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OM1" sheetId="6" r:id="rId6"/>
    <sheet name="CONSOLIDATED_STATEMENTS_OF_CHA" sheetId="78" r:id="rId7"/>
    <sheet name="CONSOLIDATED_STATEMENTS_OF_CHA1" sheetId="8" r:id="rId8"/>
    <sheet name="CONSOLIDATED_STATEMENTS_OF_CAS" sheetId="9" r:id="rId9"/>
    <sheet name="SUMMARY_OF_SIGNIFICANT_ACCOUNT" sheetId="79" r:id="rId10"/>
    <sheet name="SECURITIES" sheetId="80" r:id="rId11"/>
    <sheet name="LOANS" sheetId="81" r:id="rId12"/>
    <sheet name="REAL_ESTATE_OWNED" sheetId="82" r:id="rId13"/>
    <sheet name="PREMISES_AND_EQUIPMENT" sheetId="83" r:id="rId14"/>
    <sheet name="DEPOSITS" sheetId="84" r:id="rId15"/>
    <sheet name="ADVANCES_FROM_THE_FEDERAL_HOME" sheetId="85" r:id="rId16"/>
    <sheet name="FEDERAL_INCOME_TAXES" sheetId="86" r:id="rId17"/>
    <sheet name="LOAN_COMMITMENTS" sheetId="87" r:id="rId18"/>
    <sheet name="REGULATORY_CAPITAL" sheetId="88" r:id="rId19"/>
    <sheet name="CONDENSED_FINANCIAL_STATEMENTS" sheetId="89" r:id="rId20"/>
    <sheet name="SUMMARY_OF_SIGNIFICANT_ACCOUNT1" sheetId="90" r:id="rId21"/>
    <sheet name="SUMMARY_OF_SIGNIFICANT_ACCOUNT2" sheetId="91" r:id="rId22"/>
    <sheet name="SECURITIES_Tables" sheetId="92" r:id="rId23"/>
    <sheet name="LOANS_Tables" sheetId="93" r:id="rId24"/>
    <sheet name="REAL_ESTATE_OWNED_Tables" sheetId="94" r:id="rId25"/>
    <sheet name="PREMISES_AND_EQUIPMENT_Tables" sheetId="95" r:id="rId26"/>
    <sheet name="DEPOSITS_Tables" sheetId="96" r:id="rId27"/>
    <sheet name="ADVANCES_FROM_THE_FEDERAL_HOME1" sheetId="97" r:id="rId28"/>
    <sheet name="FEDERAL_INCOME_TAXES_Tables" sheetId="98" r:id="rId29"/>
    <sheet name="LOAN_COMMITMENTS_Tables" sheetId="99" r:id="rId30"/>
    <sheet name="REGULATORY_CAPITAL_Tables" sheetId="100" r:id="rId31"/>
    <sheet name="CONDENSED_FINANCIAL_STATEMENTS1" sheetId="101" r:id="rId32"/>
    <sheet name="SUMMARY_OF_SIGNIFICANT_ACCOUNT3" sheetId="102" r:id="rId33"/>
    <sheet name="SUMMARY_OF_SIGNIFICANT_ACCOUNT4" sheetId="34" r:id="rId34"/>
    <sheet name="SUMMARY_OF_SIGNIFICANT_ACCOUNT5" sheetId="35" r:id="rId35"/>
    <sheet name="SUMMARY_OF_SIGNIFICANT_ACCOUNT6" sheetId="103" r:id="rId36"/>
    <sheet name="SUMMARY_OF_SIGNIFICANT_ACCOUNT7" sheetId="104" r:id="rId37"/>
    <sheet name="SUMMARY_OF_SIGNIFICANT_ACCOUNT8" sheetId="38" r:id="rId38"/>
    <sheet name="SUMMARY_OF_SIGNIFICANT_ACCOUNT9" sheetId="105" r:id="rId39"/>
    <sheet name="Recovered_Sheet1" sheetId="40" r:id="rId40"/>
    <sheet name="Recovered_Sheet2" sheetId="41" r:id="rId41"/>
    <sheet name="SECURITIES_Details" sheetId="42" r:id="rId42"/>
    <sheet name="SECURITIES_Details_1" sheetId="106" r:id="rId43"/>
    <sheet name="SECURITIES_Details_Textual" sheetId="44" r:id="rId44"/>
    <sheet name="LOANS_Details" sheetId="107" r:id="rId45"/>
    <sheet name="LOANS_Details_1" sheetId="108" r:id="rId46"/>
    <sheet name="LOANS_Details_2" sheetId="47" r:id="rId47"/>
    <sheet name="LOANS_Details_3" sheetId="109" r:id="rId48"/>
    <sheet name="LOANS_Details_4" sheetId="49" r:id="rId49"/>
    <sheet name="LOANS_Details_5" sheetId="110" r:id="rId50"/>
    <sheet name="LOANS_Details_6" sheetId="111" r:id="rId51"/>
    <sheet name="LOANS_Details_7" sheetId="52" r:id="rId52"/>
    <sheet name="LOANS_Details_8" sheetId="53" r:id="rId53"/>
    <sheet name="LOANS_Details_9" sheetId="112" r:id="rId54"/>
    <sheet name="LOANS_Details_10" sheetId="55" r:id="rId55"/>
    <sheet name="LOANS_Details_Textual" sheetId="56" r:id="rId56"/>
    <sheet name="REAL_ESTATE_OWNED_Details" sheetId="57" r:id="rId57"/>
    <sheet name="PREMISES_AND_EQUIPMENT_Details" sheetId="113" r:id="rId58"/>
    <sheet name="DEPOSITS_Details" sheetId="114" r:id="rId59"/>
    <sheet name="DEPOSITS_Details_1" sheetId="115" r:id="rId60"/>
    <sheet name="DEPOSITS_Details_Textual" sheetId="116" r:id="rId61"/>
    <sheet name="ADVANCES_FROM_THE_FEDERAL_HOME2" sheetId="117" r:id="rId62"/>
    <sheet name="ADVANCES_FROM_THE_FEDERAL_HOME3" sheetId="63" r:id="rId63"/>
    <sheet name="FEDERAL_INCOME_TAXES_Details" sheetId="64" r:id="rId64"/>
    <sheet name="FEDERAL_INCOME_TAXES_Details_1" sheetId="118" r:id="rId65"/>
    <sheet name="FEDERAL_INCOME_TAXES_Details_2" sheetId="66" r:id="rId66"/>
    <sheet name="FEDERAL_INCOME_TAXES_Details_T" sheetId="67" r:id="rId67"/>
    <sheet name="LOAN_COMMITMENTS_Details" sheetId="119" r:id="rId68"/>
    <sheet name="LOAN_COMMITMENTS_Details_Textu" sheetId="69" r:id="rId69"/>
    <sheet name="REGULATORY_CAPITAL_Details" sheetId="120" r:id="rId70"/>
    <sheet name="REGULATORY_CAPITAL_Details_Tex" sheetId="71" r:id="rId71"/>
    <sheet name="CONDENSED_FINANCIAL_STATEMENTS2" sheetId="121" r:id="rId72"/>
    <sheet name="CONDENSED_FINANCIAL_STATEMENTS3" sheetId="73" r:id="rId73"/>
    <sheet name="CONDENSED_FINANCIAL_STATEMENTS4" sheetId="74" r:id="rId74"/>
    <sheet name="CONDENSED_FINANCIAL_STATEMENTS5" sheetId="122" r:id="rId75"/>
  </sheets>
  <calcPr calcId="0"/>
</workbook>
</file>

<file path=xl/sharedStrings.xml><?xml version="1.0" encoding="utf-8"?>
<sst xmlns="http://schemas.openxmlformats.org/spreadsheetml/2006/main" count="6971" uniqueCount="1267">
  <si>
    <t>Document And Entity Information (USD $)</t>
  </si>
  <si>
    <t>In Millions, except Share data, unless otherwise specified</t>
  </si>
  <si>
    <t>12 Months Ended</t>
  </si>
  <si>
    <t>Jun. 30, 2014</t>
  </si>
  <si>
    <t>Sep. 20, 2014</t>
  </si>
  <si>
    <t>Dec. 31, 2013</t>
  </si>
  <si>
    <t>Document Information [Line Items]</t>
  </si>
  <si>
    <t>'</t>
  </si>
  <si>
    <t>Entity Registrant Name</t>
  </si>
  <si>
    <t>'Kentucky First Federal Bancorp</t>
  </si>
  <si>
    <t>Entity Central Index Key</t>
  </si>
  <si>
    <t>'0001297341</t>
  </si>
  <si>
    <t>Current Fiscal Year End Date</t>
  </si>
  <si>
    <t>'--06-30</t>
  </si>
  <si>
    <t>Entity Filer Category</t>
  </si>
  <si>
    <t>'Smaller Reporting Company</t>
  </si>
  <si>
    <t>Trading Symbol</t>
  </si>
  <si>
    <t>'KFFB</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ASSETS</t>
  </si>
  <si>
    <t>Cash and due from financial institutions</t>
  </si>
  <si>
    <t>Interest-bearing demand deposits</t>
  </si>
  <si>
    <t>Cash and cash equivalents</t>
  </si>
  <si>
    <t>Securities available for sale</t>
  </si>
  <si>
    <t>Securities held-to-maturity, at amortized cost- approximate fair value of $9,195 and $12,354 at June 30, 2014 and 2013, respectively</t>
  </si>
  <si>
    <t>Loans held for sale</t>
  </si>
  <si>
    <t>Loans, net of allowance of $1,473 and $1,310 at June 30, 2014 and 2013,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Accrued federal income taxes</t>
  </si>
  <si>
    <t>Deferred federal income taxes</t>
  </si>
  <si>
    <t>Deferred revenue</t>
  </si>
  <si>
    <t>Other liabilities</t>
  </si>
  <si>
    <t>Total liabilities</t>
  </si>
  <si>
    <t>Commitments and contingencies</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t>
  </si>
  <si>
    <t>Treasury shares at cost, 27,886 and 22,886 common shares at June 30, 2014 and 2013, respectively</t>
  </si>
  <si>
    <t>Accumulated other comprehensive income</t>
  </si>
  <si>
    <t>Total shareholders' equity</t>
  </si>
  <si>
    <t>Total liabilities and shareholders' equity</t>
  </si>
  <si>
    <t>CONSOLIDATED BALANCE SHEETS [Parenthetical] (USD $)</t>
  </si>
  <si>
    <t>In Thousands, except Share data, unless otherwise specified</t>
  </si>
  <si>
    <t>Held-to-maturity securities, fair value (in dollars)</t>
  </si>
  <si>
    <t>Loans and lease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Interest income</t>
  </si>
  <si>
    <t>Loans, including fees</t>
  </si>
  <si>
    <t>Mortgage-backed securities</t>
  </si>
  <si>
    <t>Other securities</t>
  </si>
  <si>
    <t>Interest-bearing deposits and other</t>
  </si>
  <si>
    <t>Total interest income</t>
  </si>
  <si>
    <t>Interest expense</t>
  </si>
  <si>
    <t>Borrowings</t>
  </si>
  <si>
    <t>Total interest expense</t>
  </si>
  <si>
    <t>Net interest income</t>
  </si>
  <si>
    <t>Provision for loan losses</t>
  </si>
  <si>
    <t>Net interest income after provision for loan losses</t>
  </si>
  <si>
    <t>Non-interest income</t>
  </si>
  <si>
    <t>Net gains on sales of loans</t>
  </si>
  <si>
    <t>Earnings on bank-owned life insurance</t>
  </si>
  <si>
    <t>Net gain (loss) on sales of REO</t>
  </si>
  <si>
    <t>Valuation adjustment for REO</t>
  </si>
  <si>
    <t>Bargain purchase gain</t>
  </si>
  <si>
    <t>Other</t>
  </si>
  <si>
    <t>Total non-interest income</t>
  </si>
  <si>
    <t>Non-interest expense</t>
  </si>
  <si>
    <t>Employee compensation and benefits</t>
  </si>
  <si>
    <t>Occupancy and equipment</t>
  </si>
  <si>
    <t>Legal fees</t>
  </si>
  <si>
    <t>Outside service fees</t>
  </si>
  <si>
    <t>Data processing</t>
  </si>
  <si>
    <t>Audit and accounting</t>
  </si>
  <si>
    <t>FDIC insurance premiums</t>
  </si>
  <si>
    <t>Franchise and other taxes</t>
  </si>
  <si>
    <t>Foreclosure and REO expense, net</t>
  </si>
  <si>
    <t>Total non-interest expense</t>
  </si>
  <si>
    <t>Income before income taxes</t>
  </si>
  <si>
    <t>Federal income tax expense (benefit)</t>
  </si>
  <si>
    <t>Current</t>
  </si>
  <si>
    <t>Deferred</t>
  </si>
  <si>
    <t>Total federal income taxes</t>
  </si>
  <si>
    <t>NET INCOME</t>
  </si>
  <si>
    <t>EARNINGS PER SHARE</t>
  </si>
  <si>
    <t>Basic and diluted (in dollars per share)</t>
  </si>
  <si>
    <t>CONSOLIDATED STATEMENTS OF COMPREHENSIVE INCOME (USD $)</t>
  </si>
  <si>
    <t>Net income</t>
  </si>
  <si>
    <t>Other comprehensive income, net of tax-related effects:</t>
  </si>
  <si>
    <t>Unrealized holding gains on securities available for sale during the year, net of tax of $24 and $10 in 2014 and 2013, respectively</t>
  </si>
  <si>
    <t>Comprehensive income</t>
  </si>
  <si>
    <t>CONSOLIDATED STATEMENTS OF COMPREHENSIVE INCOME [Parenthetical] (USD $)</t>
  </si>
  <si>
    <t>Tax portion of unrealized holding gains (losses) on securities designated as available for sale</t>
  </si>
  <si>
    <t>CONSOLIDATED STATEMENTS OF CHANGES IN SHAREHOLDERS' EQUITY (USD $)</t>
  </si>
  <si>
    <t>In Thousands</t>
  </si>
  <si>
    <t>Total</t>
  </si>
  <si>
    <t>Common Stock [Member]</t>
  </si>
  <si>
    <t>Additional Paid-in Capital [Member]</t>
  </si>
  <si>
    <t>Retained Earnings [Member]</t>
  </si>
  <si>
    <t>Treasury Shares [Member]</t>
  </si>
  <si>
    <t>Accumulated Other Comprehensive Income [Member]</t>
  </si>
  <si>
    <t>Unearned Employee Stock Ownership Plan ESOP [Member]</t>
  </si>
  <si>
    <t>Balance at Jun. 30, 2012</t>
  </si>
  <si>
    <t>Allocation of ESOP shares</t>
  </si>
  <si>
    <t>Acquisition of shares for Treasury</t>
  </si>
  <si>
    <t>Unrealized gains on securities designated as available for sale, net of related tax effects</t>
  </si>
  <si>
    <t>Acquisition of CKF Bancorp, net of fractional shares</t>
  </si>
  <si>
    <t>Cash dividends of $0.40 per common share</t>
  </si>
  <si>
    <t>Balance at Jun. 30, 2013</t>
  </si>
  <si>
    <t>Balance at Jun. 30, 2014</t>
  </si>
  <si>
    <t>CONSOLIDATED STATEMENTS OF CHANGES IN SHAREHOLDERS' EQUITY [Parenthetical] (USD $)</t>
  </si>
  <si>
    <t>Common Stock, Dividends, Per Share, Cash Paid</t>
  </si>
  <si>
    <t>CONSOLIDATED STATEMENTS OF CASH FLOWS (USD $)</t>
  </si>
  <si>
    <t>Cash flows from operating activities:</t>
  </si>
  <si>
    <t>Adjustments to reconcile net income to net cash provided by operating activities:</t>
  </si>
  <si>
    <t>Depreciation</t>
  </si>
  <si>
    <t>Accretion of purchased loan discount</t>
  </si>
  <si>
    <t>Amortization of purchased loan premium</t>
  </si>
  <si>
    <t>Amortization of discounts and premiums on investment securities, net</t>
  </si>
  <si>
    <t>Amortization (accretion) of deferred loan origination costs (fees)</t>
  </si>
  <si>
    <t>Accretion of premiums on Federal Home Loan Bank advances</t>
  </si>
  <si>
    <t>Accretion of premiums on deposits</t>
  </si>
  <si>
    <t>Net gain on sale of loans</t>
  </si>
  <si>
    <t>Valuation adjustment of REO</t>
  </si>
  <si>
    <t>Net loss on real estate owned</t>
  </si>
  <si>
    <t>Deferred gain on sale of real estate owned</t>
  </si>
  <si>
    <t>ESOP compensation expense</t>
  </si>
  <si>
    <t>Origination of loans held for sale</t>
  </si>
  <si>
    <t>Proceeds from loans held for sale</t>
  </si>
  <si>
    <t>Increase (decrease) in cash, due to changes in:</t>
  </si>
  <si>
    <t>Accounts payable and other liabilities</t>
  </si>
  <si>
    <t>Federal income tax (benefit)</t>
  </si>
  <si>
    <t>Net cash provided by operating activities</t>
  </si>
  <si>
    <t>Cash flows from investing activities:</t>
  </si>
  <si>
    <t>Acquisition of CKF Bancorp, net</t>
  </si>
  <si>
    <t>Purchase of U.S. Treasury notes</t>
  </si>
  <si>
    <t>Investment securities maturities, prepayments and calls:</t>
  </si>
  <si>
    <t>Held to maturity</t>
  </si>
  <si>
    <t>Available for sale</t>
  </si>
  <si>
    <t>Loans originated for investment, net of principal collected</t>
  </si>
  <si>
    <t>Proceeds from sale of real estate owned</t>
  </si>
  <si>
    <t>Proceeds from Federal Home Loan Bank stock repurchase</t>
  </si>
  <si>
    <t>Additions to premises and equipment, net</t>
  </si>
  <si>
    <t>Net cash provided by investing activities</t>
  </si>
  <si>
    <t>Cash flows from financing activities:</t>
  </si>
  <si>
    <t>Net change in deposits</t>
  </si>
  <si>
    <t>Payments by borrowers for taxes and insurance, net</t>
  </si>
  <si>
    <t>Proceeds from Federal Home Loan Bank advances</t>
  </si>
  <si>
    <t>Repayments on Federal Home Loan Bank advances</t>
  </si>
  <si>
    <t>Reissuance of treasury stock at less than cost</t>
  </si>
  <si>
    <t>Treasury stock repurchases</t>
  </si>
  <si>
    <t>Dividends paid on common stock</t>
  </si>
  <si>
    <t>Net cash used in financing activities</t>
  </si>
  <si>
    <t>Net increase (decrease) in cash and cash equivalents</t>
  </si>
  <si>
    <t>Beginning cash and cash equivalents</t>
  </si>
  <si>
    <t>Ending cash and cash equivalents</t>
  </si>
  <si>
    <t>Supplemental disclosure of cash flow information:</t>
  </si>
  <si>
    <t>Cash paid during the year for Federal income taxes</t>
  </si>
  <si>
    <t>Cash paid during the year for Interest on deposits and borrowings</t>
  </si>
  <si>
    <t>Supplemental disclosure of noncash investing activities:</t>
  </si>
  <si>
    <t>Transfers from loans to real estate acquired through foreclosure</t>
  </si>
  <si>
    <t>Loans disbursed upon sales of real estate acquired through foreclosure</t>
  </si>
  <si>
    <t>SUMMARY OF SIGNIFICANT ACCOUNTING POLICIES</t>
  </si>
  <si>
    <t>Accounting Policies [Abstract]</t>
  </si>
  <si>
    <t>Significant Accounting Policies [Text Block]</t>
  </si>
  <si>
    <t>NOTE A - SUMMARY OF SIGNIFICANT ACCOUNTING POLICIES</t>
  </si>
  <si>
    <t>Kentucky First Federal Bancorp (the “Company”) is a savings and loan holding company whose activities are primarily limited to holding the stock and managing the operations of First Federal Savings and Loan Association of Hazard, Kentucky (“First Federal of Hazard”) and Frankfort First Bancorp, Inc., (“Frankfort First”) the holding company for First Federal Savings Bank of Frankfort (“First Federal of Frankfort”). First Federal of Hazard and First Federal of Frankfort are collectively referred to herein as “the Banks.” First Federal of Hazard is a community-oriented savings and loan association dedicated to serving consumers in Perry and surrounding counties in eastern Kentucky, while First Federal of Frankfort operates through six banking offices located in Frankfort, Danville and Lancaster, Kentucky. Both institutions engage primarily in the business of attracting deposits from the general public and applying those funds to the origination of loans for residential and consumer purposes. First Federal of Frankfort also originates, to a lesser extent, church loans, home equity and other loans. Other than a predominance of one- to four-family residential property, which is common in most thrifts, there are no significant concentrations of loans to any one industry or customer. However, the customers’ ability to repay their loans is dependent on the real estate and general economic conditions in the Banks’ specific operating areas. The Banks’ profitability is significantly dependent on net interest income, which is the difference between interest income generated from interest-earning assets (i.e. loans and investments) and the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Banks can be significantly influenced by a number of environmental factors, such as governmental monetary policy, that are outside of management’s control.</t>
  </si>
  <si>
    <t>The following is a summary of the Company’s significant accounting policies which have been consistently applied in the preparation of the accompanying consolidated financial statements.</t>
  </si>
  <si>
    <r>
      <t xml:space="preserve">1.   </t>
    </r>
    <r>
      <rPr>
        <u/>
        <sz val="10"/>
        <color theme="1"/>
        <rFont val="Times New Roman"/>
        <family val="1"/>
      </rPr>
      <t>Principles of Consolidation</t>
    </r>
    <r>
      <rPr>
        <sz val="10"/>
        <color theme="1"/>
        <rFont val="Times New Roman"/>
        <family val="1"/>
      </rPr>
      <t>: The consolidated financial statements include the accounts of the Company, First Federal of Hazard, Frankfort First and First Federal of Frankfort. All significant intercompany accounts and transactions have been eliminated in consolidation.</t>
    </r>
  </si>
  <si>
    <r>
      <t xml:space="preserve">2.   </t>
    </r>
    <r>
      <rPr>
        <u/>
        <sz val="10"/>
        <color theme="1"/>
        <rFont val="Times New Roman"/>
        <family val="1"/>
      </rPr>
      <t>Use of Estimates</t>
    </r>
    <r>
      <rPr>
        <sz val="10"/>
        <color theme="1"/>
        <rFont val="Times New Roman"/>
        <family val="1"/>
      </rPr>
      <t>: The consolidated financial information presented herein has been prepared in accordance with U.S. generally accepted accounting principles (“U.S. GAAP.”) To prepare financial statements in conformity with U.S. GAAP, management makes estimates and assumptions based on available information. These estimates and assumptions affect the amounts reported in the financial statements and the disclosures provided, and actual results could differ. The allowance for loan losses, goodwill, loan servicing rights, deferred tax assets, acquisition method accounting adjustments and fair values of financial instruments are particularly subject to change.</t>
    </r>
  </si>
  <si>
    <r>
      <t xml:space="preserve">3.   </t>
    </r>
    <r>
      <rPr>
        <u/>
        <sz val="10"/>
        <color theme="1"/>
        <rFont val="Times New Roman"/>
        <family val="1"/>
      </rPr>
      <t>Securities</t>
    </r>
    <r>
      <rPr>
        <sz val="10"/>
        <color theme="1"/>
        <rFont val="Times New Roman"/>
        <family val="1"/>
      </rPr>
      <t>: Debt securities are classified as held to maturity or available for sale. Securities classified as held to maturity are to be carried at cost only if the Company has the positive intent and ability to hold these securities to maturity. Securities designated as available for sale are carried at fair value with resulting unrealized gains or losses recorded to shareholders’ equity,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r>
      <t xml:space="preserve">4. </t>
    </r>
    <r>
      <rPr>
        <u/>
        <sz val="10"/>
        <color theme="1"/>
        <rFont val="Times New Roman"/>
        <family val="1"/>
      </rPr>
      <t>Loans</t>
    </r>
    <r>
      <rPr>
        <sz val="10"/>
        <color theme="1"/>
        <rFont val="Times New Roman"/>
        <family val="1"/>
      </rPr>
      <t>: Loans that management has the intent and ability to hold for the foreseeable future or until maturity or payoff are reported at the principal amount outstanding, adjusted for deferred loan origination fees, discounts on purchased loans, adjustments due to reduced collateral value on troubled loans and the allowance for loan losses. Interest income is accrued on the unpaid principal balance unless the collectability of the loan is in doubt. Loan origination fees, net of certain direct origination costs, are deferred and recognized in interest income using the level-yield method without anticipating prepayments. Interest income on one- to four-family residential loans is generally discontinued at the time a loan is 180 days delinquent and on other loans at the time a loan is 90 days delinquent.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90 days after the loan becomes delinquent.</t>
    </r>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 xml:space="preserve">5. </t>
    </r>
    <r>
      <rPr>
        <u/>
        <sz val="10"/>
        <color theme="1"/>
        <rFont val="Times New Roman"/>
        <family val="1"/>
      </rPr>
      <t>Loans held for sale and Mortgage Servicing Rights</t>
    </r>
    <r>
      <rPr>
        <sz val="10"/>
        <color theme="1"/>
        <rFont val="Times New Roman"/>
        <family val="1"/>
      </rPr>
      <t>: Loans held for sale are carried at the lower of cost (less principal payments received) or fair value, calculated on an aggregate basis. At June 30, 2014 the Company had no loans held for sale, while at June 30, 2013 the Company had $196,000 in loans held for sale.</t>
    </r>
  </si>
  <si>
    <t>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4,000 and $28,000 during the years ended June 30, 2014 and 2013, respectively. The carrying value of the Company’s mortgage servicing rights, which approximated fair value, totaled approximately $104,000 and $105,000 at June 30, 2014 and 2013, respectively.</t>
  </si>
  <si>
    <t>The Company was servicing mortgage loans of approximately $13.0 million and $13.2 million that had been sold to the Federal Home Loan Bank at June 30, 2014 and 2013, respectively. During the fiscal year ended June 30, 2014, we sold $1.7 million in loans under the FHLB program and the average balance of loans serviced was $13.3 million.</t>
  </si>
  <si>
    <t>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t>
  </si>
  <si>
    <t>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35,000 for each of the years ended June 30, 2014 and 2013. Late fees and ancillary fees related to loan servicing are not material.</t>
  </si>
  <si>
    <r>
      <t xml:space="preserve">6. </t>
    </r>
    <r>
      <rPr>
        <u/>
        <sz val="10"/>
        <color theme="1"/>
        <rFont val="Times New Roman"/>
        <family val="1"/>
      </rPr>
      <t>Allowance for Loan Losses</t>
    </r>
    <r>
      <rPr>
        <sz val="10"/>
        <color theme="1"/>
        <rFont val="Times New Roman"/>
        <family val="1"/>
      </rPr>
      <t>: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ss experience, the nature and volume of the portfolio, trends in the level of delinquent and problem loans, adverse situations that may affect the borrower’s ability to repay, the estimated value of any underlying collateral and current and anticipated economic conditions in the primary lending area. Allocations of the allowance may be made for specific loans, but the entire allowance is available for any loan that, in management’s judgment, should be charged off.</t>
    </r>
  </si>
  <si>
    <t>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 or in the bank’s markets. </t>
  </si>
  <si>
    <t>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t>
  </si>
  <si>
    <t>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t>
  </si>
  <si>
    <t>Residential Real Estate</t>
  </si>
  <si>
    <t>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on deposits.</t>
  </si>
  <si>
    <t>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with a traditional first mortgage and a second mortgage (bearing a higher rate of interest) on the additional 10% of the value.</t>
  </si>
  <si>
    <t>We offer loans on one- to four-family rental properties at a maximum of 80% loan-to-value (“LTV”) ratio and we generally charge a slightly higher interest rate on such loans.</t>
  </si>
  <si>
    <t>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t>
  </si>
  <si>
    <t>Multi-family and Nonresidential Loans</t>
  </si>
  <si>
    <t>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t>
  </si>
  <si>
    <t>Consumer lending</t>
  </si>
  <si>
    <t>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t>
  </si>
  <si>
    <t>The Banks account for impaired loans by determining the present value of expected future cash flows discounted at the loan’s effective interest rate or, as an alternative, at the loan’s observable market price or fair value of the collateral, reduced by estimated selling costs.</t>
  </si>
  <si>
    <t>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t>
  </si>
  <si>
    <t>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t>
  </si>
  <si>
    <t>With respect to the Banks’ investment in troubled debt restructurings, multi-family and nonresidential loans, and the evaluation of impairment thereof, such loans are nonhomogenous and, as such, may be deemed to be collateral-dependent when they become more than ninety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t>
  </si>
  <si>
    <r>
      <t xml:space="preserve">7. </t>
    </r>
    <r>
      <rPr>
        <u/>
        <sz val="10"/>
        <color theme="1"/>
        <rFont val="Times New Roman"/>
        <family val="1"/>
      </rPr>
      <t>Federal Home Loan Bank Stock</t>
    </r>
    <r>
      <rPr>
        <sz val="10"/>
        <color theme="1"/>
        <rFont val="Times New Roman"/>
        <family val="1"/>
      </rPr>
      <t>: The banks are members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 xml:space="preserve">8. </t>
    </r>
    <r>
      <rPr>
        <u/>
        <sz val="10"/>
        <color theme="1"/>
        <rFont val="Times New Roman"/>
        <family val="1"/>
      </rPr>
      <t>Real Estate Owned</t>
    </r>
    <r>
      <rPr>
        <sz val="10"/>
        <color theme="1"/>
        <rFont val="Times New Roman"/>
        <family val="1"/>
      </rPr>
      <t>: Real estate acquired through or instead of foreclosure is initially recorded at fair value less estimated selling expenses at the date of acquisition, establishing a new cost basis. These assets are subsequently accounted for at lower of cost or fair value less estimated costs to sell. If fair value declines subsequently, the carrying value is adjusted through a valuation allowance and the amount is recorded through expense. Costs relating to holding real estate owned, net of rental income, are charged against earnings as incurred.</t>
    </r>
  </si>
  <si>
    <r>
      <t xml:space="preserve">9. </t>
    </r>
    <r>
      <rPr>
        <u/>
        <sz val="10"/>
        <color theme="1"/>
        <rFont val="Times New Roman"/>
        <family val="1"/>
      </rPr>
      <t>Premises and Equipment</t>
    </r>
    <r>
      <rPr>
        <sz val="10"/>
        <color theme="1"/>
        <rFont val="Times New Roman"/>
        <family val="1"/>
      </rPr>
      <t>: Land is carried at cost. Premises and equipment are carried at cost less accumulated depreciation. The cost of premises and equipment includes expenditures which extend the useful lives of existing assets. Maintenance, repairs and minor renewals are expensed as incurred. For financial reporting, depreciation is provided on the straight-line method over the useful lives of the assets, estimated to be forty years for buildings, ten to forty years for building improvements, and five to ten years for furniture and equipment.</t>
    </r>
  </si>
  <si>
    <r>
      <t xml:space="preserve">10. </t>
    </r>
    <r>
      <rPr>
        <u/>
        <sz val="10"/>
        <color theme="1"/>
        <rFont val="Times New Roman"/>
        <family val="1"/>
      </rP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Deferred tax assets are recorded only to the extent that the amount of net deductible temporary differences or carryforward attributes may be utilized against current period earnings, carried back against prior years earnings, offset against taxable temporary differences reversing in future periods, or utilized to the extent of management’s estimate of future taxable income. A valuation allowance, if needed, reduces deferred tax assets to the amount expected to be realized. Deferred tax liabilities are provided on the total amount of net temporary differences taxable in the future.</t>
    </r>
  </si>
  <si>
    <t>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t>
  </si>
  <si>
    <t>Kentucky First Federal Bancorp and Frankfort First Bancorp, Inc., each are subject to state income taxes in the Commonwealth of Kentucky. Neither of the Banks are subject to state income tax in the Commonwealth. With few exceptions, the Company is no longer subject to U.S. federal, state and local tax examinations by tax authorities for years before 2010.</t>
  </si>
  <si>
    <r>
      <t xml:space="preserve">11. </t>
    </r>
    <r>
      <rPr>
        <u/>
        <sz val="10"/>
        <color theme="1"/>
        <rFont val="Times New Roman"/>
        <family val="1"/>
      </rPr>
      <t>Retirement and Employee Benefit Plans</t>
    </r>
    <r>
      <rPr>
        <sz val="10"/>
        <color theme="1"/>
        <rFont val="Times New Roman"/>
        <family val="1"/>
      </rPr>
      <t>: The Banks each participate in the Pentegra Defined Benefit Plan for Financial Institutions (“The Pentegra DB Plan”), which is a tax-qualified, multi-employer defined benefit pension fund covering all employees who qualify as to length of service.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otal contributions made to the Pentegra DB Plan, as reported on Form 5500, equal $136.5 million and $196.5 million for the plan years ended June 30, 2013 and 2012, respectively. Our contributions for fiscal 2014 and 2013 were not more than 5% of the total contributions made to the Pentegra DB Plan. Pension expense is the net contributions, which are based upon covered employees’ ages and salaries and are dependent upon the ultimate prescribed benefits of the participants and the funded status of the plan. The Company recognized expense related to the plans totaling approximately $876,000 and $900,000 for the fiscal years ended June 30, 2014 and 2013. There are no collective bargaining agreements in place that require contributions to the Pentegra DB Plan. As of July 1, 2013, the most recent period for which information is available, First Federal of Hazard had a funded status of 99.1%, while First Federal of Frankfort had a funded status of 99.8%. There are no funding improvement plans or surcharges to participants.</t>
    </r>
  </si>
  <si>
    <t>The Company also maintains a nonqualified deferred compensation plan for the benefit of certain directors, which is closed to any future deferrals. The expense incurred for the deferred compensation was $2,000 and $9,000 for the fiscal years ended June 30, 2014 and 2013, respectively.</t>
  </si>
  <si>
    <t>First Federal of Hazard ha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1.8 million and $2.0 million at June 30, 2014 and 2013, respectively. The Company recorded expense for the ESOP of approximately $156,000 and $139,000 for each of the years ended June 30, 2014 and 2013, respectively. Shares may be surrendered from the plan as employees leave employment. Total shares surrendered from the plan were 73,266 and 70,620 at June 30, 2014 and 2013, respectively. The amounts contributed to the ESOP were $280,000 and $280,000 for 2014 and 2013.</t>
  </si>
  <si>
    <t>For the fiscal year ended</t>
  </si>
  <si>
    <t>June 30,</t>
  </si>
  <si>
    <t>Allocated shares</t>
  </si>
  <si>
    <t>Shares committed to be released</t>
  </si>
  <si>
    <t>Unearned shares</t>
  </si>
  <si>
    <t>Total ESOP shares</t>
  </si>
  <si>
    <t>Fair value of unearned shares at end of period (dollars in thousands)</t>
  </si>
  <si>
    <t>$</t>
  </si>
  <si>
    <t>First Federal of Frankfort maintains a 401(k) plan for the benefit of all full-time employees. No employer contributions have been made to the 401(k) plan.</t>
  </si>
  <si>
    <r>
      <t xml:space="preserve">12. </t>
    </r>
    <r>
      <rPr>
        <u/>
        <sz val="10"/>
        <color theme="1"/>
        <rFont val="Times New Roman"/>
        <family val="1"/>
      </rPr>
      <t>Share-Based Compensation Plans</t>
    </r>
    <r>
      <rPr>
        <sz val="10"/>
        <color theme="1"/>
        <rFont val="Times New Roman"/>
        <family val="1"/>
      </rPr>
      <t>: Compensation cost is recognized for stock options and restricted stock awards issued to employees, based on the fair value of these awards at the date of the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In fiscal 2006, the Company initiated the 2005 Equity Incentive Plan (“EIP” or the “Plan”) which provides for two share-based compensation plans, which are described below.</t>
    </r>
  </si>
  <si>
    <t>No compensation cost was charged against income for those share-based plans for the fiscal years ended June 30, 2014, or 2013 and, consequently, there was no income tax benefit recognized for either of the fiscal years then ended.</t>
  </si>
  <si>
    <t>The EIP provides for grants of up to 421,216 stock options. It also provides that one-fifth of the options granted become vested and exercisable on the first five anniversaries of the date of grant. The contractual term of the options is ten years. All option awards are granted with an exercise price equal to the market price of the Company’s stock at the date of grant.</t>
  </si>
  <si>
    <t>At June 30, 2014, the only options outstanding are related to those granted in the fiscal year 2006.</t>
  </si>
  <si>
    <t>A summary of the status of the Company’s stock option plan as of June 30, 2014, and changes during the year then ended is presented below:</t>
  </si>
  <si>
    <t>Weighted-</t>
  </si>
  <si>
    <t>Aggregate</t>
  </si>
  <si>
    <t>average</t>
  </si>
  <si>
    <t>Intrinsic</t>
  </si>
  <si>
    <t>exercise</t>
  </si>
  <si>
    <t>Value</t>
  </si>
  <si>
    <t>Shares</t>
  </si>
  <si>
    <t>price</t>
  </si>
  <si>
    <t>Outstanding at beginning of year</t>
  </si>
  <si>
    <t>Granted</t>
  </si>
  <si>
    <t>-</t>
  </si>
  <si>
    <t>Exercised</t>
  </si>
  <si>
    <t>Forfeited</t>
  </si>
  <si>
    <t>Outstanding at end of year</t>
  </si>
  <si>
    <t>Options exercisable at end of year</t>
  </si>
  <si>
    <t>As of June 30, 2014, there was no unrecognized compensation cost related to nonvested stock options granted under the Plan.</t>
  </si>
  <si>
    <t>The EIP also provides for the purchase of 168,486 shares of common stock and the issuance of such shares in the form of restricted stock awards to members of the board of directors, management and certain employees. Common shares awarded under the restricted stock plan vest over a five year period, commencing with the date of the grant and are expensed based on their fair value at the grant date.</t>
  </si>
  <si>
    <t>As of June 30, 2014, there were no grants, forfeitures or nonvested shares and no unrecognized compensation cost related to the restricted stock awards.</t>
  </si>
  <si>
    <r>
      <t xml:space="preserve">13. </t>
    </r>
    <r>
      <rPr>
        <u/>
        <sz val="10"/>
        <color theme="1"/>
        <rFont val="Times New Roman"/>
        <family val="1"/>
      </rPr>
      <t>Earnings Per Share</t>
    </r>
    <r>
      <rPr>
        <sz val="10"/>
        <color theme="1"/>
        <rFont val="Times New Roman"/>
        <family val="1"/>
      </rPr>
      <t>: Diluted earnings per share is computed taking into consideration common shares outstanding and dilutive potential common shares to be issued or released under the Company’s share-based compensation plans. There is no adjustment to net earnings for the calculation of diluted earnings per share. The factors used in the basic and diluted earnings per share computations for the fiscal years ended June 30 follow:</t>
    </r>
  </si>
  <si>
    <t>(in thousands)</t>
  </si>
  <si>
    <t>Net income allocated to common shareholders, basic and diluted</t>
  </si>
  <si>
    <t>Basic</t>
  </si>
  <si>
    <t>Weighted-average common shares outstanding</t>
  </si>
  <si>
    <t>Diluted</t>
  </si>
  <si>
    <t>Weighted-average common shares outstanding (diluted)</t>
  </si>
  <si>
    <t>Basic earnings per share is computed based upon the weighted-average shares outstanding during the year less average shares in the ESOP that are unallocated and not committed to be released. For fiscal years 2014 and 2013 all options were antidilutive, as the exercise price was greater than the average market price of the common stock.</t>
  </si>
  <si>
    <r>
      <t xml:space="preserve">14. </t>
    </r>
    <r>
      <rPr>
        <u/>
        <sz val="10"/>
        <color theme="1"/>
        <rFont val="Times New Roman"/>
        <family val="1"/>
      </rPr>
      <t>Fair Value of Assets and Liabilities</t>
    </r>
    <r>
      <rPr>
        <sz val="10"/>
        <color theme="1"/>
        <rFont val="Times New Roman"/>
        <family val="1"/>
      </rPr>
      <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r>
  </si>
  <si>
    <r>
      <t>Level 1</t>
    </r>
    <r>
      <rPr>
        <sz val="10"/>
        <color theme="1"/>
        <rFont val="Times New Roman"/>
        <family val="1"/>
      </rPr>
      <t xml:space="preserve"> - Quoted prices in active markets for identical assets or liabilities that the entity has the ability to access as of the measurement date.</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Significant unobservable inputs that reflect a company’s own assumptions about the assumptions that market participants would use in pricing an asset or liability.</t>
    </r>
  </si>
  <si>
    <t>Following is a description of the valuation methodologies used for assets measured at fair value on a recurring basis and recognized in the accompanying balance sheet, as well as the general classification of such instruments pursuant to the valuation hierarchy. </t>
  </si>
  <si>
    <t>Securities</t>
  </si>
  <si>
    <t>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following table presents the fair value measurements of assets and liabilities measured at fair value on a recurring basis at June 30, 2014 and 2013. The securities represented are only those classified as available-for sale.</t>
  </si>
  <si>
    <t>Fair Value Measurements Using</t>
  </si>
  <si>
    <t>Quotes Prices</t>
  </si>
  <si>
    <t>in Active</t>
  </si>
  <si>
    <t>Significant</t>
  </si>
  <si>
    <t>Markets for</t>
  </si>
  <si>
    <t>Identical</t>
  </si>
  <si>
    <t>Observable</t>
  </si>
  <si>
    <t>Unobservable</t>
  </si>
  <si>
    <t>Assets</t>
  </si>
  <si>
    <t>Inputs</t>
  </si>
  <si>
    <t>Fair Value</t>
  </si>
  <si>
    <t>(Level 1)</t>
  </si>
  <si>
    <t>(Level 2)</t>
  </si>
  <si>
    <t>(Level 3)</t>
  </si>
  <si>
    <t>Agency mortgage-backed: residential</t>
  </si>
  <si>
    <t>—</t>
  </si>
  <si>
    <t>FHLMC stock</t>
  </si>
  <si>
    <t>There were no transfers between levels 1 and 2.</t>
  </si>
  <si>
    <t>Impaired Loans</t>
  </si>
  <si>
    <t>The fair value of impaired loans with specific allocations of the allowance for loan losses is generally based on recent independ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Independent appraisals for collateral-dependent loans are updated periodically (usually every 12-24 months depending on the size of the loan and the loan-to-value ratio).</t>
  </si>
  <si>
    <t>Other Real Estate</t>
  </si>
  <si>
    <t>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The following table presents the fair value measurements of assets and liabilities measured at fair value on a nonrecurring basis at June 30, 2014 and 2013.</t>
  </si>
  <si>
    <t>Impaired loans</t>
  </si>
  <si>
    <t>One- to four-family</t>
  </si>
  <si>
    <t>Other real estate owned, net</t>
  </si>
  <si>
    <t>Land</t>
  </si>
  <si>
    <t>Impaired loans, which are measured for impairment using the fair value of the collateral for collateral dependent loans, had a carrying value of $200,000, with a valuation allowance of $14,000 at June 30, 2014. At June 30, 2013, impaired loans had a principal balance of $227,000, with a valuation allowance of $14,000.</t>
  </si>
  <si>
    <t>Other real estate owned measured at fair value less costs to sell, had a carrying amount of $1.2 million and $648,000 at June 30, 2014 and 2013, respectively, after write-down of $53,000 and $13,000 for the years ended June 30, 2014 and 2013, respectively.</t>
  </si>
  <si>
    <t>The following table presents quantitative information about Level 3 fair value measurements for financial instruments measured at fair value on a non-recurring basis at June 30, 2014 and 2013:</t>
  </si>
  <si>
    <t>Range</t>
  </si>
  <si>
    <t>Valuation</t>
  </si>
  <si>
    <t>(Weighted</t>
  </si>
  <si>
    <t> June 30, 2014</t>
  </si>
  <si>
    <t>Technique(s)</t>
  </si>
  <si>
    <t>Input(s)</t>
  </si>
  <si>
    <t>Average)</t>
  </si>
  <si>
    <t>Impaired Loans:</t>
  </si>
  <si>
    <t>1-4 family</t>
  </si>
  <si>
    <t>Sales comparison approach</t>
  </si>
  <si>
    <t>Adjustments for differences between comparable sales</t>
  </si>
  <si>
    <t>3.1% to 19.8% (4.3%)</t>
  </si>
  <si>
    <t>Foreclosed and repossessed assets:</t>
  </si>
  <si>
    <t>Sales comparison approach</t>
  </si>
  <si>
    <t>-37.1% to 30.2% (1.1%)</t>
  </si>
  <si>
    <t>20.2% to 38.9% (20.8%)</t>
  </si>
  <si>
    <t>Residential real estate</t>
  </si>
  <si>
    <t>Foreclosed and repossessed assets:</t>
  </si>
  <si>
    <t>0.5% to 18.6% (8.6%)</t>
  </si>
  <si>
    <t>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t>
  </si>
  <si>
    <t>The methods used are greatly affected by the assumptions applied, including the discount rate and estimates of future cash flows. Therefore, the fair values presented may not represent amounts that could be realized in an exchange for certain financial instruments.</t>
  </si>
  <si>
    <t>The following methods were used to estimate the fair value of all other financial instruments recognized in the accompanying balance sheets at amounts other than fair value at June 30, 2014 and 2013:</t>
  </si>
  <si>
    <r>
      <t>Cash and cash equivalents</t>
    </r>
    <r>
      <rPr>
        <sz val="10"/>
        <color theme="1"/>
        <rFont val="Times New Roman"/>
        <family val="1"/>
      </rPr>
      <t>: The carrying amounts presented in the consolidated balance sheets for cash and cash equivalents are deemed to approximate fair value.</t>
    </r>
  </si>
  <si>
    <r>
      <t>Held-to-maturity securities</t>
    </r>
    <r>
      <rPr>
        <sz val="10"/>
        <color theme="1"/>
        <rFont val="Times New Roman"/>
        <family val="1"/>
      </rPr>
      <t>: For held-to-maturity securities, fair value methods for securities were previously described.</t>
    </r>
  </si>
  <si>
    <r>
      <t>Loans held for sale</t>
    </r>
    <r>
      <rPr>
        <sz val="10"/>
        <color theme="1"/>
        <rFont val="Times New Roman"/>
        <family val="1"/>
      </rPr>
      <t>: Loans originated and intended for sale in the secondary market are carried at the lower of cost or fair value determined by FHLB pricing schedules.</t>
    </r>
  </si>
  <si>
    <r>
      <t>Loans</t>
    </r>
    <r>
      <rPr>
        <sz val="10"/>
        <color theme="1"/>
        <rFont val="Times New Roman"/>
        <family val="1"/>
      </rPr>
      <t>: The loan portfolio has been segregated into categories with similar characteristics, such as one- to four-family residential, multi-family residential and nonresident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and consumer and other loans, fair values were deemed to equal the historic carrying values. Impaired loans are valued at the lower of cost or fair value as previously described. The methods utilized to estimate the fair value of loans do not necessarily represent an exit price.</t>
    </r>
  </si>
  <si>
    <r>
      <t>Federal Home Loan Bank stock</t>
    </r>
    <r>
      <rPr>
        <sz val="10"/>
        <color theme="1"/>
        <rFont val="Times New Roman"/>
        <family val="1"/>
      </rPr>
      <t>: It was not practicable to determine the fair value of FHLB stock due to restrictions placed on its transferability.</t>
    </r>
  </si>
  <si>
    <r>
      <t>Accrued interest receivable and payable</t>
    </r>
    <r>
      <rPr>
        <sz val="10"/>
        <color theme="1"/>
        <rFont val="Times New Roman"/>
        <family val="1"/>
      </rPr>
      <t>: The carrying amount is the estimated fair value.</t>
    </r>
  </si>
  <si>
    <r>
      <t>Deposits</t>
    </r>
    <r>
      <rPr>
        <sz val="10"/>
        <color theme="1"/>
        <rFont val="Times New Roman"/>
        <family val="1"/>
      </rPr>
      <t>: The fair value of NOW accounts, passbook accounts, and money market deposits are deemed to approximate the amount payable on demand. Fair values for fixed-rate certificates of deposit have been estimated using a discounted cash flow calculation using the interest rates currently offered for deposits of similar remaining maturities.</t>
    </r>
  </si>
  <si>
    <r>
      <t>Advances from the Federal Home Loan Bank</t>
    </r>
    <r>
      <rPr>
        <sz val="10"/>
        <color theme="1"/>
        <rFont val="Times New Roman"/>
        <family val="1"/>
      </rPr>
      <t>: The fair value of these advances is estimated using the rates currently offered for similar advances of similar remaining maturities or, when available, quoted market prices.</t>
    </r>
  </si>
  <si>
    <r>
      <t>Advances by borrowers for taxes and insurance and accrued interest payable</t>
    </r>
    <r>
      <rPr>
        <sz val="10"/>
        <color theme="1"/>
        <rFont val="Times New Roman"/>
        <family val="1"/>
      </rPr>
      <t>: The carrying amount presented in the consolidated statement of financial condition is deemed to approximate fair value.</t>
    </r>
  </si>
  <si>
    <r>
      <t>Commitments to extend credit</t>
    </r>
    <r>
      <rPr>
        <sz val="10"/>
        <color theme="1"/>
        <rFont val="Times New Roman"/>
        <family val="1"/>
      </rPr>
      <t>: For fixed-rate and adjustable-rate loan commitments, the fair value estimate considers the difference between current levels of interest rates and committed rates. The fair value of outstanding loan commitments at June 30, 2014 and 2013, was not material.</t>
    </r>
  </si>
  <si>
    <t>Based on the foregoing methods and assumptions, the carrying value and fair value of the Company’s financial instruments at June 30, 2014 and June 30, 2013 are as follows:</t>
  </si>
  <si>
    <t>Fair Value Measurements at</t>
  </si>
  <si>
    <t> (in thousands)</t>
  </si>
  <si>
    <t>June 30, 2014 Using</t>
  </si>
  <si>
    <t>Carrying</t>
  </si>
  <si>
    <t>Level 1</t>
  </si>
  <si>
    <t>Level 2</t>
  </si>
  <si>
    <t>Level 3</t>
  </si>
  <si>
    <t>Financial assets</t>
  </si>
  <si>
    <t>Available-for-sale securities</t>
  </si>
  <si>
    <t>Held-to-maturity securities</t>
  </si>
  <si>
    <t>Loans receivable - net</t>
  </si>
  <si>
    <t>Federal Home Loan Bank stock</t>
  </si>
  <si>
    <t>n/a</t>
  </si>
  <si>
    <t>Financial liabilities</t>
  </si>
  <si>
    <t>The carrying amounts and estimated fair values of financial instruments at June 30, 2013, are as follows:</t>
  </si>
  <si>
    <t>(in thousands) </t>
  </si>
  <si>
    <t>June 30, 2013 Using</t>
  </si>
  <si>
    <t xml:space="preserve">  </t>
  </si>
  <si>
    <r>
      <t xml:space="preserve">15. </t>
    </r>
    <r>
      <rPr>
        <u/>
        <sz val="10"/>
        <color theme="1"/>
        <rFont val="Times New Roman"/>
        <family val="1"/>
      </rPr>
      <t>Cash and Cash Equivalents</t>
    </r>
    <r>
      <rPr>
        <sz val="10"/>
        <color theme="1"/>
        <rFont val="Times New Roman"/>
        <family val="1"/>
      </rPr>
      <t>: For purposes of reporting cash flows, cash and cash equivalents include cash and due from banks and interest-bearing deposits in other financial institutions with original maturities of less than ninety days.</t>
    </r>
  </si>
  <si>
    <r>
      <t xml:space="preserve">16. </t>
    </r>
    <r>
      <rPr>
        <u/>
        <sz val="10"/>
        <color theme="1"/>
        <rFont val="Times New Roman"/>
        <family val="1"/>
      </rPr>
      <t>Goodwill</t>
    </r>
    <r>
      <rPr>
        <sz val="10"/>
        <color theme="1"/>
        <rFont val="Times New Roman"/>
        <family val="1"/>
      </rPr>
      <t>: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March 31 as the date to perform the annual impairment test. Intangible assets with definite useful lives are amortized over their estimated useful lives to their estimated residual values. Goodwill is the only intangible asset with an indefinite life on our balance sheet.</t>
    </r>
  </si>
  <si>
    <r>
      <t xml:space="preserve">17. </t>
    </r>
    <r>
      <rPr>
        <u/>
        <sz val="10"/>
        <color theme="1"/>
        <rFont val="Times New Roman"/>
        <family val="1"/>
      </rPr>
      <t>Cash Surrender Value of Life Insurance</t>
    </r>
    <r>
      <rPr>
        <sz val="10"/>
        <color theme="1"/>
        <rFont val="Times New Roman"/>
        <family val="1"/>
      </rPr>
      <t>: First Federal of Frankfort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t>
    </r>
  </si>
  <si>
    <r>
      <t xml:space="preserve">18. </t>
    </r>
    <r>
      <rPr>
        <u/>
        <sz val="10"/>
        <color theme="1"/>
        <rFont val="Times New Roman"/>
        <family val="1"/>
      </rPr>
      <t>Treasury Stock</t>
    </r>
    <r>
      <rPr>
        <sz val="10"/>
        <color theme="1"/>
        <rFont val="Times New Roman"/>
        <family val="1"/>
      </rPr>
      <t>: Treasury stock is stated at cost. Cost is determined by the first-in, first-out method.</t>
    </r>
  </si>
  <si>
    <r>
      <t xml:space="preserve">19. </t>
    </r>
    <r>
      <rPr>
        <u/>
        <sz val="10"/>
        <color theme="1"/>
        <rFont val="Times New Roman"/>
        <family val="1"/>
      </rPr>
      <t>Related Party Transactions</t>
    </r>
    <r>
      <rPr>
        <sz val="10"/>
        <color theme="1"/>
        <rFont val="Times New Roman"/>
        <family val="1"/>
      </rPr>
      <t>: Loans outstanding to executive officers, directors, significant shareholders and their affiliates (related parties) at June 30, 2014 and 2013 are summarized as follows:</t>
    </r>
  </si>
  <si>
    <t>Outstanding principal, beginning of year</t>
  </si>
  <si>
    <t>Changes in composition of related parties</t>
  </si>
  <si>
    <t>Principal disbursed during the year</t>
  </si>
  <si>
    <t>Principal repaid and refinanced during the year</t>
  </si>
  <si>
    <t>(428</t>
  </si>
  <si>
    <t>)</t>
  </si>
  <si>
    <t>(122</t>
  </si>
  <si>
    <t>Outstanding principal, end of year</t>
  </si>
  <si>
    <t>Deposits from related parties held by the Company at June 30, 2014 and 2013 totaled $4.5 million and $4.8 million, respectively.</t>
  </si>
  <si>
    <r>
      <t xml:space="preserve">20. </t>
    </r>
    <r>
      <rPr>
        <u/>
        <sz val="10"/>
        <color theme="1"/>
        <rFont val="Times New Roman"/>
        <family val="1"/>
      </rPr>
      <t>Comprehensive Income</t>
    </r>
    <r>
      <rPr>
        <sz val="10"/>
        <color theme="1"/>
        <rFont val="Times New Roman"/>
        <family val="1"/>
      </rPr>
      <t>: Comprehensive income consists of net income and other comprehensive income. Other comprehensive income includes unrealized gains and losses on securities available for sale which are also recognized as separate components of equity.</t>
    </r>
  </si>
  <si>
    <r>
      <t xml:space="preserve">21. </t>
    </r>
    <r>
      <rPr>
        <u/>
        <sz val="10"/>
        <color theme="1"/>
        <rFont val="Times New Roman"/>
        <family val="1"/>
      </rP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 xml:space="preserve">22. </t>
    </r>
    <r>
      <rPr>
        <u/>
        <sz val="10"/>
        <color theme="1"/>
        <rFont val="Times New Roman"/>
        <family val="1"/>
      </rP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 xml:space="preserve">23. </t>
    </r>
    <r>
      <rPr>
        <u/>
        <sz val="10"/>
        <color theme="1"/>
        <rFont val="Times New Roman"/>
        <family val="1"/>
      </rPr>
      <t>Dividend Restriction</t>
    </r>
    <r>
      <rPr>
        <sz val="10"/>
        <color theme="1"/>
        <rFont val="Times New Roman"/>
        <family val="1"/>
      </rPr>
      <t>: Banking regulations require maintaining certain capital levels and may limit the dividends paid by the bank to the holding company or by the holding company to shareholders.</t>
    </r>
  </si>
  <si>
    <r>
      <t xml:space="preserve">24. </t>
    </r>
    <r>
      <rPr>
        <u/>
        <sz val="10"/>
        <color theme="1"/>
        <rFont val="Times New Roman"/>
        <family val="1"/>
      </rPr>
      <t>Operating Segments</t>
    </r>
    <r>
      <rPr>
        <sz val="10"/>
        <color theme="1"/>
        <rFont val="Times New Roman"/>
        <family val="1"/>
      </rPr>
      <t>: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 xml:space="preserve">25. </t>
    </r>
    <r>
      <rPr>
        <u/>
        <sz val="10"/>
        <color theme="1"/>
        <rFont val="Times New Roman"/>
        <family val="1"/>
      </rPr>
      <t>Reclassifications</t>
    </r>
    <r>
      <rPr>
        <sz val="10"/>
        <color theme="1"/>
        <rFont val="Times New Roman"/>
        <family val="1"/>
      </rPr>
      <t>: Some items in the prior year financial statements were reclassified to conform to the current presentation.</t>
    </r>
  </si>
  <si>
    <r>
      <t xml:space="preserve">26. </t>
    </r>
    <r>
      <rPr>
        <u/>
        <sz val="10"/>
        <color theme="1"/>
        <rFont val="Times New Roman"/>
        <family val="1"/>
      </rPr>
      <t>New Accounting Standards:</t>
    </r>
    <r>
      <rPr>
        <sz val="10"/>
        <color theme="1"/>
        <rFont val="Times New Roman"/>
        <family val="1"/>
      </rPr>
      <t xml:space="preserve"> </t>
    </r>
    <r>
      <rPr>
        <sz val="10"/>
        <color rgb="FF000000"/>
        <rFont val="Times New Roman"/>
        <family val="1"/>
      </rPr>
      <t xml:space="preserve">In January 2014, FASB issued Accounting Standards Update 2014-04,  </t>
    </r>
    <r>
      <rPr>
        <i/>
        <sz val="10"/>
        <color rgb="FF000000"/>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rgb="FF000000"/>
        <rFont val="Times New Roman"/>
        <family val="1"/>
      </rPr>
      <t>. 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will not have a material impact on the Company’s consolidated financial statements, but will result in additional disclosures.</t>
    </r>
  </si>
  <si>
    <t>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t>
  </si>
  <si>
    <r>
      <t xml:space="preserve">27. </t>
    </r>
    <r>
      <rPr>
        <u/>
        <sz val="10"/>
        <color theme="1"/>
        <rFont val="Times New Roman"/>
        <family val="1"/>
      </rPr>
      <t>Purchased Credit Impaired Loans</t>
    </r>
    <r>
      <rPr>
        <sz val="10"/>
        <color theme="1"/>
        <rFont val="Times New Roman"/>
        <family val="1"/>
      </rPr>
      <t>: The Company purchased groups of loans through its whole bank acquisition,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t>
    </r>
  </si>
  <si>
    <t>SECURITIES</t>
  </si>
  <si>
    <t>Investments, Debt and Equity Securities [Abstract]</t>
  </si>
  <si>
    <t>Investments in Debt and Marketable Equity Securities (and Certain Trading Assets) Disclosure [Text Block]</t>
  </si>
  <si>
    <t>NOTE B - SECURITIES</t>
  </si>
  <si>
    <t>The following table summarizes the amortized cost and fair value of the available for sale securities and held to maturity investment securities portfolio at June 30, 2014 and 2013 and the corresponding amounts of gross unrealized or unrecognized gains and losses. Unrealized gains or losses apply to available-for-sale securities and are recognized in accumulated other comprehensive income, while unrecognized gains or losses on held-to-maturity securities are not recognized in the financial statements. The gains and losses are as follows:</t>
  </si>
  <si>
    <t>(in thousands)</t>
  </si>
  <si>
    <t>Amortized</t>
  </si>
  <si>
    <t>cost</t>
  </si>
  <si>
    <t>Gross</t>
  </si>
  <si>
    <t>unrealized/</t>
  </si>
  <si>
    <t>unrecognized</t>
  </si>
  <si>
    <t>gains</t>
  </si>
  <si>
    <t>losses</t>
  </si>
  <si>
    <t>Estimated</t>
  </si>
  <si>
    <t>fair value</t>
  </si>
  <si>
    <t>Available-for-sale Securities</t>
  </si>
  <si>
    <t>Agency mortgage-backed:residential</t>
  </si>
  <si>
    <t>Held-to-maturity Securities</t>
  </si>
  <si>
    <t>Agency bonds</t>
  </si>
  <si>
    <t>The amortized cost and estimated fair value of securities as of June 30, 2014, by contractual maturity, are shown below. Actual maturities may differ from contractual maturities, because borrowers may have the right to call or prepay obligations with or without call or prepayment penalties. Securities without a single maturity, primarily mortgage-backed, are not shown.</t>
  </si>
  <si>
    <t>Amortized Cost</t>
  </si>
  <si>
    <t>Fair Value</t>
  </si>
  <si>
    <t>Held to maturity:</t>
  </si>
  <si>
    <t>Within one year</t>
  </si>
  <si>
    <t>One to five years</t>
  </si>
  <si>
    <t>There were no sales of securities during the fiscal years ended June 30, 2014 or 2013. At June 30, 2014 the Company had $2.7 million in securities with unrealized losses totaling $6,000, while at June 30, 2013, the Company had $7.6 million in securities with unrealized losses totaling $88,000. Unrealized losses on corporate bond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reach maturity.</t>
  </si>
  <si>
    <t>At June 30, 2014 and 2013, pledged securities totaled $2.6 million and $3.1 million, respectively.</t>
  </si>
  <si>
    <t>LOANS</t>
  </si>
  <si>
    <t>Receivables [Abstract]</t>
  </si>
  <si>
    <t>Financing Receivables [Text Block]</t>
  </si>
  <si>
    <t>NOTE C - LOANS</t>
  </si>
  <si>
    <t>The composition of the loan portfolio at June 30 was as follows:</t>
  </si>
  <si>
    <t>Multi-family</t>
  </si>
  <si>
    <t>Construction</t>
  </si>
  <si>
    <t>Farm</t>
  </si>
  <si>
    <t>Nonresidential real estate</t>
  </si>
  <si>
    <t>Commercial and industrial</t>
  </si>
  <si>
    <t>Consumer and other</t>
  </si>
  <si>
    <t>Loans on deposits</t>
  </si>
  <si>
    <t>Home equity</t>
  </si>
  <si>
    <t>Automobile</t>
  </si>
  <si>
    <t>Unsecured</t>
  </si>
  <si>
    <t>Undisbursed portion of loans in process</t>
  </si>
  <si>
    <t>Deferred loan origination costs</t>
  </si>
  <si>
    <t>Allowance for loan losses</t>
  </si>
  <si>
    <t>The following tables present the balance in the allowance for loan losses and the recorded investment in loans by portfolio class and based on impairment method as of June 30, 2014 and 2013. There were $3.8 million and $4.2 million in loans acquired with deteriorated credit quality at June 30, 2014 and 2013, respectively.</t>
  </si>
  <si>
    <t>June 30, 2014:</t>
  </si>
  <si>
    <t>Loans</t>
  </si>
  <si>
    <t>individually</t>
  </si>
  <si>
    <t>evaluated</t>
  </si>
  <si>
    <t>acquired</t>
  </si>
  <si>
    <t>with</t>
  </si>
  <si>
    <t>deteriorated</t>
  </si>
  <si>
    <t>credit</t>
  </si>
  <si>
    <t>quality*</t>
  </si>
  <si>
    <t>Ending</t>
  </si>
  <si>
    <t>loans</t>
  </si>
  <si>
    <t>balance</t>
  </si>
  <si>
    <t>allowance</t>
  </si>
  <si>
    <t>attributed to</t>
  </si>
  <si>
    <t>Unallocated</t>
  </si>
  <si>
    <t>Loans individually evaluated for impairment:</t>
  </si>
  <si>
    <t>Residential real estate:</t>
  </si>
  <si>
    <t>Loans collectively evaluated for impairment:</t>
  </si>
  <si>
    <t>*</t>
  </si>
  <si>
    <t>These loans were evaluated at acquisition date at their estimated fair value; and there has been no subsequent deterioration since acquisition.</t>
  </si>
  <si>
    <t>June 30, 2013:</t>
  </si>
  <si>
    <t>These loans were evaluated at acquisition date at their estimated fair value and there has been no subsequent deterioration since acquisition.</t>
  </si>
  <si>
    <t>The following tables present impaired loans by class of loans as of and for the years ended June 30, 2014 and 2013:</t>
  </si>
  <si>
    <t>June 30, 2014:</t>
  </si>
  <si>
    <t>Unpaid</t>
  </si>
  <si>
    <t>Principal</t>
  </si>
  <si>
    <t>Balance and</t>
  </si>
  <si>
    <t>Recorded</t>
  </si>
  <si>
    <t>Investment</t>
  </si>
  <si>
    <t>Allowance</t>
  </si>
  <si>
    <t>for Loan</t>
  </si>
  <si>
    <t>Losses</t>
  </si>
  <si>
    <t>Allocated</t>
  </si>
  <si>
    <t>Average</t>
  </si>
  <si>
    <t>Interest</t>
  </si>
  <si>
    <t>Income</t>
  </si>
  <si>
    <t>Recognized</t>
  </si>
  <si>
    <t>Cash Basis</t>
  </si>
  <si>
    <t>With no related allowance recorded:</t>
  </si>
  <si>
    <t>With an allowance recorded:</t>
  </si>
  <si>
    <t>Consumer and other:</t>
  </si>
  <si>
    <t>The following tables present the recorded investment in nonaccrual and loans past due over 90 days still on accrual status by class of loans as of June 30, 2014 and 2013:</t>
  </si>
  <si>
    <t>June 30, 2014</t>
  </si>
  <si>
    <t>June 30, 2013</t>
  </si>
  <si>
    <t>Nonaccrual</t>
  </si>
  <si>
    <t>Loans Past</t>
  </si>
  <si>
    <t>Due Over 90</t>
  </si>
  <si>
    <t>Days Still</t>
  </si>
  <si>
    <t>Accruing</t>
  </si>
  <si>
    <t>One- to four-family residential real estate</t>
  </si>
  <si>
    <t>Consumer</t>
  </si>
  <si>
    <t>Troubled Debt Restructurings:</t>
  </si>
  <si>
    <t>During the year ended June 30, 2014, the terms of ten one- to four family residential real estate loans totaling $511,000 were modified as a troubled debt restructuring (“TDR.”) Five of the loans were classified as TDRs because the borrower filed Chapter 7 bankruptcy without reaffirming their personal obligation to pay the debt. The other loans were modified because the borrower was exhibiting financial difficulty in making the original debt payments. Some of the loans are modified to lower the interest rate to prevailing rates offered by the bank at the time, while some other loans have the terms extended to provide the borrower with lower monthly payments.</t>
  </si>
  <si>
    <t>In order to determine whether a borrower is experiencing financial difficulty, we consider the probability that the borrower will be in payment default on any of its debt in the foreseeable future without the modification. This evaluation is performed under the Company’s internal underwriting policy.</t>
  </si>
  <si>
    <t>The following table presents loans classified as TDRs as of June 30, 2014 and 2013, and their performance, by modification type:</t>
  </si>
  <si>
    <t>Pre-</t>
  </si>
  <si>
    <t>Post-</t>
  </si>
  <si>
    <t>TDRs Not</t>
  </si>
  <si>
    <t>Modification</t>
  </si>
  <si>
    <t>TDRs</t>
  </si>
  <si>
    <t>Performing</t>
  </si>
  <si>
    <t>Outstanding</t>
  </si>
  <si>
    <t>to</t>
  </si>
  <si>
    <t>Number</t>
  </si>
  <si>
    <t>to Modified</t>
  </si>
  <si>
    <t>Modified</t>
  </si>
  <si>
    <t>(Dollars in thousands)</t>
  </si>
  <si>
    <t>of Loans</t>
  </si>
  <si>
    <t>Terms</t>
  </si>
  <si>
    <t>Residential Real Estate:</t>
  </si>
  <si>
    <t>1-4 Family</t>
  </si>
  <si>
    <t>The Company had no allocated specific reserves to customers whose loan terms have been modified in troubled debt restructurings as of June 30, 2014 or 2013. At June 30, 2014, $1.8 million in TDR loans were on nonaccrual status. The Company had no commitments to lend additional amounts as of June 30, 2014 and 2013, to customers with outstanding loans that are classified as troubled debt restructurings. The Company had one TDR loan to default during the year just ended and has not been included in the table above. The borrower had exhibited credit weaknesses when the loan was refinanced, which was the reason for the TDR classification initially. The borrower declared bankruptcy during the fiscal year just ended and the loan, which had a carrying value of $486,000, was in the process of foreclosure at June 30, 2014.</t>
  </si>
  <si>
    <t>The following tables present the aging of the principal balance outstanding in past due loans as of June 30, 2014 and 2013, by class of loans:</t>
  </si>
  <si>
    <t>30-89 Days</t>
  </si>
  <si>
    <t>Past Due</t>
  </si>
  <si>
    <t>Greater</t>
  </si>
  <si>
    <t>than 90</t>
  </si>
  <si>
    <t>Days Past</t>
  </si>
  <si>
    <t>Due</t>
  </si>
  <si>
    <t>Past</t>
  </si>
  <si>
    <t>Not Past</t>
  </si>
  <si>
    <t>One-to four-family</t>
  </si>
  <si>
    <t>Greater than</t>
  </si>
  <si>
    <t>90 Days</t>
  </si>
  <si>
    <t>Loans Not</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June 30, 2014, and 2013, and based on the most recent analysis performed, the risk category of loans by class of loans was as follows:</t>
  </si>
  <si>
    <t>Pass</t>
  </si>
  <si>
    <t>Special</t>
  </si>
  <si>
    <t>Mention</t>
  </si>
  <si>
    <t>Substandard</t>
  </si>
  <si>
    <t>Doubtful</t>
  </si>
  <si>
    <t>Not</t>
  </si>
  <si>
    <t>rated</t>
  </si>
  <si>
    <t>June 30, 2013:</t>
  </si>
  <si>
    <t>The activity in the allowance for loan losses is summarized as follows for the years ended June 30:</t>
  </si>
  <si>
    <t>Balance at beginning of year</t>
  </si>
  <si>
    <t>Provision for losses on loans</t>
  </si>
  <si>
    <t>Charge-offs, net</t>
  </si>
  <si>
    <t>Balance at end of year</t>
  </si>
  <si>
    <t>The following tables present the activity in the allowance for loan losses by portfolio segment for the years ended June 30, 2014 and 2013:</t>
  </si>
  <si>
    <t>Beginning</t>
  </si>
  <si>
    <t>Provision</t>
  </si>
  <si>
    <t>for loan</t>
  </si>
  <si>
    <t>charged off</t>
  </si>
  <si>
    <t>Recoveries</t>
  </si>
  <si>
    <t>Totals</t>
  </si>
  <si>
    <t>Purchased Loans:</t>
  </si>
  <si>
    <t>The Company purchased loans during the fiscal year ended June 30, 2013 for which there was, at acquisition, evidence of deterioration of credit quality since origination and it was probable, at acquisition, that all contractually required payments would not be collected. The carrying amount of those loans, net of a credit quality component of $782,000 and $1.2 million, at June 30, 2014 and 2013, respectively, is as follows:</t>
  </si>
  <si>
    <t>Commercial non-mortgage loans</t>
  </si>
  <si>
    <t>Consumer loans</t>
  </si>
  <si>
    <t>Outstanding balance</t>
  </si>
  <si>
    <t>Accretable yield, or income expected to be collected, for the years ended June 30 was as follows:</t>
  </si>
  <si>
    <t>New loans purchased</t>
  </si>
  <si>
    <t>Accretion of income</t>
  </si>
  <si>
    <t>Reclassifications from nonaccretable difference</t>
  </si>
  <si>
    <t>Disposals</t>
  </si>
  <si>
    <t>For those purchased loans disclosed above, the Company made no increase in allowance for loan losses for the years ended June 30, 2014 or 2013, nor were any allowance for loan losses reversed during those years.</t>
  </si>
  <si>
    <t>REAL ESTATE OWNED</t>
  </si>
  <si>
    <t>Real Estate [Abstract]</t>
  </si>
  <si>
    <t>Real Estate Owned [Text Block]</t>
  </si>
  <si>
    <t>NOTE D – REAL ESTATE OWNED</t>
  </si>
  <si>
    <t>Activity in real estate owned for the years ended June 30 was as follows:</t>
  </si>
  <si>
    <t>Acquired from CKF Bancorp</t>
  </si>
  <si>
    <t>Additions</t>
  </si>
  <si>
    <t>Valuation adjustments</t>
  </si>
  <si>
    <t>PREMISES AND EQUIPMENT</t>
  </si>
  <si>
    <t>Property, Plant and Equipment [Abstract]</t>
  </si>
  <si>
    <t>Property, Plant and Equipment Disclosure [Text Block]</t>
  </si>
  <si>
    <t>NOTE E - PREMISES AND EQUIPMENT</t>
  </si>
  <si>
    <t>Premises and equipment at June 30 are comprised of the following:</t>
  </si>
  <si>
    <t>Buildings and improvements</t>
  </si>
  <si>
    <t>Furniture and equipment</t>
  </si>
  <si>
    <t>Automobiles</t>
  </si>
  <si>
    <t>Less: accumulated depreciation</t>
  </si>
  <si>
    <t>DEPOSITS</t>
  </si>
  <si>
    <t>Banking and Thrift [Abstract]</t>
  </si>
  <si>
    <t>Deposit Liabilities Disclosures [Text Block]</t>
  </si>
  <si>
    <t>NOTE F - DEPOSITS</t>
  </si>
  <si>
    <t>Deposits consist of the following major classifications at June 30:</t>
  </si>
  <si>
    <t>Non-interest bearing checking accounts</t>
  </si>
  <si>
    <t>Checking accounts</t>
  </si>
  <si>
    <t>Savings accounts</t>
  </si>
  <si>
    <t>Money market demand deposits</t>
  </si>
  <si>
    <t>Total demand, transaction and passbook deposits</t>
  </si>
  <si>
    <t>Certificates of deposit:</t>
  </si>
  <si>
    <t>Original maturities of:</t>
  </si>
  <si>
    <t>Less than 12 months</t>
  </si>
  <si>
    <t>12 months to 36 months</t>
  </si>
  <si>
    <t>More than 36 months</t>
  </si>
  <si>
    <t>Total certificates of deposit</t>
  </si>
  <si>
    <t>Total deposits</t>
  </si>
  <si>
    <t>At June 30, 2014 and 2013, the Banks had certificate of deposit accounts with balances equal to or in excess of $100,000 totaling approximately $54.8 million and $62.6 million, respectively.</t>
  </si>
  <si>
    <t>Maturities of outstanding certificates of deposit at June 30 are summarized as follows:</t>
  </si>
  <si>
    <t>2019 and thereafter</t>
  </si>
  <si>
    <t>ADVANCES FROM THE FEDERAL HOME LOAN BANK</t>
  </si>
  <si>
    <t>Federal Home Loan Banks [Abstract]</t>
  </si>
  <si>
    <t>Federal Home Loan Bank, Advances [Text Block]</t>
  </si>
  <si>
    <t>NOTE G - ADVANCES FROM THE FEDERAL HOME LOAN BANK</t>
  </si>
  <si>
    <t>Advances from the Federal Home Loan Bank, collateralized at June 30, 2014 and 2013 by pledges of certain residential mortgage loans totaling $22.7 million and $31.6 million, respectively, and the Banks’ investment in Federal Home Loan Bank stock, are summarized as follows:</t>
  </si>
  <si>
    <t>Maturing year ended June 30, 2014</t>
  </si>
  <si>
    <t>2022-2032</t>
  </si>
  <si>
    <t>At June 30, 2014 interest rates for advances were fixed ranging from 0.12% to 6.95%, with a weighted-average interest rate of 1.39%.</t>
  </si>
  <si>
    <t>Maturing year ended June 30, 2013</t>
  </si>
  <si>
    <t>2021-2031</t>
  </si>
  <si>
    <t>Premium assigned to borrowings in CKF Bancorp acquisition, net of amortization</t>
  </si>
  <si>
    <t>At June 30, 2013 interest rates for advances were fixed ranging from 1.11% to 6.95%, with a weighted-average interest rate of 2.17%.</t>
  </si>
  <si>
    <t>Each advance is payable at its maturity date, with a prepayment penalty for fixed rate advances. Based on collateral composed of first mortgage loans and the Company’s holdings of FHLB stock, the Company was eligible to borrow up to $109.4 million as of June 30, 2014.</t>
  </si>
  <si>
    <t>FEDERAL INCOME TAXES</t>
  </si>
  <si>
    <t>Income Tax Disclosure [Abstract]</t>
  </si>
  <si>
    <t>Income Tax Disclosure [Text Block]</t>
  </si>
  <si>
    <t>NOTE H - FEDERAL INCOME TAXES</t>
  </si>
  <si>
    <t>Federal income taxes on earnings differs from that computed at the statutory corporate tax rate for the years ended June 30, 2014 and 2013, as follows:</t>
  </si>
  <si>
    <t>Federal income taxes at the statutory rate</t>
  </si>
  <si>
    <t>Increase (decrease) resulting primarily from:</t>
  </si>
  <si>
    <t>Cash surrender value of life insurance</t>
  </si>
  <si>
    <t>Merger-related expenses</t>
  </si>
  <si>
    <t>The composition of the Company’s net deferred tax liability at June 30 is as follows:</t>
  </si>
  <si>
    <t>Taxes (payable) refundable on temporary differences at estimated corporate tax rate:</t>
  </si>
  <si>
    <t>Deferred tax assets:</t>
  </si>
  <si>
    <t>General loan loss allowance</t>
  </si>
  <si>
    <t>Deferred compensation and benefits</t>
  </si>
  <si>
    <t>Charitable contributions</t>
  </si>
  <si>
    <t>Fair value accounting adjustments on acquisition</t>
  </si>
  <si>
    <t>Nonaccrued interest on loans</t>
  </si>
  <si>
    <t>Other real estate owned adjustments</t>
  </si>
  <si>
    <t>Total deferred tax assets</t>
  </si>
  <si>
    <t>Deferred tax liabilities:</t>
  </si>
  <si>
    <t>Federal Home Loan Bank stock dividends</t>
  </si>
  <si>
    <t>Loan servicing rights</t>
  </si>
  <si>
    <t>Unrealized gain on investments</t>
  </si>
  <si>
    <t>Total deferred tax liabilities</t>
  </si>
  <si>
    <t>Net deferred tax liability</t>
  </si>
  <si>
    <t>  </t>
  </si>
  <si>
    <t>Prior to 1997, the Banks were allowed a special bad debt deduction, generally limited to 8% of otherwise taxable income, and subject to certain limitations based on aggregate loans and deposit account balances at the end of the year. If the amounts that qualified as deductions for federal income taxes are later used for purposes other than bad debt losses, including distributions in excess of accumulated earnings and profits, such distributions will be subject to federal income taxes at the then current corporate income tax rate. Retained earnings at June 30, 2014, include approximately $5.2 million for which federal income taxes have not been provided. The amount of unrecognized deferred tax liability relating to the cumulative bad debt deduction was approximately $1.8 million at June 30, 2014.</t>
  </si>
  <si>
    <t>Unrecognized Tax Benefits</t>
  </si>
  <si>
    <t>A reconciliation of the beginning and ending amount of unrecognized tax benefits is as follows:</t>
  </si>
  <si>
    <t>Additions/(reductions) based on tax positions for the current year</t>
  </si>
  <si>
    <t>Cash settlements occurred during the period July 1, 2012, through June 30, 2013. Because of uncertainty regarding proper inclusion or exclusion of income from bank-owned life insurance (“BOLI”) in the earnings and profits calculation, the Company amended its June 30, 2009, federal income tax return to report reduced tax liability of $80,000 and established the corresponding reserve. Its unrecognized benefits are not expected to change in the next twelve months.</t>
  </si>
  <si>
    <t>LOAN COMMITMENTS</t>
  </si>
  <si>
    <t>Commitments and Contingencies Disclosure [Abstract]</t>
  </si>
  <si>
    <t>Commitments Disclosure [Text Block]</t>
  </si>
  <si>
    <t>NOTE I - LOAN COMMITMENTS</t>
  </si>
  <si>
    <t>The Banks are a party to financial instruments with off-balance-sheet risk in the normal course of business to meet the financing needs of their customers, including commitments to extend credit. Such commitments involve, to varying degrees, elements of credit and interest-rate risk in excess of the amount recognized in the consolidated statements of financial condition. The contract or notional amounts of the commitments reflect the extent of the Banks’ involvement in such financial instruments.</t>
  </si>
  <si>
    <t>The Banks’ exposure to credit loss in the event of nonperformance by the other party to the financial instrument for commitments to extend credit is represented by the contractual notional amount of those instruments. The Banks use the same credit policies in making commitments and conditional obligations as those utilized for on-balance-sheet instruments.</t>
  </si>
  <si>
    <t>At June 30, 2014 and 2013, the Banks had the following outstanding loan commitments:</t>
  </si>
  <si>
    <t>Unused commitments:</t>
  </si>
  <si>
    <t>Revolving, open-end lines secured by real estate</t>
  </si>
  <si>
    <t>Commitments to fund real estate construction loans</t>
  </si>
  <si>
    <t>Other unused commitments:</t>
  </si>
  <si>
    <t>Commercial and industrial loans</t>
  </si>
  <si>
    <t>Letters of credit</t>
  </si>
  <si>
    <t>Commitments to make loans are generally made for periods of 60 days or less. The fixed rate loan commitments at June 30, 2014 totaled $336,000 and had interest rates ranging from 4.81% to 5.75% and maturities ranging from 10 years to 30 years. The fixed rate loan commitments at June 30, 2013 totaled $415,000 and had interest rates ranging from 3.25% to 4.83% with maturities ranging from 10 years to 30 years.</t>
  </si>
  <si>
    <t>REGULATORY CAPITAL</t>
  </si>
  <si>
    <t>Regulatory Capital Requirements under Banking Regulations [Text Block]</t>
  </si>
  <si>
    <t>NOTE J - REGULATORY CAPITAL</t>
  </si>
  <si>
    <t>The Banks are subject to minimum regulatory capital standards promulgated by the Office of the Controller of the Currency (the “OCC.”) Failure to meet minimum capital requirements can initiate certain mandatory — and possibly additional discretionary — actions by regulators that, if undertaken, could have a direct material effect on the consolidated financial statements. Under capital adequacy guidelines and the regulatory framework for prompt corrective action, the Banks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The minimum capital standards of the OCC generally require the maintenance of regulatory capital sufficient to meet each of three tests, hereinafter described as the tangible capital requirement, the core capital requirement and the risk-based capital requirement. The core capital requirement provides for minimum core capital (tangible capital plus certain forms of supervisory goodwill and other qualifying intangible assets) generally equal to 4.0% of adjusted total assets, except for those associations with the highest examination rating and acceptable levels of risk. The risk-based capital requirement provides for the maintenance of core capital plus general loss allowances equal to 8.0% of risk-weighted assets. In computing risk-weighted assets, the Banks multiply the value of each asset on their respective statements of financial condition by a defined risk-weighting factor, e.g., one- to four-family residential loans carry a risk-weighted factor of 50%.</t>
  </si>
  <si>
    <t>To be categorized as “well-capitalized” the Banks must maintain minimum capital ratios as set forth in the following tables:</t>
  </si>
  <si>
    <t>As of June 30, 2014</t>
  </si>
  <si>
    <t>To be “well-</t>
  </si>
  <si>
    <t>capitalized” under</t>
  </si>
  <si>
    <t>For capital</t>
  </si>
  <si>
    <t>prompt corrective</t>
  </si>
  <si>
    <t>Actual</t>
  </si>
  <si>
    <t>adequacy purposes</t>
  </si>
  <si>
    <t>action provisions</t>
  </si>
  <si>
    <t>Amount</t>
  </si>
  <si>
    <t>Ratio</t>
  </si>
  <si>
    <t>(Dollars in thousands)</t>
  </si>
  <si>
    <t>Tier 1 core capital</t>
  </si>
  <si>
    <t>First Federal of Hazard</t>
  </si>
  <si>
    <t>%</t>
  </si>
  <si>
    <t>³3,206</t>
  </si>
  <si>
    <t>³4.0%</t>
  </si>
  <si>
    <t>³4,007</t>
  </si>
  <si>
    <t>³5.0%</t>
  </si>
  <si>
    <t>First Federal of Frankfort</t>
  </si>
  <si>
    <t>³9,154</t>
  </si>
  <si>
    <t>³11,443</t>
  </si>
  <si>
    <t>Total risk-based capital</t>
  </si>
  <si>
    <t>³3,116</t>
  </si>
  <si>
    <t>³8.0%</t>
  </si>
  <si>
    <t>³3,895</t>
  </si>
  <si>
    <t>³10.0%</t>
  </si>
  <si>
    <t>³9,845</t>
  </si>
  <si>
    <t>³12,306</t>
  </si>
  <si>
    <t>Tier 1 risk-based capital</t>
  </si>
  <si>
    <t>³2,337</t>
  </si>
  <si>
    <t>³6.0%</t>
  </si>
  <si>
    <t>³7,384</t>
  </si>
  <si>
    <t>As of June 30, 2013</t>
  </si>
  <si>
    <t>³3,427</t>
  </si>
  <si>
    <t>³4,283</t>
  </si>
  <si>
    <t>³9,880</t>
  </si>
  <si>
    <t>³12,350</t>
  </si>
  <si>
    <t>³3,351</t>
  </si>
  <si>
    <t>³4,189</t>
  </si>
  <si>
    <t>³10,368</t>
  </si>
  <si>
    <t>³12,960</t>
  </si>
  <si>
    <t>³2,514</t>
  </si>
  <si>
    <t>³7,776</t>
  </si>
  <si>
    <t>As of June 30, 2014 and 2013, management believes that First Federal of Hazard and First Federal of Frankfort met all capital adequacy requirements to which the Banks were subject.</t>
  </si>
  <si>
    <t>Regulations of the Board of Governors of the Federal Reserve System governing mutual holding companies require First Federal MHC to meet certain criteria before the company may waive the receipt by it of any common stock dividend declared by Kentucky First Federal Bancorp. During the fiscal year ended June 30, 2014, and pursuant to the provisions allowed by the Board of Governors of the Federal Reserve System, First Federal MHC waived $1.9 million in dividends.</t>
  </si>
  <si>
    <t>CONDENSED FINANCIAL STATEMENTS OF KENTUCKY FIRST FEDERAL BANCORP</t>
  </si>
  <si>
    <t>Condensed Financial Information of Parent Company Only Disclosure [Abstract]</t>
  </si>
  <si>
    <t>Condensed Financial Information of Parent Company Only Disclosure [Text Block]</t>
  </si>
  <si>
    <t>NOTE K - CONDENSED FINANCIAL STATEMENTS OF KENTUCKY FIRST FEDERAL BANCORP</t>
  </si>
  <si>
    <t>The following condensed financial statements summarize the financial position of Kentucky First Federal Bancorp as of June 30, 2014 and 2013, and the results of its operations and its cash flows for the fiscal years ended June 30, 2014 and 2013.</t>
  </si>
  <si>
    <t>KENTUCKY FIRST FEDERAL BANCORP</t>
  </si>
  <si>
    <t>BALANCE SHEETS</t>
  </si>
  <si>
    <t>June 30, 2014 and 2013</t>
  </si>
  <si>
    <t>(In thousands)</t>
  </si>
  <si>
    <t>Interest-bearing deposits in First Federal of Hazard</t>
  </si>
  <si>
    <t>Interest-bearing deposits in First Federal of Frankfort</t>
  </si>
  <si>
    <t>Other interest-bearing deposits</t>
  </si>
  <si>
    <t>Investment in First Federal of Hazard</t>
  </si>
  <si>
    <t>Investment in Frankfort First</t>
  </si>
  <si>
    <t>LIABILITIES AND SHAREHOLDERS’ EQUITY</t>
  </si>
  <si>
    <t>Shareholders’ equity</t>
  </si>
  <si>
    <t>Common stock</t>
  </si>
  <si>
    <t>Shares acquired by stock benefit plans</t>
  </si>
  <si>
    <t>Shares acquired for treasury – at cost</t>
  </si>
  <si>
    <t>Total shareholders’ equity</t>
  </si>
  <si>
    <t>Total liabilities and shareholders’ equity</t>
  </si>
  <si>
    <t>STATEMENTS OF INCOME</t>
  </si>
  <si>
    <t>Years ended June 30, 2014 and 2013</t>
  </si>
  <si>
    <t>(Dollar amounts in thousands)</t>
  </si>
  <si>
    <t>Dividends from First Federal of Hazard</t>
  </si>
  <si>
    <t>Equity in undistributed (excess distributed) earnings of First Federal of Hazard</t>
  </si>
  <si>
    <t>Dividends from Frankfort First</t>
  </si>
  <si>
    <t>Equity in undistributed earnings of Frankfort First</t>
  </si>
  <si>
    <t>Total income</t>
  </si>
  <si>
    <t>Non-interest expenses</t>
  </si>
  <si>
    <t>Earnings before income taxes</t>
  </si>
  <si>
    <t>STATEMENTS OF CASH FLOWS</t>
  </si>
  <si>
    <t>For Years ended June 30, 2014 and 2013</t>
  </si>
  <si>
    <t>Net earnings for the year</t>
  </si>
  <si>
    <t>Adjustments to reconcile net earnings to net cash provided by operating activities:</t>
  </si>
  <si>
    <t>Excess (deficit) distributions over earnings (undistributed earnings) from consolidated subsidiaries</t>
  </si>
  <si>
    <t>Noncash compensation expense</t>
  </si>
  <si>
    <t>Increase (decrease) in cash due to changes in:</t>
  </si>
  <si>
    <t>Acquisition of CKF Bancorp, net of cash acquired</t>
  </si>
  <si>
    <t>Repurchase of treasury shares</t>
  </si>
  <si>
    <t>(—)</t>
  </si>
  <si>
    <t>Cash and cash equivalents at beginning of year</t>
  </si>
  <si>
    <t>Cash and cash equivalents at end of year</t>
  </si>
  <si>
    <t>Dividends from the Banks are the primary source of funds for the Company. Banking regulations limit the amount of dividends that may be paid without prior approval to $1.1 million. Under these regulations, the amount of dividends that may be paid in any calendar year is limited to the current year’s net profits, as defined, combined with the retained net profits of the preceding two years, less any required transfers to surplus.</t>
  </si>
  <si>
    <t>SUMMARY OF SIGNIFICANT ACCOUNTING POLICIES (Policies)</t>
  </si>
  <si>
    <t>Consolidation, Policy [Policy Text Block]</t>
  </si>
  <si>
    <r>
      <t xml:space="preserve">1. </t>
    </r>
    <r>
      <rPr>
        <u/>
        <sz val="10"/>
        <color theme="1"/>
        <rFont val="Times New Roman"/>
        <family val="1"/>
      </rPr>
      <t>Principles of Consolidation</t>
    </r>
    <r>
      <rPr>
        <sz val="10"/>
        <color theme="1"/>
        <rFont val="Times New Roman"/>
        <family val="1"/>
      </rPr>
      <t>: The consolidated financial statements include the accounts of the Company, First Federal of Hazard, Frankfort First and First Federal of Frankfort. All significant intercompany accounts and transactions have been eliminated in consolidation.</t>
    </r>
  </si>
  <si>
    <t>Use of Estimates, Policy [Policy Text Block]</t>
  </si>
  <si>
    <r>
      <t xml:space="preserve">2. </t>
    </r>
    <r>
      <rPr>
        <u/>
        <sz val="10"/>
        <color theme="1"/>
        <rFont val="Times New Roman"/>
        <family val="1"/>
      </rPr>
      <t>Use of Estimates</t>
    </r>
    <r>
      <rPr>
        <sz val="10"/>
        <color theme="1"/>
        <rFont val="Times New Roman"/>
        <family val="1"/>
      </rPr>
      <t>: The consolidated financial information presented herein has been prepared in accordance with U.S. generally accepted accounting principles (“U.S. GAAP.”) To prepare financial statements in conformity with U.S. GAAP, management makes estimates and assumptions based on available information. These estimates and assumptions affect the amounts reported in the financial statements and the disclosures provided, and actual results could differ. The allowance for loan losses, goodwill, loan servicing rights, deferred tax assets, acquisition method accounting adjustments and fair values of financial instruments are particularly subject to change.</t>
    </r>
  </si>
  <si>
    <t>Marketable Securities, Policy [Policy Text Block]</t>
  </si>
  <si>
    <r>
      <t xml:space="preserve">3. </t>
    </r>
    <r>
      <rPr>
        <u/>
        <sz val="10"/>
        <color theme="1"/>
        <rFont val="Times New Roman"/>
        <family val="1"/>
      </rPr>
      <t>Securities</t>
    </r>
    <r>
      <rPr>
        <sz val="10"/>
        <color theme="1"/>
        <rFont val="Times New Roman"/>
        <family val="1"/>
      </rPr>
      <t>: Debt securities are classified as held to maturity or available for sale. Securities classified as held to maturity are to be carried at cost only if the Company has the positive intent and ability to hold these securities to maturity. Securities designated as available for sale are carried at fair value with resulting unrealized gains or losses recorded to shareholders’ equity, net of tax. </t>
    </r>
  </si>
  <si>
    <t>Finance, Loan and Lease Receivables, Held for Investments, Foreclosed Assets Policy [Policy Text Block]</t>
  </si>
  <si>
    <t>Finance, Loan and Lease Receivables, Held-for-sale, Policy [Policy Text Block]</t>
  </si>
  <si>
    <t>Loans and Leases Receivable, Allowance for Loan Losses Policy [Policy Text Block]</t>
  </si>
  <si>
    <t>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 or in the bank’s markets.</t>
  </si>
  <si>
    <t>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t>
  </si>
  <si>
    <t>Federal Home Loan Bank Stock [Policy Text Block]</t>
  </si>
  <si>
    <t>Loans and Leases Receivable, Real Estate Acquired Through Foreclosure, Policy [Policy Text Block]</t>
  </si>
  <si>
    <t>Property, Plant and Equipment, Policy [Policy Text Block]</t>
  </si>
  <si>
    <t>Income Tax, Policy [Policy Text Block]</t>
  </si>
  <si>
    <t>Postemployment Benefit Plans, Policy [Policy Text Block]</t>
  </si>
  <si>
    <t>For the fiscal year ended</t>
  </si>
  <si>
    <t>June 30,</t>
  </si>
  <si>
    <t>Share-based Compensation, Option and Incentive Plans Policy [Policy Text Block]</t>
  </si>
  <si>
    <t>Earnings Per Share, Policy [Policy Text Block]</t>
  </si>
  <si>
    <t>Fair Value Measurement, Policy [Policy Text Block]</t>
  </si>
  <si>
    <t>Cash and Cash Equivalents, Policy [Policy Text Block]</t>
  </si>
  <si>
    <t>Goodwill and Intangible Assets, Policy [Policy Text Block]</t>
  </si>
  <si>
    <t>Cash Surrender Value Of Life Insurance [Policy Text Block]</t>
  </si>
  <si>
    <t>Treasury Stock [Policy Text Block]</t>
  </si>
  <si>
    <t>Related Party Transaction [Policy Text Block]</t>
  </si>
  <si>
    <t>Comprehensive Income, Policy [Policy Text Block]</t>
  </si>
  <si>
    <t>Contingent Liability Reserve Estimate, Policy [Policy Text Block]</t>
  </si>
  <si>
    <t>Loan Commitments, Policy [Policy Text Block]</t>
  </si>
  <si>
    <t>Policyholders' Dividend, Policy [Policy Text Block]</t>
  </si>
  <si>
    <t>Segment Reporting, Policy [Policy Text Block]</t>
  </si>
  <si>
    <t>Reclassification, Policy [Policy Text Block]</t>
  </si>
  <si>
    <t>New Accounting Pronouncements, Policy [Policy Text Block]</t>
  </si>
  <si>
    <t>Prior Period Reclassification Adjustment Description [Policy Text Block]</t>
  </si>
  <si>
    <t>SUMMARY OF SIGNIFICANT ACCOUNTING POLICIES (Tables)</t>
  </si>
  <si>
    <t>Schedule of Costs of Retirement Plans [Table Text Block]</t>
  </si>
  <si>
    <t>Schedule of Share-based Compensation, Stock Options, Activity [Table Text Block]</t>
  </si>
  <si>
    <t>Schedule of Earnings Per Share, Basic and Diluted [Table Text Block]</t>
  </si>
  <si>
    <t>The factors used in the basic and diluted earnings per share computations for the fiscal years ended June 30 follow:</t>
  </si>
  <si>
    <t>Schedule of Fair Value, Assets and Liabilities Measured on Recurring Basis [Table Text Block]</t>
  </si>
  <si>
    <t>Fair Value Measurements Using</t>
  </si>
  <si>
    <t>Quotes Prices</t>
  </si>
  <si>
    <t>in Active</t>
  </si>
  <si>
    <t>Markets for</t>
  </si>
  <si>
    <t>(Level 1)</t>
  </si>
  <si>
    <t>(Level 2)</t>
  </si>
  <si>
    <t>(Level 3)</t>
  </si>
  <si>
    <t>Fair Value Measurements, Recurring and Nonrecurring [Table Text Block]</t>
  </si>
  <si>
    <t>Fair Value, Assets and Liabilities Measured on Nonrecurring Basis, Valuation Techniques [Table Text Block]</t>
  </si>
  <si>
    <t>The following table presents quantitative information about Level 3 fair value measurements for financial instruments measured at fair value on a non-recurring basis at June 30, 2014 and 2013:</t>
  </si>
  <si>
    <t>Impaired Loans:</t>
  </si>
  <si>
    <t>Fair Value, by Balance Sheet Grouping [Table Text Block]</t>
  </si>
  <si>
    <t>Fair Value Measurements at</t>
  </si>
  <si>
    <t>June 30, 2014 Using</t>
  </si>
  <si>
    <t>Level 1</t>
  </si>
  <si>
    <t>Level 2</t>
  </si>
  <si>
    <t>Level 3</t>
  </si>
  <si>
    <t>June 30, 2013 Using</t>
  </si>
  <si>
    <t>Schedule of Related Party Transactions [Table Text Block]</t>
  </si>
  <si>
    <t>Loans outstanding to executive officers, directors, significant shareholders and their affiliates (related parties) at June 30, 2014 and 2013 are summarized as follows:</t>
  </si>
  <si>
    <t>SECURITIES (Tables)</t>
  </si>
  <si>
    <t>Actual Maturities [Member]</t>
  </si>
  <si>
    <t>Marketable Securities [Table Text Block]</t>
  </si>
  <si>
    <t>Contractual Maturities [Member]</t>
  </si>
  <si>
    <t>LOANS (Tables)</t>
  </si>
  <si>
    <t>Schedule Of Classification Of Loans Receivable [Table Text Block]</t>
  </si>
  <si>
    <t>Schedule Of Impaired Loans Receivable Additional Information [Table Text Block]</t>
  </si>
  <si>
    <t>Impaired Financing Receivables [Table Text Block]</t>
  </si>
  <si>
    <t>Troubled Debt Restructurings on Financing Receivables [Table Text Block]</t>
  </si>
  <si>
    <t>Troubled Debt Restructurings By Loan Type And Accrual Status [Table Text Block]</t>
  </si>
  <si>
    <t>Past Due Financing Receivables [Table Text Block]</t>
  </si>
  <si>
    <t>Financing Receivable Credit Quality Indicators [Table Text Block]</t>
  </si>
  <si>
    <t>As of June 30, 2014, and 2013, and based on the most recent analysis performed, the risk category of loans by class of loans was as follows:</t>
  </si>
  <si>
    <t>Allowance for Credit Losses on Financing Receivables [Table Text Block]</t>
  </si>
  <si>
    <t>Certain Loans Acquired In Transfer Accounted For As Debt Securities [Table Text Block]</t>
  </si>
  <si>
    <t>The carrying amount of those loans, net of a credit quality component of $782,000 and $1.2 million, at June 30, 2014 and 2013, respectively, is as follows:</t>
  </si>
  <si>
    <t>Certain Loans Acquired In Transfer Accounted For As Debt Securities Accretable Yield [Table Text Block]</t>
  </si>
  <si>
    <t>REAL ESTATE OWNED (Tables)</t>
  </si>
  <si>
    <t>Other Real Estate, Roll Forward [Table Text Block]</t>
  </si>
  <si>
    <t>PREMISES AND EQUIPMENT (Tables)</t>
  </si>
  <si>
    <t>Property, Plant and Equipment [Table Text Block]</t>
  </si>
  <si>
    <t>DEPOSITS (Tables)</t>
  </si>
  <si>
    <t>Schedule Of Deposit Liabilities Disclosures [Table Text Block]</t>
  </si>
  <si>
    <t>Schedule Of Certificates Of Deposit Fiscal Year Maturity [Table Text Block]</t>
  </si>
  <si>
    <t>ADVANCES FROM THE FEDERAL HOME LOAN BANK (Tables)</t>
  </si>
  <si>
    <t>Federal Home Loan Bank, Advances [Table Text Block]</t>
  </si>
  <si>
    <t>FEDERAL INCOME TAXES (Tables)</t>
  </si>
  <si>
    <t>Schedule of Effective Income Tax Rate Reconciliation [Table Text Block]</t>
  </si>
  <si>
    <t>Schedule of Deferred Tax Assets and Liabilities [Table Text Block]</t>
  </si>
  <si>
    <t>Schedule of Unrecognized Tax Benefits Roll Forward [Table Text Block]</t>
  </si>
  <si>
    <t>LOAN COMMITMENTS (Tables)</t>
  </si>
  <si>
    <t>Unused Commitments [Table Text Block]</t>
  </si>
  <si>
    <t>REGULATORY CAPITAL (Tables)</t>
  </si>
  <si>
    <t>Schedule of Compliance with Regulatory Capital Requirements under Banking Regulations [Table Text Block]</t>
  </si>
  <si>
    <t>CONDENSED FINANCIAL STATEMENTS OF KENTUCKY FIRST FEDERAL BANCORP (Tables)</t>
  </si>
  <si>
    <t>Condensed Balance Sheet [Table Text Block]</t>
  </si>
  <si>
    <t>Condensed Income Statement [Table Text Block]</t>
  </si>
  <si>
    <t>Condensed Cash Flow Statement [Table Text Block]</t>
  </si>
  <si>
    <t>SUMMARY OF SIGNIFICANT ACCOUNTING POLICIES (Details) (USD $)</t>
  </si>
  <si>
    <t>Employee Stock Ownership Plan (ESOP) Disclosures [Line Items]</t>
  </si>
  <si>
    <t>SUMMARY OF SIGNIFICANT ACCOUNTING POLICIES (Details 1) (USD $)</t>
  </si>
  <si>
    <t>Share-based Compensation Arrangement by Share-based Payment Award [Line Items]</t>
  </si>
  <si>
    <t>Shares,Outstanding at beginning of year</t>
  </si>
  <si>
    <t>Shares, Granted</t>
  </si>
  <si>
    <t>Shares, Exercised</t>
  </si>
  <si>
    <t>Shares, Forfeited</t>
  </si>
  <si>
    <t>Shares, Outstanding at end of year</t>
  </si>
  <si>
    <t>Shares, Options exercisable at end of year</t>
  </si>
  <si>
    <t>Weighted-average exercise price, Outstanding at beginning of year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year (in dollars per share)</t>
  </si>
  <si>
    <t>Weighted-average exercise price, Options exercisable at end of year (in dollars per share)</t>
  </si>
  <si>
    <t>Aggregate Intrinsic Value, Outstanding at end of year (in dollars)</t>
  </si>
  <si>
    <t>Aggregate Intrinsic Value, Options exercisable at end of year (in dollars)</t>
  </si>
  <si>
    <t>SUMMARY OF SIGNIFICANT ACCOUNTING POLICIES (Details 2) (USD $)</t>
  </si>
  <si>
    <t>Earnings Per Share, Diluted, by Common Class, Including Two Class Method [Line Items]</t>
  </si>
  <si>
    <t>SUMMARY OF SIGNIFICANT ACCOUNTING POLICIES (Details 3) (USD $)</t>
  </si>
  <si>
    <t>Fair Value, Assets and Liabilities Measured on Recurring and Nonrecurring Basis [Line Items]</t>
  </si>
  <si>
    <t>Available-for-sale securities, Carrying Value</t>
  </si>
  <si>
    <t>Residential Mortgage Backed Securities [Member]</t>
  </si>
  <si>
    <t>Fair Value, Inputs, Level 1 [Member]</t>
  </si>
  <si>
    <t>Fair Value, Inputs, Level 1 [Member] | Residential Mortgage Backed Securities [Member]</t>
  </si>
  <si>
    <t>Fair Value, Inputs, Level 2 [Member]</t>
  </si>
  <si>
    <t>Fair Value, Inputs, Level 2 [Member] | Residential Mortgage Backed Securities [Member]</t>
  </si>
  <si>
    <t>Fair Value, Inputs, Level 3 [Member]</t>
  </si>
  <si>
    <t>Fair Value, Inputs, Level 3 [Member] | Residential Mortgage Backed Securities [Member]</t>
  </si>
  <si>
    <t>Federal Home Loan Mortgage Corporation Certificates and Obligations (FHLMC) [Member]</t>
  </si>
  <si>
    <t>Federal Home Loan Mortgage Corporation Certificates and Obligations (FHLMC) [Member] | Fair Value, Inputs, Level 1 [Member]</t>
  </si>
  <si>
    <t>Federal Home Loan Mortgage Corporation Certificates and Obligations (FHLMC) [Member] | Fair Value, Inputs, Level 2 [Member]</t>
  </si>
  <si>
    <t>Federal Home Loan Mortgage Corporation Certificates and Obligations (FHLMC) [Member] | Fair Value, Inputs, Level 3 [Member]</t>
  </si>
  <si>
    <t>SUMMARY OF SIGNIFICANT ACCOUNTING POLICIES (Details 4) (USD $)</t>
  </si>
  <si>
    <t>Impaired Loans [Member] | Residential Real Estate One To Four Family Member [Member]</t>
  </si>
  <si>
    <t>Impaired Loans [Member] | Residential Real Estate One To Four Family Member [Member] | Fair Value, Inputs, Level 1 [Member]</t>
  </si>
  <si>
    <t>Impaired Loans [Member] | Residential Real Estate One To Four Family Member [Member] | Fair Value, Inputs, Level 2 [Member]</t>
  </si>
  <si>
    <t>Impaired Loans [Member] | Residential Real Estate One To Four Family Member [Member] | Fair Value, Inputs, Level 3 [Member]</t>
  </si>
  <si>
    <t>Other Real Estate Owned [Member] | Residential Real Estate Land [Member]</t>
  </si>
  <si>
    <t>Other Real Estate Owned [Member] | Residential Real Estate Land [Member] | Fair Value, Inputs, Level 1 [Member]</t>
  </si>
  <si>
    <t>Other Real Estate Owned [Member] | Residential Real Estate Land [Member] | Fair Value, Inputs, Level 2 [Member]</t>
  </si>
  <si>
    <t>Other Real Estate Owned [Member] | Residential Real Estate Land [Member] | Fair Value, Inputs, Level 3 [Member]</t>
  </si>
  <si>
    <t>Other Real Estate Owned [Member] | Residential Real Estate One To Four Family Member [Member]</t>
  </si>
  <si>
    <t>Other Real Estate Owned [Member] | Residential Real Estate One To Four Family Member [Member] | Fair Value, Inputs, Level 1 [Member]</t>
  </si>
  <si>
    <t>Other Real Estate Owned [Member] | Residential Real Estate One To Four Family Member [Member] | Fair Value, Inputs, Level 2 [Member]</t>
  </si>
  <si>
    <t>Other Real Estate Owned [Member] | Residential Real Estate One To Four Family Member [Member] | Fair Value, Inputs, Level 3 [Member]</t>
  </si>
  <si>
    <t>SUMMARY OF SIGNIFICANT ACCOUNTING POLICIES (Details 5) (USD $)</t>
  </si>
  <si>
    <t>Residential Real Estate One To Four Family Member [Member] | Impaired Loans [Member]</t>
  </si>
  <si>
    <t>Fair Value Measurements, Recurring and Nonrecurring, Valuation Techniques [Line Items]</t>
  </si>
  <si>
    <t>Impaired Loans, Fair value</t>
  </si>
  <si>
    <t>Valuation Technique(s)</t>
  </si>
  <si>
    <t>'Sales comparison approach</t>
  </si>
  <si>
    <t>Unobservable Input(s)</t>
  </si>
  <si>
    <t>'Adjustments for differences between comparable sales</t>
  </si>
  <si>
    <t>Range (Weighted Average)</t>
  </si>
  <si>
    <t>Residential Real Estate One To Four Family Member [Member] | Impaired Loans [Member] | Maximum [Member]</t>
  </si>
  <si>
    <t>Residential Real Estate One To Four Family Member [Member] | Impaired Loans [Member] | Minimum [Member]</t>
  </si>
  <si>
    <t>Residential Real Estate One To Four Family Member [Member] | Repossessed Assets [Member]</t>
  </si>
  <si>
    <t>Residential Real Estate One To Four Family Member [Member] | Repossessed Assets [Member] | Maximum [Member]</t>
  </si>
  <si>
    <t>Residential Real Estate One To Four Family Member [Member] | Repossessed Assets [Member] | Minimum [Member]</t>
  </si>
  <si>
    <t>Residential Real Estate Land [Member] | Repossessed Assets [Member]</t>
  </si>
  <si>
    <t>Residential Real Estate Land [Member] | Repossessed Assets [Member] | Maximum [Member]</t>
  </si>
  <si>
    <t>Residential Real Estate Land [Member] | Repossessed Assets [Member] | Minimum [Member]</t>
  </si>
  <si>
    <t>SUMMARY OF SIGNIFICANT ACCOUNTING POLICIES (Details 6) (USD $)</t>
  </si>
  <si>
    <t>Jun. 30, 2012</t>
  </si>
  <si>
    <t>Cash and cash equivalents, Carrying Value</t>
  </si>
  <si>
    <t>Held-to-maturity securities, Carrying Value</t>
  </si>
  <si>
    <t>Loans held for sale, Carrying Value</t>
  </si>
  <si>
    <t>Loans receivable - net, Carrying Value</t>
  </si>
  <si>
    <t>Federal Home Loan Bank stock, Carrying Value</t>
  </si>
  <si>
    <t>Accrued interest receivable, Carrying Value</t>
  </si>
  <si>
    <t>Cash and Cash Equivalents, Fair Value</t>
  </si>
  <si>
    <t>Held-to-maturity Securities, Fair Value</t>
  </si>
  <si>
    <t>Loans Held-for-sale, Fair Value Disclosure</t>
  </si>
  <si>
    <t>Loans receivable - net, Fair Value</t>
  </si>
  <si>
    <t>Accrued interest receivable, Fair Value</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SUMMARY OF SIGNIFICANT ACCOUNTING POLICIES (Details 7) (Management [Member], USD $)</t>
  </si>
  <si>
    <t>Management [Member]</t>
  </si>
  <si>
    <t>Related Party Transaction [Line Items]</t>
  </si>
  <si>
    <t>Charge-offs</t>
  </si>
  <si>
    <t>SUMMARY OF SIGNIFICANT ACCOUNTING POLICIES (Details Textual) (USD $)</t>
  </si>
  <si>
    <t>Amortization of Mortgage Servicing Rights (MSRs)</t>
  </si>
  <si>
    <t>Proceeds from Sale of Mortgage Servicing Rights (MSR)</t>
  </si>
  <si>
    <t>Loan Sold Under FHLB Program</t>
  </si>
  <si>
    <t>Average Loan Serviced</t>
  </si>
  <si>
    <t>Bank Servicing Fees</t>
  </si>
  <si>
    <t>Mortgage Loans on Real Estate, Periodic Payment Terms</t>
  </si>
  <si>
    <t>'30 years</t>
  </si>
  <si>
    <t>Mortgage Loans On Real Estate Borrowing Capacity Percentage</t>
  </si>
  <si>
    <t>Loans And Leases Receivable Consumer Home Equity Borrowing Capacity Percentage</t>
  </si>
  <si>
    <t>Deferred Compensation Arrangement with Individual, Compensation Expense</t>
  </si>
  <si>
    <t>Loans and Leases Receivable, Impaired, Description</t>
  </si>
  <si>
    <t>'Independent appraisals for collateral-dependent loans are updated periodically (usually every 12-24 months depending on the size of the loan and the loan-to-value ratio)</t>
  </si>
  <si>
    <t>Impaired Financing Receivable, Related Allowance</t>
  </si>
  <si>
    <t>SEC Schedule III, Real Estate, Gross</t>
  </si>
  <si>
    <t>SEC Schedule III, Real Estate, Write-down or Reserve, Amount</t>
  </si>
  <si>
    <t>Employee Stock Ownership Plan (Esop), Compensation Expense</t>
  </si>
  <si>
    <t>Employee Stock Ownership Plan (ESOP), Number of Suspense Shares</t>
  </si>
  <si>
    <t>Employee Stock Ownership Plan (ESOP), Debt Structure, Direct Loan, Amount</t>
  </si>
  <si>
    <t>Share-based Compensation Arrangement by Share-based Payment Award, Equity Instruments Other than Options, Vested in Period, Fair Value</t>
  </si>
  <si>
    <t>Employee Stock Ownership Plan [Member]</t>
  </si>
  <si>
    <t>First Federal Of Hazard [Member]</t>
  </si>
  <si>
    <t>Defined Benefit Plan, Funded Percentage</t>
  </si>
  <si>
    <t>First Federal Of Frankfort [Member]</t>
  </si>
  <si>
    <t>Equity Incentive Plan [Member]</t>
  </si>
  <si>
    <t>Share-based Compensation Arrangement by Share-based Payment Award, Number of Shares Authorized</t>
  </si>
  <si>
    <t>Share-based Compensation Arrangement by Share-based Payment Award, Award Vesting Period</t>
  </si>
  <si>
    <t>'10 years</t>
  </si>
  <si>
    <t>Equity Incentive Plan [Member] | Management [Member]</t>
  </si>
  <si>
    <t>Pentegra Db Plan [Member]</t>
  </si>
  <si>
    <t>Multiemployer Plan Number</t>
  </si>
  <si>
    <t>'333</t>
  </si>
  <si>
    <t>Multiemployer Plans, Plan Contributions</t>
  </si>
  <si>
    <t>Multiemployer Plans, Collective-Bargaining Arrangement, Percentage of Contributions</t>
  </si>
  <si>
    <t>Pension and Other Postretirement Benefit Expense</t>
  </si>
  <si>
    <t>Loans To Qualified Borrowers [Member]</t>
  </si>
  <si>
    <t>Loans Secured By Savings [Member]</t>
  </si>
  <si>
    <t>Multi Family and Nonresidential Loans [Member]</t>
  </si>
  <si>
    <t>'25 years</t>
  </si>
  <si>
    <t>Securities Pledged as Collateral [Member]</t>
  </si>
  <si>
    <t>Impaired Financing Receivable, Recorded Investment</t>
  </si>
  <si>
    <t>Mortgage Servicing Rights [Member]</t>
  </si>
  <si>
    <t>Disposal Group, Including Discontinued Operation, Mortgage Loans</t>
  </si>
  <si>
    <t>First Mortgage [Member]</t>
  </si>
  <si>
    <t>Mortgage Loans On Real Estate Alternate Borrowing Capacity Percentage</t>
  </si>
  <si>
    <t>Second Mortgage [Member]</t>
  </si>
  <si>
    <t>Construction Loans [Member]</t>
  </si>
  <si>
    <t>SECURITIES (Details) (USD $)</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 Amortized cost</t>
  </si>
  <si>
    <t>Held-to-maturity Securities, Gross unrealized/ unrecognized gains</t>
  </si>
  <si>
    <t>Held-to-maturity Securities, Gross unrealized/ unrecognized losses</t>
  </si>
  <si>
    <t>Held-to-maturity Securities, Estimated fair value</t>
  </si>
  <si>
    <t>US Government Agencies Short-term Debt Securities [Member]</t>
  </si>
  <si>
    <t>SECURITIES (Details 1) (USD $)</t>
  </si>
  <si>
    <t>Held-to-maturity, Fair Value</t>
  </si>
  <si>
    <t>Fair Value, Total</t>
  </si>
  <si>
    <t>Held to maturity, Amortized Cost</t>
  </si>
  <si>
    <t>Amortized Cost, Within One Year</t>
  </si>
  <si>
    <t>Amortized Cost, One to five Years</t>
  </si>
  <si>
    <t>Amortized Cost, Total</t>
  </si>
  <si>
    <t>Fair Value, Within one year</t>
  </si>
  <si>
    <t>Fair Value, One to five years</t>
  </si>
  <si>
    <t>SECURITIES (Details Textual) (USD $)</t>
  </si>
  <si>
    <t>Schedule of Held-to-maturity Securities [Line Items]</t>
  </si>
  <si>
    <t>Available-for-sale Securities, Continuous Unrealized Loss Position, Less than 12 Months, Aggregate Loss</t>
  </si>
  <si>
    <t>Securities Held As Collateral, At Fair Value</t>
  </si>
  <si>
    <t>Unrealized Gain (Loss) on Securities</t>
  </si>
  <si>
    <t>LOANS (Details) (USD $)</t>
  </si>
  <si>
    <t>Financing Receivable, Recorded Investment [Line Items]</t>
  </si>
  <si>
    <t>Consumer and other, Loans on deposits</t>
  </si>
  <si>
    <t>Consumer and other, Home equity</t>
  </si>
  <si>
    <t>Consumer and other, Automobile</t>
  </si>
  <si>
    <t>Consumer and other, Unsecured</t>
  </si>
  <si>
    <t>Loans Receivable, Recorded Investment</t>
  </si>
  <si>
    <t>Residential Real Estate One To Four Family [Member]</t>
  </si>
  <si>
    <t>Residential Real Estate Multi Family [Member]</t>
  </si>
  <si>
    <t>LOANS (Details 1) (USD $)</t>
  </si>
  <si>
    <t>Financing Receivable, Allowance for Credit Losses [Line Items]</t>
  </si>
  <si>
    <t>Loans individually evaluated for impairment, Individually evaluated</t>
  </si>
  <si>
    <t>Loans individually evaluated for impairment, Acquired with deteriorated credit quality</t>
  </si>
  <si>
    <t>[1]</t>
  </si>
  <si>
    <t>Loans individually evaluated for impairment, Ending loans balance</t>
  </si>
  <si>
    <t>Loans individually evaluated for impairment, Total allowance</t>
  </si>
  <si>
    <t>Loans collectively evaluated for impairment, Ending loans balance</t>
  </si>
  <si>
    <t>Loans collectively evaluated for impairment, Total allowance</t>
  </si>
  <si>
    <t>Loans receivable, Recorded investments</t>
  </si>
  <si>
    <t>Ending allowance attributed to loans [Member]</t>
  </si>
  <si>
    <t>Unallocated Allowance [Member]</t>
  </si>
  <si>
    <t>Residential Real Estate One To Four Family [Member] | Ending allowance attributed to loans [Member]</t>
  </si>
  <si>
    <t>Residential Real Estate One To Four Family [Member] | Unallocated Allowance [Member]</t>
  </si>
  <si>
    <t>Residential Real Estate Multi Family [Member] | Ending allowance attributed to loans [Member]</t>
  </si>
  <si>
    <t>Residential Real Estate Multi Family [Member] | Unallocated Allowance [Member]</t>
  </si>
  <si>
    <t>Residential Real Estate Construction [Member]</t>
  </si>
  <si>
    <t>Residential Real Estate Construction [Member] | Ending allowance attributed to loans [Member]</t>
  </si>
  <si>
    <t>Residential Real Estate Construction [Member] | Unallocated Allowance [Member]</t>
  </si>
  <si>
    <t>Land [Member]</t>
  </si>
  <si>
    <t>Land [Member] | Ending allowance attributed to loans [Member]</t>
  </si>
  <si>
    <t>Land [Member] | Unallocated Allowance [Member]</t>
  </si>
  <si>
    <t>Farm [Member]</t>
  </si>
  <si>
    <t>Farm [Member] | Ending allowance attributed to loans [Member]</t>
  </si>
  <si>
    <t>Farm [Member] | Unallocated Allowance [Member]</t>
  </si>
  <si>
    <t>Non residential real estate [Member]</t>
  </si>
  <si>
    <t>Non residential real estate [Member] | Ending allowance attributed to loans [Member]</t>
  </si>
  <si>
    <t>Non residential real estate [Member] | Unallocated Allowance [Member]</t>
  </si>
  <si>
    <t>Commercial and industrial [Member]</t>
  </si>
  <si>
    <t>Commercial and industrial [Member] | Ending allowance attributed to loans [Member]</t>
  </si>
  <si>
    <t>Commercial and industrial [Member] | Unallocated Allowance [Member]</t>
  </si>
  <si>
    <t>Loans on deposits [Member]</t>
  </si>
  <si>
    <t>Loans on deposits [Member] | Ending allowance attributed to loans [Member]</t>
  </si>
  <si>
    <t>Loans on deposits [Member] | Unallocated Allowance [Member]</t>
  </si>
  <si>
    <t>Home equity [Member]</t>
  </si>
  <si>
    <t>Home equity [Member] | Ending allowance attributed to loans [Member]</t>
  </si>
  <si>
    <t>Home equity [Member] | Unallocated Allowance [Member]</t>
  </si>
  <si>
    <t>Unsecured [Member]</t>
  </si>
  <si>
    <t>Unsecured [Member] | Ending allowance attributed to loans [Member]</t>
  </si>
  <si>
    <t>Unsecured [Member] | Unallocated Allowance [Member]</t>
  </si>
  <si>
    <t>Unallocated [Member]</t>
  </si>
  <si>
    <t>Unallocated [Member] | Ending allowance attributed to loans [Member]</t>
  </si>
  <si>
    <t>Unallocated [Member] | Unallocated Allowance [Member]</t>
  </si>
  <si>
    <t>Automobile [Member]</t>
  </si>
  <si>
    <t>Automobile [Member] | Ending allowance attributed to loans [Member]</t>
  </si>
  <si>
    <t>Automobile [Member] | Unallocated Allowance [Member]</t>
  </si>
  <si>
    <t>LOANS (Details 2) (USD $)</t>
  </si>
  <si>
    <t>Financing Receivable, Impaired [Line Items]</t>
  </si>
  <si>
    <t>Impaired loans, Unpaid Principal Balance and Recorded Investment, With No Related Allowance</t>
  </si>
  <si>
    <t>Impaired loans, Unpaid Principal Balance and Recorded Investment</t>
  </si>
  <si>
    <t>Impaired loans, Allowance for Loan Losses Allocated</t>
  </si>
  <si>
    <t>Impaired loans, Average Recorded Investment, With No Related Allowance</t>
  </si>
  <si>
    <t>Impaired loans, Average Recorded Investment</t>
  </si>
  <si>
    <t>Impaired loans, Interest Income Recognized, With No Related Allowance</t>
  </si>
  <si>
    <t>Impaired loans, Interest Income Recognized</t>
  </si>
  <si>
    <t>Impaired loans, Cash Basis Income Recognized, With No Related Allowance</t>
  </si>
  <si>
    <t>Impaired loans, Cash Basis Income Recognized</t>
  </si>
  <si>
    <t>Automobiles [Member]</t>
  </si>
  <si>
    <t>Impaired loans, Unpaid Principal Balance and Recorded Investment, With An Allowance</t>
  </si>
  <si>
    <t>Impaired loans, Average Recorded Investment, With An Allowance</t>
  </si>
  <si>
    <t>Impaired loans, Interest Income Recognized, With An Allowance</t>
  </si>
  <si>
    <t>Impaired loans, Cash Basis Income Recognized, With An Allowance</t>
  </si>
  <si>
    <t>LOANS (Details 3) (USD $)</t>
  </si>
  <si>
    <t>Financing Receivable, Modifications [Line Items]</t>
  </si>
  <si>
    <t>Financing Receivable, Recorded Investment, Nonaccrual</t>
  </si>
  <si>
    <t>Financing Receivable, Recorded Investment, 90 Days Past Due and Still Accruing</t>
  </si>
  <si>
    <t>Consumer [Member]</t>
  </si>
  <si>
    <t>LOANS (Details 4) (USD $)</t>
  </si>
  <si>
    <t>TDRs, Number of Loans</t>
  </si>
  <si>
    <t>Residential Real Estate One To Four Family [Member] | Troubled Debt Restructuring [Member]</t>
  </si>
  <si>
    <t>TDRs, Pre Modification Outstanding Recorded Investment</t>
  </si>
  <si>
    <t>TDRs, Post Modification Outstanding Recorded Investment</t>
  </si>
  <si>
    <t>Residential Real Estate One To Four Family [Member] | Troubled Debt Restructuring [Member] | Performing Financing Receivable [Member]</t>
  </si>
  <si>
    <t>Financing Receivable, Modifications, Recorded Investment</t>
  </si>
  <si>
    <t>Residential Real Estate One To Four Family [Member] | Troubled Debt Restructuring [Member] | Nonperforming Financing Receivable [Member]</t>
  </si>
  <si>
    <t>LOANS (Details 5) (USD $)</t>
  </si>
  <si>
    <t>Financing Receivable, Recorded Investment, Past Due [Line Items]</t>
  </si>
  <si>
    <t>Loans Receivable, Recorded Investment, 30-89 Days Past Due</t>
  </si>
  <si>
    <t>Loans Receivable, Recorded Investment, Equal To Greater Than 90 Days Past Due</t>
  </si>
  <si>
    <t>Loans Receivable, Recorded Investment, Total Past Due</t>
  </si>
  <si>
    <t>Loans Receivable, Recorded Investment, Loans Not Past Due</t>
  </si>
  <si>
    <t>Loans Receivable, Recorded Investment, Total</t>
  </si>
  <si>
    <t>LOANS (Details 6) (USD $)</t>
  </si>
  <si>
    <t>Residential Real Estate One To Four Family [Member] | Pass [Member]</t>
  </si>
  <si>
    <t>Residential Real Estate One To Four Family [Member] | Special Mention [Member]</t>
  </si>
  <si>
    <t>Residential Real Estate One To Four Family [Member] | Substandard [Member]</t>
  </si>
  <si>
    <t>Residential Real Estate One To Four Family [Member] | Doubtful [Member]</t>
  </si>
  <si>
    <t>Residential Real Estate One To Four Family [Member] | Not Rated [Member]</t>
  </si>
  <si>
    <t>Residential Real Estate Multi Family [Member] | Pass [Member]</t>
  </si>
  <si>
    <t>Residential Real Estate Multi Family [Member] | Special Mention [Member]</t>
  </si>
  <si>
    <t>Residential Real Estate Multi Family [Member] | Substandard [Member]</t>
  </si>
  <si>
    <t>Residential Real Estate Multi Family [Member] | Doubtful [Member]</t>
  </si>
  <si>
    <t>Residential Real Estate Multi Family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Non residential real estate [Member] | Pass [Member]</t>
  </si>
  <si>
    <t>Non residential real estate [Member] | Special Mention [Member]</t>
  </si>
  <si>
    <t>Non residential real estate [Member] | Substandard [Member]</t>
  </si>
  <si>
    <t>Non residential real estate [Member] | Doubtful [Member]</t>
  </si>
  <si>
    <t>Non 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Automobile [Member] | Pass [Member]</t>
  </si>
  <si>
    <t>Automobile [Member] | Special Mention [Member]</t>
  </si>
  <si>
    <t>Automobile [Member] | Substandard [Member]</t>
  </si>
  <si>
    <t>Automobile [Member] | Doubtful [Member]</t>
  </si>
  <si>
    <t>Automobile [Member] | Not Rated [Member]</t>
  </si>
  <si>
    <t>LOANS (Details 7) (USD $)</t>
  </si>
  <si>
    <t>Allowances for loan and lease losses, Ending balance</t>
  </si>
  <si>
    <t>LOANS (Details 8) (USD $)</t>
  </si>
  <si>
    <t>Allowance for Loan and Lease Losses, Provision for loan loses</t>
  </si>
  <si>
    <t>Allowance for Loan and Lease Losses, Loans charged off</t>
  </si>
  <si>
    <t>Allowance for Loan and Lease Losses, Recoveries</t>
  </si>
  <si>
    <t>LOANS (Details 9) (USD $)</t>
  </si>
  <si>
    <t>Commercial Nonmortgage [Member]</t>
  </si>
  <si>
    <t>Consumer loans [Member]</t>
  </si>
  <si>
    <t>LOANS (Details 10) (USD $)</t>
  </si>
  <si>
    <t>LOANS (Details Textual) (USD $)</t>
  </si>
  <si>
    <t>Financing Receivable, Allowance for Credit Losses, Write-downs</t>
  </si>
  <si>
    <t>Certain Loans and Debt Securities Acquired in Transfer, Allowance for Credit Losses Due to Subsequent Impairment</t>
  </si>
  <si>
    <t>Financing Receivable, Modifications, Number of Contracts</t>
  </si>
  <si>
    <t>Financing Receivable, Modifications, Subsequent Default, Recorded Investment</t>
  </si>
  <si>
    <t>Financing Receivable, Acquired with Deteriorated Credit Quality</t>
  </si>
  <si>
    <t>Mortgage Loans on Real Estate, Carrying Amount of Mortgages</t>
  </si>
  <si>
    <t>Troubled Debt Restructuring [Member] | Residential Real Estate One To Four Family [Member]</t>
  </si>
  <si>
    <t>REAL ESTATE OWNED (Details) (USD $)</t>
  </si>
  <si>
    <t>Real Estate Owned [Line Items]</t>
  </si>
  <si>
    <t>PREMISES AND EQUIPMENT (Details) (USD $)</t>
  </si>
  <si>
    <t>Property, Plant and Equipment [Line Items]</t>
  </si>
  <si>
    <t>Property, Plant and Equipment, Gross</t>
  </si>
  <si>
    <t>DEPOSITS (Details) (USD $)</t>
  </si>
  <si>
    <t>Schedule Of Deposit Liabilities [Line Items]</t>
  </si>
  <si>
    <t>DEPOSITS (Details 1) (USD $)</t>
  </si>
  <si>
    <t>Schedule Of Certificates Of Deposit Fiscal Year Maturity [Line Items]</t>
  </si>
  <si>
    <t>Time Deposits</t>
  </si>
  <si>
    <t>DEPOSITS (Details Textual) (USD $)</t>
  </si>
  <si>
    <t>In Millions, unless otherwise specified</t>
  </si>
  <si>
    <t>Time Deposits, $100,000 or More</t>
  </si>
  <si>
    <t>ADVANCES FROM THE FEDERAL HOME LOAN BANK (Details) (USD $)</t>
  </si>
  <si>
    <t>Federal Home Loan Bank, Advances [Line Items]</t>
  </si>
  <si>
    <t>Advances from Federal Home Loan Banks</t>
  </si>
  <si>
    <t>Long-term Federal Home Loan Bank Advances</t>
  </si>
  <si>
    <t>ADVANCES FROM THE FEDERAL HOME LOAN BANK (Details Textual) (USD $)</t>
  </si>
  <si>
    <t>Federal Home Loan Bank, Advances, General Debt Obligations, Disclosures, Interest Rate, Range from</t>
  </si>
  <si>
    <t>Federal Home Loan Bank, Advances, General Debt Obligations, Disclosures, Interest Rate, Range to</t>
  </si>
  <si>
    <t>Federal Home Loan Bank, Advances, General Debt Obligations, Disclosures, Weighted Average Interest Rate</t>
  </si>
  <si>
    <t>Federal Home Loan Bank, Advances, General Debt Obligations, Maximum Amount Available</t>
  </si>
  <si>
    <t>Residential Mortgage [Member]</t>
  </si>
  <si>
    <t>FEDERAL INCOME TAXES (Details) (USD $)</t>
  </si>
  <si>
    <t>Income Tax Disclosure [Line Items]</t>
  </si>
  <si>
    <t>Federal Income Tax Expense (Benefit), Continuing Operations</t>
  </si>
  <si>
    <t>FEDERAL INCOME TAXES (Details 1) (USD $)</t>
  </si>
  <si>
    <t>FEDERAL INCOME TAXES (Details 2) (USD $)</t>
  </si>
  <si>
    <t>FEDERAL INCOME TAXES (Details Textual) (USD $)</t>
  </si>
  <si>
    <t>Jun. 30, 1997</t>
  </si>
  <si>
    <t>Effective Income Tax Rate Reconciliation Deductions Bad Debt</t>
  </si>
  <si>
    <t>Retained Earnings Not Recognized Federal Income Taxes</t>
  </si>
  <si>
    <t>Deferred Tax Liability Not Recognized, Amount of Unrecognized Deferred Tax Liability, Bad Debt Reserve for Tax Purposes of Qualified Lender</t>
  </si>
  <si>
    <t>LOAN COMMITMENTS (Details) (USD $)</t>
  </si>
  <si>
    <t>Unused Commitments to Extend Credit</t>
  </si>
  <si>
    <t>Unused commitments, Revolving, open-end lines secured by real estate [Member]</t>
  </si>
  <si>
    <t>Unused commitments, Commitments to fund real estate construction loans [Member]</t>
  </si>
  <si>
    <t>Other unused commitments, Commercial and industrial loans [Member]</t>
  </si>
  <si>
    <t>Other unused commitments, Other [Member]</t>
  </si>
  <si>
    <t>Other unused commitments, Letters of credit [Member]</t>
  </si>
  <si>
    <t>LOAN COMMITMENTS (Details Textual) (USD $)</t>
  </si>
  <si>
    <t>Mortgage Loans on Real Estate, Face Amount of Mortgages</t>
  </si>
  <si>
    <t>Mortgage Loans on Real Estate, Minimum Interest Rate in Range</t>
  </si>
  <si>
    <t>Mortgage Loans on Real Estate, Maximum Interest Rate in Range</t>
  </si>
  <si>
    <t>Minimum [Member]</t>
  </si>
  <si>
    <t>Mortgage Loans On Real Estate Maturity Term</t>
  </si>
  <si>
    <t>Maximum [Member]</t>
  </si>
  <si>
    <t>REGULATORY CAPITAL (Details) (USD $)</t>
  </si>
  <si>
    <t>Tier 1 core capital, Actual Amount</t>
  </si>
  <si>
    <t>Tier 1 core capital, Actual Ratio</t>
  </si>
  <si>
    <t>Tier 1 core capital, For capital adequacy purposes Amount</t>
  </si>
  <si>
    <t>Tier 1 core capital, For capital adequacy purposes Ratio</t>
  </si>
  <si>
    <t>Tier 1 core capital, To be Well capitalized under prompt corrective action provisions Amount</t>
  </si>
  <si>
    <t>Tier 1 core capital, To be Well capitalized under prompt corrective action provisions Ratio</t>
  </si>
  <si>
    <t>Total risk-based capital, Actual Amount</t>
  </si>
  <si>
    <t>Total risk-based capital, Actual Ratio</t>
  </si>
  <si>
    <t>Total risk-based capital, For capital adequacy purposes Amount</t>
  </si>
  <si>
    <t>Total risk-based capital, For capital adequacy purposes Ratio</t>
  </si>
  <si>
    <t>Total risk-based capital, To be Well capitalized under prompt corrective action provisions Amount</t>
  </si>
  <si>
    <t>Total risk-based capital, To be Well capitalized under prompt corrective action provisions Ratio</t>
  </si>
  <si>
    <t>Tier 1 risk-based capital, Actual Amount</t>
  </si>
  <si>
    <t>Tier 1 risk-based capital, Actual Ratio</t>
  </si>
  <si>
    <t>Tier 1 risk-based capital, For capital adequacy purposes Amount</t>
  </si>
  <si>
    <t>Tier 1 risk-based capital, For capital adequacy purposes Ratio</t>
  </si>
  <si>
    <t>Tier 1 risk-based capital, To be Well capitalized under prompt corrective action provisions Amount</t>
  </si>
  <si>
    <t>Tier 1 risk-based capital, To be Well capitalized under prompt corrective action provisions Ratio</t>
  </si>
  <si>
    <t>REGULATORY CAPITAL (Details Textual) (USD $)</t>
  </si>
  <si>
    <t>Dividends Waived</t>
  </si>
  <si>
    <t>Tier One Leverage Capital to Average Assets</t>
  </si>
  <si>
    <t>Tier One Risk Based Capital to Risk Weighted Assets</t>
  </si>
  <si>
    <t>Capital to Risk Weighted Assets</t>
  </si>
  <si>
    <t>CONDENSED FINANCIAL STATEMENTS OF KENTUCKY FIRST FEDERAL BANCORP (Details) (USD $)</t>
  </si>
  <si>
    <t>Interest-bearing deposits</t>
  </si>
  <si>
    <t>LIABILITIES AND SHAREHOLDERSb_x0019_ EQUITY</t>
  </si>
  <si>
    <t>Shareholdersb_x0019_ equity</t>
  </si>
  <si>
    <t>Treasury Stock, Value</t>
  </si>
  <si>
    <t>Parent Company [Member]</t>
  </si>
  <si>
    <t>First Federal Of Hazard [Member] | Parent Company [Member]</t>
  </si>
  <si>
    <t>First Federal Of Frankfort [Member] | Parent Company [Member]</t>
  </si>
  <si>
    <t>CONDENSED FINANCIAL STATEMENTS OF KENTUCKY FIRST FEDERAL BANCORP (Details 1) (USD $)</t>
  </si>
  <si>
    <t>Dividends</t>
  </si>
  <si>
    <t>Equity in undistributed earnings</t>
  </si>
  <si>
    <t>CONDENSED FINANCIAL STATEMENTS OF KENTUCKY FIRST FEDERAL BANCORP (Details 2) (USD $)</t>
  </si>
  <si>
    <t>CONDENSED FINANCIAL STATEMENTS OF KENTUCKY FIRST FEDERAL BANCORP (Details Textual) (USD $)</t>
  </si>
  <si>
    <t>Statutory Accounting Practices, Statutory Amount Available for Dividend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b/>
      <sz val="8"/>
      <color theme="1"/>
      <name val="Times New Roman"/>
      <family val="1"/>
    </font>
    <font>
      <sz val="8"/>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u/>
      <sz val="10"/>
      <color rgb="FF000000"/>
      <name val="Times New Roman"/>
      <family val="1"/>
    </font>
    <font>
      <b/>
      <u/>
      <sz val="10"/>
      <color rgb="FF000000"/>
      <name val="Times New Roman"/>
      <family val="1"/>
    </font>
    <font>
      <b/>
      <sz val="8"/>
      <color rgb="FF000000"/>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xf numFmtId="0" fontId="19"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9" fillId="0" borderId="0" xfId="0" applyFont="1" applyAlignment="1">
      <alignment horizontal="center"/>
    </xf>
    <xf numFmtId="0" fontId="18" fillId="0" borderId="0" xfId="0" applyFont="1" applyAlignment="1">
      <alignment horizontal="center" wrapText="1"/>
    </xf>
    <xf numFmtId="0" fontId="18" fillId="0" borderId="0" xfId="0" applyFont="1" applyAlignment="1">
      <alignment horizontal="center"/>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xf>
    <xf numFmtId="6" fontId="19" fillId="0" borderId="0" xfId="0" applyNumberFormat="1" applyFont="1" applyAlignment="1">
      <alignment horizontal="center"/>
    </xf>
    <xf numFmtId="0" fontId="19" fillId="0" borderId="0" xfId="0" applyFont="1" applyAlignment="1">
      <alignment horizontal="justify" wrapText="1"/>
    </xf>
    <xf numFmtId="0" fontId="19" fillId="0" borderId="0" xfId="0" applyFont="1" applyAlignment="1">
      <alignment horizontal="center"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center" wrapText="1"/>
    </xf>
    <xf numFmtId="0" fontId="18" fillId="0" borderId="0" xfId="0" applyFont="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xf>
    <xf numFmtId="0" fontId="22" fillId="33" borderId="0" xfId="0" applyFont="1" applyFill="1" applyAlignment="1">
      <alignment horizontal="left" wrapText="1"/>
    </xf>
    <xf numFmtId="0" fontId="19" fillId="33" borderId="0" xfId="0"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22" fillId="34" borderId="0" xfId="0" applyFont="1" applyFill="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xf>
    <xf numFmtId="0" fontId="18" fillId="0" borderId="12" xfId="0" applyFont="1" applyBorder="1" applyAlignment="1">
      <alignment horizontal="center"/>
    </xf>
    <xf numFmtId="0" fontId="19" fillId="0" borderId="12" xfId="0" applyFont="1" applyBorder="1" applyAlignment="1">
      <alignment horizontal="center"/>
    </xf>
    <xf numFmtId="0" fontId="19" fillId="0" borderId="0" xfId="0" applyFont="1" applyAlignment="1">
      <alignment wrapText="1"/>
    </xf>
    <xf numFmtId="0" fontId="19" fillId="0" borderId="12" xfId="0" applyFont="1" applyBorder="1" applyAlignment="1">
      <alignment wrapText="1"/>
    </xf>
    <xf numFmtId="0" fontId="18" fillId="33" borderId="0" xfId="0" applyFont="1" applyFill="1" applyAlignment="1">
      <alignment horizontal="left" wrapText="1" indent="1"/>
    </xf>
    <xf numFmtId="0" fontId="18" fillId="0" borderId="12" xfId="0" applyFont="1" applyBorder="1" applyAlignment="1">
      <alignment horizontal="center" wrapText="1"/>
    </xf>
    <xf numFmtId="0" fontId="18" fillId="0" borderId="0" xfId="0" applyFont="1" applyAlignment="1">
      <alignment horizontal="justify"/>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23" fillId="0" borderId="0" xfId="0" applyFont="1" applyAlignment="1">
      <alignment horizontal="center"/>
    </xf>
    <xf numFmtId="15" fontId="23" fillId="0" borderId="0" xfId="0" applyNumberFormat="1" applyFont="1"/>
    <xf numFmtId="0" fontId="24" fillId="33" borderId="0" xfId="0" applyFont="1" applyFill="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24" fillId="34" borderId="0" xfId="0" applyFont="1" applyFill="1" applyAlignment="1">
      <alignment horizontal="left" vertical="top" wrapText="1" indent="1"/>
    </xf>
    <xf numFmtId="0" fontId="18" fillId="34" borderId="0" xfId="0" applyFont="1" applyFill="1" applyAlignment="1">
      <alignment horizontal="left" vertical="top" wrapText="1"/>
    </xf>
    <xf numFmtId="0" fontId="18" fillId="34" borderId="0" xfId="0" applyFont="1" applyFill="1" applyAlignment="1">
      <alignment horizontal="left" vertical="top"/>
    </xf>
    <xf numFmtId="0" fontId="24" fillId="33" borderId="0" xfId="0" applyFont="1" applyFill="1" applyAlignment="1">
      <alignment horizontal="left" vertical="top" wrapText="1" indent="1"/>
    </xf>
    <xf numFmtId="0" fontId="24" fillId="33" borderId="0" xfId="0" applyFont="1" applyFill="1" applyAlignment="1">
      <alignment horizontal="right" vertical="top" wrapText="1"/>
    </xf>
    <xf numFmtId="0" fontId="24" fillId="34" borderId="0" xfId="0" applyFont="1" applyFill="1" applyAlignment="1">
      <alignment horizontal="left" vertical="top" wrapText="1"/>
    </xf>
    <xf numFmtId="0" fontId="24" fillId="34" borderId="0" xfId="0" applyFont="1" applyFill="1" applyAlignment="1">
      <alignment horizontal="right" vertical="top" wrapText="1"/>
    </xf>
    <xf numFmtId="0" fontId="23" fillId="0" borderId="0" xfId="0" applyFont="1" applyAlignment="1">
      <alignment horizontal="center"/>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xf>
    <xf numFmtId="0" fontId="19" fillId="0" borderId="0" xfId="0" applyFont="1" applyAlignment="1">
      <alignment horizontal="justify"/>
    </xf>
    <xf numFmtId="0" fontId="19" fillId="0" borderId="0" xfId="0" applyFont="1"/>
    <xf numFmtId="0" fontId="19" fillId="0" borderId="12" xfId="0" applyFont="1" applyBorder="1"/>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10"/>
    </xf>
    <xf numFmtId="0" fontId="20" fillId="0" borderId="0" xfId="0" applyFont="1" applyAlignment="1">
      <alignment horizontal="left" wrapText="1" indent="10"/>
    </xf>
    <xf numFmtId="0" fontId="19" fillId="0" borderId="0" xfId="0" applyFont="1" applyAlignment="1">
      <alignment horizontal="left" wrapText="1" indent="10"/>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0" xfId="0" applyFont="1" applyFill="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3" xfId="0"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left" wrapText="1" indent="2"/>
    </xf>
    <xf numFmtId="0" fontId="18" fillId="34" borderId="0" xfId="0" applyFont="1" applyFill="1" applyAlignment="1">
      <alignment horizontal="center" wrapText="1"/>
    </xf>
    <xf numFmtId="0" fontId="19" fillId="34" borderId="12" xfId="0" applyFont="1" applyFill="1" applyBorder="1" applyAlignment="1">
      <alignment horizontal="right" wrapText="1"/>
    </xf>
    <xf numFmtId="0" fontId="19" fillId="34" borderId="0" xfId="0" applyFont="1" applyFill="1" applyAlignment="1">
      <alignment horizontal="right" wrapText="1"/>
    </xf>
    <xf numFmtId="0" fontId="0" fillId="34" borderId="0" xfId="0" applyFill="1" applyAlignment="1">
      <alignment horizontal="right" wrapText="1"/>
    </xf>
    <xf numFmtId="0" fontId="19" fillId="34" borderId="0" xfId="0" applyFont="1" applyFill="1" applyBorder="1" applyAlignment="1">
      <alignment horizontal="right" wrapText="1"/>
    </xf>
    <xf numFmtId="0" fontId="18" fillId="33" borderId="0" xfId="0" applyFont="1" applyFill="1" applyAlignment="1">
      <alignment horizontal="right" vertical="center" wrapText="1"/>
    </xf>
    <xf numFmtId="3" fontId="19" fillId="34"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0" xfId="0" applyFont="1" applyFill="1" applyAlignment="1">
      <alignment horizontal="center" wrapText="1"/>
    </xf>
    <xf numFmtId="0" fontId="27"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2"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left" wrapText="1"/>
    </xf>
    <xf numFmtId="0" fontId="0" fillId="0" borderId="0" xfId="0" applyAlignment="1">
      <alignment horizontal="center" wrapText="1"/>
    </xf>
    <xf numFmtId="0" fontId="27" fillId="0" borderId="0" xfId="0" applyFont="1" applyAlignment="1">
      <alignment horizontal="center" wrapText="1"/>
    </xf>
    <xf numFmtId="0" fontId="27" fillId="0" borderId="0" xfId="0" applyFont="1" applyAlignment="1">
      <alignment horizontal="left" vertic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9" fillId="34" borderId="0" xfId="0" applyFont="1" applyFill="1" applyAlignment="1">
      <alignment horizontal="left" wrapText="1"/>
    </xf>
    <xf numFmtId="0" fontId="0" fillId="34" borderId="0" xfId="0" applyFill="1" applyAlignment="1">
      <alignment horizontal="center" wrapText="1"/>
    </xf>
    <xf numFmtId="0" fontId="27" fillId="34" borderId="0" xfId="0" applyFont="1" applyFill="1" applyAlignment="1">
      <alignment horizontal="center"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33" borderId="15" xfId="0" applyFont="1" applyFill="1" applyBorder="1" applyAlignment="1">
      <alignment horizontal="right" wrapText="1"/>
    </xf>
    <xf numFmtId="0" fontId="25" fillId="34" borderId="12" xfId="0" applyFont="1" applyFill="1" applyBorder="1" applyAlignment="1">
      <alignment horizontal="right" wrapText="1"/>
    </xf>
    <xf numFmtId="0" fontId="25"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5" fillId="34" borderId="13" xfId="0" applyFont="1" applyFill="1" applyBorder="1" applyAlignment="1">
      <alignment horizontal="right" wrapText="1"/>
    </xf>
    <xf numFmtId="0" fontId="27" fillId="0" borderId="0" xfId="0" applyFont="1" applyAlignment="1">
      <alignment horizontal="lef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12" xfId="0" applyFont="1" applyBorder="1" applyAlignment="1">
      <alignment horizontal="right" wrapText="1"/>
    </xf>
    <xf numFmtId="0" fontId="19" fillId="0" borderId="0" xfId="0" applyFont="1" applyAlignment="1">
      <alignment horizontal="right" wrapText="1"/>
    </xf>
    <xf numFmtId="0" fontId="19" fillId="0" borderId="0" xfId="0" applyFont="1" applyBorder="1" applyAlignment="1">
      <alignment horizontal="right" wrapText="1"/>
    </xf>
    <xf numFmtId="0" fontId="18" fillId="0" borderId="12" xfId="0" applyFont="1" applyBorder="1" applyAlignment="1">
      <alignment horizontal="right" wrapText="1"/>
    </xf>
    <xf numFmtId="0" fontId="27" fillId="33" borderId="0" xfId="0" applyFont="1" applyFill="1" applyAlignment="1">
      <alignment horizontal="left" vertical="center" wrapText="1"/>
    </xf>
    <xf numFmtId="0" fontId="18" fillId="34" borderId="0" xfId="0" applyFont="1" applyFill="1" applyAlignment="1">
      <alignment horizontal="right" vertical="center" wrapText="1"/>
    </xf>
    <xf numFmtId="15" fontId="27" fillId="33" borderId="0" xfId="0" applyNumberFormat="1" applyFont="1" applyFill="1" applyAlignment="1">
      <alignment horizontal="lef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34" borderId="0" xfId="0" applyFont="1" applyFill="1" applyAlignment="1">
      <alignment horizontal="left" vertical="center" wrapText="1"/>
    </xf>
    <xf numFmtId="0" fontId="25" fillId="34" borderId="0" xfId="0" applyFont="1" applyFill="1" applyAlignment="1">
      <alignment horizontal="right" vertical="center" wrapText="1"/>
    </xf>
    <xf numFmtId="3" fontId="25" fillId="33" borderId="0" xfId="0" applyNumberFormat="1" applyFont="1" applyFill="1" applyAlignment="1">
      <alignment horizontal="right" vertical="center" wrapText="1"/>
    </xf>
    <xf numFmtId="3" fontId="25" fillId="34" borderId="0" xfId="0" applyNumberFormat="1" applyFont="1" applyFill="1" applyAlignment="1">
      <alignment horizontal="right" wrapText="1"/>
    </xf>
    <xf numFmtId="0" fontId="25" fillId="33" borderId="0" xfId="0" applyFont="1" applyFill="1" applyAlignment="1">
      <alignment horizontal="left" wrapText="1"/>
    </xf>
    <xf numFmtId="0" fontId="18" fillId="33" borderId="0" xfId="0" applyFont="1" applyFill="1" applyAlignment="1">
      <alignment horizontal="left" wrapText="1" indent="2"/>
    </xf>
    <xf numFmtId="0" fontId="25" fillId="34"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0" fillId="0" borderId="0" xfId="0" applyFont="1" applyAlignment="1">
      <alignment horizontal="left" wrapText="1" indent="2"/>
    </xf>
    <xf numFmtId="0" fontId="19" fillId="33" borderId="0" xfId="0" applyFont="1" applyFill="1" applyAlignment="1">
      <alignment horizontal="justify" wrapText="1"/>
    </xf>
    <xf numFmtId="0" fontId="19" fillId="0" borderId="12" xfId="0" applyFont="1" applyBorder="1" applyAlignment="1">
      <alignment horizontal="right"/>
    </xf>
    <xf numFmtId="0" fontId="18" fillId="33" borderId="12" xfId="0" applyFont="1" applyFill="1" applyBorder="1" applyAlignment="1">
      <alignment horizontal="right" wrapText="1"/>
    </xf>
    <xf numFmtId="3" fontId="19" fillId="34" borderId="11" xfId="0" applyNumberFormat="1" applyFont="1" applyFill="1" applyBorder="1" applyAlignment="1">
      <alignment horizontal="right" wrapText="1"/>
    </xf>
    <xf numFmtId="0" fontId="18" fillId="33" borderId="0" xfId="0" applyFont="1" applyFill="1" applyAlignment="1">
      <alignment horizontal="left" wrapText="1" indent="5"/>
    </xf>
    <xf numFmtId="0" fontId="19"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4" xfId="0" applyFont="1" applyFill="1" applyBorder="1" applyAlignment="1">
      <alignment horizontal="left" vertical="center" wrapText="1"/>
    </xf>
    <xf numFmtId="6" fontId="19" fillId="34" borderId="0" xfId="0" applyNumberFormat="1" applyFont="1" applyFill="1" applyAlignment="1">
      <alignment horizontal="center" wrapText="1"/>
    </xf>
    <xf numFmtId="0" fontId="28" fillId="33" borderId="0" xfId="0" applyFont="1" applyFill="1" applyAlignment="1">
      <alignment horizontal="left" wrapText="1"/>
    </xf>
    <xf numFmtId="0" fontId="28" fillId="34" borderId="0" xfId="0" applyFont="1" applyFill="1" applyAlignment="1">
      <alignment horizontal="left" wrapText="1"/>
    </xf>
    <xf numFmtId="0" fontId="18" fillId="33" borderId="11" xfId="0" applyFont="1" applyFill="1" applyBorder="1" applyAlignment="1">
      <alignment horizontal="left" vertical="center" wrapText="1"/>
    </xf>
    <xf numFmtId="0" fontId="29" fillId="33" borderId="0" xfId="0" applyFont="1" applyFill="1" applyAlignment="1">
      <alignment horizontal="left" wrapText="1"/>
    </xf>
    <xf numFmtId="0" fontId="29" fillId="34" borderId="0" xfId="0" applyFont="1" applyFill="1" applyAlignment="1">
      <alignment horizontal="left" wrapText="1"/>
    </xf>
    <xf numFmtId="0" fontId="19" fillId="34" borderId="12" xfId="0" applyFont="1" applyFill="1" applyBorder="1" applyAlignment="1">
      <alignment horizontal="center" wrapText="1"/>
    </xf>
    <xf numFmtId="0" fontId="27" fillId="0" borderId="10" xfId="0" applyFont="1" applyBorder="1" applyAlignment="1">
      <alignment horizontal="center" wrapText="1"/>
    </xf>
    <xf numFmtId="0" fontId="19" fillId="34" borderId="12" xfId="0" applyFont="1" applyFill="1" applyBorder="1" applyAlignment="1">
      <alignment horizontal="center" wrapText="1"/>
    </xf>
    <xf numFmtId="0" fontId="23" fillId="0" borderId="0" xfId="0" applyFont="1" applyAlignment="1">
      <alignment horizontal="center" wrapText="1"/>
    </xf>
    <xf numFmtId="0" fontId="30" fillId="0" borderId="0" xfId="0" applyFont="1" applyAlignment="1">
      <alignment horizontal="center" wrapText="1"/>
    </xf>
    <xf numFmtId="0" fontId="25" fillId="0" borderId="0" xfId="0" applyFont="1" applyAlignment="1">
      <alignment horizontal="center" wrapText="1"/>
    </xf>
    <xf numFmtId="0" fontId="30" fillId="0" borderId="0" xfId="0" applyFont="1" applyAlignment="1">
      <alignment horizontal="left" wrapText="1"/>
    </xf>
    <xf numFmtId="0" fontId="24" fillId="33" borderId="0" xfId="0" applyFont="1" applyFill="1" applyAlignment="1">
      <alignment horizontal="left" wrapText="1"/>
    </xf>
    <xf numFmtId="0" fontId="18" fillId="33" borderId="0" xfId="0" applyFont="1" applyFill="1" applyAlignment="1">
      <alignment horizontal="center" wrapText="1"/>
    </xf>
    <xf numFmtId="0" fontId="24" fillId="33" borderId="0" xfId="0" applyFont="1" applyFill="1" applyAlignment="1">
      <alignment horizontal="center" wrapText="1"/>
    </xf>
    <xf numFmtId="0" fontId="25" fillId="33" borderId="0" xfId="0" applyFont="1" applyFill="1" applyAlignment="1">
      <alignment horizontal="center" wrapText="1"/>
    </xf>
    <xf numFmtId="0" fontId="31" fillId="34" borderId="0" xfId="0" applyFont="1" applyFill="1" applyAlignment="1">
      <alignment horizontal="left" vertical="center" wrapText="1" indent="1"/>
    </xf>
    <xf numFmtId="0" fontId="24" fillId="34" borderId="0" xfId="0" applyFont="1" applyFill="1" applyAlignment="1">
      <alignment horizontal="left" vertical="center" wrapText="1"/>
    </xf>
    <xf numFmtId="0" fontId="24" fillId="34" borderId="0" xfId="0" applyFont="1" applyFill="1" applyAlignment="1">
      <alignment horizontal="right" vertical="center"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0" fontId="24" fillId="33" borderId="0" xfId="0" applyFont="1" applyFill="1" applyAlignment="1">
      <alignment horizontal="left" wrapText="1" indent="1"/>
    </xf>
    <xf numFmtId="0" fontId="30" fillId="0" borderId="0" xfId="0" applyFont="1" applyAlignment="1">
      <alignment horizontal="center" wrapText="1"/>
    </xf>
    <xf numFmtId="0" fontId="23" fillId="0" borderId="0" xfId="0" applyFont="1" applyAlignment="1">
      <alignment horizontal="center" wrapText="1"/>
    </xf>
    <xf numFmtId="0" fontId="31" fillId="33" borderId="0" xfId="0" applyFont="1" applyFill="1" applyAlignment="1">
      <alignment horizontal="left" wrapText="1"/>
    </xf>
    <xf numFmtId="0" fontId="24" fillId="33" borderId="0" xfId="0" applyFont="1" applyFill="1" applyAlignment="1">
      <alignment horizontal="left" vertical="center" wrapText="1"/>
    </xf>
    <xf numFmtId="0" fontId="31" fillId="34" borderId="0" xfId="0" applyFont="1" applyFill="1" applyAlignment="1">
      <alignment horizontal="left" wrapText="1" indent="1"/>
    </xf>
    <xf numFmtId="0" fontId="31" fillId="34" borderId="0" xfId="0" applyFont="1" applyFill="1" applyAlignment="1">
      <alignment horizontal="left" wrapText="1"/>
    </xf>
    <xf numFmtId="0" fontId="31" fillId="34" borderId="0" xfId="0" applyFont="1" applyFill="1" applyAlignment="1">
      <alignment horizontal="right" wrapText="1"/>
    </xf>
    <xf numFmtId="0" fontId="27" fillId="34" borderId="0" xfId="0" applyFont="1" applyFill="1" applyAlignment="1">
      <alignment horizontal="left" wrapText="1"/>
    </xf>
    <xf numFmtId="3" fontId="25" fillId="33" borderId="0" xfId="0" applyNumberFormat="1" applyFont="1" applyFill="1" applyAlignment="1">
      <alignment horizontal="right" wrapText="1"/>
    </xf>
    <xf numFmtId="0" fontId="19" fillId="34" borderId="0" xfId="0" applyFont="1" applyFill="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1406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8568164</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820</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3"/>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15.85546875" customWidth="1"/>
    <col min="6" max="6" width="3.140625" customWidth="1"/>
    <col min="7" max="7" width="18.5703125" customWidth="1"/>
    <col min="8" max="8" width="36.5703125" customWidth="1"/>
    <col min="9" max="9" width="15.85546875" customWidth="1"/>
    <col min="10" max="10" width="36.5703125" bestFit="1" customWidth="1"/>
    <col min="11" max="11" width="18.5703125" customWidth="1"/>
    <col min="12" max="12" width="4" customWidth="1"/>
    <col min="13" max="13" width="36.5703125" customWidth="1"/>
    <col min="14" max="15" width="18.5703125" customWidth="1"/>
    <col min="16" max="16" width="4" customWidth="1"/>
    <col min="17" max="17" width="13.28515625" customWidth="1"/>
    <col min="18" max="19" width="18.5703125" customWidth="1"/>
    <col min="20" max="20" width="3.7109375" customWidth="1"/>
    <col min="21" max="21" width="13.28515625" customWidth="1"/>
    <col min="22" max="22" width="3.7109375" customWidth="1"/>
  </cols>
  <sheetData>
    <row r="1" spans="1:22" ht="15" customHeight="1" x14ac:dyDescent="0.25">
      <c r="A1" s="8" t="s">
        <v>20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205</v>
      </c>
      <c r="B3" s="91" t="s">
        <v>7</v>
      </c>
      <c r="C3" s="91"/>
      <c r="D3" s="91"/>
      <c r="E3" s="91"/>
      <c r="F3" s="91"/>
      <c r="G3" s="91"/>
      <c r="H3" s="91"/>
      <c r="I3" s="91"/>
      <c r="J3" s="91"/>
      <c r="K3" s="91"/>
      <c r="L3" s="91"/>
      <c r="M3" s="91"/>
      <c r="N3" s="91"/>
      <c r="O3" s="91"/>
      <c r="P3" s="91"/>
      <c r="Q3" s="91"/>
      <c r="R3" s="91"/>
      <c r="S3" s="91"/>
      <c r="T3" s="91"/>
      <c r="U3" s="91"/>
      <c r="V3" s="91"/>
    </row>
    <row r="4" spans="1:22" ht="15" customHeight="1" x14ac:dyDescent="0.25">
      <c r="A4" s="92" t="s">
        <v>206</v>
      </c>
      <c r="B4" s="91" t="s">
        <v>7</v>
      </c>
      <c r="C4" s="91"/>
      <c r="D4" s="91"/>
      <c r="E4" s="91"/>
      <c r="F4" s="91"/>
      <c r="G4" s="91"/>
      <c r="H4" s="91"/>
      <c r="I4" s="91"/>
      <c r="J4" s="91"/>
      <c r="K4" s="91"/>
      <c r="L4" s="91"/>
      <c r="M4" s="91"/>
      <c r="N4" s="91"/>
      <c r="O4" s="91"/>
      <c r="P4" s="91"/>
      <c r="Q4" s="91"/>
      <c r="R4" s="91"/>
      <c r="S4" s="91"/>
      <c r="T4" s="91"/>
      <c r="U4" s="91"/>
      <c r="V4" s="91"/>
    </row>
    <row r="5" spans="1:22" x14ac:dyDescent="0.25">
      <c r="A5" s="92"/>
      <c r="B5" s="64" t="s">
        <v>207</v>
      </c>
      <c r="C5" s="64"/>
      <c r="D5" s="64"/>
      <c r="E5" s="64"/>
      <c r="F5" s="64"/>
      <c r="G5" s="64"/>
      <c r="H5" s="64"/>
      <c r="I5" s="64"/>
      <c r="J5" s="64"/>
      <c r="K5" s="64"/>
      <c r="L5" s="64"/>
      <c r="M5" s="64"/>
      <c r="N5" s="64"/>
      <c r="O5" s="64"/>
      <c r="P5" s="64"/>
      <c r="Q5" s="64"/>
      <c r="R5" s="64"/>
      <c r="S5" s="64"/>
      <c r="T5" s="64"/>
      <c r="U5" s="64"/>
      <c r="V5" s="64"/>
    </row>
    <row r="6" spans="1:22" x14ac:dyDescent="0.25">
      <c r="A6" s="92"/>
      <c r="B6" s="93"/>
      <c r="C6" s="93"/>
      <c r="D6" s="93"/>
      <c r="E6" s="93"/>
      <c r="F6" s="93"/>
      <c r="G6" s="93"/>
      <c r="H6" s="93"/>
      <c r="I6" s="93"/>
      <c r="J6" s="93"/>
      <c r="K6" s="93"/>
      <c r="L6" s="93"/>
      <c r="M6" s="93"/>
      <c r="N6" s="93"/>
      <c r="O6" s="93"/>
      <c r="P6" s="93"/>
      <c r="Q6" s="93"/>
      <c r="R6" s="93"/>
      <c r="S6" s="93"/>
      <c r="T6" s="93"/>
      <c r="U6" s="93"/>
      <c r="V6" s="93"/>
    </row>
    <row r="7" spans="1:22" ht="63.75" customHeight="1" x14ac:dyDescent="0.25">
      <c r="A7" s="92"/>
      <c r="B7" s="93" t="s">
        <v>208</v>
      </c>
      <c r="C7" s="93"/>
      <c r="D7" s="93"/>
      <c r="E7" s="93"/>
      <c r="F7" s="93"/>
      <c r="G7" s="93"/>
      <c r="H7" s="93"/>
      <c r="I7" s="93"/>
      <c r="J7" s="93"/>
      <c r="K7" s="93"/>
      <c r="L7" s="93"/>
      <c r="M7" s="93"/>
      <c r="N7" s="93"/>
      <c r="O7" s="93"/>
      <c r="P7" s="93"/>
      <c r="Q7" s="93"/>
      <c r="R7" s="93"/>
      <c r="S7" s="93"/>
      <c r="T7" s="93"/>
      <c r="U7" s="93"/>
      <c r="V7" s="93"/>
    </row>
    <row r="8" spans="1:22" x14ac:dyDescent="0.25">
      <c r="A8" s="92"/>
      <c r="B8" s="93"/>
      <c r="C8" s="93"/>
      <c r="D8" s="93"/>
      <c r="E8" s="93"/>
      <c r="F8" s="93"/>
      <c r="G8" s="93"/>
      <c r="H8" s="93"/>
      <c r="I8" s="93"/>
      <c r="J8" s="93"/>
      <c r="K8" s="93"/>
      <c r="L8" s="93"/>
      <c r="M8" s="93"/>
      <c r="N8" s="93"/>
      <c r="O8" s="93"/>
      <c r="P8" s="93"/>
      <c r="Q8" s="93"/>
      <c r="R8" s="93"/>
      <c r="S8" s="93"/>
      <c r="T8" s="93"/>
      <c r="U8" s="93"/>
      <c r="V8" s="93"/>
    </row>
    <row r="9" spans="1:22" x14ac:dyDescent="0.25">
      <c r="A9" s="92"/>
      <c r="B9" s="93" t="s">
        <v>209</v>
      </c>
      <c r="C9" s="93"/>
      <c r="D9" s="93"/>
      <c r="E9" s="93"/>
      <c r="F9" s="93"/>
      <c r="G9" s="93"/>
      <c r="H9" s="93"/>
      <c r="I9" s="93"/>
      <c r="J9" s="93"/>
      <c r="K9" s="93"/>
      <c r="L9" s="93"/>
      <c r="M9" s="93"/>
      <c r="N9" s="93"/>
      <c r="O9" s="93"/>
      <c r="P9" s="93"/>
      <c r="Q9" s="93"/>
      <c r="R9" s="93"/>
      <c r="S9" s="93"/>
      <c r="T9" s="93"/>
      <c r="U9" s="93"/>
      <c r="V9" s="93"/>
    </row>
    <row r="10" spans="1:22" x14ac:dyDescent="0.25">
      <c r="A10" s="92"/>
      <c r="B10" s="93"/>
      <c r="C10" s="93"/>
      <c r="D10" s="93"/>
      <c r="E10" s="93"/>
      <c r="F10" s="93"/>
      <c r="G10" s="93"/>
      <c r="H10" s="93"/>
      <c r="I10" s="93"/>
      <c r="J10" s="93"/>
      <c r="K10" s="93"/>
      <c r="L10" s="93"/>
      <c r="M10" s="93"/>
      <c r="N10" s="93"/>
      <c r="O10" s="93"/>
      <c r="P10" s="93"/>
      <c r="Q10" s="93"/>
      <c r="R10" s="93"/>
      <c r="S10" s="93"/>
      <c r="T10" s="93"/>
      <c r="U10" s="93"/>
      <c r="V10" s="93"/>
    </row>
    <row r="11" spans="1:22" x14ac:dyDescent="0.25">
      <c r="A11" s="92"/>
      <c r="B11" s="93" t="s">
        <v>210</v>
      </c>
      <c r="C11" s="93"/>
      <c r="D11" s="93"/>
      <c r="E11" s="93"/>
      <c r="F11" s="93"/>
      <c r="G11" s="93"/>
      <c r="H11" s="93"/>
      <c r="I11" s="93"/>
      <c r="J11" s="93"/>
      <c r="K11" s="93"/>
      <c r="L11" s="93"/>
      <c r="M11" s="93"/>
      <c r="N11" s="93"/>
      <c r="O11" s="93"/>
      <c r="P11" s="93"/>
      <c r="Q11" s="93"/>
      <c r="R11" s="93"/>
      <c r="S11" s="93"/>
      <c r="T11" s="93"/>
      <c r="U11" s="93"/>
      <c r="V11" s="93"/>
    </row>
    <row r="12" spans="1:22" x14ac:dyDescent="0.25">
      <c r="A12" s="92"/>
      <c r="B12" s="93"/>
      <c r="C12" s="93"/>
      <c r="D12" s="93"/>
      <c r="E12" s="93"/>
      <c r="F12" s="93"/>
      <c r="G12" s="93"/>
      <c r="H12" s="93"/>
      <c r="I12" s="93"/>
      <c r="J12" s="93"/>
      <c r="K12" s="93"/>
      <c r="L12" s="93"/>
      <c r="M12" s="93"/>
      <c r="N12" s="93"/>
      <c r="O12" s="93"/>
      <c r="P12" s="93"/>
      <c r="Q12" s="93"/>
      <c r="R12" s="93"/>
      <c r="S12" s="93"/>
      <c r="T12" s="93"/>
      <c r="U12" s="93"/>
      <c r="V12" s="93"/>
    </row>
    <row r="13" spans="1:22" ht="25.5" customHeight="1" x14ac:dyDescent="0.25">
      <c r="A13" s="92"/>
      <c r="B13" s="93" t="s">
        <v>211</v>
      </c>
      <c r="C13" s="93"/>
      <c r="D13" s="93"/>
      <c r="E13" s="93"/>
      <c r="F13" s="93"/>
      <c r="G13" s="93"/>
      <c r="H13" s="93"/>
      <c r="I13" s="93"/>
      <c r="J13" s="93"/>
      <c r="K13" s="93"/>
      <c r="L13" s="93"/>
      <c r="M13" s="93"/>
      <c r="N13" s="93"/>
      <c r="O13" s="93"/>
      <c r="P13" s="93"/>
      <c r="Q13" s="93"/>
      <c r="R13" s="93"/>
      <c r="S13" s="93"/>
      <c r="T13" s="93"/>
      <c r="U13" s="93"/>
      <c r="V13" s="93"/>
    </row>
    <row r="14" spans="1:22" x14ac:dyDescent="0.25">
      <c r="A14" s="92"/>
      <c r="B14" s="93"/>
      <c r="C14" s="93"/>
      <c r="D14" s="93"/>
      <c r="E14" s="93"/>
      <c r="F14" s="93"/>
      <c r="G14" s="93"/>
      <c r="H14" s="93"/>
      <c r="I14" s="93"/>
      <c r="J14" s="93"/>
      <c r="K14" s="93"/>
      <c r="L14" s="93"/>
      <c r="M14" s="93"/>
      <c r="N14" s="93"/>
      <c r="O14" s="93"/>
      <c r="P14" s="93"/>
      <c r="Q14" s="93"/>
      <c r="R14" s="93"/>
      <c r="S14" s="93"/>
      <c r="T14" s="93"/>
      <c r="U14" s="93"/>
      <c r="V14" s="93"/>
    </row>
    <row r="15" spans="1:22" x14ac:dyDescent="0.25">
      <c r="A15" s="92"/>
      <c r="B15" s="93" t="s">
        <v>212</v>
      </c>
      <c r="C15" s="93"/>
      <c r="D15" s="93"/>
      <c r="E15" s="93"/>
      <c r="F15" s="93"/>
      <c r="G15" s="93"/>
      <c r="H15" s="93"/>
      <c r="I15" s="93"/>
      <c r="J15" s="93"/>
      <c r="K15" s="93"/>
      <c r="L15" s="93"/>
      <c r="M15" s="93"/>
      <c r="N15" s="93"/>
      <c r="O15" s="93"/>
      <c r="P15" s="93"/>
      <c r="Q15" s="93"/>
      <c r="R15" s="93"/>
      <c r="S15" s="93"/>
      <c r="T15" s="93"/>
      <c r="U15" s="93"/>
      <c r="V15" s="93"/>
    </row>
    <row r="16" spans="1:22" x14ac:dyDescent="0.25">
      <c r="A16" s="92"/>
      <c r="B16" s="94"/>
      <c r="C16" s="94"/>
      <c r="D16" s="94"/>
      <c r="E16" s="94"/>
      <c r="F16" s="94"/>
      <c r="G16" s="94"/>
      <c r="H16" s="94"/>
      <c r="I16" s="94"/>
      <c r="J16" s="94"/>
      <c r="K16" s="94"/>
      <c r="L16" s="94"/>
      <c r="M16" s="94"/>
      <c r="N16" s="94"/>
      <c r="O16" s="94"/>
      <c r="P16" s="94"/>
      <c r="Q16" s="94"/>
      <c r="R16" s="94"/>
      <c r="S16" s="94"/>
      <c r="T16" s="94"/>
      <c r="U16" s="94"/>
      <c r="V16" s="94"/>
    </row>
    <row r="17" spans="1:22" x14ac:dyDescent="0.25">
      <c r="A17" s="92"/>
      <c r="B17" s="93" t="s">
        <v>213</v>
      </c>
      <c r="C17" s="93"/>
      <c r="D17" s="93"/>
      <c r="E17" s="93"/>
      <c r="F17" s="93"/>
      <c r="G17" s="93"/>
      <c r="H17" s="93"/>
      <c r="I17" s="93"/>
      <c r="J17" s="93"/>
      <c r="K17" s="93"/>
      <c r="L17" s="93"/>
      <c r="M17" s="93"/>
      <c r="N17" s="93"/>
      <c r="O17" s="93"/>
      <c r="P17" s="93"/>
      <c r="Q17" s="93"/>
      <c r="R17" s="93"/>
      <c r="S17" s="93"/>
      <c r="T17" s="93"/>
      <c r="U17" s="93"/>
      <c r="V17" s="93"/>
    </row>
    <row r="18" spans="1:22" x14ac:dyDescent="0.25">
      <c r="A18" s="92"/>
      <c r="B18" s="93"/>
      <c r="C18" s="93"/>
      <c r="D18" s="93"/>
      <c r="E18" s="93"/>
      <c r="F18" s="93"/>
      <c r="G18" s="93"/>
      <c r="H18" s="93"/>
      <c r="I18" s="93"/>
      <c r="J18" s="93"/>
      <c r="K18" s="93"/>
      <c r="L18" s="93"/>
      <c r="M18" s="93"/>
      <c r="N18" s="93"/>
      <c r="O18" s="93"/>
      <c r="P18" s="93"/>
      <c r="Q18" s="93"/>
      <c r="R18" s="93"/>
      <c r="S18" s="93"/>
      <c r="T18" s="93"/>
      <c r="U18" s="93"/>
      <c r="V18" s="93"/>
    </row>
    <row r="19" spans="1:22" ht="38.25" customHeight="1" x14ac:dyDescent="0.25">
      <c r="A19" s="92"/>
      <c r="B19" s="93" t="s">
        <v>214</v>
      </c>
      <c r="C19" s="93"/>
      <c r="D19" s="93"/>
      <c r="E19" s="93"/>
      <c r="F19" s="93"/>
      <c r="G19" s="93"/>
      <c r="H19" s="93"/>
      <c r="I19" s="93"/>
      <c r="J19" s="93"/>
      <c r="K19" s="93"/>
      <c r="L19" s="93"/>
      <c r="M19" s="93"/>
      <c r="N19" s="93"/>
      <c r="O19" s="93"/>
      <c r="P19" s="93"/>
      <c r="Q19" s="93"/>
      <c r="R19" s="93"/>
      <c r="S19" s="93"/>
      <c r="T19" s="93"/>
      <c r="U19" s="93"/>
      <c r="V19" s="93"/>
    </row>
    <row r="20" spans="1:22" x14ac:dyDescent="0.25">
      <c r="A20" s="92"/>
      <c r="B20" s="93"/>
      <c r="C20" s="93"/>
      <c r="D20" s="93"/>
      <c r="E20" s="93"/>
      <c r="F20" s="93"/>
      <c r="G20" s="93"/>
      <c r="H20" s="93"/>
      <c r="I20" s="93"/>
      <c r="J20" s="93"/>
      <c r="K20" s="93"/>
      <c r="L20" s="93"/>
      <c r="M20" s="93"/>
      <c r="N20" s="93"/>
      <c r="O20" s="93"/>
      <c r="P20" s="93"/>
      <c r="Q20" s="93"/>
      <c r="R20" s="93"/>
      <c r="S20" s="93"/>
      <c r="T20" s="93"/>
      <c r="U20" s="93"/>
      <c r="V20" s="93"/>
    </row>
    <row r="21" spans="1:22" ht="38.25" customHeight="1" x14ac:dyDescent="0.25">
      <c r="A21" s="92"/>
      <c r="B21" s="93" t="s">
        <v>215</v>
      </c>
      <c r="C21" s="93"/>
      <c r="D21" s="93"/>
      <c r="E21" s="93"/>
      <c r="F21" s="93"/>
      <c r="G21" s="93"/>
      <c r="H21" s="93"/>
      <c r="I21" s="93"/>
      <c r="J21" s="93"/>
      <c r="K21" s="93"/>
      <c r="L21" s="93"/>
      <c r="M21" s="93"/>
      <c r="N21" s="93"/>
      <c r="O21" s="93"/>
      <c r="P21" s="93"/>
      <c r="Q21" s="93"/>
      <c r="R21" s="93"/>
      <c r="S21" s="93"/>
      <c r="T21" s="93"/>
      <c r="U21" s="93"/>
      <c r="V21" s="93"/>
    </row>
    <row r="22" spans="1:22" x14ac:dyDescent="0.25">
      <c r="A22" s="92"/>
      <c r="B22" s="93"/>
      <c r="C22" s="93"/>
      <c r="D22" s="93"/>
      <c r="E22" s="93"/>
      <c r="F22" s="93"/>
      <c r="G22" s="93"/>
      <c r="H22" s="93"/>
      <c r="I22" s="93"/>
      <c r="J22" s="93"/>
      <c r="K22" s="93"/>
      <c r="L22" s="93"/>
      <c r="M22" s="93"/>
      <c r="N22" s="93"/>
      <c r="O22" s="93"/>
      <c r="P22" s="93"/>
      <c r="Q22" s="93"/>
      <c r="R22" s="93"/>
      <c r="S22" s="93"/>
      <c r="T22" s="93"/>
      <c r="U22" s="93"/>
      <c r="V22" s="93"/>
    </row>
    <row r="23" spans="1:22" x14ac:dyDescent="0.25">
      <c r="A23" s="92"/>
      <c r="B23" s="93" t="s">
        <v>216</v>
      </c>
      <c r="C23" s="93"/>
      <c r="D23" s="93"/>
      <c r="E23" s="93"/>
      <c r="F23" s="93"/>
      <c r="G23" s="93"/>
      <c r="H23" s="93"/>
      <c r="I23" s="93"/>
      <c r="J23" s="93"/>
      <c r="K23" s="93"/>
      <c r="L23" s="93"/>
      <c r="M23" s="93"/>
      <c r="N23" s="93"/>
      <c r="O23" s="93"/>
      <c r="P23" s="93"/>
      <c r="Q23" s="93"/>
      <c r="R23" s="93"/>
      <c r="S23" s="93"/>
      <c r="T23" s="93"/>
      <c r="U23" s="93"/>
      <c r="V23" s="93"/>
    </row>
    <row r="24" spans="1:22" x14ac:dyDescent="0.25">
      <c r="A24" s="92"/>
      <c r="B24" s="93"/>
      <c r="C24" s="93"/>
      <c r="D24" s="93"/>
      <c r="E24" s="93"/>
      <c r="F24" s="93"/>
      <c r="G24" s="93"/>
      <c r="H24" s="93"/>
      <c r="I24" s="93"/>
      <c r="J24" s="93"/>
      <c r="K24" s="93"/>
      <c r="L24" s="93"/>
      <c r="M24" s="93"/>
      <c r="N24" s="93"/>
      <c r="O24" s="93"/>
      <c r="P24" s="93"/>
      <c r="Q24" s="93"/>
      <c r="R24" s="93"/>
      <c r="S24" s="93"/>
      <c r="T24" s="93"/>
      <c r="U24" s="93"/>
      <c r="V24" s="93"/>
    </row>
    <row r="25" spans="1:22" x14ac:dyDescent="0.25">
      <c r="A25" s="92"/>
      <c r="B25" s="93" t="s">
        <v>217</v>
      </c>
      <c r="C25" s="93"/>
      <c r="D25" s="93"/>
      <c r="E25" s="93"/>
      <c r="F25" s="93"/>
      <c r="G25" s="93"/>
      <c r="H25" s="93"/>
      <c r="I25" s="93"/>
      <c r="J25" s="93"/>
      <c r="K25" s="93"/>
      <c r="L25" s="93"/>
      <c r="M25" s="93"/>
      <c r="N25" s="93"/>
      <c r="O25" s="93"/>
      <c r="P25" s="93"/>
      <c r="Q25" s="93"/>
      <c r="R25" s="93"/>
      <c r="S25" s="93"/>
      <c r="T25" s="93"/>
      <c r="U25" s="93"/>
      <c r="V25" s="93"/>
    </row>
    <row r="26" spans="1:22" x14ac:dyDescent="0.25">
      <c r="A26" s="92"/>
      <c r="B26" s="94"/>
      <c r="C26" s="94"/>
      <c r="D26" s="94"/>
      <c r="E26" s="94"/>
      <c r="F26" s="94"/>
      <c r="G26" s="94"/>
      <c r="H26" s="94"/>
      <c r="I26" s="94"/>
      <c r="J26" s="94"/>
      <c r="K26" s="94"/>
      <c r="L26" s="94"/>
      <c r="M26" s="94"/>
      <c r="N26" s="94"/>
      <c r="O26" s="94"/>
      <c r="P26" s="94"/>
      <c r="Q26" s="94"/>
      <c r="R26" s="94"/>
      <c r="S26" s="94"/>
      <c r="T26" s="94"/>
      <c r="U26" s="94"/>
      <c r="V26" s="94"/>
    </row>
    <row r="27" spans="1:22" ht="25.5" customHeight="1" x14ac:dyDescent="0.25">
      <c r="A27" s="92"/>
      <c r="B27" s="93" t="s">
        <v>218</v>
      </c>
      <c r="C27" s="93"/>
      <c r="D27" s="93"/>
      <c r="E27" s="93"/>
      <c r="F27" s="93"/>
      <c r="G27" s="93"/>
      <c r="H27" s="93"/>
      <c r="I27" s="93"/>
      <c r="J27" s="93"/>
      <c r="K27" s="93"/>
      <c r="L27" s="93"/>
      <c r="M27" s="93"/>
      <c r="N27" s="93"/>
      <c r="O27" s="93"/>
      <c r="P27" s="93"/>
      <c r="Q27" s="93"/>
      <c r="R27" s="93"/>
      <c r="S27" s="93"/>
      <c r="T27" s="93"/>
      <c r="U27" s="93"/>
      <c r="V27" s="93"/>
    </row>
    <row r="28" spans="1:22" x14ac:dyDescent="0.25">
      <c r="A28" s="92"/>
      <c r="B28" s="93"/>
      <c r="C28" s="93"/>
      <c r="D28" s="93"/>
      <c r="E28" s="93"/>
      <c r="F28" s="93"/>
      <c r="G28" s="93"/>
      <c r="H28" s="93"/>
      <c r="I28" s="93"/>
      <c r="J28" s="93"/>
      <c r="K28" s="93"/>
      <c r="L28" s="93"/>
      <c r="M28" s="93"/>
      <c r="N28" s="93"/>
      <c r="O28" s="93"/>
      <c r="P28" s="93"/>
      <c r="Q28" s="93"/>
      <c r="R28" s="93"/>
      <c r="S28" s="93"/>
      <c r="T28" s="93"/>
      <c r="U28" s="93"/>
      <c r="V28" s="93"/>
    </row>
    <row r="29" spans="1:22" x14ac:dyDescent="0.25">
      <c r="A29" s="92"/>
      <c r="B29" s="93" t="s">
        <v>219</v>
      </c>
      <c r="C29" s="93"/>
      <c r="D29" s="93"/>
      <c r="E29" s="93"/>
      <c r="F29" s="93"/>
      <c r="G29" s="93"/>
      <c r="H29" s="93"/>
      <c r="I29" s="93"/>
      <c r="J29" s="93"/>
      <c r="K29" s="93"/>
      <c r="L29" s="93"/>
      <c r="M29" s="93"/>
      <c r="N29" s="93"/>
      <c r="O29" s="93"/>
      <c r="P29" s="93"/>
      <c r="Q29" s="93"/>
      <c r="R29" s="93"/>
      <c r="S29" s="93"/>
      <c r="T29" s="93"/>
      <c r="U29" s="93"/>
      <c r="V29" s="93"/>
    </row>
    <row r="30" spans="1:22" x14ac:dyDescent="0.25">
      <c r="A30" s="92"/>
      <c r="B30" s="93"/>
      <c r="C30" s="93"/>
      <c r="D30" s="93"/>
      <c r="E30" s="93"/>
      <c r="F30" s="93"/>
      <c r="G30" s="93"/>
      <c r="H30" s="93"/>
      <c r="I30" s="93"/>
      <c r="J30" s="93"/>
      <c r="K30" s="93"/>
      <c r="L30" s="93"/>
      <c r="M30" s="93"/>
      <c r="N30" s="93"/>
      <c r="O30" s="93"/>
      <c r="P30" s="93"/>
      <c r="Q30" s="93"/>
      <c r="R30" s="93"/>
      <c r="S30" s="93"/>
      <c r="T30" s="93"/>
      <c r="U30" s="93"/>
      <c r="V30" s="93"/>
    </row>
    <row r="31" spans="1:22" ht="25.5" customHeight="1" x14ac:dyDescent="0.25">
      <c r="A31" s="92"/>
      <c r="B31" s="93" t="s">
        <v>220</v>
      </c>
      <c r="C31" s="93"/>
      <c r="D31" s="93"/>
      <c r="E31" s="93"/>
      <c r="F31" s="93"/>
      <c r="G31" s="93"/>
      <c r="H31" s="93"/>
      <c r="I31" s="93"/>
      <c r="J31" s="93"/>
      <c r="K31" s="93"/>
      <c r="L31" s="93"/>
      <c r="M31" s="93"/>
      <c r="N31" s="93"/>
      <c r="O31" s="93"/>
      <c r="P31" s="93"/>
      <c r="Q31" s="93"/>
      <c r="R31" s="93"/>
      <c r="S31" s="93"/>
      <c r="T31" s="93"/>
      <c r="U31" s="93"/>
      <c r="V31" s="93"/>
    </row>
    <row r="32" spans="1:22" x14ac:dyDescent="0.25">
      <c r="A32" s="92"/>
      <c r="B32" s="95"/>
      <c r="C32" s="95"/>
      <c r="D32" s="95"/>
      <c r="E32" s="95"/>
      <c r="F32" s="95"/>
      <c r="G32" s="95"/>
      <c r="H32" s="95"/>
      <c r="I32" s="95"/>
      <c r="J32" s="95"/>
      <c r="K32" s="95"/>
      <c r="L32" s="95"/>
      <c r="M32" s="95"/>
      <c r="N32" s="95"/>
      <c r="O32" s="95"/>
      <c r="P32" s="95"/>
      <c r="Q32" s="95"/>
      <c r="R32" s="95"/>
      <c r="S32" s="95"/>
      <c r="T32" s="95"/>
      <c r="U32" s="95"/>
      <c r="V32" s="95"/>
    </row>
    <row r="33" spans="1:22" x14ac:dyDescent="0.25">
      <c r="A33" s="92"/>
      <c r="B33" s="93" t="s">
        <v>221</v>
      </c>
      <c r="C33" s="93"/>
      <c r="D33" s="93"/>
      <c r="E33" s="93"/>
      <c r="F33" s="93"/>
      <c r="G33" s="93"/>
      <c r="H33" s="93"/>
      <c r="I33" s="93"/>
      <c r="J33" s="93"/>
      <c r="K33" s="93"/>
      <c r="L33" s="93"/>
      <c r="M33" s="93"/>
      <c r="N33" s="93"/>
      <c r="O33" s="93"/>
      <c r="P33" s="93"/>
      <c r="Q33" s="93"/>
      <c r="R33" s="93"/>
      <c r="S33" s="93"/>
      <c r="T33" s="93"/>
      <c r="U33" s="93"/>
      <c r="V33" s="93"/>
    </row>
    <row r="34" spans="1:22" x14ac:dyDescent="0.25">
      <c r="A34" s="92"/>
      <c r="B34" s="93"/>
      <c r="C34" s="93"/>
      <c r="D34" s="93"/>
      <c r="E34" s="93"/>
      <c r="F34" s="93"/>
      <c r="G34" s="93"/>
      <c r="H34" s="93"/>
      <c r="I34" s="93"/>
      <c r="J34" s="93"/>
      <c r="K34" s="93"/>
      <c r="L34" s="93"/>
      <c r="M34" s="93"/>
      <c r="N34" s="93"/>
      <c r="O34" s="93"/>
      <c r="P34" s="93"/>
      <c r="Q34" s="93"/>
      <c r="R34" s="93"/>
      <c r="S34" s="93"/>
      <c r="T34" s="93"/>
      <c r="U34" s="93"/>
      <c r="V34" s="93"/>
    </row>
    <row r="35" spans="1:22" ht="25.5" customHeight="1" x14ac:dyDescent="0.25">
      <c r="A35" s="92"/>
      <c r="B35" s="93" t="s">
        <v>222</v>
      </c>
      <c r="C35" s="93"/>
      <c r="D35" s="93"/>
      <c r="E35" s="93"/>
      <c r="F35" s="93"/>
      <c r="G35" s="93"/>
      <c r="H35" s="93"/>
      <c r="I35" s="93"/>
      <c r="J35" s="93"/>
      <c r="K35" s="93"/>
      <c r="L35" s="93"/>
      <c r="M35" s="93"/>
      <c r="N35" s="93"/>
      <c r="O35" s="93"/>
      <c r="P35" s="93"/>
      <c r="Q35" s="93"/>
      <c r="R35" s="93"/>
      <c r="S35" s="93"/>
      <c r="T35" s="93"/>
      <c r="U35" s="93"/>
      <c r="V35" s="93"/>
    </row>
    <row r="36" spans="1:22" x14ac:dyDescent="0.25">
      <c r="A36" s="92"/>
      <c r="B36" s="93"/>
      <c r="C36" s="93"/>
      <c r="D36" s="93"/>
      <c r="E36" s="93"/>
      <c r="F36" s="93"/>
      <c r="G36" s="93"/>
      <c r="H36" s="93"/>
      <c r="I36" s="93"/>
      <c r="J36" s="93"/>
      <c r="K36" s="93"/>
      <c r="L36" s="93"/>
      <c r="M36" s="93"/>
      <c r="N36" s="93"/>
      <c r="O36" s="93"/>
      <c r="P36" s="93"/>
      <c r="Q36" s="93"/>
      <c r="R36" s="93"/>
      <c r="S36" s="93"/>
      <c r="T36" s="93"/>
      <c r="U36" s="93"/>
      <c r="V36" s="93"/>
    </row>
    <row r="37" spans="1:22" ht="25.5" customHeight="1" x14ac:dyDescent="0.25">
      <c r="A37" s="92"/>
      <c r="B37" s="93" t="s">
        <v>223</v>
      </c>
      <c r="C37" s="93"/>
      <c r="D37" s="93"/>
      <c r="E37" s="93"/>
      <c r="F37" s="93"/>
      <c r="G37" s="93"/>
      <c r="H37" s="93"/>
      <c r="I37" s="93"/>
      <c r="J37" s="93"/>
      <c r="K37" s="93"/>
      <c r="L37" s="93"/>
      <c r="M37" s="93"/>
      <c r="N37" s="93"/>
      <c r="O37" s="93"/>
      <c r="P37" s="93"/>
      <c r="Q37" s="93"/>
      <c r="R37" s="93"/>
      <c r="S37" s="93"/>
      <c r="T37" s="93"/>
      <c r="U37" s="93"/>
      <c r="V37" s="93"/>
    </row>
    <row r="38" spans="1:22" x14ac:dyDescent="0.25">
      <c r="A38" s="92"/>
      <c r="B38" s="93"/>
      <c r="C38" s="93"/>
      <c r="D38" s="93"/>
      <c r="E38" s="93"/>
      <c r="F38" s="93"/>
      <c r="G38" s="93"/>
      <c r="H38" s="93"/>
      <c r="I38" s="93"/>
      <c r="J38" s="93"/>
      <c r="K38" s="93"/>
      <c r="L38" s="93"/>
      <c r="M38" s="93"/>
      <c r="N38" s="93"/>
      <c r="O38" s="93"/>
      <c r="P38" s="93"/>
      <c r="Q38" s="93"/>
      <c r="R38" s="93"/>
      <c r="S38" s="93"/>
      <c r="T38" s="93"/>
      <c r="U38" s="93"/>
      <c r="V38" s="93"/>
    </row>
    <row r="39" spans="1:22" x14ac:dyDescent="0.25">
      <c r="A39" s="92"/>
      <c r="B39" s="93" t="s">
        <v>224</v>
      </c>
      <c r="C39" s="93"/>
      <c r="D39" s="93"/>
      <c r="E39" s="93"/>
      <c r="F39" s="93"/>
      <c r="G39" s="93"/>
      <c r="H39" s="93"/>
      <c r="I39" s="93"/>
      <c r="J39" s="93"/>
      <c r="K39" s="93"/>
      <c r="L39" s="93"/>
      <c r="M39" s="93"/>
      <c r="N39" s="93"/>
      <c r="O39" s="93"/>
      <c r="P39" s="93"/>
      <c r="Q39" s="93"/>
      <c r="R39" s="93"/>
      <c r="S39" s="93"/>
      <c r="T39" s="93"/>
      <c r="U39" s="93"/>
      <c r="V39" s="93"/>
    </row>
    <row r="40" spans="1:22" x14ac:dyDescent="0.25">
      <c r="A40" s="92"/>
      <c r="B40" s="93"/>
      <c r="C40" s="93"/>
      <c r="D40" s="93"/>
      <c r="E40" s="93"/>
      <c r="F40" s="93"/>
      <c r="G40" s="93"/>
      <c r="H40" s="93"/>
      <c r="I40" s="93"/>
      <c r="J40" s="93"/>
      <c r="K40" s="93"/>
      <c r="L40" s="93"/>
      <c r="M40" s="93"/>
      <c r="N40" s="93"/>
      <c r="O40" s="93"/>
      <c r="P40" s="93"/>
      <c r="Q40" s="93"/>
      <c r="R40" s="93"/>
      <c r="S40" s="93"/>
      <c r="T40" s="93"/>
      <c r="U40" s="93"/>
      <c r="V40" s="93"/>
    </row>
    <row r="41" spans="1:22" ht="25.5" customHeight="1" x14ac:dyDescent="0.25">
      <c r="A41" s="92"/>
      <c r="B41" s="93" t="s">
        <v>225</v>
      </c>
      <c r="C41" s="93"/>
      <c r="D41" s="93"/>
      <c r="E41" s="93"/>
      <c r="F41" s="93"/>
      <c r="G41" s="93"/>
      <c r="H41" s="93"/>
      <c r="I41" s="93"/>
      <c r="J41" s="93"/>
      <c r="K41" s="93"/>
      <c r="L41" s="93"/>
      <c r="M41" s="93"/>
      <c r="N41" s="93"/>
      <c r="O41" s="93"/>
      <c r="P41" s="93"/>
      <c r="Q41" s="93"/>
      <c r="R41" s="93"/>
      <c r="S41" s="93"/>
      <c r="T41" s="93"/>
      <c r="U41" s="93"/>
      <c r="V41" s="93"/>
    </row>
    <row r="42" spans="1:22" x14ac:dyDescent="0.25">
      <c r="A42" s="92"/>
      <c r="B42" s="93"/>
      <c r="C42" s="93"/>
      <c r="D42" s="93"/>
      <c r="E42" s="93"/>
      <c r="F42" s="93"/>
      <c r="G42" s="93"/>
      <c r="H42" s="93"/>
      <c r="I42" s="93"/>
      <c r="J42" s="93"/>
      <c r="K42" s="93"/>
      <c r="L42" s="93"/>
      <c r="M42" s="93"/>
      <c r="N42" s="93"/>
      <c r="O42" s="93"/>
      <c r="P42" s="93"/>
      <c r="Q42" s="93"/>
      <c r="R42" s="93"/>
      <c r="S42" s="93"/>
      <c r="T42" s="93"/>
      <c r="U42" s="93"/>
      <c r="V42" s="93"/>
    </row>
    <row r="43" spans="1:22" x14ac:dyDescent="0.25">
      <c r="A43" s="92"/>
      <c r="B43" s="96" t="s">
        <v>226</v>
      </c>
      <c r="C43" s="96"/>
      <c r="D43" s="96"/>
      <c r="E43" s="96"/>
      <c r="F43" s="96"/>
      <c r="G43" s="96"/>
      <c r="H43" s="96"/>
      <c r="I43" s="96"/>
      <c r="J43" s="96"/>
      <c r="K43" s="96"/>
      <c r="L43" s="96"/>
      <c r="M43" s="96"/>
      <c r="N43" s="96"/>
      <c r="O43" s="96"/>
      <c r="P43" s="96"/>
      <c r="Q43" s="96"/>
      <c r="R43" s="96"/>
      <c r="S43" s="96"/>
      <c r="T43" s="96"/>
      <c r="U43" s="96"/>
      <c r="V43" s="96"/>
    </row>
    <row r="44" spans="1:22" x14ac:dyDescent="0.25">
      <c r="A44" s="92"/>
      <c r="B44" s="93"/>
      <c r="C44" s="93"/>
      <c r="D44" s="93"/>
      <c r="E44" s="93"/>
      <c r="F44" s="93"/>
      <c r="G44" s="93"/>
      <c r="H44" s="93"/>
      <c r="I44" s="93"/>
      <c r="J44" s="93"/>
      <c r="K44" s="93"/>
      <c r="L44" s="93"/>
      <c r="M44" s="93"/>
      <c r="N44" s="93"/>
      <c r="O44" s="93"/>
      <c r="P44" s="93"/>
      <c r="Q44" s="93"/>
      <c r="R44" s="93"/>
      <c r="S44" s="93"/>
      <c r="T44" s="93"/>
      <c r="U44" s="93"/>
      <c r="V44" s="93"/>
    </row>
    <row r="45" spans="1:22" x14ac:dyDescent="0.25">
      <c r="A45" s="92"/>
      <c r="B45" s="93" t="s">
        <v>227</v>
      </c>
      <c r="C45" s="93"/>
      <c r="D45" s="93"/>
      <c r="E45" s="93"/>
      <c r="F45" s="93"/>
      <c r="G45" s="93"/>
      <c r="H45" s="93"/>
      <c r="I45" s="93"/>
      <c r="J45" s="93"/>
      <c r="K45" s="93"/>
      <c r="L45" s="93"/>
      <c r="M45" s="93"/>
      <c r="N45" s="93"/>
      <c r="O45" s="93"/>
      <c r="P45" s="93"/>
      <c r="Q45" s="93"/>
      <c r="R45" s="93"/>
      <c r="S45" s="93"/>
      <c r="T45" s="93"/>
      <c r="U45" s="93"/>
      <c r="V45" s="93"/>
    </row>
    <row r="46" spans="1:22" x14ac:dyDescent="0.25">
      <c r="A46" s="92"/>
      <c r="B46" s="93"/>
      <c r="C46" s="93"/>
      <c r="D46" s="93"/>
      <c r="E46" s="93"/>
      <c r="F46" s="93"/>
      <c r="G46" s="93"/>
      <c r="H46" s="93"/>
      <c r="I46" s="93"/>
      <c r="J46" s="93"/>
      <c r="K46" s="93"/>
      <c r="L46" s="93"/>
      <c r="M46" s="93"/>
      <c r="N46" s="93"/>
      <c r="O46" s="93"/>
      <c r="P46" s="93"/>
      <c r="Q46" s="93"/>
      <c r="R46" s="93"/>
      <c r="S46" s="93"/>
      <c r="T46" s="93"/>
      <c r="U46" s="93"/>
      <c r="V46" s="93"/>
    </row>
    <row r="47" spans="1:22" x14ac:dyDescent="0.25">
      <c r="A47" s="92"/>
      <c r="B47" s="93" t="s">
        <v>228</v>
      </c>
      <c r="C47" s="93"/>
      <c r="D47" s="93"/>
      <c r="E47" s="93"/>
      <c r="F47" s="93"/>
      <c r="G47" s="93"/>
      <c r="H47" s="93"/>
      <c r="I47" s="93"/>
      <c r="J47" s="93"/>
      <c r="K47" s="93"/>
      <c r="L47" s="93"/>
      <c r="M47" s="93"/>
      <c r="N47" s="93"/>
      <c r="O47" s="93"/>
      <c r="P47" s="93"/>
      <c r="Q47" s="93"/>
      <c r="R47" s="93"/>
      <c r="S47" s="93"/>
      <c r="T47" s="93"/>
      <c r="U47" s="93"/>
      <c r="V47" s="93"/>
    </row>
    <row r="48" spans="1:22" x14ac:dyDescent="0.25">
      <c r="A48" s="92"/>
      <c r="B48" s="93"/>
      <c r="C48" s="93"/>
      <c r="D48" s="93"/>
      <c r="E48" s="93"/>
      <c r="F48" s="93"/>
      <c r="G48" s="93"/>
      <c r="H48" s="93"/>
      <c r="I48" s="93"/>
      <c r="J48" s="93"/>
      <c r="K48" s="93"/>
      <c r="L48" s="93"/>
      <c r="M48" s="93"/>
      <c r="N48" s="93"/>
      <c r="O48" s="93"/>
      <c r="P48" s="93"/>
      <c r="Q48" s="93"/>
      <c r="R48" s="93"/>
      <c r="S48" s="93"/>
      <c r="T48" s="93"/>
      <c r="U48" s="93"/>
      <c r="V48" s="93"/>
    </row>
    <row r="49" spans="1:22" x14ac:dyDescent="0.25">
      <c r="A49" s="92"/>
      <c r="B49" s="93" t="s">
        <v>229</v>
      </c>
      <c r="C49" s="93"/>
      <c r="D49" s="93"/>
      <c r="E49" s="93"/>
      <c r="F49" s="93"/>
      <c r="G49" s="93"/>
      <c r="H49" s="93"/>
      <c r="I49" s="93"/>
      <c r="J49" s="93"/>
      <c r="K49" s="93"/>
      <c r="L49" s="93"/>
      <c r="M49" s="93"/>
      <c r="N49" s="93"/>
      <c r="O49" s="93"/>
      <c r="P49" s="93"/>
      <c r="Q49" s="93"/>
      <c r="R49" s="93"/>
      <c r="S49" s="93"/>
      <c r="T49" s="93"/>
      <c r="U49" s="93"/>
      <c r="V49" s="93"/>
    </row>
    <row r="50" spans="1:22" x14ac:dyDescent="0.25">
      <c r="A50" s="92"/>
      <c r="B50" s="93"/>
      <c r="C50" s="93"/>
      <c r="D50" s="93"/>
      <c r="E50" s="93"/>
      <c r="F50" s="93"/>
      <c r="G50" s="93"/>
      <c r="H50" s="93"/>
      <c r="I50" s="93"/>
      <c r="J50" s="93"/>
      <c r="K50" s="93"/>
      <c r="L50" s="93"/>
      <c r="M50" s="93"/>
      <c r="N50" s="93"/>
      <c r="O50" s="93"/>
      <c r="P50" s="93"/>
      <c r="Q50" s="93"/>
      <c r="R50" s="93"/>
      <c r="S50" s="93"/>
      <c r="T50" s="93"/>
      <c r="U50" s="93"/>
      <c r="V50" s="93"/>
    </row>
    <row r="51" spans="1:22" ht="25.5" customHeight="1" x14ac:dyDescent="0.25">
      <c r="A51" s="92"/>
      <c r="B51" s="93" t="s">
        <v>230</v>
      </c>
      <c r="C51" s="93"/>
      <c r="D51" s="93"/>
      <c r="E51" s="93"/>
      <c r="F51" s="93"/>
      <c r="G51" s="93"/>
      <c r="H51" s="93"/>
      <c r="I51" s="93"/>
      <c r="J51" s="93"/>
      <c r="K51" s="93"/>
      <c r="L51" s="93"/>
      <c r="M51" s="93"/>
      <c r="N51" s="93"/>
      <c r="O51" s="93"/>
      <c r="P51" s="93"/>
      <c r="Q51" s="93"/>
      <c r="R51" s="93"/>
      <c r="S51" s="93"/>
      <c r="T51" s="93"/>
      <c r="U51" s="93"/>
      <c r="V51" s="93"/>
    </row>
    <row r="52" spans="1:22" x14ac:dyDescent="0.25">
      <c r="A52" s="92"/>
      <c r="B52" s="93"/>
      <c r="C52" s="93"/>
      <c r="D52" s="93"/>
      <c r="E52" s="93"/>
      <c r="F52" s="93"/>
      <c r="G52" s="93"/>
      <c r="H52" s="93"/>
      <c r="I52" s="93"/>
      <c r="J52" s="93"/>
      <c r="K52" s="93"/>
      <c r="L52" s="93"/>
      <c r="M52" s="93"/>
      <c r="N52" s="93"/>
      <c r="O52" s="93"/>
      <c r="P52" s="93"/>
      <c r="Q52" s="93"/>
      <c r="R52" s="93"/>
      <c r="S52" s="93"/>
      <c r="T52" s="93"/>
      <c r="U52" s="93"/>
      <c r="V52" s="93"/>
    </row>
    <row r="53" spans="1:22" x14ac:dyDescent="0.25">
      <c r="A53" s="92"/>
      <c r="B53" s="96" t="s">
        <v>231</v>
      </c>
      <c r="C53" s="96"/>
      <c r="D53" s="96"/>
      <c r="E53" s="96"/>
      <c r="F53" s="96"/>
      <c r="G53" s="96"/>
      <c r="H53" s="96"/>
      <c r="I53" s="96"/>
      <c r="J53" s="96"/>
      <c r="K53" s="96"/>
      <c r="L53" s="96"/>
      <c r="M53" s="96"/>
      <c r="N53" s="96"/>
      <c r="O53" s="96"/>
      <c r="P53" s="96"/>
      <c r="Q53" s="96"/>
      <c r="R53" s="96"/>
      <c r="S53" s="96"/>
      <c r="T53" s="96"/>
      <c r="U53" s="96"/>
      <c r="V53" s="96"/>
    </row>
    <row r="54" spans="1:22" x14ac:dyDescent="0.25">
      <c r="A54" s="92"/>
      <c r="B54" s="93"/>
      <c r="C54" s="93"/>
      <c r="D54" s="93"/>
      <c r="E54" s="93"/>
      <c r="F54" s="93"/>
      <c r="G54" s="93"/>
      <c r="H54" s="93"/>
      <c r="I54" s="93"/>
      <c r="J54" s="93"/>
      <c r="K54" s="93"/>
      <c r="L54" s="93"/>
      <c r="M54" s="93"/>
      <c r="N54" s="93"/>
      <c r="O54" s="93"/>
      <c r="P54" s="93"/>
      <c r="Q54" s="93"/>
      <c r="R54" s="93"/>
      <c r="S54" s="93"/>
      <c r="T54" s="93"/>
      <c r="U54" s="93"/>
      <c r="V54" s="93"/>
    </row>
    <row r="55" spans="1:22" ht="25.5" customHeight="1" x14ac:dyDescent="0.25">
      <c r="A55" s="92"/>
      <c r="B55" s="93" t="s">
        <v>232</v>
      </c>
      <c r="C55" s="93"/>
      <c r="D55" s="93"/>
      <c r="E55" s="93"/>
      <c r="F55" s="93"/>
      <c r="G55" s="93"/>
      <c r="H55" s="93"/>
      <c r="I55" s="93"/>
      <c r="J55" s="93"/>
      <c r="K55" s="93"/>
      <c r="L55" s="93"/>
      <c r="M55" s="93"/>
      <c r="N55" s="93"/>
      <c r="O55" s="93"/>
      <c r="P55" s="93"/>
      <c r="Q55" s="93"/>
      <c r="R55" s="93"/>
      <c r="S55" s="93"/>
      <c r="T55" s="93"/>
      <c r="U55" s="93"/>
      <c r="V55" s="93"/>
    </row>
    <row r="56" spans="1:22" x14ac:dyDescent="0.25">
      <c r="A56" s="92"/>
      <c r="B56" s="93"/>
      <c r="C56" s="93"/>
      <c r="D56" s="93"/>
      <c r="E56" s="93"/>
      <c r="F56" s="93"/>
      <c r="G56" s="93"/>
      <c r="H56" s="93"/>
      <c r="I56" s="93"/>
      <c r="J56" s="93"/>
      <c r="K56" s="93"/>
      <c r="L56" s="93"/>
      <c r="M56" s="93"/>
      <c r="N56" s="93"/>
      <c r="O56" s="93"/>
      <c r="P56" s="93"/>
      <c r="Q56" s="93"/>
      <c r="R56" s="93"/>
      <c r="S56" s="93"/>
      <c r="T56" s="93"/>
      <c r="U56" s="93"/>
      <c r="V56" s="93"/>
    </row>
    <row r="57" spans="1:22" x14ac:dyDescent="0.25">
      <c r="A57" s="92"/>
      <c r="B57" s="96" t="s">
        <v>233</v>
      </c>
      <c r="C57" s="96"/>
      <c r="D57" s="96"/>
      <c r="E57" s="96"/>
      <c r="F57" s="96"/>
      <c r="G57" s="96"/>
      <c r="H57" s="96"/>
      <c r="I57" s="96"/>
      <c r="J57" s="96"/>
      <c r="K57" s="96"/>
      <c r="L57" s="96"/>
      <c r="M57" s="96"/>
      <c r="N57" s="96"/>
      <c r="O57" s="96"/>
      <c r="P57" s="96"/>
      <c r="Q57" s="96"/>
      <c r="R57" s="96"/>
      <c r="S57" s="96"/>
      <c r="T57" s="96"/>
      <c r="U57" s="96"/>
      <c r="V57" s="96"/>
    </row>
    <row r="58" spans="1:22" x14ac:dyDescent="0.25">
      <c r="A58" s="92"/>
      <c r="B58" s="93"/>
      <c r="C58" s="93"/>
      <c r="D58" s="93"/>
      <c r="E58" s="93"/>
      <c r="F58" s="93"/>
      <c r="G58" s="93"/>
      <c r="H58" s="93"/>
      <c r="I58" s="93"/>
      <c r="J58" s="93"/>
      <c r="K58" s="93"/>
      <c r="L58" s="93"/>
      <c r="M58" s="93"/>
      <c r="N58" s="93"/>
      <c r="O58" s="93"/>
      <c r="P58" s="93"/>
      <c r="Q58" s="93"/>
      <c r="R58" s="93"/>
      <c r="S58" s="93"/>
      <c r="T58" s="93"/>
      <c r="U58" s="93"/>
      <c r="V58" s="93"/>
    </row>
    <row r="59" spans="1:22" ht="38.25" customHeight="1" x14ac:dyDescent="0.25">
      <c r="A59" s="92"/>
      <c r="B59" s="93" t="s">
        <v>234</v>
      </c>
      <c r="C59" s="93"/>
      <c r="D59" s="93"/>
      <c r="E59" s="93"/>
      <c r="F59" s="93"/>
      <c r="G59" s="93"/>
      <c r="H59" s="93"/>
      <c r="I59" s="93"/>
      <c r="J59" s="93"/>
      <c r="K59" s="93"/>
      <c r="L59" s="93"/>
      <c r="M59" s="93"/>
      <c r="N59" s="93"/>
      <c r="O59" s="93"/>
      <c r="P59" s="93"/>
      <c r="Q59" s="93"/>
      <c r="R59" s="93"/>
      <c r="S59" s="93"/>
      <c r="T59" s="93"/>
      <c r="U59" s="93"/>
      <c r="V59" s="93"/>
    </row>
    <row r="60" spans="1:22" x14ac:dyDescent="0.25">
      <c r="A60" s="92"/>
      <c r="B60" s="93"/>
      <c r="C60" s="93"/>
      <c r="D60" s="93"/>
      <c r="E60" s="93"/>
      <c r="F60" s="93"/>
      <c r="G60" s="93"/>
      <c r="H60" s="93"/>
      <c r="I60" s="93"/>
      <c r="J60" s="93"/>
      <c r="K60" s="93"/>
      <c r="L60" s="93"/>
      <c r="M60" s="93"/>
      <c r="N60" s="93"/>
      <c r="O60" s="93"/>
      <c r="P60" s="93"/>
      <c r="Q60" s="93"/>
      <c r="R60" s="93"/>
      <c r="S60" s="93"/>
      <c r="T60" s="93"/>
      <c r="U60" s="93"/>
      <c r="V60" s="93"/>
    </row>
    <row r="61" spans="1:22" x14ac:dyDescent="0.25">
      <c r="A61" s="92"/>
      <c r="B61" s="93" t="s">
        <v>235</v>
      </c>
      <c r="C61" s="93"/>
      <c r="D61" s="93"/>
      <c r="E61" s="93"/>
      <c r="F61" s="93"/>
      <c r="G61" s="93"/>
      <c r="H61" s="93"/>
      <c r="I61" s="93"/>
      <c r="J61" s="93"/>
      <c r="K61" s="93"/>
      <c r="L61" s="93"/>
      <c r="M61" s="93"/>
      <c r="N61" s="93"/>
      <c r="O61" s="93"/>
      <c r="P61" s="93"/>
      <c r="Q61" s="93"/>
      <c r="R61" s="93"/>
      <c r="S61" s="93"/>
      <c r="T61" s="93"/>
      <c r="U61" s="93"/>
      <c r="V61" s="93"/>
    </row>
    <row r="62" spans="1:22" x14ac:dyDescent="0.25">
      <c r="A62" s="92"/>
      <c r="B62" s="93"/>
      <c r="C62" s="93"/>
      <c r="D62" s="93"/>
      <c r="E62" s="93"/>
      <c r="F62" s="93"/>
      <c r="G62" s="93"/>
      <c r="H62" s="93"/>
      <c r="I62" s="93"/>
      <c r="J62" s="93"/>
      <c r="K62" s="93"/>
      <c r="L62" s="93"/>
      <c r="M62" s="93"/>
      <c r="N62" s="93"/>
      <c r="O62" s="93"/>
      <c r="P62" s="93"/>
      <c r="Q62" s="93"/>
      <c r="R62" s="93"/>
      <c r="S62" s="93"/>
      <c r="T62" s="93"/>
      <c r="U62" s="93"/>
      <c r="V62" s="93"/>
    </row>
    <row r="63" spans="1:22" ht="25.5" customHeight="1" x14ac:dyDescent="0.25">
      <c r="A63" s="92"/>
      <c r="B63" s="93" t="s">
        <v>236</v>
      </c>
      <c r="C63" s="93"/>
      <c r="D63" s="93"/>
      <c r="E63" s="93"/>
      <c r="F63" s="93"/>
      <c r="G63" s="93"/>
      <c r="H63" s="93"/>
      <c r="I63" s="93"/>
      <c r="J63" s="93"/>
      <c r="K63" s="93"/>
      <c r="L63" s="93"/>
      <c r="M63" s="93"/>
      <c r="N63" s="93"/>
      <c r="O63" s="93"/>
      <c r="P63" s="93"/>
      <c r="Q63" s="93"/>
      <c r="R63" s="93"/>
      <c r="S63" s="93"/>
      <c r="T63" s="93"/>
      <c r="U63" s="93"/>
      <c r="V63" s="93"/>
    </row>
    <row r="64" spans="1:22" x14ac:dyDescent="0.25">
      <c r="A64" s="92"/>
      <c r="B64" s="93"/>
      <c r="C64" s="93"/>
      <c r="D64" s="93"/>
      <c r="E64" s="93"/>
      <c r="F64" s="93"/>
      <c r="G64" s="93"/>
      <c r="H64" s="93"/>
      <c r="I64" s="93"/>
      <c r="J64" s="93"/>
      <c r="K64" s="93"/>
      <c r="L64" s="93"/>
      <c r="M64" s="93"/>
      <c r="N64" s="93"/>
      <c r="O64" s="93"/>
      <c r="P64" s="93"/>
      <c r="Q64" s="93"/>
      <c r="R64" s="93"/>
      <c r="S64" s="93"/>
      <c r="T64" s="93"/>
      <c r="U64" s="93"/>
      <c r="V64" s="93"/>
    </row>
    <row r="65" spans="1:22" x14ac:dyDescent="0.25">
      <c r="A65" s="92"/>
      <c r="B65" s="93" t="s">
        <v>237</v>
      </c>
      <c r="C65" s="93"/>
      <c r="D65" s="93"/>
      <c r="E65" s="93"/>
      <c r="F65" s="93"/>
      <c r="G65" s="93"/>
      <c r="H65" s="93"/>
      <c r="I65" s="93"/>
      <c r="J65" s="93"/>
      <c r="K65" s="93"/>
      <c r="L65" s="93"/>
      <c r="M65" s="93"/>
      <c r="N65" s="93"/>
      <c r="O65" s="93"/>
      <c r="P65" s="93"/>
      <c r="Q65" s="93"/>
      <c r="R65" s="93"/>
      <c r="S65" s="93"/>
      <c r="T65" s="93"/>
      <c r="U65" s="93"/>
      <c r="V65" s="93"/>
    </row>
    <row r="66" spans="1:22" x14ac:dyDescent="0.25">
      <c r="A66" s="92"/>
      <c r="B66" s="93"/>
      <c r="C66" s="93"/>
      <c r="D66" s="93"/>
      <c r="E66" s="93"/>
      <c r="F66" s="93"/>
      <c r="G66" s="93"/>
      <c r="H66" s="93"/>
      <c r="I66" s="93"/>
      <c r="J66" s="93"/>
      <c r="K66" s="93"/>
      <c r="L66" s="93"/>
      <c r="M66" s="93"/>
      <c r="N66" s="93"/>
      <c r="O66" s="93"/>
      <c r="P66" s="93"/>
      <c r="Q66" s="93"/>
      <c r="R66" s="93"/>
      <c r="S66" s="93"/>
      <c r="T66" s="93"/>
      <c r="U66" s="93"/>
      <c r="V66" s="93"/>
    </row>
    <row r="67" spans="1:22" ht="25.5" customHeight="1" x14ac:dyDescent="0.25">
      <c r="A67" s="92"/>
      <c r="B67" s="93" t="s">
        <v>238</v>
      </c>
      <c r="C67" s="93"/>
      <c r="D67" s="93"/>
      <c r="E67" s="93"/>
      <c r="F67" s="93"/>
      <c r="G67" s="93"/>
      <c r="H67" s="93"/>
      <c r="I67" s="93"/>
      <c r="J67" s="93"/>
      <c r="K67" s="93"/>
      <c r="L67" s="93"/>
      <c r="M67" s="93"/>
      <c r="N67" s="93"/>
      <c r="O67" s="93"/>
      <c r="P67" s="93"/>
      <c r="Q67" s="93"/>
      <c r="R67" s="93"/>
      <c r="S67" s="93"/>
      <c r="T67" s="93"/>
      <c r="U67" s="93"/>
      <c r="V67" s="93"/>
    </row>
    <row r="68" spans="1:22" x14ac:dyDescent="0.25">
      <c r="A68" s="92"/>
      <c r="B68" s="93"/>
      <c r="C68" s="93"/>
      <c r="D68" s="93"/>
      <c r="E68" s="93"/>
      <c r="F68" s="93"/>
      <c r="G68" s="93"/>
      <c r="H68" s="93"/>
      <c r="I68" s="93"/>
      <c r="J68" s="93"/>
      <c r="K68" s="93"/>
      <c r="L68" s="93"/>
      <c r="M68" s="93"/>
      <c r="N68" s="93"/>
      <c r="O68" s="93"/>
      <c r="P68" s="93"/>
      <c r="Q68" s="93"/>
      <c r="R68" s="93"/>
      <c r="S68" s="93"/>
      <c r="T68" s="93"/>
      <c r="U68" s="93"/>
      <c r="V68" s="93"/>
    </row>
    <row r="69" spans="1:22" x14ac:dyDescent="0.25">
      <c r="A69" s="92"/>
      <c r="B69" s="93" t="s">
        <v>239</v>
      </c>
      <c r="C69" s="93"/>
      <c r="D69" s="93"/>
      <c r="E69" s="93"/>
      <c r="F69" s="93"/>
      <c r="G69" s="93"/>
      <c r="H69" s="93"/>
      <c r="I69" s="93"/>
      <c r="J69" s="93"/>
      <c r="K69" s="93"/>
      <c r="L69" s="93"/>
      <c r="M69" s="93"/>
      <c r="N69" s="93"/>
      <c r="O69" s="93"/>
      <c r="P69" s="93"/>
      <c r="Q69" s="93"/>
      <c r="R69" s="93"/>
      <c r="S69" s="93"/>
      <c r="T69" s="93"/>
      <c r="U69" s="93"/>
      <c r="V69" s="93"/>
    </row>
    <row r="70" spans="1:22" x14ac:dyDescent="0.25">
      <c r="A70" s="92"/>
      <c r="B70" s="93"/>
      <c r="C70" s="93"/>
      <c r="D70" s="93"/>
      <c r="E70" s="93"/>
      <c r="F70" s="93"/>
      <c r="G70" s="93"/>
      <c r="H70" s="93"/>
      <c r="I70" s="93"/>
      <c r="J70" s="93"/>
      <c r="K70" s="93"/>
      <c r="L70" s="93"/>
      <c r="M70" s="93"/>
      <c r="N70" s="93"/>
      <c r="O70" s="93"/>
      <c r="P70" s="93"/>
      <c r="Q70" s="93"/>
      <c r="R70" s="93"/>
      <c r="S70" s="93"/>
      <c r="T70" s="93"/>
      <c r="U70" s="93"/>
      <c r="V70" s="93"/>
    </row>
    <row r="71" spans="1:22" ht="25.5" customHeight="1" x14ac:dyDescent="0.25">
      <c r="A71" s="92"/>
      <c r="B71" s="93" t="s">
        <v>240</v>
      </c>
      <c r="C71" s="93"/>
      <c r="D71" s="93"/>
      <c r="E71" s="93"/>
      <c r="F71" s="93"/>
      <c r="G71" s="93"/>
      <c r="H71" s="93"/>
      <c r="I71" s="93"/>
      <c r="J71" s="93"/>
      <c r="K71" s="93"/>
      <c r="L71" s="93"/>
      <c r="M71" s="93"/>
      <c r="N71" s="93"/>
      <c r="O71" s="93"/>
      <c r="P71" s="93"/>
      <c r="Q71" s="93"/>
      <c r="R71" s="93"/>
      <c r="S71" s="93"/>
      <c r="T71" s="93"/>
      <c r="U71" s="93"/>
      <c r="V71" s="93"/>
    </row>
    <row r="72" spans="1:22" x14ac:dyDescent="0.25">
      <c r="A72" s="92"/>
      <c r="B72" s="94"/>
      <c r="C72" s="94"/>
      <c r="D72" s="94"/>
      <c r="E72" s="94"/>
      <c r="F72" s="94"/>
      <c r="G72" s="94"/>
      <c r="H72" s="94"/>
      <c r="I72" s="94"/>
      <c r="J72" s="94"/>
      <c r="K72" s="94"/>
      <c r="L72" s="94"/>
      <c r="M72" s="94"/>
      <c r="N72" s="94"/>
      <c r="O72" s="94"/>
      <c r="P72" s="94"/>
      <c r="Q72" s="94"/>
      <c r="R72" s="94"/>
      <c r="S72" s="94"/>
      <c r="T72" s="94"/>
      <c r="U72" s="94"/>
      <c r="V72" s="94"/>
    </row>
    <row r="73" spans="1:22" ht="25.5" customHeight="1" x14ac:dyDescent="0.25">
      <c r="A73" s="92"/>
      <c r="B73" s="93" t="s">
        <v>241</v>
      </c>
      <c r="C73" s="93"/>
      <c r="D73" s="93"/>
      <c r="E73" s="93"/>
      <c r="F73" s="93"/>
      <c r="G73" s="93"/>
      <c r="H73" s="93"/>
      <c r="I73" s="93"/>
      <c r="J73" s="93"/>
      <c r="K73" s="93"/>
      <c r="L73" s="93"/>
      <c r="M73" s="93"/>
      <c r="N73" s="93"/>
      <c r="O73" s="93"/>
      <c r="P73" s="93"/>
      <c r="Q73" s="93"/>
      <c r="R73" s="93"/>
      <c r="S73" s="93"/>
      <c r="T73" s="93"/>
      <c r="U73" s="93"/>
      <c r="V73" s="93"/>
    </row>
    <row r="74" spans="1:22" x14ac:dyDescent="0.25">
      <c r="A74" s="92"/>
      <c r="B74" s="93"/>
      <c r="C74" s="93"/>
      <c r="D74" s="93"/>
      <c r="E74" s="93"/>
      <c r="F74" s="93"/>
      <c r="G74" s="93"/>
      <c r="H74" s="93"/>
      <c r="I74" s="93"/>
      <c r="J74" s="93"/>
      <c r="K74" s="93"/>
      <c r="L74" s="93"/>
      <c r="M74" s="93"/>
      <c r="N74" s="93"/>
      <c r="O74" s="93"/>
      <c r="P74" s="93"/>
      <c r="Q74" s="93"/>
      <c r="R74" s="93"/>
      <c r="S74" s="93"/>
      <c r="T74" s="93"/>
      <c r="U74" s="93"/>
      <c r="V74" s="93"/>
    </row>
    <row r="75" spans="1:22" ht="25.5" customHeight="1" x14ac:dyDescent="0.25">
      <c r="A75" s="92"/>
      <c r="B75" s="93" t="s">
        <v>242</v>
      </c>
      <c r="C75" s="93"/>
      <c r="D75" s="93"/>
      <c r="E75" s="93"/>
      <c r="F75" s="93"/>
      <c r="G75" s="93"/>
      <c r="H75" s="93"/>
      <c r="I75" s="93"/>
      <c r="J75" s="93"/>
      <c r="K75" s="93"/>
      <c r="L75" s="93"/>
      <c r="M75" s="93"/>
      <c r="N75" s="93"/>
      <c r="O75" s="93"/>
      <c r="P75" s="93"/>
      <c r="Q75" s="93"/>
      <c r="R75" s="93"/>
      <c r="S75" s="93"/>
      <c r="T75" s="93"/>
      <c r="U75" s="93"/>
      <c r="V75" s="93"/>
    </row>
    <row r="76" spans="1:22" x14ac:dyDescent="0.25">
      <c r="A76" s="92"/>
      <c r="B76" s="93"/>
      <c r="C76" s="93"/>
      <c r="D76" s="93"/>
      <c r="E76" s="93"/>
      <c r="F76" s="93"/>
      <c r="G76" s="93"/>
      <c r="H76" s="93"/>
      <c r="I76" s="93"/>
      <c r="J76" s="93"/>
      <c r="K76" s="93"/>
      <c r="L76" s="93"/>
      <c r="M76" s="93"/>
      <c r="N76" s="93"/>
      <c r="O76" s="93"/>
      <c r="P76" s="93"/>
      <c r="Q76" s="93"/>
      <c r="R76" s="93"/>
      <c r="S76" s="93"/>
      <c r="T76" s="93"/>
      <c r="U76" s="93"/>
      <c r="V76" s="93"/>
    </row>
    <row r="77" spans="1:22" x14ac:dyDescent="0.25">
      <c r="A77" s="92"/>
      <c r="B77" s="93" t="s">
        <v>243</v>
      </c>
      <c r="C77" s="93"/>
      <c r="D77" s="93"/>
      <c r="E77" s="93"/>
      <c r="F77" s="93"/>
      <c r="G77" s="93"/>
      <c r="H77" s="93"/>
      <c r="I77" s="93"/>
      <c r="J77" s="93"/>
      <c r="K77" s="93"/>
      <c r="L77" s="93"/>
      <c r="M77" s="93"/>
      <c r="N77" s="93"/>
      <c r="O77" s="93"/>
      <c r="P77" s="93"/>
      <c r="Q77" s="93"/>
      <c r="R77" s="93"/>
      <c r="S77" s="93"/>
      <c r="T77" s="93"/>
      <c r="U77" s="93"/>
      <c r="V77" s="93"/>
    </row>
    <row r="78" spans="1:22" x14ac:dyDescent="0.25">
      <c r="A78" s="92"/>
      <c r="B78" s="93"/>
      <c r="C78" s="93"/>
      <c r="D78" s="93"/>
      <c r="E78" s="93"/>
      <c r="F78" s="93"/>
      <c r="G78" s="93"/>
      <c r="H78" s="93"/>
      <c r="I78" s="93"/>
      <c r="J78" s="93"/>
      <c r="K78" s="93"/>
      <c r="L78" s="93"/>
      <c r="M78" s="93"/>
      <c r="N78" s="93"/>
      <c r="O78" s="93"/>
      <c r="P78" s="93"/>
      <c r="Q78" s="93"/>
      <c r="R78" s="93"/>
      <c r="S78" s="93"/>
      <c r="T78" s="93"/>
      <c r="U78" s="93"/>
      <c r="V78" s="93"/>
    </row>
    <row r="79" spans="1:22" x14ac:dyDescent="0.25">
      <c r="A79" s="92"/>
      <c r="B79" s="93" t="s">
        <v>244</v>
      </c>
      <c r="C79" s="93"/>
      <c r="D79" s="93"/>
      <c r="E79" s="93"/>
      <c r="F79" s="93"/>
      <c r="G79" s="93"/>
      <c r="H79" s="93"/>
      <c r="I79" s="93"/>
      <c r="J79" s="93"/>
      <c r="K79" s="93"/>
      <c r="L79" s="93"/>
      <c r="M79" s="93"/>
      <c r="N79" s="93"/>
      <c r="O79" s="93"/>
      <c r="P79" s="93"/>
      <c r="Q79" s="93"/>
      <c r="R79" s="93"/>
      <c r="S79" s="93"/>
      <c r="T79" s="93"/>
      <c r="U79" s="93"/>
      <c r="V79" s="93"/>
    </row>
    <row r="80" spans="1:22" x14ac:dyDescent="0.25">
      <c r="A80" s="92"/>
      <c r="B80" s="93"/>
      <c r="C80" s="93"/>
      <c r="D80" s="93"/>
      <c r="E80" s="93"/>
      <c r="F80" s="93"/>
      <c r="G80" s="93"/>
      <c r="H80" s="93"/>
      <c r="I80" s="93"/>
      <c r="J80" s="93"/>
      <c r="K80" s="93"/>
      <c r="L80" s="93"/>
      <c r="M80" s="93"/>
      <c r="N80" s="93"/>
      <c r="O80" s="93"/>
      <c r="P80" s="93"/>
      <c r="Q80" s="93"/>
      <c r="R80" s="93"/>
      <c r="S80" s="93"/>
      <c r="T80" s="93"/>
      <c r="U80" s="93"/>
      <c r="V80" s="93"/>
    </row>
    <row r="81" spans="1:22" ht="51" customHeight="1" x14ac:dyDescent="0.25">
      <c r="A81" s="92"/>
      <c r="B81" s="93" t="s">
        <v>245</v>
      </c>
      <c r="C81" s="93"/>
      <c r="D81" s="93"/>
      <c r="E81" s="93"/>
      <c r="F81" s="93"/>
      <c r="G81" s="93"/>
      <c r="H81" s="93"/>
      <c r="I81" s="93"/>
      <c r="J81" s="93"/>
      <c r="K81" s="93"/>
      <c r="L81" s="93"/>
      <c r="M81" s="93"/>
      <c r="N81" s="93"/>
      <c r="O81" s="93"/>
      <c r="P81" s="93"/>
      <c r="Q81" s="93"/>
      <c r="R81" s="93"/>
      <c r="S81" s="93"/>
      <c r="T81" s="93"/>
      <c r="U81" s="93"/>
      <c r="V81" s="93"/>
    </row>
    <row r="82" spans="1:22" x14ac:dyDescent="0.25">
      <c r="A82" s="92"/>
      <c r="B82" s="93"/>
      <c r="C82" s="93"/>
      <c r="D82" s="93"/>
      <c r="E82" s="93"/>
      <c r="F82" s="93"/>
      <c r="G82" s="93"/>
      <c r="H82" s="93"/>
      <c r="I82" s="93"/>
      <c r="J82" s="93"/>
      <c r="K82" s="93"/>
      <c r="L82" s="93"/>
      <c r="M82" s="93"/>
      <c r="N82" s="93"/>
      <c r="O82" s="93"/>
      <c r="P82" s="93"/>
      <c r="Q82" s="93"/>
      <c r="R82" s="93"/>
      <c r="S82" s="93"/>
      <c r="T82" s="93"/>
      <c r="U82" s="93"/>
      <c r="V82" s="93"/>
    </row>
    <row r="83" spans="1:22" x14ac:dyDescent="0.25">
      <c r="A83" s="92"/>
      <c r="B83" s="93" t="s">
        <v>246</v>
      </c>
      <c r="C83" s="93"/>
      <c r="D83" s="93"/>
      <c r="E83" s="93"/>
      <c r="F83" s="93"/>
      <c r="G83" s="93"/>
      <c r="H83" s="93"/>
      <c r="I83" s="93"/>
      <c r="J83" s="93"/>
      <c r="K83" s="93"/>
      <c r="L83" s="93"/>
      <c r="M83" s="93"/>
      <c r="N83" s="93"/>
      <c r="O83" s="93"/>
      <c r="P83" s="93"/>
      <c r="Q83" s="93"/>
      <c r="R83" s="93"/>
      <c r="S83" s="93"/>
      <c r="T83" s="93"/>
      <c r="U83" s="93"/>
      <c r="V83" s="93"/>
    </row>
    <row r="84" spans="1:22" x14ac:dyDescent="0.25">
      <c r="A84" s="92"/>
      <c r="B84" s="93"/>
      <c r="C84" s="93"/>
      <c r="D84" s="93"/>
      <c r="E84" s="93"/>
      <c r="F84" s="93"/>
      <c r="G84" s="93"/>
      <c r="H84" s="93"/>
      <c r="I84" s="93"/>
      <c r="J84" s="93"/>
      <c r="K84" s="93"/>
      <c r="L84" s="93"/>
      <c r="M84" s="93"/>
      <c r="N84" s="93"/>
      <c r="O84" s="93"/>
      <c r="P84" s="93"/>
      <c r="Q84" s="93"/>
      <c r="R84" s="93"/>
      <c r="S84" s="93"/>
      <c r="T84" s="93"/>
      <c r="U84" s="93"/>
      <c r="V84" s="93"/>
    </row>
    <row r="85" spans="1:22" ht="38.25" customHeight="1" x14ac:dyDescent="0.25">
      <c r="A85" s="92"/>
      <c r="B85" s="93" t="s">
        <v>247</v>
      </c>
      <c r="C85" s="93"/>
      <c r="D85" s="93"/>
      <c r="E85" s="93"/>
      <c r="F85" s="93"/>
      <c r="G85" s="93"/>
      <c r="H85" s="93"/>
      <c r="I85" s="93"/>
      <c r="J85" s="93"/>
      <c r="K85" s="93"/>
      <c r="L85" s="93"/>
      <c r="M85" s="93"/>
      <c r="N85" s="93"/>
      <c r="O85" s="93"/>
      <c r="P85" s="93"/>
      <c r="Q85" s="93"/>
      <c r="R85" s="93"/>
      <c r="S85" s="93"/>
      <c r="T85" s="93"/>
      <c r="U85" s="93"/>
      <c r="V85" s="93"/>
    </row>
    <row r="86" spans="1:22" x14ac:dyDescent="0.25">
      <c r="A86" s="92"/>
      <c r="B86" s="93"/>
      <c r="C86" s="93"/>
      <c r="D86" s="93"/>
      <c r="E86" s="93"/>
      <c r="F86" s="93"/>
      <c r="G86" s="93"/>
      <c r="H86" s="93"/>
      <c r="I86" s="93"/>
      <c r="J86" s="93"/>
      <c r="K86" s="93"/>
      <c r="L86" s="93"/>
      <c r="M86" s="93"/>
      <c r="N86" s="93"/>
      <c r="O86" s="93"/>
      <c r="P86" s="93"/>
      <c r="Q86" s="93"/>
      <c r="R86" s="93"/>
      <c r="S86" s="93"/>
      <c r="T86" s="93"/>
      <c r="U86" s="93"/>
      <c r="V86" s="93"/>
    </row>
    <row r="87" spans="1:22" x14ac:dyDescent="0.25">
      <c r="A87" s="92"/>
      <c r="B87" s="11"/>
      <c r="C87" s="13"/>
      <c r="D87" s="28" t="s">
        <v>248</v>
      </c>
      <c r="E87" s="28"/>
      <c r="F87" s="28"/>
      <c r="G87" s="28"/>
      <c r="H87" s="28"/>
      <c r="I87" s="28"/>
      <c r="J87" s="13"/>
    </row>
    <row r="88" spans="1:22" x14ac:dyDescent="0.25">
      <c r="A88" s="92"/>
      <c r="B88" s="11"/>
      <c r="C88" s="13"/>
      <c r="D88" s="28" t="s">
        <v>249</v>
      </c>
      <c r="E88" s="28"/>
      <c r="F88" s="28"/>
      <c r="G88" s="28"/>
      <c r="H88" s="28"/>
      <c r="I88" s="28"/>
      <c r="J88" s="13"/>
    </row>
    <row r="89" spans="1:22" x14ac:dyDescent="0.25">
      <c r="A89" s="92"/>
      <c r="B89" s="11"/>
      <c r="C89" s="13"/>
      <c r="D89" s="28">
        <v>2014</v>
      </c>
      <c r="E89" s="28"/>
      <c r="F89" s="13"/>
      <c r="G89" s="13"/>
      <c r="H89" s="28">
        <v>2013</v>
      </c>
      <c r="I89" s="28"/>
      <c r="J89" s="13"/>
    </row>
    <row r="90" spans="1:22" x14ac:dyDescent="0.25">
      <c r="A90" s="92"/>
      <c r="B90" s="12"/>
      <c r="C90" s="12"/>
      <c r="D90" s="29"/>
      <c r="E90" s="29"/>
      <c r="F90" s="12"/>
      <c r="G90" s="12"/>
      <c r="H90" s="29"/>
      <c r="I90" s="29"/>
      <c r="J90" s="12"/>
    </row>
    <row r="91" spans="1:22" x14ac:dyDescent="0.25">
      <c r="A91" s="92"/>
      <c r="B91" s="16" t="s">
        <v>250</v>
      </c>
      <c r="C91" s="16"/>
      <c r="D91" s="17"/>
      <c r="E91" s="18">
        <v>116028</v>
      </c>
      <c r="F91" s="17"/>
      <c r="G91" s="16"/>
      <c r="H91" s="17"/>
      <c r="I91" s="18">
        <v>97352</v>
      </c>
      <c r="J91" s="17"/>
    </row>
    <row r="92" spans="1:22" x14ac:dyDescent="0.25">
      <c r="A92" s="92"/>
      <c r="B92" s="19" t="s">
        <v>251</v>
      </c>
      <c r="C92" s="20"/>
      <c r="D92" s="19"/>
      <c r="E92" s="21">
        <v>9338</v>
      </c>
      <c r="F92" s="19"/>
      <c r="G92" s="20"/>
      <c r="H92" s="19"/>
      <c r="I92" s="21">
        <v>9338</v>
      </c>
      <c r="J92" s="19"/>
    </row>
    <row r="93" spans="1:22" ht="15.75" thickBot="1" x14ac:dyDescent="0.3">
      <c r="A93" s="92"/>
      <c r="B93" s="16" t="s">
        <v>252</v>
      </c>
      <c r="C93" s="16"/>
      <c r="D93" s="22"/>
      <c r="E93" s="23">
        <v>140987</v>
      </c>
      <c r="F93" s="17"/>
      <c r="G93" s="16"/>
      <c r="H93" s="22"/>
      <c r="I93" s="23">
        <v>159663</v>
      </c>
      <c r="J93" s="17"/>
    </row>
    <row r="94" spans="1:22" ht="15.75" thickBot="1" x14ac:dyDescent="0.3">
      <c r="A94" s="92"/>
      <c r="B94" s="20" t="s">
        <v>253</v>
      </c>
      <c r="C94" s="20"/>
      <c r="D94" s="24"/>
      <c r="E94" s="25">
        <v>266353</v>
      </c>
      <c r="F94" s="19"/>
      <c r="G94" s="20"/>
      <c r="H94" s="24"/>
      <c r="I94" s="25">
        <v>266353</v>
      </c>
      <c r="J94" s="19"/>
    </row>
    <row r="95" spans="1:22" ht="15.75" thickTop="1" x14ac:dyDescent="0.25">
      <c r="A95" s="92"/>
      <c r="B95" s="16"/>
      <c r="C95" s="16"/>
      <c r="D95" s="17"/>
      <c r="E95" s="26"/>
      <c r="F95" s="17"/>
      <c r="G95" s="16"/>
      <c r="H95" s="17"/>
      <c r="I95" s="26"/>
      <c r="J95" s="17"/>
    </row>
    <row r="96" spans="1:22" ht="27" thickBot="1" x14ac:dyDescent="0.3">
      <c r="A96" s="92"/>
      <c r="B96" s="27" t="s">
        <v>254</v>
      </c>
      <c r="C96" s="20"/>
      <c r="D96" s="24" t="s">
        <v>255</v>
      </c>
      <c r="E96" s="25">
        <v>1212</v>
      </c>
      <c r="F96" s="19"/>
      <c r="G96" s="20"/>
      <c r="H96" s="24" t="s">
        <v>255</v>
      </c>
      <c r="I96" s="25">
        <v>1287</v>
      </c>
      <c r="J96" s="19"/>
    </row>
    <row r="97" spans="1:22" ht="15.75" thickTop="1" x14ac:dyDescent="0.25">
      <c r="A97" s="92"/>
      <c r="B97" s="93"/>
      <c r="C97" s="93"/>
      <c r="D97" s="93"/>
      <c r="E97" s="93"/>
      <c r="F97" s="93"/>
      <c r="G97" s="93"/>
      <c r="H97" s="93"/>
      <c r="I97" s="93"/>
      <c r="J97" s="93"/>
      <c r="K97" s="93"/>
      <c r="L97" s="93"/>
      <c r="M97" s="93"/>
      <c r="N97" s="93"/>
      <c r="O97" s="93"/>
      <c r="P97" s="93"/>
      <c r="Q97" s="93"/>
      <c r="R97" s="93"/>
      <c r="S97" s="93"/>
      <c r="T97" s="93"/>
      <c r="U97" s="93"/>
      <c r="V97" s="93"/>
    </row>
    <row r="98" spans="1:22" x14ac:dyDescent="0.25">
      <c r="A98" s="92"/>
      <c r="B98" s="93" t="s">
        <v>256</v>
      </c>
      <c r="C98" s="93"/>
      <c r="D98" s="93"/>
      <c r="E98" s="93"/>
      <c r="F98" s="93"/>
      <c r="G98" s="93"/>
      <c r="H98" s="93"/>
      <c r="I98" s="93"/>
      <c r="J98" s="93"/>
      <c r="K98" s="93"/>
      <c r="L98" s="93"/>
      <c r="M98" s="93"/>
      <c r="N98" s="93"/>
      <c r="O98" s="93"/>
      <c r="P98" s="93"/>
      <c r="Q98" s="93"/>
      <c r="R98" s="93"/>
      <c r="S98" s="93"/>
      <c r="T98" s="93"/>
      <c r="U98" s="93"/>
      <c r="V98" s="93"/>
    </row>
    <row r="99" spans="1:22" x14ac:dyDescent="0.25">
      <c r="A99" s="92"/>
      <c r="B99" s="93"/>
      <c r="C99" s="93"/>
      <c r="D99" s="93"/>
      <c r="E99" s="93"/>
      <c r="F99" s="93"/>
      <c r="G99" s="93"/>
      <c r="H99" s="93"/>
      <c r="I99" s="93"/>
      <c r="J99" s="93"/>
      <c r="K99" s="93"/>
      <c r="L99" s="93"/>
      <c r="M99" s="93"/>
      <c r="N99" s="93"/>
      <c r="O99" s="93"/>
      <c r="P99" s="93"/>
      <c r="Q99" s="93"/>
      <c r="R99" s="93"/>
      <c r="S99" s="93"/>
      <c r="T99" s="93"/>
      <c r="U99" s="93"/>
      <c r="V99" s="93"/>
    </row>
    <row r="100" spans="1:22" ht="25.5" customHeight="1" x14ac:dyDescent="0.25">
      <c r="A100" s="92"/>
      <c r="B100" s="93" t="s">
        <v>257</v>
      </c>
      <c r="C100" s="93"/>
      <c r="D100" s="93"/>
      <c r="E100" s="93"/>
      <c r="F100" s="93"/>
      <c r="G100" s="93"/>
      <c r="H100" s="93"/>
      <c r="I100" s="93"/>
      <c r="J100" s="93"/>
      <c r="K100" s="93"/>
      <c r="L100" s="93"/>
      <c r="M100" s="93"/>
      <c r="N100" s="93"/>
      <c r="O100" s="93"/>
      <c r="P100" s="93"/>
      <c r="Q100" s="93"/>
      <c r="R100" s="93"/>
      <c r="S100" s="93"/>
      <c r="T100" s="93"/>
      <c r="U100" s="93"/>
      <c r="V100" s="93"/>
    </row>
    <row r="101" spans="1:22" x14ac:dyDescent="0.25">
      <c r="A101" s="92"/>
      <c r="B101" s="93"/>
      <c r="C101" s="93"/>
      <c r="D101" s="93"/>
      <c r="E101" s="93"/>
      <c r="F101" s="93"/>
      <c r="G101" s="93"/>
      <c r="H101" s="93"/>
      <c r="I101" s="93"/>
      <c r="J101" s="93"/>
      <c r="K101" s="93"/>
      <c r="L101" s="93"/>
      <c r="M101" s="93"/>
      <c r="N101" s="93"/>
      <c r="O101" s="93"/>
      <c r="P101" s="93"/>
      <c r="Q101" s="93"/>
      <c r="R101" s="93"/>
      <c r="S101" s="93"/>
      <c r="T101" s="93"/>
      <c r="U101" s="93"/>
      <c r="V101" s="93"/>
    </row>
    <row r="102" spans="1:22" x14ac:dyDescent="0.25">
      <c r="A102" s="92"/>
      <c r="B102" s="93" t="s">
        <v>258</v>
      </c>
      <c r="C102" s="93"/>
      <c r="D102" s="93"/>
      <c r="E102" s="93"/>
      <c r="F102" s="93"/>
      <c r="G102" s="93"/>
      <c r="H102" s="93"/>
      <c r="I102" s="93"/>
      <c r="J102" s="93"/>
      <c r="K102" s="93"/>
      <c r="L102" s="93"/>
      <c r="M102" s="93"/>
      <c r="N102" s="93"/>
      <c r="O102" s="93"/>
      <c r="P102" s="93"/>
      <c r="Q102" s="93"/>
      <c r="R102" s="93"/>
      <c r="S102" s="93"/>
      <c r="T102" s="93"/>
      <c r="U102" s="93"/>
      <c r="V102" s="93"/>
    </row>
    <row r="103" spans="1:22" x14ac:dyDescent="0.25">
      <c r="A103" s="92"/>
      <c r="B103" s="93"/>
      <c r="C103" s="93"/>
      <c r="D103" s="93"/>
      <c r="E103" s="93"/>
      <c r="F103" s="93"/>
      <c r="G103" s="93"/>
      <c r="H103" s="93"/>
      <c r="I103" s="93"/>
      <c r="J103" s="93"/>
      <c r="K103" s="93"/>
      <c r="L103" s="93"/>
      <c r="M103" s="93"/>
      <c r="N103" s="93"/>
      <c r="O103" s="93"/>
      <c r="P103" s="93"/>
      <c r="Q103" s="93"/>
      <c r="R103" s="93"/>
      <c r="S103" s="93"/>
      <c r="T103" s="93"/>
      <c r="U103" s="93"/>
      <c r="V103" s="93"/>
    </row>
    <row r="104" spans="1:22" x14ac:dyDescent="0.25">
      <c r="A104" s="92"/>
      <c r="B104" s="93" t="s">
        <v>259</v>
      </c>
      <c r="C104" s="93"/>
      <c r="D104" s="93"/>
      <c r="E104" s="93"/>
      <c r="F104" s="93"/>
      <c r="G104" s="93"/>
      <c r="H104" s="93"/>
      <c r="I104" s="93"/>
      <c r="J104" s="93"/>
      <c r="K104" s="93"/>
      <c r="L104" s="93"/>
      <c r="M104" s="93"/>
      <c r="N104" s="93"/>
      <c r="O104" s="93"/>
      <c r="P104" s="93"/>
      <c r="Q104" s="93"/>
      <c r="R104" s="93"/>
      <c r="S104" s="93"/>
      <c r="T104" s="93"/>
      <c r="U104" s="93"/>
      <c r="V104" s="93"/>
    </row>
    <row r="105" spans="1:22" x14ac:dyDescent="0.25">
      <c r="A105" s="92"/>
      <c r="B105" s="93"/>
      <c r="C105" s="93"/>
      <c r="D105" s="93"/>
      <c r="E105" s="93"/>
      <c r="F105" s="93"/>
      <c r="G105" s="93"/>
      <c r="H105" s="93"/>
      <c r="I105" s="93"/>
      <c r="J105" s="93"/>
      <c r="K105" s="93"/>
      <c r="L105" s="93"/>
      <c r="M105" s="93"/>
      <c r="N105" s="93"/>
      <c r="O105" s="93"/>
      <c r="P105" s="93"/>
      <c r="Q105" s="93"/>
      <c r="R105" s="93"/>
      <c r="S105" s="93"/>
      <c r="T105" s="93"/>
      <c r="U105" s="93"/>
      <c r="V105" s="93"/>
    </row>
    <row r="106" spans="1:22" x14ac:dyDescent="0.25">
      <c r="A106" s="92"/>
      <c r="B106" s="93" t="s">
        <v>260</v>
      </c>
      <c r="C106" s="93"/>
      <c r="D106" s="93"/>
      <c r="E106" s="93"/>
      <c r="F106" s="93"/>
      <c r="G106" s="93"/>
      <c r="H106" s="93"/>
      <c r="I106" s="93"/>
      <c r="J106" s="93"/>
      <c r="K106" s="93"/>
      <c r="L106" s="93"/>
      <c r="M106" s="93"/>
      <c r="N106" s="93"/>
      <c r="O106" s="93"/>
      <c r="P106" s="93"/>
      <c r="Q106" s="93"/>
      <c r="R106" s="93"/>
      <c r="S106" s="93"/>
      <c r="T106" s="93"/>
      <c r="U106" s="93"/>
      <c r="V106" s="93"/>
    </row>
    <row r="107" spans="1:22" x14ac:dyDescent="0.25">
      <c r="A107" s="92"/>
      <c r="B107" s="93"/>
      <c r="C107" s="93"/>
      <c r="D107" s="93"/>
      <c r="E107" s="93"/>
      <c r="F107" s="93"/>
      <c r="G107" s="93"/>
      <c r="H107" s="93"/>
      <c r="I107" s="93"/>
      <c r="J107" s="93"/>
      <c r="K107" s="93"/>
      <c r="L107" s="93"/>
      <c r="M107" s="93"/>
      <c r="N107" s="93"/>
      <c r="O107" s="93"/>
      <c r="P107" s="93"/>
      <c r="Q107" s="93"/>
      <c r="R107" s="93"/>
      <c r="S107" s="93"/>
      <c r="T107" s="93"/>
      <c r="U107" s="93"/>
      <c r="V107" s="93"/>
    </row>
    <row r="108" spans="1:22" x14ac:dyDescent="0.25">
      <c r="A108" s="92"/>
      <c r="B108" s="93" t="s">
        <v>261</v>
      </c>
      <c r="C108" s="93"/>
      <c r="D108" s="93"/>
      <c r="E108" s="93"/>
      <c r="F108" s="93"/>
      <c r="G108" s="93"/>
      <c r="H108" s="93"/>
      <c r="I108" s="93"/>
      <c r="J108" s="93"/>
      <c r="K108" s="93"/>
      <c r="L108" s="93"/>
      <c r="M108" s="93"/>
      <c r="N108" s="93"/>
      <c r="O108" s="93"/>
      <c r="P108" s="93"/>
      <c r="Q108" s="93"/>
      <c r="R108" s="93"/>
      <c r="S108" s="93"/>
      <c r="T108" s="93"/>
      <c r="U108" s="93"/>
      <c r="V108" s="93"/>
    </row>
    <row r="109" spans="1:22" x14ac:dyDescent="0.25">
      <c r="A109" s="92"/>
      <c r="B109" s="93"/>
      <c r="C109" s="93"/>
      <c r="D109" s="93"/>
      <c r="E109" s="93"/>
      <c r="F109" s="93"/>
      <c r="G109" s="93"/>
      <c r="H109" s="93"/>
      <c r="I109" s="93"/>
      <c r="J109" s="93"/>
      <c r="K109" s="93"/>
      <c r="L109" s="93"/>
      <c r="M109" s="93"/>
      <c r="N109" s="93"/>
      <c r="O109" s="93"/>
      <c r="P109" s="93"/>
      <c r="Q109" s="93"/>
      <c r="R109" s="93"/>
      <c r="S109" s="93"/>
      <c r="T109" s="93"/>
      <c r="U109" s="93"/>
      <c r="V109" s="93"/>
    </row>
    <row r="110" spans="1:22" x14ac:dyDescent="0.25">
      <c r="A110" s="92"/>
      <c r="B110" s="11"/>
      <c r="C110" s="11"/>
      <c r="D110" s="35"/>
      <c r="E110" s="35"/>
      <c r="F110" s="11"/>
      <c r="G110" s="13"/>
      <c r="H110" s="28" t="s">
        <v>262</v>
      </c>
      <c r="I110" s="28"/>
      <c r="J110" s="13"/>
      <c r="K110" s="13"/>
      <c r="L110" s="28" t="s">
        <v>263</v>
      </c>
      <c r="M110" s="28"/>
      <c r="N110" s="13"/>
    </row>
    <row r="111" spans="1:22" x14ac:dyDescent="0.25">
      <c r="A111" s="92"/>
      <c r="B111" s="11"/>
      <c r="C111" s="11"/>
      <c r="D111" s="35"/>
      <c r="E111" s="35"/>
      <c r="F111" s="11"/>
      <c r="G111" s="13"/>
      <c r="H111" s="28" t="s">
        <v>264</v>
      </c>
      <c r="I111" s="28"/>
      <c r="J111" s="13"/>
      <c r="K111" s="13"/>
      <c r="L111" s="28" t="s">
        <v>265</v>
      </c>
      <c r="M111" s="28"/>
      <c r="N111" s="13"/>
    </row>
    <row r="112" spans="1:22" x14ac:dyDescent="0.25">
      <c r="A112" s="92"/>
      <c r="B112" s="11"/>
      <c r="C112" s="11"/>
      <c r="D112" s="35"/>
      <c r="E112" s="35"/>
      <c r="F112" s="11"/>
      <c r="G112" s="13"/>
      <c r="H112" s="28" t="s">
        <v>266</v>
      </c>
      <c r="I112" s="28"/>
      <c r="J112" s="13"/>
      <c r="K112" s="13"/>
      <c r="L112" s="28" t="s">
        <v>267</v>
      </c>
      <c r="M112" s="28"/>
      <c r="N112" s="13"/>
    </row>
    <row r="113" spans="1:22" x14ac:dyDescent="0.25">
      <c r="A113" s="92"/>
      <c r="B113" s="11"/>
      <c r="C113" s="13"/>
      <c r="D113" s="28" t="s">
        <v>268</v>
      </c>
      <c r="E113" s="28"/>
      <c r="F113" s="13"/>
      <c r="G113" s="13"/>
      <c r="H113" s="28" t="s">
        <v>269</v>
      </c>
      <c r="I113" s="28"/>
      <c r="J113" s="13"/>
      <c r="K113" s="13"/>
      <c r="L113" s="36">
        <v>0</v>
      </c>
      <c r="M113" s="36"/>
      <c r="N113" s="13"/>
    </row>
    <row r="114" spans="1:22" x14ac:dyDescent="0.25">
      <c r="A114" s="92"/>
      <c r="B114" s="11"/>
      <c r="C114" s="11"/>
      <c r="D114" s="35"/>
      <c r="E114" s="35"/>
      <c r="F114" s="11"/>
      <c r="G114" s="11"/>
      <c r="H114" s="35"/>
      <c r="I114" s="35"/>
      <c r="J114" s="11"/>
      <c r="K114" s="11"/>
      <c r="L114" s="35"/>
      <c r="M114" s="35"/>
      <c r="N114" s="11"/>
    </row>
    <row r="115" spans="1:22" x14ac:dyDescent="0.25">
      <c r="A115" s="92"/>
      <c r="B115" s="17" t="s">
        <v>270</v>
      </c>
      <c r="C115" s="16"/>
      <c r="D115" s="17"/>
      <c r="E115" s="18">
        <v>325800</v>
      </c>
      <c r="F115" s="17"/>
      <c r="G115" s="16"/>
      <c r="H115" s="17" t="s">
        <v>255</v>
      </c>
      <c r="I115" s="26">
        <v>10.1</v>
      </c>
      <c r="J115" s="17"/>
      <c r="K115" s="16"/>
      <c r="L115" s="17"/>
      <c r="M115" s="26"/>
      <c r="N115" s="17"/>
    </row>
    <row r="116" spans="1:22" x14ac:dyDescent="0.25">
      <c r="A116" s="92"/>
      <c r="B116" s="20" t="s">
        <v>271</v>
      </c>
      <c r="C116" s="20"/>
      <c r="D116" s="19"/>
      <c r="E116" s="31" t="s">
        <v>272</v>
      </c>
      <c r="F116" s="19"/>
      <c r="G116" s="20"/>
      <c r="H116" s="19"/>
      <c r="I116" s="31" t="s">
        <v>272</v>
      </c>
      <c r="J116" s="19"/>
      <c r="K116" s="20"/>
      <c r="L116" s="19"/>
      <c r="M116" s="31"/>
      <c r="N116" s="19"/>
    </row>
    <row r="117" spans="1:22" x14ac:dyDescent="0.25">
      <c r="A117" s="92"/>
      <c r="B117" s="16" t="s">
        <v>273</v>
      </c>
      <c r="C117" s="16"/>
      <c r="D117" s="17"/>
      <c r="E117" s="26" t="s">
        <v>272</v>
      </c>
      <c r="F117" s="17"/>
      <c r="G117" s="16"/>
      <c r="H117" s="17"/>
      <c r="I117" s="26" t="s">
        <v>272</v>
      </c>
      <c r="J117" s="17"/>
      <c r="K117" s="16"/>
      <c r="L117" s="17"/>
      <c r="M117" s="26"/>
      <c r="N117" s="17"/>
    </row>
    <row r="118" spans="1:22" ht="15.75" thickBot="1" x14ac:dyDescent="0.3">
      <c r="A118" s="92"/>
      <c r="B118" s="20" t="s">
        <v>274</v>
      </c>
      <c r="C118" s="20"/>
      <c r="D118" s="32"/>
      <c r="E118" s="33" t="s">
        <v>272</v>
      </c>
      <c r="F118" s="19"/>
      <c r="G118" s="20"/>
      <c r="H118" s="32"/>
      <c r="I118" s="33" t="s">
        <v>272</v>
      </c>
      <c r="J118" s="19"/>
      <c r="K118" s="20"/>
      <c r="L118" s="19"/>
      <c r="M118" s="31"/>
      <c r="N118" s="19"/>
    </row>
    <row r="119" spans="1:22" x14ac:dyDescent="0.25">
      <c r="A119" s="92"/>
      <c r="B119" s="16"/>
      <c r="C119" s="16"/>
      <c r="D119" s="17"/>
      <c r="E119" s="26"/>
      <c r="F119" s="17"/>
      <c r="G119" s="16"/>
      <c r="H119" s="17"/>
      <c r="I119" s="26"/>
      <c r="J119" s="17"/>
      <c r="K119" s="16"/>
      <c r="L119" s="17"/>
      <c r="M119" s="26"/>
      <c r="N119" s="17"/>
    </row>
    <row r="120" spans="1:22" ht="15.75" thickBot="1" x14ac:dyDescent="0.3">
      <c r="A120" s="92"/>
      <c r="B120" s="19" t="s">
        <v>275</v>
      </c>
      <c r="C120" s="20"/>
      <c r="D120" s="24"/>
      <c r="E120" s="25">
        <v>325800</v>
      </c>
      <c r="F120" s="19"/>
      <c r="G120" s="20"/>
      <c r="H120" s="24" t="s">
        <v>255</v>
      </c>
      <c r="I120" s="34">
        <v>10.1</v>
      </c>
      <c r="J120" s="19"/>
      <c r="K120" s="20"/>
      <c r="L120" s="24" t="s">
        <v>255</v>
      </c>
      <c r="M120" s="34" t="s">
        <v>272</v>
      </c>
      <c r="N120" s="19"/>
    </row>
    <row r="121" spans="1:22" ht="15.75" thickTop="1" x14ac:dyDescent="0.25">
      <c r="A121" s="92"/>
      <c r="B121" s="16"/>
      <c r="C121" s="16"/>
      <c r="D121" s="17"/>
      <c r="E121" s="26"/>
      <c r="F121" s="17"/>
      <c r="G121" s="16"/>
      <c r="H121" s="17"/>
      <c r="I121" s="26"/>
      <c r="J121" s="17"/>
      <c r="K121" s="16"/>
      <c r="L121" s="17"/>
      <c r="M121" s="26"/>
      <c r="N121" s="17"/>
    </row>
    <row r="122" spans="1:22" ht="15.75" thickBot="1" x14ac:dyDescent="0.3">
      <c r="A122" s="92"/>
      <c r="B122" s="19" t="s">
        <v>276</v>
      </c>
      <c r="C122" s="20"/>
      <c r="D122" s="24"/>
      <c r="E122" s="25">
        <v>325800</v>
      </c>
      <c r="F122" s="19"/>
      <c r="G122" s="20"/>
      <c r="H122" s="24" t="s">
        <v>255</v>
      </c>
      <c r="I122" s="34">
        <v>10.1</v>
      </c>
      <c r="J122" s="19"/>
      <c r="K122" s="20"/>
      <c r="L122" s="24" t="s">
        <v>255</v>
      </c>
      <c r="M122" s="34" t="s">
        <v>272</v>
      </c>
      <c r="N122" s="19"/>
    </row>
    <row r="123" spans="1:22" ht="15.75" thickTop="1" x14ac:dyDescent="0.25">
      <c r="A123" s="92"/>
      <c r="B123" s="93"/>
      <c r="C123" s="93"/>
      <c r="D123" s="93"/>
      <c r="E123" s="93"/>
      <c r="F123" s="93"/>
      <c r="G123" s="93"/>
      <c r="H123" s="93"/>
      <c r="I123" s="93"/>
      <c r="J123" s="93"/>
      <c r="K123" s="93"/>
      <c r="L123" s="93"/>
      <c r="M123" s="93"/>
      <c r="N123" s="93"/>
      <c r="O123" s="93"/>
      <c r="P123" s="93"/>
      <c r="Q123" s="93"/>
      <c r="R123" s="93"/>
      <c r="S123" s="93"/>
      <c r="T123" s="93"/>
      <c r="U123" s="93"/>
      <c r="V123" s="93"/>
    </row>
    <row r="124" spans="1:22" x14ac:dyDescent="0.25">
      <c r="A124" s="92"/>
      <c r="B124" s="93" t="s">
        <v>277</v>
      </c>
      <c r="C124" s="93"/>
      <c r="D124" s="93"/>
      <c r="E124" s="93"/>
      <c r="F124" s="93"/>
      <c r="G124" s="93"/>
      <c r="H124" s="93"/>
      <c r="I124" s="93"/>
      <c r="J124" s="93"/>
      <c r="K124" s="93"/>
      <c r="L124" s="93"/>
      <c r="M124" s="93"/>
      <c r="N124" s="93"/>
      <c r="O124" s="93"/>
      <c r="P124" s="93"/>
      <c r="Q124" s="93"/>
      <c r="R124" s="93"/>
      <c r="S124" s="93"/>
      <c r="T124" s="93"/>
      <c r="U124" s="93"/>
      <c r="V124" s="93"/>
    </row>
    <row r="125" spans="1:22" x14ac:dyDescent="0.25">
      <c r="A125" s="92"/>
      <c r="B125" s="93"/>
      <c r="C125" s="93"/>
      <c r="D125" s="93"/>
      <c r="E125" s="93"/>
      <c r="F125" s="93"/>
      <c r="G125" s="93"/>
      <c r="H125" s="93"/>
      <c r="I125" s="93"/>
      <c r="J125" s="93"/>
      <c r="K125" s="93"/>
      <c r="L125" s="93"/>
      <c r="M125" s="93"/>
      <c r="N125" s="93"/>
      <c r="O125" s="93"/>
      <c r="P125" s="93"/>
      <c r="Q125" s="93"/>
      <c r="R125" s="93"/>
      <c r="S125" s="93"/>
      <c r="T125" s="93"/>
      <c r="U125" s="93"/>
      <c r="V125" s="93"/>
    </row>
    <row r="126" spans="1:22" x14ac:dyDescent="0.25">
      <c r="A126" s="92"/>
      <c r="B126" s="93" t="s">
        <v>278</v>
      </c>
      <c r="C126" s="93"/>
      <c r="D126" s="93"/>
      <c r="E126" s="93"/>
      <c r="F126" s="93"/>
      <c r="G126" s="93"/>
      <c r="H126" s="93"/>
      <c r="I126" s="93"/>
      <c r="J126" s="93"/>
      <c r="K126" s="93"/>
      <c r="L126" s="93"/>
      <c r="M126" s="93"/>
      <c r="N126" s="93"/>
      <c r="O126" s="93"/>
      <c r="P126" s="93"/>
      <c r="Q126" s="93"/>
      <c r="R126" s="93"/>
      <c r="S126" s="93"/>
      <c r="T126" s="93"/>
      <c r="U126" s="93"/>
      <c r="V126" s="93"/>
    </row>
    <row r="127" spans="1:22" x14ac:dyDescent="0.25">
      <c r="A127" s="92"/>
      <c r="B127" s="93"/>
      <c r="C127" s="93"/>
      <c r="D127" s="93"/>
      <c r="E127" s="93"/>
      <c r="F127" s="93"/>
      <c r="G127" s="93"/>
      <c r="H127" s="93"/>
      <c r="I127" s="93"/>
      <c r="J127" s="93"/>
      <c r="K127" s="93"/>
      <c r="L127" s="93"/>
      <c r="M127" s="93"/>
      <c r="N127" s="93"/>
      <c r="O127" s="93"/>
      <c r="P127" s="93"/>
      <c r="Q127" s="93"/>
      <c r="R127" s="93"/>
      <c r="S127" s="93"/>
      <c r="T127" s="93"/>
      <c r="U127" s="93"/>
      <c r="V127" s="93"/>
    </row>
    <row r="128" spans="1:22" x14ac:dyDescent="0.25">
      <c r="A128" s="92"/>
      <c r="B128" s="93" t="s">
        <v>279</v>
      </c>
      <c r="C128" s="93"/>
      <c r="D128" s="93"/>
      <c r="E128" s="93"/>
      <c r="F128" s="93"/>
      <c r="G128" s="93"/>
      <c r="H128" s="93"/>
      <c r="I128" s="93"/>
      <c r="J128" s="93"/>
      <c r="K128" s="93"/>
      <c r="L128" s="93"/>
      <c r="M128" s="93"/>
      <c r="N128" s="93"/>
      <c r="O128" s="93"/>
      <c r="P128" s="93"/>
      <c r="Q128" s="93"/>
      <c r="R128" s="93"/>
      <c r="S128" s="93"/>
      <c r="T128" s="93"/>
      <c r="U128" s="93"/>
      <c r="V128" s="93"/>
    </row>
    <row r="129" spans="1:22" x14ac:dyDescent="0.25">
      <c r="A129" s="92"/>
      <c r="B129" s="93"/>
      <c r="C129" s="93"/>
      <c r="D129" s="93"/>
      <c r="E129" s="93"/>
      <c r="F129" s="93"/>
      <c r="G129" s="93"/>
      <c r="H129" s="93"/>
      <c r="I129" s="93"/>
      <c r="J129" s="93"/>
      <c r="K129" s="93"/>
      <c r="L129" s="93"/>
      <c r="M129" s="93"/>
      <c r="N129" s="93"/>
      <c r="O129" s="93"/>
      <c r="P129" s="93"/>
      <c r="Q129" s="93"/>
      <c r="R129" s="93"/>
      <c r="S129" s="93"/>
      <c r="T129" s="93"/>
      <c r="U129" s="93"/>
      <c r="V129" s="93"/>
    </row>
    <row r="130" spans="1:22" x14ac:dyDescent="0.25">
      <c r="A130" s="92"/>
      <c r="B130" s="93" t="s">
        <v>280</v>
      </c>
      <c r="C130" s="93"/>
      <c r="D130" s="93"/>
      <c r="E130" s="93"/>
      <c r="F130" s="93"/>
      <c r="G130" s="93"/>
      <c r="H130" s="93"/>
      <c r="I130" s="93"/>
      <c r="J130" s="93"/>
      <c r="K130" s="93"/>
      <c r="L130" s="93"/>
      <c r="M130" s="93"/>
      <c r="N130" s="93"/>
      <c r="O130" s="93"/>
      <c r="P130" s="93"/>
      <c r="Q130" s="93"/>
      <c r="R130" s="93"/>
      <c r="S130" s="93"/>
      <c r="T130" s="93"/>
      <c r="U130" s="93"/>
      <c r="V130" s="93"/>
    </row>
    <row r="131" spans="1:22" x14ac:dyDescent="0.25">
      <c r="A131" s="92"/>
      <c r="B131" s="93"/>
      <c r="C131" s="93"/>
      <c r="D131" s="93"/>
      <c r="E131" s="93"/>
      <c r="F131" s="93"/>
      <c r="G131" s="93"/>
      <c r="H131" s="93"/>
      <c r="I131" s="93"/>
      <c r="J131" s="93"/>
      <c r="K131" s="93"/>
      <c r="L131" s="93"/>
      <c r="M131" s="93"/>
      <c r="N131" s="93"/>
      <c r="O131" s="93"/>
      <c r="P131" s="93"/>
      <c r="Q131" s="93"/>
      <c r="R131" s="93"/>
      <c r="S131" s="93"/>
      <c r="T131" s="93"/>
      <c r="U131" s="93"/>
      <c r="V131" s="93"/>
    </row>
    <row r="132" spans="1:22" x14ac:dyDescent="0.25">
      <c r="A132" s="92"/>
      <c r="B132" s="37" t="s">
        <v>281</v>
      </c>
      <c r="C132" s="10"/>
      <c r="D132" s="45">
        <v>2014</v>
      </c>
      <c r="E132" s="45"/>
      <c r="F132" s="10"/>
      <c r="G132" s="10"/>
      <c r="H132" s="45">
        <v>2013</v>
      </c>
      <c r="I132" s="45"/>
      <c r="J132" s="10"/>
    </row>
    <row r="133" spans="1:22" x14ac:dyDescent="0.25">
      <c r="A133" s="92"/>
      <c r="B133" s="39"/>
      <c r="C133" s="20"/>
      <c r="D133" s="19"/>
      <c r="E133" s="31"/>
      <c r="F133" s="19"/>
      <c r="G133" s="20"/>
      <c r="H133" s="19"/>
      <c r="I133" s="31"/>
      <c r="J133" s="19"/>
    </row>
    <row r="134" spans="1:22" ht="27" thickBot="1" x14ac:dyDescent="0.3">
      <c r="A134" s="92"/>
      <c r="B134" s="40" t="s">
        <v>282</v>
      </c>
      <c r="C134" s="41"/>
      <c r="D134" s="42" t="s">
        <v>255</v>
      </c>
      <c r="E134" s="43">
        <v>1934</v>
      </c>
      <c r="F134" s="44"/>
      <c r="G134" s="41"/>
      <c r="H134" s="42" t="s">
        <v>255</v>
      </c>
      <c r="I134" s="43">
        <v>2916</v>
      </c>
      <c r="J134" s="44"/>
    </row>
    <row r="135" spans="1:22" ht="15.75" thickTop="1" x14ac:dyDescent="0.25">
      <c r="A135" s="92"/>
      <c r="B135" s="93"/>
      <c r="C135" s="93"/>
      <c r="D135" s="93"/>
      <c r="E135" s="93"/>
      <c r="F135" s="93"/>
      <c r="G135" s="93"/>
      <c r="H135" s="93"/>
      <c r="I135" s="93"/>
      <c r="J135" s="93"/>
      <c r="K135" s="93"/>
      <c r="L135" s="93"/>
      <c r="M135" s="93"/>
      <c r="N135" s="93"/>
      <c r="O135" s="93"/>
      <c r="P135" s="93"/>
      <c r="Q135" s="93"/>
      <c r="R135" s="93"/>
      <c r="S135" s="93"/>
      <c r="T135" s="93"/>
      <c r="U135" s="93"/>
      <c r="V135" s="93"/>
    </row>
    <row r="136" spans="1:22" x14ac:dyDescent="0.25">
      <c r="A136" s="92"/>
      <c r="B136" s="46"/>
      <c r="C136" s="10"/>
      <c r="D136" s="45">
        <v>2014</v>
      </c>
      <c r="E136" s="45"/>
      <c r="F136" s="10"/>
      <c r="G136" s="10"/>
      <c r="H136" s="45">
        <v>2013</v>
      </c>
      <c r="I136" s="45"/>
      <c r="J136" s="10"/>
    </row>
    <row r="137" spans="1:22" x14ac:dyDescent="0.25">
      <c r="A137" s="92"/>
      <c r="B137" s="47" t="s">
        <v>283</v>
      </c>
      <c r="C137" s="16"/>
      <c r="D137" s="17"/>
      <c r="E137" s="26"/>
      <c r="F137" s="17"/>
      <c r="G137" s="16"/>
      <c r="H137" s="17"/>
      <c r="I137" s="26"/>
      <c r="J137" s="17"/>
    </row>
    <row r="138" spans="1:22" ht="27" thickBot="1" x14ac:dyDescent="0.3">
      <c r="A138" s="92"/>
      <c r="B138" s="39" t="s">
        <v>284</v>
      </c>
      <c r="C138" s="20"/>
      <c r="D138" s="24"/>
      <c r="E138" s="25">
        <v>8374624</v>
      </c>
      <c r="F138" s="19"/>
      <c r="G138" s="20"/>
      <c r="H138" s="24"/>
      <c r="I138" s="25">
        <v>7950228</v>
      </c>
      <c r="J138" s="19"/>
    </row>
    <row r="139" spans="1:22" ht="15.75" thickTop="1" x14ac:dyDescent="0.25">
      <c r="A139" s="92"/>
      <c r="B139" s="40"/>
      <c r="C139" s="16"/>
      <c r="D139" s="17"/>
      <c r="E139" s="26"/>
      <c r="F139" s="17"/>
      <c r="G139" s="16"/>
      <c r="H139" s="17"/>
      <c r="I139" s="26"/>
      <c r="J139" s="17"/>
    </row>
    <row r="140" spans="1:22" x14ac:dyDescent="0.25">
      <c r="A140" s="92"/>
      <c r="B140" s="48" t="s">
        <v>285</v>
      </c>
      <c r="C140" s="20"/>
      <c r="D140" s="19"/>
      <c r="E140" s="31"/>
      <c r="F140" s="19"/>
      <c r="G140" s="20"/>
      <c r="H140" s="19"/>
      <c r="I140" s="31"/>
      <c r="J140" s="19"/>
    </row>
    <row r="141" spans="1:22" ht="27" thickBot="1" x14ac:dyDescent="0.3">
      <c r="A141" s="92"/>
      <c r="B141" s="40" t="s">
        <v>286</v>
      </c>
      <c r="C141" s="16"/>
      <c r="D141" s="49"/>
      <c r="E141" s="50">
        <v>8374624</v>
      </c>
      <c r="F141" s="17"/>
      <c r="G141" s="16"/>
      <c r="H141" s="49"/>
      <c r="I141" s="50">
        <v>7950228</v>
      </c>
      <c r="J141" s="17"/>
    </row>
    <row r="142" spans="1:22" ht="15.75" thickTop="1" x14ac:dyDescent="0.25">
      <c r="A142" s="92"/>
      <c r="B142" s="93"/>
      <c r="C142" s="93"/>
      <c r="D142" s="93"/>
      <c r="E142" s="93"/>
      <c r="F142" s="93"/>
      <c r="G142" s="93"/>
      <c r="H142" s="93"/>
      <c r="I142" s="93"/>
      <c r="J142" s="93"/>
      <c r="K142" s="93"/>
      <c r="L142" s="93"/>
      <c r="M142" s="93"/>
      <c r="N142" s="93"/>
      <c r="O142" s="93"/>
      <c r="P142" s="93"/>
      <c r="Q142" s="93"/>
      <c r="R142" s="93"/>
      <c r="S142" s="93"/>
      <c r="T142" s="93"/>
      <c r="U142" s="93"/>
      <c r="V142" s="93"/>
    </row>
    <row r="143" spans="1:22" x14ac:dyDescent="0.25">
      <c r="A143" s="92"/>
      <c r="B143" s="93" t="s">
        <v>287</v>
      </c>
      <c r="C143" s="93"/>
      <c r="D143" s="93"/>
      <c r="E143" s="93"/>
      <c r="F143" s="93"/>
      <c r="G143" s="93"/>
      <c r="H143" s="93"/>
      <c r="I143" s="93"/>
      <c r="J143" s="93"/>
      <c r="K143" s="93"/>
      <c r="L143" s="93"/>
      <c r="M143" s="93"/>
      <c r="N143" s="93"/>
      <c r="O143" s="93"/>
      <c r="P143" s="93"/>
      <c r="Q143" s="93"/>
      <c r="R143" s="93"/>
      <c r="S143" s="93"/>
      <c r="T143" s="93"/>
      <c r="U143" s="93"/>
      <c r="V143" s="93"/>
    </row>
    <row r="144" spans="1:22" x14ac:dyDescent="0.25">
      <c r="A144" s="92"/>
      <c r="B144" s="93"/>
      <c r="C144" s="93"/>
      <c r="D144" s="93"/>
      <c r="E144" s="93"/>
      <c r="F144" s="93"/>
      <c r="G144" s="93"/>
      <c r="H144" s="93"/>
      <c r="I144" s="93"/>
      <c r="J144" s="93"/>
      <c r="K144" s="93"/>
      <c r="L144" s="93"/>
      <c r="M144" s="93"/>
      <c r="N144" s="93"/>
      <c r="O144" s="93"/>
      <c r="P144" s="93"/>
      <c r="Q144" s="93"/>
      <c r="R144" s="93"/>
      <c r="S144" s="93"/>
      <c r="T144" s="93"/>
      <c r="U144" s="93"/>
      <c r="V144" s="93"/>
    </row>
    <row r="145" spans="1:22" x14ac:dyDescent="0.25">
      <c r="A145" s="92"/>
      <c r="B145" s="93" t="s">
        <v>288</v>
      </c>
      <c r="C145" s="93"/>
      <c r="D145" s="93"/>
      <c r="E145" s="93"/>
      <c r="F145" s="93"/>
      <c r="G145" s="93"/>
      <c r="H145" s="93"/>
      <c r="I145" s="93"/>
      <c r="J145" s="93"/>
      <c r="K145" s="93"/>
      <c r="L145" s="93"/>
      <c r="M145" s="93"/>
      <c r="N145" s="93"/>
      <c r="O145" s="93"/>
      <c r="P145" s="93"/>
      <c r="Q145" s="93"/>
      <c r="R145" s="93"/>
      <c r="S145" s="93"/>
      <c r="T145" s="93"/>
      <c r="U145" s="93"/>
      <c r="V145" s="93"/>
    </row>
    <row r="146" spans="1:22" x14ac:dyDescent="0.25">
      <c r="A146" s="92"/>
      <c r="B146" s="93"/>
      <c r="C146" s="93"/>
      <c r="D146" s="93"/>
      <c r="E146" s="93"/>
      <c r="F146" s="93"/>
      <c r="G146" s="93"/>
      <c r="H146" s="93"/>
      <c r="I146" s="93"/>
      <c r="J146" s="93"/>
      <c r="K146" s="93"/>
      <c r="L146" s="93"/>
      <c r="M146" s="93"/>
      <c r="N146" s="93"/>
      <c r="O146" s="93"/>
      <c r="P146" s="93"/>
      <c r="Q146" s="93"/>
      <c r="R146" s="93"/>
      <c r="S146" s="93"/>
      <c r="T146" s="93"/>
      <c r="U146" s="93"/>
      <c r="V146" s="93"/>
    </row>
    <row r="147" spans="1:22" x14ac:dyDescent="0.25">
      <c r="A147" s="92"/>
      <c r="B147" s="97" t="s">
        <v>289</v>
      </c>
      <c r="C147" s="97"/>
      <c r="D147" s="97"/>
      <c r="E147" s="97"/>
      <c r="F147" s="97"/>
      <c r="G147" s="97"/>
      <c r="H147" s="97"/>
      <c r="I147" s="97"/>
      <c r="J147" s="97"/>
      <c r="K147" s="97"/>
      <c r="L147" s="97"/>
      <c r="M147" s="97"/>
      <c r="N147" s="97"/>
      <c r="O147" s="97"/>
      <c r="P147" s="97"/>
      <c r="Q147" s="97"/>
      <c r="R147" s="97"/>
      <c r="S147" s="97"/>
      <c r="T147" s="97"/>
      <c r="U147" s="97"/>
      <c r="V147" s="97"/>
    </row>
    <row r="148" spans="1:22" x14ac:dyDescent="0.25">
      <c r="A148" s="92"/>
      <c r="B148" s="97"/>
      <c r="C148" s="97"/>
      <c r="D148" s="97"/>
      <c r="E148" s="97"/>
      <c r="F148" s="97"/>
      <c r="G148" s="97"/>
      <c r="H148" s="97"/>
      <c r="I148" s="97"/>
      <c r="J148" s="97"/>
      <c r="K148" s="97"/>
      <c r="L148" s="97"/>
      <c r="M148" s="97"/>
      <c r="N148" s="97"/>
      <c r="O148" s="97"/>
      <c r="P148" s="97"/>
      <c r="Q148" s="97"/>
      <c r="R148" s="97"/>
      <c r="S148" s="97"/>
      <c r="T148" s="97"/>
      <c r="U148" s="97"/>
      <c r="V148" s="97"/>
    </row>
    <row r="149" spans="1:22" x14ac:dyDescent="0.25">
      <c r="A149" s="92"/>
      <c r="B149" s="97" t="s">
        <v>290</v>
      </c>
      <c r="C149" s="97"/>
      <c r="D149" s="97"/>
      <c r="E149" s="97"/>
      <c r="F149" s="97"/>
      <c r="G149" s="97"/>
      <c r="H149" s="97"/>
      <c r="I149" s="97"/>
      <c r="J149" s="97"/>
      <c r="K149" s="97"/>
      <c r="L149" s="97"/>
      <c r="M149" s="97"/>
      <c r="N149" s="97"/>
      <c r="O149" s="97"/>
      <c r="P149" s="97"/>
      <c r="Q149" s="97"/>
      <c r="R149" s="97"/>
      <c r="S149" s="97"/>
      <c r="T149" s="97"/>
      <c r="U149" s="97"/>
      <c r="V149" s="97"/>
    </row>
    <row r="150" spans="1:22" x14ac:dyDescent="0.25">
      <c r="A150" s="92"/>
      <c r="B150" s="97"/>
      <c r="C150" s="97"/>
      <c r="D150" s="97"/>
      <c r="E150" s="97"/>
      <c r="F150" s="97"/>
      <c r="G150" s="97"/>
      <c r="H150" s="97"/>
      <c r="I150" s="97"/>
      <c r="J150" s="97"/>
      <c r="K150" s="97"/>
      <c r="L150" s="97"/>
      <c r="M150" s="97"/>
      <c r="N150" s="97"/>
      <c r="O150" s="97"/>
      <c r="P150" s="97"/>
      <c r="Q150" s="97"/>
      <c r="R150" s="97"/>
      <c r="S150" s="97"/>
      <c r="T150" s="97"/>
      <c r="U150" s="97"/>
      <c r="V150" s="97"/>
    </row>
    <row r="151" spans="1:22" x14ac:dyDescent="0.25">
      <c r="A151" s="92"/>
      <c r="B151" s="97" t="s">
        <v>291</v>
      </c>
      <c r="C151" s="97"/>
      <c r="D151" s="97"/>
      <c r="E151" s="97"/>
      <c r="F151" s="97"/>
      <c r="G151" s="97"/>
      <c r="H151" s="97"/>
      <c r="I151" s="97"/>
      <c r="J151" s="97"/>
      <c r="K151" s="97"/>
      <c r="L151" s="97"/>
      <c r="M151" s="97"/>
      <c r="N151" s="97"/>
      <c r="O151" s="97"/>
      <c r="P151" s="97"/>
      <c r="Q151" s="97"/>
      <c r="R151" s="97"/>
      <c r="S151" s="97"/>
      <c r="T151" s="97"/>
      <c r="U151" s="97"/>
      <c r="V151" s="97"/>
    </row>
    <row r="152" spans="1:22" x14ac:dyDescent="0.25">
      <c r="A152" s="92"/>
      <c r="B152" s="98"/>
      <c r="C152" s="98"/>
      <c r="D152" s="98"/>
      <c r="E152" s="98"/>
      <c r="F152" s="98"/>
      <c r="G152" s="98"/>
      <c r="H152" s="98"/>
      <c r="I152" s="98"/>
      <c r="J152" s="98"/>
      <c r="K152" s="98"/>
      <c r="L152" s="98"/>
      <c r="M152" s="98"/>
      <c r="N152" s="98"/>
      <c r="O152" s="98"/>
      <c r="P152" s="98"/>
      <c r="Q152" s="98"/>
      <c r="R152" s="98"/>
      <c r="S152" s="98"/>
      <c r="T152" s="98"/>
      <c r="U152" s="98"/>
      <c r="V152" s="98"/>
    </row>
    <row r="153" spans="1:22" x14ac:dyDescent="0.25">
      <c r="A153" s="92"/>
      <c r="B153" s="93" t="s">
        <v>292</v>
      </c>
      <c r="C153" s="93"/>
      <c r="D153" s="93"/>
      <c r="E153" s="93"/>
      <c r="F153" s="93"/>
      <c r="G153" s="93"/>
      <c r="H153" s="93"/>
      <c r="I153" s="93"/>
      <c r="J153" s="93"/>
      <c r="K153" s="93"/>
      <c r="L153" s="93"/>
      <c r="M153" s="93"/>
      <c r="N153" s="93"/>
      <c r="O153" s="93"/>
      <c r="P153" s="93"/>
      <c r="Q153" s="93"/>
      <c r="R153" s="93"/>
      <c r="S153" s="93"/>
      <c r="T153" s="93"/>
      <c r="U153" s="93"/>
      <c r="V153" s="93"/>
    </row>
    <row r="154" spans="1:22" x14ac:dyDescent="0.25">
      <c r="A154" s="92"/>
      <c r="B154" s="96"/>
      <c r="C154" s="96"/>
      <c r="D154" s="96"/>
      <c r="E154" s="96"/>
      <c r="F154" s="96"/>
      <c r="G154" s="96"/>
      <c r="H154" s="96"/>
      <c r="I154" s="96"/>
      <c r="J154" s="96"/>
      <c r="K154" s="96"/>
      <c r="L154" s="96"/>
      <c r="M154" s="96"/>
      <c r="N154" s="96"/>
      <c r="O154" s="96"/>
      <c r="P154" s="96"/>
      <c r="Q154" s="96"/>
      <c r="R154" s="96"/>
      <c r="S154" s="96"/>
      <c r="T154" s="96"/>
      <c r="U154" s="96"/>
      <c r="V154" s="96"/>
    </row>
    <row r="155" spans="1:22" x14ac:dyDescent="0.25">
      <c r="A155" s="92"/>
      <c r="B155" s="96" t="s">
        <v>293</v>
      </c>
      <c r="C155" s="96"/>
      <c r="D155" s="96"/>
      <c r="E155" s="96"/>
      <c r="F155" s="96"/>
      <c r="G155" s="96"/>
      <c r="H155" s="96"/>
      <c r="I155" s="96"/>
      <c r="J155" s="96"/>
      <c r="K155" s="96"/>
      <c r="L155" s="96"/>
      <c r="M155" s="96"/>
      <c r="N155" s="96"/>
      <c r="O155" s="96"/>
      <c r="P155" s="96"/>
      <c r="Q155" s="96"/>
      <c r="R155" s="96"/>
      <c r="S155" s="96"/>
      <c r="T155" s="96"/>
      <c r="U155" s="96"/>
      <c r="V155" s="96"/>
    </row>
    <row r="156" spans="1:22" x14ac:dyDescent="0.25">
      <c r="A156" s="92"/>
      <c r="B156" s="93"/>
      <c r="C156" s="93"/>
      <c r="D156" s="93"/>
      <c r="E156" s="93"/>
      <c r="F156" s="93"/>
      <c r="G156" s="93"/>
      <c r="H156" s="93"/>
      <c r="I156" s="93"/>
      <c r="J156" s="93"/>
      <c r="K156" s="93"/>
      <c r="L156" s="93"/>
      <c r="M156" s="93"/>
      <c r="N156" s="93"/>
      <c r="O156" s="93"/>
      <c r="P156" s="93"/>
      <c r="Q156" s="93"/>
      <c r="R156" s="93"/>
      <c r="S156" s="93"/>
      <c r="T156" s="93"/>
      <c r="U156" s="93"/>
      <c r="V156" s="93"/>
    </row>
    <row r="157" spans="1:22" x14ac:dyDescent="0.25">
      <c r="A157" s="92"/>
      <c r="B157" s="93" t="s">
        <v>294</v>
      </c>
      <c r="C157" s="93"/>
      <c r="D157" s="93"/>
      <c r="E157" s="93"/>
      <c r="F157" s="93"/>
      <c r="G157" s="93"/>
      <c r="H157" s="93"/>
      <c r="I157" s="93"/>
      <c r="J157" s="93"/>
      <c r="K157" s="93"/>
      <c r="L157" s="93"/>
      <c r="M157" s="93"/>
      <c r="N157" s="93"/>
      <c r="O157" s="93"/>
      <c r="P157" s="93"/>
      <c r="Q157" s="93"/>
      <c r="R157" s="93"/>
      <c r="S157" s="93"/>
      <c r="T157" s="93"/>
      <c r="U157" s="93"/>
      <c r="V157" s="93"/>
    </row>
    <row r="158" spans="1:22" x14ac:dyDescent="0.25">
      <c r="A158" s="92"/>
      <c r="B158" s="93"/>
      <c r="C158" s="93"/>
      <c r="D158" s="93"/>
      <c r="E158" s="93"/>
      <c r="F158" s="93"/>
      <c r="G158" s="93"/>
      <c r="H158" s="93"/>
      <c r="I158" s="93"/>
      <c r="J158" s="93"/>
      <c r="K158" s="93"/>
      <c r="L158" s="93"/>
      <c r="M158" s="93"/>
      <c r="N158" s="93"/>
      <c r="O158" s="93"/>
      <c r="P158" s="93"/>
      <c r="Q158" s="93"/>
      <c r="R158" s="93"/>
      <c r="S158" s="93"/>
      <c r="T158" s="93"/>
      <c r="U158" s="93"/>
      <c r="V158" s="93"/>
    </row>
    <row r="159" spans="1:22" x14ac:dyDescent="0.25">
      <c r="A159" s="92"/>
      <c r="B159" s="93" t="s">
        <v>295</v>
      </c>
      <c r="C159" s="93"/>
      <c r="D159" s="93"/>
      <c r="E159" s="93"/>
      <c r="F159" s="93"/>
      <c r="G159" s="93"/>
      <c r="H159" s="93"/>
      <c r="I159" s="93"/>
      <c r="J159" s="93"/>
      <c r="K159" s="93"/>
      <c r="L159" s="93"/>
      <c r="M159" s="93"/>
      <c r="N159" s="93"/>
      <c r="O159" s="93"/>
      <c r="P159" s="93"/>
      <c r="Q159" s="93"/>
      <c r="R159" s="93"/>
      <c r="S159" s="93"/>
      <c r="T159" s="93"/>
      <c r="U159" s="93"/>
      <c r="V159" s="93"/>
    </row>
    <row r="160" spans="1:22" x14ac:dyDescent="0.25">
      <c r="A160" s="92"/>
      <c r="B160" s="99"/>
      <c r="C160" s="99"/>
      <c r="D160" s="99"/>
      <c r="E160" s="99"/>
      <c r="F160" s="99"/>
      <c r="G160" s="99"/>
      <c r="H160" s="99"/>
      <c r="I160" s="99"/>
      <c r="J160" s="99"/>
      <c r="K160" s="99"/>
      <c r="L160" s="99"/>
      <c r="M160" s="99"/>
      <c r="N160" s="99"/>
      <c r="O160" s="99"/>
      <c r="P160" s="99"/>
      <c r="Q160" s="99"/>
      <c r="R160" s="99"/>
      <c r="S160" s="99"/>
      <c r="T160" s="99"/>
      <c r="U160" s="99"/>
      <c r="V160" s="99"/>
    </row>
    <row r="161" spans="1:18" ht="15.75" thickBot="1" x14ac:dyDescent="0.3">
      <c r="A161" s="92"/>
      <c r="B161" s="30"/>
      <c r="C161" s="14"/>
      <c r="D161" s="61" t="s">
        <v>296</v>
      </c>
      <c r="E161" s="61"/>
      <c r="F161" s="61"/>
      <c r="G161" s="61"/>
      <c r="H161" s="61"/>
      <c r="I161" s="61"/>
      <c r="J161" s="61"/>
      <c r="K161" s="61"/>
      <c r="L161" s="61"/>
      <c r="M161" s="61"/>
      <c r="N161" s="61"/>
      <c r="O161" s="61"/>
      <c r="P161" s="61"/>
      <c r="Q161" s="61"/>
      <c r="R161" s="14"/>
    </row>
    <row r="162" spans="1:18" x14ac:dyDescent="0.25">
      <c r="A162" s="92"/>
      <c r="B162" s="30"/>
      <c r="C162" s="30"/>
      <c r="D162" s="62"/>
      <c r="E162" s="62"/>
      <c r="F162" s="30"/>
      <c r="G162" s="14"/>
      <c r="H162" s="63" t="s">
        <v>297</v>
      </c>
      <c r="I162" s="63"/>
      <c r="J162" s="14"/>
      <c r="K162" s="30"/>
      <c r="L162" s="62"/>
      <c r="M162" s="62"/>
      <c r="N162" s="30"/>
      <c r="O162" s="30"/>
      <c r="P162" s="62"/>
      <c r="Q162" s="62"/>
      <c r="R162" s="30"/>
    </row>
    <row r="163" spans="1:18" x14ac:dyDescent="0.25">
      <c r="A163" s="92"/>
      <c r="B163" s="30"/>
      <c r="C163" s="30"/>
      <c r="D163" s="35"/>
      <c r="E163" s="35"/>
      <c r="F163" s="30"/>
      <c r="G163" s="14"/>
      <c r="H163" s="28" t="s">
        <v>298</v>
      </c>
      <c r="I163" s="28"/>
      <c r="J163" s="14"/>
      <c r="K163" s="14"/>
      <c r="L163" s="28" t="s">
        <v>299</v>
      </c>
      <c r="M163" s="28"/>
      <c r="N163" s="14"/>
      <c r="O163" s="30"/>
      <c r="P163" s="35"/>
      <c r="Q163" s="35"/>
      <c r="R163" s="30"/>
    </row>
    <row r="164" spans="1:18" x14ac:dyDescent="0.25">
      <c r="A164" s="92"/>
      <c r="B164" s="30"/>
      <c r="C164" s="30"/>
      <c r="D164" s="35"/>
      <c r="E164" s="35"/>
      <c r="F164" s="30"/>
      <c r="G164" s="14"/>
      <c r="H164" s="28" t="s">
        <v>300</v>
      </c>
      <c r="I164" s="28"/>
      <c r="J164" s="14"/>
      <c r="K164" s="14"/>
      <c r="L164" s="28" t="s">
        <v>107</v>
      </c>
      <c r="M164" s="28"/>
      <c r="N164" s="14"/>
      <c r="O164" s="14"/>
      <c r="P164" s="28" t="s">
        <v>299</v>
      </c>
      <c r="Q164" s="28"/>
      <c r="R164" s="14"/>
    </row>
    <row r="165" spans="1:18" x14ac:dyDescent="0.25">
      <c r="A165" s="92"/>
      <c r="B165" s="30"/>
      <c r="C165" s="30"/>
      <c r="D165" s="35"/>
      <c r="E165" s="35"/>
      <c r="F165" s="30"/>
      <c r="G165" s="14"/>
      <c r="H165" s="28" t="s">
        <v>301</v>
      </c>
      <c r="I165" s="28"/>
      <c r="J165" s="14"/>
      <c r="K165" s="14"/>
      <c r="L165" s="28" t="s">
        <v>302</v>
      </c>
      <c r="M165" s="28"/>
      <c r="N165" s="14"/>
      <c r="O165" s="14"/>
      <c r="P165" s="28" t="s">
        <v>303</v>
      </c>
      <c r="Q165" s="28"/>
      <c r="R165" s="14"/>
    </row>
    <row r="166" spans="1:18" x14ac:dyDescent="0.25">
      <c r="A166" s="92"/>
      <c r="B166" s="30"/>
      <c r="C166" s="30"/>
      <c r="D166" s="35"/>
      <c r="E166" s="35"/>
      <c r="F166" s="30"/>
      <c r="G166" s="14"/>
      <c r="H166" s="28" t="s">
        <v>304</v>
      </c>
      <c r="I166" s="28"/>
      <c r="J166" s="14"/>
      <c r="K166" s="14"/>
      <c r="L166" s="28" t="s">
        <v>305</v>
      </c>
      <c r="M166" s="28"/>
      <c r="N166" s="14"/>
      <c r="O166" s="14"/>
      <c r="P166" s="28" t="s">
        <v>305</v>
      </c>
      <c r="Q166" s="28"/>
      <c r="R166" s="14"/>
    </row>
    <row r="167" spans="1:18" ht="15.75" thickBot="1" x14ac:dyDescent="0.3">
      <c r="A167" s="92"/>
      <c r="B167" s="51" t="s">
        <v>281</v>
      </c>
      <c r="C167" s="14"/>
      <c r="D167" s="61" t="s">
        <v>306</v>
      </c>
      <c r="E167" s="61"/>
      <c r="F167" s="14"/>
      <c r="G167" s="14"/>
      <c r="H167" s="61" t="s">
        <v>307</v>
      </c>
      <c r="I167" s="61"/>
      <c r="J167" s="14"/>
      <c r="K167" s="14"/>
      <c r="L167" s="61" t="s">
        <v>308</v>
      </c>
      <c r="M167" s="61"/>
      <c r="N167" s="14"/>
      <c r="O167" s="14"/>
      <c r="P167" s="61" t="s">
        <v>309</v>
      </c>
      <c r="Q167" s="61"/>
      <c r="R167" s="14"/>
    </row>
    <row r="168" spans="1:18" x14ac:dyDescent="0.25">
      <c r="A168" s="92"/>
      <c r="B168" s="10"/>
      <c r="C168" s="10"/>
      <c r="D168" s="65"/>
      <c r="E168" s="65"/>
      <c r="F168" s="10"/>
      <c r="G168" s="10"/>
      <c r="H168" s="65"/>
      <c r="I168" s="65"/>
      <c r="J168" s="10"/>
      <c r="K168" s="10"/>
      <c r="L168" s="65"/>
      <c r="M168" s="65"/>
      <c r="N168" s="10"/>
      <c r="O168" s="10"/>
      <c r="P168" s="65"/>
      <c r="Q168" s="65"/>
      <c r="R168" s="10"/>
    </row>
    <row r="169" spans="1:18" x14ac:dyDescent="0.25">
      <c r="A169" s="92"/>
      <c r="B169" s="52">
        <v>2014</v>
      </c>
      <c r="C169" s="41"/>
      <c r="D169" s="44"/>
      <c r="E169" s="53"/>
      <c r="F169" s="44"/>
      <c r="G169" s="41"/>
      <c r="H169" s="44"/>
      <c r="I169" s="53"/>
      <c r="J169" s="44"/>
      <c r="K169" s="41"/>
      <c r="L169" s="44"/>
      <c r="M169" s="53"/>
      <c r="N169" s="44"/>
      <c r="O169" s="41"/>
      <c r="P169" s="44"/>
      <c r="Q169" s="53"/>
      <c r="R169" s="44"/>
    </row>
    <row r="170" spans="1:18" x14ac:dyDescent="0.25">
      <c r="A170" s="92"/>
      <c r="B170" s="19" t="s">
        <v>310</v>
      </c>
      <c r="C170" s="20"/>
      <c r="D170" s="19" t="s">
        <v>255</v>
      </c>
      <c r="E170" s="31">
        <v>136</v>
      </c>
      <c r="F170" s="19"/>
      <c r="G170" s="20"/>
      <c r="H170" s="19" t="s">
        <v>255</v>
      </c>
      <c r="I170" s="31" t="s">
        <v>311</v>
      </c>
      <c r="J170" s="19"/>
      <c r="K170" s="20"/>
      <c r="L170" s="19" t="s">
        <v>255</v>
      </c>
      <c r="M170" s="31">
        <v>136</v>
      </c>
      <c r="N170" s="19"/>
      <c r="O170" s="20"/>
      <c r="P170" s="19" t="s">
        <v>255</v>
      </c>
      <c r="Q170" s="31" t="s">
        <v>311</v>
      </c>
      <c r="R170" s="19"/>
    </row>
    <row r="171" spans="1:18" ht="15.75" thickBot="1" x14ac:dyDescent="0.3">
      <c r="A171" s="92"/>
      <c r="B171" s="17" t="s">
        <v>312</v>
      </c>
      <c r="C171" s="16"/>
      <c r="D171" s="22"/>
      <c r="E171" s="54">
        <v>111</v>
      </c>
      <c r="F171" s="17"/>
      <c r="G171" s="16"/>
      <c r="H171" s="22"/>
      <c r="I171" s="54" t="s">
        <v>311</v>
      </c>
      <c r="J171" s="17"/>
      <c r="K171" s="16"/>
      <c r="L171" s="22"/>
      <c r="M171" s="54">
        <v>111</v>
      </c>
      <c r="N171" s="17"/>
      <c r="O171" s="16"/>
      <c r="P171" s="22"/>
      <c r="Q171" s="54" t="s">
        <v>311</v>
      </c>
      <c r="R171" s="17"/>
    </row>
    <row r="172" spans="1:18" ht="15.75" thickBot="1" x14ac:dyDescent="0.3">
      <c r="A172" s="92"/>
      <c r="B172" s="20"/>
      <c r="C172" s="55"/>
      <c r="D172" s="56" t="s">
        <v>255</v>
      </c>
      <c r="E172" s="57">
        <v>247</v>
      </c>
      <c r="F172" s="58"/>
      <c r="G172" s="55"/>
      <c r="H172" s="56" t="s">
        <v>255</v>
      </c>
      <c r="I172" s="57" t="s">
        <v>311</v>
      </c>
      <c r="J172" s="58"/>
      <c r="K172" s="55"/>
      <c r="L172" s="56" t="s">
        <v>255</v>
      </c>
      <c r="M172" s="57">
        <v>247</v>
      </c>
      <c r="N172" s="58"/>
      <c r="O172" s="55"/>
      <c r="P172" s="56" t="s">
        <v>255</v>
      </c>
      <c r="Q172" s="57" t="s">
        <v>311</v>
      </c>
      <c r="R172" s="58"/>
    </row>
    <row r="173" spans="1:18" ht="15.75" thickTop="1" x14ac:dyDescent="0.25">
      <c r="A173" s="92"/>
      <c r="B173" s="16"/>
      <c r="C173" s="16"/>
      <c r="D173" s="17"/>
      <c r="E173" s="26"/>
      <c r="F173" s="17"/>
      <c r="G173" s="16"/>
      <c r="H173" s="17"/>
      <c r="I173" s="26"/>
      <c r="J173" s="17"/>
      <c r="K173" s="16"/>
      <c r="L173" s="17"/>
      <c r="M173" s="26"/>
      <c r="N173" s="17"/>
      <c r="O173" s="16"/>
      <c r="P173" s="17"/>
      <c r="Q173" s="26"/>
      <c r="R173" s="17"/>
    </row>
    <row r="174" spans="1:18" x14ac:dyDescent="0.25">
      <c r="A174" s="92"/>
      <c r="B174" s="59">
        <v>2013</v>
      </c>
      <c r="C174" s="20"/>
      <c r="D174" s="19"/>
      <c r="E174" s="31"/>
      <c r="F174" s="19"/>
      <c r="G174" s="20"/>
      <c r="H174" s="19"/>
      <c r="I174" s="31"/>
      <c r="J174" s="19"/>
      <c r="K174" s="20"/>
      <c r="L174" s="19"/>
      <c r="M174" s="31"/>
      <c r="N174" s="19"/>
      <c r="O174" s="20"/>
      <c r="P174" s="19"/>
      <c r="Q174" s="31"/>
      <c r="R174" s="19"/>
    </row>
    <row r="175" spans="1:18" x14ac:dyDescent="0.25">
      <c r="A175" s="92"/>
      <c r="B175" s="17" t="s">
        <v>310</v>
      </c>
      <c r="C175" s="16"/>
      <c r="D175" s="17" t="s">
        <v>255</v>
      </c>
      <c r="E175" s="26">
        <v>166</v>
      </c>
      <c r="F175" s="17"/>
      <c r="G175" s="16"/>
      <c r="H175" s="17" t="s">
        <v>255</v>
      </c>
      <c r="I175" s="26" t="s">
        <v>311</v>
      </c>
      <c r="J175" s="17"/>
      <c r="K175" s="16"/>
      <c r="L175" s="17" t="s">
        <v>255</v>
      </c>
      <c r="M175" s="26">
        <v>166</v>
      </c>
      <c r="N175" s="17"/>
      <c r="O175" s="16"/>
      <c r="P175" s="17" t="s">
        <v>255</v>
      </c>
      <c r="Q175" s="26" t="s">
        <v>311</v>
      </c>
      <c r="R175" s="17"/>
    </row>
    <row r="176" spans="1:18" ht="15.75" thickBot="1" x14ac:dyDescent="0.3">
      <c r="A176" s="92"/>
      <c r="B176" s="19" t="s">
        <v>312</v>
      </c>
      <c r="C176" s="20"/>
      <c r="D176" s="32"/>
      <c r="E176" s="33">
        <v>39</v>
      </c>
      <c r="F176" s="19"/>
      <c r="G176" s="20"/>
      <c r="H176" s="32"/>
      <c r="I176" s="33" t="s">
        <v>311</v>
      </c>
      <c r="J176" s="19"/>
      <c r="K176" s="20"/>
      <c r="L176" s="32"/>
      <c r="M176" s="33">
        <v>39</v>
      </c>
      <c r="N176" s="19"/>
      <c r="O176" s="20"/>
      <c r="P176" s="32"/>
      <c r="Q176" s="33" t="s">
        <v>311</v>
      </c>
      <c r="R176" s="19"/>
    </row>
    <row r="177" spans="1:22" ht="15.75" thickBot="1" x14ac:dyDescent="0.3">
      <c r="A177" s="92"/>
      <c r="B177" s="16"/>
      <c r="C177" s="41"/>
      <c r="D177" s="42" t="s">
        <v>255</v>
      </c>
      <c r="E177" s="60">
        <v>205</v>
      </c>
      <c r="F177" s="44"/>
      <c r="G177" s="41"/>
      <c r="H177" s="42" t="s">
        <v>255</v>
      </c>
      <c r="I177" s="60" t="s">
        <v>311</v>
      </c>
      <c r="J177" s="44"/>
      <c r="K177" s="41"/>
      <c r="L177" s="42" t="s">
        <v>255</v>
      </c>
      <c r="M177" s="60">
        <v>205</v>
      </c>
      <c r="N177" s="44"/>
      <c r="O177" s="41"/>
      <c r="P177" s="42" t="s">
        <v>255</v>
      </c>
      <c r="Q177" s="60" t="s">
        <v>311</v>
      </c>
      <c r="R177" s="44"/>
    </row>
    <row r="178" spans="1:22" ht="15.75" thickTop="1" x14ac:dyDescent="0.25">
      <c r="A178" s="92"/>
      <c r="B178" s="93"/>
      <c r="C178" s="93"/>
      <c r="D178" s="93"/>
      <c r="E178" s="93"/>
      <c r="F178" s="93"/>
      <c r="G178" s="93"/>
      <c r="H178" s="93"/>
      <c r="I178" s="93"/>
      <c r="J178" s="93"/>
      <c r="K178" s="93"/>
      <c r="L178" s="93"/>
      <c r="M178" s="93"/>
      <c r="N178" s="93"/>
      <c r="O178" s="93"/>
      <c r="P178" s="93"/>
      <c r="Q178" s="93"/>
      <c r="R178" s="93"/>
      <c r="S178" s="93"/>
      <c r="T178" s="93"/>
      <c r="U178" s="93"/>
      <c r="V178" s="93"/>
    </row>
    <row r="179" spans="1:22" x14ac:dyDescent="0.25">
      <c r="A179" s="92"/>
      <c r="B179" s="100" t="s">
        <v>313</v>
      </c>
      <c r="C179" s="100"/>
      <c r="D179" s="100"/>
      <c r="E179" s="100"/>
      <c r="F179" s="100"/>
      <c r="G179" s="100"/>
      <c r="H179" s="100"/>
      <c r="I179" s="100"/>
      <c r="J179" s="100"/>
      <c r="K179" s="100"/>
      <c r="L179" s="100"/>
      <c r="M179" s="100"/>
      <c r="N179" s="100"/>
      <c r="O179" s="100"/>
      <c r="P179" s="100"/>
      <c r="Q179" s="100"/>
      <c r="R179" s="100"/>
      <c r="S179" s="100"/>
      <c r="T179" s="100"/>
      <c r="U179" s="100"/>
      <c r="V179" s="100"/>
    </row>
    <row r="180" spans="1:22" x14ac:dyDescent="0.25">
      <c r="A180" s="92"/>
      <c r="B180" s="94"/>
      <c r="C180" s="94"/>
      <c r="D180" s="94"/>
      <c r="E180" s="94"/>
      <c r="F180" s="94"/>
      <c r="G180" s="94"/>
      <c r="H180" s="94"/>
      <c r="I180" s="94"/>
      <c r="J180" s="94"/>
      <c r="K180" s="94"/>
      <c r="L180" s="94"/>
      <c r="M180" s="94"/>
      <c r="N180" s="94"/>
      <c r="O180" s="94"/>
      <c r="P180" s="94"/>
      <c r="Q180" s="94"/>
      <c r="R180" s="94"/>
      <c r="S180" s="94"/>
      <c r="T180" s="94"/>
      <c r="U180" s="94"/>
      <c r="V180" s="94"/>
    </row>
    <row r="181" spans="1:22" x14ac:dyDescent="0.25">
      <c r="A181" s="92"/>
      <c r="B181" s="96" t="s">
        <v>314</v>
      </c>
      <c r="C181" s="96"/>
      <c r="D181" s="96"/>
      <c r="E181" s="96"/>
      <c r="F181" s="96"/>
      <c r="G181" s="96"/>
      <c r="H181" s="96"/>
      <c r="I181" s="96"/>
      <c r="J181" s="96"/>
      <c r="K181" s="96"/>
      <c r="L181" s="96"/>
      <c r="M181" s="96"/>
      <c r="N181" s="96"/>
      <c r="O181" s="96"/>
      <c r="P181" s="96"/>
      <c r="Q181" s="96"/>
      <c r="R181" s="96"/>
      <c r="S181" s="96"/>
      <c r="T181" s="96"/>
      <c r="U181" s="96"/>
      <c r="V181" s="96"/>
    </row>
    <row r="182" spans="1:22" x14ac:dyDescent="0.25">
      <c r="A182" s="92"/>
      <c r="B182" s="93"/>
      <c r="C182" s="93"/>
      <c r="D182" s="93"/>
      <c r="E182" s="93"/>
      <c r="F182" s="93"/>
      <c r="G182" s="93"/>
      <c r="H182" s="93"/>
      <c r="I182" s="93"/>
      <c r="J182" s="93"/>
      <c r="K182" s="93"/>
      <c r="L182" s="93"/>
      <c r="M182" s="93"/>
      <c r="N182" s="93"/>
      <c r="O182" s="93"/>
      <c r="P182" s="93"/>
      <c r="Q182" s="93"/>
      <c r="R182" s="93"/>
      <c r="S182" s="93"/>
      <c r="T182" s="93"/>
      <c r="U182" s="93"/>
      <c r="V182" s="93"/>
    </row>
    <row r="183" spans="1:22" ht="25.5" customHeight="1" x14ac:dyDescent="0.25">
      <c r="A183" s="92"/>
      <c r="B183" s="93" t="s">
        <v>315</v>
      </c>
      <c r="C183" s="93"/>
      <c r="D183" s="93"/>
      <c r="E183" s="93"/>
      <c r="F183" s="93"/>
      <c r="G183" s="93"/>
      <c r="H183" s="93"/>
      <c r="I183" s="93"/>
      <c r="J183" s="93"/>
      <c r="K183" s="93"/>
      <c r="L183" s="93"/>
      <c r="M183" s="93"/>
      <c r="N183" s="93"/>
      <c r="O183" s="93"/>
      <c r="P183" s="93"/>
      <c r="Q183" s="93"/>
      <c r="R183" s="93"/>
      <c r="S183" s="93"/>
      <c r="T183" s="93"/>
      <c r="U183" s="93"/>
      <c r="V183" s="93"/>
    </row>
    <row r="184" spans="1:22" x14ac:dyDescent="0.25">
      <c r="A184" s="92"/>
      <c r="B184" s="93"/>
      <c r="C184" s="93"/>
      <c r="D184" s="93"/>
      <c r="E184" s="93"/>
      <c r="F184" s="93"/>
      <c r="G184" s="93"/>
      <c r="H184" s="93"/>
      <c r="I184" s="93"/>
      <c r="J184" s="93"/>
      <c r="K184" s="93"/>
      <c r="L184" s="93"/>
      <c r="M184" s="93"/>
      <c r="N184" s="93"/>
      <c r="O184" s="93"/>
      <c r="P184" s="93"/>
      <c r="Q184" s="93"/>
      <c r="R184" s="93"/>
      <c r="S184" s="93"/>
      <c r="T184" s="93"/>
      <c r="U184" s="93"/>
      <c r="V184" s="93"/>
    </row>
    <row r="185" spans="1:22" x14ac:dyDescent="0.25">
      <c r="A185" s="92"/>
      <c r="B185" s="96" t="s">
        <v>316</v>
      </c>
      <c r="C185" s="96"/>
      <c r="D185" s="96"/>
      <c r="E185" s="96"/>
      <c r="F185" s="96"/>
      <c r="G185" s="96"/>
      <c r="H185" s="96"/>
      <c r="I185" s="96"/>
      <c r="J185" s="96"/>
      <c r="K185" s="96"/>
      <c r="L185" s="96"/>
      <c r="M185" s="96"/>
      <c r="N185" s="96"/>
      <c r="O185" s="96"/>
      <c r="P185" s="96"/>
      <c r="Q185" s="96"/>
      <c r="R185" s="96"/>
      <c r="S185" s="96"/>
      <c r="T185" s="96"/>
      <c r="U185" s="96"/>
      <c r="V185" s="96"/>
    </row>
    <row r="186" spans="1:22" x14ac:dyDescent="0.25">
      <c r="A186" s="92"/>
      <c r="B186" s="93"/>
      <c r="C186" s="93"/>
      <c r="D186" s="93"/>
      <c r="E186" s="93"/>
      <c r="F186" s="93"/>
      <c r="G186" s="93"/>
      <c r="H186" s="93"/>
      <c r="I186" s="93"/>
      <c r="J186" s="93"/>
      <c r="K186" s="93"/>
      <c r="L186" s="93"/>
      <c r="M186" s="93"/>
      <c r="N186" s="93"/>
      <c r="O186" s="93"/>
      <c r="P186" s="93"/>
      <c r="Q186" s="93"/>
      <c r="R186" s="93"/>
      <c r="S186" s="93"/>
      <c r="T186" s="93"/>
      <c r="U186" s="93"/>
      <c r="V186" s="93"/>
    </row>
    <row r="187" spans="1:22" ht="25.5" customHeight="1" x14ac:dyDescent="0.25">
      <c r="A187" s="92"/>
      <c r="B187" s="93" t="s">
        <v>317</v>
      </c>
      <c r="C187" s="93"/>
      <c r="D187" s="93"/>
      <c r="E187" s="93"/>
      <c r="F187" s="93"/>
      <c r="G187" s="93"/>
      <c r="H187" s="93"/>
      <c r="I187" s="93"/>
      <c r="J187" s="93"/>
      <c r="K187" s="93"/>
      <c r="L187" s="93"/>
      <c r="M187" s="93"/>
      <c r="N187" s="93"/>
      <c r="O187" s="93"/>
      <c r="P187" s="93"/>
      <c r="Q187" s="93"/>
      <c r="R187" s="93"/>
      <c r="S187" s="93"/>
      <c r="T187" s="93"/>
      <c r="U187" s="93"/>
      <c r="V187" s="93"/>
    </row>
    <row r="188" spans="1:22" x14ac:dyDescent="0.25">
      <c r="A188" s="92"/>
      <c r="B188" s="93"/>
      <c r="C188" s="93"/>
      <c r="D188" s="93"/>
      <c r="E188" s="93"/>
      <c r="F188" s="93"/>
      <c r="G188" s="93"/>
      <c r="H188" s="93"/>
      <c r="I188" s="93"/>
      <c r="J188" s="93"/>
      <c r="K188" s="93"/>
      <c r="L188" s="93"/>
      <c r="M188" s="93"/>
      <c r="N188" s="93"/>
      <c r="O188" s="93"/>
      <c r="P188" s="93"/>
      <c r="Q188" s="93"/>
      <c r="R188" s="93"/>
      <c r="S188" s="93"/>
      <c r="T188" s="93"/>
      <c r="U188" s="93"/>
      <c r="V188" s="93"/>
    </row>
    <row r="189" spans="1:22" x14ac:dyDescent="0.25">
      <c r="A189" s="92"/>
      <c r="B189" s="93" t="s">
        <v>318</v>
      </c>
      <c r="C189" s="93"/>
      <c r="D189" s="93"/>
      <c r="E189" s="93"/>
      <c r="F189" s="93"/>
      <c r="G189" s="93"/>
      <c r="H189" s="93"/>
      <c r="I189" s="93"/>
      <c r="J189" s="93"/>
      <c r="K189" s="93"/>
      <c r="L189" s="93"/>
      <c r="M189" s="93"/>
      <c r="N189" s="93"/>
      <c r="O189" s="93"/>
      <c r="P189" s="93"/>
      <c r="Q189" s="93"/>
      <c r="R189" s="93"/>
      <c r="S189" s="93"/>
      <c r="T189" s="93"/>
      <c r="U189" s="93"/>
      <c r="V189" s="93"/>
    </row>
    <row r="190" spans="1:22" x14ac:dyDescent="0.25">
      <c r="A190" s="92"/>
      <c r="B190" s="99"/>
      <c r="C190" s="99"/>
      <c r="D190" s="99"/>
      <c r="E190" s="99"/>
      <c r="F190" s="99"/>
      <c r="G190" s="99"/>
      <c r="H190" s="99"/>
      <c r="I190" s="99"/>
      <c r="J190" s="99"/>
      <c r="K190" s="99"/>
      <c r="L190" s="99"/>
      <c r="M190" s="99"/>
      <c r="N190" s="99"/>
      <c r="O190" s="99"/>
      <c r="P190" s="99"/>
      <c r="Q190" s="99"/>
      <c r="R190" s="99"/>
      <c r="S190" s="99"/>
      <c r="T190" s="99"/>
      <c r="U190" s="99"/>
      <c r="V190" s="99"/>
    </row>
    <row r="191" spans="1:22" ht="15.75" thickBot="1" x14ac:dyDescent="0.3">
      <c r="A191" s="92"/>
      <c r="B191" s="13"/>
      <c r="C191" s="13"/>
      <c r="D191" s="14"/>
      <c r="E191" s="14"/>
      <c r="F191" s="14"/>
      <c r="G191" s="14"/>
      <c r="H191" s="61" t="s">
        <v>296</v>
      </c>
      <c r="I191" s="61"/>
      <c r="J191" s="61"/>
      <c r="K191" s="61"/>
      <c r="L191" s="61"/>
      <c r="M191" s="61"/>
      <c r="N191" s="61"/>
      <c r="O191" s="61"/>
      <c r="P191" s="61"/>
      <c r="Q191" s="61"/>
      <c r="R191" s="13"/>
    </row>
    <row r="192" spans="1:22" x14ac:dyDescent="0.25">
      <c r="A192" s="92"/>
      <c r="B192" s="11"/>
      <c r="C192" s="11"/>
      <c r="D192" s="35"/>
      <c r="E192" s="35"/>
      <c r="F192" s="11"/>
      <c r="G192" s="13"/>
      <c r="H192" s="63" t="s">
        <v>297</v>
      </c>
      <c r="I192" s="63"/>
      <c r="J192" s="13"/>
      <c r="K192" s="11"/>
      <c r="L192" s="62"/>
      <c r="M192" s="62"/>
      <c r="N192" s="11"/>
      <c r="O192" s="11"/>
      <c r="P192" s="62"/>
      <c r="Q192" s="62"/>
      <c r="R192" s="11"/>
    </row>
    <row r="193" spans="1:18" x14ac:dyDescent="0.25">
      <c r="A193" s="92"/>
      <c r="B193" s="11"/>
      <c r="C193" s="11"/>
      <c r="D193" s="35"/>
      <c r="E193" s="35"/>
      <c r="F193" s="11"/>
      <c r="G193" s="13"/>
      <c r="H193" s="28" t="s">
        <v>298</v>
      </c>
      <c r="I193" s="28"/>
      <c r="J193" s="13"/>
      <c r="K193" s="13"/>
      <c r="L193" s="28" t="s">
        <v>299</v>
      </c>
      <c r="M193" s="28"/>
      <c r="N193" s="13"/>
      <c r="O193" s="11"/>
      <c r="P193" s="35"/>
      <c r="Q193" s="35"/>
      <c r="R193" s="11"/>
    </row>
    <row r="194" spans="1:18" x14ac:dyDescent="0.25">
      <c r="A194" s="92"/>
      <c r="B194" s="11"/>
      <c r="C194" s="11"/>
      <c r="D194" s="35"/>
      <c r="E194" s="35"/>
      <c r="F194" s="11"/>
      <c r="G194" s="13"/>
      <c r="H194" s="28" t="s">
        <v>300</v>
      </c>
      <c r="I194" s="28"/>
      <c r="J194" s="13"/>
      <c r="K194" s="13"/>
      <c r="L194" s="28" t="s">
        <v>107</v>
      </c>
      <c r="M194" s="28"/>
      <c r="N194" s="13"/>
      <c r="O194" s="13"/>
      <c r="P194" s="28" t="s">
        <v>299</v>
      </c>
      <c r="Q194" s="28"/>
      <c r="R194" s="13"/>
    </row>
    <row r="195" spans="1:18" x14ac:dyDescent="0.25">
      <c r="A195" s="92"/>
      <c r="B195" s="11"/>
      <c r="C195" s="11"/>
      <c r="D195" s="35"/>
      <c r="E195" s="35"/>
      <c r="F195" s="11"/>
      <c r="G195" s="13"/>
      <c r="H195" s="28" t="s">
        <v>301</v>
      </c>
      <c r="I195" s="28"/>
      <c r="J195" s="13"/>
      <c r="K195" s="13"/>
      <c r="L195" s="28" t="s">
        <v>302</v>
      </c>
      <c r="M195" s="28"/>
      <c r="N195" s="13"/>
      <c r="O195" s="13"/>
      <c r="P195" s="28" t="s">
        <v>303</v>
      </c>
      <c r="Q195" s="28"/>
      <c r="R195" s="13"/>
    </row>
    <row r="196" spans="1:18" x14ac:dyDescent="0.25">
      <c r="A196" s="92"/>
      <c r="B196" s="11"/>
      <c r="C196" s="11"/>
      <c r="D196" s="35"/>
      <c r="E196" s="35"/>
      <c r="F196" s="11"/>
      <c r="G196" s="13"/>
      <c r="H196" s="28" t="s">
        <v>304</v>
      </c>
      <c r="I196" s="28"/>
      <c r="J196" s="13"/>
      <c r="K196" s="13"/>
      <c r="L196" s="28" t="s">
        <v>305</v>
      </c>
      <c r="M196" s="28"/>
      <c r="N196" s="13"/>
      <c r="O196" s="13"/>
      <c r="P196" s="28" t="s">
        <v>305</v>
      </c>
      <c r="Q196" s="28"/>
      <c r="R196" s="13"/>
    </row>
    <row r="197" spans="1:18" ht="15.75" thickBot="1" x14ac:dyDescent="0.3">
      <c r="A197" s="92"/>
      <c r="B197" s="13" t="s">
        <v>281</v>
      </c>
      <c r="C197" s="13"/>
      <c r="D197" s="61" t="s">
        <v>306</v>
      </c>
      <c r="E197" s="61"/>
      <c r="F197" s="13"/>
      <c r="G197" s="13"/>
      <c r="H197" s="61" t="s">
        <v>307</v>
      </c>
      <c r="I197" s="61"/>
      <c r="J197" s="13"/>
      <c r="K197" s="13"/>
      <c r="L197" s="61" t="s">
        <v>308</v>
      </c>
      <c r="M197" s="61"/>
      <c r="N197" s="13"/>
      <c r="O197" s="13"/>
      <c r="P197" s="61" t="s">
        <v>309</v>
      </c>
      <c r="Q197" s="61"/>
      <c r="R197" s="13"/>
    </row>
    <row r="198" spans="1:18" x14ac:dyDescent="0.25">
      <c r="A198" s="92"/>
      <c r="B198" s="12"/>
      <c r="C198" s="12"/>
      <c r="D198" s="67"/>
      <c r="E198" s="67"/>
      <c r="F198" s="12"/>
      <c r="G198" s="12"/>
      <c r="H198" s="67"/>
      <c r="I198" s="67"/>
      <c r="J198" s="12"/>
      <c r="K198" s="12"/>
      <c r="L198" s="67"/>
      <c r="M198" s="67"/>
      <c r="N198" s="12"/>
      <c r="O198" s="12"/>
      <c r="P198" s="67"/>
      <c r="Q198" s="67"/>
      <c r="R198" s="12"/>
    </row>
    <row r="199" spans="1:18" x14ac:dyDescent="0.25">
      <c r="A199" s="92"/>
      <c r="B199" s="52">
        <v>2014</v>
      </c>
      <c r="C199" s="41"/>
      <c r="D199" s="44"/>
      <c r="E199" s="53"/>
      <c r="F199" s="44"/>
      <c r="G199" s="41"/>
      <c r="H199" s="44"/>
      <c r="I199" s="53"/>
      <c r="J199" s="44"/>
      <c r="K199" s="41"/>
      <c r="L199" s="44"/>
      <c r="M199" s="53"/>
      <c r="N199" s="44"/>
      <c r="O199" s="41"/>
      <c r="P199" s="44"/>
      <c r="Q199" s="53"/>
      <c r="R199" s="44"/>
    </row>
    <row r="200" spans="1:18" x14ac:dyDescent="0.25">
      <c r="A200" s="92"/>
      <c r="B200" s="19" t="s">
        <v>319</v>
      </c>
      <c r="C200" s="20"/>
      <c r="D200" s="19"/>
      <c r="E200" s="31"/>
      <c r="F200" s="19"/>
      <c r="G200" s="20"/>
      <c r="H200" s="19"/>
      <c r="I200" s="31"/>
      <c r="J200" s="19"/>
      <c r="K200" s="20"/>
      <c r="L200" s="19"/>
      <c r="M200" s="31"/>
      <c r="N200" s="19"/>
      <c r="O200" s="20"/>
      <c r="P200" s="19"/>
      <c r="Q200" s="31"/>
      <c r="R200" s="19"/>
    </row>
    <row r="201" spans="1:18" x14ac:dyDescent="0.25">
      <c r="A201" s="92"/>
      <c r="B201" s="66" t="s">
        <v>320</v>
      </c>
      <c r="C201" s="16"/>
      <c r="D201" s="17" t="s">
        <v>255</v>
      </c>
      <c r="E201" s="26">
        <v>186</v>
      </c>
      <c r="F201" s="17"/>
      <c r="G201" s="16"/>
      <c r="H201" s="17" t="s">
        <v>255</v>
      </c>
      <c r="I201" s="26" t="s">
        <v>272</v>
      </c>
      <c r="J201" s="17"/>
      <c r="K201" s="16"/>
      <c r="L201" s="17" t="s">
        <v>255</v>
      </c>
      <c r="M201" s="26" t="s">
        <v>272</v>
      </c>
      <c r="N201" s="17"/>
      <c r="O201" s="16"/>
      <c r="P201" s="17" t="s">
        <v>255</v>
      </c>
      <c r="Q201" s="26">
        <v>186</v>
      </c>
      <c r="R201" s="17"/>
    </row>
    <row r="202" spans="1:18" x14ac:dyDescent="0.25">
      <c r="A202" s="92"/>
      <c r="B202" s="20"/>
      <c r="C202" s="20"/>
      <c r="D202" s="19"/>
      <c r="E202" s="31"/>
      <c r="F202" s="19"/>
      <c r="G202" s="20"/>
      <c r="H202" s="19"/>
      <c r="I202" s="31"/>
      <c r="J202" s="19"/>
      <c r="K202" s="20"/>
      <c r="L202" s="19"/>
      <c r="M202" s="31"/>
      <c r="N202" s="19"/>
      <c r="O202" s="20"/>
      <c r="P202" s="19"/>
      <c r="Q202" s="31"/>
      <c r="R202" s="19"/>
    </row>
    <row r="203" spans="1:18" x14ac:dyDescent="0.25">
      <c r="A203" s="92"/>
      <c r="B203" s="17" t="s">
        <v>321</v>
      </c>
      <c r="C203" s="16"/>
      <c r="D203" s="17"/>
      <c r="E203" s="26"/>
      <c r="F203" s="17"/>
      <c r="G203" s="16"/>
      <c r="H203" s="17"/>
      <c r="I203" s="26"/>
      <c r="J203" s="17"/>
      <c r="K203" s="16"/>
      <c r="L203" s="17"/>
      <c r="M203" s="26"/>
      <c r="N203" s="17"/>
      <c r="O203" s="16"/>
      <c r="P203" s="17"/>
      <c r="Q203" s="26"/>
      <c r="R203" s="17"/>
    </row>
    <row r="204" spans="1:18" x14ac:dyDescent="0.25">
      <c r="A204" s="92"/>
      <c r="B204" s="27" t="s">
        <v>320</v>
      </c>
      <c r="C204" s="20"/>
      <c r="D204" s="19"/>
      <c r="E204" s="21">
        <v>1140</v>
      </c>
      <c r="F204" s="19"/>
      <c r="G204" s="20"/>
      <c r="H204" s="19"/>
      <c r="I204" s="31" t="s">
        <v>272</v>
      </c>
      <c r="J204" s="19"/>
      <c r="K204" s="20"/>
      <c r="L204" s="19"/>
      <c r="M204" s="31" t="s">
        <v>272</v>
      </c>
      <c r="N204" s="19"/>
      <c r="O204" s="20"/>
      <c r="P204" s="19"/>
      <c r="Q204" s="21">
        <v>1140</v>
      </c>
      <c r="R204" s="19"/>
    </row>
    <row r="205" spans="1:18" x14ac:dyDescent="0.25">
      <c r="A205" s="92"/>
      <c r="B205" s="66" t="s">
        <v>322</v>
      </c>
      <c r="C205" s="16"/>
      <c r="D205" s="17"/>
      <c r="E205" s="26">
        <v>15</v>
      </c>
      <c r="F205" s="17"/>
      <c r="G205" s="16"/>
      <c r="H205" s="17"/>
      <c r="I205" s="26" t="s">
        <v>272</v>
      </c>
      <c r="J205" s="17"/>
      <c r="K205" s="16"/>
      <c r="L205" s="17"/>
      <c r="M205" s="26" t="s">
        <v>272</v>
      </c>
      <c r="N205" s="17"/>
      <c r="O205" s="16"/>
      <c r="P205" s="17"/>
      <c r="Q205" s="26">
        <v>15</v>
      </c>
      <c r="R205" s="17"/>
    </row>
    <row r="206" spans="1:18" x14ac:dyDescent="0.25">
      <c r="A206" s="92"/>
      <c r="B206" s="19"/>
      <c r="C206" s="20"/>
      <c r="D206" s="19"/>
      <c r="E206" s="31"/>
      <c r="F206" s="19"/>
      <c r="G206" s="20"/>
      <c r="H206" s="19"/>
      <c r="I206" s="31"/>
      <c r="J206" s="19"/>
      <c r="K206" s="20"/>
      <c r="L206" s="19"/>
      <c r="M206" s="31"/>
      <c r="N206" s="19"/>
      <c r="O206" s="20"/>
      <c r="P206" s="19"/>
      <c r="Q206" s="31"/>
      <c r="R206" s="19"/>
    </row>
    <row r="207" spans="1:18" x14ac:dyDescent="0.25">
      <c r="A207" s="92"/>
      <c r="B207" s="52">
        <v>2013</v>
      </c>
      <c r="C207" s="16"/>
      <c r="D207" s="17"/>
      <c r="E207" s="26"/>
      <c r="F207" s="17"/>
      <c r="G207" s="16"/>
      <c r="H207" s="17"/>
      <c r="I207" s="26"/>
      <c r="J207" s="17"/>
      <c r="K207" s="16"/>
      <c r="L207" s="17"/>
      <c r="M207" s="26"/>
      <c r="N207" s="17"/>
      <c r="O207" s="16"/>
      <c r="P207" s="17"/>
      <c r="Q207" s="26"/>
      <c r="R207" s="17"/>
    </row>
    <row r="208" spans="1:18" x14ac:dyDescent="0.25">
      <c r="A208" s="92"/>
      <c r="B208" s="19" t="s">
        <v>319</v>
      </c>
      <c r="C208" s="20"/>
      <c r="D208" s="19"/>
      <c r="E208" s="31"/>
      <c r="F208" s="19"/>
      <c r="G208" s="20"/>
      <c r="H208" s="19"/>
      <c r="I208" s="31"/>
      <c r="J208" s="19"/>
      <c r="K208" s="20"/>
      <c r="L208" s="19"/>
      <c r="M208" s="31"/>
      <c r="N208" s="19"/>
      <c r="O208" s="20"/>
      <c r="P208" s="19"/>
      <c r="Q208" s="31"/>
      <c r="R208" s="19"/>
    </row>
    <row r="209" spans="1:22" x14ac:dyDescent="0.25">
      <c r="A209" s="92"/>
      <c r="B209" s="66" t="s">
        <v>320</v>
      </c>
      <c r="C209" s="16"/>
      <c r="D209" s="17" t="s">
        <v>255</v>
      </c>
      <c r="E209" s="26">
        <v>213</v>
      </c>
      <c r="F209" s="17"/>
      <c r="G209" s="16"/>
      <c r="H209" s="17" t="s">
        <v>255</v>
      </c>
      <c r="I209" s="26" t="s">
        <v>272</v>
      </c>
      <c r="J209" s="17"/>
      <c r="K209" s="16"/>
      <c r="L209" s="17" t="s">
        <v>255</v>
      </c>
      <c r="M209" s="26" t="s">
        <v>272</v>
      </c>
      <c r="N209" s="17"/>
      <c r="O209" s="16"/>
      <c r="P209" s="17" t="s">
        <v>255</v>
      </c>
      <c r="Q209" s="26">
        <v>213</v>
      </c>
      <c r="R209" s="17"/>
    </row>
    <row r="210" spans="1:22" x14ac:dyDescent="0.25">
      <c r="A210" s="92"/>
      <c r="B210" s="20"/>
      <c r="C210" s="20"/>
      <c r="D210" s="19"/>
      <c r="E210" s="31"/>
      <c r="F210" s="19"/>
      <c r="G210" s="20"/>
      <c r="H210" s="19"/>
      <c r="I210" s="31"/>
      <c r="J210" s="19"/>
      <c r="K210" s="20"/>
      <c r="L210" s="19"/>
      <c r="M210" s="31"/>
      <c r="N210" s="19"/>
      <c r="O210" s="20"/>
      <c r="P210" s="19"/>
      <c r="Q210" s="31"/>
      <c r="R210" s="19"/>
    </row>
    <row r="211" spans="1:22" x14ac:dyDescent="0.25">
      <c r="A211" s="92"/>
      <c r="B211" s="17" t="s">
        <v>321</v>
      </c>
      <c r="C211" s="16"/>
      <c r="D211" s="17"/>
      <c r="E211" s="26"/>
      <c r="F211" s="17"/>
      <c r="G211" s="16"/>
      <c r="H211" s="17"/>
      <c r="I211" s="26"/>
      <c r="J211" s="17"/>
      <c r="K211" s="16"/>
      <c r="L211" s="17"/>
      <c r="M211" s="26"/>
      <c r="N211" s="17"/>
      <c r="O211" s="16"/>
      <c r="P211" s="17"/>
      <c r="Q211" s="26"/>
      <c r="R211" s="17"/>
    </row>
    <row r="212" spans="1:22" x14ac:dyDescent="0.25">
      <c r="A212" s="92"/>
      <c r="B212" s="27" t="s">
        <v>320</v>
      </c>
      <c r="C212" s="20"/>
      <c r="D212" s="19"/>
      <c r="E212" s="31">
        <v>633</v>
      </c>
      <c r="F212" s="19"/>
      <c r="G212" s="20"/>
      <c r="H212" s="19"/>
      <c r="I212" s="31" t="s">
        <v>272</v>
      </c>
      <c r="J212" s="19"/>
      <c r="K212" s="20"/>
      <c r="L212" s="19"/>
      <c r="M212" s="31" t="s">
        <v>272</v>
      </c>
      <c r="N212" s="19"/>
      <c r="O212" s="20"/>
      <c r="P212" s="19"/>
      <c r="Q212" s="31">
        <v>633</v>
      </c>
      <c r="R212" s="19"/>
    </row>
    <row r="213" spans="1:22" x14ac:dyDescent="0.25">
      <c r="A213" s="92"/>
      <c r="B213" s="66" t="s">
        <v>322</v>
      </c>
      <c r="C213" s="16"/>
      <c r="D213" s="17"/>
      <c r="E213" s="26">
        <v>15</v>
      </c>
      <c r="F213" s="17"/>
      <c r="G213" s="16"/>
      <c r="H213" s="17"/>
      <c r="I213" s="26" t="s">
        <v>272</v>
      </c>
      <c r="J213" s="17"/>
      <c r="K213" s="16"/>
      <c r="L213" s="17"/>
      <c r="M213" s="26" t="s">
        <v>272</v>
      </c>
      <c r="N213" s="17"/>
      <c r="O213" s="16"/>
      <c r="P213" s="17"/>
      <c r="Q213" s="26">
        <v>15</v>
      </c>
      <c r="R213" s="17"/>
    </row>
    <row r="214" spans="1:22" x14ac:dyDescent="0.25">
      <c r="A214" s="92"/>
      <c r="B214" s="93"/>
      <c r="C214" s="93"/>
      <c r="D214" s="93"/>
      <c r="E214" s="93"/>
      <c r="F214" s="93"/>
      <c r="G214" s="93"/>
      <c r="H214" s="93"/>
      <c r="I214" s="93"/>
      <c r="J214" s="93"/>
      <c r="K214" s="93"/>
      <c r="L214" s="93"/>
      <c r="M214" s="93"/>
      <c r="N214" s="93"/>
      <c r="O214" s="93"/>
      <c r="P214" s="93"/>
      <c r="Q214" s="93"/>
      <c r="R214" s="93"/>
      <c r="S214" s="93"/>
      <c r="T214" s="93"/>
      <c r="U214" s="93"/>
      <c r="V214" s="93"/>
    </row>
    <row r="215" spans="1:22" x14ac:dyDescent="0.25">
      <c r="A215" s="92"/>
      <c r="B215" s="93" t="s">
        <v>323</v>
      </c>
      <c r="C215" s="93"/>
      <c r="D215" s="93"/>
      <c r="E215" s="93"/>
      <c r="F215" s="93"/>
      <c r="G215" s="93"/>
      <c r="H215" s="93"/>
      <c r="I215" s="93"/>
      <c r="J215" s="93"/>
      <c r="K215" s="93"/>
      <c r="L215" s="93"/>
      <c r="M215" s="93"/>
      <c r="N215" s="93"/>
      <c r="O215" s="93"/>
      <c r="P215" s="93"/>
      <c r="Q215" s="93"/>
      <c r="R215" s="93"/>
      <c r="S215" s="93"/>
      <c r="T215" s="93"/>
      <c r="U215" s="93"/>
      <c r="V215" s="93"/>
    </row>
    <row r="216" spans="1:22" x14ac:dyDescent="0.25">
      <c r="A216" s="92"/>
      <c r="B216" s="93"/>
      <c r="C216" s="93"/>
      <c r="D216" s="93"/>
      <c r="E216" s="93"/>
      <c r="F216" s="93"/>
      <c r="G216" s="93"/>
      <c r="H216" s="93"/>
      <c r="I216" s="93"/>
      <c r="J216" s="93"/>
      <c r="K216" s="93"/>
      <c r="L216" s="93"/>
      <c r="M216" s="93"/>
      <c r="N216" s="93"/>
      <c r="O216" s="93"/>
      <c r="P216" s="93"/>
      <c r="Q216" s="93"/>
      <c r="R216" s="93"/>
      <c r="S216" s="93"/>
      <c r="T216" s="93"/>
      <c r="U216" s="93"/>
      <c r="V216" s="93"/>
    </row>
    <row r="217" spans="1:22" x14ac:dyDescent="0.25">
      <c r="A217" s="92"/>
      <c r="B217" s="101"/>
      <c r="C217" s="101"/>
      <c r="D217" s="101"/>
      <c r="E217" s="101"/>
      <c r="F217" s="101"/>
      <c r="G217" s="101"/>
      <c r="H217" s="101"/>
      <c r="I217" s="101"/>
      <c r="J217" s="101"/>
      <c r="K217" s="101"/>
      <c r="L217" s="101"/>
      <c r="M217" s="101"/>
      <c r="N217" s="101"/>
      <c r="O217" s="101"/>
      <c r="P217" s="101"/>
      <c r="Q217" s="101"/>
      <c r="R217" s="101"/>
      <c r="S217" s="101"/>
      <c r="T217" s="101"/>
      <c r="U217" s="101"/>
      <c r="V217" s="101"/>
    </row>
    <row r="218" spans="1:22" x14ac:dyDescent="0.25">
      <c r="A218" s="92"/>
      <c r="B218" s="93" t="s">
        <v>324</v>
      </c>
      <c r="C218" s="93"/>
      <c r="D218" s="93"/>
      <c r="E218" s="93"/>
      <c r="F218" s="93"/>
      <c r="G218" s="93"/>
      <c r="H218" s="93"/>
      <c r="I218" s="93"/>
      <c r="J218" s="93"/>
      <c r="K218" s="93"/>
      <c r="L218" s="93"/>
      <c r="M218" s="93"/>
      <c r="N218" s="93"/>
      <c r="O218" s="93"/>
      <c r="P218" s="93"/>
      <c r="Q218" s="93"/>
      <c r="R218" s="93"/>
      <c r="S218" s="93"/>
      <c r="T218" s="93"/>
      <c r="U218" s="93"/>
      <c r="V218" s="93"/>
    </row>
    <row r="219" spans="1:22" x14ac:dyDescent="0.25">
      <c r="A219" s="92"/>
      <c r="B219" s="93"/>
      <c r="C219" s="93"/>
      <c r="D219" s="93"/>
      <c r="E219" s="93"/>
      <c r="F219" s="93"/>
      <c r="G219" s="93"/>
      <c r="H219" s="93"/>
      <c r="I219" s="93"/>
      <c r="J219" s="93"/>
      <c r="K219" s="93"/>
      <c r="L219" s="93"/>
      <c r="M219" s="93"/>
      <c r="N219" s="93"/>
      <c r="O219" s="93"/>
      <c r="P219" s="93"/>
      <c r="Q219" s="93"/>
      <c r="R219" s="93"/>
      <c r="S219" s="93"/>
      <c r="T219" s="93"/>
      <c r="U219" s="93"/>
      <c r="V219" s="93"/>
    </row>
    <row r="220" spans="1:22" x14ac:dyDescent="0.25">
      <c r="A220" s="92"/>
      <c r="B220" s="93" t="s">
        <v>325</v>
      </c>
      <c r="C220" s="93"/>
      <c r="D220" s="93"/>
      <c r="E220" s="93"/>
      <c r="F220" s="93"/>
      <c r="G220" s="93"/>
      <c r="H220" s="93"/>
      <c r="I220" s="93"/>
      <c r="J220" s="93"/>
      <c r="K220" s="93"/>
      <c r="L220" s="93"/>
      <c r="M220" s="93"/>
      <c r="N220" s="93"/>
      <c r="O220" s="93"/>
      <c r="P220" s="93"/>
      <c r="Q220" s="93"/>
      <c r="R220" s="93"/>
      <c r="S220" s="93"/>
      <c r="T220" s="93"/>
      <c r="U220" s="93"/>
      <c r="V220" s="93"/>
    </row>
    <row r="221" spans="1:22" x14ac:dyDescent="0.25">
      <c r="A221" s="92"/>
      <c r="B221" s="93"/>
      <c r="C221" s="93"/>
      <c r="D221" s="93"/>
      <c r="E221" s="93"/>
      <c r="F221" s="93"/>
      <c r="G221" s="93"/>
      <c r="H221" s="93"/>
      <c r="I221" s="93"/>
      <c r="J221" s="93"/>
      <c r="K221" s="93"/>
      <c r="L221" s="93"/>
      <c r="M221" s="93"/>
      <c r="N221" s="93"/>
      <c r="O221" s="93"/>
      <c r="P221" s="93"/>
      <c r="Q221" s="93"/>
      <c r="R221" s="93"/>
      <c r="S221" s="93"/>
      <c r="T221" s="93"/>
      <c r="U221" s="93"/>
      <c r="V221" s="93"/>
    </row>
    <row r="222" spans="1:22" x14ac:dyDescent="0.25">
      <c r="A222" s="92"/>
      <c r="B222" s="46"/>
      <c r="C222" s="12"/>
      <c r="D222" s="29"/>
      <c r="E222" s="29"/>
      <c r="F222" s="12"/>
      <c r="G222" s="12"/>
      <c r="H222" s="15"/>
      <c r="I222" s="12"/>
      <c r="J222" s="15"/>
      <c r="K222" s="10"/>
      <c r="L222" s="45" t="s">
        <v>326</v>
      </c>
      <c r="M222" s="45"/>
      <c r="N222" s="10"/>
    </row>
    <row r="223" spans="1:22" x14ac:dyDescent="0.25">
      <c r="A223" s="92"/>
      <c r="B223" s="68"/>
      <c r="C223" s="13"/>
      <c r="D223" s="28" t="s">
        <v>306</v>
      </c>
      <c r="E223" s="28"/>
      <c r="F223" s="13"/>
      <c r="G223" s="13"/>
      <c r="H223" s="14" t="s">
        <v>327</v>
      </c>
      <c r="I223" s="13"/>
      <c r="J223" s="14" t="s">
        <v>303</v>
      </c>
      <c r="K223" s="13"/>
      <c r="L223" s="28" t="s">
        <v>328</v>
      </c>
      <c r="M223" s="28"/>
      <c r="N223" s="13"/>
    </row>
    <row r="224" spans="1:22" x14ac:dyDescent="0.25">
      <c r="A224" s="92"/>
      <c r="B224" s="68" t="s">
        <v>329</v>
      </c>
      <c r="C224" s="13"/>
      <c r="D224" s="28" t="s">
        <v>281</v>
      </c>
      <c r="E224" s="28"/>
      <c r="F224" s="13"/>
      <c r="G224" s="13"/>
      <c r="H224" s="14" t="s">
        <v>330</v>
      </c>
      <c r="I224" s="13"/>
      <c r="J224" s="14" t="s">
        <v>331</v>
      </c>
      <c r="K224" s="13"/>
      <c r="L224" s="28" t="s">
        <v>332</v>
      </c>
      <c r="M224" s="28"/>
      <c r="N224" s="13"/>
    </row>
    <row r="225" spans="1:22" x14ac:dyDescent="0.25">
      <c r="A225" s="92"/>
      <c r="B225" s="68"/>
      <c r="C225" s="13"/>
      <c r="D225" s="28"/>
      <c r="E225" s="28"/>
      <c r="F225" s="13"/>
      <c r="G225" s="13"/>
      <c r="H225" s="14"/>
      <c r="I225" s="13"/>
      <c r="J225" s="14"/>
      <c r="K225" s="13"/>
      <c r="L225" s="28"/>
      <c r="M225" s="28"/>
      <c r="N225" s="13"/>
    </row>
    <row r="226" spans="1:22" x14ac:dyDescent="0.25">
      <c r="A226" s="92"/>
      <c r="B226" s="40" t="s">
        <v>333</v>
      </c>
      <c r="C226" s="16"/>
      <c r="D226" s="17"/>
      <c r="E226" s="26"/>
      <c r="F226" s="17"/>
      <c r="G226" s="16"/>
      <c r="H226" s="40"/>
      <c r="I226" s="16"/>
      <c r="J226" s="40"/>
      <c r="K226" s="16"/>
      <c r="L226" s="17"/>
      <c r="M226" s="26"/>
      <c r="N226" s="17"/>
    </row>
    <row r="227" spans="1:22" ht="26.25" x14ac:dyDescent="0.25">
      <c r="A227" s="92"/>
      <c r="B227" s="69" t="s">
        <v>334</v>
      </c>
      <c r="C227" s="20"/>
      <c r="D227" s="19" t="s">
        <v>255</v>
      </c>
      <c r="E227" s="31">
        <v>186</v>
      </c>
      <c r="F227" s="19"/>
      <c r="G227" s="20"/>
      <c r="H227" s="19" t="s">
        <v>335</v>
      </c>
      <c r="I227" s="20"/>
      <c r="J227" s="19" t="s">
        <v>336</v>
      </c>
      <c r="K227" s="20"/>
      <c r="L227" s="19"/>
      <c r="M227" s="31" t="s">
        <v>337</v>
      </c>
      <c r="N227" s="19"/>
    </row>
    <row r="228" spans="1:22" x14ac:dyDescent="0.25">
      <c r="A228" s="92"/>
      <c r="B228" s="40"/>
      <c r="C228" s="16"/>
      <c r="D228" s="17"/>
      <c r="E228" s="26"/>
      <c r="F228" s="17"/>
      <c r="G228" s="16"/>
      <c r="H228" s="40"/>
      <c r="I228" s="16"/>
      <c r="J228" s="16"/>
      <c r="K228" s="16"/>
      <c r="L228" s="17"/>
      <c r="M228" s="26"/>
      <c r="N228" s="17"/>
    </row>
    <row r="229" spans="1:22" x14ac:dyDescent="0.25">
      <c r="A229" s="92"/>
      <c r="B229" s="39" t="s">
        <v>338</v>
      </c>
      <c r="C229" s="20"/>
      <c r="D229" s="19"/>
      <c r="E229" s="31"/>
      <c r="F229" s="19"/>
      <c r="G229" s="20"/>
      <c r="H229" s="39"/>
      <c r="I229" s="20"/>
      <c r="J229" s="20"/>
      <c r="K229" s="20"/>
      <c r="L229" s="19"/>
      <c r="M229" s="31"/>
      <c r="N229" s="19"/>
    </row>
    <row r="230" spans="1:22" ht="26.25" x14ac:dyDescent="0.25">
      <c r="A230" s="92"/>
      <c r="B230" s="70" t="s">
        <v>334</v>
      </c>
      <c r="C230" s="16"/>
      <c r="D230" s="17" t="s">
        <v>255</v>
      </c>
      <c r="E230" s="18">
        <v>1140</v>
      </c>
      <c r="F230" s="17"/>
      <c r="G230" s="16"/>
      <c r="H230" s="17" t="s">
        <v>339</v>
      </c>
      <c r="I230" s="16"/>
      <c r="J230" s="17" t="s">
        <v>336</v>
      </c>
      <c r="K230" s="16"/>
      <c r="L230" s="17"/>
      <c r="M230" s="26" t="s">
        <v>340</v>
      </c>
      <c r="N230" s="17"/>
    </row>
    <row r="231" spans="1:22" ht="26.25" x14ac:dyDescent="0.25">
      <c r="A231" s="92"/>
      <c r="B231" s="27" t="s">
        <v>322</v>
      </c>
      <c r="C231" s="20"/>
      <c r="D231" s="19"/>
      <c r="E231" s="31">
        <v>15</v>
      </c>
      <c r="F231" s="19"/>
      <c r="G231" s="20"/>
      <c r="H231" s="19" t="s">
        <v>339</v>
      </c>
      <c r="I231" s="20"/>
      <c r="J231" s="19" t="s">
        <v>336</v>
      </c>
      <c r="K231" s="20"/>
      <c r="L231" s="19"/>
      <c r="M231" s="31" t="s">
        <v>341</v>
      </c>
      <c r="N231" s="19"/>
    </row>
    <row r="232" spans="1:22" x14ac:dyDescent="0.25">
      <c r="A232" s="92"/>
      <c r="B232" s="93"/>
      <c r="C232" s="93"/>
      <c r="D232" s="93"/>
      <c r="E232" s="93"/>
      <c r="F232" s="93"/>
      <c r="G232" s="93"/>
      <c r="H232" s="93"/>
      <c r="I232" s="93"/>
      <c r="J232" s="93"/>
      <c r="K232" s="93"/>
      <c r="L232" s="93"/>
      <c r="M232" s="93"/>
      <c r="N232" s="93"/>
      <c r="O232" s="93"/>
      <c r="P232" s="93"/>
      <c r="Q232" s="93"/>
      <c r="R232" s="93"/>
      <c r="S232" s="93"/>
      <c r="T232" s="93"/>
      <c r="U232" s="93"/>
      <c r="V232" s="93"/>
    </row>
    <row r="233" spans="1:22" x14ac:dyDescent="0.25">
      <c r="A233" s="92"/>
      <c r="B233" s="93"/>
      <c r="C233" s="93"/>
      <c r="D233" s="93"/>
      <c r="E233" s="93"/>
      <c r="F233" s="93"/>
      <c r="G233" s="93"/>
      <c r="H233" s="93"/>
      <c r="I233" s="93"/>
      <c r="J233" s="93"/>
      <c r="K233" s="93"/>
      <c r="L233" s="93"/>
      <c r="M233" s="93"/>
      <c r="N233" s="93"/>
      <c r="O233" s="93"/>
      <c r="P233" s="93"/>
      <c r="Q233" s="93"/>
      <c r="R233" s="93"/>
      <c r="S233" s="93"/>
      <c r="T233" s="93"/>
      <c r="U233" s="93"/>
      <c r="V233" s="93"/>
    </row>
    <row r="234" spans="1:22" x14ac:dyDescent="0.25">
      <c r="A234" s="92"/>
      <c r="B234" s="11"/>
      <c r="C234" s="11"/>
      <c r="D234" s="35"/>
      <c r="E234" s="35"/>
      <c r="F234" s="11"/>
      <c r="G234" s="11"/>
      <c r="H234" s="30"/>
      <c r="I234" s="11"/>
      <c r="J234" s="30"/>
      <c r="K234" s="13"/>
      <c r="L234" s="83" t="s">
        <v>326</v>
      </c>
      <c r="M234" s="83"/>
      <c r="N234" s="13"/>
    </row>
    <row r="235" spans="1:22" x14ac:dyDescent="0.25">
      <c r="A235" s="92"/>
      <c r="B235" s="11"/>
      <c r="C235" s="13"/>
      <c r="D235" s="83" t="s">
        <v>306</v>
      </c>
      <c r="E235" s="83"/>
      <c r="F235" s="13"/>
      <c r="G235" s="13"/>
      <c r="H235" s="71" t="s">
        <v>327</v>
      </c>
      <c r="I235" s="13"/>
      <c r="J235" s="71" t="s">
        <v>303</v>
      </c>
      <c r="K235" s="13"/>
      <c r="L235" s="83" t="s">
        <v>328</v>
      </c>
      <c r="M235" s="83"/>
      <c r="N235" s="13"/>
    </row>
    <row r="236" spans="1:22" x14ac:dyDescent="0.25">
      <c r="A236" s="92"/>
      <c r="B236" s="72">
        <v>41455</v>
      </c>
      <c r="C236" s="13"/>
      <c r="D236" s="83" t="s">
        <v>281</v>
      </c>
      <c r="E236" s="83"/>
      <c r="F236" s="13"/>
      <c r="G236" s="13"/>
      <c r="H236" s="71" t="s">
        <v>330</v>
      </c>
      <c r="I236" s="13"/>
      <c r="J236" s="71" t="s">
        <v>331</v>
      </c>
      <c r="K236" s="13"/>
      <c r="L236" s="83" t="s">
        <v>332</v>
      </c>
      <c r="M236" s="83"/>
      <c r="N236" s="13"/>
    </row>
    <row r="237" spans="1:22" x14ac:dyDescent="0.25">
      <c r="A237" s="92"/>
      <c r="B237" s="73" t="s">
        <v>333</v>
      </c>
      <c r="C237" s="16"/>
      <c r="D237" s="17"/>
      <c r="E237" s="26"/>
      <c r="F237" s="17"/>
      <c r="G237" s="16"/>
      <c r="H237" s="74"/>
      <c r="I237" s="74"/>
      <c r="J237" s="74"/>
      <c r="K237" s="74"/>
      <c r="L237" s="75"/>
      <c r="M237" s="75"/>
      <c r="N237" s="17"/>
    </row>
    <row r="238" spans="1:22" x14ac:dyDescent="0.25">
      <c r="A238" s="92"/>
      <c r="B238" s="76" t="s">
        <v>342</v>
      </c>
      <c r="C238" s="20"/>
      <c r="D238" s="19"/>
      <c r="E238" s="31"/>
      <c r="F238" s="19"/>
      <c r="G238" s="20"/>
      <c r="H238" s="77"/>
      <c r="I238" s="77"/>
      <c r="J238" s="77"/>
      <c r="K238" s="77"/>
      <c r="L238" s="78"/>
      <c r="M238" s="78"/>
      <c r="N238" s="19"/>
    </row>
    <row r="239" spans="1:22" ht="22.5" x14ac:dyDescent="0.25">
      <c r="A239" s="92"/>
      <c r="B239" s="79" t="s">
        <v>334</v>
      </c>
      <c r="C239" s="16"/>
      <c r="D239" s="73" t="s">
        <v>255</v>
      </c>
      <c r="E239" s="80">
        <v>213</v>
      </c>
      <c r="F239" s="17"/>
      <c r="G239" s="16"/>
      <c r="H239" s="73" t="s">
        <v>335</v>
      </c>
      <c r="I239" s="74"/>
      <c r="J239" s="73" t="s">
        <v>336</v>
      </c>
      <c r="K239" s="74"/>
      <c r="L239" s="75"/>
      <c r="M239" s="75" t="s">
        <v>337</v>
      </c>
      <c r="N239" s="17"/>
    </row>
    <row r="240" spans="1:22" x14ac:dyDescent="0.25">
      <c r="A240" s="92"/>
      <c r="B240" s="77"/>
      <c r="C240" s="20"/>
      <c r="D240" s="19"/>
      <c r="E240" s="31"/>
      <c r="F240" s="19"/>
      <c r="G240" s="20"/>
      <c r="H240" s="77"/>
      <c r="I240" s="77"/>
      <c r="J240" s="77"/>
      <c r="K240" s="77"/>
      <c r="L240" s="78"/>
      <c r="M240" s="78"/>
      <c r="N240" s="19"/>
    </row>
    <row r="241" spans="1:22" x14ac:dyDescent="0.25">
      <c r="A241" s="92"/>
      <c r="B241" s="73" t="s">
        <v>343</v>
      </c>
      <c r="C241" s="16"/>
      <c r="D241" s="17"/>
      <c r="E241" s="26"/>
      <c r="F241" s="17"/>
      <c r="G241" s="16"/>
      <c r="H241" s="74"/>
      <c r="I241" s="74"/>
      <c r="J241" s="74"/>
      <c r="K241" s="74"/>
      <c r="L241" s="75"/>
      <c r="M241" s="75"/>
      <c r="N241" s="17"/>
    </row>
    <row r="242" spans="1:22" ht="22.5" x14ac:dyDescent="0.25">
      <c r="A242" s="92"/>
      <c r="B242" s="76" t="s">
        <v>334</v>
      </c>
      <c r="C242" s="20"/>
      <c r="D242" s="81" t="s">
        <v>255</v>
      </c>
      <c r="E242" s="82">
        <v>633</v>
      </c>
      <c r="F242" s="19"/>
      <c r="G242" s="20"/>
      <c r="H242" s="81" t="s">
        <v>335</v>
      </c>
      <c r="I242" s="77"/>
      <c r="J242" s="81" t="s">
        <v>336</v>
      </c>
      <c r="K242" s="77"/>
      <c r="L242" s="78"/>
      <c r="M242" s="78" t="s">
        <v>344</v>
      </c>
      <c r="N242" s="19"/>
    </row>
    <row r="243" spans="1:22" ht="22.5" x14ac:dyDescent="0.25">
      <c r="A243" s="92"/>
      <c r="B243" s="79" t="s">
        <v>322</v>
      </c>
      <c r="C243" s="16"/>
      <c r="D243" s="17"/>
      <c r="E243" s="80">
        <v>15</v>
      </c>
      <c r="F243" s="17"/>
      <c r="G243" s="16"/>
      <c r="H243" s="73" t="s">
        <v>335</v>
      </c>
      <c r="I243" s="74"/>
      <c r="J243" s="73" t="s">
        <v>336</v>
      </c>
      <c r="K243" s="74"/>
      <c r="L243" s="75"/>
      <c r="M243" s="75" t="s">
        <v>341</v>
      </c>
      <c r="N243" s="17"/>
    </row>
    <row r="244" spans="1:22" x14ac:dyDescent="0.25">
      <c r="A244" s="92"/>
      <c r="B244" s="93"/>
      <c r="C244" s="93"/>
      <c r="D244" s="93"/>
      <c r="E244" s="93"/>
      <c r="F244" s="93"/>
      <c r="G244" s="93"/>
      <c r="H244" s="93"/>
      <c r="I244" s="93"/>
      <c r="J244" s="93"/>
      <c r="K244" s="93"/>
      <c r="L244" s="93"/>
      <c r="M244" s="93"/>
      <c r="N244" s="93"/>
      <c r="O244" s="93"/>
      <c r="P244" s="93"/>
      <c r="Q244" s="93"/>
      <c r="R244" s="93"/>
      <c r="S244" s="93"/>
      <c r="T244" s="93"/>
      <c r="U244" s="93"/>
      <c r="V244" s="93"/>
    </row>
    <row r="245" spans="1:22" x14ac:dyDescent="0.25">
      <c r="A245" s="92"/>
      <c r="B245" s="93"/>
      <c r="C245" s="93"/>
      <c r="D245" s="93"/>
      <c r="E245" s="93"/>
      <c r="F245" s="93"/>
      <c r="G245" s="93"/>
      <c r="H245" s="93"/>
      <c r="I245" s="93"/>
      <c r="J245" s="93"/>
      <c r="K245" s="93"/>
      <c r="L245" s="93"/>
      <c r="M245" s="93"/>
      <c r="N245" s="93"/>
      <c r="O245" s="93"/>
      <c r="P245" s="93"/>
      <c r="Q245" s="93"/>
      <c r="R245" s="93"/>
      <c r="S245" s="93"/>
      <c r="T245" s="93"/>
      <c r="U245" s="93"/>
      <c r="V245" s="93"/>
    </row>
    <row r="246" spans="1:22" x14ac:dyDescent="0.25">
      <c r="A246" s="92"/>
      <c r="B246" s="93" t="s">
        <v>345</v>
      </c>
      <c r="C246" s="93"/>
      <c r="D246" s="93"/>
      <c r="E246" s="93"/>
      <c r="F246" s="93"/>
      <c r="G246" s="93"/>
      <c r="H246" s="93"/>
      <c r="I246" s="93"/>
      <c r="J246" s="93"/>
      <c r="K246" s="93"/>
      <c r="L246" s="93"/>
      <c r="M246" s="93"/>
      <c r="N246" s="93"/>
      <c r="O246" s="93"/>
      <c r="P246" s="93"/>
      <c r="Q246" s="93"/>
      <c r="R246" s="93"/>
      <c r="S246" s="93"/>
      <c r="T246" s="93"/>
      <c r="U246" s="93"/>
      <c r="V246" s="93"/>
    </row>
    <row r="247" spans="1:22" x14ac:dyDescent="0.25">
      <c r="A247" s="92"/>
      <c r="B247" s="93"/>
      <c r="C247" s="93"/>
      <c r="D247" s="93"/>
      <c r="E247" s="93"/>
      <c r="F247" s="93"/>
      <c r="G247" s="93"/>
      <c r="H247" s="93"/>
      <c r="I247" s="93"/>
      <c r="J247" s="93"/>
      <c r="K247" s="93"/>
      <c r="L247" s="93"/>
      <c r="M247" s="93"/>
      <c r="N247" s="93"/>
      <c r="O247" s="93"/>
      <c r="P247" s="93"/>
      <c r="Q247" s="93"/>
      <c r="R247" s="93"/>
      <c r="S247" s="93"/>
      <c r="T247" s="93"/>
      <c r="U247" s="93"/>
      <c r="V247" s="93"/>
    </row>
    <row r="248" spans="1:22" x14ac:dyDescent="0.25">
      <c r="A248" s="92"/>
      <c r="B248" s="93" t="s">
        <v>346</v>
      </c>
      <c r="C248" s="93"/>
      <c r="D248" s="93"/>
      <c r="E248" s="93"/>
      <c r="F248" s="93"/>
      <c r="G248" s="93"/>
      <c r="H248" s="93"/>
      <c r="I248" s="93"/>
      <c r="J248" s="93"/>
      <c r="K248" s="93"/>
      <c r="L248" s="93"/>
      <c r="M248" s="93"/>
      <c r="N248" s="93"/>
      <c r="O248" s="93"/>
      <c r="P248" s="93"/>
      <c r="Q248" s="93"/>
      <c r="R248" s="93"/>
      <c r="S248" s="93"/>
      <c r="T248" s="93"/>
      <c r="U248" s="93"/>
      <c r="V248" s="93"/>
    </row>
    <row r="249" spans="1:22" x14ac:dyDescent="0.25">
      <c r="A249" s="92"/>
      <c r="B249" s="93"/>
      <c r="C249" s="93"/>
      <c r="D249" s="93"/>
      <c r="E249" s="93"/>
      <c r="F249" s="93"/>
      <c r="G249" s="93"/>
      <c r="H249" s="93"/>
      <c r="I249" s="93"/>
      <c r="J249" s="93"/>
      <c r="K249" s="93"/>
      <c r="L249" s="93"/>
      <c r="M249" s="93"/>
      <c r="N249" s="93"/>
      <c r="O249" s="93"/>
      <c r="P249" s="93"/>
      <c r="Q249" s="93"/>
      <c r="R249" s="93"/>
      <c r="S249" s="93"/>
      <c r="T249" s="93"/>
      <c r="U249" s="93"/>
      <c r="V249" s="93"/>
    </row>
    <row r="250" spans="1:22" x14ac:dyDescent="0.25">
      <c r="A250" s="92"/>
      <c r="B250" s="93" t="s">
        <v>347</v>
      </c>
      <c r="C250" s="93"/>
      <c r="D250" s="93"/>
      <c r="E250" s="93"/>
      <c r="F250" s="93"/>
      <c r="G250" s="93"/>
      <c r="H250" s="93"/>
      <c r="I250" s="93"/>
      <c r="J250" s="93"/>
      <c r="K250" s="93"/>
      <c r="L250" s="93"/>
      <c r="M250" s="93"/>
      <c r="N250" s="93"/>
      <c r="O250" s="93"/>
      <c r="P250" s="93"/>
      <c r="Q250" s="93"/>
      <c r="R250" s="93"/>
      <c r="S250" s="93"/>
      <c r="T250" s="93"/>
      <c r="U250" s="93"/>
      <c r="V250" s="93"/>
    </row>
    <row r="251" spans="1:22" x14ac:dyDescent="0.25">
      <c r="A251" s="92"/>
      <c r="B251" s="93"/>
      <c r="C251" s="93"/>
      <c r="D251" s="93"/>
      <c r="E251" s="93"/>
      <c r="F251" s="93"/>
      <c r="G251" s="93"/>
      <c r="H251" s="93"/>
      <c r="I251" s="93"/>
      <c r="J251" s="93"/>
      <c r="K251" s="93"/>
      <c r="L251" s="93"/>
      <c r="M251" s="93"/>
      <c r="N251" s="93"/>
      <c r="O251" s="93"/>
      <c r="P251" s="93"/>
      <c r="Q251" s="93"/>
      <c r="R251" s="93"/>
      <c r="S251" s="93"/>
      <c r="T251" s="93"/>
      <c r="U251" s="93"/>
      <c r="V251" s="93"/>
    </row>
    <row r="252" spans="1:22" ht="51" x14ac:dyDescent="0.25">
      <c r="A252" s="92"/>
      <c r="B252" s="84"/>
      <c r="C252" s="84"/>
      <c r="D252" s="85" t="s">
        <v>348</v>
      </c>
    </row>
    <row r="253" spans="1:22" x14ac:dyDescent="0.25">
      <c r="A253" s="92"/>
      <c r="B253" s="102"/>
      <c r="C253" s="102"/>
      <c r="D253" s="102"/>
      <c r="E253" s="102"/>
      <c r="F253" s="102"/>
      <c r="G253" s="102"/>
      <c r="H253" s="102"/>
      <c r="I253" s="102"/>
      <c r="J253" s="102"/>
      <c r="K253" s="102"/>
      <c r="L253" s="102"/>
      <c r="M253" s="102"/>
      <c r="N253" s="102"/>
      <c r="O253" s="102"/>
      <c r="P253" s="102"/>
      <c r="Q253" s="102"/>
      <c r="R253" s="102"/>
      <c r="S253" s="102"/>
      <c r="T253" s="102"/>
      <c r="U253" s="102"/>
      <c r="V253" s="102"/>
    </row>
    <row r="254" spans="1:22" ht="38.25" x14ac:dyDescent="0.25">
      <c r="A254" s="92"/>
      <c r="B254" s="84"/>
      <c r="C254" s="84"/>
      <c r="D254" s="85" t="s">
        <v>349</v>
      </c>
    </row>
    <row r="255" spans="1:22" x14ac:dyDescent="0.25">
      <c r="A255" s="92"/>
      <c r="B255" s="93"/>
      <c r="C255" s="93"/>
      <c r="D255" s="93"/>
      <c r="E255" s="93"/>
      <c r="F255" s="93"/>
      <c r="G255" s="93"/>
      <c r="H255" s="93"/>
      <c r="I255" s="93"/>
      <c r="J255" s="93"/>
      <c r="K255" s="93"/>
      <c r="L255" s="93"/>
      <c r="M255" s="93"/>
      <c r="N255" s="93"/>
      <c r="O255" s="93"/>
      <c r="P255" s="93"/>
      <c r="Q255" s="93"/>
      <c r="R255" s="93"/>
      <c r="S255" s="93"/>
      <c r="T255" s="93"/>
      <c r="U255" s="93"/>
      <c r="V255" s="93"/>
    </row>
    <row r="256" spans="1:22" ht="51" x14ac:dyDescent="0.25">
      <c r="A256" s="92"/>
      <c r="B256" s="84"/>
      <c r="C256" s="84"/>
      <c r="D256" s="85" t="s">
        <v>350</v>
      </c>
    </row>
    <row r="257" spans="1:22" x14ac:dyDescent="0.25">
      <c r="A257" s="92"/>
      <c r="B257" s="102"/>
      <c r="C257" s="102"/>
      <c r="D257" s="102"/>
      <c r="E257" s="102"/>
      <c r="F257" s="102"/>
      <c r="G257" s="102"/>
      <c r="H257" s="102"/>
      <c r="I257" s="102"/>
      <c r="J257" s="102"/>
      <c r="K257" s="102"/>
      <c r="L257" s="102"/>
      <c r="M257" s="102"/>
      <c r="N257" s="102"/>
      <c r="O257" s="102"/>
      <c r="P257" s="102"/>
      <c r="Q257" s="102"/>
      <c r="R257" s="102"/>
      <c r="S257" s="102"/>
      <c r="T257" s="102"/>
      <c r="U257" s="102"/>
      <c r="V257" s="102"/>
    </row>
    <row r="258" spans="1:22" ht="25.5" customHeight="1" x14ac:dyDescent="0.25">
      <c r="A258" s="92"/>
      <c r="B258" s="103" t="s">
        <v>351</v>
      </c>
      <c r="C258" s="103"/>
      <c r="D258" s="103"/>
      <c r="E258" s="103"/>
      <c r="F258" s="103"/>
      <c r="G258" s="103"/>
      <c r="H258" s="103"/>
      <c r="I258" s="103"/>
      <c r="J258" s="103"/>
      <c r="K258" s="103"/>
      <c r="L258" s="103"/>
      <c r="M258" s="103"/>
      <c r="N258" s="103"/>
      <c r="O258" s="103"/>
      <c r="P258" s="103"/>
      <c r="Q258" s="103"/>
      <c r="R258" s="103"/>
      <c r="S258" s="103"/>
      <c r="T258" s="103"/>
      <c r="U258" s="103"/>
      <c r="V258" s="103"/>
    </row>
    <row r="259" spans="1:22" x14ac:dyDescent="0.25">
      <c r="A259" s="92"/>
      <c r="B259" s="102"/>
      <c r="C259" s="102"/>
      <c r="D259" s="102"/>
      <c r="E259" s="102"/>
      <c r="F259" s="102"/>
      <c r="G259" s="102"/>
      <c r="H259" s="102"/>
      <c r="I259" s="102"/>
      <c r="J259" s="102"/>
      <c r="K259" s="102"/>
      <c r="L259" s="102"/>
      <c r="M259" s="102"/>
      <c r="N259" s="102"/>
      <c r="O259" s="102"/>
      <c r="P259" s="102"/>
      <c r="Q259" s="102"/>
      <c r="R259" s="102"/>
      <c r="S259" s="102"/>
      <c r="T259" s="102"/>
      <c r="U259" s="102"/>
      <c r="V259" s="102"/>
    </row>
    <row r="260" spans="1:22" ht="51" x14ac:dyDescent="0.25">
      <c r="A260" s="92"/>
      <c r="B260" s="84"/>
      <c r="C260" s="84"/>
      <c r="D260" s="85" t="s">
        <v>352</v>
      </c>
    </row>
    <row r="261" spans="1:22" x14ac:dyDescent="0.25">
      <c r="A261" s="92"/>
      <c r="B261" s="102"/>
      <c r="C261" s="102"/>
      <c r="D261" s="102"/>
      <c r="E261" s="102"/>
      <c r="F261" s="102"/>
      <c r="G261" s="102"/>
      <c r="H261" s="102"/>
      <c r="I261" s="102"/>
      <c r="J261" s="102"/>
      <c r="K261" s="102"/>
      <c r="L261" s="102"/>
      <c r="M261" s="102"/>
      <c r="N261" s="102"/>
      <c r="O261" s="102"/>
      <c r="P261" s="102"/>
      <c r="Q261" s="102"/>
      <c r="R261" s="102"/>
      <c r="S261" s="102"/>
      <c r="T261" s="102"/>
      <c r="U261" s="102"/>
      <c r="V261" s="102"/>
    </row>
    <row r="262" spans="1:22" x14ac:dyDescent="0.25">
      <c r="A262" s="92"/>
      <c r="B262" s="103" t="s">
        <v>353</v>
      </c>
      <c r="C262" s="103"/>
      <c r="D262" s="103"/>
      <c r="E262" s="103"/>
      <c r="F262" s="103"/>
      <c r="G262" s="103"/>
      <c r="H262" s="103"/>
      <c r="I262" s="103"/>
      <c r="J262" s="103"/>
      <c r="K262" s="103"/>
      <c r="L262" s="103"/>
      <c r="M262" s="103"/>
      <c r="N262" s="103"/>
      <c r="O262" s="103"/>
      <c r="P262" s="103"/>
      <c r="Q262" s="103"/>
      <c r="R262" s="103"/>
      <c r="S262" s="103"/>
      <c r="T262" s="103"/>
      <c r="U262" s="103"/>
      <c r="V262" s="103"/>
    </row>
    <row r="263" spans="1:22" x14ac:dyDescent="0.25">
      <c r="A263" s="92"/>
      <c r="B263" s="104"/>
      <c r="C263" s="104"/>
      <c r="D263" s="104"/>
      <c r="E263" s="104"/>
      <c r="F263" s="104"/>
      <c r="G263" s="104"/>
      <c r="H263" s="104"/>
      <c r="I263" s="104"/>
      <c r="J263" s="104"/>
      <c r="K263" s="104"/>
      <c r="L263" s="104"/>
      <c r="M263" s="104"/>
      <c r="N263" s="104"/>
      <c r="O263" s="104"/>
      <c r="P263" s="104"/>
      <c r="Q263" s="104"/>
      <c r="R263" s="104"/>
      <c r="S263" s="104"/>
      <c r="T263" s="104"/>
      <c r="U263" s="104"/>
      <c r="V263" s="104"/>
    </row>
    <row r="264" spans="1:22" ht="114.75" x14ac:dyDescent="0.25">
      <c r="A264" s="92"/>
      <c r="B264" s="84"/>
      <c r="C264" s="84"/>
      <c r="D264" s="85" t="s">
        <v>354</v>
      </c>
    </row>
    <row r="265" spans="1:22" x14ac:dyDescent="0.25">
      <c r="A265" s="92"/>
      <c r="B265" s="102"/>
      <c r="C265" s="102"/>
      <c r="D265" s="102"/>
      <c r="E265" s="102"/>
      <c r="F265" s="102"/>
      <c r="G265" s="102"/>
      <c r="H265" s="102"/>
      <c r="I265" s="102"/>
      <c r="J265" s="102"/>
      <c r="K265" s="102"/>
      <c r="L265" s="102"/>
      <c r="M265" s="102"/>
      <c r="N265" s="102"/>
      <c r="O265" s="102"/>
      <c r="P265" s="102"/>
      <c r="Q265" s="102"/>
      <c r="R265" s="102"/>
      <c r="S265" s="102"/>
      <c r="T265" s="102"/>
      <c r="U265" s="102"/>
      <c r="V265" s="102"/>
    </row>
    <row r="266" spans="1:22" ht="63.75" x14ac:dyDescent="0.25">
      <c r="A266" s="92"/>
      <c r="B266" s="84"/>
      <c r="C266" s="84"/>
      <c r="D266" s="85" t="s">
        <v>355</v>
      </c>
    </row>
    <row r="267" spans="1:22" x14ac:dyDescent="0.25">
      <c r="A267" s="92"/>
      <c r="B267" s="102"/>
      <c r="C267" s="102"/>
      <c r="D267" s="102"/>
      <c r="E267" s="102"/>
      <c r="F267" s="102"/>
      <c r="G267" s="102"/>
      <c r="H267" s="102"/>
      <c r="I267" s="102"/>
      <c r="J267" s="102"/>
      <c r="K267" s="102"/>
      <c r="L267" s="102"/>
      <c r="M267" s="102"/>
      <c r="N267" s="102"/>
      <c r="O267" s="102"/>
      <c r="P267" s="102"/>
      <c r="Q267" s="102"/>
      <c r="R267" s="102"/>
      <c r="S267" s="102"/>
      <c r="T267" s="102"/>
      <c r="U267" s="102"/>
      <c r="V267" s="102"/>
    </row>
    <row r="268" spans="1:22" x14ac:dyDescent="0.25">
      <c r="A268" s="92"/>
      <c r="B268" s="103" t="s">
        <v>356</v>
      </c>
      <c r="C268" s="103"/>
      <c r="D268" s="103"/>
      <c r="E268" s="103"/>
      <c r="F268" s="103"/>
      <c r="G268" s="103"/>
      <c r="H268" s="103"/>
      <c r="I268" s="103"/>
      <c r="J268" s="103"/>
      <c r="K268" s="103"/>
      <c r="L268" s="103"/>
      <c r="M268" s="103"/>
      <c r="N268" s="103"/>
      <c r="O268" s="103"/>
      <c r="P268" s="103"/>
      <c r="Q268" s="103"/>
      <c r="R268" s="103"/>
      <c r="S268" s="103"/>
      <c r="T268" s="103"/>
      <c r="U268" s="103"/>
      <c r="V268" s="103"/>
    </row>
    <row r="269" spans="1:22" x14ac:dyDescent="0.25">
      <c r="A269" s="92"/>
      <c r="B269" s="102"/>
      <c r="C269" s="102"/>
      <c r="D269" s="102"/>
      <c r="E269" s="102"/>
      <c r="F269" s="102"/>
      <c r="G269" s="102"/>
      <c r="H269" s="102"/>
      <c r="I269" s="102"/>
      <c r="J269" s="102"/>
      <c r="K269" s="102"/>
      <c r="L269" s="102"/>
      <c r="M269" s="102"/>
      <c r="N269" s="102"/>
      <c r="O269" s="102"/>
      <c r="P269" s="102"/>
      <c r="Q269" s="102"/>
      <c r="R269" s="102"/>
      <c r="S269" s="102"/>
      <c r="T269" s="102"/>
      <c r="U269" s="102"/>
      <c r="V269" s="102"/>
    </row>
    <row r="270" spans="1:22" ht="89.25" x14ac:dyDescent="0.25">
      <c r="A270" s="92"/>
      <c r="B270" s="84"/>
      <c r="C270" s="84"/>
      <c r="D270" s="85" t="s">
        <v>357</v>
      </c>
    </row>
    <row r="271" spans="1:22" x14ac:dyDescent="0.25">
      <c r="A271" s="92"/>
      <c r="B271" s="93"/>
      <c r="C271" s="93"/>
      <c r="D271" s="93"/>
      <c r="E271" s="93"/>
      <c r="F271" s="93"/>
      <c r="G271" s="93"/>
      <c r="H271" s="93"/>
      <c r="I271" s="93"/>
      <c r="J271" s="93"/>
      <c r="K271" s="93"/>
      <c r="L271" s="93"/>
      <c r="M271" s="93"/>
      <c r="N271" s="93"/>
      <c r="O271" s="93"/>
      <c r="P271" s="93"/>
      <c r="Q271" s="93"/>
      <c r="R271" s="93"/>
      <c r="S271" s="93"/>
      <c r="T271" s="93"/>
      <c r="U271" s="93"/>
      <c r="V271" s="93"/>
    </row>
    <row r="272" spans="1:22" x14ac:dyDescent="0.25">
      <c r="A272" s="92"/>
      <c r="B272" s="93" t="s">
        <v>358</v>
      </c>
      <c r="C272" s="93"/>
      <c r="D272" s="93"/>
      <c r="E272" s="93"/>
      <c r="F272" s="93"/>
      <c r="G272" s="93"/>
      <c r="H272" s="93"/>
      <c r="I272" s="93"/>
      <c r="J272" s="93"/>
      <c r="K272" s="93"/>
      <c r="L272" s="93"/>
      <c r="M272" s="93"/>
      <c r="N272" s="93"/>
      <c r="O272" s="93"/>
      <c r="P272" s="93"/>
      <c r="Q272" s="93"/>
      <c r="R272" s="93"/>
      <c r="S272" s="93"/>
      <c r="T272" s="93"/>
      <c r="U272" s="93"/>
      <c r="V272" s="93"/>
    </row>
    <row r="273" spans="1:22" x14ac:dyDescent="0.25">
      <c r="A273" s="92"/>
      <c r="B273" s="93"/>
      <c r="C273" s="93"/>
      <c r="D273" s="93"/>
      <c r="E273" s="93"/>
      <c r="F273" s="93"/>
      <c r="G273" s="93"/>
      <c r="H273" s="93"/>
      <c r="I273" s="93"/>
      <c r="J273" s="93"/>
      <c r="K273" s="93"/>
      <c r="L273" s="93"/>
      <c r="M273" s="93"/>
      <c r="N273" s="93"/>
      <c r="O273" s="93"/>
      <c r="P273" s="93"/>
      <c r="Q273" s="93"/>
      <c r="R273" s="93"/>
      <c r="S273" s="93"/>
      <c r="T273" s="93"/>
      <c r="U273" s="93"/>
      <c r="V273" s="93"/>
    </row>
    <row r="274" spans="1:22" x14ac:dyDescent="0.25">
      <c r="A274" s="92"/>
      <c r="B274" s="86"/>
      <c r="C274" s="86"/>
      <c r="D274" s="86"/>
      <c r="E274" s="86"/>
      <c r="F274" s="86"/>
      <c r="G274" s="13"/>
      <c r="H274" s="28" t="s">
        <v>359</v>
      </c>
      <c r="I274" s="28"/>
      <c r="J274" s="28"/>
      <c r="K274" s="28"/>
      <c r="L274" s="28"/>
      <c r="M274" s="28"/>
      <c r="N274" s="28"/>
      <c r="O274" s="28"/>
      <c r="P274" s="28"/>
      <c r="Q274" s="28"/>
      <c r="R274" s="28"/>
      <c r="S274" s="28"/>
      <c r="T274" s="28"/>
      <c r="U274" s="28"/>
      <c r="V274" s="13"/>
    </row>
    <row r="275" spans="1:22" ht="15.75" thickBot="1" x14ac:dyDescent="0.3">
      <c r="A275" s="92"/>
      <c r="B275" s="87" t="s">
        <v>360</v>
      </c>
      <c r="C275" s="87"/>
      <c r="D275" s="87"/>
      <c r="E275" s="87"/>
      <c r="F275" s="87"/>
      <c r="G275" s="13"/>
      <c r="H275" s="61" t="s">
        <v>361</v>
      </c>
      <c r="I275" s="61"/>
      <c r="J275" s="61"/>
      <c r="K275" s="61"/>
      <c r="L275" s="61"/>
      <c r="M275" s="61"/>
      <c r="N275" s="61"/>
      <c r="O275" s="61"/>
      <c r="P275" s="61"/>
      <c r="Q275" s="61"/>
      <c r="R275" s="61"/>
      <c r="S275" s="61"/>
      <c r="T275" s="61"/>
      <c r="U275" s="61"/>
      <c r="V275" s="13"/>
    </row>
    <row r="276" spans="1:22" x14ac:dyDescent="0.25">
      <c r="A276" s="92"/>
      <c r="B276" s="88"/>
      <c r="C276" s="88"/>
      <c r="D276" s="28" t="s">
        <v>362</v>
      </c>
      <c r="E276" s="28"/>
      <c r="F276" s="88"/>
      <c r="G276" s="88"/>
      <c r="H276" s="63" t="s">
        <v>363</v>
      </c>
      <c r="I276" s="63"/>
      <c r="J276" s="89"/>
      <c r="K276" s="89"/>
      <c r="L276" s="63" t="s">
        <v>364</v>
      </c>
      <c r="M276" s="63"/>
      <c r="N276" s="89"/>
      <c r="O276" s="89"/>
      <c r="P276" s="63" t="s">
        <v>365</v>
      </c>
      <c r="Q276" s="63"/>
      <c r="R276" s="89"/>
      <c r="S276" s="89"/>
      <c r="T276" s="63" t="s">
        <v>137</v>
      </c>
      <c r="U276" s="63"/>
      <c r="V276" s="88"/>
    </row>
    <row r="277" spans="1:22" x14ac:dyDescent="0.25">
      <c r="A277" s="92"/>
      <c r="B277" s="88"/>
      <c r="C277" s="88"/>
      <c r="D277" s="28" t="s">
        <v>267</v>
      </c>
      <c r="E277" s="28"/>
      <c r="F277" s="88"/>
      <c r="G277" s="88"/>
      <c r="H277" s="28"/>
      <c r="I277" s="28"/>
      <c r="J277" s="88"/>
      <c r="K277" s="88"/>
      <c r="L277" s="28"/>
      <c r="M277" s="28"/>
      <c r="N277" s="88"/>
      <c r="O277" s="88"/>
      <c r="P277" s="28"/>
      <c r="Q277" s="28"/>
      <c r="R277" s="88"/>
      <c r="S277" s="88"/>
      <c r="T277" s="28"/>
      <c r="U277" s="28"/>
      <c r="V277" s="88"/>
    </row>
    <row r="278" spans="1:22" x14ac:dyDescent="0.25">
      <c r="A278" s="92"/>
      <c r="B278" s="13"/>
      <c r="C278" s="13"/>
      <c r="D278" s="28"/>
      <c r="E278" s="28"/>
      <c r="F278" s="13"/>
      <c r="G278" s="13"/>
      <c r="H278" s="28"/>
      <c r="I278" s="28"/>
      <c r="J278" s="13"/>
      <c r="K278" s="13"/>
      <c r="L278" s="28"/>
      <c r="M278" s="28"/>
      <c r="N278" s="13"/>
      <c r="O278" s="13"/>
      <c r="P278" s="28"/>
      <c r="Q278" s="28"/>
      <c r="R278" s="13"/>
      <c r="S278" s="13"/>
      <c r="T278" s="28"/>
      <c r="U278" s="28"/>
      <c r="V278" s="13"/>
    </row>
    <row r="279" spans="1:22" x14ac:dyDescent="0.25">
      <c r="A279" s="92"/>
      <c r="B279" s="17" t="s">
        <v>366</v>
      </c>
      <c r="C279" s="16"/>
      <c r="D279" s="17"/>
      <c r="E279" s="26"/>
      <c r="F279" s="17"/>
      <c r="G279" s="16"/>
      <c r="H279" s="17"/>
      <c r="I279" s="26"/>
      <c r="J279" s="17"/>
      <c r="K279" s="16"/>
      <c r="L279" s="17"/>
      <c r="M279" s="26"/>
      <c r="N279" s="17"/>
      <c r="O279" s="16"/>
      <c r="P279" s="17"/>
      <c r="Q279" s="26"/>
      <c r="R279" s="17"/>
      <c r="S279" s="16"/>
      <c r="T279" s="17"/>
      <c r="U279" s="26"/>
      <c r="V279" s="17"/>
    </row>
    <row r="280" spans="1:22" x14ac:dyDescent="0.25">
      <c r="A280" s="92"/>
      <c r="B280" s="27" t="s">
        <v>40</v>
      </c>
      <c r="C280" s="20"/>
      <c r="D280" s="19" t="s">
        <v>255</v>
      </c>
      <c r="E280" s="21">
        <v>11511</v>
      </c>
      <c r="F280" s="19"/>
      <c r="G280" s="20"/>
      <c r="H280" s="19" t="s">
        <v>255</v>
      </c>
      <c r="I280" s="21">
        <v>11511</v>
      </c>
      <c r="J280" s="19"/>
      <c r="K280" s="20"/>
      <c r="L280" s="19"/>
      <c r="M280" s="31"/>
      <c r="N280" s="19"/>
      <c r="O280" s="20"/>
      <c r="P280" s="19"/>
      <c r="Q280" s="31"/>
      <c r="R280" s="19"/>
      <c r="S280" s="20"/>
      <c r="T280" s="19" t="s">
        <v>255</v>
      </c>
      <c r="U280" s="21">
        <v>11511</v>
      </c>
      <c r="V280" s="19"/>
    </row>
    <row r="281" spans="1:22" x14ac:dyDescent="0.25">
      <c r="A281" s="92"/>
      <c r="B281" s="66" t="s">
        <v>367</v>
      </c>
      <c r="C281" s="16"/>
      <c r="D281" s="17"/>
      <c r="E281" s="26">
        <v>247</v>
      </c>
      <c r="F281" s="17"/>
      <c r="G281" s="16"/>
      <c r="H281" s="17"/>
      <c r="I281" s="26"/>
      <c r="J281" s="17"/>
      <c r="K281" s="16"/>
      <c r="L281" s="17" t="s">
        <v>255</v>
      </c>
      <c r="M281" s="26">
        <v>247</v>
      </c>
      <c r="N281" s="17"/>
      <c r="O281" s="16"/>
      <c r="P281" s="17"/>
      <c r="Q281" s="26"/>
      <c r="R281" s="17"/>
      <c r="S281" s="16"/>
      <c r="T281" s="17"/>
      <c r="U281" s="26">
        <v>247</v>
      </c>
      <c r="V281" s="17"/>
    </row>
    <row r="282" spans="1:22" x14ac:dyDescent="0.25">
      <c r="A282" s="92"/>
      <c r="B282" s="27" t="s">
        <v>368</v>
      </c>
      <c r="C282" s="20"/>
      <c r="D282" s="19"/>
      <c r="E282" s="21">
        <v>9018</v>
      </c>
      <c r="F282" s="19"/>
      <c r="G282" s="20"/>
      <c r="H282" s="19"/>
      <c r="I282" s="31"/>
      <c r="J282" s="19"/>
      <c r="K282" s="20"/>
      <c r="L282" s="19"/>
      <c r="M282" s="21">
        <v>9195</v>
      </c>
      <c r="N282" s="19"/>
      <c r="O282" s="20"/>
      <c r="P282" s="19"/>
      <c r="Q282" s="31"/>
      <c r="R282" s="19"/>
      <c r="S282" s="20"/>
      <c r="T282" s="19"/>
      <c r="U282" s="21">
        <v>9195</v>
      </c>
      <c r="V282" s="19"/>
    </row>
    <row r="283" spans="1:22" x14ac:dyDescent="0.25">
      <c r="A283" s="92"/>
      <c r="B283" s="66" t="s">
        <v>43</v>
      </c>
      <c r="C283" s="16"/>
      <c r="D283" s="17"/>
      <c r="E283" s="26" t="s">
        <v>311</v>
      </c>
      <c r="F283" s="17"/>
      <c r="G283" s="16"/>
      <c r="H283" s="17"/>
      <c r="I283" s="26"/>
      <c r="J283" s="17"/>
      <c r="K283" s="16"/>
      <c r="L283" s="17"/>
      <c r="M283" s="26" t="s">
        <v>311</v>
      </c>
      <c r="N283" s="17"/>
      <c r="O283" s="16"/>
      <c r="P283" s="17"/>
      <c r="Q283" s="26"/>
      <c r="R283" s="17"/>
      <c r="S283" s="16"/>
      <c r="T283" s="17"/>
      <c r="U283" s="26" t="s">
        <v>311</v>
      </c>
      <c r="V283" s="17"/>
    </row>
    <row r="284" spans="1:22" x14ac:dyDescent="0.25">
      <c r="A284" s="92"/>
      <c r="B284" s="27" t="s">
        <v>369</v>
      </c>
      <c r="C284" s="20"/>
      <c r="D284" s="19"/>
      <c r="E284" s="21">
        <v>246788</v>
      </c>
      <c r="F284" s="19"/>
      <c r="G284" s="20"/>
      <c r="H284" s="19"/>
      <c r="I284" s="31"/>
      <c r="J284" s="19"/>
      <c r="K284" s="20"/>
      <c r="L284" s="19"/>
      <c r="M284" s="31"/>
      <c r="N284" s="19"/>
      <c r="O284" s="20"/>
      <c r="P284" s="19" t="s">
        <v>255</v>
      </c>
      <c r="Q284" s="21">
        <v>253780</v>
      </c>
      <c r="R284" s="19"/>
      <c r="S284" s="20"/>
      <c r="T284" s="19"/>
      <c r="U284" s="21">
        <v>253780</v>
      </c>
      <c r="V284" s="19"/>
    </row>
    <row r="285" spans="1:22" x14ac:dyDescent="0.25">
      <c r="A285" s="92"/>
      <c r="B285" s="66" t="s">
        <v>370</v>
      </c>
      <c r="C285" s="16"/>
      <c r="D285" s="17"/>
      <c r="E285" s="18">
        <v>6482</v>
      </c>
      <c r="F285" s="17"/>
      <c r="G285" s="16"/>
      <c r="H285" s="17"/>
      <c r="I285" s="26"/>
      <c r="J285" s="17"/>
      <c r="K285" s="16"/>
      <c r="L285" s="17"/>
      <c r="M285" s="26"/>
      <c r="N285" s="17"/>
      <c r="O285" s="16"/>
      <c r="P285" s="17"/>
      <c r="Q285" s="26"/>
      <c r="R285" s="17"/>
      <c r="S285" s="16"/>
      <c r="T285" s="17"/>
      <c r="U285" s="26" t="s">
        <v>371</v>
      </c>
      <c r="V285" s="17"/>
    </row>
    <row r="286" spans="1:22" x14ac:dyDescent="0.25">
      <c r="A286" s="92"/>
      <c r="B286" s="27" t="s">
        <v>48</v>
      </c>
      <c r="C286" s="20"/>
      <c r="D286" s="19"/>
      <c r="E286" s="31">
        <v>891</v>
      </c>
      <c r="F286" s="19"/>
      <c r="G286" s="20"/>
      <c r="H286" s="19"/>
      <c r="I286" s="31"/>
      <c r="J286" s="19"/>
      <c r="K286" s="20"/>
      <c r="L286" s="19"/>
      <c r="M286" s="31">
        <v>891</v>
      </c>
      <c r="N286" s="19"/>
      <c r="O286" s="20"/>
      <c r="P286" s="19"/>
      <c r="Q286" s="31"/>
      <c r="R286" s="19"/>
      <c r="S286" s="20"/>
      <c r="T286" s="19"/>
      <c r="U286" s="31">
        <v>891</v>
      </c>
      <c r="V286" s="19"/>
    </row>
    <row r="287" spans="1:22" x14ac:dyDescent="0.25">
      <c r="A287" s="92"/>
      <c r="B287" s="16"/>
      <c r="C287" s="16"/>
      <c r="D287" s="17"/>
      <c r="E287" s="26"/>
      <c r="F287" s="17"/>
      <c r="G287" s="16"/>
      <c r="H287" s="17"/>
      <c r="I287" s="26"/>
      <c r="J287" s="17"/>
      <c r="K287" s="16"/>
      <c r="L287" s="17"/>
      <c r="M287" s="26"/>
      <c r="N287" s="17"/>
      <c r="O287" s="16"/>
      <c r="P287" s="17"/>
      <c r="Q287" s="26"/>
      <c r="R287" s="17"/>
      <c r="S287" s="16"/>
      <c r="T287" s="17"/>
      <c r="U287" s="26"/>
      <c r="V287" s="17"/>
    </row>
    <row r="288" spans="1:22" x14ac:dyDescent="0.25">
      <c r="A288" s="92"/>
      <c r="B288" s="19" t="s">
        <v>372</v>
      </c>
      <c r="C288" s="20"/>
      <c r="D288" s="19"/>
      <c r="E288" s="31"/>
      <c r="F288" s="19"/>
      <c r="G288" s="20"/>
      <c r="H288" s="19"/>
      <c r="I288" s="31"/>
      <c r="J288" s="19"/>
      <c r="K288" s="20"/>
      <c r="L288" s="19"/>
      <c r="M288" s="31"/>
      <c r="N288" s="19"/>
      <c r="O288" s="20"/>
      <c r="P288" s="19"/>
      <c r="Q288" s="31"/>
      <c r="R288" s="19"/>
      <c r="S288" s="20"/>
      <c r="T288" s="19"/>
      <c r="U288" s="31"/>
      <c r="V288" s="19"/>
    </row>
    <row r="289" spans="1:22" x14ac:dyDescent="0.25">
      <c r="A289" s="92"/>
      <c r="B289" s="66" t="s">
        <v>55</v>
      </c>
      <c r="C289" s="16"/>
      <c r="D289" s="17" t="s">
        <v>255</v>
      </c>
      <c r="E289" s="18">
        <v>213142</v>
      </c>
      <c r="F289" s="17"/>
      <c r="G289" s="16"/>
      <c r="H289" s="17" t="s">
        <v>255</v>
      </c>
      <c r="I289" s="18">
        <v>88854</v>
      </c>
      <c r="J289" s="17"/>
      <c r="K289" s="16"/>
      <c r="L289" s="17" t="s">
        <v>255</v>
      </c>
      <c r="M289" s="18">
        <v>124390</v>
      </c>
      <c r="N289" s="17"/>
      <c r="O289" s="16"/>
      <c r="P289" s="17"/>
      <c r="Q289" s="26"/>
      <c r="R289" s="17"/>
      <c r="S289" s="16"/>
      <c r="T289" s="17" t="s">
        <v>255</v>
      </c>
      <c r="U289" s="18">
        <v>213244</v>
      </c>
      <c r="V289" s="17"/>
    </row>
    <row r="290" spans="1:22" x14ac:dyDescent="0.25">
      <c r="A290" s="92"/>
      <c r="B290" s="27" t="s">
        <v>56</v>
      </c>
      <c r="C290" s="20"/>
      <c r="D290" s="19"/>
      <c r="E290" s="21">
        <v>17200</v>
      </c>
      <c r="F290" s="19"/>
      <c r="G290" s="20"/>
      <c r="H290" s="19"/>
      <c r="I290" s="31"/>
      <c r="J290" s="19"/>
      <c r="K290" s="20"/>
      <c r="L290" s="19"/>
      <c r="M290" s="21">
        <v>18303</v>
      </c>
      <c r="N290" s="19"/>
      <c r="O290" s="20"/>
      <c r="P290" s="19"/>
      <c r="Q290" s="31"/>
      <c r="R290" s="19"/>
      <c r="S290" s="20"/>
      <c r="T290" s="19"/>
      <c r="U290" s="21">
        <v>18303</v>
      </c>
      <c r="V290" s="19"/>
    </row>
    <row r="291" spans="1:22" ht="26.25" x14ac:dyDescent="0.25">
      <c r="A291" s="92"/>
      <c r="B291" s="66" t="s">
        <v>57</v>
      </c>
      <c r="C291" s="16"/>
      <c r="D291" s="17"/>
      <c r="E291" s="26">
        <v>616</v>
      </c>
      <c r="F291" s="17"/>
      <c r="G291" s="16"/>
      <c r="H291" s="17"/>
      <c r="I291" s="26"/>
      <c r="J291" s="17"/>
      <c r="K291" s="16"/>
      <c r="L291" s="17"/>
      <c r="M291" s="26"/>
      <c r="N291" s="17"/>
      <c r="O291" s="16"/>
      <c r="P291" s="17" t="s">
        <v>255</v>
      </c>
      <c r="Q291" s="26">
        <v>616</v>
      </c>
      <c r="R291" s="17"/>
      <c r="S291" s="16"/>
      <c r="T291" s="17"/>
      <c r="U291" s="26">
        <v>616</v>
      </c>
      <c r="V291" s="17"/>
    </row>
    <row r="292" spans="1:22" x14ac:dyDescent="0.25">
      <c r="A292" s="92"/>
      <c r="B292" s="27" t="s">
        <v>58</v>
      </c>
      <c r="C292" s="20"/>
      <c r="D292" s="19"/>
      <c r="E292" s="31">
        <v>32</v>
      </c>
      <c r="F292" s="19"/>
      <c r="G292" s="20"/>
      <c r="H292" s="19"/>
      <c r="I292" s="31"/>
      <c r="J292" s="19"/>
      <c r="K292" s="20"/>
      <c r="L292" s="19"/>
      <c r="M292" s="31">
        <v>32</v>
      </c>
      <c r="N292" s="19"/>
      <c r="O292" s="20"/>
      <c r="P292" s="19"/>
      <c r="Q292" s="31"/>
      <c r="R292" s="19"/>
      <c r="S292" s="20"/>
      <c r="T292" s="19"/>
      <c r="U292" s="31">
        <v>32</v>
      </c>
      <c r="V292" s="19"/>
    </row>
    <row r="293" spans="1:22" x14ac:dyDescent="0.25">
      <c r="A293" s="92"/>
      <c r="B293" s="96"/>
      <c r="C293" s="96"/>
      <c r="D293" s="96"/>
      <c r="E293" s="96"/>
      <c r="F293" s="96"/>
      <c r="G293" s="96"/>
      <c r="H293" s="96"/>
      <c r="I293" s="96"/>
      <c r="J293" s="96"/>
      <c r="K293" s="96"/>
      <c r="L293" s="96"/>
      <c r="M293" s="96"/>
      <c r="N293" s="96"/>
      <c r="O293" s="96"/>
      <c r="P293" s="96"/>
      <c r="Q293" s="96"/>
      <c r="R293" s="96"/>
      <c r="S293" s="96"/>
      <c r="T293" s="96"/>
      <c r="U293" s="96"/>
      <c r="V293" s="96"/>
    </row>
    <row r="294" spans="1:22" x14ac:dyDescent="0.25">
      <c r="A294" s="92"/>
      <c r="B294" s="93" t="s">
        <v>373</v>
      </c>
      <c r="C294" s="93"/>
      <c r="D294" s="93"/>
      <c r="E294" s="93"/>
      <c r="F294" s="93"/>
      <c r="G294" s="93"/>
      <c r="H294" s="93"/>
      <c r="I294" s="93"/>
      <c r="J294" s="93"/>
      <c r="K294" s="93"/>
      <c r="L294" s="93"/>
      <c r="M294" s="93"/>
      <c r="N294" s="93"/>
      <c r="O294" s="93"/>
      <c r="P294" s="93"/>
      <c r="Q294" s="93"/>
      <c r="R294" s="93"/>
      <c r="S294" s="93"/>
      <c r="T294" s="93"/>
      <c r="U294" s="93"/>
      <c r="V294" s="93"/>
    </row>
    <row r="295" spans="1:22" x14ac:dyDescent="0.25">
      <c r="A295" s="92"/>
      <c r="B295" s="96"/>
      <c r="C295" s="96"/>
      <c r="D295" s="96"/>
      <c r="E295" s="96"/>
      <c r="F295" s="96"/>
      <c r="G295" s="96"/>
      <c r="H295" s="96"/>
      <c r="I295" s="96"/>
      <c r="J295" s="96"/>
      <c r="K295" s="96"/>
      <c r="L295" s="96"/>
      <c r="M295" s="96"/>
      <c r="N295" s="96"/>
      <c r="O295" s="96"/>
      <c r="P295" s="96"/>
      <c r="Q295" s="96"/>
      <c r="R295" s="96"/>
      <c r="S295" s="96"/>
      <c r="T295" s="96"/>
      <c r="U295" s="96"/>
      <c r="V295" s="96"/>
    </row>
    <row r="296" spans="1:22" x14ac:dyDescent="0.25">
      <c r="A296" s="92"/>
      <c r="B296" s="86"/>
      <c r="C296" s="86"/>
      <c r="D296" s="86"/>
      <c r="E296" s="86"/>
      <c r="F296" s="86"/>
      <c r="G296" s="13"/>
      <c r="H296" s="28" t="s">
        <v>359</v>
      </c>
      <c r="I296" s="28"/>
      <c r="J296" s="28"/>
      <c r="K296" s="28"/>
      <c r="L296" s="28"/>
      <c r="M296" s="28"/>
      <c r="N296" s="28"/>
      <c r="O296" s="28"/>
      <c r="P296" s="28"/>
      <c r="Q296" s="28"/>
      <c r="R296" s="28"/>
      <c r="S296" s="28"/>
      <c r="T296" s="28"/>
      <c r="U296" s="28"/>
      <c r="V296" s="13"/>
    </row>
    <row r="297" spans="1:22" ht="15.75" thickBot="1" x14ac:dyDescent="0.3">
      <c r="A297" s="92"/>
      <c r="B297" s="86" t="s">
        <v>374</v>
      </c>
      <c r="C297" s="86"/>
      <c r="D297" s="86"/>
      <c r="E297" s="86"/>
      <c r="F297" s="86"/>
      <c r="G297" s="13"/>
      <c r="H297" s="61" t="s">
        <v>375</v>
      </c>
      <c r="I297" s="61"/>
      <c r="J297" s="61"/>
      <c r="K297" s="61"/>
      <c r="L297" s="61"/>
      <c r="M297" s="61"/>
      <c r="N297" s="61"/>
      <c r="O297" s="61"/>
      <c r="P297" s="61"/>
      <c r="Q297" s="61"/>
      <c r="R297" s="61"/>
      <c r="S297" s="61"/>
      <c r="T297" s="61"/>
      <c r="U297" s="61"/>
      <c r="V297" s="13"/>
    </row>
    <row r="298" spans="1:22" x14ac:dyDescent="0.25">
      <c r="A298" s="92"/>
      <c r="B298" s="88"/>
      <c r="C298" s="88"/>
      <c r="D298" s="28" t="s">
        <v>362</v>
      </c>
      <c r="E298" s="28"/>
      <c r="F298" s="88"/>
      <c r="G298" s="88"/>
      <c r="H298" s="63" t="s">
        <v>363</v>
      </c>
      <c r="I298" s="63"/>
      <c r="J298" s="89"/>
      <c r="K298" s="89"/>
      <c r="L298" s="63" t="s">
        <v>364</v>
      </c>
      <c r="M298" s="63"/>
      <c r="N298" s="89"/>
      <c r="O298" s="89"/>
      <c r="P298" s="63" t="s">
        <v>365</v>
      </c>
      <c r="Q298" s="63"/>
      <c r="R298" s="89"/>
      <c r="S298" s="89"/>
      <c r="T298" s="63" t="s">
        <v>137</v>
      </c>
      <c r="U298" s="63"/>
      <c r="V298" s="88"/>
    </row>
    <row r="299" spans="1:22" x14ac:dyDescent="0.25">
      <c r="A299" s="92"/>
      <c r="B299" s="88"/>
      <c r="C299" s="88"/>
      <c r="D299" s="28" t="s">
        <v>267</v>
      </c>
      <c r="E299" s="28"/>
      <c r="F299" s="88"/>
      <c r="G299" s="88"/>
      <c r="H299" s="28"/>
      <c r="I299" s="28"/>
      <c r="J299" s="88"/>
      <c r="K299" s="88"/>
      <c r="L299" s="28"/>
      <c r="M299" s="28"/>
      <c r="N299" s="88"/>
      <c r="O299" s="88"/>
      <c r="P299" s="28"/>
      <c r="Q299" s="28"/>
      <c r="R299" s="88"/>
      <c r="S299" s="88"/>
      <c r="T299" s="28"/>
      <c r="U299" s="28"/>
      <c r="V299" s="88"/>
    </row>
    <row r="300" spans="1:22" x14ac:dyDescent="0.25">
      <c r="A300" s="92"/>
      <c r="B300" s="13"/>
      <c r="C300" s="13"/>
      <c r="D300" s="28"/>
      <c r="E300" s="28"/>
      <c r="F300" s="13"/>
      <c r="G300" s="13"/>
      <c r="H300" s="28"/>
      <c r="I300" s="28"/>
      <c r="J300" s="13"/>
      <c r="K300" s="13"/>
      <c r="L300" s="28"/>
      <c r="M300" s="28"/>
      <c r="N300" s="13"/>
      <c r="O300" s="13"/>
      <c r="P300" s="28"/>
      <c r="Q300" s="28"/>
      <c r="R300" s="13"/>
      <c r="S300" s="13"/>
      <c r="T300" s="28"/>
      <c r="U300" s="28"/>
      <c r="V300" s="13"/>
    </row>
    <row r="301" spans="1:22" x14ac:dyDescent="0.25">
      <c r="A301" s="92"/>
      <c r="B301" s="17" t="s">
        <v>366</v>
      </c>
      <c r="C301" s="16"/>
      <c r="D301" s="17"/>
      <c r="E301" s="26"/>
      <c r="F301" s="17"/>
      <c r="G301" s="16"/>
      <c r="H301" s="17"/>
      <c r="I301" s="26"/>
      <c r="J301" s="17"/>
      <c r="K301" s="16"/>
      <c r="L301" s="17"/>
      <c r="M301" s="26"/>
      <c r="N301" s="17"/>
      <c r="O301" s="16"/>
      <c r="P301" s="17"/>
      <c r="Q301" s="26"/>
      <c r="R301" s="17"/>
      <c r="S301" s="16"/>
      <c r="T301" s="17"/>
      <c r="U301" s="26"/>
      <c r="V301" s="17"/>
    </row>
    <row r="302" spans="1:22" x14ac:dyDescent="0.25">
      <c r="A302" s="92"/>
      <c r="B302" s="27" t="s">
        <v>40</v>
      </c>
      <c r="C302" s="20"/>
      <c r="D302" s="19" t="s">
        <v>255</v>
      </c>
      <c r="E302" s="21">
        <v>16540</v>
      </c>
      <c r="F302" s="19"/>
      <c r="G302" s="20"/>
      <c r="H302" s="19" t="s">
        <v>255</v>
      </c>
      <c r="I302" s="21">
        <v>16540</v>
      </c>
      <c r="J302" s="19"/>
      <c r="K302" s="20"/>
      <c r="L302" s="19"/>
      <c r="M302" s="31"/>
      <c r="N302" s="19"/>
      <c r="O302" s="20"/>
      <c r="P302" s="19"/>
      <c r="Q302" s="31"/>
      <c r="R302" s="19"/>
      <c r="S302" s="20"/>
      <c r="T302" s="19" t="s">
        <v>255</v>
      </c>
      <c r="U302" s="21">
        <v>16540</v>
      </c>
      <c r="V302" s="19"/>
    </row>
    <row r="303" spans="1:22" x14ac:dyDescent="0.25">
      <c r="A303" s="92"/>
      <c r="B303" s="66" t="s">
        <v>367</v>
      </c>
      <c r="C303" s="16"/>
      <c r="D303" s="17"/>
      <c r="E303" s="26">
        <v>205</v>
      </c>
      <c r="F303" s="17"/>
      <c r="G303" s="16"/>
      <c r="H303" s="17"/>
      <c r="I303" s="26"/>
      <c r="J303" s="17"/>
      <c r="K303" s="16"/>
      <c r="L303" s="17" t="s">
        <v>255</v>
      </c>
      <c r="M303" s="26">
        <v>205</v>
      </c>
      <c r="N303" s="17"/>
      <c r="O303" s="16"/>
      <c r="P303" s="17"/>
      <c r="Q303" s="26"/>
      <c r="R303" s="17"/>
      <c r="S303" s="16"/>
      <c r="T303" s="17"/>
      <c r="U303" s="26">
        <v>205</v>
      </c>
      <c r="V303" s="17"/>
    </row>
    <row r="304" spans="1:22" x14ac:dyDescent="0.25">
      <c r="A304" s="92"/>
      <c r="B304" s="27" t="s">
        <v>368</v>
      </c>
      <c r="C304" s="20"/>
      <c r="D304" s="19"/>
      <c r="E304" s="21">
        <v>12232</v>
      </c>
      <c r="F304" s="19"/>
      <c r="G304" s="20"/>
      <c r="H304" s="19"/>
      <c r="I304" s="31"/>
      <c r="J304" s="19"/>
      <c r="K304" s="20"/>
      <c r="L304" s="19"/>
      <c r="M304" s="21">
        <v>12354</v>
      </c>
      <c r="N304" s="19"/>
      <c r="O304" s="20"/>
      <c r="P304" s="19"/>
      <c r="Q304" s="31"/>
      <c r="R304" s="19"/>
      <c r="S304" s="20"/>
      <c r="T304" s="19"/>
      <c r="U304" s="21">
        <v>12354</v>
      </c>
      <c r="V304" s="19"/>
    </row>
    <row r="305" spans="1:22" x14ac:dyDescent="0.25">
      <c r="A305" s="92"/>
      <c r="B305" s="66" t="s">
        <v>43</v>
      </c>
      <c r="C305" s="16"/>
      <c r="D305" s="17"/>
      <c r="E305" s="26">
        <v>196</v>
      </c>
      <c r="F305" s="17"/>
      <c r="G305" s="16"/>
      <c r="H305" s="17"/>
      <c r="I305" s="26"/>
      <c r="J305" s="17"/>
      <c r="K305" s="16"/>
      <c r="L305" s="17"/>
      <c r="M305" s="26">
        <v>196</v>
      </c>
      <c r="N305" s="17"/>
      <c r="O305" s="16"/>
      <c r="P305" s="17"/>
      <c r="Q305" s="26"/>
      <c r="R305" s="17"/>
      <c r="S305" s="16"/>
      <c r="T305" s="17"/>
      <c r="U305" s="26">
        <v>196</v>
      </c>
      <c r="V305" s="17"/>
    </row>
    <row r="306" spans="1:22" x14ac:dyDescent="0.25">
      <c r="A306" s="92"/>
      <c r="B306" s="27" t="s">
        <v>369</v>
      </c>
      <c r="C306" s="20"/>
      <c r="D306" s="19"/>
      <c r="E306" s="21">
        <v>262491</v>
      </c>
      <c r="F306" s="19"/>
      <c r="G306" s="20"/>
      <c r="H306" s="19"/>
      <c r="I306" s="31"/>
      <c r="J306" s="19"/>
      <c r="K306" s="20"/>
      <c r="L306" s="19"/>
      <c r="M306" s="31"/>
      <c r="N306" s="19"/>
      <c r="O306" s="20"/>
      <c r="P306" s="19" t="s">
        <v>255</v>
      </c>
      <c r="Q306" s="21">
        <v>266354</v>
      </c>
      <c r="R306" s="19"/>
      <c r="S306" s="20"/>
      <c r="T306" s="19"/>
      <c r="U306" s="21">
        <v>266354</v>
      </c>
      <c r="V306" s="19"/>
    </row>
    <row r="307" spans="1:22" x14ac:dyDescent="0.25">
      <c r="A307" s="92"/>
      <c r="B307" s="66" t="s">
        <v>370</v>
      </c>
      <c r="C307" s="16"/>
      <c r="D307" s="17"/>
      <c r="E307" s="18">
        <v>7732</v>
      </c>
      <c r="F307" s="17"/>
      <c r="G307" s="16"/>
      <c r="H307" s="17"/>
      <c r="I307" s="26"/>
      <c r="J307" s="17"/>
      <c r="K307" s="16"/>
      <c r="L307" s="17"/>
      <c r="M307" s="26"/>
      <c r="N307" s="17"/>
      <c r="O307" s="16"/>
      <c r="P307" s="17"/>
      <c r="Q307" s="26"/>
      <c r="R307" s="17"/>
      <c r="S307" s="16"/>
      <c r="T307" s="17"/>
      <c r="U307" s="26" t="s">
        <v>371</v>
      </c>
      <c r="V307" s="17"/>
    </row>
    <row r="308" spans="1:22" x14ac:dyDescent="0.25">
      <c r="A308" s="92"/>
      <c r="B308" s="27" t="s">
        <v>48</v>
      </c>
      <c r="C308" s="20"/>
      <c r="D308" s="19"/>
      <c r="E308" s="31">
        <v>919</v>
      </c>
      <c r="F308" s="19"/>
      <c r="G308" s="20"/>
      <c r="H308" s="19"/>
      <c r="I308" s="31"/>
      <c r="J308" s="19"/>
      <c r="K308" s="20"/>
      <c r="L308" s="19"/>
      <c r="M308" s="31">
        <v>919</v>
      </c>
      <c r="N308" s="19"/>
      <c r="O308" s="20"/>
      <c r="P308" s="19"/>
      <c r="Q308" s="31"/>
      <c r="R308" s="19"/>
      <c r="S308" s="20"/>
      <c r="T308" s="19"/>
      <c r="U308" s="31">
        <v>919</v>
      </c>
      <c r="V308" s="19"/>
    </row>
    <row r="309" spans="1:22" x14ac:dyDescent="0.25">
      <c r="A309" s="92"/>
      <c r="B309" s="16"/>
      <c r="C309" s="16"/>
      <c r="D309" s="17"/>
      <c r="E309" s="26"/>
      <c r="F309" s="17"/>
      <c r="G309" s="16"/>
      <c r="H309" s="17"/>
      <c r="I309" s="26"/>
      <c r="J309" s="17"/>
      <c r="K309" s="16"/>
      <c r="L309" s="17"/>
      <c r="M309" s="26"/>
      <c r="N309" s="17"/>
      <c r="O309" s="16"/>
      <c r="P309" s="17"/>
      <c r="Q309" s="26"/>
      <c r="R309" s="17"/>
      <c r="S309" s="16"/>
      <c r="T309" s="17"/>
      <c r="U309" s="26"/>
      <c r="V309" s="17"/>
    </row>
    <row r="310" spans="1:22" x14ac:dyDescent="0.25">
      <c r="A310" s="92"/>
      <c r="B310" s="19" t="s">
        <v>372</v>
      </c>
      <c r="C310" s="20"/>
      <c r="D310" s="19"/>
      <c r="E310" s="31"/>
      <c r="F310" s="19"/>
      <c r="G310" s="20"/>
      <c r="H310" s="19"/>
      <c r="I310" s="31"/>
      <c r="J310" s="19"/>
      <c r="K310" s="20"/>
      <c r="L310" s="19"/>
      <c r="M310" s="31"/>
      <c r="N310" s="19"/>
      <c r="O310" s="20"/>
      <c r="P310" s="19"/>
      <c r="Q310" s="31"/>
      <c r="R310" s="19"/>
      <c r="S310" s="20"/>
      <c r="T310" s="19"/>
      <c r="U310" s="31"/>
      <c r="V310" s="19"/>
    </row>
    <row r="311" spans="1:22" x14ac:dyDescent="0.25">
      <c r="A311" s="92"/>
      <c r="B311" s="66" t="s">
        <v>55</v>
      </c>
      <c r="C311" s="16"/>
      <c r="D311" s="17" t="s">
        <v>255</v>
      </c>
      <c r="E311" s="18">
        <v>230981</v>
      </c>
      <c r="F311" s="17"/>
      <c r="G311" s="16"/>
      <c r="H311" s="17" t="s">
        <v>255</v>
      </c>
      <c r="I311" s="18">
        <v>75982</v>
      </c>
      <c r="J311" s="17"/>
      <c r="K311" s="16"/>
      <c r="L311" s="17" t="s">
        <v>255</v>
      </c>
      <c r="M311" s="18">
        <v>155537</v>
      </c>
      <c r="N311" s="17"/>
      <c r="O311" s="16"/>
      <c r="P311" s="17"/>
      <c r="Q311" s="26"/>
      <c r="R311" s="17"/>
      <c r="S311" s="16"/>
      <c r="T311" s="17" t="s">
        <v>255</v>
      </c>
      <c r="U311" s="18">
        <v>231519</v>
      </c>
      <c r="V311" s="17"/>
    </row>
    <row r="312" spans="1:22" x14ac:dyDescent="0.25">
      <c r="A312" s="92"/>
      <c r="B312" s="27" t="s">
        <v>56</v>
      </c>
      <c r="C312" s="20"/>
      <c r="D312" s="19"/>
      <c r="E312" s="21">
        <v>24310</v>
      </c>
      <c r="F312" s="19"/>
      <c r="G312" s="20"/>
      <c r="H312" s="19"/>
      <c r="I312" s="31"/>
      <c r="J312" s="19"/>
      <c r="K312" s="20"/>
      <c r="L312" s="19"/>
      <c r="M312" s="21">
        <v>26019</v>
      </c>
      <c r="N312" s="19"/>
      <c r="O312" s="20"/>
      <c r="P312" s="19"/>
      <c r="Q312" s="31"/>
      <c r="R312" s="19"/>
      <c r="S312" s="20"/>
      <c r="T312" s="19"/>
      <c r="U312" s="21">
        <v>26019</v>
      </c>
      <c r="V312" s="19"/>
    </row>
    <row r="313" spans="1:22" ht="26.25" x14ac:dyDescent="0.25">
      <c r="A313" s="92"/>
      <c r="B313" s="66" t="s">
        <v>57</v>
      </c>
      <c r="C313" s="16"/>
      <c r="D313" s="17"/>
      <c r="E313" s="26">
        <v>562</v>
      </c>
      <c r="F313" s="17"/>
      <c r="G313" s="16"/>
      <c r="H313" s="17"/>
      <c r="I313" s="26"/>
      <c r="J313" s="17"/>
      <c r="K313" s="16"/>
      <c r="L313" s="17"/>
      <c r="M313" s="26"/>
      <c r="N313" s="17"/>
      <c r="O313" s="16"/>
      <c r="P313" s="17" t="s">
        <v>255</v>
      </c>
      <c r="Q313" s="26">
        <v>562</v>
      </c>
      <c r="R313" s="17"/>
      <c r="S313" s="16"/>
      <c r="T313" s="17"/>
      <c r="U313" s="26">
        <v>562</v>
      </c>
      <c r="V313" s="17"/>
    </row>
    <row r="314" spans="1:22" x14ac:dyDescent="0.25">
      <c r="A314" s="92"/>
      <c r="B314" s="27" t="s">
        <v>58</v>
      </c>
      <c r="C314" s="20"/>
      <c r="D314" s="19"/>
      <c r="E314" s="31">
        <v>36</v>
      </c>
      <c r="F314" s="19"/>
      <c r="G314" s="20"/>
      <c r="H314" s="19"/>
      <c r="I314" s="31"/>
      <c r="J314" s="19"/>
      <c r="K314" s="20"/>
      <c r="L314" s="19"/>
      <c r="M314" s="31">
        <v>36</v>
      </c>
      <c r="N314" s="19"/>
      <c r="O314" s="20"/>
      <c r="P314" s="19"/>
      <c r="Q314" s="31"/>
      <c r="R314" s="19"/>
      <c r="S314" s="20"/>
      <c r="T314" s="19"/>
      <c r="U314" s="31">
        <v>36</v>
      </c>
      <c r="V314" s="19" t="s">
        <v>376</v>
      </c>
    </row>
    <row r="315" spans="1:22" x14ac:dyDescent="0.25">
      <c r="A315" s="92"/>
      <c r="B315" s="93"/>
      <c r="C315" s="93"/>
      <c r="D315" s="93"/>
      <c r="E315" s="93"/>
      <c r="F315" s="93"/>
      <c r="G315" s="93"/>
      <c r="H315" s="93"/>
      <c r="I315" s="93"/>
      <c r="J315" s="93"/>
      <c r="K315" s="93"/>
      <c r="L315" s="93"/>
      <c r="M315" s="93"/>
      <c r="N315" s="93"/>
      <c r="O315" s="93"/>
      <c r="P315" s="93"/>
      <c r="Q315" s="93"/>
      <c r="R315" s="93"/>
      <c r="S315" s="93"/>
      <c r="T315" s="93"/>
      <c r="U315" s="93"/>
      <c r="V315" s="93"/>
    </row>
    <row r="316" spans="1:22" x14ac:dyDescent="0.25">
      <c r="A316" s="92"/>
      <c r="B316" s="93" t="s">
        <v>377</v>
      </c>
      <c r="C316" s="93"/>
      <c r="D316" s="93"/>
      <c r="E316" s="93"/>
      <c r="F316" s="93"/>
      <c r="G316" s="93"/>
      <c r="H316" s="93"/>
      <c r="I316" s="93"/>
      <c r="J316" s="93"/>
      <c r="K316" s="93"/>
      <c r="L316" s="93"/>
      <c r="M316" s="93"/>
      <c r="N316" s="93"/>
      <c r="O316" s="93"/>
      <c r="P316" s="93"/>
      <c r="Q316" s="93"/>
      <c r="R316" s="93"/>
      <c r="S316" s="93"/>
      <c r="T316" s="93"/>
      <c r="U316" s="93"/>
      <c r="V316" s="93"/>
    </row>
    <row r="317" spans="1:22" x14ac:dyDescent="0.25">
      <c r="A317" s="92"/>
      <c r="B317" s="93"/>
      <c r="C317" s="93"/>
      <c r="D317" s="93"/>
      <c r="E317" s="93"/>
      <c r="F317" s="93"/>
      <c r="G317" s="93"/>
      <c r="H317" s="93"/>
      <c r="I317" s="93"/>
      <c r="J317" s="93"/>
      <c r="K317" s="93"/>
      <c r="L317" s="93"/>
      <c r="M317" s="93"/>
      <c r="N317" s="93"/>
      <c r="O317" s="93"/>
      <c r="P317" s="93"/>
      <c r="Q317" s="93"/>
      <c r="R317" s="93"/>
      <c r="S317" s="93"/>
      <c r="T317" s="93"/>
      <c r="U317" s="93"/>
      <c r="V317" s="93"/>
    </row>
    <row r="318" spans="1:22" ht="25.5" customHeight="1" x14ac:dyDescent="0.25">
      <c r="A318" s="92"/>
      <c r="B318" s="93" t="s">
        <v>378</v>
      </c>
      <c r="C318" s="93"/>
      <c r="D318" s="93"/>
      <c r="E318" s="93"/>
      <c r="F318" s="93"/>
      <c r="G318" s="93"/>
      <c r="H318" s="93"/>
      <c r="I318" s="93"/>
      <c r="J318" s="93"/>
      <c r="K318" s="93"/>
      <c r="L318" s="93"/>
      <c r="M318" s="93"/>
      <c r="N318" s="93"/>
      <c r="O318" s="93"/>
      <c r="P318" s="93"/>
      <c r="Q318" s="93"/>
      <c r="R318" s="93"/>
      <c r="S318" s="93"/>
      <c r="T318" s="93"/>
      <c r="U318" s="93"/>
      <c r="V318" s="93"/>
    </row>
    <row r="319" spans="1:22" x14ac:dyDescent="0.25">
      <c r="A319" s="92"/>
      <c r="B319" s="93"/>
      <c r="C319" s="93"/>
      <c r="D319" s="93"/>
      <c r="E319" s="93"/>
      <c r="F319" s="93"/>
      <c r="G319" s="93"/>
      <c r="H319" s="93"/>
      <c r="I319" s="93"/>
      <c r="J319" s="93"/>
      <c r="K319" s="93"/>
      <c r="L319" s="93"/>
      <c r="M319" s="93"/>
      <c r="N319" s="93"/>
      <c r="O319" s="93"/>
      <c r="P319" s="93"/>
      <c r="Q319" s="93"/>
      <c r="R319" s="93"/>
      <c r="S319" s="93"/>
      <c r="T319" s="93"/>
      <c r="U319" s="93"/>
      <c r="V319" s="93"/>
    </row>
    <row r="320" spans="1:22" x14ac:dyDescent="0.25">
      <c r="A320" s="92"/>
      <c r="B320" s="93" t="s">
        <v>379</v>
      </c>
      <c r="C320" s="93"/>
      <c r="D320" s="93"/>
      <c r="E320" s="93"/>
      <c r="F320" s="93"/>
      <c r="G320" s="93"/>
      <c r="H320" s="93"/>
      <c r="I320" s="93"/>
      <c r="J320" s="93"/>
      <c r="K320" s="93"/>
      <c r="L320" s="93"/>
      <c r="M320" s="93"/>
      <c r="N320" s="93"/>
      <c r="O320" s="93"/>
      <c r="P320" s="93"/>
      <c r="Q320" s="93"/>
      <c r="R320" s="93"/>
      <c r="S320" s="93"/>
      <c r="T320" s="93"/>
      <c r="U320" s="93"/>
      <c r="V320" s="93"/>
    </row>
    <row r="321" spans="1:22" x14ac:dyDescent="0.25">
      <c r="A321" s="92"/>
      <c r="B321" s="93"/>
      <c r="C321" s="93"/>
      <c r="D321" s="93"/>
      <c r="E321" s="93"/>
      <c r="F321" s="93"/>
      <c r="G321" s="93"/>
      <c r="H321" s="93"/>
      <c r="I321" s="93"/>
      <c r="J321" s="93"/>
      <c r="K321" s="93"/>
      <c r="L321" s="93"/>
      <c r="M321" s="93"/>
      <c r="N321" s="93"/>
      <c r="O321" s="93"/>
      <c r="P321" s="93"/>
      <c r="Q321" s="93"/>
      <c r="R321" s="93"/>
      <c r="S321" s="93"/>
      <c r="T321" s="93"/>
      <c r="U321" s="93"/>
      <c r="V321" s="93"/>
    </row>
    <row r="322" spans="1:22" x14ac:dyDescent="0.25">
      <c r="A322" s="92"/>
      <c r="B322" s="93" t="s">
        <v>380</v>
      </c>
      <c r="C322" s="93"/>
      <c r="D322" s="93"/>
      <c r="E322" s="93"/>
      <c r="F322" s="93"/>
      <c r="G322" s="93"/>
      <c r="H322" s="93"/>
      <c r="I322" s="93"/>
      <c r="J322" s="93"/>
      <c r="K322" s="93"/>
      <c r="L322" s="93"/>
      <c r="M322" s="93"/>
      <c r="N322" s="93"/>
      <c r="O322" s="93"/>
      <c r="P322" s="93"/>
      <c r="Q322" s="93"/>
      <c r="R322" s="93"/>
      <c r="S322" s="93"/>
      <c r="T322" s="93"/>
      <c r="U322" s="93"/>
      <c r="V322" s="93"/>
    </row>
    <row r="323" spans="1:22" x14ac:dyDescent="0.25">
      <c r="A323" s="92"/>
      <c r="B323" s="93"/>
      <c r="C323" s="93"/>
      <c r="D323" s="93"/>
      <c r="E323" s="93"/>
      <c r="F323" s="93"/>
      <c r="G323" s="93"/>
      <c r="H323" s="93"/>
      <c r="I323" s="93"/>
      <c r="J323" s="93"/>
      <c r="K323" s="93"/>
      <c r="L323" s="93"/>
      <c r="M323" s="93"/>
      <c r="N323" s="93"/>
      <c r="O323" s="93"/>
      <c r="P323" s="93"/>
      <c r="Q323" s="93"/>
      <c r="R323" s="93"/>
      <c r="S323" s="93"/>
      <c r="T323" s="93"/>
      <c r="U323" s="93"/>
      <c r="V323" s="93"/>
    </row>
    <row r="324" spans="1:22" x14ac:dyDescent="0.25">
      <c r="A324" s="92"/>
      <c r="B324" s="93" t="s">
        <v>381</v>
      </c>
      <c r="C324" s="93"/>
      <c r="D324" s="93"/>
      <c r="E324" s="93"/>
      <c r="F324" s="93"/>
      <c r="G324" s="93"/>
      <c r="H324" s="93"/>
      <c r="I324" s="93"/>
      <c r="J324" s="93"/>
      <c r="K324" s="93"/>
      <c r="L324" s="93"/>
      <c r="M324" s="93"/>
      <c r="N324" s="93"/>
      <c r="O324" s="93"/>
      <c r="P324" s="93"/>
      <c r="Q324" s="93"/>
      <c r="R324" s="93"/>
      <c r="S324" s="93"/>
      <c r="T324" s="93"/>
      <c r="U324" s="93"/>
      <c r="V324" s="93"/>
    </row>
    <row r="325" spans="1:22" x14ac:dyDescent="0.25">
      <c r="A325" s="92"/>
      <c r="B325" s="93"/>
      <c r="C325" s="93"/>
      <c r="D325" s="93"/>
      <c r="E325" s="93"/>
      <c r="F325" s="93"/>
      <c r="G325" s="93"/>
      <c r="H325" s="93"/>
      <c r="I325" s="93"/>
      <c r="J325" s="93"/>
      <c r="K325" s="93"/>
      <c r="L325" s="93"/>
      <c r="M325" s="93"/>
      <c r="N325" s="93"/>
      <c r="O325" s="93"/>
      <c r="P325" s="93"/>
      <c r="Q325" s="93"/>
      <c r="R325" s="93"/>
      <c r="S325" s="93"/>
      <c r="T325" s="93"/>
      <c r="U325" s="93"/>
      <c r="V325" s="93"/>
    </row>
    <row r="326" spans="1:22" x14ac:dyDescent="0.25">
      <c r="A326" s="92"/>
      <c r="B326" s="37" t="s">
        <v>281</v>
      </c>
      <c r="C326" s="10"/>
      <c r="D326" s="45">
        <v>2014</v>
      </c>
      <c r="E326" s="45"/>
      <c r="F326" s="10"/>
      <c r="G326" s="10"/>
      <c r="H326" s="45">
        <v>2013</v>
      </c>
      <c r="I326" s="45"/>
      <c r="J326" s="10"/>
    </row>
    <row r="327" spans="1:22" x14ac:dyDescent="0.25">
      <c r="A327" s="92"/>
      <c r="B327" s="46"/>
      <c r="C327" s="12"/>
      <c r="D327" s="90"/>
      <c r="E327" s="90"/>
      <c r="F327" s="12"/>
      <c r="G327" s="12"/>
      <c r="H327" s="90"/>
      <c r="I327" s="90"/>
      <c r="J327" s="12"/>
    </row>
    <row r="328" spans="1:22" x14ac:dyDescent="0.25">
      <c r="A328" s="92"/>
      <c r="B328" s="40" t="s">
        <v>382</v>
      </c>
      <c r="C328" s="16"/>
      <c r="D328" s="17" t="s">
        <v>255</v>
      </c>
      <c r="E328" s="18">
        <v>1246</v>
      </c>
      <c r="F328" s="17"/>
      <c r="G328" s="16"/>
      <c r="H328" s="17" t="s">
        <v>255</v>
      </c>
      <c r="I328" s="26">
        <v>797</v>
      </c>
      <c r="J328" s="17"/>
    </row>
    <row r="329" spans="1:22" x14ac:dyDescent="0.25">
      <c r="A329" s="92"/>
      <c r="B329" s="39" t="s">
        <v>383</v>
      </c>
      <c r="C329" s="20"/>
      <c r="D329" s="19"/>
      <c r="E329" s="31">
        <v>447</v>
      </c>
      <c r="F329" s="19"/>
      <c r="G329" s="20"/>
      <c r="H329" s="19"/>
      <c r="I329" s="31">
        <v>339</v>
      </c>
      <c r="J329" s="19"/>
    </row>
    <row r="330" spans="1:22" x14ac:dyDescent="0.25">
      <c r="A330" s="92"/>
      <c r="B330" s="40" t="s">
        <v>384</v>
      </c>
      <c r="C330" s="16"/>
      <c r="D330" s="17"/>
      <c r="E330" s="26" t="s">
        <v>311</v>
      </c>
      <c r="F330" s="17"/>
      <c r="G330" s="16"/>
      <c r="H330" s="17"/>
      <c r="I330" s="26">
        <v>232</v>
      </c>
      <c r="J330" s="17"/>
    </row>
    <row r="331" spans="1:22" ht="27" thickBot="1" x14ac:dyDescent="0.3">
      <c r="A331" s="92"/>
      <c r="B331" s="39" t="s">
        <v>385</v>
      </c>
      <c r="C331" s="20"/>
      <c r="D331" s="32"/>
      <c r="E331" s="33" t="s">
        <v>386</v>
      </c>
      <c r="F331" s="19" t="s">
        <v>387</v>
      </c>
      <c r="G331" s="20"/>
      <c r="H331" s="32"/>
      <c r="I331" s="33" t="s">
        <v>388</v>
      </c>
      <c r="J331" s="19" t="s">
        <v>387</v>
      </c>
    </row>
    <row r="332" spans="1:22" ht="15.75" thickBot="1" x14ac:dyDescent="0.3">
      <c r="A332" s="92"/>
      <c r="B332" s="40" t="s">
        <v>389</v>
      </c>
      <c r="C332" s="41"/>
      <c r="D332" s="42" t="s">
        <v>255</v>
      </c>
      <c r="E332" s="43">
        <v>1265</v>
      </c>
      <c r="F332" s="44"/>
      <c r="G332" s="41"/>
      <c r="H332" s="42" t="s">
        <v>255</v>
      </c>
      <c r="I332" s="43">
        <v>1246</v>
      </c>
      <c r="J332" s="44"/>
    </row>
    <row r="333" spans="1:22" ht="15.75" thickTop="1" x14ac:dyDescent="0.25">
      <c r="A333" s="92"/>
      <c r="B333" s="93"/>
      <c r="C333" s="93"/>
      <c r="D333" s="93"/>
      <c r="E333" s="93"/>
      <c r="F333" s="93"/>
      <c r="G333" s="93"/>
      <c r="H333" s="93"/>
      <c r="I333" s="93"/>
      <c r="J333" s="93"/>
      <c r="K333" s="93"/>
      <c r="L333" s="93"/>
      <c r="M333" s="93"/>
      <c r="N333" s="93"/>
      <c r="O333" s="93"/>
      <c r="P333" s="93"/>
      <c r="Q333" s="93"/>
      <c r="R333" s="93"/>
      <c r="S333" s="93"/>
      <c r="T333" s="93"/>
      <c r="U333" s="93"/>
      <c r="V333" s="93"/>
    </row>
    <row r="334" spans="1:22" x14ac:dyDescent="0.25">
      <c r="A334" s="92"/>
      <c r="B334" s="93" t="s">
        <v>390</v>
      </c>
      <c r="C334" s="93"/>
      <c r="D334" s="93"/>
      <c r="E334" s="93"/>
      <c r="F334" s="93"/>
      <c r="G334" s="93"/>
      <c r="H334" s="93"/>
      <c r="I334" s="93"/>
      <c r="J334" s="93"/>
      <c r="K334" s="93"/>
      <c r="L334" s="93"/>
      <c r="M334" s="93"/>
      <c r="N334" s="93"/>
      <c r="O334" s="93"/>
      <c r="P334" s="93"/>
      <c r="Q334" s="93"/>
      <c r="R334" s="93"/>
      <c r="S334" s="93"/>
      <c r="T334" s="93"/>
      <c r="U334" s="93"/>
      <c r="V334" s="93"/>
    </row>
    <row r="335" spans="1:22" x14ac:dyDescent="0.25">
      <c r="A335" s="92"/>
      <c r="B335" s="45"/>
      <c r="C335" s="45"/>
      <c r="D335" s="45"/>
      <c r="E335" s="45"/>
      <c r="F335" s="45"/>
      <c r="G335" s="45"/>
      <c r="H335" s="45"/>
      <c r="I335" s="45"/>
      <c r="J335" s="45"/>
      <c r="K335" s="45"/>
      <c r="L335" s="45"/>
      <c r="M335" s="45"/>
      <c r="N335" s="45"/>
      <c r="O335" s="45"/>
      <c r="P335" s="45"/>
      <c r="Q335" s="45"/>
      <c r="R335" s="45"/>
      <c r="S335" s="45"/>
      <c r="T335" s="45"/>
      <c r="U335" s="45"/>
      <c r="V335" s="45"/>
    </row>
    <row r="336" spans="1:22" x14ac:dyDescent="0.25">
      <c r="A336" s="92"/>
      <c r="B336" s="93" t="s">
        <v>391</v>
      </c>
      <c r="C336" s="93"/>
      <c r="D336" s="93"/>
      <c r="E336" s="93"/>
      <c r="F336" s="93"/>
      <c r="G336" s="93"/>
      <c r="H336" s="93"/>
      <c r="I336" s="93"/>
      <c r="J336" s="93"/>
      <c r="K336" s="93"/>
      <c r="L336" s="93"/>
      <c r="M336" s="93"/>
      <c r="N336" s="93"/>
      <c r="O336" s="93"/>
      <c r="P336" s="93"/>
      <c r="Q336" s="93"/>
      <c r="R336" s="93"/>
      <c r="S336" s="93"/>
      <c r="T336" s="93"/>
      <c r="U336" s="93"/>
      <c r="V336" s="93"/>
    </row>
    <row r="337" spans="1:22" x14ac:dyDescent="0.25">
      <c r="A337" s="92"/>
      <c r="B337" s="93"/>
      <c r="C337" s="93"/>
      <c r="D337" s="93"/>
      <c r="E337" s="93"/>
      <c r="F337" s="93"/>
      <c r="G337" s="93"/>
      <c r="H337" s="93"/>
      <c r="I337" s="93"/>
      <c r="J337" s="93"/>
      <c r="K337" s="93"/>
      <c r="L337" s="93"/>
      <c r="M337" s="93"/>
      <c r="N337" s="93"/>
      <c r="O337" s="93"/>
      <c r="P337" s="93"/>
      <c r="Q337" s="93"/>
      <c r="R337" s="93"/>
      <c r="S337" s="93"/>
      <c r="T337" s="93"/>
      <c r="U337" s="93"/>
      <c r="V337" s="93"/>
    </row>
    <row r="338" spans="1:22" x14ac:dyDescent="0.25">
      <c r="A338" s="92"/>
      <c r="B338" s="93" t="s">
        <v>392</v>
      </c>
      <c r="C338" s="93"/>
      <c r="D338" s="93"/>
      <c r="E338" s="93"/>
      <c r="F338" s="93"/>
      <c r="G338" s="93"/>
      <c r="H338" s="93"/>
      <c r="I338" s="93"/>
      <c r="J338" s="93"/>
      <c r="K338" s="93"/>
      <c r="L338" s="93"/>
      <c r="M338" s="93"/>
      <c r="N338" s="93"/>
      <c r="O338" s="93"/>
      <c r="P338" s="93"/>
      <c r="Q338" s="93"/>
      <c r="R338" s="93"/>
      <c r="S338" s="93"/>
      <c r="T338" s="93"/>
      <c r="U338" s="93"/>
      <c r="V338" s="93"/>
    </row>
    <row r="339" spans="1:22" x14ac:dyDescent="0.25">
      <c r="A339" s="92"/>
      <c r="B339" s="93"/>
      <c r="C339" s="93"/>
      <c r="D339" s="93"/>
      <c r="E339" s="93"/>
      <c r="F339" s="93"/>
      <c r="G339" s="93"/>
      <c r="H339" s="93"/>
      <c r="I339" s="93"/>
      <c r="J339" s="93"/>
      <c r="K339" s="93"/>
      <c r="L339" s="93"/>
      <c r="M339" s="93"/>
      <c r="N339" s="93"/>
      <c r="O339" s="93"/>
      <c r="P339" s="93"/>
      <c r="Q339" s="93"/>
      <c r="R339" s="93"/>
      <c r="S339" s="93"/>
      <c r="T339" s="93"/>
      <c r="U339" s="93"/>
      <c r="V339" s="93"/>
    </row>
    <row r="340" spans="1:22" x14ac:dyDescent="0.25">
      <c r="A340" s="92"/>
      <c r="B340" s="93" t="s">
        <v>393</v>
      </c>
      <c r="C340" s="93"/>
      <c r="D340" s="93"/>
      <c r="E340" s="93"/>
      <c r="F340" s="93"/>
      <c r="G340" s="93"/>
      <c r="H340" s="93"/>
      <c r="I340" s="93"/>
      <c r="J340" s="93"/>
      <c r="K340" s="93"/>
      <c r="L340" s="93"/>
      <c r="M340" s="93"/>
      <c r="N340" s="93"/>
      <c r="O340" s="93"/>
      <c r="P340" s="93"/>
      <c r="Q340" s="93"/>
      <c r="R340" s="93"/>
      <c r="S340" s="93"/>
      <c r="T340" s="93"/>
      <c r="U340" s="93"/>
      <c r="V340" s="93"/>
    </row>
    <row r="341" spans="1:22" x14ac:dyDescent="0.25">
      <c r="A341" s="92"/>
      <c r="B341" s="93"/>
      <c r="C341" s="93"/>
      <c r="D341" s="93"/>
      <c r="E341" s="93"/>
      <c r="F341" s="93"/>
      <c r="G341" s="93"/>
      <c r="H341" s="93"/>
      <c r="I341" s="93"/>
      <c r="J341" s="93"/>
      <c r="K341" s="93"/>
      <c r="L341" s="93"/>
      <c r="M341" s="93"/>
      <c r="N341" s="93"/>
      <c r="O341" s="93"/>
      <c r="P341" s="93"/>
      <c r="Q341" s="93"/>
      <c r="R341" s="93"/>
      <c r="S341" s="93"/>
      <c r="T341" s="93"/>
      <c r="U341" s="93"/>
      <c r="V341" s="93"/>
    </row>
    <row r="342" spans="1:22" x14ac:dyDescent="0.25">
      <c r="A342" s="92"/>
      <c r="B342" s="93" t="s">
        <v>394</v>
      </c>
      <c r="C342" s="93"/>
      <c r="D342" s="93"/>
      <c r="E342" s="93"/>
      <c r="F342" s="93"/>
      <c r="G342" s="93"/>
      <c r="H342" s="93"/>
      <c r="I342" s="93"/>
      <c r="J342" s="93"/>
      <c r="K342" s="93"/>
      <c r="L342" s="93"/>
      <c r="M342" s="93"/>
      <c r="N342" s="93"/>
      <c r="O342" s="93"/>
      <c r="P342" s="93"/>
      <c r="Q342" s="93"/>
      <c r="R342" s="93"/>
      <c r="S342" s="93"/>
      <c r="T342" s="93"/>
      <c r="U342" s="93"/>
      <c r="V342" s="93"/>
    </row>
    <row r="343" spans="1:22" x14ac:dyDescent="0.25">
      <c r="A343" s="92"/>
      <c r="B343" s="93"/>
      <c r="C343" s="93"/>
      <c r="D343" s="93"/>
      <c r="E343" s="93"/>
      <c r="F343" s="93"/>
      <c r="G343" s="93"/>
      <c r="H343" s="93"/>
      <c r="I343" s="93"/>
      <c r="J343" s="93"/>
      <c r="K343" s="93"/>
      <c r="L343" s="93"/>
      <c r="M343" s="93"/>
      <c r="N343" s="93"/>
      <c r="O343" s="93"/>
      <c r="P343" s="93"/>
      <c r="Q343" s="93"/>
      <c r="R343" s="93"/>
      <c r="S343" s="93"/>
      <c r="T343" s="93"/>
      <c r="U343" s="93"/>
      <c r="V343" s="93"/>
    </row>
    <row r="344" spans="1:22" x14ac:dyDescent="0.25">
      <c r="A344" s="92"/>
      <c r="B344" s="93" t="s">
        <v>395</v>
      </c>
      <c r="C344" s="93"/>
      <c r="D344" s="93"/>
      <c r="E344" s="93"/>
      <c r="F344" s="93"/>
      <c r="G344" s="93"/>
      <c r="H344" s="93"/>
      <c r="I344" s="93"/>
      <c r="J344" s="93"/>
      <c r="K344" s="93"/>
      <c r="L344" s="93"/>
      <c r="M344" s="93"/>
      <c r="N344" s="93"/>
      <c r="O344" s="93"/>
      <c r="P344" s="93"/>
      <c r="Q344" s="93"/>
      <c r="R344" s="93"/>
      <c r="S344" s="93"/>
      <c r="T344" s="93"/>
      <c r="U344" s="93"/>
      <c r="V344" s="93"/>
    </row>
    <row r="345" spans="1:22" x14ac:dyDescent="0.25">
      <c r="A345" s="92"/>
      <c r="B345" s="93"/>
      <c r="C345" s="93"/>
      <c r="D345" s="93"/>
      <c r="E345" s="93"/>
      <c r="F345" s="93"/>
      <c r="G345" s="93"/>
      <c r="H345" s="93"/>
      <c r="I345" s="93"/>
      <c r="J345" s="93"/>
      <c r="K345" s="93"/>
      <c r="L345" s="93"/>
      <c r="M345" s="93"/>
      <c r="N345" s="93"/>
      <c r="O345" s="93"/>
      <c r="P345" s="93"/>
      <c r="Q345" s="93"/>
      <c r="R345" s="93"/>
      <c r="S345" s="93"/>
      <c r="T345" s="93"/>
      <c r="U345" s="93"/>
      <c r="V345" s="93"/>
    </row>
    <row r="346" spans="1:22" x14ac:dyDescent="0.25">
      <c r="A346" s="92"/>
      <c r="B346" s="93" t="s">
        <v>396</v>
      </c>
      <c r="C346" s="93"/>
      <c r="D346" s="93"/>
      <c r="E346" s="93"/>
      <c r="F346" s="93"/>
      <c r="G346" s="93"/>
      <c r="H346" s="93"/>
      <c r="I346" s="93"/>
      <c r="J346" s="93"/>
      <c r="K346" s="93"/>
      <c r="L346" s="93"/>
      <c r="M346" s="93"/>
      <c r="N346" s="93"/>
      <c r="O346" s="93"/>
      <c r="P346" s="93"/>
      <c r="Q346" s="93"/>
      <c r="R346" s="93"/>
      <c r="S346" s="93"/>
      <c r="T346" s="93"/>
      <c r="U346" s="93"/>
      <c r="V346" s="93"/>
    </row>
    <row r="347" spans="1:22" x14ac:dyDescent="0.25">
      <c r="A347" s="92"/>
      <c r="B347" s="93"/>
      <c r="C347" s="93"/>
      <c r="D347" s="93"/>
      <c r="E347" s="93"/>
      <c r="F347" s="93"/>
      <c r="G347" s="93"/>
      <c r="H347" s="93"/>
      <c r="I347" s="93"/>
      <c r="J347" s="93"/>
      <c r="K347" s="93"/>
      <c r="L347" s="93"/>
      <c r="M347" s="93"/>
      <c r="N347" s="93"/>
      <c r="O347" s="93"/>
      <c r="P347" s="93"/>
      <c r="Q347" s="93"/>
      <c r="R347" s="93"/>
      <c r="S347" s="93"/>
      <c r="T347" s="93"/>
      <c r="U347" s="93"/>
      <c r="V347" s="93"/>
    </row>
    <row r="348" spans="1:22" ht="38.25" customHeight="1" x14ac:dyDescent="0.25">
      <c r="A348" s="92"/>
      <c r="B348" s="93" t="s">
        <v>397</v>
      </c>
      <c r="C348" s="93"/>
      <c r="D348" s="93"/>
      <c r="E348" s="93"/>
      <c r="F348" s="93"/>
      <c r="G348" s="93"/>
      <c r="H348" s="93"/>
      <c r="I348" s="93"/>
      <c r="J348" s="93"/>
      <c r="K348" s="93"/>
      <c r="L348" s="93"/>
      <c r="M348" s="93"/>
      <c r="N348" s="93"/>
      <c r="O348" s="93"/>
      <c r="P348" s="93"/>
      <c r="Q348" s="93"/>
      <c r="R348" s="93"/>
      <c r="S348" s="93"/>
      <c r="T348" s="93"/>
      <c r="U348" s="93"/>
      <c r="V348" s="93"/>
    </row>
    <row r="349" spans="1:22" x14ac:dyDescent="0.25">
      <c r="A349" s="92"/>
      <c r="B349" s="93"/>
      <c r="C349" s="93"/>
      <c r="D349" s="93"/>
      <c r="E349" s="93"/>
      <c r="F349" s="93"/>
      <c r="G349" s="93"/>
      <c r="H349" s="93"/>
      <c r="I349" s="93"/>
      <c r="J349" s="93"/>
      <c r="K349" s="93"/>
      <c r="L349" s="93"/>
      <c r="M349" s="93"/>
      <c r="N349" s="93"/>
      <c r="O349" s="93"/>
      <c r="P349" s="93"/>
      <c r="Q349" s="93"/>
      <c r="R349" s="93"/>
      <c r="S349" s="93"/>
      <c r="T349" s="93"/>
      <c r="U349" s="93"/>
      <c r="V349" s="93"/>
    </row>
    <row r="350" spans="1:22" ht="38.25" customHeight="1" x14ac:dyDescent="0.25">
      <c r="A350" s="92"/>
      <c r="B350" s="93" t="s">
        <v>398</v>
      </c>
      <c r="C350" s="93"/>
      <c r="D350" s="93"/>
      <c r="E350" s="93"/>
      <c r="F350" s="93"/>
      <c r="G350" s="93"/>
      <c r="H350" s="93"/>
      <c r="I350" s="93"/>
      <c r="J350" s="93"/>
      <c r="K350" s="93"/>
      <c r="L350" s="93"/>
      <c r="M350" s="93"/>
      <c r="N350" s="93"/>
      <c r="O350" s="93"/>
      <c r="P350" s="93"/>
      <c r="Q350" s="93"/>
      <c r="R350" s="93"/>
      <c r="S350" s="93"/>
      <c r="T350" s="93"/>
      <c r="U350" s="93"/>
      <c r="V350" s="93"/>
    </row>
    <row r="351" spans="1:22" x14ac:dyDescent="0.25">
      <c r="A351" s="92"/>
      <c r="B351" s="93"/>
      <c r="C351" s="93"/>
      <c r="D351" s="93"/>
      <c r="E351" s="93"/>
      <c r="F351" s="93"/>
      <c r="G351" s="93"/>
      <c r="H351" s="93"/>
      <c r="I351" s="93"/>
      <c r="J351" s="93"/>
      <c r="K351" s="93"/>
      <c r="L351" s="93"/>
      <c r="M351" s="93"/>
      <c r="N351" s="93"/>
      <c r="O351" s="93"/>
      <c r="P351" s="93"/>
      <c r="Q351" s="93"/>
      <c r="R351" s="93"/>
      <c r="S351" s="93"/>
      <c r="T351" s="93"/>
      <c r="U351" s="93"/>
      <c r="V351" s="93"/>
    </row>
    <row r="352" spans="1:22" ht="38.25" customHeight="1" x14ac:dyDescent="0.25">
      <c r="A352" s="92"/>
      <c r="B352" s="93" t="s">
        <v>399</v>
      </c>
      <c r="C352" s="93"/>
      <c r="D352" s="93"/>
      <c r="E352" s="93"/>
      <c r="F352" s="93"/>
      <c r="G352" s="93"/>
      <c r="H352" s="93"/>
      <c r="I352" s="93"/>
      <c r="J352" s="93"/>
      <c r="K352" s="93"/>
      <c r="L352" s="93"/>
      <c r="M352" s="93"/>
      <c r="N352" s="93"/>
      <c r="O352" s="93"/>
      <c r="P352" s="93"/>
      <c r="Q352" s="93"/>
      <c r="R352" s="93"/>
      <c r="S352" s="93"/>
      <c r="T352" s="93"/>
      <c r="U352" s="93"/>
      <c r="V352" s="93"/>
    </row>
    <row r="353" spans="1:2" x14ac:dyDescent="0.25">
      <c r="A353" s="92"/>
      <c r="B353" s="4"/>
    </row>
  </sheetData>
  <mergeCells count="363">
    <mergeCell ref="B349:V349"/>
    <mergeCell ref="B350:V350"/>
    <mergeCell ref="B351:V351"/>
    <mergeCell ref="B352:V352"/>
    <mergeCell ref="B343:V343"/>
    <mergeCell ref="B344:V344"/>
    <mergeCell ref="B345:V345"/>
    <mergeCell ref="B346:V346"/>
    <mergeCell ref="B347:V347"/>
    <mergeCell ref="B348:V348"/>
    <mergeCell ref="B337:V337"/>
    <mergeCell ref="B338:V338"/>
    <mergeCell ref="B339:V339"/>
    <mergeCell ref="B340:V340"/>
    <mergeCell ref="B341:V341"/>
    <mergeCell ref="B342:V342"/>
    <mergeCell ref="B324:V324"/>
    <mergeCell ref="B325:V325"/>
    <mergeCell ref="B333:V333"/>
    <mergeCell ref="B334:V334"/>
    <mergeCell ref="B335:V335"/>
    <mergeCell ref="B336:V336"/>
    <mergeCell ref="B318:V318"/>
    <mergeCell ref="B319:V319"/>
    <mergeCell ref="B320:V320"/>
    <mergeCell ref="B321:V321"/>
    <mergeCell ref="B322:V322"/>
    <mergeCell ref="B323:V323"/>
    <mergeCell ref="B293:V293"/>
    <mergeCell ref="B294:V294"/>
    <mergeCell ref="B295:V295"/>
    <mergeCell ref="B315:V315"/>
    <mergeCell ref="B316:V316"/>
    <mergeCell ref="B317:V317"/>
    <mergeCell ref="B267:V267"/>
    <mergeCell ref="B268:V268"/>
    <mergeCell ref="B269:V269"/>
    <mergeCell ref="B271:V271"/>
    <mergeCell ref="B272:V272"/>
    <mergeCell ref="B273:V273"/>
    <mergeCell ref="B258:V258"/>
    <mergeCell ref="B259:V259"/>
    <mergeCell ref="B261:V261"/>
    <mergeCell ref="B262:V262"/>
    <mergeCell ref="B263:V263"/>
    <mergeCell ref="B265:V265"/>
    <mergeCell ref="B249:V249"/>
    <mergeCell ref="B250:V250"/>
    <mergeCell ref="B251:V251"/>
    <mergeCell ref="B253:V253"/>
    <mergeCell ref="B255:V255"/>
    <mergeCell ref="B257:V257"/>
    <mergeCell ref="B219:V219"/>
    <mergeCell ref="B220:V220"/>
    <mergeCell ref="B221:V221"/>
    <mergeCell ref="B232:V232"/>
    <mergeCell ref="B233:V233"/>
    <mergeCell ref="B244:V244"/>
    <mergeCell ref="B190:V190"/>
    <mergeCell ref="B214:V214"/>
    <mergeCell ref="B215:V215"/>
    <mergeCell ref="B216:V216"/>
    <mergeCell ref="B217:V217"/>
    <mergeCell ref="B218:V218"/>
    <mergeCell ref="B184:V184"/>
    <mergeCell ref="B185:V185"/>
    <mergeCell ref="B186:V186"/>
    <mergeCell ref="B187:V187"/>
    <mergeCell ref="B188:V188"/>
    <mergeCell ref="B189:V189"/>
    <mergeCell ref="B160:V160"/>
    <mergeCell ref="B178:V178"/>
    <mergeCell ref="B179:V179"/>
    <mergeCell ref="B180:V180"/>
    <mergeCell ref="B181:V181"/>
    <mergeCell ref="B182:V182"/>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27:V127"/>
    <mergeCell ref="B128:V128"/>
    <mergeCell ref="B129:V129"/>
    <mergeCell ref="B130:V130"/>
    <mergeCell ref="B131:V131"/>
    <mergeCell ref="B135:V135"/>
    <mergeCell ref="B105:V105"/>
    <mergeCell ref="B106:V106"/>
    <mergeCell ref="B107:V107"/>
    <mergeCell ref="B108:V108"/>
    <mergeCell ref="B109:V109"/>
    <mergeCell ref="B123:V123"/>
    <mergeCell ref="B99:V99"/>
    <mergeCell ref="B100:V100"/>
    <mergeCell ref="B101:V101"/>
    <mergeCell ref="B102:V102"/>
    <mergeCell ref="B103:V103"/>
    <mergeCell ref="B104:V104"/>
    <mergeCell ref="B83:V83"/>
    <mergeCell ref="B84:V84"/>
    <mergeCell ref="B85:V85"/>
    <mergeCell ref="B86:V86"/>
    <mergeCell ref="B97:V97"/>
    <mergeCell ref="B98:V9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326:E326"/>
    <mergeCell ref="H326:I326"/>
    <mergeCell ref="D327:E327"/>
    <mergeCell ref="H327:I327"/>
    <mergeCell ref="A1:A2"/>
    <mergeCell ref="B1:V1"/>
    <mergeCell ref="B2:V2"/>
    <mergeCell ref="B3:V3"/>
    <mergeCell ref="A4:A353"/>
    <mergeCell ref="B4:V4"/>
    <mergeCell ref="P298:Q299"/>
    <mergeCell ref="R298:R299"/>
    <mergeCell ref="S298:S299"/>
    <mergeCell ref="T298:U299"/>
    <mergeCell ref="V298:V299"/>
    <mergeCell ref="D300:E300"/>
    <mergeCell ref="H300:I300"/>
    <mergeCell ref="L300:M300"/>
    <mergeCell ref="P300:Q300"/>
    <mergeCell ref="T300:U300"/>
    <mergeCell ref="H298:I299"/>
    <mergeCell ref="J298:J299"/>
    <mergeCell ref="K298:K299"/>
    <mergeCell ref="L298:M299"/>
    <mergeCell ref="N298:N299"/>
    <mergeCell ref="O298:O299"/>
    <mergeCell ref="B296:F296"/>
    <mergeCell ref="H296:U296"/>
    <mergeCell ref="B297:F297"/>
    <mergeCell ref="H297:U297"/>
    <mergeCell ref="B298:B299"/>
    <mergeCell ref="C298:C299"/>
    <mergeCell ref="D298:E298"/>
    <mergeCell ref="D299:E299"/>
    <mergeCell ref="F298:F299"/>
    <mergeCell ref="G298:G299"/>
    <mergeCell ref="P276:Q277"/>
    <mergeCell ref="R276:R277"/>
    <mergeCell ref="S276:S277"/>
    <mergeCell ref="T276:U277"/>
    <mergeCell ref="V276:V277"/>
    <mergeCell ref="D278:E278"/>
    <mergeCell ref="H278:I278"/>
    <mergeCell ref="L278:M278"/>
    <mergeCell ref="P278:Q278"/>
    <mergeCell ref="T278:U278"/>
    <mergeCell ref="H276:I277"/>
    <mergeCell ref="J276:J277"/>
    <mergeCell ref="K276:K277"/>
    <mergeCell ref="L276:M277"/>
    <mergeCell ref="N276:N277"/>
    <mergeCell ref="O276:O277"/>
    <mergeCell ref="B276:B277"/>
    <mergeCell ref="C276:C277"/>
    <mergeCell ref="D276:E276"/>
    <mergeCell ref="D277:E277"/>
    <mergeCell ref="F276:F277"/>
    <mergeCell ref="G276:G277"/>
    <mergeCell ref="D236:E236"/>
    <mergeCell ref="L236:M236"/>
    <mergeCell ref="B274:F274"/>
    <mergeCell ref="H274:U274"/>
    <mergeCell ref="B275:F275"/>
    <mergeCell ref="H275:U275"/>
    <mergeCell ref="B245:V245"/>
    <mergeCell ref="B246:V246"/>
    <mergeCell ref="B247:V247"/>
    <mergeCell ref="B248:V248"/>
    <mergeCell ref="D225:E225"/>
    <mergeCell ref="L225:M225"/>
    <mergeCell ref="D234:E234"/>
    <mergeCell ref="L234:M234"/>
    <mergeCell ref="D235:E235"/>
    <mergeCell ref="L235:M235"/>
    <mergeCell ref="D222:E222"/>
    <mergeCell ref="L222:M222"/>
    <mergeCell ref="D223:E223"/>
    <mergeCell ref="L223:M223"/>
    <mergeCell ref="D224:E224"/>
    <mergeCell ref="L224:M224"/>
    <mergeCell ref="D197:E197"/>
    <mergeCell ref="H197:I197"/>
    <mergeCell ref="L197:M197"/>
    <mergeCell ref="P197:Q197"/>
    <mergeCell ref="D198:E198"/>
    <mergeCell ref="H198:I198"/>
    <mergeCell ref="L198:M198"/>
    <mergeCell ref="P198:Q198"/>
    <mergeCell ref="D195:E195"/>
    <mergeCell ref="H195:I195"/>
    <mergeCell ref="L195:M195"/>
    <mergeCell ref="P195:Q195"/>
    <mergeCell ref="D196:E196"/>
    <mergeCell ref="H196:I196"/>
    <mergeCell ref="L196:M196"/>
    <mergeCell ref="P196:Q196"/>
    <mergeCell ref="D193:E193"/>
    <mergeCell ref="H193:I193"/>
    <mergeCell ref="L193:M193"/>
    <mergeCell ref="P193:Q193"/>
    <mergeCell ref="D194:E194"/>
    <mergeCell ref="H194:I194"/>
    <mergeCell ref="L194:M194"/>
    <mergeCell ref="P194:Q194"/>
    <mergeCell ref="D168:E168"/>
    <mergeCell ref="H168:I168"/>
    <mergeCell ref="L168:M168"/>
    <mergeCell ref="P168:Q168"/>
    <mergeCell ref="H191:Q191"/>
    <mergeCell ref="D192:E192"/>
    <mergeCell ref="H192:I192"/>
    <mergeCell ref="L192:M192"/>
    <mergeCell ref="P192:Q192"/>
    <mergeCell ref="B183:V183"/>
    <mergeCell ref="D166:E166"/>
    <mergeCell ref="H166:I166"/>
    <mergeCell ref="L166:M166"/>
    <mergeCell ref="P166:Q166"/>
    <mergeCell ref="D167:E167"/>
    <mergeCell ref="H167:I167"/>
    <mergeCell ref="L167:M167"/>
    <mergeCell ref="P167:Q167"/>
    <mergeCell ref="D164:E164"/>
    <mergeCell ref="H164:I164"/>
    <mergeCell ref="L164:M164"/>
    <mergeCell ref="P164:Q164"/>
    <mergeCell ref="D165:E165"/>
    <mergeCell ref="H165:I165"/>
    <mergeCell ref="L165:M165"/>
    <mergeCell ref="P165:Q165"/>
    <mergeCell ref="D161:Q161"/>
    <mergeCell ref="D162:E162"/>
    <mergeCell ref="H162:I162"/>
    <mergeCell ref="L162:M162"/>
    <mergeCell ref="P162:Q162"/>
    <mergeCell ref="D163:E163"/>
    <mergeCell ref="H163:I163"/>
    <mergeCell ref="L163:M163"/>
    <mergeCell ref="P163:Q163"/>
    <mergeCell ref="D114:E114"/>
    <mergeCell ref="H114:I114"/>
    <mergeCell ref="L114:M114"/>
    <mergeCell ref="D132:E132"/>
    <mergeCell ref="H132:I132"/>
    <mergeCell ref="D136:E136"/>
    <mergeCell ref="H136:I136"/>
    <mergeCell ref="B124:V124"/>
    <mergeCell ref="B125:V125"/>
    <mergeCell ref="B126:V126"/>
    <mergeCell ref="D112:E112"/>
    <mergeCell ref="H112:I112"/>
    <mergeCell ref="L112:M112"/>
    <mergeCell ref="D113:E113"/>
    <mergeCell ref="H113:I113"/>
    <mergeCell ref="L113:M113"/>
    <mergeCell ref="D110:E110"/>
    <mergeCell ref="H110:I110"/>
    <mergeCell ref="L110:M110"/>
    <mergeCell ref="D111:E111"/>
    <mergeCell ref="H111:I111"/>
    <mergeCell ref="L111:M111"/>
    <mergeCell ref="D87:I87"/>
    <mergeCell ref="D88:I88"/>
    <mergeCell ref="D89:E89"/>
    <mergeCell ref="H89:I89"/>
    <mergeCell ref="D90:E90"/>
    <mergeCell ref="H90:I9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24.42578125" customWidth="1"/>
    <col min="6" max="6" width="34.7109375" customWidth="1"/>
    <col min="7" max="7" width="7.5703125" customWidth="1"/>
    <col min="8" max="8" width="20.5703125" customWidth="1"/>
    <col min="9" max="9" width="34.7109375" customWidth="1"/>
    <col min="10" max="10" width="7.5703125" customWidth="1"/>
    <col min="11" max="11" width="11.42578125" customWidth="1"/>
    <col min="12" max="12" width="34.7109375" customWidth="1"/>
    <col min="13" max="13" width="7.5703125" customWidth="1"/>
    <col min="14" max="14" width="24.42578125" customWidth="1"/>
    <col min="15" max="15" width="34.7109375" customWidth="1"/>
  </cols>
  <sheetData>
    <row r="1" spans="1:15" ht="15" customHeight="1" x14ac:dyDescent="0.25">
      <c r="A1" s="8" t="s">
        <v>40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401</v>
      </c>
      <c r="B3" s="91" t="s">
        <v>7</v>
      </c>
      <c r="C3" s="91"/>
      <c r="D3" s="91"/>
      <c r="E3" s="91"/>
      <c r="F3" s="91"/>
      <c r="G3" s="91"/>
      <c r="H3" s="91"/>
      <c r="I3" s="91"/>
      <c r="J3" s="91"/>
      <c r="K3" s="91"/>
      <c r="L3" s="91"/>
      <c r="M3" s="91"/>
      <c r="N3" s="91"/>
      <c r="O3" s="91"/>
    </row>
    <row r="4" spans="1:15" ht="15" customHeight="1" x14ac:dyDescent="0.25">
      <c r="A4" s="92" t="s">
        <v>402</v>
      </c>
      <c r="B4" s="91" t="s">
        <v>7</v>
      </c>
      <c r="C4" s="91"/>
      <c r="D4" s="91"/>
      <c r="E4" s="91"/>
      <c r="F4" s="91"/>
      <c r="G4" s="91"/>
      <c r="H4" s="91"/>
      <c r="I4" s="91"/>
      <c r="J4" s="91"/>
      <c r="K4" s="91"/>
      <c r="L4" s="91"/>
      <c r="M4" s="91"/>
      <c r="N4" s="91"/>
      <c r="O4" s="91"/>
    </row>
    <row r="5" spans="1:15" x14ac:dyDescent="0.25">
      <c r="A5" s="92"/>
      <c r="B5" s="64" t="s">
        <v>403</v>
      </c>
      <c r="C5" s="64"/>
      <c r="D5" s="64"/>
      <c r="E5" s="64"/>
      <c r="F5" s="64"/>
      <c r="G5" s="64"/>
      <c r="H5" s="64"/>
      <c r="I5" s="64"/>
      <c r="J5" s="64"/>
      <c r="K5" s="64"/>
      <c r="L5" s="64"/>
      <c r="M5" s="64"/>
      <c r="N5" s="64"/>
      <c r="O5" s="64"/>
    </row>
    <row r="6" spans="1:15" x14ac:dyDescent="0.25">
      <c r="A6" s="92"/>
      <c r="B6" s="64"/>
      <c r="C6" s="64"/>
      <c r="D6" s="64"/>
      <c r="E6" s="64"/>
      <c r="F6" s="64"/>
      <c r="G6" s="64"/>
      <c r="H6" s="64"/>
      <c r="I6" s="64"/>
      <c r="J6" s="64"/>
      <c r="K6" s="64"/>
      <c r="L6" s="64"/>
      <c r="M6" s="64"/>
      <c r="N6" s="64"/>
      <c r="O6" s="64"/>
    </row>
    <row r="7" spans="1:15" ht="25.5" customHeight="1" x14ac:dyDescent="0.25">
      <c r="A7" s="92"/>
      <c r="B7" s="93" t="s">
        <v>404</v>
      </c>
      <c r="C7" s="93"/>
      <c r="D7" s="93"/>
      <c r="E7" s="93"/>
      <c r="F7" s="93"/>
      <c r="G7" s="93"/>
      <c r="H7" s="93"/>
      <c r="I7" s="93"/>
      <c r="J7" s="93"/>
      <c r="K7" s="93"/>
      <c r="L7" s="93"/>
      <c r="M7" s="93"/>
      <c r="N7" s="93"/>
      <c r="O7" s="93"/>
    </row>
    <row r="8" spans="1:15" x14ac:dyDescent="0.25">
      <c r="A8" s="92"/>
      <c r="B8" s="93"/>
      <c r="C8" s="93"/>
      <c r="D8" s="93"/>
      <c r="E8" s="93"/>
      <c r="F8" s="93"/>
      <c r="G8" s="93"/>
      <c r="H8" s="93"/>
      <c r="I8" s="93"/>
      <c r="J8" s="93"/>
      <c r="K8" s="93"/>
      <c r="L8" s="93"/>
      <c r="M8" s="93"/>
      <c r="N8" s="93"/>
      <c r="O8" s="93"/>
    </row>
    <row r="9" spans="1:15" ht="15.75" thickBot="1" x14ac:dyDescent="0.3">
      <c r="A9" s="92"/>
      <c r="B9" s="105"/>
      <c r="C9" s="105"/>
      <c r="D9" s="120">
        <v>2014</v>
      </c>
      <c r="E9" s="120"/>
      <c r="F9" s="120"/>
      <c r="G9" s="120"/>
      <c r="H9" s="120"/>
      <c r="I9" s="120"/>
      <c r="J9" s="120"/>
      <c r="K9" s="120"/>
      <c r="L9" s="120"/>
      <c r="M9" s="120"/>
      <c r="N9" s="120"/>
      <c r="O9" s="105"/>
    </row>
    <row r="10" spans="1:15" x14ac:dyDescent="0.25">
      <c r="A10" s="92"/>
      <c r="B10" s="121" t="s">
        <v>405</v>
      </c>
      <c r="C10" s="122"/>
      <c r="D10" s="123" t="s">
        <v>406</v>
      </c>
      <c r="E10" s="123"/>
      <c r="F10" s="123"/>
      <c r="G10" s="123" t="s">
        <v>408</v>
      </c>
      <c r="H10" s="123"/>
      <c r="I10" s="123"/>
      <c r="J10" s="123" t="s">
        <v>408</v>
      </c>
      <c r="K10" s="123"/>
      <c r="L10" s="123"/>
      <c r="M10" s="123" t="s">
        <v>413</v>
      </c>
      <c r="N10" s="123"/>
      <c r="O10" s="122"/>
    </row>
    <row r="11" spans="1:15" x14ac:dyDescent="0.25">
      <c r="A11" s="92"/>
      <c r="B11" s="121"/>
      <c r="C11" s="122"/>
      <c r="D11" s="124" t="s">
        <v>407</v>
      </c>
      <c r="E11" s="124"/>
      <c r="F11" s="126"/>
      <c r="G11" s="124" t="s">
        <v>409</v>
      </c>
      <c r="H11" s="124"/>
      <c r="I11" s="126"/>
      <c r="J11" s="124" t="s">
        <v>409</v>
      </c>
      <c r="K11" s="124"/>
      <c r="L11" s="126"/>
      <c r="M11" s="124" t="s">
        <v>414</v>
      </c>
      <c r="N11" s="124"/>
      <c r="O11" s="122"/>
    </row>
    <row r="12" spans="1:15" x14ac:dyDescent="0.25">
      <c r="A12" s="92"/>
      <c r="B12" s="121"/>
      <c r="C12" s="122"/>
      <c r="D12" s="125"/>
      <c r="E12" s="125"/>
      <c r="F12" s="126"/>
      <c r="G12" s="124" t="s">
        <v>410</v>
      </c>
      <c r="H12" s="124"/>
      <c r="I12" s="126"/>
      <c r="J12" s="124" t="s">
        <v>410</v>
      </c>
      <c r="K12" s="124"/>
      <c r="L12" s="126"/>
      <c r="M12" s="125"/>
      <c r="N12" s="125"/>
      <c r="O12" s="122"/>
    </row>
    <row r="13" spans="1:15" x14ac:dyDescent="0.25">
      <c r="A13" s="92"/>
      <c r="B13" s="121"/>
      <c r="C13" s="122"/>
      <c r="D13" s="125"/>
      <c r="E13" s="125"/>
      <c r="F13" s="126"/>
      <c r="G13" s="124" t="s">
        <v>411</v>
      </c>
      <c r="H13" s="124"/>
      <c r="I13" s="126"/>
      <c r="J13" s="124" t="s">
        <v>412</v>
      </c>
      <c r="K13" s="124"/>
      <c r="L13" s="126"/>
      <c r="M13" s="125"/>
      <c r="N13" s="125"/>
      <c r="O13" s="122"/>
    </row>
    <row r="14" spans="1:15" x14ac:dyDescent="0.25">
      <c r="A14" s="92"/>
      <c r="B14" s="105"/>
      <c r="C14" s="105"/>
      <c r="D14" s="31"/>
      <c r="E14" s="31"/>
      <c r="F14" s="31"/>
      <c r="G14" s="31"/>
      <c r="H14" s="31"/>
      <c r="I14" s="31"/>
      <c r="J14" s="31"/>
      <c r="K14" s="31"/>
      <c r="L14" s="31"/>
      <c r="M14" s="31"/>
      <c r="N14" s="31"/>
      <c r="O14" s="105"/>
    </row>
    <row r="15" spans="1:15" x14ac:dyDescent="0.25">
      <c r="A15" s="92"/>
      <c r="B15" s="44" t="s">
        <v>415</v>
      </c>
      <c r="C15" s="108"/>
      <c r="D15" s="17"/>
      <c r="E15" s="26"/>
      <c r="F15" s="108"/>
      <c r="G15" s="17"/>
      <c r="H15" s="26"/>
      <c r="I15" s="108"/>
      <c r="J15" s="17"/>
      <c r="K15" s="26"/>
      <c r="L15" s="108"/>
      <c r="M15" s="17"/>
      <c r="N15" s="26"/>
      <c r="O15" s="108"/>
    </row>
    <row r="16" spans="1:15" x14ac:dyDescent="0.25">
      <c r="A16" s="92"/>
      <c r="B16" s="27" t="s">
        <v>416</v>
      </c>
      <c r="C16" s="109"/>
      <c r="D16" s="19" t="s">
        <v>255</v>
      </c>
      <c r="E16" s="31">
        <v>134</v>
      </c>
      <c r="F16" s="109"/>
      <c r="G16" s="19" t="s">
        <v>255</v>
      </c>
      <c r="H16" s="31">
        <v>2</v>
      </c>
      <c r="I16" s="109"/>
      <c r="J16" s="19" t="s">
        <v>255</v>
      </c>
      <c r="K16" s="31" t="s">
        <v>272</v>
      </c>
      <c r="L16" s="109"/>
      <c r="M16" s="19" t="s">
        <v>255</v>
      </c>
      <c r="N16" s="31">
        <v>136</v>
      </c>
      <c r="O16" s="109"/>
    </row>
    <row r="17" spans="1:15" ht="15.75" thickBot="1" x14ac:dyDescent="0.3">
      <c r="A17" s="92"/>
      <c r="B17" s="66" t="s">
        <v>312</v>
      </c>
      <c r="C17" s="108"/>
      <c r="D17" s="22"/>
      <c r="E17" s="54">
        <v>8</v>
      </c>
      <c r="F17" s="108"/>
      <c r="G17" s="22"/>
      <c r="H17" s="54">
        <v>103</v>
      </c>
      <c r="I17" s="108"/>
      <c r="J17" s="22"/>
      <c r="K17" s="54" t="s">
        <v>272</v>
      </c>
      <c r="L17" s="108"/>
      <c r="M17" s="22"/>
      <c r="N17" s="54">
        <v>111</v>
      </c>
      <c r="O17" s="108"/>
    </row>
    <row r="18" spans="1:15" ht="15.75" thickBot="1" x14ac:dyDescent="0.3">
      <c r="A18" s="92"/>
      <c r="B18" s="19"/>
      <c r="C18" s="109"/>
      <c r="D18" s="110" t="s">
        <v>255</v>
      </c>
      <c r="E18" s="111">
        <v>142</v>
      </c>
      <c r="F18" s="112"/>
      <c r="G18" s="110" t="s">
        <v>255</v>
      </c>
      <c r="H18" s="111">
        <v>105</v>
      </c>
      <c r="I18" s="112"/>
      <c r="J18" s="110" t="s">
        <v>255</v>
      </c>
      <c r="K18" s="111" t="s">
        <v>272</v>
      </c>
      <c r="L18" s="112"/>
      <c r="M18" s="110" t="s">
        <v>255</v>
      </c>
      <c r="N18" s="111">
        <v>247</v>
      </c>
      <c r="O18" s="112"/>
    </row>
    <row r="19" spans="1:15" ht="15.75" thickTop="1" x14ac:dyDescent="0.25">
      <c r="A19" s="92"/>
      <c r="B19" s="17"/>
      <c r="C19" s="108"/>
      <c r="D19" s="113"/>
      <c r="E19" s="114"/>
      <c r="F19" s="108"/>
      <c r="G19" s="113"/>
      <c r="H19" s="114"/>
      <c r="I19" s="108"/>
      <c r="J19" s="113"/>
      <c r="K19" s="114"/>
      <c r="L19" s="108"/>
      <c r="M19" s="113"/>
      <c r="N19" s="114"/>
      <c r="O19" s="108"/>
    </row>
    <row r="20" spans="1:15" x14ac:dyDescent="0.25">
      <c r="A20" s="92"/>
      <c r="B20" s="58" t="s">
        <v>417</v>
      </c>
      <c r="C20" s="109"/>
      <c r="D20" s="19"/>
      <c r="E20" s="31"/>
      <c r="F20" s="109"/>
      <c r="G20" s="19"/>
      <c r="H20" s="31"/>
      <c r="I20" s="109"/>
      <c r="J20" s="19"/>
      <c r="K20" s="31"/>
      <c r="L20" s="109"/>
      <c r="M20" s="19"/>
      <c r="N20" s="31"/>
      <c r="O20" s="109"/>
    </row>
    <row r="21" spans="1:15" x14ac:dyDescent="0.25">
      <c r="A21" s="92"/>
      <c r="B21" s="66" t="s">
        <v>310</v>
      </c>
      <c r="C21" s="108"/>
      <c r="D21" s="17" t="s">
        <v>255</v>
      </c>
      <c r="E21" s="18">
        <v>3792</v>
      </c>
      <c r="F21" s="108"/>
      <c r="G21" s="17" t="s">
        <v>255</v>
      </c>
      <c r="H21" s="26">
        <v>180</v>
      </c>
      <c r="I21" s="108"/>
      <c r="J21" s="17" t="s">
        <v>255</v>
      </c>
      <c r="K21" s="26">
        <v>1</v>
      </c>
      <c r="L21" s="108"/>
      <c r="M21" s="17" t="s">
        <v>255</v>
      </c>
      <c r="N21" s="18">
        <v>3971</v>
      </c>
      <c r="O21" s="108"/>
    </row>
    <row r="22" spans="1:15" ht="15.75" thickBot="1" x14ac:dyDescent="0.3">
      <c r="A22" s="92"/>
      <c r="B22" s="27" t="s">
        <v>418</v>
      </c>
      <c r="C22" s="109"/>
      <c r="D22" s="32"/>
      <c r="E22" s="115">
        <v>5226</v>
      </c>
      <c r="F22" s="109"/>
      <c r="G22" s="32"/>
      <c r="H22" s="33">
        <v>3</v>
      </c>
      <c r="I22" s="109"/>
      <c r="J22" s="32"/>
      <c r="K22" s="33">
        <v>5</v>
      </c>
      <c r="L22" s="109"/>
      <c r="M22" s="32"/>
      <c r="N22" s="115">
        <v>5224</v>
      </c>
      <c r="O22" s="109"/>
    </row>
    <row r="23" spans="1:15" ht="15.75" thickBot="1" x14ac:dyDescent="0.3">
      <c r="A23" s="92"/>
      <c r="B23" s="17"/>
      <c r="C23" s="108"/>
      <c r="D23" s="116" t="s">
        <v>255</v>
      </c>
      <c r="E23" s="117">
        <v>9018</v>
      </c>
      <c r="F23" s="118"/>
      <c r="G23" s="116" t="s">
        <v>255</v>
      </c>
      <c r="H23" s="119">
        <v>183</v>
      </c>
      <c r="I23" s="118"/>
      <c r="J23" s="116" t="s">
        <v>255</v>
      </c>
      <c r="K23" s="119">
        <v>6</v>
      </c>
      <c r="L23" s="118"/>
      <c r="M23" s="116" t="s">
        <v>255</v>
      </c>
      <c r="N23" s="117">
        <v>9195</v>
      </c>
      <c r="O23" s="118"/>
    </row>
    <row r="24" spans="1:15" ht="15.75" thickTop="1" x14ac:dyDescent="0.25">
      <c r="A24" s="92"/>
      <c r="B24" s="96"/>
      <c r="C24" s="96"/>
      <c r="D24" s="96"/>
      <c r="E24" s="96"/>
      <c r="F24" s="96"/>
      <c r="G24" s="96"/>
      <c r="H24" s="96"/>
      <c r="I24" s="96"/>
      <c r="J24" s="96"/>
      <c r="K24" s="96"/>
      <c r="L24" s="96"/>
      <c r="M24" s="96"/>
      <c r="N24" s="96"/>
      <c r="O24" s="96"/>
    </row>
    <row r="25" spans="1:15" ht="15.75" thickBot="1" x14ac:dyDescent="0.3">
      <c r="A25" s="92"/>
      <c r="B25" s="105"/>
      <c r="C25" s="105"/>
      <c r="D25" s="120">
        <v>2013</v>
      </c>
      <c r="E25" s="120"/>
      <c r="F25" s="120"/>
      <c r="G25" s="120"/>
      <c r="H25" s="120"/>
      <c r="I25" s="120"/>
      <c r="J25" s="120"/>
      <c r="K25" s="120"/>
      <c r="L25" s="120"/>
      <c r="M25" s="120"/>
      <c r="N25" s="120"/>
      <c r="O25" s="105"/>
    </row>
    <row r="26" spans="1:15" x14ac:dyDescent="0.25">
      <c r="A26" s="92"/>
      <c r="B26" s="121" t="s">
        <v>405</v>
      </c>
      <c r="C26" s="122"/>
      <c r="D26" s="123" t="s">
        <v>406</v>
      </c>
      <c r="E26" s="123"/>
      <c r="F26" s="123"/>
      <c r="G26" s="123" t="s">
        <v>408</v>
      </c>
      <c r="H26" s="123"/>
      <c r="I26" s="123"/>
      <c r="J26" s="123" t="s">
        <v>408</v>
      </c>
      <c r="K26" s="123"/>
      <c r="L26" s="123"/>
      <c r="M26" s="123" t="s">
        <v>413</v>
      </c>
      <c r="N26" s="123"/>
      <c r="O26" s="122"/>
    </row>
    <row r="27" spans="1:15" x14ac:dyDescent="0.25">
      <c r="A27" s="92"/>
      <c r="B27" s="121"/>
      <c r="C27" s="122"/>
      <c r="D27" s="124" t="s">
        <v>407</v>
      </c>
      <c r="E27" s="124"/>
      <c r="F27" s="126"/>
      <c r="G27" s="124" t="s">
        <v>409</v>
      </c>
      <c r="H27" s="124"/>
      <c r="I27" s="126"/>
      <c r="J27" s="124" t="s">
        <v>409</v>
      </c>
      <c r="K27" s="124"/>
      <c r="L27" s="126"/>
      <c r="M27" s="124" t="s">
        <v>414</v>
      </c>
      <c r="N27" s="124"/>
      <c r="O27" s="122"/>
    </row>
    <row r="28" spans="1:15" x14ac:dyDescent="0.25">
      <c r="A28" s="92"/>
      <c r="B28" s="121"/>
      <c r="C28" s="122"/>
      <c r="D28" s="125"/>
      <c r="E28" s="125"/>
      <c r="F28" s="126"/>
      <c r="G28" s="124" t="s">
        <v>410</v>
      </c>
      <c r="H28" s="124"/>
      <c r="I28" s="126"/>
      <c r="J28" s="124" t="s">
        <v>410</v>
      </c>
      <c r="K28" s="124"/>
      <c r="L28" s="126"/>
      <c r="M28" s="125"/>
      <c r="N28" s="125"/>
      <c r="O28" s="122"/>
    </row>
    <row r="29" spans="1:15" x14ac:dyDescent="0.25">
      <c r="A29" s="92"/>
      <c r="B29" s="121"/>
      <c r="C29" s="122"/>
      <c r="D29" s="125"/>
      <c r="E29" s="125"/>
      <c r="F29" s="126"/>
      <c r="G29" s="124" t="s">
        <v>411</v>
      </c>
      <c r="H29" s="124"/>
      <c r="I29" s="126"/>
      <c r="J29" s="124" t="s">
        <v>412</v>
      </c>
      <c r="K29" s="124"/>
      <c r="L29" s="126"/>
      <c r="M29" s="125"/>
      <c r="N29" s="125"/>
      <c r="O29" s="122"/>
    </row>
    <row r="30" spans="1:15" x14ac:dyDescent="0.25">
      <c r="A30" s="92"/>
      <c r="B30" s="105"/>
      <c r="C30" s="105"/>
      <c r="D30" s="105"/>
      <c r="E30" s="105"/>
      <c r="F30" s="105"/>
      <c r="G30" s="105"/>
      <c r="H30" s="105"/>
      <c r="I30" s="105"/>
      <c r="J30" s="105"/>
      <c r="K30" s="105"/>
      <c r="L30" s="105"/>
      <c r="M30" s="105"/>
      <c r="N30" s="105"/>
      <c r="O30" s="105"/>
    </row>
    <row r="31" spans="1:15" x14ac:dyDescent="0.25">
      <c r="A31" s="92"/>
      <c r="B31" s="44" t="s">
        <v>415</v>
      </c>
      <c r="C31" s="108"/>
      <c r="D31" s="17"/>
      <c r="E31" s="26"/>
      <c r="F31" s="108"/>
      <c r="G31" s="17"/>
      <c r="H31" s="26"/>
      <c r="I31" s="108"/>
      <c r="J31" s="17"/>
      <c r="K31" s="26"/>
      <c r="L31" s="108"/>
      <c r="M31" s="17"/>
      <c r="N31" s="26"/>
      <c r="O31" s="108"/>
    </row>
    <row r="32" spans="1:15" x14ac:dyDescent="0.25">
      <c r="A32" s="92"/>
      <c r="B32" s="27" t="s">
        <v>416</v>
      </c>
      <c r="C32" s="109"/>
      <c r="D32" s="19" t="s">
        <v>255</v>
      </c>
      <c r="E32" s="31">
        <v>162</v>
      </c>
      <c r="F32" s="109"/>
      <c r="G32" s="19" t="s">
        <v>255</v>
      </c>
      <c r="H32" s="31">
        <v>4</v>
      </c>
      <c r="I32" s="109"/>
      <c r="J32" s="19" t="s">
        <v>255</v>
      </c>
      <c r="K32" s="31" t="s">
        <v>272</v>
      </c>
      <c r="L32" s="109"/>
      <c r="M32" s="19" t="s">
        <v>255</v>
      </c>
      <c r="N32" s="31">
        <v>166</v>
      </c>
      <c r="O32" s="109"/>
    </row>
    <row r="33" spans="1:15" ht="15.75" thickBot="1" x14ac:dyDescent="0.3">
      <c r="A33" s="92"/>
      <c r="B33" s="66" t="s">
        <v>312</v>
      </c>
      <c r="C33" s="108"/>
      <c r="D33" s="22"/>
      <c r="E33" s="54">
        <v>8</v>
      </c>
      <c r="F33" s="108"/>
      <c r="G33" s="22"/>
      <c r="H33" s="54">
        <v>31</v>
      </c>
      <c r="I33" s="108"/>
      <c r="J33" s="22"/>
      <c r="K33" s="54" t="s">
        <v>272</v>
      </c>
      <c r="L33" s="108"/>
      <c r="M33" s="22"/>
      <c r="N33" s="54">
        <v>39</v>
      </c>
      <c r="O33" s="108"/>
    </row>
    <row r="34" spans="1:15" ht="15.75" thickBot="1" x14ac:dyDescent="0.3">
      <c r="A34" s="92"/>
      <c r="B34" s="19"/>
      <c r="C34" s="109"/>
      <c r="D34" s="110" t="s">
        <v>255</v>
      </c>
      <c r="E34" s="111">
        <v>170</v>
      </c>
      <c r="F34" s="112"/>
      <c r="G34" s="110" t="s">
        <v>255</v>
      </c>
      <c r="H34" s="111">
        <v>35</v>
      </c>
      <c r="I34" s="112"/>
      <c r="J34" s="110" t="s">
        <v>255</v>
      </c>
      <c r="K34" s="111" t="s">
        <v>272</v>
      </c>
      <c r="L34" s="112"/>
      <c r="M34" s="110" t="s">
        <v>255</v>
      </c>
      <c r="N34" s="111">
        <v>205</v>
      </c>
      <c r="O34" s="112"/>
    </row>
    <row r="35" spans="1:15" ht="15.75" thickTop="1" x14ac:dyDescent="0.25">
      <c r="A35" s="92"/>
      <c r="B35" s="17"/>
      <c r="C35" s="108"/>
      <c r="D35" s="113"/>
      <c r="E35" s="114"/>
      <c r="F35" s="108"/>
      <c r="G35" s="113"/>
      <c r="H35" s="114"/>
      <c r="I35" s="108"/>
      <c r="J35" s="113"/>
      <c r="K35" s="114"/>
      <c r="L35" s="108"/>
      <c r="M35" s="113"/>
      <c r="N35" s="114"/>
      <c r="O35" s="108"/>
    </row>
    <row r="36" spans="1:15" x14ac:dyDescent="0.25">
      <c r="A36" s="92"/>
      <c r="B36" s="58" t="s">
        <v>417</v>
      </c>
      <c r="C36" s="109"/>
      <c r="D36" s="19"/>
      <c r="E36" s="31"/>
      <c r="F36" s="109"/>
      <c r="G36" s="19"/>
      <c r="H36" s="31"/>
      <c r="I36" s="109"/>
      <c r="J36" s="19"/>
      <c r="K36" s="31"/>
      <c r="L36" s="109"/>
      <c r="M36" s="19"/>
      <c r="N36" s="31"/>
      <c r="O36" s="109"/>
    </row>
    <row r="37" spans="1:15" x14ac:dyDescent="0.25">
      <c r="A37" s="92"/>
      <c r="B37" s="66" t="s">
        <v>310</v>
      </c>
      <c r="C37" s="108"/>
      <c r="D37" s="17" t="s">
        <v>255</v>
      </c>
      <c r="E37" s="18">
        <v>5341</v>
      </c>
      <c r="F37" s="108"/>
      <c r="G37" s="17" t="s">
        <v>255</v>
      </c>
      <c r="H37" s="26">
        <v>210</v>
      </c>
      <c r="I37" s="108"/>
      <c r="J37" s="17" t="s">
        <v>255</v>
      </c>
      <c r="K37" s="26">
        <v>49</v>
      </c>
      <c r="L37" s="108"/>
      <c r="M37" s="17" t="s">
        <v>255</v>
      </c>
      <c r="N37" s="18">
        <v>5502</v>
      </c>
      <c r="O37" s="108"/>
    </row>
    <row r="38" spans="1:15" ht="15.75" thickBot="1" x14ac:dyDescent="0.3">
      <c r="A38" s="92"/>
      <c r="B38" s="27" t="s">
        <v>418</v>
      </c>
      <c r="C38" s="109"/>
      <c r="D38" s="32"/>
      <c r="E38" s="115">
        <v>6891</v>
      </c>
      <c r="F38" s="109"/>
      <c r="G38" s="32"/>
      <c r="H38" s="33" t="s">
        <v>272</v>
      </c>
      <c r="I38" s="109"/>
      <c r="J38" s="32"/>
      <c r="K38" s="33">
        <v>39</v>
      </c>
      <c r="L38" s="109"/>
      <c r="M38" s="32"/>
      <c r="N38" s="115">
        <v>6852</v>
      </c>
      <c r="O38" s="109"/>
    </row>
    <row r="39" spans="1:15" ht="15.75" thickBot="1" x14ac:dyDescent="0.3">
      <c r="A39" s="92"/>
      <c r="B39" s="17"/>
      <c r="C39" s="108"/>
      <c r="D39" s="116" t="s">
        <v>255</v>
      </c>
      <c r="E39" s="117">
        <v>12232</v>
      </c>
      <c r="F39" s="118"/>
      <c r="G39" s="116" t="s">
        <v>255</v>
      </c>
      <c r="H39" s="119">
        <v>210</v>
      </c>
      <c r="I39" s="118"/>
      <c r="J39" s="116" t="s">
        <v>255</v>
      </c>
      <c r="K39" s="119">
        <v>88</v>
      </c>
      <c r="L39" s="118"/>
      <c r="M39" s="116" t="s">
        <v>255</v>
      </c>
      <c r="N39" s="117">
        <v>12354</v>
      </c>
      <c r="O39" s="118"/>
    </row>
    <row r="40" spans="1:15" ht="15.75" thickTop="1" x14ac:dyDescent="0.25">
      <c r="A40" s="92"/>
      <c r="B40" s="93"/>
      <c r="C40" s="93"/>
      <c r="D40" s="93"/>
      <c r="E40" s="93"/>
      <c r="F40" s="93"/>
      <c r="G40" s="93"/>
      <c r="H40" s="93"/>
      <c r="I40" s="93"/>
      <c r="J40" s="93"/>
      <c r="K40" s="93"/>
      <c r="L40" s="93"/>
      <c r="M40" s="93"/>
      <c r="N40" s="93"/>
      <c r="O40" s="93"/>
    </row>
    <row r="41" spans="1:15" x14ac:dyDescent="0.25">
      <c r="A41" s="92"/>
      <c r="B41" s="93" t="s">
        <v>419</v>
      </c>
      <c r="C41" s="93"/>
      <c r="D41" s="93"/>
      <c r="E41" s="93"/>
      <c r="F41" s="93"/>
      <c r="G41" s="93"/>
      <c r="H41" s="93"/>
      <c r="I41" s="93"/>
      <c r="J41" s="93"/>
      <c r="K41" s="93"/>
      <c r="L41" s="93"/>
      <c r="M41" s="93"/>
      <c r="N41" s="93"/>
      <c r="O41" s="93"/>
    </row>
    <row r="42" spans="1:15" x14ac:dyDescent="0.25">
      <c r="A42" s="92"/>
      <c r="B42" s="93"/>
      <c r="C42" s="93"/>
      <c r="D42" s="93"/>
      <c r="E42" s="93"/>
      <c r="F42" s="93"/>
      <c r="G42" s="93"/>
      <c r="H42" s="93"/>
      <c r="I42" s="93"/>
      <c r="J42" s="93"/>
      <c r="K42" s="93"/>
      <c r="L42" s="93"/>
      <c r="M42" s="93"/>
      <c r="N42" s="93"/>
      <c r="O42" s="93"/>
    </row>
    <row r="43" spans="1:15" x14ac:dyDescent="0.25">
      <c r="A43" s="92"/>
      <c r="B43" s="58" t="s">
        <v>405</v>
      </c>
      <c r="C43" s="106"/>
      <c r="D43" s="124" t="s">
        <v>420</v>
      </c>
      <c r="E43" s="124"/>
      <c r="F43" s="107"/>
      <c r="G43" s="124" t="s">
        <v>421</v>
      </c>
      <c r="H43" s="124"/>
      <c r="I43" s="106"/>
    </row>
    <row r="44" spans="1:15" x14ac:dyDescent="0.25">
      <c r="A44" s="92"/>
      <c r="B44" s="105"/>
      <c r="C44" s="105"/>
      <c r="D44" s="105"/>
      <c r="E44" s="105"/>
      <c r="F44" s="105"/>
      <c r="G44" s="105"/>
      <c r="H44" s="105"/>
      <c r="I44" s="105"/>
    </row>
    <row r="45" spans="1:15" x14ac:dyDescent="0.25">
      <c r="A45" s="92"/>
      <c r="B45" s="118" t="s">
        <v>422</v>
      </c>
      <c r="C45" s="108"/>
      <c r="D45" s="108"/>
      <c r="E45" s="127"/>
      <c r="F45" s="108"/>
      <c r="G45" s="108"/>
      <c r="H45" s="127"/>
      <c r="I45" s="108"/>
    </row>
    <row r="46" spans="1:15" x14ac:dyDescent="0.25">
      <c r="A46" s="92"/>
      <c r="B46" s="19" t="s">
        <v>423</v>
      </c>
      <c r="C46" s="109"/>
      <c r="D46" s="19" t="s">
        <v>255</v>
      </c>
      <c r="E46" s="21">
        <v>1543</v>
      </c>
      <c r="F46" s="109"/>
      <c r="G46" s="19" t="s">
        <v>255</v>
      </c>
      <c r="H46" s="21">
        <v>1545</v>
      </c>
      <c r="I46" s="109"/>
    </row>
    <row r="47" spans="1:15" ht="15.75" thickBot="1" x14ac:dyDescent="0.3">
      <c r="A47" s="92"/>
      <c r="B47" s="17" t="s">
        <v>424</v>
      </c>
      <c r="C47" s="108"/>
      <c r="D47" s="22"/>
      <c r="E47" s="23">
        <v>3683</v>
      </c>
      <c r="F47" s="108"/>
      <c r="G47" s="22"/>
      <c r="H47" s="23">
        <v>3679</v>
      </c>
      <c r="I47" s="108"/>
    </row>
    <row r="48" spans="1:15" ht="15.75" thickBot="1" x14ac:dyDescent="0.3">
      <c r="A48" s="92"/>
      <c r="B48" s="19"/>
      <c r="C48" s="109"/>
      <c r="D48" s="110" t="s">
        <v>255</v>
      </c>
      <c r="E48" s="128">
        <v>5226</v>
      </c>
      <c r="F48" s="112"/>
      <c r="G48" s="110" t="s">
        <v>255</v>
      </c>
      <c r="H48" s="128">
        <v>5224</v>
      </c>
      <c r="I48" s="112"/>
    </row>
    <row r="49" spans="1:15" ht="15.75" thickTop="1" x14ac:dyDescent="0.25">
      <c r="A49" s="92"/>
      <c r="B49" s="93"/>
      <c r="C49" s="93"/>
      <c r="D49" s="93"/>
      <c r="E49" s="93"/>
      <c r="F49" s="93"/>
      <c r="G49" s="93"/>
      <c r="H49" s="93"/>
      <c r="I49" s="93"/>
      <c r="J49" s="93"/>
      <c r="K49" s="93"/>
      <c r="L49" s="93"/>
      <c r="M49" s="93"/>
      <c r="N49" s="93"/>
      <c r="O49" s="93"/>
    </row>
    <row r="50" spans="1:15" ht="25.5" customHeight="1" x14ac:dyDescent="0.25">
      <c r="A50" s="92"/>
      <c r="B50" s="93" t="s">
        <v>425</v>
      </c>
      <c r="C50" s="93"/>
      <c r="D50" s="93"/>
      <c r="E50" s="93"/>
      <c r="F50" s="93"/>
      <c r="G50" s="93"/>
      <c r="H50" s="93"/>
      <c r="I50" s="93"/>
      <c r="J50" s="93"/>
      <c r="K50" s="93"/>
      <c r="L50" s="93"/>
      <c r="M50" s="93"/>
      <c r="N50" s="93"/>
      <c r="O50" s="93"/>
    </row>
    <row r="51" spans="1:15" x14ac:dyDescent="0.25">
      <c r="A51" s="92"/>
      <c r="B51" s="93"/>
      <c r="C51" s="93"/>
      <c r="D51" s="93"/>
      <c r="E51" s="93"/>
      <c r="F51" s="93"/>
      <c r="G51" s="93"/>
      <c r="H51" s="93"/>
      <c r="I51" s="93"/>
      <c r="J51" s="93"/>
      <c r="K51" s="93"/>
      <c r="L51" s="93"/>
      <c r="M51" s="93"/>
      <c r="N51" s="93"/>
      <c r="O51" s="93"/>
    </row>
    <row r="52" spans="1:15" x14ac:dyDescent="0.25">
      <c r="A52" s="92"/>
      <c r="B52" s="93" t="s">
        <v>426</v>
      </c>
      <c r="C52" s="93"/>
      <c r="D52" s="93"/>
      <c r="E52" s="93"/>
      <c r="F52" s="93"/>
      <c r="G52" s="93"/>
      <c r="H52" s="93"/>
      <c r="I52" s="93"/>
      <c r="J52" s="93"/>
      <c r="K52" s="93"/>
      <c r="L52" s="93"/>
      <c r="M52" s="93"/>
      <c r="N52" s="93"/>
      <c r="O52" s="93"/>
    </row>
    <row r="53" spans="1:15" x14ac:dyDescent="0.25">
      <c r="A53" s="92"/>
      <c r="B53" s="4"/>
    </row>
  </sheetData>
  <mergeCells count="66">
    <mergeCell ref="B49:O49"/>
    <mergeCell ref="B50:O50"/>
    <mergeCell ref="B51:O51"/>
    <mergeCell ref="B52:O52"/>
    <mergeCell ref="B7:O7"/>
    <mergeCell ref="B8:O8"/>
    <mergeCell ref="B24:O24"/>
    <mergeCell ref="B40:O40"/>
    <mergeCell ref="B41:O41"/>
    <mergeCell ref="B42:O42"/>
    <mergeCell ref="D43:E43"/>
    <mergeCell ref="G43:H43"/>
    <mergeCell ref="A1:A2"/>
    <mergeCell ref="B1:O1"/>
    <mergeCell ref="B2:O2"/>
    <mergeCell ref="B3:O3"/>
    <mergeCell ref="A4:A53"/>
    <mergeCell ref="B4:O4"/>
    <mergeCell ref="B5:O5"/>
    <mergeCell ref="B6:O6"/>
    <mergeCell ref="L26:L29"/>
    <mergeCell ref="M26:N26"/>
    <mergeCell ref="M27:N27"/>
    <mergeCell ref="M28:N28"/>
    <mergeCell ref="M29:N29"/>
    <mergeCell ref="O26:O29"/>
    <mergeCell ref="G28:H28"/>
    <mergeCell ref="G29:H29"/>
    <mergeCell ref="I26:I29"/>
    <mergeCell ref="J26:K26"/>
    <mergeCell ref="J27:K27"/>
    <mergeCell ref="J28:K28"/>
    <mergeCell ref="J29:K29"/>
    <mergeCell ref="D25:N25"/>
    <mergeCell ref="B26:B29"/>
    <mergeCell ref="C26:C29"/>
    <mergeCell ref="D26:E26"/>
    <mergeCell ref="D27:E27"/>
    <mergeCell ref="D28:E28"/>
    <mergeCell ref="D29:E29"/>
    <mergeCell ref="F26:F29"/>
    <mergeCell ref="G26:H26"/>
    <mergeCell ref="G27:H27"/>
    <mergeCell ref="L10:L13"/>
    <mergeCell ref="M10:N10"/>
    <mergeCell ref="M11:N11"/>
    <mergeCell ref="M12:N12"/>
    <mergeCell ref="M13:N13"/>
    <mergeCell ref="O10:O13"/>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7"/>
  <sheetViews>
    <sheetView showGridLines="0" workbookViewId="0"/>
  </sheetViews>
  <sheetFormatPr defaultRowHeight="15" x14ac:dyDescent="0.25"/>
  <cols>
    <col min="1" max="1" width="32" bestFit="1" customWidth="1"/>
    <col min="2" max="3" width="36.5703125" bestFit="1" customWidth="1"/>
    <col min="4" max="4" width="6.140625" customWidth="1"/>
    <col min="5" max="5" width="23.85546875" customWidth="1"/>
    <col min="6" max="6" width="29.42578125" customWidth="1"/>
    <col min="7" max="7" width="6.140625" customWidth="1"/>
    <col min="8" max="8" width="23.85546875" customWidth="1"/>
    <col min="9" max="9" width="29.42578125" customWidth="1"/>
    <col min="10" max="10" width="6.140625" customWidth="1"/>
    <col min="11" max="11" width="21.28515625" customWidth="1"/>
    <col min="12" max="12" width="29.42578125" customWidth="1"/>
    <col min="13" max="13" width="6.140625" customWidth="1"/>
    <col min="14" max="14" width="21.28515625" customWidth="1"/>
    <col min="15" max="15" width="29.42578125" customWidth="1"/>
    <col min="16" max="16" width="5.85546875" customWidth="1"/>
    <col min="17" max="17" width="21.28515625" customWidth="1"/>
    <col min="18" max="18" width="29.42578125" customWidth="1"/>
    <col min="19" max="19" width="5.85546875" customWidth="1"/>
    <col min="20" max="20" width="15.7109375" customWidth="1"/>
    <col min="21" max="21" width="29.42578125" customWidth="1"/>
  </cols>
  <sheetData>
    <row r="1" spans="1:21" ht="15" customHeight="1" x14ac:dyDescent="0.25">
      <c r="A1" s="8" t="s">
        <v>42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428</v>
      </c>
      <c r="B3" s="91" t="s">
        <v>7</v>
      </c>
      <c r="C3" s="91"/>
      <c r="D3" s="91"/>
      <c r="E3" s="91"/>
      <c r="F3" s="91"/>
      <c r="G3" s="91"/>
      <c r="H3" s="91"/>
      <c r="I3" s="91"/>
      <c r="J3" s="91"/>
      <c r="K3" s="91"/>
      <c r="L3" s="91"/>
      <c r="M3" s="91"/>
      <c r="N3" s="91"/>
      <c r="O3" s="91"/>
      <c r="P3" s="91"/>
      <c r="Q3" s="91"/>
      <c r="R3" s="91"/>
      <c r="S3" s="91"/>
      <c r="T3" s="91"/>
      <c r="U3" s="91"/>
    </row>
    <row r="4" spans="1:21" ht="15" customHeight="1" x14ac:dyDescent="0.25">
      <c r="A4" s="92" t="s">
        <v>429</v>
      </c>
      <c r="B4" s="91" t="s">
        <v>7</v>
      </c>
      <c r="C4" s="91"/>
      <c r="D4" s="91"/>
      <c r="E4" s="91"/>
      <c r="F4" s="91"/>
      <c r="G4" s="91"/>
      <c r="H4" s="91"/>
      <c r="I4" s="91"/>
      <c r="J4" s="91"/>
      <c r="K4" s="91"/>
      <c r="L4" s="91"/>
      <c r="M4" s="91"/>
      <c r="N4" s="91"/>
      <c r="O4" s="91"/>
      <c r="P4" s="91"/>
      <c r="Q4" s="91"/>
      <c r="R4" s="91"/>
      <c r="S4" s="91"/>
      <c r="T4" s="91"/>
      <c r="U4" s="91"/>
    </row>
    <row r="5" spans="1:21" x14ac:dyDescent="0.25">
      <c r="A5" s="92"/>
      <c r="B5" s="64" t="s">
        <v>430</v>
      </c>
      <c r="C5" s="64"/>
      <c r="D5" s="64"/>
      <c r="E5" s="64"/>
      <c r="F5" s="64"/>
      <c r="G5" s="64"/>
      <c r="H5" s="64"/>
      <c r="I5" s="64"/>
      <c r="J5" s="64"/>
      <c r="K5" s="64"/>
      <c r="L5" s="64"/>
      <c r="M5" s="64"/>
      <c r="N5" s="64"/>
      <c r="O5" s="64"/>
      <c r="P5" s="64"/>
      <c r="Q5" s="64"/>
      <c r="R5" s="64"/>
      <c r="S5" s="64"/>
      <c r="T5" s="64"/>
      <c r="U5" s="64"/>
    </row>
    <row r="6" spans="1:21" x14ac:dyDescent="0.25">
      <c r="A6" s="92"/>
      <c r="B6" s="93"/>
      <c r="C6" s="93"/>
      <c r="D6" s="93"/>
      <c r="E6" s="93"/>
      <c r="F6" s="93"/>
      <c r="G6" s="93"/>
      <c r="H6" s="93"/>
      <c r="I6" s="93"/>
      <c r="J6" s="93"/>
      <c r="K6" s="93"/>
      <c r="L6" s="93"/>
      <c r="M6" s="93"/>
      <c r="N6" s="93"/>
      <c r="O6" s="93"/>
      <c r="P6" s="93"/>
      <c r="Q6" s="93"/>
      <c r="R6" s="93"/>
      <c r="S6" s="93"/>
      <c r="T6" s="93"/>
      <c r="U6" s="93"/>
    </row>
    <row r="7" spans="1:21" x14ac:dyDescent="0.25">
      <c r="A7" s="92"/>
      <c r="B7" s="93" t="s">
        <v>431</v>
      </c>
      <c r="C7" s="93"/>
      <c r="D7" s="93"/>
      <c r="E7" s="93"/>
      <c r="F7" s="93"/>
      <c r="G7" s="93"/>
      <c r="H7" s="93"/>
      <c r="I7" s="93"/>
      <c r="J7" s="93"/>
      <c r="K7" s="93"/>
      <c r="L7" s="93"/>
      <c r="M7" s="93"/>
      <c r="N7" s="93"/>
      <c r="O7" s="93"/>
      <c r="P7" s="93"/>
      <c r="Q7" s="93"/>
      <c r="R7" s="93"/>
      <c r="S7" s="93"/>
      <c r="T7" s="93"/>
      <c r="U7" s="93"/>
    </row>
    <row r="8" spans="1:21" x14ac:dyDescent="0.25">
      <c r="A8" s="92"/>
      <c r="B8" s="93"/>
      <c r="C8" s="93"/>
      <c r="D8" s="93"/>
      <c r="E8" s="93"/>
      <c r="F8" s="93"/>
      <c r="G8" s="93"/>
      <c r="H8" s="93"/>
      <c r="I8" s="93"/>
      <c r="J8" s="93"/>
      <c r="K8" s="93"/>
      <c r="L8" s="93"/>
      <c r="M8" s="93"/>
      <c r="N8" s="93"/>
      <c r="O8" s="93"/>
      <c r="P8" s="93"/>
      <c r="Q8" s="93"/>
      <c r="R8" s="93"/>
      <c r="S8" s="93"/>
      <c r="T8" s="93"/>
      <c r="U8" s="93"/>
    </row>
    <row r="9" spans="1:21" x14ac:dyDescent="0.25">
      <c r="A9" s="92"/>
      <c r="B9" s="58" t="s">
        <v>405</v>
      </c>
      <c r="C9" s="106"/>
      <c r="D9" s="131">
        <v>2014</v>
      </c>
      <c r="E9" s="131"/>
      <c r="F9" s="106"/>
      <c r="G9" s="131">
        <v>2013</v>
      </c>
      <c r="H9" s="131"/>
      <c r="I9" s="106"/>
    </row>
    <row r="10" spans="1:21" x14ac:dyDescent="0.25">
      <c r="A10" s="92"/>
      <c r="B10" s="105"/>
      <c r="C10" s="105"/>
      <c r="D10" s="105"/>
      <c r="E10" s="105"/>
      <c r="F10" s="105"/>
      <c r="G10" s="105"/>
      <c r="H10" s="105"/>
      <c r="I10" s="105"/>
    </row>
    <row r="11" spans="1:21" x14ac:dyDescent="0.25">
      <c r="A11" s="92"/>
      <c r="B11" s="17" t="s">
        <v>342</v>
      </c>
      <c r="C11" s="108"/>
      <c r="D11" s="17"/>
      <c r="E11" s="26"/>
      <c r="F11" s="108"/>
      <c r="G11" s="17"/>
      <c r="H11" s="26"/>
      <c r="I11" s="108"/>
    </row>
    <row r="12" spans="1:21" x14ac:dyDescent="0.25">
      <c r="A12" s="92"/>
      <c r="B12" s="27" t="s">
        <v>320</v>
      </c>
      <c r="C12" s="109"/>
      <c r="D12" s="19" t="s">
        <v>255</v>
      </c>
      <c r="E12" s="21">
        <v>196381</v>
      </c>
      <c r="F12" s="109"/>
      <c r="G12" s="19" t="s">
        <v>255</v>
      </c>
      <c r="H12" s="21">
        <v>209092</v>
      </c>
      <c r="I12" s="109"/>
    </row>
    <row r="13" spans="1:21" x14ac:dyDescent="0.25">
      <c r="A13" s="92"/>
      <c r="B13" s="66" t="s">
        <v>432</v>
      </c>
      <c r="C13" s="108"/>
      <c r="D13" s="17"/>
      <c r="E13" s="18">
        <v>14002</v>
      </c>
      <c r="F13" s="108"/>
      <c r="G13" s="17"/>
      <c r="H13" s="18">
        <v>14506</v>
      </c>
      <c r="I13" s="108"/>
    </row>
    <row r="14" spans="1:21" x14ac:dyDescent="0.25">
      <c r="A14" s="92"/>
      <c r="B14" s="27" t="s">
        <v>433</v>
      </c>
      <c r="C14" s="109"/>
      <c r="D14" s="19"/>
      <c r="E14" s="21">
        <v>2122</v>
      </c>
      <c r="F14" s="109"/>
      <c r="G14" s="19"/>
      <c r="H14" s="21">
        <v>1753</v>
      </c>
      <c r="I14" s="109"/>
    </row>
    <row r="15" spans="1:21" x14ac:dyDescent="0.25">
      <c r="A15" s="92"/>
      <c r="B15" s="17" t="s">
        <v>322</v>
      </c>
      <c r="C15" s="108"/>
      <c r="D15" s="17"/>
      <c r="E15" s="18">
        <v>2362</v>
      </c>
      <c r="F15" s="108"/>
      <c r="G15" s="17"/>
      <c r="H15" s="18">
        <v>2821</v>
      </c>
      <c r="I15" s="108"/>
    </row>
    <row r="16" spans="1:21" x14ac:dyDescent="0.25">
      <c r="A16" s="92"/>
      <c r="B16" s="19" t="s">
        <v>434</v>
      </c>
      <c r="C16" s="109"/>
      <c r="D16" s="19"/>
      <c r="E16" s="21">
        <v>1644</v>
      </c>
      <c r="F16" s="109"/>
      <c r="G16" s="19"/>
      <c r="H16" s="21">
        <v>1843</v>
      </c>
      <c r="I16" s="109"/>
    </row>
    <row r="17" spans="1:21" x14ac:dyDescent="0.25">
      <c r="A17" s="92"/>
      <c r="B17" s="17" t="s">
        <v>435</v>
      </c>
      <c r="C17" s="108"/>
      <c r="D17" s="17"/>
      <c r="E17" s="18">
        <v>21945</v>
      </c>
      <c r="F17" s="108"/>
      <c r="G17" s="17"/>
      <c r="H17" s="18">
        <v>22092</v>
      </c>
      <c r="I17" s="108"/>
    </row>
    <row r="18" spans="1:21" x14ac:dyDescent="0.25">
      <c r="A18" s="92"/>
      <c r="B18" s="19" t="s">
        <v>436</v>
      </c>
      <c r="C18" s="109"/>
      <c r="D18" s="19"/>
      <c r="E18" s="21">
        <v>2080</v>
      </c>
      <c r="F18" s="109"/>
      <c r="G18" s="19"/>
      <c r="H18" s="21">
        <v>3189</v>
      </c>
      <c r="I18" s="109"/>
    </row>
    <row r="19" spans="1:21" x14ac:dyDescent="0.25">
      <c r="A19" s="92"/>
      <c r="B19" s="17" t="s">
        <v>437</v>
      </c>
      <c r="C19" s="108"/>
      <c r="D19" s="17"/>
      <c r="E19" s="26"/>
      <c r="F19" s="108"/>
      <c r="G19" s="17"/>
      <c r="H19" s="26"/>
      <c r="I19" s="108"/>
    </row>
    <row r="20" spans="1:21" x14ac:dyDescent="0.25">
      <c r="A20" s="92"/>
      <c r="B20" s="27" t="s">
        <v>438</v>
      </c>
      <c r="C20" s="109"/>
      <c r="D20" s="19"/>
      <c r="E20" s="21">
        <v>2564</v>
      </c>
      <c r="F20" s="109"/>
      <c r="G20" s="19"/>
      <c r="H20" s="21">
        <v>2710</v>
      </c>
      <c r="I20" s="109"/>
    </row>
    <row r="21" spans="1:21" x14ac:dyDescent="0.25">
      <c r="A21" s="92"/>
      <c r="B21" s="66" t="s">
        <v>439</v>
      </c>
      <c r="C21" s="108"/>
      <c r="D21" s="17"/>
      <c r="E21" s="18">
        <v>5359</v>
      </c>
      <c r="F21" s="108"/>
      <c r="G21" s="17"/>
      <c r="H21" s="18">
        <v>5757</v>
      </c>
      <c r="I21" s="108"/>
    </row>
    <row r="22" spans="1:21" x14ac:dyDescent="0.25">
      <c r="A22" s="92"/>
      <c r="B22" s="27" t="s">
        <v>440</v>
      </c>
      <c r="C22" s="109"/>
      <c r="D22" s="19"/>
      <c r="E22" s="31">
        <v>64</v>
      </c>
      <c r="F22" s="109"/>
      <c r="G22" s="19"/>
      <c r="H22" s="31">
        <v>72</v>
      </c>
      <c r="I22" s="109"/>
    </row>
    <row r="23" spans="1:21" ht="15.75" thickBot="1" x14ac:dyDescent="0.3">
      <c r="A23" s="92"/>
      <c r="B23" s="66" t="s">
        <v>441</v>
      </c>
      <c r="C23" s="108"/>
      <c r="D23" s="22"/>
      <c r="E23" s="54">
        <v>638</v>
      </c>
      <c r="F23" s="108"/>
      <c r="G23" s="22"/>
      <c r="H23" s="54">
        <v>708</v>
      </c>
      <c r="I23" s="108"/>
    </row>
    <row r="24" spans="1:21" x14ac:dyDescent="0.25">
      <c r="A24" s="92"/>
      <c r="B24" s="27"/>
      <c r="C24" s="109"/>
      <c r="D24" s="129"/>
      <c r="E24" s="130">
        <v>249161</v>
      </c>
      <c r="F24" s="109"/>
      <c r="G24" s="129"/>
      <c r="H24" s="130">
        <v>264543</v>
      </c>
      <c r="I24" s="109"/>
    </row>
    <row r="25" spans="1:21" x14ac:dyDescent="0.25">
      <c r="A25" s="92"/>
      <c r="B25" s="66"/>
      <c r="C25" s="108"/>
      <c r="D25" s="17"/>
      <c r="E25" s="26"/>
      <c r="F25" s="108"/>
      <c r="G25" s="17"/>
      <c r="H25" s="26"/>
      <c r="I25" s="108"/>
    </row>
    <row r="26" spans="1:21" x14ac:dyDescent="0.25">
      <c r="A26" s="92"/>
      <c r="B26" s="27" t="s">
        <v>442</v>
      </c>
      <c r="C26" s="109"/>
      <c r="D26" s="19"/>
      <c r="E26" s="31">
        <v>-952</v>
      </c>
      <c r="F26" s="109"/>
      <c r="G26" s="19"/>
      <c r="H26" s="31">
        <v>-833</v>
      </c>
      <c r="I26" s="109"/>
    </row>
    <row r="27" spans="1:21" x14ac:dyDescent="0.25">
      <c r="A27" s="92"/>
      <c r="B27" s="66" t="s">
        <v>443</v>
      </c>
      <c r="C27" s="108"/>
      <c r="D27" s="17"/>
      <c r="E27" s="26">
        <v>52</v>
      </c>
      <c r="F27" s="108"/>
      <c r="G27" s="17"/>
      <c r="H27" s="26">
        <v>91</v>
      </c>
      <c r="I27" s="108"/>
    </row>
    <row r="28" spans="1:21" ht="15.75" thickBot="1" x14ac:dyDescent="0.3">
      <c r="A28" s="92"/>
      <c r="B28" s="27" t="s">
        <v>444</v>
      </c>
      <c r="C28" s="109"/>
      <c r="D28" s="32"/>
      <c r="E28" s="115">
        <v>-1473</v>
      </c>
      <c r="F28" s="109"/>
      <c r="G28" s="32"/>
      <c r="H28" s="115">
        <v>-1310</v>
      </c>
      <c r="I28" s="109"/>
    </row>
    <row r="29" spans="1:21" ht="15.75" thickBot="1" x14ac:dyDescent="0.3">
      <c r="A29" s="92"/>
      <c r="B29" s="17"/>
      <c r="C29" s="108"/>
      <c r="D29" s="116" t="s">
        <v>255</v>
      </c>
      <c r="E29" s="117">
        <v>246788</v>
      </c>
      <c r="F29" s="118"/>
      <c r="G29" s="116" t="s">
        <v>255</v>
      </c>
      <c r="H29" s="117">
        <v>262491</v>
      </c>
      <c r="I29" s="108"/>
    </row>
    <row r="30" spans="1:21" ht="15.75" thickTop="1" x14ac:dyDescent="0.25">
      <c r="A30" s="92"/>
      <c r="B30" s="93"/>
      <c r="C30" s="93"/>
      <c r="D30" s="93"/>
      <c r="E30" s="93"/>
      <c r="F30" s="93"/>
      <c r="G30" s="93"/>
      <c r="H30" s="93"/>
      <c r="I30" s="93"/>
      <c r="J30" s="93"/>
      <c r="K30" s="93"/>
      <c r="L30" s="93"/>
      <c r="M30" s="93"/>
      <c r="N30" s="93"/>
      <c r="O30" s="93"/>
      <c r="P30" s="93"/>
      <c r="Q30" s="93"/>
      <c r="R30" s="93"/>
      <c r="S30" s="93"/>
      <c r="T30" s="93"/>
      <c r="U30" s="93"/>
    </row>
    <row r="31" spans="1:21" x14ac:dyDescent="0.25">
      <c r="A31" s="92"/>
      <c r="B31" s="93" t="s">
        <v>445</v>
      </c>
      <c r="C31" s="93"/>
      <c r="D31" s="93"/>
      <c r="E31" s="93"/>
      <c r="F31" s="93"/>
      <c r="G31" s="93"/>
      <c r="H31" s="93"/>
      <c r="I31" s="93"/>
      <c r="J31" s="93"/>
      <c r="K31" s="93"/>
      <c r="L31" s="93"/>
      <c r="M31" s="93"/>
      <c r="N31" s="93"/>
      <c r="O31" s="93"/>
      <c r="P31" s="93"/>
      <c r="Q31" s="93"/>
      <c r="R31" s="93"/>
      <c r="S31" s="93"/>
      <c r="T31" s="93"/>
      <c r="U31" s="93"/>
    </row>
    <row r="32" spans="1:21" x14ac:dyDescent="0.25">
      <c r="A32" s="92"/>
      <c r="B32" s="93"/>
      <c r="C32" s="93"/>
      <c r="D32" s="93"/>
      <c r="E32" s="93"/>
      <c r="F32" s="93"/>
      <c r="G32" s="93"/>
      <c r="H32" s="93"/>
      <c r="I32" s="93"/>
      <c r="J32" s="93"/>
      <c r="K32" s="93"/>
      <c r="L32" s="93"/>
      <c r="M32" s="93"/>
      <c r="N32" s="93"/>
      <c r="O32" s="93"/>
      <c r="P32" s="93"/>
      <c r="Q32" s="93"/>
      <c r="R32" s="93"/>
      <c r="S32" s="93"/>
      <c r="T32" s="93"/>
      <c r="U32" s="93"/>
    </row>
    <row r="33" spans="1:21" x14ac:dyDescent="0.25">
      <c r="A33" s="92"/>
      <c r="B33" s="132" t="s">
        <v>446</v>
      </c>
      <c r="C33" s="15"/>
      <c r="D33" s="15"/>
      <c r="E33" s="15"/>
      <c r="F33" s="15"/>
      <c r="G33" s="15"/>
      <c r="H33" s="15"/>
      <c r="I33" s="15"/>
      <c r="J33" s="15"/>
      <c r="K33" s="15"/>
      <c r="L33" s="15"/>
      <c r="M33" s="15"/>
      <c r="N33" s="15"/>
      <c r="O33" s="15"/>
      <c r="P33" s="15"/>
      <c r="Q33" s="15"/>
      <c r="R33" s="15"/>
      <c r="S33" s="15"/>
      <c r="T33" s="15"/>
      <c r="U33" s="15"/>
    </row>
    <row r="34" spans="1:21" x14ac:dyDescent="0.25">
      <c r="A34" s="92"/>
      <c r="B34" s="145" t="s">
        <v>405</v>
      </c>
      <c r="C34" s="29"/>
      <c r="D34" s="45" t="s">
        <v>447</v>
      </c>
      <c r="E34" s="45"/>
      <c r="F34" s="29"/>
      <c r="G34" s="147" t="s">
        <v>447</v>
      </c>
      <c r="H34" s="147"/>
      <c r="I34" s="29"/>
      <c r="J34" s="45" t="s">
        <v>455</v>
      </c>
      <c r="K34" s="45"/>
      <c r="L34" s="29"/>
      <c r="M34" s="45" t="s">
        <v>455</v>
      </c>
      <c r="N34" s="45"/>
      <c r="O34" s="29"/>
      <c r="P34" s="45" t="s">
        <v>460</v>
      </c>
      <c r="Q34" s="45"/>
      <c r="R34" s="29"/>
      <c r="S34" s="45" t="s">
        <v>137</v>
      </c>
      <c r="T34" s="45"/>
      <c r="U34" s="29"/>
    </row>
    <row r="35" spans="1:21" x14ac:dyDescent="0.25">
      <c r="A35" s="92"/>
      <c r="B35" s="145"/>
      <c r="C35" s="29"/>
      <c r="D35" s="45" t="s">
        <v>448</v>
      </c>
      <c r="E35" s="45"/>
      <c r="F35" s="29"/>
      <c r="G35" s="147" t="s">
        <v>450</v>
      </c>
      <c r="H35" s="147"/>
      <c r="I35" s="29"/>
      <c r="J35" s="45" t="s">
        <v>456</v>
      </c>
      <c r="K35" s="45"/>
      <c r="L35" s="29"/>
      <c r="M35" s="45" t="s">
        <v>458</v>
      </c>
      <c r="N35" s="45"/>
      <c r="O35" s="29"/>
      <c r="P35" s="45" t="s">
        <v>458</v>
      </c>
      <c r="Q35" s="45"/>
      <c r="R35" s="29"/>
      <c r="S35" s="45" t="s">
        <v>458</v>
      </c>
      <c r="T35" s="45"/>
      <c r="U35" s="29"/>
    </row>
    <row r="36" spans="1:21" x14ac:dyDescent="0.25">
      <c r="A36" s="92"/>
      <c r="B36" s="145"/>
      <c r="C36" s="29"/>
      <c r="D36" s="45" t="s">
        <v>449</v>
      </c>
      <c r="E36" s="45"/>
      <c r="F36" s="29"/>
      <c r="G36" s="147" t="s">
        <v>451</v>
      </c>
      <c r="H36" s="147"/>
      <c r="I36" s="29"/>
      <c r="J36" s="45" t="s">
        <v>457</v>
      </c>
      <c r="K36" s="45"/>
      <c r="L36" s="29"/>
      <c r="M36" s="45" t="s">
        <v>459</v>
      </c>
      <c r="N36" s="45"/>
      <c r="O36" s="29"/>
      <c r="P36" s="146"/>
      <c r="Q36" s="146"/>
      <c r="R36" s="29"/>
      <c r="S36" s="146"/>
      <c r="T36" s="146"/>
      <c r="U36" s="29"/>
    </row>
    <row r="37" spans="1:21" x14ac:dyDescent="0.25">
      <c r="A37" s="92"/>
      <c r="B37" s="145"/>
      <c r="C37" s="29"/>
      <c r="D37" s="146"/>
      <c r="E37" s="146"/>
      <c r="F37" s="29"/>
      <c r="G37" s="147" t="s">
        <v>452</v>
      </c>
      <c r="H37" s="147"/>
      <c r="I37" s="29"/>
      <c r="J37" s="146"/>
      <c r="K37" s="146"/>
      <c r="L37" s="29"/>
      <c r="M37" s="45" t="s">
        <v>456</v>
      </c>
      <c r="N37" s="45"/>
      <c r="O37" s="29"/>
      <c r="P37" s="146"/>
      <c r="Q37" s="146"/>
      <c r="R37" s="29"/>
      <c r="S37" s="146"/>
      <c r="T37" s="146"/>
      <c r="U37" s="29"/>
    </row>
    <row r="38" spans="1:21" x14ac:dyDescent="0.25">
      <c r="A38" s="92"/>
      <c r="B38" s="145"/>
      <c r="C38" s="29"/>
      <c r="D38" s="146"/>
      <c r="E38" s="146"/>
      <c r="F38" s="29"/>
      <c r="G38" s="147" t="s">
        <v>453</v>
      </c>
      <c r="H38" s="147"/>
      <c r="I38" s="29"/>
      <c r="J38" s="146"/>
      <c r="K38" s="146"/>
      <c r="L38" s="29"/>
      <c r="M38" s="146"/>
      <c r="N38" s="146"/>
      <c r="O38" s="29"/>
      <c r="P38" s="146"/>
      <c r="Q38" s="146"/>
      <c r="R38" s="29"/>
      <c r="S38" s="146"/>
      <c r="T38" s="146"/>
      <c r="U38" s="29"/>
    </row>
    <row r="39" spans="1:21" x14ac:dyDescent="0.25">
      <c r="A39" s="92"/>
      <c r="B39" s="145"/>
      <c r="C39" s="29"/>
      <c r="D39" s="146"/>
      <c r="E39" s="146"/>
      <c r="F39" s="29"/>
      <c r="G39" s="147" t="s">
        <v>454</v>
      </c>
      <c r="H39" s="147"/>
      <c r="I39" s="29"/>
      <c r="J39" s="146"/>
      <c r="K39" s="146"/>
      <c r="L39" s="29"/>
      <c r="M39" s="146"/>
      <c r="N39" s="146"/>
      <c r="O39" s="29"/>
      <c r="P39" s="146"/>
      <c r="Q39" s="146"/>
      <c r="R39" s="29"/>
      <c r="S39" s="146"/>
      <c r="T39" s="146"/>
      <c r="U39" s="29"/>
    </row>
    <row r="40" spans="1:21" x14ac:dyDescent="0.25">
      <c r="A40" s="92"/>
      <c r="B40" s="17" t="s">
        <v>461</v>
      </c>
      <c r="C40" s="108"/>
      <c r="D40" s="17"/>
      <c r="E40" s="26"/>
      <c r="F40" s="108"/>
      <c r="G40" s="17"/>
      <c r="H40" s="26"/>
      <c r="I40" s="108"/>
      <c r="J40" s="17"/>
      <c r="K40" s="26"/>
      <c r="L40" s="108"/>
      <c r="M40" s="17"/>
      <c r="N40" s="26"/>
      <c r="O40" s="108"/>
      <c r="P40" s="17"/>
      <c r="Q40" s="26"/>
      <c r="R40" s="108"/>
      <c r="S40" s="17"/>
      <c r="T40" s="26"/>
      <c r="U40" s="108"/>
    </row>
    <row r="41" spans="1:21" x14ac:dyDescent="0.25">
      <c r="A41" s="92"/>
      <c r="B41" s="19" t="s">
        <v>462</v>
      </c>
      <c r="C41" s="109"/>
      <c r="D41" s="19"/>
      <c r="E41" s="31"/>
      <c r="F41" s="109"/>
      <c r="G41" s="19"/>
      <c r="H41" s="31"/>
      <c r="I41" s="109"/>
      <c r="J41" s="19"/>
      <c r="K41" s="31"/>
      <c r="L41" s="109"/>
      <c r="M41" s="19"/>
      <c r="N41" s="31"/>
      <c r="O41" s="109"/>
      <c r="P41" s="19"/>
      <c r="Q41" s="31"/>
      <c r="R41" s="109"/>
      <c r="S41" s="19"/>
      <c r="T41" s="31"/>
      <c r="U41" s="109"/>
    </row>
    <row r="42" spans="1:21" x14ac:dyDescent="0.25">
      <c r="A42" s="92"/>
      <c r="B42" s="66" t="s">
        <v>320</v>
      </c>
      <c r="C42" s="108"/>
      <c r="D42" s="17" t="s">
        <v>255</v>
      </c>
      <c r="E42" s="18">
        <v>2159</v>
      </c>
      <c r="F42" s="108"/>
      <c r="G42" s="17" t="s">
        <v>255</v>
      </c>
      <c r="H42" s="18">
        <v>2735</v>
      </c>
      <c r="I42" s="108"/>
      <c r="J42" s="17" t="s">
        <v>255</v>
      </c>
      <c r="K42" s="18">
        <v>4894</v>
      </c>
      <c r="L42" s="108"/>
      <c r="M42" s="17" t="s">
        <v>255</v>
      </c>
      <c r="N42" s="26">
        <v>14</v>
      </c>
      <c r="O42" s="108"/>
      <c r="P42" s="17" t="s">
        <v>255</v>
      </c>
      <c r="Q42" s="26" t="s">
        <v>311</v>
      </c>
      <c r="R42" s="108"/>
      <c r="S42" s="17" t="s">
        <v>255</v>
      </c>
      <c r="T42" s="26">
        <v>14</v>
      </c>
      <c r="U42" s="108"/>
    </row>
    <row r="43" spans="1:21" x14ac:dyDescent="0.25">
      <c r="A43" s="92"/>
      <c r="B43" s="19" t="s">
        <v>434</v>
      </c>
      <c r="C43" s="109"/>
      <c r="D43" s="19"/>
      <c r="E43" s="31" t="s">
        <v>311</v>
      </c>
      <c r="F43" s="109"/>
      <c r="G43" s="19"/>
      <c r="H43" s="31">
        <v>444</v>
      </c>
      <c r="I43" s="109"/>
      <c r="J43" s="19"/>
      <c r="K43" s="31">
        <v>444</v>
      </c>
      <c r="L43" s="109"/>
      <c r="M43" s="19"/>
      <c r="N43" s="31" t="s">
        <v>311</v>
      </c>
      <c r="O43" s="109"/>
      <c r="P43" s="19"/>
      <c r="Q43" s="31" t="s">
        <v>311</v>
      </c>
      <c r="R43" s="109"/>
      <c r="S43" s="19"/>
      <c r="T43" s="31" t="s">
        <v>311</v>
      </c>
      <c r="U43" s="109"/>
    </row>
    <row r="44" spans="1:21" x14ac:dyDescent="0.25">
      <c r="A44" s="92"/>
      <c r="B44" s="17" t="s">
        <v>435</v>
      </c>
      <c r="C44" s="108"/>
      <c r="D44" s="17"/>
      <c r="E44" s="26" t="s">
        <v>311</v>
      </c>
      <c r="F44" s="108"/>
      <c r="G44" s="17"/>
      <c r="H44" s="26">
        <v>529</v>
      </c>
      <c r="I44" s="108"/>
      <c r="J44" s="17"/>
      <c r="K44" s="26">
        <v>529</v>
      </c>
      <c r="L44" s="108"/>
      <c r="M44" s="17"/>
      <c r="N44" s="26" t="s">
        <v>311</v>
      </c>
      <c r="O44" s="108"/>
      <c r="P44" s="17"/>
      <c r="Q44" s="26" t="s">
        <v>311</v>
      </c>
      <c r="R44" s="108"/>
      <c r="S44" s="17"/>
      <c r="T44" s="26" t="s">
        <v>311</v>
      </c>
      <c r="U44" s="108"/>
    </row>
    <row r="45" spans="1:21" ht="15.75" thickBot="1" x14ac:dyDescent="0.3">
      <c r="A45" s="92"/>
      <c r="B45" s="19" t="s">
        <v>436</v>
      </c>
      <c r="C45" s="109"/>
      <c r="D45" s="32"/>
      <c r="E45" s="33" t="s">
        <v>311</v>
      </c>
      <c r="F45" s="109"/>
      <c r="G45" s="32"/>
      <c r="H45" s="33">
        <v>68</v>
      </c>
      <c r="I45" s="109"/>
      <c r="J45" s="32"/>
      <c r="K45" s="33">
        <v>68</v>
      </c>
      <c r="L45" s="109"/>
      <c r="M45" s="32"/>
      <c r="N45" s="33" t="s">
        <v>311</v>
      </c>
      <c r="O45" s="109"/>
      <c r="P45" s="32"/>
      <c r="Q45" s="33" t="s">
        <v>311</v>
      </c>
      <c r="R45" s="109"/>
      <c r="S45" s="32"/>
      <c r="T45" s="33" t="s">
        <v>311</v>
      </c>
      <c r="U45" s="109"/>
    </row>
    <row r="46" spans="1:21" ht="15.75" thickBot="1" x14ac:dyDescent="0.3">
      <c r="A46" s="92"/>
      <c r="B46" s="17"/>
      <c r="C46" s="108"/>
      <c r="D46" s="135"/>
      <c r="E46" s="136">
        <v>2159</v>
      </c>
      <c r="F46" s="108"/>
      <c r="G46" s="135"/>
      <c r="H46" s="136">
        <v>3776</v>
      </c>
      <c r="I46" s="108"/>
      <c r="J46" s="135"/>
      <c r="K46" s="136">
        <v>5935</v>
      </c>
      <c r="L46" s="108"/>
      <c r="M46" s="135"/>
      <c r="N46" s="137">
        <v>14</v>
      </c>
      <c r="O46" s="108"/>
      <c r="P46" s="135"/>
      <c r="Q46" s="137" t="s">
        <v>311</v>
      </c>
      <c r="R46" s="108"/>
      <c r="S46" s="135"/>
      <c r="T46" s="137">
        <v>14</v>
      </c>
      <c r="U46" s="108"/>
    </row>
    <row r="47" spans="1:21" x14ac:dyDescent="0.25">
      <c r="A47" s="92"/>
      <c r="B47" s="19"/>
      <c r="C47" s="109"/>
      <c r="D47" s="129"/>
      <c r="E47" s="138"/>
      <c r="F47" s="109"/>
      <c r="G47" s="129"/>
      <c r="H47" s="138"/>
      <c r="I47" s="109"/>
      <c r="J47" s="129"/>
      <c r="K47" s="138"/>
      <c r="L47" s="109"/>
      <c r="M47" s="129"/>
      <c r="N47" s="138"/>
      <c r="O47" s="109"/>
      <c r="P47" s="129"/>
      <c r="Q47" s="138"/>
      <c r="R47" s="109"/>
      <c r="S47" s="129"/>
      <c r="T47" s="138"/>
      <c r="U47" s="109"/>
    </row>
    <row r="48" spans="1:21" x14ac:dyDescent="0.25">
      <c r="A48" s="92"/>
      <c r="B48" s="17" t="s">
        <v>463</v>
      </c>
      <c r="C48" s="108"/>
      <c r="D48" s="17"/>
      <c r="E48" s="26"/>
      <c r="F48" s="108"/>
      <c r="G48" s="17"/>
      <c r="H48" s="26"/>
      <c r="I48" s="108"/>
      <c r="J48" s="17"/>
      <c r="K48" s="26"/>
      <c r="L48" s="108"/>
      <c r="M48" s="17"/>
      <c r="N48" s="26"/>
      <c r="O48" s="108"/>
      <c r="P48" s="17"/>
      <c r="Q48" s="26"/>
      <c r="R48" s="108"/>
      <c r="S48" s="17"/>
      <c r="T48" s="26"/>
      <c r="U48" s="108"/>
    </row>
    <row r="49" spans="1:21" x14ac:dyDescent="0.25">
      <c r="A49" s="92"/>
      <c r="B49" s="19" t="s">
        <v>462</v>
      </c>
      <c r="C49" s="109"/>
      <c r="D49" s="19"/>
      <c r="E49" s="31"/>
      <c r="F49" s="109"/>
      <c r="G49" s="19"/>
      <c r="H49" s="31"/>
      <c r="I49" s="109"/>
      <c r="J49" s="19"/>
      <c r="K49" s="31"/>
      <c r="L49" s="109"/>
      <c r="M49" s="19"/>
      <c r="N49" s="31"/>
      <c r="O49" s="109"/>
      <c r="P49" s="19"/>
      <c r="Q49" s="31"/>
      <c r="R49" s="109"/>
      <c r="S49" s="19"/>
      <c r="T49" s="31"/>
      <c r="U49" s="109"/>
    </row>
    <row r="50" spans="1:21" x14ac:dyDescent="0.25">
      <c r="A50" s="92"/>
      <c r="B50" s="66" t="s">
        <v>320</v>
      </c>
      <c r="C50" s="108"/>
      <c r="D50" s="17"/>
      <c r="E50" s="26"/>
      <c r="F50" s="108"/>
      <c r="G50" s="17"/>
      <c r="H50" s="26"/>
      <c r="I50" s="108"/>
      <c r="J50" s="17" t="s">
        <v>255</v>
      </c>
      <c r="K50" s="18">
        <v>191487</v>
      </c>
      <c r="L50" s="108"/>
      <c r="M50" s="17" t="s">
        <v>255</v>
      </c>
      <c r="N50" s="26">
        <v>989</v>
      </c>
      <c r="O50" s="108"/>
      <c r="P50" s="17" t="s">
        <v>255</v>
      </c>
      <c r="Q50" s="26" t="s">
        <v>311</v>
      </c>
      <c r="R50" s="108"/>
      <c r="S50" s="17" t="s">
        <v>255</v>
      </c>
      <c r="T50" s="26">
        <v>989</v>
      </c>
      <c r="U50" s="108"/>
    </row>
    <row r="51" spans="1:21" x14ac:dyDescent="0.25">
      <c r="A51" s="92"/>
      <c r="B51" s="27" t="s">
        <v>432</v>
      </c>
      <c r="C51" s="109"/>
      <c r="D51" s="19"/>
      <c r="E51" s="31"/>
      <c r="F51" s="109"/>
      <c r="G51" s="19"/>
      <c r="H51" s="31"/>
      <c r="I51" s="109"/>
      <c r="J51" s="19"/>
      <c r="K51" s="21">
        <v>14002</v>
      </c>
      <c r="L51" s="109"/>
      <c r="M51" s="19"/>
      <c r="N51" s="31">
        <v>73</v>
      </c>
      <c r="O51" s="109"/>
      <c r="P51" s="19"/>
      <c r="Q51" s="31" t="s">
        <v>311</v>
      </c>
      <c r="R51" s="109"/>
      <c r="S51" s="19"/>
      <c r="T51" s="31">
        <v>73</v>
      </c>
      <c r="U51" s="109"/>
    </row>
    <row r="52" spans="1:21" x14ac:dyDescent="0.25">
      <c r="A52" s="92"/>
      <c r="B52" s="66" t="s">
        <v>433</v>
      </c>
      <c r="C52" s="108"/>
      <c r="D52" s="17"/>
      <c r="E52" s="26"/>
      <c r="F52" s="108"/>
      <c r="G52" s="17"/>
      <c r="H52" s="26"/>
      <c r="I52" s="108"/>
      <c r="J52" s="17"/>
      <c r="K52" s="18">
        <v>2122</v>
      </c>
      <c r="L52" s="108"/>
      <c r="M52" s="17"/>
      <c r="N52" s="26">
        <v>11</v>
      </c>
      <c r="O52" s="108"/>
      <c r="P52" s="17"/>
      <c r="Q52" s="26" t="s">
        <v>311</v>
      </c>
      <c r="R52" s="108"/>
      <c r="S52" s="17"/>
      <c r="T52" s="26">
        <v>11</v>
      </c>
      <c r="U52" s="108"/>
    </row>
    <row r="53" spans="1:21" x14ac:dyDescent="0.25">
      <c r="A53" s="92"/>
      <c r="B53" s="19" t="s">
        <v>322</v>
      </c>
      <c r="C53" s="109"/>
      <c r="D53" s="19"/>
      <c r="E53" s="31"/>
      <c r="F53" s="109"/>
      <c r="G53" s="19"/>
      <c r="H53" s="31"/>
      <c r="I53" s="109"/>
      <c r="J53" s="19"/>
      <c r="K53" s="21">
        <v>1918</v>
      </c>
      <c r="L53" s="109"/>
      <c r="M53" s="19"/>
      <c r="N53" s="31">
        <v>10</v>
      </c>
      <c r="O53" s="109"/>
      <c r="P53" s="19"/>
      <c r="Q53" s="31" t="s">
        <v>311</v>
      </c>
      <c r="R53" s="109"/>
      <c r="S53" s="19"/>
      <c r="T53" s="31">
        <v>10</v>
      </c>
      <c r="U53" s="109"/>
    </row>
    <row r="54" spans="1:21" x14ac:dyDescent="0.25">
      <c r="A54" s="92"/>
      <c r="B54" s="17" t="s">
        <v>434</v>
      </c>
      <c r="C54" s="108"/>
      <c r="D54" s="17"/>
      <c r="E54" s="26"/>
      <c r="F54" s="108"/>
      <c r="G54" s="17"/>
      <c r="H54" s="26"/>
      <c r="I54" s="108"/>
      <c r="J54" s="17"/>
      <c r="K54" s="18">
        <v>1644</v>
      </c>
      <c r="L54" s="108"/>
      <c r="M54" s="17"/>
      <c r="N54" s="26">
        <v>9</v>
      </c>
      <c r="O54" s="108"/>
      <c r="P54" s="17"/>
      <c r="Q54" s="26" t="s">
        <v>311</v>
      </c>
      <c r="R54" s="108"/>
      <c r="S54" s="17"/>
      <c r="T54" s="26">
        <v>9</v>
      </c>
      <c r="U54" s="108"/>
    </row>
    <row r="55" spans="1:21" x14ac:dyDescent="0.25">
      <c r="A55" s="92"/>
      <c r="B55" s="19" t="s">
        <v>435</v>
      </c>
      <c r="C55" s="109"/>
      <c r="D55" s="19"/>
      <c r="E55" s="31"/>
      <c r="F55" s="109"/>
      <c r="G55" s="19"/>
      <c r="H55" s="31"/>
      <c r="I55" s="109"/>
      <c r="J55" s="19"/>
      <c r="K55" s="21">
        <v>21416</v>
      </c>
      <c r="L55" s="109"/>
      <c r="M55" s="19"/>
      <c r="N55" s="31">
        <v>112</v>
      </c>
      <c r="O55" s="109"/>
      <c r="P55" s="19"/>
      <c r="Q55" s="31" t="s">
        <v>311</v>
      </c>
      <c r="R55" s="109"/>
      <c r="S55" s="19"/>
      <c r="T55" s="31">
        <v>112</v>
      </c>
      <c r="U55" s="109"/>
    </row>
    <row r="56" spans="1:21" x14ac:dyDescent="0.25">
      <c r="A56" s="92"/>
      <c r="B56" s="17" t="s">
        <v>436</v>
      </c>
      <c r="C56" s="108"/>
      <c r="D56" s="17"/>
      <c r="E56" s="26"/>
      <c r="F56" s="108"/>
      <c r="G56" s="17"/>
      <c r="H56" s="26"/>
      <c r="I56" s="108"/>
      <c r="J56" s="17"/>
      <c r="K56" s="18">
        <v>2012</v>
      </c>
      <c r="L56" s="108"/>
      <c r="M56" s="17"/>
      <c r="N56" s="26">
        <v>11</v>
      </c>
      <c r="O56" s="108"/>
      <c r="P56" s="17"/>
      <c r="Q56" s="26" t="s">
        <v>311</v>
      </c>
      <c r="R56" s="108"/>
      <c r="S56" s="17"/>
      <c r="T56" s="26">
        <v>11</v>
      </c>
      <c r="U56" s="108"/>
    </row>
    <row r="57" spans="1:21" x14ac:dyDescent="0.25">
      <c r="A57" s="92"/>
      <c r="B57" s="19" t="s">
        <v>437</v>
      </c>
      <c r="C57" s="109"/>
      <c r="D57" s="19"/>
      <c r="E57" s="31"/>
      <c r="F57" s="109"/>
      <c r="G57" s="19"/>
      <c r="H57" s="31"/>
      <c r="I57" s="109"/>
      <c r="J57" s="19"/>
      <c r="K57" s="31"/>
      <c r="L57" s="109"/>
      <c r="M57" s="19"/>
      <c r="N57" s="31"/>
      <c r="O57" s="109"/>
      <c r="P57" s="19"/>
      <c r="Q57" s="31"/>
      <c r="R57" s="109"/>
      <c r="S57" s="19"/>
      <c r="T57" s="31"/>
      <c r="U57" s="109"/>
    </row>
    <row r="58" spans="1:21" x14ac:dyDescent="0.25">
      <c r="A58" s="92"/>
      <c r="B58" s="66" t="s">
        <v>438</v>
      </c>
      <c r="C58" s="108"/>
      <c r="D58" s="17"/>
      <c r="E58" s="26"/>
      <c r="F58" s="108"/>
      <c r="G58" s="17"/>
      <c r="H58" s="26"/>
      <c r="I58" s="108"/>
      <c r="J58" s="17"/>
      <c r="K58" s="18">
        <v>2564</v>
      </c>
      <c r="L58" s="108"/>
      <c r="M58" s="17"/>
      <c r="N58" s="26">
        <v>13</v>
      </c>
      <c r="O58" s="108"/>
      <c r="P58" s="17"/>
      <c r="Q58" s="26" t="s">
        <v>311</v>
      </c>
      <c r="R58" s="108"/>
      <c r="S58" s="17"/>
      <c r="T58" s="26">
        <v>13</v>
      </c>
      <c r="U58" s="108"/>
    </row>
    <row r="59" spans="1:21" x14ac:dyDescent="0.25">
      <c r="A59" s="92"/>
      <c r="B59" s="27" t="s">
        <v>439</v>
      </c>
      <c r="C59" s="109"/>
      <c r="D59" s="19"/>
      <c r="E59" s="31"/>
      <c r="F59" s="109"/>
      <c r="G59" s="19"/>
      <c r="H59" s="31"/>
      <c r="I59" s="109"/>
      <c r="J59" s="19"/>
      <c r="K59" s="21">
        <v>5359</v>
      </c>
      <c r="L59" s="109"/>
      <c r="M59" s="19"/>
      <c r="N59" s="31">
        <v>28</v>
      </c>
      <c r="O59" s="109"/>
      <c r="P59" s="19"/>
      <c r="Q59" s="31" t="s">
        <v>311</v>
      </c>
      <c r="R59" s="109"/>
      <c r="S59" s="19"/>
      <c r="T59" s="31">
        <v>28</v>
      </c>
      <c r="U59" s="109"/>
    </row>
    <row r="60" spans="1:21" x14ac:dyDescent="0.25">
      <c r="A60" s="92"/>
      <c r="B60" s="66" t="s">
        <v>440</v>
      </c>
      <c r="C60" s="108"/>
      <c r="D60" s="17"/>
      <c r="E60" s="26"/>
      <c r="F60" s="108"/>
      <c r="G60" s="17"/>
      <c r="H60" s="26"/>
      <c r="I60" s="108"/>
      <c r="J60" s="17"/>
      <c r="K60" s="26">
        <v>64</v>
      </c>
      <c r="L60" s="108"/>
      <c r="M60" s="17"/>
      <c r="N60" s="26" t="s">
        <v>311</v>
      </c>
      <c r="O60" s="108"/>
      <c r="P60" s="17"/>
      <c r="Q60" s="26" t="s">
        <v>311</v>
      </c>
      <c r="R60" s="108"/>
      <c r="S60" s="17"/>
      <c r="T60" s="26" t="s">
        <v>311</v>
      </c>
      <c r="U60" s="108"/>
    </row>
    <row r="61" spans="1:21" x14ac:dyDescent="0.25">
      <c r="A61" s="92"/>
      <c r="B61" s="27" t="s">
        <v>441</v>
      </c>
      <c r="C61" s="109"/>
      <c r="D61" s="19"/>
      <c r="E61" s="31"/>
      <c r="F61" s="109"/>
      <c r="G61" s="19"/>
      <c r="H61" s="31"/>
      <c r="I61" s="109"/>
      <c r="J61" s="19"/>
      <c r="K61" s="31">
        <v>638</v>
      </c>
      <c r="L61" s="109"/>
      <c r="M61" s="19"/>
      <c r="N61" s="31">
        <v>3</v>
      </c>
      <c r="O61" s="109"/>
      <c r="P61" s="19"/>
      <c r="Q61" s="31" t="s">
        <v>311</v>
      </c>
      <c r="R61" s="109"/>
      <c r="S61" s="19"/>
      <c r="T61" s="31">
        <v>3</v>
      </c>
      <c r="U61" s="109"/>
    </row>
    <row r="62" spans="1:21" ht="15.75" thickBot="1" x14ac:dyDescent="0.3">
      <c r="A62" s="92"/>
      <c r="B62" s="17" t="s">
        <v>460</v>
      </c>
      <c r="C62" s="108"/>
      <c r="D62" s="17"/>
      <c r="E62" s="26"/>
      <c r="F62" s="108"/>
      <c r="G62" s="17"/>
      <c r="H62" s="26"/>
      <c r="I62" s="108"/>
      <c r="J62" s="22"/>
      <c r="K62" s="54" t="s">
        <v>311</v>
      </c>
      <c r="L62" s="108"/>
      <c r="M62" s="22"/>
      <c r="N62" s="54" t="s">
        <v>311</v>
      </c>
      <c r="O62" s="108"/>
      <c r="P62" s="22"/>
      <c r="Q62" s="54">
        <v>200</v>
      </c>
      <c r="R62" s="108"/>
      <c r="S62" s="22"/>
      <c r="T62" s="54">
        <v>200</v>
      </c>
      <c r="U62" s="108"/>
    </row>
    <row r="63" spans="1:21" ht="15.75" thickBot="1" x14ac:dyDescent="0.3">
      <c r="A63" s="92"/>
      <c r="B63" s="19"/>
      <c r="C63" s="109"/>
      <c r="D63" s="19"/>
      <c r="E63" s="31"/>
      <c r="F63" s="109"/>
      <c r="G63" s="19"/>
      <c r="H63" s="31"/>
      <c r="I63" s="109"/>
      <c r="J63" s="139"/>
      <c r="K63" s="140">
        <v>243226</v>
      </c>
      <c r="L63" s="109"/>
      <c r="M63" s="139"/>
      <c r="N63" s="140">
        <v>1259</v>
      </c>
      <c r="O63" s="109"/>
      <c r="P63" s="139"/>
      <c r="Q63" s="141">
        <v>200</v>
      </c>
      <c r="R63" s="109"/>
      <c r="S63" s="139"/>
      <c r="T63" s="140">
        <v>1459</v>
      </c>
      <c r="U63" s="109"/>
    </row>
    <row r="64" spans="1:21" ht="15.75" thickBot="1" x14ac:dyDescent="0.3">
      <c r="A64" s="92"/>
      <c r="B64" s="17"/>
      <c r="C64" s="108"/>
      <c r="D64" s="17"/>
      <c r="E64" s="26"/>
      <c r="F64" s="108"/>
      <c r="G64" s="17"/>
      <c r="H64" s="26"/>
      <c r="I64" s="108"/>
      <c r="J64" s="142" t="s">
        <v>255</v>
      </c>
      <c r="K64" s="143">
        <v>249161</v>
      </c>
      <c r="L64" s="108"/>
      <c r="M64" s="142" t="s">
        <v>255</v>
      </c>
      <c r="N64" s="143">
        <v>1273</v>
      </c>
      <c r="O64" s="108"/>
      <c r="P64" s="142" t="s">
        <v>255</v>
      </c>
      <c r="Q64" s="144">
        <v>200</v>
      </c>
      <c r="R64" s="108"/>
      <c r="S64" s="142" t="s">
        <v>255</v>
      </c>
      <c r="T64" s="143">
        <v>1473</v>
      </c>
      <c r="U64" s="108"/>
    </row>
    <row r="65" spans="1:21" ht="15.75" thickTop="1" x14ac:dyDescent="0.25">
      <c r="A65" s="92"/>
      <c r="B65" s="29"/>
      <c r="C65" s="29"/>
      <c r="D65" s="29"/>
      <c r="E65" s="29"/>
      <c r="F65" s="29"/>
      <c r="G65" s="29"/>
      <c r="H65" s="29"/>
      <c r="I65" s="29"/>
      <c r="J65" s="29"/>
      <c r="K65" s="29"/>
      <c r="L65" s="29"/>
      <c r="M65" s="29"/>
      <c r="N65" s="29"/>
      <c r="O65" s="29"/>
      <c r="P65" s="29"/>
      <c r="Q65" s="29"/>
      <c r="R65" s="29"/>
      <c r="S65" s="29"/>
      <c r="T65" s="29"/>
      <c r="U65" s="29"/>
    </row>
    <row r="66" spans="1:21" ht="51" x14ac:dyDescent="0.25">
      <c r="A66" s="92"/>
      <c r="B66" s="84" t="s">
        <v>464</v>
      </c>
      <c r="C66" s="84" t="s">
        <v>465</v>
      </c>
    </row>
    <row r="67" spans="1:21" x14ac:dyDescent="0.25">
      <c r="A67" s="92"/>
      <c r="B67" s="29"/>
      <c r="C67" s="29"/>
      <c r="D67" s="29"/>
      <c r="E67" s="29"/>
      <c r="F67" s="29"/>
      <c r="G67" s="29"/>
      <c r="H67" s="29"/>
      <c r="I67" s="29"/>
      <c r="J67" s="29"/>
      <c r="K67" s="29"/>
      <c r="L67" s="29"/>
      <c r="M67" s="29"/>
      <c r="N67" s="29"/>
      <c r="O67" s="29"/>
      <c r="P67" s="29"/>
      <c r="Q67" s="29"/>
      <c r="R67" s="29"/>
      <c r="S67" s="29"/>
      <c r="T67" s="29"/>
      <c r="U67" s="29"/>
    </row>
    <row r="68" spans="1:21" x14ac:dyDescent="0.25">
      <c r="A68" s="92"/>
      <c r="B68" s="29"/>
      <c r="C68" s="29"/>
      <c r="D68" s="29"/>
      <c r="E68" s="29"/>
      <c r="F68" s="29"/>
      <c r="G68" s="29"/>
      <c r="H68" s="29"/>
      <c r="I68" s="29"/>
      <c r="J68" s="29"/>
      <c r="K68" s="29"/>
      <c r="L68" s="29"/>
      <c r="M68" s="29"/>
      <c r="N68" s="29"/>
      <c r="O68" s="29"/>
      <c r="P68" s="29"/>
      <c r="Q68" s="29"/>
      <c r="R68" s="29"/>
      <c r="S68" s="29"/>
      <c r="T68" s="29"/>
      <c r="U68" s="29"/>
    </row>
    <row r="69" spans="1:21" x14ac:dyDescent="0.25">
      <c r="A69" s="92"/>
      <c r="B69" s="148" t="s">
        <v>466</v>
      </c>
      <c r="C69" s="149"/>
      <c r="D69" s="149"/>
      <c r="E69" s="150"/>
      <c r="F69" s="149"/>
      <c r="G69" s="149"/>
      <c r="H69" s="150"/>
      <c r="I69" s="149"/>
      <c r="J69" s="149"/>
      <c r="K69" s="150"/>
      <c r="L69" s="149"/>
      <c r="M69" s="149"/>
      <c r="N69" s="150"/>
      <c r="O69" s="149"/>
      <c r="P69" s="149"/>
      <c r="Q69" s="150"/>
      <c r="R69" s="149"/>
      <c r="S69" s="149"/>
      <c r="T69" s="150"/>
      <c r="U69" s="149"/>
    </row>
    <row r="70" spans="1:21" x14ac:dyDescent="0.25">
      <c r="A70" s="92"/>
      <c r="B70" s="151" t="s">
        <v>405</v>
      </c>
      <c r="C70" s="131"/>
      <c r="D70" s="131" t="s">
        <v>447</v>
      </c>
      <c r="E70" s="131"/>
      <c r="F70" s="131"/>
      <c r="G70" s="153" t="s">
        <v>447</v>
      </c>
      <c r="H70" s="153"/>
      <c r="I70" s="131"/>
      <c r="J70" s="131" t="s">
        <v>455</v>
      </c>
      <c r="K70" s="131"/>
      <c r="L70" s="131"/>
      <c r="M70" s="131" t="s">
        <v>455</v>
      </c>
      <c r="N70" s="131"/>
      <c r="O70" s="131"/>
      <c r="P70" s="131" t="s">
        <v>460</v>
      </c>
      <c r="Q70" s="131"/>
      <c r="R70" s="131"/>
      <c r="S70" s="131" t="s">
        <v>137</v>
      </c>
      <c r="T70" s="131"/>
      <c r="U70" s="122"/>
    </row>
    <row r="71" spans="1:21" x14ac:dyDescent="0.25">
      <c r="A71" s="92"/>
      <c r="B71" s="151"/>
      <c r="C71" s="131"/>
      <c r="D71" s="131" t="s">
        <v>448</v>
      </c>
      <c r="E71" s="131"/>
      <c r="F71" s="131"/>
      <c r="G71" s="153" t="s">
        <v>450</v>
      </c>
      <c r="H71" s="153"/>
      <c r="I71" s="131"/>
      <c r="J71" s="131" t="s">
        <v>456</v>
      </c>
      <c r="K71" s="131"/>
      <c r="L71" s="131"/>
      <c r="M71" s="131" t="s">
        <v>458</v>
      </c>
      <c r="N71" s="131"/>
      <c r="O71" s="131"/>
      <c r="P71" s="131" t="s">
        <v>458</v>
      </c>
      <c r="Q71" s="131"/>
      <c r="R71" s="131"/>
      <c r="S71" s="131" t="s">
        <v>458</v>
      </c>
      <c r="T71" s="131"/>
      <c r="U71" s="122"/>
    </row>
    <row r="72" spans="1:21" x14ac:dyDescent="0.25">
      <c r="A72" s="92"/>
      <c r="B72" s="151"/>
      <c r="C72" s="131"/>
      <c r="D72" s="131" t="s">
        <v>449</v>
      </c>
      <c r="E72" s="131"/>
      <c r="F72" s="131"/>
      <c r="G72" s="153" t="s">
        <v>451</v>
      </c>
      <c r="H72" s="153"/>
      <c r="I72" s="131"/>
      <c r="J72" s="131" t="s">
        <v>457</v>
      </c>
      <c r="K72" s="131"/>
      <c r="L72" s="131"/>
      <c r="M72" s="131" t="s">
        <v>459</v>
      </c>
      <c r="N72" s="131"/>
      <c r="O72" s="131"/>
      <c r="P72" s="152"/>
      <c r="Q72" s="152"/>
      <c r="R72" s="131"/>
      <c r="S72" s="152"/>
      <c r="T72" s="152"/>
      <c r="U72" s="122"/>
    </row>
    <row r="73" spans="1:21" x14ac:dyDescent="0.25">
      <c r="A73" s="92"/>
      <c r="B73" s="151"/>
      <c r="C73" s="131"/>
      <c r="D73" s="152"/>
      <c r="E73" s="152"/>
      <c r="F73" s="131"/>
      <c r="G73" s="153" t="s">
        <v>452</v>
      </c>
      <c r="H73" s="153"/>
      <c r="I73" s="131"/>
      <c r="J73" s="152"/>
      <c r="K73" s="152"/>
      <c r="L73" s="131"/>
      <c r="M73" s="131" t="s">
        <v>456</v>
      </c>
      <c r="N73" s="131"/>
      <c r="O73" s="131"/>
      <c r="P73" s="152"/>
      <c r="Q73" s="152"/>
      <c r="R73" s="131"/>
      <c r="S73" s="152"/>
      <c r="T73" s="152"/>
      <c r="U73" s="122"/>
    </row>
    <row r="74" spans="1:21" x14ac:dyDescent="0.25">
      <c r="A74" s="92"/>
      <c r="B74" s="151"/>
      <c r="C74" s="131"/>
      <c r="D74" s="152"/>
      <c r="E74" s="152"/>
      <c r="F74" s="131"/>
      <c r="G74" s="153" t="s">
        <v>453</v>
      </c>
      <c r="H74" s="153"/>
      <c r="I74" s="131"/>
      <c r="J74" s="152"/>
      <c r="K74" s="152"/>
      <c r="L74" s="131"/>
      <c r="M74" s="152"/>
      <c r="N74" s="152"/>
      <c r="O74" s="131"/>
      <c r="P74" s="152"/>
      <c r="Q74" s="152"/>
      <c r="R74" s="131"/>
      <c r="S74" s="152"/>
      <c r="T74" s="152"/>
      <c r="U74" s="122"/>
    </row>
    <row r="75" spans="1:21" x14ac:dyDescent="0.25">
      <c r="A75" s="92"/>
      <c r="B75" s="151"/>
      <c r="C75" s="131"/>
      <c r="D75" s="152"/>
      <c r="E75" s="152"/>
      <c r="F75" s="131"/>
      <c r="G75" s="153" t="s">
        <v>454</v>
      </c>
      <c r="H75" s="153"/>
      <c r="I75" s="131"/>
      <c r="J75" s="152"/>
      <c r="K75" s="152"/>
      <c r="L75" s="131"/>
      <c r="M75" s="152"/>
      <c r="N75" s="152"/>
      <c r="O75" s="131"/>
      <c r="P75" s="152"/>
      <c r="Q75" s="152"/>
      <c r="R75" s="131"/>
      <c r="S75" s="152"/>
      <c r="T75" s="152"/>
      <c r="U75" s="122"/>
    </row>
    <row r="76" spans="1:21" x14ac:dyDescent="0.25">
      <c r="A76" s="92"/>
      <c r="B76" s="17" t="s">
        <v>461</v>
      </c>
      <c r="C76" s="108"/>
      <c r="D76" s="17"/>
      <c r="E76" s="26"/>
      <c r="F76" s="108"/>
      <c r="G76" s="17"/>
      <c r="H76" s="26"/>
      <c r="I76" s="108"/>
      <c r="J76" s="17"/>
      <c r="K76" s="26"/>
      <c r="L76" s="108"/>
      <c r="M76" s="17"/>
      <c r="N76" s="26"/>
      <c r="O76" s="108"/>
      <c r="P76" s="17"/>
      <c r="Q76" s="26"/>
      <c r="R76" s="108"/>
      <c r="S76" s="17"/>
      <c r="T76" s="26"/>
      <c r="U76" s="108"/>
    </row>
    <row r="77" spans="1:21" x14ac:dyDescent="0.25">
      <c r="A77" s="92"/>
      <c r="B77" s="19" t="s">
        <v>462</v>
      </c>
      <c r="C77" s="109"/>
      <c r="D77" s="19"/>
      <c r="E77" s="31"/>
      <c r="F77" s="109"/>
      <c r="G77" s="19"/>
      <c r="H77" s="31"/>
      <c r="I77" s="109"/>
      <c r="J77" s="19"/>
      <c r="K77" s="31"/>
      <c r="L77" s="109"/>
      <c r="M77" s="19"/>
      <c r="N77" s="31"/>
      <c r="O77" s="109"/>
      <c r="P77" s="19"/>
      <c r="Q77" s="31"/>
      <c r="R77" s="109"/>
      <c r="S77" s="19"/>
      <c r="T77" s="31"/>
      <c r="U77" s="109"/>
    </row>
    <row r="78" spans="1:21" x14ac:dyDescent="0.25">
      <c r="A78" s="92"/>
      <c r="B78" s="66" t="s">
        <v>320</v>
      </c>
      <c r="C78" s="108"/>
      <c r="D78" s="17" t="s">
        <v>255</v>
      </c>
      <c r="E78" s="18">
        <v>4715</v>
      </c>
      <c r="F78" s="108"/>
      <c r="G78" s="17" t="s">
        <v>255</v>
      </c>
      <c r="H78" s="18">
        <v>2989</v>
      </c>
      <c r="I78" s="108"/>
      <c r="J78" s="17" t="s">
        <v>255</v>
      </c>
      <c r="K78" s="18">
        <v>7704</v>
      </c>
      <c r="L78" s="108"/>
      <c r="M78" s="17" t="s">
        <v>255</v>
      </c>
      <c r="N78" s="26">
        <v>14</v>
      </c>
      <c r="O78" s="108"/>
      <c r="P78" s="17" t="s">
        <v>255</v>
      </c>
      <c r="Q78" s="26" t="s">
        <v>311</v>
      </c>
      <c r="R78" s="108"/>
      <c r="S78" s="17" t="s">
        <v>255</v>
      </c>
      <c r="T78" s="26">
        <v>14</v>
      </c>
      <c r="U78" s="108"/>
    </row>
    <row r="79" spans="1:21" x14ac:dyDescent="0.25">
      <c r="A79" s="92"/>
      <c r="B79" s="19" t="s">
        <v>434</v>
      </c>
      <c r="C79" s="109"/>
      <c r="D79" s="19"/>
      <c r="E79" s="31" t="s">
        <v>311</v>
      </c>
      <c r="F79" s="109"/>
      <c r="G79" s="19"/>
      <c r="H79" s="31">
        <v>485</v>
      </c>
      <c r="I79" s="109"/>
      <c r="J79" s="19"/>
      <c r="K79" s="31">
        <v>485</v>
      </c>
      <c r="L79" s="109"/>
      <c r="M79" s="19"/>
      <c r="N79" s="31" t="s">
        <v>311</v>
      </c>
      <c r="O79" s="109"/>
      <c r="P79" s="19"/>
      <c r="Q79" s="31" t="s">
        <v>311</v>
      </c>
      <c r="R79" s="109"/>
      <c r="S79" s="19"/>
      <c r="T79" s="31" t="s">
        <v>311</v>
      </c>
      <c r="U79" s="109"/>
    </row>
    <row r="80" spans="1:21" x14ac:dyDescent="0.25">
      <c r="A80" s="92"/>
      <c r="B80" s="17" t="s">
        <v>435</v>
      </c>
      <c r="C80" s="108"/>
      <c r="D80" s="17"/>
      <c r="E80" s="26" t="s">
        <v>311</v>
      </c>
      <c r="F80" s="108"/>
      <c r="G80" s="17"/>
      <c r="H80" s="26">
        <v>546</v>
      </c>
      <c r="I80" s="108"/>
      <c r="J80" s="17"/>
      <c r="K80" s="26">
        <v>546</v>
      </c>
      <c r="L80" s="108"/>
      <c r="M80" s="17"/>
      <c r="N80" s="26" t="s">
        <v>311</v>
      </c>
      <c r="O80" s="108"/>
      <c r="P80" s="17"/>
      <c r="Q80" s="26" t="s">
        <v>311</v>
      </c>
      <c r="R80" s="108"/>
      <c r="S80" s="17"/>
      <c r="T80" s="26" t="s">
        <v>311</v>
      </c>
      <c r="U80" s="108"/>
    </row>
    <row r="81" spans="1:21" x14ac:dyDescent="0.25">
      <c r="A81" s="92"/>
      <c r="B81" s="19" t="s">
        <v>436</v>
      </c>
      <c r="C81" s="109"/>
      <c r="D81" s="19"/>
      <c r="E81" s="31" t="s">
        <v>311</v>
      </c>
      <c r="F81" s="109"/>
      <c r="G81" s="19"/>
      <c r="H81" s="31">
        <v>119</v>
      </c>
      <c r="I81" s="109"/>
      <c r="J81" s="19"/>
      <c r="K81" s="31">
        <v>119</v>
      </c>
      <c r="L81" s="109"/>
      <c r="M81" s="19"/>
      <c r="N81" s="31" t="s">
        <v>311</v>
      </c>
      <c r="O81" s="109"/>
      <c r="P81" s="19"/>
      <c r="Q81" s="31" t="s">
        <v>311</v>
      </c>
      <c r="R81" s="109"/>
      <c r="S81" s="19"/>
      <c r="T81" s="31" t="s">
        <v>311</v>
      </c>
      <c r="U81" s="109"/>
    </row>
    <row r="82" spans="1:21" x14ac:dyDescent="0.25">
      <c r="A82" s="92"/>
      <c r="B82" s="17" t="s">
        <v>437</v>
      </c>
      <c r="C82" s="108"/>
      <c r="D82" s="17"/>
      <c r="E82" s="26"/>
      <c r="F82" s="108"/>
      <c r="G82" s="17"/>
      <c r="H82" s="26"/>
      <c r="I82" s="108"/>
      <c r="J82" s="17"/>
      <c r="K82" s="26"/>
      <c r="L82" s="108"/>
      <c r="M82" s="17"/>
      <c r="N82" s="26"/>
      <c r="O82" s="108"/>
      <c r="P82" s="17"/>
      <c r="Q82" s="26"/>
      <c r="R82" s="108"/>
      <c r="S82" s="17"/>
      <c r="T82" s="26"/>
      <c r="U82" s="108"/>
    </row>
    <row r="83" spans="1:21" ht="15.75" thickBot="1" x14ac:dyDescent="0.3">
      <c r="A83" s="92"/>
      <c r="B83" s="27" t="s">
        <v>441</v>
      </c>
      <c r="C83" s="109"/>
      <c r="D83" s="32"/>
      <c r="E83" s="33" t="s">
        <v>311</v>
      </c>
      <c r="F83" s="109"/>
      <c r="G83" s="32"/>
      <c r="H83" s="33">
        <v>23</v>
      </c>
      <c r="I83" s="109"/>
      <c r="J83" s="32"/>
      <c r="K83" s="33">
        <v>23</v>
      </c>
      <c r="L83" s="109"/>
      <c r="M83" s="32"/>
      <c r="N83" s="33" t="s">
        <v>311</v>
      </c>
      <c r="O83" s="109"/>
      <c r="P83" s="32"/>
      <c r="Q83" s="33" t="s">
        <v>311</v>
      </c>
      <c r="R83" s="109"/>
      <c r="S83" s="32"/>
      <c r="T83" s="33" t="s">
        <v>311</v>
      </c>
      <c r="U83" s="109"/>
    </row>
    <row r="84" spans="1:21" ht="15.75" thickBot="1" x14ac:dyDescent="0.3">
      <c r="A84" s="92"/>
      <c r="B84" s="17"/>
      <c r="C84" s="108"/>
      <c r="D84" s="135"/>
      <c r="E84" s="136">
        <v>4715</v>
      </c>
      <c r="F84" s="108"/>
      <c r="G84" s="135"/>
      <c r="H84" s="136">
        <v>4162</v>
      </c>
      <c r="I84" s="108"/>
      <c r="J84" s="135"/>
      <c r="K84" s="136">
        <v>8877</v>
      </c>
      <c r="L84" s="108"/>
      <c r="M84" s="135"/>
      <c r="N84" s="137">
        <v>14</v>
      </c>
      <c r="O84" s="108"/>
      <c r="P84" s="135"/>
      <c r="Q84" s="137" t="s">
        <v>311</v>
      </c>
      <c r="R84" s="108"/>
      <c r="S84" s="135"/>
      <c r="T84" s="137">
        <v>14</v>
      </c>
      <c r="U84" s="108"/>
    </row>
    <row r="85" spans="1:21" x14ac:dyDescent="0.25">
      <c r="A85" s="92"/>
      <c r="B85" s="19"/>
      <c r="C85" s="109"/>
      <c r="D85" s="129"/>
      <c r="E85" s="138"/>
      <c r="F85" s="109"/>
      <c r="G85" s="129"/>
      <c r="H85" s="138"/>
      <c r="I85" s="109"/>
      <c r="J85" s="129"/>
      <c r="K85" s="138"/>
      <c r="L85" s="109"/>
      <c r="M85" s="129"/>
      <c r="N85" s="138"/>
      <c r="O85" s="109"/>
      <c r="P85" s="129"/>
      <c r="Q85" s="138"/>
      <c r="R85" s="109"/>
      <c r="S85" s="129"/>
      <c r="T85" s="138"/>
      <c r="U85" s="109"/>
    </row>
    <row r="86" spans="1:21" x14ac:dyDescent="0.25">
      <c r="A86" s="92"/>
      <c r="B86" s="17" t="s">
        <v>463</v>
      </c>
      <c r="C86" s="108"/>
      <c r="D86" s="17"/>
      <c r="E86" s="26"/>
      <c r="F86" s="108"/>
      <c r="G86" s="17"/>
      <c r="H86" s="26"/>
      <c r="I86" s="108"/>
      <c r="J86" s="17"/>
      <c r="K86" s="26"/>
      <c r="L86" s="108"/>
      <c r="M86" s="17"/>
      <c r="N86" s="26"/>
      <c r="O86" s="108"/>
      <c r="P86" s="17"/>
      <c r="Q86" s="26"/>
      <c r="R86" s="108"/>
      <c r="S86" s="17"/>
      <c r="T86" s="26"/>
      <c r="U86" s="108"/>
    </row>
    <row r="87" spans="1:21" x14ac:dyDescent="0.25">
      <c r="A87" s="92"/>
      <c r="B87" s="19" t="s">
        <v>462</v>
      </c>
      <c r="C87" s="109"/>
      <c r="D87" s="19"/>
      <c r="E87" s="31"/>
      <c r="F87" s="109"/>
      <c r="G87" s="19"/>
      <c r="H87" s="31"/>
      <c r="I87" s="109"/>
      <c r="J87" s="19"/>
      <c r="K87" s="31"/>
      <c r="L87" s="109"/>
      <c r="M87" s="19"/>
      <c r="N87" s="31"/>
      <c r="O87" s="109"/>
      <c r="P87" s="19"/>
      <c r="Q87" s="31"/>
      <c r="R87" s="109"/>
      <c r="S87" s="19"/>
      <c r="T87" s="31"/>
      <c r="U87" s="109"/>
    </row>
    <row r="88" spans="1:21" x14ac:dyDescent="0.25">
      <c r="A88" s="92"/>
      <c r="B88" s="66" t="s">
        <v>320</v>
      </c>
      <c r="C88" s="108"/>
      <c r="D88" s="17"/>
      <c r="E88" s="26"/>
      <c r="F88" s="108"/>
      <c r="G88" s="17"/>
      <c r="H88" s="26"/>
      <c r="I88" s="108"/>
      <c r="J88" s="17" t="s">
        <v>255</v>
      </c>
      <c r="K88" s="18">
        <v>201388</v>
      </c>
      <c r="L88" s="108"/>
      <c r="M88" s="17" t="s">
        <v>255</v>
      </c>
      <c r="N88" s="26">
        <v>860</v>
      </c>
      <c r="O88" s="108"/>
      <c r="P88" s="17" t="s">
        <v>255</v>
      </c>
      <c r="Q88" s="26" t="s">
        <v>311</v>
      </c>
      <c r="R88" s="108"/>
      <c r="S88" s="17" t="s">
        <v>255</v>
      </c>
      <c r="T88" s="26">
        <v>860</v>
      </c>
      <c r="U88" s="108"/>
    </row>
    <row r="89" spans="1:21" x14ac:dyDescent="0.25">
      <c r="A89" s="92"/>
      <c r="B89" s="27" t="s">
        <v>432</v>
      </c>
      <c r="C89" s="109"/>
      <c r="D89" s="19"/>
      <c r="E89" s="31"/>
      <c r="F89" s="109"/>
      <c r="G89" s="19"/>
      <c r="H89" s="31"/>
      <c r="I89" s="109"/>
      <c r="J89" s="19"/>
      <c r="K89" s="21">
        <v>14506</v>
      </c>
      <c r="L89" s="109"/>
      <c r="M89" s="19"/>
      <c r="N89" s="31">
        <v>63</v>
      </c>
      <c r="O89" s="109"/>
      <c r="P89" s="19"/>
      <c r="Q89" s="31" t="s">
        <v>311</v>
      </c>
      <c r="R89" s="109"/>
      <c r="S89" s="19"/>
      <c r="T89" s="31">
        <v>63</v>
      </c>
      <c r="U89" s="109"/>
    </row>
    <row r="90" spans="1:21" x14ac:dyDescent="0.25">
      <c r="A90" s="92"/>
      <c r="B90" s="66" t="s">
        <v>433</v>
      </c>
      <c r="C90" s="108"/>
      <c r="D90" s="17"/>
      <c r="E90" s="26"/>
      <c r="F90" s="108"/>
      <c r="G90" s="17"/>
      <c r="H90" s="26"/>
      <c r="I90" s="108"/>
      <c r="J90" s="17"/>
      <c r="K90" s="18">
        <v>1753</v>
      </c>
      <c r="L90" s="108"/>
      <c r="M90" s="17"/>
      <c r="N90" s="26">
        <v>8</v>
      </c>
      <c r="O90" s="108"/>
      <c r="P90" s="17"/>
      <c r="Q90" s="26" t="s">
        <v>311</v>
      </c>
      <c r="R90" s="108"/>
      <c r="S90" s="17"/>
      <c r="T90" s="26">
        <v>8</v>
      </c>
      <c r="U90" s="108"/>
    </row>
    <row r="91" spans="1:21" x14ac:dyDescent="0.25">
      <c r="A91" s="92"/>
      <c r="B91" s="19" t="s">
        <v>322</v>
      </c>
      <c r="C91" s="109"/>
      <c r="D91" s="19"/>
      <c r="E91" s="31"/>
      <c r="F91" s="109"/>
      <c r="G91" s="19"/>
      <c r="H91" s="31"/>
      <c r="I91" s="109"/>
      <c r="J91" s="19"/>
      <c r="K91" s="21">
        <v>2821</v>
      </c>
      <c r="L91" s="109"/>
      <c r="M91" s="19"/>
      <c r="N91" s="31">
        <v>12</v>
      </c>
      <c r="O91" s="109"/>
      <c r="P91" s="19"/>
      <c r="Q91" s="31" t="s">
        <v>311</v>
      </c>
      <c r="R91" s="109"/>
      <c r="S91" s="19"/>
      <c r="T91" s="31">
        <v>12</v>
      </c>
      <c r="U91" s="109"/>
    </row>
    <row r="92" spans="1:21" x14ac:dyDescent="0.25">
      <c r="A92" s="92"/>
      <c r="B92" s="17" t="s">
        <v>434</v>
      </c>
      <c r="C92" s="108"/>
      <c r="D92" s="17"/>
      <c r="E92" s="26"/>
      <c r="F92" s="108"/>
      <c r="G92" s="17"/>
      <c r="H92" s="26"/>
      <c r="I92" s="108"/>
      <c r="J92" s="17"/>
      <c r="K92" s="18">
        <v>1358</v>
      </c>
      <c r="L92" s="108"/>
      <c r="M92" s="17"/>
      <c r="N92" s="26">
        <v>6</v>
      </c>
      <c r="O92" s="108"/>
      <c r="P92" s="17"/>
      <c r="Q92" s="26" t="s">
        <v>311</v>
      </c>
      <c r="R92" s="108"/>
      <c r="S92" s="17"/>
      <c r="T92" s="26">
        <v>6</v>
      </c>
      <c r="U92" s="108"/>
    </row>
    <row r="93" spans="1:21" x14ac:dyDescent="0.25">
      <c r="A93" s="92"/>
      <c r="B93" s="19" t="s">
        <v>435</v>
      </c>
      <c r="C93" s="109"/>
      <c r="D93" s="19"/>
      <c r="E93" s="31"/>
      <c r="F93" s="109"/>
      <c r="G93" s="19"/>
      <c r="H93" s="31"/>
      <c r="I93" s="109"/>
      <c r="J93" s="19"/>
      <c r="K93" s="21">
        <v>21546</v>
      </c>
      <c r="L93" s="109"/>
      <c r="M93" s="19"/>
      <c r="N93" s="31">
        <v>94</v>
      </c>
      <c r="O93" s="109"/>
      <c r="P93" s="19"/>
      <c r="Q93" s="31" t="s">
        <v>311</v>
      </c>
      <c r="R93" s="109"/>
      <c r="S93" s="19"/>
      <c r="T93" s="31">
        <v>94</v>
      </c>
      <c r="U93" s="109"/>
    </row>
    <row r="94" spans="1:21" x14ac:dyDescent="0.25">
      <c r="A94" s="92"/>
      <c r="B94" s="17" t="s">
        <v>436</v>
      </c>
      <c r="C94" s="108"/>
      <c r="D94" s="17"/>
      <c r="E94" s="26"/>
      <c r="F94" s="108"/>
      <c r="G94" s="17"/>
      <c r="H94" s="26"/>
      <c r="I94" s="108"/>
      <c r="J94" s="17"/>
      <c r="K94" s="18">
        <v>3070</v>
      </c>
      <c r="L94" s="108"/>
      <c r="M94" s="17"/>
      <c r="N94" s="26">
        <v>13</v>
      </c>
      <c r="O94" s="108"/>
      <c r="P94" s="17"/>
      <c r="Q94" s="26" t="s">
        <v>311</v>
      </c>
      <c r="R94" s="108"/>
      <c r="S94" s="17"/>
      <c r="T94" s="26">
        <v>13</v>
      </c>
      <c r="U94" s="108"/>
    </row>
    <row r="95" spans="1:21" x14ac:dyDescent="0.25">
      <c r="A95" s="92"/>
      <c r="B95" s="19" t="s">
        <v>437</v>
      </c>
      <c r="C95" s="109"/>
      <c r="D95" s="19"/>
      <c r="E95" s="31"/>
      <c r="F95" s="109"/>
      <c r="G95" s="19"/>
      <c r="H95" s="31"/>
      <c r="I95" s="109"/>
      <c r="J95" s="19"/>
      <c r="K95" s="31"/>
      <c r="L95" s="109"/>
      <c r="M95" s="19"/>
      <c r="N95" s="31"/>
      <c r="O95" s="109"/>
      <c r="P95" s="19"/>
      <c r="Q95" s="31"/>
      <c r="R95" s="109"/>
      <c r="S95" s="19"/>
      <c r="T95" s="31"/>
      <c r="U95" s="109"/>
    </row>
    <row r="96" spans="1:21" x14ac:dyDescent="0.25">
      <c r="A96" s="92"/>
      <c r="B96" s="66" t="s">
        <v>438</v>
      </c>
      <c r="C96" s="108"/>
      <c r="D96" s="17"/>
      <c r="E96" s="26"/>
      <c r="F96" s="108"/>
      <c r="G96" s="17"/>
      <c r="H96" s="26"/>
      <c r="I96" s="108"/>
      <c r="J96" s="17"/>
      <c r="K96" s="18">
        <v>2710</v>
      </c>
      <c r="L96" s="108"/>
      <c r="M96" s="17"/>
      <c r="N96" s="26">
        <v>12</v>
      </c>
      <c r="O96" s="108"/>
      <c r="P96" s="17"/>
      <c r="Q96" s="26" t="s">
        <v>311</v>
      </c>
      <c r="R96" s="108"/>
      <c r="S96" s="17"/>
      <c r="T96" s="26">
        <v>12</v>
      </c>
      <c r="U96" s="108"/>
    </row>
    <row r="97" spans="1:21" x14ac:dyDescent="0.25">
      <c r="A97" s="92"/>
      <c r="B97" s="27" t="s">
        <v>439</v>
      </c>
      <c r="C97" s="109"/>
      <c r="D97" s="19"/>
      <c r="E97" s="31"/>
      <c r="F97" s="109"/>
      <c r="G97" s="19"/>
      <c r="H97" s="31"/>
      <c r="I97" s="109"/>
      <c r="J97" s="19"/>
      <c r="K97" s="21">
        <v>5757</v>
      </c>
      <c r="L97" s="109"/>
      <c r="M97" s="19"/>
      <c r="N97" s="31">
        <v>25</v>
      </c>
      <c r="O97" s="109"/>
      <c r="P97" s="19"/>
      <c r="Q97" s="31" t="s">
        <v>311</v>
      </c>
      <c r="R97" s="109"/>
      <c r="S97" s="19"/>
      <c r="T97" s="31">
        <v>25</v>
      </c>
      <c r="U97" s="109"/>
    </row>
    <row r="98" spans="1:21" x14ac:dyDescent="0.25">
      <c r="A98" s="92"/>
      <c r="B98" s="66" t="s">
        <v>440</v>
      </c>
      <c r="C98" s="108"/>
      <c r="D98" s="17"/>
      <c r="E98" s="26"/>
      <c r="F98" s="108"/>
      <c r="G98" s="17"/>
      <c r="H98" s="26"/>
      <c r="I98" s="108"/>
      <c r="J98" s="17"/>
      <c r="K98" s="26">
        <v>49</v>
      </c>
      <c r="L98" s="108"/>
      <c r="M98" s="17"/>
      <c r="N98" s="26" t="s">
        <v>311</v>
      </c>
      <c r="O98" s="108"/>
      <c r="P98" s="17"/>
      <c r="Q98" s="26" t="s">
        <v>311</v>
      </c>
      <c r="R98" s="108"/>
      <c r="S98" s="17"/>
      <c r="T98" s="26" t="s">
        <v>311</v>
      </c>
      <c r="U98" s="108"/>
    </row>
    <row r="99" spans="1:21" x14ac:dyDescent="0.25">
      <c r="A99" s="92"/>
      <c r="B99" s="27" t="s">
        <v>441</v>
      </c>
      <c r="C99" s="109"/>
      <c r="D99" s="19"/>
      <c r="E99" s="31"/>
      <c r="F99" s="109"/>
      <c r="G99" s="19"/>
      <c r="H99" s="31"/>
      <c r="I99" s="109"/>
      <c r="J99" s="19"/>
      <c r="K99" s="31">
        <v>708</v>
      </c>
      <c r="L99" s="109"/>
      <c r="M99" s="19"/>
      <c r="N99" s="31">
        <v>3</v>
      </c>
      <c r="O99" s="109"/>
      <c r="P99" s="19"/>
      <c r="Q99" s="31" t="s">
        <v>311</v>
      </c>
      <c r="R99" s="109"/>
      <c r="S99" s="19"/>
      <c r="T99" s="31">
        <v>3</v>
      </c>
      <c r="U99" s="109"/>
    </row>
    <row r="100" spans="1:21" ht="15.75" thickBot="1" x14ac:dyDescent="0.3">
      <c r="A100" s="92"/>
      <c r="B100" s="17" t="s">
        <v>460</v>
      </c>
      <c r="C100" s="108"/>
      <c r="D100" s="17"/>
      <c r="E100" s="26"/>
      <c r="F100" s="108"/>
      <c r="G100" s="17"/>
      <c r="H100" s="26"/>
      <c r="I100" s="108"/>
      <c r="J100" s="22"/>
      <c r="K100" s="54" t="s">
        <v>311</v>
      </c>
      <c r="L100" s="108"/>
      <c r="M100" s="22"/>
      <c r="N100" s="54" t="s">
        <v>311</v>
      </c>
      <c r="O100" s="108"/>
      <c r="P100" s="22"/>
      <c r="Q100" s="54">
        <v>200</v>
      </c>
      <c r="R100" s="108"/>
      <c r="S100" s="22"/>
      <c r="T100" s="54">
        <v>200</v>
      </c>
      <c r="U100" s="108"/>
    </row>
    <row r="101" spans="1:21" ht="15.75" thickBot="1" x14ac:dyDescent="0.3">
      <c r="A101" s="92"/>
      <c r="B101" s="19"/>
      <c r="C101" s="109"/>
      <c r="D101" s="19"/>
      <c r="E101" s="31"/>
      <c r="F101" s="109"/>
      <c r="G101" s="19"/>
      <c r="H101" s="31"/>
      <c r="I101" s="109"/>
      <c r="J101" s="139"/>
      <c r="K101" s="140">
        <v>255666</v>
      </c>
      <c r="L101" s="109"/>
      <c r="M101" s="139"/>
      <c r="N101" s="140">
        <v>1096</v>
      </c>
      <c r="O101" s="109"/>
      <c r="P101" s="139"/>
      <c r="Q101" s="141">
        <v>200</v>
      </c>
      <c r="R101" s="109"/>
      <c r="S101" s="139"/>
      <c r="T101" s="140">
        <v>1296</v>
      </c>
      <c r="U101" s="109"/>
    </row>
    <row r="102" spans="1:21" ht="15.75" thickBot="1" x14ac:dyDescent="0.3">
      <c r="A102" s="92"/>
      <c r="B102" s="17"/>
      <c r="C102" s="108"/>
      <c r="D102" s="17"/>
      <c r="E102" s="26"/>
      <c r="F102" s="108"/>
      <c r="G102" s="17"/>
      <c r="H102" s="26"/>
      <c r="I102" s="108"/>
      <c r="J102" s="142" t="s">
        <v>255</v>
      </c>
      <c r="K102" s="143">
        <v>264543</v>
      </c>
      <c r="L102" s="108"/>
      <c r="M102" s="142" t="s">
        <v>255</v>
      </c>
      <c r="N102" s="143">
        <v>1110</v>
      </c>
      <c r="O102" s="108"/>
      <c r="P102" s="142" t="s">
        <v>255</v>
      </c>
      <c r="Q102" s="144">
        <v>200</v>
      </c>
      <c r="R102" s="108"/>
      <c r="S102" s="142" t="s">
        <v>255</v>
      </c>
      <c r="T102" s="143">
        <v>1310</v>
      </c>
      <c r="U102" s="108"/>
    </row>
    <row r="103" spans="1:21" ht="15.75" thickTop="1" x14ac:dyDescent="0.25">
      <c r="A103" s="92"/>
      <c r="B103" s="94"/>
      <c r="C103" s="94"/>
      <c r="D103" s="94"/>
      <c r="E103" s="94"/>
      <c r="F103" s="94"/>
      <c r="G103" s="94"/>
      <c r="H103" s="94"/>
      <c r="I103" s="94"/>
      <c r="J103" s="94"/>
      <c r="K103" s="94"/>
      <c r="L103" s="94"/>
      <c r="M103" s="94"/>
      <c r="N103" s="94"/>
      <c r="O103" s="94"/>
      <c r="P103" s="94"/>
      <c r="Q103" s="94"/>
      <c r="R103" s="94"/>
      <c r="S103" s="94"/>
      <c r="T103" s="94"/>
      <c r="U103" s="94"/>
    </row>
    <row r="104" spans="1:21" x14ac:dyDescent="0.25">
      <c r="A104" s="92"/>
      <c r="B104" s="94"/>
      <c r="C104" s="94"/>
      <c r="D104" s="94"/>
      <c r="E104" s="94"/>
      <c r="F104" s="94"/>
      <c r="G104" s="94"/>
      <c r="H104" s="94"/>
      <c r="I104" s="94"/>
      <c r="J104" s="94"/>
      <c r="K104" s="94"/>
      <c r="L104" s="94"/>
      <c r="M104" s="94"/>
      <c r="N104" s="94"/>
      <c r="O104" s="94"/>
      <c r="P104" s="94"/>
      <c r="Q104" s="94"/>
      <c r="R104" s="94"/>
      <c r="S104" s="94"/>
      <c r="T104" s="94"/>
      <c r="U104" s="94"/>
    </row>
    <row r="105" spans="1:21" ht="51" x14ac:dyDescent="0.25">
      <c r="A105" s="92"/>
      <c r="B105" s="84" t="s">
        <v>464</v>
      </c>
      <c r="C105" s="84" t="s">
        <v>467</v>
      </c>
    </row>
    <row r="106" spans="1:21" x14ac:dyDescent="0.25">
      <c r="A106" s="92"/>
      <c r="B106" s="93"/>
      <c r="C106" s="93"/>
      <c r="D106" s="93"/>
      <c r="E106" s="93"/>
      <c r="F106" s="93"/>
      <c r="G106" s="93"/>
      <c r="H106" s="93"/>
      <c r="I106" s="93"/>
      <c r="J106" s="93"/>
      <c r="K106" s="93"/>
      <c r="L106" s="93"/>
      <c r="M106" s="93"/>
      <c r="N106" s="93"/>
      <c r="O106" s="93"/>
      <c r="P106" s="93"/>
      <c r="Q106" s="93"/>
      <c r="R106" s="93"/>
      <c r="S106" s="93"/>
      <c r="T106" s="93"/>
      <c r="U106" s="93"/>
    </row>
    <row r="107" spans="1:21" x14ac:dyDescent="0.25">
      <c r="A107" s="92"/>
      <c r="B107" s="93" t="s">
        <v>468</v>
      </c>
      <c r="C107" s="93"/>
      <c r="D107" s="93"/>
      <c r="E107" s="93"/>
      <c r="F107" s="93"/>
      <c r="G107" s="93"/>
      <c r="H107" s="93"/>
      <c r="I107" s="93"/>
      <c r="J107" s="93"/>
      <c r="K107" s="93"/>
      <c r="L107" s="93"/>
      <c r="M107" s="93"/>
      <c r="N107" s="93"/>
      <c r="O107" s="93"/>
      <c r="P107" s="93"/>
      <c r="Q107" s="93"/>
      <c r="R107" s="93"/>
      <c r="S107" s="93"/>
      <c r="T107" s="93"/>
      <c r="U107" s="93"/>
    </row>
    <row r="108" spans="1:21" x14ac:dyDescent="0.25">
      <c r="A108" s="92"/>
      <c r="B108" s="93"/>
      <c r="C108" s="93"/>
      <c r="D108" s="93"/>
      <c r="E108" s="93"/>
      <c r="F108" s="93"/>
      <c r="G108" s="93"/>
      <c r="H108" s="93"/>
      <c r="I108" s="93"/>
      <c r="J108" s="93"/>
      <c r="K108" s="93"/>
      <c r="L108" s="93"/>
      <c r="M108" s="93"/>
      <c r="N108" s="93"/>
      <c r="O108" s="93"/>
      <c r="P108" s="93"/>
      <c r="Q108" s="93"/>
      <c r="R108" s="93"/>
      <c r="S108" s="93"/>
      <c r="T108" s="93"/>
      <c r="U108" s="93"/>
    </row>
    <row r="109" spans="1:21" x14ac:dyDescent="0.25">
      <c r="A109" s="92"/>
      <c r="B109" s="64" t="s">
        <v>469</v>
      </c>
      <c r="C109" s="64"/>
      <c r="D109" s="64"/>
      <c r="E109" s="64"/>
      <c r="F109" s="64"/>
      <c r="G109" s="64"/>
      <c r="H109" s="64"/>
      <c r="I109" s="64"/>
      <c r="J109" s="64"/>
      <c r="K109" s="64"/>
      <c r="L109" s="64"/>
      <c r="M109" s="64"/>
      <c r="N109" s="64"/>
      <c r="O109" s="64"/>
      <c r="P109" s="64"/>
      <c r="Q109" s="64"/>
      <c r="R109" s="64"/>
      <c r="S109" s="64"/>
      <c r="T109" s="64"/>
      <c r="U109" s="64"/>
    </row>
    <row r="110" spans="1:21" x14ac:dyDescent="0.25">
      <c r="A110" s="92"/>
      <c r="B110" s="94"/>
      <c r="C110" s="94"/>
      <c r="D110" s="94"/>
      <c r="E110" s="94"/>
      <c r="F110" s="94"/>
      <c r="G110" s="94"/>
      <c r="H110" s="94"/>
      <c r="I110" s="94"/>
      <c r="J110" s="94"/>
      <c r="K110" s="94"/>
      <c r="L110" s="94"/>
      <c r="M110" s="94"/>
      <c r="N110" s="94"/>
      <c r="O110" s="94"/>
      <c r="P110" s="94"/>
      <c r="Q110" s="94"/>
      <c r="R110" s="94"/>
      <c r="S110" s="94"/>
      <c r="T110" s="94"/>
      <c r="U110" s="94"/>
    </row>
    <row r="111" spans="1:21" x14ac:dyDescent="0.25">
      <c r="A111" s="92"/>
      <c r="B111" s="151" t="s">
        <v>405</v>
      </c>
      <c r="C111" s="122"/>
      <c r="D111" s="131" t="s">
        <v>470</v>
      </c>
      <c r="E111" s="131"/>
      <c r="F111" s="122"/>
      <c r="G111" s="131" t="s">
        <v>475</v>
      </c>
      <c r="H111" s="131"/>
      <c r="I111" s="122"/>
      <c r="J111" s="131" t="s">
        <v>479</v>
      </c>
      <c r="K111" s="131"/>
      <c r="L111" s="122"/>
      <c r="M111" s="131" t="s">
        <v>480</v>
      </c>
      <c r="N111" s="131"/>
      <c r="O111" s="122"/>
      <c r="P111" s="131" t="s">
        <v>483</v>
      </c>
      <c r="Q111" s="131"/>
      <c r="R111" s="122"/>
    </row>
    <row r="112" spans="1:21" x14ac:dyDescent="0.25">
      <c r="A112" s="92"/>
      <c r="B112" s="151"/>
      <c r="C112" s="122"/>
      <c r="D112" s="131" t="s">
        <v>471</v>
      </c>
      <c r="E112" s="131"/>
      <c r="F112" s="122"/>
      <c r="G112" s="131" t="s">
        <v>476</v>
      </c>
      <c r="H112" s="131"/>
      <c r="I112" s="122"/>
      <c r="J112" s="131" t="s">
        <v>473</v>
      </c>
      <c r="K112" s="131"/>
      <c r="L112" s="122"/>
      <c r="M112" s="131" t="s">
        <v>481</v>
      </c>
      <c r="N112" s="131"/>
      <c r="O112" s="122"/>
      <c r="P112" s="131" t="s">
        <v>481</v>
      </c>
      <c r="Q112" s="131"/>
      <c r="R112" s="122"/>
    </row>
    <row r="113" spans="1:18" x14ac:dyDescent="0.25">
      <c r="A113" s="92"/>
      <c r="B113" s="151"/>
      <c r="C113" s="122"/>
      <c r="D113" s="131" t="s">
        <v>472</v>
      </c>
      <c r="E113" s="131"/>
      <c r="F113" s="122"/>
      <c r="G113" s="131" t="s">
        <v>477</v>
      </c>
      <c r="H113" s="131"/>
      <c r="I113" s="122"/>
      <c r="J113" s="131" t="s">
        <v>474</v>
      </c>
      <c r="K113" s="131"/>
      <c r="L113" s="122"/>
      <c r="M113" s="131" t="s">
        <v>482</v>
      </c>
      <c r="N113" s="131"/>
      <c r="O113" s="122"/>
      <c r="P113" s="131" t="s">
        <v>482</v>
      </c>
      <c r="Q113" s="131"/>
      <c r="R113" s="122"/>
    </row>
    <row r="114" spans="1:18" x14ac:dyDescent="0.25">
      <c r="A114" s="92"/>
      <c r="B114" s="151"/>
      <c r="C114" s="122"/>
      <c r="D114" s="131" t="s">
        <v>473</v>
      </c>
      <c r="E114" s="131"/>
      <c r="F114" s="122"/>
      <c r="G114" s="131" t="s">
        <v>478</v>
      </c>
      <c r="H114" s="131"/>
      <c r="I114" s="122"/>
      <c r="J114" s="152"/>
      <c r="K114" s="152"/>
      <c r="L114" s="122"/>
      <c r="M114" s="152"/>
      <c r="N114" s="152"/>
      <c r="O114" s="122"/>
      <c r="P114" s="152"/>
      <c r="Q114" s="152"/>
      <c r="R114" s="122"/>
    </row>
    <row r="115" spans="1:18" x14ac:dyDescent="0.25">
      <c r="A115" s="92"/>
      <c r="B115" s="151"/>
      <c r="C115" s="122"/>
      <c r="D115" s="131" t="s">
        <v>474</v>
      </c>
      <c r="E115" s="131"/>
      <c r="F115" s="122"/>
      <c r="G115" s="152"/>
      <c r="H115" s="152"/>
      <c r="I115" s="122"/>
      <c r="J115" s="152"/>
      <c r="K115" s="152"/>
      <c r="L115" s="122"/>
      <c r="M115" s="152"/>
      <c r="N115" s="152"/>
      <c r="O115" s="122"/>
      <c r="P115" s="152"/>
      <c r="Q115" s="152"/>
      <c r="R115" s="122"/>
    </row>
    <row r="116" spans="1:18" x14ac:dyDescent="0.25">
      <c r="A116" s="92"/>
      <c r="B116" s="105"/>
      <c r="C116" s="105"/>
      <c r="D116" s="105"/>
      <c r="E116" s="105"/>
      <c r="F116" s="105"/>
      <c r="G116" s="105"/>
      <c r="H116" s="105"/>
      <c r="I116" s="105"/>
      <c r="J116" s="105"/>
      <c r="K116" s="105"/>
      <c r="L116" s="105"/>
      <c r="M116" s="105"/>
      <c r="N116" s="105"/>
      <c r="O116" s="105"/>
      <c r="P116" s="105"/>
      <c r="Q116" s="105"/>
      <c r="R116" s="105"/>
    </row>
    <row r="117" spans="1:18" x14ac:dyDescent="0.25">
      <c r="A117" s="92"/>
      <c r="B117" s="17" t="s">
        <v>484</v>
      </c>
      <c r="C117" s="108"/>
      <c r="D117" s="17"/>
      <c r="E117" s="26"/>
      <c r="F117" s="108"/>
      <c r="G117" s="17"/>
      <c r="H117" s="26"/>
      <c r="I117" s="108"/>
      <c r="J117" s="17"/>
      <c r="K117" s="26"/>
      <c r="L117" s="108"/>
      <c r="M117" s="17"/>
      <c r="N117" s="26"/>
      <c r="O117" s="108"/>
      <c r="P117" s="17"/>
      <c r="Q117" s="26"/>
      <c r="R117" s="108"/>
    </row>
    <row r="118" spans="1:18" x14ac:dyDescent="0.25">
      <c r="A118" s="92"/>
      <c r="B118" s="19" t="s">
        <v>462</v>
      </c>
      <c r="C118" s="109"/>
      <c r="D118" s="19"/>
      <c r="E118" s="31"/>
      <c r="F118" s="109"/>
      <c r="G118" s="19"/>
      <c r="H118" s="31"/>
      <c r="I118" s="109"/>
      <c r="J118" s="19"/>
      <c r="K118" s="31"/>
      <c r="L118" s="109"/>
      <c r="M118" s="19"/>
      <c r="N118" s="31"/>
      <c r="O118" s="109"/>
      <c r="P118" s="19"/>
      <c r="Q118" s="31"/>
      <c r="R118" s="109"/>
    </row>
    <row r="119" spans="1:18" x14ac:dyDescent="0.25">
      <c r="A119" s="92"/>
      <c r="B119" s="66" t="s">
        <v>320</v>
      </c>
      <c r="C119" s="108"/>
      <c r="D119" s="17" t="s">
        <v>255</v>
      </c>
      <c r="E119" s="18">
        <v>4694</v>
      </c>
      <c r="F119" s="108"/>
      <c r="G119" s="17" t="s">
        <v>255</v>
      </c>
      <c r="H119" s="26" t="s">
        <v>311</v>
      </c>
      <c r="I119" s="108"/>
      <c r="J119" s="17" t="s">
        <v>255</v>
      </c>
      <c r="K119" s="18">
        <v>6887</v>
      </c>
      <c r="L119" s="108"/>
      <c r="M119" s="17" t="s">
        <v>255</v>
      </c>
      <c r="N119" s="26">
        <v>7</v>
      </c>
      <c r="O119" s="108"/>
      <c r="P119" s="17" t="s">
        <v>255</v>
      </c>
      <c r="Q119" s="154">
        <v>7</v>
      </c>
      <c r="R119" s="108"/>
    </row>
    <row r="120" spans="1:18" x14ac:dyDescent="0.25">
      <c r="A120" s="92"/>
      <c r="B120" s="19" t="s">
        <v>322</v>
      </c>
      <c r="C120" s="109"/>
      <c r="D120" s="19"/>
      <c r="E120" s="31">
        <v>444</v>
      </c>
      <c r="F120" s="109"/>
      <c r="G120" s="19"/>
      <c r="H120" s="31" t="s">
        <v>311</v>
      </c>
      <c r="I120" s="109"/>
      <c r="J120" s="19"/>
      <c r="K120" s="31">
        <v>465</v>
      </c>
      <c r="L120" s="109"/>
      <c r="M120" s="19"/>
      <c r="N120" s="31" t="s">
        <v>311</v>
      </c>
      <c r="O120" s="109"/>
      <c r="P120" s="19"/>
      <c r="Q120" s="155" t="s">
        <v>311</v>
      </c>
      <c r="R120" s="109"/>
    </row>
    <row r="121" spans="1:18" x14ac:dyDescent="0.25">
      <c r="A121" s="92"/>
      <c r="B121" s="17" t="s">
        <v>435</v>
      </c>
      <c r="C121" s="108"/>
      <c r="D121" s="17"/>
      <c r="E121" s="26">
        <v>529</v>
      </c>
      <c r="F121" s="108"/>
      <c r="G121" s="17"/>
      <c r="H121" s="26" t="s">
        <v>311</v>
      </c>
      <c r="I121" s="108"/>
      <c r="J121" s="17"/>
      <c r="K121" s="26">
        <v>538</v>
      </c>
      <c r="L121" s="108"/>
      <c r="M121" s="17"/>
      <c r="N121" s="26" t="s">
        <v>311</v>
      </c>
      <c r="O121" s="108"/>
      <c r="P121" s="17"/>
      <c r="Q121" s="154" t="s">
        <v>311</v>
      </c>
      <c r="R121" s="108"/>
    </row>
    <row r="122" spans="1:18" ht="15.75" thickBot="1" x14ac:dyDescent="0.3">
      <c r="A122" s="92"/>
      <c r="B122" s="19" t="s">
        <v>436</v>
      </c>
      <c r="C122" s="109"/>
      <c r="D122" s="32"/>
      <c r="E122" s="33">
        <v>68</v>
      </c>
      <c r="F122" s="109"/>
      <c r="G122" s="32"/>
      <c r="H122" s="33" t="s">
        <v>311</v>
      </c>
      <c r="I122" s="109"/>
      <c r="J122" s="32"/>
      <c r="K122" s="33">
        <v>94</v>
      </c>
      <c r="L122" s="109"/>
      <c r="M122" s="32"/>
      <c r="N122" s="33" t="s">
        <v>311</v>
      </c>
      <c r="O122" s="109"/>
      <c r="P122" s="32"/>
      <c r="Q122" s="156" t="s">
        <v>311</v>
      </c>
      <c r="R122" s="109"/>
    </row>
    <row r="123" spans="1:18" ht="15.75" thickBot="1" x14ac:dyDescent="0.3">
      <c r="A123" s="92"/>
      <c r="B123" s="17"/>
      <c r="C123" s="108"/>
      <c r="D123" s="135" t="s">
        <v>255</v>
      </c>
      <c r="E123" s="136">
        <v>5735</v>
      </c>
      <c r="F123" s="108"/>
      <c r="G123" s="135" t="s">
        <v>255</v>
      </c>
      <c r="H123" s="137" t="s">
        <v>311</v>
      </c>
      <c r="I123" s="108"/>
      <c r="J123" s="135" t="s">
        <v>255</v>
      </c>
      <c r="K123" s="136">
        <v>7984</v>
      </c>
      <c r="L123" s="108"/>
      <c r="M123" s="135" t="s">
        <v>255</v>
      </c>
      <c r="N123" s="137">
        <v>7</v>
      </c>
      <c r="O123" s="108"/>
      <c r="P123" s="135" t="s">
        <v>255</v>
      </c>
      <c r="Q123" s="157">
        <v>7</v>
      </c>
      <c r="R123" s="108"/>
    </row>
    <row r="124" spans="1:18" x14ac:dyDescent="0.25">
      <c r="A124" s="92"/>
      <c r="B124" s="19"/>
      <c r="C124" s="109"/>
      <c r="D124" s="129"/>
      <c r="E124" s="138"/>
      <c r="F124" s="109"/>
      <c r="G124" s="129"/>
      <c r="H124" s="138"/>
      <c r="I124" s="109"/>
      <c r="J124" s="129"/>
      <c r="K124" s="138"/>
      <c r="L124" s="109"/>
      <c r="M124" s="129"/>
      <c r="N124" s="138"/>
      <c r="O124" s="109"/>
      <c r="P124" s="129"/>
      <c r="Q124" s="158"/>
      <c r="R124" s="109"/>
    </row>
    <row r="125" spans="1:18" x14ac:dyDescent="0.25">
      <c r="A125" s="92"/>
      <c r="B125" s="17" t="s">
        <v>485</v>
      </c>
      <c r="C125" s="108"/>
      <c r="D125" s="17"/>
      <c r="E125" s="26"/>
      <c r="F125" s="108"/>
      <c r="G125" s="17"/>
      <c r="H125" s="26"/>
      <c r="I125" s="108"/>
      <c r="J125" s="17"/>
      <c r="K125" s="26"/>
      <c r="L125" s="108"/>
      <c r="M125" s="17"/>
      <c r="N125" s="26"/>
      <c r="O125" s="108"/>
      <c r="P125" s="17"/>
      <c r="Q125" s="154"/>
      <c r="R125" s="108"/>
    </row>
    <row r="126" spans="1:18" x14ac:dyDescent="0.25">
      <c r="A126" s="92"/>
      <c r="B126" s="19" t="s">
        <v>462</v>
      </c>
      <c r="C126" s="109"/>
      <c r="D126" s="19"/>
      <c r="E126" s="31"/>
      <c r="F126" s="109"/>
      <c r="G126" s="19"/>
      <c r="H126" s="31"/>
      <c r="I126" s="109"/>
      <c r="J126" s="19"/>
      <c r="K126" s="31"/>
      <c r="L126" s="109"/>
      <c r="M126" s="19"/>
      <c r="N126" s="31"/>
      <c r="O126" s="109"/>
      <c r="P126" s="19"/>
      <c r="Q126" s="155"/>
      <c r="R126" s="109"/>
    </row>
    <row r="127" spans="1:18" ht="15.75" thickBot="1" x14ac:dyDescent="0.3">
      <c r="A127" s="92"/>
      <c r="B127" s="66" t="s">
        <v>320</v>
      </c>
      <c r="C127" s="108"/>
      <c r="D127" s="22"/>
      <c r="E127" s="54">
        <v>200</v>
      </c>
      <c r="F127" s="108"/>
      <c r="G127" s="22"/>
      <c r="H127" s="54">
        <v>14</v>
      </c>
      <c r="I127" s="108"/>
      <c r="J127" s="22"/>
      <c r="K127" s="54">
        <v>206</v>
      </c>
      <c r="L127" s="108"/>
      <c r="M127" s="22"/>
      <c r="N127" s="54" t="s">
        <v>311</v>
      </c>
      <c r="O127" s="108"/>
      <c r="P127" s="22"/>
      <c r="Q127" s="159" t="s">
        <v>311</v>
      </c>
      <c r="R127" s="108"/>
    </row>
    <row r="128" spans="1:18" ht="15.75" thickBot="1" x14ac:dyDescent="0.3">
      <c r="A128" s="92"/>
      <c r="B128" s="19" t="s">
        <v>137</v>
      </c>
      <c r="C128" s="109"/>
      <c r="D128" s="160" t="s">
        <v>255</v>
      </c>
      <c r="E128" s="161">
        <v>5935</v>
      </c>
      <c r="F128" s="109"/>
      <c r="G128" s="160" t="s">
        <v>255</v>
      </c>
      <c r="H128" s="162">
        <v>14</v>
      </c>
      <c r="I128" s="109"/>
      <c r="J128" s="160" t="s">
        <v>255</v>
      </c>
      <c r="K128" s="161">
        <v>8190</v>
      </c>
      <c r="L128" s="109"/>
      <c r="M128" s="160" t="s">
        <v>255</v>
      </c>
      <c r="N128" s="162">
        <v>7</v>
      </c>
      <c r="O128" s="109"/>
      <c r="P128" s="160" t="s">
        <v>255</v>
      </c>
      <c r="Q128" s="163">
        <v>7</v>
      </c>
      <c r="R128" s="109"/>
    </row>
    <row r="129" spans="1:21" ht="15.75" thickTop="1" x14ac:dyDescent="0.25">
      <c r="A129" s="92"/>
      <c r="B129" s="100"/>
      <c r="C129" s="100"/>
      <c r="D129" s="100"/>
      <c r="E129" s="100"/>
      <c r="F129" s="100"/>
      <c r="G129" s="100"/>
      <c r="H129" s="100"/>
      <c r="I129" s="100"/>
      <c r="J129" s="100"/>
      <c r="K129" s="100"/>
      <c r="L129" s="100"/>
      <c r="M129" s="100"/>
      <c r="N129" s="100"/>
      <c r="O129" s="100"/>
      <c r="P129" s="100"/>
      <c r="Q129" s="100"/>
      <c r="R129" s="100"/>
      <c r="S129" s="100"/>
      <c r="T129" s="100"/>
      <c r="U129" s="100"/>
    </row>
    <row r="130" spans="1:21" x14ac:dyDescent="0.25">
      <c r="A130" s="92"/>
      <c r="B130" s="145" t="s">
        <v>466</v>
      </c>
      <c r="C130" s="145"/>
      <c r="D130" s="145"/>
      <c r="E130" s="145"/>
      <c r="F130" s="145"/>
      <c r="G130" s="145"/>
      <c r="H130" s="145"/>
      <c r="I130" s="145"/>
      <c r="J130" s="145"/>
      <c r="K130" s="145"/>
      <c r="L130" s="145"/>
      <c r="M130" s="145"/>
      <c r="N130" s="145"/>
      <c r="O130" s="145"/>
      <c r="P130" s="145"/>
      <c r="Q130" s="145"/>
      <c r="R130" s="145"/>
      <c r="S130" s="145"/>
      <c r="T130" s="145"/>
      <c r="U130" s="145"/>
    </row>
    <row r="131" spans="1:21" x14ac:dyDescent="0.25">
      <c r="A131" s="92"/>
      <c r="B131" s="100"/>
      <c r="C131" s="100"/>
      <c r="D131" s="100"/>
      <c r="E131" s="100"/>
      <c r="F131" s="100"/>
      <c r="G131" s="100"/>
      <c r="H131" s="100"/>
      <c r="I131" s="100"/>
      <c r="J131" s="100"/>
      <c r="K131" s="100"/>
      <c r="L131" s="100"/>
      <c r="M131" s="100"/>
      <c r="N131" s="100"/>
      <c r="O131" s="100"/>
      <c r="P131" s="100"/>
      <c r="Q131" s="100"/>
      <c r="R131" s="100"/>
      <c r="S131" s="100"/>
      <c r="T131" s="100"/>
      <c r="U131" s="100"/>
    </row>
    <row r="132" spans="1:21" x14ac:dyDescent="0.25">
      <c r="A132" s="92"/>
      <c r="B132" s="164" t="s">
        <v>405</v>
      </c>
      <c r="C132" s="29"/>
      <c r="D132" s="45" t="s">
        <v>470</v>
      </c>
      <c r="E132" s="45"/>
      <c r="F132" s="29"/>
      <c r="G132" s="45" t="s">
        <v>475</v>
      </c>
      <c r="H132" s="45"/>
      <c r="I132" s="29"/>
      <c r="J132" s="45" t="s">
        <v>479</v>
      </c>
      <c r="K132" s="45"/>
      <c r="L132" s="29"/>
      <c r="M132" s="45" t="s">
        <v>480</v>
      </c>
      <c r="N132" s="45"/>
      <c r="O132" s="29"/>
      <c r="P132" s="45" t="s">
        <v>483</v>
      </c>
      <c r="Q132" s="45"/>
      <c r="R132" s="29"/>
    </row>
    <row r="133" spans="1:21" x14ac:dyDescent="0.25">
      <c r="A133" s="92"/>
      <c r="B133" s="164"/>
      <c r="C133" s="29"/>
      <c r="D133" s="45" t="s">
        <v>471</v>
      </c>
      <c r="E133" s="45"/>
      <c r="F133" s="29"/>
      <c r="G133" s="45" t="s">
        <v>476</v>
      </c>
      <c r="H133" s="45"/>
      <c r="I133" s="29"/>
      <c r="J133" s="45" t="s">
        <v>473</v>
      </c>
      <c r="K133" s="45"/>
      <c r="L133" s="29"/>
      <c r="M133" s="45" t="s">
        <v>481</v>
      </c>
      <c r="N133" s="45"/>
      <c r="O133" s="29"/>
      <c r="P133" s="45" t="s">
        <v>481</v>
      </c>
      <c r="Q133" s="45"/>
      <c r="R133" s="29"/>
    </row>
    <row r="134" spans="1:21" x14ac:dyDescent="0.25">
      <c r="A134" s="92"/>
      <c r="B134" s="164"/>
      <c r="C134" s="29"/>
      <c r="D134" s="45" t="s">
        <v>472</v>
      </c>
      <c r="E134" s="45"/>
      <c r="F134" s="29"/>
      <c r="G134" s="45" t="s">
        <v>477</v>
      </c>
      <c r="H134" s="45"/>
      <c r="I134" s="29"/>
      <c r="J134" s="45" t="s">
        <v>474</v>
      </c>
      <c r="K134" s="45"/>
      <c r="L134" s="29"/>
      <c r="M134" s="45" t="s">
        <v>482</v>
      </c>
      <c r="N134" s="45"/>
      <c r="O134" s="29"/>
      <c r="P134" s="45" t="s">
        <v>482</v>
      </c>
      <c r="Q134" s="45"/>
      <c r="R134" s="29"/>
    </row>
    <row r="135" spans="1:21" x14ac:dyDescent="0.25">
      <c r="A135" s="92"/>
      <c r="B135" s="164"/>
      <c r="C135" s="29"/>
      <c r="D135" s="45" t="s">
        <v>473</v>
      </c>
      <c r="E135" s="45"/>
      <c r="F135" s="29"/>
      <c r="G135" s="45" t="s">
        <v>478</v>
      </c>
      <c r="H135" s="45"/>
      <c r="I135" s="29"/>
      <c r="J135" s="146"/>
      <c r="K135" s="146"/>
      <c r="L135" s="29"/>
      <c r="M135" s="146"/>
      <c r="N135" s="146"/>
      <c r="O135" s="29"/>
      <c r="P135" s="146"/>
      <c r="Q135" s="146"/>
      <c r="R135" s="29"/>
    </row>
    <row r="136" spans="1:21" x14ac:dyDescent="0.25">
      <c r="A136" s="92"/>
      <c r="B136" s="164"/>
      <c r="C136" s="29"/>
      <c r="D136" s="45" t="s">
        <v>474</v>
      </c>
      <c r="E136" s="45"/>
      <c r="F136" s="29"/>
      <c r="G136" s="146"/>
      <c r="H136" s="146"/>
      <c r="I136" s="29"/>
      <c r="J136" s="146"/>
      <c r="K136" s="146"/>
      <c r="L136" s="29"/>
      <c r="M136" s="146"/>
      <c r="N136" s="146"/>
      <c r="O136" s="29"/>
      <c r="P136" s="146"/>
      <c r="Q136" s="146"/>
      <c r="R136" s="29"/>
    </row>
    <row r="137" spans="1:21" x14ac:dyDescent="0.25">
      <c r="A137" s="92"/>
      <c r="B137" s="105"/>
      <c r="C137" s="105"/>
      <c r="D137" s="105"/>
      <c r="E137" s="105"/>
      <c r="F137" s="105"/>
      <c r="G137" s="105"/>
      <c r="H137" s="105"/>
      <c r="I137" s="105"/>
      <c r="J137" s="105"/>
      <c r="K137" s="105"/>
      <c r="L137" s="105"/>
      <c r="M137" s="105"/>
      <c r="N137" s="105"/>
      <c r="O137" s="105"/>
      <c r="P137" s="105"/>
      <c r="Q137" s="105"/>
      <c r="R137" s="105"/>
    </row>
    <row r="138" spans="1:21" x14ac:dyDescent="0.25">
      <c r="A138" s="92"/>
      <c r="B138" s="17" t="s">
        <v>484</v>
      </c>
      <c r="C138" s="108"/>
      <c r="D138" s="17"/>
      <c r="E138" s="26"/>
      <c r="F138" s="108"/>
      <c r="G138" s="17"/>
      <c r="H138" s="26"/>
      <c r="I138" s="108"/>
      <c r="J138" s="17"/>
      <c r="K138" s="26"/>
      <c r="L138" s="108"/>
      <c r="M138" s="17"/>
      <c r="N138" s="26"/>
      <c r="O138" s="108"/>
      <c r="P138" s="17"/>
      <c r="Q138" s="26"/>
      <c r="R138" s="108"/>
    </row>
    <row r="139" spans="1:21" x14ac:dyDescent="0.25">
      <c r="A139" s="92"/>
      <c r="B139" s="19" t="s">
        <v>462</v>
      </c>
      <c r="C139" s="109"/>
      <c r="D139" s="19"/>
      <c r="E139" s="31"/>
      <c r="F139" s="109"/>
      <c r="G139" s="19"/>
      <c r="H139" s="31"/>
      <c r="I139" s="109"/>
      <c r="J139" s="19"/>
      <c r="K139" s="31"/>
      <c r="L139" s="109"/>
      <c r="M139" s="19"/>
      <c r="N139" s="31"/>
      <c r="O139" s="109"/>
      <c r="P139" s="19"/>
      <c r="Q139" s="31"/>
      <c r="R139" s="109"/>
    </row>
    <row r="140" spans="1:21" x14ac:dyDescent="0.25">
      <c r="A140" s="92"/>
      <c r="B140" s="66" t="s">
        <v>320</v>
      </c>
      <c r="C140" s="108"/>
      <c r="D140" s="17" t="s">
        <v>255</v>
      </c>
      <c r="E140" s="18">
        <v>7491</v>
      </c>
      <c r="F140" s="108"/>
      <c r="G140" s="17" t="s">
        <v>255</v>
      </c>
      <c r="H140" s="26" t="s">
        <v>311</v>
      </c>
      <c r="I140" s="108"/>
      <c r="J140" s="17" t="s">
        <v>255</v>
      </c>
      <c r="K140" s="18">
        <v>6108</v>
      </c>
      <c r="L140" s="108"/>
      <c r="M140" s="17" t="s">
        <v>255</v>
      </c>
      <c r="N140" s="26">
        <v>116</v>
      </c>
      <c r="O140" s="108"/>
      <c r="P140" s="17" t="s">
        <v>255</v>
      </c>
      <c r="Q140" s="26">
        <v>116</v>
      </c>
      <c r="R140" s="108"/>
    </row>
    <row r="141" spans="1:21" x14ac:dyDescent="0.25">
      <c r="A141" s="92"/>
      <c r="B141" s="19" t="s">
        <v>434</v>
      </c>
      <c r="C141" s="109"/>
      <c r="D141" s="19"/>
      <c r="E141" s="31">
        <v>485</v>
      </c>
      <c r="F141" s="109"/>
      <c r="G141" s="19"/>
      <c r="H141" s="31" t="s">
        <v>311</v>
      </c>
      <c r="I141" s="109"/>
      <c r="J141" s="19"/>
      <c r="K141" s="31">
        <v>291</v>
      </c>
      <c r="L141" s="109"/>
      <c r="M141" s="19"/>
      <c r="N141" s="31" t="s">
        <v>311</v>
      </c>
      <c r="O141" s="109"/>
      <c r="P141" s="19"/>
      <c r="Q141" s="31" t="s">
        <v>311</v>
      </c>
      <c r="R141" s="109"/>
    </row>
    <row r="142" spans="1:21" x14ac:dyDescent="0.25">
      <c r="A142" s="92"/>
      <c r="B142" s="17" t="s">
        <v>435</v>
      </c>
      <c r="C142" s="108"/>
      <c r="D142" s="17"/>
      <c r="E142" s="26">
        <v>546</v>
      </c>
      <c r="F142" s="108"/>
      <c r="G142" s="17"/>
      <c r="H142" s="26" t="s">
        <v>311</v>
      </c>
      <c r="I142" s="108"/>
      <c r="J142" s="17"/>
      <c r="K142" s="26">
        <v>328</v>
      </c>
      <c r="L142" s="108"/>
      <c r="M142" s="17"/>
      <c r="N142" s="26" t="s">
        <v>311</v>
      </c>
      <c r="O142" s="108"/>
      <c r="P142" s="17"/>
      <c r="Q142" s="26" t="s">
        <v>311</v>
      </c>
      <c r="R142" s="108"/>
    </row>
    <row r="143" spans="1:21" x14ac:dyDescent="0.25">
      <c r="A143" s="92"/>
      <c r="B143" s="19" t="s">
        <v>436</v>
      </c>
      <c r="C143" s="109"/>
      <c r="D143" s="19"/>
      <c r="E143" s="31">
        <v>119</v>
      </c>
      <c r="F143" s="109"/>
      <c r="G143" s="19"/>
      <c r="H143" s="31" t="s">
        <v>311</v>
      </c>
      <c r="I143" s="109"/>
      <c r="J143" s="19"/>
      <c r="K143" s="31">
        <v>71</v>
      </c>
      <c r="L143" s="109"/>
      <c r="M143" s="19"/>
      <c r="N143" s="31" t="s">
        <v>311</v>
      </c>
      <c r="O143" s="109"/>
      <c r="P143" s="19"/>
      <c r="Q143" s="31" t="s">
        <v>311</v>
      </c>
      <c r="R143" s="109"/>
    </row>
    <row r="144" spans="1:21" x14ac:dyDescent="0.25">
      <c r="A144" s="92"/>
      <c r="B144" s="17" t="s">
        <v>486</v>
      </c>
      <c r="C144" s="108"/>
      <c r="D144" s="17"/>
      <c r="E144" s="26"/>
      <c r="F144" s="108"/>
      <c r="G144" s="17"/>
      <c r="H144" s="26"/>
      <c r="I144" s="108"/>
      <c r="J144" s="17"/>
      <c r="K144" s="26"/>
      <c r="L144" s="108"/>
      <c r="M144" s="17"/>
      <c r="N144" s="26"/>
      <c r="O144" s="108"/>
      <c r="P144" s="17"/>
      <c r="Q144" s="26"/>
      <c r="R144" s="108"/>
    </row>
    <row r="145" spans="1:21" ht="15.75" thickBot="1" x14ac:dyDescent="0.3">
      <c r="A145" s="92"/>
      <c r="B145" s="27" t="s">
        <v>440</v>
      </c>
      <c r="C145" s="109"/>
      <c r="D145" s="32"/>
      <c r="E145" s="33">
        <v>23</v>
      </c>
      <c r="F145" s="109"/>
      <c r="G145" s="32"/>
      <c r="H145" s="33" t="s">
        <v>311</v>
      </c>
      <c r="I145" s="109"/>
      <c r="J145" s="32"/>
      <c r="K145" s="33">
        <v>14</v>
      </c>
      <c r="L145" s="109"/>
      <c r="M145" s="32"/>
      <c r="N145" s="33" t="s">
        <v>311</v>
      </c>
      <c r="O145" s="109"/>
      <c r="P145" s="32"/>
      <c r="Q145" s="33" t="s">
        <v>311</v>
      </c>
      <c r="R145" s="109"/>
    </row>
    <row r="146" spans="1:21" ht="15.75" thickBot="1" x14ac:dyDescent="0.3">
      <c r="A146" s="92"/>
      <c r="B146" s="17"/>
      <c r="C146" s="108"/>
      <c r="D146" s="135" t="s">
        <v>255</v>
      </c>
      <c r="E146" s="136">
        <v>8664</v>
      </c>
      <c r="F146" s="108"/>
      <c r="G146" s="135" t="s">
        <v>255</v>
      </c>
      <c r="H146" s="137" t="s">
        <v>311</v>
      </c>
      <c r="I146" s="108"/>
      <c r="J146" s="135" t="s">
        <v>255</v>
      </c>
      <c r="K146" s="136">
        <v>6812</v>
      </c>
      <c r="L146" s="108"/>
      <c r="M146" s="135" t="s">
        <v>255</v>
      </c>
      <c r="N146" s="137">
        <v>116</v>
      </c>
      <c r="O146" s="108"/>
      <c r="P146" s="135" t="s">
        <v>255</v>
      </c>
      <c r="Q146" s="137">
        <v>116</v>
      </c>
      <c r="R146" s="108"/>
    </row>
    <row r="147" spans="1:21" x14ac:dyDescent="0.25">
      <c r="A147" s="92"/>
      <c r="B147" s="19"/>
      <c r="C147" s="109"/>
      <c r="D147" s="129"/>
      <c r="E147" s="138"/>
      <c r="F147" s="109"/>
      <c r="G147" s="129"/>
      <c r="H147" s="138"/>
      <c r="I147" s="109"/>
      <c r="J147" s="129"/>
      <c r="K147" s="138"/>
      <c r="L147" s="109"/>
      <c r="M147" s="129"/>
      <c r="N147" s="138"/>
      <c r="O147" s="109"/>
      <c r="P147" s="129"/>
      <c r="Q147" s="138"/>
      <c r="R147" s="109"/>
    </row>
    <row r="148" spans="1:21" x14ac:dyDescent="0.25">
      <c r="A148" s="92"/>
      <c r="B148" s="17" t="s">
        <v>485</v>
      </c>
      <c r="C148" s="108"/>
      <c r="D148" s="17"/>
      <c r="E148" s="26"/>
      <c r="F148" s="108"/>
      <c r="G148" s="17"/>
      <c r="H148" s="26"/>
      <c r="I148" s="108"/>
      <c r="J148" s="17"/>
      <c r="K148" s="26"/>
      <c r="L148" s="108"/>
      <c r="M148" s="17"/>
      <c r="N148" s="26"/>
      <c r="O148" s="108"/>
      <c r="P148" s="17"/>
      <c r="Q148" s="26"/>
      <c r="R148" s="108"/>
    </row>
    <row r="149" spans="1:21" x14ac:dyDescent="0.25">
      <c r="A149" s="92"/>
      <c r="B149" s="19" t="s">
        <v>462</v>
      </c>
      <c r="C149" s="109"/>
      <c r="D149" s="19"/>
      <c r="E149" s="31"/>
      <c r="F149" s="109"/>
      <c r="G149" s="19"/>
      <c r="H149" s="31"/>
      <c r="I149" s="109"/>
      <c r="J149" s="19"/>
      <c r="K149" s="31"/>
      <c r="L149" s="109"/>
      <c r="M149" s="19"/>
      <c r="N149" s="31"/>
      <c r="O149" s="109"/>
      <c r="P149" s="19"/>
      <c r="Q149" s="31"/>
      <c r="R149" s="109"/>
    </row>
    <row r="150" spans="1:21" ht="15.75" thickBot="1" x14ac:dyDescent="0.3">
      <c r="A150" s="92"/>
      <c r="B150" s="66" t="s">
        <v>320</v>
      </c>
      <c r="C150" s="108"/>
      <c r="D150" s="22"/>
      <c r="E150" s="54">
        <v>213</v>
      </c>
      <c r="F150" s="108"/>
      <c r="G150" s="22"/>
      <c r="H150" s="54">
        <v>14</v>
      </c>
      <c r="I150" s="108"/>
      <c r="J150" s="22"/>
      <c r="K150" s="54">
        <v>117</v>
      </c>
      <c r="L150" s="108"/>
      <c r="M150" s="22"/>
      <c r="N150" s="54" t="s">
        <v>311</v>
      </c>
      <c r="O150" s="108"/>
      <c r="P150" s="22"/>
      <c r="Q150" s="54" t="s">
        <v>311</v>
      </c>
      <c r="R150" s="108"/>
    </row>
    <row r="151" spans="1:21" ht="15.75" thickBot="1" x14ac:dyDescent="0.3">
      <c r="A151" s="92"/>
      <c r="B151" s="19" t="s">
        <v>137</v>
      </c>
      <c r="C151" s="109"/>
      <c r="D151" s="160" t="s">
        <v>255</v>
      </c>
      <c r="E151" s="161">
        <v>8877</v>
      </c>
      <c r="F151" s="109"/>
      <c r="G151" s="160" t="s">
        <v>255</v>
      </c>
      <c r="H151" s="162">
        <v>14</v>
      </c>
      <c r="I151" s="109"/>
      <c r="J151" s="160" t="s">
        <v>255</v>
      </c>
      <c r="K151" s="161">
        <v>6929</v>
      </c>
      <c r="L151" s="109"/>
      <c r="M151" s="160" t="s">
        <v>255</v>
      </c>
      <c r="N151" s="162">
        <v>116</v>
      </c>
      <c r="O151" s="109"/>
      <c r="P151" s="160" t="s">
        <v>255</v>
      </c>
      <c r="Q151" s="162">
        <v>116</v>
      </c>
      <c r="R151" s="109"/>
    </row>
    <row r="152" spans="1:21" ht="15.75" thickTop="1" x14ac:dyDescent="0.25">
      <c r="A152" s="92"/>
      <c r="B152" s="4"/>
    </row>
    <row r="153" spans="1:21" x14ac:dyDescent="0.25">
      <c r="A153" s="92"/>
      <c r="B153" s="94"/>
      <c r="C153" s="94"/>
      <c r="D153" s="94"/>
      <c r="E153" s="94"/>
      <c r="F153" s="94"/>
      <c r="G153" s="94"/>
      <c r="H153" s="94"/>
      <c r="I153" s="94"/>
      <c r="J153" s="94"/>
      <c r="K153" s="94"/>
      <c r="L153" s="94"/>
      <c r="M153" s="94"/>
      <c r="N153" s="94"/>
      <c r="O153" s="94"/>
      <c r="P153" s="94"/>
      <c r="Q153" s="94"/>
      <c r="R153" s="94"/>
      <c r="S153" s="94"/>
      <c r="T153" s="94"/>
      <c r="U153" s="94"/>
    </row>
    <row r="154" spans="1:21" x14ac:dyDescent="0.25">
      <c r="A154" s="92"/>
      <c r="B154" s="94" t="s">
        <v>487</v>
      </c>
      <c r="C154" s="94"/>
      <c r="D154" s="94"/>
      <c r="E154" s="94"/>
      <c r="F154" s="94"/>
      <c r="G154" s="94"/>
      <c r="H154" s="94"/>
      <c r="I154" s="94"/>
      <c r="J154" s="94"/>
      <c r="K154" s="94"/>
      <c r="L154" s="94"/>
      <c r="M154" s="94"/>
      <c r="N154" s="94"/>
      <c r="O154" s="94"/>
      <c r="P154" s="94"/>
      <c r="Q154" s="94"/>
      <c r="R154" s="94"/>
      <c r="S154" s="94"/>
      <c r="T154" s="94"/>
      <c r="U154" s="94"/>
    </row>
    <row r="155" spans="1:21" x14ac:dyDescent="0.25">
      <c r="A155" s="92"/>
      <c r="B155" s="96"/>
      <c r="C155" s="96"/>
      <c r="D155" s="96"/>
      <c r="E155" s="96"/>
      <c r="F155" s="96"/>
      <c r="G155" s="96"/>
      <c r="H155" s="96"/>
      <c r="I155" s="96"/>
      <c r="J155" s="96"/>
      <c r="K155" s="96"/>
      <c r="L155" s="96"/>
      <c r="M155" s="96"/>
      <c r="N155" s="96"/>
      <c r="O155" s="96"/>
      <c r="P155" s="96"/>
      <c r="Q155" s="96"/>
      <c r="R155" s="96"/>
      <c r="S155" s="96"/>
      <c r="T155" s="96"/>
      <c r="U155" s="96"/>
    </row>
    <row r="156" spans="1:21" ht="15.75" thickBot="1" x14ac:dyDescent="0.3">
      <c r="A156" s="92"/>
      <c r="B156" s="38"/>
      <c r="C156" s="15"/>
      <c r="D156" s="166" t="s">
        <v>488</v>
      </c>
      <c r="E156" s="166"/>
      <c r="F156" s="166"/>
      <c r="G156" s="166"/>
      <c r="H156" s="166"/>
      <c r="I156" s="15"/>
      <c r="J156" s="166" t="s">
        <v>489</v>
      </c>
      <c r="K156" s="166"/>
      <c r="L156" s="166"/>
      <c r="M156" s="166"/>
      <c r="N156" s="166"/>
      <c r="O156" s="15"/>
    </row>
    <row r="157" spans="1:21" x14ac:dyDescent="0.25">
      <c r="A157" s="92"/>
      <c r="B157" s="145" t="s">
        <v>405</v>
      </c>
      <c r="C157" s="29"/>
      <c r="D157" s="167" t="s">
        <v>490</v>
      </c>
      <c r="E157" s="167"/>
      <c r="F157" s="67"/>
      <c r="G157" s="169" t="s">
        <v>491</v>
      </c>
      <c r="H157" s="169"/>
      <c r="I157" s="90"/>
      <c r="J157" s="169" t="s">
        <v>490</v>
      </c>
      <c r="K157" s="169"/>
      <c r="L157" s="172"/>
      <c r="M157" s="169" t="s">
        <v>491</v>
      </c>
      <c r="N157" s="169"/>
      <c r="O157" s="90"/>
    </row>
    <row r="158" spans="1:21" x14ac:dyDescent="0.25">
      <c r="A158" s="92"/>
      <c r="B158" s="145"/>
      <c r="C158" s="29"/>
      <c r="D158" s="168"/>
      <c r="E158" s="168"/>
      <c r="F158" s="29"/>
      <c r="G158" s="170" t="s">
        <v>492</v>
      </c>
      <c r="H158" s="170"/>
      <c r="I158" s="90"/>
      <c r="J158" s="171"/>
      <c r="K158" s="171"/>
      <c r="L158" s="90"/>
      <c r="M158" s="170" t="s">
        <v>492</v>
      </c>
      <c r="N158" s="170"/>
      <c r="O158" s="90"/>
    </row>
    <row r="159" spans="1:21" x14ac:dyDescent="0.25">
      <c r="A159" s="92"/>
      <c r="B159" s="145"/>
      <c r="C159" s="29"/>
      <c r="D159" s="168"/>
      <c r="E159" s="168"/>
      <c r="F159" s="29"/>
      <c r="G159" s="170" t="s">
        <v>493</v>
      </c>
      <c r="H159" s="170"/>
      <c r="I159" s="90"/>
      <c r="J159" s="171"/>
      <c r="K159" s="171"/>
      <c r="L159" s="90"/>
      <c r="M159" s="170" t="s">
        <v>493</v>
      </c>
      <c r="N159" s="170"/>
      <c r="O159" s="90"/>
    </row>
    <row r="160" spans="1:21" x14ac:dyDescent="0.25">
      <c r="A160" s="92"/>
      <c r="B160" s="145"/>
      <c r="C160" s="29"/>
      <c r="D160" s="168"/>
      <c r="E160" s="168"/>
      <c r="F160" s="29"/>
      <c r="G160" s="170" t="s">
        <v>494</v>
      </c>
      <c r="H160" s="170"/>
      <c r="I160" s="90"/>
      <c r="J160" s="171"/>
      <c r="K160" s="171"/>
      <c r="L160" s="90"/>
      <c r="M160" s="170" t="s">
        <v>494</v>
      </c>
      <c r="N160" s="170"/>
      <c r="O160" s="90"/>
    </row>
    <row r="161" spans="1:21" x14ac:dyDescent="0.25">
      <c r="A161" s="92"/>
      <c r="B161" s="15"/>
      <c r="C161" s="15"/>
      <c r="D161" s="15"/>
      <c r="E161" s="15"/>
      <c r="F161" s="15"/>
      <c r="G161" s="15"/>
      <c r="H161" s="15"/>
      <c r="I161" s="15"/>
      <c r="J161" s="15"/>
      <c r="K161" s="15"/>
      <c r="L161" s="15"/>
      <c r="M161" s="15"/>
      <c r="N161" s="15"/>
      <c r="O161" s="15"/>
    </row>
    <row r="162" spans="1:21" x14ac:dyDescent="0.25">
      <c r="A162" s="92"/>
      <c r="B162" s="17" t="s">
        <v>495</v>
      </c>
      <c r="C162" s="108"/>
      <c r="D162" s="17" t="s">
        <v>255</v>
      </c>
      <c r="E162" s="18">
        <v>5767</v>
      </c>
      <c r="F162" s="108"/>
      <c r="G162" s="17" t="s">
        <v>255</v>
      </c>
      <c r="H162" s="18">
        <v>3513</v>
      </c>
      <c r="I162" s="108"/>
      <c r="J162" s="17" t="s">
        <v>255</v>
      </c>
      <c r="K162" s="18">
        <v>5764</v>
      </c>
      <c r="L162" s="108"/>
      <c r="M162" s="17" t="s">
        <v>255</v>
      </c>
      <c r="N162" s="18">
        <v>1945</v>
      </c>
      <c r="O162" s="108"/>
    </row>
    <row r="163" spans="1:21" x14ac:dyDescent="0.25">
      <c r="A163" s="92"/>
      <c r="B163" s="19" t="s">
        <v>435</v>
      </c>
      <c r="C163" s="109"/>
      <c r="D163" s="19"/>
      <c r="E163" s="31">
        <v>384</v>
      </c>
      <c r="F163" s="109"/>
      <c r="G163" s="19"/>
      <c r="H163" s="31" t="s">
        <v>311</v>
      </c>
      <c r="I163" s="109"/>
      <c r="J163" s="19"/>
      <c r="K163" s="31">
        <v>167</v>
      </c>
      <c r="L163" s="109"/>
      <c r="M163" s="19"/>
      <c r="N163" s="31" t="s">
        <v>311</v>
      </c>
      <c r="O163" s="109"/>
    </row>
    <row r="164" spans="1:21" x14ac:dyDescent="0.25">
      <c r="A164" s="92"/>
      <c r="B164" s="17" t="s">
        <v>436</v>
      </c>
      <c r="C164" s="108"/>
      <c r="D164" s="17"/>
      <c r="E164" s="26">
        <v>47</v>
      </c>
      <c r="F164" s="108"/>
      <c r="G164" s="17"/>
      <c r="H164" s="26" t="s">
        <v>311</v>
      </c>
      <c r="I164" s="108"/>
      <c r="J164" s="17"/>
      <c r="K164" s="26">
        <v>40</v>
      </c>
      <c r="L164" s="108"/>
      <c r="M164" s="17"/>
      <c r="N164" s="26" t="s">
        <v>311</v>
      </c>
      <c r="O164" s="108"/>
    </row>
    <row r="165" spans="1:21" ht="15.75" thickBot="1" x14ac:dyDescent="0.3">
      <c r="A165" s="92"/>
      <c r="B165" s="19" t="s">
        <v>496</v>
      </c>
      <c r="C165" s="109"/>
      <c r="D165" s="32"/>
      <c r="E165" s="33">
        <v>29</v>
      </c>
      <c r="F165" s="109"/>
      <c r="G165" s="32"/>
      <c r="H165" s="33" t="s">
        <v>311</v>
      </c>
      <c r="I165" s="109"/>
      <c r="J165" s="32"/>
      <c r="K165" s="33">
        <v>18</v>
      </c>
      <c r="L165" s="109"/>
      <c r="M165" s="32"/>
      <c r="N165" s="33">
        <v>27</v>
      </c>
      <c r="O165" s="109"/>
    </row>
    <row r="166" spans="1:21" ht="15.75" thickBot="1" x14ac:dyDescent="0.3">
      <c r="A166" s="92"/>
      <c r="B166" s="17"/>
      <c r="C166" s="108"/>
      <c r="D166" s="116" t="s">
        <v>255</v>
      </c>
      <c r="E166" s="117">
        <v>6227</v>
      </c>
      <c r="F166" s="108"/>
      <c r="G166" s="116" t="s">
        <v>255</v>
      </c>
      <c r="H166" s="117">
        <v>3513</v>
      </c>
      <c r="I166" s="108"/>
      <c r="J166" s="116" t="s">
        <v>255</v>
      </c>
      <c r="K166" s="117">
        <v>5989</v>
      </c>
      <c r="L166" s="108"/>
      <c r="M166" s="116" t="s">
        <v>255</v>
      </c>
      <c r="N166" s="117">
        <v>1972</v>
      </c>
      <c r="O166" s="108"/>
    </row>
    <row r="167" spans="1:21" ht="15.75" thickTop="1" x14ac:dyDescent="0.25">
      <c r="A167" s="92"/>
      <c r="B167" s="96"/>
      <c r="C167" s="96"/>
      <c r="D167" s="96"/>
      <c r="E167" s="96"/>
      <c r="F167" s="96"/>
      <c r="G167" s="96"/>
      <c r="H167" s="96"/>
      <c r="I167" s="96"/>
      <c r="J167" s="96"/>
      <c r="K167" s="96"/>
      <c r="L167" s="96"/>
      <c r="M167" s="96"/>
      <c r="N167" s="96"/>
      <c r="O167" s="96"/>
      <c r="P167" s="96"/>
      <c r="Q167" s="96"/>
      <c r="R167" s="96"/>
      <c r="S167" s="96"/>
      <c r="T167" s="96"/>
      <c r="U167" s="96"/>
    </row>
    <row r="168" spans="1:21" x14ac:dyDescent="0.25">
      <c r="A168" s="92"/>
      <c r="B168" s="96" t="s">
        <v>497</v>
      </c>
      <c r="C168" s="96"/>
      <c r="D168" s="96"/>
      <c r="E168" s="96"/>
      <c r="F168" s="96"/>
      <c r="G168" s="96"/>
      <c r="H168" s="96"/>
      <c r="I168" s="96"/>
      <c r="J168" s="96"/>
      <c r="K168" s="96"/>
      <c r="L168" s="96"/>
      <c r="M168" s="96"/>
      <c r="N168" s="96"/>
      <c r="O168" s="96"/>
      <c r="P168" s="96"/>
      <c r="Q168" s="96"/>
      <c r="R168" s="96"/>
      <c r="S168" s="96"/>
      <c r="T168" s="96"/>
      <c r="U168" s="96"/>
    </row>
    <row r="169" spans="1:21" x14ac:dyDescent="0.25">
      <c r="A169" s="92"/>
      <c r="B169" s="93"/>
      <c r="C169" s="93"/>
      <c r="D169" s="93"/>
      <c r="E169" s="93"/>
      <c r="F169" s="93"/>
      <c r="G169" s="93"/>
      <c r="H169" s="93"/>
      <c r="I169" s="93"/>
      <c r="J169" s="93"/>
      <c r="K169" s="93"/>
      <c r="L169" s="93"/>
      <c r="M169" s="93"/>
      <c r="N169" s="93"/>
      <c r="O169" s="93"/>
      <c r="P169" s="93"/>
      <c r="Q169" s="93"/>
      <c r="R169" s="93"/>
      <c r="S169" s="93"/>
      <c r="T169" s="93"/>
      <c r="U169" s="93"/>
    </row>
    <row r="170" spans="1:21" ht="25.5" customHeight="1" x14ac:dyDescent="0.25">
      <c r="A170" s="92"/>
      <c r="B170" s="93" t="s">
        <v>498</v>
      </c>
      <c r="C170" s="93"/>
      <c r="D170" s="93"/>
      <c r="E170" s="93"/>
      <c r="F170" s="93"/>
      <c r="G170" s="93"/>
      <c r="H170" s="93"/>
      <c r="I170" s="93"/>
      <c r="J170" s="93"/>
      <c r="K170" s="93"/>
      <c r="L170" s="93"/>
      <c r="M170" s="93"/>
      <c r="N170" s="93"/>
      <c r="O170" s="93"/>
      <c r="P170" s="93"/>
      <c r="Q170" s="93"/>
      <c r="R170" s="93"/>
      <c r="S170" s="93"/>
      <c r="T170" s="93"/>
      <c r="U170" s="93"/>
    </row>
    <row r="171" spans="1:21" x14ac:dyDescent="0.25">
      <c r="A171" s="92"/>
      <c r="B171" s="93"/>
      <c r="C171" s="93"/>
      <c r="D171" s="93"/>
      <c r="E171" s="93"/>
      <c r="F171" s="93"/>
      <c r="G171" s="93"/>
      <c r="H171" s="93"/>
      <c r="I171" s="93"/>
      <c r="J171" s="93"/>
      <c r="K171" s="93"/>
      <c r="L171" s="93"/>
      <c r="M171" s="93"/>
      <c r="N171" s="93"/>
      <c r="O171" s="93"/>
      <c r="P171" s="93"/>
      <c r="Q171" s="93"/>
      <c r="R171" s="93"/>
      <c r="S171" s="93"/>
      <c r="T171" s="93"/>
      <c r="U171" s="93"/>
    </row>
    <row r="172" spans="1:21" x14ac:dyDescent="0.25">
      <c r="A172" s="92"/>
      <c r="B172" s="93" t="s">
        <v>499</v>
      </c>
      <c r="C172" s="93"/>
      <c r="D172" s="93"/>
      <c r="E172" s="93"/>
      <c r="F172" s="93"/>
      <c r="G172" s="93"/>
      <c r="H172" s="93"/>
      <c r="I172" s="93"/>
      <c r="J172" s="93"/>
      <c r="K172" s="93"/>
      <c r="L172" s="93"/>
      <c r="M172" s="93"/>
      <c r="N172" s="93"/>
      <c r="O172" s="93"/>
      <c r="P172" s="93"/>
      <c r="Q172" s="93"/>
      <c r="R172" s="93"/>
      <c r="S172" s="93"/>
      <c r="T172" s="93"/>
      <c r="U172" s="93"/>
    </row>
    <row r="173" spans="1:21" x14ac:dyDescent="0.25">
      <c r="A173" s="92"/>
      <c r="B173" s="94"/>
      <c r="C173" s="94"/>
      <c r="D173" s="94"/>
      <c r="E173" s="94"/>
      <c r="F173" s="94"/>
      <c r="G173" s="94"/>
      <c r="H173" s="94"/>
      <c r="I173" s="94"/>
      <c r="J173" s="94"/>
      <c r="K173" s="94"/>
      <c r="L173" s="94"/>
      <c r="M173" s="94"/>
      <c r="N173" s="94"/>
      <c r="O173" s="94"/>
      <c r="P173" s="94"/>
      <c r="Q173" s="94"/>
      <c r="R173" s="94"/>
      <c r="S173" s="94"/>
      <c r="T173" s="94"/>
      <c r="U173" s="94"/>
    </row>
    <row r="174" spans="1:21" x14ac:dyDescent="0.25">
      <c r="A174" s="92"/>
      <c r="B174" s="93" t="s">
        <v>500</v>
      </c>
      <c r="C174" s="93"/>
      <c r="D174" s="93"/>
      <c r="E174" s="93"/>
      <c r="F174" s="93"/>
      <c r="G174" s="93"/>
      <c r="H174" s="93"/>
      <c r="I174" s="93"/>
      <c r="J174" s="93"/>
      <c r="K174" s="93"/>
      <c r="L174" s="93"/>
      <c r="M174" s="93"/>
      <c r="N174" s="93"/>
      <c r="O174" s="93"/>
      <c r="P174" s="93"/>
      <c r="Q174" s="93"/>
      <c r="R174" s="93"/>
      <c r="S174" s="93"/>
      <c r="T174" s="93"/>
      <c r="U174" s="93"/>
    </row>
    <row r="175" spans="1:21" x14ac:dyDescent="0.25">
      <c r="A175" s="92"/>
      <c r="B175" s="93"/>
      <c r="C175" s="93"/>
      <c r="D175" s="93"/>
      <c r="E175" s="93"/>
      <c r="F175" s="93"/>
      <c r="G175" s="93"/>
      <c r="H175" s="93"/>
      <c r="I175" s="93"/>
      <c r="J175" s="93"/>
      <c r="K175" s="93"/>
      <c r="L175" s="93"/>
      <c r="M175" s="93"/>
      <c r="N175" s="93"/>
      <c r="O175" s="93"/>
      <c r="P175" s="93"/>
      <c r="Q175" s="93"/>
      <c r="R175" s="93"/>
      <c r="S175" s="93"/>
      <c r="T175" s="93"/>
      <c r="U175" s="93"/>
    </row>
    <row r="176" spans="1:21" x14ac:dyDescent="0.25">
      <c r="A176" s="92"/>
      <c r="B176" s="106"/>
      <c r="C176" s="106"/>
      <c r="D176" s="105"/>
      <c r="E176" s="106"/>
      <c r="F176" s="105"/>
      <c r="G176" s="131" t="s">
        <v>501</v>
      </c>
      <c r="H176" s="131"/>
      <c r="I176" s="105"/>
      <c r="J176" s="131" t="s">
        <v>502</v>
      </c>
      <c r="K176" s="131"/>
      <c r="L176" s="105"/>
      <c r="M176" s="106"/>
      <c r="N176" s="106"/>
      <c r="O176" s="105"/>
      <c r="P176" s="131" t="s">
        <v>503</v>
      </c>
      <c r="Q176" s="131"/>
      <c r="R176" s="105"/>
    </row>
    <row r="177" spans="1:21" x14ac:dyDescent="0.25">
      <c r="A177" s="92"/>
      <c r="B177" s="106"/>
      <c r="C177" s="106"/>
      <c r="D177" s="105"/>
      <c r="E177" s="106"/>
      <c r="F177" s="105"/>
      <c r="G177" s="131" t="s">
        <v>504</v>
      </c>
      <c r="H177" s="131"/>
      <c r="I177" s="105"/>
      <c r="J177" s="131" t="s">
        <v>504</v>
      </c>
      <c r="K177" s="131"/>
      <c r="L177" s="105"/>
      <c r="M177" s="131" t="s">
        <v>505</v>
      </c>
      <c r="N177" s="131"/>
      <c r="O177" s="105"/>
      <c r="P177" s="131" t="s">
        <v>506</v>
      </c>
      <c r="Q177" s="131"/>
      <c r="R177" s="105"/>
    </row>
    <row r="178" spans="1:21" x14ac:dyDescent="0.25">
      <c r="A178" s="92"/>
      <c r="B178" s="106"/>
      <c r="C178" s="106"/>
      <c r="D178" s="105"/>
      <c r="E178" s="106"/>
      <c r="F178" s="105"/>
      <c r="G178" s="131" t="s">
        <v>507</v>
      </c>
      <c r="H178" s="131"/>
      <c r="I178" s="105"/>
      <c r="J178" s="131" t="s">
        <v>507</v>
      </c>
      <c r="K178" s="131"/>
      <c r="L178" s="105"/>
      <c r="M178" s="131" t="s">
        <v>506</v>
      </c>
      <c r="N178" s="131"/>
      <c r="O178" s="105"/>
      <c r="P178" s="131" t="s">
        <v>508</v>
      </c>
      <c r="Q178" s="131"/>
      <c r="R178" s="105"/>
    </row>
    <row r="179" spans="1:21" x14ac:dyDescent="0.25">
      <c r="A179" s="92"/>
      <c r="B179" s="106"/>
      <c r="C179" s="131" t="s">
        <v>509</v>
      </c>
      <c r="D179" s="131"/>
      <c r="E179" s="131"/>
      <c r="F179" s="105"/>
      <c r="G179" s="131" t="s">
        <v>473</v>
      </c>
      <c r="H179" s="131"/>
      <c r="I179" s="105"/>
      <c r="J179" s="131" t="s">
        <v>473</v>
      </c>
      <c r="K179" s="131"/>
      <c r="L179" s="105"/>
      <c r="M179" s="131" t="s">
        <v>510</v>
      </c>
      <c r="N179" s="131"/>
      <c r="O179" s="105"/>
      <c r="P179" s="131" t="s">
        <v>511</v>
      </c>
      <c r="Q179" s="131"/>
      <c r="R179" s="105"/>
    </row>
    <row r="180" spans="1:21" x14ac:dyDescent="0.25">
      <c r="A180" s="92"/>
      <c r="B180" s="58" t="s">
        <v>512</v>
      </c>
      <c r="C180" s="131" t="s">
        <v>513</v>
      </c>
      <c r="D180" s="131"/>
      <c r="E180" s="131"/>
      <c r="F180" s="105"/>
      <c r="G180" s="131" t="s">
        <v>474</v>
      </c>
      <c r="H180" s="131"/>
      <c r="I180" s="105"/>
      <c r="J180" s="131" t="s">
        <v>474</v>
      </c>
      <c r="K180" s="131"/>
      <c r="L180" s="105"/>
      <c r="M180" s="131" t="s">
        <v>514</v>
      </c>
      <c r="N180" s="131"/>
      <c r="O180" s="105"/>
      <c r="P180" s="131" t="s">
        <v>514</v>
      </c>
      <c r="Q180" s="131"/>
      <c r="R180" s="105"/>
    </row>
    <row r="181" spans="1:21" x14ac:dyDescent="0.25">
      <c r="A181" s="92"/>
      <c r="B181" s="105"/>
      <c r="C181" s="105"/>
      <c r="D181" s="105"/>
      <c r="E181" s="105"/>
      <c r="F181" s="105"/>
      <c r="G181" s="105"/>
      <c r="H181" s="105"/>
      <c r="I181" s="105"/>
      <c r="J181" s="105"/>
      <c r="K181" s="105"/>
      <c r="L181" s="105"/>
      <c r="M181" s="105"/>
      <c r="N181" s="105"/>
      <c r="O181" s="105"/>
      <c r="P181" s="105"/>
      <c r="Q181" s="105"/>
      <c r="R181" s="105"/>
    </row>
    <row r="182" spans="1:21" x14ac:dyDescent="0.25">
      <c r="A182" s="92"/>
      <c r="B182" s="173" t="s">
        <v>469</v>
      </c>
      <c r="C182" s="108"/>
      <c r="D182" s="108"/>
      <c r="E182" s="127"/>
      <c r="F182" s="108"/>
      <c r="G182" s="108"/>
      <c r="H182" s="127"/>
      <c r="I182" s="108"/>
      <c r="J182" s="108"/>
      <c r="K182" s="127"/>
      <c r="L182" s="108"/>
      <c r="M182" s="108"/>
      <c r="N182" s="127"/>
      <c r="O182" s="108"/>
      <c r="P182" s="108"/>
      <c r="Q182" s="127"/>
      <c r="R182" s="108"/>
    </row>
    <row r="183" spans="1:21" x14ac:dyDescent="0.25">
      <c r="A183" s="92"/>
      <c r="B183" s="19" t="s">
        <v>515</v>
      </c>
      <c r="C183" s="109"/>
      <c r="D183" s="109"/>
      <c r="E183" s="31"/>
      <c r="F183" s="109"/>
      <c r="G183" s="19"/>
      <c r="H183" s="31"/>
      <c r="I183" s="109"/>
      <c r="J183" s="19"/>
      <c r="K183" s="31"/>
      <c r="L183" s="109"/>
      <c r="M183" s="19"/>
      <c r="N183" s="31"/>
      <c r="O183" s="109"/>
      <c r="P183" s="19"/>
      <c r="Q183" s="31"/>
      <c r="R183" s="109"/>
    </row>
    <row r="184" spans="1:21" x14ac:dyDescent="0.25">
      <c r="A184" s="92"/>
      <c r="B184" s="17" t="s">
        <v>516</v>
      </c>
      <c r="C184" s="108"/>
      <c r="D184" s="108"/>
      <c r="E184" s="26">
        <v>39</v>
      </c>
      <c r="F184" s="108"/>
      <c r="G184" s="17" t="s">
        <v>255</v>
      </c>
      <c r="H184" s="18">
        <v>2230</v>
      </c>
      <c r="I184" s="108"/>
      <c r="J184" s="17" t="s">
        <v>255</v>
      </c>
      <c r="K184" s="18">
        <v>1997</v>
      </c>
      <c r="L184" s="108"/>
      <c r="M184" s="17" t="s">
        <v>255</v>
      </c>
      <c r="N184" s="18">
        <v>1621</v>
      </c>
      <c r="O184" s="108"/>
      <c r="P184" s="17" t="s">
        <v>255</v>
      </c>
      <c r="Q184" s="26">
        <v>376</v>
      </c>
      <c r="R184" s="108"/>
    </row>
    <row r="185" spans="1:21" x14ac:dyDescent="0.25">
      <c r="A185" s="92"/>
      <c r="B185" s="109"/>
      <c r="C185" s="109"/>
      <c r="D185" s="109"/>
      <c r="E185" s="174"/>
      <c r="F185" s="109"/>
      <c r="G185" s="109"/>
      <c r="H185" s="174"/>
      <c r="I185" s="109"/>
      <c r="J185" s="109"/>
      <c r="K185" s="174"/>
      <c r="L185" s="109"/>
      <c r="M185" s="109"/>
      <c r="N185" s="174"/>
      <c r="O185" s="109"/>
      <c r="P185" s="109"/>
      <c r="Q185" s="174"/>
      <c r="R185" s="109"/>
    </row>
    <row r="186" spans="1:21" x14ac:dyDescent="0.25">
      <c r="A186" s="92"/>
      <c r="B186" s="175">
        <v>41455</v>
      </c>
      <c r="C186" s="108"/>
      <c r="D186" s="108"/>
      <c r="E186" s="176"/>
      <c r="F186" s="108"/>
      <c r="G186" s="177"/>
      <c r="H186" s="176"/>
      <c r="I186" s="108"/>
      <c r="J186" s="177"/>
      <c r="K186" s="176"/>
      <c r="L186" s="108"/>
      <c r="M186" s="108"/>
      <c r="N186" s="127"/>
      <c r="O186" s="108"/>
      <c r="P186" s="108"/>
      <c r="Q186" s="127"/>
      <c r="R186" s="108"/>
    </row>
    <row r="187" spans="1:21" x14ac:dyDescent="0.25">
      <c r="A187" s="92"/>
      <c r="B187" s="178" t="s">
        <v>515</v>
      </c>
      <c r="C187" s="109"/>
      <c r="D187" s="109"/>
      <c r="E187" s="179"/>
      <c r="F187" s="109"/>
      <c r="G187" s="178"/>
      <c r="H187" s="179"/>
      <c r="I187" s="109"/>
      <c r="J187" s="178"/>
      <c r="K187" s="179"/>
      <c r="L187" s="109"/>
      <c r="M187" s="178"/>
      <c r="N187" s="179"/>
      <c r="O187" s="109"/>
      <c r="P187" s="178"/>
      <c r="Q187" s="179"/>
      <c r="R187" s="109"/>
    </row>
    <row r="188" spans="1:21" x14ac:dyDescent="0.25">
      <c r="A188" s="92"/>
      <c r="B188" s="177" t="s">
        <v>516</v>
      </c>
      <c r="C188" s="108"/>
      <c r="D188" s="108"/>
      <c r="E188" s="176">
        <v>33</v>
      </c>
      <c r="F188" s="108"/>
      <c r="G188" s="177" t="s">
        <v>255</v>
      </c>
      <c r="H188" s="180">
        <v>3115</v>
      </c>
      <c r="I188" s="108"/>
      <c r="J188" s="177" t="s">
        <v>255</v>
      </c>
      <c r="K188" s="180">
        <v>3123</v>
      </c>
      <c r="L188" s="108"/>
      <c r="M188" s="177" t="s">
        <v>255</v>
      </c>
      <c r="N188" s="176">
        <v>827</v>
      </c>
      <c r="O188" s="108"/>
      <c r="P188" s="177" t="s">
        <v>255</v>
      </c>
      <c r="Q188" s="180">
        <v>2043</v>
      </c>
      <c r="R188" s="108"/>
    </row>
    <row r="189" spans="1:21" x14ac:dyDescent="0.25">
      <c r="A189" s="92"/>
      <c r="B189" s="93"/>
      <c r="C189" s="93"/>
      <c r="D189" s="93"/>
      <c r="E189" s="93"/>
      <c r="F189" s="93"/>
      <c r="G189" s="93"/>
      <c r="H189" s="93"/>
      <c r="I189" s="93"/>
      <c r="J189" s="93"/>
      <c r="K189" s="93"/>
      <c r="L189" s="93"/>
      <c r="M189" s="93"/>
      <c r="N189" s="93"/>
      <c r="O189" s="93"/>
      <c r="P189" s="93"/>
      <c r="Q189" s="93"/>
      <c r="R189" s="93"/>
      <c r="S189" s="93"/>
      <c r="T189" s="93"/>
      <c r="U189" s="93"/>
    </row>
    <row r="190" spans="1:21" ht="25.5" customHeight="1" x14ac:dyDescent="0.25">
      <c r="A190" s="92"/>
      <c r="B190" s="93" t="s">
        <v>517</v>
      </c>
      <c r="C190" s="93"/>
      <c r="D190" s="93"/>
      <c r="E190" s="93"/>
      <c r="F190" s="93"/>
      <c r="G190" s="93"/>
      <c r="H190" s="93"/>
      <c r="I190" s="93"/>
      <c r="J190" s="93"/>
      <c r="K190" s="93"/>
      <c r="L190" s="93"/>
      <c r="M190" s="93"/>
      <c r="N190" s="93"/>
      <c r="O190" s="93"/>
      <c r="P190" s="93"/>
      <c r="Q190" s="93"/>
      <c r="R190" s="93"/>
      <c r="S190" s="93"/>
      <c r="T190" s="93"/>
      <c r="U190" s="93"/>
    </row>
    <row r="191" spans="1:21" x14ac:dyDescent="0.25">
      <c r="A191" s="92"/>
      <c r="B191" s="93"/>
      <c r="C191" s="93"/>
      <c r="D191" s="93"/>
      <c r="E191" s="93"/>
      <c r="F191" s="93"/>
      <c r="G191" s="93"/>
      <c r="H191" s="93"/>
      <c r="I191" s="93"/>
      <c r="J191" s="93"/>
      <c r="K191" s="93"/>
      <c r="L191" s="93"/>
      <c r="M191" s="93"/>
      <c r="N191" s="93"/>
      <c r="O191" s="93"/>
      <c r="P191" s="93"/>
      <c r="Q191" s="93"/>
      <c r="R191" s="93"/>
      <c r="S191" s="93"/>
      <c r="T191" s="93"/>
      <c r="U191" s="93"/>
    </row>
    <row r="192" spans="1:21" x14ac:dyDescent="0.25">
      <c r="A192" s="92"/>
      <c r="B192" s="93" t="s">
        <v>518</v>
      </c>
      <c r="C192" s="93"/>
      <c r="D192" s="93"/>
      <c r="E192" s="93"/>
      <c r="F192" s="93"/>
      <c r="G192" s="93"/>
      <c r="H192" s="93"/>
      <c r="I192" s="93"/>
      <c r="J192" s="93"/>
      <c r="K192" s="93"/>
      <c r="L192" s="93"/>
      <c r="M192" s="93"/>
      <c r="N192" s="93"/>
      <c r="O192" s="93"/>
      <c r="P192" s="93"/>
      <c r="Q192" s="93"/>
      <c r="R192" s="93"/>
      <c r="S192" s="93"/>
      <c r="T192" s="93"/>
      <c r="U192" s="93"/>
    </row>
    <row r="193" spans="1:21" x14ac:dyDescent="0.25">
      <c r="A193" s="92"/>
      <c r="B193" s="93"/>
      <c r="C193" s="93"/>
      <c r="D193" s="93"/>
      <c r="E193" s="93"/>
      <c r="F193" s="93"/>
      <c r="G193" s="93"/>
      <c r="H193" s="93"/>
      <c r="I193" s="93"/>
      <c r="J193" s="93"/>
      <c r="K193" s="93"/>
      <c r="L193" s="93"/>
      <c r="M193" s="93"/>
      <c r="N193" s="93"/>
      <c r="O193" s="93"/>
      <c r="P193" s="93"/>
      <c r="Q193" s="93"/>
      <c r="R193" s="93"/>
      <c r="S193" s="93"/>
      <c r="T193" s="93"/>
      <c r="U193" s="93"/>
    </row>
    <row r="194" spans="1:21" x14ac:dyDescent="0.25">
      <c r="A194" s="92"/>
      <c r="B194" s="96" t="s">
        <v>469</v>
      </c>
      <c r="C194" s="96"/>
      <c r="D194" s="96"/>
      <c r="E194" s="96"/>
      <c r="F194" s="96"/>
      <c r="G194" s="96"/>
      <c r="H194" s="96"/>
      <c r="I194" s="96"/>
      <c r="J194" s="96"/>
      <c r="K194" s="96"/>
      <c r="L194" s="96"/>
      <c r="M194" s="96"/>
      <c r="N194" s="96"/>
      <c r="O194" s="96"/>
      <c r="P194" s="96"/>
      <c r="Q194" s="96"/>
      <c r="R194" s="96"/>
      <c r="S194" s="96"/>
      <c r="T194" s="96"/>
      <c r="U194" s="96"/>
    </row>
    <row r="195" spans="1:21" x14ac:dyDescent="0.25">
      <c r="A195" s="92"/>
      <c r="B195" s="93"/>
      <c r="C195" s="93"/>
      <c r="D195" s="93"/>
      <c r="E195" s="93"/>
      <c r="F195" s="93"/>
      <c r="G195" s="93"/>
      <c r="H195" s="93"/>
      <c r="I195" s="93"/>
      <c r="J195" s="93"/>
      <c r="K195" s="93"/>
      <c r="L195" s="93"/>
      <c r="M195" s="93"/>
      <c r="N195" s="93"/>
      <c r="O195" s="93"/>
      <c r="P195" s="93"/>
      <c r="Q195" s="93"/>
      <c r="R195" s="93"/>
      <c r="S195" s="93"/>
      <c r="T195" s="93"/>
      <c r="U195" s="93"/>
    </row>
    <row r="196" spans="1:21" x14ac:dyDescent="0.25">
      <c r="A196" s="92"/>
      <c r="B196" s="29" t="s">
        <v>405</v>
      </c>
      <c r="C196" s="45"/>
      <c r="D196" s="45" t="s">
        <v>519</v>
      </c>
      <c r="E196" s="45"/>
      <c r="F196" s="45"/>
      <c r="G196" s="45" t="s">
        <v>521</v>
      </c>
      <c r="H196" s="45"/>
      <c r="I196" s="45"/>
      <c r="J196" s="45" t="s">
        <v>137</v>
      </c>
      <c r="K196" s="45"/>
      <c r="L196" s="45"/>
      <c r="M196" s="147" t="s">
        <v>447</v>
      </c>
      <c r="N196" s="147"/>
      <c r="O196" s="45"/>
      <c r="P196" s="45" t="s">
        <v>137</v>
      </c>
      <c r="Q196" s="45"/>
      <c r="R196" s="29"/>
    </row>
    <row r="197" spans="1:21" x14ac:dyDescent="0.25">
      <c r="A197" s="92"/>
      <c r="B197" s="29"/>
      <c r="C197" s="45"/>
      <c r="D197" s="45" t="s">
        <v>520</v>
      </c>
      <c r="E197" s="45"/>
      <c r="F197" s="45"/>
      <c r="G197" s="45" t="s">
        <v>522</v>
      </c>
      <c r="H197" s="45"/>
      <c r="I197" s="45"/>
      <c r="J197" s="45" t="s">
        <v>525</v>
      </c>
      <c r="K197" s="45"/>
      <c r="L197" s="45"/>
      <c r="M197" s="147" t="s">
        <v>526</v>
      </c>
      <c r="N197" s="147"/>
      <c r="O197" s="45"/>
      <c r="P197" s="45"/>
      <c r="Q197" s="45"/>
      <c r="R197" s="29"/>
    </row>
    <row r="198" spans="1:21" x14ac:dyDescent="0.25">
      <c r="A198" s="92"/>
      <c r="B198" s="29"/>
      <c r="C198" s="45"/>
      <c r="D198" s="146"/>
      <c r="E198" s="146"/>
      <c r="F198" s="45"/>
      <c r="G198" s="45" t="s">
        <v>523</v>
      </c>
      <c r="H198" s="45"/>
      <c r="I198" s="45"/>
      <c r="J198" s="45" t="s">
        <v>524</v>
      </c>
      <c r="K198" s="45"/>
      <c r="L198" s="45"/>
      <c r="M198" s="147" t="s">
        <v>524</v>
      </c>
      <c r="N198" s="147"/>
      <c r="O198" s="45"/>
      <c r="P198" s="45"/>
      <c r="Q198" s="45"/>
      <c r="R198" s="29"/>
    </row>
    <row r="199" spans="1:21" x14ac:dyDescent="0.25">
      <c r="A199" s="92"/>
      <c r="B199" s="29"/>
      <c r="C199" s="45"/>
      <c r="D199" s="146"/>
      <c r="E199" s="146"/>
      <c r="F199" s="45"/>
      <c r="G199" s="45" t="s">
        <v>524</v>
      </c>
      <c r="H199" s="45"/>
      <c r="I199" s="45"/>
      <c r="J199" s="146"/>
      <c r="K199" s="146"/>
      <c r="L199" s="45"/>
      <c r="M199" s="146"/>
      <c r="N199" s="146"/>
      <c r="O199" s="45"/>
      <c r="P199" s="45"/>
      <c r="Q199" s="45"/>
      <c r="R199" s="29"/>
    </row>
    <row r="200" spans="1:21" x14ac:dyDescent="0.25">
      <c r="A200" s="92"/>
      <c r="B200" s="15"/>
      <c r="C200" s="15"/>
      <c r="D200" s="15"/>
      <c r="E200" s="15"/>
      <c r="F200" s="15"/>
      <c r="G200" s="15"/>
      <c r="H200" s="15"/>
      <c r="I200" s="15"/>
      <c r="J200" s="15"/>
      <c r="K200" s="15"/>
      <c r="L200" s="15"/>
      <c r="M200" s="15"/>
      <c r="N200" s="15"/>
      <c r="O200" s="15"/>
      <c r="P200" s="15"/>
      <c r="Q200" s="15"/>
      <c r="R200" s="15"/>
    </row>
    <row r="201" spans="1:21" x14ac:dyDescent="0.25">
      <c r="A201" s="92"/>
      <c r="B201" s="17" t="s">
        <v>462</v>
      </c>
      <c r="C201" s="108"/>
      <c r="D201" s="17"/>
      <c r="E201" s="26"/>
      <c r="F201" s="108"/>
      <c r="G201" s="17"/>
      <c r="H201" s="26"/>
      <c r="I201" s="108"/>
      <c r="J201" s="17"/>
      <c r="K201" s="26"/>
      <c r="L201" s="108"/>
      <c r="M201" s="17"/>
      <c r="N201" s="26"/>
      <c r="O201" s="108"/>
      <c r="P201" s="17"/>
      <c r="Q201" s="26"/>
      <c r="R201" s="108"/>
    </row>
    <row r="202" spans="1:21" x14ac:dyDescent="0.25">
      <c r="A202" s="92"/>
      <c r="B202" s="27" t="s">
        <v>527</v>
      </c>
      <c r="C202" s="109"/>
      <c r="D202" s="19" t="s">
        <v>255</v>
      </c>
      <c r="E202" s="21">
        <v>4481</v>
      </c>
      <c r="F202" s="109"/>
      <c r="G202" s="19" t="s">
        <v>255</v>
      </c>
      <c r="H202" s="21">
        <v>9060</v>
      </c>
      <c r="I202" s="109"/>
      <c r="J202" s="19" t="s">
        <v>255</v>
      </c>
      <c r="K202" s="21">
        <v>13541</v>
      </c>
      <c r="L202" s="109"/>
      <c r="M202" s="19" t="s">
        <v>255</v>
      </c>
      <c r="N202" s="21">
        <v>182840</v>
      </c>
      <c r="O202" s="109"/>
      <c r="P202" s="19" t="s">
        <v>255</v>
      </c>
      <c r="Q202" s="21">
        <v>196381</v>
      </c>
      <c r="R202" s="109"/>
    </row>
    <row r="203" spans="1:21" x14ac:dyDescent="0.25">
      <c r="A203" s="92"/>
      <c r="B203" s="66" t="s">
        <v>432</v>
      </c>
      <c r="C203" s="108"/>
      <c r="D203" s="17"/>
      <c r="E203" s="26" t="s">
        <v>311</v>
      </c>
      <c r="F203" s="108"/>
      <c r="G203" s="17"/>
      <c r="H203" s="26" t="s">
        <v>311</v>
      </c>
      <c r="I203" s="108"/>
      <c r="J203" s="17"/>
      <c r="K203" s="26" t="s">
        <v>311</v>
      </c>
      <c r="L203" s="108"/>
      <c r="M203" s="17"/>
      <c r="N203" s="18">
        <v>14002</v>
      </c>
      <c r="O203" s="108"/>
      <c r="P203" s="17"/>
      <c r="Q203" s="18">
        <v>14002</v>
      </c>
      <c r="R203" s="108"/>
    </row>
    <row r="204" spans="1:21" x14ac:dyDescent="0.25">
      <c r="A204" s="92"/>
      <c r="B204" s="27" t="s">
        <v>433</v>
      </c>
      <c r="C204" s="109"/>
      <c r="D204" s="19"/>
      <c r="E204" s="31">
        <v>343</v>
      </c>
      <c r="F204" s="109"/>
      <c r="G204" s="19"/>
      <c r="H204" s="31" t="s">
        <v>311</v>
      </c>
      <c r="I204" s="109"/>
      <c r="J204" s="19"/>
      <c r="K204" s="31">
        <v>343</v>
      </c>
      <c r="L204" s="109"/>
      <c r="M204" s="19"/>
      <c r="N204" s="21">
        <v>1779</v>
      </c>
      <c r="O204" s="109"/>
      <c r="P204" s="19"/>
      <c r="Q204" s="21">
        <v>2122</v>
      </c>
      <c r="R204" s="109"/>
    </row>
    <row r="205" spans="1:21" x14ac:dyDescent="0.25">
      <c r="A205" s="92"/>
      <c r="B205" s="17" t="s">
        <v>322</v>
      </c>
      <c r="C205" s="108"/>
      <c r="D205" s="17"/>
      <c r="E205" s="26" t="s">
        <v>311</v>
      </c>
      <c r="F205" s="108"/>
      <c r="G205" s="17"/>
      <c r="H205" s="26">
        <v>364</v>
      </c>
      <c r="I205" s="108"/>
      <c r="J205" s="17"/>
      <c r="K205" s="26">
        <v>364</v>
      </c>
      <c r="L205" s="108"/>
      <c r="M205" s="17"/>
      <c r="N205" s="18">
        <v>1998</v>
      </c>
      <c r="O205" s="108"/>
      <c r="P205" s="17"/>
      <c r="Q205" s="18">
        <v>2362</v>
      </c>
      <c r="R205" s="108"/>
    </row>
    <row r="206" spans="1:21" x14ac:dyDescent="0.25">
      <c r="A206" s="92"/>
      <c r="B206" s="19" t="s">
        <v>434</v>
      </c>
      <c r="C206" s="109"/>
      <c r="D206" s="19"/>
      <c r="E206" s="31" t="s">
        <v>311</v>
      </c>
      <c r="F206" s="109"/>
      <c r="G206" s="19"/>
      <c r="H206" s="31" t="s">
        <v>311</v>
      </c>
      <c r="I206" s="109"/>
      <c r="J206" s="19"/>
      <c r="K206" s="31" t="s">
        <v>311</v>
      </c>
      <c r="L206" s="109"/>
      <c r="M206" s="19"/>
      <c r="N206" s="21">
        <v>1644</v>
      </c>
      <c r="O206" s="109"/>
      <c r="P206" s="19"/>
      <c r="Q206" s="21">
        <v>1644</v>
      </c>
      <c r="R206" s="109"/>
    </row>
    <row r="207" spans="1:21" x14ac:dyDescent="0.25">
      <c r="A207" s="92"/>
      <c r="B207" s="17" t="s">
        <v>435</v>
      </c>
      <c r="C207" s="108"/>
      <c r="D207" s="17"/>
      <c r="E207" s="26">
        <v>375</v>
      </c>
      <c r="F207" s="108"/>
      <c r="G207" s="17"/>
      <c r="H207" s="26">
        <v>396</v>
      </c>
      <c r="I207" s="108"/>
      <c r="J207" s="17"/>
      <c r="K207" s="26">
        <v>771</v>
      </c>
      <c r="L207" s="108"/>
      <c r="M207" s="17"/>
      <c r="N207" s="18">
        <v>21174</v>
      </c>
      <c r="O207" s="108"/>
      <c r="P207" s="17"/>
      <c r="Q207" s="18">
        <v>21945</v>
      </c>
      <c r="R207" s="108"/>
    </row>
    <row r="208" spans="1:21" x14ac:dyDescent="0.25">
      <c r="A208" s="92"/>
      <c r="B208" s="19" t="s">
        <v>436</v>
      </c>
      <c r="C208" s="109"/>
      <c r="D208" s="19"/>
      <c r="E208" s="31" t="s">
        <v>311</v>
      </c>
      <c r="F208" s="109"/>
      <c r="G208" s="19"/>
      <c r="H208" s="31">
        <v>88</v>
      </c>
      <c r="I208" s="109"/>
      <c r="J208" s="19"/>
      <c r="K208" s="31">
        <v>88</v>
      </c>
      <c r="L208" s="109"/>
      <c r="M208" s="19"/>
      <c r="N208" s="21">
        <v>1992</v>
      </c>
      <c r="O208" s="109"/>
      <c r="P208" s="19"/>
      <c r="Q208" s="21">
        <v>2080</v>
      </c>
      <c r="R208" s="109"/>
    </row>
    <row r="209" spans="1:21" x14ac:dyDescent="0.25">
      <c r="A209" s="92"/>
      <c r="B209" s="17" t="s">
        <v>486</v>
      </c>
      <c r="C209" s="108"/>
      <c r="D209" s="17"/>
      <c r="E209" s="26"/>
      <c r="F209" s="108"/>
      <c r="G209" s="17"/>
      <c r="H209" s="26"/>
      <c r="I209" s="108"/>
      <c r="J209" s="17"/>
      <c r="K209" s="26"/>
      <c r="L209" s="108"/>
      <c r="M209" s="17"/>
      <c r="N209" s="26"/>
      <c r="O209" s="108"/>
      <c r="P209" s="17"/>
      <c r="Q209" s="26"/>
      <c r="R209" s="108"/>
    </row>
    <row r="210" spans="1:21" x14ac:dyDescent="0.25">
      <c r="A210" s="92"/>
      <c r="B210" s="27" t="s">
        <v>438</v>
      </c>
      <c r="C210" s="109"/>
      <c r="D210" s="19"/>
      <c r="E210" s="31" t="s">
        <v>311</v>
      </c>
      <c r="F210" s="109"/>
      <c r="G210" s="19"/>
      <c r="H210" s="31" t="s">
        <v>311</v>
      </c>
      <c r="I210" s="109"/>
      <c r="J210" s="19"/>
      <c r="K210" s="31" t="s">
        <v>311</v>
      </c>
      <c r="L210" s="109"/>
      <c r="M210" s="19"/>
      <c r="N210" s="21">
        <v>2564</v>
      </c>
      <c r="O210" s="109"/>
      <c r="P210" s="19"/>
      <c r="Q210" s="21">
        <v>2564</v>
      </c>
      <c r="R210" s="109"/>
    </row>
    <row r="211" spans="1:21" x14ac:dyDescent="0.25">
      <c r="A211" s="92"/>
      <c r="B211" s="66" t="s">
        <v>439</v>
      </c>
      <c r="C211" s="108"/>
      <c r="D211" s="17"/>
      <c r="E211" s="26" t="s">
        <v>311</v>
      </c>
      <c r="F211" s="108"/>
      <c r="G211" s="17"/>
      <c r="H211" s="26">
        <v>33</v>
      </c>
      <c r="I211" s="108"/>
      <c r="J211" s="17"/>
      <c r="K211" s="26">
        <v>33</v>
      </c>
      <c r="L211" s="108"/>
      <c r="M211" s="17"/>
      <c r="N211" s="18">
        <v>5326</v>
      </c>
      <c r="O211" s="108"/>
      <c r="P211" s="17"/>
      <c r="Q211" s="18">
        <v>5359</v>
      </c>
      <c r="R211" s="108"/>
    </row>
    <row r="212" spans="1:21" x14ac:dyDescent="0.25">
      <c r="A212" s="92"/>
      <c r="B212" s="27" t="s">
        <v>440</v>
      </c>
      <c r="C212" s="109"/>
      <c r="D212" s="19"/>
      <c r="E212" s="31" t="s">
        <v>311</v>
      </c>
      <c r="F212" s="109"/>
      <c r="G212" s="19"/>
      <c r="H212" s="31" t="s">
        <v>311</v>
      </c>
      <c r="I212" s="109"/>
      <c r="J212" s="19"/>
      <c r="K212" s="31" t="s">
        <v>311</v>
      </c>
      <c r="L212" s="109"/>
      <c r="M212" s="19"/>
      <c r="N212" s="31">
        <v>64</v>
      </c>
      <c r="O212" s="109"/>
      <c r="P212" s="19"/>
      <c r="Q212" s="31">
        <v>64</v>
      </c>
      <c r="R212" s="109"/>
    </row>
    <row r="213" spans="1:21" ht="15.75" thickBot="1" x14ac:dyDescent="0.3">
      <c r="A213" s="92"/>
      <c r="B213" s="66" t="s">
        <v>441</v>
      </c>
      <c r="C213" s="108"/>
      <c r="D213" s="22"/>
      <c r="E213" s="54">
        <v>68</v>
      </c>
      <c r="F213" s="108"/>
      <c r="G213" s="22"/>
      <c r="H213" s="54" t="s">
        <v>311</v>
      </c>
      <c r="I213" s="108"/>
      <c r="J213" s="22"/>
      <c r="K213" s="54">
        <v>68</v>
      </c>
      <c r="L213" s="108"/>
      <c r="M213" s="22"/>
      <c r="N213" s="54">
        <v>570</v>
      </c>
      <c r="O213" s="108"/>
      <c r="P213" s="22"/>
      <c r="Q213" s="54">
        <v>638</v>
      </c>
      <c r="R213" s="108"/>
    </row>
    <row r="214" spans="1:21" ht="15.75" thickBot="1" x14ac:dyDescent="0.3">
      <c r="A214" s="92"/>
      <c r="B214" s="19" t="s">
        <v>137</v>
      </c>
      <c r="C214" s="109"/>
      <c r="D214" s="160" t="s">
        <v>255</v>
      </c>
      <c r="E214" s="161">
        <v>5267</v>
      </c>
      <c r="F214" s="109"/>
      <c r="G214" s="160" t="s">
        <v>255</v>
      </c>
      <c r="H214" s="161">
        <v>9941</v>
      </c>
      <c r="I214" s="109"/>
      <c r="J214" s="160" t="s">
        <v>255</v>
      </c>
      <c r="K214" s="161">
        <v>15208</v>
      </c>
      <c r="L214" s="109"/>
      <c r="M214" s="160" t="s">
        <v>255</v>
      </c>
      <c r="N214" s="161">
        <v>233953</v>
      </c>
      <c r="O214" s="109"/>
      <c r="P214" s="160" t="s">
        <v>255</v>
      </c>
      <c r="Q214" s="161">
        <v>249161</v>
      </c>
      <c r="R214" s="109"/>
    </row>
    <row r="215" spans="1:21" ht="15.75" thickTop="1" x14ac:dyDescent="0.25">
      <c r="A215" s="92"/>
      <c r="B215" s="93"/>
      <c r="C215" s="93"/>
      <c r="D215" s="93"/>
      <c r="E215" s="93"/>
      <c r="F215" s="93"/>
      <c r="G215" s="93"/>
      <c r="H215" s="93"/>
      <c r="I215" s="93"/>
      <c r="J215" s="93"/>
      <c r="K215" s="93"/>
      <c r="L215" s="93"/>
      <c r="M215" s="93"/>
      <c r="N215" s="93"/>
      <c r="O215" s="93"/>
      <c r="P215" s="93"/>
      <c r="Q215" s="93"/>
      <c r="R215" s="93"/>
      <c r="S215" s="93"/>
      <c r="T215" s="93"/>
      <c r="U215" s="93"/>
    </row>
    <row r="216" spans="1:21" x14ac:dyDescent="0.25">
      <c r="A216" s="92"/>
      <c r="B216" s="145" t="s">
        <v>466</v>
      </c>
      <c r="C216" s="145"/>
      <c r="D216" s="145"/>
      <c r="E216" s="145"/>
      <c r="F216" s="145"/>
      <c r="G216" s="145"/>
      <c r="H216" s="145"/>
      <c r="I216" s="145"/>
      <c r="J216" s="145"/>
      <c r="K216" s="145"/>
      <c r="L216" s="145"/>
      <c r="M216" s="145"/>
      <c r="N216" s="145"/>
      <c r="O216" s="145"/>
      <c r="P216" s="145"/>
      <c r="Q216" s="145"/>
      <c r="R216" s="145"/>
      <c r="S216" s="145"/>
      <c r="T216" s="145"/>
      <c r="U216" s="145"/>
    </row>
    <row r="217" spans="1:21" x14ac:dyDescent="0.25">
      <c r="A217" s="92"/>
      <c r="B217" s="93"/>
      <c r="C217" s="93"/>
      <c r="D217" s="93"/>
      <c r="E217" s="93"/>
      <c r="F217" s="93"/>
      <c r="G217" s="93"/>
      <c r="H217" s="93"/>
      <c r="I217" s="93"/>
      <c r="J217" s="93"/>
      <c r="K217" s="93"/>
      <c r="L217" s="93"/>
      <c r="M217" s="93"/>
      <c r="N217" s="93"/>
      <c r="O217" s="93"/>
      <c r="P217" s="93"/>
      <c r="Q217" s="93"/>
      <c r="R217" s="93"/>
      <c r="S217" s="93"/>
      <c r="T217" s="93"/>
      <c r="U217" s="93"/>
    </row>
    <row r="218" spans="1:21" x14ac:dyDescent="0.25">
      <c r="A218" s="92"/>
      <c r="B218" s="29" t="s">
        <v>405</v>
      </c>
      <c r="C218" s="29"/>
      <c r="D218" s="45" t="s">
        <v>519</v>
      </c>
      <c r="E218" s="45"/>
      <c r="F218" s="29"/>
      <c r="G218" s="45" t="s">
        <v>528</v>
      </c>
      <c r="H218" s="45"/>
      <c r="I218" s="29"/>
      <c r="J218" s="45" t="s">
        <v>137</v>
      </c>
      <c r="K218" s="45"/>
      <c r="L218" s="29"/>
      <c r="M218" s="45" t="s">
        <v>530</v>
      </c>
      <c r="N218" s="45"/>
      <c r="O218" s="29"/>
      <c r="P218" s="45" t="s">
        <v>137</v>
      </c>
      <c r="Q218" s="45"/>
      <c r="R218" s="29"/>
    </row>
    <row r="219" spans="1:21" x14ac:dyDescent="0.25">
      <c r="A219" s="92"/>
      <c r="B219" s="29"/>
      <c r="C219" s="29"/>
      <c r="D219" s="45" t="s">
        <v>520</v>
      </c>
      <c r="E219" s="45"/>
      <c r="F219" s="29"/>
      <c r="G219" s="45" t="s">
        <v>529</v>
      </c>
      <c r="H219" s="45"/>
      <c r="I219" s="29"/>
      <c r="J219" s="45" t="s">
        <v>525</v>
      </c>
      <c r="K219" s="45"/>
      <c r="L219" s="29"/>
      <c r="M219" s="45" t="s">
        <v>520</v>
      </c>
      <c r="N219" s="45"/>
      <c r="O219" s="29"/>
      <c r="P219" s="45"/>
      <c r="Q219" s="45"/>
      <c r="R219" s="29"/>
    </row>
    <row r="220" spans="1:21" x14ac:dyDescent="0.25">
      <c r="A220" s="92"/>
      <c r="B220" s="29"/>
      <c r="C220" s="29"/>
      <c r="D220" s="146"/>
      <c r="E220" s="146"/>
      <c r="F220" s="29"/>
      <c r="G220" s="45" t="s">
        <v>520</v>
      </c>
      <c r="H220" s="45"/>
      <c r="I220" s="29"/>
      <c r="J220" s="45" t="s">
        <v>524</v>
      </c>
      <c r="K220" s="45"/>
      <c r="L220" s="29"/>
      <c r="M220" s="146"/>
      <c r="N220" s="146"/>
      <c r="O220" s="29"/>
      <c r="P220" s="45"/>
      <c r="Q220" s="45"/>
      <c r="R220" s="29"/>
    </row>
    <row r="221" spans="1:21" x14ac:dyDescent="0.25">
      <c r="A221" s="92"/>
      <c r="B221" s="15"/>
      <c r="C221" s="15"/>
      <c r="D221" s="15"/>
      <c r="E221" s="15"/>
      <c r="F221" s="15"/>
      <c r="G221" s="15"/>
      <c r="H221" s="15"/>
      <c r="I221" s="15"/>
      <c r="J221" s="15"/>
      <c r="K221" s="15"/>
      <c r="L221" s="15"/>
      <c r="M221" s="15"/>
      <c r="N221" s="15"/>
      <c r="O221" s="15"/>
      <c r="P221" s="15"/>
      <c r="Q221" s="15"/>
      <c r="R221" s="15"/>
    </row>
    <row r="222" spans="1:21" x14ac:dyDescent="0.25">
      <c r="A222" s="92"/>
      <c r="B222" s="17" t="s">
        <v>462</v>
      </c>
      <c r="C222" s="108"/>
      <c r="D222" s="17"/>
      <c r="E222" s="26"/>
      <c r="F222" s="108"/>
      <c r="G222" s="17"/>
      <c r="H222" s="26"/>
      <c r="I222" s="108"/>
      <c r="J222" s="17"/>
      <c r="K222" s="26"/>
      <c r="L222" s="108"/>
      <c r="M222" s="17"/>
      <c r="N222" s="26"/>
      <c r="O222" s="108"/>
      <c r="P222" s="17"/>
      <c r="Q222" s="26"/>
      <c r="R222" s="108"/>
    </row>
    <row r="223" spans="1:21" x14ac:dyDescent="0.25">
      <c r="A223" s="92"/>
      <c r="B223" s="27" t="s">
        <v>527</v>
      </c>
      <c r="C223" s="109"/>
      <c r="D223" s="19" t="s">
        <v>255</v>
      </c>
      <c r="E223" s="21">
        <v>5290</v>
      </c>
      <c r="F223" s="109"/>
      <c r="G223" s="19" t="s">
        <v>255</v>
      </c>
      <c r="H223" s="21">
        <v>5034</v>
      </c>
      <c r="I223" s="109"/>
      <c r="J223" s="19" t="s">
        <v>255</v>
      </c>
      <c r="K223" s="21">
        <v>10324</v>
      </c>
      <c r="L223" s="109"/>
      <c r="M223" s="19" t="s">
        <v>255</v>
      </c>
      <c r="N223" s="21">
        <v>198768</v>
      </c>
      <c r="O223" s="109"/>
      <c r="P223" s="19" t="s">
        <v>255</v>
      </c>
      <c r="Q223" s="21">
        <v>209092</v>
      </c>
      <c r="R223" s="109"/>
    </row>
    <row r="224" spans="1:21" x14ac:dyDescent="0.25">
      <c r="A224" s="92"/>
      <c r="B224" s="66" t="s">
        <v>432</v>
      </c>
      <c r="C224" s="108"/>
      <c r="D224" s="17"/>
      <c r="E224" s="26" t="s">
        <v>311</v>
      </c>
      <c r="F224" s="108"/>
      <c r="G224" s="17"/>
      <c r="H224" s="26" t="s">
        <v>311</v>
      </c>
      <c r="I224" s="108"/>
      <c r="J224" s="17"/>
      <c r="K224" s="26" t="s">
        <v>311</v>
      </c>
      <c r="L224" s="108"/>
      <c r="M224" s="17"/>
      <c r="N224" s="18">
        <v>14506</v>
      </c>
      <c r="O224" s="108"/>
      <c r="P224" s="17"/>
      <c r="Q224" s="18">
        <v>14506</v>
      </c>
      <c r="R224" s="108"/>
    </row>
    <row r="225" spans="1:21" x14ac:dyDescent="0.25">
      <c r="A225" s="92"/>
      <c r="B225" s="27" t="s">
        <v>433</v>
      </c>
      <c r="C225" s="109"/>
      <c r="D225" s="19"/>
      <c r="E225" s="31">
        <v>42</v>
      </c>
      <c r="F225" s="109"/>
      <c r="G225" s="19"/>
      <c r="H225" s="31" t="s">
        <v>311</v>
      </c>
      <c r="I225" s="109"/>
      <c r="J225" s="19"/>
      <c r="K225" s="31">
        <v>42</v>
      </c>
      <c r="L225" s="109"/>
      <c r="M225" s="19"/>
      <c r="N225" s="21">
        <v>1711</v>
      </c>
      <c r="O225" s="109"/>
      <c r="P225" s="19"/>
      <c r="Q225" s="21">
        <v>1753</v>
      </c>
      <c r="R225" s="109"/>
    </row>
    <row r="226" spans="1:21" x14ac:dyDescent="0.25">
      <c r="A226" s="92"/>
      <c r="B226" s="17" t="s">
        <v>322</v>
      </c>
      <c r="C226" s="108"/>
      <c r="D226" s="17"/>
      <c r="E226" s="26" t="s">
        <v>311</v>
      </c>
      <c r="F226" s="108"/>
      <c r="G226" s="17"/>
      <c r="H226" s="26" t="s">
        <v>311</v>
      </c>
      <c r="I226" s="108"/>
      <c r="J226" s="17"/>
      <c r="K226" s="26" t="s">
        <v>311</v>
      </c>
      <c r="L226" s="108"/>
      <c r="M226" s="17"/>
      <c r="N226" s="18">
        <v>2821</v>
      </c>
      <c r="O226" s="108"/>
      <c r="P226" s="17"/>
      <c r="Q226" s="18">
        <v>2821</v>
      </c>
      <c r="R226" s="108"/>
    </row>
    <row r="227" spans="1:21" x14ac:dyDescent="0.25">
      <c r="A227" s="92"/>
      <c r="B227" s="19" t="s">
        <v>434</v>
      </c>
      <c r="C227" s="109"/>
      <c r="D227" s="19"/>
      <c r="E227" s="31" t="s">
        <v>311</v>
      </c>
      <c r="F227" s="109"/>
      <c r="G227" s="19"/>
      <c r="H227" s="31" t="s">
        <v>311</v>
      </c>
      <c r="I227" s="109"/>
      <c r="J227" s="19"/>
      <c r="K227" s="31" t="s">
        <v>311</v>
      </c>
      <c r="L227" s="109"/>
      <c r="M227" s="19"/>
      <c r="N227" s="21">
        <v>1843</v>
      </c>
      <c r="O227" s="109"/>
      <c r="P227" s="19"/>
      <c r="Q227" s="21">
        <v>1843</v>
      </c>
      <c r="R227" s="109"/>
    </row>
    <row r="228" spans="1:21" x14ac:dyDescent="0.25">
      <c r="A228" s="92"/>
      <c r="B228" s="17" t="s">
        <v>435</v>
      </c>
      <c r="C228" s="108"/>
      <c r="D228" s="17"/>
      <c r="E228" s="26">
        <v>35</v>
      </c>
      <c r="F228" s="108"/>
      <c r="G228" s="17"/>
      <c r="H228" s="26">
        <v>140</v>
      </c>
      <c r="I228" s="108"/>
      <c r="J228" s="17"/>
      <c r="K228" s="26">
        <v>175</v>
      </c>
      <c r="L228" s="108"/>
      <c r="M228" s="17"/>
      <c r="N228" s="18">
        <v>21917</v>
      </c>
      <c r="O228" s="108"/>
      <c r="P228" s="17"/>
      <c r="Q228" s="18">
        <v>22092</v>
      </c>
      <c r="R228" s="108"/>
    </row>
    <row r="229" spans="1:21" x14ac:dyDescent="0.25">
      <c r="A229" s="92"/>
      <c r="B229" s="19" t="s">
        <v>436</v>
      </c>
      <c r="C229" s="109"/>
      <c r="D229" s="19"/>
      <c r="E229" s="31" t="s">
        <v>311</v>
      </c>
      <c r="F229" s="109"/>
      <c r="G229" s="19"/>
      <c r="H229" s="31" t="s">
        <v>311</v>
      </c>
      <c r="I229" s="109"/>
      <c r="J229" s="19"/>
      <c r="K229" s="31" t="s">
        <v>311</v>
      </c>
      <c r="L229" s="109"/>
      <c r="M229" s="19"/>
      <c r="N229" s="21">
        <v>3189</v>
      </c>
      <c r="O229" s="109"/>
      <c r="P229" s="19"/>
      <c r="Q229" s="21">
        <v>3189</v>
      </c>
      <c r="R229" s="109"/>
    </row>
    <row r="230" spans="1:21" x14ac:dyDescent="0.25">
      <c r="A230" s="92"/>
      <c r="B230" s="17" t="s">
        <v>486</v>
      </c>
      <c r="C230" s="108"/>
      <c r="D230" s="17"/>
      <c r="E230" s="26"/>
      <c r="F230" s="108"/>
      <c r="G230" s="17"/>
      <c r="H230" s="26"/>
      <c r="I230" s="108"/>
      <c r="J230" s="17"/>
      <c r="K230" s="26"/>
      <c r="L230" s="108"/>
      <c r="M230" s="17"/>
      <c r="N230" s="26"/>
      <c r="O230" s="108"/>
      <c r="P230" s="17"/>
      <c r="Q230" s="26"/>
      <c r="R230" s="108"/>
    </row>
    <row r="231" spans="1:21" x14ac:dyDescent="0.25">
      <c r="A231" s="92"/>
      <c r="B231" s="27" t="s">
        <v>438</v>
      </c>
      <c r="C231" s="109"/>
      <c r="D231" s="19"/>
      <c r="E231" s="31" t="s">
        <v>311</v>
      </c>
      <c r="F231" s="109"/>
      <c r="G231" s="19"/>
      <c r="H231" s="31" t="s">
        <v>311</v>
      </c>
      <c r="I231" s="109"/>
      <c r="J231" s="19"/>
      <c r="K231" s="31" t="s">
        <v>311</v>
      </c>
      <c r="L231" s="109"/>
      <c r="M231" s="19"/>
      <c r="N231" s="21">
        <v>2710</v>
      </c>
      <c r="O231" s="109"/>
      <c r="P231" s="19"/>
      <c r="Q231" s="21">
        <v>2710</v>
      </c>
      <c r="R231" s="109"/>
    </row>
    <row r="232" spans="1:21" x14ac:dyDescent="0.25">
      <c r="A232" s="92"/>
      <c r="B232" s="66" t="s">
        <v>439</v>
      </c>
      <c r="C232" s="108"/>
      <c r="D232" s="17"/>
      <c r="E232" s="26">
        <v>23</v>
      </c>
      <c r="F232" s="108"/>
      <c r="G232" s="17"/>
      <c r="H232" s="26">
        <v>23</v>
      </c>
      <c r="I232" s="108"/>
      <c r="J232" s="17"/>
      <c r="K232" s="26">
        <v>46</v>
      </c>
      <c r="L232" s="108"/>
      <c r="M232" s="17"/>
      <c r="N232" s="18">
        <v>5711</v>
      </c>
      <c r="O232" s="108"/>
      <c r="P232" s="17"/>
      <c r="Q232" s="18">
        <v>5757</v>
      </c>
      <c r="R232" s="108"/>
    </row>
    <row r="233" spans="1:21" x14ac:dyDescent="0.25">
      <c r="A233" s="92"/>
      <c r="B233" s="27" t="s">
        <v>440</v>
      </c>
      <c r="C233" s="109"/>
      <c r="D233" s="19"/>
      <c r="E233" s="31">
        <v>29</v>
      </c>
      <c r="F233" s="109"/>
      <c r="G233" s="19"/>
      <c r="H233" s="31" t="s">
        <v>311</v>
      </c>
      <c r="I233" s="109"/>
      <c r="J233" s="19"/>
      <c r="K233" s="31">
        <v>29</v>
      </c>
      <c r="L233" s="109"/>
      <c r="M233" s="19"/>
      <c r="N233" s="31">
        <v>43</v>
      </c>
      <c r="O233" s="109"/>
      <c r="P233" s="19"/>
      <c r="Q233" s="31">
        <v>72</v>
      </c>
      <c r="R233" s="109"/>
    </row>
    <row r="234" spans="1:21" ht="15.75" thickBot="1" x14ac:dyDescent="0.3">
      <c r="A234" s="92"/>
      <c r="B234" s="66" t="s">
        <v>441</v>
      </c>
      <c r="C234" s="108"/>
      <c r="D234" s="22"/>
      <c r="E234" s="54" t="s">
        <v>311</v>
      </c>
      <c r="F234" s="108"/>
      <c r="G234" s="22"/>
      <c r="H234" s="54">
        <v>48</v>
      </c>
      <c r="I234" s="108"/>
      <c r="J234" s="22"/>
      <c r="K234" s="54">
        <v>48</v>
      </c>
      <c r="L234" s="108"/>
      <c r="M234" s="22"/>
      <c r="N234" s="54">
        <v>660</v>
      </c>
      <c r="O234" s="108"/>
      <c r="P234" s="22"/>
      <c r="Q234" s="54">
        <v>708</v>
      </c>
      <c r="R234" s="108"/>
    </row>
    <row r="235" spans="1:21" ht="15.75" thickBot="1" x14ac:dyDescent="0.3">
      <c r="A235" s="92"/>
      <c r="B235" s="19" t="s">
        <v>137</v>
      </c>
      <c r="C235" s="109"/>
      <c r="D235" s="160" t="s">
        <v>255</v>
      </c>
      <c r="E235" s="161">
        <v>5419</v>
      </c>
      <c r="F235" s="109"/>
      <c r="G235" s="160" t="s">
        <v>255</v>
      </c>
      <c r="H235" s="161">
        <v>5245</v>
      </c>
      <c r="I235" s="109"/>
      <c r="J235" s="160" t="s">
        <v>255</v>
      </c>
      <c r="K235" s="161">
        <v>10664</v>
      </c>
      <c r="L235" s="109"/>
      <c r="M235" s="160" t="s">
        <v>255</v>
      </c>
      <c r="N235" s="161">
        <v>253879</v>
      </c>
      <c r="O235" s="109"/>
      <c r="P235" s="160" t="s">
        <v>255</v>
      </c>
      <c r="Q235" s="161">
        <v>264543</v>
      </c>
      <c r="R235" s="109"/>
    </row>
    <row r="236" spans="1:21" ht="15.75" thickTop="1" x14ac:dyDescent="0.25">
      <c r="A236" s="92"/>
      <c r="B236" s="93"/>
      <c r="C236" s="93"/>
      <c r="D236" s="93"/>
      <c r="E236" s="93"/>
      <c r="F236" s="93"/>
      <c r="G236" s="93"/>
      <c r="H236" s="93"/>
      <c r="I236" s="93"/>
      <c r="J236" s="93"/>
      <c r="K236" s="93"/>
      <c r="L236" s="93"/>
      <c r="M236" s="93"/>
      <c r="N236" s="93"/>
      <c r="O236" s="93"/>
      <c r="P236" s="93"/>
      <c r="Q236" s="93"/>
      <c r="R236" s="93"/>
      <c r="S236" s="93"/>
      <c r="T236" s="93"/>
      <c r="U236" s="93"/>
    </row>
    <row r="237" spans="1:21" x14ac:dyDescent="0.25">
      <c r="A237" s="92"/>
      <c r="B237" s="96" t="s">
        <v>531</v>
      </c>
      <c r="C237" s="96"/>
      <c r="D237" s="96"/>
      <c r="E237" s="96"/>
      <c r="F237" s="96"/>
      <c r="G237" s="96"/>
      <c r="H237" s="96"/>
      <c r="I237" s="96"/>
      <c r="J237" s="96"/>
      <c r="K237" s="96"/>
      <c r="L237" s="96"/>
      <c r="M237" s="96"/>
      <c r="N237" s="96"/>
      <c r="O237" s="96"/>
      <c r="P237" s="96"/>
      <c r="Q237" s="96"/>
      <c r="R237" s="96"/>
      <c r="S237" s="96"/>
      <c r="T237" s="96"/>
      <c r="U237" s="96"/>
    </row>
    <row r="238" spans="1:21" x14ac:dyDescent="0.25">
      <c r="A238" s="92"/>
      <c r="B238" s="93"/>
      <c r="C238" s="93"/>
      <c r="D238" s="93"/>
      <c r="E238" s="93"/>
      <c r="F238" s="93"/>
      <c r="G238" s="93"/>
      <c r="H238" s="93"/>
      <c r="I238" s="93"/>
      <c r="J238" s="93"/>
      <c r="K238" s="93"/>
      <c r="L238" s="93"/>
      <c r="M238" s="93"/>
      <c r="N238" s="93"/>
      <c r="O238" s="93"/>
      <c r="P238" s="93"/>
      <c r="Q238" s="93"/>
      <c r="R238" s="93"/>
      <c r="S238" s="93"/>
      <c r="T238" s="93"/>
      <c r="U238" s="93"/>
    </row>
    <row r="239" spans="1:21" x14ac:dyDescent="0.25">
      <c r="A239" s="92"/>
      <c r="B239" s="93" t="s">
        <v>532</v>
      </c>
      <c r="C239" s="93"/>
      <c r="D239" s="93"/>
      <c r="E239" s="93"/>
      <c r="F239" s="93"/>
      <c r="G239" s="93"/>
      <c r="H239" s="93"/>
      <c r="I239" s="93"/>
      <c r="J239" s="93"/>
      <c r="K239" s="93"/>
      <c r="L239" s="93"/>
      <c r="M239" s="93"/>
      <c r="N239" s="93"/>
      <c r="O239" s="93"/>
      <c r="P239" s="93"/>
      <c r="Q239" s="93"/>
      <c r="R239" s="93"/>
      <c r="S239" s="93"/>
      <c r="T239" s="93"/>
      <c r="U239" s="93"/>
    </row>
    <row r="240" spans="1:21" x14ac:dyDescent="0.25">
      <c r="A240" s="92"/>
      <c r="B240" s="93"/>
      <c r="C240" s="93"/>
      <c r="D240" s="93"/>
      <c r="E240" s="93"/>
      <c r="F240" s="93"/>
      <c r="G240" s="93"/>
      <c r="H240" s="93"/>
      <c r="I240" s="93"/>
      <c r="J240" s="93"/>
      <c r="K240" s="93"/>
      <c r="L240" s="93"/>
      <c r="M240" s="93"/>
      <c r="N240" s="93"/>
      <c r="O240" s="93"/>
      <c r="P240" s="93"/>
      <c r="Q240" s="93"/>
      <c r="R240" s="93"/>
      <c r="S240" s="93"/>
      <c r="T240" s="93"/>
      <c r="U240" s="93"/>
    </row>
    <row r="241" spans="1:21" x14ac:dyDescent="0.25">
      <c r="A241" s="92"/>
      <c r="B241" s="97" t="s">
        <v>533</v>
      </c>
      <c r="C241" s="97"/>
      <c r="D241" s="97"/>
      <c r="E241" s="97"/>
      <c r="F241" s="97"/>
      <c r="G241" s="97"/>
      <c r="H241" s="97"/>
      <c r="I241" s="97"/>
      <c r="J241" s="97"/>
      <c r="K241" s="97"/>
      <c r="L241" s="97"/>
      <c r="M241" s="97"/>
      <c r="N241" s="97"/>
      <c r="O241" s="97"/>
      <c r="P241" s="97"/>
      <c r="Q241" s="97"/>
      <c r="R241" s="97"/>
      <c r="S241" s="97"/>
      <c r="T241" s="97"/>
      <c r="U241" s="97"/>
    </row>
    <row r="242" spans="1:21" x14ac:dyDescent="0.25">
      <c r="A242" s="92"/>
      <c r="B242" s="98"/>
      <c r="C242" s="98"/>
      <c r="D242" s="98"/>
      <c r="E242" s="98"/>
      <c r="F242" s="98"/>
      <c r="G242" s="98"/>
      <c r="H242" s="98"/>
      <c r="I242" s="98"/>
      <c r="J242" s="98"/>
      <c r="K242" s="98"/>
      <c r="L242" s="98"/>
      <c r="M242" s="98"/>
      <c r="N242" s="98"/>
      <c r="O242" s="98"/>
      <c r="P242" s="98"/>
      <c r="Q242" s="98"/>
      <c r="R242" s="98"/>
      <c r="S242" s="98"/>
      <c r="T242" s="98"/>
      <c r="U242" s="98"/>
    </row>
    <row r="243" spans="1:21" x14ac:dyDescent="0.25">
      <c r="A243" s="92"/>
      <c r="B243" s="97" t="s">
        <v>534</v>
      </c>
      <c r="C243" s="97"/>
      <c r="D243" s="97"/>
      <c r="E243" s="97"/>
      <c r="F243" s="97"/>
      <c r="G243" s="97"/>
      <c r="H243" s="97"/>
      <c r="I243" s="97"/>
      <c r="J243" s="97"/>
      <c r="K243" s="97"/>
      <c r="L243" s="97"/>
      <c r="M243" s="97"/>
      <c r="N243" s="97"/>
      <c r="O243" s="97"/>
      <c r="P243" s="97"/>
      <c r="Q243" s="97"/>
      <c r="R243" s="97"/>
      <c r="S243" s="97"/>
      <c r="T243" s="97"/>
      <c r="U243" s="97"/>
    </row>
    <row r="244" spans="1:21" x14ac:dyDescent="0.25">
      <c r="A244" s="92"/>
      <c r="B244" s="98"/>
      <c r="C244" s="98"/>
      <c r="D244" s="98"/>
      <c r="E244" s="98"/>
      <c r="F244" s="98"/>
      <c r="G244" s="98"/>
      <c r="H244" s="98"/>
      <c r="I244" s="98"/>
      <c r="J244" s="98"/>
      <c r="K244" s="98"/>
      <c r="L244" s="98"/>
      <c r="M244" s="98"/>
      <c r="N244" s="98"/>
      <c r="O244" s="98"/>
      <c r="P244" s="98"/>
      <c r="Q244" s="98"/>
      <c r="R244" s="98"/>
      <c r="S244" s="98"/>
      <c r="T244" s="98"/>
      <c r="U244" s="98"/>
    </row>
    <row r="245" spans="1:21" x14ac:dyDescent="0.25">
      <c r="A245" s="92"/>
      <c r="B245" s="97" t="s">
        <v>535</v>
      </c>
      <c r="C245" s="97"/>
      <c r="D245" s="97"/>
      <c r="E245" s="97"/>
      <c r="F245" s="97"/>
      <c r="G245" s="97"/>
      <c r="H245" s="97"/>
      <c r="I245" s="97"/>
      <c r="J245" s="97"/>
      <c r="K245" s="97"/>
      <c r="L245" s="97"/>
      <c r="M245" s="97"/>
      <c r="N245" s="97"/>
      <c r="O245" s="97"/>
      <c r="P245" s="97"/>
      <c r="Q245" s="97"/>
      <c r="R245" s="97"/>
      <c r="S245" s="97"/>
      <c r="T245" s="97"/>
      <c r="U245" s="97"/>
    </row>
    <row r="246" spans="1:21" x14ac:dyDescent="0.25">
      <c r="A246" s="92"/>
      <c r="B246" s="98"/>
      <c r="C246" s="98"/>
      <c r="D246" s="98"/>
      <c r="E246" s="98"/>
      <c r="F246" s="98"/>
      <c r="G246" s="98"/>
      <c r="H246" s="98"/>
      <c r="I246" s="98"/>
      <c r="J246" s="98"/>
      <c r="K246" s="98"/>
      <c r="L246" s="98"/>
      <c r="M246" s="98"/>
      <c r="N246" s="98"/>
      <c r="O246" s="98"/>
      <c r="P246" s="98"/>
      <c r="Q246" s="98"/>
      <c r="R246" s="98"/>
      <c r="S246" s="98"/>
      <c r="T246" s="98"/>
      <c r="U246" s="98"/>
    </row>
    <row r="247" spans="1:21" x14ac:dyDescent="0.25">
      <c r="A247" s="92"/>
      <c r="B247" s="93" t="s">
        <v>536</v>
      </c>
      <c r="C247" s="93"/>
      <c r="D247" s="93"/>
      <c r="E247" s="93"/>
      <c r="F247" s="93"/>
      <c r="G247" s="93"/>
      <c r="H247" s="93"/>
      <c r="I247" s="93"/>
      <c r="J247" s="93"/>
      <c r="K247" s="93"/>
      <c r="L247" s="93"/>
      <c r="M247" s="93"/>
      <c r="N247" s="93"/>
      <c r="O247" s="93"/>
      <c r="P247" s="93"/>
      <c r="Q247" s="93"/>
      <c r="R247" s="93"/>
      <c r="S247" s="93"/>
      <c r="T247" s="93"/>
      <c r="U247" s="93"/>
    </row>
    <row r="248" spans="1:21" x14ac:dyDescent="0.25">
      <c r="A248" s="92"/>
      <c r="B248" s="93"/>
      <c r="C248" s="93"/>
      <c r="D248" s="93"/>
      <c r="E248" s="93"/>
      <c r="F248" s="93"/>
      <c r="G248" s="93"/>
      <c r="H248" s="93"/>
      <c r="I248" s="93"/>
      <c r="J248" s="93"/>
      <c r="K248" s="93"/>
      <c r="L248" s="93"/>
      <c r="M248" s="93"/>
      <c r="N248" s="93"/>
      <c r="O248" s="93"/>
      <c r="P248" s="93"/>
      <c r="Q248" s="93"/>
      <c r="R248" s="93"/>
      <c r="S248" s="93"/>
      <c r="T248" s="93"/>
      <c r="U248" s="93"/>
    </row>
    <row r="249" spans="1:21" x14ac:dyDescent="0.25">
      <c r="A249" s="92"/>
      <c r="B249" s="58" t="s">
        <v>446</v>
      </c>
      <c r="C249" s="105"/>
      <c r="D249" s="105"/>
      <c r="E249" s="105"/>
      <c r="F249" s="105"/>
      <c r="G249" s="105"/>
      <c r="H249" s="105"/>
      <c r="I249" s="105"/>
      <c r="J249" s="105"/>
      <c r="K249" s="105"/>
      <c r="L249" s="105"/>
      <c r="M249" s="105"/>
      <c r="N249" s="105"/>
      <c r="O249" s="105"/>
      <c r="P249" s="105"/>
      <c r="Q249" s="105"/>
      <c r="R249" s="105"/>
    </row>
    <row r="250" spans="1:21" x14ac:dyDescent="0.25">
      <c r="A250" s="92"/>
      <c r="B250" s="151" t="s">
        <v>405</v>
      </c>
      <c r="C250" s="131"/>
      <c r="D250" s="124" t="s">
        <v>537</v>
      </c>
      <c r="E250" s="124"/>
      <c r="F250" s="124"/>
      <c r="G250" s="124" t="s">
        <v>538</v>
      </c>
      <c r="H250" s="124"/>
      <c r="I250" s="124"/>
      <c r="J250" s="124" t="s">
        <v>540</v>
      </c>
      <c r="K250" s="124"/>
      <c r="L250" s="124"/>
      <c r="M250" s="124" t="s">
        <v>541</v>
      </c>
      <c r="N250" s="124"/>
      <c r="O250" s="124"/>
      <c r="P250" s="124" t="s">
        <v>542</v>
      </c>
      <c r="Q250" s="124"/>
      <c r="R250" s="124"/>
    </row>
    <row r="251" spans="1:21" x14ac:dyDescent="0.25">
      <c r="A251" s="92"/>
      <c r="B251" s="151"/>
      <c r="C251" s="131"/>
      <c r="D251" s="124"/>
      <c r="E251" s="124"/>
      <c r="F251" s="124"/>
      <c r="G251" s="124" t="s">
        <v>539</v>
      </c>
      <c r="H251" s="124"/>
      <c r="I251" s="124"/>
      <c r="J251" s="124"/>
      <c r="K251" s="124"/>
      <c r="L251" s="124"/>
      <c r="M251" s="124"/>
      <c r="N251" s="124"/>
      <c r="O251" s="124"/>
      <c r="P251" s="124" t="s">
        <v>543</v>
      </c>
      <c r="Q251" s="124"/>
      <c r="R251" s="124"/>
    </row>
    <row r="252" spans="1:21" x14ac:dyDescent="0.25">
      <c r="A252" s="92"/>
      <c r="B252" s="105"/>
      <c r="C252" s="105"/>
      <c r="D252" s="105"/>
      <c r="E252" s="105"/>
      <c r="F252" s="105"/>
      <c r="G252" s="105"/>
      <c r="H252" s="105"/>
      <c r="I252" s="105"/>
      <c r="J252" s="105"/>
      <c r="K252" s="105"/>
      <c r="L252" s="105"/>
      <c r="M252" s="105"/>
      <c r="N252" s="105"/>
      <c r="O252" s="105"/>
      <c r="P252" s="105"/>
      <c r="Q252" s="105"/>
      <c r="R252" s="105"/>
    </row>
    <row r="253" spans="1:21" x14ac:dyDescent="0.25">
      <c r="A253" s="92"/>
      <c r="B253" s="17" t="s">
        <v>462</v>
      </c>
      <c r="C253" s="108"/>
      <c r="D253" s="17"/>
      <c r="E253" s="26"/>
      <c r="F253" s="108"/>
      <c r="G253" s="17"/>
      <c r="H253" s="26"/>
      <c r="I253" s="108"/>
      <c r="J253" s="17"/>
      <c r="K253" s="26"/>
      <c r="L253" s="108"/>
      <c r="M253" s="17"/>
      <c r="N253" s="26"/>
      <c r="O253" s="108"/>
      <c r="P253" s="17"/>
      <c r="Q253" s="26"/>
      <c r="R253" s="108"/>
    </row>
    <row r="254" spans="1:21" x14ac:dyDescent="0.25">
      <c r="A254" s="92"/>
      <c r="B254" s="27" t="s">
        <v>320</v>
      </c>
      <c r="C254" s="109"/>
      <c r="D254" s="19" t="s">
        <v>255</v>
      </c>
      <c r="E254" s="31" t="s">
        <v>311</v>
      </c>
      <c r="F254" s="109"/>
      <c r="G254" s="19" t="s">
        <v>255</v>
      </c>
      <c r="H254" s="21">
        <v>2928</v>
      </c>
      <c r="I254" s="109"/>
      <c r="J254" s="19" t="s">
        <v>255</v>
      </c>
      <c r="K254" s="21">
        <v>11287</v>
      </c>
      <c r="L254" s="109"/>
      <c r="M254" s="19" t="s">
        <v>255</v>
      </c>
      <c r="N254" s="31" t="s">
        <v>311</v>
      </c>
      <c r="O254" s="109"/>
      <c r="P254" s="19" t="s">
        <v>255</v>
      </c>
      <c r="Q254" s="181">
        <v>182166</v>
      </c>
      <c r="R254" s="109"/>
    </row>
    <row r="255" spans="1:21" x14ac:dyDescent="0.25">
      <c r="A255" s="92"/>
      <c r="B255" s="66" t="s">
        <v>432</v>
      </c>
      <c r="C255" s="108"/>
      <c r="D255" s="17"/>
      <c r="E255" s="18">
        <v>14002</v>
      </c>
      <c r="F255" s="108"/>
      <c r="G255" s="17"/>
      <c r="H255" s="26" t="s">
        <v>311</v>
      </c>
      <c r="I255" s="108"/>
      <c r="J255" s="17"/>
      <c r="K255" s="26" t="s">
        <v>311</v>
      </c>
      <c r="L255" s="108"/>
      <c r="M255" s="17"/>
      <c r="N255" s="26" t="s">
        <v>311</v>
      </c>
      <c r="O255" s="108"/>
      <c r="P255" s="17"/>
      <c r="Q255" s="26" t="s">
        <v>311</v>
      </c>
      <c r="R255" s="108"/>
    </row>
    <row r="256" spans="1:21" x14ac:dyDescent="0.25">
      <c r="A256" s="92"/>
      <c r="B256" s="27" t="s">
        <v>433</v>
      </c>
      <c r="C256" s="109"/>
      <c r="D256" s="19"/>
      <c r="E256" s="21">
        <v>2122</v>
      </c>
      <c r="F256" s="109"/>
      <c r="G256" s="19"/>
      <c r="H256" s="31" t="s">
        <v>311</v>
      </c>
      <c r="I256" s="109"/>
      <c r="J256" s="19"/>
      <c r="K256" s="31" t="s">
        <v>311</v>
      </c>
      <c r="L256" s="109"/>
      <c r="M256" s="19"/>
      <c r="N256" s="31" t="s">
        <v>311</v>
      </c>
      <c r="O256" s="109"/>
      <c r="P256" s="19"/>
      <c r="Q256" s="31" t="s">
        <v>311</v>
      </c>
      <c r="R256" s="109"/>
    </row>
    <row r="257" spans="1:21" x14ac:dyDescent="0.25">
      <c r="A257" s="92"/>
      <c r="B257" s="17" t="s">
        <v>322</v>
      </c>
      <c r="C257" s="108"/>
      <c r="D257" s="17"/>
      <c r="E257" s="18">
        <v>1366</v>
      </c>
      <c r="F257" s="108"/>
      <c r="G257" s="17"/>
      <c r="H257" s="26" t="s">
        <v>311</v>
      </c>
      <c r="I257" s="108"/>
      <c r="J257" s="17"/>
      <c r="K257" s="26">
        <v>996</v>
      </c>
      <c r="L257" s="108"/>
      <c r="M257" s="17"/>
      <c r="N257" s="26" t="s">
        <v>311</v>
      </c>
      <c r="O257" s="108"/>
      <c r="P257" s="17"/>
      <c r="Q257" s="26" t="s">
        <v>311</v>
      </c>
      <c r="R257" s="108"/>
    </row>
    <row r="258" spans="1:21" x14ac:dyDescent="0.25">
      <c r="A258" s="92"/>
      <c r="B258" s="19" t="s">
        <v>434</v>
      </c>
      <c r="C258" s="109"/>
      <c r="D258" s="19"/>
      <c r="E258" s="21">
        <v>1644</v>
      </c>
      <c r="F258" s="109"/>
      <c r="G258" s="19"/>
      <c r="H258" s="31" t="s">
        <v>311</v>
      </c>
      <c r="I258" s="109"/>
      <c r="J258" s="19"/>
      <c r="K258" s="31" t="s">
        <v>311</v>
      </c>
      <c r="L258" s="109"/>
      <c r="M258" s="19"/>
      <c r="N258" s="31" t="s">
        <v>311</v>
      </c>
      <c r="O258" s="109"/>
      <c r="P258" s="19"/>
      <c r="Q258" s="31" t="s">
        <v>311</v>
      </c>
      <c r="R258" s="109"/>
    </row>
    <row r="259" spans="1:21" x14ac:dyDescent="0.25">
      <c r="A259" s="92"/>
      <c r="B259" s="17" t="s">
        <v>435</v>
      </c>
      <c r="C259" s="108"/>
      <c r="D259" s="17"/>
      <c r="E259" s="18">
        <v>18920</v>
      </c>
      <c r="F259" s="108"/>
      <c r="G259" s="17"/>
      <c r="H259" s="26">
        <v>965</v>
      </c>
      <c r="I259" s="108"/>
      <c r="J259" s="17"/>
      <c r="K259" s="18">
        <v>2060</v>
      </c>
      <c r="L259" s="108"/>
      <c r="M259" s="17"/>
      <c r="N259" s="26" t="s">
        <v>311</v>
      </c>
      <c r="O259" s="108"/>
      <c r="P259" s="17"/>
      <c r="Q259" s="26" t="s">
        <v>311</v>
      </c>
      <c r="R259" s="108"/>
    </row>
    <row r="260" spans="1:21" x14ac:dyDescent="0.25">
      <c r="A260" s="92"/>
      <c r="B260" s="19" t="s">
        <v>436</v>
      </c>
      <c r="C260" s="109"/>
      <c r="D260" s="19"/>
      <c r="E260" s="21">
        <v>2014</v>
      </c>
      <c r="F260" s="109"/>
      <c r="G260" s="19"/>
      <c r="H260" s="31" t="s">
        <v>311</v>
      </c>
      <c r="I260" s="109"/>
      <c r="J260" s="19"/>
      <c r="K260" s="31">
        <v>66</v>
      </c>
      <c r="L260" s="109"/>
      <c r="M260" s="19"/>
      <c r="N260" s="31" t="s">
        <v>311</v>
      </c>
      <c r="O260" s="109"/>
      <c r="P260" s="19"/>
      <c r="Q260" s="31" t="s">
        <v>311</v>
      </c>
      <c r="R260" s="109"/>
    </row>
    <row r="261" spans="1:21" x14ac:dyDescent="0.25">
      <c r="A261" s="92"/>
      <c r="B261" s="17" t="s">
        <v>486</v>
      </c>
      <c r="C261" s="108"/>
      <c r="D261" s="17"/>
      <c r="E261" s="26"/>
      <c r="F261" s="108"/>
      <c r="G261" s="17"/>
      <c r="H261" s="26"/>
      <c r="I261" s="108"/>
      <c r="J261" s="17"/>
      <c r="K261" s="26"/>
      <c r="L261" s="108"/>
      <c r="M261" s="17"/>
      <c r="N261" s="26"/>
      <c r="O261" s="108"/>
      <c r="P261" s="17"/>
      <c r="Q261" s="26"/>
      <c r="R261" s="108"/>
    </row>
    <row r="262" spans="1:21" x14ac:dyDescent="0.25">
      <c r="A262" s="92"/>
      <c r="B262" s="27" t="s">
        <v>438</v>
      </c>
      <c r="C262" s="109"/>
      <c r="D262" s="19"/>
      <c r="E262" s="21">
        <v>2564</v>
      </c>
      <c r="F262" s="109"/>
      <c r="G262" s="19"/>
      <c r="H262" s="31" t="s">
        <v>311</v>
      </c>
      <c r="I262" s="109"/>
      <c r="J262" s="19"/>
      <c r="K262" s="31" t="s">
        <v>311</v>
      </c>
      <c r="L262" s="109"/>
      <c r="M262" s="19"/>
      <c r="N262" s="31" t="s">
        <v>311</v>
      </c>
      <c r="O262" s="109"/>
      <c r="P262" s="19"/>
      <c r="Q262" s="31" t="s">
        <v>311</v>
      </c>
      <c r="R262" s="109"/>
    </row>
    <row r="263" spans="1:21" x14ac:dyDescent="0.25">
      <c r="A263" s="92"/>
      <c r="B263" s="66" t="s">
        <v>439</v>
      </c>
      <c r="C263" s="108"/>
      <c r="D263" s="17"/>
      <c r="E263" s="18">
        <v>5359</v>
      </c>
      <c r="F263" s="108"/>
      <c r="G263" s="17"/>
      <c r="H263" s="26" t="s">
        <v>311</v>
      </c>
      <c r="I263" s="108"/>
      <c r="J263" s="17"/>
      <c r="K263" s="26" t="s">
        <v>311</v>
      </c>
      <c r="L263" s="108"/>
      <c r="M263" s="17"/>
      <c r="N263" s="26" t="s">
        <v>311</v>
      </c>
      <c r="O263" s="108"/>
      <c r="P263" s="17"/>
      <c r="Q263" s="26" t="s">
        <v>311</v>
      </c>
      <c r="R263" s="108"/>
    </row>
    <row r="264" spans="1:21" x14ac:dyDescent="0.25">
      <c r="A264" s="92"/>
      <c r="B264" s="27" t="s">
        <v>440</v>
      </c>
      <c r="C264" s="109"/>
      <c r="D264" s="19"/>
      <c r="E264" s="31">
        <v>64</v>
      </c>
      <c r="F264" s="109"/>
      <c r="G264" s="19"/>
      <c r="H264" s="31" t="s">
        <v>311</v>
      </c>
      <c r="I264" s="109"/>
      <c r="J264" s="19"/>
      <c r="K264" s="31" t="s">
        <v>311</v>
      </c>
      <c r="L264" s="109"/>
      <c r="M264" s="19"/>
      <c r="N264" s="31" t="s">
        <v>311</v>
      </c>
      <c r="O264" s="109"/>
      <c r="P264" s="19"/>
      <c r="Q264" s="31" t="s">
        <v>311</v>
      </c>
      <c r="R264" s="109"/>
    </row>
    <row r="265" spans="1:21" x14ac:dyDescent="0.25">
      <c r="A265" s="92"/>
      <c r="B265" s="66" t="s">
        <v>441</v>
      </c>
      <c r="C265" s="108"/>
      <c r="D265" s="17"/>
      <c r="E265" s="26">
        <v>606</v>
      </c>
      <c r="F265" s="108"/>
      <c r="G265" s="17"/>
      <c r="H265" s="26">
        <v>3</v>
      </c>
      <c r="I265" s="108"/>
      <c r="J265" s="17"/>
      <c r="K265" s="26">
        <v>29</v>
      </c>
      <c r="L265" s="108"/>
      <c r="M265" s="17"/>
      <c r="N265" s="26" t="s">
        <v>311</v>
      </c>
      <c r="O265" s="108"/>
      <c r="P265" s="17"/>
      <c r="Q265" s="26" t="s">
        <v>311</v>
      </c>
      <c r="R265" s="108"/>
    </row>
    <row r="266" spans="1:21" x14ac:dyDescent="0.25">
      <c r="A266" s="92"/>
      <c r="B266" s="64"/>
      <c r="C266" s="64"/>
      <c r="D266" s="64"/>
      <c r="E266" s="64"/>
      <c r="F266" s="64"/>
      <c r="G266" s="64"/>
      <c r="H266" s="64"/>
      <c r="I266" s="64"/>
      <c r="J266" s="64"/>
      <c r="K266" s="64"/>
      <c r="L266" s="64"/>
      <c r="M266" s="64"/>
      <c r="N266" s="64"/>
      <c r="O266" s="64"/>
      <c r="P266" s="64"/>
      <c r="Q266" s="64"/>
      <c r="R266" s="64"/>
      <c r="S266" s="64"/>
      <c r="T266" s="64"/>
      <c r="U266" s="64"/>
    </row>
    <row r="267" spans="1:21" x14ac:dyDescent="0.25">
      <c r="A267" s="92"/>
      <c r="B267" s="58" t="s">
        <v>544</v>
      </c>
      <c r="C267" s="105"/>
      <c r="D267" s="105"/>
      <c r="E267" s="105"/>
      <c r="F267" s="105"/>
      <c r="G267" s="105"/>
      <c r="H267" s="105"/>
      <c r="I267" s="105"/>
      <c r="J267" s="105"/>
      <c r="K267" s="105"/>
      <c r="L267" s="105"/>
      <c r="M267" s="105"/>
      <c r="N267" s="105"/>
      <c r="O267" s="105"/>
      <c r="P267" s="105"/>
      <c r="Q267" s="105"/>
      <c r="R267" s="105"/>
    </row>
    <row r="268" spans="1:21" x14ac:dyDescent="0.25">
      <c r="A268" s="92"/>
      <c r="B268" s="151" t="s">
        <v>405</v>
      </c>
      <c r="C268" s="131"/>
      <c r="D268" s="124" t="s">
        <v>537</v>
      </c>
      <c r="E268" s="124"/>
      <c r="F268" s="124"/>
      <c r="G268" s="124" t="s">
        <v>538</v>
      </c>
      <c r="H268" s="124"/>
      <c r="I268" s="124"/>
      <c r="J268" s="124" t="s">
        <v>540</v>
      </c>
      <c r="K268" s="124"/>
      <c r="L268" s="124"/>
      <c r="M268" s="124" t="s">
        <v>541</v>
      </c>
      <c r="N268" s="124"/>
      <c r="O268" s="124"/>
      <c r="P268" s="124" t="s">
        <v>542</v>
      </c>
      <c r="Q268" s="124"/>
      <c r="R268" s="124"/>
    </row>
    <row r="269" spans="1:21" x14ac:dyDescent="0.25">
      <c r="A269" s="92"/>
      <c r="B269" s="151"/>
      <c r="C269" s="131"/>
      <c r="D269" s="124"/>
      <c r="E269" s="124"/>
      <c r="F269" s="124"/>
      <c r="G269" s="124" t="s">
        <v>539</v>
      </c>
      <c r="H269" s="124"/>
      <c r="I269" s="124"/>
      <c r="J269" s="124"/>
      <c r="K269" s="124"/>
      <c r="L269" s="124"/>
      <c r="M269" s="124"/>
      <c r="N269" s="124"/>
      <c r="O269" s="124"/>
      <c r="P269" s="124" t="s">
        <v>543</v>
      </c>
      <c r="Q269" s="124"/>
      <c r="R269" s="124"/>
    </row>
    <row r="270" spans="1:21" x14ac:dyDescent="0.25">
      <c r="A270" s="92"/>
      <c r="B270" s="105"/>
      <c r="C270" s="105"/>
      <c r="D270" s="105"/>
      <c r="E270" s="105"/>
      <c r="F270" s="105"/>
      <c r="G270" s="105"/>
      <c r="H270" s="105"/>
      <c r="I270" s="105"/>
      <c r="J270" s="105"/>
      <c r="K270" s="105"/>
      <c r="L270" s="105"/>
      <c r="M270" s="105"/>
      <c r="N270" s="105"/>
      <c r="O270" s="105"/>
      <c r="P270" s="105"/>
      <c r="Q270" s="105"/>
      <c r="R270" s="105"/>
    </row>
    <row r="271" spans="1:21" x14ac:dyDescent="0.25">
      <c r="A271" s="92"/>
      <c r="B271" s="17" t="s">
        <v>462</v>
      </c>
      <c r="C271" s="108"/>
      <c r="D271" s="17"/>
      <c r="E271" s="26"/>
      <c r="F271" s="108"/>
      <c r="G271" s="17"/>
      <c r="H271" s="26"/>
      <c r="I271" s="108"/>
      <c r="J271" s="17"/>
      <c r="K271" s="26"/>
      <c r="L271" s="108"/>
      <c r="M271" s="17"/>
      <c r="N271" s="26"/>
      <c r="O271" s="108"/>
      <c r="P271" s="17"/>
      <c r="Q271" s="26"/>
      <c r="R271" s="108"/>
    </row>
    <row r="272" spans="1:21" x14ac:dyDescent="0.25">
      <c r="A272" s="92"/>
      <c r="B272" s="27" t="s">
        <v>320</v>
      </c>
      <c r="C272" s="109"/>
      <c r="D272" s="19" t="s">
        <v>255</v>
      </c>
      <c r="E272" s="31" t="s">
        <v>311</v>
      </c>
      <c r="F272" s="109"/>
      <c r="G272" s="19" t="s">
        <v>255</v>
      </c>
      <c r="H272" s="21">
        <v>4923</v>
      </c>
      <c r="I272" s="109"/>
      <c r="J272" s="19" t="s">
        <v>255</v>
      </c>
      <c r="K272" s="21">
        <v>9832</v>
      </c>
      <c r="L272" s="109"/>
      <c r="M272" s="19" t="s">
        <v>255</v>
      </c>
      <c r="N272" s="31" t="s">
        <v>311</v>
      </c>
      <c r="O272" s="109"/>
      <c r="P272" s="19" t="s">
        <v>255</v>
      </c>
      <c r="Q272" s="21">
        <v>194337</v>
      </c>
      <c r="R272" s="109"/>
    </row>
    <row r="273" spans="1:21" x14ac:dyDescent="0.25">
      <c r="A273" s="92"/>
      <c r="B273" s="66" t="s">
        <v>432</v>
      </c>
      <c r="C273" s="108"/>
      <c r="D273" s="17"/>
      <c r="E273" s="18">
        <v>12956</v>
      </c>
      <c r="F273" s="108"/>
      <c r="G273" s="17"/>
      <c r="H273" s="26" t="s">
        <v>311</v>
      </c>
      <c r="I273" s="108"/>
      <c r="J273" s="17"/>
      <c r="K273" s="18">
        <v>1550</v>
      </c>
      <c r="L273" s="108"/>
      <c r="M273" s="17"/>
      <c r="N273" s="26" t="s">
        <v>311</v>
      </c>
      <c r="O273" s="108"/>
      <c r="P273" s="17"/>
      <c r="Q273" s="26" t="s">
        <v>311</v>
      </c>
      <c r="R273" s="108"/>
    </row>
    <row r="274" spans="1:21" x14ac:dyDescent="0.25">
      <c r="A274" s="92"/>
      <c r="B274" s="27" t="s">
        <v>433</v>
      </c>
      <c r="C274" s="109"/>
      <c r="D274" s="19"/>
      <c r="E274" s="21">
        <v>1753</v>
      </c>
      <c r="F274" s="109"/>
      <c r="G274" s="19"/>
      <c r="H274" s="31" t="s">
        <v>311</v>
      </c>
      <c r="I274" s="109"/>
      <c r="J274" s="19"/>
      <c r="K274" s="31" t="s">
        <v>311</v>
      </c>
      <c r="L274" s="109"/>
      <c r="M274" s="19"/>
      <c r="N274" s="31" t="s">
        <v>311</v>
      </c>
      <c r="O274" s="109"/>
      <c r="P274" s="19"/>
      <c r="Q274" s="31" t="s">
        <v>311</v>
      </c>
      <c r="R274" s="109"/>
    </row>
    <row r="275" spans="1:21" x14ac:dyDescent="0.25">
      <c r="A275" s="92"/>
      <c r="B275" s="17" t="s">
        <v>322</v>
      </c>
      <c r="C275" s="108"/>
      <c r="D275" s="17"/>
      <c r="E275" s="18">
        <v>2050</v>
      </c>
      <c r="F275" s="108"/>
      <c r="G275" s="17"/>
      <c r="H275" s="26" t="s">
        <v>311</v>
      </c>
      <c r="I275" s="108"/>
      <c r="J275" s="17"/>
      <c r="K275" s="26">
        <v>771</v>
      </c>
      <c r="L275" s="108"/>
      <c r="M275" s="17"/>
      <c r="N275" s="26" t="s">
        <v>311</v>
      </c>
      <c r="O275" s="108"/>
      <c r="P275" s="17"/>
      <c r="Q275" s="26" t="s">
        <v>311</v>
      </c>
      <c r="R275" s="108"/>
    </row>
    <row r="276" spans="1:21" x14ac:dyDescent="0.25">
      <c r="A276" s="92"/>
      <c r="B276" s="19" t="s">
        <v>434</v>
      </c>
      <c r="C276" s="109"/>
      <c r="D276" s="19"/>
      <c r="E276" s="21">
        <v>1843</v>
      </c>
      <c r="F276" s="109"/>
      <c r="G276" s="19"/>
      <c r="H276" s="31" t="s">
        <v>311</v>
      </c>
      <c r="I276" s="109"/>
      <c r="J276" s="19"/>
      <c r="K276" s="31" t="s">
        <v>311</v>
      </c>
      <c r="L276" s="109"/>
      <c r="M276" s="19"/>
      <c r="N276" s="31" t="s">
        <v>311</v>
      </c>
      <c r="O276" s="109"/>
      <c r="P276" s="19"/>
      <c r="Q276" s="31" t="s">
        <v>311</v>
      </c>
      <c r="R276" s="109"/>
    </row>
    <row r="277" spans="1:21" x14ac:dyDescent="0.25">
      <c r="A277" s="92"/>
      <c r="B277" s="17" t="s">
        <v>435</v>
      </c>
      <c r="C277" s="108"/>
      <c r="D277" s="17"/>
      <c r="E277" s="18">
        <v>19246</v>
      </c>
      <c r="F277" s="108"/>
      <c r="G277" s="17"/>
      <c r="H277" s="26" t="s">
        <v>311</v>
      </c>
      <c r="I277" s="108"/>
      <c r="J277" s="17"/>
      <c r="K277" s="18">
        <v>2846</v>
      </c>
      <c r="L277" s="108"/>
      <c r="M277" s="17"/>
      <c r="N277" s="26" t="s">
        <v>311</v>
      </c>
      <c r="O277" s="108"/>
      <c r="P277" s="17"/>
      <c r="Q277" s="26" t="s">
        <v>311</v>
      </c>
      <c r="R277" s="108"/>
    </row>
    <row r="278" spans="1:21" x14ac:dyDescent="0.25">
      <c r="A278" s="92"/>
      <c r="B278" s="19" t="s">
        <v>436</v>
      </c>
      <c r="C278" s="109"/>
      <c r="D278" s="19"/>
      <c r="E278" s="21">
        <v>3071</v>
      </c>
      <c r="F278" s="109"/>
      <c r="G278" s="19"/>
      <c r="H278" s="31" t="s">
        <v>311</v>
      </c>
      <c r="I278" s="109"/>
      <c r="J278" s="19"/>
      <c r="K278" s="31">
        <v>118</v>
      </c>
      <c r="L278" s="109"/>
      <c r="M278" s="19"/>
      <c r="N278" s="31" t="s">
        <v>311</v>
      </c>
      <c r="O278" s="109"/>
      <c r="P278" s="19"/>
      <c r="Q278" s="31" t="s">
        <v>311</v>
      </c>
      <c r="R278" s="109"/>
    </row>
    <row r="279" spans="1:21" x14ac:dyDescent="0.25">
      <c r="A279" s="92"/>
      <c r="B279" s="17" t="s">
        <v>486</v>
      </c>
      <c r="C279" s="108"/>
      <c r="D279" s="17"/>
      <c r="E279" s="26"/>
      <c r="F279" s="108"/>
      <c r="G279" s="17"/>
      <c r="H279" s="26"/>
      <c r="I279" s="108"/>
      <c r="J279" s="17"/>
      <c r="K279" s="26"/>
      <c r="L279" s="108"/>
      <c r="M279" s="17"/>
      <c r="N279" s="26"/>
      <c r="O279" s="108"/>
      <c r="P279" s="17"/>
      <c r="Q279" s="26"/>
      <c r="R279" s="108"/>
    </row>
    <row r="280" spans="1:21" x14ac:dyDescent="0.25">
      <c r="A280" s="92"/>
      <c r="B280" s="27" t="s">
        <v>438</v>
      </c>
      <c r="C280" s="109"/>
      <c r="D280" s="19"/>
      <c r="E280" s="21">
        <v>2710</v>
      </c>
      <c r="F280" s="109"/>
      <c r="G280" s="19"/>
      <c r="H280" s="31" t="s">
        <v>311</v>
      </c>
      <c r="I280" s="109"/>
      <c r="J280" s="19"/>
      <c r="K280" s="31" t="s">
        <v>311</v>
      </c>
      <c r="L280" s="109"/>
      <c r="M280" s="19"/>
      <c r="N280" s="31" t="s">
        <v>311</v>
      </c>
      <c r="O280" s="109"/>
      <c r="P280" s="19"/>
      <c r="Q280" s="31" t="s">
        <v>311</v>
      </c>
      <c r="R280" s="109"/>
    </row>
    <row r="281" spans="1:21" x14ac:dyDescent="0.25">
      <c r="A281" s="92"/>
      <c r="B281" s="66" t="s">
        <v>439</v>
      </c>
      <c r="C281" s="108"/>
      <c r="D281" s="17"/>
      <c r="E281" s="18">
        <v>5757</v>
      </c>
      <c r="F281" s="108"/>
      <c r="G281" s="17"/>
      <c r="H281" s="26" t="s">
        <v>311</v>
      </c>
      <c r="I281" s="108"/>
      <c r="J281" s="17"/>
      <c r="K281" s="26" t="s">
        <v>311</v>
      </c>
      <c r="L281" s="108"/>
      <c r="M281" s="17"/>
      <c r="N281" s="26" t="s">
        <v>311</v>
      </c>
      <c r="O281" s="108"/>
      <c r="P281" s="17"/>
      <c r="Q281" s="26" t="s">
        <v>311</v>
      </c>
      <c r="R281" s="108"/>
    </row>
    <row r="282" spans="1:21" x14ac:dyDescent="0.25">
      <c r="A282" s="92"/>
      <c r="B282" s="27" t="s">
        <v>440</v>
      </c>
      <c r="C282" s="109"/>
      <c r="D282" s="19"/>
      <c r="E282" s="31">
        <v>37</v>
      </c>
      <c r="F282" s="109"/>
      <c r="G282" s="19"/>
      <c r="H282" s="31" t="s">
        <v>311</v>
      </c>
      <c r="I282" s="109"/>
      <c r="J282" s="19"/>
      <c r="K282" s="31">
        <v>35</v>
      </c>
      <c r="L282" s="109"/>
      <c r="M282" s="19"/>
      <c r="N282" s="31" t="s">
        <v>311</v>
      </c>
      <c r="O282" s="109"/>
      <c r="P282" s="19"/>
      <c r="Q282" s="31" t="s">
        <v>311</v>
      </c>
      <c r="R282" s="109"/>
    </row>
    <row r="283" spans="1:21" x14ac:dyDescent="0.25">
      <c r="A283" s="92"/>
      <c r="B283" s="66" t="s">
        <v>441</v>
      </c>
      <c r="C283" s="108"/>
      <c r="D283" s="17"/>
      <c r="E283" s="26">
        <v>681</v>
      </c>
      <c r="F283" s="108"/>
      <c r="G283" s="17"/>
      <c r="H283" s="26">
        <v>27</v>
      </c>
      <c r="I283" s="108"/>
      <c r="J283" s="17"/>
      <c r="K283" s="26" t="s">
        <v>311</v>
      </c>
      <c r="L283" s="108"/>
      <c r="M283" s="17"/>
      <c r="N283" s="26" t="s">
        <v>311</v>
      </c>
      <c r="O283" s="108"/>
      <c r="P283" s="17"/>
      <c r="Q283" s="26" t="s">
        <v>311</v>
      </c>
      <c r="R283" s="108"/>
    </row>
    <row r="284" spans="1:21" x14ac:dyDescent="0.25">
      <c r="A284" s="92"/>
      <c r="B284" s="4"/>
    </row>
    <row r="285" spans="1:21" x14ac:dyDescent="0.25">
      <c r="A285" s="92"/>
      <c r="B285" s="94"/>
      <c r="C285" s="94"/>
      <c r="D285" s="94"/>
      <c r="E285" s="94"/>
      <c r="F285" s="94"/>
      <c r="G285" s="94"/>
      <c r="H285" s="94"/>
      <c r="I285" s="94"/>
      <c r="J285" s="94"/>
      <c r="K285" s="94"/>
      <c r="L285" s="94"/>
      <c r="M285" s="94"/>
      <c r="N285" s="94"/>
      <c r="O285" s="94"/>
      <c r="P285" s="94"/>
      <c r="Q285" s="94"/>
      <c r="R285" s="94"/>
      <c r="S285" s="94"/>
      <c r="T285" s="94"/>
      <c r="U285" s="94"/>
    </row>
    <row r="286" spans="1:21" x14ac:dyDescent="0.25">
      <c r="A286" s="92"/>
      <c r="B286" s="93" t="s">
        <v>545</v>
      </c>
      <c r="C286" s="93"/>
      <c r="D286" s="93"/>
      <c r="E286" s="93"/>
      <c r="F286" s="93"/>
      <c r="G286" s="93"/>
      <c r="H286" s="93"/>
      <c r="I286" s="93"/>
      <c r="J286" s="93"/>
      <c r="K286" s="93"/>
      <c r="L286" s="93"/>
      <c r="M286" s="93"/>
      <c r="N286" s="93"/>
      <c r="O286" s="93"/>
      <c r="P286" s="93"/>
      <c r="Q286" s="93"/>
      <c r="R286" s="93"/>
      <c r="S286" s="93"/>
      <c r="T286" s="93"/>
      <c r="U286" s="93"/>
    </row>
    <row r="287" spans="1:21" x14ac:dyDescent="0.25">
      <c r="A287" s="92"/>
      <c r="B287" s="93"/>
      <c r="C287" s="93"/>
      <c r="D287" s="93"/>
      <c r="E287" s="93"/>
      <c r="F287" s="93"/>
      <c r="G287" s="93"/>
      <c r="H287" s="93"/>
      <c r="I287" s="93"/>
      <c r="J287" s="93"/>
      <c r="K287" s="93"/>
      <c r="L287" s="93"/>
      <c r="M287" s="93"/>
      <c r="N287" s="93"/>
      <c r="O287" s="93"/>
      <c r="P287" s="93"/>
      <c r="Q287" s="93"/>
      <c r="R287" s="93"/>
      <c r="S287" s="93"/>
      <c r="T287" s="93"/>
      <c r="U287" s="93"/>
    </row>
    <row r="288" spans="1:21" x14ac:dyDescent="0.25">
      <c r="A288" s="92"/>
      <c r="B288" s="58" t="s">
        <v>405</v>
      </c>
      <c r="C288" s="106"/>
      <c r="D288" s="131">
        <v>2014</v>
      </c>
      <c r="E288" s="131"/>
      <c r="F288" s="106"/>
      <c r="G288" s="131">
        <v>2013</v>
      </c>
      <c r="H288" s="131"/>
      <c r="I288" s="106"/>
    </row>
    <row r="289" spans="1:21" x14ac:dyDescent="0.25">
      <c r="A289" s="92"/>
      <c r="B289" s="105"/>
      <c r="C289" s="105"/>
      <c r="D289" s="105"/>
      <c r="E289" s="105"/>
      <c r="F289" s="105"/>
      <c r="G289" s="105"/>
      <c r="H289" s="105"/>
      <c r="I289" s="105"/>
    </row>
    <row r="290" spans="1:21" x14ac:dyDescent="0.25">
      <c r="A290" s="92"/>
      <c r="B290" s="17" t="s">
        <v>546</v>
      </c>
      <c r="C290" s="108"/>
      <c r="D290" s="17" t="s">
        <v>255</v>
      </c>
      <c r="E290" s="18">
        <v>1310</v>
      </c>
      <c r="F290" s="108"/>
      <c r="G290" s="17" t="s">
        <v>255</v>
      </c>
      <c r="H290" s="26">
        <v>875</v>
      </c>
      <c r="I290" s="108"/>
    </row>
    <row r="291" spans="1:21" x14ac:dyDescent="0.25">
      <c r="A291" s="92"/>
      <c r="B291" s="19" t="s">
        <v>547</v>
      </c>
      <c r="C291" s="109"/>
      <c r="D291" s="19"/>
      <c r="E291" s="31">
        <v>580</v>
      </c>
      <c r="F291" s="109"/>
      <c r="G291" s="19"/>
      <c r="H291" s="31">
        <v>662</v>
      </c>
      <c r="I291" s="109"/>
    </row>
    <row r="292" spans="1:21" ht="15.75" thickBot="1" x14ac:dyDescent="0.3">
      <c r="A292" s="92"/>
      <c r="B292" s="182" t="s">
        <v>548</v>
      </c>
      <c r="C292" s="108"/>
      <c r="D292" s="22"/>
      <c r="E292" s="54">
        <v>-417</v>
      </c>
      <c r="F292" s="108"/>
      <c r="G292" s="22"/>
      <c r="H292" s="54">
        <v>-227</v>
      </c>
      <c r="I292" s="108"/>
    </row>
    <row r="293" spans="1:21" ht="15.75" thickBot="1" x14ac:dyDescent="0.3">
      <c r="A293" s="92"/>
      <c r="B293" s="19" t="s">
        <v>549</v>
      </c>
      <c r="C293" s="112"/>
      <c r="D293" s="110" t="s">
        <v>255</v>
      </c>
      <c r="E293" s="128">
        <v>1473</v>
      </c>
      <c r="F293" s="112"/>
      <c r="G293" s="110" t="s">
        <v>255</v>
      </c>
      <c r="H293" s="128">
        <v>1310</v>
      </c>
      <c r="I293" s="112"/>
    </row>
    <row r="294" spans="1:21" ht="15.75" thickTop="1" x14ac:dyDescent="0.25">
      <c r="A294" s="92"/>
      <c r="B294" s="93"/>
      <c r="C294" s="93"/>
      <c r="D294" s="93"/>
      <c r="E294" s="93"/>
      <c r="F294" s="93"/>
      <c r="G294" s="93"/>
      <c r="H294" s="93"/>
      <c r="I294" s="93"/>
      <c r="J294" s="93"/>
      <c r="K294" s="93"/>
      <c r="L294" s="93"/>
      <c r="M294" s="93"/>
      <c r="N294" s="93"/>
      <c r="O294" s="93"/>
      <c r="P294" s="93"/>
      <c r="Q294" s="93"/>
      <c r="R294" s="93"/>
      <c r="S294" s="93"/>
      <c r="T294" s="93"/>
      <c r="U294" s="93"/>
    </row>
    <row r="295" spans="1:21" x14ac:dyDescent="0.25">
      <c r="A295" s="92"/>
      <c r="B295" s="93" t="s">
        <v>550</v>
      </c>
      <c r="C295" s="93"/>
      <c r="D295" s="93"/>
      <c r="E295" s="93"/>
      <c r="F295" s="93"/>
      <c r="G295" s="93"/>
      <c r="H295" s="93"/>
      <c r="I295" s="93"/>
      <c r="J295" s="93"/>
      <c r="K295" s="93"/>
      <c r="L295" s="93"/>
      <c r="M295" s="93"/>
      <c r="N295" s="93"/>
      <c r="O295" s="93"/>
      <c r="P295" s="93"/>
      <c r="Q295" s="93"/>
      <c r="R295" s="93"/>
      <c r="S295" s="93"/>
      <c r="T295" s="93"/>
      <c r="U295" s="93"/>
    </row>
    <row r="296" spans="1:21" x14ac:dyDescent="0.25">
      <c r="A296" s="92"/>
      <c r="B296" s="93"/>
      <c r="C296" s="93"/>
      <c r="D296" s="93"/>
      <c r="E296" s="93"/>
      <c r="F296" s="93"/>
      <c r="G296" s="93"/>
      <c r="H296" s="93"/>
      <c r="I296" s="93"/>
      <c r="J296" s="93"/>
      <c r="K296" s="93"/>
      <c r="L296" s="93"/>
      <c r="M296" s="93"/>
      <c r="N296" s="93"/>
      <c r="O296" s="93"/>
      <c r="P296" s="93"/>
      <c r="Q296" s="93"/>
      <c r="R296" s="93"/>
      <c r="S296" s="93"/>
      <c r="T296" s="93"/>
      <c r="U296" s="93"/>
    </row>
    <row r="297" spans="1:21" x14ac:dyDescent="0.25">
      <c r="A297" s="92"/>
      <c r="B297" s="64" t="s">
        <v>469</v>
      </c>
      <c r="C297" s="64"/>
      <c r="D297" s="64"/>
      <c r="E297" s="64"/>
      <c r="F297" s="64"/>
      <c r="G297" s="64"/>
      <c r="H297" s="64"/>
      <c r="I297" s="64"/>
      <c r="J297" s="64"/>
      <c r="K297" s="64"/>
      <c r="L297" s="64"/>
      <c r="M297" s="64"/>
      <c r="N297" s="64"/>
      <c r="O297" s="64"/>
      <c r="P297" s="64"/>
      <c r="Q297" s="64"/>
      <c r="R297" s="64"/>
      <c r="S297" s="64"/>
      <c r="T297" s="64"/>
      <c r="U297" s="64"/>
    </row>
    <row r="298" spans="1:21" x14ac:dyDescent="0.25">
      <c r="A298" s="92"/>
      <c r="B298" s="94"/>
      <c r="C298" s="94"/>
      <c r="D298" s="94"/>
      <c r="E298" s="94"/>
      <c r="F298" s="94"/>
      <c r="G298" s="94"/>
      <c r="H298" s="94"/>
      <c r="I298" s="94"/>
      <c r="J298" s="94"/>
      <c r="K298" s="94"/>
      <c r="L298" s="94"/>
      <c r="M298" s="94"/>
      <c r="N298" s="94"/>
      <c r="O298" s="94"/>
      <c r="P298" s="94"/>
      <c r="Q298" s="94"/>
      <c r="R298" s="94"/>
      <c r="S298" s="94"/>
      <c r="T298" s="94"/>
      <c r="U298" s="94"/>
    </row>
    <row r="299" spans="1:21" x14ac:dyDescent="0.25">
      <c r="A299" s="92"/>
      <c r="B299" s="145" t="s">
        <v>405</v>
      </c>
      <c r="C299" s="45"/>
      <c r="D299" s="45" t="s">
        <v>551</v>
      </c>
      <c r="E299" s="45"/>
      <c r="F299" s="45"/>
      <c r="G299" s="45" t="s">
        <v>552</v>
      </c>
      <c r="H299" s="45"/>
      <c r="I299" s="45"/>
      <c r="J299" s="45" t="s">
        <v>447</v>
      </c>
      <c r="K299" s="45"/>
      <c r="L299" s="45"/>
      <c r="M299" s="45" t="s">
        <v>555</v>
      </c>
      <c r="N299" s="45"/>
      <c r="O299" s="45"/>
      <c r="P299" s="45" t="s">
        <v>455</v>
      </c>
      <c r="Q299" s="45"/>
      <c r="R299" s="45"/>
    </row>
    <row r="300" spans="1:21" x14ac:dyDescent="0.25">
      <c r="A300" s="92"/>
      <c r="B300" s="145"/>
      <c r="C300" s="45"/>
      <c r="D300" s="45" t="s">
        <v>457</v>
      </c>
      <c r="E300" s="45"/>
      <c r="F300" s="45"/>
      <c r="G300" s="45" t="s">
        <v>553</v>
      </c>
      <c r="H300" s="45"/>
      <c r="I300" s="45"/>
      <c r="J300" s="45" t="s">
        <v>554</v>
      </c>
      <c r="K300" s="45"/>
      <c r="L300" s="45"/>
      <c r="M300" s="45"/>
      <c r="N300" s="45"/>
      <c r="O300" s="45"/>
      <c r="P300" s="45" t="s">
        <v>457</v>
      </c>
      <c r="Q300" s="45"/>
      <c r="R300" s="45"/>
    </row>
    <row r="301" spans="1:21" x14ac:dyDescent="0.25">
      <c r="A301" s="92"/>
      <c r="B301" s="145"/>
      <c r="C301" s="45"/>
      <c r="D301" s="146"/>
      <c r="E301" s="146"/>
      <c r="F301" s="45"/>
      <c r="G301" s="45" t="s">
        <v>412</v>
      </c>
      <c r="H301" s="45"/>
      <c r="I301" s="45"/>
      <c r="J301" s="146"/>
      <c r="K301" s="146"/>
      <c r="L301" s="45"/>
      <c r="M301" s="45"/>
      <c r="N301" s="45"/>
      <c r="O301" s="45"/>
      <c r="P301" s="146"/>
      <c r="Q301" s="146"/>
      <c r="R301" s="45"/>
    </row>
    <row r="302" spans="1:21" x14ac:dyDescent="0.25">
      <c r="A302" s="92"/>
      <c r="B302" s="15"/>
      <c r="C302" s="15"/>
      <c r="D302" s="15"/>
      <c r="E302" s="15"/>
      <c r="F302" s="15"/>
      <c r="G302" s="15"/>
      <c r="H302" s="15"/>
      <c r="I302" s="15"/>
      <c r="J302" s="15"/>
      <c r="K302" s="15"/>
      <c r="L302" s="15"/>
      <c r="M302" s="15"/>
      <c r="N302" s="15"/>
      <c r="O302" s="15"/>
      <c r="P302" s="15"/>
      <c r="Q302" s="15"/>
      <c r="R302" s="15"/>
    </row>
    <row r="303" spans="1:21" x14ac:dyDescent="0.25">
      <c r="A303" s="92"/>
      <c r="B303" s="17" t="s">
        <v>462</v>
      </c>
      <c r="C303" s="108"/>
      <c r="D303" s="17"/>
      <c r="E303" s="26"/>
      <c r="F303" s="108"/>
      <c r="G303" s="17"/>
      <c r="H303" s="26"/>
      <c r="I303" s="108"/>
      <c r="J303" s="17"/>
      <c r="K303" s="26"/>
      <c r="L303" s="108"/>
      <c r="M303" s="17"/>
      <c r="N303" s="26"/>
      <c r="O303" s="108"/>
      <c r="P303" s="17"/>
      <c r="Q303" s="26"/>
      <c r="R303" s="108"/>
    </row>
    <row r="304" spans="1:21" x14ac:dyDescent="0.25">
      <c r="A304" s="92"/>
      <c r="B304" s="27" t="s">
        <v>320</v>
      </c>
      <c r="C304" s="109"/>
      <c r="D304" s="19" t="s">
        <v>255</v>
      </c>
      <c r="E304" s="31">
        <v>871</v>
      </c>
      <c r="F304" s="109"/>
      <c r="G304" s="19" t="s">
        <v>255</v>
      </c>
      <c r="H304" s="31">
        <v>546</v>
      </c>
      <c r="I304" s="109"/>
      <c r="J304" s="19" t="s">
        <v>255</v>
      </c>
      <c r="K304" s="31">
        <v>-467</v>
      </c>
      <c r="L304" s="109"/>
      <c r="M304" s="19" t="s">
        <v>255</v>
      </c>
      <c r="N304" s="31">
        <v>49</v>
      </c>
      <c r="O304" s="109"/>
      <c r="P304" s="19" t="s">
        <v>255</v>
      </c>
      <c r="Q304" s="31">
        <v>999</v>
      </c>
      <c r="R304" s="109"/>
    </row>
    <row r="305" spans="1:21" x14ac:dyDescent="0.25">
      <c r="A305" s="92"/>
      <c r="B305" s="66" t="s">
        <v>432</v>
      </c>
      <c r="C305" s="108"/>
      <c r="D305" s="17"/>
      <c r="E305" s="26">
        <v>63</v>
      </c>
      <c r="F305" s="108"/>
      <c r="G305" s="17"/>
      <c r="H305" s="26">
        <v>11</v>
      </c>
      <c r="I305" s="108"/>
      <c r="J305" s="17"/>
      <c r="K305" s="26" t="s">
        <v>311</v>
      </c>
      <c r="L305" s="108"/>
      <c r="M305" s="17"/>
      <c r="N305" s="26" t="s">
        <v>311</v>
      </c>
      <c r="O305" s="108"/>
      <c r="P305" s="17"/>
      <c r="Q305" s="26">
        <v>74</v>
      </c>
      <c r="R305" s="108"/>
    </row>
    <row r="306" spans="1:21" x14ac:dyDescent="0.25">
      <c r="A306" s="92"/>
      <c r="B306" s="27" t="s">
        <v>433</v>
      </c>
      <c r="C306" s="109"/>
      <c r="D306" s="19"/>
      <c r="E306" s="31">
        <v>8</v>
      </c>
      <c r="F306" s="109"/>
      <c r="G306" s="19"/>
      <c r="H306" s="31">
        <v>3</v>
      </c>
      <c r="I306" s="109"/>
      <c r="J306" s="19"/>
      <c r="K306" s="31" t="s">
        <v>311</v>
      </c>
      <c r="L306" s="109"/>
      <c r="M306" s="19"/>
      <c r="N306" s="31" t="s">
        <v>311</v>
      </c>
      <c r="O306" s="109"/>
      <c r="P306" s="19"/>
      <c r="Q306" s="31">
        <v>11</v>
      </c>
      <c r="R306" s="109"/>
    </row>
    <row r="307" spans="1:21" x14ac:dyDescent="0.25">
      <c r="A307" s="92"/>
      <c r="B307" s="17" t="s">
        <v>322</v>
      </c>
      <c r="C307" s="108"/>
      <c r="D307" s="17"/>
      <c r="E307" s="26">
        <v>12</v>
      </c>
      <c r="F307" s="108"/>
      <c r="G307" s="17"/>
      <c r="H307" s="26">
        <v>-2</v>
      </c>
      <c r="I307" s="108"/>
      <c r="J307" s="17"/>
      <c r="K307" s="26" t="s">
        <v>311</v>
      </c>
      <c r="L307" s="108"/>
      <c r="M307" s="17"/>
      <c r="N307" s="26" t="s">
        <v>311</v>
      </c>
      <c r="O307" s="108"/>
      <c r="P307" s="17"/>
      <c r="Q307" s="26">
        <v>10</v>
      </c>
      <c r="R307" s="108"/>
    </row>
    <row r="308" spans="1:21" x14ac:dyDescent="0.25">
      <c r="A308" s="92"/>
      <c r="B308" s="19" t="s">
        <v>434</v>
      </c>
      <c r="C308" s="109"/>
      <c r="D308" s="19"/>
      <c r="E308" s="31">
        <v>6</v>
      </c>
      <c r="F308" s="109"/>
      <c r="G308" s="19"/>
      <c r="H308" s="31">
        <v>3</v>
      </c>
      <c r="I308" s="109"/>
      <c r="J308" s="19"/>
      <c r="K308" s="31" t="s">
        <v>311</v>
      </c>
      <c r="L308" s="109"/>
      <c r="M308" s="19"/>
      <c r="N308" s="31" t="s">
        <v>311</v>
      </c>
      <c r="O308" s="109"/>
      <c r="P308" s="19"/>
      <c r="Q308" s="31">
        <v>9</v>
      </c>
      <c r="R308" s="109"/>
    </row>
    <row r="309" spans="1:21" x14ac:dyDescent="0.25">
      <c r="A309" s="92"/>
      <c r="B309" s="17" t="s">
        <v>435</v>
      </c>
      <c r="C309" s="108"/>
      <c r="D309" s="17"/>
      <c r="E309" s="26">
        <v>94</v>
      </c>
      <c r="F309" s="108"/>
      <c r="G309" s="17"/>
      <c r="H309" s="26">
        <v>20</v>
      </c>
      <c r="I309" s="108"/>
      <c r="J309" s="17"/>
      <c r="K309" s="26" t="s">
        <v>311</v>
      </c>
      <c r="L309" s="108"/>
      <c r="M309" s="17"/>
      <c r="N309" s="26" t="s">
        <v>311</v>
      </c>
      <c r="O309" s="108"/>
      <c r="P309" s="17"/>
      <c r="Q309" s="26">
        <v>114</v>
      </c>
      <c r="R309" s="108"/>
    </row>
    <row r="310" spans="1:21" x14ac:dyDescent="0.25">
      <c r="A310" s="92"/>
      <c r="B310" s="19" t="s">
        <v>436</v>
      </c>
      <c r="C310" s="109"/>
      <c r="D310" s="19"/>
      <c r="E310" s="31">
        <v>13</v>
      </c>
      <c r="F310" s="109"/>
      <c r="G310" s="19"/>
      <c r="H310" s="31">
        <v>-2</v>
      </c>
      <c r="I310" s="109"/>
      <c r="J310" s="19"/>
      <c r="K310" s="31" t="s">
        <v>311</v>
      </c>
      <c r="L310" s="109"/>
      <c r="M310" s="19"/>
      <c r="N310" s="31" t="s">
        <v>311</v>
      </c>
      <c r="O310" s="109"/>
      <c r="P310" s="19"/>
      <c r="Q310" s="31">
        <v>11</v>
      </c>
      <c r="R310" s="109"/>
    </row>
    <row r="311" spans="1:21" x14ac:dyDescent="0.25">
      <c r="A311" s="92"/>
      <c r="B311" s="17" t="s">
        <v>486</v>
      </c>
      <c r="C311" s="108"/>
      <c r="D311" s="17"/>
      <c r="E311" s="26"/>
      <c r="F311" s="108"/>
      <c r="G311" s="17"/>
      <c r="H311" s="26"/>
      <c r="I311" s="108"/>
      <c r="J311" s="17"/>
      <c r="K311" s="26"/>
      <c r="L311" s="108"/>
      <c r="M311" s="17"/>
      <c r="N311" s="26"/>
      <c r="O311" s="108"/>
      <c r="P311" s="17"/>
      <c r="Q311" s="26"/>
      <c r="R311" s="108"/>
    </row>
    <row r="312" spans="1:21" x14ac:dyDescent="0.25">
      <c r="A312" s="92"/>
      <c r="B312" s="27" t="s">
        <v>438</v>
      </c>
      <c r="C312" s="109"/>
      <c r="D312" s="19"/>
      <c r="E312" s="31">
        <v>12</v>
      </c>
      <c r="F312" s="109"/>
      <c r="G312" s="19"/>
      <c r="H312" s="31">
        <v>2</v>
      </c>
      <c r="I312" s="109"/>
      <c r="J312" s="19"/>
      <c r="K312" s="31" t="s">
        <v>311</v>
      </c>
      <c r="L312" s="109"/>
      <c r="M312" s="19"/>
      <c r="N312" s="31" t="s">
        <v>311</v>
      </c>
      <c r="O312" s="109"/>
      <c r="P312" s="19"/>
      <c r="Q312" s="31">
        <v>14</v>
      </c>
      <c r="R312" s="109"/>
    </row>
    <row r="313" spans="1:21" x14ac:dyDescent="0.25">
      <c r="A313" s="92"/>
      <c r="B313" s="66" t="s">
        <v>439</v>
      </c>
      <c r="C313" s="108"/>
      <c r="D313" s="17"/>
      <c r="E313" s="26">
        <v>25</v>
      </c>
      <c r="F313" s="108"/>
      <c r="G313" s="17"/>
      <c r="H313" s="26">
        <v>3</v>
      </c>
      <c r="I313" s="108"/>
      <c r="J313" s="17"/>
      <c r="K313" s="26" t="s">
        <v>311</v>
      </c>
      <c r="L313" s="108"/>
      <c r="M313" s="17"/>
      <c r="N313" s="26" t="s">
        <v>311</v>
      </c>
      <c r="O313" s="108"/>
      <c r="P313" s="17"/>
      <c r="Q313" s="26">
        <v>28</v>
      </c>
      <c r="R313" s="108"/>
    </row>
    <row r="314" spans="1:21" x14ac:dyDescent="0.25">
      <c r="A314" s="92"/>
      <c r="B314" s="27" t="s">
        <v>440</v>
      </c>
      <c r="C314" s="109"/>
      <c r="D314" s="19"/>
      <c r="E314" s="31" t="s">
        <v>311</v>
      </c>
      <c r="F314" s="109"/>
      <c r="G314" s="19"/>
      <c r="H314" s="31" t="s">
        <v>311</v>
      </c>
      <c r="I314" s="109"/>
      <c r="J314" s="19"/>
      <c r="K314" s="31" t="s">
        <v>311</v>
      </c>
      <c r="L314" s="109"/>
      <c r="M314" s="19"/>
      <c r="N314" s="31" t="s">
        <v>311</v>
      </c>
      <c r="O314" s="109"/>
      <c r="P314" s="19"/>
      <c r="Q314" s="31" t="s">
        <v>311</v>
      </c>
      <c r="R314" s="109"/>
    </row>
    <row r="315" spans="1:21" x14ac:dyDescent="0.25">
      <c r="A315" s="92"/>
      <c r="B315" s="66" t="s">
        <v>441</v>
      </c>
      <c r="C315" s="108"/>
      <c r="D315" s="17"/>
      <c r="E315" s="26">
        <v>6</v>
      </c>
      <c r="F315" s="108"/>
      <c r="G315" s="17"/>
      <c r="H315" s="26">
        <v>-4</v>
      </c>
      <c r="I315" s="108"/>
      <c r="J315" s="17"/>
      <c r="K315" s="26" t="s">
        <v>311</v>
      </c>
      <c r="L315" s="108"/>
      <c r="M315" s="17"/>
      <c r="N315" s="26">
        <v>1</v>
      </c>
      <c r="O315" s="108"/>
      <c r="P315" s="17"/>
      <c r="Q315" s="26">
        <v>3</v>
      </c>
      <c r="R315" s="108"/>
    </row>
    <row r="316" spans="1:21" ht="15.75" thickBot="1" x14ac:dyDescent="0.3">
      <c r="A316" s="92"/>
      <c r="B316" s="19" t="s">
        <v>460</v>
      </c>
      <c r="C316" s="109"/>
      <c r="D316" s="32"/>
      <c r="E316" s="33">
        <v>200</v>
      </c>
      <c r="F316" s="109"/>
      <c r="G316" s="32"/>
      <c r="H316" s="33" t="s">
        <v>311</v>
      </c>
      <c r="I316" s="109"/>
      <c r="J316" s="32"/>
      <c r="K316" s="33" t="s">
        <v>311</v>
      </c>
      <c r="L316" s="109"/>
      <c r="M316" s="32"/>
      <c r="N316" s="33" t="s">
        <v>311</v>
      </c>
      <c r="O316" s="109"/>
      <c r="P316" s="32"/>
      <c r="Q316" s="33">
        <v>200</v>
      </c>
      <c r="R316" s="109"/>
    </row>
    <row r="317" spans="1:21" ht="15.75" thickBot="1" x14ac:dyDescent="0.3">
      <c r="A317" s="92"/>
      <c r="B317" s="183" t="s">
        <v>556</v>
      </c>
      <c r="C317" s="108"/>
      <c r="D317" s="142" t="s">
        <v>255</v>
      </c>
      <c r="E317" s="143">
        <v>1310</v>
      </c>
      <c r="F317" s="108"/>
      <c r="G317" s="142" t="s">
        <v>255</v>
      </c>
      <c r="H317" s="144">
        <v>580</v>
      </c>
      <c r="I317" s="108"/>
      <c r="J317" s="142" t="s">
        <v>255</v>
      </c>
      <c r="K317" s="144">
        <v>-467</v>
      </c>
      <c r="L317" s="108"/>
      <c r="M317" s="142" t="s">
        <v>255</v>
      </c>
      <c r="N317" s="144">
        <v>50</v>
      </c>
      <c r="O317" s="108"/>
      <c r="P317" s="142" t="s">
        <v>255</v>
      </c>
      <c r="Q317" s="143">
        <v>1473</v>
      </c>
      <c r="R317" s="108"/>
    </row>
    <row r="318" spans="1:21" ht="15.75" thickTop="1" x14ac:dyDescent="0.25">
      <c r="A318" s="92"/>
      <c r="B318" s="64"/>
      <c r="C318" s="64"/>
      <c r="D318" s="64"/>
      <c r="E318" s="64"/>
      <c r="F318" s="64"/>
      <c r="G318" s="64"/>
      <c r="H318" s="64"/>
      <c r="I318" s="64"/>
      <c r="J318" s="64"/>
      <c r="K318" s="64"/>
      <c r="L318" s="64"/>
      <c r="M318" s="64"/>
      <c r="N318" s="64"/>
      <c r="O318" s="64"/>
      <c r="P318" s="64"/>
      <c r="Q318" s="64"/>
      <c r="R318" s="64"/>
      <c r="S318" s="64"/>
      <c r="T318" s="64"/>
      <c r="U318" s="64"/>
    </row>
    <row r="319" spans="1:21" x14ac:dyDescent="0.25">
      <c r="A319" s="92"/>
      <c r="B319" s="64" t="s">
        <v>466</v>
      </c>
      <c r="C319" s="64"/>
      <c r="D319" s="64"/>
      <c r="E319" s="64"/>
      <c r="F319" s="64"/>
      <c r="G319" s="64"/>
      <c r="H319" s="64"/>
      <c r="I319" s="64"/>
      <c r="J319" s="64"/>
      <c r="K319" s="64"/>
      <c r="L319" s="64"/>
      <c r="M319" s="64"/>
      <c r="N319" s="64"/>
      <c r="O319" s="64"/>
      <c r="P319" s="64"/>
      <c r="Q319" s="64"/>
      <c r="R319" s="64"/>
      <c r="S319" s="64"/>
      <c r="T319" s="64"/>
      <c r="U319" s="64"/>
    </row>
    <row r="320" spans="1:21" x14ac:dyDescent="0.25">
      <c r="A320" s="92"/>
      <c r="B320" s="94"/>
      <c r="C320" s="94"/>
      <c r="D320" s="94"/>
      <c r="E320" s="94"/>
      <c r="F320" s="94"/>
      <c r="G320" s="94"/>
      <c r="H320" s="94"/>
      <c r="I320" s="94"/>
      <c r="J320" s="94"/>
      <c r="K320" s="94"/>
      <c r="L320" s="94"/>
      <c r="M320" s="94"/>
      <c r="N320" s="94"/>
      <c r="O320" s="94"/>
      <c r="P320" s="94"/>
      <c r="Q320" s="94"/>
      <c r="R320" s="94"/>
      <c r="S320" s="94"/>
      <c r="T320" s="94"/>
      <c r="U320" s="94"/>
    </row>
    <row r="321" spans="1:18" x14ac:dyDescent="0.25">
      <c r="A321" s="92"/>
      <c r="B321" s="151" t="s">
        <v>405</v>
      </c>
      <c r="C321" s="131"/>
      <c r="D321" s="131" t="s">
        <v>551</v>
      </c>
      <c r="E321" s="131"/>
      <c r="F321" s="131"/>
      <c r="G321" s="131" t="s">
        <v>552</v>
      </c>
      <c r="H321" s="131"/>
      <c r="I321" s="131"/>
      <c r="J321" s="131" t="s">
        <v>447</v>
      </c>
      <c r="K321" s="131"/>
      <c r="L321" s="131"/>
      <c r="M321" s="131" t="s">
        <v>555</v>
      </c>
      <c r="N321" s="131"/>
      <c r="O321" s="131"/>
      <c r="P321" s="131" t="s">
        <v>455</v>
      </c>
      <c r="Q321" s="131"/>
      <c r="R321" s="131"/>
    </row>
    <row r="322" spans="1:18" x14ac:dyDescent="0.25">
      <c r="A322" s="92"/>
      <c r="B322" s="151"/>
      <c r="C322" s="131"/>
      <c r="D322" s="131" t="s">
        <v>457</v>
      </c>
      <c r="E322" s="131"/>
      <c r="F322" s="131"/>
      <c r="G322" s="131" t="s">
        <v>553</v>
      </c>
      <c r="H322" s="131"/>
      <c r="I322" s="131"/>
      <c r="J322" s="131" t="s">
        <v>554</v>
      </c>
      <c r="K322" s="131"/>
      <c r="L322" s="131"/>
      <c r="M322" s="131"/>
      <c r="N322" s="131"/>
      <c r="O322" s="131"/>
      <c r="P322" s="131" t="s">
        <v>457</v>
      </c>
      <c r="Q322" s="131"/>
      <c r="R322" s="131"/>
    </row>
    <row r="323" spans="1:18" x14ac:dyDescent="0.25">
      <c r="A323" s="92"/>
      <c r="B323" s="151"/>
      <c r="C323" s="131"/>
      <c r="D323" s="152"/>
      <c r="E323" s="152"/>
      <c r="F323" s="131"/>
      <c r="G323" s="131" t="s">
        <v>412</v>
      </c>
      <c r="H323" s="131"/>
      <c r="I323" s="131"/>
      <c r="J323" s="152"/>
      <c r="K323" s="152"/>
      <c r="L323" s="131"/>
      <c r="M323" s="131"/>
      <c r="N323" s="131"/>
      <c r="O323" s="131"/>
      <c r="P323" s="152"/>
      <c r="Q323" s="152"/>
      <c r="R323" s="131"/>
    </row>
    <row r="324" spans="1:18" x14ac:dyDescent="0.25">
      <c r="A324" s="92"/>
      <c r="B324" s="105"/>
      <c r="C324" s="105"/>
      <c r="D324" s="105"/>
      <c r="E324" s="105"/>
      <c r="F324" s="105"/>
      <c r="G324" s="105"/>
      <c r="H324" s="105"/>
      <c r="I324" s="105"/>
      <c r="J324" s="105"/>
      <c r="K324" s="105"/>
      <c r="L324" s="105"/>
      <c r="M324" s="105"/>
      <c r="N324" s="105"/>
      <c r="O324" s="105"/>
      <c r="P324" s="105"/>
      <c r="Q324" s="105"/>
      <c r="R324" s="105"/>
    </row>
    <row r="325" spans="1:18" x14ac:dyDescent="0.25">
      <c r="A325" s="92"/>
      <c r="B325" s="17" t="s">
        <v>462</v>
      </c>
      <c r="C325" s="108"/>
      <c r="D325" s="17"/>
      <c r="E325" s="26"/>
      <c r="F325" s="108"/>
      <c r="G325" s="17"/>
      <c r="H325" s="26"/>
      <c r="I325" s="108"/>
      <c r="J325" s="17"/>
      <c r="K325" s="26"/>
      <c r="L325" s="108"/>
      <c r="M325" s="17"/>
      <c r="N325" s="26"/>
      <c r="O325" s="108"/>
      <c r="P325" s="17"/>
      <c r="Q325" s="26"/>
      <c r="R325" s="108"/>
    </row>
    <row r="326" spans="1:18" x14ac:dyDescent="0.25">
      <c r="A326" s="92"/>
      <c r="B326" s="27" t="s">
        <v>320</v>
      </c>
      <c r="C326" s="109"/>
      <c r="D326" s="19" t="s">
        <v>255</v>
      </c>
      <c r="E326" s="31">
        <v>565</v>
      </c>
      <c r="F326" s="109"/>
      <c r="G326" s="19" t="s">
        <v>255</v>
      </c>
      <c r="H326" s="31">
        <v>535</v>
      </c>
      <c r="I326" s="109"/>
      <c r="J326" s="19" t="s">
        <v>255</v>
      </c>
      <c r="K326" s="31">
        <v>-229</v>
      </c>
      <c r="L326" s="109"/>
      <c r="M326" s="19" t="s">
        <v>255</v>
      </c>
      <c r="N326" s="31" t="s">
        <v>311</v>
      </c>
      <c r="O326" s="109"/>
      <c r="P326" s="19" t="s">
        <v>255</v>
      </c>
      <c r="Q326" s="31">
        <v>871</v>
      </c>
      <c r="R326" s="109"/>
    </row>
    <row r="327" spans="1:18" x14ac:dyDescent="0.25">
      <c r="A327" s="92"/>
      <c r="B327" s="66" t="s">
        <v>432</v>
      </c>
      <c r="C327" s="108"/>
      <c r="D327" s="17"/>
      <c r="E327" s="26">
        <v>49</v>
      </c>
      <c r="F327" s="108"/>
      <c r="G327" s="17"/>
      <c r="H327" s="26">
        <v>14</v>
      </c>
      <c r="I327" s="108"/>
      <c r="J327" s="17"/>
      <c r="K327" s="26" t="s">
        <v>311</v>
      </c>
      <c r="L327" s="108"/>
      <c r="M327" s="17"/>
      <c r="N327" s="26" t="s">
        <v>311</v>
      </c>
      <c r="O327" s="108"/>
      <c r="P327" s="17"/>
      <c r="Q327" s="26">
        <v>63</v>
      </c>
      <c r="R327" s="108"/>
    </row>
    <row r="328" spans="1:18" x14ac:dyDescent="0.25">
      <c r="A328" s="92"/>
      <c r="B328" s="27" t="s">
        <v>433</v>
      </c>
      <c r="C328" s="109"/>
      <c r="D328" s="19"/>
      <c r="E328" s="31">
        <v>3</v>
      </c>
      <c r="F328" s="109"/>
      <c r="G328" s="19"/>
      <c r="H328" s="31">
        <v>5</v>
      </c>
      <c r="I328" s="109"/>
      <c r="J328" s="19"/>
      <c r="K328" s="31" t="s">
        <v>311</v>
      </c>
      <c r="L328" s="109"/>
      <c r="M328" s="19"/>
      <c r="N328" s="31" t="s">
        <v>311</v>
      </c>
      <c r="O328" s="109"/>
      <c r="P328" s="19"/>
      <c r="Q328" s="31">
        <v>8</v>
      </c>
      <c r="R328" s="109"/>
    </row>
    <row r="329" spans="1:18" x14ac:dyDescent="0.25">
      <c r="A329" s="92"/>
      <c r="B329" s="17" t="s">
        <v>322</v>
      </c>
      <c r="C329" s="108"/>
      <c r="D329" s="17"/>
      <c r="E329" s="26" t="s">
        <v>311</v>
      </c>
      <c r="F329" s="108"/>
      <c r="G329" s="17"/>
      <c r="H329" s="26">
        <v>12</v>
      </c>
      <c r="I329" s="108"/>
      <c r="J329" s="17"/>
      <c r="K329" s="26" t="s">
        <v>311</v>
      </c>
      <c r="L329" s="108"/>
      <c r="M329" s="17"/>
      <c r="N329" s="26" t="s">
        <v>311</v>
      </c>
      <c r="O329" s="108"/>
      <c r="P329" s="17"/>
      <c r="Q329" s="26">
        <v>12</v>
      </c>
      <c r="R329" s="108"/>
    </row>
    <row r="330" spans="1:18" x14ac:dyDescent="0.25">
      <c r="A330" s="92"/>
      <c r="B330" s="19" t="s">
        <v>434</v>
      </c>
      <c r="C330" s="109"/>
      <c r="D330" s="19"/>
      <c r="E330" s="31" t="s">
        <v>311</v>
      </c>
      <c r="F330" s="109"/>
      <c r="G330" s="19"/>
      <c r="H330" s="31">
        <v>6</v>
      </c>
      <c r="I330" s="109"/>
      <c r="J330" s="19"/>
      <c r="K330" s="31" t="s">
        <v>311</v>
      </c>
      <c r="L330" s="109"/>
      <c r="M330" s="19"/>
      <c r="N330" s="31" t="s">
        <v>311</v>
      </c>
      <c r="O330" s="109"/>
      <c r="P330" s="19"/>
      <c r="Q330" s="31">
        <v>6</v>
      </c>
      <c r="R330" s="109"/>
    </row>
    <row r="331" spans="1:18" x14ac:dyDescent="0.25">
      <c r="A331" s="92"/>
      <c r="B331" s="17" t="s">
        <v>435</v>
      </c>
      <c r="C331" s="108"/>
      <c r="D331" s="17"/>
      <c r="E331" s="26">
        <v>35</v>
      </c>
      <c r="F331" s="108"/>
      <c r="G331" s="17"/>
      <c r="H331" s="26">
        <v>59</v>
      </c>
      <c r="I331" s="108"/>
      <c r="J331" s="17"/>
      <c r="K331" s="26" t="s">
        <v>311</v>
      </c>
      <c r="L331" s="108"/>
      <c r="M331" s="17"/>
      <c r="N331" s="26" t="s">
        <v>311</v>
      </c>
      <c r="O331" s="108"/>
      <c r="P331" s="17"/>
      <c r="Q331" s="26">
        <v>94</v>
      </c>
      <c r="R331" s="108"/>
    </row>
    <row r="332" spans="1:18" x14ac:dyDescent="0.25">
      <c r="A332" s="92"/>
      <c r="B332" s="19" t="s">
        <v>436</v>
      </c>
      <c r="C332" s="109"/>
      <c r="D332" s="19"/>
      <c r="E332" s="31" t="s">
        <v>311</v>
      </c>
      <c r="F332" s="109"/>
      <c r="G332" s="19"/>
      <c r="H332" s="31">
        <v>13</v>
      </c>
      <c r="I332" s="109"/>
      <c r="J332" s="19"/>
      <c r="K332" s="31" t="s">
        <v>311</v>
      </c>
      <c r="L332" s="109"/>
      <c r="M332" s="19"/>
      <c r="N332" s="31" t="s">
        <v>311</v>
      </c>
      <c r="O332" s="109"/>
      <c r="P332" s="19"/>
      <c r="Q332" s="31">
        <v>13</v>
      </c>
      <c r="R332" s="109"/>
    </row>
    <row r="333" spans="1:18" x14ac:dyDescent="0.25">
      <c r="A333" s="92"/>
      <c r="B333" s="17" t="s">
        <v>486</v>
      </c>
      <c r="C333" s="108"/>
      <c r="D333" s="17"/>
      <c r="E333" s="26"/>
      <c r="F333" s="108"/>
      <c r="G333" s="17"/>
      <c r="H333" s="26"/>
      <c r="I333" s="108"/>
      <c r="J333" s="17"/>
      <c r="K333" s="26"/>
      <c r="L333" s="108"/>
      <c r="M333" s="17"/>
      <c r="N333" s="26"/>
      <c r="O333" s="108"/>
      <c r="P333" s="17"/>
      <c r="Q333" s="26"/>
      <c r="R333" s="108"/>
    </row>
    <row r="334" spans="1:18" x14ac:dyDescent="0.25">
      <c r="A334" s="92"/>
      <c r="B334" s="27" t="s">
        <v>438</v>
      </c>
      <c r="C334" s="109"/>
      <c r="D334" s="19"/>
      <c r="E334" s="31">
        <v>7</v>
      </c>
      <c r="F334" s="109"/>
      <c r="G334" s="19"/>
      <c r="H334" s="31">
        <v>5</v>
      </c>
      <c r="I334" s="109"/>
      <c r="J334" s="19"/>
      <c r="K334" s="31" t="s">
        <v>311</v>
      </c>
      <c r="L334" s="109"/>
      <c r="M334" s="19"/>
      <c r="N334" s="31" t="s">
        <v>311</v>
      </c>
      <c r="O334" s="109"/>
      <c r="P334" s="19"/>
      <c r="Q334" s="31">
        <v>12</v>
      </c>
      <c r="R334" s="109"/>
    </row>
    <row r="335" spans="1:18" x14ac:dyDescent="0.25">
      <c r="A335" s="92"/>
      <c r="B335" s="66" t="s">
        <v>439</v>
      </c>
      <c r="C335" s="108"/>
      <c r="D335" s="17"/>
      <c r="E335" s="26">
        <v>16</v>
      </c>
      <c r="F335" s="108"/>
      <c r="G335" s="17"/>
      <c r="H335" s="26">
        <v>9</v>
      </c>
      <c r="I335" s="108"/>
      <c r="J335" s="17"/>
      <c r="K335" s="26" t="s">
        <v>311</v>
      </c>
      <c r="L335" s="108"/>
      <c r="M335" s="17"/>
      <c r="N335" s="26" t="s">
        <v>311</v>
      </c>
      <c r="O335" s="108"/>
      <c r="P335" s="17"/>
      <c r="Q335" s="26">
        <v>25</v>
      </c>
      <c r="R335" s="108"/>
    </row>
    <row r="336" spans="1:18" x14ac:dyDescent="0.25">
      <c r="A336" s="92"/>
      <c r="B336" s="27" t="s">
        <v>440</v>
      </c>
      <c r="C336" s="109"/>
      <c r="D336" s="19"/>
      <c r="E336" s="31" t="s">
        <v>311</v>
      </c>
      <c r="F336" s="109"/>
      <c r="G336" s="19"/>
      <c r="H336" s="31" t="s">
        <v>311</v>
      </c>
      <c r="I336" s="109"/>
      <c r="J336" s="19"/>
      <c r="K336" s="31" t="s">
        <v>311</v>
      </c>
      <c r="L336" s="109"/>
      <c r="M336" s="19"/>
      <c r="N336" s="31" t="s">
        <v>311</v>
      </c>
      <c r="O336" s="109"/>
      <c r="P336" s="19"/>
      <c r="Q336" s="31" t="s">
        <v>311</v>
      </c>
      <c r="R336" s="109"/>
    </row>
    <row r="337" spans="1:21" x14ac:dyDescent="0.25">
      <c r="A337" s="92"/>
      <c r="B337" s="66" t="s">
        <v>441</v>
      </c>
      <c r="C337" s="108"/>
      <c r="D337" s="17"/>
      <c r="E337" s="26" t="s">
        <v>311</v>
      </c>
      <c r="F337" s="108"/>
      <c r="G337" s="17"/>
      <c r="H337" s="26">
        <v>4</v>
      </c>
      <c r="I337" s="108"/>
      <c r="J337" s="17"/>
      <c r="K337" s="26" t="s">
        <v>311</v>
      </c>
      <c r="L337" s="108"/>
      <c r="M337" s="17"/>
      <c r="N337" s="26">
        <v>2</v>
      </c>
      <c r="O337" s="108"/>
      <c r="P337" s="17"/>
      <c r="Q337" s="26">
        <v>6</v>
      </c>
      <c r="R337" s="108"/>
    </row>
    <row r="338" spans="1:21" ht="15.75" thickBot="1" x14ac:dyDescent="0.3">
      <c r="A338" s="92"/>
      <c r="B338" s="19" t="s">
        <v>460</v>
      </c>
      <c r="C338" s="109"/>
      <c r="D338" s="32"/>
      <c r="E338" s="33">
        <v>200</v>
      </c>
      <c r="F338" s="109"/>
      <c r="G338" s="32"/>
      <c r="H338" s="33" t="s">
        <v>311</v>
      </c>
      <c r="I338" s="109"/>
      <c r="J338" s="32"/>
      <c r="K338" s="33" t="s">
        <v>311</v>
      </c>
      <c r="L338" s="109"/>
      <c r="M338" s="32"/>
      <c r="N338" s="33" t="s">
        <v>311</v>
      </c>
      <c r="O338" s="109"/>
      <c r="P338" s="32"/>
      <c r="Q338" s="33">
        <v>200</v>
      </c>
      <c r="R338" s="109"/>
    </row>
    <row r="339" spans="1:21" ht="15.75" thickBot="1" x14ac:dyDescent="0.3">
      <c r="A339" s="92"/>
      <c r="B339" s="183" t="s">
        <v>556</v>
      </c>
      <c r="C339" s="108"/>
      <c r="D339" s="142" t="s">
        <v>255</v>
      </c>
      <c r="E339" s="144">
        <v>875</v>
      </c>
      <c r="F339" s="108"/>
      <c r="G339" s="142" t="s">
        <v>255</v>
      </c>
      <c r="H339" s="144">
        <v>662</v>
      </c>
      <c r="I339" s="108"/>
      <c r="J339" s="142" t="s">
        <v>255</v>
      </c>
      <c r="K339" s="144">
        <v>-229</v>
      </c>
      <c r="L339" s="108"/>
      <c r="M339" s="142" t="s">
        <v>255</v>
      </c>
      <c r="N339" s="144">
        <v>2</v>
      </c>
      <c r="O339" s="108"/>
      <c r="P339" s="142" t="s">
        <v>255</v>
      </c>
      <c r="Q339" s="143">
        <v>1310</v>
      </c>
      <c r="R339" s="108"/>
    </row>
    <row r="340" spans="1:21" ht="15.75" thickTop="1" x14ac:dyDescent="0.25">
      <c r="A340" s="92"/>
      <c r="B340" s="94"/>
      <c r="C340" s="94"/>
      <c r="D340" s="94"/>
      <c r="E340" s="94"/>
      <c r="F340" s="94"/>
      <c r="G340" s="94"/>
      <c r="H340" s="94"/>
      <c r="I340" s="94"/>
      <c r="J340" s="94"/>
      <c r="K340" s="94"/>
      <c r="L340" s="94"/>
      <c r="M340" s="94"/>
      <c r="N340" s="94"/>
      <c r="O340" s="94"/>
      <c r="P340" s="94"/>
      <c r="Q340" s="94"/>
      <c r="R340" s="94"/>
      <c r="S340" s="94"/>
      <c r="T340" s="94"/>
      <c r="U340" s="94"/>
    </row>
    <row r="341" spans="1:21" x14ac:dyDescent="0.25">
      <c r="A341" s="92"/>
      <c r="B341" s="64" t="s">
        <v>557</v>
      </c>
      <c r="C341" s="64"/>
      <c r="D341" s="64"/>
      <c r="E341" s="64"/>
      <c r="F341" s="64"/>
      <c r="G341" s="64"/>
      <c r="H341" s="64"/>
      <c r="I341" s="64"/>
      <c r="J341" s="64"/>
      <c r="K341" s="64"/>
      <c r="L341" s="64"/>
      <c r="M341" s="64"/>
      <c r="N341" s="64"/>
      <c r="O341" s="64"/>
      <c r="P341" s="64"/>
      <c r="Q341" s="64"/>
      <c r="R341" s="64"/>
      <c r="S341" s="64"/>
      <c r="T341" s="64"/>
      <c r="U341" s="64"/>
    </row>
    <row r="342" spans="1:21" x14ac:dyDescent="0.25">
      <c r="A342" s="92"/>
      <c r="B342" s="94"/>
      <c r="C342" s="94"/>
      <c r="D342" s="94"/>
      <c r="E342" s="94"/>
      <c r="F342" s="94"/>
      <c r="G342" s="94"/>
      <c r="H342" s="94"/>
      <c r="I342" s="94"/>
      <c r="J342" s="94"/>
      <c r="K342" s="94"/>
      <c r="L342" s="94"/>
      <c r="M342" s="94"/>
      <c r="N342" s="94"/>
      <c r="O342" s="94"/>
      <c r="P342" s="94"/>
      <c r="Q342" s="94"/>
      <c r="R342" s="94"/>
      <c r="S342" s="94"/>
      <c r="T342" s="94"/>
      <c r="U342" s="94"/>
    </row>
    <row r="343" spans="1:21" x14ac:dyDescent="0.25">
      <c r="A343" s="92"/>
      <c r="B343" s="94" t="s">
        <v>558</v>
      </c>
      <c r="C343" s="94"/>
      <c r="D343" s="94"/>
      <c r="E343" s="94"/>
      <c r="F343" s="94"/>
      <c r="G343" s="94"/>
      <c r="H343" s="94"/>
      <c r="I343" s="94"/>
      <c r="J343" s="94"/>
      <c r="K343" s="94"/>
      <c r="L343" s="94"/>
      <c r="M343" s="94"/>
      <c r="N343" s="94"/>
      <c r="O343" s="94"/>
      <c r="P343" s="94"/>
      <c r="Q343" s="94"/>
      <c r="R343" s="94"/>
      <c r="S343" s="94"/>
      <c r="T343" s="94"/>
      <c r="U343" s="94"/>
    </row>
    <row r="344" spans="1:21" x14ac:dyDescent="0.25">
      <c r="A344" s="92"/>
      <c r="B344" s="93"/>
      <c r="C344" s="93"/>
      <c r="D344" s="93"/>
      <c r="E344" s="93"/>
      <c r="F344" s="93"/>
      <c r="G344" s="93"/>
      <c r="H344" s="93"/>
      <c r="I344" s="93"/>
      <c r="J344" s="93"/>
      <c r="K344" s="93"/>
      <c r="L344" s="93"/>
      <c r="M344" s="93"/>
      <c r="N344" s="93"/>
      <c r="O344" s="93"/>
      <c r="P344" s="93"/>
      <c r="Q344" s="93"/>
      <c r="R344" s="93"/>
      <c r="S344" s="93"/>
      <c r="T344" s="93"/>
      <c r="U344" s="93"/>
    </row>
    <row r="345" spans="1:21" x14ac:dyDescent="0.25">
      <c r="A345" s="92"/>
      <c r="B345" s="58" t="s">
        <v>405</v>
      </c>
      <c r="C345" s="106"/>
      <c r="D345" s="131">
        <v>2014</v>
      </c>
      <c r="E345" s="131"/>
      <c r="F345" s="106"/>
      <c r="G345" s="131">
        <v>2013</v>
      </c>
      <c r="H345" s="131"/>
      <c r="I345" s="106"/>
    </row>
    <row r="346" spans="1:21" x14ac:dyDescent="0.25">
      <c r="A346" s="92"/>
      <c r="B346" s="105"/>
      <c r="C346" s="105"/>
      <c r="D346" s="105"/>
      <c r="E346" s="105"/>
      <c r="F346" s="105"/>
      <c r="G346" s="105"/>
      <c r="H346" s="105"/>
      <c r="I346" s="105"/>
    </row>
    <row r="347" spans="1:21" x14ac:dyDescent="0.25">
      <c r="A347" s="92"/>
      <c r="B347" s="17" t="s">
        <v>462</v>
      </c>
      <c r="C347" s="108"/>
      <c r="D347" s="17"/>
      <c r="E347" s="26"/>
      <c r="F347" s="108"/>
      <c r="G347" s="17"/>
      <c r="H347" s="26"/>
      <c r="I347" s="108"/>
    </row>
    <row r="348" spans="1:21" x14ac:dyDescent="0.25">
      <c r="A348" s="92"/>
      <c r="B348" s="27" t="s">
        <v>320</v>
      </c>
      <c r="C348" s="109"/>
      <c r="D348" s="19" t="s">
        <v>255</v>
      </c>
      <c r="E348" s="21">
        <v>2735</v>
      </c>
      <c r="F348" s="109"/>
      <c r="G348" s="19" t="s">
        <v>255</v>
      </c>
      <c r="H348" s="21">
        <v>2989</v>
      </c>
      <c r="I348" s="109"/>
    </row>
    <row r="349" spans="1:21" x14ac:dyDescent="0.25">
      <c r="A349" s="92"/>
      <c r="B349" s="17" t="s">
        <v>322</v>
      </c>
      <c r="C349" s="108"/>
      <c r="D349" s="17"/>
      <c r="E349" s="26">
        <v>444</v>
      </c>
      <c r="F349" s="108"/>
      <c r="G349" s="17"/>
      <c r="H349" s="26">
        <v>485</v>
      </c>
      <c r="I349" s="108"/>
    </row>
    <row r="350" spans="1:21" x14ac:dyDescent="0.25">
      <c r="A350" s="92"/>
      <c r="B350" s="19" t="s">
        <v>435</v>
      </c>
      <c r="C350" s="109"/>
      <c r="D350" s="19"/>
      <c r="E350" s="31">
        <v>529</v>
      </c>
      <c r="F350" s="109"/>
      <c r="G350" s="19"/>
      <c r="H350" s="31">
        <v>546</v>
      </c>
      <c r="I350" s="109"/>
    </row>
    <row r="351" spans="1:21" x14ac:dyDescent="0.25">
      <c r="A351" s="92"/>
      <c r="B351" s="17" t="s">
        <v>559</v>
      </c>
      <c r="C351" s="108"/>
      <c r="D351" s="17"/>
      <c r="E351" s="26">
        <v>68</v>
      </c>
      <c r="F351" s="108"/>
      <c r="G351" s="17"/>
      <c r="H351" s="26">
        <v>119</v>
      </c>
      <c r="I351" s="108"/>
    </row>
    <row r="352" spans="1:21" ht="15.75" thickBot="1" x14ac:dyDescent="0.3">
      <c r="A352" s="92"/>
      <c r="B352" s="19" t="s">
        <v>560</v>
      </c>
      <c r="C352" s="109"/>
      <c r="D352" s="32"/>
      <c r="E352" s="33" t="s">
        <v>311</v>
      </c>
      <c r="F352" s="109"/>
      <c r="G352" s="32"/>
      <c r="H352" s="33">
        <v>23</v>
      </c>
      <c r="I352" s="109"/>
    </row>
    <row r="353" spans="1:21" ht="15.75" thickBot="1" x14ac:dyDescent="0.3">
      <c r="A353" s="92"/>
      <c r="B353" s="17" t="s">
        <v>561</v>
      </c>
      <c r="C353" s="108"/>
      <c r="D353" s="116" t="s">
        <v>255</v>
      </c>
      <c r="E353" s="117">
        <v>3776</v>
      </c>
      <c r="F353" s="118"/>
      <c r="G353" s="116" t="s">
        <v>255</v>
      </c>
      <c r="H353" s="117">
        <v>4162</v>
      </c>
      <c r="I353" s="118"/>
    </row>
    <row r="354" spans="1:21" ht="15.75" thickTop="1" x14ac:dyDescent="0.25">
      <c r="A354" s="92"/>
      <c r="B354" s="94"/>
      <c r="C354" s="94"/>
      <c r="D354" s="94"/>
      <c r="E354" s="94"/>
      <c r="F354" s="94"/>
      <c r="G354" s="94"/>
      <c r="H354" s="94"/>
      <c r="I354" s="94"/>
      <c r="J354" s="94"/>
      <c r="K354" s="94"/>
      <c r="L354" s="94"/>
      <c r="M354" s="94"/>
      <c r="N354" s="94"/>
      <c r="O354" s="94"/>
      <c r="P354" s="94"/>
      <c r="Q354" s="94"/>
      <c r="R354" s="94"/>
      <c r="S354" s="94"/>
      <c r="T354" s="94"/>
      <c r="U354" s="94"/>
    </row>
    <row r="355" spans="1:21" x14ac:dyDescent="0.25">
      <c r="A355" s="92"/>
      <c r="B355" s="94" t="s">
        <v>562</v>
      </c>
      <c r="C355" s="94"/>
      <c r="D355" s="94"/>
      <c r="E355" s="94"/>
      <c r="F355" s="94"/>
      <c r="G355" s="94"/>
      <c r="H355" s="94"/>
      <c r="I355" s="94"/>
      <c r="J355" s="94"/>
      <c r="K355" s="94"/>
      <c r="L355" s="94"/>
      <c r="M355" s="94"/>
      <c r="N355" s="94"/>
      <c r="O355" s="94"/>
      <c r="P355" s="94"/>
      <c r="Q355" s="94"/>
      <c r="R355" s="94"/>
      <c r="S355" s="94"/>
      <c r="T355" s="94"/>
      <c r="U355" s="94"/>
    </row>
    <row r="356" spans="1:21" x14ac:dyDescent="0.25">
      <c r="A356" s="92"/>
      <c r="B356" s="94"/>
      <c r="C356" s="94"/>
      <c r="D356" s="94"/>
      <c r="E356" s="94"/>
      <c r="F356" s="94"/>
      <c r="G356" s="94"/>
      <c r="H356" s="94"/>
      <c r="I356" s="94"/>
      <c r="J356" s="94"/>
      <c r="K356" s="94"/>
      <c r="L356" s="94"/>
      <c r="M356" s="94"/>
      <c r="N356" s="94"/>
      <c r="O356" s="94"/>
      <c r="P356" s="94"/>
      <c r="Q356" s="94"/>
      <c r="R356" s="94"/>
      <c r="S356" s="94"/>
      <c r="T356" s="94"/>
      <c r="U356" s="94"/>
    </row>
    <row r="357" spans="1:21" x14ac:dyDescent="0.25">
      <c r="A357" s="92"/>
      <c r="B357" s="58" t="s">
        <v>405</v>
      </c>
      <c r="C357" s="106"/>
      <c r="D357" s="131">
        <v>2014</v>
      </c>
      <c r="E357" s="131"/>
      <c r="F357" s="106"/>
      <c r="G357" s="131">
        <v>2013</v>
      </c>
      <c r="H357" s="131"/>
      <c r="I357" s="106"/>
    </row>
    <row r="358" spans="1:21" x14ac:dyDescent="0.25">
      <c r="A358" s="92"/>
      <c r="B358" s="105"/>
      <c r="C358" s="105"/>
      <c r="D358" s="105"/>
      <c r="E358" s="105"/>
      <c r="F358" s="105"/>
      <c r="G358" s="105"/>
      <c r="H358" s="105"/>
      <c r="I358" s="105"/>
    </row>
    <row r="359" spans="1:21" x14ac:dyDescent="0.25">
      <c r="A359" s="92"/>
      <c r="B359" s="17" t="s">
        <v>546</v>
      </c>
      <c r="C359" s="108"/>
      <c r="D359" s="17" t="s">
        <v>255</v>
      </c>
      <c r="E359" s="18">
        <v>1294</v>
      </c>
      <c r="F359" s="108"/>
      <c r="G359" s="17" t="s">
        <v>255</v>
      </c>
      <c r="H359" s="26" t="s">
        <v>311</v>
      </c>
      <c r="I359" s="108"/>
    </row>
    <row r="360" spans="1:21" x14ac:dyDescent="0.25">
      <c r="A360" s="92"/>
      <c r="B360" s="27" t="s">
        <v>563</v>
      </c>
      <c r="C360" s="109"/>
      <c r="D360" s="19"/>
      <c r="E360" s="31" t="s">
        <v>311</v>
      </c>
      <c r="F360" s="109"/>
      <c r="G360" s="19"/>
      <c r="H360" s="181">
        <v>1294</v>
      </c>
      <c r="I360" s="109"/>
    </row>
    <row r="361" spans="1:21" x14ac:dyDescent="0.25">
      <c r="A361" s="92"/>
      <c r="B361" s="66" t="s">
        <v>564</v>
      </c>
      <c r="C361" s="108"/>
      <c r="D361" s="17"/>
      <c r="E361" s="26">
        <v>-155</v>
      </c>
      <c r="F361" s="108"/>
      <c r="G361" s="17"/>
      <c r="H361" s="154" t="s">
        <v>311</v>
      </c>
      <c r="I361" s="108"/>
    </row>
    <row r="362" spans="1:21" ht="26.25" x14ac:dyDescent="0.25">
      <c r="A362" s="92"/>
      <c r="B362" s="27" t="s">
        <v>565</v>
      </c>
      <c r="C362" s="109"/>
      <c r="D362" s="19"/>
      <c r="E362" s="31">
        <v>339</v>
      </c>
      <c r="F362" s="109"/>
      <c r="G362" s="19"/>
      <c r="H362" s="31" t="s">
        <v>311</v>
      </c>
      <c r="I362" s="109"/>
    </row>
    <row r="363" spans="1:21" ht="15.75" thickBot="1" x14ac:dyDescent="0.3">
      <c r="A363" s="92"/>
      <c r="B363" s="66" t="s">
        <v>566</v>
      </c>
      <c r="C363" s="108"/>
      <c r="D363" s="22"/>
      <c r="E363" s="54" t="s">
        <v>311</v>
      </c>
      <c r="F363" s="108"/>
      <c r="G363" s="22"/>
      <c r="H363" s="54" t="s">
        <v>311</v>
      </c>
      <c r="I363" s="108"/>
    </row>
    <row r="364" spans="1:21" ht="15.75" thickBot="1" x14ac:dyDescent="0.3">
      <c r="A364" s="92"/>
      <c r="B364" s="19" t="s">
        <v>549</v>
      </c>
      <c r="C364" s="109"/>
      <c r="D364" s="110" t="s">
        <v>255</v>
      </c>
      <c r="E364" s="128">
        <v>1478</v>
      </c>
      <c r="F364" s="112"/>
      <c r="G364" s="110" t="s">
        <v>255</v>
      </c>
      <c r="H364" s="128">
        <v>1294</v>
      </c>
      <c r="I364" s="112"/>
    </row>
    <row r="365" spans="1:21" ht="15.75" thickTop="1" x14ac:dyDescent="0.25">
      <c r="A365" s="92"/>
      <c r="B365" s="94"/>
      <c r="C365" s="94"/>
      <c r="D365" s="94"/>
      <c r="E365" s="94"/>
      <c r="F365" s="94"/>
      <c r="G365" s="94"/>
      <c r="H365" s="94"/>
      <c r="I365" s="94"/>
      <c r="J365" s="94"/>
      <c r="K365" s="94"/>
      <c r="L365" s="94"/>
      <c r="M365" s="94"/>
      <c r="N365" s="94"/>
      <c r="O365" s="94"/>
      <c r="P365" s="94"/>
      <c r="Q365" s="94"/>
      <c r="R365" s="94"/>
      <c r="S365" s="94"/>
      <c r="T365" s="94"/>
      <c r="U365" s="94"/>
    </row>
    <row r="366" spans="1:21" x14ac:dyDescent="0.25">
      <c r="A366" s="92"/>
      <c r="B366" s="94" t="s">
        <v>567</v>
      </c>
      <c r="C366" s="94"/>
      <c r="D366" s="94"/>
      <c r="E366" s="94"/>
      <c r="F366" s="94"/>
      <c r="G366" s="94"/>
      <c r="H366" s="94"/>
      <c r="I366" s="94"/>
      <c r="J366" s="94"/>
      <c r="K366" s="94"/>
      <c r="L366" s="94"/>
      <c r="M366" s="94"/>
      <c r="N366" s="94"/>
      <c r="O366" s="94"/>
      <c r="P366" s="94"/>
      <c r="Q366" s="94"/>
      <c r="R366" s="94"/>
      <c r="S366" s="94"/>
      <c r="T366" s="94"/>
      <c r="U366" s="94"/>
    </row>
    <row r="367" spans="1:21" x14ac:dyDescent="0.25">
      <c r="A367" s="92"/>
      <c r="B367" s="4"/>
    </row>
  </sheetData>
  <mergeCells count="394">
    <mergeCell ref="B354:U354"/>
    <mergeCell ref="B355:U355"/>
    <mergeCell ref="B356:U356"/>
    <mergeCell ref="B365:U365"/>
    <mergeCell ref="B366:U366"/>
    <mergeCell ref="B319:U319"/>
    <mergeCell ref="B320:U320"/>
    <mergeCell ref="B340:U340"/>
    <mergeCell ref="B341:U341"/>
    <mergeCell ref="B342:U342"/>
    <mergeCell ref="B343:U343"/>
    <mergeCell ref="B294:U294"/>
    <mergeCell ref="B295:U295"/>
    <mergeCell ref="B296:U296"/>
    <mergeCell ref="B297:U297"/>
    <mergeCell ref="B298:U298"/>
    <mergeCell ref="B318:U318"/>
    <mergeCell ref="B246:U246"/>
    <mergeCell ref="B247:U247"/>
    <mergeCell ref="B248:U248"/>
    <mergeCell ref="B266:U266"/>
    <mergeCell ref="B285:U285"/>
    <mergeCell ref="B286:U286"/>
    <mergeCell ref="B240:U240"/>
    <mergeCell ref="B241:U241"/>
    <mergeCell ref="B242:U242"/>
    <mergeCell ref="B243:U243"/>
    <mergeCell ref="B244:U244"/>
    <mergeCell ref="B245:U245"/>
    <mergeCell ref="B216:U216"/>
    <mergeCell ref="B217:U217"/>
    <mergeCell ref="B236:U236"/>
    <mergeCell ref="B237:U237"/>
    <mergeCell ref="B238:U238"/>
    <mergeCell ref="B239:U239"/>
    <mergeCell ref="B191:U191"/>
    <mergeCell ref="B192:U192"/>
    <mergeCell ref="B193:U193"/>
    <mergeCell ref="B194:U194"/>
    <mergeCell ref="B195:U195"/>
    <mergeCell ref="B215:U215"/>
    <mergeCell ref="B172:U172"/>
    <mergeCell ref="B173:U173"/>
    <mergeCell ref="B174:U174"/>
    <mergeCell ref="B175:U175"/>
    <mergeCell ref="B189:U189"/>
    <mergeCell ref="B190:U190"/>
    <mergeCell ref="B153:U153"/>
    <mergeCell ref="B154:U154"/>
    <mergeCell ref="B155:U155"/>
    <mergeCell ref="B167:U167"/>
    <mergeCell ref="B168:U168"/>
    <mergeCell ref="B169:U169"/>
    <mergeCell ref="B108:U108"/>
    <mergeCell ref="B109:U109"/>
    <mergeCell ref="B110:U110"/>
    <mergeCell ref="B129:U129"/>
    <mergeCell ref="B130:U130"/>
    <mergeCell ref="B131:U131"/>
    <mergeCell ref="B67:U67"/>
    <mergeCell ref="B68:U68"/>
    <mergeCell ref="B103:U103"/>
    <mergeCell ref="B104:U104"/>
    <mergeCell ref="B106:U106"/>
    <mergeCell ref="B107:U107"/>
    <mergeCell ref="B7:U7"/>
    <mergeCell ref="B8:U8"/>
    <mergeCell ref="B30:U30"/>
    <mergeCell ref="B31:U31"/>
    <mergeCell ref="B32:U32"/>
    <mergeCell ref="B65:U65"/>
    <mergeCell ref="D357:E357"/>
    <mergeCell ref="G357:H357"/>
    <mergeCell ref="A1:A2"/>
    <mergeCell ref="B1:U1"/>
    <mergeCell ref="B2:U2"/>
    <mergeCell ref="B3:U3"/>
    <mergeCell ref="A4:A367"/>
    <mergeCell ref="B4:U4"/>
    <mergeCell ref="B5:U5"/>
    <mergeCell ref="B6:U6"/>
    <mergeCell ref="O321:O323"/>
    <mergeCell ref="P321:Q321"/>
    <mergeCell ref="P322:Q322"/>
    <mergeCell ref="P323:Q323"/>
    <mergeCell ref="R321:R323"/>
    <mergeCell ref="D345:E345"/>
    <mergeCell ref="G345:H345"/>
    <mergeCell ref="B344:U344"/>
    <mergeCell ref="I321:I323"/>
    <mergeCell ref="J321:K321"/>
    <mergeCell ref="J322:K322"/>
    <mergeCell ref="J323:K323"/>
    <mergeCell ref="L321:L323"/>
    <mergeCell ref="M321:N323"/>
    <mergeCell ref="R299:R301"/>
    <mergeCell ref="B321:B323"/>
    <mergeCell ref="C321:C323"/>
    <mergeCell ref="D321:E321"/>
    <mergeCell ref="D322:E322"/>
    <mergeCell ref="D323:E323"/>
    <mergeCell ref="F321:F323"/>
    <mergeCell ref="G321:H321"/>
    <mergeCell ref="G322:H322"/>
    <mergeCell ref="G323:H323"/>
    <mergeCell ref="L299:L301"/>
    <mergeCell ref="M299:N301"/>
    <mergeCell ref="O299:O301"/>
    <mergeCell ref="P299:Q299"/>
    <mergeCell ref="P300:Q300"/>
    <mergeCell ref="P301:Q301"/>
    <mergeCell ref="G299:H299"/>
    <mergeCell ref="G300:H300"/>
    <mergeCell ref="G301:H301"/>
    <mergeCell ref="I299:I301"/>
    <mergeCell ref="J299:K299"/>
    <mergeCell ref="J300:K300"/>
    <mergeCell ref="J301:K301"/>
    <mergeCell ref="B299:B301"/>
    <mergeCell ref="C299:C301"/>
    <mergeCell ref="D299:E299"/>
    <mergeCell ref="D300:E300"/>
    <mergeCell ref="D301:E301"/>
    <mergeCell ref="F299:F301"/>
    <mergeCell ref="M268:N269"/>
    <mergeCell ref="O268:O269"/>
    <mergeCell ref="P268:Q268"/>
    <mergeCell ref="P269:Q269"/>
    <mergeCell ref="R268:R269"/>
    <mergeCell ref="D288:E288"/>
    <mergeCell ref="G288:H288"/>
    <mergeCell ref="B287:U287"/>
    <mergeCell ref="R250:R251"/>
    <mergeCell ref="B268:B269"/>
    <mergeCell ref="C268:C269"/>
    <mergeCell ref="D268:E269"/>
    <mergeCell ref="F268:F269"/>
    <mergeCell ref="G268:H268"/>
    <mergeCell ref="G269:H269"/>
    <mergeCell ref="I268:I269"/>
    <mergeCell ref="J268:K269"/>
    <mergeCell ref="L268:L269"/>
    <mergeCell ref="J250:K251"/>
    <mergeCell ref="L250:L251"/>
    <mergeCell ref="M250:N251"/>
    <mergeCell ref="O250:O251"/>
    <mergeCell ref="P250:Q250"/>
    <mergeCell ref="P251:Q251"/>
    <mergeCell ref="O218:O220"/>
    <mergeCell ref="P218:Q220"/>
    <mergeCell ref="R218:R220"/>
    <mergeCell ref="B250:B251"/>
    <mergeCell ref="C250:C251"/>
    <mergeCell ref="D250:E251"/>
    <mergeCell ref="F250:F251"/>
    <mergeCell ref="G250:H250"/>
    <mergeCell ref="G251:H251"/>
    <mergeCell ref="I250:I251"/>
    <mergeCell ref="I218:I220"/>
    <mergeCell ref="J218:K218"/>
    <mergeCell ref="J219:K219"/>
    <mergeCell ref="J220:K220"/>
    <mergeCell ref="L218:L220"/>
    <mergeCell ref="M218:N218"/>
    <mergeCell ref="M219:N219"/>
    <mergeCell ref="M220:N220"/>
    <mergeCell ref="R196:R199"/>
    <mergeCell ref="B218:B220"/>
    <mergeCell ref="C218:C220"/>
    <mergeCell ref="D218:E218"/>
    <mergeCell ref="D219:E219"/>
    <mergeCell ref="D220:E220"/>
    <mergeCell ref="F218:F220"/>
    <mergeCell ref="G218:H218"/>
    <mergeCell ref="G219:H219"/>
    <mergeCell ref="G220:H220"/>
    <mergeCell ref="M196:N196"/>
    <mergeCell ref="M197:N197"/>
    <mergeCell ref="M198:N198"/>
    <mergeCell ref="M199:N199"/>
    <mergeCell ref="O196:O199"/>
    <mergeCell ref="P196:Q199"/>
    <mergeCell ref="I196:I199"/>
    <mergeCell ref="J196:K196"/>
    <mergeCell ref="J197:K197"/>
    <mergeCell ref="J198:K198"/>
    <mergeCell ref="J199:K199"/>
    <mergeCell ref="L196:L199"/>
    <mergeCell ref="D199:E199"/>
    <mergeCell ref="F196:F199"/>
    <mergeCell ref="G196:H196"/>
    <mergeCell ref="G197:H197"/>
    <mergeCell ref="G198:H198"/>
    <mergeCell ref="G199:H199"/>
    <mergeCell ref="C180:E180"/>
    <mergeCell ref="G180:H180"/>
    <mergeCell ref="J180:K180"/>
    <mergeCell ref="M180:N180"/>
    <mergeCell ref="P180:Q180"/>
    <mergeCell ref="B196:B199"/>
    <mergeCell ref="C196:C199"/>
    <mergeCell ref="D196:E196"/>
    <mergeCell ref="D197:E197"/>
    <mergeCell ref="D198:E198"/>
    <mergeCell ref="G178:H178"/>
    <mergeCell ref="J178:K178"/>
    <mergeCell ref="M178:N178"/>
    <mergeCell ref="P178:Q178"/>
    <mergeCell ref="C179:E179"/>
    <mergeCell ref="G179:H179"/>
    <mergeCell ref="J179:K179"/>
    <mergeCell ref="M179:N179"/>
    <mergeCell ref="P179:Q179"/>
    <mergeCell ref="O157:O160"/>
    <mergeCell ref="G176:H176"/>
    <mergeCell ref="J176:K176"/>
    <mergeCell ref="P176:Q176"/>
    <mergeCell ref="G177:H177"/>
    <mergeCell ref="J177:K177"/>
    <mergeCell ref="M177:N177"/>
    <mergeCell ref="P177:Q177"/>
    <mergeCell ref="B170:U170"/>
    <mergeCell ref="B171:U171"/>
    <mergeCell ref="G160:H160"/>
    <mergeCell ref="I157:I160"/>
    <mergeCell ref="J157:K160"/>
    <mergeCell ref="L157:L160"/>
    <mergeCell ref="M157:N157"/>
    <mergeCell ref="M158:N158"/>
    <mergeCell ref="M159:N159"/>
    <mergeCell ref="M160:N160"/>
    <mergeCell ref="R132:R136"/>
    <mergeCell ref="D156:H156"/>
    <mergeCell ref="J156:N156"/>
    <mergeCell ref="B157:B160"/>
    <mergeCell ref="C157:C160"/>
    <mergeCell ref="D157:E160"/>
    <mergeCell ref="F157:F160"/>
    <mergeCell ref="G157:H157"/>
    <mergeCell ref="G158:H158"/>
    <mergeCell ref="G159:H159"/>
    <mergeCell ref="O132:O136"/>
    <mergeCell ref="P132:Q132"/>
    <mergeCell ref="P133:Q133"/>
    <mergeCell ref="P134:Q134"/>
    <mergeCell ref="P135:Q135"/>
    <mergeCell ref="P136:Q136"/>
    <mergeCell ref="L132:L136"/>
    <mergeCell ref="M132:N132"/>
    <mergeCell ref="M133:N133"/>
    <mergeCell ref="M134:N134"/>
    <mergeCell ref="M135:N135"/>
    <mergeCell ref="M136:N136"/>
    <mergeCell ref="G133:H133"/>
    <mergeCell ref="G134:H134"/>
    <mergeCell ref="G135:H135"/>
    <mergeCell ref="G136:H136"/>
    <mergeCell ref="I132:I136"/>
    <mergeCell ref="J132:K132"/>
    <mergeCell ref="J133:K133"/>
    <mergeCell ref="J134:K134"/>
    <mergeCell ref="J135:K135"/>
    <mergeCell ref="J136:K136"/>
    <mergeCell ref="R111:R115"/>
    <mergeCell ref="B132:B136"/>
    <mergeCell ref="C132:C136"/>
    <mergeCell ref="D132:E132"/>
    <mergeCell ref="D133:E133"/>
    <mergeCell ref="D134:E134"/>
    <mergeCell ref="D135:E135"/>
    <mergeCell ref="D136:E136"/>
    <mergeCell ref="F132:F136"/>
    <mergeCell ref="G132:H132"/>
    <mergeCell ref="O111:O115"/>
    <mergeCell ref="P111:Q111"/>
    <mergeCell ref="P112:Q112"/>
    <mergeCell ref="P113:Q113"/>
    <mergeCell ref="P114:Q114"/>
    <mergeCell ref="P115:Q115"/>
    <mergeCell ref="L111:L115"/>
    <mergeCell ref="M111:N111"/>
    <mergeCell ref="M112:N112"/>
    <mergeCell ref="M113:N113"/>
    <mergeCell ref="M114:N114"/>
    <mergeCell ref="M115:N115"/>
    <mergeCell ref="G112:H112"/>
    <mergeCell ref="G113:H113"/>
    <mergeCell ref="G114:H114"/>
    <mergeCell ref="G115:H115"/>
    <mergeCell ref="I111:I115"/>
    <mergeCell ref="J111:K111"/>
    <mergeCell ref="J112:K112"/>
    <mergeCell ref="J113:K113"/>
    <mergeCell ref="J114:K114"/>
    <mergeCell ref="J115:K115"/>
    <mergeCell ref="U70:U75"/>
    <mergeCell ref="B111:B115"/>
    <mergeCell ref="C111:C115"/>
    <mergeCell ref="D111:E111"/>
    <mergeCell ref="D112:E112"/>
    <mergeCell ref="D113:E113"/>
    <mergeCell ref="D114:E114"/>
    <mergeCell ref="D115:E115"/>
    <mergeCell ref="F111:F115"/>
    <mergeCell ref="G111:H111"/>
    <mergeCell ref="R70:R75"/>
    <mergeCell ref="S70:T70"/>
    <mergeCell ref="S71:T71"/>
    <mergeCell ref="S72:T72"/>
    <mergeCell ref="S73:T73"/>
    <mergeCell ref="S74:T74"/>
    <mergeCell ref="S75:T75"/>
    <mergeCell ref="O70:O75"/>
    <mergeCell ref="P70:Q70"/>
    <mergeCell ref="P71:Q71"/>
    <mergeCell ref="P72:Q72"/>
    <mergeCell ref="P73:Q73"/>
    <mergeCell ref="P74:Q74"/>
    <mergeCell ref="P75:Q75"/>
    <mergeCell ref="L70:L75"/>
    <mergeCell ref="M70:N70"/>
    <mergeCell ref="M71:N71"/>
    <mergeCell ref="M72:N72"/>
    <mergeCell ref="M73:N73"/>
    <mergeCell ref="M74:N74"/>
    <mergeCell ref="M75:N75"/>
    <mergeCell ref="I70:I75"/>
    <mergeCell ref="J70:K70"/>
    <mergeCell ref="J71:K71"/>
    <mergeCell ref="J72:K72"/>
    <mergeCell ref="J73:K73"/>
    <mergeCell ref="J74:K74"/>
    <mergeCell ref="J75:K75"/>
    <mergeCell ref="G70:H70"/>
    <mergeCell ref="G71:H71"/>
    <mergeCell ref="G72:H72"/>
    <mergeCell ref="G73:H73"/>
    <mergeCell ref="G74:H74"/>
    <mergeCell ref="G75:H75"/>
    <mergeCell ref="U34:U39"/>
    <mergeCell ref="B70:B75"/>
    <mergeCell ref="C70:C75"/>
    <mergeCell ref="D70:E70"/>
    <mergeCell ref="D71:E71"/>
    <mergeCell ref="D72:E72"/>
    <mergeCell ref="D73:E73"/>
    <mergeCell ref="D74:E74"/>
    <mergeCell ref="D75:E75"/>
    <mergeCell ref="F70:F75"/>
    <mergeCell ref="R34:R39"/>
    <mergeCell ref="S34:T34"/>
    <mergeCell ref="S35:T35"/>
    <mergeCell ref="S36:T36"/>
    <mergeCell ref="S37:T37"/>
    <mergeCell ref="S38:T38"/>
    <mergeCell ref="S39:T39"/>
    <mergeCell ref="O34:O39"/>
    <mergeCell ref="P34:Q34"/>
    <mergeCell ref="P35:Q35"/>
    <mergeCell ref="P36:Q36"/>
    <mergeCell ref="P37:Q37"/>
    <mergeCell ref="P38:Q38"/>
    <mergeCell ref="P39:Q39"/>
    <mergeCell ref="L34:L39"/>
    <mergeCell ref="M34:N34"/>
    <mergeCell ref="M35:N35"/>
    <mergeCell ref="M36:N36"/>
    <mergeCell ref="M37:N37"/>
    <mergeCell ref="M38:N38"/>
    <mergeCell ref="M39:N39"/>
    <mergeCell ref="I34:I39"/>
    <mergeCell ref="J34:K34"/>
    <mergeCell ref="J35:K35"/>
    <mergeCell ref="J36:K36"/>
    <mergeCell ref="J37:K37"/>
    <mergeCell ref="J38:K38"/>
    <mergeCell ref="J39:K39"/>
    <mergeCell ref="F34:F39"/>
    <mergeCell ref="G34:H34"/>
    <mergeCell ref="G35:H35"/>
    <mergeCell ref="G36:H36"/>
    <mergeCell ref="G37:H37"/>
    <mergeCell ref="G38:H38"/>
    <mergeCell ref="G39:H39"/>
    <mergeCell ref="D9:E9"/>
    <mergeCell ref="G9:H9"/>
    <mergeCell ref="B34:B39"/>
    <mergeCell ref="C34:C39"/>
    <mergeCell ref="D34:E34"/>
    <mergeCell ref="D35:E35"/>
    <mergeCell ref="D36:E36"/>
    <mergeCell ref="D37:E37"/>
    <mergeCell ref="D38:E38"/>
    <mergeCell ref="D39:E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9" bestFit="1" customWidth="1"/>
    <col min="2" max="2" width="23.140625" bestFit="1" customWidth="1"/>
    <col min="4" max="4" width="2" bestFit="1" customWidth="1"/>
    <col min="5" max="5" width="5.42578125" bestFit="1" customWidth="1"/>
    <col min="7" max="7" width="2" bestFit="1" customWidth="1"/>
    <col min="8" max="8" width="5.42578125" bestFit="1" customWidth="1"/>
  </cols>
  <sheetData>
    <row r="1" spans="1:9" ht="15" customHeight="1" x14ac:dyDescent="0.25">
      <c r="A1" s="8" t="s">
        <v>56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69</v>
      </c>
      <c r="B3" s="91" t="s">
        <v>7</v>
      </c>
      <c r="C3" s="91"/>
      <c r="D3" s="91"/>
      <c r="E3" s="91"/>
      <c r="F3" s="91"/>
      <c r="G3" s="91"/>
      <c r="H3" s="91"/>
      <c r="I3" s="91"/>
    </row>
    <row r="4" spans="1:9" ht="15" customHeight="1" x14ac:dyDescent="0.25">
      <c r="A4" s="92" t="s">
        <v>570</v>
      </c>
      <c r="B4" s="91" t="s">
        <v>7</v>
      </c>
      <c r="C4" s="91"/>
      <c r="D4" s="91"/>
      <c r="E4" s="91"/>
      <c r="F4" s="91"/>
      <c r="G4" s="91"/>
      <c r="H4" s="91"/>
      <c r="I4" s="91"/>
    </row>
    <row r="5" spans="1:9" x14ac:dyDescent="0.25">
      <c r="A5" s="92"/>
      <c r="B5" s="64" t="s">
        <v>571</v>
      </c>
      <c r="C5" s="64"/>
      <c r="D5" s="64"/>
      <c r="E5" s="64"/>
      <c r="F5" s="64"/>
      <c r="G5" s="64"/>
      <c r="H5" s="64"/>
      <c r="I5" s="64"/>
    </row>
    <row r="6" spans="1:9" x14ac:dyDescent="0.25">
      <c r="A6" s="92"/>
      <c r="B6" s="64"/>
      <c r="C6" s="64"/>
      <c r="D6" s="64"/>
      <c r="E6" s="64"/>
      <c r="F6" s="64"/>
      <c r="G6" s="64"/>
      <c r="H6" s="64"/>
      <c r="I6" s="64"/>
    </row>
    <row r="7" spans="1:9" x14ac:dyDescent="0.25">
      <c r="A7" s="92"/>
      <c r="B7" s="94" t="s">
        <v>572</v>
      </c>
      <c r="C7" s="94"/>
      <c r="D7" s="94"/>
      <c r="E7" s="94"/>
      <c r="F7" s="94"/>
      <c r="G7" s="94"/>
      <c r="H7" s="94"/>
      <c r="I7" s="94"/>
    </row>
    <row r="8" spans="1:9" x14ac:dyDescent="0.25">
      <c r="A8" s="92"/>
      <c r="B8" s="96"/>
      <c r="C8" s="96"/>
      <c r="D8" s="96"/>
      <c r="E8" s="96"/>
      <c r="F8" s="96"/>
      <c r="G8" s="96"/>
      <c r="H8" s="96"/>
      <c r="I8" s="96"/>
    </row>
    <row r="9" spans="1:9" x14ac:dyDescent="0.25">
      <c r="A9" s="92"/>
      <c r="B9" s="58" t="s">
        <v>405</v>
      </c>
      <c r="C9" s="106"/>
      <c r="D9" s="131">
        <v>2014</v>
      </c>
      <c r="E9" s="131"/>
      <c r="F9" s="106"/>
      <c r="G9" s="131">
        <v>2013</v>
      </c>
      <c r="H9" s="131"/>
      <c r="I9" s="106"/>
    </row>
    <row r="10" spans="1:9" x14ac:dyDescent="0.25">
      <c r="A10" s="92"/>
      <c r="B10" s="106"/>
      <c r="C10" s="106"/>
      <c r="D10" s="106"/>
      <c r="E10" s="106"/>
      <c r="F10" s="106"/>
      <c r="G10" s="106"/>
      <c r="H10" s="106"/>
      <c r="I10" s="106"/>
    </row>
    <row r="11" spans="1:9" x14ac:dyDescent="0.25">
      <c r="A11" s="92"/>
      <c r="B11" s="17" t="s">
        <v>546</v>
      </c>
      <c r="C11" s="108"/>
      <c r="D11" s="17" t="s">
        <v>255</v>
      </c>
      <c r="E11" s="18">
        <v>1163</v>
      </c>
      <c r="F11" s="108"/>
      <c r="G11" s="17" t="s">
        <v>255</v>
      </c>
      <c r="H11" s="18">
        <v>2445</v>
      </c>
      <c r="I11" s="108"/>
    </row>
    <row r="12" spans="1:9" x14ac:dyDescent="0.25">
      <c r="A12" s="92"/>
      <c r="B12" s="19" t="s">
        <v>573</v>
      </c>
      <c r="C12" s="109"/>
      <c r="D12" s="19"/>
      <c r="E12" s="31" t="s">
        <v>311</v>
      </c>
      <c r="F12" s="109"/>
      <c r="G12" s="19"/>
      <c r="H12" s="21">
        <v>1632</v>
      </c>
      <c r="I12" s="109"/>
    </row>
    <row r="13" spans="1:9" x14ac:dyDescent="0.25">
      <c r="A13" s="92"/>
      <c r="B13" s="17" t="s">
        <v>574</v>
      </c>
      <c r="C13" s="108"/>
      <c r="D13" s="17"/>
      <c r="E13" s="18">
        <v>1491</v>
      </c>
      <c r="F13" s="108"/>
      <c r="G13" s="17"/>
      <c r="H13" s="26">
        <v>367</v>
      </c>
      <c r="I13" s="108"/>
    </row>
    <row r="14" spans="1:9" x14ac:dyDescent="0.25">
      <c r="A14" s="92"/>
      <c r="B14" s="184" t="s">
        <v>575</v>
      </c>
      <c r="C14" s="109"/>
      <c r="D14" s="19"/>
      <c r="E14" s="31">
        <v>-101</v>
      </c>
      <c r="F14" s="109"/>
      <c r="G14" s="19"/>
      <c r="H14" s="31">
        <v>-25</v>
      </c>
      <c r="I14" s="109"/>
    </row>
    <row r="15" spans="1:9" ht="15.75" thickBot="1" x14ac:dyDescent="0.3">
      <c r="A15" s="92"/>
      <c r="B15" s="17" t="s">
        <v>566</v>
      </c>
      <c r="C15" s="108"/>
      <c r="D15" s="22"/>
      <c r="E15" s="54">
        <v>-707</v>
      </c>
      <c r="F15" s="108"/>
      <c r="G15" s="22"/>
      <c r="H15" s="23">
        <v>-3256</v>
      </c>
      <c r="I15" s="108"/>
    </row>
    <row r="16" spans="1:9" ht="15.75" thickBot="1" x14ac:dyDescent="0.3">
      <c r="A16" s="92"/>
      <c r="B16" s="19" t="s">
        <v>549</v>
      </c>
      <c r="C16" s="109"/>
      <c r="D16" s="110" t="s">
        <v>255</v>
      </c>
      <c r="E16" s="128">
        <v>1846</v>
      </c>
      <c r="F16" s="112"/>
      <c r="G16" s="110" t="s">
        <v>255</v>
      </c>
      <c r="H16" s="128">
        <v>1163</v>
      </c>
      <c r="I16" s="109"/>
    </row>
    <row r="17" spans="1:2" ht="15.75" thickTop="1" x14ac:dyDescent="0.25">
      <c r="A17" s="92"/>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28515625" bestFit="1" customWidth="1"/>
    <col min="4" max="4" width="2" bestFit="1" customWidth="1"/>
    <col min="5" max="5" width="5.7109375" bestFit="1" customWidth="1"/>
    <col min="7" max="7" width="2" bestFit="1" customWidth="1"/>
    <col min="8" max="8" width="5.42578125" bestFit="1" customWidth="1"/>
  </cols>
  <sheetData>
    <row r="1" spans="1:9" ht="15" customHeight="1" x14ac:dyDescent="0.25">
      <c r="A1" s="8" t="s">
        <v>576</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577</v>
      </c>
      <c r="B3" s="91" t="s">
        <v>7</v>
      </c>
      <c r="C3" s="91"/>
      <c r="D3" s="91"/>
      <c r="E3" s="91"/>
      <c r="F3" s="91"/>
      <c r="G3" s="91"/>
      <c r="H3" s="91"/>
      <c r="I3" s="91"/>
    </row>
    <row r="4" spans="1:9" ht="15" customHeight="1" x14ac:dyDescent="0.25">
      <c r="A4" s="92" t="s">
        <v>578</v>
      </c>
      <c r="B4" s="91" t="s">
        <v>7</v>
      </c>
      <c r="C4" s="91"/>
      <c r="D4" s="91"/>
      <c r="E4" s="91"/>
      <c r="F4" s="91"/>
      <c r="G4" s="91"/>
      <c r="H4" s="91"/>
      <c r="I4" s="91"/>
    </row>
    <row r="5" spans="1:9" x14ac:dyDescent="0.25">
      <c r="A5" s="92"/>
      <c r="B5" s="64" t="s">
        <v>579</v>
      </c>
      <c r="C5" s="64"/>
      <c r="D5" s="64"/>
      <c r="E5" s="64"/>
      <c r="F5" s="64"/>
      <c r="G5" s="64"/>
      <c r="H5" s="64"/>
      <c r="I5" s="64"/>
    </row>
    <row r="6" spans="1:9" x14ac:dyDescent="0.25">
      <c r="A6" s="92"/>
      <c r="B6" s="94"/>
      <c r="C6" s="94"/>
      <c r="D6" s="94"/>
      <c r="E6" s="94"/>
      <c r="F6" s="94"/>
      <c r="G6" s="94"/>
      <c r="H6" s="94"/>
      <c r="I6" s="94"/>
    </row>
    <row r="7" spans="1:9" x14ac:dyDescent="0.25">
      <c r="A7" s="92"/>
      <c r="B7" s="93" t="s">
        <v>580</v>
      </c>
      <c r="C7" s="93"/>
      <c r="D7" s="93"/>
      <c r="E7" s="93"/>
      <c r="F7" s="93"/>
      <c r="G7" s="93"/>
      <c r="H7" s="93"/>
      <c r="I7" s="93"/>
    </row>
    <row r="8" spans="1:9" x14ac:dyDescent="0.25">
      <c r="A8" s="92"/>
      <c r="B8" s="93"/>
      <c r="C8" s="93"/>
      <c r="D8" s="93"/>
      <c r="E8" s="93"/>
      <c r="F8" s="93"/>
      <c r="G8" s="93"/>
      <c r="H8" s="93"/>
      <c r="I8" s="93"/>
    </row>
    <row r="9" spans="1:9" x14ac:dyDescent="0.25">
      <c r="A9" s="92"/>
      <c r="B9" s="58" t="s">
        <v>405</v>
      </c>
      <c r="C9" s="106"/>
      <c r="D9" s="131">
        <v>2014</v>
      </c>
      <c r="E9" s="131"/>
      <c r="F9" s="106"/>
      <c r="G9" s="131">
        <v>2013</v>
      </c>
      <c r="H9" s="131"/>
      <c r="I9" s="106"/>
    </row>
    <row r="10" spans="1:9" x14ac:dyDescent="0.25">
      <c r="A10" s="92"/>
      <c r="B10" s="106"/>
      <c r="C10" s="106"/>
      <c r="D10" s="106"/>
      <c r="E10" s="106"/>
      <c r="F10" s="106"/>
      <c r="G10" s="106"/>
      <c r="H10" s="106"/>
      <c r="I10" s="106"/>
    </row>
    <row r="11" spans="1:9" x14ac:dyDescent="0.25">
      <c r="A11" s="92"/>
      <c r="B11" s="17" t="s">
        <v>322</v>
      </c>
      <c r="C11" s="108"/>
      <c r="D11" s="17" t="s">
        <v>255</v>
      </c>
      <c r="E11" s="18">
        <v>1493</v>
      </c>
      <c r="F11" s="108"/>
      <c r="G11" s="17" t="s">
        <v>255</v>
      </c>
      <c r="H11" s="18">
        <v>1493</v>
      </c>
      <c r="I11" s="108"/>
    </row>
    <row r="12" spans="1:9" x14ac:dyDescent="0.25">
      <c r="A12" s="92"/>
      <c r="B12" s="19" t="s">
        <v>581</v>
      </c>
      <c r="C12" s="109"/>
      <c r="D12" s="19"/>
      <c r="E12" s="21">
        <v>6491</v>
      </c>
      <c r="F12" s="109"/>
      <c r="G12" s="19"/>
      <c r="H12" s="21">
        <v>6454</v>
      </c>
      <c r="I12" s="109"/>
    </row>
    <row r="13" spans="1:9" x14ac:dyDescent="0.25">
      <c r="A13" s="92"/>
      <c r="B13" s="17" t="s">
        <v>582</v>
      </c>
      <c r="C13" s="108"/>
      <c r="D13" s="17"/>
      <c r="E13" s="18">
        <v>2159</v>
      </c>
      <c r="F13" s="108"/>
      <c r="G13" s="17"/>
      <c r="H13" s="18">
        <v>1949</v>
      </c>
      <c r="I13" s="108"/>
    </row>
    <row r="14" spans="1:9" ht="15.75" thickBot="1" x14ac:dyDescent="0.3">
      <c r="A14" s="92"/>
      <c r="B14" s="19" t="s">
        <v>583</v>
      </c>
      <c r="C14" s="109"/>
      <c r="D14" s="32"/>
      <c r="E14" s="33">
        <v>64</v>
      </c>
      <c r="F14" s="109"/>
      <c r="G14" s="32"/>
      <c r="H14" s="33">
        <v>29</v>
      </c>
      <c r="I14" s="109"/>
    </row>
    <row r="15" spans="1:9" x14ac:dyDescent="0.25">
      <c r="A15" s="92"/>
      <c r="B15" s="17"/>
      <c r="C15" s="108"/>
      <c r="D15" s="185"/>
      <c r="E15" s="186">
        <v>10207</v>
      </c>
      <c r="F15" s="108"/>
      <c r="G15" s="185"/>
      <c r="H15" s="186">
        <v>9925</v>
      </c>
      <c r="I15" s="108"/>
    </row>
    <row r="16" spans="1:9" ht="15.75" thickBot="1" x14ac:dyDescent="0.3">
      <c r="A16" s="92"/>
      <c r="B16" s="19" t="s">
        <v>584</v>
      </c>
      <c r="C16" s="109"/>
      <c r="D16" s="32"/>
      <c r="E16" s="115">
        <v>5578</v>
      </c>
      <c r="F16" s="109"/>
      <c r="G16" s="32"/>
      <c r="H16" s="115">
        <v>5317</v>
      </c>
      <c r="I16" s="109"/>
    </row>
    <row r="17" spans="1:9" ht="15.75" thickBot="1" x14ac:dyDescent="0.3">
      <c r="A17" s="92"/>
      <c r="B17" s="17" t="s">
        <v>549</v>
      </c>
      <c r="C17" s="108"/>
      <c r="D17" s="116" t="s">
        <v>255</v>
      </c>
      <c r="E17" s="117">
        <v>4629</v>
      </c>
      <c r="F17" s="118"/>
      <c r="G17" s="116" t="s">
        <v>255</v>
      </c>
      <c r="H17" s="117">
        <v>4608</v>
      </c>
      <c r="I17" s="108"/>
    </row>
    <row r="18" spans="1:9" ht="15.75" thickTop="1" x14ac:dyDescent="0.25">
      <c r="A18" s="92"/>
      <c r="B18" s="4"/>
    </row>
  </sheetData>
  <mergeCells count="12">
    <mergeCell ref="B7:I7"/>
    <mergeCell ref="B8:I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8" customWidth="1"/>
    <col min="4" max="4" width="3.85546875" customWidth="1"/>
    <col min="5" max="5" width="14.5703125" customWidth="1"/>
    <col min="6" max="6" width="18" customWidth="1"/>
    <col min="7" max="7" width="3.85546875" customWidth="1"/>
    <col min="8" max="8" width="14.5703125" customWidth="1"/>
    <col min="9" max="9" width="3.5703125" customWidth="1"/>
  </cols>
  <sheetData>
    <row r="1" spans="1:9" ht="15" customHeight="1" x14ac:dyDescent="0.25">
      <c r="A1" s="8" t="s">
        <v>58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86</v>
      </c>
      <c r="B3" s="91" t="s">
        <v>7</v>
      </c>
      <c r="C3" s="91"/>
      <c r="D3" s="91"/>
      <c r="E3" s="91"/>
      <c r="F3" s="91"/>
      <c r="G3" s="91"/>
      <c r="H3" s="91"/>
      <c r="I3" s="91"/>
    </row>
    <row r="4" spans="1:9" ht="15" customHeight="1" x14ac:dyDescent="0.25">
      <c r="A4" s="92" t="s">
        <v>587</v>
      </c>
      <c r="B4" s="91" t="s">
        <v>7</v>
      </c>
      <c r="C4" s="91"/>
      <c r="D4" s="91"/>
      <c r="E4" s="91"/>
      <c r="F4" s="91"/>
      <c r="G4" s="91"/>
      <c r="H4" s="91"/>
      <c r="I4" s="91"/>
    </row>
    <row r="5" spans="1:9" x14ac:dyDescent="0.25">
      <c r="A5" s="92"/>
      <c r="B5" s="64" t="s">
        <v>588</v>
      </c>
      <c r="C5" s="64"/>
      <c r="D5" s="64"/>
      <c r="E5" s="64"/>
      <c r="F5" s="64"/>
      <c r="G5" s="64"/>
      <c r="H5" s="64"/>
      <c r="I5" s="64"/>
    </row>
    <row r="6" spans="1:9" x14ac:dyDescent="0.25">
      <c r="A6" s="92"/>
      <c r="B6" s="93"/>
      <c r="C6" s="93"/>
      <c r="D6" s="93"/>
      <c r="E6" s="93"/>
      <c r="F6" s="93"/>
      <c r="G6" s="93"/>
      <c r="H6" s="93"/>
      <c r="I6" s="93"/>
    </row>
    <row r="7" spans="1:9" x14ac:dyDescent="0.25">
      <c r="A7" s="92"/>
      <c r="B7" s="93" t="s">
        <v>589</v>
      </c>
      <c r="C7" s="93"/>
      <c r="D7" s="93"/>
      <c r="E7" s="93"/>
      <c r="F7" s="93"/>
      <c r="G7" s="93"/>
      <c r="H7" s="93"/>
      <c r="I7" s="93"/>
    </row>
    <row r="8" spans="1:9" x14ac:dyDescent="0.25">
      <c r="A8" s="92"/>
      <c r="B8" s="93"/>
      <c r="C8" s="93"/>
      <c r="D8" s="93"/>
      <c r="E8" s="93"/>
      <c r="F8" s="93"/>
      <c r="G8" s="93"/>
      <c r="H8" s="93"/>
      <c r="I8" s="93"/>
    </row>
    <row r="9" spans="1:9" x14ac:dyDescent="0.25">
      <c r="A9" s="92"/>
      <c r="B9" s="58" t="s">
        <v>405</v>
      </c>
      <c r="C9" s="106"/>
      <c r="D9" s="131">
        <v>2014</v>
      </c>
      <c r="E9" s="131"/>
      <c r="F9" s="106"/>
      <c r="G9" s="131">
        <v>2013</v>
      </c>
      <c r="H9" s="131"/>
      <c r="I9" s="106"/>
    </row>
    <row r="10" spans="1:9" x14ac:dyDescent="0.25">
      <c r="A10" s="92"/>
      <c r="B10" s="106"/>
      <c r="C10" s="106"/>
      <c r="D10" s="106"/>
      <c r="E10" s="106"/>
      <c r="F10" s="106"/>
      <c r="G10" s="106"/>
      <c r="H10" s="106"/>
      <c r="I10" s="106"/>
    </row>
    <row r="11" spans="1:9" x14ac:dyDescent="0.25">
      <c r="A11" s="92"/>
      <c r="B11" s="17" t="s">
        <v>590</v>
      </c>
      <c r="C11" s="108"/>
      <c r="D11" s="17" t="s">
        <v>255</v>
      </c>
      <c r="E11" s="18">
        <v>3786</v>
      </c>
      <c r="F11" s="108"/>
      <c r="G11" s="17" t="s">
        <v>255</v>
      </c>
      <c r="H11" s="18">
        <v>3807</v>
      </c>
      <c r="I11" s="108"/>
    </row>
    <row r="12" spans="1:9" x14ac:dyDescent="0.25">
      <c r="A12" s="92"/>
      <c r="B12" s="19" t="s">
        <v>591</v>
      </c>
      <c r="C12" s="109"/>
      <c r="D12" s="19"/>
      <c r="E12" s="21">
        <v>13364</v>
      </c>
      <c r="F12" s="109"/>
      <c r="G12" s="19"/>
      <c r="H12" s="21">
        <v>11526</v>
      </c>
      <c r="I12" s="109"/>
    </row>
    <row r="13" spans="1:9" x14ac:dyDescent="0.25">
      <c r="A13" s="92"/>
      <c r="B13" s="17" t="s">
        <v>592</v>
      </c>
      <c r="C13" s="108"/>
      <c r="D13" s="17"/>
      <c r="E13" s="18">
        <v>46277</v>
      </c>
      <c r="F13" s="108"/>
      <c r="G13" s="17"/>
      <c r="H13" s="18">
        <v>47050</v>
      </c>
      <c r="I13" s="108"/>
    </row>
    <row r="14" spans="1:9" ht="15.75" thickBot="1" x14ac:dyDescent="0.3">
      <c r="A14" s="92"/>
      <c r="B14" s="19" t="s">
        <v>593</v>
      </c>
      <c r="C14" s="109"/>
      <c r="D14" s="32"/>
      <c r="E14" s="115">
        <v>13010</v>
      </c>
      <c r="F14" s="109"/>
      <c r="G14" s="32"/>
      <c r="H14" s="115">
        <v>13664</v>
      </c>
      <c r="I14" s="109"/>
    </row>
    <row r="15" spans="1:9" ht="26.25" x14ac:dyDescent="0.25">
      <c r="A15" s="92"/>
      <c r="B15" s="183" t="s">
        <v>594</v>
      </c>
      <c r="C15" s="108"/>
      <c r="D15" s="185"/>
      <c r="E15" s="186">
        <v>76437</v>
      </c>
      <c r="F15" s="108"/>
      <c r="G15" s="185"/>
      <c r="H15" s="186">
        <v>76047</v>
      </c>
      <c r="I15" s="108"/>
    </row>
    <row r="16" spans="1:9" x14ac:dyDescent="0.25">
      <c r="A16" s="92"/>
      <c r="B16" s="19" t="s">
        <v>595</v>
      </c>
      <c r="C16" s="109"/>
      <c r="D16" s="19"/>
      <c r="E16" s="31"/>
      <c r="F16" s="109"/>
      <c r="G16" s="19"/>
      <c r="H16" s="31"/>
      <c r="I16" s="109"/>
    </row>
    <row r="17" spans="1:9" x14ac:dyDescent="0.25">
      <c r="A17" s="92"/>
      <c r="B17" s="66" t="s">
        <v>596</v>
      </c>
      <c r="C17" s="108"/>
      <c r="D17" s="17"/>
      <c r="E17" s="26"/>
      <c r="F17" s="108"/>
      <c r="G17" s="17"/>
      <c r="H17" s="26"/>
      <c r="I17" s="108"/>
    </row>
    <row r="18" spans="1:9" x14ac:dyDescent="0.25">
      <c r="A18" s="92"/>
      <c r="B18" s="187" t="s">
        <v>597</v>
      </c>
      <c r="C18" s="109"/>
      <c r="D18" s="19"/>
      <c r="E18" s="21">
        <v>92271</v>
      </c>
      <c r="F18" s="109"/>
      <c r="G18" s="19"/>
      <c r="H18" s="21">
        <v>95967</v>
      </c>
      <c r="I18" s="109"/>
    </row>
    <row r="19" spans="1:9" x14ac:dyDescent="0.25">
      <c r="A19" s="92"/>
      <c r="B19" s="183" t="s">
        <v>598</v>
      </c>
      <c r="C19" s="108"/>
      <c r="D19" s="17"/>
      <c r="E19" s="18">
        <v>38705</v>
      </c>
      <c r="F19" s="108"/>
      <c r="G19" s="17"/>
      <c r="H19" s="18">
        <v>49278</v>
      </c>
      <c r="I19" s="108"/>
    </row>
    <row r="20" spans="1:9" ht="15.75" thickBot="1" x14ac:dyDescent="0.3">
      <c r="A20" s="92"/>
      <c r="B20" s="187" t="s">
        <v>599</v>
      </c>
      <c r="C20" s="109"/>
      <c r="D20" s="32"/>
      <c r="E20" s="115">
        <v>5729</v>
      </c>
      <c r="F20" s="109"/>
      <c r="G20" s="32"/>
      <c r="H20" s="115">
        <v>9689</v>
      </c>
      <c r="I20" s="109"/>
    </row>
    <row r="21" spans="1:9" ht="15.75" thickBot="1" x14ac:dyDescent="0.3">
      <c r="A21" s="92"/>
      <c r="B21" s="188" t="s">
        <v>600</v>
      </c>
      <c r="C21" s="108"/>
      <c r="D21" s="135"/>
      <c r="E21" s="136">
        <v>136705</v>
      </c>
      <c r="F21" s="108"/>
      <c r="G21" s="135"/>
      <c r="H21" s="136">
        <v>154934</v>
      </c>
      <c r="I21" s="108"/>
    </row>
    <row r="22" spans="1:9" ht="15.75" thickBot="1" x14ac:dyDescent="0.3">
      <c r="A22" s="92"/>
      <c r="B22" s="189" t="s">
        <v>601</v>
      </c>
      <c r="C22" s="109"/>
      <c r="D22" s="110" t="s">
        <v>255</v>
      </c>
      <c r="E22" s="128">
        <v>213142</v>
      </c>
      <c r="F22" s="112"/>
      <c r="G22" s="110" t="s">
        <v>255</v>
      </c>
      <c r="H22" s="128">
        <v>230981</v>
      </c>
      <c r="I22" s="109" t="s">
        <v>376</v>
      </c>
    </row>
    <row r="23" spans="1:9" ht="15.75" thickTop="1" x14ac:dyDescent="0.25">
      <c r="A23" s="92"/>
      <c r="B23" s="93"/>
      <c r="C23" s="93"/>
      <c r="D23" s="93"/>
      <c r="E23" s="93"/>
      <c r="F23" s="93"/>
      <c r="G23" s="93"/>
      <c r="H23" s="93"/>
      <c r="I23" s="93"/>
    </row>
    <row r="24" spans="1:9" ht="25.5" customHeight="1" x14ac:dyDescent="0.25">
      <c r="A24" s="92"/>
      <c r="B24" s="93" t="s">
        <v>602</v>
      </c>
      <c r="C24" s="93"/>
      <c r="D24" s="93"/>
      <c r="E24" s="93"/>
      <c r="F24" s="93"/>
      <c r="G24" s="93"/>
      <c r="H24" s="93"/>
      <c r="I24" s="93"/>
    </row>
    <row r="25" spans="1:9" x14ac:dyDescent="0.25">
      <c r="A25" s="92"/>
      <c r="B25" s="93"/>
      <c r="C25" s="93"/>
      <c r="D25" s="93"/>
      <c r="E25" s="93"/>
      <c r="F25" s="93"/>
      <c r="G25" s="93"/>
      <c r="H25" s="93"/>
      <c r="I25" s="93"/>
    </row>
    <row r="26" spans="1:9" x14ac:dyDescent="0.25">
      <c r="A26" s="92"/>
      <c r="B26" s="93" t="s">
        <v>603</v>
      </c>
      <c r="C26" s="93"/>
      <c r="D26" s="93"/>
      <c r="E26" s="93"/>
      <c r="F26" s="93"/>
      <c r="G26" s="93"/>
      <c r="H26" s="93"/>
      <c r="I26" s="93"/>
    </row>
    <row r="27" spans="1:9" x14ac:dyDescent="0.25">
      <c r="A27" s="92"/>
      <c r="B27" s="93"/>
      <c r="C27" s="93"/>
      <c r="D27" s="93"/>
      <c r="E27" s="93"/>
      <c r="F27" s="93"/>
      <c r="G27" s="93"/>
      <c r="H27" s="93"/>
      <c r="I27" s="93"/>
    </row>
    <row r="28" spans="1:9" x14ac:dyDescent="0.25">
      <c r="A28" s="92"/>
      <c r="B28" s="58" t="s">
        <v>405</v>
      </c>
      <c r="C28" s="106"/>
      <c r="D28" s="131">
        <v>2014</v>
      </c>
      <c r="E28" s="131"/>
      <c r="F28" s="106"/>
    </row>
    <row r="29" spans="1:9" x14ac:dyDescent="0.25">
      <c r="A29" s="92"/>
      <c r="B29" s="106"/>
      <c r="C29" s="106"/>
      <c r="D29" s="106"/>
      <c r="E29" s="106"/>
      <c r="F29" s="106"/>
    </row>
    <row r="30" spans="1:9" x14ac:dyDescent="0.25">
      <c r="A30" s="92"/>
      <c r="B30" s="17">
        <v>2015</v>
      </c>
      <c r="C30" s="108"/>
      <c r="D30" s="17" t="s">
        <v>255</v>
      </c>
      <c r="E30" s="18">
        <v>92271</v>
      </c>
      <c r="F30" s="108"/>
    </row>
    <row r="31" spans="1:9" x14ac:dyDescent="0.25">
      <c r="A31" s="92"/>
      <c r="B31" s="19">
        <v>2016</v>
      </c>
      <c r="C31" s="109"/>
      <c r="D31" s="19"/>
      <c r="E31" s="21">
        <v>29106</v>
      </c>
      <c r="F31" s="109"/>
    </row>
    <row r="32" spans="1:9" x14ac:dyDescent="0.25">
      <c r="A32" s="92"/>
      <c r="B32" s="17">
        <v>2017</v>
      </c>
      <c r="C32" s="108"/>
      <c r="D32" s="17"/>
      <c r="E32" s="18">
        <v>9599</v>
      </c>
      <c r="F32" s="108"/>
    </row>
    <row r="33" spans="1:6" x14ac:dyDescent="0.25">
      <c r="A33" s="92"/>
      <c r="B33" s="19">
        <v>2018</v>
      </c>
      <c r="C33" s="109"/>
      <c r="D33" s="19"/>
      <c r="E33" s="21">
        <v>3892</v>
      </c>
      <c r="F33" s="109"/>
    </row>
    <row r="34" spans="1:6" ht="15.75" thickBot="1" x14ac:dyDescent="0.3">
      <c r="A34" s="92"/>
      <c r="B34" s="17" t="s">
        <v>604</v>
      </c>
      <c r="C34" s="108"/>
      <c r="D34" s="22"/>
      <c r="E34" s="23">
        <v>1837</v>
      </c>
      <c r="F34" s="108"/>
    </row>
    <row r="35" spans="1:6" ht="15.75" thickBot="1" x14ac:dyDescent="0.3">
      <c r="A35" s="92"/>
      <c r="B35" s="19"/>
      <c r="C35" s="109"/>
      <c r="D35" s="110" t="s">
        <v>255</v>
      </c>
      <c r="E35" s="128">
        <v>136705</v>
      </c>
      <c r="F35" s="109"/>
    </row>
    <row r="36" spans="1:6" ht="15.75" thickTop="1" x14ac:dyDescent="0.25">
      <c r="A36" s="92"/>
      <c r="B36" s="4"/>
    </row>
  </sheetData>
  <mergeCells count="18">
    <mergeCell ref="B26:I26"/>
    <mergeCell ref="B27:I27"/>
    <mergeCell ref="B6:I6"/>
    <mergeCell ref="B7:I7"/>
    <mergeCell ref="B8:I8"/>
    <mergeCell ref="B23:I23"/>
    <mergeCell ref="B24:I24"/>
    <mergeCell ref="B25:I25"/>
    <mergeCell ref="D9:E9"/>
    <mergeCell ref="G9:H9"/>
    <mergeCell ref="D28:E28"/>
    <mergeCell ref="A1:A2"/>
    <mergeCell ref="B1:I1"/>
    <mergeCell ref="B2:I2"/>
    <mergeCell ref="B3:I3"/>
    <mergeCell ref="A4:A3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9" customWidth="1"/>
    <col min="4" max="4" width="4" customWidth="1"/>
    <col min="5" max="5" width="13.42578125" customWidth="1"/>
    <col min="6" max="6" width="19" customWidth="1"/>
  </cols>
  <sheetData>
    <row r="1" spans="1:6" ht="15" customHeight="1" x14ac:dyDescent="0.25">
      <c r="A1" s="8" t="s">
        <v>605</v>
      </c>
      <c r="B1" s="8" t="s">
        <v>2</v>
      </c>
      <c r="C1" s="8"/>
      <c r="D1" s="8"/>
      <c r="E1" s="8"/>
      <c r="F1" s="8"/>
    </row>
    <row r="2" spans="1:6" ht="15" customHeight="1" x14ac:dyDescent="0.25">
      <c r="A2" s="8"/>
      <c r="B2" s="8" t="s">
        <v>3</v>
      </c>
      <c r="C2" s="8"/>
      <c r="D2" s="8"/>
      <c r="E2" s="8"/>
      <c r="F2" s="8"/>
    </row>
    <row r="3" spans="1:6" ht="15" customHeight="1" x14ac:dyDescent="0.25">
      <c r="A3" s="3" t="s">
        <v>606</v>
      </c>
      <c r="B3" s="91" t="s">
        <v>7</v>
      </c>
      <c r="C3" s="91"/>
      <c r="D3" s="91"/>
      <c r="E3" s="91"/>
      <c r="F3" s="91"/>
    </row>
    <row r="4" spans="1:6" ht="15" customHeight="1" x14ac:dyDescent="0.25">
      <c r="A4" s="92" t="s">
        <v>607</v>
      </c>
      <c r="B4" s="91" t="s">
        <v>7</v>
      </c>
      <c r="C4" s="91"/>
      <c r="D4" s="91"/>
      <c r="E4" s="91"/>
      <c r="F4" s="91"/>
    </row>
    <row r="5" spans="1:6" x14ac:dyDescent="0.25">
      <c r="A5" s="92"/>
      <c r="B5" s="64" t="s">
        <v>608</v>
      </c>
      <c r="C5" s="64"/>
      <c r="D5" s="64"/>
      <c r="E5" s="64"/>
      <c r="F5" s="64"/>
    </row>
    <row r="6" spans="1:6" x14ac:dyDescent="0.25">
      <c r="A6" s="92"/>
      <c r="B6" s="94"/>
      <c r="C6" s="94"/>
      <c r="D6" s="94"/>
      <c r="E6" s="94"/>
      <c r="F6" s="94"/>
    </row>
    <row r="7" spans="1:6" ht="38.25" customHeight="1" x14ac:dyDescent="0.25">
      <c r="A7" s="92"/>
      <c r="B7" s="93" t="s">
        <v>609</v>
      </c>
      <c r="C7" s="93"/>
      <c r="D7" s="93"/>
      <c r="E7" s="93"/>
      <c r="F7" s="93"/>
    </row>
    <row r="8" spans="1:6" x14ac:dyDescent="0.25">
      <c r="A8" s="92"/>
      <c r="B8" s="93"/>
      <c r="C8" s="93"/>
      <c r="D8" s="93"/>
      <c r="E8" s="93"/>
      <c r="F8" s="93"/>
    </row>
    <row r="9" spans="1:6" x14ac:dyDescent="0.25">
      <c r="A9" s="92"/>
      <c r="B9" s="58" t="s">
        <v>610</v>
      </c>
      <c r="C9" s="106"/>
      <c r="D9" s="106"/>
      <c r="E9" s="106"/>
      <c r="F9" s="106"/>
    </row>
    <row r="10" spans="1:6" x14ac:dyDescent="0.25">
      <c r="A10" s="92"/>
      <c r="B10" s="19" t="s">
        <v>405</v>
      </c>
      <c r="C10" s="106"/>
      <c r="D10" s="106"/>
      <c r="E10" s="106"/>
      <c r="F10" s="106"/>
    </row>
    <row r="11" spans="1:6" x14ac:dyDescent="0.25">
      <c r="A11" s="92"/>
      <c r="B11" s="17">
        <v>2015</v>
      </c>
      <c r="C11" s="108"/>
      <c r="D11" s="17" t="s">
        <v>255</v>
      </c>
      <c r="E11" s="18">
        <v>9865</v>
      </c>
      <c r="F11" s="108"/>
    </row>
    <row r="12" spans="1:6" x14ac:dyDescent="0.25">
      <c r="A12" s="92"/>
      <c r="B12" s="19">
        <v>2016</v>
      </c>
      <c r="C12" s="109"/>
      <c r="D12" s="19"/>
      <c r="E12" s="31">
        <v>623</v>
      </c>
      <c r="F12" s="109"/>
    </row>
    <row r="13" spans="1:6" x14ac:dyDescent="0.25">
      <c r="A13" s="92"/>
      <c r="B13" s="17">
        <v>2017</v>
      </c>
      <c r="C13" s="108"/>
      <c r="D13" s="17"/>
      <c r="E13" s="26">
        <v>431</v>
      </c>
      <c r="F13" s="108"/>
    </row>
    <row r="14" spans="1:6" x14ac:dyDescent="0.25">
      <c r="A14" s="92"/>
      <c r="B14" s="19">
        <v>2018</v>
      </c>
      <c r="C14" s="109"/>
      <c r="D14" s="19"/>
      <c r="E14" s="21">
        <v>2328</v>
      </c>
      <c r="F14" s="109"/>
    </row>
    <row r="15" spans="1:6" x14ac:dyDescent="0.25">
      <c r="A15" s="92"/>
      <c r="B15" s="17">
        <v>2019</v>
      </c>
      <c r="C15" s="108"/>
      <c r="D15" s="17"/>
      <c r="E15" s="18">
        <v>3249</v>
      </c>
      <c r="F15" s="108"/>
    </row>
    <row r="16" spans="1:6" x14ac:dyDescent="0.25">
      <c r="A16" s="92"/>
      <c r="B16" s="19">
        <v>2020</v>
      </c>
      <c r="C16" s="109"/>
      <c r="D16" s="19"/>
      <c r="E16" s="31">
        <v>189</v>
      </c>
      <c r="F16" s="109"/>
    </row>
    <row r="17" spans="1:6" x14ac:dyDescent="0.25">
      <c r="A17" s="92"/>
      <c r="B17" s="17">
        <v>2021</v>
      </c>
      <c r="C17" s="108"/>
      <c r="D17" s="17"/>
      <c r="E17" s="26">
        <v>142</v>
      </c>
      <c r="F17" s="108"/>
    </row>
    <row r="18" spans="1:6" ht="15.75" thickBot="1" x14ac:dyDescent="0.3">
      <c r="A18" s="92"/>
      <c r="B18" s="19" t="s">
        <v>611</v>
      </c>
      <c r="C18" s="109"/>
      <c r="D18" s="32"/>
      <c r="E18" s="33">
        <v>373</v>
      </c>
      <c r="F18" s="109"/>
    </row>
    <row r="19" spans="1:6" ht="15.75" thickBot="1" x14ac:dyDescent="0.3">
      <c r="A19" s="92"/>
      <c r="B19" s="17"/>
      <c r="C19" s="108"/>
      <c r="D19" s="116" t="s">
        <v>255</v>
      </c>
      <c r="E19" s="117">
        <v>17200</v>
      </c>
      <c r="F19" s="108"/>
    </row>
    <row r="20" spans="1:6" ht="15.75" thickTop="1" x14ac:dyDescent="0.25">
      <c r="A20" s="92"/>
      <c r="B20" s="93"/>
      <c r="C20" s="93"/>
      <c r="D20" s="93"/>
      <c r="E20" s="93"/>
      <c r="F20" s="93"/>
    </row>
    <row r="21" spans="1:6" ht="25.5" customHeight="1" x14ac:dyDescent="0.25">
      <c r="A21" s="92"/>
      <c r="B21" s="94" t="s">
        <v>612</v>
      </c>
      <c r="C21" s="94"/>
      <c r="D21" s="94"/>
      <c r="E21" s="94"/>
      <c r="F21" s="94"/>
    </row>
    <row r="22" spans="1:6" x14ac:dyDescent="0.25">
      <c r="A22" s="92"/>
      <c r="B22" s="94"/>
      <c r="C22" s="94"/>
      <c r="D22" s="94"/>
      <c r="E22" s="94"/>
      <c r="F22" s="94"/>
    </row>
    <row r="23" spans="1:6" x14ac:dyDescent="0.25">
      <c r="A23" s="92"/>
      <c r="B23" s="58" t="s">
        <v>613</v>
      </c>
      <c r="C23" s="106"/>
      <c r="D23" s="106"/>
      <c r="E23" s="106"/>
      <c r="F23" s="106"/>
    </row>
    <row r="24" spans="1:6" x14ac:dyDescent="0.25">
      <c r="A24" s="92"/>
      <c r="B24" s="19" t="s">
        <v>405</v>
      </c>
      <c r="C24" s="106"/>
      <c r="D24" s="106"/>
      <c r="E24" s="106"/>
      <c r="F24" s="106"/>
    </row>
    <row r="25" spans="1:6" x14ac:dyDescent="0.25">
      <c r="A25" s="92"/>
      <c r="B25" s="17">
        <v>2014</v>
      </c>
      <c r="C25" s="108"/>
      <c r="D25" s="17" t="s">
        <v>255</v>
      </c>
      <c r="E25" s="18">
        <v>14555</v>
      </c>
      <c r="F25" s="108"/>
    </row>
    <row r="26" spans="1:6" x14ac:dyDescent="0.25">
      <c r="A26" s="92"/>
      <c r="B26" s="19">
        <v>2015</v>
      </c>
      <c r="C26" s="109"/>
      <c r="D26" s="19"/>
      <c r="E26" s="21">
        <v>2366</v>
      </c>
      <c r="F26" s="109"/>
    </row>
    <row r="27" spans="1:6" x14ac:dyDescent="0.25">
      <c r="A27" s="92"/>
      <c r="B27" s="17">
        <v>2016</v>
      </c>
      <c r="C27" s="108"/>
      <c r="D27" s="17"/>
      <c r="E27" s="26">
        <v>623</v>
      </c>
      <c r="F27" s="108"/>
    </row>
    <row r="28" spans="1:6" x14ac:dyDescent="0.25">
      <c r="A28" s="92"/>
      <c r="B28" s="19">
        <v>2017</v>
      </c>
      <c r="C28" s="109"/>
      <c r="D28" s="19"/>
      <c r="E28" s="31">
        <v>431</v>
      </c>
      <c r="F28" s="109"/>
    </row>
    <row r="29" spans="1:6" x14ac:dyDescent="0.25">
      <c r="A29" s="92"/>
      <c r="B29" s="17">
        <v>2018</v>
      </c>
      <c r="C29" s="108"/>
      <c r="D29" s="17"/>
      <c r="E29" s="18">
        <v>2328</v>
      </c>
      <c r="F29" s="108"/>
    </row>
    <row r="30" spans="1:6" x14ac:dyDescent="0.25">
      <c r="A30" s="92"/>
      <c r="B30" s="19">
        <v>2019</v>
      </c>
      <c r="C30" s="109"/>
      <c r="D30" s="19"/>
      <c r="E30" s="21">
        <v>3249</v>
      </c>
      <c r="F30" s="109"/>
    </row>
    <row r="31" spans="1:6" x14ac:dyDescent="0.25">
      <c r="A31" s="92"/>
      <c r="B31" s="17">
        <v>2020</v>
      </c>
      <c r="C31" s="108"/>
      <c r="D31" s="17"/>
      <c r="E31" s="26">
        <v>189</v>
      </c>
      <c r="F31" s="108"/>
    </row>
    <row r="32" spans="1:6" ht="15.75" thickBot="1" x14ac:dyDescent="0.3">
      <c r="A32" s="92"/>
      <c r="B32" s="19" t="s">
        <v>614</v>
      </c>
      <c r="C32" s="109"/>
      <c r="D32" s="32"/>
      <c r="E32" s="33">
        <v>514</v>
      </c>
      <c r="F32" s="109"/>
    </row>
    <row r="33" spans="1:6" x14ac:dyDescent="0.25">
      <c r="A33" s="92"/>
      <c r="B33" s="17"/>
      <c r="C33" s="108"/>
      <c r="D33" s="185" t="s">
        <v>255</v>
      </c>
      <c r="E33" s="186">
        <v>24255</v>
      </c>
      <c r="F33" s="108"/>
    </row>
    <row r="34" spans="1:6" ht="27" thickBot="1" x14ac:dyDescent="0.3">
      <c r="A34" s="92"/>
      <c r="B34" s="19" t="s">
        <v>615</v>
      </c>
      <c r="C34" s="109"/>
      <c r="D34" s="32"/>
      <c r="E34" s="33">
        <v>55</v>
      </c>
      <c r="F34" s="109"/>
    </row>
    <row r="35" spans="1:6" ht="15.75" thickBot="1" x14ac:dyDescent="0.3">
      <c r="A35" s="92"/>
      <c r="B35" s="17"/>
      <c r="C35" s="108"/>
      <c r="D35" s="116" t="s">
        <v>255</v>
      </c>
      <c r="E35" s="117">
        <v>24310</v>
      </c>
      <c r="F35" s="108"/>
    </row>
    <row r="36" spans="1:6" ht="15.75" thickTop="1" x14ac:dyDescent="0.25">
      <c r="A36" s="92"/>
      <c r="B36" s="94"/>
      <c r="C36" s="94"/>
      <c r="D36" s="94"/>
      <c r="E36" s="94"/>
      <c r="F36" s="94"/>
    </row>
    <row r="37" spans="1:6" ht="25.5" customHeight="1" x14ac:dyDescent="0.25">
      <c r="A37" s="92"/>
      <c r="B37" s="94" t="s">
        <v>616</v>
      </c>
      <c r="C37" s="94"/>
      <c r="D37" s="94"/>
      <c r="E37" s="94"/>
      <c r="F37" s="94"/>
    </row>
    <row r="38" spans="1:6" x14ac:dyDescent="0.25">
      <c r="A38" s="92"/>
      <c r="B38" s="94"/>
      <c r="C38" s="94"/>
      <c r="D38" s="94"/>
      <c r="E38" s="94"/>
      <c r="F38" s="94"/>
    </row>
    <row r="39" spans="1:6" ht="38.25" customHeight="1" x14ac:dyDescent="0.25">
      <c r="A39" s="92"/>
      <c r="B39" s="94" t="s">
        <v>617</v>
      </c>
      <c r="C39" s="94"/>
      <c r="D39" s="94"/>
      <c r="E39" s="94"/>
      <c r="F39" s="94"/>
    </row>
    <row r="40" spans="1:6" x14ac:dyDescent="0.25">
      <c r="A40" s="92"/>
      <c r="B40" s="4"/>
    </row>
  </sheetData>
  <mergeCells count="17">
    <mergeCell ref="B39:F39"/>
    <mergeCell ref="B20:F20"/>
    <mergeCell ref="B21:F21"/>
    <mergeCell ref="B22:F22"/>
    <mergeCell ref="B36:F36"/>
    <mergeCell ref="B37:F37"/>
    <mergeCell ref="B38:F38"/>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2.140625" bestFit="1" customWidth="1"/>
    <col min="2" max="2" width="36.5703125" bestFit="1" customWidth="1"/>
    <col min="3" max="3" width="26.42578125" customWidth="1"/>
    <col min="4" max="4" width="5.7109375" customWidth="1"/>
    <col min="5" max="5" width="15.5703125" customWidth="1"/>
    <col min="6" max="6" width="26.42578125" customWidth="1"/>
    <col min="7" max="7" width="5.7109375" customWidth="1"/>
    <col min="8" max="8" width="15.5703125" customWidth="1"/>
    <col min="9" max="9" width="26.42578125" customWidth="1"/>
  </cols>
  <sheetData>
    <row r="1" spans="1:9" ht="15" customHeight="1" x14ac:dyDescent="0.25">
      <c r="A1" s="8" t="s">
        <v>61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619</v>
      </c>
      <c r="B3" s="91" t="s">
        <v>7</v>
      </c>
      <c r="C3" s="91"/>
      <c r="D3" s="91"/>
      <c r="E3" s="91"/>
      <c r="F3" s="91"/>
      <c r="G3" s="91"/>
      <c r="H3" s="91"/>
      <c r="I3" s="91"/>
    </row>
    <row r="4" spans="1:9" ht="15" customHeight="1" x14ac:dyDescent="0.25">
      <c r="A4" s="92" t="s">
        <v>620</v>
      </c>
      <c r="B4" s="91" t="s">
        <v>7</v>
      </c>
      <c r="C4" s="91"/>
      <c r="D4" s="91"/>
      <c r="E4" s="91"/>
      <c r="F4" s="91"/>
      <c r="G4" s="91"/>
      <c r="H4" s="91"/>
      <c r="I4" s="91"/>
    </row>
    <row r="5" spans="1:9" x14ac:dyDescent="0.25">
      <c r="A5" s="92"/>
      <c r="B5" s="64" t="s">
        <v>621</v>
      </c>
      <c r="C5" s="64"/>
      <c r="D5" s="64"/>
      <c r="E5" s="64"/>
      <c r="F5" s="64"/>
      <c r="G5" s="64"/>
      <c r="H5" s="64"/>
      <c r="I5" s="64"/>
    </row>
    <row r="6" spans="1:9" x14ac:dyDescent="0.25">
      <c r="A6" s="92"/>
      <c r="B6" s="93"/>
      <c r="C6" s="93"/>
      <c r="D6" s="93"/>
      <c r="E6" s="93"/>
      <c r="F6" s="93"/>
      <c r="G6" s="93"/>
      <c r="H6" s="93"/>
      <c r="I6" s="93"/>
    </row>
    <row r="7" spans="1:9" x14ac:dyDescent="0.25">
      <c r="A7" s="92"/>
      <c r="B7" s="93" t="s">
        <v>622</v>
      </c>
      <c r="C7" s="93"/>
      <c r="D7" s="93"/>
      <c r="E7" s="93"/>
      <c r="F7" s="93"/>
      <c r="G7" s="93"/>
      <c r="H7" s="93"/>
      <c r="I7" s="93"/>
    </row>
    <row r="8" spans="1:9" x14ac:dyDescent="0.25">
      <c r="A8" s="92"/>
      <c r="B8" s="64"/>
      <c r="C8" s="64"/>
      <c r="D8" s="64"/>
      <c r="E8" s="64"/>
      <c r="F8" s="64"/>
      <c r="G8" s="64"/>
      <c r="H8" s="64"/>
      <c r="I8" s="64"/>
    </row>
    <row r="9" spans="1:9" x14ac:dyDescent="0.25">
      <c r="A9" s="92"/>
      <c r="B9" s="58" t="s">
        <v>405</v>
      </c>
      <c r="C9" s="106"/>
      <c r="D9" s="124">
        <v>2014</v>
      </c>
      <c r="E9" s="124"/>
      <c r="F9" s="107"/>
      <c r="G9" s="124">
        <v>2013</v>
      </c>
      <c r="H9" s="124"/>
      <c r="I9" s="106"/>
    </row>
    <row r="10" spans="1:9" x14ac:dyDescent="0.25">
      <c r="A10" s="92"/>
      <c r="B10" s="106"/>
      <c r="C10" s="106"/>
      <c r="D10" s="106"/>
      <c r="E10" s="106"/>
      <c r="F10" s="106"/>
      <c r="G10" s="106"/>
      <c r="H10" s="106"/>
      <c r="I10" s="106"/>
    </row>
    <row r="11" spans="1:9" x14ac:dyDescent="0.25">
      <c r="A11" s="92"/>
      <c r="B11" s="17" t="s">
        <v>623</v>
      </c>
      <c r="C11" s="108"/>
      <c r="D11" s="17" t="s">
        <v>255</v>
      </c>
      <c r="E11" s="26">
        <v>981</v>
      </c>
      <c r="F11" s="108"/>
      <c r="G11" s="17" t="s">
        <v>255</v>
      </c>
      <c r="H11" s="18">
        <v>1436</v>
      </c>
      <c r="I11" s="108"/>
    </row>
    <row r="12" spans="1:9" x14ac:dyDescent="0.25">
      <c r="A12" s="92"/>
      <c r="B12" s="19" t="s">
        <v>624</v>
      </c>
      <c r="C12" s="109"/>
      <c r="D12" s="19"/>
      <c r="E12" s="31"/>
      <c r="F12" s="109"/>
      <c r="G12" s="19"/>
      <c r="H12" s="31"/>
      <c r="I12" s="109"/>
    </row>
    <row r="13" spans="1:9" x14ac:dyDescent="0.25">
      <c r="A13" s="92"/>
      <c r="B13" s="66" t="s">
        <v>625</v>
      </c>
      <c r="C13" s="108"/>
      <c r="D13" s="17"/>
      <c r="E13" s="26">
        <v>-31</v>
      </c>
      <c r="F13" s="108"/>
      <c r="G13" s="17"/>
      <c r="H13" s="26">
        <v>-30</v>
      </c>
      <c r="I13" s="108"/>
    </row>
    <row r="14" spans="1:9" x14ac:dyDescent="0.25">
      <c r="A14" s="92"/>
      <c r="B14" s="27" t="s">
        <v>106</v>
      </c>
      <c r="C14" s="109"/>
      <c r="D14" s="19"/>
      <c r="E14" s="31" t="s">
        <v>311</v>
      </c>
      <c r="F14" s="109"/>
      <c r="G14" s="19"/>
      <c r="H14" s="31">
        <v>-326</v>
      </c>
      <c r="I14" s="109"/>
    </row>
    <row r="15" spans="1:9" x14ac:dyDescent="0.25">
      <c r="A15" s="92"/>
      <c r="B15" s="66" t="s">
        <v>626</v>
      </c>
      <c r="C15" s="108"/>
      <c r="D15" s="17"/>
      <c r="E15" s="26" t="s">
        <v>311</v>
      </c>
      <c r="F15" s="108"/>
      <c r="G15" s="17"/>
      <c r="H15" s="26">
        <v>225</v>
      </c>
      <c r="I15" s="108"/>
    </row>
    <row r="16" spans="1:9" ht="15.75" thickBot="1" x14ac:dyDescent="0.3">
      <c r="A16" s="92"/>
      <c r="B16" s="27" t="s">
        <v>107</v>
      </c>
      <c r="C16" s="109"/>
      <c r="D16" s="32"/>
      <c r="E16" s="33">
        <v>2</v>
      </c>
      <c r="F16" s="109"/>
      <c r="G16" s="32"/>
      <c r="H16" s="33">
        <v>3</v>
      </c>
      <c r="I16" s="109"/>
    </row>
    <row r="17" spans="1:9" ht="15.75" thickBot="1" x14ac:dyDescent="0.3">
      <c r="A17" s="92"/>
      <c r="B17" s="17"/>
      <c r="C17" s="108"/>
      <c r="D17" s="116" t="s">
        <v>255</v>
      </c>
      <c r="E17" s="119">
        <v>952</v>
      </c>
      <c r="F17" s="118"/>
      <c r="G17" s="116" t="s">
        <v>255</v>
      </c>
      <c r="H17" s="117">
        <v>1308</v>
      </c>
      <c r="I17" s="108"/>
    </row>
    <row r="18" spans="1:9" ht="15.75" thickTop="1" x14ac:dyDescent="0.25">
      <c r="A18" s="92"/>
      <c r="B18" s="93"/>
      <c r="C18" s="93"/>
      <c r="D18" s="93"/>
      <c r="E18" s="93"/>
      <c r="F18" s="93"/>
      <c r="G18" s="93"/>
      <c r="H18" s="93"/>
      <c r="I18" s="93"/>
    </row>
    <row r="19" spans="1:9" x14ac:dyDescent="0.25">
      <c r="A19" s="92"/>
      <c r="B19" s="93" t="s">
        <v>627</v>
      </c>
      <c r="C19" s="93"/>
      <c r="D19" s="93"/>
      <c r="E19" s="93"/>
      <c r="F19" s="93"/>
      <c r="G19" s="93"/>
      <c r="H19" s="93"/>
      <c r="I19" s="93"/>
    </row>
    <row r="20" spans="1:9" x14ac:dyDescent="0.25">
      <c r="A20" s="92"/>
      <c r="B20" s="93"/>
      <c r="C20" s="93"/>
      <c r="D20" s="93"/>
      <c r="E20" s="93"/>
      <c r="F20" s="93"/>
      <c r="G20" s="93"/>
      <c r="H20" s="93"/>
      <c r="I20" s="93"/>
    </row>
    <row r="21" spans="1:9" x14ac:dyDescent="0.25">
      <c r="A21" s="92"/>
      <c r="B21" s="58" t="s">
        <v>405</v>
      </c>
      <c r="C21" s="105"/>
      <c r="D21" s="131">
        <v>2014</v>
      </c>
      <c r="E21" s="131"/>
      <c r="F21" s="105"/>
      <c r="G21" s="131">
        <v>2013</v>
      </c>
      <c r="H21" s="131"/>
      <c r="I21" s="105"/>
    </row>
    <row r="22" spans="1:9" x14ac:dyDescent="0.25">
      <c r="A22" s="92"/>
      <c r="B22" s="106"/>
      <c r="C22" s="105"/>
      <c r="D22" s="106"/>
      <c r="E22" s="106"/>
      <c r="F22" s="105"/>
      <c r="G22" s="106"/>
      <c r="H22" s="106"/>
      <c r="I22" s="105"/>
    </row>
    <row r="23" spans="1:9" ht="26.25" x14ac:dyDescent="0.25">
      <c r="A23" s="92"/>
      <c r="B23" s="17" t="s">
        <v>628</v>
      </c>
      <c r="C23" s="108"/>
      <c r="D23" s="17"/>
      <c r="E23" s="26"/>
      <c r="F23" s="108"/>
      <c r="G23" s="17"/>
      <c r="H23" s="26"/>
      <c r="I23" s="108"/>
    </row>
    <row r="24" spans="1:9" x14ac:dyDescent="0.25">
      <c r="A24" s="92"/>
      <c r="B24" s="27" t="s">
        <v>629</v>
      </c>
      <c r="C24" s="109"/>
      <c r="D24" s="19"/>
      <c r="E24" s="31"/>
      <c r="F24" s="109"/>
      <c r="G24" s="19"/>
      <c r="H24" s="31"/>
      <c r="I24" s="109"/>
    </row>
    <row r="25" spans="1:9" x14ac:dyDescent="0.25">
      <c r="A25" s="92"/>
      <c r="B25" s="183" t="s">
        <v>630</v>
      </c>
      <c r="C25" s="108"/>
      <c r="D25" s="17" t="s">
        <v>255</v>
      </c>
      <c r="E25" s="26">
        <v>501</v>
      </c>
      <c r="F25" s="108"/>
      <c r="G25" s="17" t="s">
        <v>255</v>
      </c>
      <c r="H25" s="26">
        <v>445</v>
      </c>
      <c r="I25" s="108"/>
    </row>
    <row r="26" spans="1:9" x14ac:dyDescent="0.25">
      <c r="A26" s="92"/>
      <c r="B26" s="187" t="s">
        <v>631</v>
      </c>
      <c r="C26" s="109"/>
      <c r="D26" s="19"/>
      <c r="E26" s="31">
        <v>249</v>
      </c>
      <c r="F26" s="109"/>
      <c r="G26" s="19"/>
      <c r="H26" s="31">
        <v>239</v>
      </c>
      <c r="I26" s="109"/>
    </row>
    <row r="27" spans="1:9" x14ac:dyDescent="0.25">
      <c r="A27" s="92"/>
      <c r="B27" s="183" t="s">
        <v>632</v>
      </c>
      <c r="C27" s="108"/>
      <c r="D27" s="17"/>
      <c r="E27" s="26">
        <v>2</v>
      </c>
      <c r="F27" s="108"/>
      <c r="G27" s="17"/>
      <c r="H27" s="26">
        <v>3</v>
      </c>
      <c r="I27" s="108"/>
    </row>
    <row r="28" spans="1:9" ht="26.25" x14ac:dyDescent="0.25">
      <c r="A28" s="92"/>
      <c r="B28" s="187" t="s">
        <v>633</v>
      </c>
      <c r="C28" s="109"/>
      <c r="D28" s="19"/>
      <c r="E28" s="31">
        <v>887</v>
      </c>
      <c r="F28" s="109"/>
      <c r="G28" s="19"/>
      <c r="H28" s="21">
        <v>1187</v>
      </c>
      <c r="I28" s="109"/>
    </row>
    <row r="29" spans="1:9" x14ac:dyDescent="0.25">
      <c r="A29" s="92"/>
      <c r="B29" s="183" t="s">
        <v>634</v>
      </c>
      <c r="C29" s="108"/>
      <c r="D29" s="17"/>
      <c r="E29" s="26">
        <v>154</v>
      </c>
      <c r="F29" s="108"/>
      <c r="G29" s="17"/>
      <c r="H29" s="26">
        <v>87</v>
      </c>
      <c r="I29" s="108"/>
    </row>
    <row r="30" spans="1:9" x14ac:dyDescent="0.25">
      <c r="A30" s="92"/>
      <c r="B30" s="187" t="s">
        <v>635</v>
      </c>
      <c r="C30" s="109"/>
      <c r="D30" s="19"/>
      <c r="E30" s="31">
        <v>315</v>
      </c>
      <c r="F30" s="109"/>
      <c r="G30" s="19"/>
      <c r="H30" s="31">
        <v>330</v>
      </c>
      <c r="I30" s="109"/>
    </row>
    <row r="31" spans="1:9" ht="15.75" thickBot="1" x14ac:dyDescent="0.3">
      <c r="A31" s="92"/>
      <c r="B31" s="183" t="s">
        <v>107</v>
      </c>
      <c r="C31" s="108"/>
      <c r="D31" s="22"/>
      <c r="E31" s="54">
        <v>2</v>
      </c>
      <c r="F31" s="108"/>
      <c r="G31" s="22"/>
      <c r="H31" s="54">
        <v>9</v>
      </c>
      <c r="I31" s="108"/>
    </row>
    <row r="32" spans="1:9" x14ac:dyDescent="0.25">
      <c r="A32" s="92"/>
      <c r="B32" s="189" t="s">
        <v>636</v>
      </c>
      <c r="C32" s="109"/>
      <c r="D32" s="129"/>
      <c r="E32" s="130">
        <v>2110</v>
      </c>
      <c r="F32" s="109"/>
      <c r="G32" s="129"/>
      <c r="H32" s="130">
        <v>2300</v>
      </c>
      <c r="I32" s="109"/>
    </row>
    <row r="33" spans="1:9" x14ac:dyDescent="0.25">
      <c r="A33" s="92"/>
      <c r="B33" s="17"/>
      <c r="C33" s="108"/>
      <c r="D33" s="17"/>
      <c r="E33" s="26"/>
      <c r="F33" s="108"/>
      <c r="G33" s="17"/>
      <c r="H33" s="26"/>
      <c r="I33" s="108"/>
    </row>
    <row r="34" spans="1:9" x14ac:dyDescent="0.25">
      <c r="A34" s="92"/>
      <c r="B34" s="27" t="s">
        <v>637</v>
      </c>
      <c r="C34" s="109"/>
      <c r="D34" s="19"/>
      <c r="E34" s="31"/>
      <c r="F34" s="109"/>
      <c r="G34" s="19"/>
      <c r="H34" s="31"/>
      <c r="I34" s="109"/>
    </row>
    <row r="35" spans="1:9" x14ac:dyDescent="0.25">
      <c r="A35" s="92"/>
      <c r="B35" s="183" t="s">
        <v>638</v>
      </c>
      <c r="C35" s="108"/>
      <c r="D35" s="17"/>
      <c r="E35" s="18">
        <v>-1267</v>
      </c>
      <c r="F35" s="108"/>
      <c r="G35" s="17"/>
      <c r="H35" s="18">
        <v>-1541</v>
      </c>
      <c r="I35" s="108"/>
    </row>
    <row r="36" spans="1:9" x14ac:dyDescent="0.25">
      <c r="A36" s="92"/>
      <c r="B36" s="187" t="s">
        <v>443</v>
      </c>
      <c r="C36" s="109"/>
      <c r="D36" s="19"/>
      <c r="E36" s="31">
        <v>-21</v>
      </c>
      <c r="F36" s="109"/>
      <c r="G36" s="19"/>
      <c r="H36" s="31">
        <v>-25</v>
      </c>
      <c r="I36" s="109"/>
    </row>
    <row r="37" spans="1:9" x14ac:dyDescent="0.25">
      <c r="A37" s="92"/>
      <c r="B37" s="183" t="s">
        <v>639</v>
      </c>
      <c r="C37" s="108"/>
      <c r="D37" s="17"/>
      <c r="E37" s="26">
        <v>-27</v>
      </c>
      <c r="F37" s="108"/>
      <c r="G37" s="17"/>
      <c r="H37" s="26">
        <v>-23</v>
      </c>
      <c r="I37" s="108"/>
    </row>
    <row r="38" spans="1:9" ht="26.25" x14ac:dyDescent="0.25">
      <c r="A38" s="92"/>
      <c r="B38" s="187" t="s">
        <v>633</v>
      </c>
      <c r="C38" s="109"/>
      <c r="D38" s="19"/>
      <c r="E38" s="31">
        <v>-827</v>
      </c>
      <c r="F38" s="109"/>
      <c r="G38" s="19"/>
      <c r="H38" s="31">
        <v>-760</v>
      </c>
      <c r="I38" s="109"/>
    </row>
    <row r="39" spans="1:9" x14ac:dyDescent="0.25">
      <c r="A39" s="92"/>
      <c r="B39" s="183" t="s">
        <v>640</v>
      </c>
      <c r="C39" s="108"/>
      <c r="D39" s="17"/>
      <c r="E39" s="26">
        <v>-35</v>
      </c>
      <c r="F39" s="108"/>
      <c r="G39" s="17"/>
      <c r="H39" s="26">
        <v>-12</v>
      </c>
      <c r="I39" s="108"/>
    </row>
    <row r="40" spans="1:9" ht="15.75" thickBot="1" x14ac:dyDescent="0.3">
      <c r="A40" s="92"/>
      <c r="B40" s="187" t="s">
        <v>157</v>
      </c>
      <c r="C40" s="109"/>
      <c r="D40" s="32"/>
      <c r="E40" s="33">
        <v>-63</v>
      </c>
      <c r="F40" s="109"/>
      <c r="G40" s="32"/>
      <c r="H40" s="33">
        <v>-150</v>
      </c>
      <c r="I40" s="109"/>
    </row>
    <row r="41" spans="1:9" ht="15.75" thickBot="1" x14ac:dyDescent="0.3">
      <c r="A41" s="92"/>
      <c r="B41" s="188" t="s">
        <v>641</v>
      </c>
      <c r="C41" s="108"/>
      <c r="D41" s="135"/>
      <c r="E41" s="136">
        <v>-2240</v>
      </c>
      <c r="F41" s="108"/>
      <c r="G41" s="135"/>
      <c r="H41" s="136">
        <v>-2511</v>
      </c>
      <c r="I41" s="108"/>
    </row>
    <row r="42" spans="1:9" ht="15.75" thickBot="1" x14ac:dyDescent="0.3">
      <c r="A42" s="92"/>
      <c r="B42" s="189" t="s">
        <v>642</v>
      </c>
      <c r="C42" s="109"/>
      <c r="D42" s="110" t="s">
        <v>255</v>
      </c>
      <c r="E42" s="111">
        <v>-130</v>
      </c>
      <c r="F42" s="109"/>
      <c r="G42" s="110" t="s">
        <v>255</v>
      </c>
      <c r="H42" s="111">
        <v>-211</v>
      </c>
      <c r="I42" s="109"/>
    </row>
    <row r="43" spans="1:9" ht="15.75" thickTop="1" x14ac:dyDescent="0.25">
      <c r="A43" s="92"/>
      <c r="B43" s="93" t="s">
        <v>643</v>
      </c>
      <c r="C43" s="93"/>
      <c r="D43" s="93"/>
      <c r="E43" s="93"/>
      <c r="F43" s="93"/>
      <c r="G43" s="93"/>
      <c r="H43" s="93"/>
      <c r="I43" s="93"/>
    </row>
    <row r="44" spans="1:9" ht="51" customHeight="1" x14ac:dyDescent="0.25">
      <c r="A44" s="92"/>
      <c r="B44" s="93" t="s">
        <v>644</v>
      </c>
      <c r="C44" s="93"/>
      <c r="D44" s="93"/>
      <c r="E44" s="93"/>
      <c r="F44" s="93"/>
      <c r="G44" s="93"/>
      <c r="H44" s="93"/>
      <c r="I44" s="93"/>
    </row>
    <row r="45" spans="1:9" x14ac:dyDescent="0.25">
      <c r="A45" s="92"/>
      <c r="B45" s="93"/>
      <c r="C45" s="93"/>
      <c r="D45" s="93"/>
      <c r="E45" s="93"/>
      <c r="F45" s="93"/>
      <c r="G45" s="93"/>
      <c r="H45" s="93"/>
      <c r="I45" s="93"/>
    </row>
    <row r="46" spans="1:9" x14ac:dyDescent="0.25">
      <c r="A46" s="92"/>
      <c r="B46" s="190" t="s">
        <v>645</v>
      </c>
      <c r="C46" s="190"/>
      <c r="D46" s="190"/>
      <c r="E46" s="190"/>
      <c r="F46" s="190"/>
      <c r="G46" s="190"/>
      <c r="H46" s="190"/>
      <c r="I46" s="190"/>
    </row>
    <row r="47" spans="1:9" x14ac:dyDescent="0.25">
      <c r="A47" s="92"/>
      <c r="B47" s="93"/>
      <c r="C47" s="93"/>
      <c r="D47" s="93"/>
      <c r="E47" s="93"/>
      <c r="F47" s="93"/>
      <c r="G47" s="93"/>
      <c r="H47" s="93"/>
      <c r="I47" s="93"/>
    </row>
    <row r="48" spans="1:9" x14ac:dyDescent="0.25">
      <c r="A48" s="92"/>
      <c r="B48" s="93" t="s">
        <v>646</v>
      </c>
      <c r="C48" s="93"/>
      <c r="D48" s="93"/>
      <c r="E48" s="93"/>
      <c r="F48" s="93"/>
      <c r="G48" s="93"/>
      <c r="H48" s="93"/>
      <c r="I48" s="93"/>
    </row>
    <row r="49" spans="1:9" x14ac:dyDescent="0.25">
      <c r="A49" s="92"/>
      <c r="B49" s="93"/>
      <c r="C49" s="93"/>
      <c r="D49" s="93"/>
      <c r="E49" s="93"/>
      <c r="F49" s="93"/>
      <c r="G49" s="93"/>
      <c r="H49" s="93"/>
      <c r="I49" s="93"/>
    </row>
    <row r="50" spans="1:9" x14ac:dyDescent="0.25">
      <c r="A50" s="92"/>
      <c r="B50" s="58" t="s">
        <v>405</v>
      </c>
      <c r="C50" s="106"/>
      <c r="D50" s="131">
        <v>2014</v>
      </c>
      <c r="E50" s="131"/>
      <c r="F50" s="106"/>
      <c r="G50" s="131">
        <v>2013</v>
      </c>
      <c r="H50" s="131"/>
      <c r="I50" s="106"/>
    </row>
    <row r="51" spans="1:9" x14ac:dyDescent="0.25">
      <c r="A51" s="92"/>
      <c r="B51" s="106"/>
      <c r="C51" s="106"/>
      <c r="D51" s="106"/>
      <c r="E51" s="106"/>
      <c r="F51" s="106"/>
      <c r="G51" s="106"/>
      <c r="H51" s="106"/>
      <c r="I51" s="106"/>
    </row>
    <row r="52" spans="1:9" x14ac:dyDescent="0.25">
      <c r="A52" s="92"/>
      <c r="B52" s="17" t="s">
        <v>546</v>
      </c>
      <c r="C52" s="108"/>
      <c r="D52" s="17" t="s">
        <v>255</v>
      </c>
      <c r="E52" s="26">
        <v>80</v>
      </c>
      <c r="F52" s="108"/>
      <c r="G52" s="17" t="s">
        <v>255</v>
      </c>
      <c r="H52" s="26" t="s">
        <v>311</v>
      </c>
      <c r="I52" s="108"/>
    </row>
    <row r="53" spans="1:9" ht="27" thickBot="1" x14ac:dyDescent="0.3">
      <c r="A53" s="92"/>
      <c r="B53" s="19" t="s">
        <v>647</v>
      </c>
      <c r="C53" s="109"/>
      <c r="D53" s="32"/>
      <c r="E53" s="33" t="s">
        <v>311</v>
      </c>
      <c r="F53" s="109"/>
      <c r="G53" s="32"/>
      <c r="H53" s="33">
        <v>80</v>
      </c>
      <c r="I53" s="109"/>
    </row>
    <row r="54" spans="1:9" ht="15.75" thickBot="1" x14ac:dyDescent="0.3">
      <c r="A54" s="92"/>
      <c r="B54" s="17" t="s">
        <v>549</v>
      </c>
      <c r="C54" s="108"/>
      <c r="D54" s="116" t="s">
        <v>255</v>
      </c>
      <c r="E54" s="119">
        <v>80</v>
      </c>
      <c r="F54" s="118"/>
      <c r="G54" s="116" t="s">
        <v>255</v>
      </c>
      <c r="H54" s="119">
        <v>80</v>
      </c>
      <c r="I54" s="108"/>
    </row>
    <row r="55" spans="1:9" ht="15.75" thickTop="1" x14ac:dyDescent="0.25">
      <c r="A55" s="92"/>
      <c r="B55" s="93"/>
      <c r="C55" s="93"/>
      <c r="D55" s="93"/>
      <c r="E55" s="93"/>
      <c r="F55" s="93"/>
      <c r="G55" s="93"/>
      <c r="H55" s="93"/>
      <c r="I55" s="93"/>
    </row>
    <row r="56" spans="1:9" ht="38.25" customHeight="1" x14ac:dyDescent="0.25">
      <c r="A56" s="92"/>
      <c r="B56" s="93" t="s">
        <v>648</v>
      </c>
      <c r="C56" s="93"/>
      <c r="D56" s="93"/>
      <c r="E56" s="93"/>
      <c r="F56" s="93"/>
      <c r="G56" s="93"/>
      <c r="H56" s="93"/>
      <c r="I56" s="93"/>
    </row>
    <row r="57" spans="1:9" x14ac:dyDescent="0.25">
      <c r="A57" s="92"/>
      <c r="B57" s="4"/>
    </row>
  </sheetData>
  <mergeCells count="28">
    <mergeCell ref="B55:I55"/>
    <mergeCell ref="B56:I56"/>
    <mergeCell ref="B44:I44"/>
    <mergeCell ref="B45:I45"/>
    <mergeCell ref="B46:I46"/>
    <mergeCell ref="B47:I47"/>
    <mergeCell ref="B48:I48"/>
    <mergeCell ref="B49:I49"/>
    <mergeCell ref="A1:A2"/>
    <mergeCell ref="B1:I1"/>
    <mergeCell ref="B2:I2"/>
    <mergeCell ref="B3:I3"/>
    <mergeCell ref="A4:A57"/>
    <mergeCell ref="B4:I4"/>
    <mergeCell ref="B5:I5"/>
    <mergeCell ref="B6:I6"/>
    <mergeCell ref="B7:I7"/>
    <mergeCell ref="B8:I8"/>
    <mergeCell ref="D9:E9"/>
    <mergeCell ref="G9:H9"/>
    <mergeCell ref="D21:E21"/>
    <mergeCell ref="G21:H21"/>
    <mergeCell ref="D50:E50"/>
    <mergeCell ref="G50:H50"/>
    <mergeCell ref="B18:I18"/>
    <mergeCell ref="B19:I19"/>
    <mergeCell ref="B20:I20"/>
    <mergeCell ref="B43:I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3.85546875" customWidth="1"/>
    <col min="4" max="4" width="5.140625" customWidth="1"/>
    <col min="5" max="5" width="16.7109375" customWidth="1"/>
    <col min="6" max="6" width="23.85546875" customWidth="1"/>
    <col min="7" max="7" width="5.140625" customWidth="1"/>
    <col min="8" max="8" width="16.7109375" customWidth="1"/>
    <col min="9" max="9" width="23.85546875" customWidth="1"/>
  </cols>
  <sheetData>
    <row r="1" spans="1:9" ht="15" customHeight="1" x14ac:dyDescent="0.25">
      <c r="A1" s="8" t="s">
        <v>64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50</v>
      </c>
      <c r="B3" s="91" t="s">
        <v>7</v>
      </c>
      <c r="C3" s="91"/>
      <c r="D3" s="91"/>
      <c r="E3" s="91"/>
      <c r="F3" s="91"/>
      <c r="G3" s="91"/>
      <c r="H3" s="91"/>
      <c r="I3" s="91"/>
    </row>
    <row r="4" spans="1:9" ht="15" customHeight="1" x14ac:dyDescent="0.25">
      <c r="A4" s="92" t="s">
        <v>651</v>
      </c>
      <c r="B4" s="91" t="s">
        <v>7</v>
      </c>
      <c r="C4" s="91"/>
      <c r="D4" s="91"/>
      <c r="E4" s="91"/>
      <c r="F4" s="91"/>
      <c r="G4" s="91"/>
      <c r="H4" s="91"/>
      <c r="I4" s="91"/>
    </row>
    <row r="5" spans="1:9" x14ac:dyDescent="0.25">
      <c r="A5" s="92"/>
      <c r="B5" s="64" t="s">
        <v>652</v>
      </c>
      <c r="C5" s="64"/>
      <c r="D5" s="64"/>
      <c r="E5" s="64"/>
      <c r="F5" s="64"/>
      <c r="G5" s="64"/>
      <c r="H5" s="64"/>
      <c r="I5" s="64"/>
    </row>
    <row r="6" spans="1:9" x14ac:dyDescent="0.25">
      <c r="A6" s="92"/>
      <c r="B6" s="93"/>
      <c r="C6" s="93"/>
      <c r="D6" s="93"/>
      <c r="E6" s="93"/>
      <c r="F6" s="93"/>
      <c r="G6" s="93"/>
      <c r="H6" s="93"/>
      <c r="I6" s="93"/>
    </row>
    <row r="7" spans="1:9" ht="38.25" customHeight="1" x14ac:dyDescent="0.25">
      <c r="A7" s="92"/>
      <c r="B7" s="93" t="s">
        <v>653</v>
      </c>
      <c r="C7" s="93"/>
      <c r="D7" s="93"/>
      <c r="E7" s="93"/>
      <c r="F7" s="93"/>
      <c r="G7" s="93"/>
      <c r="H7" s="93"/>
      <c r="I7" s="93"/>
    </row>
    <row r="8" spans="1:9" x14ac:dyDescent="0.25">
      <c r="A8" s="92"/>
      <c r="B8" s="93"/>
      <c r="C8" s="93"/>
      <c r="D8" s="93"/>
      <c r="E8" s="93"/>
      <c r="F8" s="93"/>
      <c r="G8" s="93"/>
      <c r="H8" s="93"/>
      <c r="I8" s="93"/>
    </row>
    <row r="9" spans="1:9" ht="25.5" customHeight="1" x14ac:dyDescent="0.25">
      <c r="A9" s="92"/>
      <c r="B9" s="93" t="s">
        <v>654</v>
      </c>
      <c r="C9" s="93"/>
      <c r="D9" s="93"/>
      <c r="E9" s="93"/>
      <c r="F9" s="93"/>
      <c r="G9" s="93"/>
      <c r="H9" s="93"/>
      <c r="I9" s="93"/>
    </row>
    <row r="10" spans="1:9" x14ac:dyDescent="0.25">
      <c r="A10" s="92"/>
      <c r="B10" s="64"/>
      <c r="C10" s="64"/>
      <c r="D10" s="64"/>
      <c r="E10" s="64"/>
      <c r="F10" s="64"/>
      <c r="G10" s="64"/>
      <c r="H10" s="64"/>
      <c r="I10" s="64"/>
    </row>
    <row r="11" spans="1:9" x14ac:dyDescent="0.25">
      <c r="A11" s="92"/>
      <c r="B11" s="93" t="s">
        <v>655</v>
      </c>
      <c r="C11" s="93"/>
      <c r="D11" s="93"/>
      <c r="E11" s="93"/>
      <c r="F11" s="93"/>
      <c r="G11" s="93"/>
      <c r="H11" s="93"/>
      <c r="I11" s="93"/>
    </row>
    <row r="12" spans="1:9" x14ac:dyDescent="0.25">
      <c r="A12" s="92"/>
      <c r="B12" s="93"/>
      <c r="C12" s="93"/>
      <c r="D12" s="93"/>
      <c r="E12" s="93"/>
      <c r="F12" s="93"/>
      <c r="G12" s="93"/>
      <c r="H12" s="93"/>
      <c r="I12" s="93"/>
    </row>
    <row r="13" spans="1:9" x14ac:dyDescent="0.25">
      <c r="A13" s="92"/>
      <c r="B13" s="19" t="s">
        <v>405</v>
      </c>
      <c r="C13" s="106"/>
      <c r="D13" s="131">
        <v>2014</v>
      </c>
      <c r="E13" s="131"/>
      <c r="F13" s="106"/>
      <c r="G13" s="131">
        <v>2013</v>
      </c>
      <c r="H13" s="131"/>
      <c r="I13" s="106"/>
    </row>
    <row r="14" spans="1:9" x14ac:dyDescent="0.25">
      <c r="A14" s="92"/>
      <c r="B14" s="17" t="s">
        <v>656</v>
      </c>
      <c r="C14" s="108"/>
      <c r="D14" s="17"/>
      <c r="E14" s="26"/>
      <c r="F14" s="108"/>
      <c r="G14" s="17"/>
      <c r="H14" s="26"/>
      <c r="I14" s="108"/>
    </row>
    <row r="15" spans="1:9" ht="26.25" x14ac:dyDescent="0.25">
      <c r="A15" s="92"/>
      <c r="B15" s="27" t="s">
        <v>657</v>
      </c>
      <c r="C15" s="109"/>
      <c r="D15" s="19" t="s">
        <v>255</v>
      </c>
      <c r="E15" s="21">
        <v>8543</v>
      </c>
      <c r="F15" s="109"/>
      <c r="G15" s="19" t="s">
        <v>255</v>
      </c>
      <c r="H15" s="21">
        <v>9026</v>
      </c>
      <c r="I15" s="109"/>
    </row>
    <row r="16" spans="1:9" ht="26.25" x14ac:dyDescent="0.25">
      <c r="A16" s="92"/>
      <c r="B16" s="66" t="s">
        <v>658</v>
      </c>
      <c r="C16" s="108"/>
      <c r="D16" s="17"/>
      <c r="E16" s="18">
        <v>2205</v>
      </c>
      <c r="F16" s="108"/>
      <c r="G16" s="17"/>
      <c r="H16" s="18">
        <v>1284</v>
      </c>
      <c r="I16" s="108"/>
    </row>
    <row r="17" spans="1:9" x14ac:dyDescent="0.25">
      <c r="A17" s="92"/>
      <c r="B17" s="27" t="s">
        <v>659</v>
      </c>
      <c r="C17" s="109"/>
      <c r="D17" s="19"/>
      <c r="E17" s="31"/>
      <c r="F17" s="109"/>
      <c r="G17" s="19"/>
      <c r="H17" s="31"/>
      <c r="I17" s="109"/>
    </row>
    <row r="18" spans="1:9" x14ac:dyDescent="0.25">
      <c r="A18" s="92"/>
      <c r="B18" s="183" t="s">
        <v>660</v>
      </c>
      <c r="C18" s="108"/>
      <c r="D18" s="17"/>
      <c r="E18" s="18">
        <v>1379</v>
      </c>
      <c r="F18" s="108"/>
      <c r="G18" s="17"/>
      <c r="H18" s="18">
        <v>2126</v>
      </c>
      <c r="I18" s="108"/>
    </row>
    <row r="19" spans="1:9" x14ac:dyDescent="0.25">
      <c r="A19" s="92"/>
      <c r="B19" s="187" t="s">
        <v>107</v>
      </c>
      <c r="C19" s="109"/>
      <c r="D19" s="19"/>
      <c r="E19" s="21">
        <v>1259</v>
      </c>
      <c r="F19" s="109"/>
      <c r="G19" s="19"/>
      <c r="H19" s="31">
        <v>866</v>
      </c>
      <c r="I19" s="109"/>
    </row>
    <row r="20" spans="1:9" ht="15.75" thickBot="1" x14ac:dyDescent="0.3">
      <c r="A20" s="92"/>
      <c r="B20" s="66" t="s">
        <v>661</v>
      </c>
      <c r="C20" s="108"/>
      <c r="D20" s="22"/>
      <c r="E20" s="54" t="s">
        <v>311</v>
      </c>
      <c r="F20" s="108"/>
      <c r="G20" s="22"/>
      <c r="H20" s="54">
        <v>16</v>
      </c>
      <c r="I20" s="108"/>
    </row>
    <row r="21" spans="1:9" ht="15.75" thickBot="1" x14ac:dyDescent="0.3">
      <c r="A21" s="92"/>
      <c r="B21" s="19"/>
      <c r="C21" s="109"/>
      <c r="D21" s="110" t="s">
        <v>255</v>
      </c>
      <c r="E21" s="128">
        <v>13386</v>
      </c>
      <c r="F21" s="109"/>
      <c r="G21" s="110" t="s">
        <v>255</v>
      </c>
      <c r="H21" s="128">
        <v>13318</v>
      </c>
      <c r="I21" s="109"/>
    </row>
    <row r="22" spans="1:9" ht="15.75" thickTop="1" x14ac:dyDescent="0.25">
      <c r="A22" s="92"/>
      <c r="B22" s="93"/>
      <c r="C22" s="93"/>
      <c r="D22" s="93"/>
      <c r="E22" s="93"/>
      <c r="F22" s="93"/>
      <c r="G22" s="93"/>
      <c r="H22" s="93"/>
      <c r="I22" s="93"/>
    </row>
    <row r="23" spans="1:9" ht="38.25" customHeight="1" x14ac:dyDescent="0.25">
      <c r="A23" s="92"/>
      <c r="B23" s="93" t="s">
        <v>662</v>
      </c>
      <c r="C23" s="93"/>
      <c r="D23" s="93"/>
      <c r="E23" s="93"/>
      <c r="F23" s="93"/>
      <c r="G23" s="93"/>
      <c r="H23" s="93"/>
      <c r="I23" s="93"/>
    </row>
    <row r="24" spans="1:9" x14ac:dyDescent="0.25">
      <c r="A24" s="92"/>
      <c r="B24" s="4"/>
    </row>
  </sheetData>
  <mergeCells count="18">
    <mergeCell ref="B22:I22"/>
    <mergeCell ref="B23:I23"/>
    <mergeCell ref="B7:I7"/>
    <mergeCell ref="B8:I8"/>
    <mergeCell ref="B9:I9"/>
    <mergeCell ref="B10:I10"/>
    <mergeCell ref="B11:I11"/>
    <mergeCell ref="B12:I12"/>
    <mergeCell ref="D13:E13"/>
    <mergeCell ref="G13:H13"/>
    <mergeCell ref="A1:A2"/>
    <mergeCell ref="B1:I1"/>
    <mergeCell ref="B2:I2"/>
    <mergeCell ref="B3:I3"/>
    <mergeCell ref="A4:A24"/>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5703125" customWidth="1"/>
    <col min="6" max="8" width="31.28515625" customWidth="1"/>
    <col min="9" max="9" width="15.140625" customWidth="1"/>
    <col min="10" max="10" width="8.7109375" customWidth="1"/>
    <col min="11" max="11" width="31.28515625" customWidth="1"/>
    <col min="12" max="12" width="6.28515625" customWidth="1"/>
    <col min="13" max="13" width="21.5703125" customWidth="1"/>
    <col min="14" max="16" width="31.28515625" customWidth="1"/>
    <col min="17" max="17" width="18.140625" customWidth="1"/>
    <col min="18" max="19" width="31.28515625" customWidth="1"/>
    <col min="20" max="20" width="6.28515625" customWidth="1"/>
    <col min="21" max="21" width="21.5703125" customWidth="1"/>
    <col min="22" max="24" width="31.28515625" customWidth="1"/>
    <col min="25" max="25" width="21" customWidth="1"/>
    <col min="26" max="26" width="31.28515625" customWidth="1"/>
  </cols>
  <sheetData>
    <row r="1" spans="1:26" ht="15" customHeight="1" x14ac:dyDescent="0.25">
      <c r="A1" s="8" t="s">
        <v>66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86</v>
      </c>
      <c r="B3" s="91" t="s">
        <v>7</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x14ac:dyDescent="0.25">
      <c r="A4" s="92" t="s">
        <v>664</v>
      </c>
      <c r="B4" s="91" t="s">
        <v>7</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92"/>
      <c r="B5" s="64" t="s">
        <v>665</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92"/>
      <c r="B6" s="93"/>
      <c r="C6" s="93"/>
      <c r="D6" s="93"/>
      <c r="E6" s="93"/>
      <c r="F6" s="93"/>
      <c r="G6" s="93"/>
      <c r="H6" s="93"/>
      <c r="I6" s="93"/>
      <c r="J6" s="93"/>
      <c r="K6" s="93"/>
      <c r="L6" s="93"/>
      <c r="M6" s="93"/>
      <c r="N6" s="93"/>
      <c r="O6" s="93"/>
      <c r="P6" s="93"/>
      <c r="Q6" s="93"/>
      <c r="R6" s="93"/>
      <c r="S6" s="93"/>
      <c r="T6" s="93"/>
      <c r="U6" s="93"/>
      <c r="V6" s="93"/>
      <c r="W6" s="93"/>
      <c r="X6" s="93"/>
      <c r="Y6" s="93"/>
      <c r="Z6" s="93"/>
    </row>
    <row r="7" spans="1:26" ht="25.5" customHeight="1" x14ac:dyDescent="0.25">
      <c r="A7" s="92"/>
      <c r="B7" s="93" t="s">
        <v>666</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92"/>
      <c r="B8" s="93"/>
      <c r="C8" s="93"/>
      <c r="D8" s="93"/>
      <c r="E8" s="93"/>
      <c r="F8" s="93"/>
      <c r="G8" s="93"/>
      <c r="H8" s="93"/>
      <c r="I8" s="93"/>
      <c r="J8" s="93"/>
      <c r="K8" s="93"/>
      <c r="L8" s="93"/>
      <c r="M8" s="93"/>
      <c r="N8" s="93"/>
      <c r="O8" s="93"/>
      <c r="P8" s="93"/>
      <c r="Q8" s="93"/>
      <c r="R8" s="93"/>
      <c r="S8" s="93"/>
      <c r="T8" s="93"/>
      <c r="U8" s="93"/>
      <c r="V8" s="93"/>
      <c r="W8" s="93"/>
      <c r="X8" s="93"/>
      <c r="Y8" s="93"/>
      <c r="Z8" s="93"/>
    </row>
    <row r="9" spans="1:26" ht="25.5" customHeight="1" x14ac:dyDescent="0.25">
      <c r="A9" s="92"/>
      <c r="B9" s="93" t="s">
        <v>667</v>
      </c>
      <c r="C9" s="93"/>
      <c r="D9" s="93"/>
      <c r="E9" s="93"/>
      <c r="F9" s="93"/>
      <c r="G9" s="93"/>
      <c r="H9" s="93"/>
      <c r="I9" s="93"/>
      <c r="J9" s="93"/>
      <c r="K9" s="93"/>
      <c r="L9" s="93"/>
      <c r="M9" s="93"/>
      <c r="N9" s="93"/>
      <c r="O9" s="93"/>
      <c r="P9" s="93"/>
      <c r="Q9" s="93"/>
      <c r="R9" s="93"/>
      <c r="S9" s="93"/>
      <c r="T9" s="93"/>
      <c r="U9" s="93"/>
      <c r="V9" s="93"/>
      <c r="W9" s="93"/>
      <c r="X9" s="93"/>
      <c r="Y9" s="93"/>
      <c r="Z9" s="93"/>
    </row>
    <row r="10" spans="1:26" x14ac:dyDescent="0.25">
      <c r="A10" s="92"/>
      <c r="B10" s="94"/>
      <c r="C10" s="94"/>
      <c r="D10" s="94"/>
      <c r="E10" s="94"/>
      <c r="F10" s="94"/>
      <c r="G10" s="94"/>
      <c r="H10" s="94"/>
      <c r="I10" s="94"/>
      <c r="J10" s="94"/>
      <c r="K10" s="94"/>
      <c r="L10" s="94"/>
      <c r="M10" s="94"/>
      <c r="N10" s="94"/>
      <c r="O10" s="94"/>
      <c r="P10" s="94"/>
      <c r="Q10" s="94"/>
      <c r="R10" s="94"/>
      <c r="S10" s="94"/>
      <c r="T10" s="94"/>
      <c r="U10" s="94"/>
      <c r="V10" s="94"/>
      <c r="W10" s="94"/>
      <c r="X10" s="94"/>
      <c r="Y10" s="94"/>
      <c r="Z10" s="94"/>
    </row>
    <row r="11" spans="1:26" x14ac:dyDescent="0.25">
      <c r="A11" s="92"/>
      <c r="B11" s="93" t="s">
        <v>668</v>
      </c>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x14ac:dyDescent="0.25">
      <c r="A12" s="92"/>
      <c r="B12" s="93"/>
      <c r="C12" s="93"/>
      <c r="D12" s="93"/>
      <c r="E12" s="93"/>
      <c r="F12" s="93"/>
      <c r="G12" s="93"/>
      <c r="H12" s="93"/>
      <c r="I12" s="93"/>
      <c r="J12" s="93"/>
      <c r="K12" s="93"/>
      <c r="L12" s="93"/>
      <c r="M12" s="93"/>
      <c r="N12" s="93"/>
      <c r="O12" s="93"/>
      <c r="P12" s="93"/>
      <c r="Q12" s="93"/>
      <c r="R12" s="93"/>
      <c r="S12" s="93"/>
      <c r="T12" s="93"/>
      <c r="U12" s="93"/>
      <c r="V12" s="93"/>
      <c r="W12" s="93"/>
      <c r="X12" s="93"/>
      <c r="Y12" s="93"/>
      <c r="Z12" s="93"/>
    </row>
    <row r="13" spans="1:26" x14ac:dyDescent="0.25">
      <c r="A13" s="92"/>
      <c r="B13" s="28" t="s">
        <v>669</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92"/>
      <c r="B14" s="68"/>
      <c r="C14" s="11"/>
      <c r="D14" s="35"/>
      <c r="E14" s="35"/>
      <c r="F14" s="35"/>
      <c r="G14" s="35"/>
      <c r="H14" s="35"/>
      <c r="I14" s="35"/>
      <c r="J14" s="11"/>
      <c r="K14" s="11"/>
      <c r="L14" s="35"/>
      <c r="M14" s="35"/>
      <c r="N14" s="35"/>
      <c r="O14" s="35"/>
      <c r="P14" s="35"/>
      <c r="Q14" s="35"/>
      <c r="R14" s="11"/>
      <c r="S14" s="13"/>
      <c r="T14" s="28" t="s">
        <v>670</v>
      </c>
      <c r="U14" s="28"/>
      <c r="V14" s="28"/>
      <c r="W14" s="28"/>
      <c r="X14" s="28"/>
      <c r="Y14" s="28"/>
      <c r="Z14" s="13"/>
    </row>
    <row r="15" spans="1:26" x14ac:dyDescent="0.25">
      <c r="A15" s="92"/>
      <c r="B15" s="68"/>
      <c r="C15" s="11"/>
      <c r="D15" s="35"/>
      <c r="E15" s="35"/>
      <c r="F15" s="35"/>
      <c r="G15" s="35"/>
      <c r="H15" s="35"/>
      <c r="I15" s="35"/>
      <c r="J15" s="11"/>
      <c r="K15" s="11"/>
      <c r="L15" s="35"/>
      <c r="M15" s="35"/>
      <c r="N15" s="35"/>
      <c r="O15" s="35"/>
      <c r="P15" s="35"/>
      <c r="Q15" s="35"/>
      <c r="R15" s="11"/>
      <c r="S15" s="13"/>
      <c r="T15" s="28" t="s">
        <v>671</v>
      </c>
      <c r="U15" s="28"/>
      <c r="V15" s="28"/>
      <c r="W15" s="28"/>
      <c r="X15" s="28"/>
      <c r="Y15" s="28"/>
      <c r="Z15" s="13"/>
    </row>
    <row r="16" spans="1:26" x14ac:dyDescent="0.25">
      <c r="A16" s="92"/>
      <c r="B16" s="68"/>
      <c r="C16" s="11"/>
      <c r="D16" s="35"/>
      <c r="E16" s="35"/>
      <c r="F16" s="35"/>
      <c r="G16" s="35"/>
      <c r="H16" s="35"/>
      <c r="I16" s="35"/>
      <c r="J16" s="11"/>
      <c r="K16" s="13"/>
      <c r="L16" s="28" t="s">
        <v>672</v>
      </c>
      <c r="M16" s="28"/>
      <c r="N16" s="28"/>
      <c r="O16" s="28"/>
      <c r="P16" s="28"/>
      <c r="Q16" s="28"/>
      <c r="R16" s="13"/>
      <c r="S16" s="13"/>
      <c r="T16" s="28" t="s">
        <v>673</v>
      </c>
      <c r="U16" s="28"/>
      <c r="V16" s="28"/>
      <c r="W16" s="28"/>
      <c r="X16" s="28"/>
      <c r="Y16" s="28"/>
      <c r="Z16" s="13"/>
    </row>
    <row r="17" spans="1:26" ht="15.75" thickBot="1" x14ac:dyDescent="0.3">
      <c r="A17" s="92"/>
      <c r="B17" s="68"/>
      <c r="C17" s="13"/>
      <c r="D17" s="61" t="s">
        <v>674</v>
      </c>
      <c r="E17" s="61"/>
      <c r="F17" s="61"/>
      <c r="G17" s="61"/>
      <c r="H17" s="61"/>
      <c r="I17" s="61"/>
      <c r="J17" s="13"/>
      <c r="K17" s="13"/>
      <c r="L17" s="61" t="s">
        <v>675</v>
      </c>
      <c r="M17" s="61"/>
      <c r="N17" s="61"/>
      <c r="O17" s="61"/>
      <c r="P17" s="61"/>
      <c r="Q17" s="61"/>
      <c r="R17" s="13"/>
      <c r="S17" s="13"/>
      <c r="T17" s="61" t="s">
        <v>676</v>
      </c>
      <c r="U17" s="61"/>
      <c r="V17" s="61"/>
      <c r="W17" s="61"/>
      <c r="X17" s="61"/>
      <c r="Y17" s="61"/>
      <c r="Z17" s="13"/>
    </row>
    <row r="18" spans="1:26" x14ac:dyDescent="0.25">
      <c r="A18" s="92"/>
      <c r="B18" s="68"/>
      <c r="C18" s="13"/>
      <c r="D18" s="192" t="s">
        <v>677</v>
      </c>
      <c r="E18" s="192"/>
      <c r="F18" s="13"/>
      <c r="G18" s="13"/>
      <c r="H18" s="63" t="s">
        <v>678</v>
      </c>
      <c r="I18" s="63"/>
      <c r="J18" s="13"/>
      <c r="K18" s="13"/>
      <c r="L18" s="192" t="s">
        <v>677</v>
      </c>
      <c r="M18" s="192"/>
      <c r="N18" s="13"/>
      <c r="O18" s="13"/>
      <c r="P18" s="63" t="s">
        <v>678</v>
      </c>
      <c r="Q18" s="63"/>
      <c r="R18" s="13"/>
      <c r="S18" s="13"/>
      <c r="T18" s="192" t="s">
        <v>677</v>
      </c>
      <c r="U18" s="192"/>
      <c r="V18" s="13"/>
      <c r="W18" s="13"/>
      <c r="X18" s="63" t="s">
        <v>678</v>
      </c>
      <c r="Y18" s="63"/>
      <c r="Z18" s="13"/>
    </row>
    <row r="19" spans="1:26" x14ac:dyDescent="0.25">
      <c r="A19" s="92"/>
      <c r="B19" s="68"/>
      <c r="C19" s="11"/>
      <c r="D19" s="35"/>
      <c r="E19" s="35"/>
      <c r="F19" s="11"/>
      <c r="G19" s="11"/>
      <c r="H19" s="35"/>
      <c r="I19" s="35"/>
      <c r="J19" s="11"/>
      <c r="K19" s="11"/>
      <c r="L19" s="35" t="s">
        <v>679</v>
      </c>
      <c r="M19" s="35"/>
      <c r="N19" s="35"/>
      <c r="O19" s="35"/>
      <c r="P19" s="35"/>
      <c r="Q19" s="35"/>
      <c r="R19" s="11"/>
      <c r="S19" s="11"/>
      <c r="T19" s="35"/>
      <c r="U19" s="35"/>
      <c r="V19" s="11"/>
      <c r="W19" s="11"/>
      <c r="X19" s="29"/>
      <c r="Y19" s="29"/>
      <c r="Z19" s="12"/>
    </row>
    <row r="20" spans="1:26" x14ac:dyDescent="0.25">
      <c r="A20" s="92"/>
      <c r="B20" s="46"/>
      <c r="C20" s="12"/>
      <c r="D20" s="29"/>
      <c r="E20" s="29"/>
      <c r="F20" s="12"/>
      <c r="G20" s="12"/>
      <c r="H20" s="29"/>
      <c r="I20" s="29"/>
      <c r="J20" s="12"/>
      <c r="K20" s="12"/>
      <c r="L20" s="29"/>
      <c r="M20" s="29"/>
      <c r="N20" s="12"/>
      <c r="O20" s="12"/>
      <c r="P20" s="29"/>
      <c r="Q20" s="29"/>
      <c r="R20" s="12"/>
      <c r="S20" s="12"/>
      <c r="T20" s="29"/>
      <c r="U20" s="29"/>
      <c r="V20" s="12"/>
      <c r="W20" s="12"/>
      <c r="X20" s="29"/>
      <c r="Y20" s="29"/>
      <c r="Z20" s="12"/>
    </row>
    <row r="21" spans="1:26" x14ac:dyDescent="0.25">
      <c r="A21" s="92"/>
      <c r="B21" s="191" t="s">
        <v>680</v>
      </c>
      <c r="C21" s="16"/>
      <c r="D21" s="17"/>
      <c r="E21" s="26"/>
      <c r="F21" s="17"/>
      <c r="G21" s="16"/>
      <c r="H21" s="17"/>
      <c r="I21" s="26"/>
      <c r="J21" s="17"/>
      <c r="K21" s="16"/>
      <c r="L21" s="17"/>
      <c r="M21" s="26"/>
      <c r="N21" s="17"/>
      <c r="O21" s="16"/>
      <c r="P21" s="17"/>
      <c r="Q21" s="26"/>
      <c r="R21" s="17"/>
      <c r="S21" s="16"/>
      <c r="T21" s="17"/>
      <c r="U21" s="26"/>
      <c r="V21" s="17"/>
      <c r="W21" s="16"/>
      <c r="X21" s="17"/>
      <c r="Y21" s="26"/>
      <c r="Z21" s="17"/>
    </row>
    <row r="22" spans="1:26" x14ac:dyDescent="0.25">
      <c r="A22" s="92"/>
      <c r="B22" s="39" t="s">
        <v>681</v>
      </c>
      <c r="C22" s="20"/>
      <c r="D22" s="19" t="s">
        <v>255</v>
      </c>
      <c r="E22" s="21">
        <v>15880</v>
      </c>
      <c r="F22" s="19"/>
      <c r="G22" s="20"/>
      <c r="H22" s="19"/>
      <c r="I22" s="31">
        <v>19.8</v>
      </c>
      <c r="J22" s="19" t="s">
        <v>682</v>
      </c>
      <c r="K22" s="20"/>
      <c r="L22" s="19" t="s">
        <v>255</v>
      </c>
      <c r="M22" s="31" t="s">
        <v>683</v>
      </c>
      <c r="N22" s="19"/>
      <c r="O22" s="20"/>
      <c r="P22" s="19"/>
      <c r="Q22" s="31" t="s">
        <v>684</v>
      </c>
      <c r="R22" s="19"/>
      <c r="S22" s="20"/>
      <c r="T22" s="19" t="s">
        <v>255</v>
      </c>
      <c r="U22" s="31" t="s">
        <v>685</v>
      </c>
      <c r="V22" s="19"/>
      <c r="W22" s="20"/>
      <c r="X22" s="19"/>
      <c r="Y22" s="31" t="s">
        <v>686</v>
      </c>
      <c r="Z22" s="19"/>
    </row>
    <row r="23" spans="1:26" x14ac:dyDescent="0.25">
      <c r="A23" s="92"/>
      <c r="B23" s="40" t="s">
        <v>687</v>
      </c>
      <c r="C23" s="16"/>
      <c r="D23" s="17" t="s">
        <v>255</v>
      </c>
      <c r="E23" s="18">
        <v>31647</v>
      </c>
      <c r="F23" s="17"/>
      <c r="G23" s="16"/>
      <c r="H23" s="17"/>
      <c r="I23" s="26">
        <v>14.8</v>
      </c>
      <c r="J23" s="17" t="s">
        <v>682</v>
      </c>
      <c r="K23" s="16"/>
      <c r="L23" s="17" t="s">
        <v>255</v>
      </c>
      <c r="M23" s="26" t="s">
        <v>688</v>
      </c>
      <c r="N23" s="17"/>
      <c r="O23" s="16"/>
      <c r="P23" s="17"/>
      <c r="Q23" s="26" t="s">
        <v>684</v>
      </c>
      <c r="R23" s="17"/>
      <c r="S23" s="16"/>
      <c r="T23" s="17" t="s">
        <v>255</v>
      </c>
      <c r="U23" s="26" t="s">
        <v>689</v>
      </c>
      <c r="V23" s="17"/>
      <c r="W23" s="16"/>
      <c r="X23" s="17"/>
      <c r="Y23" s="26" t="s">
        <v>686</v>
      </c>
      <c r="Z23" s="17"/>
    </row>
    <row r="24" spans="1:26" x14ac:dyDescent="0.25">
      <c r="A24" s="92"/>
      <c r="B24" s="39"/>
      <c r="C24" s="20"/>
      <c r="D24" s="19"/>
      <c r="E24" s="31"/>
      <c r="F24" s="19"/>
      <c r="G24" s="20"/>
      <c r="H24" s="19"/>
      <c r="I24" s="31"/>
      <c r="J24" s="19"/>
      <c r="K24" s="20"/>
      <c r="L24" s="19"/>
      <c r="M24" s="31"/>
      <c r="N24" s="19"/>
      <c r="O24" s="20"/>
      <c r="P24" s="19"/>
      <c r="Q24" s="31"/>
      <c r="R24" s="19"/>
      <c r="S24" s="20"/>
      <c r="T24" s="19"/>
      <c r="U24" s="31"/>
      <c r="V24" s="19"/>
      <c r="W24" s="20"/>
      <c r="X24" s="19"/>
      <c r="Y24" s="31"/>
      <c r="Z24" s="19"/>
    </row>
    <row r="25" spans="1:26" x14ac:dyDescent="0.25">
      <c r="A25" s="92"/>
      <c r="B25" s="191" t="s">
        <v>690</v>
      </c>
      <c r="C25" s="16"/>
      <c r="D25" s="17"/>
      <c r="E25" s="26"/>
      <c r="F25" s="17"/>
      <c r="G25" s="16"/>
      <c r="H25" s="17"/>
      <c r="I25" s="26"/>
      <c r="J25" s="17"/>
      <c r="K25" s="16"/>
      <c r="L25" s="17"/>
      <c r="M25" s="26"/>
      <c r="N25" s="17"/>
      <c r="O25" s="16"/>
      <c r="P25" s="17"/>
      <c r="Q25" s="26"/>
      <c r="R25" s="17"/>
      <c r="S25" s="16"/>
      <c r="T25" s="17"/>
      <c r="U25" s="26"/>
      <c r="V25" s="17"/>
      <c r="W25" s="16"/>
      <c r="X25" s="17"/>
      <c r="Y25" s="26"/>
      <c r="Z25" s="17"/>
    </row>
    <row r="26" spans="1:26" x14ac:dyDescent="0.25">
      <c r="A26" s="92"/>
      <c r="B26" s="39" t="s">
        <v>681</v>
      </c>
      <c r="C26" s="20"/>
      <c r="D26" s="19" t="s">
        <v>255</v>
      </c>
      <c r="E26" s="21">
        <v>16368</v>
      </c>
      <c r="F26" s="19"/>
      <c r="G26" s="20"/>
      <c r="H26" s="19"/>
      <c r="I26" s="31">
        <v>42</v>
      </c>
      <c r="J26" s="19" t="s">
        <v>682</v>
      </c>
      <c r="K26" s="20"/>
      <c r="L26" s="19" t="s">
        <v>255</v>
      </c>
      <c r="M26" s="31" t="s">
        <v>691</v>
      </c>
      <c r="N26" s="19"/>
      <c r="O26" s="20"/>
      <c r="P26" s="19"/>
      <c r="Q26" s="31" t="s">
        <v>692</v>
      </c>
      <c r="R26" s="19"/>
      <c r="S26" s="20"/>
      <c r="T26" s="19" t="s">
        <v>255</v>
      </c>
      <c r="U26" s="31" t="s">
        <v>693</v>
      </c>
      <c r="V26" s="19"/>
      <c r="W26" s="20"/>
      <c r="X26" s="19"/>
      <c r="Y26" s="31" t="s">
        <v>694</v>
      </c>
      <c r="Z26" s="19"/>
    </row>
    <row r="27" spans="1:26" x14ac:dyDescent="0.25">
      <c r="A27" s="92"/>
      <c r="B27" s="40" t="s">
        <v>687</v>
      </c>
      <c r="C27" s="16"/>
      <c r="D27" s="17" t="s">
        <v>255</v>
      </c>
      <c r="E27" s="18">
        <v>32531</v>
      </c>
      <c r="F27" s="17"/>
      <c r="G27" s="16"/>
      <c r="H27" s="17"/>
      <c r="I27" s="26">
        <v>26.4</v>
      </c>
      <c r="J27" s="17" t="s">
        <v>682</v>
      </c>
      <c r="K27" s="16"/>
      <c r="L27" s="17" t="s">
        <v>255</v>
      </c>
      <c r="M27" s="26" t="s">
        <v>695</v>
      </c>
      <c r="N27" s="17"/>
      <c r="O27" s="16"/>
      <c r="P27" s="17"/>
      <c r="Q27" s="26" t="s">
        <v>692</v>
      </c>
      <c r="R27" s="17"/>
      <c r="S27" s="16"/>
      <c r="T27" s="17" t="s">
        <v>255</v>
      </c>
      <c r="U27" s="26" t="s">
        <v>696</v>
      </c>
      <c r="V27" s="17"/>
      <c r="W27" s="16"/>
      <c r="X27" s="17"/>
      <c r="Y27" s="26" t="s">
        <v>694</v>
      </c>
      <c r="Z27" s="17"/>
    </row>
    <row r="28" spans="1:26" x14ac:dyDescent="0.25">
      <c r="A28" s="92"/>
      <c r="B28" s="39"/>
      <c r="C28" s="20"/>
      <c r="D28" s="19"/>
      <c r="E28" s="31"/>
      <c r="F28" s="19"/>
      <c r="G28" s="20"/>
      <c r="H28" s="19"/>
      <c r="I28" s="31"/>
      <c r="J28" s="19"/>
      <c r="K28" s="20"/>
      <c r="L28" s="19"/>
      <c r="M28" s="31"/>
      <c r="N28" s="19"/>
      <c r="O28" s="20"/>
      <c r="P28" s="19"/>
      <c r="Q28" s="31"/>
      <c r="R28" s="19"/>
      <c r="S28" s="20"/>
      <c r="T28" s="19"/>
      <c r="U28" s="31"/>
      <c r="V28" s="19"/>
      <c r="W28" s="20"/>
      <c r="X28" s="19"/>
      <c r="Y28" s="31"/>
      <c r="Z28" s="19"/>
    </row>
    <row r="29" spans="1:26" x14ac:dyDescent="0.25">
      <c r="A29" s="92"/>
      <c r="B29" s="191" t="s">
        <v>697</v>
      </c>
      <c r="C29" s="16"/>
      <c r="D29" s="17"/>
      <c r="E29" s="26"/>
      <c r="F29" s="17"/>
      <c r="G29" s="16"/>
      <c r="H29" s="17"/>
      <c r="I29" s="26"/>
      <c r="J29" s="17"/>
      <c r="K29" s="16"/>
      <c r="L29" s="17"/>
      <c r="M29" s="26"/>
      <c r="N29" s="17"/>
      <c r="O29" s="16"/>
      <c r="P29" s="17"/>
      <c r="Q29" s="26"/>
      <c r="R29" s="17"/>
      <c r="S29" s="16"/>
      <c r="T29" s="17"/>
      <c r="U29" s="26"/>
      <c r="V29" s="17"/>
      <c r="W29" s="16"/>
      <c r="X29" s="17"/>
      <c r="Y29" s="26"/>
      <c r="Z29" s="17"/>
    </row>
    <row r="30" spans="1:26" x14ac:dyDescent="0.25">
      <c r="A30" s="92"/>
      <c r="B30" s="39" t="s">
        <v>681</v>
      </c>
      <c r="C30" s="20"/>
      <c r="D30" s="19" t="s">
        <v>255</v>
      </c>
      <c r="E30" s="21">
        <v>15880</v>
      </c>
      <c r="F30" s="19"/>
      <c r="G30" s="20"/>
      <c r="H30" s="19"/>
      <c r="I30" s="31">
        <v>40.799999999999997</v>
      </c>
      <c r="J30" s="19" t="s">
        <v>682</v>
      </c>
      <c r="K30" s="20"/>
      <c r="L30" s="19" t="s">
        <v>255</v>
      </c>
      <c r="M30" s="31" t="s">
        <v>683</v>
      </c>
      <c r="N30" s="19"/>
      <c r="O30" s="20"/>
      <c r="P30" s="19"/>
      <c r="Q30" s="31" t="s">
        <v>684</v>
      </c>
      <c r="R30" s="19"/>
      <c r="S30" s="20"/>
      <c r="T30" s="19" t="s">
        <v>255</v>
      </c>
      <c r="U30" s="31" t="s">
        <v>698</v>
      </c>
      <c r="V30" s="19"/>
      <c r="W30" s="20"/>
      <c r="X30" s="19"/>
      <c r="Y30" s="31" t="s">
        <v>699</v>
      </c>
      <c r="Z30" s="19"/>
    </row>
    <row r="31" spans="1:26" x14ac:dyDescent="0.25">
      <c r="A31" s="92"/>
      <c r="B31" s="40" t="s">
        <v>687</v>
      </c>
      <c r="C31" s="16"/>
      <c r="D31" s="17" t="s">
        <v>255</v>
      </c>
      <c r="E31" s="18">
        <v>31647</v>
      </c>
      <c r="F31" s="17"/>
      <c r="G31" s="16"/>
      <c r="H31" s="17"/>
      <c r="I31" s="26">
        <v>25.7</v>
      </c>
      <c r="J31" s="17" t="s">
        <v>682</v>
      </c>
      <c r="K31" s="16"/>
      <c r="L31" s="17" t="s">
        <v>255</v>
      </c>
      <c r="M31" s="26" t="s">
        <v>688</v>
      </c>
      <c r="N31" s="17"/>
      <c r="O31" s="16"/>
      <c r="P31" s="17"/>
      <c r="Q31" s="26" t="s">
        <v>684</v>
      </c>
      <c r="R31" s="17"/>
      <c r="S31" s="16"/>
      <c r="T31" s="17" t="s">
        <v>255</v>
      </c>
      <c r="U31" s="26" t="s">
        <v>700</v>
      </c>
      <c r="V31" s="17"/>
      <c r="W31" s="16"/>
      <c r="X31" s="17"/>
      <c r="Y31" s="26" t="s">
        <v>699</v>
      </c>
      <c r="Z31" s="17"/>
    </row>
    <row r="32" spans="1:26" x14ac:dyDescent="0.25">
      <c r="A32" s="92"/>
      <c r="B32" s="96"/>
      <c r="C32" s="96"/>
      <c r="D32" s="96"/>
      <c r="E32" s="96"/>
      <c r="F32" s="96"/>
      <c r="G32" s="96"/>
      <c r="H32" s="96"/>
      <c r="I32" s="96"/>
      <c r="J32" s="96"/>
      <c r="K32" s="96"/>
      <c r="L32" s="96"/>
      <c r="M32" s="96"/>
      <c r="N32" s="96"/>
      <c r="O32" s="96"/>
      <c r="P32" s="96"/>
      <c r="Q32" s="96"/>
      <c r="R32" s="96"/>
      <c r="S32" s="96"/>
      <c r="T32" s="96"/>
      <c r="U32" s="96"/>
      <c r="V32" s="96"/>
      <c r="W32" s="96"/>
      <c r="X32" s="96"/>
      <c r="Y32" s="96"/>
      <c r="Z32" s="96"/>
    </row>
    <row r="33" spans="1:26" x14ac:dyDescent="0.25">
      <c r="A33" s="92"/>
      <c r="B33" s="45" t="s">
        <v>701</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92"/>
      <c r="B34" s="68"/>
      <c r="C34" s="11"/>
      <c r="D34" s="35"/>
      <c r="E34" s="35"/>
      <c r="F34" s="35"/>
      <c r="G34" s="35"/>
      <c r="H34" s="35"/>
      <c r="I34" s="35"/>
      <c r="J34" s="11"/>
      <c r="K34" s="11"/>
      <c r="L34" s="35"/>
      <c r="M34" s="35"/>
      <c r="N34" s="35"/>
      <c r="O34" s="35"/>
      <c r="P34" s="35"/>
      <c r="Q34" s="35"/>
      <c r="R34" s="11"/>
      <c r="S34" s="13"/>
      <c r="T34" s="28" t="s">
        <v>670</v>
      </c>
      <c r="U34" s="28"/>
      <c r="V34" s="28"/>
      <c r="W34" s="28"/>
      <c r="X34" s="28"/>
      <c r="Y34" s="28"/>
      <c r="Z34" s="13"/>
    </row>
    <row r="35" spans="1:26" x14ac:dyDescent="0.25">
      <c r="A35" s="92"/>
      <c r="B35" s="68"/>
      <c r="C35" s="11"/>
      <c r="D35" s="35"/>
      <c r="E35" s="35"/>
      <c r="F35" s="35"/>
      <c r="G35" s="35"/>
      <c r="H35" s="35"/>
      <c r="I35" s="35"/>
      <c r="J35" s="11"/>
      <c r="K35" s="11"/>
      <c r="L35" s="35"/>
      <c r="M35" s="35"/>
      <c r="N35" s="35"/>
      <c r="O35" s="35"/>
      <c r="P35" s="35"/>
      <c r="Q35" s="35"/>
      <c r="R35" s="11"/>
      <c r="S35" s="13"/>
      <c r="T35" s="28" t="s">
        <v>671</v>
      </c>
      <c r="U35" s="28"/>
      <c r="V35" s="28"/>
      <c r="W35" s="28"/>
      <c r="X35" s="28"/>
      <c r="Y35" s="28"/>
      <c r="Z35" s="13"/>
    </row>
    <row r="36" spans="1:26" x14ac:dyDescent="0.25">
      <c r="A36" s="92"/>
      <c r="B36" s="68"/>
      <c r="C36" s="11"/>
      <c r="D36" s="35"/>
      <c r="E36" s="35"/>
      <c r="F36" s="35"/>
      <c r="G36" s="35"/>
      <c r="H36" s="35"/>
      <c r="I36" s="35"/>
      <c r="J36" s="11"/>
      <c r="K36" s="13"/>
      <c r="L36" s="28" t="s">
        <v>672</v>
      </c>
      <c r="M36" s="28"/>
      <c r="N36" s="28"/>
      <c r="O36" s="28"/>
      <c r="P36" s="28"/>
      <c r="Q36" s="28"/>
      <c r="R36" s="13"/>
      <c r="S36" s="13"/>
      <c r="T36" s="28" t="s">
        <v>673</v>
      </c>
      <c r="U36" s="28"/>
      <c r="V36" s="28"/>
      <c r="W36" s="28"/>
      <c r="X36" s="28"/>
      <c r="Y36" s="28"/>
      <c r="Z36" s="13"/>
    </row>
    <row r="37" spans="1:26" ht="15.75" thickBot="1" x14ac:dyDescent="0.3">
      <c r="A37" s="92"/>
      <c r="B37" s="68"/>
      <c r="C37" s="13"/>
      <c r="D37" s="61" t="s">
        <v>674</v>
      </c>
      <c r="E37" s="61"/>
      <c r="F37" s="61"/>
      <c r="G37" s="61"/>
      <c r="H37" s="61"/>
      <c r="I37" s="61"/>
      <c r="J37" s="13"/>
      <c r="K37" s="13"/>
      <c r="L37" s="61" t="s">
        <v>675</v>
      </c>
      <c r="M37" s="61"/>
      <c r="N37" s="61"/>
      <c r="O37" s="61"/>
      <c r="P37" s="61"/>
      <c r="Q37" s="61"/>
      <c r="R37" s="13"/>
      <c r="S37" s="13"/>
      <c r="T37" s="61" t="s">
        <v>676</v>
      </c>
      <c r="U37" s="61"/>
      <c r="V37" s="61"/>
      <c r="W37" s="61"/>
      <c r="X37" s="61"/>
      <c r="Y37" s="61"/>
      <c r="Z37" s="13"/>
    </row>
    <row r="38" spans="1:26" x14ac:dyDescent="0.25">
      <c r="A38" s="92"/>
      <c r="B38" s="68"/>
      <c r="C38" s="13"/>
      <c r="D38" s="192" t="s">
        <v>677</v>
      </c>
      <c r="E38" s="192"/>
      <c r="F38" s="13"/>
      <c r="G38" s="13"/>
      <c r="H38" s="63" t="s">
        <v>678</v>
      </c>
      <c r="I38" s="63"/>
      <c r="J38" s="13"/>
      <c r="K38" s="13"/>
      <c r="L38" s="192" t="s">
        <v>677</v>
      </c>
      <c r="M38" s="192"/>
      <c r="N38" s="13"/>
      <c r="O38" s="13"/>
      <c r="P38" s="63" t="s">
        <v>678</v>
      </c>
      <c r="Q38" s="63"/>
      <c r="R38" s="13"/>
      <c r="S38" s="13"/>
      <c r="T38" s="192" t="s">
        <v>677</v>
      </c>
      <c r="U38" s="192"/>
      <c r="V38" s="13"/>
      <c r="W38" s="13"/>
      <c r="X38" s="63" t="s">
        <v>678</v>
      </c>
      <c r="Y38" s="63"/>
      <c r="Z38" s="13"/>
    </row>
    <row r="39" spans="1:26" x14ac:dyDescent="0.25">
      <c r="A39" s="92"/>
      <c r="B39" s="68"/>
      <c r="C39" s="11"/>
      <c r="D39" s="35"/>
      <c r="E39" s="35"/>
      <c r="F39" s="11"/>
      <c r="G39" s="11"/>
      <c r="H39" s="35"/>
      <c r="I39" s="35"/>
      <c r="J39" s="11"/>
      <c r="K39" s="11"/>
      <c r="L39" s="35" t="s">
        <v>679</v>
      </c>
      <c r="M39" s="35"/>
      <c r="N39" s="35"/>
      <c r="O39" s="35"/>
      <c r="P39" s="35"/>
      <c r="Q39" s="35"/>
      <c r="R39" s="11"/>
      <c r="S39" s="11"/>
      <c r="T39" s="35"/>
      <c r="U39" s="35"/>
      <c r="V39" s="11"/>
      <c r="W39" s="11"/>
      <c r="X39" s="35"/>
      <c r="Y39" s="35"/>
      <c r="Z39" s="12"/>
    </row>
    <row r="40" spans="1:26" x14ac:dyDescent="0.25">
      <c r="A40" s="92"/>
      <c r="B40" s="46"/>
      <c r="C40" s="12"/>
      <c r="D40" s="29"/>
      <c r="E40" s="29"/>
      <c r="F40" s="12"/>
      <c r="G40" s="12"/>
      <c r="H40" s="29"/>
      <c r="I40" s="29"/>
      <c r="J40" s="12"/>
      <c r="K40" s="12"/>
      <c r="L40" s="29"/>
      <c r="M40" s="29"/>
      <c r="N40" s="12"/>
      <c r="O40" s="12"/>
      <c r="P40" s="29"/>
      <c r="Q40" s="29"/>
      <c r="R40" s="12"/>
      <c r="S40" s="12"/>
      <c r="T40" s="29"/>
      <c r="U40" s="29"/>
      <c r="V40" s="12"/>
      <c r="W40" s="12"/>
      <c r="X40" s="29"/>
      <c r="Y40" s="29"/>
      <c r="Z40" s="12"/>
    </row>
    <row r="41" spans="1:26" x14ac:dyDescent="0.25">
      <c r="A41" s="92"/>
      <c r="B41" s="191" t="s">
        <v>680</v>
      </c>
      <c r="C41" s="16"/>
      <c r="D41" s="17"/>
      <c r="E41" s="26"/>
      <c r="F41" s="17"/>
      <c r="G41" s="16"/>
      <c r="H41" s="17"/>
      <c r="I41" s="26"/>
      <c r="J41" s="17"/>
      <c r="K41" s="16"/>
      <c r="L41" s="17"/>
      <c r="M41" s="26"/>
      <c r="N41" s="17"/>
      <c r="O41" s="16"/>
      <c r="P41" s="17"/>
      <c r="Q41" s="26"/>
      <c r="R41" s="17"/>
      <c r="S41" s="16"/>
      <c r="T41" s="17"/>
      <c r="U41" s="26"/>
      <c r="V41" s="17"/>
      <c r="W41" s="16"/>
      <c r="X41" s="17"/>
      <c r="Y41" s="26"/>
      <c r="Z41" s="17"/>
    </row>
    <row r="42" spans="1:26" x14ac:dyDescent="0.25">
      <c r="A42" s="92"/>
      <c r="B42" s="39" t="s">
        <v>681</v>
      </c>
      <c r="C42" s="20"/>
      <c r="D42" s="19" t="s">
        <v>255</v>
      </c>
      <c r="E42" s="21">
        <v>15165</v>
      </c>
      <c r="F42" s="19"/>
      <c r="G42" s="20"/>
      <c r="H42" s="19"/>
      <c r="I42" s="31">
        <v>17.7</v>
      </c>
      <c r="J42" s="19" t="s">
        <v>682</v>
      </c>
      <c r="K42" s="20"/>
      <c r="L42" s="19" t="s">
        <v>255</v>
      </c>
      <c r="M42" s="31" t="s">
        <v>702</v>
      </c>
      <c r="N42" s="19"/>
      <c r="O42" s="20"/>
      <c r="P42" s="19"/>
      <c r="Q42" s="31" t="s">
        <v>684</v>
      </c>
      <c r="R42" s="19"/>
      <c r="S42" s="20"/>
      <c r="T42" s="19" t="s">
        <v>255</v>
      </c>
      <c r="U42" s="31" t="s">
        <v>703</v>
      </c>
      <c r="V42" s="19"/>
      <c r="W42" s="20"/>
      <c r="X42" s="19"/>
      <c r="Y42" s="31" t="s">
        <v>686</v>
      </c>
      <c r="Z42" s="19"/>
    </row>
    <row r="43" spans="1:26" x14ac:dyDescent="0.25">
      <c r="A43" s="92"/>
      <c r="B43" s="40" t="s">
        <v>687</v>
      </c>
      <c r="C43" s="16"/>
      <c r="D43" s="17" t="s">
        <v>255</v>
      </c>
      <c r="E43" s="18">
        <v>31795</v>
      </c>
      <c r="F43" s="17"/>
      <c r="G43" s="16"/>
      <c r="H43" s="17"/>
      <c r="I43" s="26">
        <v>13.7</v>
      </c>
      <c r="J43" s="17" t="s">
        <v>682</v>
      </c>
      <c r="K43" s="16"/>
      <c r="L43" s="17" t="s">
        <v>255</v>
      </c>
      <c r="M43" s="26" t="s">
        <v>704</v>
      </c>
      <c r="N43" s="17"/>
      <c r="O43" s="16"/>
      <c r="P43" s="17"/>
      <c r="Q43" s="26" t="s">
        <v>684</v>
      </c>
      <c r="R43" s="17"/>
      <c r="S43" s="16"/>
      <c r="T43" s="17" t="s">
        <v>255</v>
      </c>
      <c r="U43" s="26" t="s">
        <v>705</v>
      </c>
      <c r="V43" s="17"/>
      <c r="W43" s="16"/>
      <c r="X43" s="17"/>
      <c r="Y43" s="26" t="s">
        <v>686</v>
      </c>
      <c r="Z43" s="17"/>
    </row>
    <row r="44" spans="1:26" x14ac:dyDescent="0.25">
      <c r="A44" s="92"/>
      <c r="B44" s="39"/>
      <c r="C44" s="20"/>
      <c r="D44" s="19"/>
      <c r="E44" s="31"/>
      <c r="F44" s="19"/>
      <c r="G44" s="20"/>
      <c r="H44" s="19"/>
      <c r="I44" s="31"/>
      <c r="J44" s="19"/>
      <c r="K44" s="20"/>
      <c r="L44" s="19"/>
      <c r="M44" s="31"/>
      <c r="N44" s="19"/>
      <c r="O44" s="20"/>
      <c r="P44" s="19"/>
      <c r="Q44" s="31"/>
      <c r="R44" s="19"/>
      <c r="S44" s="20"/>
      <c r="T44" s="19"/>
      <c r="U44" s="31"/>
      <c r="V44" s="19"/>
      <c r="W44" s="20"/>
      <c r="X44" s="19"/>
      <c r="Y44" s="31"/>
      <c r="Z44" s="19"/>
    </row>
    <row r="45" spans="1:26" x14ac:dyDescent="0.25">
      <c r="A45" s="92"/>
      <c r="B45" s="191" t="s">
        <v>690</v>
      </c>
      <c r="C45" s="16"/>
      <c r="D45" s="17"/>
      <c r="E45" s="26"/>
      <c r="F45" s="17"/>
      <c r="G45" s="16"/>
      <c r="H45" s="17"/>
      <c r="I45" s="26"/>
      <c r="J45" s="17"/>
      <c r="K45" s="16"/>
      <c r="L45" s="17"/>
      <c r="M45" s="26"/>
      <c r="N45" s="17"/>
      <c r="O45" s="16"/>
      <c r="P45" s="17"/>
      <c r="Q45" s="26"/>
      <c r="R45" s="17"/>
      <c r="S45" s="16"/>
      <c r="T45" s="17"/>
      <c r="U45" s="26"/>
      <c r="V45" s="17"/>
      <c r="W45" s="16"/>
      <c r="X45" s="17"/>
      <c r="Y45" s="26"/>
      <c r="Z45" s="17"/>
    </row>
    <row r="46" spans="1:26" x14ac:dyDescent="0.25">
      <c r="A46" s="92"/>
      <c r="B46" s="39" t="s">
        <v>681</v>
      </c>
      <c r="C46" s="20"/>
      <c r="D46" s="19" t="s">
        <v>255</v>
      </c>
      <c r="E46" s="21">
        <v>15689</v>
      </c>
      <c r="F46" s="19"/>
      <c r="G46" s="20"/>
      <c r="H46" s="19"/>
      <c r="I46" s="31">
        <v>37.5</v>
      </c>
      <c r="J46" s="19" t="s">
        <v>682</v>
      </c>
      <c r="K46" s="20"/>
      <c r="L46" s="19" t="s">
        <v>255</v>
      </c>
      <c r="M46" s="31" t="s">
        <v>706</v>
      </c>
      <c r="N46" s="19"/>
      <c r="O46" s="20"/>
      <c r="P46" s="19"/>
      <c r="Q46" s="31" t="s">
        <v>692</v>
      </c>
      <c r="R46" s="19"/>
      <c r="S46" s="20"/>
      <c r="T46" s="19" t="s">
        <v>255</v>
      </c>
      <c r="U46" s="31" t="s">
        <v>707</v>
      </c>
      <c r="V46" s="19"/>
      <c r="W46" s="20"/>
      <c r="X46" s="19"/>
      <c r="Y46" s="31" t="s">
        <v>694</v>
      </c>
      <c r="Z46" s="19"/>
    </row>
    <row r="47" spans="1:26" x14ac:dyDescent="0.25">
      <c r="A47" s="92"/>
      <c r="B47" s="40" t="s">
        <v>687</v>
      </c>
      <c r="C47" s="16"/>
      <c r="D47" s="17" t="s">
        <v>255</v>
      </c>
      <c r="E47" s="18">
        <v>32543</v>
      </c>
      <c r="F47" s="17"/>
      <c r="G47" s="16"/>
      <c r="H47" s="17"/>
      <c r="I47" s="26">
        <v>25.1</v>
      </c>
      <c r="J47" s="17" t="s">
        <v>682</v>
      </c>
      <c r="K47" s="16"/>
      <c r="L47" s="17" t="s">
        <v>255</v>
      </c>
      <c r="M47" s="26" t="s">
        <v>708</v>
      </c>
      <c r="N47" s="17"/>
      <c r="O47" s="16"/>
      <c r="P47" s="17"/>
      <c r="Q47" s="26" t="s">
        <v>692</v>
      </c>
      <c r="R47" s="17"/>
      <c r="S47" s="16"/>
      <c r="T47" s="17" t="s">
        <v>255</v>
      </c>
      <c r="U47" s="26" t="s">
        <v>709</v>
      </c>
      <c r="V47" s="17"/>
      <c r="W47" s="16"/>
      <c r="X47" s="17"/>
      <c r="Y47" s="26" t="s">
        <v>694</v>
      </c>
      <c r="Z47" s="17"/>
    </row>
    <row r="48" spans="1:26" x14ac:dyDescent="0.25">
      <c r="A48" s="92"/>
      <c r="B48" s="39"/>
      <c r="C48" s="20"/>
      <c r="D48" s="19"/>
      <c r="E48" s="31"/>
      <c r="F48" s="19"/>
      <c r="G48" s="20"/>
      <c r="H48" s="19"/>
      <c r="I48" s="31"/>
      <c r="J48" s="19"/>
      <c r="K48" s="20"/>
      <c r="L48" s="19"/>
      <c r="M48" s="31"/>
      <c r="N48" s="19"/>
      <c r="O48" s="20"/>
      <c r="P48" s="19"/>
      <c r="Q48" s="31"/>
      <c r="R48" s="19"/>
      <c r="S48" s="20"/>
      <c r="T48" s="19"/>
      <c r="U48" s="31"/>
      <c r="V48" s="19"/>
      <c r="W48" s="20"/>
      <c r="X48" s="19"/>
      <c r="Y48" s="31"/>
      <c r="Z48" s="19"/>
    </row>
    <row r="49" spans="1:26" x14ac:dyDescent="0.25">
      <c r="A49" s="92"/>
      <c r="B49" s="191" t="s">
        <v>697</v>
      </c>
      <c r="C49" s="16"/>
      <c r="D49" s="17"/>
      <c r="E49" s="26"/>
      <c r="F49" s="17"/>
      <c r="G49" s="16"/>
      <c r="H49" s="17"/>
      <c r="I49" s="26"/>
      <c r="J49" s="17"/>
      <c r="K49" s="16"/>
      <c r="L49" s="17"/>
      <c r="M49" s="26"/>
      <c r="N49" s="17"/>
      <c r="O49" s="16"/>
      <c r="P49" s="17"/>
      <c r="Q49" s="26"/>
      <c r="R49" s="17"/>
      <c r="S49" s="16"/>
      <c r="T49" s="17"/>
      <c r="U49" s="26"/>
      <c r="V49" s="17"/>
      <c r="W49" s="16"/>
      <c r="X49" s="17"/>
      <c r="Y49" s="26"/>
      <c r="Z49" s="17"/>
    </row>
    <row r="50" spans="1:26" x14ac:dyDescent="0.25">
      <c r="A50" s="92"/>
      <c r="B50" s="39" t="s">
        <v>681</v>
      </c>
      <c r="C50" s="20"/>
      <c r="D50" s="19" t="s">
        <v>255</v>
      </c>
      <c r="E50" s="21">
        <v>15165</v>
      </c>
      <c r="F50" s="19"/>
      <c r="G50" s="20"/>
      <c r="H50" s="19"/>
      <c r="I50" s="31">
        <v>36.200000000000003</v>
      </c>
      <c r="J50" s="19" t="s">
        <v>682</v>
      </c>
      <c r="K50" s="20"/>
      <c r="L50" s="19" t="s">
        <v>255</v>
      </c>
      <c r="M50" s="31" t="s">
        <v>702</v>
      </c>
      <c r="N50" s="19"/>
      <c r="O50" s="20"/>
      <c r="P50" s="19"/>
      <c r="Q50" s="31" t="s">
        <v>684</v>
      </c>
      <c r="R50" s="19"/>
      <c r="S50" s="20"/>
      <c r="T50" s="19" t="s">
        <v>255</v>
      </c>
      <c r="U50" s="31" t="s">
        <v>710</v>
      </c>
      <c r="V50" s="19"/>
      <c r="W50" s="20"/>
      <c r="X50" s="19"/>
      <c r="Y50" s="31" t="s">
        <v>699</v>
      </c>
      <c r="Z50" s="19"/>
    </row>
    <row r="51" spans="1:26" x14ac:dyDescent="0.25">
      <c r="A51" s="92"/>
      <c r="B51" s="40" t="s">
        <v>687</v>
      </c>
      <c r="C51" s="16"/>
      <c r="D51" s="17" t="s">
        <v>255</v>
      </c>
      <c r="E51" s="18">
        <v>31795</v>
      </c>
      <c r="F51" s="17"/>
      <c r="G51" s="16"/>
      <c r="H51" s="17"/>
      <c r="I51" s="26">
        <v>24.5</v>
      </c>
      <c r="J51" s="17" t="s">
        <v>682</v>
      </c>
      <c r="K51" s="16"/>
      <c r="L51" s="17" t="s">
        <v>255</v>
      </c>
      <c r="M51" s="26" t="s">
        <v>704</v>
      </c>
      <c r="N51" s="17"/>
      <c r="O51" s="16"/>
      <c r="P51" s="17"/>
      <c r="Q51" s="26" t="s">
        <v>684</v>
      </c>
      <c r="R51" s="17"/>
      <c r="S51" s="16"/>
      <c r="T51" s="17" t="s">
        <v>255</v>
      </c>
      <c r="U51" s="26" t="s">
        <v>711</v>
      </c>
      <c r="V51" s="17"/>
      <c r="W51" s="16"/>
      <c r="X51" s="17"/>
      <c r="Y51" s="26" t="s">
        <v>699</v>
      </c>
      <c r="Z51" s="17"/>
    </row>
    <row r="52" spans="1:26" x14ac:dyDescent="0.25">
      <c r="A52" s="92"/>
      <c r="B52" s="94"/>
      <c r="C52" s="94"/>
      <c r="D52" s="94"/>
      <c r="E52" s="94"/>
      <c r="F52" s="94"/>
      <c r="G52" s="94"/>
      <c r="H52" s="94"/>
      <c r="I52" s="94"/>
      <c r="J52" s="94"/>
      <c r="K52" s="94"/>
      <c r="L52" s="94"/>
      <c r="M52" s="94"/>
      <c r="N52" s="94"/>
      <c r="O52" s="94"/>
      <c r="P52" s="94"/>
      <c r="Q52" s="94"/>
      <c r="R52" s="94"/>
      <c r="S52" s="94"/>
      <c r="T52" s="94"/>
      <c r="U52" s="94"/>
      <c r="V52" s="94"/>
      <c r="W52" s="94"/>
      <c r="X52" s="94"/>
      <c r="Y52" s="94"/>
      <c r="Z52" s="94"/>
    </row>
    <row r="53" spans="1:26" x14ac:dyDescent="0.25">
      <c r="A53" s="92"/>
      <c r="B53" s="94" t="s">
        <v>712</v>
      </c>
      <c r="C53" s="94"/>
      <c r="D53" s="94"/>
      <c r="E53" s="94"/>
      <c r="F53" s="94"/>
      <c r="G53" s="94"/>
      <c r="H53" s="94"/>
      <c r="I53" s="94"/>
      <c r="J53" s="94"/>
      <c r="K53" s="94"/>
      <c r="L53" s="94"/>
      <c r="M53" s="94"/>
      <c r="N53" s="94"/>
      <c r="O53" s="94"/>
      <c r="P53" s="94"/>
      <c r="Q53" s="94"/>
      <c r="R53" s="94"/>
      <c r="S53" s="94"/>
      <c r="T53" s="94"/>
      <c r="U53" s="94"/>
      <c r="V53" s="94"/>
      <c r="W53" s="94"/>
      <c r="X53" s="94"/>
      <c r="Y53" s="94"/>
      <c r="Z53" s="94"/>
    </row>
    <row r="54" spans="1:26" x14ac:dyDescent="0.25">
      <c r="A54" s="92"/>
      <c r="B54" s="94"/>
      <c r="C54" s="94"/>
      <c r="D54" s="94"/>
      <c r="E54" s="94"/>
      <c r="F54" s="94"/>
      <c r="G54" s="94"/>
      <c r="H54" s="94"/>
      <c r="I54" s="94"/>
      <c r="J54" s="94"/>
      <c r="K54" s="94"/>
      <c r="L54" s="94"/>
      <c r="M54" s="94"/>
      <c r="N54" s="94"/>
      <c r="O54" s="94"/>
      <c r="P54" s="94"/>
      <c r="Q54" s="94"/>
      <c r="R54" s="94"/>
      <c r="S54" s="94"/>
      <c r="T54" s="94"/>
      <c r="U54" s="94"/>
      <c r="V54" s="94"/>
      <c r="W54" s="94"/>
      <c r="X54" s="94"/>
      <c r="Y54" s="94"/>
      <c r="Z54" s="94"/>
    </row>
    <row r="55" spans="1:26" x14ac:dyDescent="0.25">
      <c r="A55" s="92"/>
      <c r="B55" s="94" t="s">
        <v>713</v>
      </c>
      <c r="C55" s="94"/>
      <c r="D55" s="94"/>
      <c r="E55" s="94"/>
      <c r="F55" s="94"/>
      <c r="G55" s="94"/>
      <c r="H55" s="94"/>
      <c r="I55" s="94"/>
      <c r="J55" s="94"/>
      <c r="K55" s="94"/>
      <c r="L55" s="94"/>
      <c r="M55" s="94"/>
      <c r="N55" s="94"/>
      <c r="O55" s="94"/>
      <c r="P55" s="94"/>
      <c r="Q55" s="94"/>
      <c r="R55" s="94"/>
      <c r="S55" s="94"/>
      <c r="T55" s="94"/>
      <c r="U55" s="94"/>
      <c r="V55" s="94"/>
      <c r="W55" s="94"/>
      <c r="X55" s="94"/>
      <c r="Y55" s="94"/>
      <c r="Z55" s="94"/>
    </row>
    <row r="56" spans="1:26" x14ac:dyDescent="0.25">
      <c r="A56" s="92"/>
      <c r="B56" s="4"/>
    </row>
  </sheetData>
  <mergeCells count="79">
    <mergeCell ref="B52:Z52"/>
    <mergeCell ref="B53:Z53"/>
    <mergeCell ref="B54:Z54"/>
    <mergeCell ref="B55:Z55"/>
    <mergeCell ref="B8:Z8"/>
    <mergeCell ref="B9:Z9"/>
    <mergeCell ref="B10:Z10"/>
    <mergeCell ref="B11:Z11"/>
    <mergeCell ref="B12:Z12"/>
    <mergeCell ref="B32:Z32"/>
    <mergeCell ref="X40:Y40"/>
    <mergeCell ref="A1:A2"/>
    <mergeCell ref="B1:Z1"/>
    <mergeCell ref="B2:Z2"/>
    <mergeCell ref="B3:Z3"/>
    <mergeCell ref="A4:A56"/>
    <mergeCell ref="B4:Z4"/>
    <mergeCell ref="B5:Z5"/>
    <mergeCell ref="B6:Z6"/>
    <mergeCell ref="B7:Z7"/>
    <mergeCell ref="D39:E39"/>
    <mergeCell ref="H39:I39"/>
    <mergeCell ref="L39:Q39"/>
    <mergeCell ref="T39:U39"/>
    <mergeCell ref="X39:Y39"/>
    <mergeCell ref="D40:E40"/>
    <mergeCell ref="H40:I40"/>
    <mergeCell ref="L40:M40"/>
    <mergeCell ref="P40:Q40"/>
    <mergeCell ref="T40:U40"/>
    <mergeCell ref="D38:E38"/>
    <mergeCell ref="H38:I38"/>
    <mergeCell ref="L38:M38"/>
    <mergeCell ref="P38:Q38"/>
    <mergeCell ref="T38:U38"/>
    <mergeCell ref="X38:Y38"/>
    <mergeCell ref="D36:I36"/>
    <mergeCell ref="L36:Q36"/>
    <mergeCell ref="T36:Y36"/>
    <mergeCell ref="D37:I37"/>
    <mergeCell ref="L37:Q37"/>
    <mergeCell ref="T37:Y37"/>
    <mergeCell ref="X20:Y20"/>
    <mergeCell ref="D34:I34"/>
    <mergeCell ref="L34:Q34"/>
    <mergeCell ref="T34:Y34"/>
    <mergeCell ref="D35:I35"/>
    <mergeCell ref="L35:Q35"/>
    <mergeCell ref="T35:Y35"/>
    <mergeCell ref="B33:Z33"/>
    <mergeCell ref="D19:E19"/>
    <mergeCell ref="H19:I19"/>
    <mergeCell ref="L19:Q19"/>
    <mergeCell ref="T19:U19"/>
    <mergeCell ref="X19:Y19"/>
    <mergeCell ref="D20:E20"/>
    <mergeCell ref="H20:I20"/>
    <mergeCell ref="L20:M20"/>
    <mergeCell ref="P20:Q20"/>
    <mergeCell ref="T20:U20"/>
    <mergeCell ref="D18:E18"/>
    <mergeCell ref="H18:I18"/>
    <mergeCell ref="L18:M18"/>
    <mergeCell ref="P18:Q18"/>
    <mergeCell ref="T18:U18"/>
    <mergeCell ref="X18:Y18"/>
    <mergeCell ref="D16:I16"/>
    <mergeCell ref="L16:Q16"/>
    <mergeCell ref="T16:Y16"/>
    <mergeCell ref="D17:I17"/>
    <mergeCell ref="L17:Q17"/>
    <mergeCell ref="T17:Y17"/>
    <mergeCell ref="B13:Z13"/>
    <mergeCell ref="D14:I14"/>
    <mergeCell ref="L14:Q14"/>
    <mergeCell ref="T14:Y14"/>
    <mergeCell ref="D15:I15"/>
    <mergeCell ref="L15:Q15"/>
    <mergeCell ref="T15:Y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ht="30" x14ac:dyDescent="0.25">
      <c r="A4" s="2" t="s">
        <v>38</v>
      </c>
      <c r="B4" s="7">
        <v>4191</v>
      </c>
      <c r="C4" s="7">
        <v>4537</v>
      </c>
    </row>
    <row r="5" spans="1:3" x14ac:dyDescent="0.25">
      <c r="A5" s="2" t="s">
        <v>39</v>
      </c>
      <c r="B5" s="5">
        <v>7320</v>
      </c>
      <c r="C5" s="5">
        <v>12003</v>
      </c>
    </row>
    <row r="6" spans="1:3" x14ac:dyDescent="0.25">
      <c r="A6" s="2" t="s">
        <v>40</v>
      </c>
      <c r="B6" s="5">
        <v>11511</v>
      </c>
      <c r="C6" s="5">
        <v>16540</v>
      </c>
    </row>
    <row r="7" spans="1:3" x14ac:dyDescent="0.25">
      <c r="A7" s="2" t="s">
        <v>41</v>
      </c>
      <c r="B7" s="4">
        <v>247</v>
      </c>
      <c r="C7" s="4">
        <v>205</v>
      </c>
    </row>
    <row r="8" spans="1:3" ht="60" x14ac:dyDescent="0.25">
      <c r="A8" s="2" t="s">
        <v>42</v>
      </c>
      <c r="B8" s="5">
        <v>9018</v>
      </c>
      <c r="C8" s="5">
        <v>12232</v>
      </c>
    </row>
    <row r="9" spans="1:3" x14ac:dyDescent="0.25">
      <c r="A9" s="2" t="s">
        <v>43</v>
      </c>
      <c r="B9" s="4">
        <v>0</v>
      </c>
      <c r="C9" s="4">
        <v>196</v>
      </c>
    </row>
    <row r="10" spans="1:3" ht="45" x14ac:dyDescent="0.25">
      <c r="A10" s="2" t="s">
        <v>44</v>
      </c>
      <c r="B10" s="5">
        <v>246788</v>
      </c>
      <c r="C10" s="5">
        <v>262491</v>
      </c>
    </row>
    <row r="11" spans="1:3" x14ac:dyDescent="0.25">
      <c r="A11" s="2" t="s">
        <v>45</v>
      </c>
      <c r="B11" s="5">
        <v>1846</v>
      </c>
      <c r="C11" s="5">
        <v>1163</v>
      </c>
    </row>
    <row r="12" spans="1:3" x14ac:dyDescent="0.25">
      <c r="A12" s="2" t="s">
        <v>46</v>
      </c>
      <c r="B12" s="5">
        <v>4629</v>
      </c>
      <c r="C12" s="5">
        <v>4608</v>
      </c>
    </row>
    <row r="13" spans="1:3" x14ac:dyDescent="0.25">
      <c r="A13" s="2" t="s">
        <v>47</v>
      </c>
      <c r="B13" s="5">
        <v>6482</v>
      </c>
      <c r="C13" s="5">
        <v>7732</v>
      </c>
    </row>
    <row r="14" spans="1:3" x14ac:dyDescent="0.25">
      <c r="A14" s="2" t="s">
        <v>48</v>
      </c>
      <c r="B14" s="4">
        <v>891</v>
      </c>
      <c r="C14" s="4">
        <v>919</v>
      </c>
    </row>
    <row r="15" spans="1:3" x14ac:dyDescent="0.25">
      <c r="A15" s="2" t="s">
        <v>49</v>
      </c>
      <c r="B15" s="5">
        <v>2878</v>
      </c>
      <c r="C15" s="5">
        <v>2787</v>
      </c>
    </row>
    <row r="16" spans="1:3" x14ac:dyDescent="0.25">
      <c r="A16" s="2" t="s">
        <v>50</v>
      </c>
      <c r="B16" s="5">
        <v>14507</v>
      </c>
      <c r="C16" s="5">
        <v>14507</v>
      </c>
    </row>
    <row r="17" spans="1:3" x14ac:dyDescent="0.25">
      <c r="A17" s="2" t="s">
        <v>51</v>
      </c>
      <c r="B17" s="4">
        <v>227</v>
      </c>
      <c r="C17" s="4">
        <v>0</v>
      </c>
    </row>
    <row r="18" spans="1:3" x14ac:dyDescent="0.25">
      <c r="A18" s="2" t="s">
        <v>52</v>
      </c>
      <c r="B18" s="4">
        <v>631</v>
      </c>
      <c r="C18" s="4">
        <v>682</v>
      </c>
    </row>
    <row r="19" spans="1:3" x14ac:dyDescent="0.25">
      <c r="A19" s="2" t="s">
        <v>53</v>
      </c>
      <c r="B19" s="5">
        <v>299655</v>
      </c>
      <c r="C19" s="5">
        <v>324062</v>
      </c>
    </row>
    <row r="20" spans="1:3" ht="30" x14ac:dyDescent="0.25">
      <c r="A20" s="3" t="s">
        <v>54</v>
      </c>
      <c r="B20" s="4" t="s">
        <v>7</v>
      </c>
      <c r="C20" s="4" t="s">
        <v>7</v>
      </c>
    </row>
    <row r="21" spans="1:3" x14ac:dyDescent="0.25">
      <c r="A21" s="2" t="s">
        <v>55</v>
      </c>
      <c r="B21" s="5">
        <v>213142</v>
      </c>
      <c r="C21" s="5">
        <v>230981</v>
      </c>
    </row>
    <row r="22" spans="1:3" x14ac:dyDescent="0.25">
      <c r="A22" s="2" t="s">
        <v>56</v>
      </c>
      <c r="B22" s="5">
        <v>17200</v>
      </c>
      <c r="C22" s="5">
        <v>24310</v>
      </c>
    </row>
    <row r="23" spans="1:3" ht="30" x14ac:dyDescent="0.25">
      <c r="A23" s="2" t="s">
        <v>57</v>
      </c>
      <c r="B23" s="4">
        <v>616</v>
      </c>
      <c r="C23" s="4">
        <v>562</v>
      </c>
    </row>
    <row r="24" spans="1:3" x14ac:dyDescent="0.25">
      <c r="A24" s="2" t="s">
        <v>58</v>
      </c>
      <c r="B24" s="4">
        <v>32</v>
      </c>
      <c r="C24" s="4">
        <v>36</v>
      </c>
    </row>
    <row r="25" spans="1:3" x14ac:dyDescent="0.25">
      <c r="A25" s="2" t="s">
        <v>59</v>
      </c>
      <c r="B25" s="4">
        <v>0</v>
      </c>
      <c r="C25" s="4">
        <v>45</v>
      </c>
    </row>
    <row r="26" spans="1:3" x14ac:dyDescent="0.25">
      <c r="A26" s="2" t="s">
        <v>60</v>
      </c>
      <c r="B26" s="4">
        <v>210</v>
      </c>
      <c r="C26" s="4">
        <v>241</v>
      </c>
    </row>
    <row r="27" spans="1:3" x14ac:dyDescent="0.25">
      <c r="A27" s="2" t="s">
        <v>61</v>
      </c>
      <c r="B27" s="4">
        <v>631</v>
      </c>
      <c r="C27" s="4">
        <v>641</v>
      </c>
    </row>
    <row r="28" spans="1:3" x14ac:dyDescent="0.25">
      <c r="A28" s="2" t="s">
        <v>62</v>
      </c>
      <c r="B28" s="4">
        <v>619</v>
      </c>
      <c r="C28" s="4">
        <v>624</v>
      </c>
    </row>
    <row r="29" spans="1:3" x14ac:dyDescent="0.25">
      <c r="A29" s="2" t="s">
        <v>63</v>
      </c>
      <c r="B29" s="5">
        <v>232450</v>
      </c>
      <c r="C29" s="5">
        <v>257440</v>
      </c>
    </row>
    <row r="30" spans="1:3" x14ac:dyDescent="0.25">
      <c r="A30" s="2" t="s">
        <v>64</v>
      </c>
      <c r="B30" s="4">
        <v>0</v>
      </c>
      <c r="C30" s="4">
        <v>0</v>
      </c>
    </row>
    <row r="31" spans="1:3" x14ac:dyDescent="0.25">
      <c r="A31" s="3" t="s">
        <v>65</v>
      </c>
      <c r="B31" s="4" t="s">
        <v>7</v>
      </c>
      <c r="C31" s="4" t="s">
        <v>7</v>
      </c>
    </row>
    <row r="32" spans="1:3" ht="45" x14ac:dyDescent="0.25">
      <c r="A32" s="2" t="s">
        <v>66</v>
      </c>
      <c r="B32" s="4">
        <v>0</v>
      </c>
      <c r="C32" s="4">
        <v>0</v>
      </c>
    </row>
    <row r="33" spans="1:3" ht="45" x14ac:dyDescent="0.25">
      <c r="A33" s="2" t="s">
        <v>67</v>
      </c>
      <c r="B33" s="4">
        <v>86</v>
      </c>
      <c r="C33" s="4">
        <v>86</v>
      </c>
    </row>
    <row r="34" spans="1:3" x14ac:dyDescent="0.25">
      <c r="A34" s="2" t="s">
        <v>68</v>
      </c>
      <c r="B34" s="5">
        <v>34671</v>
      </c>
      <c r="C34" s="5">
        <v>34732</v>
      </c>
    </row>
    <row r="35" spans="1:3" x14ac:dyDescent="0.25">
      <c r="A35" s="2" t="s">
        <v>69</v>
      </c>
      <c r="B35" s="5">
        <v>34027</v>
      </c>
      <c r="C35" s="5">
        <v>33604</v>
      </c>
    </row>
    <row r="36" spans="1:3" ht="30" x14ac:dyDescent="0.25">
      <c r="A36" s="2" t="s">
        <v>70</v>
      </c>
      <c r="B36" s="5">
        <v>-1410</v>
      </c>
      <c r="C36" s="5">
        <v>-1626</v>
      </c>
    </row>
    <row r="37" spans="1:3" ht="45" x14ac:dyDescent="0.25">
      <c r="A37" s="2" t="s">
        <v>71</v>
      </c>
      <c r="B37" s="4">
        <v>-239</v>
      </c>
      <c r="C37" s="4">
        <v>-197</v>
      </c>
    </row>
    <row r="38" spans="1:3" ht="30" x14ac:dyDescent="0.25">
      <c r="A38" s="2" t="s">
        <v>72</v>
      </c>
      <c r="B38" s="4">
        <v>70</v>
      </c>
      <c r="C38" s="4">
        <v>23</v>
      </c>
    </row>
    <row r="39" spans="1:3" x14ac:dyDescent="0.25">
      <c r="A39" s="2" t="s">
        <v>73</v>
      </c>
      <c r="B39" s="5">
        <v>67205</v>
      </c>
      <c r="C39" s="5">
        <v>66622</v>
      </c>
    </row>
    <row r="40" spans="1:3" ht="30" x14ac:dyDescent="0.25">
      <c r="A40" s="2" t="s">
        <v>74</v>
      </c>
      <c r="B40" s="7">
        <v>299655</v>
      </c>
      <c r="C40" s="7">
        <v>324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3" customWidth="1"/>
    <col min="4" max="4" width="4.85546875" customWidth="1"/>
    <col min="5" max="5" width="16.140625" customWidth="1"/>
    <col min="6" max="6" width="23" customWidth="1"/>
    <col min="7" max="7" width="4.85546875" customWidth="1"/>
    <col min="8" max="8" width="16.140625" customWidth="1"/>
    <col min="9" max="9" width="23" customWidth="1"/>
  </cols>
  <sheetData>
    <row r="1" spans="1:9" ht="15" customHeight="1" x14ac:dyDescent="0.25">
      <c r="A1" s="8" t="s">
        <v>714</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715</v>
      </c>
      <c r="B3" s="91" t="s">
        <v>7</v>
      </c>
      <c r="C3" s="91"/>
      <c r="D3" s="91"/>
      <c r="E3" s="91"/>
      <c r="F3" s="91"/>
      <c r="G3" s="91"/>
      <c r="H3" s="91"/>
      <c r="I3" s="91"/>
    </row>
    <row r="4" spans="1:9" ht="15" customHeight="1" x14ac:dyDescent="0.25">
      <c r="A4" s="92" t="s">
        <v>716</v>
      </c>
      <c r="B4" s="91" t="s">
        <v>7</v>
      </c>
      <c r="C4" s="91"/>
      <c r="D4" s="91"/>
      <c r="E4" s="91"/>
      <c r="F4" s="91"/>
      <c r="G4" s="91"/>
      <c r="H4" s="91"/>
      <c r="I4" s="91"/>
    </row>
    <row r="5" spans="1:9" x14ac:dyDescent="0.25">
      <c r="A5" s="92"/>
      <c r="B5" s="64" t="s">
        <v>717</v>
      </c>
      <c r="C5" s="64"/>
      <c r="D5" s="64"/>
      <c r="E5" s="64"/>
      <c r="F5" s="64"/>
      <c r="G5" s="64"/>
      <c r="H5" s="64"/>
      <c r="I5" s="64"/>
    </row>
    <row r="6" spans="1:9" x14ac:dyDescent="0.25">
      <c r="A6" s="92"/>
      <c r="B6" s="93"/>
      <c r="C6" s="93"/>
      <c r="D6" s="93"/>
      <c r="E6" s="93"/>
      <c r="F6" s="93"/>
      <c r="G6" s="93"/>
      <c r="H6" s="93"/>
      <c r="I6" s="93"/>
    </row>
    <row r="7" spans="1:9" ht="25.5" customHeight="1" x14ac:dyDescent="0.25">
      <c r="A7" s="92"/>
      <c r="B7" s="93" t="s">
        <v>718</v>
      </c>
      <c r="C7" s="93"/>
      <c r="D7" s="93"/>
      <c r="E7" s="93"/>
      <c r="F7" s="93"/>
      <c r="G7" s="93"/>
      <c r="H7" s="93"/>
      <c r="I7" s="93"/>
    </row>
    <row r="8" spans="1:9" x14ac:dyDescent="0.25">
      <c r="A8" s="92"/>
      <c r="B8" s="93"/>
      <c r="C8" s="93"/>
      <c r="D8" s="93"/>
      <c r="E8" s="93"/>
      <c r="F8" s="93"/>
      <c r="G8" s="93"/>
      <c r="H8" s="93"/>
      <c r="I8" s="93"/>
    </row>
    <row r="9" spans="1:9" x14ac:dyDescent="0.25">
      <c r="A9" s="92"/>
      <c r="B9" s="45" t="s">
        <v>719</v>
      </c>
      <c r="C9" s="45"/>
      <c r="D9" s="45"/>
      <c r="E9" s="45"/>
      <c r="F9" s="45"/>
      <c r="G9" s="45"/>
      <c r="H9" s="45"/>
      <c r="I9" s="45"/>
    </row>
    <row r="10" spans="1:9" x14ac:dyDescent="0.25">
      <c r="A10" s="92"/>
      <c r="B10" s="45" t="s">
        <v>720</v>
      </c>
      <c r="C10" s="45"/>
      <c r="D10" s="45"/>
      <c r="E10" s="45"/>
      <c r="F10" s="45"/>
      <c r="G10" s="45"/>
      <c r="H10" s="45"/>
      <c r="I10" s="45"/>
    </row>
    <row r="11" spans="1:9" x14ac:dyDescent="0.25">
      <c r="A11" s="92"/>
      <c r="B11" s="29" t="s">
        <v>721</v>
      </c>
      <c r="C11" s="29"/>
      <c r="D11" s="29"/>
      <c r="E11" s="29"/>
      <c r="F11" s="29"/>
      <c r="G11" s="29"/>
      <c r="H11" s="29"/>
      <c r="I11" s="29"/>
    </row>
    <row r="12" spans="1:9" x14ac:dyDescent="0.25">
      <c r="A12" s="92"/>
      <c r="B12" s="29" t="s">
        <v>722</v>
      </c>
      <c r="C12" s="29"/>
      <c r="D12" s="29"/>
      <c r="E12" s="29"/>
      <c r="F12" s="29"/>
      <c r="G12" s="29"/>
      <c r="H12" s="29"/>
      <c r="I12" s="29"/>
    </row>
    <row r="13" spans="1:9" x14ac:dyDescent="0.25">
      <c r="A13" s="92"/>
      <c r="B13" s="29"/>
      <c r="C13" s="29"/>
      <c r="D13" s="29"/>
      <c r="E13" s="29"/>
      <c r="F13" s="29"/>
      <c r="G13" s="29"/>
      <c r="H13" s="29"/>
      <c r="I13" s="29"/>
    </row>
    <row r="14" spans="1:9" x14ac:dyDescent="0.25">
      <c r="A14" s="92"/>
      <c r="B14" s="107"/>
      <c r="C14" s="31"/>
      <c r="D14" s="124">
        <v>2014</v>
      </c>
      <c r="E14" s="124"/>
      <c r="F14" s="31"/>
      <c r="G14" s="124">
        <v>2013</v>
      </c>
      <c r="H14" s="124"/>
      <c r="I14" s="31"/>
    </row>
    <row r="15" spans="1:9" x14ac:dyDescent="0.25">
      <c r="A15" s="92"/>
      <c r="B15" s="106"/>
      <c r="C15" s="105"/>
      <c r="D15" s="106"/>
      <c r="E15" s="106"/>
      <c r="F15" s="105"/>
      <c r="G15" s="106"/>
      <c r="H15" s="106"/>
      <c r="I15" s="105"/>
    </row>
    <row r="16" spans="1:9" x14ac:dyDescent="0.25">
      <c r="A16" s="92"/>
      <c r="B16" s="44" t="s">
        <v>37</v>
      </c>
      <c r="C16" s="108"/>
      <c r="D16" s="17"/>
      <c r="E16" s="26"/>
      <c r="F16" s="108"/>
      <c r="G16" s="17"/>
      <c r="H16" s="26"/>
      <c r="I16" s="108"/>
    </row>
    <row r="17" spans="1:9" x14ac:dyDescent="0.25">
      <c r="A17" s="92"/>
      <c r="B17" s="19"/>
      <c r="C17" s="109"/>
      <c r="D17" s="19"/>
      <c r="E17" s="31"/>
      <c r="F17" s="109"/>
      <c r="G17" s="19"/>
      <c r="H17" s="31"/>
      <c r="I17" s="109"/>
    </row>
    <row r="18" spans="1:9" ht="26.25" x14ac:dyDescent="0.25">
      <c r="A18" s="92"/>
      <c r="B18" s="66" t="s">
        <v>723</v>
      </c>
      <c r="C18" s="108"/>
      <c r="D18" s="17" t="s">
        <v>255</v>
      </c>
      <c r="E18" s="26">
        <v>869</v>
      </c>
      <c r="F18" s="108"/>
      <c r="G18" s="17" t="s">
        <v>255</v>
      </c>
      <c r="H18" s="18">
        <v>1085</v>
      </c>
      <c r="I18" s="108"/>
    </row>
    <row r="19" spans="1:9" ht="26.25" x14ac:dyDescent="0.25">
      <c r="A19" s="92"/>
      <c r="B19" s="27" t="s">
        <v>724</v>
      </c>
      <c r="C19" s="109"/>
      <c r="D19" s="19"/>
      <c r="E19" s="21">
        <v>1133</v>
      </c>
      <c r="F19" s="109"/>
      <c r="G19" s="19"/>
      <c r="H19" s="31">
        <v>762</v>
      </c>
      <c r="I19" s="109"/>
    </row>
    <row r="20" spans="1:9" x14ac:dyDescent="0.25">
      <c r="A20" s="92"/>
      <c r="B20" s="66" t="s">
        <v>725</v>
      </c>
      <c r="C20" s="108"/>
      <c r="D20" s="17"/>
      <c r="E20" s="26">
        <v>13</v>
      </c>
      <c r="F20" s="108"/>
      <c r="G20" s="17"/>
      <c r="H20" s="26">
        <v>43</v>
      </c>
      <c r="I20" s="108"/>
    </row>
    <row r="21" spans="1:9" x14ac:dyDescent="0.25">
      <c r="A21" s="92"/>
      <c r="B21" s="27" t="s">
        <v>726</v>
      </c>
      <c r="C21" s="109"/>
      <c r="D21" s="19"/>
      <c r="E21" s="21">
        <v>17384</v>
      </c>
      <c r="F21" s="109"/>
      <c r="G21" s="19"/>
      <c r="H21" s="21">
        <v>16967</v>
      </c>
      <c r="I21" s="109"/>
    </row>
    <row r="22" spans="1:9" x14ac:dyDescent="0.25">
      <c r="A22" s="92"/>
      <c r="B22" s="66" t="s">
        <v>727</v>
      </c>
      <c r="C22" s="108"/>
      <c r="D22" s="17"/>
      <c r="E22" s="18">
        <v>47200</v>
      </c>
      <c r="F22" s="108"/>
      <c r="G22" s="17"/>
      <c r="H22" s="18">
        <v>47270</v>
      </c>
      <c r="I22" s="108"/>
    </row>
    <row r="23" spans="1:9" ht="15.75" thickBot="1" x14ac:dyDescent="0.3">
      <c r="A23" s="92"/>
      <c r="B23" s="27" t="s">
        <v>52</v>
      </c>
      <c r="C23" s="109"/>
      <c r="D23" s="32"/>
      <c r="E23" s="33">
        <v>639</v>
      </c>
      <c r="F23" s="109"/>
      <c r="G23" s="32"/>
      <c r="H23" s="33">
        <v>535</v>
      </c>
      <c r="I23" s="109"/>
    </row>
    <row r="24" spans="1:9" x14ac:dyDescent="0.25">
      <c r="A24" s="92"/>
      <c r="B24" s="17"/>
      <c r="C24" s="108"/>
      <c r="D24" s="185"/>
      <c r="E24" s="193"/>
      <c r="F24" s="108"/>
      <c r="G24" s="185"/>
      <c r="H24" s="193"/>
      <c r="I24" s="108"/>
    </row>
    <row r="25" spans="1:9" ht="15.75" thickBot="1" x14ac:dyDescent="0.3">
      <c r="A25" s="92"/>
      <c r="B25" s="189" t="s">
        <v>53</v>
      </c>
      <c r="C25" s="109"/>
      <c r="D25" s="56" t="s">
        <v>255</v>
      </c>
      <c r="E25" s="194">
        <v>67238</v>
      </c>
      <c r="F25" s="109"/>
      <c r="G25" s="56" t="s">
        <v>255</v>
      </c>
      <c r="H25" s="194">
        <v>66662</v>
      </c>
      <c r="I25" s="109"/>
    </row>
    <row r="26" spans="1:9" ht="15.75" thickTop="1" x14ac:dyDescent="0.25">
      <c r="A26" s="92"/>
      <c r="B26" s="17"/>
      <c r="C26" s="108"/>
      <c r="D26" s="113"/>
      <c r="E26" s="114"/>
      <c r="F26" s="108"/>
      <c r="G26" s="113"/>
      <c r="H26" s="114"/>
      <c r="I26" s="108"/>
    </row>
    <row r="27" spans="1:9" ht="26.25" x14ac:dyDescent="0.25">
      <c r="A27" s="92"/>
      <c r="B27" s="58" t="s">
        <v>728</v>
      </c>
      <c r="C27" s="109"/>
      <c r="D27" s="19"/>
      <c r="E27" s="31"/>
      <c r="F27" s="109"/>
      <c r="G27" s="19"/>
      <c r="H27" s="31"/>
      <c r="I27" s="109"/>
    </row>
    <row r="28" spans="1:9" x14ac:dyDescent="0.25">
      <c r="A28" s="92"/>
      <c r="B28" s="17"/>
      <c r="C28" s="108"/>
      <c r="D28" s="17"/>
      <c r="E28" s="26"/>
      <c r="F28" s="108"/>
      <c r="G28" s="17"/>
      <c r="H28" s="26"/>
      <c r="I28" s="108"/>
    </row>
    <row r="29" spans="1:9" ht="15.75" thickBot="1" x14ac:dyDescent="0.3">
      <c r="A29" s="92"/>
      <c r="B29" s="27" t="s">
        <v>172</v>
      </c>
      <c r="C29" s="109"/>
      <c r="D29" s="32" t="s">
        <v>255</v>
      </c>
      <c r="E29" s="33">
        <v>33</v>
      </c>
      <c r="F29" s="109"/>
      <c r="G29" s="32" t="s">
        <v>255</v>
      </c>
      <c r="H29" s="33">
        <v>40</v>
      </c>
      <c r="I29" s="109"/>
    </row>
    <row r="30" spans="1:9" x14ac:dyDescent="0.25">
      <c r="A30" s="92"/>
      <c r="B30" s="17"/>
      <c r="C30" s="108"/>
      <c r="D30" s="185"/>
      <c r="E30" s="193"/>
      <c r="F30" s="108"/>
      <c r="G30" s="185"/>
      <c r="H30" s="193"/>
      <c r="I30" s="108"/>
    </row>
    <row r="31" spans="1:9" x14ac:dyDescent="0.25">
      <c r="A31" s="92"/>
      <c r="B31" s="189" t="s">
        <v>63</v>
      </c>
      <c r="C31" s="109"/>
      <c r="D31" s="19"/>
      <c r="E31" s="31">
        <v>33</v>
      </c>
      <c r="F31" s="109"/>
      <c r="G31" s="19"/>
      <c r="H31" s="31">
        <v>40</v>
      </c>
      <c r="I31" s="109"/>
    </row>
    <row r="32" spans="1:9" x14ac:dyDescent="0.25">
      <c r="A32" s="92"/>
      <c r="B32" s="17"/>
      <c r="C32" s="108"/>
      <c r="D32" s="17"/>
      <c r="E32" s="26"/>
      <c r="F32" s="108"/>
      <c r="G32" s="17"/>
      <c r="H32" s="26"/>
      <c r="I32" s="108"/>
    </row>
    <row r="33" spans="1:9" x14ac:dyDescent="0.25">
      <c r="A33" s="92"/>
      <c r="B33" s="27" t="s">
        <v>729</v>
      </c>
      <c r="C33" s="109"/>
      <c r="D33" s="19"/>
      <c r="E33" s="31"/>
      <c r="F33" s="109"/>
      <c r="G33" s="19"/>
      <c r="H33" s="31"/>
      <c r="I33" s="109"/>
    </row>
    <row r="34" spans="1:9" x14ac:dyDescent="0.25">
      <c r="A34" s="92"/>
      <c r="B34" s="183" t="s">
        <v>730</v>
      </c>
      <c r="C34" s="108"/>
      <c r="D34" s="17"/>
      <c r="E34" s="26">
        <v>86</v>
      </c>
      <c r="F34" s="108"/>
      <c r="G34" s="17"/>
      <c r="H34" s="26">
        <v>86</v>
      </c>
      <c r="I34" s="108"/>
    </row>
    <row r="35" spans="1:9" x14ac:dyDescent="0.25">
      <c r="A35" s="92"/>
      <c r="B35" s="189" t="s">
        <v>68</v>
      </c>
      <c r="C35" s="109"/>
      <c r="D35" s="19"/>
      <c r="E35" s="21">
        <v>34671</v>
      </c>
      <c r="F35" s="109"/>
      <c r="G35" s="19"/>
      <c r="H35" s="21">
        <v>34732</v>
      </c>
      <c r="I35" s="109"/>
    </row>
    <row r="36" spans="1:9" x14ac:dyDescent="0.25">
      <c r="A36" s="92"/>
      <c r="B36" s="183"/>
      <c r="C36" s="108"/>
      <c r="D36" s="17"/>
      <c r="E36" s="26"/>
      <c r="F36" s="108"/>
      <c r="G36" s="17"/>
      <c r="H36" s="26"/>
      <c r="I36" s="108"/>
    </row>
    <row r="37" spans="1:9" x14ac:dyDescent="0.25">
      <c r="A37" s="92"/>
      <c r="B37" s="189" t="s">
        <v>69</v>
      </c>
      <c r="C37" s="109"/>
      <c r="D37" s="19"/>
      <c r="E37" s="21">
        <v>34027</v>
      </c>
      <c r="F37" s="109"/>
      <c r="G37" s="19"/>
      <c r="H37" s="21">
        <v>33604</v>
      </c>
      <c r="I37" s="109"/>
    </row>
    <row r="38" spans="1:9" x14ac:dyDescent="0.25">
      <c r="A38" s="92"/>
      <c r="B38" s="108"/>
      <c r="C38" s="108"/>
      <c r="D38" s="108"/>
      <c r="E38" s="127"/>
      <c r="F38" s="108"/>
      <c r="G38" s="108"/>
      <c r="H38" s="127"/>
      <c r="I38" s="108"/>
    </row>
    <row r="39" spans="1:9" x14ac:dyDescent="0.25">
      <c r="A39" s="92"/>
      <c r="B39" s="187" t="s">
        <v>731</v>
      </c>
      <c r="C39" s="109"/>
      <c r="D39" s="19"/>
      <c r="E39" s="21">
        <v>-1410</v>
      </c>
      <c r="F39" s="109"/>
      <c r="G39" s="19"/>
      <c r="H39" s="21">
        <v>-1626</v>
      </c>
      <c r="I39" s="109"/>
    </row>
    <row r="40" spans="1:9" x14ac:dyDescent="0.25">
      <c r="A40" s="92"/>
      <c r="B40" s="183" t="s">
        <v>732</v>
      </c>
      <c r="C40" s="108"/>
      <c r="D40" s="17"/>
      <c r="E40" s="26">
        <v>-239</v>
      </c>
      <c r="F40" s="108"/>
      <c r="G40" s="17"/>
      <c r="H40" s="26">
        <v>-197</v>
      </c>
      <c r="I40" s="108"/>
    </row>
    <row r="41" spans="1:9" ht="27" thickBot="1" x14ac:dyDescent="0.3">
      <c r="A41" s="92"/>
      <c r="B41" s="187" t="s">
        <v>72</v>
      </c>
      <c r="C41" s="109"/>
      <c r="D41" s="32"/>
      <c r="E41" s="33">
        <v>70</v>
      </c>
      <c r="F41" s="109"/>
      <c r="G41" s="32"/>
      <c r="H41" s="33">
        <v>23</v>
      </c>
      <c r="I41" s="109"/>
    </row>
    <row r="42" spans="1:9" ht="15.75" thickBot="1" x14ac:dyDescent="0.3">
      <c r="A42" s="92"/>
      <c r="B42" s="188" t="s">
        <v>733</v>
      </c>
      <c r="C42" s="108"/>
      <c r="D42" s="135"/>
      <c r="E42" s="136">
        <v>67205</v>
      </c>
      <c r="F42" s="108"/>
      <c r="G42" s="135"/>
      <c r="H42" s="136">
        <v>66622</v>
      </c>
      <c r="I42" s="108"/>
    </row>
    <row r="43" spans="1:9" x14ac:dyDescent="0.25">
      <c r="A43" s="92"/>
      <c r="B43" s="189"/>
      <c r="C43" s="109"/>
      <c r="D43" s="129"/>
      <c r="E43" s="138"/>
      <c r="F43" s="109"/>
      <c r="G43" s="129"/>
      <c r="H43" s="138"/>
      <c r="I43" s="109"/>
    </row>
    <row r="44" spans="1:9" ht="27" thickBot="1" x14ac:dyDescent="0.3">
      <c r="A44" s="92"/>
      <c r="B44" s="188" t="s">
        <v>734</v>
      </c>
      <c r="C44" s="108"/>
      <c r="D44" s="42" t="s">
        <v>255</v>
      </c>
      <c r="E44" s="43">
        <v>67238</v>
      </c>
      <c r="F44" s="108"/>
      <c r="G44" s="42" t="s">
        <v>255</v>
      </c>
      <c r="H44" s="43">
        <v>66662</v>
      </c>
      <c r="I44" s="108"/>
    </row>
    <row r="45" spans="1:9" ht="15.75" thickTop="1" x14ac:dyDescent="0.25">
      <c r="A45" s="92"/>
      <c r="B45" s="94" t="s">
        <v>643</v>
      </c>
      <c r="C45" s="94"/>
      <c r="D45" s="94"/>
      <c r="E45" s="94"/>
      <c r="F45" s="94"/>
      <c r="G45" s="94"/>
      <c r="H45" s="94"/>
      <c r="I45" s="94"/>
    </row>
    <row r="46" spans="1:9" x14ac:dyDescent="0.25">
      <c r="A46" s="92"/>
      <c r="B46" s="45" t="s">
        <v>719</v>
      </c>
      <c r="C46" s="45"/>
      <c r="D46" s="45"/>
      <c r="E46" s="45"/>
      <c r="F46" s="45"/>
      <c r="G46" s="45"/>
      <c r="H46" s="45"/>
      <c r="I46" s="45"/>
    </row>
    <row r="47" spans="1:9" x14ac:dyDescent="0.25">
      <c r="A47" s="92"/>
      <c r="B47" s="45" t="s">
        <v>735</v>
      </c>
      <c r="C47" s="45"/>
      <c r="D47" s="45"/>
      <c r="E47" s="45"/>
      <c r="F47" s="45"/>
      <c r="G47" s="45"/>
      <c r="H47" s="45"/>
      <c r="I47" s="45"/>
    </row>
    <row r="48" spans="1:9" x14ac:dyDescent="0.25">
      <c r="A48" s="92"/>
      <c r="B48" s="29" t="s">
        <v>736</v>
      </c>
      <c r="C48" s="29"/>
      <c r="D48" s="29"/>
      <c r="E48" s="29"/>
      <c r="F48" s="29"/>
      <c r="G48" s="29"/>
      <c r="H48" s="29"/>
      <c r="I48" s="29"/>
    </row>
    <row r="49" spans="1:9" x14ac:dyDescent="0.25">
      <c r="A49" s="92"/>
      <c r="B49" s="29" t="s">
        <v>737</v>
      </c>
      <c r="C49" s="29"/>
      <c r="D49" s="29"/>
      <c r="E49" s="29"/>
      <c r="F49" s="29"/>
      <c r="G49" s="29"/>
      <c r="H49" s="29"/>
      <c r="I49" s="29"/>
    </row>
    <row r="50" spans="1:9" x14ac:dyDescent="0.25">
      <c r="A50" s="92"/>
      <c r="B50" s="29"/>
      <c r="C50" s="29"/>
      <c r="D50" s="29"/>
      <c r="E50" s="29"/>
      <c r="F50" s="29"/>
      <c r="G50" s="29"/>
      <c r="H50" s="29"/>
      <c r="I50" s="29"/>
    </row>
    <row r="51" spans="1:9" x14ac:dyDescent="0.25">
      <c r="A51" s="92"/>
      <c r="B51" s="106"/>
      <c r="C51" s="105"/>
      <c r="D51" s="131">
        <v>2014</v>
      </c>
      <c r="E51" s="131"/>
      <c r="F51" s="105"/>
      <c r="G51" s="131">
        <v>2013</v>
      </c>
      <c r="H51" s="131"/>
      <c r="I51" s="105"/>
    </row>
    <row r="52" spans="1:9" x14ac:dyDescent="0.25">
      <c r="A52" s="92"/>
      <c r="B52" s="17" t="s">
        <v>481</v>
      </c>
      <c r="C52" s="108"/>
      <c r="D52" s="17"/>
      <c r="E52" s="26"/>
      <c r="F52" s="108"/>
      <c r="G52" s="17"/>
      <c r="H52" s="26"/>
      <c r="I52" s="108"/>
    </row>
    <row r="53" spans="1:9" x14ac:dyDescent="0.25">
      <c r="A53" s="92"/>
      <c r="B53" s="27" t="s">
        <v>89</v>
      </c>
      <c r="C53" s="109"/>
      <c r="D53" s="19" t="s">
        <v>255</v>
      </c>
      <c r="E53" s="31">
        <v>110</v>
      </c>
      <c r="F53" s="109"/>
      <c r="G53" s="19" t="s">
        <v>255</v>
      </c>
      <c r="H53" s="31">
        <v>122</v>
      </c>
      <c r="I53" s="109"/>
    </row>
    <row r="54" spans="1:9" x14ac:dyDescent="0.25">
      <c r="A54" s="92"/>
      <c r="B54" s="66" t="s">
        <v>738</v>
      </c>
      <c r="C54" s="108"/>
      <c r="D54" s="17"/>
      <c r="E54" s="26" t="s">
        <v>311</v>
      </c>
      <c r="F54" s="108"/>
      <c r="G54" s="17"/>
      <c r="H54" s="18">
        <v>6480</v>
      </c>
      <c r="I54" s="108"/>
    </row>
    <row r="55" spans="1:9" ht="26.25" x14ac:dyDescent="0.25">
      <c r="A55" s="92"/>
      <c r="B55" s="27" t="s">
        <v>739</v>
      </c>
      <c r="C55" s="109"/>
      <c r="D55" s="19"/>
      <c r="E55" s="31">
        <v>417</v>
      </c>
      <c r="F55" s="109"/>
      <c r="G55" s="19"/>
      <c r="H55" s="21">
        <v>-5745</v>
      </c>
      <c r="I55" s="109"/>
    </row>
    <row r="56" spans="1:9" x14ac:dyDescent="0.25">
      <c r="A56" s="92"/>
      <c r="B56" s="66" t="s">
        <v>740</v>
      </c>
      <c r="C56" s="108"/>
      <c r="D56" s="17"/>
      <c r="E56" s="18">
        <v>1795</v>
      </c>
      <c r="F56" s="108"/>
      <c r="G56" s="17"/>
      <c r="H56" s="26" t="s">
        <v>311</v>
      </c>
      <c r="I56" s="108"/>
    </row>
    <row r="57" spans="1:9" ht="27" thickBot="1" x14ac:dyDescent="0.3">
      <c r="A57" s="92"/>
      <c r="B57" s="27" t="s">
        <v>741</v>
      </c>
      <c r="C57" s="109"/>
      <c r="D57" s="32"/>
      <c r="E57" s="33">
        <v>-116</v>
      </c>
      <c r="F57" s="109"/>
      <c r="G57" s="32"/>
      <c r="H57" s="115">
        <v>2823</v>
      </c>
      <c r="I57" s="109"/>
    </row>
    <row r="58" spans="1:9" x14ac:dyDescent="0.25">
      <c r="A58" s="92"/>
      <c r="B58" s="188" t="s">
        <v>742</v>
      </c>
      <c r="C58" s="108"/>
      <c r="D58" s="185"/>
      <c r="E58" s="186">
        <v>2206</v>
      </c>
      <c r="F58" s="108"/>
      <c r="G58" s="185"/>
      <c r="H58" s="186">
        <v>3680</v>
      </c>
      <c r="I58" s="108"/>
    </row>
    <row r="59" spans="1:9" x14ac:dyDescent="0.25">
      <c r="A59" s="92"/>
      <c r="B59" s="19"/>
      <c r="C59" s="109"/>
      <c r="D59" s="19"/>
      <c r="E59" s="31"/>
      <c r="F59" s="109"/>
      <c r="G59" s="19"/>
      <c r="H59" s="31"/>
      <c r="I59" s="109"/>
    </row>
    <row r="60" spans="1:9" ht="15.75" thickBot="1" x14ac:dyDescent="0.3">
      <c r="A60" s="92"/>
      <c r="B60" s="17" t="s">
        <v>743</v>
      </c>
      <c r="C60" s="108"/>
      <c r="D60" s="22"/>
      <c r="E60" s="54">
        <v>387</v>
      </c>
      <c r="F60" s="108"/>
      <c r="G60" s="22"/>
      <c r="H60" s="54">
        <v>752</v>
      </c>
      <c r="I60" s="108"/>
    </row>
    <row r="61" spans="1:9" x14ac:dyDescent="0.25">
      <c r="A61" s="92"/>
      <c r="B61" s="19"/>
      <c r="C61" s="109"/>
      <c r="D61" s="129"/>
      <c r="E61" s="138"/>
      <c r="F61" s="109"/>
      <c r="G61" s="129"/>
      <c r="H61" s="138"/>
      <c r="I61" s="109"/>
    </row>
    <row r="62" spans="1:9" x14ac:dyDescent="0.25">
      <c r="A62" s="92"/>
      <c r="B62" s="188" t="s">
        <v>744</v>
      </c>
      <c r="C62" s="108"/>
      <c r="D62" s="17"/>
      <c r="E62" s="18">
        <v>1819</v>
      </c>
      <c r="F62" s="108"/>
      <c r="G62" s="17"/>
      <c r="H62" s="18">
        <v>2928</v>
      </c>
      <c r="I62" s="108"/>
    </row>
    <row r="63" spans="1:9" x14ac:dyDescent="0.25">
      <c r="A63" s="92"/>
      <c r="B63" s="187"/>
      <c r="C63" s="109"/>
      <c r="D63" s="19"/>
      <c r="E63" s="31"/>
      <c r="F63" s="109"/>
      <c r="G63" s="19"/>
      <c r="H63" s="31"/>
      <c r="I63" s="109"/>
    </row>
    <row r="64" spans="1:9" ht="15.75" thickBot="1" x14ac:dyDescent="0.3">
      <c r="A64" s="92"/>
      <c r="B64" s="17" t="s">
        <v>121</v>
      </c>
      <c r="C64" s="108"/>
      <c r="D64" s="22"/>
      <c r="E64" s="54">
        <v>-115</v>
      </c>
      <c r="F64" s="108"/>
      <c r="G64" s="22"/>
      <c r="H64" s="54">
        <v>12</v>
      </c>
      <c r="I64" s="108"/>
    </row>
    <row r="65" spans="1:9" x14ac:dyDescent="0.25">
      <c r="A65" s="92"/>
      <c r="B65" s="19"/>
      <c r="C65" s="109"/>
      <c r="D65" s="129"/>
      <c r="E65" s="138"/>
      <c r="F65" s="109"/>
      <c r="G65" s="129"/>
      <c r="H65" s="138"/>
      <c r="I65" s="109"/>
    </row>
    <row r="66" spans="1:9" ht="15.75" thickBot="1" x14ac:dyDescent="0.3">
      <c r="A66" s="92"/>
      <c r="B66" s="188" t="s">
        <v>125</v>
      </c>
      <c r="C66" s="108"/>
      <c r="D66" s="42" t="s">
        <v>255</v>
      </c>
      <c r="E66" s="43">
        <v>1934</v>
      </c>
      <c r="F66" s="108"/>
      <c r="G66" s="42" t="s">
        <v>255</v>
      </c>
      <c r="H66" s="43">
        <v>2916</v>
      </c>
      <c r="I66" s="108"/>
    </row>
    <row r="67" spans="1:9" ht="15.75" thickTop="1" x14ac:dyDescent="0.25">
      <c r="A67" s="92"/>
      <c r="B67" s="96"/>
      <c r="C67" s="96"/>
      <c r="D67" s="96"/>
      <c r="E67" s="96"/>
      <c r="F67" s="96"/>
      <c r="G67" s="96"/>
      <c r="H67" s="96"/>
      <c r="I67" s="96"/>
    </row>
    <row r="68" spans="1:9" x14ac:dyDescent="0.25">
      <c r="A68" s="92"/>
      <c r="B68" s="45" t="s">
        <v>719</v>
      </c>
      <c r="C68" s="45"/>
      <c r="D68" s="45"/>
      <c r="E68" s="45"/>
      <c r="F68" s="45"/>
      <c r="G68" s="45"/>
      <c r="H68" s="45"/>
      <c r="I68" s="45"/>
    </row>
    <row r="69" spans="1:9" x14ac:dyDescent="0.25">
      <c r="A69" s="92"/>
      <c r="B69" s="45" t="s">
        <v>745</v>
      </c>
      <c r="C69" s="45"/>
      <c r="D69" s="45"/>
      <c r="E69" s="45"/>
      <c r="F69" s="45"/>
      <c r="G69" s="45"/>
      <c r="H69" s="45"/>
      <c r="I69" s="45"/>
    </row>
    <row r="70" spans="1:9" x14ac:dyDescent="0.25">
      <c r="A70" s="92"/>
      <c r="B70" s="29" t="s">
        <v>746</v>
      </c>
      <c r="C70" s="29"/>
      <c r="D70" s="29"/>
      <c r="E70" s="29"/>
      <c r="F70" s="29"/>
      <c r="G70" s="29"/>
      <c r="H70" s="29"/>
      <c r="I70" s="29"/>
    </row>
    <row r="71" spans="1:9" x14ac:dyDescent="0.25">
      <c r="A71" s="92"/>
      <c r="B71" s="29" t="s">
        <v>737</v>
      </c>
      <c r="C71" s="29"/>
      <c r="D71" s="29"/>
      <c r="E71" s="29"/>
      <c r="F71" s="29"/>
      <c r="G71" s="29"/>
      <c r="H71" s="29"/>
      <c r="I71" s="29"/>
    </row>
    <row r="72" spans="1:9" x14ac:dyDescent="0.25">
      <c r="A72" s="92"/>
      <c r="B72" s="29"/>
      <c r="C72" s="29"/>
      <c r="D72" s="29"/>
      <c r="E72" s="29"/>
      <c r="F72" s="29"/>
      <c r="G72" s="29"/>
      <c r="H72" s="29"/>
      <c r="I72" s="29"/>
    </row>
    <row r="73" spans="1:9" ht="15.75" thickBot="1" x14ac:dyDescent="0.3">
      <c r="A73" s="92"/>
      <c r="B73" s="106"/>
      <c r="C73" s="105"/>
      <c r="D73" s="120">
        <v>2014</v>
      </c>
      <c r="E73" s="120"/>
      <c r="F73" s="105"/>
      <c r="G73" s="120">
        <v>2013</v>
      </c>
      <c r="H73" s="120"/>
      <c r="I73" s="105"/>
    </row>
    <row r="74" spans="1:9" x14ac:dyDescent="0.25">
      <c r="A74" s="92"/>
      <c r="B74" s="17" t="s">
        <v>155</v>
      </c>
      <c r="C74" s="108"/>
      <c r="D74" s="185"/>
      <c r="E74" s="193"/>
      <c r="F74" s="108"/>
      <c r="G74" s="185"/>
      <c r="H74" s="193"/>
      <c r="I74" s="108"/>
    </row>
    <row r="75" spans="1:9" x14ac:dyDescent="0.25">
      <c r="A75" s="92"/>
      <c r="B75" s="27" t="s">
        <v>747</v>
      </c>
      <c r="C75" s="109"/>
      <c r="D75" s="19" t="s">
        <v>255</v>
      </c>
      <c r="E75" s="21">
        <v>1934</v>
      </c>
      <c r="F75" s="109"/>
      <c r="G75" s="19" t="s">
        <v>255</v>
      </c>
      <c r="H75" s="21">
        <v>2916</v>
      </c>
      <c r="I75" s="109"/>
    </row>
    <row r="76" spans="1:9" ht="26.25" x14ac:dyDescent="0.25">
      <c r="A76" s="92"/>
      <c r="B76" s="66" t="s">
        <v>748</v>
      </c>
      <c r="C76" s="108"/>
      <c r="D76" s="17"/>
      <c r="E76" s="26"/>
      <c r="F76" s="108"/>
      <c r="G76" s="17"/>
      <c r="H76" s="26"/>
      <c r="I76" s="108"/>
    </row>
    <row r="77" spans="1:9" ht="39" x14ac:dyDescent="0.25">
      <c r="A77" s="92"/>
      <c r="B77" s="187" t="s">
        <v>749</v>
      </c>
      <c r="C77" s="109"/>
      <c r="D77" s="19"/>
      <c r="E77" s="31">
        <v>-333</v>
      </c>
      <c r="F77" s="109"/>
      <c r="G77" s="19"/>
      <c r="H77" s="21">
        <v>2921</v>
      </c>
      <c r="I77" s="109"/>
    </row>
    <row r="78" spans="1:9" x14ac:dyDescent="0.25">
      <c r="A78" s="92"/>
      <c r="B78" s="183" t="s">
        <v>750</v>
      </c>
      <c r="C78" s="108"/>
      <c r="D78" s="17"/>
      <c r="E78" s="26">
        <v>187</v>
      </c>
      <c r="F78" s="108"/>
      <c r="G78" s="17"/>
      <c r="H78" s="26">
        <v>467</v>
      </c>
      <c r="I78" s="108"/>
    </row>
    <row r="79" spans="1:9" ht="26.25" x14ac:dyDescent="0.25">
      <c r="A79" s="92"/>
      <c r="B79" s="187" t="s">
        <v>751</v>
      </c>
      <c r="C79" s="109"/>
      <c r="D79" s="19"/>
      <c r="E79" s="31"/>
      <c r="F79" s="109"/>
      <c r="G79" s="19"/>
      <c r="H79" s="31"/>
      <c r="I79" s="109"/>
    </row>
    <row r="80" spans="1:9" x14ac:dyDescent="0.25">
      <c r="A80" s="92"/>
      <c r="B80" s="188" t="s">
        <v>52</v>
      </c>
      <c r="C80" s="108"/>
      <c r="D80" s="17"/>
      <c r="E80" s="26">
        <v>-104</v>
      </c>
      <c r="F80" s="108"/>
      <c r="G80" s="17"/>
      <c r="H80" s="26">
        <v>-79</v>
      </c>
      <c r="I80" s="108"/>
    </row>
    <row r="81" spans="1:9" ht="15.75" thickBot="1" x14ac:dyDescent="0.3">
      <c r="A81" s="92"/>
      <c r="B81" s="189" t="s">
        <v>62</v>
      </c>
      <c r="C81" s="109"/>
      <c r="D81" s="32"/>
      <c r="E81" s="33">
        <v>-7</v>
      </c>
      <c r="F81" s="109"/>
      <c r="G81" s="32"/>
      <c r="H81" s="33">
        <v>-71</v>
      </c>
      <c r="I81" s="109"/>
    </row>
    <row r="82" spans="1:9" ht="26.25" x14ac:dyDescent="0.25">
      <c r="A82" s="92"/>
      <c r="B82" s="195" t="s">
        <v>174</v>
      </c>
      <c r="C82" s="108"/>
      <c r="D82" s="185"/>
      <c r="E82" s="186">
        <v>1677</v>
      </c>
      <c r="F82" s="108"/>
      <c r="G82" s="185"/>
      <c r="H82" s="186">
        <v>6154</v>
      </c>
      <c r="I82" s="108"/>
    </row>
    <row r="83" spans="1:9" ht="15.75" thickBot="1" x14ac:dyDescent="0.3">
      <c r="A83" s="92"/>
      <c r="B83" s="106"/>
      <c r="C83" s="106"/>
      <c r="D83" s="196">
        <v>2014</v>
      </c>
      <c r="E83" s="196"/>
      <c r="F83" s="107"/>
      <c r="G83" s="196">
        <v>2013</v>
      </c>
      <c r="H83" s="196"/>
      <c r="I83" s="106"/>
    </row>
    <row r="84" spans="1:9" x14ac:dyDescent="0.25">
      <c r="A84" s="92"/>
      <c r="B84" s="17" t="s">
        <v>186</v>
      </c>
      <c r="C84" s="108"/>
      <c r="D84" s="185"/>
      <c r="E84" s="193"/>
      <c r="F84" s="108"/>
      <c r="G84" s="185"/>
      <c r="H84" s="193"/>
      <c r="I84" s="108"/>
    </row>
    <row r="85" spans="1:9" x14ac:dyDescent="0.25">
      <c r="A85" s="92"/>
      <c r="B85" s="27" t="s">
        <v>193</v>
      </c>
      <c r="C85" s="109"/>
      <c r="D85" s="19"/>
      <c r="E85" s="21">
        <v>-1510</v>
      </c>
      <c r="F85" s="109"/>
      <c r="G85" s="19"/>
      <c r="H85" s="21">
        <v>-1283</v>
      </c>
      <c r="I85" s="109"/>
    </row>
    <row r="86" spans="1:9" ht="26.25" x14ac:dyDescent="0.25">
      <c r="A86" s="92"/>
      <c r="B86" s="66" t="s">
        <v>752</v>
      </c>
      <c r="C86" s="108"/>
      <c r="D86" s="17"/>
      <c r="E86" s="26" t="s">
        <v>311</v>
      </c>
      <c r="F86" s="108"/>
      <c r="G86" s="17"/>
      <c r="H86" s="18">
        <v>-3466</v>
      </c>
      <c r="I86" s="108"/>
    </row>
    <row r="87" spans="1:9" ht="15.75" thickBot="1" x14ac:dyDescent="0.3">
      <c r="A87" s="92"/>
      <c r="B87" s="27" t="s">
        <v>753</v>
      </c>
      <c r="C87" s="109"/>
      <c r="D87" s="32"/>
      <c r="E87" s="33">
        <v>-42</v>
      </c>
      <c r="F87" s="109"/>
      <c r="G87" s="32"/>
      <c r="H87" s="33" t="s">
        <v>754</v>
      </c>
      <c r="I87" s="109"/>
    </row>
    <row r="88" spans="1:9" x14ac:dyDescent="0.25">
      <c r="A88" s="92"/>
      <c r="B88" s="188" t="s">
        <v>194</v>
      </c>
      <c r="C88" s="108"/>
      <c r="D88" s="185"/>
      <c r="E88" s="186">
        <v>-1552</v>
      </c>
      <c r="F88" s="108"/>
      <c r="G88" s="185"/>
      <c r="H88" s="186">
        <v>-4749</v>
      </c>
      <c r="I88" s="108"/>
    </row>
    <row r="89" spans="1:9" x14ac:dyDescent="0.25">
      <c r="A89" s="92"/>
      <c r="B89" s="19"/>
      <c r="C89" s="109"/>
      <c r="D89" s="19"/>
      <c r="E89" s="31"/>
      <c r="F89" s="109"/>
      <c r="G89" s="19"/>
      <c r="H89" s="31"/>
      <c r="I89" s="109"/>
    </row>
    <row r="90" spans="1:9" ht="26.25" x14ac:dyDescent="0.25">
      <c r="A90" s="92"/>
      <c r="B90" s="17" t="s">
        <v>195</v>
      </c>
      <c r="C90" s="108"/>
      <c r="D90" s="17"/>
      <c r="E90" s="26">
        <v>125</v>
      </c>
      <c r="F90" s="108"/>
      <c r="G90" s="17"/>
      <c r="H90" s="26">
        <v>999</v>
      </c>
      <c r="I90" s="108"/>
    </row>
    <row r="91" spans="1:9" x14ac:dyDescent="0.25">
      <c r="A91" s="92"/>
      <c r="B91" s="19"/>
      <c r="C91" s="109"/>
      <c r="D91" s="19"/>
      <c r="E91" s="31"/>
      <c r="F91" s="109"/>
      <c r="G91" s="19"/>
      <c r="H91" s="31"/>
      <c r="I91" s="109"/>
    </row>
    <row r="92" spans="1:9" ht="27" thickBot="1" x14ac:dyDescent="0.3">
      <c r="A92" s="92"/>
      <c r="B92" s="17" t="s">
        <v>755</v>
      </c>
      <c r="C92" s="108"/>
      <c r="D92" s="22"/>
      <c r="E92" s="23">
        <v>1890</v>
      </c>
      <c r="F92" s="108"/>
      <c r="G92" s="22"/>
      <c r="H92" s="54">
        <v>891</v>
      </c>
      <c r="I92" s="108"/>
    </row>
    <row r="93" spans="1:9" x14ac:dyDescent="0.25">
      <c r="A93" s="92"/>
      <c r="B93" s="19"/>
      <c r="C93" s="109"/>
      <c r="D93" s="129"/>
      <c r="E93" s="138"/>
      <c r="F93" s="109"/>
      <c r="G93" s="129"/>
      <c r="H93" s="138"/>
      <c r="I93" s="109"/>
    </row>
    <row r="94" spans="1:9" ht="15.75" thickBot="1" x14ac:dyDescent="0.3">
      <c r="A94" s="92"/>
      <c r="B94" s="17" t="s">
        <v>756</v>
      </c>
      <c r="C94" s="108"/>
      <c r="D94" s="42" t="s">
        <v>255</v>
      </c>
      <c r="E94" s="43">
        <v>2015</v>
      </c>
      <c r="F94" s="118"/>
      <c r="G94" s="42" t="s">
        <v>255</v>
      </c>
      <c r="H94" s="43">
        <v>1890</v>
      </c>
      <c r="I94" s="118"/>
    </row>
    <row r="95" spans="1:9" ht="15.75" thickTop="1" x14ac:dyDescent="0.25">
      <c r="A95" s="92"/>
      <c r="B95" s="93"/>
      <c r="C95" s="93"/>
      <c r="D95" s="93"/>
      <c r="E95" s="93"/>
      <c r="F95" s="93"/>
      <c r="G95" s="93"/>
      <c r="H95" s="93"/>
      <c r="I95" s="93"/>
    </row>
    <row r="96" spans="1:9" ht="38.25" customHeight="1" x14ac:dyDescent="0.25">
      <c r="A96" s="92"/>
      <c r="B96" s="93" t="s">
        <v>757</v>
      </c>
      <c r="C96" s="93"/>
      <c r="D96" s="93"/>
      <c r="E96" s="93"/>
      <c r="F96" s="93"/>
      <c r="G96" s="93"/>
      <c r="H96" s="93"/>
      <c r="I96" s="93"/>
    </row>
    <row r="97" spans="1:2" x14ac:dyDescent="0.25">
      <c r="A97" s="92"/>
      <c r="B97" s="4"/>
    </row>
  </sheetData>
  <mergeCells count="37">
    <mergeCell ref="B70:I70"/>
    <mergeCell ref="B71:I71"/>
    <mergeCell ref="B72:I72"/>
    <mergeCell ref="B95:I95"/>
    <mergeCell ref="B96:I96"/>
    <mergeCell ref="B13:I13"/>
    <mergeCell ref="B45:I45"/>
    <mergeCell ref="B46:I46"/>
    <mergeCell ref="B47:I47"/>
    <mergeCell ref="B48:I48"/>
    <mergeCell ref="B49:I49"/>
    <mergeCell ref="B7:I7"/>
    <mergeCell ref="B8:I8"/>
    <mergeCell ref="B9:I9"/>
    <mergeCell ref="B10:I10"/>
    <mergeCell ref="B11:I11"/>
    <mergeCell ref="B12:I12"/>
    <mergeCell ref="D83:E83"/>
    <mergeCell ref="G83:H83"/>
    <mergeCell ref="A1:A2"/>
    <mergeCell ref="B1:I1"/>
    <mergeCell ref="B2:I2"/>
    <mergeCell ref="B3:I3"/>
    <mergeCell ref="A4:A97"/>
    <mergeCell ref="B4:I4"/>
    <mergeCell ref="B5:I5"/>
    <mergeCell ref="B6:I6"/>
    <mergeCell ref="D14:E14"/>
    <mergeCell ref="G14:H14"/>
    <mergeCell ref="D51:E51"/>
    <mergeCell ref="G51:H51"/>
    <mergeCell ref="D73:E73"/>
    <mergeCell ref="G73:H73"/>
    <mergeCell ref="B50:I50"/>
    <mergeCell ref="B67:I67"/>
    <mergeCell ref="B68:I68"/>
    <mergeCell ref="B69:I6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4"/>
  <sheetViews>
    <sheetView showGridLines="0" workbookViewId="0"/>
  </sheetViews>
  <sheetFormatPr defaultRowHeight="15" x14ac:dyDescent="0.25"/>
  <cols>
    <col min="1" max="2" width="36.5703125" bestFit="1" customWidth="1"/>
    <col min="3" max="3" width="18.7109375" customWidth="1"/>
    <col min="4" max="4" width="36.5703125" bestFit="1" customWidth="1"/>
    <col min="5" max="5" width="16.140625" customWidth="1"/>
    <col min="6" max="6" width="18.7109375" customWidth="1"/>
    <col min="7" max="7" width="4" customWidth="1"/>
    <col min="8" max="8" width="36.5703125" customWidth="1"/>
    <col min="9" max="9" width="11.7109375" customWidth="1"/>
    <col min="10" max="10" width="36.5703125" bestFit="1" customWidth="1"/>
    <col min="11" max="11" width="3.140625" customWidth="1"/>
    <col min="12" max="12" width="4" customWidth="1"/>
    <col min="13" max="13" width="36.5703125" customWidth="1"/>
    <col min="14" max="15" width="18.7109375" customWidth="1"/>
    <col min="16" max="16" width="4" customWidth="1"/>
    <col min="17" max="17" width="13.42578125" customWidth="1"/>
    <col min="18" max="19" width="18.7109375" customWidth="1"/>
    <col min="20" max="20" width="3.7109375" customWidth="1"/>
    <col min="21" max="21" width="13.42578125" customWidth="1"/>
    <col min="22" max="22" width="18.7109375" customWidth="1"/>
  </cols>
  <sheetData>
    <row r="1" spans="1:22" ht="15" customHeight="1" x14ac:dyDescent="0.25">
      <c r="A1" s="8" t="s">
        <v>75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205</v>
      </c>
      <c r="B3" s="91" t="s">
        <v>7</v>
      </c>
      <c r="C3" s="91"/>
      <c r="D3" s="91"/>
      <c r="E3" s="91"/>
      <c r="F3" s="91"/>
      <c r="G3" s="91"/>
      <c r="H3" s="91"/>
      <c r="I3" s="91"/>
      <c r="J3" s="91"/>
      <c r="K3" s="91"/>
      <c r="L3" s="91"/>
      <c r="M3" s="91"/>
      <c r="N3" s="91"/>
      <c r="O3" s="91"/>
      <c r="P3" s="91"/>
      <c r="Q3" s="91"/>
      <c r="R3" s="91"/>
      <c r="S3" s="91"/>
      <c r="T3" s="91"/>
      <c r="U3" s="91"/>
      <c r="V3" s="91"/>
    </row>
    <row r="4" spans="1:22" ht="15" customHeight="1" x14ac:dyDescent="0.25">
      <c r="A4" s="92" t="s">
        <v>759</v>
      </c>
      <c r="B4" s="91" t="s">
        <v>7</v>
      </c>
      <c r="C4" s="91"/>
      <c r="D4" s="91"/>
      <c r="E4" s="91"/>
      <c r="F4" s="91"/>
      <c r="G4" s="91"/>
      <c r="H4" s="91"/>
      <c r="I4" s="91"/>
      <c r="J4" s="91"/>
      <c r="K4" s="91"/>
      <c r="L4" s="91"/>
      <c r="M4" s="91"/>
      <c r="N4" s="91"/>
      <c r="O4" s="91"/>
      <c r="P4" s="91"/>
      <c r="Q4" s="91"/>
      <c r="R4" s="91"/>
      <c r="S4" s="91"/>
      <c r="T4" s="91"/>
      <c r="U4" s="91"/>
      <c r="V4" s="91"/>
    </row>
    <row r="5" spans="1:22" x14ac:dyDescent="0.25">
      <c r="A5" s="92"/>
      <c r="B5" s="93" t="s">
        <v>760</v>
      </c>
      <c r="C5" s="93"/>
      <c r="D5" s="93"/>
      <c r="E5" s="93"/>
      <c r="F5" s="93"/>
      <c r="G5" s="93"/>
      <c r="H5" s="93"/>
      <c r="I5" s="93"/>
      <c r="J5" s="93"/>
      <c r="K5" s="93"/>
      <c r="L5" s="93"/>
      <c r="M5" s="93"/>
      <c r="N5" s="93"/>
      <c r="O5" s="93"/>
      <c r="P5" s="93"/>
      <c r="Q5" s="93"/>
      <c r="R5" s="93"/>
      <c r="S5" s="93"/>
      <c r="T5" s="93"/>
      <c r="U5" s="93"/>
      <c r="V5" s="93"/>
    </row>
    <row r="6" spans="1:22" x14ac:dyDescent="0.25">
      <c r="A6" s="92"/>
      <c r="B6" s="4"/>
    </row>
    <row r="7" spans="1:22" ht="15" customHeight="1" x14ac:dyDescent="0.25">
      <c r="A7" s="92" t="s">
        <v>761</v>
      </c>
      <c r="B7" s="91" t="s">
        <v>7</v>
      </c>
      <c r="C7" s="91"/>
      <c r="D7" s="91"/>
      <c r="E7" s="91"/>
      <c r="F7" s="91"/>
      <c r="G7" s="91"/>
      <c r="H7" s="91"/>
      <c r="I7" s="91"/>
      <c r="J7" s="91"/>
      <c r="K7" s="91"/>
      <c r="L7" s="91"/>
      <c r="M7" s="91"/>
      <c r="N7" s="91"/>
      <c r="O7" s="91"/>
      <c r="P7" s="91"/>
      <c r="Q7" s="91"/>
      <c r="R7" s="91"/>
      <c r="S7" s="91"/>
      <c r="T7" s="91"/>
      <c r="U7" s="91"/>
      <c r="V7" s="91"/>
    </row>
    <row r="8" spans="1:22" ht="25.5" customHeight="1" x14ac:dyDescent="0.25">
      <c r="A8" s="92"/>
      <c r="B8" s="93" t="s">
        <v>762</v>
      </c>
      <c r="C8" s="93"/>
      <c r="D8" s="93"/>
      <c r="E8" s="93"/>
      <c r="F8" s="93"/>
      <c r="G8" s="93"/>
      <c r="H8" s="93"/>
      <c r="I8" s="93"/>
      <c r="J8" s="93"/>
      <c r="K8" s="93"/>
      <c r="L8" s="93"/>
      <c r="M8" s="93"/>
      <c r="N8" s="93"/>
      <c r="O8" s="93"/>
      <c r="P8" s="93"/>
      <c r="Q8" s="93"/>
      <c r="R8" s="93"/>
      <c r="S8" s="93"/>
      <c r="T8" s="93"/>
      <c r="U8" s="93"/>
      <c r="V8" s="93"/>
    </row>
    <row r="9" spans="1:22" x14ac:dyDescent="0.25">
      <c r="A9" s="92"/>
      <c r="B9" s="4"/>
    </row>
    <row r="10" spans="1:22" ht="15" customHeight="1" x14ac:dyDescent="0.25">
      <c r="A10" s="92" t="s">
        <v>763</v>
      </c>
      <c r="B10" s="91" t="s">
        <v>7</v>
      </c>
      <c r="C10" s="91"/>
      <c r="D10" s="91"/>
      <c r="E10" s="91"/>
      <c r="F10" s="91"/>
      <c r="G10" s="91"/>
      <c r="H10" s="91"/>
      <c r="I10" s="91"/>
      <c r="J10" s="91"/>
      <c r="K10" s="91"/>
      <c r="L10" s="91"/>
      <c r="M10" s="91"/>
      <c r="N10" s="91"/>
      <c r="O10" s="91"/>
      <c r="P10" s="91"/>
      <c r="Q10" s="91"/>
      <c r="R10" s="91"/>
      <c r="S10" s="91"/>
      <c r="T10" s="91"/>
      <c r="U10" s="91"/>
      <c r="V10" s="91"/>
    </row>
    <row r="11" spans="1:22" x14ac:dyDescent="0.25">
      <c r="A11" s="92"/>
      <c r="B11" s="93" t="s">
        <v>764</v>
      </c>
      <c r="C11" s="93"/>
      <c r="D11" s="93"/>
      <c r="E11" s="93"/>
      <c r="F11" s="93"/>
      <c r="G11" s="93"/>
      <c r="H11" s="93"/>
      <c r="I11" s="93"/>
      <c r="J11" s="93"/>
      <c r="K11" s="93"/>
      <c r="L11" s="93"/>
      <c r="M11" s="93"/>
      <c r="N11" s="93"/>
      <c r="O11" s="93"/>
      <c r="P11" s="93"/>
      <c r="Q11" s="93"/>
      <c r="R11" s="93"/>
      <c r="S11" s="93"/>
      <c r="T11" s="93"/>
      <c r="U11" s="93"/>
      <c r="V11" s="93"/>
    </row>
    <row r="12" spans="1:22" x14ac:dyDescent="0.25">
      <c r="A12" s="92"/>
      <c r="B12" s="93"/>
      <c r="C12" s="93"/>
      <c r="D12" s="93"/>
      <c r="E12" s="93"/>
      <c r="F12" s="93"/>
      <c r="G12" s="93"/>
      <c r="H12" s="93"/>
      <c r="I12" s="93"/>
      <c r="J12" s="93"/>
      <c r="K12" s="93"/>
      <c r="L12" s="93"/>
      <c r="M12" s="93"/>
      <c r="N12" s="93"/>
      <c r="O12" s="93"/>
      <c r="P12" s="93"/>
      <c r="Q12" s="93"/>
      <c r="R12" s="93"/>
      <c r="S12" s="93"/>
      <c r="T12" s="93"/>
      <c r="U12" s="93"/>
      <c r="V12" s="93"/>
    </row>
    <row r="13" spans="1:22" x14ac:dyDescent="0.25">
      <c r="A13" s="92"/>
      <c r="B13" s="93" t="s">
        <v>213</v>
      </c>
      <c r="C13" s="93"/>
      <c r="D13" s="93"/>
      <c r="E13" s="93"/>
      <c r="F13" s="93"/>
      <c r="G13" s="93"/>
      <c r="H13" s="93"/>
      <c r="I13" s="93"/>
      <c r="J13" s="93"/>
      <c r="K13" s="93"/>
      <c r="L13" s="93"/>
      <c r="M13" s="93"/>
      <c r="N13" s="93"/>
      <c r="O13" s="93"/>
      <c r="P13" s="93"/>
      <c r="Q13" s="93"/>
      <c r="R13" s="93"/>
      <c r="S13" s="93"/>
      <c r="T13" s="93"/>
      <c r="U13" s="93"/>
      <c r="V13" s="93"/>
    </row>
    <row r="14" spans="1:22" x14ac:dyDescent="0.25">
      <c r="A14" s="92"/>
      <c r="B14" s="93"/>
      <c r="C14" s="93"/>
      <c r="D14" s="93"/>
      <c r="E14" s="93"/>
      <c r="F14" s="93"/>
      <c r="G14" s="93"/>
      <c r="H14" s="93"/>
      <c r="I14" s="93"/>
      <c r="J14" s="93"/>
      <c r="K14" s="93"/>
      <c r="L14" s="93"/>
      <c r="M14" s="93"/>
      <c r="N14" s="93"/>
      <c r="O14" s="93"/>
      <c r="P14" s="93"/>
      <c r="Q14" s="93"/>
      <c r="R14" s="93"/>
      <c r="S14" s="93"/>
      <c r="T14" s="93"/>
      <c r="U14" s="93"/>
      <c r="V14" s="93"/>
    </row>
    <row r="15" spans="1:22" ht="38.25" customHeight="1" x14ac:dyDescent="0.25">
      <c r="A15" s="92"/>
      <c r="B15" s="93" t="s">
        <v>214</v>
      </c>
      <c r="C15" s="93"/>
      <c r="D15" s="93"/>
      <c r="E15" s="93"/>
      <c r="F15" s="93"/>
      <c r="G15" s="93"/>
      <c r="H15" s="93"/>
      <c r="I15" s="93"/>
      <c r="J15" s="93"/>
      <c r="K15" s="93"/>
      <c r="L15" s="93"/>
      <c r="M15" s="93"/>
      <c r="N15" s="93"/>
      <c r="O15" s="93"/>
      <c r="P15" s="93"/>
      <c r="Q15" s="93"/>
      <c r="R15" s="93"/>
      <c r="S15" s="93"/>
      <c r="T15" s="93"/>
      <c r="U15" s="93"/>
      <c r="V15" s="93"/>
    </row>
    <row r="16" spans="1:22" x14ac:dyDescent="0.25">
      <c r="A16" s="92"/>
      <c r="B16" s="4"/>
    </row>
    <row r="17" spans="1:22" ht="15" customHeight="1" x14ac:dyDescent="0.25">
      <c r="A17" s="92" t="s">
        <v>765</v>
      </c>
      <c r="B17" s="91" t="s">
        <v>7</v>
      </c>
      <c r="C17" s="91"/>
      <c r="D17" s="91"/>
      <c r="E17" s="91"/>
      <c r="F17" s="91"/>
      <c r="G17" s="91"/>
      <c r="H17" s="91"/>
      <c r="I17" s="91"/>
      <c r="J17" s="91"/>
      <c r="K17" s="91"/>
      <c r="L17" s="91"/>
      <c r="M17" s="91"/>
      <c r="N17" s="91"/>
      <c r="O17" s="91"/>
      <c r="P17" s="91"/>
      <c r="Q17" s="91"/>
      <c r="R17" s="91"/>
      <c r="S17" s="91"/>
      <c r="T17" s="91"/>
      <c r="U17" s="91"/>
      <c r="V17" s="91"/>
    </row>
    <row r="18" spans="1:22" ht="38.25" customHeight="1" x14ac:dyDescent="0.25">
      <c r="A18" s="92"/>
      <c r="B18" s="93" t="s">
        <v>215</v>
      </c>
      <c r="C18" s="93"/>
      <c r="D18" s="93"/>
      <c r="E18" s="93"/>
      <c r="F18" s="93"/>
      <c r="G18" s="93"/>
      <c r="H18" s="93"/>
      <c r="I18" s="93"/>
      <c r="J18" s="93"/>
      <c r="K18" s="93"/>
      <c r="L18" s="93"/>
      <c r="M18" s="93"/>
      <c r="N18" s="93"/>
      <c r="O18" s="93"/>
      <c r="P18" s="93"/>
      <c r="Q18" s="93"/>
      <c r="R18" s="93"/>
      <c r="S18" s="93"/>
      <c r="T18" s="93"/>
      <c r="U18" s="93"/>
      <c r="V18" s="93"/>
    </row>
    <row r="19" spans="1:22" x14ac:dyDescent="0.25">
      <c r="A19" s="92"/>
      <c r="B19" s="93"/>
      <c r="C19" s="93"/>
      <c r="D19" s="93"/>
      <c r="E19" s="93"/>
      <c r="F19" s="93"/>
      <c r="G19" s="93"/>
      <c r="H19" s="93"/>
      <c r="I19" s="93"/>
      <c r="J19" s="93"/>
      <c r="K19" s="93"/>
      <c r="L19" s="93"/>
      <c r="M19" s="93"/>
      <c r="N19" s="93"/>
      <c r="O19" s="93"/>
      <c r="P19" s="93"/>
      <c r="Q19" s="93"/>
      <c r="R19" s="93"/>
      <c r="S19" s="93"/>
      <c r="T19" s="93"/>
      <c r="U19" s="93"/>
      <c r="V19" s="93"/>
    </row>
    <row r="20" spans="1:22" x14ac:dyDescent="0.25">
      <c r="A20" s="92"/>
      <c r="B20" s="93" t="s">
        <v>216</v>
      </c>
      <c r="C20" s="93"/>
      <c r="D20" s="93"/>
      <c r="E20" s="93"/>
      <c r="F20" s="93"/>
      <c r="G20" s="93"/>
      <c r="H20" s="93"/>
      <c r="I20" s="93"/>
      <c r="J20" s="93"/>
      <c r="K20" s="93"/>
      <c r="L20" s="93"/>
      <c r="M20" s="93"/>
      <c r="N20" s="93"/>
      <c r="O20" s="93"/>
      <c r="P20" s="93"/>
      <c r="Q20" s="93"/>
      <c r="R20" s="93"/>
      <c r="S20" s="93"/>
      <c r="T20" s="93"/>
      <c r="U20" s="93"/>
      <c r="V20" s="93"/>
    </row>
    <row r="21" spans="1:22" x14ac:dyDescent="0.25">
      <c r="A21" s="92"/>
      <c r="B21" s="4"/>
    </row>
    <row r="22" spans="1:22" ht="15" customHeight="1" x14ac:dyDescent="0.25">
      <c r="A22" s="92" t="s">
        <v>766</v>
      </c>
      <c r="B22" s="91" t="s">
        <v>7</v>
      </c>
      <c r="C22" s="91"/>
      <c r="D22" s="91"/>
      <c r="E22" s="91"/>
      <c r="F22" s="91"/>
      <c r="G22" s="91"/>
      <c r="H22" s="91"/>
      <c r="I22" s="91"/>
      <c r="J22" s="91"/>
      <c r="K22" s="91"/>
      <c r="L22" s="91"/>
      <c r="M22" s="91"/>
      <c r="N22" s="91"/>
      <c r="O22" s="91"/>
      <c r="P22" s="91"/>
      <c r="Q22" s="91"/>
      <c r="R22" s="91"/>
      <c r="S22" s="91"/>
      <c r="T22" s="91"/>
      <c r="U22" s="91"/>
      <c r="V22" s="91"/>
    </row>
    <row r="23" spans="1:22" x14ac:dyDescent="0.25">
      <c r="A23" s="92"/>
      <c r="B23" s="93" t="s">
        <v>217</v>
      </c>
      <c r="C23" s="93"/>
      <c r="D23" s="93"/>
      <c r="E23" s="93"/>
      <c r="F23" s="93"/>
      <c r="G23" s="93"/>
      <c r="H23" s="93"/>
      <c r="I23" s="93"/>
      <c r="J23" s="93"/>
      <c r="K23" s="93"/>
      <c r="L23" s="93"/>
      <c r="M23" s="93"/>
      <c r="N23" s="93"/>
      <c r="O23" s="93"/>
      <c r="P23" s="93"/>
      <c r="Q23" s="93"/>
      <c r="R23" s="93"/>
      <c r="S23" s="93"/>
      <c r="T23" s="93"/>
      <c r="U23" s="93"/>
      <c r="V23" s="93"/>
    </row>
    <row r="24" spans="1:22" x14ac:dyDescent="0.25">
      <c r="A24" s="92"/>
      <c r="B24" s="93"/>
      <c r="C24" s="93"/>
      <c r="D24" s="93"/>
      <c r="E24" s="93"/>
      <c r="F24" s="93"/>
      <c r="G24" s="93"/>
      <c r="H24" s="93"/>
      <c r="I24" s="93"/>
      <c r="J24" s="93"/>
      <c r="K24" s="93"/>
      <c r="L24" s="93"/>
      <c r="M24" s="93"/>
      <c r="N24" s="93"/>
      <c r="O24" s="93"/>
      <c r="P24" s="93"/>
      <c r="Q24" s="93"/>
      <c r="R24" s="93"/>
      <c r="S24" s="93"/>
      <c r="T24" s="93"/>
      <c r="U24" s="93"/>
      <c r="V24" s="93"/>
    </row>
    <row r="25" spans="1:22" ht="25.5" customHeight="1" x14ac:dyDescent="0.25">
      <c r="A25" s="92"/>
      <c r="B25" s="93" t="s">
        <v>218</v>
      </c>
      <c r="C25" s="93"/>
      <c r="D25" s="93"/>
      <c r="E25" s="93"/>
      <c r="F25" s="93"/>
      <c r="G25" s="93"/>
      <c r="H25" s="93"/>
      <c r="I25" s="93"/>
      <c r="J25" s="93"/>
      <c r="K25" s="93"/>
      <c r="L25" s="93"/>
      <c r="M25" s="93"/>
      <c r="N25" s="93"/>
      <c r="O25" s="93"/>
      <c r="P25" s="93"/>
      <c r="Q25" s="93"/>
      <c r="R25" s="93"/>
      <c r="S25" s="93"/>
      <c r="T25" s="93"/>
      <c r="U25" s="93"/>
      <c r="V25" s="93"/>
    </row>
    <row r="26" spans="1:22" x14ac:dyDescent="0.25">
      <c r="A26" s="92"/>
      <c r="B26" s="93"/>
      <c r="C26" s="93"/>
      <c r="D26" s="93"/>
      <c r="E26" s="93"/>
      <c r="F26" s="93"/>
      <c r="G26" s="93"/>
      <c r="H26" s="93"/>
      <c r="I26" s="93"/>
      <c r="J26" s="93"/>
      <c r="K26" s="93"/>
      <c r="L26" s="93"/>
      <c r="M26" s="93"/>
      <c r="N26" s="93"/>
      <c r="O26" s="93"/>
      <c r="P26" s="93"/>
      <c r="Q26" s="93"/>
      <c r="R26" s="93"/>
      <c r="S26" s="93"/>
      <c r="T26" s="93"/>
      <c r="U26" s="93"/>
      <c r="V26" s="93"/>
    </row>
    <row r="27" spans="1:22" x14ac:dyDescent="0.25">
      <c r="A27" s="92"/>
      <c r="B27" s="93" t="s">
        <v>219</v>
      </c>
      <c r="C27" s="93"/>
      <c r="D27" s="93"/>
      <c r="E27" s="93"/>
      <c r="F27" s="93"/>
      <c r="G27" s="93"/>
      <c r="H27" s="93"/>
      <c r="I27" s="93"/>
      <c r="J27" s="93"/>
      <c r="K27" s="93"/>
      <c r="L27" s="93"/>
      <c r="M27" s="93"/>
      <c r="N27" s="93"/>
      <c r="O27" s="93"/>
      <c r="P27" s="93"/>
      <c r="Q27" s="93"/>
      <c r="R27" s="93"/>
      <c r="S27" s="93"/>
      <c r="T27" s="93"/>
      <c r="U27" s="93"/>
      <c r="V27" s="93"/>
    </row>
    <row r="28" spans="1:22" x14ac:dyDescent="0.25">
      <c r="A28" s="92"/>
      <c r="B28" s="93"/>
      <c r="C28" s="93"/>
      <c r="D28" s="93"/>
      <c r="E28" s="93"/>
      <c r="F28" s="93"/>
      <c r="G28" s="93"/>
      <c r="H28" s="93"/>
      <c r="I28" s="93"/>
      <c r="J28" s="93"/>
      <c r="K28" s="93"/>
      <c r="L28" s="93"/>
      <c r="M28" s="93"/>
      <c r="N28" s="93"/>
      <c r="O28" s="93"/>
      <c r="P28" s="93"/>
      <c r="Q28" s="93"/>
      <c r="R28" s="93"/>
      <c r="S28" s="93"/>
      <c r="T28" s="93"/>
      <c r="U28" s="93"/>
      <c r="V28" s="93"/>
    </row>
    <row r="29" spans="1:22" ht="25.5" customHeight="1" x14ac:dyDescent="0.25">
      <c r="A29" s="92"/>
      <c r="B29" s="93" t="s">
        <v>220</v>
      </c>
      <c r="C29" s="93"/>
      <c r="D29" s="93"/>
      <c r="E29" s="93"/>
      <c r="F29" s="93"/>
      <c r="G29" s="93"/>
      <c r="H29" s="93"/>
      <c r="I29" s="93"/>
      <c r="J29" s="93"/>
      <c r="K29" s="93"/>
      <c r="L29" s="93"/>
      <c r="M29" s="93"/>
      <c r="N29" s="93"/>
      <c r="O29" s="93"/>
      <c r="P29" s="93"/>
      <c r="Q29" s="93"/>
      <c r="R29" s="93"/>
      <c r="S29" s="93"/>
      <c r="T29" s="93"/>
      <c r="U29" s="93"/>
      <c r="V29" s="93"/>
    </row>
    <row r="30" spans="1:22" x14ac:dyDescent="0.25">
      <c r="A30" s="92"/>
      <c r="B30" s="95"/>
      <c r="C30" s="95"/>
      <c r="D30" s="95"/>
      <c r="E30" s="95"/>
      <c r="F30" s="95"/>
      <c r="G30" s="95"/>
      <c r="H30" s="95"/>
      <c r="I30" s="95"/>
      <c r="J30" s="95"/>
      <c r="K30" s="95"/>
      <c r="L30" s="95"/>
      <c r="M30" s="95"/>
      <c r="N30" s="95"/>
      <c r="O30" s="95"/>
      <c r="P30" s="95"/>
      <c r="Q30" s="95"/>
      <c r="R30" s="95"/>
      <c r="S30" s="95"/>
      <c r="T30" s="95"/>
      <c r="U30" s="95"/>
      <c r="V30" s="95"/>
    </row>
    <row r="31" spans="1:22" x14ac:dyDescent="0.25">
      <c r="A31" s="92"/>
      <c r="B31" s="93" t="s">
        <v>221</v>
      </c>
      <c r="C31" s="93"/>
      <c r="D31" s="93"/>
      <c r="E31" s="93"/>
      <c r="F31" s="93"/>
      <c r="G31" s="93"/>
      <c r="H31" s="93"/>
      <c r="I31" s="93"/>
      <c r="J31" s="93"/>
      <c r="K31" s="93"/>
      <c r="L31" s="93"/>
      <c r="M31" s="93"/>
      <c r="N31" s="93"/>
      <c r="O31" s="93"/>
      <c r="P31" s="93"/>
      <c r="Q31" s="93"/>
      <c r="R31" s="93"/>
      <c r="S31" s="93"/>
      <c r="T31" s="93"/>
      <c r="U31" s="93"/>
      <c r="V31" s="93"/>
    </row>
    <row r="32" spans="1:22" x14ac:dyDescent="0.25">
      <c r="A32" s="92"/>
      <c r="B32" s="4"/>
    </row>
    <row r="33" spans="1:22" ht="15" customHeight="1" x14ac:dyDescent="0.25">
      <c r="A33" s="92" t="s">
        <v>767</v>
      </c>
      <c r="B33" s="91" t="s">
        <v>7</v>
      </c>
      <c r="C33" s="91"/>
      <c r="D33" s="91"/>
      <c r="E33" s="91"/>
      <c r="F33" s="91"/>
      <c r="G33" s="91"/>
      <c r="H33" s="91"/>
      <c r="I33" s="91"/>
      <c r="J33" s="91"/>
      <c r="K33" s="91"/>
      <c r="L33" s="91"/>
      <c r="M33" s="91"/>
      <c r="N33" s="91"/>
      <c r="O33" s="91"/>
      <c r="P33" s="91"/>
      <c r="Q33" s="91"/>
      <c r="R33" s="91"/>
      <c r="S33" s="91"/>
      <c r="T33" s="91"/>
      <c r="U33" s="91"/>
      <c r="V33" s="91"/>
    </row>
    <row r="34" spans="1:22" ht="25.5" customHeight="1" x14ac:dyDescent="0.25">
      <c r="A34" s="92"/>
      <c r="B34" s="93" t="s">
        <v>222</v>
      </c>
      <c r="C34" s="93"/>
      <c r="D34" s="93"/>
      <c r="E34" s="93"/>
      <c r="F34" s="93"/>
      <c r="G34" s="93"/>
      <c r="H34" s="93"/>
      <c r="I34" s="93"/>
      <c r="J34" s="93"/>
      <c r="K34" s="93"/>
      <c r="L34" s="93"/>
      <c r="M34" s="93"/>
      <c r="N34" s="93"/>
      <c r="O34" s="93"/>
      <c r="P34" s="93"/>
      <c r="Q34" s="93"/>
      <c r="R34" s="93"/>
      <c r="S34" s="93"/>
      <c r="T34" s="93"/>
      <c r="U34" s="93"/>
      <c r="V34" s="93"/>
    </row>
    <row r="35" spans="1:22" x14ac:dyDescent="0.25">
      <c r="A35" s="92"/>
      <c r="B35" s="93"/>
      <c r="C35" s="93"/>
      <c r="D35" s="93"/>
      <c r="E35" s="93"/>
      <c r="F35" s="93"/>
      <c r="G35" s="93"/>
      <c r="H35" s="93"/>
      <c r="I35" s="93"/>
      <c r="J35" s="93"/>
      <c r="K35" s="93"/>
      <c r="L35" s="93"/>
      <c r="M35" s="93"/>
      <c r="N35" s="93"/>
      <c r="O35" s="93"/>
      <c r="P35" s="93"/>
      <c r="Q35" s="93"/>
      <c r="R35" s="93"/>
      <c r="S35" s="93"/>
      <c r="T35" s="93"/>
      <c r="U35" s="93"/>
      <c r="V35" s="93"/>
    </row>
    <row r="36" spans="1:22" ht="25.5" customHeight="1" x14ac:dyDescent="0.25">
      <c r="A36" s="92"/>
      <c r="B36" s="93" t="s">
        <v>768</v>
      </c>
      <c r="C36" s="93"/>
      <c r="D36" s="93"/>
      <c r="E36" s="93"/>
      <c r="F36" s="93"/>
      <c r="G36" s="93"/>
      <c r="H36" s="93"/>
      <c r="I36" s="93"/>
      <c r="J36" s="93"/>
      <c r="K36" s="93"/>
      <c r="L36" s="93"/>
      <c r="M36" s="93"/>
      <c r="N36" s="93"/>
      <c r="O36" s="93"/>
      <c r="P36" s="93"/>
      <c r="Q36" s="93"/>
      <c r="R36" s="93"/>
      <c r="S36" s="93"/>
      <c r="T36" s="93"/>
      <c r="U36" s="93"/>
      <c r="V36" s="93"/>
    </row>
    <row r="37" spans="1:22" x14ac:dyDescent="0.25">
      <c r="A37" s="92"/>
      <c r="B37" s="93"/>
      <c r="C37" s="93"/>
      <c r="D37" s="93"/>
      <c r="E37" s="93"/>
      <c r="F37" s="93"/>
      <c r="G37" s="93"/>
      <c r="H37" s="93"/>
      <c r="I37" s="93"/>
      <c r="J37" s="93"/>
      <c r="K37" s="93"/>
      <c r="L37" s="93"/>
      <c r="M37" s="93"/>
      <c r="N37" s="93"/>
      <c r="O37" s="93"/>
      <c r="P37" s="93"/>
      <c r="Q37" s="93"/>
      <c r="R37" s="93"/>
      <c r="S37" s="93"/>
      <c r="T37" s="93"/>
      <c r="U37" s="93"/>
      <c r="V37" s="93"/>
    </row>
    <row r="38" spans="1:22" x14ac:dyDescent="0.25">
      <c r="A38" s="92"/>
      <c r="B38" s="93" t="s">
        <v>224</v>
      </c>
      <c r="C38" s="93"/>
      <c r="D38" s="93"/>
      <c r="E38" s="93"/>
      <c r="F38" s="93"/>
      <c r="G38" s="93"/>
      <c r="H38" s="93"/>
      <c r="I38" s="93"/>
      <c r="J38" s="93"/>
      <c r="K38" s="93"/>
      <c r="L38" s="93"/>
      <c r="M38" s="93"/>
      <c r="N38" s="93"/>
      <c r="O38" s="93"/>
      <c r="P38" s="93"/>
      <c r="Q38" s="93"/>
      <c r="R38" s="93"/>
      <c r="S38" s="93"/>
      <c r="T38" s="93"/>
      <c r="U38" s="93"/>
      <c r="V38" s="93"/>
    </row>
    <row r="39" spans="1:22" x14ac:dyDescent="0.25">
      <c r="A39" s="92"/>
      <c r="B39" s="93"/>
      <c r="C39" s="93"/>
      <c r="D39" s="93"/>
      <c r="E39" s="93"/>
      <c r="F39" s="93"/>
      <c r="G39" s="93"/>
      <c r="H39" s="93"/>
      <c r="I39" s="93"/>
      <c r="J39" s="93"/>
      <c r="K39" s="93"/>
      <c r="L39" s="93"/>
      <c r="M39" s="93"/>
      <c r="N39" s="93"/>
      <c r="O39" s="93"/>
      <c r="P39" s="93"/>
      <c r="Q39" s="93"/>
      <c r="R39" s="93"/>
      <c r="S39" s="93"/>
      <c r="T39" s="93"/>
      <c r="U39" s="93"/>
      <c r="V39" s="93"/>
    </row>
    <row r="40" spans="1:22" ht="25.5" customHeight="1" x14ac:dyDescent="0.25">
      <c r="A40" s="92"/>
      <c r="B40" s="93" t="s">
        <v>225</v>
      </c>
      <c r="C40" s="93"/>
      <c r="D40" s="93"/>
      <c r="E40" s="93"/>
      <c r="F40" s="93"/>
      <c r="G40" s="93"/>
      <c r="H40" s="93"/>
      <c r="I40" s="93"/>
      <c r="J40" s="93"/>
      <c r="K40" s="93"/>
      <c r="L40" s="93"/>
      <c r="M40" s="93"/>
      <c r="N40" s="93"/>
      <c r="O40" s="93"/>
      <c r="P40" s="93"/>
      <c r="Q40" s="93"/>
      <c r="R40" s="93"/>
      <c r="S40" s="93"/>
      <c r="T40" s="93"/>
      <c r="U40" s="93"/>
      <c r="V40" s="93"/>
    </row>
    <row r="41" spans="1:22" x14ac:dyDescent="0.25">
      <c r="A41" s="92"/>
      <c r="B41" s="93"/>
      <c r="C41" s="93"/>
      <c r="D41" s="93"/>
      <c r="E41" s="93"/>
      <c r="F41" s="93"/>
      <c r="G41" s="93"/>
      <c r="H41" s="93"/>
      <c r="I41" s="93"/>
      <c r="J41" s="93"/>
      <c r="K41" s="93"/>
      <c r="L41" s="93"/>
      <c r="M41" s="93"/>
      <c r="N41" s="93"/>
      <c r="O41" s="93"/>
      <c r="P41" s="93"/>
      <c r="Q41" s="93"/>
      <c r="R41" s="93"/>
      <c r="S41" s="93"/>
      <c r="T41" s="93"/>
      <c r="U41" s="93"/>
      <c r="V41" s="93"/>
    </row>
    <row r="42" spans="1:22" x14ac:dyDescent="0.25">
      <c r="A42" s="92"/>
      <c r="B42" s="96" t="s">
        <v>226</v>
      </c>
      <c r="C42" s="96"/>
      <c r="D42" s="96"/>
      <c r="E42" s="96"/>
      <c r="F42" s="96"/>
      <c r="G42" s="96"/>
      <c r="H42" s="96"/>
      <c r="I42" s="96"/>
      <c r="J42" s="96"/>
      <c r="K42" s="96"/>
      <c r="L42" s="96"/>
      <c r="M42" s="96"/>
      <c r="N42" s="96"/>
      <c r="O42" s="96"/>
      <c r="P42" s="96"/>
      <c r="Q42" s="96"/>
      <c r="R42" s="96"/>
      <c r="S42" s="96"/>
      <c r="T42" s="96"/>
      <c r="U42" s="96"/>
      <c r="V42" s="96"/>
    </row>
    <row r="43" spans="1:22" x14ac:dyDescent="0.25">
      <c r="A43" s="92"/>
      <c r="B43" s="93"/>
      <c r="C43" s="93"/>
      <c r="D43" s="93"/>
      <c r="E43" s="93"/>
      <c r="F43" s="93"/>
      <c r="G43" s="93"/>
      <c r="H43" s="93"/>
      <c r="I43" s="93"/>
      <c r="J43" s="93"/>
      <c r="K43" s="93"/>
      <c r="L43" s="93"/>
      <c r="M43" s="93"/>
      <c r="N43" s="93"/>
      <c r="O43" s="93"/>
      <c r="P43" s="93"/>
      <c r="Q43" s="93"/>
      <c r="R43" s="93"/>
      <c r="S43" s="93"/>
      <c r="T43" s="93"/>
      <c r="U43" s="93"/>
      <c r="V43" s="93"/>
    </row>
    <row r="44" spans="1:22" x14ac:dyDescent="0.25">
      <c r="A44" s="92"/>
      <c r="B44" s="93" t="s">
        <v>227</v>
      </c>
      <c r="C44" s="93"/>
      <c r="D44" s="93"/>
      <c r="E44" s="93"/>
      <c r="F44" s="93"/>
      <c r="G44" s="93"/>
      <c r="H44" s="93"/>
      <c r="I44" s="93"/>
      <c r="J44" s="93"/>
      <c r="K44" s="93"/>
      <c r="L44" s="93"/>
      <c r="M44" s="93"/>
      <c r="N44" s="93"/>
      <c r="O44" s="93"/>
      <c r="P44" s="93"/>
      <c r="Q44" s="93"/>
      <c r="R44" s="93"/>
      <c r="S44" s="93"/>
      <c r="T44" s="93"/>
      <c r="U44" s="93"/>
      <c r="V44" s="93"/>
    </row>
    <row r="45" spans="1:22" x14ac:dyDescent="0.25">
      <c r="A45" s="92"/>
      <c r="B45" s="93"/>
      <c r="C45" s="93"/>
      <c r="D45" s="93"/>
      <c r="E45" s="93"/>
      <c r="F45" s="93"/>
      <c r="G45" s="93"/>
      <c r="H45" s="93"/>
      <c r="I45" s="93"/>
      <c r="J45" s="93"/>
      <c r="K45" s="93"/>
      <c r="L45" s="93"/>
      <c r="M45" s="93"/>
      <c r="N45" s="93"/>
      <c r="O45" s="93"/>
      <c r="P45" s="93"/>
      <c r="Q45" s="93"/>
      <c r="R45" s="93"/>
      <c r="S45" s="93"/>
      <c r="T45" s="93"/>
      <c r="U45" s="93"/>
      <c r="V45" s="93"/>
    </row>
    <row r="46" spans="1:22" x14ac:dyDescent="0.25">
      <c r="A46" s="92"/>
      <c r="B46" s="93" t="s">
        <v>228</v>
      </c>
      <c r="C46" s="93"/>
      <c r="D46" s="93"/>
      <c r="E46" s="93"/>
      <c r="F46" s="93"/>
      <c r="G46" s="93"/>
      <c r="H46" s="93"/>
      <c r="I46" s="93"/>
      <c r="J46" s="93"/>
      <c r="K46" s="93"/>
      <c r="L46" s="93"/>
      <c r="M46" s="93"/>
      <c r="N46" s="93"/>
      <c r="O46" s="93"/>
      <c r="P46" s="93"/>
      <c r="Q46" s="93"/>
      <c r="R46" s="93"/>
      <c r="S46" s="93"/>
      <c r="T46" s="93"/>
      <c r="U46" s="93"/>
      <c r="V46" s="93"/>
    </row>
    <row r="47" spans="1:22" x14ac:dyDescent="0.25">
      <c r="A47" s="92"/>
      <c r="B47" s="93"/>
      <c r="C47" s="93"/>
      <c r="D47" s="93"/>
      <c r="E47" s="93"/>
      <c r="F47" s="93"/>
      <c r="G47" s="93"/>
      <c r="H47" s="93"/>
      <c r="I47" s="93"/>
      <c r="J47" s="93"/>
      <c r="K47" s="93"/>
      <c r="L47" s="93"/>
      <c r="M47" s="93"/>
      <c r="N47" s="93"/>
      <c r="O47" s="93"/>
      <c r="P47" s="93"/>
      <c r="Q47" s="93"/>
      <c r="R47" s="93"/>
      <c r="S47" s="93"/>
      <c r="T47" s="93"/>
      <c r="U47" s="93"/>
      <c r="V47" s="93"/>
    </row>
    <row r="48" spans="1:22" x14ac:dyDescent="0.25">
      <c r="A48" s="92"/>
      <c r="B48" s="93" t="s">
        <v>229</v>
      </c>
      <c r="C48" s="93"/>
      <c r="D48" s="93"/>
      <c r="E48" s="93"/>
      <c r="F48" s="93"/>
      <c r="G48" s="93"/>
      <c r="H48" s="93"/>
      <c r="I48" s="93"/>
      <c r="J48" s="93"/>
      <c r="K48" s="93"/>
      <c r="L48" s="93"/>
      <c r="M48" s="93"/>
      <c r="N48" s="93"/>
      <c r="O48" s="93"/>
      <c r="P48" s="93"/>
      <c r="Q48" s="93"/>
      <c r="R48" s="93"/>
      <c r="S48" s="93"/>
      <c r="T48" s="93"/>
      <c r="U48" s="93"/>
      <c r="V48" s="93"/>
    </row>
    <row r="49" spans="1:22" x14ac:dyDescent="0.25">
      <c r="A49" s="92"/>
      <c r="B49" s="93"/>
      <c r="C49" s="93"/>
      <c r="D49" s="93"/>
      <c r="E49" s="93"/>
      <c r="F49" s="93"/>
      <c r="G49" s="93"/>
      <c r="H49" s="93"/>
      <c r="I49" s="93"/>
      <c r="J49" s="93"/>
      <c r="K49" s="93"/>
      <c r="L49" s="93"/>
      <c r="M49" s="93"/>
      <c r="N49" s="93"/>
      <c r="O49" s="93"/>
      <c r="P49" s="93"/>
      <c r="Q49" s="93"/>
      <c r="R49" s="93"/>
      <c r="S49" s="93"/>
      <c r="T49" s="93"/>
      <c r="U49" s="93"/>
      <c r="V49" s="93"/>
    </row>
    <row r="50" spans="1:22" ht="25.5" customHeight="1" x14ac:dyDescent="0.25">
      <c r="A50" s="92"/>
      <c r="B50" s="93" t="s">
        <v>230</v>
      </c>
      <c r="C50" s="93"/>
      <c r="D50" s="93"/>
      <c r="E50" s="93"/>
      <c r="F50" s="93"/>
      <c r="G50" s="93"/>
      <c r="H50" s="93"/>
      <c r="I50" s="93"/>
      <c r="J50" s="93"/>
      <c r="K50" s="93"/>
      <c r="L50" s="93"/>
      <c r="M50" s="93"/>
      <c r="N50" s="93"/>
      <c r="O50" s="93"/>
      <c r="P50" s="93"/>
      <c r="Q50" s="93"/>
      <c r="R50" s="93"/>
      <c r="S50" s="93"/>
      <c r="T50" s="93"/>
      <c r="U50" s="93"/>
      <c r="V50" s="93"/>
    </row>
    <row r="51" spans="1:22" x14ac:dyDescent="0.25">
      <c r="A51" s="92"/>
      <c r="B51" s="93"/>
      <c r="C51" s="93"/>
      <c r="D51" s="93"/>
      <c r="E51" s="93"/>
      <c r="F51" s="93"/>
      <c r="G51" s="93"/>
      <c r="H51" s="93"/>
      <c r="I51" s="93"/>
      <c r="J51" s="93"/>
      <c r="K51" s="93"/>
      <c r="L51" s="93"/>
      <c r="M51" s="93"/>
      <c r="N51" s="93"/>
      <c r="O51" s="93"/>
      <c r="P51" s="93"/>
      <c r="Q51" s="93"/>
      <c r="R51" s="93"/>
      <c r="S51" s="93"/>
      <c r="T51" s="93"/>
      <c r="U51" s="93"/>
      <c r="V51" s="93"/>
    </row>
    <row r="52" spans="1:22" x14ac:dyDescent="0.25">
      <c r="A52" s="92"/>
      <c r="B52" s="96" t="s">
        <v>231</v>
      </c>
      <c r="C52" s="96"/>
      <c r="D52" s="96"/>
      <c r="E52" s="96"/>
      <c r="F52" s="96"/>
      <c r="G52" s="96"/>
      <c r="H52" s="96"/>
      <c r="I52" s="96"/>
      <c r="J52" s="96"/>
      <c r="K52" s="96"/>
      <c r="L52" s="96"/>
      <c r="M52" s="96"/>
      <c r="N52" s="96"/>
      <c r="O52" s="96"/>
      <c r="P52" s="96"/>
      <c r="Q52" s="96"/>
      <c r="R52" s="96"/>
      <c r="S52" s="96"/>
      <c r="T52" s="96"/>
      <c r="U52" s="96"/>
      <c r="V52" s="96"/>
    </row>
    <row r="53" spans="1:22" x14ac:dyDescent="0.25">
      <c r="A53" s="92"/>
      <c r="B53" s="93"/>
      <c r="C53" s="93"/>
      <c r="D53" s="93"/>
      <c r="E53" s="93"/>
      <c r="F53" s="93"/>
      <c r="G53" s="93"/>
      <c r="H53" s="93"/>
      <c r="I53" s="93"/>
      <c r="J53" s="93"/>
      <c r="K53" s="93"/>
      <c r="L53" s="93"/>
      <c r="M53" s="93"/>
      <c r="N53" s="93"/>
      <c r="O53" s="93"/>
      <c r="P53" s="93"/>
      <c r="Q53" s="93"/>
      <c r="R53" s="93"/>
      <c r="S53" s="93"/>
      <c r="T53" s="93"/>
      <c r="U53" s="93"/>
      <c r="V53" s="93"/>
    </row>
    <row r="54" spans="1:22" ht="25.5" customHeight="1" x14ac:dyDescent="0.25">
      <c r="A54" s="92"/>
      <c r="B54" s="93" t="s">
        <v>769</v>
      </c>
      <c r="C54" s="93"/>
      <c r="D54" s="93"/>
      <c r="E54" s="93"/>
      <c r="F54" s="93"/>
      <c r="G54" s="93"/>
      <c r="H54" s="93"/>
      <c r="I54" s="93"/>
      <c r="J54" s="93"/>
      <c r="K54" s="93"/>
      <c r="L54" s="93"/>
      <c r="M54" s="93"/>
      <c r="N54" s="93"/>
      <c r="O54" s="93"/>
      <c r="P54" s="93"/>
      <c r="Q54" s="93"/>
      <c r="R54" s="93"/>
      <c r="S54" s="93"/>
      <c r="T54" s="93"/>
      <c r="U54" s="93"/>
      <c r="V54" s="93"/>
    </row>
    <row r="55" spans="1:22" x14ac:dyDescent="0.25">
      <c r="A55" s="92"/>
      <c r="B55" s="96"/>
      <c r="C55" s="96"/>
      <c r="D55" s="96"/>
      <c r="E55" s="96"/>
      <c r="F55" s="96"/>
      <c r="G55" s="96"/>
      <c r="H55" s="96"/>
      <c r="I55" s="96"/>
      <c r="J55" s="96"/>
      <c r="K55" s="96"/>
      <c r="L55" s="96"/>
      <c r="M55" s="96"/>
      <c r="N55" s="96"/>
      <c r="O55" s="96"/>
      <c r="P55" s="96"/>
      <c r="Q55" s="96"/>
      <c r="R55" s="96"/>
      <c r="S55" s="96"/>
      <c r="T55" s="96"/>
      <c r="U55" s="96"/>
      <c r="V55" s="96"/>
    </row>
    <row r="56" spans="1:22" x14ac:dyDescent="0.25">
      <c r="A56" s="92"/>
      <c r="B56" s="96" t="s">
        <v>233</v>
      </c>
      <c r="C56" s="96"/>
      <c r="D56" s="96"/>
      <c r="E56" s="96"/>
      <c r="F56" s="96"/>
      <c r="G56" s="96"/>
      <c r="H56" s="96"/>
      <c r="I56" s="96"/>
      <c r="J56" s="96"/>
      <c r="K56" s="96"/>
      <c r="L56" s="96"/>
      <c r="M56" s="96"/>
      <c r="N56" s="96"/>
      <c r="O56" s="96"/>
      <c r="P56" s="96"/>
      <c r="Q56" s="96"/>
      <c r="R56" s="96"/>
      <c r="S56" s="96"/>
      <c r="T56" s="96"/>
      <c r="U56" s="96"/>
      <c r="V56" s="96"/>
    </row>
    <row r="57" spans="1:22" x14ac:dyDescent="0.25">
      <c r="A57" s="92"/>
      <c r="B57" s="93"/>
      <c r="C57" s="93"/>
      <c r="D57" s="93"/>
      <c r="E57" s="93"/>
      <c r="F57" s="93"/>
      <c r="G57" s="93"/>
      <c r="H57" s="93"/>
      <c r="I57" s="93"/>
      <c r="J57" s="93"/>
      <c r="K57" s="93"/>
      <c r="L57" s="93"/>
      <c r="M57" s="93"/>
      <c r="N57" s="93"/>
      <c r="O57" s="93"/>
      <c r="P57" s="93"/>
      <c r="Q57" s="93"/>
      <c r="R57" s="93"/>
      <c r="S57" s="93"/>
      <c r="T57" s="93"/>
      <c r="U57" s="93"/>
      <c r="V57" s="93"/>
    </row>
    <row r="58" spans="1:22" ht="38.25" customHeight="1" x14ac:dyDescent="0.25">
      <c r="A58" s="92"/>
      <c r="B58" s="93" t="s">
        <v>234</v>
      </c>
      <c r="C58" s="93"/>
      <c r="D58" s="93"/>
      <c r="E58" s="93"/>
      <c r="F58" s="93"/>
      <c r="G58" s="93"/>
      <c r="H58" s="93"/>
      <c r="I58" s="93"/>
      <c r="J58" s="93"/>
      <c r="K58" s="93"/>
      <c r="L58" s="93"/>
      <c r="M58" s="93"/>
      <c r="N58" s="93"/>
      <c r="O58" s="93"/>
      <c r="P58" s="93"/>
      <c r="Q58" s="93"/>
      <c r="R58" s="93"/>
      <c r="S58" s="93"/>
      <c r="T58" s="93"/>
      <c r="U58" s="93"/>
      <c r="V58" s="93"/>
    </row>
    <row r="59" spans="1:22" x14ac:dyDescent="0.25">
      <c r="A59" s="92"/>
      <c r="B59" s="93"/>
      <c r="C59" s="93"/>
      <c r="D59" s="93"/>
      <c r="E59" s="93"/>
      <c r="F59" s="93"/>
      <c r="G59" s="93"/>
      <c r="H59" s="93"/>
      <c r="I59" s="93"/>
      <c r="J59" s="93"/>
      <c r="K59" s="93"/>
      <c r="L59" s="93"/>
      <c r="M59" s="93"/>
      <c r="N59" s="93"/>
      <c r="O59" s="93"/>
      <c r="P59" s="93"/>
      <c r="Q59" s="93"/>
      <c r="R59" s="93"/>
      <c r="S59" s="93"/>
      <c r="T59" s="93"/>
      <c r="U59" s="93"/>
      <c r="V59" s="93"/>
    </row>
    <row r="60" spans="1:22" x14ac:dyDescent="0.25">
      <c r="A60" s="92"/>
      <c r="B60" s="93" t="s">
        <v>235</v>
      </c>
      <c r="C60" s="93"/>
      <c r="D60" s="93"/>
      <c r="E60" s="93"/>
      <c r="F60" s="93"/>
      <c r="G60" s="93"/>
      <c r="H60" s="93"/>
      <c r="I60" s="93"/>
      <c r="J60" s="93"/>
      <c r="K60" s="93"/>
      <c r="L60" s="93"/>
      <c r="M60" s="93"/>
      <c r="N60" s="93"/>
      <c r="O60" s="93"/>
      <c r="P60" s="93"/>
      <c r="Q60" s="93"/>
      <c r="R60" s="93"/>
      <c r="S60" s="93"/>
      <c r="T60" s="93"/>
      <c r="U60" s="93"/>
      <c r="V60" s="93"/>
    </row>
    <row r="61" spans="1:22" x14ac:dyDescent="0.25">
      <c r="A61" s="92"/>
      <c r="B61" s="93"/>
      <c r="C61" s="93"/>
      <c r="D61" s="93"/>
      <c r="E61" s="93"/>
      <c r="F61" s="93"/>
      <c r="G61" s="93"/>
      <c r="H61" s="93"/>
      <c r="I61" s="93"/>
      <c r="J61" s="93"/>
      <c r="K61" s="93"/>
      <c r="L61" s="93"/>
      <c r="M61" s="93"/>
      <c r="N61" s="93"/>
      <c r="O61" s="93"/>
      <c r="P61" s="93"/>
      <c r="Q61" s="93"/>
      <c r="R61" s="93"/>
      <c r="S61" s="93"/>
      <c r="T61" s="93"/>
      <c r="U61" s="93"/>
      <c r="V61" s="93"/>
    </row>
    <row r="62" spans="1:22" ht="25.5" customHeight="1" x14ac:dyDescent="0.25">
      <c r="A62" s="92"/>
      <c r="B62" s="93" t="s">
        <v>236</v>
      </c>
      <c r="C62" s="93"/>
      <c r="D62" s="93"/>
      <c r="E62" s="93"/>
      <c r="F62" s="93"/>
      <c r="G62" s="93"/>
      <c r="H62" s="93"/>
      <c r="I62" s="93"/>
      <c r="J62" s="93"/>
      <c r="K62" s="93"/>
      <c r="L62" s="93"/>
      <c r="M62" s="93"/>
      <c r="N62" s="93"/>
      <c r="O62" s="93"/>
      <c r="P62" s="93"/>
      <c r="Q62" s="93"/>
      <c r="R62" s="93"/>
      <c r="S62" s="93"/>
      <c r="T62" s="93"/>
      <c r="U62" s="93"/>
      <c r="V62" s="93"/>
    </row>
    <row r="63" spans="1:22" x14ac:dyDescent="0.25">
      <c r="A63" s="92"/>
      <c r="B63" s="93"/>
      <c r="C63" s="93"/>
      <c r="D63" s="93"/>
      <c r="E63" s="93"/>
      <c r="F63" s="93"/>
      <c r="G63" s="93"/>
      <c r="H63" s="93"/>
      <c r="I63" s="93"/>
      <c r="J63" s="93"/>
      <c r="K63" s="93"/>
      <c r="L63" s="93"/>
      <c r="M63" s="93"/>
      <c r="N63" s="93"/>
      <c r="O63" s="93"/>
      <c r="P63" s="93"/>
      <c r="Q63" s="93"/>
      <c r="R63" s="93"/>
      <c r="S63" s="93"/>
      <c r="T63" s="93"/>
      <c r="U63" s="93"/>
      <c r="V63" s="93"/>
    </row>
    <row r="64" spans="1:22" x14ac:dyDescent="0.25">
      <c r="A64" s="92"/>
      <c r="B64" s="93" t="s">
        <v>237</v>
      </c>
      <c r="C64" s="93"/>
      <c r="D64" s="93"/>
      <c r="E64" s="93"/>
      <c r="F64" s="93"/>
      <c r="G64" s="93"/>
      <c r="H64" s="93"/>
      <c r="I64" s="93"/>
      <c r="J64" s="93"/>
      <c r="K64" s="93"/>
      <c r="L64" s="93"/>
      <c r="M64" s="93"/>
      <c r="N64" s="93"/>
      <c r="O64" s="93"/>
      <c r="P64" s="93"/>
      <c r="Q64" s="93"/>
      <c r="R64" s="93"/>
      <c r="S64" s="93"/>
      <c r="T64" s="93"/>
      <c r="U64" s="93"/>
      <c r="V64" s="93"/>
    </row>
    <row r="65" spans="1:22" x14ac:dyDescent="0.25">
      <c r="A65" s="92"/>
      <c r="B65" s="93"/>
      <c r="C65" s="93"/>
      <c r="D65" s="93"/>
      <c r="E65" s="93"/>
      <c r="F65" s="93"/>
      <c r="G65" s="93"/>
      <c r="H65" s="93"/>
      <c r="I65" s="93"/>
      <c r="J65" s="93"/>
      <c r="K65" s="93"/>
      <c r="L65" s="93"/>
      <c r="M65" s="93"/>
      <c r="N65" s="93"/>
      <c r="O65" s="93"/>
      <c r="P65" s="93"/>
      <c r="Q65" s="93"/>
      <c r="R65" s="93"/>
      <c r="S65" s="93"/>
      <c r="T65" s="93"/>
      <c r="U65" s="93"/>
      <c r="V65" s="93"/>
    </row>
    <row r="66" spans="1:22" ht="25.5" customHeight="1" x14ac:dyDescent="0.25">
      <c r="A66" s="92"/>
      <c r="B66" s="93" t="s">
        <v>238</v>
      </c>
      <c r="C66" s="93"/>
      <c r="D66" s="93"/>
      <c r="E66" s="93"/>
      <c r="F66" s="93"/>
      <c r="G66" s="93"/>
      <c r="H66" s="93"/>
      <c r="I66" s="93"/>
      <c r="J66" s="93"/>
      <c r="K66" s="93"/>
      <c r="L66" s="93"/>
      <c r="M66" s="93"/>
      <c r="N66" s="93"/>
      <c r="O66" s="93"/>
      <c r="P66" s="93"/>
      <c r="Q66" s="93"/>
      <c r="R66" s="93"/>
      <c r="S66" s="93"/>
      <c r="T66" s="93"/>
      <c r="U66" s="93"/>
      <c r="V66" s="93"/>
    </row>
    <row r="67" spans="1:22" x14ac:dyDescent="0.25">
      <c r="A67" s="92"/>
      <c r="B67" s="4"/>
    </row>
    <row r="68" spans="1:22" ht="15" customHeight="1" x14ac:dyDescent="0.25">
      <c r="A68" s="92" t="s">
        <v>770</v>
      </c>
      <c r="B68" s="91" t="s">
        <v>7</v>
      </c>
      <c r="C68" s="91"/>
      <c r="D68" s="91"/>
      <c r="E68" s="91"/>
      <c r="F68" s="91"/>
      <c r="G68" s="91"/>
      <c r="H68" s="91"/>
      <c r="I68" s="91"/>
      <c r="J68" s="91"/>
      <c r="K68" s="91"/>
      <c r="L68" s="91"/>
      <c r="M68" s="91"/>
      <c r="N68" s="91"/>
      <c r="O68" s="91"/>
      <c r="P68" s="91"/>
      <c r="Q68" s="91"/>
      <c r="R68" s="91"/>
      <c r="S68" s="91"/>
      <c r="T68" s="91"/>
      <c r="U68" s="91"/>
      <c r="V68" s="91"/>
    </row>
    <row r="69" spans="1:22" x14ac:dyDescent="0.25">
      <c r="A69" s="92"/>
      <c r="B69" s="93" t="s">
        <v>239</v>
      </c>
      <c r="C69" s="93"/>
      <c r="D69" s="93"/>
      <c r="E69" s="93"/>
      <c r="F69" s="93"/>
      <c r="G69" s="93"/>
      <c r="H69" s="93"/>
      <c r="I69" s="93"/>
      <c r="J69" s="93"/>
      <c r="K69" s="93"/>
      <c r="L69" s="93"/>
      <c r="M69" s="93"/>
      <c r="N69" s="93"/>
      <c r="O69" s="93"/>
      <c r="P69" s="93"/>
      <c r="Q69" s="93"/>
      <c r="R69" s="93"/>
      <c r="S69" s="93"/>
      <c r="T69" s="93"/>
      <c r="U69" s="93"/>
      <c r="V69" s="93"/>
    </row>
    <row r="70" spans="1:22" x14ac:dyDescent="0.25">
      <c r="A70" s="92"/>
      <c r="B70" s="4"/>
    </row>
    <row r="71" spans="1:22" ht="15" customHeight="1" x14ac:dyDescent="0.25">
      <c r="A71" s="92" t="s">
        <v>771</v>
      </c>
      <c r="B71" s="91" t="s">
        <v>7</v>
      </c>
      <c r="C71" s="91"/>
      <c r="D71" s="91"/>
      <c r="E71" s="91"/>
      <c r="F71" s="91"/>
      <c r="G71" s="91"/>
      <c r="H71" s="91"/>
      <c r="I71" s="91"/>
      <c r="J71" s="91"/>
      <c r="K71" s="91"/>
      <c r="L71" s="91"/>
      <c r="M71" s="91"/>
      <c r="N71" s="91"/>
      <c r="O71" s="91"/>
      <c r="P71" s="91"/>
      <c r="Q71" s="91"/>
      <c r="R71" s="91"/>
      <c r="S71" s="91"/>
      <c r="T71" s="91"/>
      <c r="U71" s="91"/>
      <c r="V71" s="91"/>
    </row>
    <row r="72" spans="1:22" ht="25.5" customHeight="1" x14ac:dyDescent="0.25">
      <c r="A72" s="92"/>
      <c r="B72" s="93" t="s">
        <v>240</v>
      </c>
      <c r="C72" s="93"/>
      <c r="D72" s="93"/>
      <c r="E72" s="93"/>
      <c r="F72" s="93"/>
      <c r="G72" s="93"/>
      <c r="H72" s="93"/>
      <c r="I72" s="93"/>
      <c r="J72" s="93"/>
      <c r="K72" s="93"/>
      <c r="L72" s="93"/>
      <c r="M72" s="93"/>
      <c r="N72" s="93"/>
      <c r="O72" s="93"/>
      <c r="P72" s="93"/>
      <c r="Q72" s="93"/>
      <c r="R72" s="93"/>
      <c r="S72" s="93"/>
      <c r="T72" s="93"/>
      <c r="U72" s="93"/>
      <c r="V72" s="93"/>
    </row>
    <row r="73" spans="1:22" x14ac:dyDescent="0.25">
      <c r="A73" s="92"/>
      <c r="B73" s="4"/>
    </row>
    <row r="74" spans="1:22" ht="15" customHeight="1" x14ac:dyDescent="0.25">
      <c r="A74" s="92" t="s">
        <v>772</v>
      </c>
      <c r="B74" s="91" t="s">
        <v>7</v>
      </c>
      <c r="C74" s="91"/>
      <c r="D74" s="91"/>
      <c r="E74" s="91"/>
      <c r="F74" s="91"/>
      <c r="G74" s="91"/>
      <c r="H74" s="91"/>
      <c r="I74" s="91"/>
      <c r="J74" s="91"/>
      <c r="K74" s="91"/>
      <c r="L74" s="91"/>
      <c r="M74" s="91"/>
      <c r="N74" s="91"/>
      <c r="O74" s="91"/>
      <c r="P74" s="91"/>
      <c r="Q74" s="91"/>
      <c r="R74" s="91"/>
      <c r="S74" s="91"/>
      <c r="T74" s="91"/>
      <c r="U74" s="91"/>
      <c r="V74" s="91"/>
    </row>
    <row r="75" spans="1:22" ht="25.5" customHeight="1" x14ac:dyDescent="0.25">
      <c r="A75" s="92"/>
      <c r="B75" s="93" t="s">
        <v>241</v>
      </c>
      <c r="C75" s="93"/>
      <c r="D75" s="93"/>
      <c r="E75" s="93"/>
      <c r="F75" s="93"/>
      <c r="G75" s="93"/>
      <c r="H75" s="93"/>
      <c r="I75" s="93"/>
      <c r="J75" s="93"/>
      <c r="K75" s="93"/>
      <c r="L75" s="93"/>
      <c r="M75" s="93"/>
      <c r="N75" s="93"/>
      <c r="O75" s="93"/>
      <c r="P75" s="93"/>
      <c r="Q75" s="93"/>
      <c r="R75" s="93"/>
      <c r="S75" s="93"/>
      <c r="T75" s="93"/>
      <c r="U75" s="93"/>
      <c r="V75" s="93"/>
    </row>
    <row r="76" spans="1:22" x14ac:dyDescent="0.25">
      <c r="A76" s="92"/>
      <c r="B76" s="4"/>
    </row>
    <row r="77" spans="1:22" ht="15" customHeight="1" x14ac:dyDescent="0.25">
      <c r="A77" s="92" t="s">
        <v>773</v>
      </c>
      <c r="B77" s="91" t="s">
        <v>7</v>
      </c>
      <c r="C77" s="91"/>
      <c r="D77" s="91"/>
      <c r="E77" s="91"/>
      <c r="F77" s="91"/>
      <c r="G77" s="91"/>
      <c r="H77" s="91"/>
      <c r="I77" s="91"/>
      <c r="J77" s="91"/>
      <c r="K77" s="91"/>
      <c r="L77" s="91"/>
      <c r="M77" s="91"/>
      <c r="N77" s="91"/>
      <c r="O77" s="91"/>
      <c r="P77" s="91"/>
      <c r="Q77" s="91"/>
      <c r="R77" s="91"/>
      <c r="S77" s="91"/>
      <c r="T77" s="91"/>
      <c r="U77" s="91"/>
      <c r="V77" s="91"/>
    </row>
    <row r="78" spans="1:22" ht="25.5" customHeight="1" x14ac:dyDescent="0.25">
      <c r="A78" s="92"/>
      <c r="B78" s="93" t="s">
        <v>242</v>
      </c>
      <c r="C78" s="93"/>
      <c r="D78" s="93"/>
      <c r="E78" s="93"/>
      <c r="F78" s="93"/>
      <c r="G78" s="93"/>
      <c r="H78" s="93"/>
      <c r="I78" s="93"/>
      <c r="J78" s="93"/>
      <c r="K78" s="93"/>
      <c r="L78" s="93"/>
      <c r="M78" s="93"/>
      <c r="N78" s="93"/>
      <c r="O78" s="93"/>
      <c r="P78" s="93"/>
      <c r="Q78" s="93"/>
      <c r="R78" s="93"/>
      <c r="S78" s="93"/>
      <c r="T78" s="93"/>
      <c r="U78" s="93"/>
      <c r="V78" s="93"/>
    </row>
    <row r="79" spans="1:22" x14ac:dyDescent="0.25">
      <c r="A79" s="92"/>
      <c r="B79" s="93"/>
      <c r="C79" s="93"/>
      <c r="D79" s="93"/>
      <c r="E79" s="93"/>
      <c r="F79" s="93"/>
      <c r="G79" s="93"/>
      <c r="H79" s="93"/>
      <c r="I79" s="93"/>
      <c r="J79" s="93"/>
      <c r="K79" s="93"/>
      <c r="L79" s="93"/>
      <c r="M79" s="93"/>
      <c r="N79" s="93"/>
      <c r="O79" s="93"/>
      <c r="P79" s="93"/>
      <c r="Q79" s="93"/>
      <c r="R79" s="93"/>
      <c r="S79" s="93"/>
      <c r="T79" s="93"/>
      <c r="U79" s="93"/>
      <c r="V79" s="93"/>
    </row>
    <row r="80" spans="1:22" x14ac:dyDescent="0.25">
      <c r="A80" s="92"/>
      <c r="B80" s="93" t="s">
        <v>243</v>
      </c>
      <c r="C80" s="93"/>
      <c r="D80" s="93"/>
      <c r="E80" s="93"/>
      <c r="F80" s="93"/>
      <c r="G80" s="93"/>
      <c r="H80" s="93"/>
      <c r="I80" s="93"/>
      <c r="J80" s="93"/>
      <c r="K80" s="93"/>
      <c r="L80" s="93"/>
      <c r="M80" s="93"/>
      <c r="N80" s="93"/>
      <c r="O80" s="93"/>
      <c r="P80" s="93"/>
      <c r="Q80" s="93"/>
      <c r="R80" s="93"/>
      <c r="S80" s="93"/>
      <c r="T80" s="93"/>
      <c r="U80" s="93"/>
      <c r="V80" s="93"/>
    </row>
    <row r="81" spans="1:22" x14ac:dyDescent="0.25">
      <c r="A81" s="92"/>
      <c r="B81" s="93"/>
      <c r="C81" s="93"/>
      <c r="D81" s="93"/>
      <c r="E81" s="93"/>
      <c r="F81" s="93"/>
      <c r="G81" s="93"/>
      <c r="H81" s="93"/>
      <c r="I81" s="93"/>
      <c r="J81" s="93"/>
      <c r="K81" s="93"/>
      <c r="L81" s="93"/>
      <c r="M81" s="93"/>
      <c r="N81" s="93"/>
      <c r="O81" s="93"/>
      <c r="P81" s="93"/>
      <c r="Q81" s="93"/>
      <c r="R81" s="93"/>
      <c r="S81" s="93"/>
      <c r="T81" s="93"/>
      <c r="U81" s="93"/>
      <c r="V81" s="93"/>
    </row>
    <row r="82" spans="1:22" x14ac:dyDescent="0.25">
      <c r="A82" s="92"/>
      <c r="B82" s="93" t="s">
        <v>244</v>
      </c>
      <c r="C82" s="93"/>
      <c r="D82" s="93"/>
      <c r="E82" s="93"/>
      <c r="F82" s="93"/>
      <c r="G82" s="93"/>
      <c r="H82" s="93"/>
      <c r="I82" s="93"/>
      <c r="J82" s="93"/>
      <c r="K82" s="93"/>
      <c r="L82" s="93"/>
      <c r="M82" s="93"/>
      <c r="N82" s="93"/>
      <c r="O82" s="93"/>
      <c r="P82" s="93"/>
      <c r="Q82" s="93"/>
      <c r="R82" s="93"/>
      <c r="S82" s="93"/>
      <c r="T82" s="93"/>
      <c r="U82" s="93"/>
      <c r="V82" s="93"/>
    </row>
    <row r="83" spans="1:22" x14ac:dyDescent="0.25">
      <c r="A83" s="92"/>
      <c r="B83" s="4"/>
    </row>
    <row r="84" spans="1:22" ht="15" customHeight="1" x14ac:dyDescent="0.25">
      <c r="A84" s="92" t="s">
        <v>774</v>
      </c>
      <c r="B84" s="91" t="s">
        <v>7</v>
      </c>
      <c r="C84" s="91"/>
      <c r="D84" s="91"/>
      <c r="E84" s="91"/>
      <c r="F84" s="91"/>
      <c r="G84" s="91"/>
      <c r="H84" s="91"/>
      <c r="I84" s="91"/>
      <c r="J84" s="91"/>
      <c r="K84" s="91"/>
      <c r="L84" s="91"/>
      <c r="M84" s="91"/>
      <c r="N84" s="91"/>
      <c r="O84" s="91"/>
      <c r="P84" s="91"/>
      <c r="Q84" s="91"/>
      <c r="R84" s="91"/>
      <c r="S84" s="91"/>
      <c r="T84" s="91"/>
      <c r="U84" s="91"/>
      <c r="V84" s="91"/>
    </row>
    <row r="85" spans="1:22" ht="51" customHeight="1" x14ac:dyDescent="0.25">
      <c r="A85" s="92"/>
      <c r="B85" s="93" t="s">
        <v>245</v>
      </c>
      <c r="C85" s="93"/>
      <c r="D85" s="93"/>
      <c r="E85" s="93"/>
      <c r="F85" s="93"/>
      <c r="G85" s="93"/>
      <c r="H85" s="93"/>
      <c r="I85" s="93"/>
      <c r="J85" s="93"/>
      <c r="K85" s="93"/>
      <c r="L85" s="93"/>
      <c r="M85" s="93"/>
      <c r="N85" s="93"/>
      <c r="O85" s="93"/>
      <c r="P85" s="93"/>
      <c r="Q85" s="93"/>
      <c r="R85" s="93"/>
      <c r="S85" s="93"/>
      <c r="T85" s="93"/>
      <c r="U85" s="93"/>
      <c r="V85" s="93"/>
    </row>
    <row r="86" spans="1:22" x14ac:dyDescent="0.25">
      <c r="A86" s="92"/>
      <c r="B86" s="93"/>
      <c r="C86" s="93"/>
      <c r="D86" s="93"/>
      <c r="E86" s="93"/>
      <c r="F86" s="93"/>
      <c r="G86" s="93"/>
      <c r="H86" s="93"/>
      <c r="I86" s="93"/>
      <c r="J86" s="93"/>
      <c r="K86" s="93"/>
      <c r="L86" s="93"/>
      <c r="M86" s="93"/>
      <c r="N86" s="93"/>
      <c r="O86" s="93"/>
      <c r="P86" s="93"/>
      <c r="Q86" s="93"/>
      <c r="R86" s="93"/>
      <c r="S86" s="93"/>
      <c r="T86" s="93"/>
      <c r="U86" s="93"/>
      <c r="V86" s="93"/>
    </row>
    <row r="87" spans="1:22" x14ac:dyDescent="0.25">
      <c r="A87" s="92"/>
      <c r="B87" s="93" t="s">
        <v>246</v>
      </c>
      <c r="C87" s="93"/>
      <c r="D87" s="93"/>
      <c r="E87" s="93"/>
      <c r="F87" s="93"/>
      <c r="G87" s="93"/>
      <c r="H87" s="93"/>
      <c r="I87" s="93"/>
      <c r="J87" s="93"/>
      <c r="K87" s="93"/>
      <c r="L87" s="93"/>
      <c r="M87" s="93"/>
      <c r="N87" s="93"/>
      <c r="O87" s="93"/>
      <c r="P87" s="93"/>
      <c r="Q87" s="93"/>
      <c r="R87" s="93"/>
      <c r="S87" s="93"/>
      <c r="T87" s="93"/>
      <c r="U87" s="93"/>
      <c r="V87" s="93"/>
    </row>
    <row r="88" spans="1:22" x14ac:dyDescent="0.25">
      <c r="A88" s="92"/>
      <c r="B88" s="93"/>
      <c r="C88" s="93"/>
      <c r="D88" s="93"/>
      <c r="E88" s="93"/>
      <c r="F88" s="93"/>
      <c r="G88" s="93"/>
      <c r="H88" s="93"/>
      <c r="I88" s="93"/>
      <c r="J88" s="93"/>
      <c r="K88" s="93"/>
      <c r="L88" s="93"/>
      <c r="M88" s="93"/>
      <c r="N88" s="93"/>
      <c r="O88" s="93"/>
      <c r="P88" s="93"/>
      <c r="Q88" s="93"/>
      <c r="R88" s="93"/>
      <c r="S88" s="93"/>
      <c r="T88" s="93"/>
      <c r="U88" s="93"/>
      <c r="V88" s="93"/>
    </row>
    <row r="89" spans="1:22" ht="38.25" customHeight="1" x14ac:dyDescent="0.25">
      <c r="A89" s="92"/>
      <c r="B89" s="93" t="s">
        <v>247</v>
      </c>
      <c r="C89" s="93"/>
      <c r="D89" s="93"/>
      <c r="E89" s="93"/>
      <c r="F89" s="93"/>
      <c r="G89" s="93"/>
      <c r="H89" s="93"/>
      <c r="I89" s="93"/>
      <c r="J89" s="93"/>
      <c r="K89" s="93"/>
      <c r="L89" s="93"/>
      <c r="M89" s="93"/>
      <c r="N89" s="93"/>
      <c r="O89" s="93"/>
      <c r="P89" s="93"/>
      <c r="Q89" s="93"/>
      <c r="R89" s="93"/>
      <c r="S89" s="93"/>
      <c r="T89" s="93"/>
      <c r="U89" s="93"/>
      <c r="V89" s="93"/>
    </row>
    <row r="90" spans="1:22" x14ac:dyDescent="0.25">
      <c r="A90" s="92"/>
      <c r="B90" s="4"/>
    </row>
    <row r="91" spans="1:22" x14ac:dyDescent="0.25">
      <c r="A91" s="92"/>
      <c r="B91" s="94"/>
      <c r="C91" s="94"/>
      <c r="D91" s="94"/>
      <c r="E91" s="94"/>
      <c r="F91" s="94"/>
      <c r="G91" s="94"/>
      <c r="H91" s="94"/>
      <c r="I91" s="94"/>
      <c r="J91" s="94"/>
      <c r="K91" s="94"/>
      <c r="L91" s="94"/>
      <c r="M91" s="94"/>
      <c r="N91" s="94"/>
      <c r="O91" s="94"/>
      <c r="P91" s="94"/>
      <c r="Q91" s="94"/>
      <c r="R91" s="94"/>
      <c r="S91" s="94"/>
      <c r="T91" s="94"/>
      <c r="U91" s="94"/>
      <c r="V91" s="94"/>
    </row>
    <row r="92" spans="1:22" x14ac:dyDescent="0.25">
      <c r="A92" s="92"/>
      <c r="B92" s="38"/>
      <c r="C92" s="38"/>
      <c r="D92" s="45" t="s">
        <v>775</v>
      </c>
      <c r="E92" s="45"/>
      <c r="F92" s="45"/>
      <c r="G92" s="45"/>
      <c r="H92" s="45"/>
      <c r="I92" s="38"/>
    </row>
    <row r="93" spans="1:22" x14ac:dyDescent="0.25">
      <c r="A93" s="92"/>
      <c r="B93" s="38"/>
      <c r="C93" s="38"/>
      <c r="D93" s="45" t="s">
        <v>776</v>
      </c>
      <c r="E93" s="45"/>
      <c r="F93" s="45"/>
      <c r="G93" s="45"/>
      <c r="H93" s="45"/>
      <c r="I93" s="38"/>
    </row>
    <row r="94" spans="1:22" x14ac:dyDescent="0.25">
      <c r="A94" s="92"/>
      <c r="B94" s="38"/>
      <c r="C94" s="38"/>
      <c r="D94" s="45">
        <v>2014</v>
      </c>
      <c r="E94" s="45"/>
      <c r="F94" s="38"/>
      <c r="G94" s="45">
        <v>2013</v>
      </c>
      <c r="H94" s="45"/>
      <c r="I94" s="38"/>
    </row>
    <row r="95" spans="1:22" x14ac:dyDescent="0.25">
      <c r="A95" s="92"/>
      <c r="B95" s="38"/>
      <c r="C95" s="38"/>
      <c r="D95" s="38"/>
      <c r="E95" s="38"/>
      <c r="F95" s="38"/>
      <c r="G95" s="38"/>
      <c r="H95" s="38"/>
      <c r="I95" s="38"/>
    </row>
    <row r="96" spans="1:22" x14ac:dyDescent="0.25">
      <c r="A96" s="92"/>
      <c r="B96" s="17" t="s">
        <v>250</v>
      </c>
      <c r="C96" s="108"/>
      <c r="D96" s="17"/>
      <c r="E96" s="18">
        <v>116028</v>
      </c>
      <c r="F96" s="108"/>
      <c r="G96" s="17"/>
      <c r="H96" s="18">
        <v>97352</v>
      </c>
      <c r="I96" s="108"/>
    </row>
    <row r="97" spans="1:22" x14ac:dyDescent="0.25">
      <c r="A97" s="92"/>
      <c r="B97" s="19" t="s">
        <v>251</v>
      </c>
      <c r="C97" s="109"/>
      <c r="D97" s="19"/>
      <c r="E97" s="21">
        <v>9338</v>
      </c>
      <c r="F97" s="109"/>
      <c r="G97" s="19"/>
      <c r="H97" s="21">
        <v>9338</v>
      </c>
      <c r="I97" s="109"/>
    </row>
    <row r="98" spans="1:22" ht="15.75" thickBot="1" x14ac:dyDescent="0.3">
      <c r="A98" s="92"/>
      <c r="B98" s="17" t="s">
        <v>252</v>
      </c>
      <c r="C98" s="108"/>
      <c r="D98" s="22"/>
      <c r="E98" s="23">
        <v>140987</v>
      </c>
      <c r="F98" s="108"/>
      <c r="G98" s="22"/>
      <c r="H98" s="23">
        <v>159663</v>
      </c>
      <c r="I98" s="108"/>
    </row>
    <row r="99" spans="1:22" ht="15.75" thickBot="1" x14ac:dyDescent="0.3">
      <c r="A99" s="92"/>
      <c r="B99" s="19" t="s">
        <v>253</v>
      </c>
      <c r="C99" s="109"/>
      <c r="D99" s="160"/>
      <c r="E99" s="161">
        <v>266353</v>
      </c>
      <c r="F99" s="109"/>
      <c r="G99" s="160"/>
      <c r="H99" s="161">
        <v>266353</v>
      </c>
      <c r="I99" s="109"/>
    </row>
    <row r="100" spans="1:22" ht="15.75" thickTop="1" x14ac:dyDescent="0.25">
      <c r="A100" s="92"/>
      <c r="B100" s="17"/>
      <c r="C100" s="108"/>
      <c r="D100" s="113"/>
      <c r="E100" s="114"/>
      <c r="F100" s="108"/>
      <c r="G100" s="113"/>
      <c r="H100" s="114"/>
      <c r="I100" s="108"/>
    </row>
    <row r="101" spans="1:22" ht="27" thickBot="1" x14ac:dyDescent="0.3">
      <c r="A101" s="92"/>
      <c r="B101" s="19" t="s">
        <v>254</v>
      </c>
      <c r="C101" s="109"/>
      <c r="D101" s="24" t="s">
        <v>255</v>
      </c>
      <c r="E101" s="25">
        <v>1212</v>
      </c>
      <c r="F101" s="109"/>
      <c r="G101" s="24" t="s">
        <v>255</v>
      </c>
      <c r="H101" s="25">
        <v>1287</v>
      </c>
      <c r="I101" s="109"/>
    </row>
    <row r="102" spans="1:22" ht="15.75" thickTop="1" x14ac:dyDescent="0.25">
      <c r="A102" s="92"/>
      <c r="B102" s="93"/>
      <c r="C102" s="93"/>
      <c r="D102" s="93"/>
      <c r="E102" s="93"/>
      <c r="F102" s="93"/>
      <c r="G102" s="93"/>
      <c r="H102" s="93"/>
      <c r="I102" s="93"/>
      <c r="J102" s="93"/>
      <c r="K102" s="93"/>
      <c r="L102" s="93"/>
      <c r="M102" s="93"/>
      <c r="N102" s="93"/>
      <c r="O102" s="93"/>
      <c r="P102" s="93"/>
      <c r="Q102" s="93"/>
      <c r="R102" s="93"/>
      <c r="S102" s="93"/>
      <c r="T102" s="93"/>
      <c r="U102" s="93"/>
      <c r="V102" s="93"/>
    </row>
    <row r="103" spans="1:22" x14ac:dyDescent="0.25">
      <c r="A103" s="92"/>
      <c r="B103" s="93" t="s">
        <v>256</v>
      </c>
      <c r="C103" s="93"/>
      <c r="D103" s="93"/>
      <c r="E103" s="93"/>
      <c r="F103" s="93"/>
      <c r="G103" s="93"/>
      <c r="H103" s="93"/>
      <c r="I103" s="93"/>
      <c r="J103" s="93"/>
      <c r="K103" s="93"/>
      <c r="L103" s="93"/>
      <c r="M103" s="93"/>
      <c r="N103" s="93"/>
      <c r="O103" s="93"/>
      <c r="P103" s="93"/>
      <c r="Q103" s="93"/>
      <c r="R103" s="93"/>
      <c r="S103" s="93"/>
      <c r="T103" s="93"/>
      <c r="U103" s="93"/>
      <c r="V103" s="93"/>
    </row>
    <row r="104" spans="1:22" x14ac:dyDescent="0.25">
      <c r="A104" s="92"/>
      <c r="B104" s="4"/>
    </row>
    <row r="105" spans="1:22" ht="15" customHeight="1" x14ac:dyDescent="0.25">
      <c r="A105" s="92" t="s">
        <v>777</v>
      </c>
      <c r="B105" s="91" t="s">
        <v>7</v>
      </c>
      <c r="C105" s="91"/>
      <c r="D105" s="91"/>
      <c r="E105" s="91"/>
      <c r="F105" s="91"/>
      <c r="G105" s="91"/>
      <c r="H105" s="91"/>
      <c r="I105" s="91"/>
      <c r="J105" s="91"/>
      <c r="K105" s="91"/>
      <c r="L105" s="91"/>
      <c r="M105" s="91"/>
      <c r="N105" s="91"/>
      <c r="O105" s="91"/>
      <c r="P105" s="91"/>
      <c r="Q105" s="91"/>
      <c r="R105" s="91"/>
      <c r="S105" s="91"/>
      <c r="T105" s="91"/>
      <c r="U105" s="91"/>
      <c r="V105" s="91"/>
    </row>
    <row r="106" spans="1:22" ht="25.5" customHeight="1" x14ac:dyDescent="0.25">
      <c r="A106" s="92"/>
      <c r="B106" s="93" t="s">
        <v>257</v>
      </c>
      <c r="C106" s="93"/>
      <c r="D106" s="93"/>
      <c r="E106" s="93"/>
      <c r="F106" s="93"/>
      <c r="G106" s="93"/>
      <c r="H106" s="93"/>
      <c r="I106" s="93"/>
      <c r="J106" s="93"/>
      <c r="K106" s="93"/>
      <c r="L106" s="93"/>
      <c r="M106" s="93"/>
      <c r="N106" s="93"/>
      <c r="O106" s="93"/>
      <c r="P106" s="93"/>
      <c r="Q106" s="93"/>
      <c r="R106" s="93"/>
      <c r="S106" s="93"/>
      <c r="T106" s="93"/>
      <c r="U106" s="93"/>
      <c r="V106" s="93"/>
    </row>
    <row r="107" spans="1:22" x14ac:dyDescent="0.25">
      <c r="A107" s="92"/>
      <c r="B107" s="93"/>
      <c r="C107" s="93"/>
      <c r="D107" s="93"/>
      <c r="E107" s="93"/>
      <c r="F107" s="93"/>
      <c r="G107" s="93"/>
      <c r="H107" s="93"/>
      <c r="I107" s="93"/>
      <c r="J107" s="93"/>
      <c r="K107" s="93"/>
      <c r="L107" s="93"/>
      <c r="M107" s="93"/>
      <c r="N107" s="93"/>
      <c r="O107" s="93"/>
      <c r="P107" s="93"/>
      <c r="Q107" s="93"/>
      <c r="R107" s="93"/>
      <c r="S107" s="93"/>
      <c r="T107" s="93"/>
      <c r="U107" s="93"/>
      <c r="V107" s="93"/>
    </row>
    <row r="108" spans="1:22" x14ac:dyDescent="0.25">
      <c r="A108" s="92"/>
      <c r="B108" s="93" t="s">
        <v>258</v>
      </c>
      <c r="C108" s="93"/>
      <c r="D108" s="93"/>
      <c r="E108" s="93"/>
      <c r="F108" s="93"/>
      <c r="G108" s="93"/>
      <c r="H108" s="93"/>
      <c r="I108" s="93"/>
      <c r="J108" s="93"/>
      <c r="K108" s="93"/>
      <c r="L108" s="93"/>
      <c r="M108" s="93"/>
      <c r="N108" s="93"/>
      <c r="O108" s="93"/>
      <c r="P108" s="93"/>
      <c r="Q108" s="93"/>
      <c r="R108" s="93"/>
      <c r="S108" s="93"/>
      <c r="T108" s="93"/>
      <c r="U108" s="93"/>
      <c r="V108" s="93"/>
    </row>
    <row r="109" spans="1:22" x14ac:dyDescent="0.25">
      <c r="A109" s="92"/>
      <c r="B109" s="93"/>
      <c r="C109" s="93"/>
      <c r="D109" s="93"/>
      <c r="E109" s="93"/>
      <c r="F109" s="93"/>
      <c r="G109" s="93"/>
      <c r="H109" s="93"/>
      <c r="I109" s="93"/>
      <c r="J109" s="93"/>
      <c r="K109" s="93"/>
      <c r="L109" s="93"/>
      <c r="M109" s="93"/>
      <c r="N109" s="93"/>
      <c r="O109" s="93"/>
      <c r="P109" s="93"/>
      <c r="Q109" s="93"/>
      <c r="R109" s="93"/>
      <c r="S109" s="93"/>
      <c r="T109" s="93"/>
      <c r="U109" s="93"/>
      <c r="V109" s="93"/>
    </row>
    <row r="110" spans="1:22" x14ac:dyDescent="0.25">
      <c r="A110" s="92"/>
      <c r="B110" s="93" t="s">
        <v>259</v>
      </c>
      <c r="C110" s="93"/>
      <c r="D110" s="93"/>
      <c r="E110" s="93"/>
      <c r="F110" s="93"/>
      <c r="G110" s="93"/>
      <c r="H110" s="93"/>
      <c r="I110" s="93"/>
      <c r="J110" s="93"/>
      <c r="K110" s="93"/>
      <c r="L110" s="93"/>
      <c r="M110" s="93"/>
      <c r="N110" s="93"/>
      <c r="O110" s="93"/>
      <c r="P110" s="93"/>
      <c r="Q110" s="93"/>
      <c r="R110" s="93"/>
      <c r="S110" s="93"/>
      <c r="T110" s="93"/>
      <c r="U110" s="93"/>
      <c r="V110" s="93"/>
    </row>
    <row r="111" spans="1:22" x14ac:dyDescent="0.25">
      <c r="A111" s="92"/>
      <c r="B111" s="93"/>
      <c r="C111" s="93"/>
      <c r="D111" s="93"/>
      <c r="E111" s="93"/>
      <c r="F111" s="93"/>
      <c r="G111" s="93"/>
      <c r="H111" s="93"/>
      <c r="I111" s="93"/>
      <c r="J111" s="93"/>
      <c r="K111" s="93"/>
      <c r="L111" s="93"/>
      <c r="M111" s="93"/>
      <c r="N111" s="93"/>
      <c r="O111" s="93"/>
      <c r="P111" s="93"/>
      <c r="Q111" s="93"/>
      <c r="R111" s="93"/>
      <c r="S111" s="93"/>
      <c r="T111" s="93"/>
      <c r="U111" s="93"/>
      <c r="V111" s="93"/>
    </row>
    <row r="112" spans="1:22" x14ac:dyDescent="0.25">
      <c r="A112" s="92"/>
      <c r="B112" s="93" t="s">
        <v>260</v>
      </c>
      <c r="C112" s="93"/>
      <c r="D112" s="93"/>
      <c r="E112" s="93"/>
      <c r="F112" s="93"/>
      <c r="G112" s="93"/>
      <c r="H112" s="93"/>
      <c r="I112" s="93"/>
      <c r="J112" s="93"/>
      <c r="K112" s="93"/>
      <c r="L112" s="93"/>
      <c r="M112" s="93"/>
      <c r="N112" s="93"/>
      <c r="O112" s="93"/>
      <c r="P112" s="93"/>
      <c r="Q112" s="93"/>
      <c r="R112" s="93"/>
      <c r="S112" s="93"/>
      <c r="T112" s="93"/>
      <c r="U112" s="93"/>
      <c r="V112" s="93"/>
    </row>
    <row r="113" spans="1:22" x14ac:dyDescent="0.25">
      <c r="A113" s="92"/>
      <c r="B113" s="93"/>
      <c r="C113" s="93"/>
      <c r="D113" s="93"/>
      <c r="E113" s="93"/>
      <c r="F113" s="93"/>
      <c r="G113" s="93"/>
      <c r="H113" s="93"/>
      <c r="I113" s="93"/>
      <c r="J113" s="93"/>
      <c r="K113" s="93"/>
      <c r="L113" s="93"/>
      <c r="M113" s="93"/>
      <c r="N113" s="93"/>
      <c r="O113" s="93"/>
      <c r="P113" s="93"/>
      <c r="Q113" s="93"/>
      <c r="R113" s="93"/>
      <c r="S113" s="93"/>
      <c r="T113" s="93"/>
      <c r="U113" s="93"/>
      <c r="V113" s="93"/>
    </row>
    <row r="114" spans="1:22" x14ac:dyDescent="0.25">
      <c r="A114" s="92"/>
      <c r="B114" s="93" t="s">
        <v>261</v>
      </c>
      <c r="C114" s="93"/>
      <c r="D114" s="93"/>
      <c r="E114" s="93"/>
      <c r="F114" s="93"/>
      <c r="G114" s="93"/>
      <c r="H114" s="93"/>
      <c r="I114" s="93"/>
      <c r="J114" s="93"/>
      <c r="K114" s="93"/>
      <c r="L114" s="93"/>
      <c r="M114" s="93"/>
      <c r="N114" s="93"/>
      <c r="O114" s="93"/>
      <c r="P114" s="93"/>
      <c r="Q114" s="93"/>
      <c r="R114" s="93"/>
      <c r="S114" s="93"/>
      <c r="T114" s="93"/>
      <c r="U114" s="93"/>
      <c r="V114" s="93"/>
    </row>
    <row r="115" spans="1:22" x14ac:dyDescent="0.25">
      <c r="A115" s="92"/>
      <c r="B115" s="93"/>
      <c r="C115" s="93"/>
      <c r="D115" s="93"/>
      <c r="E115" s="93"/>
      <c r="F115" s="93"/>
      <c r="G115" s="93"/>
      <c r="H115" s="93"/>
      <c r="I115" s="93"/>
      <c r="J115" s="93"/>
      <c r="K115" s="93"/>
      <c r="L115" s="93"/>
      <c r="M115" s="93"/>
      <c r="N115" s="93"/>
      <c r="O115" s="93"/>
      <c r="P115" s="93"/>
      <c r="Q115" s="93"/>
      <c r="R115" s="93"/>
      <c r="S115" s="93"/>
      <c r="T115" s="93"/>
      <c r="U115" s="93"/>
      <c r="V115" s="93"/>
    </row>
    <row r="116" spans="1:22" x14ac:dyDescent="0.25">
      <c r="A116" s="92"/>
      <c r="B116" s="106"/>
      <c r="C116" s="106"/>
      <c r="D116" s="106"/>
      <c r="E116" s="106"/>
      <c r="F116" s="106"/>
      <c r="G116" s="131" t="s">
        <v>262</v>
      </c>
      <c r="H116" s="131"/>
      <c r="I116" s="106"/>
      <c r="J116" s="131" t="s">
        <v>263</v>
      </c>
      <c r="K116" s="131"/>
      <c r="L116" s="106"/>
    </row>
    <row r="117" spans="1:22" x14ac:dyDescent="0.25">
      <c r="A117" s="92"/>
      <c r="B117" s="106"/>
      <c r="C117" s="106"/>
      <c r="D117" s="106"/>
      <c r="E117" s="106"/>
      <c r="F117" s="106"/>
      <c r="G117" s="131" t="s">
        <v>264</v>
      </c>
      <c r="H117" s="131"/>
      <c r="I117" s="106"/>
      <c r="J117" s="131" t="s">
        <v>265</v>
      </c>
      <c r="K117" s="131"/>
      <c r="L117" s="106"/>
    </row>
    <row r="118" spans="1:22" x14ac:dyDescent="0.25">
      <c r="A118" s="92"/>
      <c r="B118" s="106"/>
      <c r="C118" s="106"/>
      <c r="D118" s="106"/>
      <c r="E118" s="106"/>
      <c r="F118" s="106"/>
      <c r="G118" s="131" t="s">
        <v>266</v>
      </c>
      <c r="H118" s="131"/>
      <c r="I118" s="106"/>
      <c r="J118" s="131" t="s">
        <v>267</v>
      </c>
      <c r="K118" s="131"/>
      <c r="L118" s="106"/>
    </row>
    <row r="119" spans="1:22" x14ac:dyDescent="0.25">
      <c r="A119" s="92"/>
      <c r="B119" s="106"/>
      <c r="C119" s="106"/>
      <c r="D119" s="131" t="s">
        <v>268</v>
      </c>
      <c r="E119" s="131"/>
      <c r="F119" s="106"/>
      <c r="G119" s="131" t="s">
        <v>269</v>
      </c>
      <c r="H119" s="131"/>
      <c r="I119" s="106"/>
      <c r="J119" s="201">
        <v>0</v>
      </c>
      <c r="K119" s="201"/>
      <c r="L119" s="106"/>
    </row>
    <row r="120" spans="1:22" x14ac:dyDescent="0.25">
      <c r="A120" s="92"/>
      <c r="B120" s="106"/>
      <c r="C120" s="106"/>
      <c r="D120" s="106"/>
      <c r="E120" s="106"/>
      <c r="F120" s="106"/>
      <c r="G120" s="106"/>
      <c r="H120" s="106"/>
      <c r="I120" s="106"/>
      <c r="J120" s="106"/>
      <c r="K120" s="106"/>
      <c r="L120" s="106"/>
    </row>
    <row r="121" spans="1:22" x14ac:dyDescent="0.25">
      <c r="A121" s="92"/>
      <c r="B121" s="17" t="s">
        <v>270</v>
      </c>
      <c r="C121" s="17"/>
      <c r="D121" s="108"/>
      <c r="E121" s="18">
        <v>325800</v>
      </c>
      <c r="F121" s="108"/>
      <c r="G121" s="17" t="s">
        <v>255</v>
      </c>
      <c r="H121" s="26">
        <v>10.1</v>
      </c>
      <c r="I121" s="108"/>
      <c r="J121" s="108"/>
      <c r="K121" s="26"/>
      <c r="L121" s="108"/>
    </row>
    <row r="122" spans="1:22" x14ac:dyDescent="0.25">
      <c r="A122" s="92"/>
      <c r="B122" s="19" t="s">
        <v>271</v>
      </c>
      <c r="C122" s="19"/>
      <c r="D122" s="109"/>
      <c r="E122" s="31" t="s">
        <v>272</v>
      </c>
      <c r="F122" s="109"/>
      <c r="G122" s="19"/>
      <c r="H122" s="31" t="s">
        <v>272</v>
      </c>
      <c r="I122" s="109"/>
      <c r="J122" s="109"/>
      <c r="K122" s="31"/>
      <c r="L122" s="109"/>
    </row>
    <row r="123" spans="1:22" x14ac:dyDescent="0.25">
      <c r="A123" s="92"/>
      <c r="B123" s="17" t="s">
        <v>273</v>
      </c>
      <c r="C123" s="17"/>
      <c r="D123" s="108"/>
      <c r="E123" s="26" t="s">
        <v>272</v>
      </c>
      <c r="F123" s="108"/>
      <c r="G123" s="17"/>
      <c r="H123" s="26" t="s">
        <v>272</v>
      </c>
      <c r="I123" s="108"/>
      <c r="J123" s="108"/>
      <c r="K123" s="26"/>
      <c r="L123" s="108"/>
    </row>
    <row r="124" spans="1:22" ht="15.75" thickBot="1" x14ac:dyDescent="0.3">
      <c r="A124" s="92"/>
      <c r="B124" s="19" t="s">
        <v>274</v>
      </c>
      <c r="C124" s="19"/>
      <c r="D124" s="197"/>
      <c r="E124" s="33" t="s">
        <v>272</v>
      </c>
      <c r="F124" s="109"/>
      <c r="G124" s="32"/>
      <c r="H124" s="33" t="s">
        <v>272</v>
      </c>
      <c r="I124" s="109"/>
      <c r="J124" s="109"/>
      <c r="K124" s="31"/>
      <c r="L124" s="109"/>
    </row>
    <row r="125" spans="1:22" x14ac:dyDescent="0.25">
      <c r="A125" s="92"/>
      <c r="B125" s="17"/>
      <c r="C125" s="17"/>
      <c r="D125" s="198"/>
      <c r="E125" s="193"/>
      <c r="F125" s="108"/>
      <c r="G125" s="185"/>
      <c r="H125" s="193"/>
      <c r="I125" s="108"/>
      <c r="J125" s="108"/>
      <c r="K125" s="26"/>
      <c r="L125" s="108"/>
    </row>
    <row r="126" spans="1:22" ht="15.75" thickBot="1" x14ac:dyDescent="0.3">
      <c r="A126" s="92"/>
      <c r="B126" s="19" t="s">
        <v>275</v>
      </c>
      <c r="C126" s="19"/>
      <c r="D126" s="199"/>
      <c r="E126" s="25">
        <v>325800</v>
      </c>
      <c r="F126" s="109"/>
      <c r="G126" s="19" t="s">
        <v>255</v>
      </c>
      <c r="H126" s="31">
        <v>10.1</v>
      </c>
      <c r="I126" s="109"/>
      <c r="J126" s="24" t="s">
        <v>255</v>
      </c>
      <c r="K126" s="34" t="s">
        <v>272</v>
      </c>
      <c r="L126" s="109"/>
    </row>
    <row r="127" spans="1:22" ht="15.75" thickTop="1" x14ac:dyDescent="0.25">
      <c r="A127" s="92"/>
      <c r="B127" s="17"/>
      <c r="C127" s="17"/>
      <c r="D127" s="200"/>
      <c r="E127" s="114"/>
      <c r="F127" s="108"/>
      <c r="G127" s="17"/>
      <c r="H127" s="26"/>
      <c r="I127" s="108"/>
      <c r="J127" s="113"/>
      <c r="K127" s="114"/>
      <c r="L127" s="108"/>
    </row>
    <row r="128" spans="1:22" ht="15.75" thickBot="1" x14ac:dyDescent="0.3">
      <c r="A128" s="92"/>
      <c r="B128" s="19" t="s">
        <v>276</v>
      </c>
      <c r="C128" s="19"/>
      <c r="D128" s="199"/>
      <c r="E128" s="25">
        <v>325800</v>
      </c>
      <c r="F128" s="109"/>
      <c r="G128" s="19" t="s">
        <v>255</v>
      </c>
      <c r="H128" s="31">
        <v>10.1</v>
      </c>
      <c r="I128" s="109"/>
      <c r="J128" s="24" t="s">
        <v>255</v>
      </c>
      <c r="K128" s="34" t="s">
        <v>272</v>
      </c>
      <c r="L128" s="109"/>
    </row>
    <row r="129" spans="1:22" ht="15.75" thickTop="1" x14ac:dyDescent="0.25">
      <c r="A129" s="92"/>
      <c r="B129" s="93"/>
      <c r="C129" s="93"/>
      <c r="D129" s="93"/>
      <c r="E129" s="93"/>
      <c r="F129" s="93"/>
      <c r="G129" s="93"/>
      <c r="H129" s="93"/>
      <c r="I129" s="93"/>
      <c r="J129" s="93"/>
      <c r="K129" s="93"/>
      <c r="L129" s="93"/>
      <c r="M129" s="93"/>
      <c r="N129" s="93"/>
      <c r="O129" s="93"/>
      <c r="P129" s="93"/>
      <c r="Q129" s="93"/>
      <c r="R129" s="93"/>
      <c r="S129" s="93"/>
      <c r="T129" s="93"/>
      <c r="U129" s="93"/>
      <c r="V129" s="93"/>
    </row>
    <row r="130" spans="1:22" x14ac:dyDescent="0.25">
      <c r="A130" s="92"/>
      <c r="B130" s="93" t="s">
        <v>277</v>
      </c>
      <c r="C130" s="93"/>
      <c r="D130" s="93"/>
      <c r="E130" s="93"/>
      <c r="F130" s="93"/>
      <c r="G130" s="93"/>
      <c r="H130" s="93"/>
      <c r="I130" s="93"/>
      <c r="J130" s="93"/>
      <c r="K130" s="93"/>
      <c r="L130" s="93"/>
      <c r="M130" s="93"/>
      <c r="N130" s="93"/>
      <c r="O130" s="93"/>
      <c r="P130" s="93"/>
      <c r="Q130" s="93"/>
      <c r="R130" s="93"/>
      <c r="S130" s="93"/>
      <c r="T130" s="93"/>
      <c r="U130" s="93"/>
      <c r="V130" s="93"/>
    </row>
    <row r="131" spans="1:22" x14ac:dyDescent="0.25">
      <c r="A131" s="92"/>
      <c r="B131" s="93"/>
      <c r="C131" s="93"/>
      <c r="D131" s="93"/>
      <c r="E131" s="93"/>
      <c r="F131" s="93"/>
      <c r="G131" s="93"/>
      <c r="H131" s="93"/>
      <c r="I131" s="93"/>
      <c r="J131" s="93"/>
      <c r="K131" s="93"/>
      <c r="L131" s="93"/>
      <c r="M131" s="93"/>
      <c r="N131" s="93"/>
      <c r="O131" s="93"/>
      <c r="P131" s="93"/>
      <c r="Q131" s="93"/>
      <c r="R131" s="93"/>
      <c r="S131" s="93"/>
      <c r="T131" s="93"/>
      <c r="U131" s="93"/>
      <c r="V131" s="93"/>
    </row>
    <row r="132" spans="1:22" x14ac:dyDescent="0.25">
      <c r="A132" s="92"/>
      <c r="B132" s="93" t="s">
        <v>278</v>
      </c>
      <c r="C132" s="93"/>
      <c r="D132" s="93"/>
      <c r="E132" s="93"/>
      <c r="F132" s="93"/>
      <c r="G132" s="93"/>
      <c r="H132" s="93"/>
      <c r="I132" s="93"/>
      <c r="J132" s="93"/>
      <c r="K132" s="93"/>
      <c r="L132" s="93"/>
      <c r="M132" s="93"/>
      <c r="N132" s="93"/>
      <c r="O132" s="93"/>
      <c r="P132" s="93"/>
      <c r="Q132" s="93"/>
      <c r="R132" s="93"/>
      <c r="S132" s="93"/>
      <c r="T132" s="93"/>
      <c r="U132" s="93"/>
      <c r="V132" s="93"/>
    </row>
    <row r="133" spans="1:22" x14ac:dyDescent="0.25">
      <c r="A133" s="92"/>
      <c r="B133" s="93"/>
      <c r="C133" s="93"/>
      <c r="D133" s="93"/>
      <c r="E133" s="93"/>
      <c r="F133" s="93"/>
      <c r="G133" s="93"/>
      <c r="H133" s="93"/>
      <c r="I133" s="93"/>
      <c r="J133" s="93"/>
      <c r="K133" s="93"/>
      <c r="L133" s="93"/>
      <c r="M133" s="93"/>
      <c r="N133" s="93"/>
      <c r="O133" s="93"/>
      <c r="P133" s="93"/>
      <c r="Q133" s="93"/>
      <c r="R133" s="93"/>
      <c r="S133" s="93"/>
      <c r="T133" s="93"/>
      <c r="U133" s="93"/>
      <c r="V133" s="93"/>
    </row>
    <row r="134" spans="1:22" x14ac:dyDescent="0.25">
      <c r="A134" s="92"/>
      <c r="B134" s="93" t="s">
        <v>279</v>
      </c>
      <c r="C134" s="93"/>
      <c r="D134" s="93"/>
      <c r="E134" s="93"/>
      <c r="F134" s="93"/>
      <c r="G134" s="93"/>
      <c r="H134" s="93"/>
      <c r="I134" s="93"/>
      <c r="J134" s="93"/>
      <c r="K134" s="93"/>
      <c r="L134" s="93"/>
      <c r="M134" s="93"/>
      <c r="N134" s="93"/>
      <c r="O134" s="93"/>
      <c r="P134" s="93"/>
      <c r="Q134" s="93"/>
      <c r="R134" s="93"/>
      <c r="S134" s="93"/>
      <c r="T134" s="93"/>
      <c r="U134" s="93"/>
      <c r="V134" s="93"/>
    </row>
    <row r="135" spans="1:22" x14ac:dyDescent="0.25">
      <c r="A135" s="92"/>
      <c r="B135" s="4"/>
    </row>
    <row r="136" spans="1:22" ht="15" customHeight="1" x14ac:dyDescent="0.25">
      <c r="A136" s="92" t="s">
        <v>778</v>
      </c>
      <c r="B136" s="91" t="s">
        <v>7</v>
      </c>
      <c r="C136" s="91"/>
      <c r="D136" s="91"/>
      <c r="E136" s="91"/>
      <c r="F136" s="91"/>
      <c r="G136" s="91"/>
      <c r="H136" s="91"/>
      <c r="I136" s="91"/>
      <c r="J136" s="91"/>
      <c r="K136" s="91"/>
      <c r="L136" s="91"/>
      <c r="M136" s="91"/>
      <c r="N136" s="91"/>
      <c r="O136" s="91"/>
      <c r="P136" s="91"/>
      <c r="Q136" s="91"/>
      <c r="R136" s="91"/>
      <c r="S136" s="91"/>
      <c r="T136" s="91"/>
      <c r="U136" s="91"/>
      <c r="V136" s="91"/>
    </row>
    <row r="137" spans="1:22" x14ac:dyDescent="0.25">
      <c r="A137" s="92"/>
      <c r="B137" s="99" t="s">
        <v>280</v>
      </c>
      <c r="C137" s="99"/>
      <c r="D137" s="99"/>
      <c r="E137" s="99"/>
      <c r="F137" s="99"/>
      <c r="G137" s="99"/>
      <c r="H137" s="99"/>
      <c r="I137" s="99"/>
      <c r="J137" s="99"/>
      <c r="K137" s="99"/>
      <c r="L137" s="99"/>
      <c r="M137" s="99"/>
      <c r="N137" s="99"/>
      <c r="O137" s="99"/>
      <c r="P137" s="99"/>
      <c r="Q137" s="99"/>
      <c r="R137" s="99"/>
      <c r="S137" s="99"/>
      <c r="T137" s="99"/>
      <c r="U137" s="99"/>
      <c r="V137" s="99"/>
    </row>
    <row r="138" spans="1:22" x14ac:dyDescent="0.25">
      <c r="A138" s="92"/>
      <c r="B138" s="93"/>
      <c r="C138" s="93"/>
      <c r="D138" s="93"/>
      <c r="E138" s="93"/>
      <c r="F138" s="93"/>
      <c r="G138" s="93"/>
      <c r="H138" s="93"/>
      <c r="I138" s="93"/>
      <c r="J138" s="93"/>
      <c r="K138" s="93"/>
      <c r="L138" s="93"/>
      <c r="M138" s="93"/>
      <c r="N138" s="93"/>
      <c r="O138" s="93"/>
      <c r="P138" s="93"/>
      <c r="Q138" s="93"/>
      <c r="R138" s="93"/>
      <c r="S138" s="93"/>
      <c r="T138" s="93"/>
      <c r="U138" s="93"/>
      <c r="V138" s="93"/>
    </row>
    <row r="139" spans="1:22" x14ac:dyDescent="0.25">
      <c r="A139" s="92"/>
      <c r="B139" s="58" t="s">
        <v>405</v>
      </c>
      <c r="C139" s="106"/>
      <c r="D139" s="131">
        <v>2014</v>
      </c>
      <c r="E139" s="131"/>
      <c r="F139" s="106"/>
      <c r="G139" s="131">
        <v>2013</v>
      </c>
      <c r="H139" s="131"/>
      <c r="I139" s="106"/>
    </row>
    <row r="140" spans="1:22" x14ac:dyDescent="0.25">
      <c r="A140" s="92"/>
      <c r="B140" s="106"/>
      <c r="C140" s="106"/>
      <c r="D140" s="106"/>
      <c r="E140" s="106"/>
      <c r="F140" s="106"/>
      <c r="G140" s="106"/>
      <c r="H140" s="106"/>
      <c r="I140" s="106"/>
    </row>
    <row r="141" spans="1:22" ht="27" thickBot="1" x14ac:dyDescent="0.3">
      <c r="A141" s="92"/>
      <c r="B141" s="17" t="s">
        <v>282</v>
      </c>
      <c r="C141" s="108"/>
      <c r="D141" s="42" t="s">
        <v>255</v>
      </c>
      <c r="E141" s="43">
        <v>1934</v>
      </c>
      <c r="F141" s="118"/>
      <c r="G141" s="42" t="s">
        <v>255</v>
      </c>
      <c r="H141" s="43">
        <v>2916</v>
      </c>
      <c r="I141" s="118"/>
    </row>
    <row r="142" spans="1:22" ht="15.75" thickTop="1" x14ac:dyDescent="0.25">
      <c r="A142" s="92"/>
      <c r="B142" s="93"/>
      <c r="C142" s="93"/>
      <c r="D142" s="93"/>
      <c r="E142" s="93"/>
      <c r="F142" s="93"/>
      <c r="G142" s="93"/>
      <c r="H142" s="93"/>
      <c r="I142" s="93"/>
      <c r="J142" s="93"/>
      <c r="K142" s="93"/>
      <c r="L142" s="93"/>
      <c r="M142" s="93"/>
      <c r="N142" s="93"/>
      <c r="O142" s="93"/>
      <c r="P142" s="93"/>
      <c r="Q142" s="93"/>
      <c r="R142" s="93"/>
      <c r="S142" s="93"/>
      <c r="T142" s="93"/>
      <c r="U142" s="93"/>
      <c r="V142" s="93"/>
    </row>
    <row r="143" spans="1:22" x14ac:dyDescent="0.25">
      <c r="A143" s="92"/>
      <c r="B143" s="106"/>
      <c r="C143" s="131">
        <v>2014</v>
      </c>
      <c r="D143" s="131"/>
      <c r="E143" s="131"/>
      <c r="F143" s="131">
        <v>2013</v>
      </c>
      <c r="G143" s="131"/>
      <c r="H143" s="131"/>
      <c r="I143" s="106"/>
    </row>
    <row r="144" spans="1:22" x14ac:dyDescent="0.25">
      <c r="A144" s="92"/>
      <c r="B144" s="202" t="s">
        <v>283</v>
      </c>
      <c r="C144" s="17"/>
      <c r="D144" s="108"/>
      <c r="E144" s="26"/>
      <c r="F144" s="17"/>
      <c r="G144" s="108"/>
      <c r="H144" s="26"/>
      <c r="I144" s="108"/>
    </row>
    <row r="145" spans="1:22" ht="27" thickBot="1" x14ac:dyDescent="0.3">
      <c r="A145" s="92"/>
      <c r="B145" s="19" t="s">
        <v>284</v>
      </c>
      <c r="C145" s="19"/>
      <c r="D145" s="199"/>
      <c r="E145" s="25">
        <v>8374624</v>
      </c>
      <c r="F145" s="19"/>
      <c r="G145" s="199"/>
      <c r="H145" s="25">
        <v>7950228</v>
      </c>
      <c r="I145" s="109"/>
    </row>
    <row r="146" spans="1:22" ht="15.75" thickTop="1" x14ac:dyDescent="0.25">
      <c r="A146" s="92"/>
      <c r="B146" s="17"/>
      <c r="C146" s="17"/>
      <c r="D146" s="200"/>
      <c r="E146" s="114"/>
      <c r="F146" s="17"/>
      <c r="G146" s="200"/>
      <c r="H146" s="114"/>
      <c r="I146" s="108"/>
    </row>
    <row r="147" spans="1:22" x14ac:dyDescent="0.25">
      <c r="A147" s="92"/>
      <c r="B147" s="203" t="s">
        <v>285</v>
      </c>
      <c r="C147" s="19"/>
      <c r="D147" s="109"/>
      <c r="E147" s="31"/>
      <c r="F147" s="19"/>
      <c r="G147" s="109"/>
      <c r="H147" s="31"/>
      <c r="I147" s="109"/>
    </row>
    <row r="148" spans="1:22" ht="27" thickBot="1" x14ac:dyDescent="0.3">
      <c r="A148" s="92"/>
      <c r="B148" s="17" t="s">
        <v>286</v>
      </c>
      <c r="C148" s="17"/>
      <c r="D148" s="204"/>
      <c r="E148" s="50">
        <v>8374624</v>
      </c>
      <c r="F148" s="17"/>
      <c r="G148" s="204"/>
      <c r="H148" s="50">
        <v>7950228</v>
      </c>
      <c r="I148" s="108"/>
    </row>
    <row r="149" spans="1:22" ht="15.75" thickTop="1" x14ac:dyDescent="0.25">
      <c r="A149" s="92"/>
      <c r="B149" s="93"/>
      <c r="C149" s="93"/>
      <c r="D149" s="93"/>
      <c r="E149" s="93"/>
      <c r="F149" s="93"/>
      <c r="G149" s="93"/>
      <c r="H149" s="93"/>
      <c r="I149" s="93"/>
      <c r="J149" s="93"/>
      <c r="K149" s="93"/>
      <c r="L149" s="93"/>
      <c r="M149" s="93"/>
      <c r="N149" s="93"/>
      <c r="O149" s="93"/>
      <c r="P149" s="93"/>
      <c r="Q149" s="93"/>
      <c r="R149" s="93"/>
      <c r="S149" s="93"/>
      <c r="T149" s="93"/>
      <c r="U149" s="93"/>
      <c r="V149" s="93"/>
    </row>
    <row r="150" spans="1:22" x14ac:dyDescent="0.25">
      <c r="A150" s="92"/>
      <c r="B150" s="93" t="s">
        <v>287</v>
      </c>
      <c r="C150" s="93"/>
      <c r="D150" s="93"/>
      <c r="E150" s="93"/>
      <c r="F150" s="93"/>
      <c r="G150" s="93"/>
      <c r="H150" s="93"/>
      <c r="I150" s="93"/>
      <c r="J150" s="93"/>
      <c r="K150" s="93"/>
      <c r="L150" s="93"/>
      <c r="M150" s="93"/>
      <c r="N150" s="93"/>
      <c r="O150" s="93"/>
      <c r="P150" s="93"/>
      <c r="Q150" s="93"/>
      <c r="R150" s="93"/>
      <c r="S150" s="93"/>
      <c r="T150" s="93"/>
      <c r="U150" s="93"/>
      <c r="V150" s="93"/>
    </row>
    <row r="151" spans="1:22" x14ac:dyDescent="0.25">
      <c r="A151" s="92"/>
      <c r="B151" s="4"/>
    </row>
    <row r="152" spans="1:22" ht="15" customHeight="1" x14ac:dyDescent="0.25">
      <c r="A152" s="92" t="s">
        <v>779</v>
      </c>
      <c r="B152" s="91" t="s">
        <v>7</v>
      </c>
      <c r="C152" s="91"/>
      <c r="D152" s="91"/>
      <c r="E152" s="91"/>
      <c r="F152" s="91"/>
      <c r="G152" s="91"/>
      <c r="H152" s="91"/>
      <c r="I152" s="91"/>
      <c r="J152" s="91"/>
      <c r="K152" s="91"/>
      <c r="L152" s="91"/>
      <c r="M152" s="91"/>
      <c r="N152" s="91"/>
      <c r="O152" s="91"/>
      <c r="P152" s="91"/>
      <c r="Q152" s="91"/>
      <c r="R152" s="91"/>
      <c r="S152" s="91"/>
      <c r="T152" s="91"/>
      <c r="U152" s="91"/>
      <c r="V152" s="91"/>
    </row>
    <row r="153" spans="1:22" x14ac:dyDescent="0.25">
      <c r="A153" s="92"/>
      <c r="B153" s="93" t="s">
        <v>288</v>
      </c>
      <c r="C153" s="93"/>
      <c r="D153" s="93"/>
      <c r="E153" s="93"/>
      <c r="F153" s="93"/>
      <c r="G153" s="93"/>
      <c r="H153" s="93"/>
      <c r="I153" s="93"/>
      <c r="J153" s="93"/>
      <c r="K153" s="93"/>
      <c r="L153" s="93"/>
      <c r="M153" s="93"/>
      <c r="N153" s="93"/>
      <c r="O153" s="93"/>
      <c r="P153" s="93"/>
      <c r="Q153" s="93"/>
      <c r="R153" s="93"/>
      <c r="S153" s="93"/>
      <c r="T153" s="93"/>
      <c r="U153" s="93"/>
      <c r="V153" s="93"/>
    </row>
    <row r="154" spans="1:22" x14ac:dyDescent="0.25">
      <c r="A154" s="92"/>
      <c r="B154" s="93"/>
      <c r="C154" s="93"/>
      <c r="D154" s="93"/>
      <c r="E154" s="93"/>
      <c r="F154" s="93"/>
      <c r="G154" s="93"/>
      <c r="H154" s="93"/>
      <c r="I154" s="93"/>
      <c r="J154" s="93"/>
      <c r="K154" s="93"/>
      <c r="L154" s="93"/>
      <c r="M154" s="93"/>
      <c r="N154" s="93"/>
      <c r="O154" s="93"/>
      <c r="P154" s="93"/>
      <c r="Q154" s="93"/>
      <c r="R154" s="93"/>
      <c r="S154" s="93"/>
      <c r="T154" s="93"/>
      <c r="U154" s="93"/>
      <c r="V154" s="93"/>
    </row>
    <row r="155" spans="1:22" x14ac:dyDescent="0.25">
      <c r="A155" s="92"/>
      <c r="B155" s="97" t="s">
        <v>289</v>
      </c>
      <c r="C155" s="97"/>
      <c r="D155" s="97"/>
      <c r="E155" s="97"/>
      <c r="F155" s="97"/>
      <c r="G155" s="97"/>
      <c r="H155" s="97"/>
      <c r="I155" s="97"/>
      <c r="J155" s="97"/>
      <c r="K155" s="97"/>
      <c r="L155" s="97"/>
      <c r="M155" s="97"/>
      <c r="N155" s="97"/>
      <c r="O155" s="97"/>
      <c r="P155" s="97"/>
      <c r="Q155" s="97"/>
      <c r="R155" s="97"/>
      <c r="S155" s="97"/>
      <c r="T155" s="97"/>
      <c r="U155" s="97"/>
      <c r="V155" s="97"/>
    </row>
    <row r="156" spans="1:22" x14ac:dyDescent="0.25">
      <c r="A156" s="92"/>
      <c r="B156" s="97"/>
      <c r="C156" s="97"/>
      <c r="D156" s="97"/>
      <c r="E156" s="97"/>
      <c r="F156" s="97"/>
      <c r="G156" s="97"/>
      <c r="H156" s="97"/>
      <c r="I156" s="97"/>
      <c r="J156" s="97"/>
      <c r="K156" s="97"/>
      <c r="L156" s="97"/>
      <c r="M156" s="97"/>
      <c r="N156" s="97"/>
      <c r="O156" s="97"/>
      <c r="P156" s="97"/>
      <c r="Q156" s="97"/>
      <c r="R156" s="97"/>
      <c r="S156" s="97"/>
      <c r="T156" s="97"/>
      <c r="U156" s="97"/>
      <c r="V156" s="97"/>
    </row>
    <row r="157" spans="1:22" x14ac:dyDescent="0.25">
      <c r="A157" s="92"/>
      <c r="B157" s="97" t="s">
        <v>290</v>
      </c>
      <c r="C157" s="97"/>
      <c r="D157" s="97"/>
      <c r="E157" s="97"/>
      <c r="F157" s="97"/>
      <c r="G157" s="97"/>
      <c r="H157" s="97"/>
      <c r="I157" s="97"/>
      <c r="J157" s="97"/>
      <c r="K157" s="97"/>
      <c r="L157" s="97"/>
      <c r="M157" s="97"/>
      <c r="N157" s="97"/>
      <c r="O157" s="97"/>
      <c r="P157" s="97"/>
      <c r="Q157" s="97"/>
      <c r="R157" s="97"/>
      <c r="S157" s="97"/>
      <c r="T157" s="97"/>
      <c r="U157" s="97"/>
      <c r="V157" s="97"/>
    </row>
    <row r="158" spans="1:22" x14ac:dyDescent="0.25">
      <c r="A158" s="92"/>
      <c r="B158" s="97"/>
      <c r="C158" s="97"/>
      <c r="D158" s="97"/>
      <c r="E158" s="97"/>
      <c r="F158" s="97"/>
      <c r="G158" s="97"/>
      <c r="H158" s="97"/>
      <c r="I158" s="97"/>
      <c r="J158" s="97"/>
      <c r="K158" s="97"/>
      <c r="L158" s="97"/>
      <c r="M158" s="97"/>
      <c r="N158" s="97"/>
      <c r="O158" s="97"/>
      <c r="P158" s="97"/>
      <c r="Q158" s="97"/>
      <c r="R158" s="97"/>
      <c r="S158" s="97"/>
      <c r="T158" s="97"/>
      <c r="U158" s="97"/>
      <c r="V158" s="97"/>
    </row>
    <row r="159" spans="1:22" x14ac:dyDescent="0.25">
      <c r="A159" s="92"/>
      <c r="B159" s="97" t="s">
        <v>291</v>
      </c>
      <c r="C159" s="97"/>
      <c r="D159" s="97"/>
      <c r="E159" s="97"/>
      <c r="F159" s="97"/>
      <c r="G159" s="97"/>
      <c r="H159" s="97"/>
      <c r="I159" s="97"/>
      <c r="J159" s="97"/>
      <c r="K159" s="97"/>
      <c r="L159" s="97"/>
      <c r="M159" s="97"/>
      <c r="N159" s="97"/>
      <c r="O159" s="97"/>
      <c r="P159" s="97"/>
      <c r="Q159" s="97"/>
      <c r="R159" s="97"/>
      <c r="S159" s="97"/>
      <c r="T159" s="97"/>
      <c r="U159" s="97"/>
      <c r="V159" s="97"/>
    </row>
    <row r="160" spans="1:22" x14ac:dyDescent="0.25">
      <c r="A160" s="92"/>
      <c r="B160" s="98"/>
      <c r="C160" s="98"/>
      <c r="D160" s="98"/>
      <c r="E160" s="98"/>
      <c r="F160" s="98"/>
      <c r="G160" s="98"/>
      <c r="H160" s="98"/>
      <c r="I160" s="98"/>
      <c r="J160" s="98"/>
      <c r="K160" s="98"/>
      <c r="L160" s="98"/>
      <c r="M160" s="98"/>
      <c r="N160" s="98"/>
      <c r="O160" s="98"/>
      <c r="P160" s="98"/>
      <c r="Q160" s="98"/>
      <c r="R160" s="98"/>
      <c r="S160" s="98"/>
      <c r="T160" s="98"/>
      <c r="U160" s="98"/>
      <c r="V160" s="98"/>
    </row>
    <row r="161" spans="1:22" x14ac:dyDescent="0.25">
      <c r="A161" s="92"/>
      <c r="B161" s="93" t="s">
        <v>292</v>
      </c>
      <c r="C161" s="93"/>
      <c r="D161" s="93"/>
      <c r="E161" s="93"/>
      <c r="F161" s="93"/>
      <c r="G161" s="93"/>
      <c r="H161" s="93"/>
      <c r="I161" s="93"/>
      <c r="J161" s="93"/>
      <c r="K161" s="93"/>
      <c r="L161" s="93"/>
      <c r="M161" s="93"/>
      <c r="N161" s="93"/>
      <c r="O161" s="93"/>
      <c r="P161" s="93"/>
      <c r="Q161" s="93"/>
      <c r="R161" s="93"/>
      <c r="S161" s="93"/>
      <c r="T161" s="93"/>
      <c r="U161" s="93"/>
      <c r="V161" s="93"/>
    </row>
    <row r="162" spans="1:22" x14ac:dyDescent="0.25">
      <c r="A162" s="92"/>
      <c r="B162" s="96"/>
      <c r="C162" s="96"/>
      <c r="D162" s="96"/>
      <c r="E162" s="96"/>
      <c r="F162" s="96"/>
      <c r="G162" s="96"/>
      <c r="H162" s="96"/>
      <c r="I162" s="96"/>
      <c r="J162" s="96"/>
      <c r="K162" s="96"/>
      <c r="L162" s="96"/>
      <c r="M162" s="96"/>
      <c r="N162" s="96"/>
      <c r="O162" s="96"/>
      <c r="P162" s="96"/>
      <c r="Q162" s="96"/>
      <c r="R162" s="96"/>
      <c r="S162" s="96"/>
      <c r="T162" s="96"/>
      <c r="U162" s="96"/>
      <c r="V162" s="96"/>
    </row>
    <row r="163" spans="1:22" x14ac:dyDescent="0.25">
      <c r="A163" s="92"/>
      <c r="B163" s="96" t="s">
        <v>293</v>
      </c>
      <c r="C163" s="96"/>
      <c r="D163" s="96"/>
      <c r="E163" s="96"/>
      <c r="F163" s="96"/>
      <c r="G163" s="96"/>
      <c r="H163" s="96"/>
      <c r="I163" s="96"/>
      <c r="J163" s="96"/>
      <c r="K163" s="96"/>
      <c r="L163" s="96"/>
      <c r="M163" s="96"/>
      <c r="N163" s="96"/>
      <c r="O163" s="96"/>
      <c r="P163" s="96"/>
      <c r="Q163" s="96"/>
      <c r="R163" s="96"/>
      <c r="S163" s="96"/>
      <c r="T163" s="96"/>
      <c r="U163" s="96"/>
      <c r="V163" s="96"/>
    </row>
    <row r="164" spans="1:22" x14ac:dyDescent="0.25">
      <c r="A164" s="92"/>
      <c r="B164" s="93"/>
      <c r="C164" s="93"/>
      <c r="D164" s="93"/>
      <c r="E164" s="93"/>
      <c r="F164" s="93"/>
      <c r="G164" s="93"/>
      <c r="H164" s="93"/>
      <c r="I164" s="93"/>
      <c r="J164" s="93"/>
      <c r="K164" s="93"/>
      <c r="L164" s="93"/>
      <c r="M164" s="93"/>
      <c r="N164" s="93"/>
      <c r="O164" s="93"/>
      <c r="P164" s="93"/>
      <c r="Q164" s="93"/>
      <c r="R164" s="93"/>
      <c r="S164" s="93"/>
      <c r="T164" s="93"/>
      <c r="U164" s="93"/>
      <c r="V164" s="93"/>
    </row>
    <row r="165" spans="1:22" x14ac:dyDescent="0.25">
      <c r="A165" s="92"/>
      <c r="B165" s="93" t="s">
        <v>294</v>
      </c>
      <c r="C165" s="93"/>
      <c r="D165" s="93"/>
      <c r="E165" s="93"/>
      <c r="F165" s="93"/>
      <c r="G165" s="93"/>
      <c r="H165" s="93"/>
      <c r="I165" s="93"/>
      <c r="J165" s="93"/>
      <c r="K165" s="93"/>
      <c r="L165" s="93"/>
      <c r="M165" s="93"/>
      <c r="N165" s="93"/>
      <c r="O165" s="93"/>
      <c r="P165" s="93"/>
      <c r="Q165" s="93"/>
      <c r="R165" s="93"/>
      <c r="S165" s="93"/>
      <c r="T165" s="93"/>
      <c r="U165" s="93"/>
      <c r="V165" s="93"/>
    </row>
    <row r="166" spans="1:22" x14ac:dyDescent="0.25">
      <c r="A166" s="92"/>
      <c r="B166" s="93"/>
      <c r="C166" s="93"/>
      <c r="D166" s="93"/>
      <c r="E166" s="93"/>
      <c r="F166" s="93"/>
      <c r="G166" s="93"/>
      <c r="H166" s="93"/>
      <c r="I166" s="93"/>
      <c r="J166" s="93"/>
      <c r="K166" s="93"/>
      <c r="L166" s="93"/>
      <c r="M166" s="93"/>
      <c r="N166" s="93"/>
      <c r="O166" s="93"/>
      <c r="P166" s="93"/>
      <c r="Q166" s="93"/>
      <c r="R166" s="93"/>
      <c r="S166" s="93"/>
      <c r="T166" s="93"/>
      <c r="U166" s="93"/>
      <c r="V166" s="93"/>
    </row>
    <row r="167" spans="1:22" x14ac:dyDescent="0.25">
      <c r="A167" s="92"/>
      <c r="B167" s="93" t="s">
        <v>295</v>
      </c>
      <c r="C167" s="93"/>
      <c r="D167" s="93"/>
      <c r="E167" s="93"/>
      <c r="F167" s="93"/>
      <c r="G167" s="93"/>
      <c r="H167" s="93"/>
      <c r="I167" s="93"/>
      <c r="J167" s="93"/>
      <c r="K167" s="93"/>
      <c r="L167" s="93"/>
      <c r="M167" s="93"/>
      <c r="N167" s="93"/>
      <c r="O167" s="93"/>
      <c r="P167" s="93"/>
      <c r="Q167" s="93"/>
      <c r="R167" s="93"/>
      <c r="S167" s="93"/>
      <c r="T167" s="93"/>
      <c r="U167" s="93"/>
      <c r="V167" s="93"/>
    </row>
    <row r="168" spans="1:22" x14ac:dyDescent="0.25">
      <c r="A168" s="92"/>
      <c r="B168" s="99"/>
      <c r="C168" s="99"/>
      <c r="D168" s="99"/>
      <c r="E168" s="99"/>
      <c r="F168" s="99"/>
      <c r="G168" s="99"/>
      <c r="H168" s="99"/>
      <c r="I168" s="99"/>
      <c r="J168" s="99"/>
      <c r="K168" s="99"/>
      <c r="L168" s="99"/>
      <c r="M168" s="99"/>
      <c r="N168" s="99"/>
      <c r="O168" s="99"/>
      <c r="P168" s="99"/>
      <c r="Q168" s="99"/>
      <c r="R168" s="99"/>
      <c r="S168" s="99"/>
      <c r="T168" s="99"/>
      <c r="U168" s="99"/>
      <c r="V168" s="99"/>
    </row>
    <row r="169" spans="1:22" ht="15.75" thickBot="1" x14ac:dyDescent="0.3">
      <c r="A169" s="92"/>
      <c r="B169" s="30"/>
      <c r="C169" s="14"/>
      <c r="D169" s="61" t="s">
        <v>296</v>
      </c>
      <c r="E169" s="61"/>
      <c r="F169" s="61"/>
      <c r="G169" s="61"/>
      <c r="H169" s="61"/>
      <c r="I169" s="61"/>
      <c r="J169" s="61"/>
      <c r="K169" s="61"/>
      <c r="L169" s="61"/>
      <c r="M169" s="61"/>
      <c r="N169" s="61"/>
      <c r="O169" s="61"/>
      <c r="P169" s="61"/>
      <c r="Q169" s="61"/>
      <c r="R169" s="14"/>
    </row>
    <row r="170" spans="1:22" x14ac:dyDescent="0.25">
      <c r="A170" s="92"/>
      <c r="B170" s="30"/>
      <c r="C170" s="30"/>
      <c r="D170" s="62"/>
      <c r="E170" s="62"/>
      <c r="F170" s="30"/>
      <c r="G170" s="14"/>
      <c r="H170" s="63" t="s">
        <v>297</v>
      </c>
      <c r="I170" s="63"/>
      <c r="J170" s="14"/>
      <c r="K170" s="30"/>
      <c r="L170" s="62"/>
      <c r="M170" s="62"/>
      <c r="N170" s="30"/>
      <c r="O170" s="30"/>
      <c r="P170" s="62"/>
      <c r="Q170" s="62"/>
      <c r="R170" s="30"/>
    </row>
    <row r="171" spans="1:22" x14ac:dyDescent="0.25">
      <c r="A171" s="92"/>
      <c r="B171" s="30"/>
      <c r="C171" s="30"/>
      <c r="D171" s="35"/>
      <c r="E171" s="35"/>
      <c r="F171" s="30"/>
      <c r="G171" s="14"/>
      <c r="H171" s="28" t="s">
        <v>298</v>
      </c>
      <c r="I171" s="28"/>
      <c r="J171" s="14"/>
      <c r="K171" s="14"/>
      <c r="L171" s="28" t="s">
        <v>299</v>
      </c>
      <c r="M171" s="28"/>
      <c r="N171" s="14"/>
      <c r="O171" s="30"/>
      <c r="P171" s="35"/>
      <c r="Q171" s="35"/>
      <c r="R171" s="30"/>
    </row>
    <row r="172" spans="1:22" x14ac:dyDescent="0.25">
      <c r="A172" s="92"/>
      <c r="B172" s="30"/>
      <c r="C172" s="30"/>
      <c r="D172" s="35"/>
      <c r="E172" s="35"/>
      <c r="F172" s="30"/>
      <c r="G172" s="14"/>
      <c r="H172" s="28" t="s">
        <v>300</v>
      </c>
      <c r="I172" s="28"/>
      <c r="J172" s="14"/>
      <c r="K172" s="14"/>
      <c r="L172" s="28" t="s">
        <v>107</v>
      </c>
      <c r="M172" s="28"/>
      <c r="N172" s="14"/>
      <c r="O172" s="14"/>
      <c r="P172" s="28" t="s">
        <v>299</v>
      </c>
      <c r="Q172" s="28"/>
      <c r="R172" s="14"/>
    </row>
    <row r="173" spans="1:22" x14ac:dyDescent="0.25">
      <c r="A173" s="92"/>
      <c r="B173" s="30"/>
      <c r="C173" s="30"/>
      <c r="D173" s="35"/>
      <c r="E173" s="35"/>
      <c r="F173" s="30"/>
      <c r="G173" s="14"/>
      <c r="H173" s="28" t="s">
        <v>301</v>
      </c>
      <c r="I173" s="28"/>
      <c r="J173" s="14"/>
      <c r="K173" s="14"/>
      <c r="L173" s="28" t="s">
        <v>302</v>
      </c>
      <c r="M173" s="28"/>
      <c r="N173" s="14"/>
      <c r="O173" s="14"/>
      <c r="P173" s="28" t="s">
        <v>303</v>
      </c>
      <c r="Q173" s="28"/>
      <c r="R173" s="14"/>
    </row>
    <row r="174" spans="1:22" x14ac:dyDescent="0.25">
      <c r="A174" s="92"/>
      <c r="B174" s="30"/>
      <c r="C174" s="30"/>
      <c r="D174" s="35"/>
      <c r="E174" s="35"/>
      <c r="F174" s="30"/>
      <c r="G174" s="14"/>
      <c r="H174" s="28" t="s">
        <v>304</v>
      </c>
      <c r="I174" s="28"/>
      <c r="J174" s="14"/>
      <c r="K174" s="14"/>
      <c r="L174" s="28" t="s">
        <v>305</v>
      </c>
      <c r="M174" s="28"/>
      <c r="N174" s="14"/>
      <c r="O174" s="14"/>
      <c r="P174" s="28" t="s">
        <v>305</v>
      </c>
      <c r="Q174" s="28"/>
      <c r="R174" s="14"/>
    </row>
    <row r="175" spans="1:22" ht="15.75" thickBot="1" x14ac:dyDescent="0.3">
      <c r="A175" s="92"/>
      <c r="B175" s="51" t="s">
        <v>281</v>
      </c>
      <c r="C175" s="14"/>
      <c r="D175" s="61" t="s">
        <v>306</v>
      </c>
      <c r="E175" s="61"/>
      <c r="F175" s="14"/>
      <c r="G175" s="14"/>
      <c r="H175" s="61" t="s">
        <v>307</v>
      </c>
      <c r="I175" s="61"/>
      <c r="J175" s="14"/>
      <c r="K175" s="14"/>
      <c r="L175" s="61" t="s">
        <v>308</v>
      </c>
      <c r="M175" s="61"/>
      <c r="N175" s="14"/>
      <c r="O175" s="14"/>
      <c r="P175" s="61" t="s">
        <v>309</v>
      </c>
      <c r="Q175" s="61"/>
      <c r="R175" s="14"/>
    </row>
    <row r="176" spans="1:22" x14ac:dyDescent="0.25">
      <c r="A176" s="92"/>
      <c r="B176" s="10"/>
      <c r="C176" s="10"/>
      <c r="D176" s="65"/>
      <c r="E176" s="65"/>
      <c r="F176" s="10"/>
      <c r="G176" s="10"/>
      <c r="H176" s="65"/>
      <c r="I176" s="65"/>
      <c r="J176" s="10"/>
      <c r="K176" s="10"/>
      <c r="L176" s="65"/>
      <c r="M176" s="65"/>
      <c r="N176" s="10"/>
      <c r="O176" s="10"/>
      <c r="P176" s="65"/>
      <c r="Q176" s="65"/>
      <c r="R176" s="10"/>
    </row>
    <row r="177" spans="1:22" x14ac:dyDescent="0.25">
      <c r="A177" s="92"/>
      <c r="B177" s="52">
        <v>2014</v>
      </c>
      <c r="C177" s="41"/>
      <c r="D177" s="44"/>
      <c r="E177" s="53"/>
      <c r="F177" s="44"/>
      <c r="G177" s="41"/>
      <c r="H177" s="44"/>
      <c r="I177" s="53"/>
      <c r="J177" s="44"/>
      <c r="K177" s="41"/>
      <c r="L177" s="44"/>
      <c r="M177" s="53"/>
      <c r="N177" s="44"/>
      <c r="O177" s="41"/>
      <c r="P177" s="44"/>
      <c r="Q177" s="53"/>
      <c r="R177" s="44"/>
    </row>
    <row r="178" spans="1:22" x14ac:dyDescent="0.25">
      <c r="A178" s="92"/>
      <c r="B178" s="19" t="s">
        <v>310</v>
      </c>
      <c r="C178" s="20"/>
      <c r="D178" s="19" t="s">
        <v>255</v>
      </c>
      <c r="E178" s="31">
        <v>136</v>
      </c>
      <c r="F178" s="19"/>
      <c r="G178" s="20"/>
      <c r="H178" s="19" t="s">
        <v>255</v>
      </c>
      <c r="I178" s="31" t="s">
        <v>311</v>
      </c>
      <c r="J178" s="19"/>
      <c r="K178" s="20"/>
      <c r="L178" s="19" t="s">
        <v>255</v>
      </c>
      <c r="M178" s="31">
        <v>136</v>
      </c>
      <c r="N178" s="19"/>
      <c r="O178" s="20"/>
      <c r="P178" s="19" t="s">
        <v>255</v>
      </c>
      <c r="Q178" s="31" t="s">
        <v>311</v>
      </c>
      <c r="R178" s="19"/>
    </row>
    <row r="179" spans="1:22" ht="15.75" thickBot="1" x14ac:dyDescent="0.3">
      <c r="A179" s="92"/>
      <c r="B179" s="17" t="s">
        <v>312</v>
      </c>
      <c r="C179" s="16"/>
      <c r="D179" s="22"/>
      <c r="E179" s="54">
        <v>111</v>
      </c>
      <c r="F179" s="17"/>
      <c r="G179" s="16"/>
      <c r="H179" s="22"/>
      <c r="I179" s="54" t="s">
        <v>311</v>
      </c>
      <c r="J179" s="17"/>
      <c r="K179" s="16"/>
      <c r="L179" s="22"/>
      <c r="M179" s="54">
        <v>111</v>
      </c>
      <c r="N179" s="17"/>
      <c r="O179" s="16"/>
      <c r="P179" s="22"/>
      <c r="Q179" s="54" t="s">
        <v>311</v>
      </c>
      <c r="R179" s="17"/>
    </row>
    <row r="180" spans="1:22" ht="15.75" thickBot="1" x14ac:dyDescent="0.3">
      <c r="A180" s="92"/>
      <c r="B180" s="20"/>
      <c r="C180" s="55"/>
      <c r="D180" s="56" t="s">
        <v>255</v>
      </c>
      <c r="E180" s="57">
        <v>247</v>
      </c>
      <c r="F180" s="58"/>
      <c r="G180" s="55"/>
      <c r="H180" s="56" t="s">
        <v>255</v>
      </c>
      <c r="I180" s="57" t="s">
        <v>311</v>
      </c>
      <c r="J180" s="58"/>
      <c r="K180" s="55"/>
      <c r="L180" s="56" t="s">
        <v>255</v>
      </c>
      <c r="M180" s="57">
        <v>247</v>
      </c>
      <c r="N180" s="58"/>
      <c r="O180" s="55"/>
      <c r="P180" s="56" t="s">
        <v>255</v>
      </c>
      <c r="Q180" s="57" t="s">
        <v>311</v>
      </c>
      <c r="R180" s="58"/>
    </row>
    <row r="181" spans="1:22" ht="15.75" thickTop="1" x14ac:dyDescent="0.25">
      <c r="A181" s="92"/>
      <c r="B181" s="16"/>
      <c r="C181" s="16"/>
      <c r="D181" s="17"/>
      <c r="E181" s="26"/>
      <c r="F181" s="17"/>
      <c r="G181" s="16"/>
      <c r="H181" s="17"/>
      <c r="I181" s="26"/>
      <c r="J181" s="17"/>
      <c r="K181" s="16"/>
      <c r="L181" s="17"/>
      <c r="M181" s="26"/>
      <c r="N181" s="17"/>
      <c r="O181" s="16"/>
      <c r="P181" s="17"/>
      <c r="Q181" s="26"/>
      <c r="R181" s="17"/>
    </row>
    <row r="182" spans="1:22" x14ac:dyDescent="0.25">
      <c r="A182" s="92"/>
      <c r="B182" s="59">
        <v>2013</v>
      </c>
      <c r="C182" s="20"/>
      <c r="D182" s="19"/>
      <c r="E182" s="31"/>
      <c r="F182" s="19"/>
      <c r="G182" s="20"/>
      <c r="H182" s="19"/>
      <c r="I182" s="31"/>
      <c r="J182" s="19"/>
      <c r="K182" s="20"/>
      <c r="L182" s="19"/>
      <c r="M182" s="31"/>
      <c r="N182" s="19"/>
      <c r="O182" s="20"/>
      <c r="P182" s="19"/>
      <c r="Q182" s="31"/>
      <c r="R182" s="19"/>
    </row>
    <row r="183" spans="1:22" x14ac:dyDescent="0.25">
      <c r="A183" s="92"/>
      <c r="B183" s="17" t="s">
        <v>310</v>
      </c>
      <c r="C183" s="16"/>
      <c r="D183" s="17" t="s">
        <v>255</v>
      </c>
      <c r="E183" s="26">
        <v>166</v>
      </c>
      <c r="F183" s="17"/>
      <c r="G183" s="16"/>
      <c r="H183" s="17" t="s">
        <v>255</v>
      </c>
      <c r="I183" s="26" t="s">
        <v>311</v>
      </c>
      <c r="J183" s="17"/>
      <c r="K183" s="16"/>
      <c r="L183" s="17" t="s">
        <v>255</v>
      </c>
      <c r="M183" s="26">
        <v>166</v>
      </c>
      <c r="N183" s="17"/>
      <c r="O183" s="16"/>
      <c r="P183" s="17" t="s">
        <v>255</v>
      </c>
      <c r="Q183" s="26" t="s">
        <v>311</v>
      </c>
      <c r="R183" s="17"/>
    </row>
    <row r="184" spans="1:22" ht="15.75" thickBot="1" x14ac:dyDescent="0.3">
      <c r="A184" s="92"/>
      <c r="B184" s="19" t="s">
        <v>312</v>
      </c>
      <c r="C184" s="20"/>
      <c r="D184" s="32"/>
      <c r="E184" s="33">
        <v>39</v>
      </c>
      <c r="F184" s="19"/>
      <c r="G184" s="20"/>
      <c r="H184" s="32"/>
      <c r="I184" s="33" t="s">
        <v>311</v>
      </c>
      <c r="J184" s="19"/>
      <c r="K184" s="20"/>
      <c r="L184" s="32"/>
      <c r="M184" s="33">
        <v>39</v>
      </c>
      <c r="N184" s="19"/>
      <c r="O184" s="20"/>
      <c r="P184" s="32"/>
      <c r="Q184" s="33" t="s">
        <v>311</v>
      </c>
      <c r="R184" s="19"/>
    </row>
    <row r="185" spans="1:22" ht="15.75" thickBot="1" x14ac:dyDescent="0.3">
      <c r="A185" s="92"/>
      <c r="B185" s="16"/>
      <c r="C185" s="41"/>
      <c r="D185" s="42" t="s">
        <v>255</v>
      </c>
      <c r="E185" s="60">
        <v>205</v>
      </c>
      <c r="F185" s="44"/>
      <c r="G185" s="41"/>
      <c r="H185" s="42" t="s">
        <v>255</v>
      </c>
      <c r="I185" s="60" t="s">
        <v>311</v>
      </c>
      <c r="J185" s="44"/>
      <c r="K185" s="41"/>
      <c r="L185" s="42" t="s">
        <v>255</v>
      </c>
      <c r="M185" s="60">
        <v>205</v>
      </c>
      <c r="N185" s="44"/>
      <c r="O185" s="41"/>
      <c r="P185" s="42" t="s">
        <v>255</v>
      </c>
      <c r="Q185" s="60" t="s">
        <v>311</v>
      </c>
      <c r="R185" s="44"/>
    </row>
    <row r="186" spans="1:22" ht="15.75" thickTop="1" x14ac:dyDescent="0.25">
      <c r="A186" s="92"/>
      <c r="B186" s="93"/>
      <c r="C186" s="93"/>
      <c r="D186" s="93"/>
      <c r="E186" s="93"/>
      <c r="F186" s="93"/>
      <c r="G186" s="93"/>
      <c r="H186" s="93"/>
      <c r="I186" s="93"/>
      <c r="J186" s="93"/>
      <c r="K186" s="93"/>
      <c r="L186" s="93"/>
      <c r="M186" s="93"/>
      <c r="N186" s="93"/>
      <c r="O186" s="93"/>
      <c r="P186" s="93"/>
      <c r="Q186" s="93"/>
      <c r="R186" s="93"/>
      <c r="S186" s="93"/>
      <c r="T186" s="93"/>
      <c r="U186" s="93"/>
      <c r="V186" s="93"/>
    </row>
    <row r="187" spans="1:22" x14ac:dyDescent="0.25">
      <c r="A187" s="92"/>
      <c r="B187" s="100" t="s">
        <v>313</v>
      </c>
      <c r="C187" s="100"/>
      <c r="D187" s="100"/>
      <c r="E187" s="100"/>
      <c r="F187" s="100"/>
      <c r="G187" s="100"/>
      <c r="H187" s="100"/>
      <c r="I187" s="100"/>
      <c r="J187" s="100"/>
      <c r="K187" s="100"/>
      <c r="L187" s="100"/>
      <c r="M187" s="100"/>
      <c r="N187" s="100"/>
      <c r="O187" s="100"/>
      <c r="P187" s="100"/>
      <c r="Q187" s="100"/>
      <c r="R187" s="100"/>
      <c r="S187" s="100"/>
      <c r="T187" s="100"/>
      <c r="U187" s="100"/>
      <c r="V187" s="100"/>
    </row>
    <row r="188" spans="1:22" x14ac:dyDescent="0.25">
      <c r="A188" s="92"/>
      <c r="B188" s="94"/>
      <c r="C188" s="94"/>
      <c r="D188" s="94"/>
      <c r="E188" s="94"/>
      <c r="F188" s="94"/>
      <c r="G188" s="94"/>
      <c r="H188" s="94"/>
      <c r="I188" s="94"/>
      <c r="J188" s="94"/>
      <c r="K188" s="94"/>
      <c r="L188" s="94"/>
      <c r="M188" s="94"/>
      <c r="N188" s="94"/>
      <c r="O188" s="94"/>
      <c r="P188" s="94"/>
      <c r="Q188" s="94"/>
      <c r="R188" s="94"/>
      <c r="S188" s="94"/>
      <c r="T188" s="94"/>
      <c r="U188" s="94"/>
      <c r="V188" s="94"/>
    </row>
    <row r="189" spans="1:22" x14ac:dyDescent="0.25">
      <c r="A189" s="92"/>
      <c r="B189" s="96" t="s">
        <v>314</v>
      </c>
      <c r="C189" s="96"/>
      <c r="D189" s="96"/>
      <c r="E189" s="96"/>
      <c r="F189" s="96"/>
      <c r="G189" s="96"/>
      <c r="H189" s="96"/>
      <c r="I189" s="96"/>
      <c r="J189" s="96"/>
      <c r="K189" s="96"/>
      <c r="L189" s="96"/>
      <c r="M189" s="96"/>
      <c r="N189" s="96"/>
      <c r="O189" s="96"/>
      <c r="P189" s="96"/>
      <c r="Q189" s="96"/>
      <c r="R189" s="96"/>
      <c r="S189" s="96"/>
      <c r="T189" s="96"/>
      <c r="U189" s="96"/>
      <c r="V189" s="96"/>
    </row>
    <row r="190" spans="1:22" x14ac:dyDescent="0.25">
      <c r="A190" s="92"/>
      <c r="B190" s="93"/>
      <c r="C190" s="93"/>
      <c r="D190" s="93"/>
      <c r="E190" s="93"/>
      <c r="F190" s="93"/>
      <c r="G190" s="93"/>
      <c r="H190" s="93"/>
      <c r="I190" s="93"/>
      <c r="J190" s="93"/>
      <c r="K190" s="93"/>
      <c r="L190" s="93"/>
      <c r="M190" s="93"/>
      <c r="N190" s="93"/>
      <c r="O190" s="93"/>
      <c r="P190" s="93"/>
      <c r="Q190" s="93"/>
      <c r="R190" s="93"/>
      <c r="S190" s="93"/>
      <c r="T190" s="93"/>
      <c r="U190" s="93"/>
      <c r="V190" s="93"/>
    </row>
    <row r="191" spans="1:22" ht="25.5" customHeight="1" x14ac:dyDescent="0.25">
      <c r="A191" s="92"/>
      <c r="B191" s="93" t="s">
        <v>315</v>
      </c>
      <c r="C191" s="93"/>
      <c r="D191" s="93"/>
      <c r="E191" s="93"/>
      <c r="F191" s="93"/>
      <c r="G191" s="93"/>
      <c r="H191" s="93"/>
      <c r="I191" s="93"/>
      <c r="J191" s="93"/>
      <c r="K191" s="93"/>
      <c r="L191" s="93"/>
      <c r="M191" s="93"/>
      <c r="N191" s="93"/>
      <c r="O191" s="93"/>
      <c r="P191" s="93"/>
      <c r="Q191" s="93"/>
      <c r="R191" s="93"/>
      <c r="S191" s="93"/>
      <c r="T191" s="93"/>
      <c r="U191" s="93"/>
      <c r="V191" s="93"/>
    </row>
    <row r="192" spans="1:22" x14ac:dyDescent="0.25">
      <c r="A192" s="92"/>
      <c r="B192" s="93"/>
      <c r="C192" s="93"/>
      <c r="D192" s="93"/>
      <c r="E192" s="93"/>
      <c r="F192" s="93"/>
      <c r="G192" s="93"/>
      <c r="H192" s="93"/>
      <c r="I192" s="93"/>
      <c r="J192" s="93"/>
      <c r="K192" s="93"/>
      <c r="L192" s="93"/>
      <c r="M192" s="93"/>
      <c r="N192" s="93"/>
      <c r="O192" s="93"/>
      <c r="P192" s="93"/>
      <c r="Q192" s="93"/>
      <c r="R192" s="93"/>
      <c r="S192" s="93"/>
      <c r="T192" s="93"/>
      <c r="U192" s="93"/>
      <c r="V192" s="93"/>
    </row>
    <row r="193" spans="1:22" x14ac:dyDescent="0.25">
      <c r="A193" s="92"/>
      <c r="B193" s="96" t="s">
        <v>316</v>
      </c>
      <c r="C193" s="96"/>
      <c r="D193" s="96"/>
      <c r="E193" s="96"/>
      <c r="F193" s="96"/>
      <c r="G193" s="96"/>
      <c r="H193" s="96"/>
      <c r="I193" s="96"/>
      <c r="J193" s="96"/>
      <c r="K193" s="96"/>
      <c r="L193" s="96"/>
      <c r="M193" s="96"/>
      <c r="N193" s="96"/>
      <c r="O193" s="96"/>
      <c r="P193" s="96"/>
      <c r="Q193" s="96"/>
      <c r="R193" s="96"/>
      <c r="S193" s="96"/>
      <c r="T193" s="96"/>
      <c r="U193" s="96"/>
      <c r="V193" s="96"/>
    </row>
    <row r="194" spans="1:22" x14ac:dyDescent="0.25">
      <c r="A194" s="92"/>
      <c r="B194" s="93"/>
      <c r="C194" s="93"/>
      <c r="D194" s="93"/>
      <c r="E194" s="93"/>
      <c r="F194" s="93"/>
      <c r="G194" s="93"/>
      <c r="H194" s="93"/>
      <c r="I194" s="93"/>
      <c r="J194" s="93"/>
      <c r="K194" s="93"/>
      <c r="L194" s="93"/>
      <c r="M194" s="93"/>
      <c r="N194" s="93"/>
      <c r="O194" s="93"/>
      <c r="P194" s="93"/>
      <c r="Q194" s="93"/>
      <c r="R194" s="93"/>
      <c r="S194" s="93"/>
      <c r="T194" s="93"/>
      <c r="U194" s="93"/>
      <c r="V194" s="93"/>
    </row>
    <row r="195" spans="1:22" ht="25.5" customHeight="1" x14ac:dyDescent="0.25">
      <c r="A195" s="92"/>
      <c r="B195" s="93" t="s">
        <v>317</v>
      </c>
      <c r="C195" s="93"/>
      <c r="D195" s="93"/>
      <c r="E195" s="93"/>
      <c r="F195" s="93"/>
      <c r="G195" s="93"/>
      <c r="H195" s="93"/>
      <c r="I195" s="93"/>
      <c r="J195" s="93"/>
      <c r="K195" s="93"/>
      <c r="L195" s="93"/>
      <c r="M195" s="93"/>
      <c r="N195" s="93"/>
      <c r="O195" s="93"/>
      <c r="P195" s="93"/>
      <c r="Q195" s="93"/>
      <c r="R195" s="93"/>
      <c r="S195" s="93"/>
      <c r="T195" s="93"/>
      <c r="U195" s="93"/>
      <c r="V195" s="93"/>
    </row>
    <row r="196" spans="1:22" x14ac:dyDescent="0.25">
      <c r="A196" s="92"/>
      <c r="B196" s="93"/>
      <c r="C196" s="93"/>
      <c r="D196" s="93"/>
      <c r="E196" s="93"/>
      <c r="F196" s="93"/>
      <c r="G196" s="93"/>
      <c r="H196" s="93"/>
      <c r="I196" s="93"/>
      <c r="J196" s="93"/>
      <c r="K196" s="93"/>
      <c r="L196" s="93"/>
      <c r="M196" s="93"/>
      <c r="N196" s="93"/>
      <c r="O196" s="93"/>
      <c r="P196" s="93"/>
      <c r="Q196" s="93"/>
      <c r="R196" s="93"/>
      <c r="S196" s="93"/>
      <c r="T196" s="93"/>
      <c r="U196" s="93"/>
      <c r="V196" s="93"/>
    </row>
    <row r="197" spans="1:22" x14ac:dyDescent="0.25">
      <c r="A197" s="92"/>
      <c r="B197" s="93" t="s">
        <v>318</v>
      </c>
      <c r="C197" s="93"/>
      <c r="D197" s="93"/>
      <c r="E197" s="93"/>
      <c r="F197" s="93"/>
      <c r="G197" s="93"/>
      <c r="H197" s="93"/>
      <c r="I197" s="93"/>
      <c r="J197" s="93"/>
      <c r="K197" s="93"/>
      <c r="L197" s="93"/>
      <c r="M197" s="93"/>
      <c r="N197" s="93"/>
      <c r="O197" s="93"/>
      <c r="P197" s="93"/>
      <c r="Q197" s="93"/>
      <c r="R197" s="93"/>
      <c r="S197" s="93"/>
      <c r="T197" s="93"/>
      <c r="U197" s="93"/>
      <c r="V197" s="93"/>
    </row>
    <row r="198" spans="1:22" x14ac:dyDescent="0.25">
      <c r="A198" s="92"/>
      <c r="B198" s="99"/>
      <c r="C198" s="99"/>
      <c r="D198" s="99"/>
      <c r="E198" s="99"/>
      <c r="F198" s="99"/>
      <c r="G198" s="99"/>
      <c r="H198" s="99"/>
      <c r="I198" s="99"/>
      <c r="J198" s="99"/>
      <c r="K198" s="99"/>
      <c r="L198" s="99"/>
      <c r="M198" s="99"/>
      <c r="N198" s="99"/>
      <c r="O198" s="99"/>
      <c r="P198" s="99"/>
      <c r="Q198" s="99"/>
      <c r="R198" s="99"/>
      <c r="S198" s="99"/>
      <c r="T198" s="99"/>
      <c r="U198" s="99"/>
      <c r="V198" s="99"/>
    </row>
    <row r="199" spans="1:22" ht="15.75" thickBot="1" x14ac:dyDescent="0.3">
      <c r="A199" s="92"/>
      <c r="B199" s="13"/>
      <c r="C199" s="13"/>
      <c r="D199" s="14"/>
      <c r="E199" s="14"/>
      <c r="F199" s="14"/>
      <c r="G199" s="14"/>
      <c r="H199" s="61" t="s">
        <v>296</v>
      </c>
      <c r="I199" s="61"/>
      <c r="J199" s="61"/>
      <c r="K199" s="61"/>
      <c r="L199" s="61"/>
      <c r="M199" s="61"/>
      <c r="N199" s="61"/>
      <c r="O199" s="61"/>
      <c r="P199" s="61"/>
      <c r="Q199" s="61"/>
      <c r="R199" s="13"/>
    </row>
    <row r="200" spans="1:22" x14ac:dyDescent="0.25">
      <c r="A200" s="92"/>
      <c r="B200" s="11"/>
      <c r="C200" s="11"/>
      <c r="D200" s="35"/>
      <c r="E200" s="35"/>
      <c r="F200" s="11"/>
      <c r="G200" s="13"/>
      <c r="H200" s="63" t="s">
        <v>297</v>
      </c>
      <c r="I200" s="63"/>
      <c r="J200" s="13"/>
      <c r="K200" s="11"/>
      <c r="L200" s="62"/>
      <c r="M200" s="62"/>
      <c r="N200" s="11"/>
      <c r="O200" s="11"/>
      <c r="P200" s="62"/>
      <c r="Q200" s="62"/>
      <c r="R200" s="11"/>
    </row>
    <row r="201" spans="1:22" x14ac:dyDescent="0.25">
      <c r="A201" s="92"/>
      <c r="B201" s="11"/>
      <c r="C201" s="11"/>
      <c r="D201" s="35"/>
      <c r="E201" s="35"/>
      <c r="F201" s="11"/>
      <c r="G201" s="13"/>
      <c r="H201" s="28" t="s">
        <v>298</v>
      </c>
      <c r="I201" s="28"/>
      <c r="J201" s="13"/>
      <c r="K201" s="13"/>
      <c r="L201" s="28" t="s">
        <v>299</v>
      </c>
      <c r="M201" s="28"/>
      <c r="N201" s="13"/>
      <c r="O201" s="11"/>
      <c r="P201" s="35"/>
      <c r="Q201" s="35"/>
      <c r="R201" s="11"/>
    </row>
    <row r="202" spans="1:22" x14ac:dyDescent="0.25">
      <c r="A202" s="92"/>
      <c r="B202" s="11"/>
      <c r="C202" s="11"/>
      <c r="D202" s="35"/>
      <c r="E202" s="35"/>
      <c r="F202" s="11"/>
      <c r="G202" s="13"/>
      <c r="H202" s="28" t="s">
        <v>300</v>
      </c>
      <c r="I202" s="28"/>
      <c r="J202" s="13"/>
      <c r="K202" s="13"/>
      <c r="L202" s="28" t="s">
        <v>107</v>
      </c>
      <c r="M202" s="28"/>
      <c r="N202" s="13"/>
      <c r="O202" s="13"/>
      <c r="P202" s="28" t="s">
        <v>299</v>
      </c>
      <c r="Q202" s="28"/>
      <c r="R202" s="13"/>
    </row>
    <row r="203" spans="1:22" x14ac:dyDescent="0.25">
      <c r="A203" s="92"/>
      <c r="B203" s="11"/>
      <c r="C203" s="11"/>
      <c r="D203" s="35"/>
      <c r="E203" s="35"/>
      <c r="F203" s="11"/>
      <c r="G203" s="13"/>
      <c r="H203" s="28" t="s">
        <v>301</v>
      </c>
      <c r="I203" s="28"/>
      <c r="J203" s="13"/>
      <c r="K203" s="13"/>
      <c r="L203" s="28" t="s">
        <v>302</v>
      </c>
      <c r="M203" s="28"/>
      <c r="N203" s="13"/>
      <c r="O203" s="13"/>
      <c r="P203" s="28" t="s">
        <v>303</v>
      </c>
      <c r="Q203" s="28"/>
      <c r="R203" s="13"/>
    </row>
    <row r="204" spans="1:22" x14ac:dyDescent="0.25">
      <c r="A204" s="92"/>
      <c r="B204" s="11"/>
      <c r="C204" s="11"/>
      <c r="D204" s="35"/>
      <c r="E204" s="35"/>
      <c r="F204" s="11"/>
      <c r="G204" s="13"/>
      <c r="H204" s="28" t="s">
        <v>304</v>
      </c>
      <c r="I204" s="28"/>
      <c r="J204" s="13"/>
      <c r="K204" s="13"/>
      <c r="L204" s="28" t="s">
        <v>305</v>
      </c>
      <c r="M204" s="28"/>
      <c r="N204" s="13"/>
      <c r="O204" s="13"/>
      <c r="P204" s="28" t="s">
        <v>305</v>
      </c>
      <c r="Q204" s="28"/>
      <c r="R204" s="13"/>
    </row>
    <row r="205" spans="1:22" ht="15.75" thickBot="1" x14ac:dyDescent="0.3">
      <c r="A205" s="92"/>
      <c r="B205" s="13" t="s">
        <v>281</v>
      </c>
      <c r="C205" s="13"/>
      <c r="D205" s="61" t="s">
        <v>306</v>
      </c>
      <c r="E205" s="61"/>
      <c r="F205" s="13"/>
      <c r="G205" s="13"/>
      <c r="H205" s="61" t="s">
        <v>307</v>
      </c>
      <c r="I205" s="61"/>
      <c r="J205" s="13"/>
      <c r="K205" s="13"/>
      <c r="L205" s="61" t="s">
        <v>308</v>
      </c>
      <c r="M205" s="61"/>
      <c r="N205" s="13"/>
      <c r="O205" s="13"/>
      <c r="P205" s="61" t="s">
        <v>309</v>
      </c>
      <c r="Q205" s="61"/>
      <c r="R205" s="13"/>
    </row>
    <row r="206" spans="1:22" x14ac:dyDescent="0.25">
      <c r="A206" s="92"/>
      <c r="B206" s="12"/>
      <c r="C206" s="12"/>
      <c r="D206" s="67"/>
      <c r="E206" s="67"/>
      <c r="F206" s="12"/>
      <c r="G206" s="12"/>
      <c r="H206" s="67"/>
      <c r="I206" s="67"/>
      <c r="J206" s="12"/>
      <c r="K206" s="12"/>
      <c r="L206" s="67"/>
      <c r="M206" s="67"/>
      <c r="N206" s="12"/>
      <c r="O206" s="12"/>
      <c r="P206" s="67"/>
      <c r="Q206" s="67"/>
      <c r="R206" s="12"/>
    </row>
    <row r="207" spans="1:22" x14ac:dyDescent="0.25">
      <c r="A207" s="92"/>
      <c r="B207" s="52">
        <v>2014</v>
      </c>
      <c r="C207" s="41"/>
      <c r="D207" s="44"/>
      <c r="E207" s="53"/>
      <c r="F207" s="44"/>
      <c r="G207" s="41"/>
      <c r="H207" s="44"/>
      <c r="I207" s="53"/>
      <c r="J207" s="44"/>
      <c r="K207" s="41"/>
      <c r="L207" s="44"/>
      <c r="M207" s="53"/>
      <c r="N207" s="44"/>
      <c r="O207" s="41"/>
      <c r="P207" s="44"/>
      <c r="Q207" s="53"/>
      <c r="R207" s="44"/>
    </row>
    <row r="208" spans="1:22" x14ac:dyDescent="0.25">
      <c r="A208" s="92"/>
      <c r="B208" s="19" t="s">
        <v>319</v>
      </c>
      <c r="C208" s="20"/>
      <c r="D208" s="19"/>
      <c r="E208" s="31"/>
      <c r="F208" s="19"/>
      <c r="G208" s="20"/>
      <c r="H208" s="19"/>
      <c r="I208" s="31"/>
      <c r="J208" s="19"/>
      <c r="K208" s="20"/>
      <c r="L208" s="19"/>
      <c r="M208" s="31"/>
      <c r="N208" s="19"/>
      <c r="O208" s="20"/>
      <c r="P208" s="19"/>
      <c r="Q208" s="31"/>
      <c r="R208" s="19"/>
    </row>
    <row r="209" spans="1:22" x14ac:dyDescent="0.25">
      <c r="A209" s="92"/>
      <c r="B209" s="66" t="s">
        <v>320</v>
      </c>
      <c r="C209" s="16"/>
      <c r="D209" s="17" t="s">
        <v>255</v>
      </c>
      <c r="E209" s="26">
        <v>186</v>
      </c>
      <c r="F209" s="17"/>
      <c r="G209" s="16"/>
      <c r="H209" s="17" t="s">
        <v>255</v>
      </c>
      <c r="I209" s="26" t="s">
        <v>272</v>
      </c>
      <c r="J209" s="17"/>
      <c r="K209" s="16"/>
      <c r="L209" s="17" t="s">
        <v>255</v>
      </c>
      <c r="M209" s="26" t="s">
        <v>272</v>
      </c>
      <c r="N209" s="17"/>
      <c r="O209" s="16"/>
      <c r="P209" s="17" t="s">
        <v>255</v>
      </c>
      <c r="Q209" s="26">
        <v>186</v>
      </c>
      <c r="R209" s="17"/>
    </row>
    <row r="210" spans="1:22" x14ac:dyDescent="0.25">
      <c r="A210" s="92"/>
      <c r="B210" s="20"/>
      <c r="C210" s="20"/>
      <c r="D210" s="19"/>
      <c r="E210" s="31"/>
      <c r="F210" s="19"/>
      <c r="G210" s="20"/>
      <c r="H210" s="19"/>
      <c r="I210" s="31"/>
      <c r="J210" s="19"/>
      <c r="K210" s="20"/>
      <c r="L210" s="19"/>
      <c r="M210" s="31"/>
      <c r="N210" s="19"/>
      <c r="O210" s="20"/>
      <c r="P210" s="19"/>
      <c r="Q210" s="31"/>
      <c r="R210" s="19"/>
    </row>
    <row r="211" spans="1:22" x14ac:dyDescent="0.25">
      <c r="A211" s="92"/>
      <c r="B211" s="17" t="s">
        <v>321</v>
      </c>
      <c r="C211" s="16"/>
      <c r="D211" s="17"/>
      <c r="E211" s="26"/>
      <c r="F211" s="17"/>
      <c r="G211" s="16"/>
      <c r="H211" s="17"/>
      <c r="I211" s="26"/>
      <c r="J211" s="17"/>
      <c r="K211" s="16"/>
      <c r="L211" s="17"/>
      <c r="M211" s="26"/>
      <c r="N211" s="17"/>
      <c r="O211" s="16"/>
      <c r="P211" s="17"/>
      <c r="Q211" s="26"/>
      <c r="R211" s="17"/>
    </row>
    <row r="212" spans="1:22" x14ac:dyDescent="0.25">
      <c r="A212" s="92"/>
      <c r="B212" s="27" t="s">
        <v>320</v>
      </c>
      <c r="C212" s="20"/>
      <c r="D212" s="19"/>
      <c r="E212" s="21">
        <v>1140</v>
      </c>
      <c r="F212" s="19"/>
      <c r="G212" s="20"/>
      <c r="H212" s="19"/>
      <c r="I212" s="31" t="s">
        <v>272</v>
      </c>
      <c r="J212" s="19"/>
      <c r="K212" s="20"/>
      <c r="L212" s="19"/>
      <c r="M212" s="31" t="s">
        <v>272</v>
      </c>
      <c r="N212" s="19"/>
      <c r="O212" s="20"/>
      <c r="P212" s="19"/>
      <c r="Q212" s="21">
        <v>1140</v>
      </c>
      <c r="R212" s="19"/>
    </row>
    <row r="213" spans="1:22" x14ac:dyDescent="0.25">
      <c r="A213" s="92"/>
      <c r="B213" s="66" t="s">
        <v>322</v>
      </c>
      <c r="C213" s="16"/>
      <c r="D213" s="17"/>
      <c r="E213" s="26">
        <v>15</v>
      </c>
      <c r="F213" s="17"/>
      <c r="G213" s="16"/>
      <c r="H213" s="17"/>
      <c r="I213" s="26" t="s">
        <v>272</v>
      </c>
      <c r="J213" s="17"/>
      <c r="K213" s="16"/>
      <c r="L213" s="17"/>
      <c r="M213" s="26" t="s">
        <v>272</v>
      </c>
      <c r="N213" s="17"/>
      <c r="O213" s="16"/>
      <c r="P213" s="17"/>
      <c r="Q213" s="26">
        <v>15</v>
      </c>
      <c r="R213" s="17"/>
    </row>
    <row r="214" spans="1:22" x14ac:dyDescent="0.25">
      <c r="A214" s="92"/>
      <c r="B214" s="19"/>
      <c r="C214" s="20"/>
      <c r="D214" s="19"/>
      <c r="E214" s="31"/>
      <c r="F214" s="19"/>
      <c r="G214" s="20"/>
      <c r="H214" s="19"/>
      <c r="I214" s="31"/>
      <c r="J214" s="19"/>
      <c r="K214" s="20"/>
      <c r="L214" s="19"/>
      <c r="M214" s="31"/>
      <c r="N214" s="19"/>
      <c r="O214" s="20"/>
      <c r="P214" s="19"/>
      <c r="Q214" s="31"/>
      <c r="R214" s="19"/>
    </row>
    <row r="215" spans="1:22" x14ac:dyDescent="0.25">
      <c r="A215" s="92"/>
      <c r="B215" s="52">
        <v>2013</v>
      </c>
      <c r="C215" s="16"/>
      <c r="D215" s="17"/>
      <c r="E215" s="26"/>
      <c r="F215" s="17"/>
      <c r="G215" s="16"/>
      <c r="H215" s="17"/>
      <c r="I215" s="26"/>
      <c r="J215" s="17"/>
      <c r="K215" s="16"/>
      <c r="L215" s="17"/>
      <c r="M215" s="26"/>
      <c r="N215" s="17"/>
      <c r="O215" s="16"/>
      <c r="P215" s="17"/>
      <c r="Q215" s="26"/>
      <c r="R215" s="17"/>
    </row>
    <row r="216" spans="1:22" x14ac:dyDescent="0.25">
      <c r="A216" s="92"/>
      <c r="B216" s="19" t="s">
        <v>319</v>
      </c>
      <c r="C216" s="20"/>
      <c r="D216" s="19"/>
      <c r="E216" s="31"/>
      <c r="F216" s="19"/>
      <c r="G216" s="20"/>
      <c r="H216" s="19"/>
      <c r="I216" s="31"/>
      <c r="J216" s="19"/>
      <c r="K216" s="20"/>
      <c r="L216" s="19"/>
      <c r="M216" s="31"/>
      <c r="N216" s="19"/>
      <c r="O216" s="20"/>
      <c r="P216" s="19"/>
      <c r="Q216" s="31"/>
      <c r="R216" s="19"/>
    </row>
    <row r="217" spans="1:22" x14ac:dyDescent="0.25">
      <c r="A217" s="92"/>
      <c r="B217" s="66" t="s">
        <v>320</v>
      </c>
      <c r="C217" s="16"/>
      <c r="D217" s="17" t="s">
        <v>255</v>
      </c>
      <c r="E217" s="26">
        <v>213</v>
      </c>
      <c r="F217" s="17"/>
      <c r="G217" s="16"/>
      <c r="H217" s="17" t="s">
        <v>255</v>
      </c>
      <c r="I217" s="26" t="s">
        <v>272</v>
      </c>
      <c r="J217" s="17"/>
      <c r="K217" s="16"/>
      <c r="L217" s="17" t="s">
        <v>255</v>
      </c>
      <c r="M217" s="26" t="s">
        <v>272</v>
      </c>
      <c r="N217" s="17"/>
      <c r="O217" s="16"/>
      <c r="P217" s="17" t="s">
        <v>255</v>
      </c>
      <c r="Q217" s="26">
        <v>213</v>
      </c>
      <c r="R217" s="17"/>
    </row>
    <row r="218" spans="1:22" x14ac:dyDescent="0.25">
      <c r="A218" s="92"/>
      <c r="B218" s="20"/>
      <c r="C218" s="20"/>
      <c r="D218" s="19"/>
      <c r="E218" s="31"/>
      <c r="F218" s="19"/>
      <c r="G218" s="20"/>
      <c r="H218" s="19"/>
      <c r="I218" s="31"/>
      <c r="J218" s="19"/>
      <c r="K218" s="20"/>
      <c r="L218" s="19"/>
      <c r="M218" s="31"/>
      <c r="N218" s="19"/>
      <c r="O218" s="20"/>
      <c r="P218" s="19"/>
      <c r="Q218" s="31"/>
      <c r="R218" s="19"/>
    </row>
    <row r="219" spans="1:22" x14ac:dyDescent="0.25">
      <c r="A219" s="92"/>
      <c r="B219" s="17" t="s">
        <v>321</v>
      </c>
      <c r="C219" s="16"/>
      <c r="D219" s="17"/>
      <c r="E219" s="26"/>
      <c r="F219" s="17"/>
      <c r="G219" s="16"/>
      <c r="H219" s="17"/>
      <c r="I219" s="26"/>
      <c r="J219" s="17"/>
      <c r="K219" s="16"/>
      <c r="L219" s="17"/>
      <c r="M219" s="26"/>
      <c r="N219" s="17"/>
      <c r="O219" s="16"/>
      <c r="P219" s="17"/>
      <c r="Q219" s="26"/>
      <c r="R219" s="17"/>
    </row>
    <row r="220" spans="1:22" x14ac:dyDescent="0.25">
      <c r="A220" s="92"/>
      <c r="B220" s="27" t="s">
        <v>320</v>
      </c>
      <c r="C220" s="20"/>
      <c r="D220" s="19"/>
      <c r="E220" s="31">
        <v>633</v>
      </c>
      <c r="F220" s="19"/>
      <c r="G220" s="20"/>
      <c r="H220" s="19"/>
      <c r="I220" s="31" t="s">
        <v>272</v>
      </c>
      <c r="J220" s="19"/>
      <c r="K220" s="20"/>
      <c r="L220" s="19"/>
      <c r="M220" s="31" t="s">
        <v>272</v>
      </c>
      <c r="N220" s="19"/>
      <c r="O220" s="20"/>
      <c r="P220" s="19"/>
      <c r="Q220" s="31">
        <v>633</v>
      </c>
      <c r="R220" s="19"/>
    </row>
    <row r="221" spans="1:22" x14ac:dyDescent="0.25">
      <c r="A221" s="92"/>
      <c r="B221" s="66" t="s">
        <v>322</v>
      </c>
      <c r="C221" s="16"/>
      <c r="D221" s="17"/>
      <c r="E221" s="26">
        <v>15</v>
      </c>
      <c r="F221" s="17"/>
      <c r="G221" s="16"/>
      <c r="H221" s="17"/>
      <c r="I221" s="26" t="s">
        <v>272</v>
      </c>
      <c r="J221" s="17"/>
      <c r="K221" s="16"/>
      <c r="L221" s="17"/>
      <c r="M221" s="26" t="s">
        <v>272</v>
      </c>
      <c r="N221" s="17"/>
      <c r="O221" s="16"/>
      <c r="P221" s="17"/>
      <c r="Q221" s="26">
        <v>15</v>
      </c>
      <c r="R221" s="17"/>
    </row>
    <row r="222" spans="1:22" x14ac:dyDescent="0.25">
      <c r="A222" s="92"/>
      <c r="B222" s="93"/>
      <c r="C222" s="93"/>
      <c r="D222" s="93"/>
      <c r="E222" s="93"/>
      <c r="F222" s="93"/>
      <c r="G222" s="93"/>
      <c r="H222" s="93"/>
      <c r="I222" s="93"/>
      <c r="J222" s="93"/>
      <c r="K222" s="93"/>
      <c r="L222" s="93"/>
      <c r="M222" s="93"/>
      <c r="N222" s="93"/>
      <c r="O222" s="93"/>
      <c r="P222" s="93"/>
      <c r="Q222" s="93"/>
      <c r="R222" s="93"/>
      <c r="S222" s="93"/>
      <c r="T222" s="93"/>
      <c r="U222" s="93"/>
      <c r="V222" s="93"/>
    </row>
    <row r="223" spans="1:22" x14ac:dyDescent="0.25">
      <c r="A223" s="92"/>
      <c r="B223" s="93" t="s">
        <v>323</v>
      </c>
      <c r="C223" s="93"/>
      <c r="D223" s="93"/>
      <c r="E223" s="93"/>
      <c r="F223" s="93"/>
      <c r="G223" s="93"/>
      <c r="H223" s="93"/>
      <c r="I223" s="93"/>
      <c r="J223" s="93"/>
      <c r="K223" s="93"/>
      <c r="L223" s="93"/>
      <c r="M223" s="93"/>
      <c r="N223" s="93"/>
      <c r="O223" s="93"/>
      <c r="P223" s="93"/>
      <c r="Q223" s="93"/>
      <c r="R223" s="93"/>
      <c r="S223" s="93"/>
      <c r="T223" s="93"/>
      <c r="U223" s="93"/>
      <c r="V223" s="93"/>
    </row>
    <row r="224" spans="1:22" x14ac:dyDescent="0.25">
      <c r="A224" s="92"/>
      <c r="B224" s="93"/>
      <c r="C224" s="93"/>
      <c r="D224" s="93"/>
      <c r="E224" s="93"/>
      <c r="F224" s="93"/>
      <c r="G224" s="93"/>
      <c r="H224" s="93"/>
      <c r="I224" s="93"/>
      <c r="J224" s="93"/>
      <c r="K224" s="93"/>
      <c r="L224" s="93"/>
      <c r="M224" s="93"/>
      <c r="N224" s="93"/>
      <c r="O224" s="93"/>
      <c r="P224" s="93"/>
      <c r="Q224" s="93"/>
      <c r="R224" s="93"/>
      <c r="S224" s="93"/>
      <c r="T224" s="93"/>
      <c r="U224" s="93"/>
      <c r="V224" s="93"/>
    </row>
    <row r="225" spans="1:22" x14ac:dyDescent="0.25">
      <c r="A225" s="92"/>
      <c r="B225" s="101"/>
      <c r="C225" s="101"/>
      <c r="D225" s="101"/>
      <c r="E225" s="101"/>
      <c r="F225" s="101"/>
      <c r="G225" s="101"/>
      <c r="H225" s="101"/>
      <c r="I225" s="101"/>
      <c r="J225" s="101"/>
      <c r="K225" s="101"/>
      <c r="L225" s="101"/>
      <c r="M225" s="101"/>
      <c r="N225" s="101"/>
      <c r="O225" s="101"/>
      <c r="P225" s="101"/>
      <c r="Q225" s="101"/>
      <c r="R225" s="101"/>
      <c r="S225" s="101"/>
      <c r="T225" s="101"/>
      <c r="U225" s="101"/>
      <c r="V225" s="101"/>
    </row>
    <row r="226" spans="1:22" x14ac:dyDescent="0.25">
      <c r="A226" s="92"/>
      <c r="B226" s="93" t="s">
        <v>324</v>
      </c>
      <c r="C226" s="93"/>
      <c r="D226" s="93"/>
      <c r="E226" s="93"/>
      <c r="F226" s="93"/>
      <c r="G226" s="93"/>
      <c r="H226" s="93"/>
      <c r="I226" s="93"/>
      <c r="J226" s="93"/>
      <c r="K226" s="93"/>
      <c r="L226" s="93"/>
      <c r="M226" s="93"/>
      <c r="N226" s="93"/>
      <c r="O226" s="93"/>
      <c r="P226" s="93"/>
      <c r="Q226" s="93"/>
      <c r="R226" s="93"/>
      <c r="S226" s="93"/>
      <c r="T226" s="93"/>
      <c r="U226" s="93"/>
      <c r="V226" s="93"/>
    </row>
    <row r="227" spans="1:22" x14ac:dyDescent="0.25">
      <c r="A227" s="92"/>
      <c r="B227" s="93"/>
      <c r="C227" s="93"/>
      <c r="D227" s="93"/>
      <c r="E227" s="93"/>
      <c r="F227" s="93"/>
      <c r="G227" s="93"/>
      <c r="H227" s="93"/>
      <c r="I227" s="93"/>
      <c r="J227" s="93"/>
      <c r="K227" s="93"/>
      <c r="L227" s="93"/>
      <c r="M227" s="93"/>
      <c r="N227" s="93"/>
      <c r="O227" s="93"/>
      <c r="P227" s="93"/>
      <c r="Q227" s="93"/>
      <c r="R227" s="93"/>
      <c r="S227" s="93"/>
      <c r="T227" s="93"/>
      <c r="U227" s="93"/>
      <c r="V227" s="93"/>
    </row>
    <row r="228" spans="1:22" x14ac:dyDescent="0.25">
      <c r="A228" s="92"/>
      <c r="B228" s="93" t="s">
        <v>325</v>
      </c>
      <c r="C228" s="93"/>
      <c r="D228" s="93"/>
      <c r="E228" s="93"/>
      <c r="F228" s="93"/>
      <c r="G228" s="93"/>
      <c r="H228" s="93"/>
      <c r="I228" s="93"/>
      <c r="J228" s="93"/>
      <c r="K228" s="93"/>
      <c r="L228" s="93"/>
      <c r="M228" s="93"/>
      <c r="N228" s="93"/>
      <c r="O228" s="93"/>
      <c r="P228" s="93"/>
      <c r="Q228" s="93"/>
      <c r="R228" s="93"/>
      <c r="S228" s="93"/>
      <c r="T228" s="93"/>
      <c r="U228" s="93"/>
      <c r="V228" s="93"/>
    </row>
    <row r="229" spans="1:22" x14ac:dyDescent="0.25">
      <c r="A229" s="92"/>
      <c r="B229" s="93"/>
      <c r="C229" s="93"/>
      <c r="D229" s="93"/>
      <c r="E229" s="93"/>
      <c r="F229" s="93"/>
      <c r="G229" s="93"/>
      <c r="H229" s="93"/>
      <c r="I229" s="93"/>
      <c r="J229" s="93"/>
      <c r="K229" s="93"/>
      <c r="L229" s="93"/>
      <c r="M229" s="93"/>
      <c r="N229" s="93"/>
      <c r="O229" s="93"/>
      <c r="P229" s="93"/>
      <c r="Q229" s="93"/>
      <c r="R229" s="93"/>
      <c r="S229" s="93"/>
      <c r="T229" s="93"/>
      <c r="U229" s="93"/>
      <c r="V229" s="93"/>
    </row>
    <row r="230" spans="1:22" x14ac:dyDescent="0.25">
      <c r="A230" s="92"/>
      <c r="B230" s="46"/>
      <c r="C230" s="12"/>
      <c r="D230" s="29"/>
      <c r="E230" s="29"/>
      <c r="F230" s="12"/>
      <c r="G230" s="12"/>
      <c r="H230" s="15"/>
      <c r="I230" s="12"/>
      <c r="J230" s="15"/>
      <c r="K230" s="10"/>
      <c r="L230" s="45" t="s">
        <v>326</v>
      </c>
      <c r="M230" s="45"/>
      <c r="N230" s="10"/>
    </row>
    <row r="231" spans="1:22" x14ac:dyDescent="0.25">
      <c r="A231" s="92"/>
      <c r="B231" s="68"/>
      <c r="C231" s="13"/>
      <c r="D231" s="28" t="s">
        <v>306</v>
      </c>
      <c r="E231" s="28"/>
      <c r="F231" s="13"/>
      <c r="G231" s="13"/>
      <c r="H231" s="14" t="s">
        <v>327</v>
      </c>
      <c r="I231" s="13"/>
      <c r="J231" s="14" t="s">
        <v>303</v>
      </c>
      <c r="K231" s="13"/>
      <c r="L231" s="28" t="s">
        <v>328</v>
      </c>
      <c r="M231" s="28"/>
      <c r="N231" s="13"/>
    </row>
    <row r="232" spans="1:22" x14ac:dyDescent="0.25">
      <c r="A232" s="92"/>
      <c r="B232" s="68" t="s">
        <v>329</v>
      </c>
      <c r="C232" s="13"/>
      <c r="D232" s="28" t="s">
        <v>281</v>
      </c>
      <c r="E232" s="28"/>
      <c r="F232" s="13"/>
      <c r="G232" s="13"/>
      <c r="H232" s="14" t="s">
        <v>330</v>
      </c>
      <c r="I232" s="13"/>
      <c r="J232" s="14" t="s">
        <v>331</v>
      </c>
      <c r="K232" s="13"/>
      <c r="L232" s="28" t="s">
        <v>332</v>
      </c>
      <c r="M232" s="28"/>
      <c r="N232" s="13"/>
    </row>
    <row r="233" spans="1:22" x14ac:dyDescent="0.25">
      <c r="A233" s="92"/>
      <c r="B233" s="68"/>
      <c r="C233" s="13"/>
      <c r="D233" s="28"/>
      <c r="E233" s="28"/>
      <c r="F233" s="13"/>
      <c r="G233" s="13"/>
      <c r="H233" s="14"/>
      <c r="I233" s="13"/>
      <c r="J233" s="14"/>
      <c r="K233" s="13"/>
      <c r="L233" s="28"/>
      <c r="M233" s="28"/>
      <c r="N233" s="13"/>
    </row>
    <row r="234" spans="1:22" x14ac:dyDescent="0.25">
      <c r="A234" s="92"/>
      <c r="B234" s="40" t="s">
        <v>333</v>
      </c>
      <c r="C234" s="16"/>
      <c r="D234" s="17"/>
      <c r="E234" s="26"/>
      <c r="F234" s="17"/>
      <c r="G234" s="16"/>
      <c r="H234" s="40"/>
      <c r="I234" s="16"/>
      <c r="J234" s="40"/>
      <c r="K234" s="16"/>
      <c r="L234" s="17"/>
      <c r="M234" s="26"/>
      <c r="N234" s="17"/>
    </row>
    <row r="235" spans="1:22" ht="26.25" x14ac:dyDescent="0.25">
      <c r="A235" s="92"/>
      <c r="B235" s="69" t="s">
        <v>334</v>
      </c>
      <c r="C235" s="20"/>
      <c r="D235" s="19" t="s">
        <v>255</v>
      </c>
      <c r="E235" s="31">
        <v>186</v>
      </c>
      <c r="F235" s="19"/>
      <c r="G235" s="20"/>
      <c r="H235" s="19" t="s">
        <v>335</v>
      </c>
      <c r="I235" s="20"/>
      <c r="J235" s="19" t="s">
        <v>336</v>
      </c>
      <c r="K235" s="20"/>
      <c r="L235" s="19"/>
      <c r="M235" s="31" t="s">
        <v>337</v>
      </c>
      <c r="N235" s="19"/>
    </row>
    <row r="236" spans="1:22" x14ac:dyDescent="0.25">
      <c r="A236" s="92"/>
      <c r="B236" s="40"/>
      <c r="C236" s="16"/>
      <c r="D236" s="17"/>
      <c r="E236" s="26"/>
      <c r="F236" s="17"/>
      <c r="G236" s="16"/>
      <c r="H236" s="40"/>
      <c r="I236" s="16"/>
      <c r="J236" s="16"/>
      <c r="K236" s="16"/>
      <c r="L236" s="17"/>
      <c r="M236" s="26"/>
      <c r="N236" s="17"/>
    </row>
    <row r="237" spans="1:22" x14ac:dyDescent="0.25">
      <c r="A237" s="92"/>
      <c r="B237" s="39" t="s">
        <v>338</v>
      </c>
      <c r="C237" s="20"/>
      <c r="D237" s="19"/>
      <c r="E237" s="31"/>
      <c r="F237" s="19"/>
      <c r="G237" s="20"/>
      <c r="H237" s="39"/>
      <c r="I237" s="20"/>
      <c r="J237" s="20"/>
      <c r="K237" s="20"/>
      <c r="L237" s="19"/>
      <c r="M237" s="31"/>
      <c r="N237" s="19"/>
    </row>
    <row r="238" spans="1:22" ht="26.25" x14ac:dyDescent="0.25">
      <c r="A238" s="92"/>
      <c r="B238" s="70" t="s">
        <v>334</v>
      </c>
      <c r="C238" s="16"/>
      <c r="D238" s="17" t="s">
        <v>255</v>
      </c>
      <c r="E238" s="18">
        <v>1140</v>
      </c>
      <c r="F238" s="17"/>
      <c r="G238" s="16"/>
      <c r="H238" s="17" t="s">
        <v>339</v>
      </c>
      <c r="I238" s="16"/>
      <c r="J238" s="17" t="s">
        <v>336</v>
      </c>
      <c r="K238" s="16"/>
      <c r="L238" s="17"/>
      <c r="M238" s="26" t="s">
        <v>340</v>
      </c>
      <c r="N238" s="17"/>
    </row>
    <row r="239" spans="1:22" ht="26.25" x14ac:dyDescent="0.25">
      <c r="A239" s="92"/>
      <c r="B239" s="27" t="s">
        <v>322</v>
      </c>
      <c r="C239" s="20"/>
      <c r="D239" s="19"/>
      <c r="E239" s="31">
        <v>15</v>
      </c>
      <c r="F239" s="19"/>
      <c r="G239" s="20"/>
      <c r="H239" s="19" t="s">
        <v>339</v>
      </c>
      <c r="I239" s="20"/>
      <c r="J239" s="19" t="s">
        <v>336</v>
      </c>
      <c r="K239" s="20"/>
      <c r="L239" s="19"/>
      <c r="M239" s="31" t="s">
        <v>341</v>
      </c>
      <c r="N239" s="19"/>
    </row>
    <row r="240" spans="1:22" x14ac:dyDescent="0.25">
      <c r="A240" s="92"/>
      <c r="B240" s="93"/>
      <c r="C240" s="93"/>
      <c r="D240" s="93"/>
      <c r="E240" s="93"/>
      <c r="F240" s="93"/>
      <c r="G240" s="93"/>
      <c r="H240" s="93"/>
      <c r="I240" s="93"/>
      <c r="J240" s="93"/>
      <c r="K240" s="93"/>
      <c r="L240" s="93"/>
      <c r="M240" s="93"/>
      <c r="N240" s="93"/>
      <c r="O240" s="93"/>
      <c r="P240" s="93"/>
      <c r="Q240" s="93"/>
      <c r="R240" s="93"/>
      <c r="S240" s="93"/>
      <c r="T240" s="93"/>
      <c r="U240" s="93"/>
      <c r="V240" s="93"/>
    </row>
    <row r="241" spans="1:22" x14ac:dyDescent="0.25">
      <c r="A241" s="92"/>
      <c r="B241" s="93"/>
      <c r="C241" s="93"/>
      <c r="D241" s="93"/>
      <c r="E241" s="93"/>
      <c r="F241" s="93"/>
      <c r="G241" s="93"/>
      <c r="H241" s="93"/>
      <c r="I241" s="93"/>
      <c r="J241" s="93"/>
      <c r="K241" s="93"/>
      <c r="L241" s="93"/>
      <c r="M241" s="93"/>
      <c r="N241" s="93"/>
      <c r="O241" s="93"/>
      <c r="P241" s="93"/>
      <c r="Q241" s="93"/>
      <c r="R241" s="93"/>
      <c r="S241" s="93"/>
      <c r="T241" s="93"/>
      <c r="U241" s="93"/>
      <c r="V241" s="93"/>
    </row>
    <row r="242" spans="1:22" x14ac:dyDescent="0.25">
      <c r="A242" s="92"/>
      <c r="B242" s="11"/>
      <c r="C242" s="11"/>
      <c r="D242" s="35"/>
      <c r="E242" s="35"/>
      <c r="F242" s="11"/>
      <c r="G242" s="11"/>
      <c r="H242" s="30"/>
      <c r="I242" s="11"/>
      <c r="J242" s="30"/>
      <c r="K242" s="13"/>
      <c r="L242" s="83" t="s">
        <v>326</v>
      </c>
      <c r="M242" s="83"/>
      <c r="N242" s="13"/>
    </row>
    <row r="243" spans="1:22" x14ac:dyDescent="0.25">
      <c r="A243" s="92"/>
      <c r="B243" s="11"/>
      <c r="C243" s="13"/>
      <c r="D243" s="83" t="s">
        <v>306</v>
      </c>
      <c r="E243" s="83"/>
      <c r="F243" s="13"/>
      <c r="G243" s="13"/>
      <c r="H243" s="71" t="s">
        <v>327</v>
      </c>
      <c r="I243" s="13"/>
      <c r="J243" s="71" t="s">
        <v>303</v>
      </c>
      <c r="K243" s="13"/>
      <c r="L243" s="83" t="s">
        <v>328</v>
      </c>
      <c r="M243" s="83"/>
      <c r="N243" s="13"/>
    </row>
    <row r="244" spans="1:22" x14ac:dyDescent="0.25">
      <c r="A244" s="92"/>
      <c r="B244" s="72">
        <v>41455</v>
      </c>
      <c r="C244" s="13"/>
      <c r="D244" s="83" t="s">
        <v>281</v>
      </c>
      <c r="E244" s="83"/>
      <c r="F244" s="13"/>
      <c r="G244" s="13"/>
      <c r="H244" s="71" t="s">
        <v>330</v>
      </c>
      <c r="I244" s="13"/>
      <c r="J244" s="71" t="s">
        <v>331</v>
      </c>
      <c r="K244" s="13"/>
      <c r="L244" s="83" t="s">
        <v>332</v>
      </c>
      <c r="M244" s="83"/>
      <c r="N244" s="13"/>
    </row>
    <row r="245" spans="1:22" x14ac:dyDescent="0.25">
      <c r="A245" s="92"/>
      <c r="B245" s="73" t="s">
        <v>333</v>
      </c>
      <c r="C245" s="16"/>
      <c r="D245" s="17"/>
      <c r="E245" s="26"/>
      <c r="F245" s="17"/>
      <c r="G245" s="16"/>
      <c r="H245" s="74"/>
      <c r="I245" s="74"/>
      <c r="J245" s="74"/>
      <c r="K245" s="74"/>
      <c r="L245" s="75"/>
      <c r="M245" s="75"/>
      <c r="N245" s="17"/>
    </row>
    <row r="246" spans="1:22" x14ac:dyDescent="0.25">
      <c r="A246" s="92"/>
      <c r="B246" s="76" t="s">
        <v>342</v>
      </c>
      <c r="C246" s="20"/>
      <c r="D246" s="19"/>
      <c r="E246" s="31"/>
      <c r="F246" s="19"/>
      <c r="G246" s="20"/>
      <c r="H246" s="77"/>
      <c r="I246" s="77"/>
      <c r="J246" s="77"/>
      <c r="K246" s="77"/>
      <c r="L246" s="78"/>
      <c r="M246" s="78"/>
      <c r="N246" s="19"/>
    </row>
    <row r="247" spans="1:22" ht="22.5" x14ac:dyDescent="0.25">
      <c r="A247" s="92"/>
      <c r="B247" s="79" t="s">
        <v>334</v>
      </c>
      <c r="C247" s="16"/>
      <c r="D247" s="73" t="s">
        <v>255</v>
      </c>
      <c r="E247" s="80">
        <v>213</v>
      </c>
      <c r="F247" s="17"/>
      <c r="G247" s="16"/>
      <c r="H247" s="73" t="s">
        <v>335</v>
      </c>
      <c r="I247" s="74"/>
      <c r="J247" s="73" t="s">
        <v>336</v>
      </c>
      <c r="K247" s="74"/>
      <c r="L247" s="75"/>
      <c r="M247" s="75" t="s">
        <v>337</v>
      </c>
      <c r="N247" s="17"/>
    </row>
    <row r="248" spans="1:22" x14ac:dyDescent="0.25">
      <c r="A248" s="92"/>
      <c r="B248" s="77"/>
      <c r="C248" s="20"/>
      <c r="D248" s="19"/>
      <c r="E248" s="31"/>
      <c r="F248" s="19"/>
      <c r="G248" s="20"/>
      <c r="H248" s="77"/>
      <c r="I248" s="77"/>
      <c r="J248" s="77"/>
      <c r="K248" s="77"/>
      <c r="L248" s="78"/>
      <c r="M248" s="78"/>
      <c r="N248" s="19"/>
    </row>
    <row r="249" spans="1:22" x14ac:dyDescent="0.25">
      <c r="A249" s="92"/>
      <c r="B249" s="73" t="s">
        <v>343</v>
      </c>
      <c r="C249" s="16"/>
      <c r="D249" s="17"/>
      <c r="E249" s="26"/>
      <c r="F249" s="17"/>
      <c r="G249" s="16"/>
      <c r="H249" s="74"/>
      <c r="I249" s="74"/>
      <c r="J249" s="74"/>
      <c r="K249" s="74"/>
      <c r="L249" s="75"/>
      <c r="M249" s="75"/>
      <c r="N249" s="17"/>
    </row>
    <row r="250" spans="1:22" ht="22.5" x14ac:dyDescent="0.25">
      <c r="A250" s="92"/>
      <c r="B250" s="76" t="s">
        <v>334</v>
      </c>
      <c r="C250" s="20"/>
      <c r="D250" s="81" t="s">
        <v>255</v>
      </c>
      <c r="E250" s="82">
        <v>633</v>
      </c>
      <c r="F250" s="19"/>
      <c r="G250" s="20"/>
      <c r="H250" s="81" t="s">
        <v>335</v>
      </c>
      <c r="I250" s="77"/>
      <c r="J250" s="81" t="s">
        <v>336</v>
      </c>
      <c r="K250" s="77"/>
      <c r="L250" s="78"/>
      <c r="M250" s="78" t="s">
        <v>344</v>
      </c>
      <c r="N250" s="19"/>
    </row>
    <row r="251" spans="1:22" ht="22.5" x14ac:dyDescent="0.25">
      <c r="A251" s="92"/>
      <c r="B251" s="79" t="s">
        <v>322</v>
      </c>
      <c r="C251" s="16"/>
      <c r="D251" s="17"/>
      <c r="E251" s="80">
        <v>15</v>
      </c>
      <c r="F251" s="17"/>
      <c r="G251" s="16"/>
      <c r="H251" s="73" t="s">
        <v>335</v>
      </c>
      <c r="I251" s="74"/>
      <c r="J251" s="73" t="s">
        <v>336</v>
      </c>
      <c r="K251" s="74"/>
      <c r="L251" s="75"/>
      <c r="M251" s="75" t="s">
        <v>341</v>
      </c>
      <c r="N251" s="17"/>
    </row>
    <row r="252" spans="1:22" x14ac:dyDescent="0.25">
      <c r="A252" s="92"/>
      <c r="B252" s="93"/>
      <c r="C252" s="93"/>
      <c r="D252" s="93"/>
      <c r="E252" s="93"/>
      <c r="F252" s="93"/>
      <c r="G252" s="93"/>
      <c r="H252" s="93"/>
      <c r="I252" s="93"/>
      <c r="J252" s="93"/>
      <c r="K252" s="93"/>
      <c r="L252" s="93"/>
      <c r="M252" s="93"/>
      <c r="N252" s="93"/>
      <c r="O252" s="93"/>
      <c r="P252" s="93"/>
      <c r="Q252" s="93"/>
      <c r="R252" s="93"/>
      <c r="S252" s="93"/>
      <c r="T252" s="93"/>
      <c r="U252" s="93"/>
      <c r="V252" s="93"/>
    </row>
    <row r="253" spans="1:22" x14ac:dyDescent="0.25">
      <c r="A253" s="92"/>
      <c r="B253" s="93"/>
      <c r="C253" s="93"/>
      <c r="D253" s="93"/>
      <c r="E253" s="93"/>
      <c r="F253" s="93"/>
      <c r="G253" s="93"/>
      <c r="H253" s="93"/>
      <c r="I253" s="93"/>
      <c r="J253" s="93"/>
      <c r="K253" s="93"/>
      <c r="L253" s="93"/>
      <c r="M253" s="93"/>
      <c r="N253" s="93"/>
      <c r="O253" s="93"/>
      <c r="P253" s="93"/>
      <c r="Q253" s="93"/>
      <c r="R253" s="93"/>
      <c r="S253" s="93"/>
      <c r="T253" s="93"/>
      <c r="U253" s="93"/>
      <c r="V253" s="93"/>
    </row>
    <row r="254" spans="1:22" x14ac:dyDescent="0.25">
      <c r="A254" s="92"/>
      <c r="B254" s="93" t="s">
        <v>345</v>
      </c>
      <c r="C254" s="93"/>
      <c r="D254" s="93"/>
      <c r="E254" s="93"/>
      <c r="F254" s="93"/>
      <c r="G254" s="93"/>
      <c r="H254" s="93"/>
      <c r="I254" s="93"/>
      <c r="J254" s="93"/>
      <c r="K254" s="93"/>
      <c r="L254" s="93"/>
      <c r="M254" s="93"/>
      <c r="N254" s="93"/>
      <c r="O254" s="93"/>
      <c r="P254" s="93"/>
      <c r="Q254" s="93"/>
      <c r="R254" s="93"/>
      <c r="S254" s="93"/>
      <c r="T254" s="93"/>
      <c r="U254" s="93"/>
      <c r="V254" s="93"/>
    </row>
    <row r="255" spans="1:22" x14ac:dyDescent="0.25">
      <c r="A255" s="92"/>
      <c r="B255" s="93"/>
      <c r="C255" s="93"/>
      <c r="D255" s="93"/>
      <c r="E255" s="93"/>
      <c r="F255" s="93"/>
      <c r="G255" s="93"/>
      <c r="H255" s="93"/>
      <c r="I255" s="93"/>
      <c r="J255" s="93"/>
      <c r="K255" s="93"/>
      <c r="L255" s="93"/>
      <c r="M255" s="93"/>
      <c r="N255" s="93"/>
      <c r="O255" s="93"/>
      <c r="P255" s="93"/>
      <c r="Q255" s="93"/>
      <c r="R255" s="93"/>
      <c r="S255" s="93"/>
      <c r="T255" s="93"/>
      <c r="U255" s="93"/>
      <c r="V255" s="93"/>
    </row>
    <row r="256" spans="1:22" x14ac:dyDescent="0.25">
      <c r="A256" s="92"/>
      <c r="B256" s="93" t="s">
        <v>346</v>
      </c>
      <c r="C256" s="93"/>
      <c r="D256" s="93"/>
      <c r="E256" s="93"/>
      <c r="F256" s="93"/>
      <c r="G256" s="93"/>
      <c r="H256" s="93"/>
      <c r="I256" s="93"/>
      <c r="J256" s="93"/>
      <c r="K256" s="93"/>
      <c r="L256" s="93"/>
      <c r="M256" s="93"/>
      <c r="N256" s="93"/>
      <c r="O256" s="93"/>
      <c r="P256" s="93"/>
      <c r="Q256" s="93"/>
      <c r="R256" s="93"/>
      <c r="S256" s="93"/>
      <c r="T256" s="93"/>
      <c r="U256" s="93"/>
      <c r="V256" s="93"/>
    </row>
    <row r="257" spans="1:22" x14ac:dyDescent="0.25">
      <c r="A257" s="92"/>
      <c r="B257" s="93"/>
      <c r="C257" s="93"/>
      <c r="D257" s="93"/>
      <c r="E257" s="93"/>
      <c r="F257" s="93"/>
      <c r="G257" s="93"/>
      <c r="H257" s="93"/>
      <c r="I257" s="93"/>
      <c r="J257" s="93"/>
      <c r="K257" s="93"/>
      <c r="L257" s="93"/>
      <c r="M257" s="93"/>
      <c r="N257" s="93"/>
      <c r="O257" s="93"/>
      <c r="P257" s="93"/>
      <c r="Q257" s="93"/>
      <c r="R257" s="93"/>
      <c r="S257" s="93"/>
      <c r="T257" s="93"/>
      <c r="U257" s="93"/>
      <c r="V257" s="93"/>
    </row>
    <row r="258" spans="1:22" x14ac:dyDescent="0.25">
      <c r="A258" s="92"/>
      <c r="B258" s="93" t="s">
        <v>347</v>
      </c>
      <c r="C258" s="93"/>
      <c r="D258" s="93"/>
      <c r="E258" s="93"/>
      <c r="F258" s="93"/>
      <c r="G258" s="93"/>
      <c r="H258" s="93"/>
      <c r="I258" s="93"/>
      <c r="J258" s="93"/>
      <c r="K258" s="93"/>
      <c r="L258" s="93"/>
      <c r="M258" s="93"/>
      <c r="N258" s="93"/>
      <c r="O258" s="93"/>
      <c r="P258" s="93"/>
      <c r="Q258" s="93"/>
      <c r="R258" s="93"/>
      <c r="S258" s="93"/>
      <c r="T258" s="93"/>
      <c r="U258" s="93"/>
      <c r="V258" s="93"/>
    </row>
    <row r="259" spans="1:22" x14ac:dyDescent="0.25">
      <c r="A259" s="92"/>
      <c r="B259" s="93"/>
      <c r="C259" s="93"/>
      <c r="D259" s="93"/>
      <c r="E259" s="93"/>
      <c r="F259" s="93"/>
      <c r="G259" s="93"/>
      <c r="H259" s="93"/>
      <c r="I259" s="93"/>
      <c r="J259" s="93"/>
      <c r="K259" s="93"/>
      <c r="L259" s="93"/>
      <c r="M259" s="93"/>
      <c r="N259" s="93"/>
      <c r="O259" s="93"/>
      <c r="P259" s="93"/>
      <c r="Q259" s="93"/>
      <c r="R259" s="93"/>
      <c r="S259" s="93"/>
      <c r="T259" s="93"/>
      <c r="U259" s="93"/>
      <c r="V259" s="93"/>
    </row>
    <row r="260" spans="1:22" ht="51" x14ac:dyDescent="0.25">
      <c r="A260" s="92"/>
      <c r="B260" s="84"/>
      <c r="C260" s="84"/>
      <c r="D260" s="85" t="s">
        <v>348</v>
      </c>
    </row>
    <row r="261" spans="1:22" x14ac:dyDescent="0.25">
      <c r="A261" s="92"/>
      <c r="B261" s="102"/>
      <c r="C261" s="102"/>
      <c r="D261" s="102"/>
      <c r="E261" s="102"/>
      <c r="F261" s="102"/>
      <c r="G261" s="102"/>
      <c r="H261" s="102"/>
      <c r="I261" s="102"/>
      <c r="J261" s="102"/>
      <c r="K261" s="102"/>
      <c r="L261" s="102"/>
      <c r="M261" s="102"/>
      <c r="N261" s="102"/>
      <c r="O261" s="102"/>
      <c r="P261" s="102"/>
      <c r="Q261" s="102"/>
      <c r="R261" s="102"/>
      <c r="S261" s="102"/>
      <c r="T261" s="102"/>
      <c r="U261" s="102"/>
      <c r="V261" s="102"/>
    </row>
    <row r="262" spans="1:22" ht="38.25" x14ac:dyDescent="0.25">
      <c r="A262" s="92"/>
      <c r="B262" s="84"/>
      <c r="C262" s="84"/>
      <c r="D262" s="85" t="s">
        <v>349</v>
      </c>
    </row>
    <row r="263" spans="1:22" x14ac:dyDescent="0.25">
      <c r="A263" s="92"/>
      <c r="B263" s="93"/>
      <c r="C263" s="93"/>
      <c r="D263" s="93"/>
      <c r="E263" s="93"/>
      <c r="F263" s="93"/>
      <c r="G263" s="93"/>
      <c r="H263" s="93"/>
      <c r="I263" s="93"/>
      <c r="J263" s="93"/>
      <c r="K263" s="93"/>
      <c r="L263" s="93"/>
      <c r="M263" s="93"/>
      <c r="N263" s="93"/>
      <c r="O263" s="93"/>
      <c r="P263" s="93"/>
      <c r="Q263" s="93"/>
      <c r="R263" s="93"/>
      <c r="S263" s="93"/>
      <c r="T263" s="93"/>
      <c r="U263" s="93"/>
      <c r="V263" s="93"/>
    </row>
    <row r="264" spans="1:22" ht="51" x14ac:dyDescent="0.25">
      <c r="A264" s="92"/>
      <c r="B264" s="84"/>
      <c r="C264" s="84"/>
      <c r="D264" s="85" t="s">
        <v>350</v>
      </c>
    </row>
    <row r="265" spans="1:22" x14ac:dyDescent="0.25">
      <c r="A265" s="92"/>
      <c r="B265" s="102"/>
      <c r="C265" s="102"/>
      <c r="D265" s="102"/>
      <c r="E265" s="102"/>
      <c r="F265" s="102"/>
      <c r="G265" s="102"/>
      <c r="H265" s="102"/>
      <c r="I265" s="102"/>
      <c r="J265" s="102"/>
      <c r="K265" s="102"/>
      <c r="L265" s="102"/>
      <c r="M265" s="102"/>
      <c r="N265" s="102"/>
      <c r="O265" s="102"/>
      <c r="P265" s="102"/>
      <c r="Q265" s="102"/>
      <c r="R265" s="102"/>
      <c r="S265" s="102"/>
      <c r="T265" s="102"/>
      <c r="U265" s="102"/>
      <c r="V265" s="102"/>
    </row>
    <row r="266" spans="1:22" ht="25.5" customHeight="1" x14ac:dyDescent="0.25">
      <c r="A266" s="92"/>
      <c r="B266" s="103" t="s">
        <v>351</v>
      </c>
      <c r="C266" s="103"/>
      <c r="D266" s="103"/>
      <c r="E266" s="103"/>
      <c r="F266" s="103"/>
      <c r="G266" s="103"/>
      <c r="H266" s="103"/>
      <c r="I266" s="103"/>
      <c r="J266" s="103"/>
      <c r="K266" s="103"/>
      <c r="L266" s="103"/>
      <c r="M266" s="103"/>
      <c r="N266" s="103"/>
      <c r="O266" s="103"/>
      <c r="P266" s="103"/>
      <c r="Q266" s="103"/>
      <c r="R266" s="103"/>
      <c r="S266" s="103"/>
      <c r="T266" s="103"/>
      <c r="U266" s="103"/>
      <c r="V266" s="103"/>
    </row>
    <row r="267" spans="1:22" x14ac:dyDescent="0.25">
      <c r="A267" s="92"/>
      <c r="B267" s="102"/>
      <c r="C267" s="102"/>
      <c r="D267" s="102"/>
      <c r="E267" s="102"/>
      <c r="F267" s="102"/>
      <c r="G267" s="102"/>
      <c r="H267" s="102"/>
      <c r="I267" s="102"/>
      <c r="J267" s="102"/>
      <c r="K267" s="102"/>
      <c r="L267" s="102"/>
      <c r="M267" s="102"/>
      <c r="N267" s="102"/>
      <c r="O267" s="102"/>
      <c r="P267" s="102"/>
      <c r="Q267" s="102"/>
      <c r="R267" s="102"/>
      <c r="S267" s="102"/>
      <c r="T267" s="102"/>
      <c r="U267" s="102"/>
      <c r="V267" s="102"/>
    </row>
    <row r="268" spans="1:22" ht="51" x14ac:dyDescent="0.25">
      <c r="A268" s="92"/>
      <c r="B268" s="84"/>
      <c r="C268" s="84"/>
      <c r="D268" s="85" t="s">
        <v>352</v>
      </c>
    </row>
    <row r="269" spans="1:22" x14ac:dyDescent="0.25">
      <c r="A269" s="92"/>
      <c r="B269" s="102"/>
      <c r="C269" s="102"/>
      <c r="D269" s="102"/>
      <c r="E269" s="102"/>
      <c r="F269" s="102"/>
      <c r="G269" s="102"/>
      <c r="H269" s="102"/>
      <c r="I269" s="102"/>
      <c r="J269" s="102"/>
      <c r="K269" s="102"/>
      <c r="L269" s="102"/>
      <c r="M269" s="102"/>
      <c r="N269" s="102"/>
      <c r="O269" s="102"/>
      <c r="P269" s="102"/>
      <c r="Q269" s="102"/>
      <c r="R269" s="102"/>
      <c r="S269" s="102"/>
      <c r="T269" s="102"/>
      <c r="U269" s="102"/>
      <c r="V269" s="102"/>
    </row>
    <row r="270" spans="1:22" x14ac:dyDescent="0.25">
      <c r="A270" s="92"/>
      <c r="B270" s="103" t="s">
        <v>353</v>
      </c>
      <c r="C270" s="103"/>
      <c r="D270" s="103"/>
      <c r="E270" s="103"/>
      <c r="F270" s="103"/>
      <c r="G270" s="103"/>
      <c r="H270" s="103"/>
      <c r="I270" s="103"/>
      <c r="J270" s="103"/>
      <c r="K270" s="103"/>
      <c r="L270" s="103"/>
      <c r="M270" s="103"/>
      <c r="N270" s="103"/>
      <c r="O270" s="103"/>
      <c r="P270" s="103"/>
      <c r="Q270" s="103"/>
      <c r="R270" s="103"/>
      <c r="S270" s="103"/>
      <c r="T270" s="103"/>
      <c r="U270" s="103"/>
      <c r="V270" s="103"/>
    </row>
    <row r="271" spans="1:22" x14ac:dyDescent="0.25">
      <c r="A271" s="92"/>
      <c r="B271" s="104"/>
      <c r="C271" s="104"/>
      <c r="D271" s="104"/>
      <c r="E271" s="104"/>
      <c r="F271" s="104"/>
      <c r="G271" s="104"/>
      <c r="H271" s="104"/>
      <c r="I271" s="104"/>
      <c r="J271" s="104"/>
      <c r="K271" s="104"/>
      <c r="L271" s="104"/>
      <c r="M271" s="104"/>
      <c r="N271" s="104"/>
      <c r="O271" s="104"/>
      <c r="P271" s="104"/>
      <c r="Q271" s="104"/>
      <c r="R271" s="104"/>
      <c r="S271" s="104"/>
      <c r="T271" s="104"/>
      <c r="U271" s="104"/>
      <c r="V271" s="104"/>
    </row>
    <row r="272" spans="1:22" ht="114.75" x14ac:dyDescent="0.25">
      <c r="A272" s="92"/>
      <c r="B272" s="84"/>
      <c r="C272" s="84"/>
      <c r="D272" s="85" t="s">
        <v>354</v>
      </c>
    </row>
    <row r="273" spans="1:22" x14ac:dyDescent="0.25">
      <c r="A273" s="92"/>
      <c r="B273" s="102"/>
      <c r="C273" s="102"/>
      <c r="D273" s="102"/>
      <c r="E273" s="102"/>
      <c r="F273" s="102"/>
      <c r="G273" s="102"/>
      <c r="H273" s="102"/>
      <c r="I273" s="102"/>
      <c r="J273" s="102"/>
      <c r="K273" s="102"/>
      <c r="L273" s="102"/>
      <c r="M273" s="102"/>
      <c r="N273" s="102"/>
      <c r="O273" s="102"/>
      <c r="P273" s="102"/>
      <c r="Q273" s="102"/>
      <c r="R273" s="102"/>
      <c r="S273" s="102"/>
      <c r="T273" s="102"/>
      <c r="U273" s="102"/>
      <c r="V273" s="102"/>
    </row>
    <row r="274" spans="1:22" ht="63.75" x14ac:dyDescent="0.25">
      <c r="A274" s="92"/>
      <c r="B274" s="84"/>
      <c r="C274" s="84"/>
      <c r="D274" s="85" t="s">
        <v>355</v>
      </c>
    </row>
    <row r="275" spans="1:22" x14ac:dyDescent="0.25">
      <c r="A275" s="92"/>
      <c r="B275" s="102"/>
      <c r="C275" s="102"/>
      <c r="D275" s="102"/>
      <c r="E275" s="102"/>
      <c r="F275" s="102"/>
      <c r="G275" s="102"/>
      <c r="H275" s="102"/>
      <c r="I275" s="102"/>
      <c r="J275" s="102"/>
      <c r="K275" s="102"/>
      <c r="L275" s="102"/>
      <c r="M275" s="102"/>
      <c r="N275" s="102"/>
      <c r="O275" s="102"/>
      <c r="P275" s="102"/>
      <c r="Q275" s="102"/>
      <c r="R275" s="102"/>
      <c r="S275" s="102"/>
      <c r="T275" s="102"/>
      <c r="U275" s="102"/>
      <c r="V275" s="102"/>
    </row>
    <row r="276" spans="1:22" x14ac:dyDescent="0.25">
      <c r="A276" s="92"/>
      <c r="B276" s="103" t="s">
        <v>356</v>
      </c>
      <c r="C276" s="103"/>
      <c r="D276" s="103"/>
      <c r="E276" s="103"/>
      <c r="F276" s="103"/>
      <c r="G276" s="103"/>
      <c r="H276" s="103"/>
      <c r="I276" s="103"/>
      <c r="J276" s="103"/>
      <c r="K276" s="103"/>
      <c r="L276" s="103"/>
      <c r="M276" s="103"/>
      <c r="N276" s="103"/>
      <c r="O276" s="103"/>
      <c r="P276" s="103"/>
      <c r="Q276" s="103"/>
      <c r="R276" s="103"/>
      <c r="S276" s="103"/>
      <c r="T276" s="103"/>
      <c r="U276" s="103"/>
      <c r="V276" s="103"/>
    </row>
    <row r="277" spans="1:22" x14ac:dyDescent="0.25">
      <c r="A277" s="92"/>
      <c r="B277" s="102"/>
      <c r="C277" s="102"/>
      <c r="D277" s="102"/>
      <c r="E277" s="102"/>
      <c r="F277" s="102"/>
      <c r="G277" s="102"/>
      <c r="H277" s="102"/>
      <c r="I277" s="102"/>
      <c r="J277" s="102"/>
      <c r="K277" s="102"/>
      <c r="L277" s="102"/>
      <c r="M277" s="102"/>
      <c r="N277" s="102"/>
      <c r="O277" s="102"/>
      <c r="P277" s="102"/>
      <c r="Q277" s="102"/>
      <c r="R277" s="102"/>
      <c r="S277" s="102"/>
      <c r="T277" s="102"/>
      <c r="U277" s="102"/>
      <c r="V277" s="102"/>
    </row>
    <row r="278" spans="1:22" ht="89.25" x14ac:dyDescent="0.25">
      <c r="A278" s="92"/>
      <c r="B278" s="84"/>
      <c r="C278" s="84"/>
      <c r="D278" s="85" t="s">
        <v>357</v>
      </c>
    </row>
    <row r="279" spans="1:22" x14ac:dyDescent="0.25">
      <c r="A279" s="92"/>
      <c r="B279" s="93"/>
      <c r="C279" s="93"/>
      <c r="D279" s="93"/>
      <c r="E279" s="93"/>
      <c r="F279" s="93"/>
      <c r="G279" s="93"/>
      <c r="H279" s="93"/>
      <c r="I279" s="93"/>
      <c r="J279" s="93"/>
      <c r="K279" s="93"/>
      <c r="L279" s="93"/>
      <c r="M279" s="93"/>
      <c r="N279" s="93"/>
      <c r="O279" s="93"/>
      <c r="P279" s="93"/>
      <c r="Q279" s="93"/>
      <c r="R279" s="93"/>
      <c r="S279" s="93"/>
      <c r="T279" s="93"/>
      <c r="U279" s="93"/>
      <c r="V279" s="93"/>
    </row>
    <row r="280" spans="1:22" x14ac:dyDescent="0.25">
      <c r="A280" s="92"/>
      <c r="B280" s="93" t="s">
        <v>358</v>
      </c>
      <c r="C280" s="93"/>
      <c r="D280" s="93"/>
      <c r="E280" s="93"/>
      <c r="F280" s="93"/>
      <c r="G280" s="93"/>
      <c r="H280" s="93"/>
      <c r="I280" s="93"/>
      <c r="J280" s="93"/>
      <c r="K280" s="93"/>
      <c r="L280" s="93"/>
      <c r="M280" s="93"/>
      <c r="N280" s="93"/>
      <c r="O280" s="93"/>
      <c r="P280" s="93"/>
      <c r="Q280" s="93"/>
      <c r="R280" s="93"/>
      <c r="S280" s="93"/>
      <c r="T280" s="93"/>
      <c r="U280" s="93"/>
      <c r="V280" s="93"/>
    </row>
    <row r="281" spans="1:22" x14ac:dyDescent="0.25">
      <c r="A281" s="92"/>
      <c r="B281" s="93"/>
      <c r="C281" s="93"/>
      <c r="D281" s="93"/>
      <c r="E281" s="93"/>
      <c r="F281" s="93"/>
      <c r="G281" s="93"/>
      <c r="H281" s="93"/>
      <c r="I281" s="93"/>
      <c r="J281" s="93"/>
      <c r="K281" s="93"/>
      <c r="L281" s="93"/>
      <c r="M281" s="93"/>
      <c r="N281" s="93"/>
      <c r="O281" s="93"/>
      <c r="P281" s="93"/>
      <c r="Q281" s="93"/>
      <c r="R281" s="93"/>
      <c r="S281" s="93"/>
      <c r="T281" s="93"/>
      <c r="U281" s="93"/>
      <c r="V281" s="93"/>
    </row>
    <row r="282" spans="1:22" x14ac:dyDescent="0.25">
      <c r="A282" s="92"/>
      <c r="B282" s="86"/>
      <c r="C282" s="86"/>
      <c r="D282" s="86"/>
      <c r="E282" s="86"/>
      <c r="F282" s="86"/>
      <c r="G282" s="13"/>
      <c r="H282" s="28" t="s">
        <v>359</v>
      </c>
      <c r="I282" s="28"/>
      <c r="J282" s="28"/>
      <c r="K282" s="28"/>
      <c r="L282" s="28"/>
      <c r="M282" s="28"/>
      <c r="N282" s="28"/>
      <c r="O282" s="28"/>
      <c r="P282" s="28"/>
      <c r="Q282" s="28"/>
      <c r="R282" s="28"/>
      <c r="S282" s="28"/>
      <c r="T282" s="28"/>
      <c r="U282" s="28"/>
      <c r="V282" s="13"/>
    </row>
    <row r="283" spans="1:22" ht="15.75" thickBot="1" x14ac:dyDescent="0.3">
      <c r="A283" s="92"/>
      <c r="B283" s="87" t="s">
        <v>360</v>
      </c>
      <c r="C283" s="87"/>
      <c r="D283" s="87"/>
      <c r="E283" s="87"/>
      <c r="F283" s="87"/>
      <c r="G283" s="13"/>
      <c r="H283" s="61" t="s">
        <v>361</v>
      </c>
      <c r="I283" s="61"/>
      <c r="J283" s="61"/>
      <c r="K283" s="61"/>
      <c r="L283" s="61"/>
      <c r="M283" s="61"/>
      <c r="N283" s="61"/>
      <c r="O283" s="61"/>
      <c r="P283" s="61"/>
      <c r="Q283" s="61"/>
      <c r="R283" s="61"/>
      <c r="S283" s="61"/>
      <c r="T283" s="61"/>
      <c r="U283" s="61"/>
      <c r="V283" s="13"/>
    </row>
    <row r="284" spans="1:22" x14ac:dyDescent="0.25">
      <c r="A284" s="92"/>
      <c r="B284" s="88"/>
      <c r="C284" s="88"/>
      <c r="D284" s="28" t="s">
        <v>362</v>
      </c>
      <c r="E284" s="28"/>
      <c r="F284" s="88"/>
      <c r="G284" s="88"/>
      <c r="H284" s="63" t="s">
        <v>363</v>
      </c>
      <c r="I284" s="63"/>
      <c r="J284" s="89"/>
      <c r="K284" s="89"/>
      <c r="L284" s="63" t="s">
        <v>364</v>
      </c>
      <c r="M284" s="63"/>
      <c r="N284" s="89"/>
      <c r="O284" s="89"/>
      <c r="P284" s="63" t="s">
        <v>365</v>
      </c>
      <c r="Q284" s="63"/>
      <c r="R284" s="89"/>
      <c r="S284" s="89"/>
      <c r="T284" s="63" t="s">
        <v>137</v>
      </c>
      <c r="U284" s="63"/>
      <c r="V284" s="88"/>
    </row>
    <row r="285" spans="1:22" x14ac:dyDescent="0.25">
      <c r="A285" s="92"/>
      <c r="B285" s="88"/>
      <c r="C285" s="88"/>
      <c r="D285" s="28" t="s">
        <v>267</v>
      </c>
      <c r="E285" s="28"/>
      <c r="F285" s="88"/>
      <c r="G285" s="88"/>
      <c r="H285" s="28"/>
      <c r="I285" s="28"/>
      <c r="J285" s="88"/>
      <c r="K285" s="88"/>
      <c r="L285" s="28"/>
      <c r="M285" s="28"/>
      <c r="N285" s="88"/>
      <c r="O285" s="88"/>
      <c r="P285" s="28"/>
      <c r="Q285" s="28"/>
      <c r="R285" s="88"/>
      <c r="S285" s="88"/>
      <c r="T285" s="28"/>
      <c r="U285" s="28"/>
      <c r="V285" s="88"/>
    </row>
    <row r="286" spans="1:22" x14ac:dyDescent="0.25">
      <c r="A286" s="92"/>
      <c r="B286" s="13"/>
      <c r="C286" s="13"/>
      <c r="D286" s="28"/>
      <c r="E286" s="28"/>
      <c r="F286" s="13"/>
      <c r="G286" s="13"/>
      <c r="H286" s="28"/>
      <c r="I286" s="28"/>
      <c r="J286" s="13"/>
      <c r="K286" s="13"/>
      <c r="L286" s="28"/>
      <c r="M286" s="28"/>
      <c r="N286" s="13"/>
      <c r="O286" s="13"/>
      <c r="P286" s="28"/>
      <c r="Q286" s="28"/>
      <c r="R286" s="13"/>
      <c r="S286" s="13"/>
      <c r="T286" s="28"/>
      <c r="U286" s="28"/>
      <c r="V286" s="13"/>
    </row>
    <row r="287" spans="1:22" x14ac:dyDescent="0.25">
      <c r="A287" s="92"/>
      <c r="B287" s="17" t="s">
        <v>366</v>
      </c>
      <c r="C287" s="16"/>
      <c r="D287" s="17"/>
      <c r="E287" s="26"/>
      <c r="F287" s="17"/>
      <c r="G287" s="16"/>
      <c r="H287" s="17"/>
      <c r="I287" s="26"/>
      <c r="J287" s="17"/>
      <c r="K287" s="16"/>
      <c r="L287" s="17"/>
      <c r="M287" s="26"/>
      <c r="N287" s="17"/>
      <c r="O287" s="16"/>
      <c r="P287" s="17"/>
      <c r="Q287" s="26"/>
      <c r="R287" s="17"/>
      <c r="S287" s="16"/>
      <c r="T287" s="17"/>
      <c r="U287" s="26"/>
      <c r="V287" s="17"/>
    </row>
    <row r="288" spans="1:22" x14ac:dyDescent="0.25">
      <c r="A288" s="92"/>
      <c r="B288" s="27" t="s">
        <v>40</v>
      </c>
      <c r="C288" s="20"/>
      <c r="D288" s="19" t="s">
        <v>255</v>
      </c>
      <c r="E288" s="21">
        <v>11511</v>
      </c>
      <c r="F288" s="19"/>
      <c r="G288" s="20"/>
      <c r="H288" s="19" t="s">
        <v>255</v>
      </c>
      <c r="I288" s="21">
        <v>11511</v>
      </c>
      <c r="J288" s="19"/>
      <c r="K288" s="20"/>
      <c r="L288" s="19"/>
      <c r="M288" s="31"/>
      <c r="N288" s="19"/>
      <c r="O288" s="20"/>
      <c r="P288" s="19"/>
      <c r="Q288" s="31"/>
      <c r="R288" s="19"/>
      <c r="S288" s="20"/>
      <c r="T288" s="19" t="s">
        <v>255</v>
      </c>
      <c r="U288" s="21">
        <v>11511</v>
      </c>
      <c r="V288" s="19"/>
    </row>
    <row r="289" spans="1:22" x14ac:dyDescent="0.25">
      <c r="A289" s="92"/>
      <c r="B289" s="66" t="s">
        <v>367</v>
      </c>
      <c r="C289" s="16"/>
      <c r="D289" s="17"/>
      <c r="E289" s="26">
        <v>247</v>
      </c>
      <c r="F289" s="17"/>
      <c r="G289" s="16"/>
      <c r="H289" s="17"/>
      <c r="I289" s="26"/>
      <c r="J289" s="17"/>
      <c r="K289" s="16"/>
      <c r="L289" s="17" t="s">
        <v>255</v>
      </c>
      <c r="M289" s="26">
        <v>247</v>
      </c>
      <c r="N289" s="17"/>
      <c r="O289" s="16"/>
      <c r="P289" s="17"/>
      <c r="Q289" s="26"/>
      <c r="R289" s="17"/>
      <c r="S289" s="16"/>
      <c r="T289" s="17"/>
      <c r="U289" s="26">
        <v>247</v>
      </c>
      <c r="V289" s="17"/>
    </row>
    <row r="290" spans="1:22" x14ac:dyDescent="0.25">
      <c r="A290" s="92"/>
      <c r="B290" s="27" t="s">
        <v>368</v>
      </c>
      <c r="C290" s="20"/>
      <c r="D290" s="19"/>
      <c r="E290" s="21">
        <v>9018</v>
      </c>
      <c r="F290" s="19"/>
      <c r="G290" s="20"/>
      <c r="H290" s="19"/>
      <c r="I290" s="31"/>
      <c r="J290" s="19"/>
      <c r="K290" s="20"/>
      <c r="L290" s="19"/>
      <c r="M290" s="21">
        <v>9195</v>
      </c>
      <c r="N290" s="19"/>
      <c r="O290" s="20"/>
      <c r="P290" s="19"/>
      <c r="Q290" s="31"/>
      <c r="R290" s="19"/>
      <c r="S290" s="20"/>
      <c r="T290" s="19"/>
      <c r="U290" s="21">
        <v>9195</v>
      </c>
      <c r="V290" s="19"/>
    </row>
    <row r="291" spans="1:22" x14ac:dyDescent="0.25">
      <c r="A291" s="92"/>
      <c r="B291" s="66" t="s">
        <v>43</v>
      </c>
      <c r="C291" s="16"/>
      <c r="D291" s="17"/>
      <c r="E291" s="26" t="s">
        <v>311</v>
      </c>
      <c r="F291" s="17"/>
      <c r="G291" s="16"/>
      <c r="H291" s="17"/>
      <c r="I291" s="26"/>
      <c r="J291" s="17"/>
      <c r="K291" s="16"/>
      <c r="L291" s="17"/>
      <c r="M291" s="26" t="s">
        <v>311</v>
      </c>
      <c r="N291" s="17"/>
      <c r="O291" s="16"/>
      <c r="P291" s="17"/>
      <c r="Q291" s="26"/>
      <c r="R291" s="17"/>
      <c r="S291" s="16"/>
      <c r="T291" s="17"/>
      <c r="U291" s="26" t="s">
        <v>311</v>
      </c>
      <c r="V291" s="17"/>
    </row>
    <row r="292" spans="1:22" x14ac:dyDescent="0.25">
      <c r="A292" s="92"/>
      <c r="B292" s="27" t="s">
        <v>369</v>
      </c>
      <c r="C292" s="20"/>
      <c r="D292" s="19"/>
      <c r="E292" s="21">
        <v>246788</v>
      </c>
      <c r="F292" s="19"/>
      <c r="G292" s="20"/>
      <c r="H292" s="19"/>
      <c r="I292" s="31"/>
      <c r="J292" s="19"/>
      <c r="K292" s="20"/>
      <c r="L292" s="19"/>
      <c r="M292" s="31"/>
      <c r="N292" s="19"/>
      <c r="O292" s="20"/>
      <c r="P292" s="19" t="s">
        <v>255</v>
      </c>
      <c r="Q292" s="21">
        <v>253780</v>
      </c>
      <c r="R292" s="19"/>
      <c r="S292" s="20"/>
      <c r="T292" s="19"/>
      <c r="U292" s="21">
        <v>253780</v>
      </c>
      <c r="V292" s="19"/>
    </row>
    <row r="293" spans="1:22" x14ac:dyDescent="0.25">
      <c r="A293" s="92"/>
      <c r="B293" s="66" t="s">
        <v>370</v>
      </c>
      <c r="C293" s="16"/>
      <c r="D293" s="17"/>
      <c r="E293" s="18">
        <v>6482</v>
      </c>
      <c r="F293" s="17"/>
      <c r="G293" s="16"/>
      <c r="H293" s="17"/>
      <c r="I293" s="26"/>
      <c r="J293" s="17"/>
      <c r="K293" s="16"/>
      <c r="L293" s="17"/>
      <c r="M293" s="26"/>
      <c r="N293" s="17"/>
      <c r="O293" s="16"/>
      <c r="P293" s="17"/>
      <c r="Q293" s="26"/>
      <c r="R293" s="17"/>
      <c r="S293" s="16"/>
      <c r="T293" s="17"/>
      <c r="U293" s="26" t="s">
        <v>371</v>
      </c>
      <c r="V293" s="17"/>
    </row>
    <row r="294" spans="1:22" x14ac:dyDescent="0.25">
      <c r="A294" s="92"/>
      <c r="B294" s="27" t="s">
        <v>48</v>
      </c>
      <c r="C294" s="20"/>
      <c r="D294" s="19"/>
      <c r="E294" s="31">
        <v>891</v>
      </c>
      <c r="F294" s="19"/>
      <c r="G294" s="20"/>
      <c r="H294" s="19"/>
      <c r="I294" s="31"/>
      <c r="J294" s="19"/>
      <c r="K294" s="20"/>
      <c r="L294" s="19"/>
      <c r="M294" s="31">
        <v>891</v>
      </c>
      <c r="N294" s="19"/>
      <c r="O294" s="20"/>
      <c r="P294" s="19"/>
      <c r="Q294" s="31"/>
      <c r="R294" s="19"/>
      <c r="S294" s="20"/>
      <c r="T294" s="19"/>
      <c r="U294" s="31">
        <v>891</v>
      </c>
      <c r="V294" s="19"/>
    </row>
    <row r="295" spans="1:22" x14ac:dyDescent="0.25">
      <c r="A295" s="92"/>
      <c r="B295" s="16"/>
      <c r="C295" s="16"/>
      <c r="D295" s="17"/>
      <c r="E295" s="26"/>
      <c r="F295" s="17"/>
      <c r="G295" s="16"/>
      <c r="H295" s="17"/>
      <c r="I295" s="26"/>
      <c r="J295" s="17"/>
      <c r="K295" s="16"/>
      <c r="L295" s="17"/>
      <c r="M295" s="26"/>
      <c r="N295" s="17"/>
      <c r="O295" s="16"/>
      <c r="P295" s="17"/>
      <c r="Q295" s="26"/>
      <c r="R295" s="17"/>
      <c r="S295" s="16"/>
      <c r="T295" s="17"/>
      <c r="U295" s="26"/>
      <c r="V295" s="17"/>
    </row>
    <row r="296" spans="1:22" x14ac:dyDescent="0.25">
      <c r="A296" s="92"/>
      <c r="B296" s="19" t="s">
        <v>372</v>
      </c>
      <c r="C296" s="20"/>
      <c r="D296" s="19"/>
      <c r="E296" s="31"/>
      <c r="F296" s="19"/>
      <c r="G296" s="20"/>
      <c r="H296" s="19"/>
      <c r="I296" s="31"/>
      <c r="J296" s="19"/>
      <c r="K296" s="20"/>
      <c r="L296" s="19"/>
      <c r="M296" s="31"/>
      <c r="N296" s="19"/>
      <c r="O296" s="20"/>
      <c r="P296" s="19"/>
      <c r="Q296" s="31"/>
      <c r="R296" s="19"/>
      <c r="S296" s="20"/>
      <c r="T296" s="19"/>
      <c r="U296" s="31"/>
      <c r="V296" s="19"/>
    </row>
    <row r="297" spans="1:22" x14ac:dyDescent="0.25">
      <c r="A297" s="92"/>
      <c r="B297" s="66" t="s">
        <v>55</v>
      </c>
      <c r="C297" s="16"/>
      <c r="D297" s="17" t="s">
        <v>255</v>
      </c>
      <c r="E297" s="18">
        <v>213142</v>
      </c>
      <c r="F297" s="17"/>
      <c r="G297" s="16"/>
      <c r="H297" s="17" t="s">
        <v>255</v>
      </c>
      <c r="I297" s="18">
        <v>88854</v>
      </c>
      <c r="J297" s="17"/>
      <c r="K297" s="16"/>
      <c r="L297" s="17" t="s">
        <v>255</v>
      </c>
      <c r="M297" s="18">
        <v>124390</v>
      </c>
      <c r="N297" s="17"/>
      <c r="O297" s="16"/>
      <c r="P297" s="17"/>
      <c r="Q297" s="26"/>
      <c r="R297" s="17"/>
      <c r="S297" s="16"/>
      <c r="T297" s="17" t="s">
        <v>255</v>
      </c>
      <c r="U297" s="18">
        <v>213244</v>
      </c>
      <c r="V297" s="17"/>
    </row>
    <row r="298" spans="1:22" x14ac:dyDescent="0.25">
      <c r="A298" s="92"/>
      <c r="B298" s="27" t="s">
        <v>56</v>
      </c>
      <c r="C298" s="20"/>
      <c r="D298" s="19"/>
      <c r="E298" s="21">
        <v>17200</v>
      </c>
      <c r="F298" s="19"/>
      <c r="G298" s="20"/>
      <c r="H298" s="19"/>
      <c r="I298" s="31"/>
      <c r="J298" s="19"/>
      <c r="K298" s="20"/>
      <c r="L298" s="19"/>
      <c r="M298" s="21">
        <v>18303</v>
      </c>
      <c r="N298" s="19"/>
      <c r="O298" s="20"/>
      <c r="P298" s="19"/>
      <c r="Q298" s="31"/>
      <c r="R298" s="19"/>
      <c r="S298" s="20"/>
      <c r="T298" s="19"/>
      <c r="U298" s="21">
        <v>18303</v>
      </c>
      <c r="V298" s="19"/>
    </row>
    <row r="299" spans="1:22" ht="26.25" x14ac:dyDescent="0.25">
      <c r="A299" s="92"/>
      <c r="B299" s="66" t="s">
        <v>57</v>
      </c>
      <c r="C299" s="16"/>
      <c r="D299" s="17"/>
      <c r="E299" s="26">
        <v>616</v>
      </c>
      <c r="F299" s="17"/>
      <c r="G299" s="16"/>
      <c r="H299" s="17"/>
      <c r="I299" s="26"/>
      <c r="J299" s="17"/>
      <c r="K299" s="16"/>
      <c r="L299" s="17"/>
      <c r="M299" s="26"/>
      <c r="N299" s="17"/>
      <c r="O299" s="16"/>
      <c r="P299" s="17" t="s">
        <v>255</v>
      </c>
      <c r="Q299" s="26">
        <v>616</v>
      </c>
      <c r="R299" s="17"/>
      <c r="S299" s="16"/>
      <c r="T299" s="17"/>
      <c r="U299" s="26">
        <v>616</v>
      </c>
      <c r="V299" s="17"/>
    </row>
    <row r="300" spans="1:22" x14ac:dyDescent="0.25">
      <c r="A300" s="92"/>
      <c r="B300" s="27" t="s">
        <v>58</v>
      </c>
      <c r="C300" s="20"/>
      <c r="D300" s="19"/>
      <c r="E300" s="31">
        <v>32</v>
      </c>
      <c r="F300" s="19"/>
      <c r="G300" s="20"/>
      <c r="H300" s="19"/>
      <c r="I300" s="31"/>
      <c r="J300" s="19"/>
      <c r="K300" s="20"/>
      <c r="L300" s="19"/>
      <c r="M300" s="31">
        <v>32</v>
      </c>
      <c r="N300" s="19"/>
      <c r="O300" s="20"/>
      <c r="P300" s="19"/>
      <c r="Q300" s="31"/>
      <c r="R300" s="19"/>
      <c r="S300" s="20"/>
      <c r="T300" s="19"/>
      <c r="U300" s="31">
        <v>32</v>
      </c>
      <c r="V300" s="19"/>
    </row>
    <row r="301" spans="1:22" x14ac:dyDescent="0.25">
      <c r="A301" s="92"/>
      <c r="B301" s="96"/>
      <c r="C301" s="96"/>
      <c r="D301" s="96"/>
      <c r="E301" s="96"/>
      <c r="F301" s="96"/>
      <c r="G301" s="96"/>
      <c r="H301" s="96"/>
      <c r="I301" s="96"/>
      <c r="J301" s="96"/>
      <c r="K301" s="96"/>
      <c r="L301" s="96"/>
      <c r="M301" s="96"/>
      <c r="N301" s="96"/>
      <c r="O301" s="96"/>
      <c r="P301" s="96"/>
      <c r="Q301" s="96"/>
      <c r="R301" s="96"/>
      <c r="S301" s="96"/>
      <c r="T301" s="96"/>
      <c r="U301" s="96"/>
      <c r="V301" s="96"/>
    </row>
    <row r="302" spans="1:22" x14ac:dyDescent="0.25">
      <c r="A302" s="92"/>
      <c r="B302" s="93" t="s">
        <v>373</v>
      </c>
      <c r="C302" s="93"/>
      <c r="D302" s="93"/>
      <c r="E302" s="93"/>
      <c r="F302" s="93"/>
      <c r="G302" s="93"/>
      <c r="H302" s="93"/>
      <c r="I302" s="93"/>
      <c r="J302" s="93"/>
      <c r="K302" s="93"/>
      <c r="L302" s="93"/>
      <c r="M302" s="93"/>
      <c r="N302" s="93"/>
      <c r="O302" s="93"/>
      <c r="P302" s="93"/>
      <c r="Q302" s="93"/>
      <c r="R302" s="93"/>
      <c r="S302" s="93"/>
      <c r="T302" s="93"/>
      <c r="U302" s="93"/>
      <c r="V302" s="93"/>
    </row>
    <row r="303" spans="1:22" x14ac:dyDescent="0.25">
      <c r="A303" s="92"/>
      <c r="B303" s="96"/>
      <c r="C303" s="96"/>
      <c r="D303" s="96"/>
      <c r="E303" s="96"/>
      <c r="F303" s="96"/>
      <c r="G303" s="96"/>
      <c r="H303" s="96"/>
      <c r="I303" s="96"/>
      <c r="J303" s="96"/>
      <c r="K303" s="96"/>
      <c r="L303" s="96"/>
      <c r="M303" s="96"/>
      <c r="N303" s="96"/>
      <c r="O303" s="96"/>
      <c r="P303" s="96"/>
      <c r="Q303" s="96"/>
      <c r="R303" s="96"/>
      <c r="S303" s="96"/>
      <c r="T303" s="96"/>
      <c r="U303" s="96"/>
      <c r="V303" s="96"/>
    </row>
    <row r="304" spans="1:22" x14ac:dyDescent="0.25">
      <c r="A304" s="92"/>
      <c r="B304" s="86"/>
      <c r="C304" s="86"/>
      <c r="D304" s="86"/>
      <c r="E304" s="86"/>
      <c r="F304" s="86"/>
      <c r="G304" s="13"/>
      <c r="H304" s="28" t="s">
        <v>359</v>
      </c>
      <c r="I304" s="28"/>
      <c r="J304" s="28"/>
      <c r="K304" s="28"/>
      <c r="L304" s="28"/>
      <c r="M304" s="28"/>
      <c r="N304" s="28"/>
      <c r="O304" s="28"/>
      <c r="P304" s="28"/>
      <c r="Q304" s="28"/>
      <c r="R304" s="28"/>
      <c r="S304" s="28"/>
      <c r="T304" s="28"/>
      <c r="U304" s="28"/>
      <c r="V304" s="13"/>
    </row>
    <row r="305" spans="1:22" ht="15.75" thickBot="1" x14ac:dyDescent="0.3">
      <c r="A305" s="92"/>
      <c r="B305" s="86" t="s">
        <v>374</v>
      </c>
      <c r="C305" s="86"/>
      <c r="D305" s="86"/>
      <c r="E305" s="86"/>
      <c r="F305" s="86"/>
      <c r="G305" s="13"/>
      <c r="H305" s="61" t="s">
        <v>375</v>
      </c>
      <c r="I305" s="61"/>
      <c r="J305" s="61"/>
      <c r="K305" s="61"/>
      <c r="L305" s="61"/>
      <c r="M305" s="61"/>
      <c r="N305" s="61"/>
      <c r="O305" s="61"/>
      <c r="P305" s="61"/>
      <c r="Q305" s="61"/>
      <c r="R305" s="61"/>
      <c r="S305" s="61"/>
      <c r="T305" s="61"/>
      <c r="U305" s="61"/>
      <c r="V305" s="13"/>
    </row>
    <row r="306" spans="1:22" x14ac:dyDescent="0.25">
      <c r="A306" s="92"/>
      <c r="B306" s="88"/>
      <c r="C306" s="88"/>
      <c r="D306" s="28" t="s">
        <v>362</v>
      </c>
      <c r="E306" s="28"/>
      <c r="F306" s="88"/>
      <c r="G306" s="88"/>
      <c r="H306" s="63" t="s">
        <v>363</v>
      </c>
      <c r="I306" s="63"/>
      <c r="J306" s="89"/>
      <c r="K306" s="89"/>
      <c r="L306" s="63" t="s">
        <v>364</v>
      </c>
      <c r="M306" s="63"/>
      <c r="N306" s="89"/>
      <c r="O306" s="89"/>
      <c r="P306" s="63" t="s">
        <v>365</v>
      </c>
      <c r="Q306" s="63"/>
      <c r="R306" s="89"/>
      <c r="S306" s="89"/>
      <c r="T306" s="63" t="s">
        <v>137</v>
      </c>
      <c r="U306" s="63"/>
      <c r="V306" s="88"/>
    </row>
    <row r="307" spans="1:22" x14ac:dyDescent="0.25">
      <c r="A307" s="92"/>
      <c r="B307" s="88"/>
      <c r="C307" s="88"/>
      <c r="D307" s="28" t="s">
        <v>267</v>
      </c>
      <c r="E307" s="28"/>
      <c r="F307" s="88"/>
      <c r="G307" s="88"/>
      <c r="H307" s="28"/>
      <c r="I307" s="28"/>
      <c r="J307" s="88"/>
      <c r="K307" s="88"/>
      <c r="L307" s="28"/>
      <c r="M307" s="28"/>
      <c r="N307" s="88"/>
      <c r="O307" s="88"/>
      <c r="P307" s="28"/>
      <c r="Q307" s="28"/>
      <c r="R307" s="88"/>
      <c r="S307" s="88"/>
      <c r="T307" s="28"/>
      <c r="U307" s="28"/>
      <c r="V307" s="88"/>
    </row>
    <row r="308" spans="1:22" x14ac:dyDescent="0.25">
      <c r="A308" s="92"/>
      <c r="B308" s="13"/>
      <c r="C308" s="13"/>
      <c r="D308" s="28"/>
      <c r="E308" s="28"/>
      <c r="F308" s="13"/>
      <c r="G308" s="13"/>
      <c r="H308" s="28"/>
      <c r="I308" s="28"/>
      <c r="J308" s="13"/>
      <c r="K308" s="13"/>
      <c r="L308" s="28"/>
      <c r="M308" s="28"/>
      <c r="N308" s="13"/>
      <c r="O308" s="13"/>
      <c r="P308" s="28"/>
      <c r="Q308" s="28"/>
      <c r="R308" s="13"/>
      <c r="S308" s="13"/>
      <c r="T308" s="28"/>
      <c r="U308" s="28"/>
      <c r="V308" s="13"/>
    </row>
    <row r="309" spans="1:22" x14ac:dyDescent="0.25">
      <c r="A309" s="92"/>
      <c r="B309" s="17" t="s">
        <v>366</v>
      </c>
      <c r="C309" s="16"/>
      <c r="D309" s="17"/>
      <c r="E309" s="26"/>
      <c r="F309" s="17"/>
      <c r="G309" s="16"/>
      <c r="H309" s="17"/>
      <c r="I309" s="26"/>
      <c r="J309" s="17"/>
      <c r="K309" s="16"/>
      <c r="L309" s="17"/>
      <c r="M309" s="26"/>
      <c r="N309" s="17"/>
      <c r="O309" s="16"/>
      <c r="P309" s="17"/>
      <c r="Q309" s="26"/>
      <c r="R309" s="17"/>
      <c r="S309" s="16"/>
      <c r="T309" s="17"/>
      <c r="U309" s="26"/>
      <c r="V309" s="17"/>
    </row>
    <row r="310" spans="1:22" x14ac:dyDescent="0.25">
      <c r="A310" s="92"/>
      <c r="B310" s="27" t="s">
        <v>40</v>
      </c>
      <c r="C310" s="20"/>
      <c r="D310" s="19" t="s">
        <v>255</v>
      </c>
      <c r="E310" s="21">
        <v>16540</v>
      </c>
      <c r="F310" s="19"/>
      <c r="G310" s="20"/>
      <c r="H310" s="19" t="s">
        <v>255</v>
      </c>
      <c r="I310" s="21">
        <v>16540</v>
      </c>
      <c r="J310" s="19"/>
      <c r="K310" s="20"/>
      <c r="L310" s="19"/>
      <c r="M310" s="31"/>
      <c r="N310" s="19"/>
      <c r="O310" s="20"/>
      <c r="P310" s="19"/>
      <c r="Q310" s="31"/>
      <c r="R310" s="19"/>
      <c r="S310" s="20"/>
      <c r="T310" s="19" t="s">
        <v>255</v>
      </c>
      <c r="U310" s="21">
        <v>16540</v>
      </c>
      <c r="V310" s="19"/>
    </row>
    <row r="311" spans="1:22" x14ac:dyDescent="0.25">
      <c r="A311" s="92"/>
      <c r="B311" s="66" t="s">
        <v>367</v>
      </c>
      <c r="C311" s="16"/>
      <c r="D311" s="17"/>
      <c r="E311" s="26">
        <v>205</v>
      </c>
      <c r="F311" s="17"/>
      <c r="G311" s="16"/>
      <c r="H311" s="17"/>
      <c r="I311" s="26"/>
      <c r="J311" s="17"/>
      <c r="K311" s="16"/>
      <c r="L311" s="17" t="s">
        <v>255</v>
      </c>
      <c r="M311" s="26">
        <v>205</v>
      </c>
      <c r="N311" s="17"/>
      <c r="O311" s="16"/>
      <c r="P311" s="17"/>
      <c r="Q311" s="26"/>
      <c r="R311" s="17"/>
      <c r="S311" s="16"/>
      <c r="T311" s="17"/>
      <c r="U311" s="26">
        <v>205</v>
      </c>
      <c r="V311" s="17"/>
    </row>
    <row r="312" spans="1:22" x14ac:dyDescent="0.25">
      <c r="A312" s="92"/>
      <c r="B312" s="27" t="s">
        <v>368</v>
      </c>
      <c r="C312" s="20"/>
      <c r="D312" s="19"/>
      <c r="E312" s="21">
        <v>12232</v>
      </c>
      <c r="F312" s="19"/>
      <c r="G312" s="20"/>
      <c r="H312" s="19"/>
      <c r="I312" s="31"/>
      <c r="J312" s="19"/>
      <c r="K312" s="20"/>
      <c r="L312" s="19"/>
      <c r="M312" s="21">
        <v>12354</v>
      </c>
      <c r="N312" s="19"/>
      <c r="O312" s="20"/>
      <c r="P312" s="19"/>
      <c r="Q312" s="31"/>
      <c r="R312" s="19"/>
      <c r="S312" s="20"/>
      <c r="T312" s="19"/>
      <c r="U312" s="21">
        <v>12354</v>
      </c>
      <c r="V312" s="19"/>
    </row>
    <row r="313" spans="1:22" x14ac:dyDescent="0.25">
      <c r="A313" s="92"/>
      <c r="B313" s="66" t="s">
        <v>43</v>
      </c>
      <c r="C313" s="16"/>
      <c r="D313" s="17"/>
      <c r="E313" s="26">
        <v>196</v>
      </c>
      <c r="F313" s="17"/>
      <c r="G313" s="16"/>
      <c r="H313" s="17"/>
      <c r="I313" s="26"/>
      <c r="J313" s="17"/>
      <c r="K313" s="16"/>
      <c r="L313" s="17"/>
      <c r="M313" s="26">
        <v>196</v>
      </c>
      <c r="N313" s="17"/>
      <c r="O313" s="16"/>
      <c r="P313" s="17"/>
      <c r="Q313" s="26"/>
      <c r="R313" s="17"/>
      <c r="S313" s="16"/>
      <c r="T313" s="17"/>
      <c r="U313" s="26">
        <v>196</v>
      </c>
      <c r="V313" s="17"/>
    </row>
    <row r="314" spans="1:22" x14ac:dyDescent="0.25">
      <c r="A314" s="92"/>
      <c r="B314" s="27" t="s">
        <v>369</v>
      </c>
      <c r="C314" s="20"/>
      <c r="D314" s="19"/>
      <c r="E314" s="21">
        <v>262491</v>
      </c>
      <c r="F314" s="19"/>
      <c r="G314" s="20"/>
      <c r="H314" s="19"/>
      <c r="I314" s="31"/>
      <c r="J314" s="19"/>
      <c r="K314" s="20"/>
      <c r="L314" s="19"/>
      <c r="M314" s="31"/>
      <c r="N314" s="19"/>
      <c r="O314" s="20"/>
      <c r="P314" s="19" t="s">
        <v>255</v>
      </c>
      <c r="Q314" s="21">
        <v>266354</v>
      </c>
      <c r="R314" s="19"/>
      <c r="S314" s="20"/>
      <c r="T314" s="19"/>
      <c r="U314" s="21">
        <v>266354</v>
      </c>
      <c r="V314" s="19"/>
    </row>
    <row r="315" spans="1:22" x14ac:dyDescent="0.25">
      <c r="A315" s="92"/>
      <c r="B315" s="66" t="s">
        <v>370</v>
      </c>
      <c r="C315" s="16"/>
      <c r="D315" s="17"/>
      <c r="E315" s="18">
        <v>7732</v>
      </c>
      <c r="F315" s="17"/>
      <c r="G315" s="16"/>
      <c r="H315" s="17"/>
      <c r="I315" s="26"/>
      <c r="J315" s="17"/>
      <c r="K315" s="16"/>
      <c r="L315" s="17"/>
      <c r="M315" s="26"/>
      <c r="N315" s="17"/>
      <c r="O315" s="16"/>
      <c r="P315" s="17"/>
      <c r="Q315" s="26"/>
      <c r="R315" s="17"/>
      <c r="S315" s="16"/>
      <c r="T315" s="17"/>
      <c r="U315" s="26" t="s">
        <v>371</v>
      </c>
      <c r="V315" s="17"/>
    </row>
    <row r="316" spans="1:22" x14ac:dyDescent="0.25">
      <c r="A316" s="92"/>
      <c r="B316" s="27" t="s">
        <v>48</v>
      </c>
      <c r="C316" s="20"/>
      <c r="D316" s="19"/>
      <c r="E316" s="31">
        <v>919</v>
      </c>
      <c r="F316" s="19"/>
      <c r="G316" s="20"/>
      <c r="H316" s="19"/>
      <c r="I316" s="31"/>
      <c r="J316" s="19"/>
      <c r="K316" s="20"/>
      <c r="L316" s="19"/>
      <c r="M316" s="31">
        <v>919</v>
      </c>
      <c r="N316" s="19"/>
      <c r="O316" s="20"/>
      <c r="P316" s="19"/>
      <c r="Q316" s="31"/>
      <c r="R316" s="19"/>
      <c r="S316" s="20"/>
      <c r="T316" s="19"/>
      <c r="U316" s="31">
        <v>919</v>
      </c>
      <c r="V316" s="19"/>
    </row>
    <row r="317" spans="1:22" x14ac:dyDescent="0.25">
      <c r="A317" s="92"/>
      <c r="B317" s="16"/>
      <c r="C317" s="16"/>
      <c r="D317" s="17"/>
      <c r="E317" s="26"/>
      <c r="F317" s="17"/>
      <c r="G317" s="16"/>
      <c r="H317" s="17"/>
      <c r="I317" s="26"/>
      <c r="J317" s="17"/>
      <c r="K317" s="16"/>
      <c r="L317" s="17"/>
      <c r="M317" s="26"/>
      <c r="N317" s="17"/>
      <c r="O317" s="16"/>
      <c r="P317" s="17"/>
      <c r="Q317" s="26"/>
      <c r="R317" s="17"/>
      <c r="S317" s="16"/>
      <c r="T317" s="17"/>
      <c r="U317" s="26"/>
      <c r="V317" s="17"/>
    </row>
    <row r="318" spans="1:22" x14ac:dyDescent="0.25">
      <c r="A318" s="92"/>
      <c r="B318" s="19" t="s">
        <v>372</v>
      </c>
      <c r="C318" s="20"/>
      <c r="D318" s="19"/>
      <c r="E318" s="31"/>
      <c r="F318" s="19"/>
      <c r="G318" s="20"/>
      <c r="H318" s="19"/>
      <c r="I318" s="31"/>
      <c r="J318" s="19"/>
      <c r="K318" s="20"/>
      <c r="L318" s="19"/>
      <c r="M318" s="31"/>
      <c r="N318" s="19"/>
      <c r="O318" s="20"/>
      <c r="P318" s="19"/>
      <c r="Q318" s="31"/>
      <c r="R318" s="19"/>
      <c r="S318" s="20"/>
      <c r="T318" s="19"/>
      <c r="U318" s="31"/>
      <c r="V318" s="19"/>
    </row>
    <row r="319" spans="1:22" x14ac:dyDescent="0.25">
      <c r="A319" s="92"/>
      <c r="B319" s="66" t="s">
        <v>55</v>
      </c>
      <c r="C319" s="16"/>
      <c r="D319" s="17" t="s">
        <v>255</v>
      </c>
      <c r="E319" s="18">
        <v>230981</v>
      </c>
      <c r="F319" s="17"/>
      <c r="G319" s="16"/>
      <c r="H319" s="17" t="s">
        <v>255</v>
      </c>
      <c r="I319" s="18">
        <v>75982</v>
      </c>
      <c r="J319" s="17"/>
      <c r="K319" s="16"/>
      <c r="L319" s="17" t="s">
        <v>255</v>
      </c>
      <c r="M319" s="18">
        <v>155537</v>
      </c>
      <c r="N319" s="17"/>
      <c r="O319" s="16"/>
      <c r="P319" s="17"/>
      <c r="Q319" s="26"/>
      <c r="R319" s="17"/>
      <c r="S319" s="16"/>
      <c r="T319" s="17" t="s">
        <v>255</v>
      </c>
      <c r="U319" s="18">
        <v>231519</v>
      </c>
      <c r="V319" s="17"/>
    </row>
    <row r="320" spans="1:22" x14ac:dyDescent="0.25">
      <c r="A320" s="92"/>
      <c r="B320" s="27" t="s">
        <v>56</v>
      </c>
      <c r="C320" s="20"/>
      <c r="D320" s="19"/>
      <c r="E320" s="21">
        <v>24310</v>
      </c>
      <c r="F320" s="19"/>
      <c r="G320" s="20"/>
      <c r="H320" s="19"/>
      <c r="I320" s="31"/>
      <c r="J320" s="19"/>
      <c r="K320" s="20"/>
      <c r="L320" s="19"/>
      <c r="M320" s="21">
        <v>26019</v>
      </c>
      <c r="N320" s="19"/>
      <c r="O320" s="20"/>
      <c r="P320" s="19"/>
      <c r="Q320" s="31"/>
      <c r="R320" s="19"/>
      <c r="S320" s="20"/>
      <c r="T320" s="19"/>
      <c r="U320" s="21">
        <v>26019</v>
      </c>
      <c r="V320" s="19"/>
    </row>
    <row r="321" spans="1:22" ht="26.25" x14ac:dyDescent="0.25">
      <c r="A321" s="92"/>
      <c r="B321" s="66" t="s">
        <v>57</v>
      </c>
      <c r="C321" s="16"/>
      <c r="D321" s="17"/>
      <c r="E321" s="26">
        <v>562</v>
      </c>
      <c r="F321" s="17"/>
      <c r="G321" s="16"/>
      <c r="H321" s="17"/>
      <c r="I321" s="26"/>
      <c r="J321" s="17"/>
      <c r="K321" s="16"/>
      <c r="L321" s="17"/>
      <c r="M321" s="26"/>
      <c r="N321" s="17"/>
      <c r="O321" s="16"/>
      <c r="P321" s="17" t="s">
        <v>255</v>
      </c>
      <c r="Q321" s="26">
        <v>562</v>
      </c>
      <c r="R321" s="17"/>
      <c r="S321" s="16"/>
      <c r="T321" s="17"/>
      <c r="U321" s="26">
        <v>562</v>
      </c>
      <c r="V321" s="17"/>
    </row>
    <row r="322" spans="1:22" x14ac:dyDescent="0.25">
      <c r="A322" s="92"/>
      <c r="B322" s="27" t="s">
        <v>58</v>
      </c>
      <c r="C322" s="20"/>
      <c r="D322" s="19"/>
      <c r="E322" s="31">
        <v>36</v>
      </c>
      <c r="F322" s="19"/>
      <c r="G322" s="20"/>
      <c r="H322" s="19"/>
      <c r="I322" s="31"/>
      <c r="J322" s="19"/>
      <c r="K322" s="20"/>
      <c r="L322" s="19"/>
      <c r="M322" s="31">
        <v>36</v>
      </c>
      <c r="N322" s="19"/>
      <c r="O322" s="20"/>
      <c r="P322" s="19"/>
      <c r="Q322" s="31"/>
      <c r="R322" s="19"/>
      <c r="S322" s="20"/>
      <c r="T322" s="19"/>
      <c r="U322" s="31">
        <v>36</v>
      </c>
      <c r="V322" s="19"/>
    </row>
    <row r="323" spans="1:22" x14ac:dyDescent="0.25">
      <c r="A323" s="92"/>
      <c r="B323" s="4"/>
    </row>
    <row r="324" spans="1:22" ht="15" customHeight="1" x14ac:dyDescent="0.25">
      <c r="A324" s="92" t="s">
        <v>780</v>
      </c>
      <c r="B324" s="91" t="s">
        <v>7</v>
      </c>
      <c r="C324" s="91"/>
      <c r="D324" s="91"/>
      <c r="E324" s="91"/>
      <c r="F324" s="91"/>
      <c r="G324" s="91"/>
      <c r="H324" s="91"/>
      <c r="I324" s="91"/>
      <c r="J324" s="91"/>
      <c r="K324" s="91"/>
      <c r="L324" s="91"/>
      <c r="M324" s="91"/>
      <c r="N324" s="91"/>
      <c r="O324" s="91"/>
      <c r="P324" s="91"/>
      <c r="Q324" s="91"/>
      <c r="R324" s="91"/>
      <c r="S324" s="91"/>
      <c r="T324" s="91"/>
      <c r="U324" s="91"/>
      <c r="V324" s="91"/>
    </row>
    <row r="325" spans="1:22" x14ac:dyDescent="0.25">
      <c r="A325" s="92"/>
      <c r="B325" s="93" t="s">
        <v>377</v>
      </c>
      <c r="C325" s="93"/>
      <c r="D325" s="93"/>
      <c r="E325" s="93"/>
      <c r="F325" s="93"/>
      <c r="G325" s="93"/>
      <c r="H325" s="93"/>
      <c r="I325" s="93"/>
      <c r="J325" s="93"/>
      <c r="K325" s="93"/>
      <c r="L325" s="93"/>
      <c r="M325" s="93"/>
      <c r="N325" s="93"/>
      <c r="O325" s="93"/>
      <c r="P325" s="93"/>
      <c r="Q325" s="93"/>
      <c r="R325" s="93"/>
      <c r="S325" s="93"/>
      <c r="T325" s="93"/>
      <c r="U325" s="93"/>
      <c r="V325" s="93"/>
    </row>
    <row r="326" spans="1:22" x14ac:dyDescent="0.25">
      <c r="A326" s="92"/>
      <c r="B326" s="4"/>
    </row>
    <row r="327" spans="1:22" ht="15" customHeight="1" x14ac:dyDescent="0.25">
      <c r="A327" s="92" t="s">
        <v>781</v>
      </c>
      <c r="B327" s="91" t="s">
        <v>7</v>
      </c>
      <c r="C327" s="91"/>
      <c r="D327" s="91"/>
      <c r="E327" s="91"/>
      <c r="F327" s="91"/>
      <c r="G327" s="91"/>
      <c r="H327" s="91"/>
      <c r="I327" s="91"/>
      <c r="J327" s="91"/>
      <c r="K327" s="91"/>
      <c r="L327" s="91"/>
      <c r="M327" s="91"/>
      <c r="N327" s="91"/>
      <c r="O327" s="91"/>
      <c r="P327" s="91"/>
      <c r="Q327" s="91"/>
      <c r="R327" s="91"/>
      <c r="S327" s="91"/>
      <c r="T327" s="91"/>
      <c r="U327" s="91"/>
      <c r="V327" s="91"/>
    </row>
    <row r="328" spans="1:22" ht="25.5" customHeight="1" x14ac:dyDescent="0.25">
      <c r="A328" s="92"/>
      <c r="B328" s="93" t="s">
        <v>378</v>
      </c>
      <c r="C328" s="93"/>
      <c r="D328" s="93"/>
      <c r="E328" s="93"/>
      <c r="F328" s="93"/>
      <c r="G328" s="93"/>
      <c r="H328" s="93"/>
      <c r="I328" s="93"/>
      <c r="J328" s="93"/>
      <c r="K328" s="93"/>
      <c r="L328" s="93"/>
      <c r="M328" s="93"/>
      <c r="N328" s="93"/>
      <c r="O328" s="93"/>
      <c r="P328" s="93"/>
      <c r="Q328" s="93"/>
      <c r="R328" s="93"/>
      <c r="S328" s="93"/>
      <c r="T328" s="93"/>
      <c r="U328" s="93"/>
      <c r="V328" s="93"/>
    </row>
    <row r="329" spans="1:22" x14ac:dyDescent="0.25">
      <c r="A329" s="92"/>
      <c r="B329" s="4"/>
    </row>
    <row r="330" spans="1:22" ht="15" customHeight="1" x14ac:dyDescent="0.25">
      <c r="A330" s="92" t="s">
        <v>782</v>
      </c>
      <c r="B330" s="91" t="s">
        <v>7</v>
      </c>
      <c r="C330" s="91"/>
      <c r="D330" s="91"/>
      <c r="E330" s="91"/>
      <c r="F330" s="91"/>
      <c r="G330" s="91"/>
      <c r="H330" s="91"/>
      <c r="I330" s="91"/>
      <c r="J330" s="91"/>
      <c r="K330" s="91"/>
      <c r="L330" s="91"/>
      <c r="M330" s="91"/>
      <c r="N330" s="91"/>
      <c r="O330" s="91"/>
      <c r="P330" s="91"/>
      <c r="Q330" s="91"/>
      <c r="R330" s="91"/>
      <c r="S330" s="91"/>
      <c r="T330" s="91"/>
      <c r="U330" s="91"/>
      <c r="V330" s="91"/>
    </row>
    <row r="331" spans="1:22" x14ac:dyDescent="0.25">
      <c r="A331" s="92"/>
      <c r="B331" s="93" t="s">
        <v>379</v>
      </c>
      <c r="C331" s="93"/>
      <c r="D331" s="93"/>
      <c r="E331" s="93"/>
      <c r="F331" s="93"/>
      <c r="G331" s="93"/>
      <c r="H331" s="93"/>
      <c r="I331" s="93"/>
      <c r="J331" s="93"/>
      <c r="K331" s="93"/>
      <c r="L331" s="93"/>
      <c r="M331" s="93"/>
      <c r="N331" s="93"/>
      <c r="O331" s="93"/>
      <c r="P331" s="93"/>
      <c r="Q331" s="93"/>
      <c r="R331" s="93"/>
      <c r="S331" s="93"/>
      <c r="T331" s="93"/>
      <c r="U331" s="93"/>
      <c r="V331" s="93"/>
    </row>
    <row r="332" spans="1:22" x14ac:dyDescent="0.25">
      <c r="A332" s="92"/>
      <c r="B332" s="4"/>
    </row>
    <row r="333" spans="1:22" ht="15" customHeight="1" x14ac:dyDescent="0.25">
      <c r="A333" s="92" t="s">
        <v>783</v>
      </c>
      <c r="B333" s="91" t="s">
        <v>7</v>
      </c>
      <c r="C333" s="91"/>
      <c r="D333" s="91"/>
      <c r="E333" s="91"/>
      <c r="F333" s="91"/>
      <c r="G333" s="91"/>
      <c r="H333" s="91"/>
      <c r="I333" s="91"/>
      <c r="J333" s="91"/>
      <c r="K333" s="91"/>
      <c r="L333" s="91"/>
      <c r="M333" s="91"/>
      <c r="N333" s="91"/>
      <c r="O333" s="91"/>
      <c r="P333" s="91"/>
      <c r="Q333" s="91"/>
      <c r="R333" s="91"/>
      <c r="S333" s="91"/>
      <c r="T333" s="91"/>
      <c r="U333" s="91"/>
      <c r="V333" s="91"/>
    </row>
    <row r="334" spans="1:22" x14ac:dyDescent="0.25">
      <c r="A334" s="92"/>
      <c r="B334" s="93" t="s">
        <v>380</v>
      </c>
      <c r="C334" s="93"/>
      <c r="D334" s="93"/>
      <c r="E334" s="93"/>
      <c r="F334" s="93"/>
      <c r="G334" s="93"/>
      <c r="H334" s="93"/>
      <c r="I334" s="93"/>
      <c r="J334" s="93"/>
      <c r="K334" s="93"/>
      <c r="L334" s="93"/>
      <c r="M334" s="93"/>
      <c r="N334" s="93"/>
      <c r="O334" s="93"/>
      <c r="P334" s="93"/>
      <c r="Q334" s="93"/>
      <c r="R334" s="93"/>
      <c r="S334" s="93"/>
      <c r="T334" s="93"/>
      <c r="U334" s="93"/>
      <c r="V334" s="93"/>
    </row>
    <row r="335" spans="1:22" x14ac:dyDescent="0.25">
      <c r="A335" s="92"/>
      <c r="B335" s="4"/>
    </row>
    <row r="336" spans="1:22" ht="15" customHeight="1" x14ac:dyDescent="0.25">
      <c r="A336" s="92" t="s">
        <v>784</v>
      </c>
      <c r="B336" s="91" t="s">
        <v>7</v>
      </c>
      <c r="C336" s="91"/>
      <c r="D336" s="91"/>
      <c r="E336" s="91"/>
      <c r="F336" s="91"/>
      <c r="G336" s="91"/>
      <c r="H336" s="91"/>
      <c r="I336" s="91"/>
      <c r="J336" s="91"/>
      <c r="K336" s="91"/>
      <c r="L336" s="91"/>
      <c r="M336" s="91"/>
      <c r="N336" s="91"/>
      <c r="O336" s="91"/>
      <c r="P336" s="91"/>
      <c r="Q336" s="91"/>
      <c r="R336" s="91"/>
      <c r="S336" s="91"/>
      <c r="T336" s="91"/>
      <c r="U336" s="91"/>
      <c r="V336" s="91"/>
    </row>
    <row r="337" spans="1:22" x14ac:dyDescent="0.25">
      <c r="A337" s="92"/>
      <c r="B337" s="93" t="s">
        <v>381</v>
      </c>
      <c r="C337" s="93"/>
      <c r="D337" s="93"/>
      <c r="E337" s="93"/>
      <c r="F337" s="93"/>
      <c r="G337" s="93"/>
      <c r="H337" s="93"/>
      <c r="I337" s="93"/>
      <c r="J337" s="93"/>
      <c r="K337" s="93"/>
      <c r="L337" s="93"/>
      <c r="M337" s="93"/>
      <c r="N337" s="93"/>
      <c r="O337" s="93"/>
      <c r="P337" s="93"/>
      <c r="Q337" s="93"/>
      <c r="R337" s="93"/>
      <c r="S337" s="93"/>
      <c r="T337" s="93"/>
      <c r="U337" s="93"/>
      <c r="V337" s="93"/>
    </row>
    <row r="338" spans="1:22" x14ac:dyDescent="0.25">
      <c r="A338" s="92"/>
      <c r="B338" s="93"/>
      <c r="C338" s="93"/>
      <c r="D338" s="93"/>
      <c r="E338" s="93"/>
      <c r="F338" s="93"/>
      <c r="G338" s="93"/>
      <c r="H338" s="93"/>
      <c r="I338" s="93"/>
      <c r="J338" s="93"/>
      <c r="K338" s="93"/>
      <c r="L338" s="93"/>
      <c r="M338" s="93"/>
      <c r="N338" s="93"/>
      <c r="O338" s="93"/>
      <c r="P338" s="93"/>
      <c r="Q338" s="93"/>
      <c r="R338" s="93"/>
      <c r="S338" s="93"/>
      <c r="T338" s="93"/>
      <c r="U338" s="93"/>
      <c r="V338" s="93"/>
    </row>
    <row r="339" spans="1:22" x14ac:dyDescent="0.25">
      <c r="A339" s="92"/>
      <c r="B339" s="133" t="s">
        <v>405</v>
      </c>
      <c r="C339" s="38"/>
      <c r="D339" s="45">
        <v>2014</v>
      </c>
      <c r="E339" s="45"/>
      <c r="F339" s="38"/>
      <c r="G339" s="45">
        <v>2013</v>
      </c>
      <c r="H339" s="45"/>
      <c r="I339" s="38"/>
    </row>
    <row r="340" spans="1:22" x14ac:dyDescent="0.25">
      <c r="A340" s="92"/>
      <c r="B340" s="38"/>
      <c r="C340" s="38"/>
      <c r="D340" s="38"/>
      <c r="E340" s="38"/>
      <c r="F340" s="38"/>
      <c r="G340" s="38"/>
      <c r="H340" s="38"/>
      <c r="I340" s="38"/>
    </row>
    <row r="341" spans="1:22" x14ac:dyDescent="0.25">
      <c r="A341" s="92"/>
      <c r="B341" s="17" t="s">
        <v>382</v>
      </c>
      <c r="C341" s="108"/>
      <c r="D341" s="17" t="s">
        <v>255</v>
      </c>
      <c r="E341" s="18">
        <v>1246</v>
      </c>
      <c r="F341" s="108"/>
      <c r="G341" s="17" t="s">
        <v>255</v>
      </c>
      <c r="H341" s="26">
        <v>797</v>
      </c>
      <c r="I341" s="108"/>
    </row>
    <row r="342" spans="1:22" x14ac:dyDescent="0.25">
      <c r="A342" s="92"/>
      <c r="B342" s="19" t="s">
        <v>383</v>
      </c>
      <c r="C342" s="109"/>
      <c r="D342" s="19"/>
      <c r="E342" s="31">
        <v>447</v>
      </c>
      <c r="F342" s="109"/>
      <c r="G342" s="19"/>
      <c r="H342" s="31">
        <v>339</v>
      </c>
      <c r="I342" s="109"/>
    </row>
    <row r="343" spans="1:22" x14ac:dyDescent="0.25">
      <c r="A343" s="92"/>
      <c r="B343" s="17" t="s">
        <v>384</v>
      </c>
      <c r="C343" s="108"/>
      <c r="D343" s="17"/>
      <c r="E343" s="26" t="s">
        <v>311</v>
      </c>
      <c r="F343" s="108"/>
      <c r="G343" s="17"/>
      <c r="H343" s="26">
        <v>232</v>
      </c>
      <c r="I343" s="108"/>
    </row>
    <row r="344" spans="1:22" ht="27" thickBot="1" x14ac:dyDescent="0.3">
      <c r="A344" s="92"/>
      <c r="B344" s="19" t="s">
        <v>385</v>
      </c>
      <c r="C344" s="109"/>
      <c r="D344" s="32"/>
      <c r="E344" s="33">
        <v>-428</v>
      </c>
      <c r="F344" s="109"/>
      <c r="G344" s="32"/>
      <c r="H344" s="33">
        <v>-122</v>
      </c>
      <c r="I344" s="109"/>
    </row>
    <row r="345" spans="1:22" ht="15.75" thickBot="1" x14ac:dyDescent="0.3">
      <c r="A345" s="92"/>
      <c r="B345" s="17" t="s">
        <v>389</v>
      </c>
      <c r="C345" s="108"/>
      <c r="D345" s="116" t="s">
        <v>255</v>
      </c>
      <c r="E345" s="117">
        <v>1265</v>
      </c>
      <c r="F345" s="118"/>
      <c r="G345" s="116" t="s">
        <v>255</v>
      </c>
      <c r="H345" s="117">
        <v>1246</v>
      </c>
      <c r="I345" s="108"/>
    </row>
    <row r="346" spans="1:22" ht="15.75" thickTop="1" x14ac:dyDescent="0.25">
      <c r="A346" s="92"/>
      <c r="B346" s="93"/>
      <c r="C346" s="93"/>
      <c r="D346" s="93"/>
      <c r="E346" s="93"/>
      <c r="F346" s="93"/>
      <c r="G346" s="93"/>
      <c r="H346" s="93"/>
      <c r="I346" s="93"/>
      <c r="J346" s="93"/>
      <c r="K346" s="93"/>
      <c r="L346" s="93"/>
      <c r="M346" s="93"/>
      <c r="N346" s="93"/>
      <c r="O346" s="93"/>
      <c r="P346" s="93"/>
      <c r="Q346" s="93"/>
      <c r="R346" s="93"/>
      <c r="S346" s="93"/>
      <c r="T346" s="93"/>
      <c r="U346" s="93"/>
      <c r="V346" s="93"/>
    </row>
    <row r="347" spans="1:22" x14ac:dyDescent="0.25">
      <c r="A347" s="92"/>
      <c r="B347" s="93" t="s">
        <v>390</v>
      </c>
      <c r="C347" s="93"/>
      <c r="D347" s="93"/>
      <c r="E347" s="93"/>
      <c r="F347" s="93"/>
      <c r="G347" s="93"/>
      <c r="H347" s="93"/>
      <c r="I347" s="93"/>
      <c r="J347" s="93"/>
      <c r="K347" s="93"/>
      <c r="L347" s="93"/>
      <c r="M347" s="93"/>
      <c r="N347" s="93"/>
      <c r="O347" s="93"/>
      <c r="P347" s="93"/>
      <c r="Q347" s="93"/>
      <c r="R347" s="93"/>
      <c r="S347" s="93"/>
      <c r="T347" s="93"/>
      <c r="U347" s="93"/>
      <c r="V347" s="93"/>
    </row>
    <row r="348" spans="1:22" x14ac:dyDescent="0.25">
      <c r="A348" s="92"/>
      <c r="B348" s="4"/>
    </row>
    <row r="349" spans="1:22" ht="15" customHeight="1" x14ac:dyDescent="0.25">
      <c r="A349" s="92" t="s">
        <v>785</v>
      </c>
      <c r="B349" s="91" t="s">
        <v>7</v>
      </c>
      <c r="C349" s="91"/>
      <c r="D349" s="91"/>
      <c r="E349" s="91"/>
      <c r="F349" s="91"/>
      <c r="G349" s="91"/>
      <c r="H349" s="91"/>
      <c r="I349" s="91"/>
      <c r="J349" s="91"/>
      <c r="K349" s="91"/>
      <c r="L349" s="91"/>
      <c r="M349" s="91"/>
      <c r="N349" s="91"/>
      <c r="O349" s="91"/>
      <c r="P349" s="91"/>
      <c r="Q349" s="91"/>
      <c r="R349" s="91"/>
      <c r="S349" s="91"/>
      <c r="T349" s="91"/>
      <c r="U349" s="91"/>
      <c r="V349" s="91"/>
    </row>
    <row r="350" spans="1:22" x14ac:dyDescent="0.25">
      <c r="A350" s="92"/>
      <c r="B350" s="93" t="s">
        <v>391</v>
      </c>
      <c r="C350" s="93"/>
      <c r="D350" s="93"/>
      <c r="E350" s="93"/>
      <c r="F350" s="93"/>
      <c r="G350" s="93"/>
      <c r="H350" s="93"/>
      <c r="I350" s="93"/>
      <c r="J350" s="93"/>
      <c r="K350" s="93"/>
      <c r="L350" s="93"/>
      <c r="M350" s="93"/>
      <c r="N350" s="93"/>
      <c r="O350" s="93"/>
      <c r="P350" s="93"/>
      <c r="Q350" s="93"/>
      <c r="R350" s="93"/>
      <c r="S350" s="93"/>
      <c r="T350" s="93"/>
      <c r="U350" s="93"/>
      <c r="V350" s="93"/>
    </row>
    <row r="351" spans="1:22" x14ac:dyDescent="0.25">
      <c r="A351" s="92"/>
      <c r="B351" s="4"/>
    </row>
    <row r="352" spans="1:22" ht="15" customHeight="1" x14ac:dyDescent="0.25">
      <c r="A352" s="92" t="s">
        <v>786</v>
      </c>
      <c r="B352" s="91" t="s">
        <v>7</v>
      </c>
      <c r="C352" s="91"/>
      <c r="D352" s="91"/>
      <c r="E352" s="91"/>
      <c r="F352" s="91"/>
      <c r="G352" s="91"/>
      <c r="H352" s="91"/>
      <c r="I352" s="91"/>
      <c r="J352" s="91"/>
      <c r="K352" s="91"/>
      <c r="L352" s="91"/>
      <c r="M352" s="91"/>
      <c r="N352" s="91"/>
      <c r="O352" s="91"/>
      <c r="P352" s="91"/>
      <c r="Q352" s="91"/>
      <c r="R352" s="91"/>
      <c r="S352" s="91"/>
      <c r="T352" s="91"/>
      <c r="U352" s="91"/>
      <c r="V352" s="91"/>
    </row>
    <row r="353" spans="1:22" x14ac:dyDescent="0.25">
      <c r="A353" s="92"/>
      <c r="B353" s="93" t="s">
        <v>392</v>
      </c>
      <c r="C353" s="93"/>
      <c r="D353" s="93"/>
      <c r="E353" s="93"/>
      <c r="F353" s="93"/>
      <c r="G353" s="93"/>
      <c r="H353" s="93"/>
      <c r="I353" s="93"/>
      <c r="J353" s="93"/>
      <c r="K353" s="93"/>
      <c r="L353" s="93"/>
      <c r="M353" s="93"/>
      <c r="N353" s="93"/>
      <c r="O353" s="93"/>
      <c r="P353" s="93"/>
      <c r="Q353" s="93"/>
      <c r="R353" s="93"/>
      <c r="S353" s="93"/>
      <c r="T353" s="93"/>
      <c r="U353" s="93"/>
      <c r="V353" s="93"/>
    </row>
    <row r="354" spans="1:22" x14ac:dyDescent="0.25">
      <c r="A354" s="92"/>
      <c r="B354" s="4"/>
    </row>
    <row r="355" spans="1:22" ht="15" customHeight="1" x14ac:dyDescent="0.25">
      <c r="A355" s="92" t="s">
        <v>787</v>
      </c>
      <c r="B355" s="91" t="s">
        <v>7</v>
      </c>
      <c r="C355" s="91"/>
      <c r="D355" s="91"/>
      <c r="E355" s="91"/>
      <c r="F355" s="91"/>
      <c r="G355" s="91"/>
      <c r="H355" s="91"/>
      <c r="I355" s="91"/>
      <c r="J355" s="91"/>
      <c r="K355" s="91"/>
      <c r="L355" s="91"/>
      <c r="M355" s="91"/>
      <c r="N355" s="91"/>
      <c r="O355" s="91"/>
      <c r="P355" s="91"/>
      <c r="Q355" s="91"/>
      <c r="R355" s="91"/>
      <c r="S355" s="91"/>
      <c r="T355" s="91"/>
      <c r="U355" s="91"/>
      <c r="V355" s="91"/>
    </row>
    <row r="356" spans="1:22" x14ac:dyDescent="0.25">
      <c r="A356" s="92"/>
      <c r="B356" s="93" t="s">
        <v>393</v>
      </c>
      <c r="C356" s="93"/>
      <c r="D356" s="93"/>
      <c r="E356" s="93"/>
      <c r="F356" s="93"/>
      <c r="G356" s="93"/>
      <c r="H356" s="93"/>
      <c r="I356" s="93"/>
      <c r="J356" s="93"/>
      <c r="K356" s="93"/>
      <c r="L356" s="93"/>
      <c r="M356" s="93"/>
      <c r="N356" s="93"/>
      <c r="O356" s="93"/>
      <c r="P356" s="93"/>
      <c r="Q356" s="93"/>
      <c r="R356" s="93"/>
      <c r="S356" s="93"/>
      <c r="T356" s="93"/>
      <c r="U356" s="93"/>
      <c r="V356" s="93"/>
    </row>
    <row r="357" spans="1:22" x14ac:dyDescent="0.25">
      <c r="A357" s="92"/>
      <c r="B357" s="4"/>
    </row>
    <row r="358" spans="1:22" ht="15" customHeight="1" x14ac:dyDescent="0.25">
      <c r="A358" s="92" t="s">
        <v>788</v>
      </c>
      <c r="B358" s="91" t="s">
        <v>7</v>
      </c>
      <c r="C358" s="91"/>
      <c r="D358" s="91"/>
      <c r="E358" s="91"/>
      <c r="F358" s="91"/>
      <c r="G358" s="91"/>
      <c r="H358" s="91"/>
      <c r="I358" s="91"/>
      <c r="J358" s="91"/>
      <c r="K358" s="91"/>
      <c r="L358" s="91"/>
      <c r="M358" s="91"/>
      <c r="N358" s="91"/>
      <c r="O358" s="91"/>
      <c r="P358" s="91"/>
      <c r="Q358" s="91"/>
      <c r="R358" s="91"/>
      <c r="S358" s="91"/>
      <c r="T358" s="91"/>
      <c r="U358" s="91"/>
      <c r="V358" s="91"/>
    </row>
    <row r="359" spans="1:22" x14ac:dyDescent="0.25">
      <c r="A359" s="92"/>
      <c r="B359" s="93" t="s">
        <v>394</v>
      </c>
      <c r="C359" s="93"/>
      <c r="D359" s="93"/>
      <c r="E359" s="93"/>
      <c r="F359" s="93"/>
      <c r="G359" s="93"/>
      <c r="H359" s="93"/>
      <c r="I359" s="93"/>
      <c r="J359" s="93"/>
      <c r="K359" s="93"/>
      <c r="L359" s="93"/>
      <c r="M359" s="93"/>
      <c r="N359" s="93"/>
      <c r="O359" s="93"/>
      <c r="P359" s="93"/>
      <c r="Q359" s="93"/>
      <c r="R359" s="93"/>
      <c r="S359" s="93"/>
      <c r="T359" s="93"/>
      <c r="U359" s="93"/>
      <c r="V359" s="93"/>
    </row>
    <row r="360" spans="1:22" x14ac:dyDescent="0.25">
      <c r="A360" s="92"/>
      <c r="B360" s="4"/>
    </row>
    <row r="361" spans="1:22" ht="15" customHeight="1" x14ac:dyDescent="0.25">
      <c r="A361" s="92" t="s">
        <v>789</v>
      </c>
      <c r="B361" s="91" t="s">
        <v>7</v>
      </c>
      <c r="C361" s="91"/>
      <c r="D361" s="91"/>
      <c r="E361" s="91"/>
      <c r="F361" s="91"/>
      <c r="G361" s="91"/>
      <c r="H361" s="91"/>
      <c r="I361" s="91"/>
      <c r="J361" s="91"/>
      <c r="K361" s="91"/>
      <c r="L361" s="91"/>
      <c r="M361" s="91"/>
      <c r="N361" s="91"/>
      <c r="O361" s="91"/>
      <c r="P361" s="91"/>
      <c r="Q361" s="91"/>
      <c r="R361" s="91"/>
      <c r="S361" s="91"/>
      <c r="T361" s="91"/>
      <c r="U361" s="91"/>
      <c r="V361" s="91"/>
    </row>
    <row r="362" spans="1:22" x14ac:dyDescent="0.25">
      <c r="A362" s="92"/>
      <c r="B362" s="93" t="s">
        <v>395</v>
      </c>
      <c r="C362" s="93"/>
      <c r="D362" s="93"/>
      <c r="E362" s="93"/>
      <c r="F362" s="93"/>
      <c r="G362" s="93"/>
      <c r="H362" s="93"/>
      <c r="I362" s="93"/>
      <c r="J362" s="93"/>
      <c r="K362" s="93"/>
      <c r="L362" s="93"/>
      <c r="M362" s="93"/>
      <c r="N362" s="93"/>
      <c r="O362" s="93"/>
      <c r="P362" s="93"/>
      <c r="Q362" s="93"/>
      <c r="R362" s="93"/>
      <c r="S362" s="93"/>
      <c r="T362" s="93"/>
      <c r="U362" s="93"/>
      <c r="V362" s="93"/>
    </row>
    <row r="363" spans="1:22" x14ac:dyDescent="0.25">
      <c r="A363" s="92"/>
      <c r="B363" s="4"/>
    </row>
    <row r="364" spans="1:22" ht="15" customHeight="1" x14ac:dyDescent="0.25">
      <c r="A364" s="92" t="s">
        <v>790</v>
      </c>
      <c r="B364" s="91" t="s">
        <v>7</v>
      </c>
      <c r="C364" s="91"/>
      <c r="D364" s="91"/>
      <c r="E364" s="91"/>
      <c r="F364" s="91"/>
      <c r="G364" s="91"/>
      <c r="H364" s="91"/>
      <c r="I364" s="91"/>
      <c r="J364" s="91"/>
      <c r="K364" s="91"/>
      <c r="L364" s="91"/>
      <c r="M364" s="91"/>
      <c r="N364" s="91"/>
      <c r="O364" s="91"/>
      <c r="P364" s="91"/>
      <c r="Q364" s="91"/>
      <c r="R364" s="91"/>
      <c r="S364" s="91"/>
      <c r="T364" s="91"/>
      <c r="U364" s="91"/>
      <c r="V364" s="91"/>
    </row>
    <row r="365" spans="1:22" x14ac:dyDescent="0.25">
      <c r="A365" s="92"/>
      <c r="B365" s="93" t="s">
        <v>396</v>
      </c>
      <c r="C365" s="93"/>
      <c r="D365" s="93"/>
      <c r="E365" s="93"/>
      <c r="F365" s="93"/>
      <c r="G365" s="93"/>
      <c r="H365" s="93"/>
      <c r="I365" s="93"/>
      <c r="J365" s="93"/>
      <c r="K365" s="93"/>
      <c r="L365" s="93"/>
      <c r="M365" s="93"/>
      <c r="N365" s="93"/>
      <c r="O365" s="93"/>
      <c r="P365" s="93"/>
      <c r="Q365" s="93"/>
      <c r="R365" s="93"/>
      <c r="S365" s="93"/>
      <c r="T365" s="93"/>
      <c r="U365" s="93"/>
      <c r="V365" s="93"/>
    </row>
    <row r="366" spans="1:22" x14ac:dyDescent="0.25">
      <c r="A366" s="92"/>
      <c r="B366" s="4"/>
    </row>
    <row r="367" spans="1:22" ht="15" customHeight="1" x14ac:dyDescent="0.25">
      <c r="A367" s="92" t="s">
        <v>791</v>
      </c>
      <c r="B367" s="91" t="s">
        <v>7</v>
      </c>
      <c r="C367" s="91"/>
      <c r="D367" s="91"/>
      <c r="E367" s="91"/>
      <c r="F367" s="91"/>
      <c r="G367" s="91"/>
      <c r="H367" s="91"/>
      <c r="I367" s="91"/>
      <c r="J367" s="91"/>
      <c r="K367" s="91"/>
      <c r="L367" s="91"/>
      <c r="M367" s="91"/>
      <c r="N367" s="91"/>
      <c r="O367" s="91"/>
      <c r="P367" s="91"/>
      <c r="Q367" s="91"/>
      <c r="R367" s="91"/>
      <c r="S367" s="91"/>
      <c r="T367" s="91"/>
      <c r="U367" s="91"/>
      <c r="V367" s="91"/>
    </row>
    <row r="368" spans="1:22" ht="38.25" customHeight="1" x14ac:dyDescent="0.25">
      <c r="A368" s="92"/>
      <c r="B368" s="93" t="s">
        <v>397</v>
      </c>
      <c r="C368" s="93"/>
      <c r="D368" s="93"/>
      <c r="E368" s="93"/>
      <c r="F368" s="93"/>
      <c r="G368" s="93"/>
      <c r="H368" s="93"/>
      <c r="I368" s="93"/>
      <c r="J368" s="93"/>
      <c r="K368" s="93"/>
      <c r="L368" s="93"/>
      <c r="M368" s="93"/>
      <c r="N368" s="93"/>
      <c r="O368" s="93"/>
      <c r="P368" s="93"/>
      <c r="Q368" s="93"/>
      <c r="R368" s="93"/>
      <c r="S368" s="93"/>
      <c r="T368" s="93"/>
      <c r="U368" s="93"/>
      <c r="V368" s="93"/>
    </row>
    <row r="369" spans="1:22" x14ac:dyDescent="0.25">
      <c r="A369" s="92"/>
      <c r="B369" s="93"/>
      <c r="C369" s="93"/>
      <c r="D369" s="93"/>
      <c r="E369" s="93"/>
      <c r="F369" s="93"/>
      <c r="G369" s="93"/>
      <c r="H369" s="93"/>
      <c r="I369" s="93"/>
      <c r="J369" s="93"/>
      <c r="K369" s="93"/>
      <c r="L369" s="93"/>
      <c r="M369" s="93"/>
      <c r="N369" s="93"/>
      <c r="O369" s="93"/>
      <c r="P369" s="93"/>
      <c r="Q369" s="93"/>
      <c r="R369" s="93"/>
      <c r="S369" s="93"/>
      <c r="T369" s="93"/>
      <c r="U369" s="93"/>
      <c r="V369" s="93"/>
    </row>
    <row r="370" spans="1:22" ht="38.25" customHeight="1" x14ac:dyDescent="0.25">
      <c r="A370" s="92"/>
      <c r="B370" s="93" t="s">
        <v>398</v>
      </c>
      <c r="C370" s="93"/>
      <c r="D370" s="93"/>
      <c r="E370" s="93"/>
      <c r="F370" s="93"/>
      <c r="G370" s="93"/>
      <c r="H370" s="93"/>
      <c r="I370" s="93"/>
      <c r="J370" s="93"/>
      <c r="K370" s="93"/>
      <c r="L370" s="93"/>
      <c r="M370" s="93"/>
      <c r="N370" s="93"/>
      <c r="O370" s="93"/>
      <c r="P370" s="93"/>
      <c r="Q370" s="93"/>
      <c r="R370" s="93"/>
      <c r="S370" s="93"/>
      <c r="T370" s="93"/>
      <c r="U370" s="93"/>
      <c r="V370" s="93"/>
    </row>
    <row r="371" spans="1:22" x14ac:dyDescent="0.25">
      <c r="A371" s="92"/>
      <c r="B371" s="4"/>
    </row>
    <row r="372" spans="1:22" ht="15" customHeight="1" x14ac:dyDescent="0.25">
      <c r="A372" s="92" t="s">
        <v>792</v>
      </c>
      <c r="B372" s="91" t="s">
        <v>7</v>
      </c>
      <c r="C372" s="91"/>
      <c r="D372" s="91"/>
      <c r="E372" s="91"/>
      <c r="F372" s="91"/>
      <c r="G372" s="91"/>
      <c r="H372" s="91"/>
      <c r="I372" s="91"/>
      <c r="J372" s="91"/>
      <c r="K372" s="91"/>
      <c r="L372" s="91"/>
      <c r="M372" s="91"/>
      <c r="N372" s="91"/>
      <c r="O372" s="91"/>
      <c r="P372" s="91"/>
      <c r="Q372" s="91"/>
      <c r="R372" s="91"/>
      <c r="S372" s="91"/>
      <c r="T372" s="91"/>
      <c r="U372" s="91"/>
      <c r="V372" s="91"/>
    </row>
    <row r="373" spans="1:22" ht="38.25" customHeight="1" x14ac:dyDescent="0.25">
      <c r="A373" s="92"/>
      <c r="B373" s="93" t="s">
        <v>399</v>
      </c>
      <c r="C373" s="93"/>
      <c r="D373" s="93"/>
      <c r="E373" s="93"/>
      <c r="F373" s="93"/>
      <c r="G373" s="93"/>
      <c r="H373" s="93"/>
      <c r="I373" s="93"/>
      <c r="J373" s="93"/>
      <c r="K373" s="93"/>
      <c r="L373" s="93"/>
      <c r="M373" s="93"/>
      <c r="N373" s="93"/>
      <c r="O373" s="93"/>
      <c r="P373" s="93"/>
      <c r="Q373" s="93"/>
      <c r="R373" s="93"/>
      <c r="S373" s="93"/>
      <c r="T373" s="93"/>
      <c r="U373" s="93"/>
      <c r="V373" s="93"/>
    </row>
    <row r="374" spans="1:22" x14ac:dyDescent="0.25">
      <c r="A374" s="92"/>
      <c r="B374" s="4"/>
    </row>
  </sheetData>
  <mergeCells count="373">
    <mergeCell ref="A367:A371"/>
    <mergeCell ref="B367:V367"/>
    <mergeCell ref="B368:V368"/>
    <mergeCell ref="B369:V369"/>
    <mergeCell ref="B370:V370"/>
    <mergeCell ref="A372:A374"/>
    <mergeCell ref="B372:V372"/>
    <mergeCell ref="B373:V373"/>
    <mergeCell ref="A361:A363"/>
    <mergeCell ref="B361:V361"/>
    <mergeCell ref="B362:V362"/>
    <mergeCell ref="A364:A366"/>
    <mergeCell ref="B364:V364"/>
    <mergeCell ref="B365:V365"/>
    <mergeCell ref="A355:A357"/>
    <mergeCell ref="B355:V355"/>
    <mergeCell ref="B356:V356"/>
    <mergeCell ref="A358:A360"/>
    <mergeCell ref="B358:V358"/>
    <mergeCell ref="B359:V359"/>
    <mergeCell ref="A349:A351"/>
    <mergeCell ref="B349:V349"/>
    <mergeCell ref="B350:V350"/>
    <mergeCell ref="A352:A354"/>
    <mergeCell ref="B352:V352"/>
    <mergeCell ref="B353:V353"/>
    <mergeCell ref="A333:A335"/>
    <mergeCell ref="B333:V333"/>
    <mergeCell ref="B334:V334"/>
    <mergeCell ref="A336:A348"/>
    <mergeCell ref="B336:V336"/>
    <mergeCell ref="B337:V337"/>
    <mergeCell ref="B338:V338"/>
    <mergeCell ref="B346:V346"/>
    <mergeCell ref="B347:V347"/>
    <mergeCell ref="A327:A329"/>
    <mergeCell ref="B327:V327"/>
    <mergeCell ref="B328:V328"/>
    <mergeCell ref="A330:A332"/>
    <mergeCell ref="B330:V330"/>
    <mergeCell ref="B331:V331"/>
    <mergeCell ref="B281:V281"/>
    <mergeCell ref="B301:V301"/>
    <mergeCell ref="B302:V302"/>
    <mergeCell ref="B303:V303"/>
    <mergeCell ref="A324:A326"/>
    <mergeCell ref="B324:V324"/>
    <mergeCell ref="B325:V325"/>
    <mergeCell ref="B273:V273"/>
    <mergeCell ref="B275:V275"/>
    <mergeCell ref="B276:V276"/>
    <mergeCell ref="B277:V277"/>
    <mergeCell ref="B279:V279"/>
    <mergeCell ref="B280:V280"/>
    <mergeCell ref="B265:V265"/>
    <mergeCell ref="B266:V266"/>
    <mergeCell ref="B267:V267"/>
    <mergeCell ref="B269:V269"/>
    <mergeCell ref="B270:V270"/>
    <mergeCell ref="B271:V271"/>
    <mergeCell ref="B256:V256"/>
    <mergeCell ref="B257:V257"/>
    <mergeCell ref="B258:V258"/>
    <mergeCell ref="B259:V259"/>
    <mergeCell ref="B261:V261"/>
    <mergeCell ref="B263:V263"/>
    <mergeCell ref="B240:V240"/>
    <mergeCell ref="B241:V241"/>
    <mergeCell ref="B252:V252"/>
    <mergeCell ref="B253:V253"/>
    <mergeCell ref="B254:V254"/>
    <mergeCell ref="B255:V255"/>
    <mergeCell ref="B197:V197"/>
    <mergeCell ref="B198:V198"/>
    <mergeCell ref="B222:V222"/>
    <mergeCell ref="B223:V223"/>
    <mergeCell ref="B224:V224"/>
    <mergeCell ref="B225:V225"/>
    <mergeCell ref="B191:V191"/>
    <mergeCell ref="B192:V192"/>
    <mergeCell ref="B193:V193"/>
    <mergeCell ref="B194:V194"/>
    <mergeCell ref="B195:V195"/>
    <mergeCell ref="B196:V196"/>
    <mergeCell ref="B168:V168"/>
    <mergeCell ref="B186:V186"/>
    <mergeCell ref="B187:V187"/>
    <mergeCell ref="B188:V188"/>
    <mergeCell ref="B189:V189"/>
    <mergeCell ref="B190:V190"/>
    <mergeCell ref="B162:V162"/>
    <mergeCell ref="B163:V163"/>
    <mergeCell ref="B164:V164"/>
    <mergeCell ref="B165:V165"/>
    <mergeCell ref="B166:V166"/>
    <mergeCell ref="B167:V167"/>
    <mergeCell ref="A152:A323"/>
    <mergeCell ref="B152:V152"/>
    <mergeCell ref="B153:V153"/>
    <mergeCell ref="B154:V154"/>
    <mergeCell ref="B155:V155"/>
    <mergeCell ref="B156:V156"/>
    <mergeCell ref="B157:V157"/>
    <mergeCell ref="B158:V158"/>
    <mergeCell ref="B159:V159"/>
    <mergeCell ref="B160:V160"/>
    <mergeCell ref="A136:A151"/>
    <mergeCell ref="B136:V136"/>
    <mergeCell ref="B137:V137"/>
    <mergeCell ref="B138:V138"/>
    <mergeCell ref="B142:V142"/>
    <mergeCell ref="B149:V149"/>
    <mergeCell ref="B150:V150"/>
    <mergeCell ref="B129:V129"/>
    <mergeCell ref="B130:V130"/>
    <mergeCell ref="B131:V131"/>
    <mergeCell ref="B132:V132"/>
    <mergeCell ref="B133:V133"/>
    <mergeCell ref="B134:V134"/>
    <mergeCell ref="A105:A135"/>
    <mergeCell ref="B105:V105"/>
    <mergeCell ref="B106:V106"/>
    <mergeCell ref="B107:V107"/>
    <mergeCell ref="B108:V108"/>
    <mergeCell ref="B109:V109"/>
    <mergeCell ref="B110:V110"/>
    <mergeCell ref="B111:V111"/>
    <mergeCell ref="B112:V112"/>
    <mergeCell ref="B113:V113"/>
    <mergeCell ref="A84:A104"/>
    <mergeCell ref="B84:V84"/>
    <mergeCell ref="B85:V85"/>
    <mergeCell ref="B86:V86"/>
    <mergeCell ref="B87:V87"/>
    <mergeCell ref="B88:V88"/>
    <mergeCell ref="B89:V89"/>
    <mergeCell ref="B91:V91"/>
    <mergeCell ref="B102:V102"/>
    <mergeCell ref="B103:V103"/>
    <mergeCell ref="A74:A76"/>
    <mergeCell ref="B74:V74"/>
    <mergeCell ref="B75:V75"/>
    <mergeCell ref="A77:A83"/>
    <mergeCell ref="B77:V77"/>
    <mergeCell ref="B78:V78"/>
    <mergeCell ref="B79:V79"/>
    <mergeCell ref="B80:V80"/>
    <mergeCell ref="B81:V81"/>
    <mergeCell ref="B82:V82"/>
    <mergeCell ref="B66:V66"/>
    <mergeCell ref="A68:A70"/>
    <mergeCell ref="B68:V68"/>
    <mergeCell ref="B69:V69"/>
    <mergeCell ref="A71:A73"/>
    <mergeCell ref="B71:V71"/>
    <mergeCell ref="B72:V72"/>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A33:A67"/>
    <mergeCell ref="B33:V33"/>
    <mergeCell ref="B34:V34"/>
    <mergeCell ref="B35:V35"/>
    <mergeCell ref="B36:V36"/>
    <mergeCell ref="B37:V37"/>
    <mergeCell ref="B38:V38"/>
    <mergeCell ref="B39:V39"/>
    <mergeCell ref="B40:V40"/>
    <mergeCell ref="B41:V41"/>
    <mergeCell ref="B26:V26"/>
    <mergeCell ref="B27:V27"/>
    <mergeCell ref="B28:V28"/>
    <mergeCell ref="B29:V29"/>
    <mergeCell ref="B30:V30"/>
    <mergeCell ref="B31:V31"/>
    <mergeCell ref="A17:A21"/>
    <mergeCell ref="B17:V17"/>
    <mergeCell ref="B18:V18"/>
    <mergeCell ref="B19:V19"/>
    <mergeCell ref="B20:V20"/>
    <mergeCell ref="A22:A32"/>
    <mergeCell ref="B22:V22"/>
    <mergeCell ref="B23:V23"/>
    <mergeCell ref="B24:V24"/>
    <mergeCell ref="B25:V25"/>
    <mergeCell ref="B7:V7"/>
    <mergeCell ref="B8:V8"/>
    <mergeCell ref="A10:A16"/>
    <mergeCell ref="B10:V10"/>
    <mergeCell ref="B11:V11"/>
    <mergeCell ref="B12:V12"/>
    <mergeCell ref="B13:V13"/>
    <mergeCell ref="B14:V14"/>
    <mergeCell ref="B15:V15"/>
    <mergeCell ref="D339:E339"/>
    <mergeCell ref="G339:H339"/>
    <mergeCell ref="A1:A2"/>
    <mergeCell ref="B1:V1"/>
    <mergeCell ref="B2:V2"/>
    <mergeCell ref="B3:V3"/>
    <mergeCell ref="A4:A6"/>
    <mergeCell ref="B4:V4"/>
    <mergeCell ref="B5:V5"/>
    <mergeCell ref="A7:A9"/>
    <mergeCell ref="P306:Q307"/>
    <mergeCell ref="R306:R307"/>
    <mergeCell ref="S306:S307"/>
    <mergeCell ref="T306:U307"/>
    <mergeCell ref="V306:V307"/>
    <mergeCell ref="D308:E308"/>
    <mergeCell ref="H308:I308"/>
    <mergeCell ref="L308:M308"/>
    <mergeCell ref="P308:Q308"/>
    <mergeCell ref="T308:U308"/>
    <mergeCell ref="H306:I307"/>
    <mergeCell ref="J306:J307"/>
    <mergeCell ref="K306:K307"/>
    <mergeCell ref="L306:M307"/>
    <mergeCell ref="N306:N307"/>
    <mergeCell ref="O306:O307"/>
    <mergeCell ref="B304:F304"/>
    <mergeCell ref="H304:U304"/>
    <mergeCell ref="B305:F305"/>
    <mergeCell ref="H305:U305"/>
    <mergeCell ref="B306:B307"/>
    <mergeCell ref="C306:C307"/>
    <mergeCell ref="D306:E306"/>
    <mergeCell ref="D307:E307"/>
    <mergeCell ref="F306:F307"/>
    <mergeCell ref="G306:G307"/>
    <mergeCell ref="P284:Q285"/>
    <mergeCell ref="R284:R285"/>
    <mergeCell ref="S284:S285"/>
    <mergeCell ref="T284:U285"/>
    <mergeCell ref="V284:V285"/>
    <mergeCell ref="D286:E286"/>
    <mergeCell ref="H286:I286"/>
    <mergeCell ref="L286:M286"/>
    <mergeCell ref="P286:Q286"/>
    <mergeCell ref="T286:U286"/>
    <mergeCell ref="H284:I285"/>
    <mergeCell ref="J284:J285"/>
    <mergeCell ref="K284:K285"/>
    <mergeCell ref="L284:M285"/>
    <mergeCell ref="N284:N285"/>
    <mergeCell ref="O284:O285"/>
    <mergeCell ref="B282:F282"/>
    <mergeCell ref="H282:U282"/>
    <mergeCell ref="B283:F283"/>
    <mergeCell ref="H283:U283"/>
    <mergeCell ref="B284:B285"/>
    <mergeCell ref="C284:C285"/>
    <mergeCell ref="D284:E284"/>
    <mergeCell ref="D285:E285"/>
    <mergeCell ref="F284:F285"/>
    <mergeCell ref="G284:G285"/>
    <mergeCell ref="D242:E242"/>
    <mergeCell ref="L242:M242"/>
    <mergeCell ref="D243:E243"/>
    <mergeCell ref="L243:M243"/>
    <mergeCell ref="D244:E244"/>
    <mergeCell ref="L244:M244"/>
    <mergeCell ref="D231:E231"/>
    <mergeCell ref="L231:M231"/>
    <mergeCell ref="D232:E232"/>
    <mergeCell ref="L232:M232"/>
    <mergeCell ref="D233:E233"/>
    <mergeCell ref="L233:M233"/>
    <mergeCell ref="D206:E206"/>
    <mergeCell ref="H206:I206"/>
    <mergeCell ref="L206:M206"/>
    <mergeCell ref="P206:Q206"/>
    <mergeCell ref="D230:E230"/>
    <mergeCell ref="L230:M230"/>
    <mergeCell ref="B226:V226"/>
    <mergeCell ref="B227:V227"/>
    <mergeCell ref="B228:V228"/>
    <mergeCell ref="B229:V229"/>
    <mergeCell ref="D204:E204"/>
    <mergeCell ref="H204:I204"/>
    <mergeCell ref="L204:M204"/>
    <mergeCell ref="P204:Q204"/>
    <mergeCell ref="D205:E205"/>
    <mergeCell ref="H205:I205"/>
    <mergeCell ref="L205:M205"/>
    <mergeCell ref="P205:Q205"/>
    <mergeCell ref="D202:E202"/>
    <mergeCell ref="H202:I202"/>
    <mergeCell ref="L202:M202"/>
    <mergeCell ref="P202:Q202"/>
    <mergeCell ref="D203:E203"/>
    <mergeCell ref="H203:I203"/>
    <mergeCell ref="L203:M203"/>
    <mergeCell ref="P203:Q203"/>
    <mergeCell ref="H199:Q199"/>
    <mergeCell ref="D200:E200"/>
    <mergeCell ref="H200:I200"/>
    <mergeCell ref="L200:M200"/>
    <mergeCell ref="P200:Q200"/>
    <mergeCell ref="D201:E201"/>
    <mergeCell ref="H201:I201"/>
    <mergeCell ref="L201:M201"/>
    <mergeCell ref="P201:Q201"/>
    <mergeCell ref="D175:E175"/>
    <mergeCell ref="H175:I175"/>
    <mergeCell ref="L175:M175"/>
    <mergeCell ref="P175:Q175"/>
    <mergeCell ref="D176:E176"/>
    <mergeCell ref="H176:I176"/>
    <mergeCell ref="L176:M176"/>
    <mergeCell ref="P176:Q176"/>
    <mergeCell ref="D173:E173"/>
    <mergeCell ref="H173:I173"/>
    <mergeCell ref="L173:M173"/>
    <mergeCell ref="P173:Q173"/>
    <mergeCell ref="D174:E174"/>
    <mergeCell ref="H174:I174"/>
    <mergeCell ref="L174:M174"/>
    <mergeCell ref="P174:Q174"/>
    <mergeCell ref="D171:E171"/>
    <mergeCell ref="H171:I171"/>
    <mergeCell ref="L171:M171"/>
    <mergeCell ref="P171:Q171"/>
    <mergeCell ref="D172:E172"/>
    <mergeCell ref="H172:I172"/>
    <mergeCell ref="L172:M172"/>
    <mergeCell ref="P172:Q172"/>
    <mergeCell ref="D139:E139"/>
    <mergeCell ref="G139:H139"/>
    <mergeCell ref="C143:E143"/>
    <mergeCell ref="F143:H143"/>
    <mergeCell ref="D169:Q169"/>
    <mergeCell ref="D170:E170"/>
    <mergeCell ref="H170:I170"/>
    <mergeCell ref="L170:M170"/>
    <mergeCell ref="P170:Q170"/>
    <mergeCell ref="B161:V161"/>
    <mergeCell ref="G117:H117"/>
    <mergeCell ref="J117:K117"/>
    <mergeCell ref="G118:H118"/>
    <mergeCell ref="J118:K118"/>
    <mergeCell ref="D119:E119"/>
    <mergeCell ref="G119:H119"/>
    <mergeCell ref="J119:K119"/>
    <mergeCell ref="D92:H92"/>
    <mergeCell ref="D93:H93"/>
    <mergeCell ref="D94:E94"/>
    <mergeCell ref="G94:H94"/>
    <mergeCell ref="G116:H116"/>
    <mergeCell ref="J116:K116"/>
    <mergeCell ref="B114:V114"/>
    <mergeCell ref="B115:V1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4" max="4" width="2.28515625" customWidth="1"/>
    <col min="5" max="5" width="9.140625" customWidth="1"/>
    <col min="7" max="7" width="19.140625" bestFit="1" customWidth="1"/>
    <col min="8" max="8" width="7.85546875" bestFit="1" customWidth="1"/>
    <col min="9" max="9" width="36.5703125" bestFit="1" customWidth="1"/>
    <col min="10" max="10" width="2" bestFit="1" customWidth="1"/>
    <col min="11" max="11" width="18" bestFit="1" customWidth="1"/>
    <col min="12" max="12" width="19" bestFit="1" customWidth="1"/>
    <col min="13" max="13" width="2.42578125" customWidth="1"/>
    <col min="14" max="14" width="8.5703125" customWidth="1"/>
    <col min="16" max="16" width="1.85546875" bestFit="1" customWidth="1"/>
    <col min="17" max="17" width="6.5703125" bestFit="1" customWidth="1"/>
  </cols>
  <sheetData>
    <row r="1" spans="1:18" ht="15" customHeight="1" x14ac:dyDescent="0.25">
      <c r="A1" s="8" t="s">
        <v>79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05</v>
      </c>
      <c r="B3" s="91" t="s">
        <v>7</v>
      </c>
      <c r="C3" s="91"/>
      <c r="D3" s="91"/>
      <c r="E3" s="91"/>
      <c r="F3" s="91"/>
      <c r="G3" s="91"/>
      <c r="H3" s="91"/>
      <c r="I3" s="91"/>
      <c r="J3" s="91"/>
      <c r="K3" s="91"/>
      <c r="L3" s="91"/>
      <c r="M3" s="91"/>
      <c r="N3" s="91"/>
      <c r="O3" s="91"/>
      <c r="P3" s="91"/>
      <c r="Q3" s="91"/>
      <c r="R3" s="91"/>
    </row>
    <row r="4" spans="1:18" ht="15" customHeight="1" x14ac:dyDescent="0.25">
      <c r="A4" s="92" t="s">
        <v>794</v>
      </c>
      <c r="B4" s="91" t="s">
        <v>7</v>
      </c>
      <c r="C4" s="91"/>
      <c r="D4" s="91"/>
      <c r="E4" s="91"/>
      <c r="F4" s="91"/>
      <c r="G4" s="91"/>
      <c r="H4" s="91"/>
      <c r="I4" s="91"/>
      <c r="J4" s="91"/>
      <c r="K4" s="91"/>
      <c r="L4" s="91"/>
      <c r="M4" s="91"/>
      <c r="N4" s="91"/>
      <c r="O4" s="91"/>
      <c r="P4" s="91"/>
      <c r="Q4" s="91"/>
      <c r="R4" s="91"/>
    </row>
    <row r="5" spans="1:18" x14ac:dyDescent="0.25">
      <c r="A5" s="92"/>
      <c r="B5" s="38"/>
      <c r="C5" s="38"/>
      <c r="D5" s="45" t="s">
        <v>775</v>
      </c>
      <c r="E5" s="45"/>
      <c r="F5" s="45"/>
      <c r="G5" s="45"/>
      <c r="H5" s="45"/>
      <c r="I5" s="38"/>
    </row>
    <row r="6" spans="1:18" x14ac:dyDescent="0.25">
      <c r="A6" s="92"/>
      <c r="B6" s="38"/>
      <c r="C6" s="38"/>
      <c r="D6" s="45" t="s">
        <v>776</v>
      </c>
      <c r="E6" s="45"/>
      <c r="F6" s="45"/>
      <c r="G6" s="45"/>
      <c r="H6" s="45"/>
      <c r="I6" s="38"/>
    </row>
    <row r="7" spans="1:18" x14ac:dyDescent="0.25">
      <c r="A7" s="92"/>
      <c r="B7" s="38"/>
      <c r="C7" s="38"/>
      <c r="D7" s="45">
        <v>2014</v>
      </c>
      <c r="E7" s="45"/>
      <c r="F7" s="38"/>
      <c r="G7" s="45">
        <v>2013</v>
      </c>
      <c r="H7" s="45"/>
      <c r="I7" s="38"/>
    </row>
    <row r="8" spans="1:18" x14ac:dyDescent="0.25">
      <c r="A8" s="92"/>
      <c r="B8" s="38"/>
      <c r="C8" s="38"/>
      <c r="D8" s="38"/>
      <c r="E8" s="38"/>
      <c r="F8" s="38"/>
      <c r="G8" s="38"/>
      <c r="H8" s="38"/>
      <c r="I8" s="38"/>
    </row>
    <row r="9" spans="1:18" x14ac:dyDescent="0.25">
      <c r="A9" s="92"/>
      <c r="B9" s="17" t="s">
        <v>250</v>
      </c>
      <c r="C9" s="108"/>
      <c r="D9" s="17"/>
      <c r="E9" s="18">
        <v>116028</v>
      </c>
      <c r="F9" s="108"/>
      <c r="G9" s="17"/>
      <c r="H9" s="18">
        <v>97352</v>
      </c>
      <c r="I9" s="108"/>
    </row>
    <row r="10" spans="1:18" x14ac:dyDescent="0.25">
      <c r="A10" s="92"/>
      <c r="B10" s="19" t="s">
        <v>251</v>
      </c>
      <c r="C10" s="109"/>
      <c r="D10" s="19"/>
      <c r="E10" s="21">
        <v>9338</v>
      </c>
      <c r="F10" s="109"/>
      <c r="G10" s="19"/>
      <c r="H10" s="21">
        <v>9338</v>
      </c>
      <c r="I10" s="109"/>
    </row>
    <row r="11" spans="1:18" ht="15.75" thickBot="1" x14ac:dyDescent="0.3">
      <c r="A11" s="92"/>
      <c r="B11" s="17" t="s">
        <v>252</v>
      </c>
      <c r="C11" s="108"/>
      <c r="D11" s="22"/>
      <c r="E11" s="23">
        <v>140987</v>
      </c>
      <c r="F11" s="108"/>
      <c r="G11" s="22"/>
      <c r="H11" s="23">
        <v>159663</v>
      </c>
      <c r="I11" s="108"/>
    </row>
    <row r="12" spans="1:18" ht="15.75" thickBot="1" x14ac:dyDescent="0.3">
      <c r="A12" s="92"/>
      <c r="B12" s="19" t="s">
        <v>253</v>
      </c>
      <c r="C12" s="109"/>
      <c r="D12" s="160"/>
      <c r="E12" s="161">
        <v>266353</v>
      </c>
      <c r="F12" s="109"/>
      <c r="G12" s="160"/>
      <c r="H12" s="161">
        <v>266353</v>
      </c>
      <c r="I12" s="109"/>
    </row>
    <row r="13" spans="1:18" ht="15.75" thickTop="1" x14ac:dyDescent="0.25">
      <c r="A13" s="92"/>
      <c r="B13" s="17"/>
      <c r="C13" s="108"/>
      <c r="D13" s="113"/>
      <c r="E13" s="114"/>
      <c r="F13" s="108"/>
      <c r="G13" s="113"/>
      <c r="H13" s="114"/>
      <c r="I13" s="108"/>
    </row>
    <row r="14" spans="1:18" ht="27" thickBot="1" x14ac:dyDescent="0.3">
      <c r="A14" s="92"/>
      <c r="B14" s="19" t="s">
        <v>254</v>
      </c>
      <c r="C14" s="109"/>
      <c r="D14" s="24" t="s">
        <v>255</v>
      </c>
      <c r="E14" s="25">
        <v>1212</v>
      </c>
      <c r="F14" s="109"/>
      <c r="G14" s="24" t="s">
        <v>255</v>
      </c>
      <c r="H14" s="25">
        <v>1287</v>
      </c>
      <c r="I14" s="109"/>
    </row>
    <row r="15" spans="1:18" ht="15.75" thickTop="1" x14ac:dyDescent="0.25">
      <c r="A15" s="92"/>
      <c r="B15" s="4"/>
    </row>
    <row r="16" spans="1:18" ht="15" customHeight="1" x14ac:dyDescent="0.25">
      <c r="A16" s="92" t="s">
        <v>795</v>
      </c>
      <c r="B16" s="91" t="s">
        <v>7</v>
      </c>
      <c r="C16" s="91"/>
      <c r="D16" s="91"/>
      <c r="E16" s="91"/>
      <c r="F16" s="91"/>
      <c r="G16" s="91"/>
      <c r="H16" s="91"/>
      <c r="I16" s="91"/>
      <c r="J16" s="91"/>
      <c r="K16" s="91"/>
      <c r="L16" s="91"/>
      <c r="M16" s="91"/>
      <c r="N16" s="91"/>
      <c r="O16" s="91"/>
      <c r="P16" s="91"/>
      <c r="Q16" s="91"/>
      <c r="R16" s="91"/>
    </row>
    <row r="17" spans="1:18" x14ac:dyDescent="0.25">
      <c r="A17" s="92"/>
      <c r="B17" s="93" t="s">
        <v>261</v>
      </c>
      <c r="C17" s="93"/>
      <c r="D17" s="93"/>
      <c r="E17" s="93"/>
      <c r="F17" s="93"/>
      <c r="G17" s="93"/>
      <c r="H17" s="93"/>
      <c r="I17" s="93"/>
      <c r="J17" s="93"/>
      <c r="K17" s="93"/>
      <c r="L17" s="93"/>
      <c r="M17" s="93"/>
      <c r="N17" s="93"/>
      <c r="O17" s="93"/>
      <c r="P17" s="93"/>
      <c r="Q17" s="93"/>
      <c r="R17" s="93"/>
    </row>
    <row r="18" spans="1:18" x14ac:dyDescent="0.25">
      <c r="A18" s="92"/>
      <c r="B18" s="93"/>
      <c r="C18" s="93"/>
      <c r="D18" s="93"/>
      <c r="E18" s="93"/>
      <c r="F18" s="93"/>
      <c r="G18" s="93"/>
      <c r="H18" s="93"/>
      <c r="I18" s="93"/>
      <c r="J18" s="93"/>
      <c r="K18" s="93"/>
      <c r="L18" s="93"/>
      <c r="M18" s="93"/>
      <c r="N18" s="93"/>
      <c r="O18" s="93"/>
      <c r="P18" s="93"/>
      <c r="Q18" s="93"/>
      <c r="R18" s="93"/>
    </row>
    <row r="19" spans="1:18" x14ac:dyDescent="0.25">
      <c r="A19" s="92"/>
      <c r="B19" s="106"/>
      <c r="C19" s="106"/>
      <c r="D19" s="106"/>
      <c r="E19" s="106"/>
      <c r="F19" s="106"/>
      <c r="G19" s="131" t="s">
        <v>262</v>
      </c>
      <c r="H19" s="131"/>
      <c r="I19" s="106"/>
      <c r="J19" s="131" t="s">
        <v>263</v>
      </c>
      <c r="K19" s="131"/>
      <c r="L19" s="106"/>
    </row>
    <row r="20" spans="1:18" x14ac:dyDescent="0.25">
      <c r="A20" s="92"/>
      <c r="B20" s="106"/>
      <c r="C20" s="106"/>
      <c r="D20" s="106"/>
      <c r="E20" s="106"/>
      <c r="F20" s="106"/>
      <c r="G20" s="131" t="s">
        <v>264</v>
      </c>
      <c r="H20" s="131"/>
      <c r="I20" s="106"/>
      <c r="J20" s="131" t="s">
        <v>265</v>
      </c>
      <c r="K20" s="131"/>
      <c r="L20" s="106"/>
    </row>
    <row r="21" spans="1:18" x14ac:dyDescent="0.25">
      <c r="A21" s="92"/>
      <c r="B21" s="106"/>
      <c r="C21" s="106"/>
      <c r="D21" s="106"/>
      <c r="E21" s="106"/>
      <c r="F21" s="106"/>
      <c r="G21" s="131" t="s">
        <v>266</v>
      </c>
      <c r="H21" s="131"/>
      <c r="I21" s="106"/>
      <c r="J21" s="131" t="s">
        <v>267</v>
      </c>
      <c r="K21" s="131"/>
      <c r="L21" s="106"/>
    </row>
    <row r="22" spans="1:18" x14ac:dyDescent="0.25">
      <c r="A22" s="92"/>
      <c r="B22" s="106"/>
      <c r="C22" s="106"/>
      <c r="D22" s="131" t="s">
        <v>268</v>
      </c>
      <c r="E22" s="131"/>
      <c r="F22" s="106"/>
      <c r="G22" s="131" t="s">
        <v>269</v>
      </c>
      <c r="H22" s="131"/>
      <c r="I22" s="106"/>
      <c r="J22" s="201">
        <v>0</v>
      </c>
      <c r="K22" s="201"/>
      <c r="L22" s="106"/>
    </row>
    <row r="23" spans="1:18" x14ac:dyDescent="0.25">
      <c r="A23" s="92"/>
      <c r="B23" s="106"/>
      <c r="C23" s="106"/>
      <c r="D23" s="106"/>
      <c r="E23" s="106"/>
      <c r="F23" s="106"/>
      <c r="G23" s="106"/>
      <c r="H23" s="106"/>
      <c r="I23" s="106"/>
      <c r="J23" s="106"/>
      <c r="K23" s="106"/>
      <c r="L23" s="106"/>
    </row>
    <row r="24" spans="1:18" x14ac:dyDescent="0.25">
      <c r="A24" s="92"/>
      <c r="B24" s="17" t="s">
        <v>270</v>
      </c>
      <c r="C24" s="17"/>
      <c r="D24" s="108"/>
      <c r="E24" s="18">
        <v>325800</v>
      </c>
      <c r="F24" s="108"/>
      <c r="G24" s="17" t="s">
        <v>255</v>
      </c>
      <c r="H24" s="26">
        <v>10.1</v>
      </c>
      <c r="I24" s="108"/>
      <c r="J24" s="108"/>
      <c r="K24" s="26"/>
      <c r="L24" s="108"/>
    </row>
    <row r="25" spans="1:18" x14ac:dyDescent="0.25">
      <c r="A25" s="92"/>
      <c r="B25" s="19" t="s">
        <v>271</v>
      </c>
      <c r="C25" s="19"/>
      <c r="D25" s="109"/>
      <c r="E25" s="31" t="s">
        <v>272</v>
      </c>
      <c r="F25" s="109"/>
      <c r="G25" s="19"/>
      <c r="H25" s="31" t="s">
        <v>272</v>
      </c>
      <c r="I25" s="109"/>
      <c r="J25" s="109"/>
      <c r="K25" s="31"/>
      <c r="L25" s="109"/>
    </row>
    <row r="26" spans="1:18" x14ac:dyDescent="0.25">
      <c r="A26" s="92"/>
      <c r="B26" s="17" t="s">
        <v>273</v>
      </c>
      <c r="C26" s="17"/>
      <c r="D26" s="108"/>
      <c r="E26" s="26" t="s">
        <v>272</v>
      </c>
      <c r="F26" s="108"/>
      <c r="G26" s="17"/>
      <c r="H26" s="26" t="s">
        <v>272</v>
      </c>
      <c r="I26" s="108"/>
      <c r="J26" s="108"/>
      <c r="K26" s="26"/>
      <c r="L26" s="108"/>
    </row>
    <row r="27" spans="1:18" ht="15.75" thickBot="1" x14ac:dyDescent="0.3">
      <c r="A27" s="92"/>
      <c r="B27" s="19" t="s">
        <v>274</v>
      </c>
      <c r="C27" s="19"/>
      <c r="D27" s="197"/>
      <c r="E27" s="33" t="s">
        <v>272</v>
      </c>
      <c r="F27" s="109"/>
      <c r="G27" s="32"/>
      <c r="H27" s="33" t="s">
        <v>272</v>
      </c>
      <c r="I27" s="109"/>
      <c r="J27" s="109"/>
      <c r="K27" s="31"/>
      <c r="L27" s="109"/>
    </row>
    <row r="28" spans="1:18" x14ac:dyDescent="0.25">
      <c r="A28" s="92"/>
      <c r="B28" s="17"/>
      <c r="C28" s="17"/>
      <c r="D28" s="198"/>
      <c r="E28" s="193"/>
      <c r="F28" s="108"/>
      <c r="G28" s="185"/>
      <c r="H28" s="193"/>
      <c r="I28" s="108"/>
      <c r="J28" s="108"/>
      <c r="K28" s="26"/>
      <c r="L28" s="108"/>
    </row>
    <row r="29" spans="1:18" ht="15.75" thickBot="1" x14ac:dyDescent="0.3">
      <c r="A29" s="92"/>
      <c r="B29" s="19" t="s">
        <v>275</v>
      </c>
      <c r="C29" s="19"/>
      <c r="D29" s="199"/>
      <c r="E29" s="25">
        <v>325800</v>
      </c>
      <c r="F29" s="109"/>
      <c r="G29" s="19" t="s">
        <v>255</v>
      </c>
      <c r="H29" s="31">
        <v>10.1</v>
      </c>
      <c r="I29" s="109"/>
      <c r="J29" s="24" t="s">
        <v>255</v>
      </c>
      <c r="K29" s="34" t="s">
        <v>272</v>
      </c>
      <c r="L29" s="109"/>
    </row>
    <row r="30" spans="1:18" ht="15.75" thickTop="1" x14ac:dyDescent="0.25">
      <c r="A30" s="92"/>
      <c r="B30" s="17"/>
      <c r="C30" s="17"/>
      <c r="D30" s="200"/>
      <c r="E30" s="114"/>
      <c r="F30" s="108"/>
      <c r="G30" s="17"/>
      <c r="H30" s="26"/>
      <c r="I30" s="108"/>
      <c r="J30" s="113"/>
      <c r="K30" s="114"/>
      <c r="L30" s="108"/>
    </row>
    <row r="31" spans="1:18" ht="15.75" thickBot="1" x14ac:dyDescent="0.3">
      <c r="A31" s="92"/>
      <c r="B31" s="19" t="s">
        <v>276</v>
      </c>
      <c r="C31" s="19"/>
      <c r="D31" s="199"/>
      <c r="E31" s="25">
        <v>325800</v>
      </c>
      <c r="F31" s="109"/>
      <c r="G31" s="19" t="s">
        <v>255</v>
      </c>
      <c r="H31" s="31">
        <v>10.1</v>
      </c>
      <c r="I31" s="109"/>
      <c r="J31" s="24" t="s">
        <v>255</v>
      </c>
      <c r="K31" s="34" t="s">
        <v>272</v>
      </c>
      <c r="L31" s="109"/>
    </row>
    <row r="32" spans="1:18" ht="15.75" thickTop="1" x14ac:dyDescent="0.25">
      <c r="A32" s="92"/>
      <c r="B32" s="4"/>
    </row>
    <row r="33" spans="1:18" ht="15" customHeight="1" x14ac:dyDescent="0.25">
      <c r="A33" s="92" t="s">
        <v>796</v>
      </c>
      <c r="B33" s="91" t="s">
        <v>7</v>
      </c>
      <c r="C33" s="91"/>
      <c r="D33" s="91"/>
      <c r="E33" s="91"/>
      <c r="F33" s="91"/>
      <c r="G33" s="91"/>
      <c r="H33" s="91"/>
      <c r="I33" s="91"/>
      <c r="J33" s="91"/>
      <c r="K33" s="91"/>
      <c r="L33" s="91"/>
      <c r="M33" s="91"/>
      <c r="N33" s="91"/>
      <c r="O33" s="91"/>
      <c r="P33" s="91"/>
      <c r="Q33" s="91"/>
      <c r="R33" s="91"/>
    </row>
    <row r="34" spans="1:18" x14ac:dyDescent="0.25">
      <c r="A34" s="92"/>
      <c r="B34" s="99" t="s">
        <v>797</v>
      </c>
      <c r="C34" s="99"/>
      <c r="D34" s="99"/>
      <c r="E34" s="99"/>
      <c r="F34" s="99"/>
      <c r="G34" s="99"/>
      <c r="H34" s="99"/>
      <c r="I34" s="99"/>
      <c r="J34" s="99"/>
      <c r="K34" s="99"/>
      <c r="L34" s="99"/>
      <c r="M34" s="99"/>
      <c r="N34" s="99"/>
      <c r="O34" s="99"/>
      <c r="P34" s="99"/>
      <c r="Q34" s="99"/>
      <c r="R34" s="99"/>
    </row>
    <row r="35" spans="1:18" x14ac:dyDescent="0.25">
      <c r="A35" s="92"/>
      <c r="B35" s="93"/>
      <c r="C35" s="93"/>
      <c r="D35" s="93"/>
      <c r="E35" s="93"/>
      <c r="F35" s="93"/>
      <c r="G35" s="93"/>
      <c r="H35" s="93"/>
      <c r="I35" s="93"/>
      <c r="J35" s="93"/>
      <c r="K35" s="93"/>
      <c r="L35" s="93"/>
      <c r="M35" s="93"/>
      <c r="N35" s="93"/>
      <c r="O35" s="93"/>
      <c r="P35" s="93"/>
      <c r="Q35" s="93"/>
      <c r="R35" s="93"/>
    </row>
    <row r="36" spans="1:18" x14ac:dyDescent="0.25">
      <c r="A36" s="92"/>
      <c r="B36" s="58" t="s">
        <v>405</v>
      </c>
      <c r="C36" s="106"/>
      <c r="D36" s="131">
        <v>2014</v>
      </c>
      <c r="E36" s="131"/>
      <c r="F36" s="106"/>
      <c r="G36" s="131">
        <v>2013</v>
      </c>
      <c r="H36" s="131"/>
      <c r="I36" s="106"/>
    </row>
    <row r="37" spans="1:18" x14ac:dyDescent="0.25">
      <c r="A37" s="92"/>
      <c r="B37" s="106"/>
      <c r="C37" s="106"/>
      <c r="D37" s="106"/>
      <c r="E37" s="106"/>
      <c r="F37" s="106"/>
      <c r="G37" s="106"/>
      <c r="H37" s="106"/>
      <c r="I37" s="106"/>
    </row>
    <row r="38" spans="1:18" ht="27" thickBot="1" x14ac:dyDescent="0.3">
      <c r="A38" s="92"/>
      <c r="B38" s="17" t="s">
        <v>282</v>
      </c>
      <c r="C38" s="108"/>
      <c r="D38" s="42" t="s">
        <v>255</v>
      </c>
      <c r="E38" s="43">
        <v>1934</v>
      </c>
      <c r="F38" s="118"/>
      <c r="G38" s="42" t="s">
        <v>255</v>
      </c>
      <c r="H38" s="43">
        <v>2916</v>
      </c>
      <c r="I38" s="118"/>
    </row>
    <row r="39" spans="1:18" ht="15.75" thickTop="1" x14ac:dyDescent="0.25">
      <c r="A39" s="92"/>
      <c r="B39" s="93"/>
      <c r="C39" s="93"/>
      <c r="D39" s="93"/>
      <c r="E39" s="93"/>
      <c r="F39" s="93"/>
      <c r="G39" s="93"/>
      <c r="H39" s="93"/>
      <c r="I39" s="93"/>
      <c r="J39" s="93"/>
      <c r="K39" s="93"/>
      <c r="L39" s="93"/>
      <c r="M39" s="93"/>
      <c r="N39" s="93"/>
      <c r="O39" s="93"/>
      <c r="P39" s="93"/>
      <c r="Q39" s="93"/>
      <c r="R39" s="93"/>
    </row>
    <row r="40" spans="1:18" x14ac:dyDescent="0.25">
      <c r="A40" s="92"/>
      <c r="B40" s="106"/>
      <c r="C40" s="131">
        <v>2014</v>
      </c>
      <c r="D40" s="131"/>
      <c r="E40" s="131"/>
      <c r="F40" s="131">
        <v>2013</v>
      </c>
      <c r="G40" s="131"/>
      <c r="H40" s="131"/>
      <c r="I40" s="106"/>
    </row>
    <row r="41" spans="1:18" x14ac:dyDescent="0.25">
      <c r="A41" s="92"/>
      <c r="B41" s="202" t="s">
        <v>283</v>
      </c>
      <c r="C41" s="17"/>
      <c r="D41" s="108"/>
      <c r="E41" s="26"/>
      <c r="F41" s="17"/>
      <c r="G41" s="108"/>
      <c r="H41" s="26"/>
      <c r="I41" s="108"/>
    </row>
    <row r="42" spans="1:18" ht="27" thickBot="1" x14ac:dyDescent="0.3">
      <c r="A42" s="92"/>
      <c r="B42" s="19" t="s">
        <v>284</v>
      </c>
      <c r="C42" s="19"/>
      <c r="D42" s="199"/>
      <c r="E42" s="25">
        <v>8374624</v>
      </c>
      <c r="F42" s="19"/>
      <c r="G42" s="199"/>
      <c r="H42" s="25">
        <v>7950228</v>
      </c>
      <c r="I42" s="109"/>
    </row>
    <row r="43" spans="1:18" ht="15.75" thickTop="1" x14ac:dyDescent="0.25">
      <c r="A43" s="92"/>
      <c r="B43" s="17"/>
      <c r="C43" s="17"/>
      <c r="D43" s="200"/>
      <c r="E43" s="114"/>
      <c r="F43" s="17"/>
      <c r="G43" s="200"/>
      <c r="H43" s="114"/>
      <c r="I43" s="108"/>
    </row>
    <row r="44" spans="1:18" x14ac:dyDescent="0.25">
      <c r="A44" s="92"/>
      <c r="B44" s="203" t="s">
        <v>285</v>
      </c>
      <c r="C44" s="19"/>
      <c r="D44" s="109"/>
      <c r="E44" s="31"/>
      <c r="F44" s="19"/>
      <c r="G44" s="109"/>
      <c r="H44" s="31"/>
      <c r="I44" s="109"/>
    </row>
    <row r="45" spans="1:18" ht="27" thickBot="1" x14ac:dyDescent="0.3">
      <c r="A45" s="92"/>
      <c r="B45" s="17" t="s">
        <v>286</v>
      </c>
      <c r="C45" s="17"/>
      <c r="D45" s="204"/>
      <c r="E45" s="50">
        <v>8374624</v>
      </c>
      <c r="F45" s="17"/>
      <c r="G45" s="204"/>
      <c r="H45" s="50">
        <v>7950228</v>
      </c>
      <c r="I45" s="108"/>
    </row>
    <row r="46" spans="1:18" ht="15.75" thickTop="1" x14ac:dyDescent="0.25">
      <c r="A46" s="92"/>
      <c r="B46" s="4"/>
    </row>
    <row r="47" spans="1:18" ht="15" customHeight="1" x14ac:dyDescent="0.25">
      <c r="A47" s="92" t="s">
        <v>798</v>
      </c>
      <c r="B47" s="91" t="s">
        <v>7</v>
      </c>
      <c r="C47" s="91"/>
      <c r="D47" s="91"/>
      <c r="E47" s="91"/>
      <c r="F47" s="91"/>
      <c r="G47" s="91"/>
      <c r="H47" s="91"/>
      <c r="I47" s="91"/>
      <c r="J47" s="91"/>
      <c r="K47" s="91"/>
      <c r="L47" s="91"/>
      <c r="M47" s="91"/>
      <c r="N47" s="91"/>
      <c r="O47" s="91"/>
      <c r="P47" s="91"/>
      <c r="Q47" s="91"/>
      <c r="R47" s="91"/>
    </row>
    <row r="48" spans="1:18" x14ac:dyDescent="0.25">
      <c r="A48" s="92"/>
      <c r="B48" s="93" t="s">
        <v>295</v>
      </c>
      <c r="C48" s="93"/>
      <c r="D48" s="93"/>
      <c r="E48" s="93"/>
      <c r="F48" s="93"/>
      <c r="G48" s="93"/>
      <c r="H48" s="93"/>
      <c r="I48" s="93"/>
      <c r="J48" s="93"/>
      <c r="K48" s="93"/>
      <c r="L48" s="93"/>
      <c r="M48" s="93"/>
      <c r="N48" s="93"/>
      <c r="O48" s="93"/>
      <c r="P48" s="93"/>
      <c r="Q48" s="93"/>
      <c r="R48" s="93"/>
    </row>
    <row r="49" spans="1:18" x14ac:dyDescent="0.25">
      <c r="A49" s="92"/>
      <c r="B49" s="99"/>
      <c r="C49" s="99"/>
      <c r="D49" s="99"/>
      <c r="E49" s="99"/>
      <c r="F49" s="99"/>
      <c r="G49" s="99"/>
      <c r="H49" s="99"/>
      <c r="I49" s="99"/>
      <c r="J49" s="99"/>
      <c r="K49" s="99"/>
      <c r="L49" s="99"/>
      <c r="M49" s="99"/>
      <c r="N49" s="99"/>
      <c r="O49" s="99"/>
      <c r="P49" s="99"/>
      <c r="Q49" s="99"/>
      <c r="R49" s="99"/>
    </row>
    <row r="50" spans="1:18" ht="15.75" thickBot="1" x14ac:dyDescent="0.3">
      <c r="A50" s="92"/>
      <c r="B50" s="38"/>
      <c r="C50" s="38"/>
      <c r="D50" s="166" t="s">
        <v>799</v>
      </c>
      <c r="E50" s="166"/>
      <c r="F50" s="166"/>
      <c r="G50" s="166"/>
      <c r="H50" s="166"/>
      <c r="I50" s="166"/>
      <c r="J50" s="166"/>
      <c r="K50" s="166"/>
      <c r="L50" s="166"/>
      <c r="M50" s="166"/>
      <c r="N50" s="166"/>
      <c r="O50" s="38"/>
    </row>
    <row r="51" spans="1:18" x14ac:dyDescent="0.25">
      <c r="A51" s="92"/>
      <c r="B51" s="38"/>
      <c r="C51" s="38"/>
      <c r="D51" s="165"/>
      <c r="E51" s="165"/>
      <c r="F51" s="165"/>
      <c r="G51" s="167" t="s">
        <v>800</v>
      </c>
      <c r="H51" s="167"/>
      <c r="I51" s="165"/>
      <c r="J51" s="165"/>
      <c r="K51" s="165"/>
      <c r="L51" s="165"/>
      <c r="M51" s="165"/>
      <c r="N51" s="165"/>
      <c r="O51" s="38"/>
    </row>
    <row r="52" spans="1:18" x14ac:dyDescent="0.25">
      <c r="A52" s="92"/>
      <c r="B52" s="38"/>
      <c r="C52" s="38"/>
      <c r="D52" s="38"/>
      <c r="E52" s="38"/>
      <c r="F52" s="38"/>
      <c r="G52" s="45" t="s">
        <v>801</v>
      </c>
      <c r="H52" s="45"/>
      <c r="I52" s="38"/>
      <c r="J52" s="45" t="s">
        <v>299</v>
      </c>
      <c r="K52" s="45"/>
      <c r="L52" s="38"/>
      <c r="M52" s="45"/>
      <c r="N52" s="45"/>
      <c r="O52" s="38"/>
    </row>
    <row r="53" spans="1:18" x14ac:dyDescent="0.25">
      <c r="A53" s="92"/>
      <c r="B53" s="38"/>
      <c r="C53" s="38"/>
      <c r="D53" s="38"/>
      <c r="E53" s="38"/>
      <c r="F53" s="38"/>
      <c r="G53" s="45" t="s">
        <v>802</v>
      </c>
      <c r="H53" s="45"/>
      <c r="I53" s="38"/>
      <c r="J53" s="45" t="s">
        <v>107</v>
      </c>
      <c r="K53" s="45"/>
      <c r="L53" s="38"/>
      <c r="M53" s="45" t="s">
        <v>299</v>
      </c>
      <c r="N53" s="45"/>
      <c r="O53" s="38"/>
    </row>
    <row r="54" spans="1:18" x14ac:dyDescent="0.25">
      <c r="A54" s="92"/>
      <c r="B54" s="38"/>
      <c r="C54" s="38"/>
      <c r="D54" s="38"/>
      <c r="E54" s="38"/>
      <c r="F54" s="38"/>
      <c r="G54" s="45" t="s">
        <v>301</v>
      </c>
      <c r="H54" s="45"/>
      <c r="I54" s="38"/>
      <c r="J54" s="45" t="s">
        <v>302</v>
      </c>
      <c r="K54" s="45"/>
      <c r="L54" s="38"/>
      <c r="M54" s="45" t="s">
        <v>303</v>
      </c>
      <c r="N54" s="45"/>
      <c r="O54" s="38"/>
    </row>
    <row r="55" spans="1:18" x14ac:dyDescent="0.25">
      <c r="A55" s="92"/>
      <c r="B55" s="38"/>
      <c r="C55" s="38"/>
      <c r="D55" s="38"/>
      <c r="E55" s="38"/>
      <c r="F55" s="38"/>
      <c r="G55" s="45" t="s">
        <v>304</v>
      </c>
      <c r="H55" s="45"/>
      <c r="I55" s="38"/>
      <c r="J55" s="45" t="s">
        <v>305</v>
      </c>
      <c r="K55" s="45"/>
      <c r="L55" s="38"/>
      <c r="M55" s="45" t="s">
        <v>305</v>
      </c>
      <c r="N55" s="45"/>
      <c r="O55" s="38"/>
    </row>
    <row r="56" spans="1:18" ht="15.75" thickBot="1" x14ac:dyDescent="0.3">
      <c r="A56" s="92"/>
      <c r="B56" s="133" t="s">
        <v>405</v>
      </c>
      <c r="C56" s="38"/>
      <c r="D56" s="166" t="s">
        <v>421</v>
      </c>
      <c r="E56" s="166"/>
      <c r="F56" s="38"/>
      <c r="G56" s="166" t="s">
        <v>803</v>
      </c>
      <c r="H56" s="166"/>
      <c r="I56" s="38"/>
      <c r="J56" s="166" t="s">
        <v>804</v>
      </c>
      <c r="K56" s="166"/>
      <c r="L56" s="38"/>
      <c r="M56" s="166" t="s">
        <v>805</v>
      </c>
      <c r="N56" s="166"/>
      <c r="O56" s="38"/>
    </row>
    <row r="57" spans="1:18" x14ac:dyDescent="0.25">
      <c r="A57" s="92"/>
      <c r="B57" s="38"/>
      <c r="C57" s="38"/>
      <c r="D57" s="165"/>
      <c r="E57" s="165"/>
      <c r="F57" s="38"/>
      <c r="G57" s="165"/>
      <c r="H57" s="165"/>
      <c r="I57" s="38"/>
      <c r="J57" s="165"/>
      <c r="K57" s="165"/>
      <c r="L57" s="38"/>
      <c r="M57" s="165"/>
      <c r="N57" s="165"/>
      <c r="O57" s="38"/>
    </row>
    <row r="58" spans="1:18" x14ac:dyDescent="0.25">
      <c r="A58" s="92"/>
      <c r="B58" s="205">
        <v>2014</v>
      </c>
      <c r="C58" s="108"/>
      <c r="D58" s="17"/>
      <c r="E58" s="26"/>
      <c r="F58" s="108"/>
      <c r="G58" s="17"/>
      <c r="H58" s="26"/>
      <c r="I58" s="108"/>
      <c r="J58" s="17"/>
      <c r="K58" s="26"/>
      <c r="L58" s="108"/>
      <c r="M58" s="17"/>
      <c r="N58" s="26"/>
      <c r="O58" s="108"/>
    </row>
    <row r="59" spans="1:18" x14ac:dyDescent="0.25">
      <c r="A59" s="92"/>
      <c r="B59" s="19" t="s">
        <v>310</v>
      </c>
      <c r="C59" s="109"/>
      <c r="D59" s="19" t="s">
        <v>255</v>
      </c>
      <c r="E59" s="31">
        <v>136</v>
      </c>
      <c r="F59" s="109"/>
      <c r="G59" s="19" t="s">
        <v>255</v>
      </c>
      <c r="H59" s="31" t="s">
        <v>311</v>
      </c>
      <c r="I59" s="109"/>
      <c r="J59" s="19" t="s">
        <v>255</v>
      </c>
      <c r="K59" s="31">
        <v>136</v>
      </c>
      <c r="L59" s="109"/>
      <c r="M59" s="19" t="s">
        <v>255</v>
      </c>
      <c r="N59" s="31" t="s">
        <v>311</v>
      </c>
      <c r="O59" s="109"/>
    </row>
    <row r="60" spans="1:18" ht="15.75" thickBot="1" x14ac:dyDescent="0.3">
      <c r="A60" s="92"/>
      <c r="B60" s="17" t="s">
        <v>312</v>
      </c>
      <c r="C60" s="108"/>
      <c r="D60" s="22"/>
      <c r="E60" s="54">
        <v>111</v>
      </c>
      <c r="F60" s="108"/>
      <c r="G60" s="22"/>
      <c r="H60" s="54" t="s">
        <v>311</v>
      </c>
      <c r="I60" s="108"/>
      <c r="J60" s="22"/>
      <c r="K60" s="54">
        <v>111</v>
      </c>
      <c r="L60" s="108"/>
      <c r="M60" s="22"/>
      <c r="N60" s="54" t="s">
        <v>311</v>
      </c>
      <c r="O60" s="108"/>
    </row>
    <row r="61" spans="1:18" ht="15.75" thickBot="1" x14ac:dyDescent="0.3">
      <c r="A61" s="92"/>
      <c r="B61" s="19"/>
      <c r="C61" s="109"/>
      <c r="D61" s="110" t="s">
        <v>255</v>
      </c>
      <c r="E61" s="111">
        <v>247</v>
      </c>
      <c r="F61" s="112"/>
      <c r="G61" s="110" t="s">
        <v>255</v>
      </c>
      <c r="H61" s="111" t="s">
        <v>311</v>
      </c>
      <c r="I61" s="112"/>
      <c r="J61" s="110" t="s">
        <v>255</v>
      </c>
      <c r="K61" s="111">
        <v>247</v>
      </c>
      <c r="L61" s="112"/>
      <c r="M61" s="110" t="s">
        <v>255</v>
      </c>
      <c r="N61" s="111" t="s">
        <v>311</v>
      </c>
      <c r="O61" s="109"/>
    </row>
    <row r="62" spans="1:18" ht="15.75" thickTop="1" x14ac:dyDescent="0.25">
      <c r="A62" s="92"/>
      <c r="B62" s="17"/>
      <c r="C62" s="108"/>
      <c r="D62" s="113"/>
      <c r="E62" s="114"/>
      <c r="F62" s="108"/>
      <c r="G62" s="113"/>
      <c r="H62" s="114"/>
      <c r="I62" s="108"/>
      <c r="J62" s="113"/>
      <c r="K62" s="114"/>
      <c r="L62" s="108"/>
      <c r="M62" s="113"/>
      <c r="N62" s="114"/>
      <c r="O62" s="108"/>
    </row>
    <row r="63" spans="1:18" x14ac:dyDescent="0.25">
      <c r="A63" s="92"/>
      <c r="B63" s="206">
        <v>2013</v>
      </c>
      <c r="C63" s="109"/>
      <c r="D63" s="19"/>
      <c r="E63" s="31"/>
      <c r="F63" s="109"/>
      <c r="G63" s="19"/>
      <c r="H63" s="31"/>
      <c r="I63" s="109"/>
      <c r="J63" s="19"/>
      <c r="K63" s="31"/>
      <c r="L63" s="109"/>
      <c r="M63" s="19"/>
      <c r="N63" s="31"/>
      <c r="O63" s="109"/>
    </row>
    <row r="64" spans="1:18" x14ac:dyDescent="0.25">
      <c r="A64" s="92"/>
      <c r="B64" s="17" t="s">
        <v>310</v>
      </c>
      <c r="C64" s="108"/>
      <c r="D64" s="17" t="s">
        <v>255</v>
      </c>
      <c r="E64" s="26">
        <v>166</v>
      </c>
      <c r="F64" s="108"/>
      <c r="G64" s="17" t="s">
        <v>255</v>
      </c>
      <c r="H64" s="26" t="s">
        <v>311</v>
      </c>
      <c r="I64" s="108"/>
      <c r="J64" s="17" t="s">
        <v>255</v>
      </c>
      <c r="K64" s="26">
        <v>166</v>
      </c>
      <c r="L64" s="108"/>
      <c r="M64" s="17" t="s">
        <v>255</v>
      </c>
      <c r="N64" s="26" t="s">
        <v>311</v>
      </c>
      <c r="O64" s="108"/>
    </row>
    <row r="65" spans="1:18" ht="15.75" thickBot="1" x14ac:dyDescent="0.3">
      <c r="A65" s="92"/>
      <c r="B65" s="19" t="s">
        <v>312</v>
      </c>
      <c r="C65" s="109"/>
      <c r="D65" s="32"/>
      <c r="E65" s="33">
        <v>39</v>
      </c>
      <c r="F65" s="109"/>
      <c r="G65" s="32"/>
      <c r="H65" s="33" t="s">
        <v>311</v>
      </c>
      <c r="I65" s="109"/>
      <c r="J65" s="32"/>
      <c r="K65" s="33">
        <v>39</v>
      </c>
      <c r="L65" s="109"/>
      <c r="M65" s="32"/>
      <c r="N65" s="33" t="s">
        <v>311</v>
      </c>
      <c r="O65" s="109"/>
    </row>
    <row r="66" spans="1:18" ht="15.75" thickBot="1" x14ac:dyDescent="0.3">
      <c r="A66" s="92"/>
      <c r="B66" s="17"/>
      <c r="C66" s="108"/>
      <c r="D66" s="116" t="s">
        <v>255</v>
      </c>
      <c r="E66" s="119">
        <v>205</v>
      </c>
      <c r="F66" s="118"/>
      <c r="G66" s="116" t="s">
        <v>255</v>
      </c>
      <c r="H66" s="119" t="s">
        <v>311</v>
      </c>
      <c r="I66" s="118"/>
      <c r="J66" s="116" t="s">
        <v>255</v>
      </c>
      <c r="K66" s="119">
        <v>205</v>
      </c>
      <c r="L66" s="118"/>
      <c r="M66" s="116" t="s">
        <v>255</v>
      </c>
      <c r="N66" s="119" t="s">
        <v>311</v>
      </c>
      <c r="O66" s="108"/>
    </row>
    <row r="67" spans="1:18" ht="15.75" thickTop="1" x14ac:dyDescent="0.25">
      <c r="A67" s="92"/>
      <c r="B67" s="4"/>
    </row>
    <row r="68" spans="1:18" ht="15" customHeight="1" x14ac:dyDescent="0.25">
      <c r="A68" s="92" t="s">
        <v>806</v>
      </c>
      <c r="B68" s="91" t="s">
        <v>7</v>
      </c>
      <c r="C68" s="91"/>
      <c r="D68" s="91"/>
      <c r="E68" s="91"/>
      <c r="F68" s="91"/>
      <c r="G68" s="91"/>
      <c r="H68" s="91"/>
      <c r="I68" s="91"/>
      <c r="J68" s="91"/>
      <c r="K68" s="91"/>
      <c r="L68" s="91"/>
      <c r="M68" s="91"/>
      <c r="N68" s="91"/>
      <c r="O68" s="91"/>
      <c r="P68" s="91"/>
      <c r="Q68" s="91"/>
      <c r="R68" s="91"/>
    </row>
    <row r="69" spans="1:18" x14ac:dyDescent="0.25">
      <c r="A69" s="92"/>
      <c r="B69" s="93" t="s">
        <v>318</v>
      </c>
      <c r="C69" s="93"/>
      <c r="D69" s="93"/>
      <c r="E69" s="93"/>
      <c r="F69" s="93"/>
      <c r="G69" s="93"/>
      <c r="H69" s="93"/>
      <c r="I69" s="93"/>
      <c r="J69" s="93"/>
      <c r="K69" s="93"/>
      <c r="L69" s="93"/>
      <c r="M69" s="93"/>
      <c r="N69" s="93"/>
      <c r="O69" s="93"/>
      <c r="P69" s="93"/>
      <c r="Q69" s="93"/>
      <c r="R69" s="93"/>
    </row>
    <row r="70" spans="1:18" x14ac:dyDescent="0.25">
      <c r="A70" s="92"/>
      <c r="B70" s="99"/>
      <c r="C70" s="99"/>
      <c r="D70" s="99"/>
      <c r="E70" s="99"/>
      <c r="F70" s="99"/>
      <c r="G70" s="99"/>
      <c r="H70" s="99"/>
      <c r="I70" s="99"/>
      <c r="J70" s="99"/>
      <c r="K70" s="99"/>
      <c r="L70" s="99"/>
      <c r="M70" s="99"/>
      <c r="N70" s="99"/>
      <c r="O70" s="99"/>
      <c r="P70" s="99"/>
      <c r="Q70" s="99"/>
      <c r="R70" s="99"/>
    </row>
    <row r="71" spans="1:18" ht="15.75" thickBot="1" x14ac:dyDescent="0.3">
      <c r="A71" s="92"/>
      <c r="B71" s="38"/>
      <c r="C71" s="15"/>
      <c r="D71" s="38"/>
      <c r="E71" s="38"/>
      <c r="F71" s="15"/>
      <c r="G71" s="208" t="s">
        <v>799</v>
      </c>
      <c r="H71" s="208"/>
      <c r="I71" s="208"/>
      <c r="J71" s="208"/>
      <c r="K71" s="208"/>
      <c r="L71" s="208"/>
      <c r="M71" s="208"/>
      <c r="N71" s="208"/>
      <c r="O71" s="15"/>
    </row>
    <row r="72" spans="1:18" x14ac:dyDescent="0.25">
      <c r="A72" s="92"/>
      <c r="B72" s="106"/>
      <c r="C72" s="105"/>
      <c r="D72" s="106"/>
      <c r="E72" s="106"/>
      <c r="F72" s="105"/>
      <c r="G72" s="209" t="s">
        <v>800</v>
      </c>
      <c r="H72" s="209"/>
      <c r="I72" s="105"/>
      <c r="J72" s="209"/>
      <c r="K72" s="209"/>
      <c r="L72" s="105"/>
      <c r="M72" s="209"/>
      <c r="N72" s="209"/>
      <c r="O72" s="105"/>
    </row>
    <row r="73" spans="1:18" x14ac:dyDescent="0.25">
      <c r="A73" s="92"/>
      <c r="B73" s="106"/>
      <c r="C73" s="105"/>
      <c r="D73" s="106"/>
      <c r="E73" s="106"/>
      <c r="F73" s="105"/>
      <c r="G73" s="131" t="s">
        <v>801</v>
      </c>
      <c r="H73" s="131"/>
      <c r="I73" s="105"/>
      <c r="J73" s="131" t="s">
        <v>299</v>
      </c>
      <c r="K73" s="131"/>
      <c r="L73" s="105"/>
      <c r="M73" s="131"/>
      <c r="N73" s="131"/>
      <c r="O73" s="105"/>
    </row>
    <row r="74" spans="1:18" x14ac:dyDescent="0.25">
      <c r="A74" s="92"/>
      <c r="B74" s="106"/>
      <c r="C74" s="105"/>
      <c r="D74" s="106"/>
      <c r="E74" s="106"/>
      <c r="F74" s="105"/>
      <c r="G74" s="131" t="s">
        <v>802</v>
      </c>
      <c r="H74" s="131"/>
      <c r="I74" s="105"/>
      <c r="J74" s="131" t="s">
        <v>107</v>
      </c>
      <c r="K74" s="131"/>
      <c r="L74" s="105"/>
      <c r="M74" s="131" t="s">
        <v>299</v>
      </c>
      <c r="N74" s="131"/>
      <c r="O74" s="105"/>
    </row>
    <row r="75" spans="1:18" x14ac:dyDescent="0.25">
      <c r="A75" s="92"/>
      <c r="B75" s="106"/>
      <c r="C75" s="105"/>
      <c r="D75" s="106"/>
      <c r="E75" s="106"/>
      <c r="F75" s="105"/>
      <c r="G75" s="131" t="s">
        <v>301</v>
      </c>
      <c r="H75" s="131"/>
      <c r="I75" s="105"/>
      <c r="J75" s="131" t="s">
        <v>302</v>
      </c>
      <c r="K75" s="131"/>
      <c r="L75" s="105"/>
      <c r="M75" s="131" t="s">
        <v>303</v>
      </c>
      <c r="N75" s="131"/>
      <c r="O75" s="105"/>
    </row>
    <row r="76" spans="1:18" x14ac:dyDescent="0.25">
      <c r="A76" s="92"/>
      <c r="B76" s="106"/>
      <c r="C76" s="105"/>
      <c r="D76" s="106"/>
      <c r="E76" s="106"/>
      <c r="F76" s="105"/>
      <c r="G76" s="131" t="s">
        <v>304</v>
      </c>
      <c r="H76" s="131"/>
      <c r="I76" s="105"/>
      <c r="J76" s="131" t="s">
        <v>305</v>
      </c>
      <c r="K76" s="131"/>
      <c r="L76" s="105"/>
      <c r="M76" s="131" t="s">
        <v>305</v>
      </c>
      <c r="N76" s="131"/>
      <c r="O76" s="105"/>
    </row>
    <row r="77" spans="1:18" ht="15.75" thickBot="1" x14ac:dyDescent="0.3">
      <c r="A77" s="92"/>
      <c r="B77" s="58" t="s">
        <v>405</v>
      </c>
      <c r="C77" s="105"/>
      <c r="D77" s="120" t="s">
        <v>421</v>
      </c>
      <c r="E77" s="120"/>
      <c r="F77" s="105"/>
      <c r="G77" s="120" t="s">
        <v>803</v>
      </c>
      <c r="H77" s="120"/>
      <c r="I77" s="105"/>
      <c r="J77" s="120" t="s">
        <v>804</v>
      </c>
      <c r="K77" s="120"/>
      <c r="L77" s="105"/>
      <c r="M77" s="120" t="s">
        <v>805</v>
      </c>
      <c r="N77" s="120"/>
      <c r="O77" s="105"/>
    </row>
    <row r="78" spans="1:18" x14ac:dyDescent="0.25">
      <c r="A78" s="92"/>
      <c r="B78" s="106"/>
      <c r="C78" s="105"/>
      <c r="D78" s="207"/>
      <c r="E78" s="207"/>
      <c r="F78" s="105"/>
      <c r="G78" s="207"/>
      <c r="H78" s="207"/>
      <c r="I78" s="105"/>
      <c r="J78" s="207"/>
      <c r="K78" s="207"/>
      <c r="L78" s="105"/>
      <c r="M78" s="207"/>
      <c r="N78" s="207"/>
      <c r="O78" s="105"/>
    </row>
    <row r="79" spans="1:18" x14ac:dyDescent="0.25">
      <c r="A79" s="92"/>
      <c r="B79" s="205">
        <v>2014</v>
      </c>
      <c r="C79" s="108"/>
      <c r="D79" s="17"/>
      <c r="E79" s="26"/>
      <c r="F79" s="108"/>
      <c r="G79" s="17"/>
      <c r="H79" s="26"/>
      <c r="I79" s="108"/>
      <c r="J79" s="17"/>
      <c r="K79" s="26"/>
      <c r="L79" s="108"/>
      <c r="M79" s="17"/>
      <c r="N79" s="26"/>
      <c r="O79" s="108"/>
    </row>
    <row r="80" spans="1:18" x14ac:dyDescent="0.25">
      <c r="A80" s="92"/>
      <c r="B80" s="19" t="s">
        <v>319</v>
      </c>
      <c r="C80" s="109"/>
      <c r="D80" s="19"/>
      <c r="E80" s="31"/>
      <c r="F80" s="109"/>
      <c r="G80" s="19"/>
      <c r="H80" s="31"/>
      <c r="I80" s="109"/>
      <c r="J80" s="19"/>
      <c r="K80" s="31"/>
      <c r="L80" s="109"/>
      <c r="M80" s="19"/>
      <c r="N80" s="31"/>
      <c r="O80" s="109"/>
    </row>
    <row r="81" spans="1:18" x14ac:dyDescent="0.25">
      <c r="A81" s="92"/>
      <c r="B81" s="66" t="s">
        <v>320</v>
      </c>
      <c r="C81" s="108"/>
      <c r="D81" s="17" t="s">
        <v>255</v>
      </c>
      <c r="E81" s="154">
        <v>186</v>
      </c>
      <c r="F81" s="108"/>
      <c r="G81" s="17" t="s">
        <v>255</v>
      </c>
      <c r="H81" s="26" t="s">
        <v>272</v>
      </c>
      <c r="I81" s="108"/>
      <c r="J81" s="17" t="s">
        <v>255</v>
      </c>
      <c r="K81" s="26" t="s">
        <v>272</v>
      </c>
      <c r="L81" s="108"/>
      <c r="M81" s="17" t="s">
        <v>255</v>
      </c>
      <c r="N81" s="154">
        <v>186</v>
      </c>
      <c r="O81" s="108"/>
    </row>
    <row r="82" spans="1:18" x14ac:dyDescent="0.25">
      <c r="A82" s="92"/>
      <c r="B82" s="19"/>
      <c r="C82" s="109"/>
      <c r="D82" s="19"/>
      <c r="E82" s="31"/>
      <c r="F82" s="109"/>
      <c r="G82" s="19"/>
      <c r="H82" s="31"/>
      <c r="I82" s="109"/>
      <c r="J82" s="19"/>
      <c r="K82" s="31"/>
      <c r="L82" s="109"/>
      <c r="M82" s="19"/>
      <c r="N82" s="31"/>
      <c r="O82" s="109"/>
    </row>
    <row r="83" spans="1:18" x14ac:dyDescent="0.25">
      <c r="A83" s="92"/>
      <c r="B83" s="17" t="s">
        <v>321</v>
      </c>
      <c r="C83" s="108"/>
      <c r="D83" s="17"/>
      <c r="E83" s="26"/>
      <c r="F83" s="108"/>
      <c r="G83" s="17"/>
      <c r="H83" s="26"/>
      <c r="I83" s="108"/>
      <c r="J83" s="17"/>
      <c r="K83" s="26"/>
      <c r="L83" s="108"/>
      <c r="M83" s="17"/>
      <c r="N83" s="26"/>
      <c r="O83" s="108"/>
    </row>
    <row r="84" spans="1:18" x14ac:dyDescent="0.25">
      <c r="A84" s="92"/>
      <c r="B84" s="27" t="s">
        <v>320</v>
      </c>
      <c r="C84" s="109"/>
      <c r="D84" s="19"/>
      <c r="E84" s="21">
        <v>1140</v>
      </c>
      <c r="F84" s="109"/>
      <c r="G84" s="19"/>
      <c r="H84" s="31" t="s">
        <v>272</v>
      </c>
      <c r="I84" s="109"/>
      <c r="J84" s="19"/>
      <c r="K84" s="31" t="s">
        <v>272</v>
      </c>
      <c r="L84" s="109"/>
      <c r="M84" s="19"/>
      <c r="N84" s="21">
        <v>1140</v>
      </c>
      <c r="O84" s="109"/>
    </row>
    <row r="85" spans="1:18" x14ac:dyDescent="0.25">
      <c r="A85" s="92"/>
      <c r="B85" s="66" t="s">
        <v>322</v>
      </c>
      <c r="C85" s="108"/>
      <c r="D85" s="17"/>
      <c r="E85" s="26">
        <v>15</v>
      </c>
      <c r="F85" s="108"/>
      <c r="G85" s="17"/>
      <c r="H85" s="26" t="s">
        <v>272</v>
      </c>
      <c r="I85" s="108"/>
      <c r="J85" s="17"/>
      <c r="K85" s="26" t="s">
        <v>272</v>
      </c>
      <c r="L85" s="108"/>
      <c r="M85" s="17"/>
      <c r="N85" s="26">
        <v>15</v>
      </c>
      <c r="O85" s="108"/>
    </row>
    <row r="86" spans="1:18" x14ac:dyDescent="0.25">
      <c r="A86" s="92"/>
      <c r="B86" s="19"/>
      <c r="C86" s="109"/>
      <c r="D86" s="19"/>
      <c r="E86" s="31"/>
      <c r="F86" s="109"/>
      <c r="G86" s="19"/>
      <c r="H86" s="31"/>
      <c r="I86" s="109"/>
      <c r="J86" s="19"/>
      <c r="K86" s="31"/>
      <c r="L86" s="109"/>
      <c r="M86" s="19"/>
      <c r="N86" s="31"/>
      <c r="O86" s="109"/>
    </row>
    <row r="87" spans="1:18" x14ac:dyDescent="0.25">
      <c r="A87" s="92"/>
      <c r="B87" s="205">
        <v>2013</v>
      </c>
      <c r="C87" s="108"/>
      <c r="D87" s="17"/>
      <c r="E87" s="26"/>
      <c r="F87" s="108"/>
      <c r="G87" s="17"/>
      <c r="H87" s="26"/>
      <c r="I87" s="108"/>
      <c r="J87" s="17"/>
      <c r="K87" s="26"/>
      <c r="L87" s="108"/>
      <c r="M87" s="17"/>
      <c r="N87" s="26"/>
      <c r="O87" s="108"/>
    </row>
    <row r="88" spans="1:18" x14ac:dyDescent="0.25">
      <c r="A88" s="92"/>
      <c r="B88" s="19" t="s">
        <v>319</v>
      </c>
      <c r="C88" s="109"/>
      <c r="D88" s="19"/>
      <c r="E88" s="31"/>
      <c r="F88" s="109"/>
      <c r="G88" s="19"/>
      <c r="H88" s="31"/>
      <c r="I88" s="109"/>
      <c r="J88" s="19"/>
      <c r="K88" s="31"/>
      <c r="L88" s="109"/>
      <c r="M88" s="19"/>
      <c r="N88" s="31"/>
      <c r="O88" s="109"/>
    </row>
    <row r="89" spans="1:18" x14ac:dyDescent="0.25">
      <c r="A89" s="92"/>
      <c r="B89" s="66" t="s">
        <v>320</v>
      </c>
      <c r="C89" s="108"/>
      <c r="D89" s="17" t="s">
        <v>255</v>
      </c>
      <c r="E89" s="154">
        <v>213</v>
      </c>
      <c r="F89" s="108"/>
      <c r="G89" s="17" t="s">
        <v>255</v>
      </c>
      <c r="H89" s="26" t="s">
        <v>272</v>
      </c>
      <c r="I89" s="108"/>
      <c r="J89" s="17" t="s">
        <v>255</v>
      </c>
      <c r="K89" s="26" t="s">
        <v>272</v>
      </c>
      <c r="L89" s="108"/>
      <c r="M89" s="17" t="s">
        <v>255</v>
      </c>
      <c r="N89" s="154">
        <v>213</v>
      </c>
      <c r="O89" s="108"/>
    </row>
    <row r="90" spans="1:18" x14ac:dyDescent="0.25">
      <c r="A90" s="92"/>
      <c r="B90" s="19"/>
      <c r="C90" s="109"/>
      <c r="D90" s="19"/>
      <c r="E90" s="31"/>
      <c r="F90" s="109"/>
      <c r="G90" s="19"/>
      <c r="H90" s="31"/>
      <c r="I90" s="109"/>
      <c r="J90" s="19"/>
      <c r="K90" s="31"/>
      <c r="L90" s="109"/>
      <c r="M90" s="19"/>
      <c r="N90" s="31"/>
      <c r="O90" s="109"/>
    </row>
    <row r="91" spans="1:18" x14ac:dyDescent="0.25">
      <c r="A91" s="92"/>
      <c r="B91" s="17" t="s">
        <v>321</v>
      </c>
      <c r="C91" s="108"/>
      <c r="D91" s="17"/>
      <c r="E91" s="26"/>
      <c r="F91" s="108"/>
      <c r="G91" s="17"/>
      <c r="H91" s="26"/>
      <c r="I91" s="108"/>
      <c r="J91" s="17"/>
      <c r="K91" s="26"/>
      <c r="L91" s="108"/>
      <c r="M91" s="17"/>
      <c r="N91" s="26"/>
      <c r="O91" s="108"/>
    </row>
    <row r="92" spans="1:18" x14ac:dyDescent="0.25">
      <c r="A92" s="92"/>
      <c r="B92" s="27" t="s">
        <v>320</v>
      </c>
      <c r="C92" s="109"/>
      <c r="D92" s="19"/>
      <c r="E92" s="31">
        <v>633</v>
      </c>
      <c r="F92" s="109"/>
      <c r="G92" s="19"/>
      <c r="H92" s="31" t="s">
        <v>272</v>
      </c>
      <c r="I92" s="109"/>
      <c r="J92" s="19"/>
      <c r="K92" s="31" t="s">
        <v>272</v>
      </c>
      <c r="L92" s="109"/>
      <c r="M92" s="19"/>
      <c r="N92" s="31">
        <v>633</v>
      </c>
      <c r="O92" s="109"/>
    </row>
    <row r="93" spans="1:18" x14ac:dyDescent="0.25">
      <c r="A93" s="92"/>
      <c r="B93" s="66" t="s">
        <v>322</v>
      </c>
      <c r="C93" s="108"/>
      <c r="D93" s="17"/>
      <c r="E93" s="26">
        <v>15</v>
      </c>
      <c r="F93" s="108"/>
      <c r="G93" s="17"/>
      <c r="H93" s="26" t="s">
        <v>272</v>
      </c>
      <c r="I93" s="108"/>
      <c r="J93" s="17"/>
      <c r="K93" s="26" t="s">
        <v>272</v>
      </c>
      <c r="L93" s="108"/>
      <c r="M93" s="17"/>
      <c r="N93" s="26">
        <v>15</v>
      </c>
      <c r="O93" s="108"/>
    </row>
    <row r="94" spans="1:18" x14ac:dyDescent="0.25">
      <c r="A94" s="92"/>
      <c r="B94" s="4"/>
    </row>
    <row r="95" spans="1:18" ht="15" customHeight="1" x14ac:dyDescent="0.25">
      <c r="A95" s="92" t="s">
        <v>807</v>
      </c>
      <c r="B95" s="91" t="s">
        <v>7</v>
      </c>
      <c r="C95" s="91"/>
      <c r="D95" s="91"/>
      <c r="E95" s="91"/>
      <c r="F95" s="91"/>
      <c r="G95" s="91"/>
      <c r="H95" s="91"/>
      <c r="I95" s="91"/>
      <c r="J95" s="91"/>
      <c r="K95" s="91"/>
      <c r="L95" s="91"/>
      <c r="M95" s="91"/>
      <c r="N95" s="91"/>
      <c r="O95" s="91"/>
      <c r="P95" s="91"/>
      <c r="Q95" s="91"/>
      <c r="R95" s="91"/>
    </row>
    <row r="96" spans="1:18" x14ac:dyDescent="0.25">
      <c r="A96" s="92"/>
      <c r="B96" s="93" t="s">
        <v>808</v>
      </c>
      <c r="C96" s="93"/>
      <c r="D96" s="93"/>
      <c r="E96" s="93"/>
      <c r="F96" s="93"/>
      <c r="G96" s="93"/>
      <c r="H96" s="93"/>
      <c r="I96" s="93"/>
      <c r="J96" s="93"/>
      <c r="K96" s="93"/>
      <c r="L96" s="93"/>
      <c r="M96" s="93"/>
      <c r="N96" s="93"/>
      <c r="O96" s="93"/>
      <c r="P96" s="93"/>
      <c r="Q96" s="93"/>
      <c r="R96" s="93"/>
    </row>
    <row r="97" spans="1:18" x14ac:dyDescent="0.25">
      <c r="A97" s="92"/>
      <c r="B97" s="93"/>
      <c r="C97" s="93"/>
      <c r="D97" s="93"/>
      <c r="E97" s="93"/>
      <c r="F97" s="93"/>
      <c r="G97" s="93"/>
      <c r="H97" s="93"/>
      <c r="I97" s="93"/>
      <c r="J97" s="93"/>
      <c r="K97" s="93"/>
      <c r="L97" s="93"/>
      <c r="M97" s="93"/>
      <c r="N97" s="93"/>
      <c r="O97" s="93"/>
      <c r="P97" s="93"/>
      <c r="Q97" s="93"/>
      <c r="R97" s="93"/>
    </row>
    <row r="98" spans="1:18" x14ac:dyDescent="0.25">
      <c r="A98" s="92"/>
      <c r="B98" s="210"/>
      <c r="C98" s="15"/>
      <c r="D98" s="210"/>
      <c r="E98" s="210"/>
      <c r="F98" s="15"/>
      <c r="G98" s="210"/>
      <c r="H98" s="15"/>
      <c r="I98" s="210"/>
      <c r="J98" s="210"/>
      <c r="K98" s="229" t="s">
        <v>326</v>
      </c>
      <c r="L98" s="229"/>
      <c r="M98" s="212"/>
    </row>
    <row r="99" spans="1:18" x14ac:dyDescent="0.25">
      <c r="A99" s="92"/>
      <c r="B99" s="210"/>
      <c r="C99" s="15"/>
      <c r="D99" s="230" t="s">
        <v>421</v>
      </c>
      <c r="E99" s="230"/>
      <c r="F99" s="15"/>
      <c r="G99" s="210" t="s">
        <v>327</v>
      </c>
      <c r="H99" s="15"/>
      <c r="I99" s="210" t="s">
        <v>303</v>
      </c>
      <c r="J99" s="210"/>
      <c r="K99" s="229" t="s">
        <v>328</v>
      </c>
      <c r="L99" s="229"/>
      <c r="M99" s="212"/>
    </row>
    <row r="100" spans="1:18" x14ac:dyDescent="0.25">
      <c r="A100" s="92"/>
      <c r="B100" s="213" t="s">
        <v>488</v>
      </c>
      <c r="C100" s="15"/>
      <c r="D100" s="230" t="s">
        <v>405</v>
      </c>
      <c r="E100" s="230"/>
      <c r="F100" s="15"/>
      <c r="G100" s="210" t="s">
        <v>330</v>
      </c>
      <c r="H100" s="15"/>
      <c r="I100" s="210" t="s">
        <v>331</v>
      </c>
      <c r="J100" s="210"/>
      <c r="K100" s="229" t="s">
        <v>332</v>
      </c>
      <c r="L100" s="229"/>
      <c r="M100" s="212"/>
    </row>
    <row r="101" spans="1:18" x14ac:dyDescent="0.25">
      <c r="A101" s="92"/>
      <c r="B101" s="214" t="s">
        <v>809</v>
      </c>
      <c r="C101" s="215"/>
      <c r="D101" s="216"/>
      <c r="E101" s="216"/>
      <c r="F101" s="215"/>
      <c r="G101" s="216"/>
      <c r="H101" s="215"/>
      <c r="I101" s="216"/>
      <c r="J101" s="216"/>
      <c r="K101" s="215"/>
      <c r="L101" s="217"/>
      <c r="M101" s="217"/>
    </row>
    <row r="102" spans="1:18" x14ac:dyDescent="0.25">
      <c r="A102" s="92"/>
      <c r="B102" s="218" t="s">
        <v>342</v>
      </c>
      <c r="C102" s="109"/>
      <c r="D102" s="219"/>
      <c r="E102" s="220"/>
      <c r="F102" s="109"/>
      <c r="G102" s="220"/>
      <c r="H102" s="109"/>
      <c r="I102" s="219"/>
      <c r="J102" s="219"/>
      <c r="K102" s="109"/>
      <c r="L102" s="155"/>
      <c r="M102" s="184"/>
    </row>
    <row r="103" spans="1:18" ht="23.25" x14ac:dyDescent="0.25">
      <c r="A103" s="92"/>
      <c r="B103" s="221" t="s">
        <v>334</v>
      </c>
      <c r="C103" s="108"/>
      <c r="D103" s="214" t="s">
        <v>255</v>
      </c>
      <c r="E103" s="222">
        <v>186</v>
      </c>
      <c r="F103" s="108"/>
      <c r="G103" s="214" t="s">
        <v>335</v>
      </c>
      <c r="H103" s="108"/>
      <c r="I103" s="214" t="s">
        <v>336</v>
      </c>
      <c r="J103" s="214"/>
      <c r="K103" s="108"/>
      <c r="L103" s="182" t="s">
        <v>337</v>
      </c>
      <c r="M103" s="182"/>
    </row>
    <row r="104" spans="1:18" x14ac:dyDescent="0.25">
      <c r="A104" s="92"/>
      <c r="B104" s="223"/>
      <c r="C104" s="109"/>
      <c r="D104" s="223"/>
      <c r="E104" s="224"/>
      <c r="F104" s="109"/>
      <c r="G104" s="223"/>
      <c r="H104" s="109"/>
      <c r="I104" s="223"/>
      <c r="J104" s="223"/>
      <c r="K104" s="109"/>
      <c r="L104" s="184"/>
      <c r="M104" s="184"/>
    </row>
    <row r="105" spans="1:18" x14ac:dyDescent="0.25">
      <c r="A105" s="92"/>
      <c r="B105" s="214" t="s">
        <v>343</v>
      </c>
      <c r="C105" s="108"/>
      <c r="D105" s="214"/>
      <c r="E105" s="225"/>
      <c r="F105" s="108"/>
      <c r="G105" s="214"/>
      <c r="H105" s="108"/>
      <c r="I105" s="214"/>
      <c r="J105" s="214"/>
      <c r="K105" s="108"/>
      <c r="L105" s="182"/>
      <c r="M105" s="182"/>
    </row>
    <row r="106" spans="1:18" ht="23.25" x14ac:dyDescent="0.25">
      <c r="A106" s="92"/>
      <c r="B106" s="226" t="s">
        <v>334</v>
      </c>
      <c r="C106" s="109"/>
      <c r="D106" s="223" t="s">
        <v>255</v>
      </c>
      <c r="E106" s="227">
        <v>1140</v>
      </c>
      <c r="F106" s="109"/>
      <c r="G106" s="223" t="s">
        <v>335</v>
      </c>
      <c r="H106" s="109"/>
      <c r="I106" s="223" t="s">
        <v>336</v>
      </c>
      <c r="J106" s="223"/>
      <c r="K106" s="109"/>
      <c r="L106" s="184" t="s">
        <v>340</v>
      </c>
      <c r="M106" s="184"/>
    </row>
    <row r="107" spans="1:18" ht="23.25" x14ac:dyDescent="0.25">
      <c r="A107" s="92"/>
      <c r="B107" s="228" t="s">
        <v>322</v>
      </c>
      <c r="C107" s="108"/>
      <c r="D107" s="214"/>
      <c r="E107" s="225">
        <v>15</v>
      </c>
      <c r="F107" s="108"/>
      <c r="G107" s="214" t="s">
        <v>335</v>
      </c>
      <c r="H107" s="108"/>
      <c r="I107" s="214" t="s">
        <v>336</v>
      </c>
      <c r="J107" s="214"/>
      <c r="K107" s="108"/>
      <c r="L107" s="182" t="s">
        <v>341</v>
      </c>
      <c r="M107" s="182"/>
    </row>
    <row r="108" spans="1:18" x14ac:dyDescent="0.25">
      <c r="A108" s="92"/>
      <c r="B108" s="93"/>
      <c r="C108" s="93"/>
      <c r="D108" s="93"/>
      <c r="E108" s="93"/>
      <c r="F108" s="93"/>
      <c r="G108" s="93"/>
      <c r="H108" s="93"/>
      <c r="I108" s="93"/>
      <c r="J108" s="93"/>
      <c r="K108" s="93"/>
      <c r="L108" s="93"/>
      <c r="M108" s="93"/>
      <c r="N108" s="93"/>
      <c r="O108" s="93"/>
      <c r="P108" s="93"/>
      <c r="Q108" s="93"/>
      <c r="R108" s="93"/>
    </row>
    <row r="109" spans="1:18" x14ac:dyDescent="0.25">
      <c r="A109" s="92"/>
      <c r="B109" s="211"/>
      <c r="C109" s="210"/>
      <c r="D109" s="211"/>
      <c r="E109" s="211"/>
      <c r="F109" s="210"/>
      <c r="G109" s="211"/>
      <c r="H109" s="210"/>
      <c r="I109" s="211"/>
      <c r="J109" s="210"/>
      <c r="K109" s="211" t="s">
        <v>326</v>
      </c>
      <c r="L109" s="211"/>
    </row>
    <row r="110" spans="1:18" x14ac:dyDescent="0.25">
      <c r="A110" s="92"/>
      <c r="B110" s="211"/>
      <c r="C110" s="210"/>
      <c r="D110" s="229" t="s">
        <v>421</v>
      </c>
      <c r="E110" s="229"/>
      <c r="F110" s="210"/>
      <c r="G110" s="211" t="s">
        <v>327</v>
      </c>
      <c r="H110" s="210"/>
      <c r="I110" s="211" t="s">
        <v>303</v>
      </c>
      <c r="J110" s="210"/>
      <c r="K110" s="211" t="s">
        <v>328</v>
      </c>
      <c r="L110" s="211"/>
    </row>
    <row r="111" spans="1:18" x14ac:dyDescent="0.25">
      <c r="A111" s="92"/>
      <c r="B111" s="213" t="s">
        <v>489</v>
      </c>
      <c r="C111" s="210"/>
      <c r="D111" s="229" t="s">
        <v>405</v>
      </c>
      <c r="E111" s="229"/>
      <c r="F111" s="210"/>
      <c r="G111" s="211" t="s">
        <v>330</v>
      </c>
      <c r="H111" s="210"/>
      <c r="I111" s="211" t="s">
        <v>331</v>
      </c>
      <c r="J111" s="210"/>
      <c r="K111" s="211" t="s">
        <v>332</v>
      </c>
      <c r="L111" s="211"/>
    </row>
    <row r="112" spans="1:18" x14ac:dyDescent="0.25">
      <c r="A112" s="92"/>
      <c r="B112" s="231" t="s">
        <v>333</v>
      </c>
      <c r="C112" s="232"/>
      <c r="D112" s="231"/>
      <c r="E112" s="222"/>
      <c r="F112" s="232"/>
      <c r="G112" s="222"/>
      <c r="H112" s="232"/>
      <c r="I112" s="222"/>
      <c r="J112" s="232"/>
      <c r="K112" s="222"/>
      <c r="L112" s="231"/>
    </row>
    <row r="113" spans="1:18" x14ac:dyDescent="0.25">
      <c r="A113" s="92"/>
      <c r="B113" s="233" t="s">
        <v>342</v>
      </c>
      <c r="C113" s="219"/>
      <c r="D113" s="234"/>
      <c r="E113" s="235"/>
      <c r="F113" s="219"/>
      <c r="G113" s="235"/>
      <c r="H113" s="219"/>
      <c r="I113" s="234"/>
      <c r="J113" s="219"/>
      <c r="K113" s="235"/>
      <c r="L113" s="234"/>
    </row>
    <row r="114" spans="1:18" ht="23.25" x14ac:dyDescent="0.25">
      <c r="A114" s="92"/>
      <c r="B114" s="221" t="s">
        <v>334</v>
      </c>
      <c r="C114" s="232"/>
      <c r="D114" s="231" t="s">
        <v>255</v>
      </c>
      <c r="E114" s="222">
        <v>213</v>
      </c>
      <c r="F114" s="232"/>
      <c r="G114" s="231" t="s">
        <v>335</v>
      </c>
      <c r="H114" s="232"/>
      <c r="I114" s="231" t="s">
        <v>336</v>
      </c>
      <c r="J114" s="232"/>
      <c r="K114" s="231" t="s">
        <v>337</v>
      </c>
      <c r="L114" s="231"/>
    </row>
    <row r="115" spans="1:18" x14ac:dyDescent="0.25">
      <c r="A115" s="92"/>
      <c r="B115" s="234"/>
      <c r="C115" s="219"/>
      <c r="D115" s="234"/>
      <c r="E115" s="235"/>
      <c r="F115" s="219"/>
      <c r="G115" s="234"/>
      <c r="H115" s="219"/>
      <c r="I115" s="234"/>
      <c r="J115" s="219"/>
      <c r="K115" s="234"/>
      <c r="L115" s="234"/>
    </row>
    <row r="116" spans="1:18" x14ac:dyDescent="0.25">
      <c r="A116" s="92"/>
      <c r="B116" s="231" t="s">
        <v>343</v>
      </c>
      <c r="C116" s="232"/>
      <c r="D116" s="231"/>
      <c r="E116" s="222"/>
      <c r="F116" s="232"/>
      <c r="G116" s="231"/>
      <c r="H116" s="232"/>
      <c r="I116" s="231"/>
      <c r="J116" s="232"/>
      <c r="K116" s="231"/>
      <c r="L116" s="231"/>
    </row>
    <row r="117" spans="1:18" ht="23.25" x14ac:dyDescent="0.25">
      <c r="A117" s="92"/>
      <c r="B117" s="233" t="s">
        <v>334</v>
      </c>
      <c r="C117" s="219"/>
      <c r="D117" s="234" t="s">
        <v>255</v>
      </c>
      <c r="E117" s="235">
        <v>633</v>
      </c>
      <c r="F117" s="219"/>
      <c r="G117" s="234" t="s">
        <v>335</v>
      </c>
      <c r="H117" s="219"/>
      <c r="I117" s="234" t="s">
        <v>336</v>
      </c>
      <c r="J117" s="219"/>
      <c r="K117" s="234" t="s">
        <v>344</v>
      </c>
      <c r="L117" s="234"/>
    </row>
    <row r="118" spans="1:18" ht="23.25" x14ac:dyDescent="0.25">
      <c r="A118" s="92"/>
      <c r="B118" s="221" t="s">
        <v>322</v>
      </c>
      <c r="C118" s="232"/>
      <c r="D118" s="231"/>
      <c r="E118" s="222">
        <v>15</v>
      </c>
      <c r="F118" s="232"/>
      <c r="G118" s="231" t="s">
        <v>335</v>
      </c>
      <c r="H118" s="232"/>
      <c r="I118" s="231" t="s">
        <v>336</v>
      </c>
      <c r="J118" s="232"/>
      <c r="K118" s="231" t="s">
        <v>341</v>
      </c>
      <c r="L118" s="231"/>
    </row>
    <row r="119" spans="1:18" x14ac:dyDescent="0.25">
      <c r="A119" s="92"/>
      <c r="B119" s="4"/>
    </row>
    <row r="120" spans="1:18" ht="15" customHeight="1" x14ac:dyDescent="0.25">
      <c r="A120" s="92" t="s">
        <v>810</v>
      </c>
      <c r="B120" s="91" t="s">
        <v>7</v>
      </c>
      <c r="C120" s="91"/>
      <c r="D120" s="91"/>
      <c r="E120" s="91"/>
      <c r="F120" s="91"/>
      <c r="G120" s="91"/>
      <c r="H120" s="91"/>
      <c r="I120" s="91"/>
      <c r="J120" s="91"/>
      <c r="K120" s="91"/>
      <c r="L120" s="91"/>
      <c r="M120" s="91"/>
      <c r="N120" s="91"/>
      <c r="O120" s="91"/>
      <c r="P120" s="91"/>
      <c r="Q120" s="91"/>
      <c r="R120" s="91"/>
    </row>
    <row r="121" spans="1:18" x14ac:dyDescent="0.25">
      <c r="A121" s="92"/>
      <c r="B121" s="93" t="s">
        <v>358</v>
      </c>
      <c r="C121" s="93"/>
      <c r="D121" s="93"/>
      <c r="E121" s="93"/>
      <c r="F121" s="93"/>
      <c r="G121" s="93"/>
      <c r="H121" s="93"/>
      <c r="I121" s="93"/>
      <c r="J121" s="93"/>
      <c r="K121" s="93"/>
      <c r="L121" s="93"/>
      <c r="M121" s="93"/>
      <c r="N121" s="93"/>
      <c r="O121" s="93"/>
      <c r="P121" s="93"/>
      <c r="Q121" s="93"/>
      <c r="R121" s="93"/>
    </row>
    <row r="122" spans="1:18" x14ac:dyDescent="0.25">
      <c r="A122" s="92"/>
      <c r="B122" s="94"/>
      <c r="C122" s="94"/>
      <c r="D122" s="94"/>
      <c r="E122" s="94"/>
      <c r="F122" s="94"/>
      <c r="G122" s="94"/>
      <c r="H122" s="94"/>
      <c r="I122" s="94"/>
      <c r="J122" s="94"/>
      <c r="K122" s="94"/>
      <c r="L122" s="94"/>
      <c r="M122" s="94"/>
      <c r="N122" s="94"/>
      <c r="O122" s="94"/>
      <c r="P122" s="94"/>
      <c r="Q122" s="94"/>
      <c r="R122" s="94"/>
    </row>
    <row r="123" spans="1:18" x14ac:dyDescent="0.25">
      <c r="A123" s="92"/>
      <c r="B123" s="106"/>
      <c r="C123" s="106"/>
      <c r="D123" s="106"/>
      <c r="E123" s="106"/>
      <c r="F123" s="106"/>
      <c r="G123" s="131" t="s">
        <v>811</v>
      </c>
      <c r="H123" s="131"/>
      <c r="I123" s="131"/>
      <c r="J123" s="131"/>
      <c r="K123" s="131"/>
      <c r="L123" s="131"/>
      <c r="M123" s="131"/>
      <c r="N123" s="131"/>
      <c r="O123" s="131"/>
      <c r="P123" s="131"/>
      <c r="Q123" s="131"/>
      <c r="R123" s="106"/>
    </row>
    <row r="124" spans="1:18" ht="15.75" thickBot="1" x14ac:dyDescent="0.3">
      <c r="A124" s="92"/>
      <c r="B124" s="236" t="s">
        <v>405</v>
      </c>
      <c r="C124" s="106"/>
      <c r="D124" s="106"/>
      <c r="E124" s="106"/>
      <c r="F124" s="106"/>
      <c r="G124" s="120" t="s">
        <v>812</v>
      </c>
      <c r="H124" s="120"/>
      <c r="I124" s="120"/>
      <c r="J124" s="120"/>
      <c r="K124" s="120"/>
      <c r="L124" s="120"/>
      <c r="M124" s="120"/>
      <c r="N124" s="120"/>
      <c r="O124" s="120"/>
      <c r="P124" s="120"/>
      <c r="Q124" s="120"/>
      <c r="R124" s="106"/>
    </row>
    <row r="125" spans="1:18" x14ac:dyDescent="0.25">
      <c r="A125" s="92"/>
      <c r="B125" s="151"/>
      <c r="C125" s="131"/>
      <c r="D125" s="131" t="s">
        <v>362</v>
      </c>
      <c r="E125" s="131"/>
      <c r="F125" s="131"/>
      <c r="G125" s="209" t="s">
        <v>813</v>
      </c>
      <c r="H125" s="209"/>
      <c r="I125" s="209"/>
      <c r="J125" s="209" t="s">
        <v>814</v>
      </c>
      <c r="K125" s="209"/>
      <c r="L125" s="209"/>
      <c r="M125" s="209" t="s">
        <v>815</v>
      </c>
      <c r="N125" s="209"/>
      <c r="O125" s="209"/>
      <c r="P125" s="209" t="s">
        <v>137</v>
      </c>
      <c r="Q125" s="209"/>
      <c r="R125" s="131"/>
    </row>
    <row r="126" spans="1:18" x14ac:dyDescent="0.25">
      <c r="A126" s="92"/>
      <c r="B126" s="151"/>
      <c r="C126" s="131"/>
      <c r="D126" s="131" t="s">
        <v>267</v>
      </c>
      <c r="E126" s="131"/>
      <c r="F126" s="131"/>
      <c r="G126" s="238"/>
      <c r="H126" s="238"/>
      <c r="I126" s="238"/>
      <c r="J126" s="238"/>
      <c r="K126" s="238"/>
      <c r="L126" s="238"/>
      <c r="M126" s="238"/>
      <c r="N126" s="238"/>
      <c r="O126" s="238"/>
      <c r="P126" s="238"/>
      <c r="Q126" s="238"/>
      <c r="R126" s="131"/>
    </row>
    <row r="127" spans="1:18" x14ac:dyDescent="0.25">
      <c r="A127" s="92"/>
      <c r="B127" s="17" t="s">
        <v>366</v>
      </c>
      <c r="C127" s="17"/>
      <c r="D127" s="17"/>
      <c r="E127" s="26"/>
      <c r="F127" s="17"/>
      <c r="G127" s="17"/>
      <c r="H127" s="26"/>
      <c r="I127" s="17"/>
      <c r="J127" s="17"/>
      <c r="K127" s="26"/>
      <c r="L127" s="17"/>
      <c r="M127" s="17"/>
      <c r="N127" s="26"/>
      <c r="O127" s="17"/>
      <c r="P127" s="17"/>
      <c r="Q127" s="26"/>
      <c r="R127" s="17"/>
    </row>
    <row r="128" spans="1:18" x14ac:dyDescent="0.25">
      <c r="A128" s="92"/>
      <c r="B128" s="27" t="s">
        <v>40</v>
      </c>
      <c r="C128" s="19"/>
      <c r="D128" s="19" t="s">
        <v>255</v>
      </c>
      <c r="E128" s="21">
        <v>11511</v>
      </c>
      <c r="F128" s="19"/>
      <c r="G128" s="19" t="s">
        <v>255</v>
      </c>
      <c r="H128" s="21">
        <v>11511</v>
      </c>
      <c r="I128" s="19"/>
      <c r="J128" s="19"/>
      <c r="K128" s="31"/>
      <c r="L128" s="19"/>
      <c r="M128" s="19"/>
      <c r="N128" s="31"/>
      <c r="O128" s="19"/>
      <c r="P128" s="19" t="s">
        <v>255</v>
      </c>
      <c r="Q128" s="21">
        <v>11511</v>
      </c>
      <c r="R128" s="19"/>
    </row>
    <row r="129" spans="1:18" x14ac:dyDescent="0.25">
      <c r="A129" s="92"/>
      <c r="B129" s="66" t="s">
        <v>367</v>
      </c>
      <c r="C129" s="17"/>
      <c r="D129" s="17"/>
      <c r="E129" s="26">
        <v>247</v>
      </c>
      <c r="F129" s="17"/>
      <c r="G129" s="17"/>
      <c r="H129" s="26"/>
      <c r="I129" s="17"/>
      <c r="J129" s="17" t="s">
        <v>255</v>
      </c>
      <c r="K129" s="26">
        <v>247</v>
      </c>
      <c r="L129" s="17"/>
      <c r="M129" s="17"/>
      <c r="N129" s="26"/>
      <c r="O129" s="17"/>
      <c r="P129" s="17"/>
      <c r="Q129" s="26">
        <v>247</v>
      </c>
      <c r="R129" s="17"/>
    </row>
    <row r="130" spans="1:18" x14ac:dyDescent="0.25">
      <c r="A130" s="92"/>
      <c r="B130" s="27" t="s">
        <v>368</v>
      </c>
      <c r="C130" s="19"/>
      <c r="D130" s="19"/>
      <c r="E130" s="21">
        <v>9018</v>
      </c>
      <c r="F130" s="19"/>
      <c r="G130" s="19"/>
      <c r="H130" s="31"/>
      <c r="I130" s="19"/>
      <c r="J130" s="19"/>
      <c r="K130" s="21">
        <v>9195</v>
      </c>
      <c r="L130" s="19"/>
      <c r="M130" s="19"/>
      <c r="N130" s="31"/>
      <c r="O130" s="19"/>
      <c r="P130" s="19"/>
      <c r="Q130" s="21">
        <v>9195</v>
      </c>
      <c r="R130" s="19"/>
    </row>
    <row r="131" spans="1:18" x14ac:dyDescent="0.25">
      <c r="A131" s="92"/>
      <c r="B131" s="66" t="s">
        <v>43</v>
      </c>
      <c r="C131" s="17"/>
      <c r="D131" s="17"/>
      <c r="E131" s="26" t="s">
        <v>311</v>
      </c>
      <c r="F131" s="17"/>
      <c r="G131" s="17"/>
      <c r="H131" s="26"/>
      <c r="I131" s="17"/>
      <c r="J131" s="17"/>
      <c r="K131" s="26" t="s">
        <v>311</v>
      </c>
      <c r="L131" s="17"/>
      <c r="M131" s="17"/>
      <c r="N131" s="26"/>
      <c r="O131" s="17"/>
      <c r="P131" s="17"/>
      <c r="Q131" s="26" t="s">
        <v>311</v>
      </c>
      <c r="R131" s="17"/>
    </row>
    <row r="132" spans="1:18" x14ac:dyDescent="0.25">
      <c r="A132" s="92"/>
      <c r="B132" s="27" t="s">
        <v>369</v>
      </c>
      <c r="C132" s="19"/>
      <c r="D132" s="19"/>
      <c r="E132" s="21">
        <v>246788</v>
      </c>
      <c r="F132" s="19"/>
      <c r="G132" s="19"/>
      <c r="H132" s="31"/>
      <c r="I132" s="19"/>
      <c r="J132" s="19"/>
      <c r="K132" s="31"/>
      <c r="L132" s="19"/>
      <c r="M132" s="19" t="s">
        <v>255</v>
      </c>
      <c r="N132" s="181">
        <v>253780</v>
      </c>
      <c r="O132" s="19"/>
      <c r="P132" s="19"/>
      <c r="Q132" s="181">
        <v>253780</v>
      </c>
      <c r="R132" s="19"/>
    </row>
    <row r="133" spans="1:18" x14ac:dyDescent="0.25">
      <c r="A133" s="92"/>
      <c r="B133" s="66" t="s">
        <v>370</v>
      </c>
      <c r="C133" s="17"/>
      <c r="D133" s="17"/>
      <c r="E133" s="18">
        <v>6482</v>
      </c>
      <c r="F133" s="17"/>
      <c r="G133" s="17"/>
      <c r="H133" s="26"/>
      <c r="I133" s="17"/>
      <c r="J133" s="17"/>
      <c r="K133" s="26"/>
      <c r="L133" s="17"/>
      <c r="M133" s="17"/>
      <c r="N133" s="154"/>
      <c r="O133" s="17"/>
      <c r="P133" s="17"/>
      <c r="Q133" s="154" t="s">
        <v>371</v>
      </c>
      <c r="R133" s="17"/>
    </row>
    <row r="134" spans="1:18" x14ac:dyDescent="0.25">
      <c r="A134" s="92"/>
      <c r="B134" s="27" t="s">
        <v>48</v>
      </c>
      <c r="C134" s="19"/>
      <c r="D134" s="19"/>
      <c r="E134" s="31">
        <v>891</v>
      </c>
      <c r="F134" s="19"/>
      <c r="G134" s="19"/>
      <c r="H134" s="31"/>
      <c r="I134" s="19"/>
      <c r="J134" s="19"/>
      <c r="K134" s="31">
        <v>891</v>
      </c>
      <c r="L134" s="19"/>
      <c r="M134" s="19"/>
      <c r="N134" s="155"/>
      <c r="O134" s="19"/>
      <c r="P134" s="19"/>
      <c r="Q134" s="155">
        <v>891</v>
      </c>
      <c r="R134" s="19"/>
    </row>
    <row r="135" spans="1:18" x14ac:dyDescent="0.25">
      <c r="A135" s="92"/>
      <c r="B135" s="17"/>
      <c r="C135" s="17"/>
      <c r="D135" s="17"/>
      <c r="E135" s="26"/>
      <c r="F135" s="17"/>
      <c r="G135" s="17"/>
      <c r="H135" s="26"/>
      <c r="I135" s="17"/>
      <c r="J135" s="17"/>
      <c r="K135" s="26"/>
      <c r="L135" s="17"/>
      <c r="M135" s="17"/>
      <c r="N135" s="154"/>
      <c r="O135" s="17"/>
      <c r="P135" s="17"/>
      <c r="Q135" s="154"/>
      <c r="R135" s="17"/>
    </row>
    <row r="136" spans="1:18" x14ac:dyDescent="0.25">
      <c r="A136" s="92"/>
      <c r="B136" s="19" t="s">
        <v>372</v>
      </c>
      <c r="C136" s="19"/>
      <c r="D136" s="19"/>
      <c r="E136" s="31"/>
      <c r="F136" s="19"/>
      <c r="G136" s="19"/>
      <c r="H136" s="31"/>
      <c r="I136" s="19"/>
      <c r="J136" s="19"/>
      <c r="K136" s="31"/>
      <c r="L136" s="19"/>
      <c r="M136" s="19"/>
      <c r="N136" s="155"/>
      <c r="O136" s="19"/>
      <c r="P136" s="19"/>
      <c r="Q136" s="155"/>
      <c r="R136" s="19"/>
    </row>
    <row r="137" spans="1:18" x14ac:dyDescent="0.25">
      <c r="A137" s="92"/>
      <c r="B137" s="66" t="s">
        <v>55</v>
      </c>
      <c r="C137" s="17"/>
      <c r="D137" s="17" t="s">
        <v>255</v>
      </c>
      <c r="E137" s="18">
        <v>213142</v>
      </c>
      <c r="F137" s="17"/>
      <c r="G137" s="17" t="s">
        <v>255</v>
      </c>
      <c r="H137" s="237">
        <v>88854</v>
      </c>
      <c r="I137" s="17"/>
      <c r="J137" s="17" t="s">
        <v>255</v>
      </c>
      <c r="K137" s="237">
        <v>124390</v>
      </c>
      <c r="L137" s="17"/>
      <c r="M137" s="17"/>
      <c r="N137" s="154"/>
      <c r="O137" s="17"/>
      <c r="P137" s="17" t="s">
        <v>255</v>
      </c>
      <c r="Q137" s="237">
        <v>213244</v>
      </c>
      <c r="R137" s="17"/>
    </row>
    <row r="138" spans="1:18" x14ac:dyDescent="0.25">
      <c r="A138" s="92"/>
      <c r="B138" s="27" t="s">
        <v>56</v>
      </c>
      <c r="C138" s="19"/>
      <c r="D138" s="19"/>
      <c r="E138" s="21">
        <v>17200</v>
      </c>
      <c r="F138" s="19"/>
      <c r="G138" s="19"/>
      <c r="H138" s="31"/>
      <c r="I138" s="19"/>
      <c r="J138" s="19"/>
      <c r="K138" s="181">
        <v>18303</v>
      </c>
      <c r="L138" s="19"/>
      <c r="M138" s="19"/>
      <c r="N138" s="155"/>
      <c r="O138" s="19"/>
      <c r="P138" s="19"/>
      <c r="Q138" s="181">
        <v>18303</v>
      </c>
      <c r="R138" s="19"/>
    </row>
    <row r="139" spans="1:18" ht="26.25" x14ac:dyDescent="0.25">
      <c r="A139" s="92"/>
      <c r="B139" s="66" t="s">
        <v>57</v>
      </c>
      <c r="C139" s="17"/>
      <c r="D139" s="17"/>
      <c r="E139" s="154">
        <v>616</v>
      </c>
      <c r="F139" s="17"/>
      <c r="G139" s="17"/>
      <c r="H139" s="26"/>
      <c r="I139" s="17"/>
      <c r="J139" s="17"/>
      <c r="K139" s="26"/>
      <c r="L139" s="17"/>
      <c r="M139" s="17" t="s">
        <v>255</v>
      </c>
      <c r="N139" s="154">
        <v>616</v>
      </c>
      <c r="O139" s="17"/>
      <c r="P139" s="17"/>
      <c r="Q139" s="154">
        <v>616</v>
      </c>
      <c r="R139" s="17"/>
    </row>
    <row r="140" spans="1:18" x14ac:dyDescent="0.25">
      <c r="A140" s="92"/>
      <c r="B140" s="27" t="s">
        <v>58</v>
      </c>
      <c r="C140" s="19"/>
      <c r="D140" s="19"/>
      <c r="E140" s="31">
        <v>32</v>
      </c>
      <c r="F140" s="19"/>
      <c r="G140" s="19"/>
      <c r="H140" s="31"/>
      <c r="I140" s="19"/>
      <c r="J140" s="19"/>
      <c r="K140" s="31">
        <v>32</v>
      </c>
      <c r="L140" s="19"/>
      <c r="M140" s="19"/>
      <c r="N140" s="31"/>
      <c r="O140" s="19"/>
      <c r="P140" s="19"/>
      <c r="Q140" s="31">
        <v>32</v>
      </c>
      <c r="R140" s="19"/>
    </row>
    <row r="141" spans="1:18" x14ac:dyDescent="0.25">
      <c r="A141" s="92"/>
      <c r="B141" s="4"/>
    </row>
    <row r="142" spans="1:18" x14ac:dyDescent="0.25">
      <c r="A142" s="92"/>
      <c r="B142" s="94"/>
      <c r="C142" s="94"/>
      <c r="D142" s="94"/>
      <c r="E142" s="94"/>
      <c r="F142" s="94"/>
      <c r="G142" s="94"/>
      <c r="H142" s="94"/>
      <c r="I142" s="94"/>
      <c r="J142" s="94"/>
      <c r="K142" s="94"/>
      <c r="L142" s="94"/>
      <c r="M142" s="94"/>
      <c r="N142" s="94"/>
      <c r="O142" s="94"/>
      <c r="P142" s="94"/>
      <c r="Q142" s="94"/>
      <c r="R142" s="94"/>
    </row>
    <row r="143" spans="1:18" x14ac:dyDescent="0.25">
      <c r="A143" s="92"/>
      <c r="B143" s="93" t="s">
        <v>373</v>
      </c>
      <c r="C143" s="93"/>
      <c r="D143" s="93"/>
      <c r="E143" s="93"/>
      <c r="F143" s="93"/>
      <c r="G143" s="93"/>
      <c r="H143" s="93"/>
      <c r="I143" s="93"/>
      <c r="J143" s="93"/>
      <c r="K143" s="93"/>
      <c r="L143" s="93"/>
      <c r="M143" s="93"/>
      <c r="N143" s="93"/>
      <c r="O143" s="93"/>
      <c r="P143" s="93"/>
      <c r="Q143" s="93"/>
      <c r="R143" s="93"/>
    </row>
    <row r="144" spans="1:18" x14ac:dyDescent="0.25">
      <c r="A144" s="92"/>
      <c r="B144" s="96"/>
      <c r="C144" s="96"/>
      <c r="D144" s="96"/>
      <c r="E144" s="96"/>
      <c r="F144" s="96"/>
      <c r="G144" s="96"/>
      <c r="H144" s="96"/>
      <c r="I144" s="96"/>
      <c r="J144" s="96"/>
      <c r="K144" s="96"/>
      <c r="L144" s="96"/>
      <c r="M144" s="96"/>
      <c r="N144" s="96"/>
      <c r="O144" s="96"/>
      <c r="P144" s="96"/>
      <c r="Q144" s="96"/>
      <c r="R144" s="96"/>
    </row>
    <row r="145" spans="1:18" x14ac:dyDescent="0.25">
      <c r="A145" s="92"/>
      <c r="B145" s="38"/>
      <c r="C145" s="38"/>
      <c r="D145" s="38"/>
      <c r="E145" s="38"/>
      <c r="F145" s="38"/>
      <c r="G145" s="147" t="s">
        <v>811</v>
      </c>
      <c r="H145" s="147"/>
      <c r="I145" s="147"/>
      <c r="J145" s="147"/>
      <c r="K145" s="147"/>
      <c r="L145" s="147"/>
      <c r="M145" s="147"/>
      <c r="N145" s="147"/>
      <c r="O145" s="147"/>
      <c r="P145" s="147"/>
      <c r="Q145" s="147"/>
      <c r="R145" s="134"/>
    </row>
    <row r="146" spans="1:18" ht="15.75" thickBot="1" x14ac:dyDescent="0.3">
      <c r="A146" s="92"/>
      <c r="B146" s="132" t="s">
        <v>405</v>
      </c>
      <c r="C146" s="38"/>
      <c r="D146" s="38"/>
      <c r="E146" s="38"/>
      <c r="F146" s="38"/>
      <c r="G146" s="208" t="s">
        <v>816</v>
      </c>
      <c r="H146" s="208"/>
      <c r="I146" s="208"/>
      <c r="J146" s="208"/>
      <c r="K146" s="208"/>
      <c r="L146" s="208"/>
      <c r="M146" s="208"/>
      <c r="N146" s="208"/>
      <c r="O146" s="208"/>
      <c r="P146" s="208"/>
      <c r="Q146" s="208"/>
      <c r="R146" s="134"/>
    </row>
    <row r="147" spans="1:18" x14ac:dyDescent="0.25">
      <c r="A147" s="92"/>
      <c r="B147" s="151"/>
      <c r="C147" s="131"/>
      <c r="D147" s="131" t="s">
        <v>362</v>
      </c>
      <c r="E147" s="131"/>
      <c r="F147" s="131"/>
      <c r="G147" s="209" t="s">
        <v>813</v>
      </c>
      <c r="H147" s="209"/>
      <c r="I147" s="209"/>
      <c r="J147" s="209" t="s">
        <v>814</v>
      </c>
      <c r="K147" s="209"/>
      <c r="L147" s="209"/>
      <c r="M147" s="209" t="s">
        <v>815</v>
      </c>
      <c r="N147" s="209"/>
      <c r="O147" s="209"/>
      <c r="P147" s="209" t="s">
        <v>137</v>
      </c>
      <c r="Q147" s="209"/>
      <c r="R147" s="131"/>
    </row>
    <row r="148" spans="1:18" x14ac:dyDescent="0.25">
      <c r="A148" s="92"/>
      <c r="B148" s="151"/>
      <c r="C148" s="131"/>
      <c r="D148" s="131" t="s">
        <v>267</v>
      </c>
      <c r="E148" s="131"/>
      <c r="F148" s="131"/>
      <c r="G148" s="238"/>
      <c r="H148" s="238"/>
      <c r="I148" s="238"/>
      <c r="J148" s="238"/>
      <c r="K148" s="238"/>
      <c r="L148" s="238"/>
      <c r="M148" s="238"/>
      <c r="N148" s="238"/>
      <c r="O148" s="238"/>
      <c r="P148" s="238"/>
      <c r="Q148" s="238"/>
      <c r="R148" s="131"/>
    </row>
    <row r="149" spans="1:18" x14ac:dyDescent="0.25">
      <c r="A149" s="92"/>
      <c r="B149" s="17" t="s">
        <v>366</v>
      </c>
      <c r="C149" s="108"/>
      <c r="D149" s="17"/>
      <c r="E149" s="26"/>
      <c r="F149" s="108"/>
      <c r="G149" s="17"/>
      <c r="H149" s="26"/>
      <c r="I149" s="108"/>
      <c r="J149" s="17"/>
      <c r="K149" s="26"/>
      <c r="L149" s="108"/>
      <c r="M149" s="17"/>
      <c r="N149" s="26"/>
      <c r="O149" s="108"/>
      <c r="P149" s="17"/>
      <c r="Q149" s="26"/>
      <c r="R149" s="108"/>
    </row>
    <row r="150" spans="1:18" x14ac:dyDescent="0.25">
      <c r="A150" s="92"/>
      <c r="B150" s="27" t="s">
        <v>40</v>
      </c>
      <c r="C150" s="109"/>
      <c r="D150" s="19" t="s">
        <v>255</v>
      </c>
      <c r="E150" s="21">
        <v>16540</v>
      </c>
      <c r="F150" s="109"/>
      <c r="G150" s="19" t="s">
        <v>255</v>
      </c>
      <c r="H150" s="21">
        <v>16540</v>
      </c>
      <c r="I150" s="109"/>
      <c r="J150" s="19"/>
      <c r="K150" s="31"/>
      <c r="L150" s="109"/>
      <c r="M150" s="19"/>
      <c r="N150" s="31"/>
      <c r="O150" s="109"/>
      <c r="P150" s="19" t="s">
        <v>255</v>
      </c>
      <c r="Q150" s="21">
        <v>16540</v>
      </c>
      <c r="R150" s="109"/>
    </row>
    <row r="151" spans="1:18" x14ac:dyDescent="0.25">
      <c r="A151" s="92"/>
      <c r="B151" s="66" t="s">
        <v>367</v>
      </c>
      <c r="C151" s="108"/>
      <c r="D151" s="17"/>
      <c r="E151" s="26">
        <v>205</v>
      </c>
      <c r="F151" s="108"/>
      <c r="G151" s="17"/>
      <c r="H151" s="26"/>
      <c r="I151" s="108"/>
      <c r="J151" s="17" t="s">
        <v>255</v>
      </c>
      <c r="K151" s="26">
        <v>205</v>
      </c>
      <c r="L151" s="108"/>
      <c r="M151" s="17"/>
      <c r="N151" s="26"/>
      <c r="O151" s="108"/>
      <c r="P151" s="17"/>
      <c r="Q151" s="26">
        <v>205</v>
      </c>
      <c r="R151" s="108"/>
    </row>
    <row r="152" spans="1:18" x14ac:dyDescent="0.25">
      <c r="A152" s="92"/>
      <c r="B152" s="27" t="s">
        <v>368</v>
      </c>
      <c r="C152" s="109"/>
      <c r="D152" s="19"/>
      <c r="E152" s="21">
        <v>12232</v>
      </c>
      <c r="F152" s="109"/>
      <c r="G152" s="19"/>
      <c r="H152" s="31"/>
      <c r="I152" s="109"/>
      <c r="J152" s="19"/>
      <c r="K152" s="21">
        <v>12354</v>
      </c>
      <c r="L152" s="109"/>
      <c r="M152" s="19"/>
      <c r="N152" s="31"/>
      <c r="O152" s="109"/>
      <c r="P152" s="19"/>
      <c r="Q152" s="21">
        <v>12354</v>
      </c>
      <c r="R152" s="109"/>
    </row>
    <row r="153" spans="1:18" x14ac:dyDescent="0.25">
      <c r="A153" s="92"/>
      <c r="B153" s="66" t="s">
        <v>43</v>
      </c>
      <c r="C153" s="108"/>
      <c r="D153" s="17"/>
      <c r="E153" s="26">
        <v>196</v>
      </c>
      <c r="F153" s="108"/>
      <c r="G153" s="17"/>
      <c r="H153" s="26"/>
      <c r="I153" s="108"/>
      <c r="J153" s="17"/>
      <c r="K153" s="26">
        <v>196</v>
      </c>
      <c r="L153" s="108"/>
      <c r="M153" s="17"/>
      <c r="N153" s="26"/>
      <c r="O153" s="108"/>
      <c r="P153" s="17"/>
      <c r="Q153" s="26">
        <v>196</v>
      </c>
      <c r="R153" s="108"/>
    </row>
    <row r="154" spans="1:18" x14ac:dyDescent="0.25">
      <c r="A154" s="92"/>
      <c r="B154" s="27" t="s">
        <v>369</v>
      </c>
      <c r="C154" s="109"/>
      <c r="D154" s="19"/>
      <c r="E154" s="21">
        <v>262491</v>
      </c>
      <c r="F154" s="109"/>
      <c r="G154" s="19"/>
      <c r="H154" s="31"/>
      <c r="I154" s="109"/>
      <c r="J154" s="19"/>
      <c r="K154" s="31"/>
      <c r="L154" s="109"/>
      <c r="M154" s="19" t="s">
        <v>255</v>
      </c>
      <c r="N154" s="21">
        <v>266354</v>
      </c>
      <c r="O154" s="109"/>
      <c r="P154" s="19"/>
      <c r="Q154" s="21">
        <v>266354</v>
      </c>
      <c r="R154" s="109"/>
    </row>
    <row r="155" spans="1:18" x14ac:dyDescent="0.25">
      <c r="A155" s="92"/>
      <c r="B155" s="66" t="s">
        <v>370</v>
      </c>
      <c r="C155" s="108"/>
      <c r="D155" s="17"/>
      <c r="E155" s="18">
        <v>7732</v>
      </c>
      <c r="F155" s="108"/>
      <c r="G155" s="17"/>
      <c r="H155" s="26"/>
      <c r="I155" s="108"/>
      <c r="J155" s="17"/>
      <c r="K155" s="26"/>
      <c r="L155" s="108"/>
      <c r="M155" s="17"/>
      <c r="N155" s="26"/>
      <c r="O155" s="108"/>
      <c r="P155" s="17"/>
      <c r="Q155" s="26" t="s">
        <v>371</v>
      </c>
      <c r="R155" s="108"/>
    </row>
    <row r="156" spans="1:18" x14ac:dyDescent="0.25">
      <c r="A156" s="92"/>
      <c r="B156" s="27" t="s">
        <v>48</v>
      </c>
      <c r="C156" s="109"/>
      <c r="D156" s="19"/>
      <c r="E156" s="31">
        <v>919</v>
      </c>
      <c r="F156" s="109"/>
      <c r="G156" s="19"/>
      <c r="H156" s="31"/>
      <c r="I156" s="109"/>
      <c r="J156" s="19"/>
      <c r="K156" s="31">
        <v>919</v>
      </c>
      <c r="L156" s="109"/>
      <c r="M156" s="19"/>
      <c r="N156" s="31"/>
      <c r="O156" s="109"/>
      <c r="P156" s="19"/>
      <c r="Q156" s="31">
        <v>919</v>
      </c>
      <c r="R156" s="109"/>
    </row>
    <row r="157" spans="1:18" x14ac:dyDescent="0.25">
      <c r="A157" s="92"/>
      <c r="B157" s="66"/>
      <c r="C157" s="108"/>
      <c r="D157" s="17"/>
      <c r="E157" s="26"/>
      <c r="F157" s="108"/>
      <c r="G157" s="17"/>
      <c r="H157" s="26"/>
      <c r="I157" s="108"/>
      <c r="J157" s="17"/>
      <c r="K157" s="26"/>
      <c r="L157" s="108"/>
      <c r="M157" s="17"/>
      <c r="N157" s="26"/>
      <c r="O157" s="108"/>
      <c r="P157" s="17"/>
      <c r="Q157" s="26"/>
      <c r="R157" s="108"/>
    </row>
    <row r="158" spans="1:18" x14ac:dyDescent="0.25">
      <c r="A158" s="92"/>
      <c r="B158" s="19" t="s">
        <v>372</v>
      </c>
      <c r="C158" s="109"/>
      <c r="D158" s="19"/>
      <c r="E158" s="31"/>
      <c r="F158" s="109"/>
      <c r="G158" s="19"/>
      <c r="H158" s="31"/>
      <c r="I158" s="109"/>
      <c r="J158" s="19"/>
      <c r="K158" s="31"/>
      <c r="L158" s="109"/>
      <c r="M158" s="19"/>
      <c r="N158" s="31"/>
      <c r="O158" s="109"/>
      <c r="P158" s="19"/>
      <c r="Q158" s="31"/>
      <c r="R158" s="109"/>
    </row>
    <row r="159" spans="1:18" x14ac:dyDescent="0.25">
      <c r="A159" s="92"/>
      <c r="B159" s="66" t="s">
        <v>55</v>
      </c>
      <c r="C159" s="108"/>
      <c r="D159" s="17" t="s">
        <v>255</v>
      </c>
      <c r="E159" s="18">
        <v>230981</v>
      </c>
      <c r="F159" s="108"/>
      <c r="G159" s="17" t="s">
        <v>255</v>
      </c>
      <c r="H159" s="18">
        <v>75982</v>
      </c>
      <c r="I159" s="108"/>
      <c r="J159" s="17" t="s">
        <v>255</v>
      </c>
      <c r="K159" s="18">
        <v>155537</v>
      </c>
      <c r="L159" s="108"/>
      <c r="M159" s="17"/>
      <c r="N159" s="26"/>
      <c r="O159" s="108"/>
      <c r="P159" s="17" t="s">
        <v>255</v>
      </c>
      <c r="Q159" s="18">
        <v>231519</v>
      </c>
      <c r="R159" s="108"/>
    </row>
    <row r="160" spans="1:18" x14ac:dyDescent="0.25">
      <c r="A160" s="92"/>
      <c r="B160" s="27" t="s">
        <v>56</v>
      </c>
      <c r="C160" s="109"/>
      <c r="D160" s="19"/>
      <c r="E160" s="21">
        <v>24310</v>
      </c>
      <c r="F160" s="109"/>
      <c r="G160" s="19"/>
      <c r="H160" s="31"/>
      <c r="I160" s="109"/>
      <c r="J160" s="19"/>
      <c r="K160" s="21">
        <v>26019</v>
      </c>
      <c r="L160" s="109"/>
      <c r="M160" s="19"/>
      <c r="N160" s="31"/>
      <c r="O160" s="109"/>
      <c r="P160" s="19"/>
      <c r="Q160" s="21">
        <v>26019</v>
      </c>
      <c r="R160" s="109"/>
    </row>
    <row r="161" spans="1:18" ht="26.25" x14ac:dyDescent="0.25">
      <c r="A161" s="92"/>
      <c r="B161" s="66" t="s">
        <v>57</v>
      </c>
      <c r="C161" s="108"/>
      <c r="D161" s="17"/>
      <c r="E161" s="26">
        <v>562</v>
      </c>
      <c r="F161" s="108"/>
      <c r="G161" s="17"/>
      <c r="H161" s="26"/>
      <c r="I161" s="108"/>
      <c r="J161" s="17"/>
      <c r="K161" s="26"/>
      <c r="L161" s="108"/>
      <c r="M161" s="17" t="s">
        <v>255</v>
      </c>
      <c r="N161" s="26">
        <v>562</v>
      </c>
      <c r="O161" s="108"/>
      <c r="P161" s="17"/>
      <c r="Q161" s="26">
        <v>562</v>
      </c>
      <c r="R161" s="108"/>
    </row>
    <row r="162" spans="1:18" x14ac:dyDescent="0.25">
      <c r="A162" s="92"/>
      <c r="B162" s="27" t="s">
        <v>58</v>
      </c>
      <c r="C162" s="109"/>
      <c r="D162" s="19"/>
      <c r="E162" s="31">
        <v>36</v>
      </c>
      <c r="F162" s="109"/>
      <c r="G162" s="19"/>
      <c r="H162" s="31"/>
      <c r="I162" s="109"/>
      <c r="J162" s="19"/>
      <c r="K162" s="31">
        <v>36</v>
      </c>
      <c r="L162" s="109"/>
      <c r="M162" s="19"/>
      <c r="N162" s="31"/>
      <c r="O162" s="109"/>
      <c r="P162" s="19"/>
      <c r="Q162" s="31">
        <v>36</v>
      </c>
      <c r="R162" s="109"/>
    </row>
    <row r="163" spans="1:18" x14ac:dyDescent="0.25">
      <c r="A163" s="92"/>
      <c r="B163" s="4"/>
    </row>
    <row r="164" spans="1:18" ht="15" customHeight="1" x14ac:dyDescent="0.25">
      <c r="A164" s="92" t="s">
        <v>817</v>
      </c>
      <c r="B164" s="91" t="s">
        <v>7</v>
      </c>
      <c r="C164" s="91"/>
      <c r="D164" s="91"/>
      <c r="E164" s="91"/>
      <c r="F164" s="91"/>
      <c r="G164" s="91"/>
      <c r="H164" s="91"/>
      <c r="I164" s="91"/>
      <c r="J164" s="91"/>
      <c r="K164" s="91"/>
      <c r="L164" s="91"/>
      <c r="M164" s="91"/>
      <c r="N164" s="91"/>
      <c r="O164" s="91"/>
      <c r="P164" s="91"/>
      <c r="Q164" s="91"/>
      <c r="R164" s="91"/>
    </row>
    <row r="165" spans="1:18" x14ac:dyDescent="0.25">
      <c r="A165" s="92"/>
      <c r="B165" s="93" t="s">
        <v>818</v>
      </c>
      <c r="C165" s="93"/>
      <c r="D165" s="93"/>
      <c r="E165" s="93"/>
      <c r="F165" s="93"/>
      <c r="G165" s="93"/>
      <c r="H165" s="93"/>
      <c r="I165" s="93"/>
      <c r="J165" s="93"/>
      <c r="K165" s="93"/>
      <c r="L165" s="93"/>
      <c r="M165" s="93"/>
      <c r="N165" s="93"/>
      <c r="O165" s="93"/>
      <c r="P165" s="93"/>
      <c r="Q165" s="93"/>
      <c r="R165" s="93"/>
    </row>
    <row r="166" spans="1:18" x14ac:dyDescent="0.25">
      <c r="A166" s="92"/>
      <c r="B166" s="93"/>
      <c r="C166" s="93"/>
      <c r="D166" s="93"/>
      <c r="E166" s="93"/>
      <c r="F166" s="93"/>
      <c r="G166" s="93"/>
      <c r="H166" s="93"/>
      <c r="I166" s="93"/>
      <c r="J166" s="93"/>
      <c r="K166" s="93"/>
      <c r="L166" s="93"/>
      <c r="M166" s="93"/>
      <c r="N166" s="93"/>
      <c r="O166" s="93"/>
      <c r="P166" s="93"/>
      <c r="Q166" s="93"/>
      <c r="R166" s="93"/>
    </row>
    <row r="167" spans="1:18" x14ac:dyDescent="0.25">
      <c r="A167" s="92"/>
      <c r="B167" s="133" t="s">
        <v>405</v>
      </c>
      <c r="C167" s="38"/>
      <c r="D167" s="45">
        <v>2014</v>
      </c>
      <c r="E167" s="45"/>
      <c r="F167" s="38"/>
      <c r="G167" s="45">
        <v>2013</v>
      </c>
      <c r="H167" s="45"/>
      <c r="I167" s="38"/>
    </row>
    <row r="168" spans="1:18" x14ac:dyDescent="0.25">
      <c r="A168" s="92"/>
      <c r="B168" s="38"/>
      <c r="C168" s="38"/>
      <c r="D168" s="38"/>
      <c r="E168" s="38"/>
      <c r="F168" s="38"/>
      <c r="G168" s="38"/>
      <c r="H168" s="38"/>
      <c r="I168" s="38"/>
    </row>
    <row r="169" spans="1:18" x14ac:dyDescent="0.25">
      <c r="A169" s="92"/>
      <c r="B169" s="17" t="s">
        <v>382</v>
      </c>
      <c r="C169" s="108"/>
      <c r="D169" s="17" t="s">
        <v>255</v>
      </c>
      <c r="E169" s="18">
        <v>1246</v>
      </c>
      <c r="F169" s="108"/>
      <c r="G169" s="17" t="s">
        <v>255</v>
      </c>
      <c r="H169" s="26">
        <v>797</v>
      </c>
      <c r="I169" s="108"/>
    </row>
    <row r="170" spans="1:18" x14ac:dyDescent="0.25">
      <c r="A170" s="92"/>
      <c r="B170" s="19" t="s">
        <v>383</v>
      </c>
      <c r="C170" s="109"/>
      <c r="D170" s="19"/>
      <c r="E170" s="31">
        <v>447</v>
      </c>
      <c r="F170" s="109"/>
      <c r="G170" s="19"/>
      <c r="H170" s="31">
        <v>339</v>
      </c>
      <c r="I170" s="109"/>
    </row>
    <row r="171" spans="1:18" x14ac:dyDescent="0.25">
      <c r="A171" s="92"/>
      <c r="B171" s="17" t="s">
        <v>384</v>
      </c>
      <c r="C171" s="108"/>
      <c r="D171" s="17"/>
      <c r="E171" s="26" t="s">
        <v>311</v>
      </c>
      <c r="F171" s="108"/>
      <c r="G171" s="17"/>
      <c r="H171" s="26">
        <v>232</v>
      </c>
      <c r="I171" s="108"/>
    </row>
    <row r="172" spans="1:18" ht="27" thickBot="1" x14ac:dyDescent="0.3">
      <c r="A172" s="92"/>
      <c r="B172" s="19" t="s">
        <v>385</v>
      </c>
      <c r="C172" s="109"/>
      <c r="D172" s="32"/>
      <c r="E172" s="33">
        <v>-428</v>
      </c>
      <c r="F172" s="109"/>
      <c r="G172" s="32"/>
      <c r="H172" s="33">
        <v>-122</v>
      </c>
      <c r="I172" s="109"/>
    </row>
    <row r="173" spans="1:18" ht="15.75" thickBot="1" x14ac:dyDescent="0.3">
      <c r="A173" s="92"/>
      <c r="B173" s="17" t="s">
        <v>389</v>
      </c>
      <c r="C173" s="108"/>
      <c r="D173" s="116" t="s">
        <v>255</v>
      </c>
      <c r="E173" s="117">
        <v>1265</v>
      </c>
      <c r="F173" s="118"/>
      <c r="G173" s="116" t="s">
        <v>255</v>
      </c>
      <c r="H173" s="117">
        <v>1246</v>
      </c>
      <c r="I173" s="108"/>
    </row>
    <row r="174" spans="1:18" ht="15.75" thickTop="1" x14ac:dyDescent="0.25">
      <c r="A174" s="92"/>
      <c r="B174" s="4"/>
    </row>
  </sheetData>
  <mergeCells count="133">
    <mergeCell ref="A164:A174"/>
    <mergeCell ref="B164:R164"/>
    <mergeCell ref="B165:R165"/>
    <mergeCell ref="B166:R166"/>
    <mergeCell ref="A120:A163"/>
    <mergeCell ref="B120:R120"/>
    <mergeCell ref="B121:R121"/>
    <mergeCell ref="B122:R122"/>
    <mergeCell ref="B142:R142"/>
    <mergeCell ref="B143:R143"/>
    <mergeCell ref="B144:R144"/>
    <mergeCell ref="A68:A94"/>
    <mergeCell ref="B68:R68"/>
    <mergeCell ref="B69:R69"/>
    <mergeCell ref="B70:R70"/>
    <mergeCell ref="A95:A119"/>
    <mergeCell ref="B95:R95"/>
    <mergeCell ref="B96:R96"/>
    <mergeCell ref="B97:R97"/>
    <mergeCell ref="B108:R108"/>
    <mergeCell ref="A33:A46"/>
    <mergeCell ref="B33:R33"/>
    <mergeCell ref="B34:R34"/>
    <mergeCell ref="B35:R35"/>
    <mergeCell ref="B39:R39"/>
    <mergeCell ref="A47:A67"/>
    <mergeCell ref="B47:R47"/>
    <mergeCell ref="B48:R48"/>
    <mergeCell ref="B49:R49"/>
    <mergeCell ref="D167:E167"/>
    <mergeCell ref="G167:H167"/>
    <mergeCell ref="A1:A2"/>
    <mergeCell ref="B1:R1"/>
    <mergeCell ref="B2:R2"/>
    <mergeCell ref="B3:R3"/>
    <mergeCell ref="A4:A15"/>
    <mergeCell ref="B4:R4"/>
    <mergeCell ref="A16:A32"/>
    <mergeCell ref="B16:R16"/>
    <mergeCell ref="J147:K148"/>
    <mergeCell ref="L147:L148"/>
    <mergeCell ref="M147:N148"/>
    <mergeCell ref="O147:O148"/>
    <mergeCell ref="P147:Q148"/>
    <mergeCell ref="R147:R148"/>
    <mergeCell ref="R125:R126"/>
    <mergeCell ref="G145:Q145"/>
    <mergeCell ref="G146:Q146"/>
    <mergeCell ref="B147:B148"/>
    <mergeCell ref="C147:C148"/>
    <mergeCell ref="D147:E147"/>
    <mergeCell ref="D148:E148"/>
    <mergeCell ref="F147:F148"/>
    <mergeCell ref="G147:H148"/>
    <mergeCell ref="I147:I148"/>
    <mergeCell ref="I125:I126"/>
    <mergeCell ref="J125:K126"/>
    <mergeCell ref="L125:L126"/>
    <mergeCell ref="M125:N126"/>
    <mergeCell ref="O125:O126"/>
    <mergeCell ref="P125:Q126"/>
    <mergeCell ref="B125:B126"/>
    <mergeCell ref="C125:C126"/>
    <mergeCell ref="D125:E125"/>
    <mergeCell ref="D126:E126"/>
    <mergeCell ref="F125:F126"/>
    <mergeCell ref="G125:H126"/>
    <mergeCell ref="D100:E100"/>
    <mergeCell ref="K100:L100"/>
    <mergeCell ref="D110:E110"/>
    <mergeCell ref="D111:E111"/>
    <mergeCell ref="G123:Q123"/>
    <mergeCell ref="G124:Q124"/>
    <mergeCell ref="D77:E77"/>
    <mergeCell ref="G77:H77"/>
    <mergeCell ref="J77:K77"/>
    <mergeCell ref="M77:N77"/>
    <mergeCell ref="K98:L98"/>
    <mergeCell ref="D99:E99"/>
    <mergeCell ref="K99:L99"/>
    <mergeCell ref="G75:H75"/>
    <mergeCell ref="J75:K75"/>
    <mergeCell ref="M75:N75"/>
    <mergeCell ref="G76:H76"/>
    <mergeCell ref="J76:K76"/>
    <mergeCell ref="M76:N76"/>
    <mergeCell ref="G73:H73"/>
    <mergeCell ref="J73:K73"/>
    <mergeCell ref="M73:N73"/>
    <mergeCell ref="G74:H74"/>
    <mergeCell ref="J74:K74"/>
    <mergeCell ref="M74:N74"/>
    <mergeCell ref="D56:E56"/>
    <mergeCell ref="G56:H56"/>
    <mergeCell ref="J56:K56"/>
    <mergeCell ref="M56:N56"/>
    <mergeCell ref="G71:N71"/>
    <mergeCell ref="G72:H72"/>
    <mergeCell ref="J72:K72"/>
    <mergeCell ref="M72:N72"/>
    <mergeCell ref="G54:H54"/>
    <mergeCell ref="J54:K54"/>
    <mergeCell ref="M54:N54"/>
    <mergeCell ref="G55:H55"/>
    <mergeCell ref="J55:K55"/>
    <mergeCell ref="M55:N55"/>
    <mergeCell ref="G52:H52"/>
    <mergeCell ref="J52:K52"/>
    <mergeCell ref="M52:N52"/>
    <mergeCell ref="G53:H53"/>
    <mergeCell ref="J53:K53"/>
    <mergeCell ref="M53:N53"/>
    <mergeCell ref="D36:E36"/>
    <mergeCell ref="G36:H36"/>
    <mergeCell ref="C40:E40"/>
    <mergeCell ref="F40:H40"/>
    <mergeCell ref="D50:N50"/>
    <mergeCell ref="G51:H51"/>
    <mergeCell ref="G20:H20"/>
    <mergeCell ref="J20:K20"/>
    <mergeCell ref="G21:H21"/>
    <mergeCell ref="J21:K21"/>
    <mergeCell ref="D22:E22"/>
    <mergeCell ref="G22:H22"/>
    <mergeCell ref="J22:K22"/>
    <mergeCell ref="D5:H5"/>
    <mergeCell ref="D6:H6"/>
    <mergeCell ref="D7:E7"/>
    <mergeCell ref="G7:H7"/>
    <mergeCell ref="G19:H19"/>
    <mergeCell ref="J19:K19"/>
    <mergeCell ref="B17:R17"/>
    <mergeCell ref="B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24.42578125" customWidth="1"/>
    <col min="6" max="6" width="34.7109375" customWidth="1"/>
    <col min="7" max="7" width="7.5703125" customWidth="1"/>
    <col min="8" max="8" width="20.5703125" customWidth="1"/>
    <col min="9" max="9" width="34.7109375" customWidth="1"/>
    <col min="10" max="10" width="7.5703125" customWidth="1"/>
    <col min="11" max="11" width="11.42578125" customWidth="1"/>
    <col min="12" max="12" width="34.7109375" customWidth="1"/>
    <col min="13" max="13" width="7.5703125" customWidth="1"/>
    <col min="14" max="14" width="24.42578125" customWidth="1"/>
    <col min="15" max="15" width="34.7109375" customWidth="1"/>
  </cols>
  <sheetData>
    <row r="1" spans="1:15" ht="15" customHeight="1" x14ac:dyDescent="0.25">
      <c r="A1" s="8" t="s">
        <v>81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2" t="s">
        <v>820</v>
      </c>
      <c r="B3" s="91" t="s">
        <v>7</v>
      </c>
      <c r="C3" s="91"/>
      <c r="D3" s="91"/>
      <c r="E3" s="91"/>
      <c r="F3" s="91"/>
      <c r="G3" s="91"/>
      <c r="H3" s="91"/>
      <c r="I3" s="91"/>
      <c r="J3" s="91"/>
      <c r="K3" s="91"/>
      <c r="L3" s="91"/>
      <c r="M3" s="91"/>
      <c r="N3" s="91"/>
      <c r="O3" s="91"/>
    </row>
    <row r="4" spans="1:15" ht="15" customHeight="1" x14ac:dyDescent="0.25">
      <c r="A4" s="92" t="s">
        <v>821</v>
      </c>
      <c r="B4" s="91" t="s">
        <v>7</v>
      </c>
      <c r="C4" s="91"/>
      <c r="D4" s="91"/>
      <c r="E4" s="91"/>
      <c r="F4" s="91"/>
      <c r="G4" s="91"/>
      <c r="H4" s="91"/>
      <c r="I4" s="91"/>
      <c r="J4" s="91"/>
      <c r="K4" s="91"/>
      <c r="L4" s="91"/>
      <c r="M4" s="91"/>
      <c r="N4" s="91"/>
      <c r="O4" s="91"/>
    </row>
    <row r="5" spans="1:15" ht="25.5" customHeight="1" x14ac:dyDescent="0.25">
      <c r="A5" s="92"/>
      <c r="B5" s="93" t="s">
        <v>404</v>
      </c>
      <c r="C5" s="93"/>
      <c r="D5" s="93"/>
      <c r="E5" s="93"/>
      <c r="F5" s="93"/>
      <c r="G5" s="93"/>
      <c r="H5" s="93"/>
      <c r="I5" s="93"/>
      <c r="J5" s="93"/>
      <c r="K5" s="93"/>
      <c r="L5" s="93"/>
      <c r="M5" s="93"/>
      <c r="N5" s="93"/>
      <c r="O5" s="93"/>
    </row>
    <row r="6" spans="1:15" x14ac:dyDescent="0.25">
      <c r="A6" s="92"/>
      <c r="B6" s="93"/>
      <c r="C6" s="93"/>
      <c r="D6" s="93"/>
      <c r="E6" s="93"/>
      <c r="F6" s="93"/>
      <c r="G6" s="93"/>
      <c r="H6" s="93"/>
      <c r="I6" s="93"/>
      <c r="J6" s="93"/>
      <c r="K6" s="93"/>
      <c r="L6" s="93"/>
      <c r="M6" s="93"/>
      <c r="N6" s="93"/>
      <c r="O6" s="93"/>
    </row>
    <row r="7" spans="1:15" ht="15.75" thickBot="1" x14ac:dyDescent="0.3">
      <c r="A7" s="92"/>
      <c r="B7" s="105"/>
      <c r="C7" s="105"/>
      <c r="D7" s="120">
        <v>2014</v>
      </c>
      <c r="E7" s="120"/>
      <c r="F7" s="120"/>
      <c r="G7" s="120"/>
      <c r="H7" s="120"/>
      <c r="I7" s="120"/>
      <c r="J7" s="120"/>
      <c r="K7" s="120"/>
      <c r="L7" s="120"/>
      <c r="M7" s="120"/>
      <c r="N7" s="120"/>
      <c r="O7" s="105"/>
    </row>
    <row r="8" spans="1:15" x14ac:dyDescent="0.25">
      <c r="A8" s="92"/>
      <c r="B8" s="121" t="s">
        <v>405</v>
      </c>
      <c r="C8" s="122"/>
      <c r="D8" s="123" t="s">
        <v>406</v>
      </c>
      <c r="E8" s="123"/>
      <c r="F8" s="123"/>
      <c r="G8" s="123" t="s">
        <v>408</v>
      </c>
      <c r="H8" s="123"/>
      <c r="I8" s="123"/>
      <c r="J8" s="123" t="s">
        <v>408</v>
      </c>
      <c r="K8" s="123"/>
      <c r="L8" s="123"/>
      <c r="M8" s="123" t="s">
        <v>413</v>
      </c>
      <c r="N8" s="123"/>
      <c r="O8" s="122"/>
    </row>
    <row r="9" spans="1:15" x14ac:dyDescent="0.25">
      <c r="A9" s="92"/>
      <c r="B9" s="121"/>
      <c r="C9" s="122"/>
      <c r="D9" s="124" t="s">
        <v>407</v>
      </c>
      <c r="E9" s="124"/>
      <c r="F9" s="126"/>
      <c r="G9" s="124" t="s">
        <v>409</v>
      </c>
      <c r="H9" s="124"/>
      <c r="I9" s="126"/>
      <c r="J9" s="124" t="s">
        <v>409</v>
      </c>
      <c r="K9" s="124"/>
      <c r="L9" s="126"/>
      <c r="M9" s="124" t="s">
        <v>414</v>
      </c>
      <c r="N9" s="124"/>
      <c r="O9" s="122"/>
    </row>
    <row r="10" spans="1:15" x14ac:dyDescent="0.25">
      <c r="A10" s="92"/>
      <c r="B10" s="121"/>
      <c r="C10" s="122"/>
      <c r="D10" s="125"/>
      <c r="E10" s="125"/>
      <c r="F10" s="126"/>
      <c r="G10" s="124" t="s">
        <v>410</v>
      </c>
      <c r="H10" s="124"/>
      <c r="I10" s="126"/>
      <c r="J10" s="124" t="s">
        <v>410</v>
      </c>
      <c r="K10" s="124"/>
      <c r="L10" s="126"/>
      <c r="M10" s="125"/>
      <c r="N10" s="125"/>
      <c r="O10" s="122"/>
    </row>
    <row r="11" spans="1:15" x14ac:dyDescent="0.25">
      <c r="A11" s="92"/>
      <c r="B11" s="121"/>
      <c r="C11" s="122"/>
      <c r="D11" s="125"/>
      <c r="E11" s="125"/>
      <c r="F11" s="126"/>
      <c r="G11" s="124" t="s">
        <v>411</v>
      </c>
      <c r="H11" s="124"/>
      <c r="I11" s="126"/>
      <c r="J11" s="124" t="s">
        <v>412</v>
      </c>
      <c r="K11" s="124"/>
      <c r="L11" s="126"/>
      <c r="M11" s="125"/>
      <c r="N11" s="125"/>
      <c r="O11" s="122"/>
    </row>
    <row r="12" spans="1:15" x14ac:dyDescent="0.25">
      <c r="A12" s="92"/>
      <c r="B12" s="105"/>
      <c r="C12" s="105"/>
      <c r="D12" s="31"/>
      <c r="E12" s="31"/>
      <c r="F12" s="31"/>
      <c r="G12" s="31"/>
      <c r="H12" s="31"/>
      <c r="I12" s="31"/>
      <c r="J12" s="31"/>
      <c r="K12" s="31"/>
      <c r="L12" s="31"/>
      <c r="M12" s="31"/>
      <c r="N12" s="31"/>
      <c r="O12" s="105"/>
    </row>
    <row r="13" spans="1:15" x14ac:dyDescent="0.25">
      <c r="A13" s="92"/>
      <c r="B13" s="44" t="s">
        <v>415</v>
      </c>
      <c r="C13" s="108"/>
      <c r="D13" s="17"/>
      <c r="E13" s="26"/>
      <c r="F13" s="108"/>
      <c r="G13" s="17"/>
      <c r="H13" s="26"/>
      <c r="I13" s="108"/>
      <c r="J13" s="17"/>
      <c r="K13" s="26"/>
      <c r="L13" s="108"/>
      <c r="M13" s="17"/>
      <c r="N13" s="26"/>
      <c r="O13" s="108"/>
    </row>
    <row r="14" spans="1:15" x14ac:dyDescent="0.25">
      <c r="A14" s="92"/>
      <c r="B14" s="27" t="s">
        <v>416</v>
      </c>
      <c r="C14" s="109"/>
      <c r="D14" s="19" t="s">
        <v>255</v>
      </c>
      <c r="E14" s="31">
        <v>134</v>
      </c>
      <c r="F14" s="109"/>
      <c r="G14" s="19" t="s">
        <v>255</v>
      </c>
      <c r="H14" s="31">
        <v>2</v>
      </c>
      <c r="I14" s="109"/>
      <c r="J14" s="19" t="s">
        <v>255</v>
      </c>
      <c r="K14" s="31" t="s">
        <v>272</v>
      </c>
      <c r="L14" s="109"/>
      <c r="M14" s="19" t="s">
        <v>255</v>
      </c>
      <c r="N14" s="31">
        <v>136</v>
      </c>
      <c r="O14" s="109"/>
    </row>
    <row r="15" spans="1:15" ht="15.75" thickBot="1" x14ac:dyDescent="0.3">
      <c r="A15" s="92"/>
      <c r="B15" s="66" t="s">
        <v>312</v>
      </c>
      <c r="C15" s="108"/>
      <c r="D15" s="22"/>
      <c r="E15" s="54">
        <v>8</v>
      </c>
      <c r="F15" s="108"/>
      <c r="G15" s="22"/>
      <c r="H15" s="54">
        <v>103</v>
      </c>
      <c r="I15" s="108"/>
      <c r="J15" s="22"/>
      <c r="K15" s="54" t="s">
        <v>272</v>
      </c>
      <c r="L15" s="108"/>
      <c r="M15" s="22"/>
      <c r="N15" s="54">
        <v>111</v>
      </c>
      <c r="O15" s="108"/>
    </row>
    <row r="16" spans="1:15" ht="15.75" thickBot="1" x14ac:dyDescent="0.3">
      <c r="A16" s="92"/>
      <c r="B16" s="19"/>
      <c r="C16" s="109"/>
      <c r="D16" s="110" t="s">
        <v>255</v>
      </c>
      <c r="E16" s="111">
        <v>142</v>
      </c>
      <c r="F16" s="112"/>
      <c r="G16" s="110" t="s">
        <v>255</v>
      </c>
      <c r="H16" s="111">
        <v>105</v>
      </c>
      <c r="I16" s="112"/>
      <c r="J16" s="110" t="s">
        <v>255</v>
      </c>
      <c r="K16" s="111" t="s">
        <v>272</v>
      </c>
      <c r="L16" s="112"/>
      <c r="M16" s="110" t="s">
        <v>255</v>
      </c>
      <c r="N16" s="111">
        <v>247</v>
      </c>
      <c r="O16" s="112"/>
    </row>
    <row r="17" spans="1:15" ht="15.75" thickTop="1" x14ac:dyDescent="0.25">
      <c r="A17" s="92"/>
      <c r="B17" s="17"/>
      <c r="C17" s="108"/>
      <c r="D17" s="113"/>
      <c r="E17" s="114"/>
      <c r="F17" s="108"/>
      <c r="G17" s="113"/>
      <c r="H17" s="114"/>
      <c r="I17" s="108"/>
      <c r="J17" s="113"/>
      <c r="K17" s="114"/>
      <c r="L17" s="108"/>
      <c r="M17" s="113"/>
      <c r="N17" s="114"/>
      <c r="O17" s="108"/>
    </row>
    <row r="18" spans="1:15" x14ac:dyDescent="0.25">
      <c r="A18" s="92"/>
      <c r="B18" s="58" t="s">
        <v>417</v>
      </c>
      <c r="C18" s="109"/>
      <c r="D18" s="19"/>
      <c r="E18" s="31"/>
      <c r="F18" s="109"/>
      <c r="G18" s="19"/>
      <c r="H18" s="31"/>
      <c r="I18" s="109"/>
      <c r="J18" s="19"/>
      <c r="K18" s="31"/>
      <c r="L18" s="109"/>
      <c r="M18" s="19"/>
      <c r="N18" s="31"/>
      <c r="O18" s="109"/>
    </row>
    <row r="19" spans="1:15" x14ac:dyDescent="0.25">
      <c r="A19" s="92"/>
      <c r="B19" s="66" t="s">
        <v>310</v>
      </c>
      <c r="C19" s="108"/>
      <c r="D19" s="17" t="s">
        <v>255</v>
      </c>
      <c r="E19" s="18">
        <v>3792</v>
      </c>
      <c r="F19" s="108"/>
      <c r="G19" s="17" t="s">
        <v>255</v>
      </c>
      <c r="H19" s="26">
        <v>180</v>
      </c>
      <c r="I19" s="108"/>
      <c r="J19" s="17" t="s">
        <v>255</v>
      </c>
      <c r="K19" s="26">
        <v>1</v>
      </c>
      <c r="L19" s="108"/>
      <c r="M19" s="17" t="s">
        <v>255</v>
      </c>
      <c r="N19" s="18">
        <v>3971</v>
      </c>
      <c r="O19" s="108"/>
    </row>
    <row r="20" spans="1:15" ht="15.75" thickBot="1" x14ac:dyDescent="0.3">
      <c r="A20" s="92"/>
      <c r="B20" s="27" t="s">
        <v>418</v>
      </c>
      <c r="C20" s="109"/>
      <c r="D20" s="32"/>
      <c r="E20" s="115">
        <v>5226</v>
      </c>
      <c r="F20" s="109"/>
      <c r="G20" s="32"/>
      <c r="H20" s="33">
        <v>3</v>
      </c>
      <c r="I20" s="109"/>
      <c r="J20" s="32"/>
      <c r="K20" s="33">
        <v>5</v>
      </c>
      <c r="L20" s="109"/>
      <c r="M20" s="32"/>
      <c r="N20" s="115">
        <v>5224</v>
      </c>
      <c r="O20" s="109"/>
    </row>
    <row r="21" spans="1:15" ht="15.75" thickBot="1" x14ac:dyDescent="0.3">
      <c r="A21" s="92"/>
      <c r="B21" s="17"/>
      <c r="C21" s="108"/>
      <c r="D21" s="116" t="s">
        <v>255</v>
      </c>
      <c r="E21" s="117">
        <v>9018</v>
      </c>
      <c r="F21" s="118"/>
      <c r="G21" s="116" t="s">
        <v>255</v>
      </c>
      <c r="H21" s="119">
        <v>183</v>
      </c>
      <c r="I21" s="118"/>
      <c r="J21" s="116" t="s">
        <v>255</v>
      </c>
      <c r="K21" s="119">
        <v>6</v>
      </c>
      <c r="L21" s="118"/>
      <c r="M21" s="116" t="s">
        <v>255</v>
      </c>
      <c r="N21" s="117">
        <v>9195</v>
      </c>
      <c r="O21" s="118"/>
    </row>
    <row r="22" spans="1:15" ht="15.75" thickTop="1" x14ac:dyDescent="0.25">
      <c r="A22" s="92"/>
      <c r="B22" s="96"/>
      <c r="C22" s="96"/>
      <c r="D22" s="96"/>
      <c r="E22" s="96"/>
      <c r="F22" s="96"/>
      <c r="G22" s="96"/>
      <c r="H22" s="96"/>
      <c r="I22" s="96"/>
      <c r="J22" s="96"/>
      <c r="K22" s="96"/>
      <c r="L22" s="96"/>
      <c r="M22" s="96"/>
      <c r="N22" s="96"/>
      <c r="O22" s="96"/>
    </row>
    <row r="23" spans="1:15" ht="15.75" thickBot="1" x14ac:dyDescent="0.3">
      <c r="A23" s="92"/>
      <c r="B23" s="105"/>
      <c r="C23" s="105"/>
      <c r="D23" s="120">
        <v>2013</v>
      </c>
      <c r="E23" s="120"/>
      <c r="F23" s="120"/>
      <c r="G23" s="120"/>
      <c r="H23" s="120"/>
      <c r="I23" s="120"/>
      <c r="J23" s="120"/>
      <c r="K23" s="120"/>
      <c r="L23" s="120"/>
      <c r="M23" s="120"/>
      <c r="N23" s="120"/>
      <c r="O23" s="105"/>
    </row>
    <row r="24" spans="1:15" x14ac:dyDescent="0.25">
      <c r="A24" s="92"/>
      <c r="B24" s="121" t="s">
        <v>405</v>
      </c>
      <c r="C24" s="122"/>
      <c r="D24" s="123" t="s">
        <v>406</v>
      </c>
      <c r="E24" s="123"/>
      <c r="F24" s="123"/>
      <c r="G24" s="123" t="s">
        <v>408</v>
      </c>
      <c r="H24" s="123"/>
      <c r="I24" s="123"/>
      <c r="J24" s="123" t="s">
        <v>408</v>
      </c>
      <c r="K24" s="123"/>
      <c r="L24" s="123"/>
      <c r="M24" s="123" t="s">
        <v>413</v>
      </c>
      <c r="N24" s="123"/>
      <c r="O24" s="122"/>
    </row>
    <row r="25" spans="1:15" x14ac:dyDescent="0.25">
      <c r="A25" s="92"/>
      <c r="B25" s="121"/>
      <c r="C25" s="122"/>
      <c r="D25" s="124" t="s">
        <v>407</v>
      </c>
      <c r="E25" s="124"/>
      <c r="F25" s="126"/>
      <c r="G25" s="124" t="s">
        <v>409</v>
      </c>
      <c r="H25" s="124"/>
      <c r="I25" s="126"/>
      <c r="J25" s="124" t="s">
        <v>409</v>
      </c>
      <c r="K25" s="124"/>
      <c r="L25" s="126"/>
      <c r="M25" s="124" t="s">
        <v>414</v>
      </c>
      <c r="N25" s="124"/>
      <c r="O25" s="122"/>
    </row>
    <row r="26" spans="1:15" x14ac:dyDescent="0.25">
      <c r="A26" s="92"/>
      <c r="B26" s="121"/>
      <c r="C26" s="122"/>
      <c r="D26" s="125"/>
      <c r="E26" s="125"/>
      <c r="F26" s="126"/>
      <c r="G26" s="124" t="s">
        <v>410</v>
      </c>
      <c r="H26" s="124"/>
      <c r="I26" s="126"/>
      <c r="J26" s="124" t="s">
        <v>410</v>
      </c>
      <c r="K26" s="124"/>
      <c r="L26" s="126"/>
      <c r="M26" s="125"/>
      <c r="N26" s="125"/>
      <c r="O26" s="122"/>
    </row>
    <row r="27" spans="1:15" x14ac:dyDescent="0.25">
      <c r="A27" s="92"/>
      <c r="B27" s="121"/>
      <c r="C27" s="122"/>
      <c r="D27" s="125"/>
      <c r="E27" s="125"/>
      <c r="F27" s="126"/>
      <c r="G27" s="124" t="s">
        <v>411</v>
      </c>
      <c r="H27" s="124"/>
      <c r="I27" s="126"/>
      <c r="J27" s="124" t="s">
        <v>412</v>
      </c>
      <c r="K27" s="124"/>
      <c r="L27" s="126"/>
      <c r="M27" s="125"/>
      <c r="N27" s="125"/>
      <c r="O27" s="122"/>
    </row>
    <row r="28" spans="1:15" x14ac:dyDescent="0.25">
      <c r="A28" s="92"/>
      <c r="B28" s="105"/>
      <c r="C28" s="105"/>
      <c r="D28" s="105"/>
      <c r="E28" s="105"/>
      <c r="F28" s="105"/>
      <c r="G28" s="105"/>
      <c r="H28" s="105"/>
      <c r="I28" s="105"/>
      <c r="J28" s="105"/>
      <c r="K28" s="105"/>
      <c r="L28" s="105"/>
      <c r="M28" s="105"/>
      <c r="N28" s="105"/>
      <c r="O28" s="105"/>
    </row>
    <row r="29" spans="1:15" x14ac:dyDescent="0.25">
      <c r="A29" s="92"/>
      <c r="B29" s="44" t="s">
        <v>415</v>
      </c>
      <c r="C29" s="108"/>
      <c r="D29" s="17"/>
      <c r="E29" s="26"/>
      <c r="F29" s="108"/>
      <c r="G29" s="17"/>
      <c r="H29" s="26"/>
      <c r="I29" s="108"/>
      <c r="J29" s="17"/>
      <c r="K29" s="26"/>
      <c r="L29" s="108"/>
      <c r="M29" s="17"/>
      <c r="N29" s="26"/>
      <c r="O29" s="108"/>
    </row>
    <row r="30" spans="1:15" x14ac:dyDescent="0.25">
      <c r="A30" s="92"/>
      <c r="B30" s="27" t="s">
        <v>416</v>
      </c>
      <c r="C30" s="109"/>
      <c r="D30" s="19" t="s">
        <v>255</v>
      </c>
      <c r="E30" s="31">
        <v>162</v>
      </c>
      <c r="F30" s="109"/>
      <c r="G30" s="19" t="s">
        <v>255</v>
      </c>
      <c r="H30" s="31">
        <v>4</v>
      </c>
      <c r="I30" s="109"/>
      <c r="J30" s="19" t="s">
        <v>255</v>
      </c>
      <c r="K30" s="31" t="s">
        <v>272</v>
      </c>
      <c r="L30" s="109"/>
      <c r="M30" s="19" t="s">
        <v>255</v>
      </c>
      <c r="N30" s="31">
        <v>166</v>
      </c>
      <c r="O30" s="109"/>
    </row>
    <row r="31" spans="1:15" ht="15.75" thickBot="1" x14ac:dyDescent="0.3">
      <c r="A31" s="92"/>
      <c r="B31" s="66" t="s">
        <v>312</v>
      </c>
      <c r="C31" s="108"/>
      <c r="D31" s="22"/>
      <c r="E31" s="54">
        <v>8</v>
      </c>
      <c r="F31" s="108"/>
      <c r="G31" s="22"/>
      <c r="H31" s="54">
        <v>31</v>
      </c>
      <c r="I31" s="108"/>
      <c r="J31" s="22"/>
      <c r="K31" s="54" t="s">
        <v>272</v>
      </c>
      <c r="L31" s="108"/>
      <c r="M31" s="22"/>
      <c r="N31" s="54">
        <v>39</v>
      </c>
      <c r="O31" s="108"/>
    </row>
    <row r="32" spans="1:15" ht="15.75" thickBot="1" x14ac:dyDescent="0.3">
      <c r="A32" s="92"/>
      <c r="B32" s="19"/>
      <c r="C32" s="109"/>
      <c r="D32" s="110" t="s">
        <v>255</v>
      </c>
      <c r="E32" s="111">
        <v>170</v>
      </c>
      <c r="F32" s="112"/>
      <c r="G32" s="110" t="s">
        <v>255</v>
      </c>
      <c r="H32" s="111">
        <v>35</v>
      </c>
      <c r="I32" s="112"/>
      <c r="J32" s="110" t="s">
        <v>255</v>
      </c>
      <c r="K32" s="111" t="s">
        <v>272</v>
      </c>
      <c r="L32" s="112"/>
      <c r="M32" s="110" t="s">
        <v>255</v>
      </c>
      <c r="N32" s="111">
        <v>205</v>
      </c>
      <c r="O32" s="112"/>
    </row>
    <row r="33" spans="1:15" ht="15.75" thickTop="1" x14ac:dyDescent="0.25">
      <c r="A33" s="92"/>
      <c r="B33" s="17"/>
      <c r="C33" s="108"/>
      <c r="D33" s="113"/>
      <c r="E33" s="114"/>
      <c r="F33" s="108"/>
      <c r="G33" s="113"/>
      <c r="H33" s="114"/>
      <c r="I33" s="108"/>
      <c r="J33" s="113"/>
      <c r="K33" s="114"/>
      <c r="L33" s="108"/>
      <c r="M33" s="113"/>
      <c r="N33" s="114"/>
      <c r="O33" s="108"/>
    </row>
    <row r="34" spans="1:15" x14ac:dyDescent="0.25">
      <c r="A34" s="92"/>
      <c r="B34" s="58" t="s">
        <v>417</v>
      </c>
      <c r="C34" s="109"/>
      <c r="D34" s="19"/>
      <c r="E34" s="31"/>
      <c r="F34" s="109"/>
      <c r="G34" s="19"/>
      <c r="H34" s="31"/>
      <c r="I34" s="109"/>
      <c r="J34" s="19"/>
      <c r="K34" s="31"/>
      <c r="L34" s="109"/>
      <c r="M34" s="19"/>
      <c r="N34" s="31"/>
      <c r="O34" s="109"/>
    </row>
    <row r="35" spans="1:15" x14ac:dyDescent="0.25">
      <c r="A35" s="92"/>
      <c r="B35" s="66" t="s">
        <v>310</v>
      </c>
      <c r="C35" s="108"/>
      <c r="D35" s="17" t="s">
        <v>255</v>
      </c>
      <c r="E35" s="18">
        <v>5341</v>
      </c>
      <c r="F35" s="108"/>
      <c r="G35" s="17" t="s">
        <v>255</v>
      </c>
      <c r="H35" s="26">
        <v>210</v>
      </c>
      <c r="I35" s="108"/>
      <c r="J35" s="17" t="s">
        <v>255</v>
      </c>
      <c r="K35" s="26">
        <v>49</v>
      </c>
      <c r="L35" s="108"/>
      <c r="M35" s="17" t="s">
        <v>255</v>
      </c>
      <c r="N35" s="18">
        <v>5502</v>
      </c>
      <c r="O35" s="108"/>
    </row>
    <row r="36" spans="1:15" ht="15.75" thickBot="1" x14ac:dyDescent="0.3">
      <c r="A36" s="92"/>
      <c r="B36" s="27" t="s">
        <v>418</v>
      </c>
      <c r="C36" s="109"/>
      <c r="D36" s="32"/>
      <c r="E36" s="115">
        <v>6891</v>
      </c>
      <c r="F36" s="109"/>
      <c r="G36" s="32"/>
      <c r="H36" s="33" t="s">
        <v>272</v>
      </c>
      <c r="I36" s="109"/>
      <c r="J36" s="32"/>
      <c r="K36" s="33">
        <v>39</v>
      </c>
      <c r="L36" s="109"/>
      <c r="M36" s="32"/>
      <c r="N36" s="115">
        <v>6852</v>
      </c>
      <c r="O36" s="109"/>
    </row>
    <row r="37" spans="1:15" ht="15.75" thickBot="1" x14ac:dyDescent="0.3">
      <c r="A37" s="92"/>
      <c r="B37" s="17"/>
      <c r="C37" s="108"/>
      <c r="D37" s="116" t="s">
        <v>255</v>
      </c>
      <c r="E37" s="117">
        <v>12232</v>
      </c>
      <c r="F37" s="118"/>
      <c r="G37" s="116" t="s">
        <v>255</v>
      </c>
      <c r="H37" s="119">
        <v>210</v>
      </c>
      <c r="I37" s="118"/>
      <c r="J37" s="116" t="s">
        <v>255</v>
      </c>
      <c r="K37" s="119">
        <v>88</v>
      </c>
      <c r="L37" s="118"/>
      <c r="M37" s="116" t="s">
        <v>255</v>
      </c>
      <c r="N37" s="117">
        <v>12354</v>
      </c>
      <c r="O37" s="118"/>
    </row>
    <row r="38" spans="1:15" ht="15.75" thickTop="1" x14ac:dyDescent="0.25">
      <c r="A38" s="92"/>
      <c r="B38" s="4"/>
    </row>
    <row r="39" spans="1:15" ht="15" customHeight="1" x14ac:dyDescent="0.25">
      <c r="A39" s="2" t="s">
        <v>822</v>
      </c>
      <c r="B39" s="91" t="s">
        <v>7</v>
      </c>
      <c r="C39" s="91"/>
      <c r="D39" s="91"/>
      <c r="E39" s="91"/>
      <c r="F39" s="91"/>
      <c r="G39" s="91"/>
      <c r="H39" s="91"/>
      <c r="I39" s="91"/>
      <c r="J39" s="91"/>
      <c r="K39" s="91"/>
      <c r="L39" s="91"/>
      <c r="M39" s="91"/>
      <c r="N39" s="91"/>
      <c r="O39" s="91"/>
    </row>
    <row r="40" spans="1:15" ht="15" customHeight="1" x14ac:dyDescent="0.25">
      <c r="A40" s="92" t="s">
        <v>821</v>
      </c>
      <c r="B40" s="91" t="s">
        <v>7</v>
      </c>
      <c r="C40" s="91"/>
      <c r="D40" s="91"/>
      <c r="E40" s="91"/>
      <c r="F40" s="91"/>
      <c r="G40" s="91"/>
      <c r="H40" s="91"/>
      <c r="I40" s="91"/>
      <c r="J40" s="91"/>
      <c r="K40" s="91"/>
      <c r="L40" s="91"/>
      <c r="M40" s="91"/>
      <c r="N40" s="91"/>
      <c r="O40" s="91"/>
    </row>
    <row r="41" spans="1:15" x14ac:dyDescent="0.25">
      <c r="A41" s="92"/>
      <c r="B41" s="93"/>
      <c r="C41" s="93"/>
      <c r="D41" s="93"/>
      <c r="E41" s="93"/>
      <c r="F41" s="93"/>
      <c r="G41" s="93"/>
      <c r="H41" s="93"/>
      <c r="I41" s="93"/>
      <c r="J41" s="93"/>
      <c r="K41" s="93"/>
      <c r="L41" s="93"/>
      <c r="M41" s="93"/>
      <c r="N41" s="93"/>
      <c r="O41" s="93"/>
    </row>
    <row r="42" spans="1:15" x14ac:dyDescent="0.25">
      <c r="A42" s="92"/>
      <c r="B42" s="93" t="s">
        <v>419</v>
      </c>
      <c r="C42" s="93"/>
      <c r="D42" s="93"/>
      <c r="E42" s="93"/>
      <c r="F42" s="93"/>
      <c r="G42" s="93"/>
      <c r="H42" s="93"/>
      <c r="I42" s="93"/>
      <c r="J42" s="93"/>
      <c r="K42" s="93"/>
      <c r="L42" s="93"/>
      <c r="M42" s="93"/>
      <c r="N42" s="93"/>
      <c r="O42" s="93"/>
    </row>
    <row r="43" spans="1:15" x14ac:dyDescent="0.25">
      <c r="A43" s="92"/>
      <c r="B43" s="93"/>
      <c r="C43" s="93"/>
      <c r="D43" s="93"/>
      <c r="E43" s="93"/>
      <c r="F43" s="93"/>
      <c r="G43" s="93"/>
      <c r="H43" s="93"/>
      <c r="I43" s="93"/>
      <c r="J43" s="93"/>
      <c r="K43" s="93"/>
      <c r="L43" s="93"/>
      <c r="M43" s="93"/>
      <c r="N43" s="93"/>
      <c r="O43" s="93"/>
    </row>
    <row r="44" spans="1:15" x14ac:dyDescent="0.25">
      <c r="A44" s="92"/>
      <c r="B44" s="58" t="s">
        <v>405</v>
      </c>
      <c r="C44" s="106"/>
      <c r="D44" s="124" t="s">
        <v>420</v>
      </c>
      <c r="E44" s="124"/>
      <c r="F44" s="107"/>
      <c r="G44" s="124" t="s">
        <v>421</v>
      </c>
      <c r="H44" s="124"/>
      <c r="I44" s="106"/>
    </row>
    <row r="45" spans="1:15" x14ac:dyDescent="0.25">
      <c r="A45" s="92"/>
      <c r="B45" s="105"/>
      <c r="C45" s="105"/>
      <c r="D45" s="105"/>
      <c r="E45" s="105"/>
      <c r="F45" s="105"/>
      <c r="G45" s="105"/>
      <c r="H45" s="105"/>
      <c r="I45" s="105"/>
    </row>
    <row r="46" spans="1:15" x14ac:dyDescent="0.25">
      <c r="A46" s="92"/>
      <c r="B46" s="118" t="s">
        <v>422</v>
      </c>
      <c r="C46" s="108"/>
      <c r="D46" s="108"/>
      <c r="E46" s="127"/>
      <c r="F46" s="108"/>
      <c r="G46" s="108"/>
      <c r="H46" s="127"/>
      <c r="I46" s="108"/>
    </row>
    <row r="47" spans="1:15" x14ac:dyDescent="0.25">
      <c r="A47" s="92"/>
      <c r="B47" s="19" t="s">
        <v>423</v>
      </c>
      <c r="C47" s="109"/>
      <c r="D47" s="19" t="s">
        <v>255</v>
      </c>
      <c r="E47" s="21">
        <v>1543</v>
      </c>
      <c r="F47" s="109"/>
      <c r="G47" s="19" t="s">
        <v>255</v>
      </c>
      <c r="H47" s="21">
        <v>1545</v>
      </c>
      <c r="I47" s="109"/>
    </row>
    <row r="48" spans="1:15" ht="15.75" thickBot="1" x14ac:dyDescent="0.3">
      <c r="A48" s="92"/>
      <c r="B48" s="17" t="s">
        <v>424</v>
      </c>
      <c r="C48" s="108"/>
      <c r="D48" s="22"/>
      <c r="E48" s="23">
        <v>3683</v>
      </c>
      <c r="F48" s="108"/>
      <c r="G48" s="22"/>
      <c r="H48" s="23">
        <v>3679</v>
      </c>
      <c r="I48" s="108"/>
    </row>
    <row r="49" spans="1:9" ht="15.75" thickBot="1" x14ac:dyDescent="0.3">
      <c r="A49" s="92"/>
      <c r="B49" s="19"/>
      <c r="C49" s="109"/>
      <c r="D49" s="110" t="s">
        <v>255</v>
      </c>
      <c r="E49" s="128">
        <v>5226</v>
      </c>
      <c r="F49" s="112"/>
      <c r="G49" s="110" t="s">
        <v>255</v>
      </c>
      <c r="H49" s="128">
        <v>5224</v>
      </c>
      <c r="I49" s="112"/>
    </row>
    <row r="50" spans="1:9" ht="15.75" thickTop="1" x14ac:dyDescent="0.25">
      <c r="A50" s="92"/>
      <c r="B50" s="4"/>
    </row>
  </sheetData>
  <mergeCells count="63">
    <mergeCell ref="B22:O22"/>
    <mergeCell ref="B39:O39"/>
    <mergeCell ref="A40:A50"/>
    <mergeCell ref="B40:O40"/>
    <mergeCell ref="B41:O41"/>
    <mergeCell ref="B42:O42"/>
    <mergeCell ref="B43:O43"/>
    <mergeCell ref="D44:E44"/>
    <mergeCell ref="G44:H44"/>
    <mergeCell ref="A1:A2"/>
    <mergeCell ref="B1:O1"/>
    <mergeCell ref="B2:O2"/>
    <mergeCell ref="B3:O3"/>
    <mergeCell ref="A4:A38"/>
    <mergeCell ref="B4:O4"/>
    <mergeCell ref="B5:O5"/>
    <mergeCell ref="B6:O6"/>
    <mergeCell ref="L24:L27"/>
    <mergeCell ref="M24:N24"/>
    <mergeCell ref="M25:N25"/>
    <mergeCell ref="M26:N26"/>
    <mergeCell ref="M27:N27"/>
    <mergeCell ref="O24:O27"/>
    <mergeCell ref="G26:H26"/>
    <mergeCell ref="G27:H27"/>
    <mergeCell ref="I24:I27"/>
    <mergeCell ref="J24:K24"/>
    <mergeCell ref="J25:K25"/>
    <mergeCell ref="J26:K26"/>
    <mergeCell ref="J27:K27"/>
    <mergeCell ref="D23:N23"/>
    <mergeCell ref="B24:B27"/>
    <mergeCell ref="C24:C27"/>
    <mergeCell ref="D24:E24"/>
    <mergeCell ref="D25:E25"/>
    <mergeCell ref="D26:E26"/>
    <mergeCell ref="D27:E27"/>
    <mergeCell ref="F24:F27"/>
    <mergeCell ref="G24:H24"/>
    <mergeCell ref="G25:H25"/>
    <mergeCell ref="L8:L11"/>
    <mergeCell ref="M8:N8"/>
    <mergeCell ref="M9:N9"/>
    <mergeCell ref="M10:N10"/>
    <mergeCell ref="M11:N11"/>
    <mergeCell ref="O8:O11"/>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0"/>
  <sheetViews>
    <sheetView showGridLines="0" workbookViewId="0"/>
  </sheetViews>
  <sheetFormatPr defaultRowHeight="15" x14ac:dyDescent="0.25"/>
  <cols>
    <col min="1" max="3" width="36.5703125" bestFit="1" customWidth="1"/>
    <col min="4" max="4" width="2.7109375" customWidth="1"/>
    <col min="5" max="5" width="10.42578125" customWidth="1"/>
    <col min="6" max="6" width="12.85546875" customWidth="1"/>
    <col min="7" max="7" width="2.7109375" customWidth="1"/>
    <col min="8" max="8" width="10.42578125" customWidth="1"/>
    <col min="9" max="9" width="12.85546875" customWidth="1"/>
    <col min="10" max="10" width="2.7109375" customWidth="1"/>
    <col min="11" max="11" width="9.28515625" customWidth="1"/>
    <col min="12" max="12" width="12.85546875" customWidth="1"/>
    <col min="13" max="13" width="2.7109375" customWidth="1"/>
    <col min="14" max="14" width="9.28515625" customWidth="1"/>
    <col min="15" max="15" width="12.85546875" customWidth="1"/>
    <col min="16" max="16" width="2.5703125" customWidth="1"/>
    <col min="17" max="17" width="9.28515625" customWidth="1"/>
    <col min="18" max="18" width="12.85546875" customWidth="1"/>
    <col min="19" max="19" width="2.5703125" customWidth="1"/>
    <col min="20" max="20" width="6.85546875" customWidth="1"/>
    <col min="21" max="21" width="12.85546875" customWidth="1"/>
  </cols>
  <sheetData>
    <row r="1" spans="1:21" ht="15" customHeight="1" x14ac:dyDescent="0.25">
      <c r="A1" s="8" t="s">
        <v>823</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428</v>
      </c>
      <c r="B3" s="91" t="s">
        <v>7</v>
      </c>
      <c r="C3" s="91"/>
      <c r="D3" s="91"/>
      <c r="E3" s="91"/>
      <c r="F3" s="91"/>
      <c r="G3" s="91"/>
      <c r="H3" s="91"/>
      <c r="I3" s="91"/>
      <c r="J3" s="91"/>
      <c r="K3" s="91"/>
      <c r="L3" s="91"/>
      <c r="M3" s="91"/>
      <c r="N3" s="91"/>
      <c r="O3" s="91"/>
      <c r="P3" s="91"/>
      <c r="Q3" s="91"/>
      <c r="R3" s="91"/>
      <c r="S3" s="91"/>
      <c r="T3" s="91"/>
      <c r="U3" s="91"/>
    </row>
    <row r="4" spans="1:21" ht="15" customHeight="1" x14ac:dyDescent="0.25">
      <c r="A4" s="92" t="s">
        <v>824</v>
      </c>
      <c r="B4" s="91" t="s">
        <v>7</v>
      </c>
      <c r="C4" s="91"/>
      <c r="D4" s="91"/>
      <c r="E4" s="91"/>
      <c r="F4" s="91"/>
      <c r="G4" s="91"/>
      <c r="H4" s="91"/>
      <c r="I4" s="91"/>
      <c r="J4" s="91"/>
      <c r="K4" s="91"/>
      <c r="L4" s="91"/>
      <c r="M4" s="91"/>
      <c r="N4" s="91"/>
      <c r="O4" s="91"/>
      <c r="P4" s="91"/>
      <c r="Q4" s="91"/>
      <c r="R4" s="91"/>
      <c r="S4" s="91"/>
      <c r="T4" s="91"/>
      <c r="U4" s="91"/>
    </row>
    <row r="5" spans="1:21" x14ac:dyDescent="0.25">
      <c r="A5" s="92"/>
      <c r="B5" s="93" t="s">
        <v>431</v>
      </c>
      <c r="C5" s="93"/>
      <c r="D5" s="93"/>
      <c r="E5" s="93"/>
      <c r="F5" s="93"/>
      <c r="G5" s="93"/>
      <c r="H5" s="93"/>
      <c r="I5" s="93"/>
      <c r="J5" s="93"/>
      <c r="K5" s="93"/>
      <c r="L5" s="93"/>
      <c r="M5" s="93"/>
      <c r="N5" s="93"/>
      <c r="O5" s="93"/>
      <c r="P5" s="93"/>
      <c r="Q5" s="93"/>
      <c r="R5" s="93"/>
      <c r="S5" s="93"/>
      <c r="T5" s="93"/>
      <c r="U5" s="93"/>
    </row>
    <row r="6" spans="1:21" x14ac:dyDescent="0.25">
      <c r="A6" s="92"/>
      <c r="B6" s="93"/>
      <c r="C6" s="93"/>
      <c r="D6" s="93"/>
      <c r="E6" s="93"/>
      <c r="F6" s="93"/>
      <c r="G6" s="93"/>
      <c r="H6" s="93"/>
      <c r="I6" s="93"/>
      <c r="J6" s="93"/>
      <c r="K6" s="93"/>
      <c r="L6" s="93"/>
      <c r="M6" s="93"/>
      <c r="N6" s="93"/>
      <c r="O6" s="93"/>
      <c r="P6" s="93"/>
      <c r="Q6" s="93"/>
      <c r="R6" s="93"/>
      <c r="S6" s="93"/>
      <c r="T6" s="93"/>
      <c r="U6" s="93"/>
    </row>
    <row r="7" spans="1:21" x14ac:dyDescent="0.25">
      <c r="A7" s="92"/>
      <c r="B7" s="58" t="s">
        <v>405</v>
      </c>
      <c r="C7" s="106"/>
      <c r="D7" s="131">
        <v>2014</v>
      </c>
      <c r="E7" s="131"/>
      <c r="F7" s="106"/>
      <c r="G7" s="131">
        <v>2013</v>
      </c>
      <c r="H7" s="131"/>
      <c r="I7" s="106"/>
    </row>
    <row r="8" spans="1:21" x14ac:dyDescent="0.25">
      <c r="A8" s="92"/>
      <c r="B8" s="105"/>
      <c r="C8" s="105"/>
      <c r="D8" s="105"/>
      <c r="E8" s="105"/>
      <c r="F8" s="105"/>
      <c r="G8" s="105"/>
      <c r="H8" s="105"/>
      <c r="I8" s="105"/>
    </row>
    <row r="9" spans="1:21" x14ac:dyDescent="0.25">
      <c r="A9" s="92"/>
      <c r="B9" s="17" t="s">
        <v>342</v>
      </c>
      <c r="C9" s="108"/>
      <c r="D9" s="17"/>
      <c r="E9" s="26"/>
      <c r="F9" s="108"/>
      <c r="G9" s="17"/>
      <c r="H9" s="26"/>
      <c r="I9" s="108"/>
    </row>
    <row r="10" spans="1:21" x14ac:dyDescent="0.25">
      <c r="A10" s="92"/>
      <c r="B10" s="27" t="s">
        <v>320</v>
      </c>
      <c r="C10" s="109"/>
      <c r="D10" s="19" t="s">
        <v>255</v>
      </c>
      <c r="E10" s="21">
        <v>196381</v>
      </c>
      <c r="F10" s="109"/>
      <c r="G10" s="19" t="s">
        <v>255</v>
      </c>
      <c r="H10" s="21">
        <v>209092</v>
      </c>
      <c r="I10" s="109"/>
    </row>
    <row r="11" spans="1:21" x14ac:dyDescent="0.25">
      <c r="A11" s="92"/>
      <c r="B11" s="66" t="s">
        <v>432</v>
      </c>
      <c r="C11" s="108"/>
      <c r="D11" s="17"/>
      <c r="E11" s="18">
        <v>14002</v>
      </c>
      <c r="F11" s="108"/>
      <c r="G11" s="17"/>
      <c r="H11" s="18">
        <v>14506</v>
      </c>
      <c r="I11" s="108"/>
    </row>
    <row r="12" spans="1:21" x14ac:dyDescent="0.25">
      <c r="A12" s="92"/>
      <c r="B12" s="27" t="s">
        <v>433</v>
      </c>
      <c r="C12" s="109"/>
      <c r="D12" s="19"/>
      <c r="E12" s="21">
        <v>2122</v>
      </c>
      <c r="F12" s="109"/>
      <c r="G12" s="19"/>
      <c r="H12" s="21">
        <v>1753</v>
      </c>
      <c r="I12" s="109"/>
    </row>
    <row r="13" spans="1:21" x14ac:dyDescent="0.25">
      <c r="A13" s="92"/>
      <c r="B13" s="17" t="s">
        <v>322</v>
      </c>
      <c r="C13" s="108"/>
      <c r="D13" s="17"/>
      <c r="E13" s="18">
        <v>2362</v>
      </c>
      <c r="F13" s="108"/>
      <c r="G13" s="17"/>
      <c r="H13" s="18">
        <v>2821</v>
      </c>
      <c r="I13" s="108"/>
    </row>
    <row r="14" spans="1:21" x14ac:dyDescent="0.25">
      <c r="A14" s="92"/>
      <c r="B14" s="19" t="s">
        <v>434</v>
      </c>
      <c r="C14" s="109"/>
      <c r="D14" s="19"/>
      <c r="E14" s="21">
        <v>1644</v>
      </c>
      <c r="F14" s="109"/>
      <c r="G14" s="19"/>
      <c r="H14" s="21">
        <v>1843</v>
      </c>
      <c r="I14" s="109"/>
    </row>
    <row r="15" spans="1:21" x14ac:dyDescent="0.25">
      <c r="A15" s="92"/>
      <c r="B15" s="17" t="s">
        <v>435</v>
      </c>
      <c r="C15" s="108"/>
      <c r="D15" s="17"/>
      <c r="E15" s="18">
        <v>21945</v>
      </c>
      <c r="F15" s="108"/>
      <c r="G15" s="17"/>
      <c r="H15" s="18">
        <v>22092</v>
      </c>
      <c r="I15" s="108"/>
    </row>
    <row r="16" spans="1:21" x14ac:dyDescent="0.25">
      <c r="A16" s="92"/>
      <c r="B16" s="19" t="s">
        <v>436</v>
      </c>
      <c r="C16" s="109"/>
      <c r="D16" s="19"/>
      <c r="E16" s="21">
        <v>2080</v>
      </c>
      <c r="F16" s="109"/>
      <c r="G16" s="19"/>
      <c r="H16" s="21">
        <v>3189</v>
      </c>
      <c r="I16" s="109"/>
    </row>
    <row r="17" spans="1:21" x14ac:dyDescent="0.25">
      <c r="A17" s="92"/>
      <c r="B17" s="17" t="s">
        <v>437</v>
      </c>
      <c r="C17" s="108"/>
      <c r="D17" s="17"/>
      <c r="E17" s="26"/>
      <c r="F17" s="108"/>
      <c r="G17" s="17"/>
      <c r="H17" s="26"/>
      <c r="I17" s="108"/>
    </row>
    <row r="18" spans="1:21" x14ac:dyDescent="0.25">
      <c r="A18" s="92"/>
      <c r="B18" s="27" t="s">
        <v>438</v>
      </c>
      <c r="C18" s="109"/>
      <c r="D18" s="19"/>
      <c r="E18" s="21">
        <v>2564</v>
      </c>
      <c r="F18" s="109"/>
      <c r="G18" s="19"/>
      <c r="H18" s="21">
        <v>2710</v>
      </c>
      <c r="I18" s="109"/>
    </row>
    <row r="19" spans="1:21" x14ac:dyDescent="0.25">
      <c r="A19" s="92"/>
      <c r="B19" s="66" t="s">
        <v>439</v>
      </c>
      <c r="C19" s="108"/>
      <c r="D19" s="17"/>
      <c r="E19" s="18">
        <v>5359</v>
      </c>
      <c r="F19" s="108"/>
      <c r="G19" s="17"/>
      <c r="H19" s="18">
        <v>5757</v>
      </c>
      <c r="I19" s="108"/>
    </row>
    <row r="20" spans="1:21" x14ac:dyDescent="0.25">
      <c r="A20" s="92"/>
      <c r="B20" s="27" t="s">
        <v>440</v>
      </c>
      <c r="C20" s="109"/>
      <c r="D20" s="19"/>
      <c r="E20" s="31">
        <v>64</v>
      </c>
      <c r="F20" s="109"/>
      <c r="G20" s="19"/>
      <c r="H20" s="31">
        <v>72</v>
      </c>
      <c r="I20" s="109"/>
    </row>
    <row r="21" spans="1:21" ht="15.75" thickBot="1" x14ac:dyDescent="0.3">
      <c r="A21" s="92"/>
      <c r="B21" s="66" t="s">
        <v>441</v>
      </c>
      <c r="C21" s="108"/>
      <c r="D21" s="22"/>
      <c r="E21" s="54">
        <v>638</v>
      </c>
      <c r="F21" s="108"/>
      <c r="G21" s="22"/>
      <c r="H21" s="54">
        <v>708</v>
      </c>
      <c r="I21" s="108"/>
    </row>
    <row r="22" spans="1:21" x14ac:dyDescent="0.25">
      <c r="A22" s="92"/>
      <c r="B22" s="27"/>
      <c r="C22" s="109"/>
      <c r="D22" s="129"/>
      <c r="E22" s="130">
        <v>249161</v>
      </c>
      <c r="F22" s="109"/>
      <c r="G22" s="129"/>
      <c r="H22" s="130">
        <v>264543</v>
      </c>
      <c r="I22" s="109"/>
    </row>
    <row r="23" spans="1:21" x14ac:dyDescent="0.25">
      <c r="A23" s="92"/>
      <c r="B23" s="66"/>
      <c r="C23" s="108"/>
      <c r="D23" s="17"/>
      <c r="E23" s="26"/>
      <c r="F23" s="108"/>
      <c r="G23" s="17"/>
      <c r="H23" s="26"/>
      <c r="I23" s="108"/>
    </row>
    <row r="24" spans="1:21" x14ac:dyDescent="0.25">
      <c r="A24" s="92"/>
      <c r="B24" s="27" t="s">
        <v>442</v>
      </c>
      <c r="C24" s="109"/>
      <c r="D24" s="19"/>
      <c r="E24" s="31">
        <v>-952</v>
      </c>
      <c r="F24" s="109"/>
      <c r="G24" s="19"/>
      <c r="H24" s="31">
        <v>-833</v>
      </c>
      <c r="I24" s="109"/>
    </row>
    <row r="25" spans="1:21" x14ac:dyDescent="0.25">
      <c r="A25" s="92"/>
      <c r="B25" s="66" t="s">
        <v>443</v>
      </c>
      <c r="C25" s="108"/>
      <c r="D25" s="17"/>
      <c r="E25" s="26">
        <v>52</v>
      </c>
      <c r="F25" s="108"/>
      <c r="G25" s="17"/>
      <c r="H25" s="26">
        <v>91</v>
      </c>
      <c r="I25" s="108"/>
    </row>
    <row r="26" spans="1:21" ht="15.75" thickBot="1" x14ac:dyDescent="0.3">
      <c r="A26" s="92"/>
      <c r="B26" s="27" t="s">
        <v>444</v>
      </c>
      <c r="C26" s="109"/>
      <c r="D26" s="32"/>
      <c r="E26" s="115">
        <v>-1473</v>
      </c>
      <c r="F26" s="109"/>
      <c r="G26" s="32"/>
      <c r="H26" s="115">
        <v>-1310</v>
      </c>
      <c r="I26" s="109"/>
    </row>
    <row r="27" spans="1:21" ht="15.75" thickBot="1" x14ac:dyDescent="0.3">
      <c r="A27" s="92"/>
      <c r="B27" s="17"/>
      <c r="C27" s="108"/>
      <c r="D27" s="116" t="s">
        <v>255</v>
      </c>
      <c r="E27" s="117">
        <v>246788</v>
      </c>
      <c r="F27" s="118"/>
      <c r="G27" s="116" t="s">
        <v>255</v>
      </c>
      <c r="H27" s="117">
        <v>262491</v>
      </c>
      <c r="I27" s="108"/>
    </row>
    <row r="28" spans="1:21" ht="15.75" thickTop="1" x14ac:dyDescent="0.25">
      <c r="A28" s="92"/>
      <c r="B28" s="4"/>
    </row>
    <row r="29" spans="1:21" ht="15" customHeight="1" x14ac:dyDescent="0.25">
      <c r="A29" s="92" t="s">
        <v>825</v>
      </c>
      <c r="B29" s="91" t="s">
        <v>7</v>
      </c>
      <c r="C29" s="91"/>
      <c r="D29" s="91"/>
      <c r="E29" s="91"/>
      <c r="F29" s="91"/>
      <c r="G29" s="91"/>
      <c r="H29" s="91"/>
      <c r="I29" s="91"/>
      <c r="J29" s="91"/>
      <c r="K29" s="91"/>
      <c r="L29" s="91"/>
      <c r="M29" s="91"/>
      <c r="N29" s="91"/>
      <c r="O29" s="91"/>
      <c r="P29" s="91"/>
      <c r="Q29" s="91"/>
      <c r="R29" s="91"/>
      <c r="S29" s="91"/>
      <c r="T29" s="91"/>
      <c r="U29" s="91"/>
    </row>
    <row r="30" spans="1:21" ht="25.5" customHeight="1" x14ac:dyDescent="0.25">
      <c r="A30" s="92"/>
      <c r="B30" s="93" t="s">
        <v>445</v>
      </c>
      <c r="C30" s="93"/>
      <c r="D30" s="93"/>
      <c r="E30" s="93"/>
      <c r="F30" s="93"/>
      <c r="G30" s="93"/>
      <c r="H30" s="93"/>
      <c r="I30" s="93"/>
      <c r="J30" s="93"/>
      <c r="K30" s="93"/>
      <c r="L30" s="93"/>
      <c r="M30" s="93"/>
      <c r="N30" s="93"/>
      <c r="O30" s="93"/>
      <c r="P30" s="93"/>
      <c r="Q30" s="93"/>
      <c r="R30" s="93"/>
      <c r="S30" s="93"/>
      <c r="T30" s="93"/>
      <c r="U30" s="93"/>
    </row>
    <row r="31" spans="1:21" x14ac:dyDescent="0.25">
      <c r="A31" s="92"/>
      <c r="B31" s="93"/>
      <c r="C31" s="93"/>
      <c r="D31" s="93"/>
      <c r="E31" s="93"/>
      <c r="F31" s="93"/>
      <c r="G31" s="93"/>
      <c r="H31" s="93"/>
      <c r="I31" s="93"/>
      <c r="J31" s="93"/>
      <c r="K31" s="93"/>
      <c r="L31" s="93"/>
      <c r="M31" s="93"/>
      <c r="N31" s="93"/>
      <c r="O31" s="93"/>
      <c r="P31" s="93"/>
      <c r="Q31" s="93"/>
      <c r="R31" s="93"/>
      <c r="S31" s="93"/>
      <c r="T31" s="93"/>
      <c r="U31" s="93"/>
    </row>
    <row r="32" spans="1:21" x14ac:dyDescent="0.25">
      <c r="A32" s="92"/>
      <c r="B32" s="132" t="s">
        <v>446</v>
      </c>
      <c r="C32" s="15"/>
      <c r="D32" s="15"/>
      <c r="E32" s="15"/>
      <c r="F32" s="15"/>
      <c r="G32" s="15"/>
      <c r="H32" s="15"/>
      <c r="I32" s="15"/>
      <c r="J32" s="15"/>
      <c r="K32" s="15"/>
      <c r="L32" s="15"/>
      <c r="M32" s="15"/>
      <c r="N32" s="15"/>
      <c r="O32" s="15"/>
      <c r="P32" s="15"/>
      <c r="Q32" s="15"/>
      <c r="R32" s="15"/>
      <c r="S32" s="15"/>
      <c r="T32" s="15"/>
      <c r="U32" s="15"/>
    </row>
    <row r="33" spans="1:21" x14ac:dyDescent="0.25">
      <c r="A33" s="92"/>
      <c r="B33" s="145" t="s">
        <v>405</v>
      </c>
      <c r="C33" s="29"/>
      <c r="D33" s="45" t="s">
        <v>447</v>
      </c>
      <c r="E33" s="45"/>
      <c r="F33" s="29"/>
      <c r="G33" s="147" t="s">
        <v>447</v>
      </c>
      <c r="H33" s="147"/>
      <c r="I33" s="29"/>
      <c r="J33" s="45" t="s">
        <v>455</v>
      </c>
      <c r="K33" s="45"/>
      <c r="L33" s="29"/>
      <c r="M33" s="45" t="s">
        <v>455</v>
      </c>
      <c r="N33" s="45"/>
      <c r="O33" s="29"/>
      <c r="P33" s="45" t="s">
        <v>460</v>
      </c>
      <c r="Q33" s="45"/>
      <c r="R33" s="29"/>
      <c r="S33" s="45" t="s">
        <v>137</v>
      </c>
      <c r="T33" s="45"/>
      <c r="U33" s="29"/>
    </row>
    <row r="34" spans="1:21" x14ac:dyDescent="0.25">
      <c r="A34" s="92"/>
      <c r="B34" s="145"/>
      <c r="C34" s="29"/>
      <c r="D34" s="45" t="s">
        <v>448</v>
      </c>
      <c r="E34" s="45"/>
      <c r="F34" s="29"/>
      <c r="G34" s="147" t="s">
        <v>450</v>
      </c>
      <c r="H34" s="147"/>
      <c r="I34" s="29"/>
      <c r="J34" s="45" t="s">
        <v>456</v>
      </c>
      <c r="K34" s="45"/>
      <c r="L34" s="29"/>
      <c r="M34" s="45" t="s">
        <v>458</v>
      </c>
      <c r="N34" s="45"/>
      <c r="O34" s="29"/>
      <c r="P34" s="45" t="s">
        <v>458</v>
      </c>
      <c r="Q34" s="45"/>
      <c r="R34" s="29"/>
      <c r="S34" s="45" t="s">
        <v>458</v>
      </c>
      <c r="T34" s="45"/>
      <c r="U34" s="29"/>
    </row>
    <row r="35" spans="1:21" x14ac:dyDescent="0.25">
      <c r="A35" s="92"/>
      <c r="B35" s="145"/>
      <c r="C35" s="29"/>
      <c r="D35" s="45" t="s">
        <v>449</v>
      </c>
      <c r="E35" s="45"/>
      <c r="F35" s="29"/>
      <c r="G35" s="147" t="s">
        <v>451</v>
      </c>
      <c r="H35" s="147"/>
      <c r="I35" s="29"/>
      <c r="J35" s="45" t="s">
        <v>457</v>
      </c>
      <c r="K35" s="45"/>
      <c r="L35" s="29"/>
      <c r="M35" s="45" t="s">
        <v>459</v>
      </c>
      <c r="N35" s="45"/>
      <c r="O35" s="29"/>
      <c r="P35" s="146"/>
      <c r="Q35" s="146"/>
      <c r="R35" s="29"/>
      <c r="S35" s="146"/>
      <c r="T35" s="146"/>
      <c r="U35" s="29"/>
    </row>
    <row r="36" spans="1:21" x14ac:dyDescent="0.25">
      <c r="A36" s="92"/>
      <c r="B36" s="145"/>
      <c r="C36" s="29"/>
      <c r="D36" s="146"/>
      <c r="E36" s="146"/>
      <c r="F36" s="29"/>
      <c r="G36" s="147" t="s">
        <v>452</v>
      </c>
      <c r="H36" s="147"/>
      <c r="I36" s="29"/>
      <c r="J36" s="146"/>
      <c r="K36" s="146"/>
      <c r="L36" s="29"/>
      <c r="M36" s="45" t="s">
        <v>456</v>
      </c>
      <c r="N36" s="45"/>
      <c r="O36" s="29"/>
      <c r="P36" s="146"/>
      <c r="Q36" s="146"/>
      <c r="R36" s="29"/>
      <c r="S36" s="146"/>
      <c r="T36" s="146"/>
      <c r="U36" s="29"/>
    </row>
    <row r="37" spans="1:21" x14ac:dyDescent="0.25">
      <c r="A37" s="92"/>
      <c r="B37" s="145"/>
      <c r="C37" s="29"/>
      <c r="D37" s="146"/>
      <c r="E37" s="146"/>
      <c r="F37" s="29"/>
      <c r="G37" s="147" t="s">
        <v>453</v>
      </c>
      <c r="H37" s="147"/>
      <c r="I37" s="29"/>
      <c r="J37" s="146"/>
      <c r="K37" s="146"/>
      <c r="L37" s="29"/>
      <c r="M37" s="146"/>
      <c r="N37" s="146"/>
      <c r="O37" s="29"/>
      <c r="P37" s="146"/>
      <c r="Q37" s="146"/>
      <c r="R37" s="29"/>
      <c r="S37" s="146"/>
      <c r="T37" s="146"/>
      <c r="U37" s="29"/>
    </row>
    <row r="38" spans="1:21" x14ac:dyDescent="0.25">
      <c r="A38" s="92"/>
      <c r="B38" s="145"/>
      <c r="C38" s="29"/>
      <c r="D38" s="146"/>
      <c r="E38" s="146"/>
      <c r="F38" s="29"/>
      <c r="G38" s="147" t="s">
        <v>454</v>
      </c>
      <c r="H38" s="147"/>
      <c r="I38" s="29"/>
      <c r="J38" s="146"/>
      <c r="K38" s="146"/>
      <c r="L38" s="29"/>
      <c r="M38" s="146"/>
      <c r="N38" s="146"/>
      <c r="O38" s="29"/>
      <c r="P38" s="146"/>
      <c r="Q38" s="146"/>
      <c r="R38" s="29"/>
      <c r="S38" s="146"/>
      <c r="T38" s="146"/>
      <c r="U38" s="29"/>
    </row>
    <row r="39" spans="1:21" x14ac:dyDescent="0.25">
      <c r="A39" s="92"/>
      <c r="B39" s="17" t="s">
        <v>461</v>
      </c>
      <c r="C39" s="108"/>
      <c r="D39" s="17"/>
      <c r="E39" s="26"/>
      <c r="F39" s="108"/>
      <c r="G39" s="17"/>
      <c r="H39" s="26"/>
      <c r="I39" s="108"/>
      <c r="J39" s="17"/>
      <c r="K39" s="26"/>
      <c r="L39" s="108"/>
      <c r="M39" s="17"/>
      <c r="N39" s="26"/>
      <c r="O39" s="108"/>
      <c r="P39" s="17"/>
      <c r="Q39" s="26"/>
      <c r="R39" s="108"/>
      <c r="S39" s="17"/>
      <c r="T39" s="26"/>
      <c r="U39" s="108"/>
    </row>
    <row r="40" spans="1:21" x14ac:dyDescent="0.25">
      <c r="A40" s="92"/>
      <c r="B40" s="19" t="s">
        <v>462</v>
      </c>
      <c r="C40" s="109"/>
      <c r="D40" s="19"/>
      <c r="E40" s="31"/>
      <c r="F40" s="109"/>
      <c r="G40" s="19"/>
      <c r="H40" s="31"/>
      <c r="I40" s="109"/>
      <c r="J40" s="19"/>
      <c r="K40" s="31"/>
      <c r="L40" s="109"/>
      <c r="M40" s="19"/>
      <c r="N40" s="31"/>
      <c r="O40" s="109"/>
      <c r="P40" s="19"/>
      <c r="Q40" s="31"/>
      <c r="R40" s="109"/>
      <c r="S40" s="19"/>
      <c r="T40" s="31"/>
      <c r="U40" s="109"/>
    </row>
    <row r="41" spans="1:21" x14ac:dyDescent="0.25">
      <c r="A41" s="92"/>
      <c r="B41" s="66" t="s">
        <v>320</v>
      </c>
      <c r="C41" s="108"/>
      <c r="D41" s="17" t="s">
        <v>255</v>
      </c>
      <c r="E41" s="18">
        <v>2159</v>
      </c>
      <c r="F41" s="108"/>
      <c r="G41" s="17" t="s">
        <v>255</v>
      </c>
      <c r="H41" s="18">
        <v>2735</v>
      </c>
      <c r="I41" s="108"/>
      <c r="J41" s="17" t="s">
        <v>255</v>
      </c>
      <c r="K41" s="18">
        <v>4894</v>
      </c>
      <c r="L41" s="108"/>
      <c r="M41" s="17" t="s">
        <v>255</v>
      </c>
      <c r="N41" s="26">
        <v>14</v>
      </c>
      <c r="O41" s="108"/>
      <c r="P41" s="17" t="s">
        <v>255</v>
      </c>
      <c r="Q41" s="26" t="s">
        <v>311</v>
      </c>
      <c r="R41" s="108"/>
      <c r="S41" s="17" t="s">
        <v>255</v>
      </c>
      <c r="T41" s="26">
        <v>14</v>
      </c>
      <c r="U41" s="108"/>
    </row>
    <row r="42" spans="1:21" x14ac:dyDescent="0.25">
      <c r="A42" s="92"/>
      <c r="B42" s="19" t="s">
        <v>434</v>
      </c>
      <c r="C42" s="109"/>
      <c r="D42" s="19"/>
      <c r="E42" s="31" t="s">
        <v>311</v>
      </c>
      <c r="F42" s="109"/>
      <c r="G42" s="19"/>
      <c r="H42" s="31">
        <v>444</v>
      </c>
      <c r="I42" s="109"/>
      <c r="J42" s="19"/>
      <c r="K42" s="31">
        <v>444</v>
      </c>
      <c r="L42" s="109"/>
      <c r="M42" s="19"/>
      <c r="N42" s="31" t="s">
        <v>311</v>
      </c>
      <c r="O42" s="109"/>
      <c r="P42" s="19"/>
      <c r="Q42" s="31" t="s">
        <v>311</v>
      </c>
      <c r="R42" s="109"/>
      <c r="S42" s="19"/>
      <c r="T42" s="31" t="s">
        <v>311</v>
      </c>
      <c r="U42" s="109"/>
    </row>
    <row r="43" spans="1:21" x14ac:dyDescent="0.25">
      <c r="A43" s="92"/>
      <c r="B43" s="17" t="s">
        <v>435</v>
      </c>
      <c r="C43" s="108"/>
      <c r="D43" s="17"/>
      <c r="E43" s="26" t="s">
        <v>311</v>
      </c>
      <c r="F43" s="108"/>
      <c r="G43" s="17"/>
      <c r="H43" s="26">
        <v>529</v>
      </c>
      <c r="I43" s="108"/>
      <c r="J43" s="17"/>
      <c r="K43" s="26">
        <v>529</v>
      </c>
      <c r="L43" s="108"/>
      <c r="M43" s="17"/>
      <c r="N43" s="26" t="s">
        <v>311</v>
      </c>
      <c r="O43" s="108"/>
      <c r="P43" s="17"/>
      <c r="Q43" s="26" t="s">
        <v>311</v>
      </c>
      <c r="R43" s="108"/>
      <c r="S43" s="17"/>
      <c r="T43" s="26" t="s">
        <v>311</v>
      </c>
      <c r="U43" s="108"/>
    </row>
    <row r="44" spans="1:21" ht="15.75" thickBot="1" x14ac:dyDescent="0.3">
      <c r="A44" s="92"/>
      <c r="B44" s="19" t="s">
        <v>436</v>
      </c>
      <c r="C44" s="109"/>
      <c r="D44" s="32"/>
      <c r="E44" s="33" t="s">
        <v>311</v>
      </c>
      <c r="F44" s="109"/>
      <c r="G44" s="32"/>
      <c r="H44" s="33">
        <v>68</v>
      </c>
      <c r="I44" s="109"/>
      <c r="J44" s="32"/>
      <c r="K44" s="33">
        <v>68</v>
      </c>
      <c r="L44" s="109"/>
      <c r="M44" s="32"/>
      <c r="N44" s="33" t="s">
        <v>311</v>
      </c>
      <c r="O44" s="109"/>
      <c r="P44" s="32"/>
      <c r="Q44" s="33" t="s">
        <v>311</v>
      </c>
      <c r="R44" s="109"/>
      <c r="S44" s="32"/>
      <c r="T44" s="33" t="s">
        <v>311</v>
      </c>
      <c r="U44" s="109"/>
    </row>
    <row r="45" spans="1:21" ht="15.75" thickBot="1" x14ac:dyDescent="0.3">
      <c r="A45" s="92"/>
      <c r="B45" s="17"/>
      <c r="C45" s="108"/>
      <c r="D45" s="135"/>
      <c r="E45" s="136">
        <v>2159</v>
      </c>
      <c r="F45" s="108"/>
      <c r="G45" s="135"/>
      <c r="H45" s="136">
        <v>3776</v>
      </c>
      <c r="I45" s="108"/>
      <c r="J45" s="135"/>
      <c r="K45" s="136">
        <v>5935</v>
      </c>
      <c r="L45" s="108"/>
      <c r="M45" s="135"/>
      <c r="N45" s="137">
        <v>14</v>
      </c>
      <c r="O45" s="108"/>
      <c r="P45" s="135"/>
      <c r="Q45" s="137" t="s">
        <v>311</v>
      </c>
      <c r="R45" s="108"/>
      <c r="S45" s="135"/>
      <c r="T45" s="137">
        <v>14</v>
      </c>
      <c r="U45" s="108"/>
    </row>
    <row r="46" spans="1:21" x14ac:dyDescent="0.25">
      <c r="A46" s="92"/>
      <c r="B46" s="19"/>
      <c r="C46" s="109"/>
      <c r="D46" s="129"/>
      <c r="E46" s="138"/>
      <c r="F46" s="109"/>
      <c r="G46" s="129"/>
      <c r="H46" s="138"/>
      <c r="I46" s="109"/>
      <c r="J46" s="129"/>
      <c r="K46" s="138"/>
      <c r="L46" s="109"/>
      <c r="M46" s="129"/>
      <c r="N46" s="138"/>
      <c r="O46" s="109"/>
      <c r="P46" s="129"/>
      <c r="Q46" s="138"/>
      <c r="R46" s="109"/>
      <c r="S46" s="129"/>
      <c r="T46" s="138"/>
      <c r="U46" s="109"/>
    </row>
    <row r="47" spans="1:21" x14ac:dyDescent="0.25">
      <c r="A47" s="92"/>
      <c r="B47" s="17" t="s">
        <v>463</v>
      </c>
      <c r="C47" s="108"/>
      <c r="D47" s="17"/>
      <c r="E47" s="26"/>
      <c r="F47" s="108"/>
      <c r="G47" s="17"/>
      <c r="H47" s="26"/>
      <c r="I47" s="108"/>
      <c r="J47" s="17"/>
      <c r="K47" s="26"/>
      <c r="L47" s="108"/>
      <c r="M47" s="17"/>
      <c r="N47" s="26"/>
      <c r="O47" s="108"/>
      <c r="P47" s="17"/>
      <c r="Q47" s="26"/>
      <c r="R47" s="108"/>
      <c r="S47" s="17"/>
      <c r="T47" s="26"/>
      <c r="U47" s="108"/>
    </row>
    <row r="48" spans="1:21" x14ac:dyDescent="0.25">
      <c r="A48" s="92"/>
      <c r="B48" s="19" t="s">
        <v>462</v>
      </c>
      <c r="C48" s="109"/>
      <c r="D48" s="19"/>
      <c r="E48" s="31"/>
      <c r="F48" s="109"/>
      <c r="G48" s="19"/>
      <c r="H48" s="31"/>
      <c r="I48" s="109"/>
      <c r="J48" s="19"/>
      <c r="K48" s="31"/>
      <c r="L48" s="109"/>
      <c r="M48" s="19"/>
      <c r="N48" s="31"/>
      <c r="O48" s="109"/>
      <c r="P48" s="19"/>
      <c r="Q48" s="31"/>
      <c r="R48" s="109"/>
      <c r="S48" s="19"/>
      <c r="T48" s="31"/>
      <c r="U48" s="109"/>
    </row>
    <row r="49" spans="1:21" x14ac:dyDescent="0.25">
      <c r="A49" s="92"/>
      <c r="B49" s="66" t="s">
        <v>320</v>
      </c>
      <c r="C49" s="108"/>
      <c r="D49" s="17"/>
      <c r="E49" s="26"/>
      <c r="F49" s="108"/>
      <c r="G49" s="17"/>
      <c r="H49" s="26"/>
      <c r="I49" s="108"/>
      <c r="J49" s="17" t="s">
        <v>255</v>
      </c>
      <c r="K49" s="18">
        <v>191487</v>
      </c>
      <c r="L49" s="108"/>
      <c r="M49" s="17" t="s">
        <v>255</v>
      </c>
      <c r="N49" s="26">
        <v>989</v>
      </c>
      <c r="O49" s="108"/>
      <c r="P49" s="17" t="s">
        <v>255</v>
      </c>
      <c r="Q49" s="26" t="s">
        <v>311</v>
      </c>
      <c r="R49" s="108"/>
      <c r="S49" s="17" t="s">
        <v>255</v>
      </c>
      <c r="T49" s="26">
        <v>989</v>
      </c>
      <c r="U49" s="108"/>
    </row>
    <row r="50" spans="1:21" x14ac:dyDescent="0.25">
      <c r="A50" s="92"/>
      <c r="B50" s="27" t="s">
        <v>432</v>
      </c>
      <c r="C50" s="109"/>
      <c r="D50" s="19"/>
      <c r="E50" s="31"/>
      <c r="F50" s="109"/>
      <c r="G50" s="19"/>
      <c r="H50" s="31"/>
      <c r="I50" s="109"/>
      <c r="J50" s="19"/>
      <c r="K50" s="21">
        <v>14002</v>
      </c>
      <c r="L50" s="109"/>
      <c r="M50" s="19"/>
      <c r="N50" s="31">
        <v>73</v>
      </c>
      <c r="O50" s="109"/>
      <c r="P50" s="19"/>
      <c r="Q50" s="31" t="s">
        <v>311</v>
      </c>
      <c r="R50" s="109"/>
      <c r="S50" s="19"/>
      <c r="T50" s="31">
        <v>73</v>
      </c>
      <c r="U50" s="109"/>
    </row>
    <row r="51" spans="1:21" x14ac:dyDescent="0.25">
      <c r="A51" s="92"/>
      <c r="B51" s="66" t="s">
        <v>433</v>
      </c>
      <c r="C51" s="108"/>
      <c r="D51" s="17"/>
      <c r="E51" s="26"/>
      <c r="F51" s="108"/>
      <c r="G51" s="17"/>
      <c r="H51" s="26"/>
      <c r="I51" s="108"/>
      <c r="J51" s="17"/>
      <c r="K51" s="18">
        <v>2122</v>
      </c>
      <c r="L51" s="108"/>
      <c r="M51" s="17"/>
      <c r="N51" s="26">
        <v>11</v>
      </c>
      <c r="O51" s="108"/>
      <c r="P51" s="17"/>
      <c r="Q51" s="26" t="s">
        <v>311</v>
      </c>
      <c r="R51" s="108"/>
      <c r="S51" s="17"/>
      <c r="T51" s="26">
        <v>11</v>
      </c>
      <c r="U51" s="108"/>
    </row>
    <row r="52" spans="1:21" x14ac:dyDescent="0.25">
      <c r="A52" s="92"/>
      <c r="B52" s="19" t="s">
        <v>322</v>
      </c>
      <c r="C52" s="109"/>
      <c r="D52" s="19"/>
      <c r="E52" s="31"/>
      <c r="F52" s="109"/>
      <c r="G52" s="19"/>
      <c r="H52" s="31"/>
      <c r="I52" s="109"/>
      <c r="J52" s="19"/>
      <c r="K52" s="21">
        <v>1918</v>
      </c>
      <c r="L52" s="109"/>
      <c r="M52" s="19"/>
      <c r="N52" s="31">
        <v>10</v>
      </c>
      <c r="O52" s="109"/>
      <c r="P52" s="19"/>
      <c r="Q52" s="31" t="s">
        <v>311</v>
      </c>
      <c r="R52" s="109"/>
      <c r="S52" s="19"/>
      <c r="T52" s="31">
        <v>10</v>
      </c>
      <c r="U52" s="109"/>
    </row>
    <row r="53" spans="1:21" x14ac:dyDescent="0.25">
      <c r="A53" s="92"/>
      <c r="B53" s="17" t="s">
        <v>434</v>
      </c>
      <c r="C53" s="108"/>
      <c r="D53" s="17"/>
      <c r="E53" s="26"/>
      <c r="F53" s="108"/>
      <c r="G53" s="17"/>
      <c r="H53" s="26"/>
      <c r="I53" s="108"/>
      <c r="J53" s="17"/>
      <c r="K53" s="18">
        <v>1644</v>
      </c>
      <c r="L53" s="108"/>
      <c r="M53" s="17"/>
      <c r="N53" s="26">
        <v>9</v>
      </c>
      <c r="O53" s="108"/>
      <c r="P53" s="17"/>
      <c r="Q53" s="26" t="s">
        <v>311</v>
      </c>
      <c r="R53" s="108"/>
      <c r="S53" s="17"/>
      <c r="T53" s="26">
        <v>9</v>
      </c>
      <c r="U53" s="108"/>
    </row>
    <row r="54" spans="1:21" x14ac:dyDescent="0.25">
      <c r="A54" s="92"/>
      <c r="B54" s="19" t="s">
        <v>435</v>
      </c>
      <c r="C54" s="109"/>
      <c r="D54" s="19"/>
      <c r="E54" s="31"/>
      <c r="F54" s="109"/>
      <c r="G54" s="19"/>
      <c r="H54" s="31"/>
      <c r="I54" s="109"/>
      <c r="J54" s="19"/>
      <c r="K54" s="21">
        <v>21416</v>
      </c>
      <c r="L54" s="109"/>
      <c r="M54" s="19"/>
      <c r="N54" s="31">
        <v>112</v>
      </c>
      <c r="O54" s="109"/>
      <c r="P54" s="19"/>
      <c r="Q54" s="31" t="s">
        <v>311</v>
      </c>
      <c r="R54" s="109"/>
      <c r="S54" s="19"/>
      <c r="T54" s="31">
        <v>112</v>
      </c>
      <c r="U54" s="109"/>
    </row>
    <row r="55" spans="1:21" x14ac:dyDescent="0.25">
      <c r="A55" s="92"/>
      <c r="B55" s="17" t="s">
        <v>436</v>
      </c>
      <c r="C55" s="108"/>
      <c r="D55" s="17"/>
      <c r="E55" s="26"/>
      <c r="F55" s="108"/>
      <c r="G55" s="17"/>
      <c r="H55" s="26"/>
      <c r="I55" s="108"/>
      <c r="J55" s="17"/>
      <c r="K55" s="18">
        <v>2012</v>
      </c>
      <c r="L55" s="108"/>
      <c r="M55" s="17"/>
      <c r="N55" s="26">
        <v>11</v>
      </c>
      <c r="O55" s="108"/>
      <c r="P55" s="17"/>
      <c r="Q55" s="26" t="s">
        <v>311</v>
      </c>
      <c r="R55" s="108"/>
      <c r="S55" s="17"/>
      <c r="T55" s="26">
        <v>11</v>
      </c>
      <c r="U55" s="108"/>
    </row>
    <row r="56" spans="1:21" x14ac:dyDescent="0.25">
      <c r="A56" s="92"/>
      <c r="B56" s="19" t="s">
        <v>437</v>
      </c>
      <c r="C56" s="109"/>
      <c r="D56" s="19"/>
      <c r="E56" s="31"/>
      <c r="F56" s="109"/>
      <c r="G56" s="19"/>
      <c r="H56" s="31"/>
      <c r="I56" s="109"/>
      <c r="J56" s="19"/>
      <c r="K56" s="31"/>
      <c r="L56" s="109"/>
      <c r="M56" s="19"/>
      <c r="N56" s="31"/>
      <c r="O56" s="109"/>
      <c r="P56" s="19"/>
      <c r="Q56" s="31"/>
      <c r="R56" s="109"/>
      <c r="S56" s="19"/>
      <c r="T56" s="31"/>
      <c r="U56" s="109"/>
    </row>
    <row r="57" spans="1:21" x14ac:dyDescent="0.25">
      <c r="A57" s="92"/>
      <c r="B57" s="66" t="s">
        <v>438</v>
      </c>
      <c r="C57" s="108"/>
      <c r="D57" s="17"/>
      <c r="E57" s="26"/>
      <c r="F57" s="108"/>
      <c r="G57" s="17"/>
      <c r="H57" s="26"/>
      <c r="I57" s="108"/>
      <c r="J57" s="17"/>
      <c r="K57" s="18">
        <v>2564</v>
      </c>
      <c r="L57" s="108"/>
      <c r="M57" s="17"/>
      <c r="N57" s="26">
        <v>13</v>
      </c>
      <c r="O57" s="108"/>
      <c r="P57" s="17"/>
      <c r="Q57" s="26" t="s">
        <v>311</v>
      </c>
      <c r="R57" s="108"/>
      <c r="S57" s="17"/>
      <c r="T57" s="26">
        <v>13</v>
      </c>
      <c r="U57" s="108"/>
    </row>
    <row r="58" spans="1:21" x14ac:dyDescent="0.25">
      <c r="A58" s="92"/>
      <c r="B58" s="27" t="s">
        <v>439</v>
      </c>
      <c r="C58" s="109"/>
      <c r="D58" s="19"/>
      <c r="E58" s="31"/>
      <c r="F58" s="109"/>
      <c r="G58" s="19"/>
      <c r="H58" s="31"/>
      <c r="I58" s="109"/>
      <c r="J58" s="19"/>
      <c r="K58" s="21">
        <v>5359</v>
      </c>
      <c r="L58" s="109"/>
      <c r="M58" s="19"/>
      <c r="N58" s="31">
        <v>28</v>
      </c>
      <c r="O58" s="109"/>
      <c r="P58" s="19"/>
      <c r="Q58" s="31" t="s">
        <v>311</v>
      </c>
      <c r="R58" s="109"/>
      <c r="S58" s="19"/>
      <c r="T58" s="31">
        <v>28</v>
      </c>
      <c r="U58" s="109"/>
    </row>
    <row r="59" spans="1:21" x14ac:dyDescent="0.25">
      <c r="A59" s="92"/>
      <c r="B59" s="66" t="s">
        <v>440</v>
      </c>
      <c r="C59" s="108"/>
      <c r="D59" s="17"/>
      <c r="E59" s="26"/>
      <c r="F59" s="108"/>
      <c r="G59" s="17"/>
      <c r="H59" s="26"/>
      <c r="I59" s="108"/>
      <c r="J59" s="17"/>
      <c r="K59" s="26">
        <v>64</v>
      </c>
      <c r="L59" s="108"/>
      <c r="M59" s="17"/>
      <c r="N59" s="26" t="s">
        <v>311</v>
      </c>
      <c r="O59" s="108"/>
      <c r="P59" s="17"/>
      <c r="Q59" s="26" t="s">
        <v>311</v>
      </c>
      <c r="R59" s="108"/>
      <c r="S59" s="17"/>
      <c r="T59" s="26" t="s">
        <v>311</v>
      </c>
      <c r="U59" s="108"/>
    </row>
    <row r="60" spans="1:21" x14ac:dyDescent="0.25">
      <c r="A60" s="92"/>
      <c r="B60" s="27" t="s">
        <v>441</v>
      </c>
      <c r="C60" s="109"/>
      <c r="D60" s="19"/>
      <c r="E60" s="31"/>
      <c r="F60" s="109"/>
      <c r="G60" s="19"/>
      <c r="H60" s="31"/>
      <c r="I60" s="109"/>
      <c r="J60" s="19"/>
      <c r="K60" s="31">
        <v>638</v>
      </c>
      <c r="L60" s="109"/>
      <c r="M60" s="19"/>
      <c r="N60" s="31">
        <v>3</v>
      </c>
      <c r="O60" s="109"/>
      <c r="P60" s="19"/>
      <c r="Q60" s="31" t="s">
        <v>311</v>
      </c>
      <c r="R60" s="109"/>
      <c r="S60" s="19"/>
      <c r="T60" s="31">
        <v>3</v>
      </c>
      <c r="U60" s="109"/>
    </row>
    <row r="61" spans="1:21" ht="15.75" thickBot="1" x14ac:dyDescent="0.3">
      <c r="A61" s="92"/>
      <c r="B61" s="17" t="s">
        <v>460</v>
      </c>
      <c r="C61" s="108"/>
      <c r="D61" s="17"/>
      <c r="E61" s="26"/>
      <c r="F61" s="108"/>
      <c r="G61" s="17"/>
      <c r="H61" s="26"/>
      <c r="I61" s="108"/>
      <c r="J61" s="22"/>
      <c r="K61" s="54" t="s">
        <v>311</v>
      </c>
      <c r="L61" s="108"/>
      <c r="M61" s="22"/>
      <c r="N61" s="54" t="s">
        <v>311</v>
      </c>
      <c r="O61" s="108"/>
      <c r="P61" s="22"/>
      <c r="Q61" s="54">
        <v>200</v>
      </c>
      <c r="R61" s="108"/>
      <c r="S61" s="22"/>
      <c r="T61" s="54">
        <v>200</v>
      </c>
      <c r="U61" s="108"/>
    </row>
    <row r="62" spans="1:21" ht="15.75" thickBot="1" x14ac:dyDescent="0.3">
      <c r="A62" s="92"/>
      <c r="B62" s="19"/>
      <c r="C62" s="109"/>
      <c r="D62" s="19"/>
      <c r="E62" s="31"/>
      <c r="F62" s="109"/>
      <c r="G62" s="19"/>
      <c r="H62" s="31"/>
      <c r="I62" s="109"/>
      <c r="J62" s="139"/>
      <c r="K62" s="140">
        <v>243226</v>
      </c>
      <c r="L62" s="109"/>
      <c r="M62" s="139"/>
      <c r="N62" s="140">
        <v>1259</v>
      </c>
      <c r="O62" s="109"/>
      <c r="P62" s="139"/>
      <c r="Q62" s="141">
        <v>200</v>
      </c>
      <c r="R62" s="109"/>
      <c r="S62" s="139"/>
      <c r="T62" s="140">
        <v>1459</v>
      </c>
      <c r="U62" s="109"/>
    </row>
    <row r="63" spans="1:21" ht="15.75" thickBot="1" x14ac:dyDescent="0.3">
      <c r="A63" s="92"/>
      <c r="B63" s="17"/>
      <c r="C63" s="108"/>
      <c r="D63" s="17"/>
      <c r="E63" s="26"/>
      <c r="F63" s="108"/>
      <c r="G63" s="17"/>
      <c r="H63" s="26"/>
      <c r="I63" s="108"/>
      <c r="J63" s="142" t="s">
        <v>255</v>
      </c>
      <c r="K63" s="143">
        <v>249161</v>
      </c>
      <c r="L63" s="108"/>
      <c r="M63" s="142" t="s">
        <v>255</v>
      </c>
      <c r="N63" s="143">
        <v>1273</v>
      </c>
      <c r="O63" s="108"/>
      <c r="P63" s="142" t="s">
        <v>255</v>
      </c>
      <c r="Q63" s="144">
        <v>200</v>
      </c>
      <c r="R63" s="108"/>
      <c r="S63" s="142" t="s">
        <v>255</v>
      </c>
      <c r="T63" s="143">
        <v>1473</v>
      </c>
      <c r="U63" s="108"/>
    </row>
    <row r="64" spans="1:21" ht="15.75" thickTop="1" x14ac:dyDescent="0.25">
      <c r="A64" s="92"/>
      <c r="B64" s="29"/>
      <c r="C64" s="29"/>
      <c r="D64" s="29"/>
      <c r="E64" s="29"/>
      <c r="F64" s="29"/>
      <c r="G64" s="29"/>
      <c r="H64" s="29"/>
      <c r="I64" s="29"/>
      <c r="J64" s="29"/>
      <c r="K64" s="29"/>
      <c r="L64" s="29"/>
      <c r="M64" s="29"/>
      <c r="N64" s="29"/>
      <c r="O64" s="29"/>
      <c r="P64" s="29"/>
      <c r="Q64" s="29"/>
      <c r="R64" s="29"/>
      <c r="S64" s="29"/>
      <c r="T64" s="29"/>
      <c r="U64" s="29"/>
    </row>
    <row r="65" spans="1:21" ht="51" x14ac:dyDescent="0.25">
      <c r="A65" s="92"/>
      <c r="B65" s="84" t="s">
        <v>464</v>
      </c>
      <c r="C65" s="84" t="s">
        <v>465</v>
      </c>
    </row>
    <row r="66" spans="1:21" x14ac:dyDescent="0.25">
      <c r="A66" s="92"/>
      <c r="B66" s="29"/>
      <c r="C66" s="29"/>
      <c r="D66" s="29"/>
      <c r="E66" s="29"/>
      <c r="F66" s="29"/>
      <c r="G66" s="29"/>
      <c r="H66" s="29"/>
      <c r="I66" s="29"/>
      <c r="J66" s="29"/>
      <c r="K66" s="29"/>
      <c r="L66" s="29"/>
      <c r="M66" s="29"/>
      <c r="N66" s="29"/>
      <c r="O66" s="29"/>
      <c r="P66" s="29"/>
      <c r="Q66" s="29"/>
      <c r="R66" s="29"/>
      <c r="S66" s="29"/>
      <c r="T66" s="29"/>
      <c r="U66" s="29"/>
    </row>
    <row r="67" spans="1:21" x14ac:dyDescent="0.25">
      <c r="A67" s="92"/>
      <c r="B67" s="29"/>
      <c r="C67" s="29"/>
      <c r="D67" s="29"/>
      <c r="E67" s="29"/>
      <c r="F67" s="29"/>
      <c r="G67" s="29"/>
      <c r="H67" s="29"/>
      <c r="I67" s="29"/>
      <c r="J67" s="29"/>
      <c r="K67" s="29"/>
      <c r="L67" s="29"/>
      <c r="M67" s="29"/>
      <c r="N67" s="29"/>
      <c r="O67" s="29"/>
      <c r="P67" s="29"/>
      <c r="Q67" s="29"/>
      <c r="R67" s="29"/>
      <c r="S67" s="29"/>
      <c r="T67" s="29"/>
      <c r="U67" s="29"/>
    </row>
    <row r="68" spans="1:21" x14ac:dyDescent="0.25">
      <c r="A68" s="92"/>
      <c r="B68" s="148" t="s">
        <v>466</v>
      </c>
      <c r="C68" s="149"/>
      <c r="D68" s="149"/>
      <c r="E68" s="150"/>
      <c r="F68" s="149"/>
      <c r="G68" s="149"/>
      <c r="H68" s="150"/>
      <c r="I68" s="149"/>
      <c r="J68" s="149"/>
      <c r="K68" s="150"/>
      <c r="L68" s="149"/>
      <c r="M68" s="149"/>
      <c r="N68" s="150"/>
      <c r="O68" s="149"/>
      <c r="P68" s="149"/>
      <c r="Q68" s="150"/>
      <c r="R68" s="149"/>
      <c r="S68" s="149"/>
      <c r="T68" s="150"/>
      <c r="U68" s="149"/>
    </row>
    <row r="69" spans="1:21" x14ac:dyDescent="0.25">
      <c r="A69" s="92"/>
      <c r="B69" s="151" t="s">
        <v>405</v>
      </c>
      <c r="C69" s="131"/>
      <c r="D69" s="131" t="s">
        <v>447</v>
      </c>
      <c r="E69" s="131"/>
      <c r="F69" s="131"/>
      <c r="G69" s="153" t="s">
        <v>447</v>
      </c>
      <c r="H69" s="153"/>
      <c r="I69" s="131"/>
      <c r="J69" s="131" t="s">
        <v>455</v>
      </c>
      <c r="K69" s="131"/>
      <c r="L69" s="131"/>
      <c r="M69" s="131" t="s">
        <v>455</v>
      </c>
      <c r="N69" s="131"/>
      <c r="O69" s="131"/>
      <c r="P69" s="131" t="s">
        <v>460</v>
      </c>
      <c r="Q69" s="131"/>
      <c r="R69" s="131"/>
      <c r="S69" s="131" t="s">
        <v>137</v>
      </c>
      <c r="T69" s="131"/>
      <c r="U69" s="122"/>
    </row>
    <row r="70" spans="1:21" x14ac:dyDescent="0.25">
      <c r="A70" s="92"/>
      <c r="B70" s="151"/>
      <c r="C70" s="131"/>
      <c r="D70" s="131" t="s">
        <v>448</v>
      </c>
      <c r="E70" s="131"/>
      <c r="F70" s="131"/>
      <c r="G70" s="153" t="s">
        <v>450</v>
      </c>
      <c r="H70" s="153"/>
      <c r="I70" s="131"/>
      <c r="J70" s="131" t="s">
        <v>456</v>
      </c>
      <c r="K70" s="131"/>
      <c r="L70" s="131"/>
      <c r="M70" s="131" t="s">
        <v>458</v>
      </c>
      <c r="N70" s="131"/>
      <c r="O70" s="131"/>
      <c r="P70" s="131" t="s">
        <v>458</v>
      </c>
      <c r="Q70" s="131"/>
      <c r="R70" s="131"/>
      <c r="S70" s="131" t="s">
        <v>458</v>
      </c>
      <c r="T70" s="131"/>
      <c r="U70" s="122"/>
    </row>
    <row r="71" spans="1:21" x14ac:dyDescent="0.25">
      <c r="A71" s="92"/>
      <c r="B71" s="151"/>
      <c r="C71" s="131"/>
      <c r="D71" s="131" t="s">
        <v>449</v>
      </c>
      <c r="E71" s="131"/>
      <c r="F71" s="131"/>
      <c r="G71" s="153" t="s">
        <v>451</v>
      </c>
      <c r="H71" s="153"/>
      <c r="I71" s="131"/>
      <c r="J71" s="131" t="s">
        <v>457</v>
      </c>
      <c r="K71" s="131"/>
      <c r="L71" s="131"/>
      <c r="M71" s="131" t="s">
        <v>459</v>
      </c>
      <c r="N71" s="131"/>
      <c r="O71" s="131"/>
      <c r="P71" s="152"/>
      <c r="Q71" s="152"/>
      <c r="R71" s="131"/>
      <c r="S71" s="152"/>
      <c r="T71" s="152"/>
      <c r="U71" s="122"/>
    </row>
    <row r="72" spans="1:21" x14ac:dyDescent="0.25">
      <c r="A72" s="92"/>
      <c r="B72" s="151"/>
      <c r="C72" s="131"/>
      <c r="D72" s="152"/>
      <c r="E72" s="152"/>
      <c r="F72" s="131"/>
      <c r="G72" s="153" t="s">
        <v>452</v>
      </c>
      <c r="H72" s="153"/>
      <c r="I72" s="131"/>
      <c r="J72" s="152"/>
      <c r="K72" s="152"/>
      <c r="L72" s="131"/>
      <c r="M72" s="131" t="s">
        <v>456</v>
      </c>
      <c r="N72" s="131"/>
      <c r="O72" s="131"/>
      <c r="P72" s="152"/>
      <c r="Q72" s="152"/>
      <c r="R72" s="131"/>
      <c r="S72" s="152"/>
      <c r="T72" s="152"/>
      <c r="U72" s="122"/>
    </row>
    <row r="73" spans="1:21" x14ac:dyDescent="0.25">
      <c r="A73" s="92"/>
      <c r="B73" s="151"/>
      <c r="C73" s="131"/>
      <c r="D73" s="152"/>
      <c r="E73" s="152"/>
      <c r="F73" s="131"/>
      <c r="G73" s="153" t="s">
        <v>453</v>
      </c>
      <c r="H73" s="153"/>
      <c r="I73" s="131"/>
      <c r="J73" s="152"/>
      <c r="K73" s="152"/>
      <c r="L73" s="131"/>
      <c r="M73" s="152"/>
      <c r="N73" s="152"/>
      <c r="O73" s="131"/>
      <c r="P73" s="152"/>
      <c r="Q73" s="152"/>
      <c r="R73" s="131"/>
      <c r="S73" s="152"/>
      <c r="T73" s="152"/>
      <c r="U73" s="122"/>
    </row>
    <row r="74" spans="1:21" x14ac:dyDescent="0.25">
      <c r="A74" s="92"/>
      <c r="B74" s="151"/>
      <c r="C74" s="131"/>
      <c r="D74" s="152"/>
      <c r="E74" s="152"/>
      <c r="F74" s="131"/>
      <c r="G74" s="153" t="s">
        <v>454</v>
      </c>
      <c r="H74" s="153"/>
      <c r="I74" s="131"/>
      <c r="J74" s="152"/>
      <c r="K74" s="152"/>
      <c r="L74" s="131"/>
      <c r="M74" s="152"/>
      <c r="N74" s="152"/>
      <c r="O74" s="131"/>
      <c r="P74" s="152"/>
      <c r="Q74" s="152"/>
      <c r="R74" s="131"/>
      <c r="S74" s="152"/>
      <c r="T74" s="152"/>
      <c r="U74" s="122"/>
    </row>
    <row r="75" spans="1:21" x14ac:dyDescent="0.25">
      <c r="A75" s="92"/>
      <c r="B75" s="17" t="s">
        <v>461</v>
      </c>
      <c r="C75" s="108"/>
      <c r="D75" s="17"/>
      <c r="E75" s="26"/>
      <c r="F75" s="108"/>
      <c r="G75" s="17"/>
      <c r="H75" s="26"/>
      <c r="I75" s="108"/>
      <c r="J75" s="17"/>
      <c r="K75" s="26"/>
      <c r="L75" s="108"/>
      <c r="M75" s="17"/>
      <c r="N75" s="26"/>
      <c r="O75" s="108"/>
      <c r="P75" s="17"/>
      <c r="Q75" s="26"/>
      <c r="R75" s="108"/>
      <c r="S75" s="17"/>
      <c r="T75" s="26"/>
      <c r="U75" s="108"/>
    </row>
    <row r="76" spans="1:21" x14ac:dyDescent="0.25">
      <c r="A76" s="92"/>
      <c r="B76" s="19" t="s">
        <v>462</v>
      </c>
      <c r="C76" s="109"/>
      <c r="D76" s="19"/>
      <c r="E76" s="31"/>
      <c r="F76" s="109"/>
      <c r="G76" s="19"/>
      <c r="H76" s="31"/>
      <c r="I76" s="109"/>
      <c r="J76" s="19"/>
      <c r="K76" s="31"/>
      <c r="L76" s="109"/>
      <c r="M76" s="19"/>
      <c r="N76" s="31"/>
      <c r="O76" s="109"/>
      <c r="P76" s="19"/>
      <c r="Q76" s="31"/>
      <c r="R76" s="109"/>
      <c r="S76" s="19"/>
      <c r="T76" s="31"/>
      <c r="U76" s="109"/>
    </row>
    <row r="77" spans="1:21" x14ac:dyDescent="0.25">
      <c r="A77" s="92"/>
      <c r="B77" s="66" t="s">
        <v>320</v>
      </c>
      <c r="C77" s="108"/>
      <c r="D77" s="17" t="s">
        <v>255</v>
      </c>
      <c r="E77" s="18">
        <v>4715</v>
      </c>
      <c r="F77" s="108"/>
      <c r="G77" s="17" t="s">
        <v>255</v>
      </c>
      <c r="H77" s="18">
        <v>2989</v>
      </c>
      <c r="I77" s="108"/>
      <c r="J77" s="17" t="s">
        <v>255</v>
      </c>
      <c r="K77" s="18">
        <v>7704</v>
      </c>
      <c r="L77" s="108"/>
      <c r="M77" s="17" t="s">
        <v>255</v>
      </c>
      <c r="N77" s="26">
        <v>14</v>
      </c>
      <c r="O77" s="108"/>
      <c r="P77" s="17" t="s">
        <v>255</v>
      </c>
      <c r="Q77" s="26" t="s">
        <v>311</v>
      </c>
      <c r="R77" s="108"/>
      <c r="S77" s="17" t="s">
        <v>255</v>
      </c>
      <c r="T77" s="26">
        <v>14</v>
      </c>
      <c r="U77" s="108"/>
    </row>
    <row r="78" spans="1:21" x14ac:dyDescent="0.25">
      <c r="A78" s="92"/>
      <c r="B78" s="19" t="s">
        <v>434</v>
      </c>
      <c r="C78" s="109"/>
      <c r="D78" s="19"/>
      <c r="E78" s="31" t="s">
        <v>311</v>
      </c>
      <c r="F78" s="109"/>
      <c r="G78" s="19"/>
      <c r="H78" s="31">
        <v>485</v>
      </c>
      <c r="I78" s="109"/>
      <c r="J78" s="19"/>
      <c r="K78" s="31">
        <v>485</v>
      </c>
      <c r="L78" s="109"/>
      <c r="M78" s="19"/>
      <c r="N78" s="31" t="s">
        <v>311</v>
      </c>
      <c r="O78" s="109"/>
      <c r="P78" s="19"/>
      <c r="Q78" s="31" t="s">
        <v>311</v>
      </c>
      <c r="R78" s="109"/>
      <c r="S78" s="19"/>
      <c r="T78" s="31" t="s">
        <v>311</v>
      </c>
      <c r="U78" s="109"/>
    </row>
    <row r="79" spans="1:21" x14ac:dyDescent="0.25">
      <c r="A79" s="92"/>
      <c r="B79" s="17" t="s">
        <v>435</v>
      </c>
      <c r="C79" s="108"/>
      <c r="D79" s="17"/>
      <c r="E79" s="26" t="s">
        <v>311</v>
      </c>
      <c r="F79" s="108"/>
      <c r="G79" s="17"/>
      <c r="H79" s="26">
        <v>546</v>
      </c>
      <c r="I79" s="108"/>
      <c r="J79" s="17"/>
      <c r="K79" s="26">
        <v>546</v>
      </c>
      <c r="L79" s="108"/>
      <c r="M79" s="17"/>
      <c r="N79" s="26" t="s">
        <v>311</v>
      </c>
      <c r="O79" s="108"/>
      <c r="P79" s="17"/>
      <c r="Q79" s="26" t="s">
        <v>311</v>
      </c>
      <c r="R79" s="108"/>
      <c r="S79" s="17"/>
      <c r="T79" s="26" t="s">
        <v>311</v>
      </c>
      <c r="U79" s="108"/>
    </row>
    <row r="80" spans="1:21" x14ac:dyDescent="0.25">
      <c r="A80" s="92"/>
      <c r="B80" s="19" t="s">
        <v>436</v>
      </c>
      <c r="C80" s="109"/>
      <c r="D80" s="19"/>
      <c r="E80" s="31" t="s">
        <v>311</v>
      </c>
      <c r="F80" s="109"/>
      <c r="G80" s="19"/>
      <c r="H80" s="31">
        <v>119</v>
      </c>
      <c r="I80" s="109"/>
      <c r="J80" s="19"/>
      <c r="K80" s="31">
        <v>119</v>
      </c>
      <c r="L80" s="109"/>
      <c r="M80" s="19"/>
      <c r="N80" s="31" t="s">
        <v>311</v>
      </c>
      <c r="O80" s="109"/>
      <c r="P80" s="19"/>
      <c r="Q80" s="31" t="s">
        <v>311</v>
      </c>
      <c r="R80" s="109"/>
      <c r="S80" s="19"/>
      <c r="T80" s="31" t="s">
        <v>311</v>
      </c>
      <c r="U80" s="109"/>
    </row>
    <row r="81" spans="1:21" x14ac:dyDescent="0.25">
      <c r="A81" s="92"/>
      <c r="B81" s="17" t="s">
        <v>437</v>
      </c>
      <c r="C81" s="108"/>
      <c r="D81" s="17"/>
      <c r="E81" s="26"/>
      <c r="F81" s="108"/>
      <c r="G81" s="17"/>
      <c r="H81" s="26"/>
      <c r="I81" s="108"/>
      <c r="J81" s="17"/>
      <c r="K81" s="26"/>
      <c r="L81" s="108"/>
      <c r="M81" s="17"/>
      <c r="N81" s="26"/>
      <c r="O81" s="108"/>
      <c r="P81" s="17"/>
      <c r="Q81" s="26"/>
      <c r="R81" s="108"/>
      <c r="S81" s="17"/>
      <c r="T81" s="26"/>
      <c r="U81" s="108"/>
    </row>
    <row r="82" spans="1:21" ht="15.75" thickBot="1" x14ac:dyDescent="0.3">
      <c r="A82" s="92"/>
      <c r="B82" s="27" t="s">
        <v>441</v>
      </c>
      <c r="C82" s="109"/>
      <c r="D82" s="32"/>
      <c r="E82" s="33" t="s">
        <v>311</v>
      </c>
      <c r="F82" s="109"/>
      <c r="G82" s="32"/>
      <c r="H82" s="33">
        <v>23</v>
      </c>
      <c r="I82" s="109"/>
      <c r="J82" s="32"/>
      <c r="K82" s="33">
        <v>23</v>
      </c>
      <c r="L82" s="109"/>
      <c r="M82" s="32"/>
      <c r="N82" s="33" t="s">
        <v>311</v>
      </c>
      <c r="O82" s="109"/>
      <c r="P82" s="32"/>
      <c r="Q82" s="33" t="s">
        <v>311</v>
      </c>
      <c r="R82" s="109"/>
      <c r="S82" s="32"/>
      <c r="T82" s="33" t="s">
        <v>311</v>
      </c>
      <c r="U82" s="109"/>
    </row>
    <row r="83" spans="1:21" ht="15.75" thickBot="1" x14ac:dyDescent="0.3">
      <c r="A83" s="92"/>
      <c r="B83" s="17"/>
      <c r="C83" s="108"/>
      <c r="D83" s="135"/>
      <c r="E83" s="136">
        <v>4715</v>
      </c>
      <c r="F83" s="108"/>
      <c r="G83" s="135"/>
      <c r="H83" s="136">
        <v>4162</v>
      </c>
      <c r="I83" s="108"/>
      <c r="J83" s="135"/>
      <c r="K83" s="136">
        <v>8877</v>
      </c>
      <c r="L83" s="108"/>
      <c r="M83" s="135"/>
      <c r="N83" s="137">
        <v>14</v>
      </c>
      <c r="O83" s="108"/>
      <c r="P83" s="135"/>
      <c r="Q83" s="137" t="s">
        <v>311</v>
      </c>
      <c r="R83" s="108"/>
      <c r="S83" s="135"/>
      <c r="T83" s="137">
        <v>14</v>
      </c>
      <c r="U83" s="108"/>
    </row>
    <row r="84" spans="1:21" x14ac:dyDescent="0.25">
      <c r="A84" s="92"/>
      <c r="B84" s="19"/>
      <c r="C84" s="109"/>
      <c r="D84" s="129"/>
      <c r="E84" s="138"/>
      <c r="F84" s="109"/>
      <c r="G84" s="129"/>
      <c r="H84" s="138"/>
      <c r="I84" s="109"/>
      <c r="J84" s="129"/>
      <c r="K84" s="138"/>
      <c r="L84" s="109"/>
      <c r="M84" s="129"/>
      <c r="N84" s="138"/>
      <c r="O84" s="109"/>
      <c r="P84" s="129"/>
      <c r="Q84" s="138"/>
      <c r="R84" s="109"/>
      <c r="S84" s="129"/>
      <c r="T84" s="138"/>
      <c r="U84" s="109"/>
    </row>
    <row r="85" spans="1:21" x14ac:dyDescent="0.25">
      <c r="A85" s="92"/>
      <c r="B85" s="17" t="s">
        <v>463</v>
      </c>
      <c r="C85" s="108"/>
      <c r="D85" s="17"/>
      <c r="E85" s="26"/>
      <c r="F85" s="108"/>
      <c r="G85" s="17"/>
      <c r="H85" s="26"/>
      <c r="I85" s="108"/>
      <c r="J85" s="17"/>
      <c r="K85" s="26"/>
      <c r="L85" s="108"/>
      <c r="M85" s="17"/>
      <c r="N85" s="26"/>
      <c r="O85" s="108"/>
      <c r="P85" s="17"/>
      <c r="Q85" s="26"/>
      <c r="R85" s="108"/>
      <c r="S85" s="17"/>
      <c r="T85" s="26"/>
      <c r="U85" s="108"/>
    </row>
    <row r="86" spans="1:21" x14ac:dyDescent="0.25">
      <c r="A86" s="92"/>
      <c r="B86" s="19" t="s">
        <v>462</v>
      </c>
      <c r="C86" s="109"/>
      <c r="D86" s="19"/>
      <c r="E86" s="31"/>
      <c r="F86" s="109"/>
      <c r="G86" s="19"/>
      <c r="H86" s="31"/>
      <c r="I86" s="109"/>
      <c r="J86" s="19"/>
      <c r="K86" s="31"/>
      <c r="L86" s="109"/>
      <c r="M86" s="19"/>
      <c r="N86" s="31"/>
      <c r="O86" s="109"/>
      <c r="P86" s="19"/>
      <c r="Q86" s="31"/>
      <c r="R86" s="109"/>
      <c r="S86" s="19"/>
      <c r="T86" s="31"/>
      <c r="U86" s="109"/>
    </row>
    <row r="87" spans="1:21" x14ac:dyDescent="0.25">
      <c r="A87" s="92"/>
      <c r="B87" s="66" t="s">
        <v>320</v>
      </c>
      <c r="C87" s="108"/>
      <c r="D87" s="17"/>
      <c r="E87" s="26"/>
      <c r="F87" s="108"/>
      <c r="G87" s="17"/>
      <c r="H87" s="26"/>
      <c r="I87" s="108"/>
      <c r="J87" s="17" t="s">
        <v>255</v>
      </c>
      <c r="K87" s="18">
        <v>201388</v>
      </c>
      <c r="L87" s="108"/>
      <c r="M87" s="17" t="s">
        <v>255</v>
      </c>
      <c r="N87" s="26">
        <v>860</v>
      </c>
      <c r="O87" s="108"/>
      <c r="P87" s="17" t="s">
        <v>255</v>
      </c>
      <c r="Q87" s="26" t="s">
        <v>311</v>
      </c>
      <c r="R87" s="108"/>
      <c r="S87" s="17" t="s">
        <v>255</v>
      </c>
      <c r="T87" s="26">
        <v>860</v>
      </c>
      <c r="U87" s="108"/>
    </row>
    <row r="88" spans="1:21" x14ac:dyDescent="0.25">
      <c r="A88" s="92"/>
      <c r="B88" s="27" t="s">
        <v>432</v>
      </c>
      <c r="C88" s="109"/>
      <c r="D88" s="19"/>
      <c r="E88" s="31"/>
      <c r="F88" s="109"/>
      <c r="G88" s="19"/>
      <c r="H88" s="31"/>
      <c r="I88" s="109"/>
      <c r="J88" s="19"/>
      <c r="K88" s="21">
        <v>14506</v>
      </c>
      <c r="L88" s="109"/>
      <c r="M88" s="19"/>
      <c r="N88" s="31">
        <v>63</v>
      </c>
      <c r="O88" s="109"/>
      <c r="P88" s="19"/>
      <c r="Q88" s="31" t="s">
        <v>311</v>
      </c>
      <c r="R88" s="109"/>
      <c r="S88" s="19"/>
      <c r="T88" s="31">
        <v>63</v>
      </c>
      <c r="U88" s="109"/>
    </row>
    <row r="89" spans="1:21" x14ac:dyDescent="0.25">
      <c r="A89" s="92"/>
      <c r="B89" s="66" t="s">
        <v>433</v>
      </c>
      <c r="C89" s="108"/>
      <c r="D89" s="17"/>
      <c r="E89" s="26"/>
      <c r="F89" s="108"/>
      <c r="G89" s="17"/>
      <c r="H89" s="26"/>
      <c r="I89" s="108"/>
      <c r="J89" s="17"/>
      <c r="K89" s="18">
        <v>1753</v>
      </c>
      <c r="L89" s="108"/>
      <c r="M89" s="17"/>
      <c r="N89" s="26">
        <v>8</v>
      </c>
      <c r="O89" s="108"/>
      <c r="P89" s="17"/>
      <c r="Q89" s="26" t="s">
        <v>311</v>
      </c>
      <c r="R89" s="108"/>
      <c r="S89" s="17"/>
      <c r="T89" s="26">
        <v>8</v>
      </c>
      <c r="U89" s="108"/>
    </row>
    <row r="90" spans="1:21" x14ac:dyDescent="0.25">
      <c r="A90" s="92"/>
      <c r="B90" s="19" t="s">
        <v>322</v>
      </c>
      <c r="C90" s="109"/>
      <c r="D90" s="19"/>
      <c r="E90" s="31"/>
      <c r="F90" s="109"/>
      <c r="G90" s="19"/>
      <c r="H90" s="31"/>
      <c r="I90" s="109"/>
      <c r="J90" s="19"/>
      <c r="K90" s="21">
        <v>2821</v>
      </c>
      <c r="L90" s="109"/>
      <c r="M90" s="19"/>
      <c r="N90" s="31">
        <v>12</v>
      </c>
      <c r="O90" s="109"/>
      <c r="P90" s="19"/>
      <c r="Q90" s="31" t="s">
        <v>311</v>
      </c>
      <c r="R90" s="109"/>
      <c r="S90" s="19"/>
      <c r="T90" s="31">
        <v>12</v>
      </c>
      <c r="U90" s="109"/>
    </row>
    <row r="91" spans="1:21" x14ac:dyDescent="0.25">
      <c r="A91" s="92"/>
      <c r="B91" s="17" t="s">
        <v>434</v>
      </c>
      <c r="C91" s="108"/>
      <c r="D91" s="17"/>
      <c r="E91" s="26"/>
      <c r="F91" s="108"/>
      <c r="G91" s="17"/>
      <c r="H91" s="26"/>
      <c r="I91" s="108"/>
      <c r="J91" s="17"/>
      <c r="K91" s="18">
        <v>1358</v>
      </c>
      <c r="L91" s="108"/>
      <c r="M91" s="17"/>
      <c r="N91" s="26">
        <v>6</v>
      </c>
      <c r="O91" s="108"/>
      <c r="P91" s="17"/>
      <c r="Q91" s="26" t="s">
        <v>311</v>
      </c>
      <c r="R91" s="108"/>
      <c r="S91" s="17"/>
      <c r="T91" s="26">
        <v>6</v>
      </c>
      <c r="U91" s="108"/>
    </row>
    <row r="92" spans="1:21" x14ac:dyDescent="0.25">
      <c r="A92" s="92"/>
      <c r="B92" s="19" t="s">
        <v>435</v>
      </c>
      <c r="C92" s="109"/>
      <c r="D92" s="19"/>
      <c r="E92" s="31"/>
      <c r="F92" s="109"/>
      <c r="G92" s="19"/>
      <c r="H92" s="31"/>
      <c r="I92" s="109"/>
      <c r="J92" s="19"/>
      <c r="K92" s="21">
        <v>21546</v>
      </c>
      <c r="L92" s="109"/>
      <c r="M92" s="19"/>
      <c r="N92" s="31">
        <v>94</v>
      </c>
      <c r="O92" s="109"/>
      <c r="P92" s="19"/>
      <c r="Q92" s="31" t="s">
        <v>311</v>
      </c>
      <c r="R92" s="109"/>
      <c r="S92" s="19"/>
      <c r="T92" s="31">
        <v>94</v>
      </c>
      <c r="U92" s="109"/>
    </row>
    <row r="93" spans="1:21" x14ac:dyDescent="0.25">
      <c r="A93" s="92"/>
      <c r="B93" s="17" t="s">
        <v>436</v>
      </c>
      <c r="C93" s="108"/>
      <c r="D93" s="17"/>
      <c r="E93" s="26"/>
      <c r="F93" s="108"/>
      <c r="G93" s="17"/>
      <c r="H93" s="26"/>
      <c r="I93" s="108"/>
      <c r="J93" s="17"/>
      <c r="K93" s="18">
        <v>3070</v>
      </c>
      <c r="L93" s="108"/>
      <c r="M93" s="17"/>
      <c r="N93" s="26">
        <v>13</v>
      </c>
      <c r="O93" s="108"/>
      <c r="P93" s="17"/>
      <c r="Q93" s="26" t="s">
        <v>311</v>
      </c>
      <c r="R93" s="108"/>
      <c r="S93" s="17"/>
      <c r="T93" s="26">
        <v>13</v>
      </c>
      <c r="U93" s="108"/>
    </row>
    <row r="94" spans="1:21" x14ac:dyDescent="0.25">
      <c r="A94" s="92"/>
      <c r="B94" s="19" t="s">
        <v>437</v>
      </c>
      <c r="C94" s="109"/>
      <c r="D94" s="19"/>
      <c r="E94" s="31"/>
      <c r="F94" s="109"/>
      <c r="G94" s="19"/>
      <c r="H94" s="31"/>
      <c r="I94" s="109"/>
      <c r="J94" s="19"/>
      <c r="K94" s="31"/>
      <c r="L94" s="109"/>
      <c r="M94" s="19"/>
      <c r="N94" s="31"/>
      <c r="O94" s="109"/>
      <c r="P94" s="19"/>
      <c r="Q94" s="31"/>
      <c r="R94" s="109"/>
      <c r="S94" s="19"/>
      <c r="T94" s="31"/>
      <c r="U94" s="109"/>
    </row>
    <row r="95" spans="1:21" x14ac:dyDescent="0.25">
      <c r="A95" s="92"/>
      <c r="B95" s="66" t="s">
        <v>438</v>
      </c>
      <c r="C95" s="108"/>
      <c r="D95" s="17"/>
      <c r="E95" s="26"/>
      <c r="F95" s="108"/>
      <c r="G95" s="17"/>
      <c r="H95" s="26"/>
      <c r="I95" s="108"/>
      <c r="J95" s="17"/>
      <c r="K95" s="18">
        <v>2710</v>
      </c>
      <c r="L95" s="108"/>
      <c r="M95" s="17"/>
      <c r="N95" s="26">
        <v>12</v>
      </c>
      <c r="O95" s="108"/>
      <c r="P95" s="17"/>
      <c r="Q95" s="26" t="s">
        <v>311</v>
      </c>
      <c r="R95" s="108"/>
      <c r="S95" s="17"/>
      <c r="T95" s="26">
        <v>12</v>
      </c>
      <c r="U95" s="108"/>
    </row>
    <row r="96" spans="1:21" x14ac:dyDescent="0.25">
      <c r="A96" s="92"/>
      <c r="B96" s="27" t="s">
        <v>439</v>
      </c>
      <c r="C96" s="109"/>
      <c r="D96" s="19"/>
      <c r="E96" s="31"/>
      <c r="F96" s="109"/>
      <c r="G96" s="19"/>
      <c r="H96" s="31"/>
      <c r="I96" s="109"/>
      <c r="J96" s="19"/>
      <c r="K96" s="21">
        <v>5757</v>
      </c>
      <c r="L96" s="109"/>
      <c r="M96" s="19"/>
      <c r="N96" s="31">
        <v>25</v>
      </c>
      <c r="O96" s="109"/>
      <c r="P96" s="19"/>
      <c r="Q96" s="31" t="s">
        <v>311</v>
      </c>
      <c r="R96" s="109"/>
      <c r="S96" s="19"/>
      <c r="T96" s="31">
        <v>25</v>
      </c>
      <c r="U96" s="109"/>
    </row>
    <row r="97" spans="1:21" x14ac:dyDescent="0.25">
      <c r="A97" s="92"/>
      <c r="B97" s="66" t="s">
        <v>440</v>
      </c>
      <c r="C97" s="108"/>
      <c r="D97" s="17"/>
      <c r="E97" s="26"/>
      <c r="F97" s="108"/>
      <c r="G97" s="17"/>
      <c r="H97" s="26"/>
      <c r="I97" s="108"/>
      <c r="J97" s="17"/>
      <c r="K97" s="26">
        <v>49</v>
      </c>
      <c r="L97" s="108"/>
      <c r="M97" s="17"/>
      <c r="N97" s="26" t="s">
        <v>311</v>
      </c>
      <c r="O97" s="108"/>
      <c r="P97" s="17"/>
      <c r="Q97" s="26" t="s">
        <v>311</v>
      </c>
      <c r="R97" s="108"/>
      <c r="S97" s="17"/>
      <c r="T97" s="26" t="s">
        <v>311</v>
      </c>
      <c r="U97" s="108"/>
    </row>
    <row r="98" spans="1:21" x14ac:dyDescent="0.25">
      <c r="A98" s="92"/>
      <c r="B98" s="27" t="s">
        <v>441</v>
      </c>
      <c r="C98" s="109"/>
      <c r="D98" s="19"/>
      <c r="E98" s="31"/>
      <c r="F98" s="109"/>
      <c r="G98" s="19"/>
      <c r="H98" s="31"/>
      <c r="I98" s="109"/>
      <c r="J98" s="19"/>
      <c r="K98" s="31">
        <v>708</v>
      </c>
      <c r="L98" s="109"/>
      <c r="M98" s="19"/>
      <c r="N98" s="31">
        <v>3</v>
      </c>
      <c r="O98" s="109"/>
      <c r="P98" s="19"/>
      <c r="Q98" s="31" t="s">
        <v>311</v>
      </c>
      <c r="R98" s="109"/>
      <c r="S98" s="19"/>
      <c r="T98" s="31">
        <v>3</v>
      </c>
      <c r="U98" s="109"/>
    </row>
    <row r="99" spans="1:21" ht="15.75" thickBot="1" x14ac:dyDescent="0.3">
      <c r="A99" s="92"/>
      <c r="B99" s="17" t="s">
        <v>460</v>
      </c>
      <c r="C99" s="108"/>
      <c r="D99" s="17"/>
      <c r="E99" s="26"/>
      <c r="F99" s="108"/>
      <c r="G99" s="17"/>
      <c r="H99" s="26"/>
      <c r="I99" s="108"/>
      <c r="J99" s="22"/>
      <c r="K99" s="54" t="s">
        <v>311</v>
      </c>
      <c r="L99" s="108"/>
      <c r="M99" s="22"/>
      <c r="N99" s="54" t="s">
        <v>311</v>
      </c>
      <c r="O99" s="108"/>
      <c r="P99" s="22"/>
      <c r="Q99" s="54">
        <v>200</v>
      </c>
      <c r="R99" s="108"/>
      <c r="S99" s="22"/>
      <c r="T99" s="54">
        <v>200</v>
      </c>
      <c r="U99" s="108"/>
    </row>
    <row r="100" spans="1:21" ht="15.75" thickBot="1" x14ac:dyDescent="0.3">
      <c r="A100" s="92"/>
      <c r="B100" s="19"/>
      <c r="C100" s="109"/>
      <c r="D100" s="19"/>
      <c r="E100" s="31"/>
      <c r="F100" s="109"/>
      <c r="G100" s="19"/>
      <c r="H100" s="31"/>
      <c r="I100" s="109"/>
      <c r="J100" s="139"/>
      <c r="K100" s="140">
        <v>255666</v>
      </c>
      <c r="L100" s="109"/>
      <c r="M100" s="139"/>
      <c r="N100" s="140">
        <v>1096</v>
      </c>
      <c r="O100" s="109"/>
      <c r="P100" s="139"/>
      <c r="Q100" s="141">
        <v>200</v>
      </c>
      <c r="R100" s="109"/>
      <c r="S100" s="139"/>
      <c r="T100" s="140">
        <v>1296</v>
      </c>
      <c r="U100" s="109"/>
    </row>
    <row r="101" spans="1:21" ht="15.75" thickBot="1" x14ac:dyDescent="0.3">
      <c r="A101" s="92"/>
      <c r="B101" s="17"/>
      <c r="C101" s="108"/>
      <c r="D101" s="17"/>
      <c r="E101" s="26"/>
      <c r="F101" s="108"/>
      <c r="G101" s="17"/>
      <c r="H101" s="26"/>
      <c r="I101" s="108"/>
      <c r="J101" s="142" t="s">
        <v>255</v>
      </c>
      <c r="K101" s="143">
        <v>264543</v>
      </c>
      <c r="L101" s="108"/>
      <c r="M101" s="142" t="s">
        <v>255</v>
      </c>
      <c r="N101" s="143">
        <v>1110</v>
      </c>
      <c r="O101" s="108"/>
      <c r="P101" s="142" t="s">
        <v>255</v>
      </c>
      <c r="Q101" s="144">
        <v>200</v>
      </c>
      <c r="R101" s="108"/>
      <c r="S101" s="142" t="s">
        <v>255</v>
      </c>
      <c r="T101" s="143">
        <v>1310</v>
      </c>
      <c r="U101" s="108"/>
    </row>
    <row r="102" spans="1:21" ht="15.75" thickTop="1" x14ac:dyDescent="0.25">
      <c r="A102" s="92"/>
      <c r="B102" s="94"/>
      <c r="C102" s="94"/>
      <c r="D102" s="94"/>
      <c r="E102" s="94"/>
      <c r="F102" s="94"/>
      <c r="G102" s="94"/>
      <c r="H102" s="94"/>
      <c r="I102" s="94"/>
      <c r="J102" s="94"/>
      <c r="K102" s="94"/>
      <c r="L102" s="94"/>
      <c r="M102" s="94"/>
      <c r="N102" s="94"/>
      <c r="O102" s="94"/>
      <c r="P102" s="94"/>
      <c r="Q102" s="94"/>
      <c r="R102" s="94"/>
      <c r="S102" s="94"/>
      <c r="T102" s="94"/>
      <c r="U102" s="94"/>
    </row>
    <row r="103" spans="1:21" x14ac:dyDescent="0.25">
      <c r="A103" s="92"/>
      <c r="B103" s="94"/>
      <c r="C103" s="94"/>
      <c r="D103" s="94"/>
      <c r="E103" s="94"/>
      <c r="F103" s="94"/>
      <c r="G103" s="94"/>
      <c r="H103" s="94"/>
      <c r="I103" s="94"/>
      <c r="J103" s="94"/>
      <c r="K103" s="94"/>
      <c r="L103" s="94"/>
      <c r="M103" s="94"/>
      <c r="N103" s="94"/>
      <c r="O103" s="94"/>
      <c r="P103" s="94"/>
      <c r="Q103" s="94"/>
      <c r="R103" s="94"/>
      <c r="S103" s="94"/>
      <c r="T103" s="94"/>
      <c r="U103" s="94"/>
    </row>
    <row r="104" spans="1:21" ht="51" x14ac:dyDescent="0.25">
      <c r="A104" s="92"/>
      <c r="B104" s="84" t="s">
        <v>464</v>
      </c>
      <c r="C104" s="84" t="s">
        <v>467</v>
      </c>
    </row>
    <row r="105" spans="1:21" x14ac:dyDescent="0.25">
      <c r="A105" s="92"/>
      <c r="B105" s="4"/>
    </row>
    <row r="106" spans="1:21" ht="15" customHeight="1" x14ac:dyDescent="0.25">
      <c r="A106" s="92" t="s">
        <v>826</v>
      </c>
      <c r="B106" s="91" t="s">
        <v>7</v>
      </c>
      <c r="C106" s="91"/>
      <c r="D106" s="91"/>
      <c r="E106" s="91"/>
      <c r="F106" s="91"/>
      <c r="G106" s="91"/>
      <c r="H106" s="91"/>
      <c r="I106" s="91"/>
      <c r="J106" s="91"/>
      <c r="K106" s="91"/>
      <c r="L106" s="91"/>
      <c r="M106" s="91"/>
      <c r="N106" s="91"/>
      <c r="O106" s="91"/>
      <c r="P106" s="91"/>
      <c r="Q106" s="91"/>
      <c r="R106" s="91"/>
      <c r="S106" s="91"/>
      <c r="T106" s="91"/>
      <c r="U106" s="91"/>
    </row>
    <row r="107" spans="1:21" x14ac:dyDescent="0.25">
      <c r="A107" s="92"/>
      <c r="B107" s="93" t="s">
        <v>468</v>
      </c>
      <c r="C107" s="93"/>
      <c r="D107" s="93"/>
      <c r="E107" s="93"/>
      <c r="F107" s="93"/>
      <c r="G107" s="93"/>
      <c r="H107" s="93"/>
      <c r="I107" s="93"/>
      <c r="J107" s="93"/>
      <c r="K107" s="93"/>
      <c r="L107" s="93"/>
      <c r="M107" s="93"/>
      <c r="N107" s="93"/>
      <c r="O107" s="93"/>
      <c r="P107" s="93"/>
      <c r="Q107" s="93"/>
      <c r="R107" s="93"/>
      <c r="S107" s="93"/>
      <c r="T107" s="93"/>
      <c r="U107" s="93"/>
    </row>
    <row r="108" spans="1:21" x14ac:dyDescent="0.25">
      <c r="A108" s="92"/>
      <c r="B108" s="93"/>
      <c r="C108" s="93"/>
      <c r="D108" s="93"/>
      <c r="E108" s="93"/>
      <c r="F108" s="93"/>
      <c r="G108" s="93"/>
      <c r="H108" s="93"/>
      <c r="I108" s="93"/>
      <c r="J108" s="93"/>
      <c r="K108" s="93"/>
      <c r="L108" s="93"/>
      <c r="M108" s="93"/>
      <c r="N108" s="93"/>
      <c r="O108" s="93"/>
      <c r="P108" s="93"/>
      <c r="Q108" s="93"/>
      <c r="R108" s="93"/>
      <c r="S108" s="93"/>
      <c r="T108" s="93"/>
      <c r="U108" s="93"/>
    </row>
    <row r="109" spans="1:21" x14ac:dyDescent="0.25">
      <c r="A109" s="92"/>
      <c r="B109" s="64" t="s">
        <v>469</v>
      </c>
      <c r="C109" s="64"/>
      <c r="D109" s="64"/>
      <c r="E109" s="64"/>
      <c r="F109" s="64"/>
      <c r="G109" s="64"/>
      <c r="H109" s="64"/>
      <c r="I109" s="64"/>
      <c r="J109" s="64"/>
      <c r="K109" s="64"/>
      <c r="L109" s="64"/>
      <c r="M109" s="64"/>
      <c r="N109" s="64"/>
      <c r="O109" s="64"/>
      <c r="P109" s="64"/>
      <c r="Q109" s="64"/>
      <c r="R109" s="64"/>
      <c r="S109" s="64"/>
      <c r="T109" s="64"/>
      <c r="U109" s="64"/>
    </row>
    <row r="110" spans="1:21" x14ac:dyDescent="0.25">
      <c r="A110" s="92"/>
      <c r="B110" s="94"/>
      <c r="C110" s="94"/>
      <c r="D110" s="94"/>
      <c r="E110" s="94"/>
      <c r="F110" s="94"/>
      <c r="G110" s="94"/>
      <c r="H110" s="94"/>
      <c r="I110" s="94"/>
      <c r="J110" s="94"/>
      <c r="K110" s="94"/>
      <c r="L110" s="94"/>
      <c r="M110" s="94"/>
      <c r="N110" s="94"/>
      <c r="O110" s="94"/>
      <c r="P110" s="94"/>
      <c r="Q110" s="94"/>
      <c r="R110" s="94"/>
      <c r="S110" s="94"/>
      <c r="T110" s="94"/>
      <c r="U110" s="94"/>
    </row>
    <row r="111" spans="1:21" x14ac:dyDescent="0.25">
      <c r="A111" s="92"/>
      <c r="B111" s="151" t="s">
        <v>405</v>
      </c>
      <c r="C111" s="122"/>
      <c r="D111" s="131" t="s">
        <v>470</v>
      </c>
      <c r="E111" s="131"/>
      <c r="F111" s="122"/>
      <c r="G111" s="131" t="s">
        <v>475</v>
      </c>
      <c r="H111" s="131"/>
      <c r="I111" s="122"/>
      <c r="J111" s="131" t="s">
        <v>479</v>
      </c>
      <c r="K111" s="131"/>
      <c r="L111" s="122"/>
      <c r="M111" s="131" t="s">
        <v>480</v>
      </c>
      <c r="N111" s="131"/>
      <c r="O111" s="122"/>
      <c r="P111" s="131" t="s">
        <v>483</v>
      </c>
      <c r="Q111" s="131"/>
      <c r="R111" s="122"/>
    </row>
    <row r="112" spans="1:21" x14ac:dyDescent="0.25">
      <c r="A112" s="92"/>
      <c r="B112" s="151"/>
      <c r="C112" s="122"/>
      <c r="D112" s="131" t="s">
        <v>471</v>
      </c>
      <c r="E112" s="131"/>
      <c r="F112" s="122"/>
      <c r="G112" s="131" t="s">
        <v>476</v>
      </c>
      <c r="H112" s="131"/>
      <c r="I112" s="122"/>
      <c r="J112" s="131" t="s">
        <v>473</v>
      </c>
      <c r="K112" s="131"/>
      <c r="L112" s="122"/>
      <c r="M112" s="131" t="s">
        <v>481</v>
      </c>
      <c r="N112" s="131"/>
      <c r="O112" s="122"/>
      <c r="P112" s="131" t="s">
        <v>481</v>
      </c>
      <c r="Q112" s="131"/>
      <c r="R112" s="122"/>
    </row>
    <row r="113" spans="1:18" x14ac:dyDescent="0.25">
      <c r="A113" s="92"/>
      <c r="B113" s="151"/>
      <c r="C113" s="122"/>
      <c r="D113" s="131" t="s">
        <v>472</v>
      </c>
      <c r="E113" s="131"/>
      <c r="F113" s="122"/>
      <c r="G113" s="131" t="s">
        <v>477</v>
      </c>
      <c r="H113" s="131"/>
      <c r="I113" s="122"/>
      <c r="J113" s="131" t="s">
        <v>474</v>
      </c>
      <c r="K113" s="131"/>
      <c r="L113" s="122"/>
      <c r="M113" s="131" t="s">
        <v>482</v>
      </c>
      <c r="N113" s="131"/>
      <c r="O113" s="122"/>
      <c r="P113" s="131" t="s">
        <v>482</v>
      </c>
      <c r="Q113" s="131"/>
      <c r="R113" s="122"/>
    </row>
    <row r="114" spans="1:18" x14ac:dyDescent="0.25">
      <c r="A114" s="92"/>
      <c r="B114" s="151"/>
      <c r="C114" s="122"/>
      <c r="D114" s="131" t="s">
        <v>473</v>
      </c>
      <c r="E114" s="131"/>
      <c r="F114" s="122"/>
      <c r="G114" s="131" t="s">
        <v>478</v>
      </c>
      <c r="H114" s="131"/>
      <c r="I114" s="122"/>
      <c r="J114" s="152"/>
      <c r="K114" s="152"/>
      <c r="L114" s="122"/>
      <c r="M114" s="152"/>
      <c r="N114" s="152"/>
      <c r="O114" s="122"/>
      <c r="P114" s="152"/>
      <c r="Q114" s="152"/>
      <c r="R114" s="122"/>
    </row>
    <row r="115" spans="1:18" x14ac:dyDescent="0.25">
      <c r="A115" s="92"/>
      <c r="B115" s="151"/>
      <c r="C115" s="122"/>
      <c r="D115" s="131" t="s">
        <v>474</v>
      </c>
      <c r="E115" s="131"/>
      <c r="F115" s="122"/>
      <c r="G115" s="152"/>
      <c r="H115" s="152"/>
      <c r="I115" s="122"/>
      <c r="J115" s="152"/>
      <c r="K115" s="152"/>
      <c r="L115" s="122"/>
      <c r="M115" s="152"/>
      <c r="N115" s="152"/>
      <c r="O115" s="122"/>
      <c r="P115" s="152"/>
      <c r="Q115" s="152"/>
      <c r="R115" s="122"/>
    </row>
    <row r="116" spans="1:18" x14ac:dyDescent="0.25">
      <c r="A116" s="92"/>
      <c r="B116" s="105"/>
      <c r="C116" s="105"/>
      <c r="D116" s="105"/>
      <c r="E116" s="105"/>
      <c r="F116" s="105"/>
      <c r="G116" s="105"/>
      <c r="H116" s="105"/>
      <c r="I116" s="105"/>
      <c r="J116" s="105"/>
      <c r="K116" s="105"/>
      <c r="L116" s="105"/>
      <c r="M116" s="105"/>
      <c r="N116" s="105"/>
      <c r="O116" s="105"/>
      <c r="P116" s="105"/>
      <c r="Q116" s="105"/>
      <c r="R116" s="105"/>
    </row>
    <row r="117" spans="1:18" x14ac:dyDescent="0.25">
      <c r="A117" s="92"/>
      <c r="B117" s="17" t="s">
        <v>484</v>
      </c>
      <c r="C117" s="108"/>
      <c r="D117" s="17"/>
      <c r="E117" s="26"/>
      <c r="F117" s="108"/>
      <c r="G117" s="17"/>
      <c r="H117" s="26"/>
      <c r="I117" s="108"/>
      <c r="J117" s="17"/>
      <c r="K117" s="26"/>
      <c r="L117" s="108"/>
      <c r="M117" s="17"/>
      <c r="N117" s="26"/>
      <c r="O117" s="108"/>
      <c r="P117" s="17"/>
      <c r="Q117" s="26"/>
      <c r="R117" s="108"/>
    </row>
    <row r="118" spans="1:18" x14ac:dyDescent="0.25">
      <c r="A118" s="92"/>
      <c r="B118" s="19" t="s">
        <v>462</v>
      </c>
      <c r="C118" s="109"/>
      <c r="D118" s="19"/>
      <c r="E118" s="31"/>
      <c r="F118" s="109"/>
      <c r="G118" s="19"/>
      <c r="H118" s="31"/>
      <c r="I118" s="109"/>
      <c r="J118" s="19"/>
      <c r="K118" s="31"/>
      <c r="L118" s="109"/>
      <c r="M118" s="19"/>
      <c r="N118" s="31"/>
      <c r="O118" s="109"/>
      <c r="P118" s="19"/>
      <c r="Q118" s="31"/>
      <c r="R118" s="109"/>
    </row>
    <row r="119" spans="1:18" x14ac:dyDescent="0.25">
      <c r="A119" s="92"/>
      <c r="B119" s="66" t="s">
        <v>320</v>
      </c>
      <c r="C119" s="108"/>
      <c r="D119" s="17" t="s">
        <v>255</v>
      </c>
      <c r="E119" s="18">
        <v>4694</v>
      </c>
      <c r="F119" s="108"/>
      <c r="G119" s="17" t="s">
        <v>255</v>
      </c>
      <c r="H119" s="26" t="s">
        <v>311</v>
      </c>
      <c r="I119" s="108"/>
      <c r="J119" s="17" t="s">
        <v>255</v>
      </c>
      <c r="K119" s="18">
        <v>6887</v>
      </c>
      <c r="L119" s="108"/>
      <c r="M119" s="17" t="s">
        <v>255</v>
      </c>
      <c r="N119" s="26">
        <v>7</v>
      </c>
      <c r="O119" s="108"/>
      <c r="P119" s="17" t="s">
        <v>255</v>
      </c>
      <c r="Q119" s="154">
        <v>7</v>
      </c>
      <c r="R119" s="108"/>
    </row>
    <row r="120" spans="1:18" x14ac:dyDescent="0.25">
      <c r="A120" s="92"/>
      <c r="B120" s="19" t="s">
        <v>322</v>
      </c>
      <c r="C120" s="109"/>
      <c r="D120" s="19"/>
      <c r="E120" s="31">
        <v>444</v>
      </c>
      <c r="F120" s="109"/>
      <c r="G120" s="19"/>
      <c r="H120" s="31" t="s">
        <v>311</v>
      </c>
      <c r="I120" s="109"/>
      <c r="J120" s="19"/>
      <c r="K120" s="31">
        <v>465</v>
      </c>
      <c r="L120" s="109"/>
      <c r="M120" s="19"/>
      <c r="N120" s="31" t="s">
        <v>311</v>
      </c>
      <c r="O120" s="109"/>
      <c r="P120" s="19"/>
      <c r="Q120" s="155" t="s">
        <v>311</v>
      </c>
      <c r="R120" s="109"/>
    </row>
    <row r="121" spans="1:18" x14ac:dyDescent="0.25">
      <c r="A121" s="92"/>
      <c r="B121" s="17" t="s">
        <v>435</v>
      </c>
      <c r="C121" s="108"/>
      <c r="D121" s="17"/>
      <c r="E121" s="26">
        <v>529</v>
      </c>
      <c r="F121" s="108"/>
      <c r="G121" s="17"/>
      <c r="H121" s="26" t="s">
        <v>311</v>
      </c>
      <c r="I121" s="108"/>
      <c r="J121" s="17"/>
      <c r="K121" s="26">
        <v>538</v>
      </c>
      <c r="L121" s="108"/>
      <c r="M121" s="17"/>
      <c r="N121" s="26" t="s">
        <v>311</v>
      </c>
      <c r="O121" s="108"/>
      <c r="P121" s="17"/>
      <c r="Q121" s="154" t="s">
        <v>311</v>
      </c>
      <c r="R121" s="108"/>
    </row>
    <row r="122" spans="1:18" ht="15.75" thickBot="1" x14ac:dyDescent="0.3">
      <c r="A122" s="92"/>
      <c r="B122" s="19" t="s">
        <v>436</v>
      </c>
      <c r="C122" s="109"/>
      <c r="D122" s="32"/>
      <c r="E122" s="33">
        <v>68</v>
      </c>
      <c r="F122" s="109"/>
      <c r="G122" s="32"/>
      <c r="H122" s="33" t="s">
        <v>311</v>
      </c>
      <c r="I122" s="109"/>
      <c r="J122" s="32"/>
      <c r="K122" s="33">
        <v>94</v>
      </c>
      <c r="L122" s="109"/>
      <c r="M122" s="32"/>
      <c r="N122" s="33" t="s">
        <v>311</v>
      </c>
      <c r="O122" s="109"/>
      <c r="P122" s="32"/>
      <c r="Q122" s="156" t="s">
        <v>311</v>
      </c>
      <c r="R122" s="109"/>
    </row>
    <row r="123" spans="1:18" ht="15.75" thickBot="1" x14ac:dyDescent="0.3">
      <c r="A123" s="92"/>
      <c r="B123" s="17"/>
      <c r="C123" s="108"/>
      <c r="D123" s="135" t="s">
        <v>255</v>
      </c>
      <c r="E123" s="136">
        <v>5735</v>
      </c>
      <c r="F123" s="108"/>
      <c r="G123" s="135" t="s">
        <v>255</v>
      </c>
      <c r="H123" s="137" t="s">
        <v>311</v>
      </c>
      <c r="I123" s="108"/>
      <c r="J123" s="135" t="s">
        <v>255</v>
      </c>
      <c r="K123" s="136">
        <v>7984</v>
      </c>
      <c r="L123" s="108"/>
      <c r="M123" s="135" t="s">
        <v>255</v>
      </c>
      <c r="N123" s="137">
        <v>7</v>
      </c>
      <c r="O123" s="108"/>
      <c r="P123" s="135" t="s">
        <v>255</v>
      </c>
      <c r="Q123" s="157">
        <v>7</v>
      </c>
      <c r="R123" s="108"/>
    </row>
    <row r="124" spans="1:18" x14ac:dyDescent="0.25">
      <c r="A124" s="92"/>
      <c r="B124" s="19"/>
      <c r="C124" s="109"/>
      <c r="D124" s="129"/>
      <c r="E124" s="138"/>
      <c r="F124" s="109"/>
      <c r="G124" s="129"/>
      <c r="H124" s="138"/>
      <c r="I124" s="109"/>
      <c r="J124" s="129"/>
      <c r="K124" s="138"/>
      <c r="L124" s="109"/>
      <c r="M124" s="129"/>
      <c r="N124" s="138"/>
      <c r="O124" s="109"/>
      <c r="P124" s="129"/>
      <c r="Q124" s="158"/>
      <c r="R124" s="109"/>
    </row>
    <row r="125" spans="1:18" x14ac:dyDescent="0.25">
      <c r="A125" s="92"/>
      <c r="B125" s="17" t="s">
        <v>485</v>
      </c>
      <c r="C125" s="108"/>
      <c r="D125" s="17"/>
      <c r="E125" s="26"/>
      <c r="F125" s="108"/>
      <c r="G125" s="17"/>
      <c r="H125" s="26"/>
      <c r="I125" s="108"/>
      <c r="J125" s="17"/>
      <c r="K125" s="26"/>
      <c r="L125" s="108"/>
      <c r="M125" s="17"/>
      <c r="N125" s="26"/>
      <c r="O125" s="108"/>
      <c r="P125" s="17"/>
      <c r="Q125" s="154"/>
      <c r="R125" s="108"/>
    </row>
    <row r="126" spans="1:18" x14ac:dyDescent="0.25">
      <c r="A126" s="92"/>
      <c r="B126" s="19" t="s">
        <v>462</v>
      </c>
      <c r="C126" s="109"/>
      <c r="D126" s="19"/>
      <c r="E126" s="31"/>
      <c r="F126" s="109"/>
      <c r="G126" s="19"/>
      <c r="H126" s="31"/>
      <c r="I126" s="109"/>
      <c r="J126" s="19"/>
      <c r="K126" s="31"/>
      <c r="L126" s="109"/>
      <c r="M126" s="19"/>
      <c r="N126" s="31"/>
      <c r="O126" s="109"/>
      <c r="P126" s="19"/>
      <c r="Q126" s="155"/>
      <c r="R126" s="109"/>
    </row>
    <row r="127" spans="1:18" ht="15.75" thickBot="1" x14ac:dyDescent="0.3">
      <c r="A127" s="92"/>
      <c r="B127" s="66" t="s">
        <v>320</v>
      </c>
      <c r="C127" s="108"/>
      <c r="D127" s="22"/>
      <c r="E127" s="54">
        <v>200</v>
      </c>
      <c r="F127" s="108"/>
      <c r="G127" s="22"/>
      <c r="H127" s="54">
        <v>14</v>
      </c>
      <c r="I127" s="108"/>
      <c r="J127" s="22"/>
      <c r="K127" s="54">
        <v>206</v>
      </c>
      <c r="L127" s="108"/>
      <c r="M127" s="22"/>
      <c r="N127" s="54" t="s">
        <v>311</v>
      </c>
      <c r="O127" s="108"/>
      <c r="P127" s="22"/>
      <c r="Q127" s="159" t="s">
        <v>311</v>
      </c>
      <c r="R127" s="108"/>
    </row>
    <row r="128" spans="1:18" ht="15.75" thickBot="1" x14ac:dyDescent="0.3">
      <c r="A128" s="92"/>
      <c r="B128" s="19" t="s">
        <v>137</v>
      </c>
      <c r="C128" s="109"/>
      <c r="D128" s="160" t="s">
        <v>255</v>
      </c>
      <c r="E128" s="161">
        <v>5935</v>
      </c>
      <c r="F128" s="109"/>
      <c r="G128" s="160" t="s">
        <v>255</v>
      </c>
      <c r="H128" s="162">
        <v>14</v>
      </c>
      <c r="I128" s="109"/>
      <c r="J128" s="160" t="s">
        <v>255</v>
      </c>
      <c r="K128" s="161">
        <v>8190</v>
      </c>
      <c r="L128" s="109"/>
      <c r="M128" s="160" t="s">
        <v>255</v>
      </c>
      <c r="N128" s="162">
        <v>7</v>
      </c>
      <c r="O128" s="109"/>
      <c r="P128" s="160" t="s">
        <v>255</v>
      </c>
      <c r="Q128" s="163">
        <v>7</v>
      </c>
      <c r="R128" s="109"/>
    </row>
    <row r="129" spans="1:21" ht="15.75" thickTop="1" x14ac:dyDescent="0.25">
      <c r="A129" s="92"/>
      <c r="B129" s="100"/>
      <c r="C129" s="100"/>
      <c r="D129" s="100"/>
      <c r="E129" s="100"/>
      <c r="F129" s="100"/>
      <c r="G129" s="100"/>
      <c r="H129" s="100"/>
      <c r="I129" s="100"/>
      <c r="J129" s="100"/>
      <c r="K129" s="100"/>
      <c r="L129" s="100"/>
      <c r="M129" s="100"/>
      <c r="N129" s="100"/>
      <c r="O129" s="100"/>
      <c r="P129" s="100"/>
      <c r="Q129" s="100"/>
      <c r="R129" s="100"/>
      <c r="S129" s="100"/>
      <c r="T129" s="100"/>
      <c r="U129" s="100"/>
    </row>
    <row r="130" spans="1:21" x14ac:dyDescent="0.25">
      <c r="A130" s="92"/>
      <c r="B130" s="145" t="s">
        <v>466</v>
      </c>
      <c r="C130" s="145"/>
      <c r="D130" s="145"/>
      <c r="E130" s="145"/>
      <c r="F130" s="145"/>
      <c r="G130" s="145"/>
      <c r="H130" s="145"/>
      <c r="I130" s="145"/>
      <c r="J130" s="145"/>
      <c r="K130" s="145"/>
      <c r="L130" s="145"/>
      <c r="M130" s="145"/>
      <c r="N130" s="145"/>
      <c r="O130" s="145"/>
      <c r="P130" s="145"/>
      <c r="Q130" s="145"/>
      <c r="R130" s="145"/>
      <c r="S130" s="145"/>
      <c r="T130" s="145"/>
      <c r="U130" s="145"/>
    </row>
    <row r="131" spans="1:21" x14ac:dyDescent="0.25">
      <c r="A131" s="92"/>
      <c r="B131" s="100"/>
      <c r="C131" s="100"/>
      <c r="D131" s="100"/>
      <c r="E131" s="100"/>
      <c r="F131" s="100"/>
      <c r="G131" s="100"/>
      <c r="H131" s="100"/>
      <c r="I131" s="100"/>
      <c r="J131" s="100"/>
      <c r="K131" s="100"/>
      <c r="L131" s="100"/>
      <c r="M131" s="100"/>
      <c r="N131" s="100"/>
      <c r="O131" s="100"/>
      <c r="P131" s="100"/>
      <c r="Q131" s="100"/>
      <c r="R131" s="100"/>
      <c r="S131" s="100"/>
      <c r="T131" s="100"/>
      <c r="U131" s="100"/>
    </row>
    <row r="132" spans="1:21" x14ac:dyDescent="0.25">
      <c r="A132" s="92"/>
      <c r="B132" s="164" t="s">
        <v>405</v>
      </c>
      <c r="C132" s="29"/>
      <c r="D132" s="45" t="s">
        <v>470</v>
      </c>
      <c r="E132" s="45"/>
      <c r="F132" s="29"/>
      <c r="G132" s="45" t="s">
        <v>475</v>
      </c>
      <c r="H132" s="45"/>
      <c r="I132" s="29"/>
      <c r="J132" s="45" t="s">
        <v>479</v>
      </c>
      <c r="K132" s="45"/>
      <c r="L132" s="29"/>
      <c r="M132" s="45" t="s">
        <v>480</v>
      </c>
      <c r="N132" s="45"/>
      <c r="O132" s="29"/>
      <c r="P132" s="45" t="s">
        <v>483</v>
      </c>
      <c r="Q132" s="45"/>
      <c r="R132" s="29"/>
    </row>
    <row r="133" spans="1:21" x14ac:dyDescent="0.25">
      <c r="A133" s="92"/>
      <c r="B133" s="164"/>
      <c r="C133" s="29"/>
      <c r="D133" s="45" t="s">
        <v>471</v>
      </c>
      <c r="E133" s="45"/>
      <c r="F133" s="29"/>
      <c r="G133" s="45" t="s">
        <v>476</v>
      </c>
      <c r="H133" s="45"/>
      <c r="I133" s="29"/>
      <c r="J133" s="45" t="s">
        <v>473</v>
      </c>
      <c r="K133" s="45"/>
      <c r="L133" s="29"/>
      <c r="M133" s="45" t="s">
        <v>481</v>
      </c>
      <c r="N133" s="45"/>
      <c r="O133" s="29"/>
      <c r="P133" s="45" t="s">
        <v>481</v>
      </c>
      <c r="Q133" s="45"/>
      <c r="R133" s="29"/>
    </row>
    <row r="134" spans="1:21" x14ac:dyDescent="0.25">
      <c r="A134" s="92"/>
      <c r="B134" s="164"/>
      <c r="C134" s="29"/>
      <c r="D134" s="45" t="s">
        <v>472</v>
      </c>
      <c r="E134" s="45"/>
      <c r="F134" s="29"/>
      <c r="G134" s="45" t="s">
        <v>477</v>
      </c>
      <c r="H134" s="45"/>
      <c r="I134" s="29"/>
      <c r="J134" s="45" t="s">
        <v>474</v>
      </c>
      <c r="K134" s="45"/>
      <c r="L134" s="29"/>
      <c r="M134" s="45" t="s">
        <v>482</v>
      </c>
      <c r="N134" s="45"/>
      <c r="O134" s="29"/>
      <c r="P134" s="45" t="s">
        <v>482</v>
      </c>
      <c r="Q134" s="45"/>
      <c r="R134" s="29"/>
    </row>
    <row r="135" spans="1:21" x14ac:dyDescent="0.25">
      <c r="A135" s="92"/>
      <c r="B135" s="164"/>
      <c r="C135" s="29"/>
      <c r="D135" s="45" t="s">
        <v>473</v>
      </c>
      <c r="E135" s="45"/>
      <c r="F135" s="29"/>
      <c r="G135" s="45" t="s">
        <v>478</v>
      </c>
      <c r="H135" s="45"/>
      <c r="I135" s="29"/>
      <c r="J135" s="146"/>
      <c r="K135" s="146"/>
      <c r="L135" s="29"/>
      <c r="M135" s="146"/>
      <c r="N135" s="146"/>
      <c r="O135" s="29"/>
      <c r="P135" s="146"/>
      <c r="Q135" s="146"/>
      <c r="R135" s="29"/>
    </row>
    <row r="136" spans="1:21" x14ac:dyDescent="0.25">
      <c r="A136" s="92"/>
      <c r="B136" s="164"/>
      <c r="C136" s="29"/>
      <c r="D136" s="45" t="s">
        <v>474</v>
      </c>
      <c r="E136" s="45"/>
      <c r="F136" s="29"/>
      <c r="G136" s="146"/>
      <c r="H136" s="146"/>
      <c r="I136" s="29"/>
      <c r="J136" s="146"/>
      <c r="K136" s="146"/>
      <c r="L136" s="29"/>
      <c r="M136" s="146"/>
      <c r="N136" s="146"/>
      <c r="O136" s="29"/>
      <c r="P136" s="146"/>
      <c r="Q136" s="146"/>
      <c r="R136" s="29"/>
    </row>
    <row r="137" spans="1:21" x14ac:dyDescent="0.25">
      <c r="A137" s="92"/>
      <c r="B137" s="105"/>
      <c r="C137" s="105"/>
      <c r="D137" s="105"/>
      <c r="E137" s="105"/>
      <c r="F137" s="105"/>
      <c r="G137" s="105"/>
      <c r="H137" s="105"/>
      <c r="I137" s="105"/>
      <c r="J137" s="105"/>
      <c r="K137" s="105"/>
      <c r="L137" s="105"/>
      <c r="M137" s="105"/>
      <c r="N137" s="105"/>
      <c r="O137" s="105"/>
      <c r="P137" s="105"/>
      <c r="Q137" s="105"/>
      <c r="R137" s="105"/>
    </row>
    <row r="138" spans="1:21" x14ac:dyDescent="0.25">
      <c r="A138" s="92"/>
      <c r="B138" s="17" t="s">
        <v>484</v>
      </c>
      <c r="C138" s="108"/>
      <c r="D138" s="17"/>
      <c r="E138" s="26"/>
      <c r="F138" s="108"/>
      <c r="G138" s="17"/>
      <c r="H138" s="26"/>
      <c r="I138" s="108"/>
      <c r="J138" s="17"/>
      <c r="K138" s="26"/>
      <c r="L138" s="108"/>
      <c r="M138" s="17"/>
      <c r="N138" s="26"/>
      <c r="O138" s="108"/>
      <c r="P138" s="17"/>
      <c r="Q138" s="26"/>
      <c r="R138" s="108"/>
    </row>
    <row r="139" spans="1:21" x14ac:dyDescent="0.25">
      <c r="A139" s="92"/>
      <c r="B139" s="19" t="s">
        <v>462</v>
      </c>
      <c r="C139" s="109"/>
      <c r="D139" s="19"/>
      <c r="E139" s="31"/>
      <c r="F139" s="109"/>
      <c r="G139" s="19"/>
      <c r="H139" s="31"/>
      <c r="I139" s="109"/>
      <c r="J139" s="19"/>
      <c r="K139" s="31"/>
      <c r="L139" s="109"/>
      <c r="M139" s="19"/>
      <c r="N139" s="31"/>
      <c r="O139" s="109"/>
      <c r="P139" s="19"/>
      <c r="Q139" s="31"/>
      <c r="R139" s="109"/>
    </row>
    <row r="140" spans="1:21" x14ac:dyDescent="0.25">
      <c r="A140" s="92"/>
      <c r="B140" s="66" t="s">
        <v>320</v>
      </c>
      <c r="C140" s="108"/>
      <c r="D140" s="17" t="s">
        <v>255</v>
      </c>
      <c r="E140" s="18">
        <v>7491</v>
      </c>
      <c r="F140" s="108"/>
      <c r="G140" s="17" t="s">
        <v>255</v>
      </c>
      <c r="H140" s="26" t="s">
        <v>311</v>
      </c>
      <c r="I140" s="108"/>
      <c r="J140" s="17" t="s">
        <v>255</v>
      </c>
      <c r="K140" s="18">
        <v>6108</v>
      </c>
      <c r="L140" s="108"/>
      <c r="M140" s="17" t="s">
        <v>255</v>
      </c>
      <c r="N140" s="26">
        <v>116</v>
      </c>
      <c r="O140" s="108"/>
      <c r="P140" s="17" t="s">
        <v>255</v>
      </c>
      <c r="Q140" s="26">
        <v>116</v>
      </c>
      <c r="R140" s="108"/>
    </row>
    <row r="141" spans="1:21" x14ac:dyDescent="0.25">
      <c r="A141" s="92"/>
      <c r="B141" s="19" t="s">
        <v>434</v>
      </c>
      <c r="C141" s="109"/>
      <c r="D141" s="19"/>
      <c r="E141" s="31">
        <v>485</v>
      </c>
      <c r="F141" s="109"/>
      <c r="G141" s="19"/>
      <c r="H141" s="31" t="s">
        <v>311</v>
      </c>
      <c r="I141" s="109"/>
      <c r="J141" s="19"/>
      <c r="K141" s="31">
        <v>291</v>
      </c>
      <c r="L141" s="109"/>
      <c r="M141" s="19"/>
      <c r="N141" s="31" t="s">
        <v>311</v>
      </c>
      <c r="O141" s="109"/>
      <c r="P141" s="19"/>
      <c r="Q141" s="31" t="s">
        <v>311</v>
      </c>
      <c r="R141" s="109"/>
    </row>
    <row r="142" spans="1:21" x14ac:dyDescent="0.25">
      <c r="A142" s="92"/>
      <c r="B142" s="17" t="s">
        <v>435</v>
      </c>
      <c r="C142" s="108"/>
      <c r="D142" s="17"/>
      <c r="E142" s="26">
        <v>546</v>
      </c>
      <c r="F142" s="108"/>
      <c r="G142" s="17"/>
      <c r="H142" s="26" t="s">
        <v>311</v>
      </c>
      <c r="I142" s="108"/>
      <c r="J142" s="17"/>
      <c r="K142" s="26">
        <v>328</v>
      </c>
      <c r="L142" s="108"/>
      <c r="M142" s="17"/>
      <c r="N142" s="26" t="s">
        <v>311</v>
      </c>
      <c r="O142" s="108"/>
      <c r="P142" s="17"/>
      <c r="Q142" s="26" t="s">
        <v>311</v>
      </c>
      <c r="R142" s="108"/>
    </row>
    <row r="143" spans="1:21" x14ac:dyDescent="0.25">
      <c r="A143" s="92"/>
      <c r="B143" s="19" t="s">
        <v>436</v>
      </c>
      <c r="C143" s="109"/>
      <c r="D143" s="19"/>
      <c r="E143" s="31">
        <v>119</v>
      </c>
      <c r="F143" s="109"/>
      <c r="G143" s="19"/>
      <c r="H143" s="31" t="s">
        <v>311</v>
      </c>
      <c r="I143" s="109"/>
      <c r="J143" s="19"/>
      <c r="K143" s="31">
        <v>71</v>
      </c>
      <c r="L143" s="109"/>
      <c r="M143" s="19"/>
      <c r="N143" s="31" t="s">
        <v>311</v>
      </c>
      <c r="O143" s="109"/>
      <c r="P143" s="19"/>
      <c r="Q143" s="31" t="s">
        <v>311</v>
      </c>
      <c r="R143" s="109"/>
    </row>
    <row r="144" spans="1:21" x14ac:dyDescent="0.25">
      <c r="A144" s="92"/>
      <c r="B144" s="17" t="s">
        <v>486</v>
      </c>
      <c r="C144" s="108"/>
      <c r="D144" s="17"/>
      <c r="E144" s="26"/>
      <c r="F144" s="108"/>
      <c r="G144" s="17"/>
      <c r="H144" s="26"/>
      <c r="I144" s="108"/>
      <c r="J144" s="17"/>
      <c r="K144" s="26"/>
      <c r="L144" s="108"/>
      <c r="M144" s="17"/>
      <c r="N144" s="26"/>
      <c r="O144" s="108"/>
      <c r="P144" s="17"/>
      <c r="Q144" s="26"/>
      <c r="R144" s="108"/>
    </row>
    <row r="145" spans="1:21" ht="15.75" thickBot="1" x14ac:dyDescent="0.3">
      <c r="A145" s="92"/>
      <c r="B145" s="27" t="s">
        <v>440</v>
      </c>
      <c r="C145" s="109"/>
      <c r="D145" s="32"/>
      <c r="E145" s="33">
        <v>23</v>
      </c>
      <c r="F145" s="109"/>
      <c r="G145" s="32"/>
      <c r="H145" s="33" t="s">
        <v>311</v>
      </c>
      <c r="I145" s="109"/>
      <c r="J145" s="32"/>
      <c r="K145" s="33">
        <v>14</v>
      </c>
      <c r="L145" s="109"/>
      <c r="M145" s="32"/>
      <c r="N145" s="33" t="s">
        <v>311</v>
      </c>
      <c r="O145" s="109"/>
      <c r="P145" s="32"/>
      <c r="Q145" s="33" t="s">
        <v>311</v>
      </c>
      <c r="R145" s="109"/>
    </row>
    <row r="146" spans="1:21" ht="15.75" thickBot="1" x14ac:dyDescent="0.3">
      <c r="A146" s="92"/>
      <c r="B146" s="17"/>
      <c r="C146" s="108"/>
      <c r="D146" s="135" t="s">
        <v>255</v>
      </c>
      <c r="E146" s="136">
        <v>8664</v>
      </c>
      <c r="F146" s="108"/>
      <c r="G146" s="135" t="s">
        <v>255</v>
      </c>
      <c r="H146" s="137" t="s">
        <v>311</v>
      </c>
      <c r="I146" s="108"/>
      <c r="J146" s="135" t="s">
        <v>255</v>
      </c>
      <c r="K146" s="136">
        <v>6812</v>
      </c>
      <c r="L146" s="108"/>
      <c r="M146" s="135" t="s">
        <v>255</v>
      </c>
      <c r="N146" s="137">
        <v>116</v>
      </c>
      <c r="O146" s="108"/>
      <c r="P146" s="135" t="s">
        <v>255</v>
      </c>
      <c r="Q146" s="137">
        <v>116</v>
      </c>
      <c r="R146" s="108"/>
    </row>
    <row r="147" spans="1:21" x14ac:dyDescent="0.25">
      <c r="A147" s="92"/>
      <c r="B147" s="19"/>
      <c r="C147" s="109"/>
      <c r="D147" s="129"/>
      <c r="E147" s="138"/>
      <c r="F147" s="109"/>
      <c r="G147" s="129"/>
      <c r="H147" s="138"/>
      <c r="I147" s="109"/>
      <c r="J147" s="129"/>
      <c r="K147" s="138"/>
      <c r="L147" s="109"/>
      <c r="M147" s="129"/>
      <c r="N147" s="138"/>
      <c r="O147" s="109"/>
      <c r="P147" s="129"/>
      <c r="Q147" s="138"/>
      <c r="R147" s="109"/>
    </row>
    <row r="148" spans="1:21" x14ac:dyDescent="0.25">
      <c r="A148" s="92"/>
      <c r="B148" s="17" t="s">
        <v>485</v>
      </c>
      <c r="C148" s="108"/>
      <c r="D148" s="17"/>
      <c r="E148" s="26"/>
      <c r="F148" s="108"/>
      <c r="G148" s="17"/>
      <c r="H148" s="26"/>
      <c r="I148" s="108"/>
      <c r="J148" s="17"/>
      <c r="K148" s="26"/>
      <c r="L148" s="108"/>
      <c r="M148" s="17"/>
      <c r="N148" s="26"/>
      <c r="O148" s="108"/>
      <c r="P148" s="17"/>
      <c r="Q148" s="26"/>
      <c r="R148" s="108"/>
    </row>
    <row r="149" spans="1:21" x14ac:dyDescent="0.25">
      <c r="A149" s="92"/>
      <c r="B149" s="19" t="s">
        <v>462</v>
      </c>
      <c r="C149" s="109"/>
      <c r="D149" s="19"/>
      <c r="E149" s="31"/>
      <c r="F149" s="109"/>
      <c r="G149" s="19"/>
      <c r="H149" s="31"/>
      <c r="I149" s="109"/>
      <c r="J149" s="19"/>
      <c r="K149" s="31"/>
      <c r="L149" s="109"/>
      <c r="M149" s="19"/>
      <c r="N149" s="31"/>
      <c r="O149" s="109"/>
      <c r="P149" s="19"/>
      <c r="Q149" s="31"/>
      <c r="R149" s="109"/>
    </row>
    <row r="150" spans="1:21" ht="15.75" thickBot="1" x14ac:dyDescent="0.3">
      <c r="A150" s="92"/>
      <c r="B150" s="66" t="s">
        <v>320</v>
      </c>
      <c r="C150" s="108"/>
      <c r="D150" s="22"/>
      <c r="E150" s="54">
        <v>213</v>
      </c>
      <c r="F150" s="108"/>
      <c r="G150" s="22"/>
      <c r="H150" s="54">
        <v>14</v>
      </c>
      <c r="I150" s="108"/>
      <c r="J150" s="22"/>
      <c r="K150" s="54">
        <v>117</v>
      </c>
      <c r="L150" s="108"/>
      <c r="M150" s="22"/>
      <c r="N150" s="54" t="s">
        <v>311</v>
      </c>
      <c r="O150" s="108"/>
      <c r="P150" s="22"/>
      <c r="Q150" s="54" t="s">
        <v>311</v>
      </c>
      <c r="R150" s="108"/>
    </row>
    <row r="151" spans="1:21" ht="15.75" thickBot="1" x14ac:dyDescent="0.3">
      <c r="A151" s="92"/>
      <c r="B151" s="19" t="s">
        <v>137</v>
      </c>
      <c r="C151" s="109"/>
      <c r="D151" s="160" t="s">
        <v>255</v>
      </c>
      <c r="E151" s="161">
        <v>8877</v>
      </c>
      <c r="F151" s="109"/>
      <c r="G151" s="160" t="s">
        <v>255</v>
      </c>
      <c r="H151" s="162">
        <v>14</v>
      </c>
      <c r="I151" s="109"/>
      <c r="J151" s="160" t="s">
        <v>255</v>
      </c>
      <c r="K151" s="161">
        <v>6929</v>
      </c>
      <c r="L151" s="109"/>
      <c r="M151" s="160" t="s">
        <v>255</v>
      </c>
      <c r="N151" s="162">
        <v>116</v>
      </c>
      <c r="O151" s="109"/>
      <c r="P151" s="160" t="s">
        <v>255</v>
      </c>
      <c r="Q151" s="162">
        <v>116</v>
      </c>
      <c r="R151" s="109"/>
    </row>
    <row r="152" spans="1:21" ht="15.75" thickTop="1" x14ac:dyDescent="0.25">
      <c r="A152" s="92"/>
      <c r="B152" s="4"/>
    </row>
    <row r="153" spans="1:21" ht="15" customHeight="1" x14ac:dyDescent="0.25">
      <c r="A153" s="92" t="s">
        <v>827</v>
      </c>
      <c r="B153" s="91" t="s">
        <v>7</v>
      </c>
      <c r="C153" s="91"/>
      <c r="D153" s="91"/>
      <c r="E153" s="91"/>
      <c r="F153" s="91"/>
      <c r="G153" s="91"/>
      <c r="H153" s="91"/>
      <c r="I153" s="91"/>
      <c r="J153" s="91"/>
      <c r="K153" s="91"/>
      <c r="L153" s="91"/>
      <c r="M153" s="91"/>
      <c r="N153" s="91"/>
      <c r="O153" s="91"/>
      <c r="P153" s="91"/>
      <c r="Q153" s="91"/>
      <c r="R153" s="91"/>
      <c r="S153" s="91"/>
      <c r="T153" s="91"/>
      <c r="U153" s="91"/>
    </row>
    <row r="154" spans="1:21" x14ac:dyDescent="0.25">
      <c r="A154" s="92"/>
      <c r="B154" s="94" t="s">
        <v>487</v>
      </c>
      <c r="C154" s="94"/>
      <c r="D154" s="94"/>
      <c r="E154" s="94"/>
      <c r="F154" s="94"/>
      <c r="G154" s="94"/>
      <c r="H154" s="94"/>
      <c r="I154" s="94"/>
      <c r="J154" s="94"/>
      <c r="K154" s="94"/>
      <c r="L154" s="94"/>
      <c r="M154" s="94"/>
      <c r="N154" s="94"/>
      <c r="O154" s="94"/>
      <c r="P154" s="94"/>
      <c r="Q154" s="94"/>
      <c r="R154" s="94"/>
      <c r="S154" s="94"/>
      <c r="T154" s="94"/>
      <c r="U154" s="94"/>
    </row>
    <row r="155" spans="1:21" x14ac:dyDescent="0.25">
      <c r="A155" s="92"/>
      <c r="B155" s="96"/>
      <c r="C155" s="96"/>
      <c r="D155" s="96"/>
      <c r="E155" s="96"/>
      <c r="F155" s="96"/>
      <c r="G155" s="96"/>
      <c r="H155" s="96"/>
      <c r="I155" s="96"/>
      <c r="J155" s="96"/>
      <c r="K155" s="96"/>
      <c r="L155" s="96"/>
      <c r="M155" s="96"/>
      <c r="N155" s="96"/>
      <c r="O155" s="96"/>
      <c r="P155" s="96"/>
      <c r="Q155" s="96"/>
      <c r="R155" s="96"/>
      <c r="S155" s="96"/>
      <c r="T155" s="96"/>
      <c r="U155" s="96"/>
    </row>
    <row r="156" spans="1:21" ht="15.75" thickBot="1" x14ac:dyDescent="0.3">
      <c r="A156" s="92"/>
      <c r="B156" s="38"/>
      <c r="C156" s="15"/>
      <c r="D156" s="166" t="s">
        <v>488</v>
      </c>
      <c r="E156" s="166"/>
      <c r="F156" s="166"/>
      <c r="G156" s="166"/>
      <c r="H156" s="166"/>
      <c r="I156" s="15"/>
      <c r="J156" s="166" t="s">
        <v>489</v>
      </c>
      <c r="K156" s="166"/>
      <c r="L156" s="166"/>
      <c r="M156" s="166"/>
      <c r="N156" s="166"/>
      <c r="O156" s="15"/>
    </row>
    <row r="157" spans="1:21" x14ac:dyDescent="0.25">
      <c r="A157" s="92"/>
      <c r="B157" s="145" t="s">
        <v>405</v>
      </c>
      <c r="C157" s="29"/>
      <c r="D157" s="167" t="s">
        <v>490</v>
      </c>
      <c r="E157" s="167"/>
      <c r="F157" s="67"/>
      <c r="G157" s="169" t="s">
        <v>491</v>
      </c>
      <c r="H157" s="169"/>
      <c r="I157" s="90"/>
      <c r="J157" s="169" t="s">
        <v>490</v>
      </c>
      <c r="K157" s="169"/>
      <c r="L157" s="172"/>
      <c r="M157" s="169" t="s">
        <v>491</v>
      </c>
      <c r="N157" s="169"/>
      <c r="O157" s="90"/>
    </row>
    <row r="158" spans="1:21" x14ac:dyDescent="0.25">
      <c r="A158" s="92"/>
      <c r="B158" s="145"/>
      <c r="C158" s="29"/>
      <c r="D158" s="168"/>
      <c r="E158" s="168"/>
      <c r="F158" s="29"/>
      <c r="G158" s="170" t="s">
        <v>492</v>
      </c>
      <c r="H158" s="170"/>
      <c r="I158" s="90"/>
      <c r="J158" s="171"/>
      <c r="K158" s="171"/>
      <c r="L158" s="90"/>
      <c r="M158" s="170" t="s">
        <v>492</v>
      </c>
      <c r="N158" s="170"/>
      <c r="O158" s="90"/>
    </row>
    <row r="159" spans="1:21" x14ac:dyDescent="0.25">
      <c r="A159" s="92"/>
      <c r="B159" s="145"/>
      <c r="C159" s="29"/>
      <c r="D159" s="168"/>
      <c r="E159" s="168"/>
      <c r="F159" s="29"/>
      <c r="G159" s="170" t="s">
        <v>493</v>
      </c>
      <c r="H159" s="170"/>
      <c r="I159" s="90"/>
      <c r="J159" s="171"/>
      <c r="K159" s="171"/>
      <c r="L159" s="90"/>
      <c r="M159" s="170" t="s">
        <v>493</v>
      </c>
      <c r="N159" s="170"/>
      <c r="O159" s="90"/>
    </row>
    <row r="160" spans="1:21" x14ac:dyDescent="0.25">
      <c r="A160" s="92"/>
      <c r="B160" s="145"/>
      <c r="C160" s="29"/>
      <c r="D160" s="168"/>
      <c r="E160" s="168"/>
      <c r="F160" s="29"/>
      <c r="G160" s="170" t="s">
        <v>494</v>
      </c>
      <c r="H160" s="170"/>
      <c r="I160" s="90"/>
      <c r="J160" s="171"/>
      <c r="K160" s="171"/>
      <c r="L160" s="90"/>
      <c r="M160" s="170" t="s">
        <v>494</v>
      </c>
      <c r="N160" s="170"/>
      <c r="O160" s="90"/>
    </row>
    <row r="161" spans="1:21" x14ac:dyDescent="0.25">
      <c r="A161" s="92"/>
      <c r="B161" s="15"/>
      <c r="C161" s="15"/>
      <c r="D161" s="15"/>
      <c r="E161" s="15"/>
      <c r="F161" s="15"/>
      <c r="G161" s="15"/>
      <c r="H161" s="15"/>
      <c r="I161" s="15"/>
      <c r="J161" s="15"/>
      <c r="K161" s="15"/>
      <c r="L161" s="15"/>
      <c r="M161" s="15"/>
      <c r="N161" s="15"/>
      <c r="O161" s="15"/>
    </row>
    <row r="162" spans="1:21" x14ac:dyDescent="0.25">
      <c r="A162" s="92"/>
      <c r="B162" s="17" t="s">
        <v>495</v>
      </c>
      <c r="C162" s="108"/>
      <c r="D162" s="17" t="s">
        <v>255</v>
      </c>
      <c r="E162" s="18">
        <v>5767</v>
      </c>
      <c r="F162" s="108"/>
      <c r="G162" s="17" t="s">
        <v>255</v>
      </c>
      <c r="H162" s="18">
        <v>3513</v>
      </c>
      <c r="I162" s="108"/>
      <c r="J162" s="17" t="s">
        <v>255</v>
      </c>
      <c r="K162" s="18">
        <v>5764</v>
      </c>
      <c r="L162" s="108"/>
      <c r="M162" s="17" t="s">
        <v>255</v>
      </c>
      <c r="N162" s="18">
        <v>1945</v>
      </c>
      <c r="O162" s="108"/>
    </row>
    <row r="163" spans="1:21" x14ac:dyDescent="0.25">
      <c r="A163" s="92"/>
      <c r="B163" s="19" t="s">
        <v>435</v>
      </c>
      <c r="C163" s="109"/>
      <c r="D163" s="19"/>
      <c r="E163" s="31">
        <v>384</v>
      </c>
      <c r="F163" s="109"/>
      <c r="G163" s="19"/>
      <c r="H163" s="31" t="s">
        <v>311</v>
      </c>
      <c r="I163" s="109"/>
      <c r="J163" s="19"/>
      <c r="K163" s="31">
        <v>167</v>
      </c>
      <c r="L163" s="109"/>
      <c r="M163" s="19"/>
      <c r="N163" s="31" t="s">
        <v>311</v>
      </c>
      <c r="O163" s="109"/>
    </row>
    <row r="164" spans="1:21" x14ac:dyDescent="0.25">
      <c r="A164" s="92"/>
      <c r="B164" s="17" t="s">
        <v>436</v>
      </c>
      <c r="C164" s="108"/>
      <c r="D164" s="17"/>
      <c r="E164" s="26">
        <v>47</v>
      </c>
      <c r="F164" s="108"/>
      <c r="G164" s="17"/>
      <c r="H164" s="26" t="s">
        <v>311</v>
      </c>
      <c r="I164" s="108"/>
      <c r="J164" s="17"/>
      <c r="K164" s="26">
        <v>40</v>
      </c>
      <c r="L164" s="108"/>
      <c r="M164" s="17"/>
      <c r="N164" s="26" t="s">
        <v>311</v>
      </c>
      <c r="O164" s="108"/>
    </row>
    <row r="165" spans="1:21" ht="15.75" thickBot="1" x14ac:dyDescent="0.3">
      <c r="A165" s="92"/>
      <c r="B165" s="19" t="s">
        <v>496</v>
      </c>
      <c r="C165" s="109"/>
      <c r="D165" s="32"/>
      <c r="E165" s="33">
        <v>29</v>
      </c>
      <c r="F165" s="109"/>
      <c r="G165" s="32"/>
      <c r="H165" s="33" t="s">
        <v>311</v>
      </c>
      <c r="I165" s="109"/>
      <c r="J165" s="32"/>
      <c r="K165" s="33">
        <v>18</v>
      </c>
      <c r="L165" s="109"/>
      <c r="M165" s="32"/>
      <c r="N165" s="33">
        <v>27</v>
      </c>
      <c r="O165" s="109"/>
    </row>
    <row r="166" spans="1:21" ht="15.75" thickBot="1" x14ac:dyDescent="0.3">
      <c r="A166" s="92"/>
      <c r="B166" s="17"/>
      <c r="C166" s="108"/>
      <c r="D166" s="116" t="s">
        <v>255</v>
      </c>
      <c r="E166" s="117">
        <v>6227</v>
      </c>
      <c r="F166" s="108"/>
      <c r="G166" s="116" t="s">
        <v>255</v>
      </c>
      <c r="H166" s="117">
        <v>3513</v>
      </c>
      <c r="I166" s="108"/>
      <c r="J166" s="116" t="s">
        <v>255</v>
      </c>
      <c r="K166" s="117">
        <v>5989</v>
      </c>
      <c r="L166" s="108"/>
      <c r="M166" s="116" t="s">
        <v>255</v>
      </c>
      <c r="N166" s="117">
        <v>1972</v>
      </c>
      <c r="O166" s="108"/>
    </row>
    <row r="167" spans="1:21" ht="15.75" thickTop="1" x14ac:dyDescent="0.25">
      <c r="A167" s="92"/>
      <c r="B167" s="4"/>
    </row>
    <row r="168" spans="1:21" ht="15" customHeight="1" x14ac:dyDescent="0.25">
      <c r="A168" s="92" t="s">
        <v>828</v>
      </c>
      <c r="B168" s="91" t="s">
        <v>7</v>
      </c>
      <c r="C168" s="91"/>
      <c r="D168" s="91"/>
      <c r="E168" s="91"/>
      <c r="F168" s="91"/>
      <c r="G168" s="91"/>
      <c r="H168" s="91"/>
      <c r="I168" s="91"/>
      <c r="J168" s="91"/>
      <c r="K168" s="91"/>
      <c r="L168" s="91"/>
      <c r="M168" s="91"/>
      <c r="N168" s="91"/>
      <c r="O168" s="91"/>
      <c r="P168" s="91"/>
      <c r="Q168" s="91"/>
      <c r="R168" s="91"/>
      <c r="S168" s="91"/>
      <c r="T168" s="91"/>
      <c r="U168" s="91"/>
    </row>
    <row r="169" spans="1:21" x14ac:dyDescent="0.25">
      <c r="A169" s="92"/>
      <c r="B169" s="93" t="s">
        <v>500</v>
      </c>
      <c r="C169" s="93"/>
      <c r="D169" s="93"/>
      <c r="E169" s="93"/>
      <c r="F169" s="93"/>
      <c r="G169" s="93"/>
      <c r="H169" s="93"/>
      <c r="I169" s="93"/>
      <c r="J169" s="93"/>
      <c r="K169" s="93"/>
      <c r="L169" s="93"/>
      <c r="M169" s="93"/>
      <c r="N169" s="93"/>
      <c r="O169" s="93"/>
      <c r="P169" s="93"/>
      <c r="Q169" s="93"/>
      <c r="R169" s="93"/>
      <c r="S169" s="93"/>
      <c r="T169" s="93"/>
      <c r="U169" s="93"/>
    </row>
    <row r="170" spans="1:21" x14ac:dyDescent="0.25">
      <c r="A170" s="92"/>
      <c r="B170" s="93"/>
      <c r="C170" s="93"/>
      <c r="D170" s="93"/>
      <c r="E170" s="93"/>
      <c r="F170" s="93"/>
      <c r="G170" s="93"/>
      <c r="H170" s="93"/>
      <c r="I170" s="93"/>
      <c r="J170" s="93"/>
      <c r="K170" s="93"/>
      <c r="L170" s="93"/>
      <c r="M170" s="93"/>
      <c r="N170" s="93"/>
      <c r="O170" s="93"/>
      <c r="P170" s="93"/>
      <c r="Q170" s="93"/>
      <c r="R170" s="93"/>
      <c r="S170" s="93"/>
      <c r="T170" s="93"/>
      <c r="U170" s="93"/>
    </row>
    <row r="171" spans="1:21" x14ac:dyDescent="0.25">
      <c r="A171" s="92"/>
      <c r="B171" s="106"/>
      <c r="C171" s="106"/>
      <c r="D171" s="105"/>
      <c r="E171" s="106"/>
      <c r="F171" s="105"/>
      <c r="G171" s="131" t="s">
        <v>501</v>
      </c>
      <c r="H171" s="131"/>
      <c r="I171" s="105"/>
      <c r="J171" s="131" t="s">
        <v>502</v>
      </c>
      <c r="K171" s="131"/>
      <c r="L171" s="105"/>
      <c r="M171" s="106"/>
      <c r="N171" s="106"/>
      <c r="O171" s="105"/>
      <c r="P171" s="131" t="s">
        <v>503</v>
      </c>
      <c r="Q171" s="131"/>
      <c r="R171" s="105"/>
    </row>
    <row r="172" spans="1:21" x14ac:dyDescent="0.25">
      <c r="A172" s="92"/>
      <c r="B172" s="106"/>
      <c r="C172" s="106"/>
      <c r="D172" s="105"/>
      <c r="E172" s="106"/>
      <c r="F172" s="105"/>
      <c r="G172" s="131" t="s">
        <v>504</v>
      </c>
      <c r="H172" s="131"/>
      <c r="I172" s="105"/>
      <c r="J172" s="131" t="s">
        <v>504</v>
      </c>
      <c r="K172" s="131"/>
      <c r="L172" s="105"/>
      <c r="M172" s="131" t="s">
        <v>505</v>
      </c>
      <c r="N172" s="131"/>
      <c r="O172" s="105"/>
      <c r="P172" s="131" t="s">
        <v>506</v>
      </c>
      <c r="Q172" s="131"/>
      <c r="R172" s="105"/>
    </row>
    <row r="173" spans="1:21" x14ac:dyDescent="0.25">
      <c r="A173" s="92"/>
      <c r="B173" s="106"/>
      <c r="C173" s="106"/>
      <c r="D173" s="105"/>
      <c r="E173" s="106"/>
      <c r="F173" s="105"/>
      <c r="G173" s="131" t="s">
        <v>507</v>
      </c>
      <c r="H173" s="131"/>
      <c r="I173" s="105"/>
      <c r="J173" s="131" t="s">
        <v>507</v>
      </c>
      <c r="K173" s="131"/>
      <c r="L173" s="105"/>
      <c r="M173" s="131" t="s">
        <v>506</v>
      </c>
      <c r="N173" s="131"/>
      <c r="O173" s="105"/>
      <c r="P173" s="131" t="s">
        <v>508</v>
      </c>
      <c r="Q173" s="131"/>
      <c r="R173" s="105"/>
    </row>
    <row r="174" spans="1:21" x14ac:dyDescent="0.25">
      <c r="A174" s="92"/>
      <c r="B174" s="106"/>
      <c r="C174" s="131" t="s">
        <v>509</v>
      </c>
      <c r="D174" s="131"/>
      <c r="E174" s="131"/>
      <c r="F174" s="105"/>
      <c r="G174" s="131" t="s">
        <v>473</v>
      </c>
      <c r="H174" s="131"/>
      <c r="I174" s="105"/>
      <c r="J174" s="131" t="s">
        <v>473</v>
      </c>
      <c r="K174" s="131"/>
      <c r="L174" s="105"/>
      <c r="M174" s="131" t="s">
        <v>510</v>
      </c>
      <c r="N174" s="131"/>
      <c r="O174" s="105"/>
      <c r="P174" s="131" t="s">
        <v>511</v>
      </c>
      <c r="Q174" s="131"/>
      <c r="R174" s="105"/>
    </row>
    <row r="175" spans="1:21" x14ac:dyDescent="0.25">
      <c r="A175" s="92"/>
      <c r="B175" s="58" t="s">
        <v>512</v>
      </c>
      <c r="C175" s="131" t="s">
        <v>513</v>
      </c>
      <c r="D175" s="131"/>
      <c r="E175" s="131"/>
      <c r="F175" s="105"/>
      <c r="G175" s="131" t="s">
        <v>474</v>
      </c>
      <c r="H175" s="131"/>
      <c r="I175" s="105"/>
      <c r="J175" s="131" t="s">
        <v>474</v>
      </c>
      <c r="K175" s="131"/>
      <c r="L175" s="105"/>
      <c r="M175" s="131" t="s">
        <v>514</v>
      </c>
      <c r="N175" s="131"/>
      <c r="O175" s="105"/>
      <c r="P175" s="131" t="s">
        <v>514</v>
      </c>
      <c r="Q175" s="131"/>
      <c r="R175" s="105"/>
    </row>
    <row r="176" spans="1:21" x14ac:dyDescent="0.25">
      <c r="A176" s="92"/>
      <c r="B176" s="105"/>
      <c r="C176" s="105"/>
      <c r="D176" s="105"/>
      <c r="E176" s="105"/>
      <c r="F176" s="105"/>
      <c r="G176" s="105"/>
      <c r="H176" s="105"/>
      <c r="I176" s="105"/>
      <c r="J176" s="105"/>
      <c r="K176" s="105"/>
      <c r="L176" s="105"/>
      <c r="M176" s="105"/>
      <c r="N176" s="105"/>
      <c r="O176" s="105"/>
      <c r="P176" s="105"/>
      <c r="Q176" s="105"/>
      <c r="R176" s="105"/>
    </row>
    <row r="177" spans="1:21" x14ac:dyDescent="0.25">
      <c r="A177" s="92"/>
      <c r="B177" s="173" t="s">
        <v>469</v>
      </c>
      <c r="C177" s="108"/>
      <c r="D177" s="108"/>
      <c r="E177" s="127"/>
      <c r="F177" s="108"/>
      <c r="G177" s="108"/>
      <c r="H177" s="127"/>
      <c r="I177" s="108"/>
      <c r="J177" s="108"/>
      <c r="K177" s="127"/>
      <c r="L177" s="108"/>
      <c r="M177" s="108"/>
      <c r="N177" s="127"/>
      <c r="O177" s="108"/>
      <c r="P177" s="108"/>
      <c r="Q177" s="127"/>
      <c r="R177" s="108"/>
    </row>
    <row r="178" spans="1:21" x14ac:dyDescent="0.25">
      <c r="A178" s="92"/>
      <c r="B178" s="19" t="s">
        <v>515</v>
      </c>
      <c r="C178" s="109"/>
      <c r="D178" s="109"/>
      <c r="E178" s="31"/>
      <c r="F178" s="109"/>
      <c r="G178" s="19"/>
      <c r="H178" s="31"/>
      <c r="I178" s="109"/>
      <c r="J178" s="19"/>
      <c r="K178" s="31"/>
      <c r="L178" s="109"/>
      <c r="M178" s="19"/>
      <c r="N178" s="31"/>
      <c r="O178" s="109"/>
      <c r="P178" s="19"/>
      <c r="Q178" s="31"/>
      <c r="R178" s="109"/>
    </row>
    <row r="179" spans="1:21" x14ac:dyDescent="0.25">
      <c r="A179" s="92"/>
      <c r="B179" s="17" t="s">
        <v>516</v>
      </c>
      <c r="C179" s="108"/>
      <c r="D179" s="108"/>
      <c r="E179" s="26">
        <v>39</v>
      </c>
      <c r="F179" s="108"/>
      <c r="G179" s="17" t="s">
        <v>255</v>
      </c>
      <c r="H179" s="18">
        <v>2230</v>
      </c>
      <c r="I179" s="108"/>
      <c r="J179" s="17" t="s">
        <v>255</v>
      </c>
      <c r="K179" s="18">
        <v>1997</v>
      </c>
      <c r="L179" s="108"/>
      <c r="M179" s="17" t="s">
        <v>255</v>
      </c>
      <c r="N179" s="18">
        <v>1621</v>
      </c>
      <c r="O179" s="108"/>
      <c r="P179" s="17" t="s">
        <v>255</v>
      </c>
      <c r="Q179" s="26">
        <v>376</v>
      </c>
      <c r="R179" s="108"/>
    </row>
    <row r="180" spans="1:21" x14ac:dyDescent="0.25">
      <c r="A180" s="92"/>
      <c r="B180" s="109"/>
      <c r="C180" s="109"/>
      <c r="D180" s="109"/>
      <c r="E180" s="174"/>
      <c r="F180" s="109"/>
      <c r="G180" s="109"/>
      <c r="H180" s="174"/>
      <c r="I180" s="109"/>
      <c r="J180" s="109"/>
      <c r="K180" s="174"/>
      <c r="L180" s="109"/>
      <c r="M180" s="109"/>
      <c r="N180" s="174"/>
      <c r="O180" s="109"/>
      <c r="P180" s="109"/>
      <c r="Q180" s="174"/>
      <c r="R180" s="109"/>
    </row>
    <row r="181" spans="1:21" x14ac:dyDescent="0.25">
      <c r="A181" s="92"/>
      <c r="B181" s="175">
        <v>41455</v>
      </c>
      <c r="C181" s="108"/>
      <c r="D181" s="108"/>
      <c r="E181" s="176"/>
      <c r="F181" s="108"/>
      <c r="G181" s="177"/>
      <c r="H181" s="176"/>
      <c r="I181" s="108"/>
      <c r="J181" s="177"/>
      <c r="K181" s="176"/>
      <c r="L181" s="108"/>
      <c r="M181" s="108"/>
      <c r="N181" s="127"/>
      <c r="O181" s="108"/>
      <c r="P181" s="108"/>
      <c r="Q181" s="127"/>
      <c r="R181" s="108"/>
    </row>
    <row r="182" spans="1:21" x14ac:dyDescent="0.25">
      <c r="A182" s="92"/>
      <c r="B182" s="178" t="s">
        <v>515</v>
      </c>
      <c r="C182" s="109"/>
      <c r="D182" s="109"/>
      <c r="E182" s="179"/>
      <c r="F182" s="109"/>
      <c r="G182" s="178"/>
      <c r="H182" s="179"/>
      <c r="I182" s="109"/>
      <c r="J182" s="178"/>
      <c r="K182" s="179"/>
      <c r="L182" s="109"/>
      <c r="M182" s="178"/>
      <c r="N182" s="179"/>
      <c r="O182" s="109"/>
      <c r="P182" s="178"/>
      <c r="Q182" s="179"/>
      <c r="R182" s="109"/>
    </row>
    <row r="183" spans="1:21" x14ac:dyDescent="0.25">
      <c r="A183" s="92"/>
      <c r="B183" s="177" t="s">
        <v>516</v>
      </c>
      <c r="C183" s="108"/>
      <c r="D183" s="108"/>
      <c r="E183" s="176">
        <v>33</v>
      </c>
      <c r="F183" s="108"/>
      <c r="G183" s="177" t="s">
        <v>255</v>
      </c>
      <c r="H183" s="180">
        <v>3115</v>
      </c>
      <c r="I183" s="108"/>
      <c r="J183" s="177" t="s">
        <v>255</v>
      </c>
      <c r="K183" s="180">
        <v>3123</v>
      </c>
      <c r="L183" s="108"/>
      <c r="M183" s="177" t="s">
        <v>255</v>
      </c>
      <c r="N183" s="176">
        <v>827</v>
      </c>
      <c r="O183" s="108"/>
      <c r="P183" s="177" t="s">
        <v>255</v>
      </c>
      <c r="Q183" s="180">
        <v>2043</v>
      </c>
      <c r="R183" s="108"/>
    </row>
    <row r="184" spans="1:21" x14ac:dyDescent="0.25">
      <c r="A184" s="92"/>
      <c r="B184" s="4"/>
    </row>
    <row r="185" spans="1:21" ht="15" customHeight="1" x14ac:dyDescent="0.25">
      <c r="A185" s="92" t="s">
        <v>829</v>
      </c>
      <c r="B185" s="91" t="s">
        <v>7</v>
      </c>
      <c r="C185" s="91"/>
      <c r="D185" s="91"/>
      <c r="E185" s="91"/>
      <c r="F185" s="91"/>
      <c r="G185" s="91"/>
      <c r="H185" s="91"/>
      <c r="I185" s="91"/>
      <c r="J185" s="91"/>
      <c r="K185" s="91"/>
      <c r="L185" s="91"/>
      <c r="M185" s="91"/>
      <c r="N185" s="91"/>
      <c r="O185" s="91"/>
      <c r="P185" s="91"/>
      <c r="Q185" s="91"/>
      <c r="R185" s="91"/>
      <c r="S185" s="91"/>
      <c r="T185" s="91"/>
      <c r="U185" s="91"/>
    </row>
    <row r="186" spans="1:21" x14ac:dyDescent="0.25">
      <c r="A186" s="92"/>
      <c r="B186" s="93" t="s">
        <v>518</v>
      </c>
      <c r="C186" s="93"/>
      <c r="D186" s="93"/>
      <c r="E186" s="93"/>
      <c r="F186" s="93"/>
      <c r="G186" s="93"/>
      <c r="H186" s="93"/>
      <c r="I186" s="93"/>
      <c r="J186" s="93"/>
      <c r="K186" s="93"/>
      <c r="L186" s="93"/>
      <c r="M186" s="93"/>
      <c r="N186" s="93"/>
      <c r="O186" s="93"/>
      <c r="P186" s="93"/>
      <c r="Q186" s="93"/>
      <c r="R186" s="93"/>
      <c r="S186" s="93"/>
      <c r="T186" s="93"/>
      <c r="U186" s="93"/>
    </row>
    <row r="187" spans="1:21" x14ac:dyDescent="0.25">
      <c r="A187" s="92"/>
      <c r="B187" s="93"/>
      <c r="C187" s="93"/>
      <c r="D187" s="93"/>
      <c r="E187" s="93"/>
      <c r="F187" s="93"/>
      <c r="G187" s="93"/>
      <c r="H187" s="93"/>
      <c r="I187" s="93"/>
      <c r="J187" s="93"/>
      <c r="K187" s="93"/>
      <c r="L187" s="93"/>
      <c r="M187" s="93"/>
      <c r="N187" s="93"/>
      <c r="O187" s="93"/>
      <c r="P187" s="93"/>
      <c r="Q187" s="93"/>
      <c r="R187" s="93"/>
      <c r="S187" s="93"/>
      <c r="T187" s="93"/>
      <c r="U187" s="93"/>
    </row>
    <row r="188" spans="1:21" x14ac:dyDescent="0.25">
      <c r="A188" s="92"/>
      <c r="B188" s="96" t="s">
        <v>469</v>
      </c>
      <c r="C188" s="96"/>
      <c r="D188" s="96"/>
      <c r="E188" s="96"/>
      <c r="F188" s="96"/>
      <c r="G188" s="96"/>
      <c r="H188" s="96"/>
      <c r="I188" s="96"/>
      <c r="J188" s="96"/>
      <c r="K188" s="96"/>
      <c r="L188" s="96"/>
      <c r="M188" s="96"/>
      <c r="N188" s="96"/>
      <c r="O188" s="96"/>
      <c r="P188" s="96"/>
      <c r="Q188" s="96"/>
      <c r="R188" s="96"/>
      <c r="S188" s="96"/>
      <c r="T188" s="96"/>
      <c r="U188" s="96"/>
    </row>
    <row r="189" spans="1:21" x14ac:dyDescent="0.25">
      <c r="A189" s="92"/>
      <c r="B189" s="93"/>
      <c r="C189" s="93"/>
      <c r="D189" s="93"/>
      <c r="E189" s="93"/>
      <c r="F189" s="93"/>
      <c r="G189" s="93"/>
      <c r="H189" s="93"/>
      <c r="I189" s="93"/>
      <c r="J189" s="93"/>
      <c r="K189" s="93"/>
      <c r="L189" s="93"/>
      <c r="M189" s="93"/>
      <c r="N189" s="93"/>
      <c r="O189" s="93"/>
      <c r="P189" s="93"/>
      <c r="Q189" s="93"/>
      <c r="R189" s="93"/>
      <c r="S189" s="93"/>
      <c r="T189" s="93"/>
      <c r="U189" s="93"/>
    </row>
    <row r="190" spans="1:21" x14ac:dyDescent="0.25">
      <c r="A190" s="92"/>
      <c r="B190" s="29" t="s">
        <v>405</v>
      </c>
      <c r="C190" s="45"/>
      <c r="D190" s="45" t="s">
        <v>519</v>
      </c>
      <c r="E190" s="45"/>
      <c r="F190" s="45"/>
      <c r="G190" s="45" t="s">
        <v>521</v>
      </c>
      <c r="H190" s="45"/>
      <c r="I190" s="45"/>
      <c r="J190" s="45" t="s">
        <v>137</v>
      </c>
      <c r="K190" s="45"/>
      <c r="L190" s="45"/>
      <c r="M190" s="147" t="s">
        <v>447</v>
      </c>
      <c r="N190" s="147"/>
      <c r="O190" s="45"/>
      <c r="P190" s="45" t="s">
        <v>137</v>
      </c>
      <c r="Q190" s="45"/>
      <c r="R190" s="29"/>
    </row>
    <row r="191" spans="1:21" x14ac:dyDescent="0.25">
      <c r="A191" s="92"/>
      <c r="B191" s="29"/>
      <c r="C191" s="45"/>
      <c r="D191" s="45" t="s">
        <v>520</v>
      </c>
      <c r="E191" s="45"/>
      <c r="F191" s="45"/>
      <c r="G191" s="45" t="s">
        <v>522</v>
      </c>
      <c r="H191" s="45"/>
      <c r="I191" s="45"/>
      <c r="J191" s="45" t="s">
        <v>525</v>
      </c>
      <c r="K191" s="45"/>
      <c r="L191" s="45"/>
      <c r="M191" s="147" t="s">
        <v>526</v>
      </c>
      <c r="N191" s="147"/>
      <c r="O191" s="45"/>
      <c r="P191" s="45"/>
      <c r="Q191" s="45"/>
      <c r="R191" s="29"/>
    </row>
    <row r="192" spans="1:21" x14ac:dyDescent="0.25">
      <c r="A192" s="92"/>
      <c r="B192" s="29"/>
      <c r="C192" s="45"/>
      <c r="D192" s="146"/>
      <c r="E192" s="146"/>
      <c r="F192" s="45"/>
      <c r="G192" s="45" t="s">
        <v>523</v>
      </c>
      <c r="H192" s="45"/>
      <c r="I192" s="45"/>
      <c r="J192" s="45" t="s">
        <v>524</v>
      </c>
      <c r="K192" s="45"/>
      <c r="L192" s="45"/>
      <c r="M192" s="147" t="s">
        <v>524</v>
      </c>
      <c r="N192" s="147"/>
      <c r="O192" s="45"/>
      <c r="P192" s="45"/>
      <c r="Q192" s="45"/>
      <c r="R192" s="29"/>
    </row>
    <row r="193" spans="1:18" x14ac:dyDescent="0.25">
      <c r="A193" s="92"/>
      <c r="B193" s="29"/>
      <c r="C193" s="45"/>
      <c r="D193" s="146"/>
      <c r="E193" s="146"/>
      <c r="F193" s="45"/>
      <c r="G193" s="45" t="s">
        <v>524</v>
      </c>
      <c r="H193" s="45"/>
      <c r="I193" s="45"/>
      <c r="J193" s="146"/>
      <c r="K193" s="146"/>
      <c r="L193" s="45"/>
      <c r="M193" s="146"/>
      <c r="N193" s="146"/>
      <c r="O193" s="45"/>
      <c r="P193" s="45"/>
      <c r="Q193" s="45"/>
      <c r="R193" s="29"/>
    </row>
    <row r="194" spans="1:18" x14ac:dyDescent="0.25">
      <c r="A194" s="92"/>
      <c r="B194" s="15"/>
      <c r="C194" s="15"/>
      <c r="D194" s="15"/>
      <c r="E194" s="15"/>
      <c r="F194" s="15"/>
      <c r="G194" s="15"/>
      <c r="H194" s="15"/>
      <c r="I194" s="15"/>
      <c r="J194" s="15"/>
      <c r="K194" s="15"/>
      <c r="L194" s="15"/>
      <c r="M194" s="15"/>
      <c r="N194" s="15"/>
      <c r="O194" s="15"/>
      <c r="P194" s="15"/>
      <c r="Q194" s="15"/>
      <c r="R194" s="15"/>
    </row>
    <row r="195" spans="1:18" x14ac:dyDescent="0.25">
      <c r="A195" s="92"/>
      <c r="B195" s="17" t="s">
        <v>462</v>
      </c>
      <c r="C195" s="108"/>
      <c r="D195" s="17"/>
      <c r="E195" s="26"/>
      <c r="F195" s="108"/>
      <c r="G195" s="17"/>
      <c r="H195" s="26"/>
      <c r="I195" s="108"/>
      <c r="J195" s="17"/>
      <c r="K195" s="26"/>
      <c r="L195" s="108"/>
      <c r="M195" s="17"/>
      <c r="N195" s="26"/>
      <c r="O195" s="108"/>
      <c r="P195" s="17"/>
      <c r="Q195" s="26"/>
      <c r="R195" s="108"/>
    </row>
    <row r="196" spans="1:18" x14ac:dyDescent="0.25">
      <c r="A196" s="92"/>
      <c r="B196" s="27" t="s">
        <v>527</v>
      </c>
      <c r="C196" s="109"/>
      <c r="D196" s="19" t="s">
        <v>255</v>
      </c>
      <c r="E196" s="21">
        <v>4481</v>
      </c>
      <c r="F196" s="109"/>
      <c r="G196" s="19" t="s">
        <v>255</v>
      </c>
      <c r="H196" s="21">
        <v>9060</v>
      </c>
      <c r="I196" s="109"/>
      <c r="J196" s="19" t="s">
        <v>255</v>
      </c>
      <c r="K196" s="21">
        <v>13541</v>
      </c>
      <c r="L196" s="109"/>
      <c r="M196" s="19" t="s">
        <v>255</v>
      </c>
      <c r="N196" s="21">
        <v>182840</v>
      </c>
      <c r="O196" s="109"/>
      <c r="P196" s="19" t="s">
        <v>255</v>
      </c>
      <c r="Q196" s="21">
        <v>196381</v>
      </c>
      <c r="R196" s="109"/>
    </row>
    <row r="197" spans="1:18" x14ac:dyDescent="0.25">
      <c r="A197" s="92"/>
      <c r="B197" s="66" t="s">
        <v>432</v>
      </c>
      <c r="C197" s="108"/>
      <c r="D197" s="17"/>
      <c r="E197" s="26" t="s">
        <v>311</v>
      </c>
      <c r="F197" s="108"/>
      <c r="G197" s="17"/>
      <c r="H197" s="26" t="s">
        <v>311</v>
      </c>
      <c r="I197" s="108"/>
      <c r="J197" s="17"/>
      <c r="K197" s="26" t="s">
        <v>311</v>
      </c>
      <c r="L197" s="108"/>
      <c r="M197" s="17"/>
      <c r="N197" s="18">
        <v>14002</v>
      </c>
      <c r="O197" s="108"/>
      <c r="P197" s="17"/>
      <c r="Q197" s="18">
        <v>14002</v>
      </c>
      <c r="R197" s="108"/>
    </row>
    <row r="198" spans="1:18" x14ac:dyDescent="0.25">
      <c r="A198" s="92"/>
      <c r="B198" s="27" t="s">
        <v>433</v>
      </c>
      <c r="C198" s="109"/>
      <c r="D198" s="19"/>
      <c r="E198" s="31">
        <v>343</v>
      </c>
      <c r="F198" s="109"/>
      <c r="G198" s="19"/>
      <c r="H198" s="31" t="s">
        <v>311</v>
      </c>
      <c r="I198" s="109"/>
      <c r="J198" s="19"/>
      <c r="K198" s="31">
        <v>343</v>
      </c>
      <c r="L198" s="109"/>
      <c r="M198" s="19"/>
      <c r="N198" s="21">
        <v>1779</v>
      </c>
      <c r="O198" s="109"/>
      <c r="P198" s="19"/>
      <c r="Q198" s="21">
        <v>2122</v>
      </c>
      <c r="R198" s="109"/>
    </row>
    <row r="199" spans="1:18" x14ac:dyDescent="0.25">
      <c r="A199" s="92"/>
      <c r="B199" s="17" t="s">
        <v>322</v>
      </c>
      <c r="C199" s="108"/>
      <c r="D199" s="17"/>
      <c r="E199" s="26" t="s">
        <v>311</v>
      </c>
      <c r="F199" s="108"/>
      <c r="G199" s="17"/>
      <c r="H199" s="26">
        <v>364</v>
      </c>
      <c r="I199" s="108"/>
      <c r="J199" s="17"/>
      <c r="K199" s="26">
        <v>364</v>
      </c>
      <c r="L199" s="108"/>
      <c r="M199" s="17"/>
      <c r="N199" s="18">
        <v>1998</v>
      </c>
      <c r="O199" s="108"/>
      <c r="P199" s="17"/>
      <c r="Q199" s="18">
        <v>2362</v>
      </c>
      <c r="R199" s="108"/>
    </row>
    <row r="200" spans="1:18" x14ac:dyDescent="0.25">
      <c r="A200" s="92"/>
      <c r="B200" s="19" t="s">
        <v>434</v>
      </c>
      <c r="C200" s="109"/>
      <c r="D200" s="19"/>
      <c r="E200" s="31" t="s">
        <v>311</v>
      </c>
      <c r="F200" s="109"/>
      <c r="G200" s="19"/>
      <c r="H200" s="31" t="s">
        <v>311</v>
      </c>
      <c r="I200" s="109"/>
      <c r="J200" s="19"/>
      <c r="K200" s="31" t="s">
        <v>311</v>
      </c>
      <c r="L200" s="109"/>
      <c r="M200" s="19"/>
      <c r="N200" s="21">
        <v>1644</v>
      </c>
      <c r="O200" s="109"/>
      <c r="P200" s="19"/>
      <c r="Q200" s="21">
        <v>1644</v>
      </c>
      <c r="R200" s="109"/>
    </row>
    <row r="201" spans="1:18" x14ac:dyDescent="0.25">
      <c r="A201" s="92"/>
      <c r="B201" s="17" t="s">
        <v>435</v>
      </c>
      <c r="C201" s="108"/>
      <c r="D201" s="17"/>
      <c r="E201" s="26">
        <v>375</v>
      </c>
      <c r="F201" s="108"/>
      <c r="G201" s="17"/>
      <c r="H201" s="26">
        <v>396</v>
      </c>
      <c r="I201" s="108"/>
      <c r="J201" s="17"/>
      <c r="K201" s="26">
        <v>771</v>
      </c>
      <c r="L201" s="108"/>
      <c r="M201" s="17"/>
      <c r="N201" s="18">
        <v>21174</v>
      </c>
      <c r="O201" s="108"/>
      <c r="P201" s="17"/>
      <c r="Q201" s="18">
        <v>21945</v>
      </c>
      <c r="R201" s="108"/>
    </row>
    <row r="202" spans="1:18" x14ac:dyDescent="0.25">
      <c r="A202" s="92"/>
      <c r="B202" s="19" t="s">
        <v>436</v>
      </c>
      <c r="C202" s="109"/>
      <c r="D202" s="19"/>
      <c r="E202" s="31" t="s">
        <v>311</v>
      </c>
      <c r="F202" s="109"/>
      <c r="G202" s="19"/>
      <c r="H202" s="31">
        <v>88</v>
      </c>
      <c r="I202" s="109"/>
      <c r="J202" s="19"/>
      <c r="K202" s="31">
        <v>88</v>
      </c>
      <c r="L202" s="109"/>
      <c r="M202" s="19"/>
      <c r="N202" s="21">
        <v>1992</v>
      </c>
      <c r="O202" s="109"/>
      <c r="P202" s="19"/>
      <c r="Q202" s="21">
        <v>2080</v>
      </c>
      <c r="R202" s="109"/>
    </row>
    <row r="203" spans="1:18" x14ac:dyDescent="0.25">
      <c r="A203" s="92"/>
      <c r="B203" s="17" t="s">
        <v>486</v>
      </c>
      <c r="C203" s="108"/>
      <c r="D203" s="17"/>
      <c r="E203" s="26"/>
      <c r="F203" s="108"/>
      <c r="G203" s="17"/>
      <c r="H203" s="26"/>
      <c r="I203" s="108"/>
      <c r="J203" s="17"/>
      <c r="K203" s="26"/>
      <c r="L203" s="108"/>
      <c r="M203" s="17"/>
      <c r="N203" s="26"/>
      <c r="O203" s="108"/>
      <c r="P203" s="17"/>
      <c r="Q203" s="26"/>
      <c r="R203" s="108"/>
    </row>
    <row r="204" spans="1:18" x14ac:dyDescent="0.25">
      <c r="A204" s="92"/>
      <c r="B204" s="27" t="s">
        <v>438</v>
      </c>
      <c r="C204" s="109"/>
      <c r="D204" s="19"/>
      <c r="E204" s="31" t="s">
        <v>311</v>
      </c>
      <c r="F204" s="109"/>
      <c r="G204" s="19"/>
      <c r="H204" s="31" t="s">
        <v>311</v>
      </c>
      <c r="I204" s="109"/>
      <c r="J204" s="19"/>
      <c r="K204" s="31" t="s">
        <v>311</v>
      </c>
      <c r="L204" s="109"/>
      <c r="M204" s="19"/>
      <c r="N204" s="21">
        <v>2564</v>
      </c>
      <c r="O204" s="109"/>
      <c r="P204" s="19"/>
      <c r="Q204" s="21">
        <v>2564</v>
      </c>
      <c r="R204" s="109"/>
    </row>
    <row r="205" spans="1:18" x14ac:dyDescent="0.25">
      <c r="A205" s="92"/>
      <c r="B205" s="66" t="s">
        <v>439</v>
      </c>
      <c r="C205" s="108"/>
      <c r="D205" s="17"/>
      <c r="E205" s="26" t="s">
        <v>311</v>
      </c>
      <c r="F205" s="108"/>
      <c r="G205" s="17"/>
      <c r="H205" s="26">
        <v>33</v>
      </c>
      <c r="I205" s="108"/>
      <c r="J205" s="17"/>
      <c r="K205" s="26">
        <v>33</v>
      </c>
      <c r="L205" s="108"/>
      <c r="M205" s="17"/>
      <c r="N205" s="18">
        <v>5326</v>
      </c>
      <c r="O205" s="108"/>
      <c r="P205" s="17"/>
      <c r="Q205" s="18">
        <v>5359</v>
      </c>
      <c r="R205" s="108"/>
    </row>
    <row r="206" spans="1:18" x14ac:dyDescent="0.25">
      <c r="A206" s="92"/>
      <c r="B206" s="27" t="s">
        <v>440</v>
      </c>
      <c r="C206" s="109"/>
      <c r="D206" s="19"/>
      <c r="E206" s="31" t="s">
        <v>311</v>
      </c>
      <c r="F206" s="109"/>
      <c r="G206" s="19"/>
      <c r="H206" s="31" t="s">
        <v>311</v>
      </c>
      <c r="I206" s="109"/>
      <c r="J206" s="19"/>
      <c r="K206" s="31" t="s">
        <v>311</v>
      </c>
      <c r="L206" s="109"/>
      <c r="M206" s="19"/>
      <c r="N206" s="31">
        <v>64</v>
      </c>
      <c r="O206" s="109"/>
      <c r="P206" s="19"/>
      <c r="Q206" s="31">
        <v>64</v>
      </c>
      <c r="R206" s="109"/>
    </row>
    <row r="207" spans="1:18" ht="15.75" thickBot="1" x14ac:dyDescent="0.3">
      <c r="A207" s="92"/>
      <c r="B207" s="66" t="s">
        <v>441</v>
      </c>
      <c r="C207" s="108"/>
      <c r="D207" s="22"/>
      <c r="E207" s="54">
        <v>68</v>
      </c>
      <c r="F207" s="108"/>
      <c r="G207" s="22"/>
      <c r="H207" s="54" t="s">
        <v>311</v>
      </c>
      <c r="I207" s="108"/>
      <c r="J207" s="22"/>
      <c r="K207" s="54">
        <v>68</v>
      </c>
      <c r="L207" s="108"/>
      <c r="M207" s="22"/>
      <c r="N207" s="54">
        <v>570</v>
      </c>
      <c r="O207" s="108"/>
      <c r="P207" s="22"/>
      <c r="Q207" s="54">
        <v>638</v>
      </c>
      <c r="R207" s="108"/>
    </row>
    <row r="208" spans="1:18" ht="15.75" thickBot="1" x14ac:dyDescent="0.3">
      <c r="A208" s="92"/>
      <c r="B208" s="19" t="s">
        <v>137</v>
      </c>
      <c r="C208" s="109"/>
      <c r="D208" s="160" t="s">
        <v>255</v>
      </c>
      <c r="E208" s="161">
        <v>5267</v>
      </c>
      <c r="F208" s="109"/>
      <c r="G208" s="160" t="s">
        <v>255</v>
      </c>
      <c r="H208" s="161">
        <v>9941</v>
      </c>
      <c r="I208" s="109"/>
      <c r="J208" s="160" t="s">
        <v>255</v>
      </c>
      <c r="K208" s="161">
        <v>15208</v>
      </c>
      <c r="L208" s="109"/>
      <c r="M208" s="160" t="s">
        <v>255</v>
      </c>
      <c r="N208" s="161">
        <v>233953</v>
      </c>
      <c r="O208" s="109"/>
      <c r="P208" s="160" t="s">
        <v>255</v>
      </c>
      <c r="Q208" s="161">
        <v>249161</v>
      </c>
      <c r="R208" s="109"/>
    </row>
    <row r="209" spans="1:21" ht="15.75" thickTop="1" x14ac:dyDescent="0.25">
      <c r="A209" s="92"/>
      <c r="B209" s="93"/>
      <c r="C209" s="93"/>
      <c r="D209" s="93"/>
      <c r="E209" s="93"/>
      <c r="F209" s="93"/>
      <c r="G209" s="93"/>
      <c r="H209" s="93"/>
      <c r="I209" s="93"/>
      <c r="J209" s="93"/>
      <c r="K209" s="93"/>
      <c r="L209" s="93"/>
      <c r="M209" s="93"/>
      <c r="N209" s="93"/>
      <c r="O209" s="93"/>
      <c r="P209" s="93"/>
      <c r="Q209" s="93"/>
      <c r="R209" s="93"/>
      <c r="S209" s="93"/>
      <c r="T209" s="93"/>
      <c r="U209" s="93"/>
    </row>
    <row r="210" spans="1:21" x14ac:dyDescent="0.25">
      <c r="A210" s="92"/>
      <c r="B210" s="145" t="s">
        <v>466</v>
      </c>
      <c r="C210" s="145"/>
      <c r="D210" s="145"/>
      <c r="E210" s="145"/>
      <c r="F210" s="145"/>
      <c r="G210" s="145"/>
      <c r="H210" s="145"/>
      <c r="I210" s="145"/>
      <c r="J210" s="145"/>
      <c r="K210" s="145"/>
      <c r="L210" s="145"/>
      <c r="M210" s="145"/>
      <c r="N210" s="145"/>
      <c r="O210" s="145"/>
      <c r="P210" s="145"/>
      <c r="Q210" s="145"/>
      <c r="R210" s="145"/>
      <c r="S210" s="145"/>
      <c r="T210" s="145"/>
      <c r="U210" s="145"/>
    </row>
    <row r="211" spans="1:21" x14ac:dyDescent="0.25">
      <c r="A211" s="92"/>
      <c r="B211" s="93"/>
      <c r="C211" s="93"/>
      <c r="D211" s="93"/>
      <c r="E211" s="93"/>
      <c r="F211" s="93"/>
      <c r="G211" s="93"/>
      <c r="H211" s="93"/>
      <c r="I211" s="93"/>
      <c r="J211" s="93"/>
      <c r="K211" s="93"/>
      <c r="L211" s="93"/>
      <c r="M211" s="93"/>
      <c r="N211" s="93"/>
      <c r="O211" s="93"/>
      <c r="P211" s="93"/>
      <c r="Q211" s="93"/>
      <c r="R211" s="93"/>
      <c r="S211" s="93"/>
      <c r="T211" s="93"/>
      <c r="U211" s="93"/>
    </row>
    <row r="212" spans="1:21" x14ac:dyDescent="0.25">
      <c r="A212" s="92"/>
      <c r="B212" s="29" t="s">
        <v>405</v>
      </c>
      <c r="C212" s="29"/>
      <c r="D212" s="45" t="s">
        <v>519</v>
      </c>
      <c r="E212" s="45"/>
      <c r="F212" s="29"/>
      <c r="G212" s="45" t="s">
        <v>528</v>
      </c>
      <c r="H212" s="45"/>
      <c r="I212" s="29"/>
      <c r="J212" s="45" t="s">
        <v>137</v>
      </c>
      <c r="K212" s="45"/>
      <c r="L212" s="29"/>
      <c r="M212" s="45" t="s">
        <v>530</v>
      </c>
      <c r="N212" s="45"/>
      <c r="O212" s="29"/>
      <c r="P212" s="45" t="s">
        <v>137</v>
      </c>
      <c r="Q212" s="45"/>
      <c r="R212" s="29"/>
    </row>
    <row r="213" spans="1:21" x14ac:dyDescent="0.25">
      <c r="A213" s="92"/>
      <c r="B213" s="29"/>
      <c r="C213" s="29"/>
      <c r="D213" s="45" t="s">
        <v>520</v>
      </c>
      <c r="E213" s="45"/>
      <c r="F213" s="29"/>
      <c r="G213" s="45" t="s">
        <v>529</v>
      </c>
      <c r="H213" s="45"/>
      <c r="I213" s="29"/>
      <c r="J213" s="45" t="s">
        <v>525</v>
      </c>
      <c r="K213" s="45"/>
      <c r="L213" s="29"/>
      <c r="M213" s="45" t="s">
        <v>520</v>
      </c>
      <c r="N213" s="45"/>
      <c r="O213" s="29"/>
      <c r="P213" s="45"/>
      <c r="Q213" s="45"/>
      <c r="R213" s="29"/>
    </row>
    <row r="214" spans="1:21" x14ac:dyDescent="0.25">
      <c r="A214" s="92"/>
      <c r="B214" s="29"/>
      <c r="C214" s="29"/>
      <c r="D214" s="146"/>
      <c r="E214" s="146"/>
      <c r="F214" s="29"/>
      <c r="G214" s="45" t="s">
        <v>520</v>
      </c>
      <c r="H214" s="45"/>
      <c r="I214" s="29"/>
      <c r="J214" s="45" t="s">
        <v>524</v>
      </c>
      <c r="K214" s="45"/>
      <c r="L214" s="29"/>
      <c r="M214" s="146"/>
      <c r="N214" s="146"/>
      <c r="O214" s="29"/>
      <c r="P214" s="45"/>
      <c r="Q214" s="45"/>
      <c r="R214" s="29"/>
    </row>
    <row r="215" spans="1:21" x14ac:dyDescent="0.25">
      <c r="A215" s="92"/>
      <c r="B215" s="15"/>
      <c r="C215" s="15"/>
      <c r="D215" s="15"/>
      <c r="E215" s="15"/>
      <c r="F215" s="15"/>
      <c r="G215" s="15"/>
      <c r="H215" s="15"/>
      <c r="I215" s="15"/>
      <c r="J215" s="15"/>
      <c r="K215" s="15"/>
      <c r="L215" s="15"/>
      <c r="M215" s="15"/>
      <c r="N215" s="15"/>
      <c r="O215" s="15"/>
      <c r="P215" s="15"/>
      <c r="Q215" s="15"/>
      <c r="R215" s="15"/>
    </row>
    <row r="216" spans="1:21" x14ac:dyDescent="0.25">
      <c r="A216" s="92"/>
      <c r="B216" s="17" t="s">
        <v>462</v>
      </c>
      <c r="C216" s="108"/>
      <c r="D216" s="17"/>
      <c r="E216" s="26"/>
      <c r="F216" s="108"/>
      <c r="G216" s="17"/>
      <c r="H216" s="26"/>
      <c r="I216" s="108"/>
      <c r="J216" s="17"/>
      <c r="K216" s="26"/>
      <c r="L216" s="108"/>
      <c r="M216" s="17"/>
      <c r="N216" s="26"/>
      <c r="O216" s="108"/>
      <c r="P216" s="17"/>
      <c r="Q216" s="26"/>
      <c r="R216" s="108"/>
    </row>
    <row r="217" spans="1:21" x14ac:dyDescent="0.25">
      <c r="A217" s="92"/>
      <c r="B217" s="27" t="s">
        <v>527</v>
      </c>
      <c r="C217" s="109"/>
      <c r="D217" s="19" t="s">
        <v>255</v>
      </c>
      <c r="E217" s="21">
        <v>5290</v>
      </c>
      <c r="F217" s="109"/>
      <c r="G217" s="19" t="s">
        <v>255</v>
      </c>
      <c r="H217" s="21">
        <v>5034</v>
      </c>
      <c r="I217" s="109"/>
      <c r="J217" s="19" t="s">
        <v>255</v>
      </c>
      <c r="K217" s="21">
        <v>10324</v>
      </c>
      <c r="L217" s="109"/>
      <c r="M217" s="19" t="s">
        <v>255</v>
      </c>
      <c r="N217" s="21">
        <v>198768</v>
      </c>
      <c r="O217" s="109"/>
      <c r="P217" s="19" t="s">
        <v>255</v>
      </c>
      <c r="Q217" s="21">
        <v>209092</v>
      </c>
      <c r="R217" s="109"/>
    </row>
    <row r="218" spans="1:21" x14ac:dyDescent="0.25">
      <c r="A218" s="92"/>
      <c r="B218" s="66" t="s">
        <v>432</v>
      </c>
      <c r="C218" s="108"/>
      <c r="D218" s="17"/>
      <c r="E218" s="26" t="s">
        <v>311</v>
      </c>
      <c r="F218" s="108"/>
      <c r="G218" s="17"/>
      <c r="H218" s="26" t="s">
        <v>311</v>
      </c>
      <c r="I218" s="108"/>
      <c r="J218" s="17"/>
      <c r="K218" s="26" t="s">
        <v>311</v>
      </c>
      <c r="L218" s="108"/>
      <c r="M218" s="17"/>
      <c r="N218" s="18">
        <v>14506</v>
      </c>
      <c r="O218" s="108"/>
      <c r="P218" s="17"/>
      <c r="Q218" s="18">
        <v>14506</v>
      </c>
      <c r="R218" s="108"/>
    </row>
    <row r="219" spans="1:21" x14ac:dyDescent="0.25">
      <c r="A219" s="92"/>
      <c r="B219" s="27" t="s">
        <v>433</v>
      </c>
      <c r="C219" s="109"/>
      <c r="D219" s="19"/>
      <c r="E219" s="31">
        <v>42</v>
      </c>
      <c r="F219" s="109"/>
      <c r="G219" s="19"/>
      <c r="H219" s="31" t="s">
        <v>311</v>
      </c>
      <c r="I219" s="109"/>
      <c r="J219" s="19"/>
      <c r="K219" s="31">
        <v>42</v>
      </c>
      <c r="L219" s="109"/>
      <c r="M219" s="19"/>
      <c r="N219" s="21">
        <v>1711</v>
      </c>
      <c r="O219" s="109"/>
      <c r="P219" s="19"/>
      <c r="Q219" s="21">
        <v>1753</v>
      </c>
      <c r="R219" s="109"/>
    </row>
    <row r="220" spans="1:21" x14ac:dyDescent="0.25">
      <c r="A220" s="92"/>
      <c r="B220" s="17" t="s">
        <v>322</v>
      </c>
      <c r="C220" s="108"/>
      <c r="D220" s="17"/>
      <c r="E220" s="26" t="s">
        <v>311</v>
      </c>
      <c r="F220" s="108"/>
      <c r="G220" s="17"/>
      <c r="H220" s="26" t="s">
        <v>311</v>
      </c>
      <c r="I220" s="108"/>
      <c r="J220" s="17"/>
      <c r="K220" s="26" t="s">
        <v>311</v>
      </c>
      <c r="L220" s="108"/>
      <c r="M220" s="17"/>
      <c r="N220" s="18">
        <v>2821</v>
      </c>
      <c r="O220" s="108"/>
      <c r="P220" s="17"/>
      <c r="Q220" s="18">
        <v>2821</v>
      </c>
      <c r="R220" s="108"/>
    </row>
    <row r="221" spans="1:21" x14ac:dyDescent="0.25">
      <c r="A221" s="92"/>
      <c r="B221" s="19" t="s">
        <v>434</v>
      </c>
      <c r="C221" s="109"/>
      <c r="D221" s="19"/>
      <c r="E221" s="31" t="s">
        <v>311</v>
      </c>
      <c r="F221" s="109"/>
      <c r="G221" s="19"/>
      <c r="H221" s="31" t="s">
        <v>311</v>
      </c>
      <c r="I221" s="109"/>
      <c r="J221" s="19"/>
      <c r="K221" s="31" t="s">
        <v>311</v>
      </c>
      <c r="L221" s="109"/>
      <c r="M221" s="19"/>
      <c r="N221" s="21">
        <v>1843</v>
      </c>
      <c r="O221" s="109"/>
      <c r="P221" s="19"/>
      <c r="Q221" s="21">
        <v>1843</v>
      </c>
      <c r="R221" s="109"/>
    </row>
    <row r="222" spans="1:21" x14ac:dyDescent="0.25">
      <c r="A222" s="92"/>
      <c r="B222" s="17" t="s">
        <v>435</v>
      </c>
      <c r="C222" s="108"/>
      <c r="D222" s="17"/>
      <c r="E222" s="26">
        <v>35</v>
      </c>
      <c r="F222" s="108"/>
      <c r="G222" s="17"/>
      <c r="H222" s="26">
        <v>140</v>
      </c>
      <c r="I222" s="108"/>
      <c r="J222" s="17"/>
      <c r="K222" s="26">
        <v>175</v>
      </c>
      <c r="L222" s="108"/>
      <c r="M222" s="17"/>
      <c r="N222" s="18">
        <v>21917</v>
      </c>
      <c r="O222" s="108"/>
      <c r="P222" s="17"/>
      <c r="Q222" s="18">
        <v>22092</v>
      </c>
      <c r="R222" s="108"/>
    </row>
    <row r="223" spans="1:21" x14ac:dyDescent="0.25">
      <c r="A223" s="92"/>
      <c r="B223" s="19" t="s">
        <v>436</v>
      </c>
      <c r="C223" s="109"/>
      <c r="D223" s="19"/>
      <c r="E223" s="31" t="s">
        <v>311</v>
      </c>
      <c r="F223" s="109"/>
      <c r="G223" s="19"/>
      <c r="H223" s="31" t="s">
        <v>311</v>
      </c>
      <c r="I223" s="109"/>
      <c r="J223" s="19"/>
      <c r="K223" s="31" t="s">
        <v>311</v>
      </c>
      <c r="L223" s="109"/>
      <c r="M223" s="19"/>
      <c r="N223" s="21">
        <v>3189</v>
      </c>
      <c r="O223" s="109"/>
      <c r="P223" s="19"/>
      <c r="Q223" s="21">
        <v>3189</v>
      </c>
      <c r="R223" s="109"/>
    </row>
    <row r="224" spans="1:21" x14ac:dyDescent="0.25">
      <c r="A224" s="92"/>
      <c r="B224" s="17" t="s">
        <v>486</v>
      </c>
      <c r="C224" s="108"/>
      <c r="D224" s="17"/>
      <c r="E224" s="26"/>
      <c r="F224" s="108"/>
      <c r="G224" s="17"/>
      <c r="H224" s="26"/>
      <c r="I224" s="108"/>
      <c r="J224" s="17"/>
      <c r="K224" s="26"/>
      <c r="L224" s="108"/>
      <c r="M224" s="17"/>
      <c r="N224" s="26"/>
      <c r="O224" s="108"/>
      <c r="P224" s="17"/>
      <c r="Q224" s="26"/>
      <c r="R224" s="108"/>
    </row>
    <row r="225" spans="1:21" x14ac:dyDescent="0.25">
      <c r="A225" s="92"/>
      <c r="B225" s="27" t="s">
        <v>438</v>
      </c>
      <c r="C225" s="109"/>
      <c r="D225" s="19"/>
      <c r="E225" s="31" t="s">
        <v>311</v>
      </c>
      <c r="F225" s="109"/>
      <c r="G225" s="19"/>
      <c r="H225" s="31" t="s">
        <v>311</v>
      </c>
      <c r="I225" s="109"/>
      <c r="J225" s="19"/>
      <c r="K225" s="31" t="s">
        <v>311</v>
      </c>
      <c r="L225" s="109"/>
      <c r="M225" s="19"/>
      <c r="N225" s="21">
        <v>2710</v>
      </c>
      <c r="O225" s="109"/>
      <c r="P225" s="19"/>
      <c r="Q225" s="21">
        <v>2710</v>
      </c>
      <c r="R225" s="109"/>
    </row>
    <row r="226" spans="1:21" x14ac:dyDescent="0.25">
      <c r="A226" s="92"/>
      <c r="B226" s="66" t="s">
        <v>439</v>
      </c>
      <c r="C226" s="108"/>
      <c r="D226" s="17"/>
      <c r="E226" s="26">
        <v>23</v>
      </c>
      <c r="F226" s="108"/>
      <c r="G226" s="17"/>
      <c r="H226" s="26">
        <v>23</v>
      </c>
      <c r="I226" s="108"/>
      <c r="J226" s="17"/>
      <c r="K226" s="26">
        <v>46</v>
      </c>
      <c r="L226" s="108"/>
      <c r="M226" s="17"/>
      <c r="N226" s="18">
        <v>5711</v>
      </c>
      <c r="O226" s="108"/>
      <c r="P226" s="17"/>
      <c r="Q226" s="18">
        <v>5757</v>
      </c>
      <c r="R226" s="108"/>
    </row>
    <row r="227" spans="1:21" x14ac:dyDescent="0.25">
      <c r="A227" s="92"/>
      <c r="B227" s="27" t="s">
        <v>440</v>
      </c>
      <c r="C227" s="109"/>
      <c r="D227" s="19"/>
      <c r="E227" s="31">
        <v>29</v>
      </c>
      <c r="F227" s="109"/>
      <c r="G227" s="19"/>
      <c r="H227" s="31" t="s">
        <v>311</v>
      </c>
      <c r="I227" s="109"/>
      <c r="J227" s="19"/>
      <c r="K227" s="31">
        <v>29</v>
      </c>
      <c r="L227" s="109"/>
      <c r="M227" s="19"/>
      <c r="N227" s="31">
        <v>43</v>
      </c>
      <c r="O227" s="109"/>
      <c r="P227" s="19"/>
      <c r="Q227" s="31">
        <v>72</v>
      </c>
      <c r="R227" s="109"/>
    </row>
    <row r="228" spans="1:21" ht="15.75" thickBot="1" x14ac:dyDescent="0.3">
      <c r="A228" s="92"/>
      <c r="B228" s="66" t="s">
        <v>441</v>
      </c>
      <c r="C228" s="108"/>
      <c r="D228" s="22"/>
      <c r="E228" s="54" t="s">
        <v>311</v>
      </c>
      <c r="F228" s="108"/>
      <c r="G228" s="22"/>
      <c r="H228" s="54">
        <v>48</v>
      </c>
      <c r="I228" s="108"/>
      <c r="J228" s="22"/>
      <c r="K228" s="54">
        <v>48</v>
      </c>
      <c r="L228" s="108"/>
      <c r="M228" s="22"/>
      <c r="N228" s="54">
        <v>660</v>
      </c>
      <c r="O228" s="108"/>
      <c r="P228" s="22"/>
      <c r="Q228" s="54">
        <v>708</v>
      </c>
      <c r="R228" s="108"/>
    </row>
    <row r="229" spans="1:21" ht="15.75" thickBot="1" x14ac:dyDescent="0.3">
      <c r="A229" s="92"/>
      <c r="B229" s="19" t="s">
        <v>137</v>
      </c>
      <c r="C229" s="109"/>
      <c r="D229" s="160" t="s">
        <v>255</v>
      </c>
      <c r="E229" s="161">
        <v>5419</v>
      </c>
      <c r="F229" s="109"/>
      <c r="G229" s="160" t="s">
        <v>255</v>
      </c>
      <c r="H229" s="161">
        <v>5245</v>
      </c>
      <c r="I229" s="109"/>
      <c r="J229" s="160" t="s">
        <v>255</v>
      </c>
      <c r="K229" s="161">
        <v>10664</v>
      </c>
      <c r="L229" s="109"/>
      <c r="M229" s="160" t="s">
        <v>255</v>
      </c>
      <c r="N229" s="161">
        <v>253879</v>
      </c>
      <c r="O229" s="109"/>
      <c r="P229" s="160" t="s">
        <v>255</v>
      </c>
      <c r="Q229" s="161">
        <v>264543</v>
      </c>
      <c r="R229" s="109"/>
    </row>
    <row r="230" spans="1:21" ht="15.75" thickTop="1" x14ac:dyDescent="0.25">
      <c r="A230" s="92"/>
      <c r="B230" s="4"/>
    </row>
    <row r="231" spans="1:21" ht="15" customHeight="1" x14ac:dyDescent="0.25">
      <c r="A231" s="92" t="s">
        <v>830</v>
      </c>
      <c r="B231" s="91" t="s">
        <v>7</v>
      </c>
      <c r="C231" s="91"/>
      <c r="D231" s="91"/>
      <c r="E231" s="91"/>
      <c r="F231" s="91"/>
      <c r="G231" s="91"/>
      <c r="H231" s="91"/>
      <c r="I231" s="91"/>
      <c r="J231" s="91"/>
      <c r="K231" s="91"/>
      <c r="L231" s="91"/>
      <c r="M231" s="91"/>
      <c r="N231" s="91"/>
      <c r="O231" s="91"/>
      <c r="P231" s="91"/>
      <c r="Q231" s="91"/>
      <c r="R231" s="91"/>
      <c r="S231" s="91"/>
      <c r="T231" s="91"/>
      <c r="U231" s="91"/>
    </row>
    <row r="232" spans="1:21" x14ac:dyDescent="0.25">
      <c r="A232" s="92"/>
      <c r="B232" s="93" t="s">
        <v>831</v>
      </c>
      <c r="C232" s="93"/>
      <c r="D232" s="93"/>
      <c r="E232" s="93"/>
      <c r="F232" s="93"/>
      <c r="G232" s="93"/>
      <c r="H232" s="93"/>
      <c r="I232" s="93"/>
      <c r="J232" s="93"/>
      <c r="K232" s="93"/>
      <c r="L232" s="93"/>
      <c r="M232" s="93"/>
      <c r="N232" s="93"/>
      <c r="O232" s="93"/>
      <c r="P232" s="93"/>
      <c r="Q232" s="93"/>
      <c r="R232" s="93"/>
      <c r="S232" s="93"/>
      <c r="T232" s="93"/>
      <c r="U232" s="93"/>
    </row>
    <row r="233" spans="1:21" x14ac:dyDescent="0.25">
      <c r="A233" s="92"/>
      <c r="B233" s="93"/>
      <c r="C233" s="93"/>
      <c r="D233" s="93"/>
      <c r="E233" s="93"/>
      <c r="F233" s="93"/>
      <c r="G233" s="93"/>
      <c r="H233" s="93"/>
      <c r="I233" s="93"/>
      <c r="J233" s="93"/>
      <c r="K233" s="93"/>
      <c r="L233" s="93"/>
      <c r="M233" s="93"/>
      <c r="N233" s="93"/>
      <c r="O233" s="93"/>
      <c r="P233" s="93"/>
      <c r="Q233" s="93"/>
      <c r="R233" s="93"/>
      <c r="S233" s="93"/>
      <c r="T233" s="93"/>
      <c r="U233" s="93"/>
    </row>
    <row r="234" spans="1:21" x14ac:dyDescent="0.25">
      <c r="A234" s="92"/>
      <c r="B234" s="58" t="s">
        <v>446</v>
      </c>
      <c r="C234" s="105"/>
      <c r="D234" s="105"/>
      <c r="E234" s="105"/>
      <c r="F234" s="105"/>
      <c r="G234" s="105"/>
      <c r="H234" s="105"/>
      <c r="I234" s="105"/>
      <c r="J234" s="105"/>
      <c r="K234" s="105"/>
      <c r="L234" s="105"/>
      <c r="M234" s="105"/>
      <c r="N234" s="105"/>
      <c r="O234" s="105"/>
      <c r="P234" s="105"/>
      <c r="Q234" s="105"/>
      <c r="R234" s="105"/>
    </row>
    <row r="235" spans="1:21" x14ac:dyDescent="0.25">
      <c r="A235" s="92"/>
      <c r="B235" s="151" t="s">
        <v>405</v>
      </c>
      <c r="C235" s="131"/>
      <c r="D235" s="124" t="s">
        <v>537</v>
      </c>
      <c r="E235" s="124"/>
      <c r="F235" s="124"/>
      <c r="G235" s="124" t="s">
        <v>538</v>
      </c>
      <c r="H235" s="124"/>
      <c r="I235" s="124"/>
      <c r="J235" s="124" t="s">
        <v>540</v>
      </c>
      <c r="K235" s="124"/>
      <c r="L235" s="124"/>
      <c r="M235" s="124" t="s">
        <v>541</v>
      </c>
      <c r="N235" s="124"/>
      <c r="O235" s="124"/>
      <c r="P235" s="124" t="s">
        <v>542</v>
      </c>
      <c r="Q235" s="124"/>
      <c r="R235" s="124"/>
    </row>
    <row r="236" spans="1:21" x14ac:dyDescent="0.25">
      <c r="A236" s="92"/>
      <c r="B236" s="151"/>
      <c r="C236" s="131"/>
      <c r="D236" s="124"/>
      <c r="E236" s="124"/>
      <c r="F236" s="124"/>
      <c r="G236" s="124" t="s">
        <v>539</v>
      </c>
      <c r="H236" s="124"/>
      <c r="I236" s="124"/>
      <c r="J236" s="124"/>
      <c r="K236" s="124"/>
      <c r="L236" s="124"/>
      <c r="M236" s="124"/>
      <c r="N236" s="124"/>
      <c r="O236" s="124"/>
      <c r="P236" s="124" t="s">
        <v>543</v>
      </c>
      <c r="Q236" s="124"/>
      <c r="R236" s="124"/>
    </row>
    <row r="237" spans="1:21" x14ac:dyDescent="0.25">
      <c r="A237" s="92"/>
      <c r="B237" s="105"/>
      <c r="C237" s="105"/>
      <c r="D237" s="105"/>
      <c r="E237" s="105"/>
      <c r="F237" s="105"/>
      <c r="G237" s="105"/>
      <c r="H237" s="105"/>
      <c r="I237" s="105"/>
      <c r="J237" s="105"/>
      <c r="K237" s="105"/>
      <c r="L237" s="105"/>
      <c r="M237" s="105"/>
      <c r="N237" s="105"/>
      <c r="O237" s="105"/>
      <c r="P237" s="105"/>
      <c r="Q237" s="105"/>
      <c r="R237" s="105"/>
    </row>
    <row r="238" spans="1:21" x14ac:dyDescent="0.25">
      <c r="A238" s="92"/>
      <c r="B238" s="17" t="s">
        <v>462</v>
      </c>
      <c r="C238" s="108"/>
      <c r="D238" s="17"/>
      <c r="E238" s="26"/>
      <c r="F238" s="108"/>
      <c r="G238" s="17"/>
      <c r="H238" s="26"/>
      <c r="I238" s="108"/>
      <c r="J238" s="17"/>
      <c r="K238" s="26"/>
      <c r="L238" s="108"/>
      <c r="M238" s="17"/>
      <c r="N238" s="26"/>
      <c r="O238" s="108"/>
      <c r="P238" s="17"/>
      <c r="Q238" s="26"/>
      <c r="R238" s="108"/>
    </row>
    <row r="239" spans="1:21" x14ac:dyDescent="0.25">
      <c r="A239" s="92"/>
      <c r="B239" s="27" t="s">
        <v>320</v>
      </c>
      <c r="C239" s="109"/>
      <c r="D239" s="19" t="s">
        <v>255</v>
      </c>
      <c r="E239" s="31" t="s">
        <v>311</v>
      </c>
      <c r="F239" s="109"/>
      <c r="G239" s="19" t="s">
        <v>255</v>
      </c>
      <c r="H239" s="21">
        <v>2928</v>
      </c>
      <c r="I239" s="109"/>
      <c r="J239" s="19" t="s">
        <v>255</v>
      </c>
      <c r="K239" s="21">
        <v>11287</v>
      </c>
      <c r="L239" s="109"/>
      <c r="M239" s="19" t="s">
        <v>255</v>
      </c>
      <c r="N239" s="31" t="s">
        <v>311</v>
      </c>
      <c r="O239" s="109"/>
      <c r="P239" s="19" t="s">
        <v>255</v>
      </c>
      <c r="Q239" s="181">
        <v>182166</v>
      </c>
      <c r="R239" s="109"/>
    </row>
    <row r="240" spans="1:21" x14ac:dyDescent="0.25">
      <c r="A240" s="92"/>
      <c r="B240" s="66" t="s">
        <v>432</v>
      </c>
      <c r="C240" s="108"/>
      <c r="D240" s="17"/>
      <c r="E240" s="18">
        <v>14002</v>
      </c>
      <c r="F240" s="108"/>
      <c r="G240" s="17"/>
      <c r="H240" s="26" t="s">
        <v>311</v>
      </c>
      <c r="I240" s="108"/>
      <c r="J240" s="17"/>
      <c r="K240" s="26" t="s">
        <v>311</v>
      </c>
      <c r="L240" s="108"/>
      <c r="M240" s="17"/>
      <c r="N240" s="26" t="s">
        <v>311</v>
      </c>
      <c r="O240" s="108"/>
      <c r="P240" s="17"/>
      <c r="Q240" s="26" t="s">
        <v>311</v>
      </c>
      <c r="R240" s="108"/>
    </row>
    <row r="241" spans="1:21" x14ac:dyDescent="0.25">
      <c r="A241" s="92"/>
      <c r="B241" s="27" t="s">
        <v>433</v>
      </c>
      <c r="C241" s="109"/>
      <c r="D241" s="19"/>
      <c r="E241" s="21">
        <v>2122</v>
      </c>
      <c r="F241" s="109"/>
      <c r="G241" s="19"/>
      <c r="H241" s="31" t="s">
        <v>311</v>
      </c>
      <c r="I241" s="109"/>
      <c r="J241" s="19"/>
      <c r="K241" s="31" t="s">
        <v>311</v>
      </c>
      <c r="L241" s="109"/>
      <c r="M241" s="19"/>
      <c r="N241" s="31" t="s">
        <v>311</v>
      </c>
      <c r="O241" s="109"/>
      <c r="P241" s="19"/>
      <c r="Q241" s="31" t="s">
        <v>311</v>
      </c>
      <c r="R241" s="109"/>
    </row>
    <row r="242" spans="1:21" x14ac:dyDescent="0.25">
      <c r="A242" s="92"/>
      <c r="B242" s="17" t="s">
        <v>322</v>
      </c>
      <c r="C242" s="108"/>
      <c r="D242" s="17"/>
      <c r="E242" s="18">
        <v>1366</v>
      </c>
      <c r="F242" s="108"/>
      <c r="G242" s="17"/>
      <c r="H242" s="26" t="s">
        <v>311</v>
      </c>
      <c r="I242" s="108"/>
      <c r="J242" s="17"/>
      <c r="K242" s="26">
        <v>996</v>
      </c>
      <c r="L242" s="108"/>
      <c r="M242" s="17"/>
      <c r="N242" s="26" t="s">
        <v>311</v>
      </c>
      <c r="O242" s="108"/>
      <c r="P242" s="17"/>
      <c r="Q242" s="26" t="s">
        <v>311</v>
      </c>
      <c r="R242" s="108"/>
    </row>
    <row r="243" spans="1:21" x14ac:dyDescent="0.25">
      <c r="A243" s="92"/>
      <c r="B243" s="19" t="s">
        <v>434</v>
      </c>
      <c r="C243" s="109"/>
      <c r="D243" s="19"/>
      <c r="E243" s="21">
        <v>1644</v>
      </c>
      <c r="F243" s="109"/>
      <c r="G243" s="19"/>
      <c r="H243" s="31" t="s">
        <v>311</v>
      </c>
      <c r="I243" s="109"/>
      <c r="J243" s="19"/>
      <c r="K243" s="31" t="s">
        <v>311</v>
      </c>
      <c r="L243" s="109"/>
      <c r="M243" s="19"/>
      <c r="N243" s="31" t="s">
        <v>311</v>
      </c>
      <c r="O243" s="109"/>
      <c r="P243" s="19"/>
      <c r="Q243" s="31" t="s">
        <v>311</v>
      </c>
      <c r="R243" s="109"/>
    </row>
    <row r="244" spans="1:21" x14ac:dyDescent="0.25">
      <c r="A244" s="92"/>
      <c r="B244" s="17" t="s">
        <v>435</v>
      </c>
      <c r="C244" s="108"/>
      <c r="D244" s="17"/>
      <c r="E244" s="18">
        <v>18920</v>
      </c>
      <c r="F244" s="108"/>
      <c r="G244" s="17"/>
      <c r="H244" s="26">
        <v>965</v>
      </c>
      <c r="I244" s="108"/>
      <c r="J244" s="17"/>
      <c r="K244" s="18">
        <v>2060</v>
      </c>
      <c r="L244" s="108"/>
      <c r="M244" s="17"/>
      <c r="N244" s="26" t="s">
        <v>311</v>
      </c>
      <c r="O244" s="108"/>
      <c r="P244" s="17"/>
      <c r="Q244" s="26" t="s">
        <v>311</v>
      </c>
      <c r="R244" s="108"/>
    </row>
    <row r="245" spans="1:21" x14ac:dyDescent="0.25">
      <c r="A245" s="92"/>
      <c r="B245" s="19" t="s">
        <v>436</v>
      </c>
      <c r="C245" s="109"/>
      <c r="D245" s="19"/>
      <c r="E245" s="21">
        <v>2014</v>
      </c>
      <c r="F245" s="109"/>
      <c r="G245" s="19"/>
      <c r="H245" s="31" t="s">
        <v>311</v>
      </c>
      <c r="I245" s="109"/>
      <c r="J245" s="19"/>
      <c r="K245" s="31">
        <v>66</v>
      </c>
      <c r="L245" s="109"/>
      <c r="M245" s="19"/>
      <c r="N245" s="31" t="s">
        <v>311</v>
      </c>
      <c r="O245" s="109"/>
      <c r="P245" s="19"/>
      <c r="Q245" s="31" t="s">
        <v>311</v>
      </c>
      <c r="R245" s="109"/>
    </row>
    <row r="246" spans="1:21" x14ac:dyDescent="0.25">
      <c r="A246" s="92"/>
      <c r="B246" s="17" t="s">
        <v>486</v>
      </c>
      <c r="C246" s="108"/>
      <c r="D246" s="17"/>
      <c r="E246" s="26"/>
      <c r="F246" s="108"/>
      <c r="G246" s="17"/>
      <c r="H246" s="26"/>
      <c r="I246" s="108"/>
      <c r="J246" s="17"/>
      <c r="K246" s="26"/>
      <c r="L246" s="108"/>
      <c r="M246" s="17"/>
      <c r="N246" s="26"/>
      <c r="O246" s="108"/>
      <c r="P246" s="17"/>
      <c r="Q246" s="26"/>
      <c r="R246" s="108"/>
    </row>
    <row r="247" spans="1:21" x14ac:dyDescent="0.25">
      <c r="A247" s="92"/>
      <c r="B247" s="27" t="s">
        <v>438</v>
      </c>
      <c r="C247" s="109"/>
      <c r="D247" s="19"/>
      <c r="E247" s="21">
        <v>2564</v>
      </c>
      <c r="F247" s="109"/>
      <c r="G247" s="19"/>
      <c r="H247" s="31" t="s">
        <v>311</v>
      </c>
      <c r="I247" s="109"/>
      <c r="J247" s="19"/>
      <c r="K247" s="31" t="s">
        <v>311</v>
      </c>
      <c r="L247" s="109"/>
      <c r="M247" s="19"/>
      <c r="N247" s="31" t="s">
        <v>311</v>
      </c>
      <c r="O247" s="109"/>
      <c r="P247" s="19"/>
      <c r="Q247" s="31" t="s">
        <v>311</v>
      </c>
      <c r="R247" s="109"/>
    </row>
    <row r="248" spans="1:21" x14ac:dyDescent="0.25">
      <c r="A248" s="92"/>
      <c r="B248" s="66" t="s">
        <v>439</v>
      </c>
      <c r="C248" s="108"/>
      <c r="D248" s="17"/>
      <c r="E248" s="18">
        <v>5359</v>
      </c>
      <c r="F248" s="108"/>
      <c r="G248" s="17"/>
      <c r="H248" s="26" t="s">
        <v>311</v>
      </c>
      <c r="I248" s="108"/>
      <c r="J248" s="17"/>
      <c r="K248" s="26" t="s">
        <v>311</v>
      </c>
      <c r="L248" s="108"/>
      <c r="M248" s="17"/>
      <c r="N248" s="26" t="s">
        <v>311</v>
      </c>
      <c r="O248" s="108"/>
      <c r="P248" s="17"/>
      <c r="Q248" s="26" t="s">
        <v>311</v>
      </c>
      <c r="R248" s="108"/>
    </row>
    <row r="249" spans="1:21" x14ac:dyDescent="0.25">
      <c r="A249" s="92"/>
      <c r="B249" s="27" t="s">
        <v>440</v>
      </c>
      <c r="C249" s="109"/>
      <c r="D249" s="19"/>
      <c r="E249" s="31">
        <v>64</v>
      </c>
      <c r="F249" s="109"/>
      <c r="G249" s="19"/>
      <c r="H249" s="31" t="s">
        <v>311</v>
      </c>
      <c r="I249" s="109"/>
      <c r="J249" s="19"/>
      <c r="K249" s="31" t="s">
        <v>311</v>
      </c>
      <c r="L249" s="109"/>
      <c r="M249" s="19"/>
      <c r="N249" s="31" t="s">
        <v>311</v>
      </c>
      <c r="O249" s="109"/>
      <c r="P249" s="19"/>
      <c r="Q249" s="31" t="s">
        <v>311</v>
      </c>
      <c r="R249" s="109"/>
    </row>
    <row r="250" spans="1:21" x14ac:dyDescent="0.25">
      <c r="A250" s="92"/>
      <c r="B250" s="66" t="s">
        <v>441</v>
      </c>
      <c r="C250" s="108"/>
      <c r="D250" s="17"/>
      <c r="E250" s="26">
        <v>606</v>
      </c>
      <c r="F250" s="108"/>
      <c r="G250" s="17"/>
      <c r="H250" s="26">
        <v>3</v>
      </c>
      <c r="I250" s="108"/>
      <c r="J250" s="17"/>
      <c r="K250" s="26">
        <v>29</v>
      </c>
      <c r="L250" s="108"/>
      <c r="M250" s="17"/>
      <c r="N250" s="26" t="s">
        <v>311</v>
      </c>
      <c r="O250" s="108"/>
      <c r="P250" s="17"/>
      <c r="Q250" s="26" t="s">
        <v>311</v>
      </c>
      <c r="R250" s="108"/>
    </row>
    <row r="251" spans="1:21" x14ac:dyDescent="0.25">
      <c r="A251" s="92"/>
      <c r="B251" s="64"/>
      <c r="C251" s="64"/>
      <c r="D251" s="64"/>
      <c r="E251" s="64"/>
      <c r="F251" s="64"/>
      <c r="G251" s="64"/>
      <c r="H251" s="64"/>
      <c r="I251" s="64"/>
      <c r="J251" s="64"/>
      <c r="K251" s="64"/>
      <c r="L251" s="64"/>
      <c r="M251" s="64"/>
      <c r="N251" s="64"/>
      <c r="O251" s="64"/>
      <c r="P251" s="64"/>
      <c r="Q251" s="64"/>
      <c r="R251" s="64"/>
      <c r="S251" s="64"/>
      <c r="T251" s="64"/>
      <c r="U251" s="64"/>
    </row>
    <row r="252" spans="1:21" x14ac:dyDescent="0.25">
      <c r="A252" s="92"/>
      <c r="B252" s="58" t="s">
        <v>544</v>
      </c>
      <c r="C252" s="105"/>
      <c r="D252" s="105"/>
      <c r="E252" s="105"/>
      <c r="F252" s="105"/>
      <c r="G252" s="105"/>
      <c r="H252" s="105"/>
      <c r="I252" s="105"/>
      <c r="J252" s="105"/>
      <c r="K252" s="105"/>
      <c r="L252" s="105"/>
      <c r="M252" s="105"/>
      <c r="N252" s="105"/>
      <c r="O252" s="105"/>
      <c r="P252" s="105"/>
      <c r="Q252" s="105"/>
      <c r="R252" s="105"/>
    </row>
    <row r="253" spans="1:21" x14ac:dyDescent="0.25">
      <c r="A253" s="92"/>
      <c r="B253" s="151" t="s">
        <v>405</v>
      </c>
      <c r="C253" s="131"/>
      <c r="D253" s="124" t="s">
        <v>537</v>
      </c>
      <c r="E253" s="124"/>
      <c r="F253" s="124"/>
      <c r="G253" s="124" t="s">
        <v>538</v>
      </c>
      <c r="H253" s="124"/>
      <c r="I253" s="124"/>
      <c r="J253" s="124" t="s">
        <v>540</v>
      </c>
      <c r="K253" s="124"/>
      <c r="L253" s="124"/>
      <c r="M253" s="124" t="s">
        <v>541</v>
      </c>
      <c r="N253" s="124"/>
      <c r="O253" s="124"/>
      <c r="P253" s="124" t="s">
        <v>542</v>
      </c>
      <c r="Q253" s="124"/>
      <c r="R253" s="124"/>
    </row>
    <row r="254" spans="1:21" x14ac:dyDescent="0.25">
      <c r="A254" s="92"/>
      <c r="B254" s="151"/>
      <c r="C254" s="131"/>
      <c r="D254" s="124"/>
      <c r="E254" s="124"/>
      <c r="F254" s="124"/>
      <c r="G254" s="124" t="s">
        <v>539</v>
      </c>
      <c r="H254" s="124"/>
      <c r="I254" s="124"/>
      <c r="J254" s="124"/>
      <c r="K254" s="124"/>
      <c r="L254" s="124"/>
      <c r="M254" s="124"/>
      <c r="N254" s="124"/>
      <c r="O254" s="124"/>
      <c r="P254" s="124" t="s">
        <v>543</v>
      </c>
      <c r="Q254" s="124"/>
      <c r="R254" s="124"/>
    </row>
    <row r="255" spans="1:21" x14ac:dyDescent="0.25">
      <c r="A255" s="92"/>
      <c r="B255" s="105"/>
      <c r="C255" s="105"/>
      <c r="D255" s="105"/>
      <c r="E255" s="105"/>
      <c r="F255" s="105"/>
      <c r="G255" s="105"/>
      <c r="H255" s="105"/>
      <c r="I255" s="105"/>
      <c r="J255" s="105"/>
      <c r="K255" s="105"/>
      <c r="L255" s="105"/>
      <c r="M255" s="105"/>
      <c r="N255" s="105"/>
      <c r="O255" s="105"/>
      <c r="P255" s="105"/>
      <c r="Q255" s="105"/>
      <c r="R255" s="105"/>
    </row>
    <row r="256" spans="1:21" x14ac:dyDescent="0.25">
      <c r="A256" s="92"/>
      <c r="B256" s="17" t="s">
        <v>462</v>
      </c>
      <c r="C256" s="108"/>
      <c r="D256" s="17"/>
      <c r="E256" s="26"/>
      <c r="F256" s="108"/>
      <c r="G256" s="17"/>
      <c r="H256" s="26"/>
      <c r="I256" s="108"/>
      <c r="J256" s="17"/>
      <c r="K256" s="26"/>
      <c r="L256" s="108"/>
      <c r="M256" s="17"/>
      <c r="N256" s="26"/>
      <c r="O256" s="108"/>
      <c r="P256" s="17"/>
      <c r="Q256" s="26"/>
      <c r="R256" s="108"/>
    </row>
    <row r="257" spans="1:21" x14ac:dyDescent="0.25">
      <c r="A257" s="92"/>
      <c r="B257" s="27" t="s">
        <v>320</v>
      </c>
      <c r="C257" s="109"/>
      <c r="D257" s="19" t="s">
        <v>255</v>
      </c>
      <c r="E257" s="31" t="s">
        <v>311</v>
      </c>
      <c r="F257" s="109"/>
      <c r="G257" s="19" t="s">
        <v>255</v>
      </c>
      <c r="H257" s="21">
        <v>4923</v>
      </c>
      <c r="I257" s="109"/>
      <c r="J257" s="19" t="s">
        <v>255</v>
      </c>
      <c r="K257" s="21">
        <v>9832</v>
      </c>
      <c r="L257" s="109"/>
      <c r="M257" s="19" t="s">
        <v>255</v>
      </c>
      <c r="N257" s="31" t="s">
        <v>311</v>
      </c>
      <c r="O257" s="109"/>
      <c r="P257" s="19" t="s">
        <v>255</v>
      </c>
      <c r="Q257" s="21">
        <v>194337</v>
      </c>
      <c r="R257" s="109"/>
    </row>
    <row r="258" spans="1:21" x14ac:dyDescent="0.25">
      <c r="A258" s="92"/>
      <c r="B258" s="66" t="s">
        <v>432</v>
      </c>
      <c r="C258" s="108"/>
      <c r="D258" s="17"/>
      <c r="E258" s="18">
        <v>12956</v>
      </c>
      <c r="F258" s="108"/>
      <c r="G258" s="17"/>
      <c r="H258" s="26" t="s">
        <v>311</v>
      </c>
      <c r="I258" s="108"/>
      <c r="J258" s="17"/>
      <c r="K258" s="18">
        <v>1550</v>
      </c>
      <c r="L258" s="108"/>
      <c r="M258" s="17"/>
      <c r="N258" s="26" t="s">
        <v>311</v>
      </c>
      <c r="O258" s="108"/>
      <c r="P258" s="17"/>
      <c r="Q258" s="26" t="s">
        <v>311</v>
      </c>
      <c r="R258" s="108"/>
    </row>
    <row r="259" spans="1:21" x14ac:dyDescent="0.25">
      <c r="A259" s="92"/>
      <c r="B259" s="27" t="s">
        <v>433</v>
      </c>
      <c r="C259" s="109"/>
      <c r="D259" s="19"/>
      <c r="E259" s="21">
        <v>1753</v>
      </c>
      <c r="F259" s="109"/>
      <c r="G259" s="19"/>
      <c r="H259" s="31" t="s">
        <v>311</v>
      </c>
      <c r="I259" s="109"/>
      <c r="J259" s="19"/>
      <c r="K259" s="31" t="s">
        <v>311</v>
      </c>
      <c r="L259" s="109"/>
      <c r="M259" s="19"/>
      <c r="N259" s="31" t="s">
        <v>311</v>
      </c>
      <c r="O259" s="109"/>
      <c r="P259" s="19"/>
      <c r="Q259" s="31" t="s">
        <v>311</v>
      </c>
      <c r="R259" s="109"/>
    </row>
    <row r="260" spans="1:21" x14ac:dyDescent="0.25">
      <c r="A260" s="92"/>
      <c r="B260" s="17" t="s">
        <v>322</v>
      </c>
      <c r="C260" s="108"/>
      <c r="D260" s="17"/>
      <c r="E260" s="18">
        <v>2050</v>
      </c>
      <c r="F260" s="108"/>
      <c r="G260" s="17"/>
      <c r="H260" s="26" t="s">
        <v>311</v>
      </c>
      <c r="I260" s="108"/>
      <c r="J260" s="17"/>
      <c r="K260" s="26">
        <v>771</v>
      </c>
      <c r="L260" s="108"/>
      <c r="M260" s="17"/>
      <c r="N260" s="26" t="s">
        <v>311</v>
      </c>
      <c r="O260" s="108"/>
      <c r="P260" s="17"/>
      <c r="Q260" s="26" t="s">
        <v>311</v>
      </c>
      <c r="R260" s="108"/>
    </row>
    <row r="261" spans="1:21" x14ac:dyDescent="0.25">
      <c r="A261" s="92"/>
      <c r="B261" s="19" t="s">
        <v>434</v>
      </c>
      <c r="C261" s="109"/>
      <c r="D261" s="19"/>
      <c r="E261" s="21">
        <v>1843</v>
      </c>
      <c r="F261" s="109"/>
      <c r="G261" s="19"/>
      <c r="H261" s="31" t="s">
        <v>311</v>
      </c>
      <c r="I261" s="109"/>
      <c r="J261" s="19"/>
      <c r="K261" s="31" t="s">
        <v>311</v>
      </c>
      <c r="L261" s="109"/>
      <c r="M261" s="19"/>
      <c r="N261" s="31" t="s">
        <v>311</v>
      </c>
      <c r="O261" s="109"/>
      <c r="P261" s="19"/>
      <c r="Q261" s="31" t="s">
        <v>311</v>
      </c>
      <c r="R261" s="109"/>
    </row>
    <row r="262" spans="1:21" x14ac:dyDescent="0.25">
      <c r="A262" s="92"/>
      <c r="B262" s="17" t="s">
        <v>435</v>
      </c>
      <c r="C262" s="108"/>
      <c r="D262" s="17"/>
      <c r="E262" s="18">
        <v>19246</v>
      </c>
      <c r="F262" s="108"/>
      <c r="G262" s="17"/>
      <c r="H262" s="26" t="s">
        <v>311</v>
      </c>
      <c r="I262" s="108"/>
      <c r="J262" s="17"/>
      <c r="K262" s="18">
        <v>2846</v>
      </c>
      <c r="L262" s="108"/>
      <c r="M262" s="17"/>
      <c r="N262" s="26" t="s">
        <v>311</v>
      </c>
      <c r="O262" s="108"/>
      <c r="P262" s="17"/>
      <c r="Q262" s="26" t="s">
        <v>311</v>
      </c>
      <c r="R262" s="108"/>
    </row>
    <row r="263" spans="1:21" x14ac:dyDescent="0.25">
      <c r="A263" s="92"/>
      <c r="B263" s="19" t="s">
        <v>436</v>
      </c>
      <c r="C263" s="109"/>
      <c r="D263" s="19"/>
      <c r="E263" s="21">
        <v>3071</v>
      </c>
      <c r="F263" s="109"/>
      <c r="G263" s="19"/>
      <c r="H263" s="31" t="s">
        <v>311</v>
      </c>
      <c r="I263" s="109"/>
      <c r="J263" s="19"/>
      <c r="K263" s="31">
        <v>118</v>
      </c>
      <c r="L263" s="109"/>
      <c r="M263" s="19"/>
      <c r="N263" s="31" t="s">
        <v>311</v>
      </c>
      <c r="O263" s="109"/>
      <c r="P263" s="19"/>
      <c r="Q263" s="31" t="s">
        <v>311</v>
      </c>
      <c r="R263" s="109"/>
    </row>
    <row r="264" spans="1:21" x14ac:dyDescent="0.25">
      <c r="A264" s="92"/>
      <c r="B264" s="17" t="s">
        <v>486</v>
      </c>
      <c r="C264" s="108"/>
      <c r="D264" s="17"/>
      <c r="E264" s="26"/>
      <c r="F264" s="108"/>
      <c r="G264" s="17"/>
      <c r="H264" s="26"/>
      <c r="I264" s="108"/>
      <c r="J264" s="17"/>
      <c r="K264" s="26"/>
      <c r="L264" s="108"/>
      <c r="M264" s="17"/>
      <c r="N264" s="26"/>
      <c r="O264" s="108"/>
      <c r="P264" s="17"/>
      <c r="Q264" s="26"/>
      <c r="R264" s="108"/>
    </row>
    <row r="265" spans="1:21" x14ac:dyDescent="0.25">
      <c r="A265" s="92"/>
      <c r="B265" s="27" t="s">
        <v>438</v>
      </c>
      <c r="C265" s="109"/>
      <c r="D265" s="19"/>
      <c r="E265" s="21">
        <v>2710</v>
      </c>
      <c r="F265" s="109"/>
      <c r="G265" s="19"/>
      <c r="H265" s="31" t="s">
        <v>311</v>
      </c>
      <c r="I265" s="109"/>
      <c r="J265" s="19"/>
      <c r="K265" s="31" t="s">
        <v>311</v>
      </c>
      <c r="L265" s="109"/>
      <c r="M265" s="19"/>
      <c r="N265" s="31" t="s">
        <v>311</v>
      </c>
      <c r="O265" s="109"/>
      <c r="P265" s="19"/>
      <c r="Q265" s="31" t="s">
        <v>311</v>
      </c>
      <c r="R265" s="109"/>
    </row>
    <row r="266" spans="1:21" x14ac:dyDescent="0.25">
      <c r="A266" s="92"/>
      <c r="B266" s="66" t="s">
        <v>439</v>
      </c>
      <c r="C266" s="108"/>
      <c r="D266" s="17"/>
      <c r="E266" s="18">
        <v>5757</v>
      </c>
      <c r="F266" s="108"/>
      <c r="G266" s="17"/>
      <c r="H266" s="26" t="s">
        <v>311</v>
      </c>
      <c r="I266" s="108"/>
      <c r="J266" s="17"/>
      <c r="K266" s="26" t="s">
        <v>311</v>
      </c>
      <c r="L266" s="108"/>
      <c r="M266" s="17"/>
      <c r="N266" s="26" t="s">
        <v>311</v>
      </c>
      <c r="O266" s="108"/>
      <c r="P266" s="17"/>
      <c r="Q266" s="26" t="s">
        <v>311</v>
      </c>
      <c r="R266" s="108"/>
    </row>
    <row r="267" spans="1:21" x14ac:dyDescent="0.25">
      <c r="A267" s="92"/>
      <c r="B267" s="27" t="s">
        <v>440</v>
      </c>
      <c r="C267" s="109"/>
      <c r="D267" s="19"/>
      <c r="E267" s="31">
        <v>37</v>
      </c>
      <c r="F267" s="109"/>
      <c r="G267" s="19"/>
      <c r="H267" s="31" t="s">
        <v>311</v>
      </c>
      <c r="I267" s="109"/>
      <c r="J267" s="19"/>
      <c r="K267" s="31">
        <v>35</v>
      </c>
      <c r="L267" s="109"/>
      <c r="M267" s="19"/>
      <c r="N267" s="31" t="s">
        <v>311</v>
      </c>
      <c r="O267" s="109"/>
      <c r="P267" s="19"/>
      <c r="Q267" s="31" t="s">
        <v>311</v>
      </c>
      <c r="R267" s="109"/>
    </row>
    <row r="268" spans="1:21" x14ac:dyDescent="0.25">
      <c r="A268" s="92"/>
      <c r="B268" s="66" t="s">
        <v>441</v>
      </c>
      <c r="C268" s="108"/>
      <c r="D268" s="17"/>
      <c r="E268" s="26">
        <v>681</v>
      </c>
      <c r="F268" s="108"/>
      <c r="G268" s="17"/>
      <c r="H268" s="26">
        <v>27</v>
      </c>
      <c r="I268" s="108"/>
      <c r="J268" s="17"/>
      <c r="K268" s="26" t="s">
        <v>311</v>
      </c>
      <c r="L268" s="108"/>
      <c r="M268" s="17"/>
      <c r="N268" s="26" t="s">
        <v>311</v>
      </c>
      <c r="O268" s="108"/>
      <c r="P268" s="17"/>
      <c r="Q268" s="26" t="s">
        <v>311</v>
      </c>
      <c r="R268" s="108"/>
    </row>
    <row r="269" spans="1:21" x14ac:dyDescent="0.25">
      <c r="A269" s="92"/>
      <c r="B269" s="4"/>
    </row>
    <row r="270" spans="1:21" ht="15" customHeight="1" x14ac:dyDescent="0.25">
      <c r="A270" s="92" t="s">
        <v>832</v>
      </c>
      <c r="B270" s="91" t="s">
        <v>7</v>
      </c>
      <c r="C270" s="91"/>
      <c r="D270" s="91"/>
      <c r="E270" s="91"/>
      <c r="F270" s="91"/>
      <c r="G270" s="91"/>
      <c r="H270" s="91"/>
      <c r="I270" s="91"/>
      <c r="J270" s="91"/>
      <c r="K270" s="91"/>
      <c r="L270" s="91"/>
      <c r="M270" s="91"/>
      <c r="N270" s="91"/>
      <c r="O270" s="91"/>
      <c r="P270" s="91"/>
      <c r="Q270" s="91"/>
      <c r="R270" s="91"/>
      <c r="S270" s="91"/>
      <c r="T270" s="91"/>
      <c r="U270" s="91"/>
    </row>
    <row r="271" spans="1:21" x14ac:dyDescent="0.25">
      <c r="A271" s="92"/>
      <c r="B271" s="93" t="s">
        <v>545</v>
      </c>
      <c r="C271" s="93"/>
      <c r="D271" s="93"/>
      <c r="E271" s="93"/>
      <c r="F271" s="93"/>
      <c r="G271" s="93"/>
      <c r="H271" s="93"/>
      <c r="I271" s="93"/>
      <c r="J271" s="93"/>
      <c r="K271" s="93"/>
      <c r="L271" s="93"/>
      <c r="M271" s="93"/>
      <c r="N271" s="93"/>
      <c r="O271" s="93"/>
      <c r="P271" s="93"/>
      <c r="Q271" s="93"/>
      <c r="R271" s="93"/>
      <c r="S271" s="93"/>
      <c r="T271" s="93"/>
      <c r="U271" s="93"/>
    </row>
    <row r="272" spans="1:21" x14ac:dyDescent="0.25">
      <c r="A272" s="92"/>
      <c r="B272" s="93"/>
      <c r="C272" s="93"/>
      <c r="D272" s="93"/>
      <c r="E272" s="93"/>
      <c r="F272" s="93"/>
      <c r="G272" s="93"/>
      <c r="H272" s="93"/>
      <c r="I272" s="93"/>
      <c r="J272" s="93"/>
      <c r="K272" s="93"/>
      <c r="L272" s="93"/>
      <c r="M272" s="93"/>
      <c r="N272" s="93"/>
      <c r="O272" s="93"/>
      <c r="P272" s="93"/>
      <c r="Q272" s="93"/>
      <c r="R272" s="93"/>
      <c r="S272" s="93"/>
      <c r="T272" s="93"/>
      <c r="U272" s="93"/>
    </row>
    <row r="273" spans="1:21" x14ac:dyDescent="0.25">
      <c r="A273" s="92"/>
      <c r="B273" s="58" t="s">
        <v>405</v>
      </c>
      <c r="C273" s="106"/>
      <c r="D273" s="131">
        <v>2014</v>
      </c>
      <c r="E273" s="131"/>
      <c r="F273" s="106"/>
      <c r="G273" s="131">
        <v>2013</v>
      </c>
      <c r="H273" s="131"/>
      <c r="I273" s="106"/>
    </row>
    <row r="274" spans="1:21" x14ac:dyDescent="0.25">
      <c r="A274" s="92"/>
      <c r="B274" s="105"/>
      <c r="C274" s="105"/>
      <c r="D274" s="105"/>
      <c r="E274" s="105"/>
      <c r="F274" s="105"/>
      <c r="G274" s="105"/>
      <c r="H274" s="105"/>
      <c r="I274" s="105"/>
    </row>
    <row r="275" spans="1:21" x14ac:dyDescent="0.25">
      <c r="A275" s="92"/>
      <c r="B275" s="17" t="s">
        <v>546</v>
      </c>
      <c r="C275" s="108"/>
      <c r="D275" s="17" t="s">
        <v>255</v>
      </c>
      <c r="E275" s="18">
        <v>1310</v>
      </c>
      <c r="F275" s="108"/>
      <c r="G275" s="17" t="s">
        <v>255</v>
      </c>
      <c r="H275" s="26">
        <v>875</v>
      </c>
      <c r="I275" s="108"/>
    </row>
    <row r="276" spans="1:21" x14ac:dyDescent="0.25">
      <c r="A276" s="92"/>
      <c r="B276" s="19" t="s">
        <v>547</v>
      </c>
      <c r="C276" s="109"/>
      <c r="D276" s="19"/>
      <c r="E276" s="31">
        <v>580</v>
      </c>
      <c r="F276" s="109"/>
      <c r="G276" s="19"/>
      <c r="H276" s="31">
        <v>662</v>
      </c>
      <c r="I276" s="109"/>
    </row>
    <row r="277" spans="1:21" ht="15.75" thickBot="1" x14ac:dyDescent="0.3">
      <c r="A277" s="92"/>
      <c r="B277" s="182" t="s">
        <v>548</v>
      </c>
      <c r="C277" s="108"/>
      <c r="D277" s="22"/>
      <c r="E277" s="54">
        <v>-417</v>
      </c>
      <c r="F277" s="108"/>
      <c r="G277" s="22"/>
      <c r="H277" s="54">
        <v>-227</v>
      </c>
      <c r="I277" s="108"/>
    </row>
    <row r="278" spans="1:21" ht="15.75" thickBot="1" x14ac:dyDescent="0.3">
      <c r="A278" s="92"/>
      <c r="B278" s="19" t="s">
        <v>549</v>
      </c>
      <c r="C278" s="112"/>
      <c r="D278" s="110" t="s">
        <v>255</v>
      </c>
      <c r="E278" s="128">
        <v>1473</v>
      </c>
      <c r="F278" s="112"/>
      <c r="G278" s="110" t="s">
        <v>255</v>
      </c>
      <c r="H278" s="128">
        <v>1310</v>
      </c>
      <c r="I278" s="112"/>
    </row>
    <row r="279" spans="1:21" ht="15.75" thickTop="1" x14ac:dyDescent="0.25">
      <c r="A279" s="92"/>
      <c r="B279" s="93"/>
      <c r="C279" s="93"/>
      <c r="D279" s="93"/>
      <c r="E279" s="93"/>
      <c r="F279" s="93"/>
      <c r="G279" s="93"/>
      <c r="H279" s="93"/>
      <c r="I279" s="93"/>
      <c r="J279" s="93"/>
      <c r="K279" s="93"/>
      <c r="L279" s="93"/>
      <c r="M279" s="93"/>
      <c r="N279" s="93"/>
      <c r="O279" s="93"/>
      <c r="P279" s="93"/>
      <c r="Q279" s="93"/>
      <c r="R279" s="93"/>
      <c r="S279" s="93"/>
      <c r="T279" s="93"/>
      <c r="U279" s="93"/>
    </row>
    <row r="280" spans="1:21" x14ac:dyDescent="0.25">
      <c r="A280" s="92"/>
      <c r="B280" s="93" t="s">
        <v>550</v>
      </c>
      <c r="C280" s="93"/>
      <c r="D280" s="93"/>
      <c r="E280" s="93"/>
      <c r="F280" s="93"/>
      <c r="G280" s="93"/>
      <c r="H280" s="93"/>
      <c r="I280" s="93"/>
      <c r="J280" s="93"/>
      <c r="K280" s="93"/>
      <c r="L280" s="93"/>
      <c r="M280" s="93"/>
      <c r="N280" s="93"/>
      <c r="O280" s="93"/>
      <c r="P280" s="93"/>
      <c r="Q280" s="93"/>
      <c r="R280" s="93"/>
      <c r="S280" s="93"/>
      <c r="T280" s="93"/>
      <c r="U280" s="93"/>
    </row>
    <row r="281" spans="1:21" x14ac:dyDescent="0.25">
      <c r="A281" s="92"/>
      <c r="B281" s="93"/>
      <c r="C281" s="93"/>
      <c r="D281" s="93"/>
      <c r="E281" s="93"/>
      <c r="F281" s="93"/>
      <c r="G281" s="93"/>
      <c r="H281" s="93"/>
      <c r="I281" s="93"/>
      <c r="J281" s="93"/>
      <c r="K281" s="93"/>
      <c r="L281" s="93"/>
      <c r="M281" s="93"/>
      <c r="N281" s="93"/>
      <c r="O281" s="93"/>
      <c r="P281" s="93"/>
      <c r="Q281" s="93"/>
      <c r="R281" s="93"/>
      <c r="S281" s="93"/>
      <c r="T281" s="93"/>
      <c r="U281" s="93"/>
    </row>
    <row r="282" spans="1:21" x14ac:dyDescent="0.25">
      <c r="A282" s="92"/>
      <c r="B282" s="64" t="s">
        <v>469</v>
      </c>
      <c r="C282" s="64"/>
      <c r="D282" s="64"/>
      <c r="E282" s="64"/>
      <c r="F282" s="64"/>
      <c r="G282" s="64"/>
      <c r="H282" s="64"/>
      <c r="I282" s="64"/>
      <c r="J282" s="64"/>
      <c r="K282" s="64"/>
      <c r="L282" s="64"/>
      <c r="M282" s="64"/>
      <c r="N282" s="64"/>
      <c r="O282" s="64"/>
      <c r="P282" s="64"/>
      <c r="Q282" s="64"/>
      <c r="R282" s="64"/>
      <c r="S282" s="64"/>
      <c r="T282" s="64"/>
      <c r="U282" s="64"/>
    </row>
    <row r="283" spans="1:21" x14ac:dyDescent="0.25">
      <c r="A283" s="92"/>
      <c r="B283" s="94"/>
      <c r="C283" s="94"/>
      <c r="D283" s="94"/>
      <c r="E283" s="94"/>
      <c r="F283" s="94"/>
      <c r="G283" s="94"/>
      <c r="H283" s="94"/>
      <c r="I283" s="94"/>
      <c r="J283" s="94"/>
      <c r="K283" s="94"/>
      <c r="L283" s="94"/>
      <c r="M283" s="94"/>
      <c r="N283" s="94"/>
      <c r="O283" s="94"/>
      <c r="P283" s="94"/>
      <c r="Q283" s="94"/>
      <c r="R283" s="94"/>
      <c r="S283" s="94"/>
      <c r="T283" s="94"/>
      <c r="U283" s="94"/>
    </row>
    <row r="284" spans="1:21" x14ac:dyDescent="0.25">
      <c r="A284" s="92"/>
      <c r="B284" s="145" t="s">
        <v>405</v>
      </c>
      <c r="C284" s="45"/>
      <c r="D284" s="45" t="s">
        <v>551</v>
      </c>
      <c r="E284" s="45"/>
      <c r="F284" s="45"/>
      <c r="G284" s="45" t="s">
        <v>552</v>
      </c>
      <c r="H284" s="45"/>
      <c r="I284" s="45"/>
      <c r="J284" s="45" t="s">
        <v>447</v>
      </c>
      <c r="K284" s="45"/>
      <c r="L284" s="45"/>
      <c r="M284" s="45" t="s">
        <v>555</v>
      </c>
      <c r="N284" s="45"/>
      <c r="O284" s="45"/>
      <c r="P284" s="45" t="s">
        <v>455</v>
      </c>
      <c r="Q284" s="45"/>
      <c r="R284" s="45"/>
    </row>
    <row r="285" spans="1:21" x14ac:dyDescent="0.25">
      <c r="A285" s="92"/>
      <c r="B285" s="145"/>
      <c r="C285" s="45"/>
      <c r="D285" s="45" t="s">
        <v>457</v>
      </c>
      <c r="E285" s="45"/>
      <c r="F285" s="45"/>
      <c r="G285" s="45" t="s">
        <v>553</v>
      </c>
      <c r="H285" s="45"/>
      <c r="I285" s="45"/>
      <c r="J285" s="45" t="s">
        <v>554</v>
      </c>
      <c r="K285" s="45"/>
      <c r="L285" s="45"/>
      <c r="M285" s="45"/>
      <c r="N285" s="45"/>
      <c r="O285" s="45"/>
      <c r="P285" s="45" t="s">
        <v>457</v>
      </c>
      <c r="Q285" s="45"/>
      <c r="R285" s="45"/>
    </row>
    <row r="286" spans="1:21" x14ac:dyDescent="0.25">
      <c r="A286" s="92"/>
      <c r="B286" s="145"/>
      <c r="C286" s="45"/>
      <c r="D286" s="146"/>
      <c r="E286" s="146"/>
      <c r="F286" s="45"/>
      <c r="G286" s="45" t="s">
        <v>412</v>
      </c>
      <c r="H286" s="45"/>
      <c r="I286" s="45"/>
      <c r="J286" s="146"/>
      <c r="K286" s="146"/>
      <c r="L286" s="45"/>
      <c r="M286" s="45"/>
      <c r="N286" s="45"/>
      <c r="O286" s="45"/>
      <c r="P286" s="146"/>
      <c r="Q286" s="146"/>
      <c r="R286" s="45"/>
    </row>
    <row r="287" spans="1:21" x14ac:dyDescent="0.25">
      <c r="A287" s="92"/>
      <c r="B287" s="15"/>
      <c r="C287" s="15"/>
      <c r="D287" s="15"/>
      <c r="E287" s="15"/>
      <c r="F287" s="15"/>
      <c r="G287" s="15"/>
      <c r="H287" s="15"/>
      <c r="I287" s="15"/>
      <c r="J287" s="15"/>
      <c r="K287" s="15"/>
      <c r="L287" s="15"/>
      <c r="M287" s="15"/>
      <c r="N287" s="15"/>
      <c r="O287" s="15"/>
      <c r="P287" s="15"/>
      <c r="Q287" s="15"/>
      <c r="R287" s="15"/>
    </row>
    <row r="288" spans="1:21" x14ac:dyDescent="0.25">
      <c r="A288" s="92"/>
      <c r="B288" s="17" t="s">
        <v>462</v>
      </c>
      <c r="C288" s="108"/>
      <c r="D288" s="17"/>
      <c r="E288" s="26"/>
      <c r="F288" s="108"/>
      <c r="G288" s="17"/>
      <c r="H288" s="26"/>
      <c r="I288" s="108"/>
      <c r="J288" s="17"/>
      <c r="K288" s="26"/>
      <c r="L288" s="108"/>
      <c r="M288" s="17"/>
      <c r="N288" s="26"/>
      <c r="O288" s="108"/>
      <c r="P288" s="17"/>
      <c r="Q288" s="26"/>
      <c r="R288" s="108"/>
    </row>
    <row r="289" spans="1:21" x14ac:dyDescent="0.25">
      <c r="A289" s="92"/>
      <c r="B289" s="27" t="s">
        <v>320</v>
      </c>
      <c r="C289" s="109"/>
      <c r="D289" s="19" t="s">
        <v>255</v>
      </c>
      <c r="E289" s="31">
        <v>871</v>
      </c>
      <c r="F289" s="109"/>
      <c r="G289" s="19" t="s">
        <v>255</v>
      </c>
      <c r="H289" s="31">
        <v>546</v>
      </c>
      <c r="I289" s="109"/>
      <c r="J289" s="19" t="s">
        <v>255</v>
      </c>
      <c r="K289" s="31">
        <v>-467</v>
      </c>
      <c r="L289" s="109"/>
      <c r="M289" s="19" t="s">
        <v>255</v>
      </c>
      <c r="N289" s="31">
        <v>49</v>
      </c>
      <c r="O289" s="109"/>
      <c r="P289" s="19" t="s">
        <v>255</v>
      </c>
      <c r="Q289" s="31">
        <v>999</v>
      </c>
      <c r="R289" s="109"/>
    </row>
    <row r="290" spans="1:21" x14ac:dyDescent="0.25">
      <c r="A290" s="92"/>
      <c r="B290" s="66" t="s">
        <v>432</v>
      </c>
      <c r="C290" s="108"/>
      <c r="D290" s="17"/>
      <c r="E290" s="26">
        <v>63</v>
      </c>
      <c r="F290" s="108"/>
      <c r="G290" s="17"/>
      <c r="H290" s="26">
        <v>11</v>
      </c>
      <c r="I290" s="108"/>
      <c r="J290" s="17"/>
      <c r="K290" s="26" t="s">
        <v>311</v>
      </c>
      <c r="L290" s="108"/>
      <c r="M290" s="17"/>
      <c r="N290" s="26" t="s">
        <v>311</v>
      </c>
      <c r="O290" s="108"/>
      <c r="P290" s="17"/>
      <c r="Q290" s="26">
        <v>74</v>
      </c>
      <c r="R290" s="108"/>
    </row>
    <row r="291" spans="1:21" x14ac:dyDescent="0.25">
      <c r="A291" s="92"/>
      <c r="B291" s="27" t="s">
        <v>433</v>
      </c>
      <c r="C291" s="109"/>
      <c r="D291" s="19"/>
      <c r="E291" s="31">
        <v>8</v>
      </c>
      <c r="F291" s="109"/>
      <c r="G291" s="19"/>
      <c r="H291" s="31">
        <v>3</v>
      </c>
      <c r="I291" s="109"/>
      <c r="J291" s="19"/>
      <c r="K291" s="31" t="s">
        <v>311</v>
      </c>
      <c r="L291" s="109"/>
      <c r="M291" s="19"/>
      <c r="N291" s="31" t="s">
        <v>311</v>
      </c>
      <c r="O291" s="109"/>
      <c r="P291" s="19"/>
      <c r="Q291" s="31">
        <v>11</v>
      </c>
      <c r="R291" s="109"/>
    </row>
    <row r="292" spans="1:21" x14ac:dyDescent="0.25">
      <c r="A292" s="92"/>
      <c r="B292" s="17" t="s">
        <v>322</v>
      </c>
      <c r="C292" s="108"/>
      <c r="D292" s="17"/>
      <c r="E292" s="26">
        <v>12</v>
      </c>
      <c r="F292" s="108"/>
      <c r="G292" s="17"/>
      <c r="H292" s="26">
        <v>-2</v>
      </c>
      <c r="I292" s="108"/>
      <c r="J292" s="17"/>
      <c r="K292" s="26" t="s">
        <v>311</v>
      </c>
      <c r="L292" s="108"/>
      <c r="M292" s="17"/>
      <c r="N292" s="26" t="s">
        <v>311</v>
      </c>
      <c r="O292" s="108"/>
      <c r="P292" s="17"/>
      <c r="Q292" s="26">
        <v>10</v>
      </c>
      <c r="R292" s="108"/>
    </row>
    <row r="293" spans="1:21" x14ac:dyDescent="0.25">
      <c r="A293" s="92"/>
      <c r="B293" s="19" t="s">
        <v>434</v>
      </c>
      <c r="C293" s="109"/>
      <c r="D293" s="19"/>
      <c r="E293" s="31">
        <v>6</v>
      </c>
      <c r="F293" s="109"/>
      <c r="G293" s="19"/>
      <c r="H293" s="31">
        <v>3</v>
      </c>
      <c r="I293" s="109"/>
      <c r="J293" s="19"/>
      <c r="K293" s="31" t="s">
        <v>311</v>
      </c>
      <c r="L293" s="109"/>
      <c r="M293" s="19"/>
      <c r="N293" s="31" t="s">
        <v>311</v>
      </c>
      <c r="O293" s="109"/>
      <c r="P293" s="19"/>
      <c r="Q293" s="31">
        <v>9</v>
      </c>
      <c r="R293" s="109"/>
    </row>
    <row r="294" spans="1:21" x14ac:dyDescent="0.25">
      <c r="A294" s="92"/>
      <c r="B294" s="17" t="s">
        <v>435</v>
      </c>
      <c r="C294" s="108"/>
      <c r="D294" s="17"/>
      <c r="E294" s="26">
        <v>94</v>
      </c>
      <c r="F294" s="108"/>
      <c r="G294" s="17"/>
      <c r="H294" s="26">
        <v>20</v>
      </c>
      <c r="I294" s="108"/>
      <c r="J294" s="17"/>
      <c r="K294" s="26" t="s">
        <v>311</v>
      </c>
      <c r="L294" s="108"/>
      <c r="M294" s="17"/>
      <c r="N294" s="26" t="s">
        <v>311</v>
      </c>
      <c r="O294" s="108"/>
      <c r="P294" s="17"/>
      <c r="Q294" s="26">
        <v>114</v>
      </c>
      <c r="R294" s="108"/>
    </row>
    <row r="295" spans="1:21" x14ac:dyDescent="0.25">
      <c r="A295" s="92"/>
      <c r="B295" s="19" t="s">
        <v>436</v>
      </c>
      <c r="C295" s="109"/>
      <c r="D295" s="19"/>
      <c r="E295" s="31">
        <v>13</v>
      </c>
      <c r="F295" s="109"/>
      <c r="G295" s="19"/>
      <c r="H295" s="31">
        <v>-2</v>
      </c>
      <c r="I295" s="109"/>
      <c r="J295" s="19"/>
      <c r="K295" s="31" t="s">
        <v>311</v>
      </c>
      <c r="L295" s="109"/>
      <c r="M295" s="19"/>
      <c r="N295" s="31" t="s">
        <v>311</v>
      </c>
      <c r="O295" s="109"/>
      <c r="P295" s="19"/>
      <c r="Q295" s="31">
        <v>11</v>
      </c>
      <c r="R295" s="109"/>
    </row>
    <row r="296" spans="1:21" x14ac:dyDescent="0.25">
      <c r="A296" s="92"/>
      <c r="B296" s="17" t="s">
        <v>486</v>
      </c>
      <c r="C296" s="108"/>
      <c r="D296" s="17"/>
      <c r="E296" s="26"/>
      <c r="F296" s="108"/>
      <c r="G296" s="17"/>
      <c r="H296" s="26"/>
      <c r="I296" s="108"/>
      <c r="J296" s="17"/>
      <c r="K296" s="26"/>
      <c r="L296" s="108"/>
      <c r="M296" s="17"/>
      <c r="N296" s="26"/>
      <c r="O296" s="108"/>
      <c r="P296" s="17"/>
      <c r="Q296" s="26"/>
      <c r="R296" s="108"/>
    </row>
    <row r="297" spans="1:21" x14ac:dyDescent="0.25">
      <c r="A297" s="92"/>
      <c r="B297" s="27" t="s">
        <v>438</v>
      </c>
      <c r="C297" s="109"/>
      <c r="D297" s="19"/>
      <c r="E297" s="31">
        <v>12</v>
      </c>
      <c r="F297" s="109"/>
      <c r="G297" s="19"/>
      <c r="H297" s="31">
        <v>2</v>
      </c>
      <c r="I297" s="109"/>
      <c r="J297" s="19"/>
      <c r="K297" s="31" t="s">
        <v>311</v>
      </c>
      <c r="L297" s="109"/>
      <c r="M297" s="19"/>
      <c r="N297" s="31" t="s">
        <v>311</v>
      </c>
      <c r="O297" s="109"/>
      <c r="P297" s="19"/>
      <c r="Q297" s="31">
        <v>14</v>
      </c>
      <c r="R297" s="109"/>
    </row>
    <row r="298" spans="1:21" x14ac:dyDescent="0.25">
      <c r="A298" s="92"/>
      <c r="B298" s="66" t="s">
        <v>439</v>
      </c>
      <c r="C298" s="108"/>
      <c r="D298" s="17"/>
      <c r="E298" s="26">
        <v>25</v>
      </c>
      <c r="F298" s="108"/>
      <c r="G298" s="17"/>
      <c r="H298" s="26">
        <v>3</v>
      </c>
      <c r="I298" s="108"/>
      <c r="J298" s="17"/>
      <c r="K298" s="26" t="s">
        <v>311</v>
      </c>
      <c r="L298" s="108"/>
      <c r="M298" s="17"/>
      <c r="N298" s="26" t="s">
        <v>311</v>
      </c>
      <c r="O298" s="108"/>
      <c r="P298" s="17"/>
      <c r="Q298" s="26">
        <v>28</v>
      </c>
      <c r="R298" s="108"/>
    </row>
    <row r="299" spans="1:21" x14ac:dyDescent="0.25">
      <c r="A299" s="92"/>
      <c r="B299" s="27" t="s">
        <v>440</v>
      </c>
      <c r="C299" s="109"/>
      <c r="D299" s="19"/>
      <c r="E299" s="31" t="s">
        <v>311</v>
      </c>
      <c r="F299" s="109"/>
      <c r="G299" s="19"/>
      <c r="H299" s="31" t="s">
        <v>311</v>
      </c>
      <c r="I299" s="109"/>
      <c r="J299" s="19"/>
      <c r="K299" s="31" t="s">
        <v>311</v>
      </c>
      <c r="L299" s="109"/>
      <c r="M299" s="19"/>
      <c r="N299" s="31" t="s">
        <v>311</v>
      </c>
      <c r="O299" s="109"/>
      <c r="P299" s="19"/>
      <c r="Q299" s="31" t="s">
        <v>311</v>
      </c>
      <c r="R299" s="109"/>
    </row>
    <row r="300" spans="1:21" x14ac:dyDescent="0.25">
      <c r="A300" s="92"/>
      <c r="B300" s="66" t="s">
        <v>441</v>
      </c>
      <c r="C300" s="108"/>
      <c r="D300" s="17"/>
      <c r="E300" s="26">
        <v>6</v>
      </c>
      <c r="F300" s="108"/>
      <c r="G300" s="17"/>
      <c r="H300" s="26">
        <v>-4</v>
      </c>
      <c r="I300" s="108"/>
      <c r="J300" s="17"/>
      <c r="K300" s="26" t="s">
        <v>311</v>
      </c>
      <c r="L300" s="108"/>
      <c r="M300" s="17"/>
      <c r="N300" s="26">
        <v>1</v>
      </c>
      <c r="O300" s="108"/>
      <c r="P300" s="17"/>
      <c r="Q300" s="26">
        <v>3</v>
      </c>
      <c r="R300" s="108"/>
    </row>
    <row r="301" spans="1:21" ht="15.75" thickBot="1" x14ac:dyDescent="0.3">
      <c r="A301" s="92"/>
      <c r="B301" s="19" t="s">
        <v>460</v>
      </c>
      <c r="C301" s="109"/>
      <c r="D301" s="32"/>
      <c r="E301" s="33">
        <v>200</v>
      </c>
      <c r="F301" s="109"/>
      <c r="G301" s="32"/>
      <c r="H301" s="33" t="s">
        <v>311</v>
      </c>
      <c r="I301" s="109"/>
      <c r="J301" s="32"/>
      <c r="K301" s="33" t="s">
        <v>311</v>
      </c>
      <c r="L301" s="109"/>
      <c r="M301" s="32"/>
      <c r="N301" s="33" t="s">
        <v>311</v>
      </c>
      <c r="O301" s="109"/>
      <c r="P301" s="32"/>
      <c r="Q301" s="33">
        <v>200</v>
      </c>
      <c r="R301" s="109"/>
    </row>
    <row r="302" spans="1:21" ht="15.75" thickBot="1" x14ac:dyDescent="0.3">
      <c r="A302" s="92"/>
      <c r="B302" s="183" t="s">
        <v>556</v>
      </c>
      <c r="C302" s="108"/>
      <c r="D302" s="142" t="s">
        <v>255</v>
      </c>
      <c r="E302" s="143">
        <v>1310</v>
      </c>
      <c r="F302" s="108"/>
      <c r="G302" s="142" t="s">
        <v>255</v>
      </c>
      <c r="H302" s="144">
        <v>580</v>
      </c>
      <c r="I302" s="108"/>
      <c r="J302" s="142" t="s">
        <v>255</v>
      </c>
      <c r="K302" s="144">
        <v>-467</v>
      </c>
      <c r="L302" s="108"/>
      <c r="M302" s="142" t="s">
        <v>255</v>
      </c>
      <c r="N302" s="144">
        <v>50</v>
      </c>
      <c r="O302" s="108"/>
      <c r="P302" s="142" t="s">
        <v>255</v>
      </c>
      <c r="Q302" s="143">
        <v>1473</v>
      </c>
      <c r="R302" s="108"/>
    </row>
    <row r="303" spans="1:21" ht="15.75" thickTop="1" x14ac:dyDescent="0.25">
      <c r="A303" s="92"/>
      <c r="B303" s="64"/>
      <c r="C303" s="64"/>
      <c r="D303" s="64"/>
      <c r="E303" s="64"/>
      <c r="F303" s="64"/>
      <c r="G303" s="64"/>
      <c r="H303" s="64"/>
      <c r="I303" s="64"/>
      <c r="J303" s="64"/>
      <c r="K303" s="64"/>
      <c r="L303" s="64"/>
      <c r="M303" s="64"/>
      <c r="N303" s="64"/>
      <c r="O303" s="64"/>
      <c r="P303" s="64"/>
      <c r="Q303" s="64"/>
      <c r="R303" s="64"/>
      <c r="S303" s="64"/>
      <c r="T303" s="64"/>
      <c r="U303" s="64"/>
    </row>
    <row r="304" spans="1:21" x14ac:dyDescent="0.25">
      <c r="A304" s="92"/>
      <c r="B304" s="64" t="s">
        <v>466</v>
      </c>
      <c r="C304" s="64"/>
      <c r="D304" s="64"/>
      <c r="E304" s="64"/>
      <c r="F304" s="64"/>
      <c r="G304" s="64"/>
      <c r="H304" s="64"/>
      <c r="I304" s="64"/>
      <c r="J304" s="64"/>
      <c r="K304" s="64"/>
      <c r="L304" s="64"/>
      <c r="M304" s="64"/>
      <c r="N304" s="64"/>
      <c r="O304" s="64"/>
      <c r="P304" s="64"/>
      <c r="Q304" s="64"/>
      <c r="R304" s="64"/>
      <c r="S304" s="64"/>
      <c r="T304" s="64"/>
      <c r="U304" s="64"/>
    </row>
    <row r="305" spans="1:21" x14ac:dyDescent="0.25">
      <c r="A305" s="92"/>
      <c r="B305" s="94"/>
      <c r="C305" s="94"/>
      <c r="D305" s="94"/>
      <c r="E305" s="94"/>
      <c r="F305" s="94"/>
      <c r="G305" s="94"/>
      <c r="H305" s="94"/>
      <c r="I305" s="94"/>
      <c r="J305" s="94"/>
      <c r="K305" s="94"/>
      <c r="L305" s="94"/>
      <c r="M305" s="94"/>
      <c r="N305" s="94"/>
      <c r="O305" s="94"/>
      <c r="P305" s="94"/>
      <c r="Q305" s="94"/>
      <c r="R305" s="94"/>
      <c r="S305" s="94"/>
      <c r="T305" s="94"/>
      <c r="U305" s="94"/>
    </row>
    <row r="306" spans="1:21" x14ac:dyDescent="0.25">
      <c r="A306" s="92"/>
      <c r="B306" s="151" t="s">
        <v>405</v>
      </c>
      <c r="C306" s="131"/>
      <c r="D306" s="131" t="s">
        <v>551</v>
      </c>
      <c r="E306" s="131"/>
      <c r="F306" s="131"/>
      <c r="G306" s="131" t="s">
        <v>552</v>
      </c>
      <c r="H306" s="131"/>
      <c r="I306" s="131"/>
      <c r="J306" s="131" t="s">
        <v>447</v>
      </c>
      <c r="K306" s="131"/>
      <c r="L306" s="131"/>
      <c r="M306" s="131" t="s">
        <v>555</v>
      </c>
      <c r="N306" s="131"/>
      <c r="O306" s="131"/>
      <c r="P306" s="131" t="s">
        <v>455</v>
      </c>
      <c r="Q306" s="131"/>
      <c r="R306" s="131"/>
    </row>
    <row r="307" spans="1:21" x14ac:dyDescent="0.25">
      <c r="A307" s="92"/>
      <c r="B307" s="151"/>
      <c r="C307" s="131"/>
      <c r="D307" s="131" t="s">
        <v>457</v>
      </c>
      <c r="E307" s="131"/>
      <c r="F307" s="131"/>
      <c r="G307" s="131" t="s">
        <v>553</v>
      </c>
      <c r="H307" s="131"/>
      <c r="I307" s="131"/>
      <c r="J307" s="131" t="s">
        <v>554</v>
      </c>
      <c r="K307" s="131"/>
      <c r="L307" s="131"/>
      <c r="M307" s="131"/>
      <c r="N307" s="131"/>
      <c r="O307" s="131"/>
      <c r="P307" s="131" t="s">
        <v>457</v>
      </c>
      <c r="Q307" s="131"/>
      <c r="R307" s="131"/>
    </row>
    <row r="308" spans="1:21" x14ac:dyDescent="0.25">
      <c r="A308" s="92"/>
      <c r="B308" s="151"/>
      <c r="C308" s="131"/>
      <c r="D308" s="152"/>
      <c r="E308" s="152"/>
      <c r="F308" s="131"/>
      <c r="G308" s="131" t="s">
        <v>412</v>
      </c>
      <c r="H308" s="131"/>
      <c r="I308" s="131"/>
      <c r="J308" s="152"/>
      <c r="K308" s="152"/>
      <c r="L308" s="131"/>
      <c r="M308" s="131"/>
      <c r="N308" s="131"/>
      <c r="O308" s="131"/>
      <c r="P308" s="152"/>
      <c r="Q308" s="152"/>
      <c r="R308" s="131"/>
    </row>
    <row r="309" spans="1:21" x14ac:dyDescent="0.25">
      <c r="A309" s="92"/>
      <c r="B309" s="105"/>
      <c r="C309" s="105"/>
      <c r="D309" s="105"/>
      <c r="E309" s="105"/>
      <c r="F309" s="105"/>
      <c r="G309" s="105"/>
      <c r="H309" s="105"/>
      <c r="I309" s="105"/>
      <c r="J309" s="105"/>
      <c r="K309" s="105"/>
      <c r="L309" s="105"/>
      <c r="M309" s="105"/>
      <c r="N309" s="105"/>
      <c r="O309" s="105"/>
      <c r="P309" s="105"/>
      <c r="Q309" s="105"/>
      <c r="R309" s="105"/>
    </row>
    <row r="310" spans="1:21" x14ac:dyDescent="0.25">
      <c r="A310" s="92"/>
      <c r="B310" s="17" t="s">
        <v>462</v>
      </c>
      <c r="C310" s="108"/>
      <c r="D310" s="17"/>
      <c r="E310" s="26"/>
      <c r="F310" s="108"/>
      <c r="G310" s="17"/>
      <c r="H310" s="26"/>
      <c r="I310" s="108"/>
      <c r="J310" s="17"/>
      <c r="K310" s="26"/>
      <c r="L310" s="108"/>
      <c r="M310" s="17"/>
      <c r="N310" s="26"/>
      <c r="O310" s="108"/>
      <c r="P310" s="17"/>
      <c r="Q310" s="26"/>
      <c r="R310" s="108"/>
    </row>
    <row r="311" spans="1:21" x14ac:dyDescent="0.25">
      <c r="A311" s="92"/>
      <c r="B311" s="27" t="s">
        <v>320</v>
      </c>
      <c r="C311" s="109"/>
      <c r="D311" s="19" t="s">
        <v>255</v>
      </c>
      <c r="E311" s="31">
        <v>565</v>
      </c>
      <c r="F311" s="109"/>
      <c r="G311" s="19" t="s">
        <v>255</v>
      </c>
      <c r="H311" s="31">
        <v>535</v>
      </c>
      <c r="I311" s="109"/>
      <c r="J311" s="19" t="s">
        <v>255</v>
      </c>
      <c r="K311" s="31">
        <v>-229</v>
      </c>
      <c r="L311" s="109"/>
      <c r="M311" s="19" t="s">
        <v>255</v>
      </c>
      <c r="N311" s="31" t="s">
        <v>311</v>
      </c>
      <c r="O311" s="109"/>
      <c r="P311" s="19" t="s">
        <v>255</v>
      </c>
      <c r="Q311" s="31">
        <v>871</v>
      </c>
      <c r="R311" s="109"/>
    </row>
    <row r="312" spans="1:21" x14ac:dyDescent="0.25">
      <c r="A312" s="92"/>
      <c r="B312" s="66" t="s">
        <v>432</v>
      </c>
      <c r="C312" s="108"/>
      <c r="D312" s="17"/>
      <c r="E312" s="26">
        <v>49</v>
      </c>
      <c r="F312" s="108"/>
      <c r="G312" s="17"/>
      <c r="H312" s="26">
        <v>14</v>
      </c>
      <c r="I312" s="108"/>
      <c r="J312" s="17"/>
      <c r="K312" s="26" t="s">
        <v>311</v>
      </c>
      <c r="L312" s="108"/>
      <c r="M312" s="17"/>
      <c r="N312" s="26" t="s">
        <v>311</v>
      </c>
      <c r="O312" s="108"/>
      <c r="P312" s="17"/>
      <c r="Q312" s="26">
        <v>63</v>
      </c>
      <c r="R312" s="108"/>
    </row>
    <row r="313" spans="1:21" x14ac:dyDescent="0.25">
      <c r="A313" s="92"/>
      <c r="B313" s="27" t="s">
        <v>433</v>
      </c>
      <c r="C313" s="109"/>
      <c r="D313" s="19"/>
      <c r="E313" s="31">
        <v>3</v>
      </c>
      <c r="F313" s="109"/>
      <c r="G313" s="19"/>
      <c r="H313" s="31">
        <v>5</v>
      </c>
      <c r="I313" s="109"/>
      <c r="J313" s="19"/>
      <c r="K313" s="31" t="s">
        <v>311</v>
      </c>
      <c r="L313" s="109"/>
      <c r="M313" s="19"/>
      <c r="N313" s="31" t="s">
        <v>311</v>
      </c>
      <c r="O313" s="109"/>
      <c r="P313" s="19"/>
      <c r="Q313" s="31">
        <v>8</v>
      </c>
      <c r="R313" s="109"/>
    </row>
    <row r="314" spans="1:21" x14ac:dyDescent="0.25">
      <c r="A314" s="92"/>
      <c r="B314" s="17" t="s">
        <v>322</v>
      </c>
      <c r="C314" s="108"/>
      <c r="D314" s="17"/>
      <c r="E314" s="26" t="s">
        <v>311</v>
      </c>
      <c r="F314" s="108"/>
      <c r="G314" s="17"/>
      <c r="H314" s="26">
        <v>12</v>
      </c>
      <c r="I314" s="108"/>
      <c r="J314" s="17"/>
      <c r="K314" s="26" t="s">
        <v>311</v>
      </c>
      <c r="L314" s="108"/>
      <c r="M314" s="17"/>
      <c r="N314" s="26" t="s">
        <v>311</v>
      </c>
      <c r="O314" s="108"/>
      <c r="P314" s="17"/>
      <c r="Q314" s="26">
        <v>12</v>
      </c>
      <c r="R314" s="108"/>
    </row>
    <row r="315" spans="1:21" x14ac:dyDescent="0.25">
      <c r="A315" s="92"/>
      <c r="B315" s="19" t="s">
        <v>434</v>
      </c>
      <c r="C315" s="109"/>
      <c r="D315" s="19"/>
      <c r="E315" s="31" t="s">
        <v>311</v>
      </c>
      <c r="F315" s="109"/>
      <c r="G315" s="19"/>
      <c r="H315" s="31">
        <v>6</v>
      </c>
      <c r="I315" s="109"/>
      <c r="J315" s="19"/>
      <c r="K315" s="31" t="s">
        <v>311</v>
      </c>
      <c r="L315" s="109"/>
      <c r="M315" s="19"/>
      <c r="N315" s="31" t="s">
        <v>311</v>
      </c>
      <c r="O315" s="109"/>
      <c r="P315" s="19"/>
      <c r="Q315" s="31">
        <v>6</v>
      </c>
      <c r="R315" s="109"/>
    </row>
    <row r="316" spans="1:21" x14ac:dyDescent="0.25">
      <c r="A316" s="92"/>
      <c r="B316" s="17" t="s">
        <v>435</v>
      </c>
      <c r="C316" s="108"/>
      <c r="D316" s="17"/>
      <c r="E316" s="26">
        <v>35</v>
      </c>
      <c r="F316" s="108"/>
      <c r="G316" s="17"/>
      <c r="H316" s="26">
        <v>59</v>
      </c>
      <c r="I316" s="108"/>
      <c r="J316" s="17"/>
      <c r="K316" s="26" t="s">
        <v>311</v>
      </c>
      <c r="L316" s="108"/>
      <c r="M316" s="17"/>
      <c r="N316" s="26" t="s">
        <v>311</v>
      </c>
      <c r="O316" s="108"/>
      <c r="P316" s="17"/>
      <c r="Q316" s="26">
        <v>94</v>
      </c>
      <c r="R316" s="108"/>
    </row>
    <row r="317" spans="1:21" x14ac:dyDescent="0.25">
      <c r="A317" s="92"/>
      <c r="B317" s="19" t="s">
        <v>436</v>
      </c>
      <c r="C317" s="109"/>
      <c r="D317" s="19"/>
      <c r="E317" s="31" t="s">
        <v>311</v>
      </c>
      <c r="F317" s="109"/>
      <c r="G317" s="19"/>
      <c r="H317" s="31">
        <v>13</v>
      </c>
      <c r="I317" s="109"/>
      <c r="J317" s="19"/>
      <c r="K317" s="31" t="s">
        <v>311</v>
      </c>
      <c r="L317" s="109"/>
      <c r="M317" s="19"/>
      <c r="N317" s="31" t="s">
        <v>311</v>
      </c>
      <c r="O317" s="109"/>
      <c r="P317" s="19"/>
      <c r="Q317" s="31">
        <v>13</v>
      </c>
      <c r="R317" s="109"/>
    </row>
    <row r="318" spans="1:21" x14ac:dyDescent="0.25">
      <c r="A318" s="92"/>
      <c r="B318" s="17" t="s">
        <v>486</v>
      </c>
      <c r="C318" s="108"/>
      <c r="D318" s="17"/>
      <c r="E318" s="26"/>
      <c r="F318" s="108"/>
      <c r="G318" s="17"/>
      <c r="H318" s="26"/>
      <c r="I318" s="108"/>
      <c r="J318" s="17"/>
      <c r="K318" s="26"/>
      <c r="L318" s="108"/>
      <c r="M318" s="17"/>
      <c r="N318" s="26"/>
      <c r="O318" s="108"/>
      <c r="P318" s="17"/>
      <c r="Q318" s="26"/>
      <c r="R318" s="108"/>
    </row>
    <row r="319" spans="1:21" x14ac:dyDescent="0.25">
      <c r="A319" s="92"/>
      <c r="B319" s="27" t="s">
        <v>438</v>
      </c>
      <c r="C319" s="109"/>
      <c r="D319" s="19"/>
      <c r="E319" s="31">
        <v>7</v>
      </c>
      <c r="F319" s="109"/>
      <c r="G319" s="19"/>
      <c r="H319" s="31">
        <v>5</v>
      </c>
      <c r="I319" s="109"/>
      <c r="J319" s="19"/>
      <c r="K319" s="31" t="s">
        <v>311</v>
      </c>
      <c r="L319" s="109"/>
      <c r="M319" s="19"/>
      <c r="N319" s="31" t="s">
        <v>311</v>
      </c>
      <c r="O319" s="109"/>
      <c r="P319" s="19"/>
      <c r="Q319" s="31">
        <v>12</v>
      </c>
      <c r="R319" s="109"/>
    </row>
    <row r="320" spans="1:21" x14ac:dyDescent="0.25">
      <c r="A320" s="92"/>
      <c r="B320" s="66" t="s">
        <v>439</v>
      </c>
      <c r="C320" s="108"/>
      <c r="D320" s="17"/>
      <c r="E320" s="26">
        <v>16</v>
      </c>
      <c r="F320" s="108"/>
      <c r="G320" s="17"/>
      <c r="H320" s="26">
        <v>9</v>
      </c>
      <c r="I320" s="108"/>
      <c r="J320" s="17"/>
      <c r="K320" s="26" t="s">
        <v>311</v>
      </c>
      <c r="L320" s="108"/>
      <c r="M320" s="17"/>
      <c r="N320" s="26" t="s">
        <v>311</v>
      </c>
      <c r="O320" s="108"/>
      <c r="P320" s="17"/>
      <c r="Q320" s="26">
        <v>25</v>
      </c>
      <c r="R320" s="108"/>
    </row>
    <row r="321" spans="1:21" x14ac:dyDescent="0.25">
      <c r="A321" s="92"/>
      <c r="B321" s="27" t="s">
        <v>440</v>
      </c>
      <c r="C321" s="109"/>
      <c r="D321" s="19"/>
      <c r="E321" s="31" t="s">
        <v>311</v>
      </c>
      <c r="F321" s="109"/>
      <c r="G321" s="19"/>
      <c r="H321" s="31" t="s">
        <v>311</v>
      </c>
      <c r="I321" s="109"/>
      <c r="J321" s="19"/>
      <c r="K321" s="31" t="s">
        <v>311</v>
      </c>
      <c r="L321" s="109"/>
      <c r="M321" s="19"/>
      <c r="N321" s="31" t="s">
        <v>311</v>
      </c>
      <c r="O321" s="109"/>
      <c r="P321" s="19"/>
      <c r="Q321" s="31" t="s">
        <v>311</v>
      </c>
      <c r="R321" s="109"/>
    </row>
    <row r="322" spans="1:21" x14ac:dyDescent="0.25">
      <c r="A322" s="92"/>
      <c r="B322" s="66" t="s">
        <v>441</v>
      </c>
      <c r="C322" s="108"/>
      <c r="D322" s="17"/>
      <c r="E322" s="26" t="s">
        <v>311</v>
      </c>
      <c r="F322" s="108"/>
      <c r="G322" s="17"/>
      <c r="H322" s="26">
        <v>4</v>
      </c>
      <c r="I322" s="108"/>
      <c r="J322" s="17"/>
      <c r="K322" s="26" t="s">
        <v>311</v>
      </c>
      <c r="L322" s="108"/>
      <c r="M322" s="17"/>
      <c r="N322" s="26">
        <v>2</v>
      </c>
      <c r="O322" s="108"/>
      <c r="P322" s="17"/>
      <c r="Q322" s="26">
        <v>6</v>
      </c>
      <c r="R322" s="108"/>
    </row>
    <row r="323" spans="1:21" ht="15.75" thickBot="1" x14ac:dyDescent="0.3">
      <c r="A323" s="92"/>
      <c r="B323" s="19" t="s">
        <v>460</v>
      </c>
      <c r="C323" s="109"/>
      <c r="D323" s="32"/>
      <c r="E323" s="33">
        <v>200</v>
      </c>
      <c r="F323" s="109"/>
      <c r="G323" s="32"/>
      <c r="H323" s="33" t="s">
        <v>311</v>
      </c>
      <c r="I323" s="109"/>
      <c r="J323" s="32"/>
      <c r="K323" s="33" t="s">
        <v>311</v>
      </c>
      <c r="L323" s="109"/>
      <c r="M323" s="32"/>
      <c r="N323" s="33" t="s">
        <v>311</v>
      </c>
      <c r="O323" s="109"/>
      <c r="P323" s="32"/>
      <c r="Q323" s="33">
        <v>200</v>
      </c>
      <c r="R323" s="109"/>
    </row>
    <row r="324" spans="1:21" ht="15.75" thickBot="1" x14ac:dyDescent="0.3">
      <c r="A324" s="92"/>
      <c r="B324" s="183" t="s">
        <v>556</v>
      </c>
      <c r="C324" s="108"/>
      <c r="D324" s="142" t="s">
        <v>255</v>
      </c>
      <c r="E324" s="144">
        <v>875</v>
      </c>
      <c r="F324" s="108"/>
      <c r="G324" s="142" t="s">
        <v>255</v>
      </c>
      <c r="H324" s="144">
        <v>662</v>
      </c>
      <c r="I324" s="108"/>
      <c r="J324" s="142" t="s">
        <v>255</v>
      </c>
      <c r="K324" s="144">
        <v>-229</v>
      </c>
      <c r="L324" s="108"/>
      <c r="M324" s="142" t="s">
        <v>255</v>
      </c>
      <c r="N324" s="144">
        <v>2</v>
      </c>
      <c r="O324" s="108"/>
      <c r="P324" s="142" t="s">
        <v>255</v>
      </c>
      <c r="Q324" s="143">
        <v>1310</v>
      </c>
      <c r="R324" s="108"/>
    </row>
    <row r="325" spans="1:21" ht="15.75" thickTop="1" x14ac:dyDescent="0.25">
      <c r="A325" s="92"/>
      <c r="B325" s="4"/>
    </row>
    <row r="326" spans="1:21" ht="15" customHeight="1" x14ac:dyDescent="0.25">
      <c r="A326" s="92" t="s">
        <v>833</v>
      </c>
      <c r="B326" s="91" t="s">
        <v>7</v>
      </c>
      <c r="C326" s="91"/>
      <c r="D326" s="91"/>
      <c r="E326" s="91"/>
      <c r="F326" s="91"/>
      <c r="G326" s="91"/>
      <c r="H326" s="91"/>
      <c r="I326" s="91"/>
      <c r="J326" s="91"/>
      <c r="K326" s="91"/>
      <c r="L326" s="91"/>
      <c r="M326" s="91"/>
      <c r="N326" s="91"/>
      <c r="O326" s="91"/>
      <c r="P326" s="91"/>
      <c r="Q326" s="91"/>
      <c r="R326" s="91"/>
      <c r="S326" s="91"/>
      <c r="T326" s="91"/>
      <c r="U326" s="91"/>
    </row>
    <row r="327" spans="1:21" x14ac:dyDescent="0.25">
      <c r="A327" s="92"/>
      <c r="B327" s="94" t="s">
        <v>834</v>
      </c>
      <c r="C327" s="94"/>
      <c r="D327" s="94"/>
      <c r="E327" s="94"/>
      <c r="F327" s="94"/>
      <c r="G327" s="94"/>
      <c r="H327" s="94"/>
      <c r="I327" s="94"/>
      <c r="J327" s="94"/>
      <c r="K327" s="94"/>
      <c r="L327" s="94"/>
      <c r="M327" s="94"/>
      <c r="N327" s="94"/>
      <c r="O327" s="94"/>
      <c r="P327" s="94"/>
      <c r="Q327" s="94"/>
      <c r="R327" s="94"/>
      <c r="S327" s="94"/>
      <c r="T327" s="94"/>
      <c r="U327" s="94"/>
    </row>
    <row r="328" spans="1:21" x14ac:dyDescent="0.25">
      <c r="A328" s="92"/>
      <c r="B328" s="93"/>
      <c r="C328" s="93"/>
      <c r="D328" s="93"/>
      <c r="E328" s="93"/>
      <c r="F328" s="93"/>
      <c r="G328" s="93"/>
      <c r="H328" s="93"/>
      <c r="I328" s="93"/>
      <c r="J328" s="93"/>
      <c r="K328" s="93"/>
      <c r="L328" s="93"/>
      <c r="M328" s="93"/>
      <c r="N328" s="93"/>
      <c r="O328" s="93"/>
      <c r="P328" s="93"/>
      <c r="Q328" s="93"/>
      <c r="R328" s="93"/>
      <c r="S328" s="93"/>
      <c r="T328" s="93"/>
      <c r="U328" s="93"/>
    </row>
    <row r="329" spans="1:21" x14ac:dyDescent="0.25">
      <c r="A329" s="92"/>
      <c r="B329" s="58" t="s">
        <v>405</v>
      </c>
      <c r="C329" s="106"/>
      <c r="D329" s="131">
        <v>2014</v>
      </c>
      <c r="E329" s="131"/>
      <c r="F329" s="106"/>
      <c r="G329" s="131">
        <v>2013</v>
      </c>
      <c r="H329" s="131"/>
      <c r="I329" s="106"/>
    </row>
    <row r="330" spans="1:21" x14ac:dyDescent="0.25">
      <c r="A330" s="92"/>
      <c r="B330" s="105"/>
      <c r="C330" s="105"/>
      <c r="D330" s="105"/>
      <c r="E330" s="105"/>
      <c r="F330" s="105"/>
      <c r="G330" s="105"/>
      <c r="H330" s="105"/>
      <c r="I330" s="105"/>
    </row>
    <row r="331" spans="1:21" x14ac:dyDescent="0.25">
      <c r="A331" s="92"/>
      <c r="B331" s="17" t="s">
        <v>462</v>
      </c>
      <c r="C331" s="108"/>
      <c r="D331" s="17"/>
      <c r="E331" s="26"/>
      <c r="F331" s="108"/>
      <c r="G331" s="17"/>
      <c r="H331" s="26"/>
      <c r="I331" s="108"/>
    </row>
    <row r="332" spans="1:21" x14ac:dyDescent="0.25">
      <c r="A332" s="92"/>
      <c r="B332" s="27" t="s">
        <v>320</v>
      </c>
      <c r="C332" s="109"/>
      <c r="D332" s="19" t="s">
        <v>255</v>
      </c>
      <c r="E332" s="21">
        <v>2735</v>
      </c>
      <c r="F332" s="109"/>
      <c r="G332" s="19" t="s">
        <v>255</v>
      </c>
      <c r="H332" s="21">
        <v>2989</v>
      </c>
      <c r="I332" s="109"/>
    </row>
    <row r="333" spans="1:21" x14ac:dyDescent="0.25">
      <c r="A333" s="92"/>
      <c r="B333" s="17" t="s">
        <v>322</v>
      </c>
      <c r="C333" s="108"/>
      <c r="D333" s="17"/>
      <c r="E333" s="26">
        <v>444</v>
      </c>
      <c r="F333" s="108"/>
      <c r="G333" s="17"/>
      <c r="H333" s="26">
        <v>485</v>
      </c>
      <c r="I333" s="108"/>
    </row>
    <row r="334" spans="1:21" x14ac:dyDescent="0.25">
      <c r="A334" s="92"/>
      <c r="B334" s="19" t="s">
        <v>435</v>
      </c>
      <c r="C334" s="109"/>
      <c r="D334" s="19"/>
      <c r="E334" s="31">
        <v>529</v>
      </c>
      <c r="F334" s="109"/>
      <c r="G334" s="19"/>
      <c r="H334" s="31">
        <v>546</v>
      </c>
      <c r="I334" s="109"/>
    </row>
    <row r="335" spans="1:21" x14ac:dyDescent="0.25">
      <c r="A335" s="92"/>
      <c r="B335" s="17" t="s">
        <v>559</v>
      </c>
      <c r="C335" s="108"/>
      <c r="D335" s="17"/>
      <c r="E335" s="26">
        <v>68</v>
      </c>
      <c r="F335" s="108"/>
      <c r="G335" s="17"/>
      <c r="H335" s="26">
        <v>119</v>
      </c>
      <c r="I335" s="108"/>
    </row>
    <row r="336" spans="1:21" ht="15.75" thickBot="1" x14ac:dyDescent="0.3">
      <c r="A336" s="92"/>
      <c r="B336" s="19" t="s">
        <v>560</v>
      </c>
      <c r="C336" s="109"/>
      <c r="D336" s="32"/>
      <c r="E336" s="33" t="s">
        <v>311</v>
      </c>
      <c r="F336" s="109"/>
      <c r="G336" s="32"/>
      <c r="H336" s="33">
        <v>23</v>
      </c>
      <c r="I336" s="109"/>
    </row>
    <row r="337" spans="1:21" ht="15.75" thickBot="1" x14ac:dyDescent="0.3">
      <c r="A337" s="92"/>
      <c r="B337" s="17" t="s">
        <v>561</v>
      </c>
      <c r="C337" s="108"/>
      <c r="D337" s="116" t="s">
        <v>255</v>
      </c>
      <c r="E337" s="117">
        <v>3776</v>
      </c>
      <c r="F337" s="118"/>
      <c r="G337" s="116" t="s">
        <v>255</v>
      </c>
      <c r="H337" s="117">
        <v>4162</v>
      </c>
      <c r="I337" s="118"/>
    </row>
    <row r="338" spans="1:21" ht="15.75" thickTop="1" x14ac:dyDescent="0.25">
      <c r="A338" s="92"/>
      <c r="B338" s="4"/>
    </row>
    <row r="339" spans="1:21" ht="15" customHeight="1" x14ac:dyDescent="0.25">
      <c r="A339" s="92" t="s">
        <v>835</v>
      </c>
      <c r="B339" s="91" t="s">
        <v>7</v>
      </c>
      <c r="C339" s="91"/>
      <c r="D339" s="91"/>
      <c r="E339" s="91"/>
      <c r="F339" s="91"/>
      <c r="G339" s="91"/>
      <c r="H339" s="91"/>
      <c r="I339" s="91"/>
      <c r="J339" s="91"/>
      <c r="K339" s="91"/>
      <c r="L339" s="91"/>
      <c r="M339" s="91"/>
      <c r="N339" s="91"/>
      <c r="O339" s="91"/>
      <c r="P339" s="91"/>
      <c r="Q339" s="91"/>
      <c r="R339" s="91"/>
      <c r="S339" s="91"/>
      <c r="T339" s="91"/>
      <c r="U339" s="91"/>
    </row>
    <row r="340" spans="1:21" x14ac:dyDescent="0.25">
      <c r="A340" s="92"/>
      <c r="B340" s="94" t="s">
        <v>562</v>
      </c>
      <c r="C340" s="94"/>
      <c r="D340" s="94"/>
      <c r="E340" s="94"/>
      <c r="F340" s="94"/>
      <c r="G340" s="94"/>
      <c r="H340" s="94"/>
      <c r="I340" s="94"/>
      <c r="J340" s="94"/>
      <c r="K340" s="94"/>
      <c r="L340" s="94"/>
      <c r="M340" s="94"/>
      <c r="N340" s="94"/>
      <c r="O340" s="94"/>
      <c r="P340" s="94"/>
      <c r="Q340" s="94"/>
      <c r="R340" s="94"/>
      <c r="S340" s="94"/>
      <c r="T340" s="94"/>
      <c r="U340" s="94"/>
    </row>
    <row r="341" spans="1:21" x14ac:dyDescent="0.25">
      <c r="A341" s="92"/>
      <c r="B341" s="94"/>
      <c r="C341" s="94"/>
      <c r="D341" s="94"/>
      <c r="E341" s="94"/>
      <c r="F341" s="94"/>
      <c r="G341" s="94"/>
      <c r="H341" s="94"/>
      <c r="I341" s="94"/>
      <c r="J341" s="94"/>
      <c r="K341" s="94"/>
      <c r="L341" s="94"/>
      <c r="M341" s="94"/>
      <c r="N341" s="94"/>
      <c r="O341" s="94"/>
      <c r="P341" s="94"/>
      <c r="Q341" s="94"/>
      <c r="R341" s="94"/>
      <c r="S341" s="94"/>
      <c r="T341" s="94"/>
      <c r="U341" s="94"/>
    </row>
    <row r="342" spans="1:21" x14ac:dyDescent="0.25">
      <c r="A342" s="92"/>
      <c r="B342" s="58" t="s">
        <v>405</v>
      </c>
      <c r="C342" s="106"/>
      <c r="D342" s="131">
        <v>2014</v>
      </c>
      <c r="E342" s="131"/>
      <c r="F342" s="106"/>
      <c r="G342" s="131">
        <v>2013</v>
      </c>
      <c r="H342" s="131"/>
      <c r="I342" s="106"/>
    </row>
    <row r="343" spans="1:21" x14ac:dyDescent="0.25">
      <c r="A343" s="92"/>
      <c r="B343" s="105"/>
      <c r="C343" s="105"/>
      <c r="D343" s="105"/>
      <c r="E343" s="105"/>
      <c r="F343" s="105"/>
      <c r="G343" s="105"/>
      <c r="H343" s="105"/>
      <c r="I343" s="105"/>
    </row>
    <row r="344" spans="1:21" x14ac:dyDescent="0.25">
      <c r="A344" s="92"/>
      <c r="B344" s="17" t="s">
        <v>546</v>
      </c>
      <c r="C344" s="108"/>
      <c r="D344" s="17" t="s">
        <v>255</v>
      </c>
      <c r="E344" s="18">
        <v>1294</v>
      </c>
      <c r="F344" s="108"/>
      <c r="G344" s="17" t="s">
        <v>255</v>
      </c>
      <c r="H344" s="26" t="s">
        <v>311</v>
      </c>
      <c r="I344" s="108"/>
    </row>
    <row r="345" spans="1:21" x14ac:dyDescent="0.25">
      <c r="A345" s="92"/>
      <c r="B345" s="27" t="s">
        <v>563</v>
      </c>
      <c r="C345" s="109"/>
      <c r="D345" s="19"/>
      <c r="E345" s="31" t="s">
        <v>311</v>
      </c>
      <c r="F345" s="109"/>
      <c r="G345" s="19"/>
      <c r="H345" s="181">
        <v>1294</v>
      </c>
      <c r="I345" s="109"/>
    </row>
    <row r="346" spans="1:21" x14ac:dyDescent="0.25">
      <c r="A346" s="92"/>
      <c r="B346" s="66" t="s">
        <v>564</v>
      </c>
      <c r="C346" s="108"/>
      <c r="D346" s="17"/>
      <c r="E346" s="26">
        <v>-155</v>
      </c>
      <c r="F346" s="108"/>
      <c r="G346" s="17"/>
      <c r="H346" s="154" t="s">
        <v>311</v>
      </c>
      <c r="I346" s="108"/>
    </row>
    <row r="347" spans="1:21" ht="26.25" x14ac:dyDescent="0.25">
      <c r="A347" s="92"/>
      <c r="B347" s="27" t="s">
        <v>565</v>
      </c>
      <c r="C347" s="109"/>
      <c r="D347" s="19"/>
      <c r="E347" s="31">
        <v>339</v>
      </c>
      <c r="F347" s="109"/>
      <c r="G347" s="19"/>
      <c r="H347" s="31" t="s">
        <v>311</v>
      </c>
      <c r="I347" s="109"/>
    </row>
    <row r="348" spans="1:21" ht="15.75" thickBot="1" x14ac:dyDescent="0.3">
      <c r="A348" s="92"/>
      <c r="B348" s="66" t="s">
        <v>566</v>
      </c>
      <c r="C348" s="108"/>
      <c r="D348" s="22"/>
      <c r="E348" s="54" t="s">
        <v>311</v>
      </c>
      <c r="F348" s="108"/>
      <c r="G348" s="22"/>
      <c r="H348" s="54" t="s">
        <v>311</v>
      </c>
      <c r="I348" s="108"/>
    </row>
    <row r="349" spans="1:21" ht="15.75" thickBot="1" x14ac:dyDescent="0.3">
      <c r="A349" s="92"/>
      <c r="B349" s="19" t="s">
        <v>549</v>
      </c>
      <c r="C349" s="109"/>
      <c r="D349" s="110" t="s">
        <v>255</v>
      </c>
      <c r="E349" s="128">
        <v>1478</v>
      </c>
      <c r="F349" s="112"/>
      <c r="G349" s="110" t="s">
        <v>255</v>
      </c>
      <c r="H349" s="128">
        <v>1294</v>
      </c>
      <c r="I349" s="112"/>
    </row>
    <row r="350" spans="1:21" ht="15.75" thickTop="1" x14ac:dyDescent="0.25">
      <c r="A350" s="92"/>
      <c r="B350" s="4"/>
    </row>
  </sheetData>
  <mergeCells count="379">
    <mergeCell ref="B305:U305"/>
    <mergeCell ref="A326:A338"/>
    <mergeCell ref="B326:U326"/>
    <mergeCell ref="B327:U327"/>
    <mergeCell ref="B328:U328"/>
    <mergeCell ref="A339:A350"/>
    <mergeCell ref="B339:U339"/>
    <mergeCell ref="B340:U340"/>
    <mergeCell ref="B341:U341"/>
    <mergeCell ref="B280:U280"/>
    <mergeCell ref="B281:U281"/>
    <mergeCell ref="B282:U282"/>
    <mergeCell ref="B283:U283"/>
    <mergeCell ref="B303:U303"/>
    <mergeCell ref="B304:U304"/>
    <mergeCell ref="A231:A269"/>
    <mergeCell ref="B231:U231"/>
    <mergeCell ref="B232:U232"/>
    <mergeCell ref="B233:U233"/>
    <mergeCell ref="B251:U251"/>
    <mergeCell ref="A270:A325"/>
    <mergeCell ref="B270:U270"/>
    <mergeCell ref="B271:U271"/>
    <mergeCell ref="B272:U272"/>
    <mergeCell ref="B279:U279"/>
    <mergeCell ref="A185:A230"/>
    <mergeCell ref="B185:U185"/>
    <mergeCell ref="B186:U186"/>
    <mergeCell ref="B187:U187"/>
    <mergeCell ref="B188:U188"/>
    <mergeCell ref="B189:U189"/>
    <mergeCell ref="B209:U209"/>
    <mergeCell ref="B210:U210"/>
    <mergeCell ref="B211:U211"/>
    <mergeCell ref="A153:A167"/>
    <mergeCell ref="B153:U153"/>
    <mergeCell ref="B154:U154"/>
    <mergeCell ref="B155:U155"/>
    <mergeCell ref="A168:A184"/>
    <mergeCell ref="B168:U168"/>
    <mergeCell ref="B169:U169"/>
    <mergeCell ref="B170:U170"/>
    <mergeCell ref="A106:A152"/>
    <mergeCell ref="B106:U106"/>
    <mergeCell ref="B107:U107"/>
    <mergeCell ref="B108:U108"/>
    <mergeCell ref="B109:U109"/>
    <mergeCell ref="B110:U110"/>
    <mergeCell ref="B129:U129"/>
    <mergeCell ref="B130:U130"/>
    <mergeCell ref="B131:U131"/>
    <mergeCell ref="A29:A105"/>
    <mergeCell ref="B29:U29"/>
    <mergeCell ref="B30:U30"/>
    <mergeCell ref="B31:U31"/>
    <mergeCell ref="B64:U64"/>
    <mergeCell ref="B66:U66"/>
    <mergeCell ref="B67:U67"/>
    <mergeCell ref="B102:U102"/>
    <mergeCell ref="B103:U103"/>
    <mergeCell ref="D342:E342"/>
    <mergeCell ref="G342:H342"/>
    <mergeCell ref="A1:A2"/>
    <mergeCell ref="B1:U1"/>
    <mergeCell ref="B2:U2"/>
    <mergeCell ref="B3:U3"/>
    <mergeCell ref="A4:A28"/>
    <mergeCell ref="B4:U4"/>
    <mergeCell ref="B5:U5"/>
    <mergeCell ref="B6:U6"/>
    <mergeCell ref="O306:O308"/>
    <mergeCell ref="P306:Q306"/>
    <mergeCell ref="P307:Q307"/>
    <mergeCell ref="P308:Q308"/>
    <mergeCell ref="R306:R308"/>
    <mergeCell ref="D329:E329"/>
    <mergeCell ref="G329:H329"/>
    <mergeCell ref="I306:I308"/>
    <mergeCell ref="J306:K306"/>
    <mergeCell ref="J307:K307"/>
    <mergeCell ref="J308:K308"/>
    <mergeCell ref="L306:L308"/>
    <mergeCell ref="M306:N308"/>
    <mergeCell ref="R284:R286"/>
    <mergeCell ref="B306:B308"/>
    <mergeCell ref="C306:C308"/>
    <mergeCell ref="D306:E306"/>
    <mergeCell ref="D307:E307"/>
    <mergeCell ref="D308:E308"/>
    <mergeCell ref="F306:F308"/>
    <mergeCell ref="G306:H306"/>
    <mergeCell ref="G307:H307"/>
    <mergeCell ref="G308:H308"/>
    <mergeCell ref="L284:L286"/>
    <mergeCell ref="M284:N286"/>
    <mergeCell ref="O284:O286"/>
    <mergeCell ref="P284:Q284"/>
    <mergeCell ref="P285:Q285"/>
    <mergeCell ref="P286:Q286"/>
    <mergeCell ref="G284:H284"/>
    <mergeCell ref="G285:H285"/>
    <mergeCell ref="G286:H286"/>
    <mergeCell ref="I284:I286"/>
    <mergeCell ref="J284:K284"/>
    <mergeCell ref="J285:K285"/>
    <mergeCell ref="J286:K286"/>
    <mergeCell ref="B284:B286"/>
    <mergeCell ref="C284:C286"/>
    <mergeCell ref="D284:E284"/>
    <mergeCell ref="D285:E285"/>
    <mergeCell ref="D286:E286"/>
    <mergeCell ref="F284:F286"/>
    <mergeCell ref="M253:N254"/>
    <mergeCell ref="O253:O254"/>
    <mergeCell ref="P253:Q253"/>
    <mergeCell ref="P254:Q254"/>
    <mergeCell ref="R253:R254"/>
    <mergeCell ref="D273:E273"/>
    <mergeCell ref="G273:H273"/>
    <mergeCell ref="R235:R236"/>
    <mergeCell ref="B253:B254"/>
    <mergeCell ref="C253:C254"/>
    <mergeCell ref="D253:E254"/>
    <mergeCell ref="F253:F254"/>
    <mergeCell ref="G253:H253"/>
    <mergeCell ref="G254:H254"/>
    <mergeCell ref="I253:I254"/>
    <mergeCell ref="J253:K254"/>
    <mergeCell ref="L253:L254"/>
    <mergeCell ref="J235:K236"/>
    <mergeCell ref="L235:L236"/>
    <mergeCell ref="M235:N236"/>
    <mergeCell ref="O235:O236"/>
    <mergeCell ref="P235:Q235"/>
    <mergeCell ref="P236:Q236"/>
    <mergeCell ref="O212:O214"/>
    <mergeCell ref="P212:Q214"/>
    <mergeCell ref="R212:R214"/>
    <mergeCell ref="B235:B236"/>
    <mergeCell ref="C235:C236"/>
    <mergeCell ref="D235:E236"/>
    <mergeCell ref="F235:F236"/>
    <mergeCell ref="G235:H235"/>
    <mergeCell ref="G236:H236"/>
    <mergeCell ref="I235:I236"/>
    <mergeCell ref="I212:I214"/>
    <mergeCell ref="J212:K212"/>
    <mergeCell ref="J213:K213"/>
    <mergeCell ref="J214:K214"/>
    <mergeCell ref="L212:L214"/>
    <mergeCell ref="M212:N212"/>
    <mergeCell ref="M213:N213"/>
    <mergeCell ref="M214:N214"/>
    <mergeCell ref="R190:R193"/>
    <mergeCell ref="B212:B214"/>
    <mergeCell ref="C212:C214"/>
    <mergeCell ref="D212:E212"/>
    <mergeCell ref="D213:E213"/>
    <mergeCell ref="D214:E214"/>
    <mergeCell ref="F212:F214"/>
    <mergeCell ref="G212:H212"/>
    <mergeCell ref="G213:H213"/>
    <mergeCell ref="G214:H214"/>
    <mergeCell ref="M190:N190"/>
    <mergeCell ref="M191:N191"/>
    <mergeCell ref="M192:N192"/>
    <mergeCell ref="M193:N193"/>
    <mergeCell ref="O190:O193"/>
    <mergeCell ref="P190:Q193"/>
    <mergeCell ref="I190:I193"/>
    <mergeCell ref="J190:K190"/>
    <mergeCell ref="J191:K191"/>
    <mergeCell ref="J192:K192"/>
    <mergeCell ref="J193:K193"/>
    <mergeCell ref="L190:L193"/>
    <mergeCell ref="D193:E193"/>
    <mergeCell ref="F190:F193"/>
    <mergeCell ref="G190:H190"/>
    <mergeCell ref="G191:H191"/>
    <mergeCell ref="G192:H192"/>
    <mergeCell ref="G193:H193"/>
    <mergeCell ref="C175:E175"/>
    <mergeCell ref="G175:H175"/>
    <mergeCell ref="J175:K175"/>
    <mergeCell ref="M175:N175"/>
    <mergeCell ref="P175:Q175"/>
    <mergeCell ref="B190:B193"/>
    <mergeCell ref="C190:C193"/>
    <mergeCell ref="D190:E190"/>
    <mergeCell ref="D191:E191"/>
    <mergeCell ref="D192:E192"/>
    <mergeCell ref="G173:H173"/>
    <mergeCell ref="J173:K173"/>
    <mergeCell ref="M173:N173"/>
    <mergeCell ref="P173:Q173"/>
    <mergeCell ref="C174:E174"/>
    <mergeCell ref="G174:H174"/>
    <mergeCell ref="J174:K174"/>
    <mergeCell ref="M174:N174"/>
    <mergeCell ref="P174:Q174"/>
    <mergeCell ref="O157:O160"/>
    <mergeCell ref="G171:H171"/>
    <mergeCell ref="J171:K171"/>
    <mergeCell ref="P171:Q171"/>
    <mergeCell ref="G172:H172"/>
    <mergeCell ref="J172:K172"/>
    <mergeCell ref="M172:N172"/>
    <mergeCell ref="P172:Q172"/>
    <mergeCell ref="G160:H160"/>
    <mergeCell ref="I157:I160"/>
    <mergeCell ref="J157:K160"/>
    <mergeCell ref="L157:L160"/>
    <mergeCell ref="M157:N157"/>
    <mergeCell ref="M158:N158"/>
    <mergeCell ref="M159:N159"/>
    <mergeCell ref="M160:N160"/>
    <mergeCell ref="R132:R136"/>
    <mergeCell ref="D156:H156"/>
    <mergeCell ref="J156:N156"/>
    <mergeCell ref="B157:B160"/>
    <mergeCell ref="C157:C160"/>
    <mergeCell ref="D157:E160"/>
    <mergeCell ref="F157:F160"/>
    <mergeCell ref="G157:H157"/>
    <mergeCell ref="G158:H158"/>
    <mergeCell ref="G159:H159"/>
    <mergeCell ref="O132:O136"/>
    <mergeCell ref="P132:Q132"/>
    <mergeCell ref="P133:Q133"/>
    <mergeCell ref="P134:Q134"/>
    <mergeCell ref="P135:Q135"/>
    <mergeCell ref="P136:Q136"/>
    <mergeCell ref="L132:L136"/>
    <mergeCell ref="M132:N132"/>
    <mergeCell ref="M133:N133"/>
    <mergeCell ref="M134:N134"/>
    <mergeCell ref="M135:N135"/>
    <mergeCell ref="M136:N136"/>
    <mergeCell ref="G133:H133"/>
    <mergeCell ref="G134:H134"/>
    <mergeCell ref="G135:H135"/>
    <mergeCell ref="G136:H136"/>
    <mergeCell ref="I132:I136"/>
    <mergeCell ref="J132:K132"/>
    <mergeCell ref="J133:K133"/>
    <mergeCell ref="J134:K134"/>
    <mergeCell ref="J135:K135"/>
    <mergeCell ref="J136:K136"/>
    <mergeCell ref="R111:R115"/>
    <mergeCell ref="B132:B136"/>
    <mergeCell ref="C132:C136"/>
    <mergeCell ref="D132:E132"/>
    <mergeCell ref="D133:E133"/>
    <mergeCell ref="D134:E134"/>
    <mergeCell ref="D135:E135"/>
    <mergeCell ref="D136:E136"/>
    <mergeCell ref="F132:F136"/>
    <mergeCell ref="G132:H132"/>
    <mergeCell ref="O111:O115"/>
    <mergeCell ref="P111:Q111"/>
    <mergeCell ref="P112:Q112"/>
    <mergeCell ref="P113:Q113"/>
    <mergeCell ref="P114:Q114"/>
    <mergeCell ref="P115:Q115"/>
    <mergeCell ref="L111:L115"/>
    <mergeCell ref="M111:N111"/>
    <mergeCell ref="M112:N112"/>
    <mergeCell ref="M113:N113"/>
    <mergeCell ref="M114:N114"/>
    <mergeCell ref="M115:N115"/>
    <mergeCell ref="G112:H112"/>
    <mergeCell ref="G113:H113"/>
    <mergeCell ref="G114:H114"/>
    <mergeCell ref="G115:H115"/>
    <mergeCell ref="I111:I115"/>
    <mergeCell ref="J111:K111"/>
    <mergeCell ref="J112:K112"/>
    <mergeCell ref="J113:K113"/>
    <mergeCell ref="J114:K114"/>
    <mergeCell ref="J115:K115"/>
    <mergeCell ref="U69:U74"/>
    <mergeCell ref="B111:B115"/>
    <mergeCell ref="C111:C115"/>
    <mergeCell ref="D111:E111"/>
    <mergeCell ref="D112:E112"/>
    <mergeCell ref="D113:E113"/>
    <mergeCell ref="D114:E114"/>
    <mergeCell ref="D115:E115"/>
    <mergeCell ref="F111:F115"/>
    <mergeCell ref="G111:H111"/>
    <mergeCell ref="R69:R74"/>
    <mergeCell ref="S69:T69"/>
    <mergeCell ref="S70:T70"/>
    <mergeCell ref="S71:T71"/>
    <mergeCell ref="S72:T72"/>
    <mergeCell ref="S73:T73"/>
    <mergeCell ref="S74:T74"/>
    <mergeCell ref="O69:O74"/>
    <mergeCell ref="P69:Q69"/>
    <mergeCell ref="P70:Q70"/>
    <mergeCell ref="P71:Q71"/>
    <mergeCell ref="P72:Q72"/>
    <mergeCell ref="P73:Q73"/>
    <mergeCell ref="P74:Q74"/>
    <mergeCell ref="L69:L74"/>
    <mergeCell ref="M69:N69"/>
    <mergeCell ref="M70:N70"/>
    <mergeCell ref="M71:N71"/>
    <mergeCell ref="M72:N72"/>
    <mergeCell ref="M73:N73"/>
    <mergeCell ref="M74:N74"/>
    <mergeCell ref="I69:I74"/>
    <mergeCell ref="J69:K69"/>
    <mergeCell ref="J70:K70"/>
    <mergeCell ref="J71:K71"/>
    <mergeCell ref="J72:K72"/>
    <mergeCell ref="J73:K73"/>
    <mergeCell ref="J74:K74"/>
    <mergeCell ref="G69:H69"/>
    <mergeCell ref="G70:H70"/>
    <mergeCell ref="G71:H71"/>
    <mergeCell ref="G72:H72"/>
    <mergeCell ref="G73:H73"/>
    <mergeCell ref="G74:H74"/>
    <mergeCell ref="U33:U38"/>
    <mergeCell ref="B69:B74"/>
    <mergeCell ref="C69:C74"/>
    <mergeCell ref="D69:E69"/>
    <mergeCell ref="D70:E70"/>
    <mergeCell ref="D71:E71"/>
    <mergeCell ref="D72:E72"/>
    <mergeCell ref="D73:E73"/>
    <mergeCell ref="D74:E74"/>
    <mergeCell ref="F69:F74"/>
    <mergeCell ref="R33:R38"/>
    <mergeCell ref="S33:T33"/>
    <mergeCell ref="S34:T34"/>
    <mergeCell ref="S35:T35"/>
    <mergeCell ref="S36:T36"/>
    <mergeCell ref="S37:T37"/>
    <mergeCell ref="S38:T38"/>
    <mergeCell ref="O33:O38"/>
    <mergeCell ref="P33:Q33"/>
    <mergeCell ref="P34:Q34"/>
    <mergeCell ref="P35:Q35"/>
    <mergeCell ref="P36:Q36"/>
    <mergeCell ref="P37:Q37"/>
    <mergeCell ref="P38:Q38"/>
    <mergeCell ref="L33:L38"/>
    <mergeCell ref="M33:N33"/>
    <mergeCell ref="M34:N34"/>
    <mergeCell ref="M35:N35"/>
    <mergeCell ref="M36:N36"/>
    <mergeCell ref="M37:N37"/>
    <mergeCell ref="M38:N38"/>
    <mergeCell ref="I33:I38"/>
    <mergeCell ref="J33:K33"/>
    <mergeCell ref="J34:K34"/>
    <mergeCell ref="J35:K35"/>
    <mergeCell ref="J36:K36"/>
    <mergeCell ref="J37:K37"/>
    <mergeCell ref="J38:K38"/>
    <mergeCell ref="F33:F38"/>
    <mergeCell ref="G33:H33"/>
    <mergeCell ref="G34:H34"/>
    <mergeCell ref="G35:H35"/>
    <mergeCell ref="G36:H36"/>
    <mergeCell ref="G37:H37"/>
    <mergeCell ref="G38:H38"/>
    <mergeCell ref="D7:E7"/>
    <mergeCell ref="G7:H7"/>
    <mergeCell ref="B33:B38"/>
    <mergeCell ref="C33:C38"/>
    <mergeCell ref="D33:E33"/>
    <mergeCell ref="D34:E34"/>
    <mergeCell ref="D35:E35"/>
    <mergeCell ref="D36:E36"/>
    <mergeCell ref="D37:E37"/>
    <mergeCell ref="D38:E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5.42578125" bestFit="1" customWidth="1"/>
    <col min="7" max="7" width="2" bestFit="1" customWidth="1"/>
    <col min="8" max="8" width="5.42578125" bestFit="1" customWidth="1"/>
  </cols>
  <sheetData>
    <row r="1" spans="1:9" ht="15" customHeight="1" x14ac:dyDescent="0.25">
      <c r="A1" s="8" t="s">
        <v>83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69</v>
      </c>
      <c r="B3" s="91" t="s">
        <v>7</v>
      </c>
      <c r="C3" s="91"/>
      <c r="D3" s="91"/>
      <c r="E3" s="91"/>
      <c r="F3" s="91"/>
      <c r="G3" s="91"/>
      <c r="H3" s="91"/>
      <c r="I3" s="91"/>
    </row>
    <row r="4" spans="1:9" ht="15" customHeight="1" x14ac:dyDescent="0.25">
      <c r="A4" s="92" t="s">
        <v>837</v>
      </c>
      <c r="B4" s="91" t="s">
        <v>7</v>
      </c>
      <c r="C4" s="91"/>
      <c r="D4" s="91"/>
      <c r="E4" s="91"/>
      <c r="F4" s="91"/>
      <c r="G4" s="91"/>
      <c r="H4" s="91"/>
      <c r="I4" s="91"/>
    </row>
    <row r="5" spans="1:9" x14ac:dyDescent="0.25">
      <c r="A5" s="92"/>
      <c r="B5" s="94" t="s">
        <v>572</v>
      </c>
      <c r="C5" s="94"/>
      <c r="D5" s="94"/>
      <c r="E5" s="94"/>
      <c r="F5" s="94"/>
      <c r="G5" s="94"/>
      <c r="H5" s="94"/>
      <c r="I5" s="94"/>
    </row>
    <row r="6" spans="1:9" x14ac:dyDescent="0.25">
      <c r="A6" s="92"/>
      <c r="B6" s="96"/>
      <c r="C6" s="96"/>
      <c r="D6" s="96"/>
      <c r="E6" s="96"/>
      <c r="F6" s="96"/>
      <c r="G6" s="96"/>
      <c r="H6" s="96"/>
      <c r="I6" s="96"/>
    </row>
    <row r="7" spans="1:9" x14ac:dyDescent="0.25">
      <c r="A7" s="92"/>
      <c r="B7" s="58" t="s">
        <v>405</v>
      </c>
      <c r="C7" s="106"/>
      <c r="D7" s="131">
        <v>2014</v>
      </c>
      <c r="E7" s="131"/>
      <c r="F7" s="106"/>
      <c r="G7" s="131">
        <v>2013</v>
      </c>
      <c r="H7" s="131"/>
      <c r="I7" s="106"/>
    </row>
    <row r="8" spans="1:9" x14ac:dyDescent="0.25">
      <c r="A8" s="92"/>
      <c r="B8" s="106"/>
      <c r="C8" s="106"/>
      <c r="D8" s="106"/>
      <c r="E8" s="106"/>
      <c r="F8" s="106"/>
      <c r="G8" s="106"/>
      <c r="H8" s="106"/>
      <c r="I8" s="106"/>
    </row>
    <row r="9" spans="1:9" x14ac:dyDescent="0.25">
      <c r="A9" s="92"/>
      <c r="B9" s="17" t="s">
        <v>546</v>
      </c>
      <c r="C9" s="108"/>
      <c r="D9" s="17" t="s">
        <v>255</v>
      </c>
      <c r="E9" s="18">
        <v>1163</v>
      </c>
      <c r="F9" s="108"/>
      <c r="G9" s="17" t="s">
        <v>255</v>
      </c>
      <c r="H9" s="18">
        <v>2445</v>
      </c>
      <c r="I9" s="108"/>
    </row>
    <row r="10" spans="1:9" x14ac:dyDescent="0.25">
      <c r="A10" s="92"/>
      <c r="B10" s="19" t="s">
        <v>573</v>
      </c>
      <c r="C10" s="109"/>
      <c r="D10" s="19"/>
      <c r="E10" s="31" t="s">
        <v>311</v>
      </c>
      <c r="F10" s="109"/>
      <c r="G10" s="19"/>
      <c r="H10" s="21">
        <v>1632</v>
      </c>
      <c r="I10" s="109"/>
    </row>
    <row r="11" spans="1:9" x14ac:dyDescent="0.25">
      <c r="A11" s="92"/>
      <c r="B11" s="17" t="s">
        <v>574</v>
      </c>
      <c r="C11" s="108"/>
      <c r="D11" s="17"/>
      <c r="E11" s="18">
        <v>1491</v>
      </c>
      <c r="F11" s="108"/>
      <c r="G11" s="17"/>
      <c r="H11" s="26">
        <v>367</v>
      </c>
      <c r="I11" s="108"/>
    </row>
    <row r="12" spans="1:9" x14ac:dyDescent="0.25">
      <c r="A12" s="92"/>
      <c r="B12" s="184" t="s">
        <v>575</v>
      </c>
      <c r="C12" s="109"/>
      <c r="D12" s="19"/>
      <c r="E12" s="31">
        <v>-101</v>
      </c>
      <c r="F12" s="109"/>
      <c r="G12" s="19"/>
      <c r="H12" s="31">
        <v>-25</v>
      </c>
      <c r="I12" s="109"/>
    </row>
    <row r="13" spans="1:9" ht="15.75" thickBot="1" x14ac:dyDescent="0.3">
      <c r="A13" s="92"/>
      <c r="B13" s="17" t="s">
        <v>566</v>
      </c>
      <c r="C13" s="108"/>
      <c r="D13" s="22"/>
      <c r="E13" s="54">
        <v>-707</v>
      </c>
      <c r="F13" s="108"/>
      <c r="G13" s="22"/>
      <c r="H13" s="23">
        <v>-3256</v>
      </c>
      <c r="I13" s="108"/>
    </row>
    <row r="14" spans="1:9" ht="15.75" thickBot="1" x14ac:dyDescent="0.3">
      <c r="A14" s="92"/>
      <c r="B14" s="19" t="s">
        <v>549</v>
      </c>
      <c r="C14" s="109"/>
      <c r="D14" s="110" t="s">
        <v>255</v>
      </c>
      <c r="E14" s="128">
        <v>1846</v>
      </c>
      <c r="F14" s="112"/>
      <c r="G14" s="110" t="s">
        <v>255</v>
      </c>
      <c r="H14" s="128">
        <v>1163</v>
      </c>
      <c r="I14" s="109"/>
    </row>
    <row r="15" spans="1:9" ht="15.75" thickTop="1" x14ac:dyDescent="0.25">
      <c r="A15" s="9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28515625" bestFit="1" customWidth="1"/>
    <col min="4" max="4" width="2" bestFit="1" customWidth="1"/>
    <col min="5" max="5" width="5.7109375" bestFit="1" customWidth="1"/>
    <col min="7" max="7" width="2" bestFit="1" customWidth="1"/>
    <col min="8" max="8" width="5.42578125" bestFit="1" customWidth="1"/>
  </cols>
  <sheetData>
    <row r="1" spans="1:9" ht="15" customHeight="1" x14ac:dyDescent="0.25">
      <c r="A1" s="8" t="s">
        <v>83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577</v>
      </c>
      <c r="B3" s="91" t="s">
        <v>7</v>
      </c>
      <c r="C3" s="91"/>
      <c r="D3" s="91"/>
      <c r="E3" s="91"/>
      <c r="F3" s="91"/>
      <c r="G3" s="91"/>
      <c r="H3" s="91"/>
      <c r="I3" s="91"/>
    </row>
    <row r="4" spans="1:9" ht="15" customHeight="1" x14ac:dyDescent="0.25">
      <c r="A4" s="92" t="s">
        <v>839</v>
      </c>
      <c r="B4" s="91" t="s">
        <v>7</v>
      </c>
      <c r="C4" s="91"/>
      <c r="D4" s="91"/>
      <c r="E4" s="91"/>
      <c r="F4" s="91"/>
      <c r="G4" s="91"/>
      <c r="H4" s="91"/>
      <c r="I4" s="91"/>
    </row>
    <row r="5" spans="1:9" x14ac:dyDescent="0.25">
      <c r="A5" s="92"/>
      <c r="B5" s="93" t="s">
        <v>580</v>
      </c>
      <c r="C5" s="93"/>
      <c r="D5" s="93"/>
      <c r="E5" s="93"/>
      <c r="F5" s="93"/>
      <c r="G5" s="93"/>
      <c r="H5" s="93"/>
      <c r="I5" s="93"/>
    </row>
    <row r="6" spans="1:9" x14ac:dyDescent="0.25">
      <c r="A6" s="92"/>
      <c r="B6" s="93"/>
      <c r="C6" s="93"/>
      <c r="D6" s="93"/>
      <c r="E6" s="93"/>
      <c r="F6" s="93"/>
      <c r="G6" s="93"/>
      <c r="H6" s="93"/>
      <c r="I6" s="93"/>
    </row>
    <row r="7" spans="1:9" x14ac:dyDescent="0.25">
      <c r="A7" s="92"/>
      <c r="B7" s="58" t="s">
        <v>405</v>
      </c>
      <c r="C7" s="106"/>
      <c r="D7" s="131">
        <v>2014</v>
      </c>
      <c r="E7" s="131"/>
      <c r="F7" s="106"/>
      <c r="G7" s="131">
        <v>2013</v>
      </c>
      <c r="H7" s="131"/>
      <c r="I7" s="106"/>
    </row>
    <row r="8" spans="1:9" x14ac:dyDescent="0.25">
      <c r="A8" s="92"/>
      <c r="B8" s="106"/>
      <c r="C8" s="106"/>
      <c r="D8" s="106"/>
      <c r="E8" s="106"/>
      <c r="F8" s="106"/>
      <c r="G8" s="106"/>
      <c r="H8" s="106"/>
      <c r="I8" s="106"/>
    </row>
    <row r="9" spans="1:9" x14ac:dyDescent="0.25">
      <c r="A9" s="92"/>
      <c r="B9" s="17" t="s">
        <v>322</v>
      </c>
      <c r="C9" s="108"/>
      <c r="D9" s="17" t="s">
        <v>255</v>
      </c>
      <c r="E9" s="18">
        <v>1493</v>
      </c>
      <c r="F9" s="108"/>
      <c r="G9" s="17" t="s">
        <v>255</v>
      </c>
      <c r="H9" s="18">
        <v>1493</v>
      </c>
      <c r="I9" s="108"/>
    </row>
    <row r="10" spans="1:9" x14ac:dyDescent="0.25">
      <c r="A10" s="92"/>
      <c r="B10" s="19" t="s">
        <v>581</v>
      </c>
      <c r="C10" s="109"/>
      <c r="D10" s="19"/>
      <c r="E10" s="21">
        <v>6491</v>
      </c>
      <c r="F10" s="109"/>
      <c r="G10" s="19"/>
      <c r="H10" s="21">
        <v>6454</v>
      </c>
      <c r="I10" s="109"/>
    </row>
    <row r="11" spans="1:9" x14ac:dyDescent="0.25">
      <c r="A11" s="92"/>
      <c r="B11" s="17" t="s">
        <v>582</v>
      </c>
      <c r="C11" s="108"/>
      <c r="D11" s="17"/>
      <c r="E11" s="18">
        <v>2159</v>
      </c>
      <c r="F11" s="108"/>
      <c r="G11" s="17"/>
      <c r="H11" s="18">
        <v>1949</v>
      </c>
      <c r="I11" s="108"/>
    </row>
    <row r="12" spans="1:9" ht="15.75" thickBot="1" x14ac:dyDescent="0.3">
      <c r="A12" s="92"/>
      <c r="B12" s="19" t="s">
        <v>583</v>
      </c>
      <c r="C12" s="109"/>
      <c r="D12" s="32"/>
      <c r="E12" s="33">
        <v>64</v>
      </c>
      <c r="F12" s="109"/>
      <c r="G12" s="32"/>
      <c r="H12" s="33">
        <v>29</v>
      </c>
      <c r="I12" s="109"/>
    </row>
    <row r="13" spans="1:9" x14ac:dyDescent="0.25">
      <c r="A13" s="92"/>
      <c r="B13" s="17"/>
      <c r="C13" s="108"/>
      <c r="D13" s="185"/>
      <c r="E13" s="186">
        <v>10207</v>
      </c>
      <c r="F13" s="108"/>
      <c r="G13" s="185"/>
      <c r="H13" s="186">
        <v>9925</v>
      </c>
      <c r="I13" s="108"/>
    </row>
    <row r="14" spans="1:9" ht="15.75" thickBot="1" x14ac:dyDescent="0.3">
      <c r="A14" s="92"/>
      <c r="B14" s="19" t="s">
        <v>584</v>
      </c>
      <c r="C14" s="109"/>
      <c r="D14" s="32"/>
      <c r="E14" s="115">
        <v>5578</v>
      </c>
      <c r="F14" s="109"/>
      <c r="G14" s="32"/>
      <c r="H14" s="115">
        <v>5317</v>
      </c>
      <c r="I14" s="109"/>
    </row>
    <row r="15" spans="1:9" ht="15.75" thickBot="1" x14ac:dyDescent="0.3">
      <c r="A15" s="92"/>
      <c r="B15" s="17" t="s">
        <v>549</v>
      </c>
      <c r="C15" s="108"/>
      <c r="D15" s="116" t="s">
        <v>255</v>
      </c>
      <c r="E15" s="117">
        <v>4629</v>
      </c>
      <c r="F15" s="118"/>
      <c r="G15" s="116" t="s">
        <v>255</v>
      </c>
      <c r="H15" s="117">
        <v>4608</v>
      </c>
      <c r="I15" s="108"/>
    </row>
    <row r="16" spans="1:9" ht="15.75" thickTop="1" x14ac:dyDescent="0.25">
      <c r="A16" s="9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 bestFit="1" customWidth="1"/>
    <col min="8" max="8" width="7.42578125" bestFit="1" customWidth="1"/>
    <col min="9" max="9" width="1.85546875" bestFit="1" customWidth="1"/>
  </cols>
  <sheetData>
    <row r="1" spans="1:9" ht="15" customHeight="1" x14ac:dyDescent="0.25">
      <c r="A1" s="8" t="s">
        <v>84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86</v>
      </c>
      <c r="B3" s="91" t="s">
        <v>7</v>
      </c>
      <c r="C3" s="91"/>
      <c r="D3" s="91"/>
      <c r="E3" s="91"/>
      <c r="F3" s="91"/>
      <c r="G3" s="91"/>
      <c r="H3" s="91"/>
      <c r="I3" s="91"/>
    </row>
    <row r="4" spans="1:9" ht="15" customHeight="1" x14ac:dyDescent="0.25">
      <c r="A4" s="92" t="s">
        <v>841</v>
      </c>
      <c r="B4" s="91" t="s">
        <v>7</v>
      </c>
      <c r="C4" s="91"/>
      <c r="D4" s="91"/>
      <c r="E4" s="91"/>
      <c r="F4" s="91"/>
      <c r="G4" s="91"/>
      <c r="H4" s="91"/>
      <c r="I4" s="91"/>
    </row>
    <row r="5" spans="1:9" x14ac:dyDescent="0.25">
      <c r="A5" s="92"/>
      <c r="B5" s="93" t="s">
        <v>589</v>
      </c>
      <c r="C5" s="93"/>
      <c r="D5" s="93"/>
      <c r="E5" s="93"/>
      <c r="F5" s="93"/>
      <c r="G5" s="93"/>
      <c r="H5" s="93"/>
      <c r="I5" s="93"/>
    </row>
    <row r="6" spans="1:9" x14ac:dyDescent="0.25">
      <c r="A6" s="92"/>
      <c r="B6" s="93"/>
      <c r="C6" s="93"/>
      <c r="D6" s="93"/>
      <c r="E6" s="93"/>
      <c r="F6" s="93"/>
      <c r="G6" s="93"/>
      <c r="H6" s="93"/>
      <c r="I6" s="93"/>
    </row>
    <row r="7" spans="1:9" x14ac:dyDescent="0.25">
      <c r="A7" s="92"/>
      <c r="B7" s="58" t="s">
        <v>405</v>
      </c>
      <c r="C7" s="106"/>
      <c r="D7" s="131">
        <v>2014</v>
      </c>
      <c r="E7" s="131"/>
      <c r="F7" s="106"/>
      <c r="G7" s="131">
        <v>2013</v>
      </c>
      <c r="H7" s="131"/>
      <c r="I7" s="106"/>
    </row>
    <row r="8" spans="1:9" x14ac:dyDescent="0.25">
      <c r="A8" s="92"/>
      <c r="B8" s="106"/>
      <c r="C8" s="106"/>
      <c r="D8" s="106"/>
      <c r="E8" s="106"/>
      <c r="F8" s="106"/>
      <c r="G8" s="106"/>
      <c r="H8" s="106"/>
      <c r="I8" s="106"/>
    </row>
    <row r="9" spans="1:9" x14ac:dyDescent="0.25">
      <c r="A9" s="92"/>
      <c r="B9" s="17" t="s">
        <v>590</v>
      </c>
      <c r="C9" s="108"/>
      <c r="D9" s="17" t="s">
        <v>255</v>
      </c>
      <c r="E9" s="18">
        <v>3786</v>
      </c>
      <c r="F9" s="108"/>
      <c r="G9" s="17" t="s">
        <v>255</v>
      </c>
      <c r="H9" s="18">
        <v>3807</v>
      </c>
      <c r="I9" s="108"/>
    </row>
    <row r="10" spans="1:9" x14ac:dyDescent="0.25">
      <c r="A10" s="92"/>
      <c r="B10" s="19" t="s">
        <v>591</v>
      </c>
      <c r="C10" s="109"/>
      <c r="D10" s="19"/>
      <c r="E10" s="21">
        <v>13364</v>
      </c>
      <c r="F10" s="109"/>
      <c r="G10" s="19"/>
      <c r="H10" s="21">
        <v>11526</v>
      </c>
      <c r="I10" s="109"/>
    </row>
    <row r="11" spans="1:9" x14ac:dyDescent="0.25">
      <c r="A11" s="92"/>
      <c r="B11" s="17" t="s">
        <v>592</v>
      </c>
      <c r="C11" s="108"/>
      <c r="D11" s="17"/>
      <c r="E11" s="18">
        <v>46277</v>
      </c>
      <c r="F11" s="108"/>
      <c r="G11" s="17"/>
      <c r="H11" s="18">
        <v>47050</v>
      </c>
      <c r="I11" s="108"/>
    </row>
    <row r="12" spans="1:9" ht="15.75" thickBot="1" x14ac:dyDescent="0.3">
      <c r="A12" s="92"/>
      <c r="B12" s="19" t="s">
        <v>593</v>
      </c>
      <c r="C12" s="109"/>
      <c r="D12" s="32"/>
      <c r="E12" s="115">
        <v>13010</v>
      </c>
      <c r="F12" s="109"/>
      <c r="G12" s="32"/>
      <c r="H12" s="115">
        <v>13664</v>
      </c>
      <c r="I12" s="109"/>
    </row>
    <row r="13" spans="1:9" ht="26.25" x14ac:dyDescent="0.25">
      <c r="A13" s="92"/>
      <c r="B13" s="183" t="s">
        <v>594</v>
      </c>
      <c r="C13" s="108"/>
      <c r="D13" s="185"/>
      <c r="E13" s="186">
        <v>76437</v>
      </c>
      <c r="F13" s="108"/>
      <c r="G13" s="185"/>
      <c r="H13" s="186">
        <v>76047</v>
      </c>
      <c r="I13" s="108"/>
    </row>
    <row r="14" spans="1:9" x14ac:dyDescent="0.25">
      <c r="A14" s="92"/>
      <c r="B14" s="19" t="s">
        <v>595</v>
      </c>
      <c r="C14" s="109"/>
      <c r="D14" s="19"/>
      <c r="E14" s="31"/>
      <c r="F14" s="109"/>
      <c r="G14" s="19"/>
      <c r="H14" s="31"/>
      <c r="I14" s="109"/>
    </row>
    <row r="15" spans="1:9" x14ac:dyDescent="0.25">
      <c r="A15" s="92"/>
      <c r="B15" s="66" t="s">
        <v>596</v>
      </c>
      <c r="C15" s="108"/>
      <c r="D15" s="17"/>
      <c r="E15" s="26"/>
      <c r="F15" s="108"/>
      <c r="G15" s="17"/>
      <c r="H15" s="26"/>
      <c r="I15" s="108"/>
    </row>
    <row r="16" spans="1:9" x14ac:dyDescent="0.25">
      <c r="A16" s="92"/>
      <c r="B16" s="187" t="s">
        <v>597</v>
      </c>
      <c r="C16" s="109"/>
      <c r="D16" s="19"/>
      <c r="E16" s="21">
        <v>92271</v>
      </c>
      <c r="F16" s="109"/>
      <c r="G16" s="19"/>
      <c r="H16" s="21">
        <v>95967</v>
      </c>
      <c r="I16" s="109"/>
    </row>
    <row r="17" spans="1:9" x14ac:dyDescent="0.25">
      <c r="A17" s="92"/>
      <c r="B17" s="183" t="s">
        <v>598</v>
      </c>
      <c r="C17" s="108"/>
      <c r="D17" s="17"/>
      <c r="E17" s="18">
        <v>38705</v>
      </c>
      <c r="F17" s="108"/>
      <c r="G17" s="17"/>
      <c r="H17" s="18">
        <v>49278</v>
      </c>
      <c r="I17" s="108"/>
    </row>
    <row r="18" spans="1:9" ht="15.75" thickBot="1" x14ac:dyDescent="0.3">
      <c r="A18" s="92"/>
      <c r="B18" s="187" t="s">
        <v>599</v>
      </c>
      <c r="C18" s="109"/>
      <c r="D18" s="32"/>
      <c r="E18" s="115">
        <v>5729</v>
      </c>
      <c r="F18" s="109"/>
      <c r="G18" s="32"/>
      <c r="H18" s="115">
        <v>9689</v>
      </c>
      <c r="I18" s="109"/>
    </row>
    <row r="19" spans="1:9" ht="15.75" thickBot="1" x14ac:dyDescent="0.3">
      <c r="A19" s="92"/>
      <c r="B19" s="188" t="s">
        <v>600</v>
      </c>
      <c r="C19" s="108"/>
      <c r="D19" s="135"/>
      <c r="E19" s="136">
        <v>136705</v>
      </c>
      <c r="F19" s="108"/>
      <c r="G19" s="135"/>
      <c r="H19" s="136">
        <v>154934</v>
      </c>
      <c r="I19" s="108"/>
    </row>
    <row r="20" spans="1:9" ht="15.75" thickBot="1" x14ac:dyDescent="0.3">
      <c r="A20" s="92"/>
      <c r="B20" s="189" t="s">
        <v>601</v>
      </c>
      <c r="C20" s="109"/>
      <c r="D20" s="110" t="s">
        <v>255</v>
      </c>
      <c r="E20" s="128">
        <v>213142</v>
      </c>
      <c r="F20" s="112"/>
      <c r="G20" s="110" t="s">
        <v>255</v>
      </c>
      <c r="H20" s="128">
        <v>230981</v>
      </c>
      <c r="I20" s="109" t="s">
        <v>376</v>
      </c>
    </row>
    <row r="21" spans="1:9" ht="15.75" thickTop="1" x14ac:dyDescent="0.25">
      <c r="A21" s="92"/>
      <c r="B21" s="4"/>
    </row>
    <row r="22" spans="1:9" ht="15" customHeight="1" x14ac:dyDescent="0.25">
      <c r="A22" s="92" t="s">
        <v>842</v>
      </c>
      <c r="B22" s="91" t="s">
        <v>7</v>
      </c>
      <c r="C22" s="91"/>
      <c r="D22" s="91"/>
      <c r="E22" s="91"/>
      <c r="F22" s="91"/>
      <c r="G22" s="91"/>
      <c r="H22" s="91"/>
      <c r="I22" s="91"/>
    </row>
    <row r="23" spans="1:9" x14ac:dyDescent="0.25">
      <c r="A23" s="92"/>
      <c r="B23" s="93" t="s">
        <v>603</v>
      </c>
      <c r="C23" s="93"/>
      <c r="D23" s="93"/>
      <c r="E23" s="93"/>
      <c r="F23" s="93"/>
      <c r="G23" s="93"/>
      <c r="H23" s="93"/>
      <c r="I23" s="93"/>
    </row>
    <row r="24" spans="1:9" x14ac:dyDescent="0.25">
      <c r="A24" s="92"/>
      <c r="B24" s="93"/>
      <c r="C24" s="93"/>
      <c r="D24" s="93"/>
      <c r="E24" s="93"/>
      <c r="F24" s="93"/>
      <c r="G24" s="93"/>
      <c r="H24" s="93"/>
      <c r="I24" s="93"/>
    </row>
    <row r="25" spans="1:9" x14ac:dyDescent="0.25">
      <c r="A25" s="92"/>
      <c r="B25" s="58" t="s">
        <v>405</v>
      </c>
      <c r="C25" s="106"/>
      <c r="D25" s="131">
        <v>2014</v>
      </c>
      <c r="E25" s="131"/>
      <c r="F25" s="106"/>
    </row>
    <row r="26" spans="1:9" x14ac:dyDescent="0.25">
      <c r="A26" s="92"/>
      <c r="B26" s="106"/>
      <c r="C26" s="106"/>
      <c r="D26" s="106"/>
      <c r="E26" s="106"/>
      <c r="F26" s="106"/>
    </row>
    <row r="27" spans="1:9" x14ac:dyDescent="0.25">
      <c r="A27" s="92"/>
      <c r="B27" s="17">
        <v>2015</v>
      </c>
      <c r="C27" s="108"/>
      <c r="D27" s="17" t="s">
        <v>255</v>
      </c>
      <c r="E27" s="18">
        <v>92271</v>
      </c>
      <c r="F27" s="108"/>
    </row>
    <row r="28" spans="1:9" x14ac:dyDescent="0.25">
      <c r="A28" s="92"/>
      <c r="B28" s="19">
        <v>2016</v>
      </c>
      <c r="C28" s="109"/>
      <c r="D28" s="19"/>
      <c r="E28" s="21">
        <v>29106</v>
      </c>
      <c r="F28" s="109"/>
    </row>
    <row r="29" spans="1:9" x14ac:dyDescent="0.25">
      <c r="A29" s="92"/>
      <c r="B29" s="17">
        <v>2017</v>
      </c>
      <c r="C29" s="108"/>
      <c r="D29" s="17"/>
      <c r="E29" s="18">
        <v>9599</v>
      </c>
      <c r="F29" s="108"/>
    </row>
    <row r="30" spans="1:9" x14ac:dyDescent="0.25">
      <c r="A30" s="92"/>
      <c r="B30" s="19">
        <v>2018</v>
      </c>
      <c r="C30" s="109"/>
      <c r="D30" s="19"/>
      <c r="E30" s="21">
        <v>3892</v>
      </c>
      <c r="F30" s="109"/>
    </row>
    <row r="31" spans="1:9" ht="15.75" thickBot="1" x14ac:dyDescent="0.3">
      <c r="A31" s="92"/>
      <c r="B31" s="17" t="s">
        <v>604</v>
      </c>
      <c r="C31" s="108"/>
      <c r="D31" s="22"/>
      <c r="E31" s="23">
        <v>1837</v>
      </c>
      <c r="F31" s="108"/>
    </row>
    <row r="32" spans="1:9" ht="15.75" thickBot="1" x14ac:dyDescent="0.3">
      <c r="A32" s="92"/>
      <c r="B32" s="19"/>
      <c r="C32" s="109"/>
      <c r="D32" s="110" t="s">
        <v>255</v>
      </c>
      <c r="E32" s="128">
        <v>136705</v>
      </c>
      <c r="F32" s="109"/>
    </row>
    <row r="33" spans="1:2" ht="15.75" thickTop="1" x14ac:dyDescent="0.25">
      <c r="A33" s="92"/>
      <c r="B33" s="4"/>
    </row>
  </sheetData>
  <mergeCells count="15">
    <mergeCell ref="B6:I6"/>
    <mergeCell ref="A22:A33"/>
    <mergeCell ref="B22:I22"/>
    <mergeCell ref="B23:I23"/>
    <mergeCell ref="B24:I24"/>
    <mergeCell ref="D7:E7"/>
    <mergeCell ref="G7:H7"/>
    <mergeCell ref="D25:E25"/>
    <mergeCell ref="A1:A2"/>
    <mergeCell ref="B1:I1"/>
    <mergeCell ref="B2:I2"/>
    <mergeCell ref="B3:I3"/>
    <mergeCell ref="A4:A21"/>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7.140625" customWidth="1"/>
    <col min="4" max="4" width="3.7109375" customWidth="1"/>
    <col min="5" max="5" width="12.140625" customWidth="1"/>
    <col min="6" max="6" width="17.140625" customWidth="1"/>
  </cols>
  <sheetData>
    <row r="1" spans="1:6" ht="15" customHeight="1" x14ac:dyDescent="0.25">
      <c r="A1" s="8" t="s">
        <v>843</v>
      </c>
      <c r="B1" s="8" t="s">
        <v>2</v>
      </c>
      <c r="C1" s="8"/>
      <c r="D1" s="8"/>
      <c r="E1" s="8"/>
      <c r="F1" s="8"/>
    </row>
    <row r="2" spans="1:6" ht="15" customHeight="1" x14ac:dyDescent="0.25">
      <c r="A2" s="8"/>
      <c r="B2" s="8" t="s">
        <v>3</v>
      </c>
      <c r="C2" s="8"/>
      <c r="D2" s="8"/>
      <c r="E2" s="8"/>
      <c r="F2" s="8"/>
    </row>
    <row r="3" spans="1:6" ht="15" customHeight="1" x14ac:dyDescent="0.25">
      <c r="A3" s="3" t="s">
        <v>606</v>
      </c>
      <c r="B3" s="91" t="s">
        <v>7</v>
      </c>
      <c r="C3" s="91"/>
      <c r="D3" s="91"/>
      <c r="E3" s="91"/>
      <c r="F3" s="91"/>
    </row>
    <row r="4" spans="1:6" ht="15" customHeight="1" x14ac:dyDescent="0.25">
      <c r="A4" s="92" t="s">
        <v>844</v>
      </c>
      <c r="B4" s="91" t="s">
        <v>7</v>
      </c>
      <c r="C4" s="91"/>
      <c r="D4" s="91"/>
      <c r="E4" s="91"/>
      <c r="F4" s="91"/>
    </row>
    <row r="5" spans="1:6" ht="38.25" customHeight="1" x14ac:dyDescent="0.25">
      <c r="A5" s="92"/>
      <c r="B5" s="93" t="s">
        <v>609</v>
      </c>
      <c r="C5" s="93"/>
      <c r="D5" s="93"/>
      <c r="E5" s="93"/>
      <c r="F5" s="93"/>
    </row>
    <row r="6" spans="1:6" x14ac:dyDescent="0.25">
      <c r="A6" s="92"/>
      <c r="B6" s="93"/>
      <c r="C6" s="93"/>
      <c r="D6" s="93"/>
      <c r="E6" s="93"/>
      <c r="F6" s="93"/>
    </row>
    <row r="7" spans="1:6" x14ac:dyDescent="0.25">
      <c r="A7" s="92"/>
      <c r="B7" s="58" t="s">
        <v>610</v>
      </c>
      <c r="C7" s="106"/>
      <c r="D7" s="106"/>
      <c r="E7" s="106"/>
      <c r="F7" s="106"/>
    </row>
    <row r="8" spans="1:6" x14ac:dyDescent="0.25">
      <c r="A8" s="92"/>
      <c r="B8" s="19" t="s">
        <v>405</v>
      </c>
      <c r="C8" s="106"/>
      <c r="D8" s="106"/>
      <c r="E8" s="106"/>
      <c r="F8" s="106"/>
    </row>
    <row r="9" spans="1:6" x14ac:dyDescent="0.25">
      <c r="A9" s="92"/>
      <c r="B9" s="17">
        <v>2015</v>
      </c>
      <c r="C9" s="108"/>
      <c r="D9" s="17" t="s">
        <v>255</v>
      </c>
      <c r="E9" s="18">
        <v>9865</v>
      </c>
      <c r="F9" s="108"/>
    </row>
    <row r="10" spans="1:6" x14ac:dyDescent="0.25">
      <c r="A10" s="92"/>
      <c r="B10" s="19">
        <v>2016</v>
      </c>
      <c r="C10" s="109"/>
      <c r="D10" s="19"/>
      <c r="E10" s="31">
        <v>623</v>
      </c>
      <c r="F10" s="109"/>
    </row>
    <row r="11" spans="1:6" x14ac:dyDescent="0.25">
      <c r="A11" s="92"/>
      <c r="B11" s="17">
        <v>2017</v>
      </c>
      <c r="C11" s="108"/>
      <c r="D11" s="17"/>
      <c r="E11" s="26">
        <v>431</v>
      </c>
      <c r="F11" s="108"/>
    </row>
    <row r="12" spans="1:6" x14ac:dyDescent="0.25">
      <c r="A12" s="92"/>
      <c r="B12" s="19">
        <v>2018</v>
      </c>
      <c r="C12" s="109"/>
      <c r="D12" s="19"/>
      <c r="E12" s="21">
        <v>2328</v>
      </c>
      <c r="F12" s="109"/>
    </row>
    <row r="13" spans="1:6" x14ac:dyDescent="0.25">
      <c r="A13" s="92"/>
      <c r="B13" s="17">
        <v>2019</v>
      </c>
      <c r="C13" s="108"/>
      <c r="D13" s="17"/>
      <c r="E13" s="18">
        <v>3249</v>
      </c>
      <c r="F13" s="108"/>
    </row>
    <row r="14" spans="1:6" x14ac:dyDescent="0.25">
      <c r="A14" s="92"/>
      <c r="B14" s="19">
        <v>2020</v>
      </c>
      <c r="C14" s="109"/>
      <c r="D14" s="19"/>
      <c r="E14" s="31">
        <v>189</v>
      </c>
      <c r="F14" s="109"/>
    </row>
    <row r="15" spans="1:6" x14ac:dyDescent="0.25">
      <c r="A15" s="92"/>
      <c r="B15" s="17">
        <v>2021</v>
      </c>
      <c r="C15" s="108"/>
      <c r="D15" s="17"/>
      <c r="E15" s="26">
        <v>142</v>
      </c>
      <c r="F15" s="108"/>
    </row>
    <row r="16" spans="1:6" ht="15.75" thickBot="1" x14ac:dyDescent="0.3">
      <c r="A16" s="92"/>
      <c r="B16" s="19" t="s">
        <v>611</v>
      </c>
      <c r="C16" s="109"/>
      <c r="D16" s="32"/>
      <c r="E16" s="33">
        <v>373</v>
      </c>
      <c r="F16" s="109"/>
    </row>
    <row r="17" spans="1:6" ht="15.75" thickBot="1" x14ac:dyDescent="0.3">
      <c r="A17" s="92"/>
      <c r="B17" s="17"/>
      <c r="C17" s="108"/>
      <c r="D17" s="116" t="s">
        <v>255</v>
      </c>
      <c r="E17" s="117">
        <v>17200</v>
      </c>
      <c r="F17" s="108"/>
    </row>
    <row r="18" spans="1:6" ht="15.75" thickTop="1" x14ac:dyDescent="0.25">
      <c r="A18" s="92"/>
      <c r="B18" s="4"/>
    </row>
    <row r="19" spans="1:6" x14ac:dyDescent="0.25">
      <c r="A19" s="92"/>
      <c r="B19" s="94"/>
      <c r="C19" s="94"/>
      <c r="D19" s="94"/>
      <c r="E19" s="94"/>
      <c r="F19" s="94"/>
    </row>
    <row r="20" spans="1:6" x14ac:dyDescent="0.25">
      <c r="A20" s="92"/>
      <c r="B20" s="58" t="s">
        <v>613</v>
      </c>
      <c r="C20" s="106"/>
      <c r="D20" s="106"/>
      <c r="E20" s="106"/>
      <c r="F20" s="106"/>
    </row>
    <row r="21" spans="1:6" x14ac:dyDescent="0.25">
      <c r="A21" s="92"/>
      <c r="B21" s="19" t="s">
        <v>405</v>
      </c>
      <c r="C21" s="106"/>
      <c r="D21" s="106"/>
      <c r="E21" s="106"/>
      <c r="F21" s="106"/>
    </row>
    <row r="22" spans="1:6" x14ac:dyDescent="0.25">
      <c r="A22" s="92"/>
      <c r="B22" s="17">
        <v>2014</v>
      </c>
      <c r="C22" s="108"/>
      <c r="D22" s="17" t="s">
        <v>255</v>
      </c>
      <c r="E22" s="18">
        <v>14555</v>
      </c>
      <c r="F22" s="108"/>
    </row>
    <row r="23" spans="1:6" x14ac:dyDescent="0.25">
      <c r="A23" s="92"/>
      <c r="B23" s="19">
        <v>2015</v>
      </c>
      <c r="C23" s="109"/>
      <c r="D23" s="19"/>
      <c r="E23" s="21">
        <v>2366</v>
      </c>
      <c r="F23" s="109"/>
    </row>
    <row r="24" spans="1:6" x14ac:dyDescent="0.25">
      <c r="A24" s="92"/>
      <c r="B24" s="17">
        <v>2016</v>
      </c>
      <c r="C24" s="108"/>
      <c r="D24" s="17"/>
      <c r="E24" s="26">
        <v>623</v>
      </c>
      <c r="F24" s="108"/>
    </row>
    <row r="25" spans="1:6" x14ac:dyDescent="0.25">
      <c r="A25" s="92"/>
      <c r="B25" s="19">
        <v>2017</v>
      </c>
      <c r="C25" s="109"/>
      <c r="D25" s="19"/>
      <c r="E25" s="31">
        <v>431</v>
      </c>
      <c r="F25" s="109"/>
    </row>
    <row r="26" spans="1:6" x14ac:dyDescent="0.25">
      <c r="A26" s="92"/>
      <c r="B26" s="17">
        <v>2018</v>
      </c>
      <c r="C26" s="108"/>
      <c r="D26" s="17"/>
      <c r="E26" s="18">
        <v>2328</v>
      </c>
      <c r="F26" s="108"/>
    </row>
    <row r="27" spans="1:6" x14ac:dyDescent="0.25">
      <c r="A27" s="92"/>
      <c r="B27" s="19">
        <v>2019</v>
      </c>
      <c r="C27" s="109"/>
      <c r="D27" s="19"/>
      <c r="E27" s="21">
        <v>3249</v>
      </c>
      <c r="F27" s="109"/>
    </row>
    <row r="28" spans="1:6" x14ac:dyDescent="0.25">
      <c r="A28" s="92"/>
      <c r="B28" s="17">
        <v>2020</v>
      </c>
      <c r="C28" s="108"/>
      <c r="D28" s="17"/>
      <c r="E28" s="26">
        <v>189</v>
      </c>
      <c r="F28" s="108"/>
    </row>
    <row r="29" spans="1:6" ht="15.75" thickBot="1" x14ac:dyDescent="0.3">
      <c r="A29" s="92"/>
      <c r="B29" s="19" t="s">
        <v>614</v>
      </c>
      <c r="C29" s="109"/>
      <c r="D29" s="32"/>
      <c r="E29" s="33">
        <v>514</v>
      </c>
      <c r="F29" s="109"/>
    </row>
    <row r="30" spans="1:6" x14ac:dyDescent="0.25">
      <c r="A30" s="92"/>
      <c r="B30" s="17"/>
      <c r="C30" s="108"/>
      <c r="D30" s="185" t="s">
        <v>255</v>
      </c>
      <c r="E30" s="186">
        <v>24255</v>
      </c>
      <c r="F30" s="108"/>
    </row>
    <row r="31" spans="1:6" ht="27" thickBot="1" x14ac:dyDescent="0.3">
      <c r="A31" s="92"/>
      <c r="B31" s="19" t="s">
        <v>615</v>
      </c>
      <c r="C31" s="109"/>
      <c r="D31" s="32"/>
      <c r="E31" s="33">
        <v>55</v>
      </c>
      <c r="F31" s="109"/>
    </row>
    <row r="32" spans="1:6" ht="15.75" thickBot="1" x14ac:dyDescent="0.3">
      <c r="A32" s="92"/>
      <c r="B32" s="17"/>
      <c r="C32" s="108"/>
      <c r="D32" s="116" t="s">
        <v>255</v>
      </c>
      <c r="E32" s="117">
        <v>24310</v>
      </c>
      <c r="F32" s="108"/>
    </row>
    <row r="33" spans="1:2" ht="15.75" thickTop="1" x14ac:dyDescent="0.25">
      <c r="A33" s="92"/>
      <c r="B33" s="4"/>
    </row>
  </sheetData>
  <mergeCells count="9">
    <mergeCell ref="A1:A2"/>
    <mergeCell ref="B1:F1"/>
    <mergeCell ref="B2:F2"/>
    <mergeCell ref="B3:F3"/>
    <mergeCell ref="A4:A33"/>
    <mergeCell ref="B4:F4"/>
    <mergeCell ref="B5:F5"/>
    <mergeCell ref="B6:F6"/>
    <mergeCell ref="B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3.85546875" customWidth="1"/>
    <col min="4" max="4" width="3" customWidth="1"/>
    <col min="5" max="5" width="8.140625" customWidth="1"/>
    <col min="6" max="6" width="13.85546875" customWidth="1"/>
    <col min="7" max="7" width="3" customWidth="1"/>
    <col min="8" max="8" width="8.140625" customWidth="1"/>
    <col min="9" max="9" width="13.85546875" customWidth="1"/>
  </cols>
  <sheetData>
    <row r="1" spans="1:9" ht="15" customHeight="1" x14ac:dyDescent="0.25">
      <c r="A1" s="8" t="s">
        <v>84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619</v>
      </c>
      <c r="B3" s="91" t="s">
        <v>7</v>
      </c>
      <c r="C3" s="91"/>
      <c r="D3" s="91"/>
      <c r="E3" s="91"/>
      <c r="F3" s="91"/>
      <c r="G3" s="91"/>
      <c r="H3" s="91"/>
      <c r="I3" s="91"/>
    </row>
    <row r="4" spans="1:9" ht="15" customHeight="1" x14ac:dyDescent="0.25">
      <c r="A4" s="92" t="s">
        <v>846</v>
      </c>
      <c r="B4" s="91" t="s">
        <v>7</v>
      </c>
      <c r="C4" s="91"/>
      <c r="D4" s="91"/>
      <c r="E4" s="91"/>
      <c r="F4" s="91"/>
      <c r="G4" s="91"/>
      <c r="H4" s="91"/>
      <c r="I4" s="91"/>
    </row>
    <row r="5" spans="1:9" ht="25.5" customHeight="1" x14ac:dyDescent="0.25">
      <c r="A5" s="92"/>
      <c r="B5" s="93" t="s">
        <v>622</v>
      </c>
      <c r="C5" s="93"/>
      <c r="D5" s="93"/>
      <c r="E5" s="93"/>
      <c r="F5" s="93"/>
      <c r="G5" s="93"/>
      <c r="H5" s="93"/>
      <c r="I5" s="93"/>
    </row>
    <row r="6" spans="1:9" x14ac:dyDescent="0.25">
      <c r="A6" s="92"/>
      <c r="B6" s="64"/>
      <c r="C6" s="64"/>
      <c r="D6" s="64"/>
      <c r="E6" s="64"/>
      <c r="F6" s="64"/>
      <c r="G6" s="64"/>
      <c r="H6" s="64"/>
      <c r="I6" s="64"/>
    </row>
    <row r="7" spans="1:9" x14ac:dyDescent="0.25">
      <c r="A7" s="92"/>
      <c r="B7" s="58" t="s">
        <v>405</v>
      </c>
      <c r="C7" s="106"/>
      <c r="D7" s="124">
        <v>2014</v>
      </c>
      <c r="E7" s="124"/>
      <c r="F7" s="107"/>
      <c r="G7" s="124">
        <v>2013</v>
      </c>
      <c r="H7" s="124"/>
      <c r="I7" s="106"/>
    </row>
    <row r="8" spans="1:9" x14ac:dyDescent="0.25">
      <c r="A8" s="92"/>
      <c r="B8" s="106"/>
      <c r="C8" s="106"/>
      <c r="D8" s="106"/>
      <c r="E8" s="106"/>
      <c r="F8" s="106"/>
      <c r="G8" s="106"/>
      <c r="H8" s="106"/>
      <c r="I8" s="106"/>
    </row>
    <row r="9" spans="1:9" x14ac:dyDescent="0.25">
      <c r="A9" s="92"/>
      <c r="B9" s="17" t="s">
        <v>623</v>
      </c>
      <c r="C9" s="108"/>
      <c r="D9" s="17" t="s">
        <v>255</v>
      </c>
      <c r="E9" s="26">
        <v>981</v>
      </c>
      <c r="F9" s="108"/>
      <c r="G9" s="17" t="s">
        <v>255</v>
      </c>
      <c r="H9" s="18">
        <v>1436</v>
      </c>
      <c r="I9" s="108"/>
    </row>
    <row r="10" spans="1:9" x14ac:dyDescent="0.25">
      <c r="A10" s="92"/>
      <c r="B10" s="19" t="s">
        <v>624</v>
      </c>
      <c r="C10" s="109"/>
      <c r="D10" s="19"/>
      <c r="E10" s="31"/>
      <c r="F10" s="109"/>
      <c r="G10" s="19"/>
      <c r="H10" s="31"/>
      <c r="I10" s="109"/>
    </row>
    <row r="11" spans="1:9" x14ac:dyDescent="0.25">
      <c r="A11" s="92"/>
      <c r="B11" s="66" t="s">
        <v>625</v>
      </c>
      <c r="C11" s="108"/>
      <c r="D11" s="17"/>
      <c r="E11" s="26">
        <v>-31</v>
      </c>
      <c r="F11" s="108"/>
      <c r="G11" s="17"/>
      <c r="H11" s="26">
        <v>-30</v>
      </c>
      <c r="I11" s="108"/>
    </row>
    <row r="12" spans="1:9" x14ac:dyDescent="0.25">
      <c r="A12" s="92"/>
      <c r="B12" s="27" t="s">
        <v>106</v>
      </c>
      <c r="C12" s="109"/>
      <c r="D12" s="19"/>
      <c r="E12" s="31" t="s">
        <v>311</v>
      </c>
      <c r="F12" s="109"/>
      <c r="G12" s="19"/>
      <c r="H12" s="31">
        <v>-326</v>
      </c>
      <c r="I12" s="109"/>
    </row>
    <row r="13" spans="1:9" x14ac:dyDescent="0.25">
      <c r="A13" s="92"/>
      <c r="B13" s="66" t="s">
        <v>626</v>
      </c>
      <c r="C13" s="108"/>
      <c r="D13" s="17"/>
      <c r="E13" s="26" t="s">
        <v>311</v>
      </c>
      <c r="F13" s="108"/>
      <c r="G13" s="17"/>
      <c r="H13" s="26">
        <v>225</v>
      </c>
      <c r="I13" s="108"/>
    </row>
    <row r="14" spans="1:9" ht="15.75" thickBot="1" x14ac:dyDescent="0.3">
      <c r="A14" s="92"/>
      <c r="B14" s="27" t="s">
        <v>107</v>
      </c>
      <c r="C14" s="109"/>
      <c r="D14" s="32"/>
      <c r="E14" s="33">
        <v>2</v>
      </c>
      <c r="F14" s="109"/>
      <c r="G14" s="32"/>
      <c r="H14" s="33">
        <v>3</v>
      </c>
      <c r="I14" s="109"/>
    </row>
    <row r="15" spans="1:9" ht="15.75" thickBot="1" x14ac:dyDescent="0.3">
      <c r="A15" s="92"/>
      <c r="B15" s="17"/>
      <c r="C15" s="108"/>
      <c r="D15" s="116" t="s">
        <v>255</v>
      </c>
      <c r="E15" s="119">
        <v>952</v>
      </c>
      <c r="F15" s="118"/>
      <c r="G15" s="116" t="s">
        <v>255</v>
      </c>
      <c r="H15" s="117">
        <v>1308</v>
      </c>
      <c r="I15" s="108"/>
    </row>
    <row r="16" spans="1:9" ht="15.75" thickTop="1" x14ac:dyDescent="0.25">
      <c r="A16" s="92"/>
      <c r="B16" s="4"/>
    </row>
    <row r="17" spans="1:9" ht="15" customHeight="1" x14ac:dyDescent="0.25">
      <c r="A17" s="92" t="s">
        <v>847</v>
      </c>
      <c r="B17" s="91" t="s">
        <v>7</v>
      </c>
      <c r="C17" s="91"/>
      <c r="D17" s="91"/>
      <c r="E17" s="91"/>
      <c r="F17" s="91"/>
      <c r="G17" s="91"/>
      <c r="H17" s="91"/>
      <c r="I17" s="91"/>
    </row>
    <row r="18" spans="1:9" x14ac:dyDescent="0.25">
      <c r="A18" s="92"/>
      <c r="B18" s="93" t="s">
        <v>627</v>
      </c>
      <c r="C18" s="93"/>
      <c r="D18" s="93"/>
      <c r="E18" s="93"/>
      <c r="F18" s="93"/>
      <c r="G18" s="93"/>
      <c r="H18" s="93"/>
      <c r="I18" s="93"/>
    </row>
    <row r="19" spans="1:9" x14ac:dyDescent="0.25">
      <c r="A19" s="92"/>
      <c r="B19" s="93"/>
      <c r="C19" s="93"/>
      <c r="D19" s="93"/>
      <c r="E19" s="93"/>
      <c r="F19" s="93"/>
      <c r="G19" s="93"/>
      <c r="H19" s="93"/>
      <c r="I19" s="93"/>
    </row>
    <row r="20" spans="1:9" x14ac:dyDescent="0.25">
      <c r="A20" s="92"/>
      <c r="B20" s="58" t="s">
        <v>405</v>
      </c>
      <c r="C20" s="105"/>
      <c r="D20" s="131">
        <v>2014</v>
      </c>
      <c r="E20" s="131"/>
      <c r="F20" s="105"/>
      <c r="G20" s="131">
        <v>2013</v>
      </c>
      <c r="H20" s="131"/>
      <c r="I20" s="105"/>
    </row>
    <row r="21" spans="1:9" x14ac:dyDescent="0.25">
      <c r="A21" s="92"/>
      <c r="B21" s="106"/>
      <c r="C21" s="105"/>
      <c r="D21" s="106"/>
      <c r="E21" s="106"/>
      <c r="F21" s="105"/>
      <c r="G21" s="106"/>
      <c r="H21" s="106"/>
      <c r="I21" s="105"/>
    </row>
    <row r="22" spans="1:9" ht="26.25" x14ac:dyDescent="0.25">
      <c r="A22" s="92"/>
      <c r="B22" s="17" t="s">
        <v>628</v>
      </c>
      <c r="C22" s="108"/>
      <c r="D22" s="17"/>
      <c r="E22" s="26"/>
      <c r="F22" s="108"/>
      <c r="G22" s="17"/>
      <c r="H22" s="26"/>
      <c r="I22" s="108"/>
    </row>
    <row r="23" spans="1:9" x14ac:dyDescent="0.25">
      <c r="A23" s="92"/>
      <c r="B23" s="27" t="s">
        <v>629</v>
      </c>
      <c r="C23" s="109"/>
      <c r="D23" s="19"/>
      <c r="E23" s="31"/>
      <c r="F23" s="109"/>
      <c r="G23" s="19"/>
      <c r="H23" s="31"/>
      <c r="I23" s="109"/>
    </row>
    <row r="24" spans="1:9" x14ac:dyDescent="0.25">
      <c r="A24" s="92"/>
      <c r="B24" s="183" t="s">
        <v>630</v>
      </c>
      <c r="C24" s="108"/>
      <c r="D24" s="17" t="s">
        <v>255</v>
      </c>
      <c r="E24" s="26">
        <v>501</v>
      </c>
      <c r="F24" s="108"/>
      <c r="G24" s="17" t="s">
        <v>255</v>
      </c>
      <c r="H24" s="26">
        <v>445</v>
      </c>
      <c r="I24" s="108"/>
    </row>
    <row r="25" spans="1:9" x14ac:dyDescent="0.25">
      <c r="A25" s="92"/>
      <c r="B25" s="187" t="s">
        <v>631</v>
      </c>
      <c r="C25" s="109"/>
      <c r="D25" s="19"/>
      <c r="E25" s="31">
        <v>249</v>
      </c>
      <c r="F25" s="109"/>
      <c r="G25" s="19"/>
      <c r="H25" s="31">
        <v>239</v>
      </c>
      <c r="I25" s="109"/>
    </row>
    <row r="26" spans="1:9" x14ac:dyDescent="0.25">
      <c r="A26" s="92"/>
      <c r="B26" s="183" t="s">
        <v>632</v>
      </c>
      <c r="C26" s="108"/>
      <c r="D26" s="17"/>
      <c r="E26" s="26">
        <v>2</v>
      </c>
      <c r="F26" s="108"/>
      <c r="G26" s="17"/>
      <c r="H26" s="26">
        <v>3</v>
      </c>
      <c r="I26" s="108"/>
    </row>
    <row r="27" spans="1:9" ht="26.25" x14ac:dyDescent="0.25">
      <c r="A27" s="92"/>
      <c r="B27" s="187" t="s">
        <v>633</v>
      </c>
      <c r="C27" s="109"/>
      <c r="D27" s="19"/>
      <c r="E27" s="31">
        <v>887</v>
      </c>
      <c r="F27" s="109"/>
      <c r="G27" s="19"/>
      <c r="H27" s="21">
        <v>1187</v>
      </c>
      <c r="I27" s="109"/>
    </row>
    <row r="28" spans="1:9" x14ac:dyDescent="0.25">
      <c r="A28" s="92"/>
      <c r="B28" s="183" t="s">
        <v>634</v>
      </c>
      <c r="C28" s="108"/>
      <c r="D28" s="17"/>
      <c r="E28" s="26">
        <v>154</v>
      </c>
      <c r="F28" s="108"/>
      <c r="G28" s="17"/>
      <c r="H28" s="26">
        <v>87</v>
      </c>
      <c r="I28" s="108"/>
    </row>
    <row r="29" spans="1:9" x14ac:dyDescent="0.25">
      <c r="A29" s="92"/>
      <c r="B29" s="187" t="s">
        <v>635</v>
      </c>
      <c r="C29" s="109"/>
      <c r="D29" s="19"/>
      <c r="E29" s="31">
        <v>315</v>
      </c>
      <c r="F29" s="109"/>
      <c r="G29" s="19"/>
      <c r="H29" s="31">
        <v>330</v>
      </c>
      <c r="I29" s="109"/>
    </row>
    <row r="30" spans="1:9" ht="15.75" thickBot="1" x14ac:dyDescent="0.3">
      <c r="A30" s="92"/>
      <c r="B30" s="183" t="s">
        <v>107</v>
      </c>
      <c r="C30" s="108"/>
      <c r="D30" s="22"/>
      <c r="E30" s="54">
        <v>2</v>
      </c>
      <c r="F30" s="108"/>
      <c r="G30" s="22"/>
      <c r="H30" s="54">
        <v>9</v>
      </c>
      <c r="I30" s="108"/>
    </row>
    <row r="31" spans="1:9" x14ac:dyDescent="0.25">
      <c r="A31" s="92"/>
      <c r="B31" s="189" t="s">
        <v>636</v>
      </c>
      <c r="C31" s="109"/>
      <c r="D31" s="129"/>
      <c r="E31" s="130">
        <v>2110</v>
      </c>
      <c r="F31" s="109"/>
      <c r="G31" s="129"/>
      <c r="H31" s="130">
        <v>2300</v>
      </c>
      <c r="I31" s="109"/>
    </row>
    <row r="32" spans="1:9" x14ac:dyDescent="0.25">
      <c r="A32" s="92"/>
      <c r="B32" s="17"/>
      <c r="C32" s="108"/>
      <c r="D32" s="17"/>
      <c r="E32" s="26"/>
      <c r="F32" s="108"/>
      <c r="G32" s="17"/>
      <c r="H32" s="26"/>
      <c r="I32" s="108"/>
    </row>
    <row r="33" spans="1:9" x14ac:dyDescent="0.25">
      <c r="A33" s="92"/>
      <c r="B33" s="27" t="s">
        <v>637</v>
      </c>
      <c r="C33" s="109"/>
      <c r="D33" s="19"/>
      <c r="E33" s="31"/>
      <c r="F33" s="109"/>
      <c r="G33" s="19"/>
      <c r="H33" s="31"/>
      <c r="I33" s="109"/>
    </row>
    <row r="34" spans="1:9" x14ac:dyDescent="0.25">
      <c r="A34" s="92"/>
      <c r="B34" s="183" t="s">
        <v>638</v>
      </c>
      <c r="C34" s="108"/>
      <c r="D34" s="17"/>
      <c r="E34" s="18">
        <v>-1267</v>
      </c>
      <c r="F34" s="108"/>
      <c r="G34" s="17"/>
      <c r="H34" s="18">
        <v>-1541</v>
      </c>
      <c r="I34" s="108"/>
    </row>
    <row r="35" spans="1:9" x14ac:dyDescent="0.25">
      <c r="A35" s="92"/>
      <c r="B35" s="187" t="s">
        <v>443</v>
      </c>
      <c r="C35" s="109"/>
      <c r="D35" s="19"/>
      <c r="E35" s="31">
        <v>-21</v>
      </c>
      <c r="F35" s="109"/>
      <c r="G35" s="19"/>
      <c r="H35" s="31">
        <v>-25</v>
      </c>
      <c r="I35" s="109"/>
    </row>
    <row r="36" spans="1:9" x14ac:dyDescent="0.25">
      <c r="A36" s="92"/>
      <c r="B36" s="183" t="s">
        <v>639</v>
      </c>
      <c r="C36" s="108"/>
      <c r="D36" s="17"/>
      <c r="E36" s="26">
        <v>-27</v>
      </c>
      <c r="F36" s="108"/>
      <c r="G36" s="17"/>
      <c r="H36" s="26">
        <v>-23</v>
      </c>
      <c r="I36" s="108"/>
    </row>
    <row r="37" spans="1:9" ht="26.25" x14ac:dyDescent="0.25">
      <c r="A37" s="92"/>
      <c r="B37" s="187" t="s">
        <v>633</v>
      </c>
      <c r="C37" s="109"/>
      <c r="D37" s="19"/>
      <c r="E37" s="31">
        <v>-827</v>
      </c>
      <c r="F37" s="109"/>
      <c r="G37" s="19"/>
      <c r="H37" s="31">
        <v>-760</v>
      </c>
      <c r="I37" s="109"/>
    </row>
    <row r="38" spans="1:9" x14ac:dyDescent="0.25">
      <c r="A38" s="92"/>
      <c r="B38" s="183" t="s">
        <v>640</v>
      </c>
      <c r="C38" s="108"/>
      <c r="D38" s="17"/>
      <c r="E38" s="26">
        <v>-35</v>
      </c>
      <c r="F38" s="108"/>
      <c r="G38" s="17"/>
      <c r="H38" s="26">
        <v>-12</v>
      </c>
      <c r="I38" s="108"/>
    </row>
    <row r="39" spans="1:9" ht="15.75" thickBot="1" x14ac:dyDescent="0.3">
      <c r="A39" s="92"/>
      <c r="B39" s="187" t="s">
        <v>157</v>
      </c>
      <c r="C39" s="109"/>
      <c r="D39" s="32"/>
      <c r="E39" s="33">
        <v>-63</v>
      </c>
      <c r="F39" s="109"/>
      <c r="G39" s="32"/>
      <c r="H39" s="33">
        <v>-150</v>
      </c>
      <c r="I39" s="109"/>
    </row>
    <row r="40" spans="1:9" ht="15.75" thickBot="1" x14ac:dyDescent="0.3">
      <c r="A40" s="92"/>
      <c r="B40" s="188" t="s">
        <v>641</v>
      </c>
      <c r="C40" s="108"/>
      <c r="D40" s="135"/>
      <c r="E40" s="136">
        <v>-2240</v>
      </c>
      <c r="F40" s="108"/>
      <c r="G40" s="135"/>
      <c r="H40" s="136">
        <v>-2511</v>
      </c>
      <c r="I40" s="108"/>
    </row>
    <row r="41" spans="1:9" ht="15.75" thickBot="1" x14ac:dyDescent="0.3">
      <c r="A41" s="92"/>
      <c r="B41" s="189" t="s">
        <v>642</v>
      </c>
      <c r="C41" s="109"/>
      <c r="D41" s="110" t="s">
        <v>255</v>
      </c>
      <c r="E41" s="111">
        <v>-130</v>
      </c>
      <c r="F41" s="109"/>
      <c r="G41" s="110" t="s">
        <v>255</v>
      </c>
      <c r="H41" s="111">
        <v>-211</v>
      </c>
      <c r="I41" s="109"/>
    </row>
    <row r="42" spans="1:9" ht="15.75" thickTop="1" x14ac:dyDescent="0.25">
      <c r="A42" s="92"/>
      <c r="B42" s="4"/>
    </row>
    <row r="43" spans="1:9" ht="15" customHeight="1" x14ac:dyDescent="0.25">
      <c r="A43" s="92" t="s">
        <v>848</v>
      </c>
      <c r="B43" s="91" t="s">
        <v>7</v>
      </c>
      <c r="C43" s="91"/>
      <c r="D43" s="91"/>
      <c r="E43" s="91"/>
      <c r="F43" s="91"/>
      <c r="G43" s="91"/>
      <c r="H43" s="91"/>
      <c r="I43" s="91"/>
    </row>
    <row r="44" spans="1:9" x14ac:dyDescent="0.25">
      <c r="A44" s="92"/>
      <c r="B44" s="93" t="s">
        <v>646</v>
      </c>
      <c r="C44" s="93"/>
      <c r="D44" s="93"/>
      <c r="E44" s="93"/>
      <c r="F44" s="93"/>
      <c r="G44" s="93"/>
      <c r="H44" s="93"/>
      <c r="I44" s="93"/>
    </row>
    <row r="45" spans="1:9" x14ac:dyDescent="0.25">
      <c r="A45" s="92"/>
      <c r="B45" s="93"/>
      <c r="C45" s="93"/>
      <c r="D45" s="93"/>
      <c r="E45" s="93"/>
      <c r="F45" s="93"/>
      <c r="G45" s="93"/>
      <c r="H45" s="93"/>
      <c r="I45" s="93"/>
    </row>
    <row r="46" spans="1:9" x14ac:dyDescent="0.25">
      <c r="A46" s="92"/>
      <c r="B46" s="58" t="s">
        <v>405</v>
      </c>
      <c r="C46" s="106"/>
      <c r="D46" s="131">
        <v>2014</v>
      </c>
      <c r="E46" s="131"/>
      <c r="F46" s="106"/>
      <c r="G46" s="131">
        <v>2013</v>
      </c>
      <c r="H46" s="131"/>
      <c r="I46" s="106"/>
    </row>
    <row r="47" spans="1:9" x14ac:dyDescent="0.25">
      <c r="A47" s="92"/>
      <c r="B47" s="106"/>
      <c r="C47" s="106"/>
      <c r="D47" s="106"/>
      <c r="E47" s="106"/>
      <c r="F47" s="106"/>
      <c r="G47" s="106"/>
      <c r="H47" s="106"/>
      <c r="I47" s="106"/>
    </row>
    <row r="48" spans="1:9" x14ac:dyDescent="0.25">
      <c r="A48" s="92"/>
      <c r="B48" s="17" t="s">
        <v>546</v>
      </c>
      <c r="C48" s="108"/>
      <c r="D48" s="17" t="s">
        <v>255</v>
      </c>
      <c r="E48" s="26">
        <v>80</v>
      </c>
      <c r="F48" s="108"/>
      <c r="G48" s="17" t="s">
        <v>255</v>
      </c>
      <c r="H48" s="26" t="s">
        <v>311</v>
      </c>
      <c r="I48" s="108"/>
    </row>
    <row r="49" spans="1:9" ht="27" thickBot="1" x14ac:dyDescent="0.3">
      <c r="A49" s="92"/>
      <c r="B49" s="19" t="s">
        <v>647</v>
      </c>
      <c r="C49" s="109"/>
      <c r="D49" s="32"/>
      <c r="E49" s="33" t="s">
        <v>311</v>
      </c>
      <c r="F49" s="109"/>
      <c r="G49" s="32"/>
      <c r="H49" s="33">
        <v>80</v>
      </c>
      <c r="I49" s="109"/>
    </row>
    <row r="50" spans="1:9" ht="15.75" thickBot="1" x14ac:dyDescent="0.3">
      <c r="A50" s="92"/>
      <c r="B50" s="17" t="s">
        <v>549</v>
      </c>
      <c r="C50" s="108"/>
      <c r="D50" s="116" t="s">
        <v>255</v>
      </c>
      <c r="E50" s="119">
        <v>80</v>
      </c>
      <c r="F50" s="118"/>
      <c r="G50" s="116" t="s">
        <v>255</v>
      </c>
      <c r="H50" s="119">
        <v>80</v>
      </c>
      <c r="I50" s="108"/>
    </row>
    <row r="51" spans="1:9" ht="15.75" thickTop="1" x14ac:dyDescent="0.25">
      <c r="A51" s="92"/>
      <c r="B51" s="4"/>
    </row>
  </sheetData>
  <mergeCells count="22">
    <mergeCell ref="A17:A42"/>
    <mergeCell ref="B17:I17"/>
    <mergeCell ref="B18:I18"/>
    <mergeCell ref="B19:I19"/>
    <mergeCell ref="A43:A51"/>
    <mergeCell ref="B43:I43"/>
    <mergeCell ref="B44:I44"/>
    <mergeCell ref="B45:I45"/>
    <mergeCell ref="A1:A2"/>
    <mergeCell ref="B1:I1"/>
    <mergeCell ref="B2:I2"/>
    <mergeCell ref="B3:I3"/>
    <mergeCell ref="A4:A16"/>
    <mergeCell ref="B4:I4"/>
    <mergeCell ref="B5:I5"/>
    <mergeCell ref="B6:I6"/>
    <mergeCell ref="D7:E7"/>
    <mergeCell ref="G7:H7"/>
    <mergeCell ref="D20:E20"/>
    <mergeCell ref="G20:H20"/>
    <mergeCell ref="D46:E46"/>
    <mergeCell ref="G46:H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v>
      </c>
      <c r="B1" s="8" t="s">
        <v>3</v>
      </c>
      <c r="C1" s="8" t="s">
        <v>36</v>
      </c>
    </row>
    <row r="2" spans="1:3" ht="30" x14ac:dyDescent="0.25">
      <c r="A2" s="1" t="s">
        <v>76</v>
      </c>
      <c r="B2" s="8"/>
      <c r="C2" s="8"/>
    </row>
    <row r="3" spans="1:3" ht="30" x14ac:dyDescent="0.25">
      <c r="A3" s="2" t="s">
        <v>77</v>
      </c>
      <c r="B3" s="7">
        <v>9195</v>
      </c>
      <c r="C3" s="7">
        <v>12354</v>
      </c>
    </row>
    <row r="4" spans="1:3" ht="30" x14ac:dyDescent="0.25">
      <c r="A4" s="2" t="s">
        <v>78</v>
      </c>
      <c r="B4" s="7">
        <v>1473</v>
      </c>
      <c r="C4" s="7">
        <v>1310</v>
      </c>
    </row>
    <row r="5" spans="1:3" ht="30" x14ac:dyDescent="0.25">
      <c r="A5" s="2" t="s">
        <v>79</v>
      </c>
      <c r="B5" s="9">
        <v>0.01</v>
      </c>
      <c r="C5" s="9">
        <v>0.01</v>
      </c>
    </row>
    <row r="6" spans="1:3" x14ac:dyDescent="0.25">
      <c r="A6" s="2" t="s">
        <v>80</v>
      </c>
      <c r="B6" s="5">
        <v>500000</v>
      </c>
      <c r="C6" s="5">
        <v>500000</v>
      </c>
    </row>
    <row r="7" spans="1:3" x14ac:dyDescent="0.25">
      <c r="A7" s="2" t="s">
        <v>81</v>
      </c>
      <c r="B7" s="4">
        <v>0</v>
      </c>
      <c r="C7" s="4">
        <v>0</v>
      </c>
    </row>
    <row r="8" spans="1:3" x14ac:dyDescent="0.25">
      <c r="A8" s="2" t="s">
        <v>82</v>
      </c>
      <c r="B8" s="4">
        <v>0</v>
      </c>
      <c r="C8" s="4">
        <v>0</v>
      </c>
    </row>
    <row r="9" spans="1:3" ht="30" x14ac:dyDescent="0.25">
      <c r="A9" s="2" t="s">
        <v>83</v>
      </c>
      <c r="B9" s="9">
        <v>0.01</v>
      </c>
      <c r="C9" s="9">
        <v>0.01</v>
      </c>
    </row>
    <row r="10" spans="1:3" x14ac:dyDescent="0.25">
      <c r="A10" s="2" t="s">
        <v>84</v>
      </c>
      <c r="B10" s="5">
        <v>20000000</v>
      </c>
      <c r="C10" s="5">
        <v>20000000</v>
      </c>
    </row>
    <row r="11" spans="1:3" x14ac:dyDescent="0.25">
      <c r="A11" s="2" t="s">
        <v>85</v>
      </c>
      <c r="B11" s="5">
        <v>8596064</v>
      </c>
      <c r="C11" s="5">
        <v>8596064</v>
      </c>
    </row>
    <row r="12" spans="1:3" x14ac:dyDescent="0.25">
      <c r="A12" s="2" t="s">
        <v>86</v>
      </c>
      <c r="B12" s="5">
        <v>27886</v>
      </c>
      <c r="C12" s="5">
        <v>22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2" bestFit="1" customWidth="1"/>
    <col min="8" max="8" width="6.42578125" bestFit="1" customWidth="1"/>
  </cols>
  <sheetData>
    <row r="1" spans="1:9" ht="15" customHeight="1" x14ac:dyDescent="0.25">
      <c r="A1" s="8" t="s">
        <v>84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50</v>
      </c>
      <c r="B3" s="91" t="s">
        <v>7</v>
      </c>
      <c r="C3" s="91"/>
      <c r="D3" s="91"/>
      <c r="E3" s="91"/>
      <c r="F3" s="91"/>
      <c r="G3" s="91"/>
      <c r="H3" s="91"/>
      <c r="I3" s="91"/>
    </row>
    <row r="4" spans="1:9" ht="15" customHeight="1" x14ac:dyDescent="0.25">
      <c r="A4" s="92" t="s">
        <v>850</v>
      </c>
      <c r="B4" s="91" t="s">
        <v>7</v>
      </c>
      <c r="C4" s="91"/>
      <c r="D4" s="91"/>
      <c r="E4" s="91"/>
      <c r="F4" s="91"/>
      <c r="G4" s="91"/>
      <c r="H4" s="91"/>
      <c r="I4" s="91"/>
    </row>
    <row r="5" spans="1:9" x14ac:dyDescent="0.25">
      <c r="A5" s="92"/>
      <c r="B5" s="93" t="s">
        <v>655</v>
      </c>
      <c r="C5" s="93"/>
      <c r="D5" s="93"/>
      <c r="E5" s="93"/>
      <c r="F5" s="93"/>
      <c r="G5" s="93"/>
      <c r="H5" s="93"/>
      <c r="I5" s="93"/>
    </row>
    <row r="6" spans="1:9" x14ac:dyDescent="0.25">
      <c r="A6" s="92"/>
      <c r="B6" s="93"/>
      <c r="C6" s="93"/>
      <c r="D6" s="93"/>
      <c r="E6" s="93"/>
      <c r="F6" s="93"/>
      <c r="G6" s="93"/>
      <c r="H6" s="93"/>
      <c r="I6" s="93"/>
    </row>
    <row r="7" spans="1:9" x14ac:dyDescent="0.25">
      <c r="A7" s="92"/>
      <c r="B7" s="19" t="s">
        <v>405</v>
      </c>
      <c r="C7" s="106"/>
      <c r="D7" s="131">
        <v>2014</v>
      </c>
      <c r="E7" s="131"/>
      <c r="F7" s="106"/>
      <c r="G7" s="131">
        <v>2013</v>
      </c>
      <c r="H7" s="131"/>
      <c r="I7" s="106"/>
    </row>
    <row r="8" spans="1:9" x14ac:dyDescent="0.25">
      <c r="A8" s="92"/>
      <c r="B8" s="17" t="s">
        <v>656</v>
      </c>
      <c r="C8" s="108"/>
      <c r="D8" s="17"/>
      <c r="E8" s="26"/>
      <c r="F8" s="108"/>
      <c r="G8" s="17"/>
      <c r="H8" s="26"/>
      <c r="I8" s="108"/>
    </row>
    <row r="9" spans="1:9" ht="26.25" x14ac:dyDescent="0.25">
      <c r="A9" s="92"/>
      <c r="B9" s="27" t="s">
        <v>657</v>
      </c>
      <c r="C9" s="109"/>
      <c r="D9" s="19" t="s">
        <v>255</v>
      </c>
      <c r="E9" s="21">
        <v>8543</v>
      </c>
      <c r="F9" s="109"/>
      <c r="G9" s="19" t="s">
        <v>255</v>
      </c>
      <c r="H9" s="21">
        <v>9026</v>
      </c>
      <c r="I9" s="109"/>
    </row>
    <row r="10" spans="1:9" ht="26.25" x14ac:dyDescent="0.25">
      <c r="A10" s="92"/>
      <c r="B10" s="66" t="s">
        <v>658</v>
      </c>
      <c r="C10" s="108"/>
      <c r="D10" s="17"/>
      <c r="E10" s="18">
        <v>2205</v>
      </c>
      <c r="F10" s="108"/>
      <c r="G10" s="17"/>
      <c r="H10" s="18">
        <v>1284</v>
      </c>
      <c r="I10" s="108"/>
    </row>
    <row r="11" spans="1:9" x14ac:dyDescent="0.25">
      <c r="A11" s="92"/>
      <c r="B11" s="27" t="s">
        <v>659</v>
      </c>
      <c r="C11" s="109"/>
      <c r="D11" s="19"/>
      <c r="E11" s="31"/>
      <c r="F11" s="109"/>
      <c r="G11" s="19"/>
      <c r="H11" s="31"/>
      <c r="I11" s="109"/>
    </row>
    <row r="12" spans="1:9" x14ac:dyDescent="0.25">
      <c r="A12" s="92"/>
      <c r="B12" s="183" t="s">
        <v>660</v>
      </c>
      <c r="C12" s="108"/>
      <c r="D12" s="17"/>
      <c r="E12" s="18">
        <v>1379</v>
      </c>
      <c r="F12" s="108"/>
      <c r="G12" s="17"/>
      <c r="H12" s="18">
        <v>2126</v>
      </c>
      <c r="I12" s="108"/>
    </row>
    <row r="13" spans="1:9" x14ac:dyDescent="0.25">
      <c r="A13" s="92"/>
      <c r="B13" s="187" t="s">
        <v>107</v>
      </c>
      <c r="C13" s="109"/>
      <c r="D13" s="19"/>
      <c r="E13" s="21">
        <v>1259</v>
      </c>
      <c r="F13" s="109"/>
      <c r="G13" s="19"/>
      <c r="H13" s="31">
        <v>866</v>
      </c>
      <c r="I13" s="109"/>
    </row>
    <row r="14" spans="1:9" ht="15.75" thickBot="1" x14ac:dyDescent="0.3">
      <c r="A14" s="92"/>
      <c r="B14" s="66" t="s">
        <v>661</v>
      </c>
      <c r="C14" s="108"/>
      <c r="D14" s="22"/>
      <c r="E14" s="54" t="s">
        <v>311</v>
      </c>
      <c r="F14" s="108"/>
      <c r="G14" s="22"/>
      <c r="H14" s="54">
        <v>16</v>
      </c>
      <c r="I14" s="108"/>
    </row>
    <row r="15" spans="1:9" ht="15.75" thickBot="1" x14ac:dyDescent="0.3">
      <c r="A15" s="92"/>
      <c r="B15" s="19"/>
      <c r="C15" s="109"/>
      <c r="D15" s="110" t="s">
        <v>255</v>
      </c>
      <c r="E15" s="128">
        <v>13386</v>
      </c>
      <c r="F15" s="109"/>
      <c r="G15" s="110" t="s">
        <v>255</v>
      </c>
      <c r="H15" s="128">
        <v>13318</v>
      </c>
      <c r="I15" s="109"/>
    </row>
    <row r="16" spans="1:9" ht="15.75" thickTop="1" x14ac:dyDescent="0.25">
      <c r="A16" s="9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6.28515625" bestFit="1" customWidth="1"/>
    <col min="17" max="17" width="5.28515625" bestFit="1" customWidth="1"/>
    <col min="20" max="20" width="1.85546875" bestFit="1" customWidth="1"/>
    <col min="21" max="21" width="6.28515625" bestFit="1" customWidth="1"/>
    <col min="25" max="25" width="6.140625" bestFit="1" customWidth="1"/>
  </cols>
  <sheetData>
    <row r="1" spans="1:26" ht="15" customHeight="1" x14ac:dyDescent="0.25">
      <c r="A1" s="8" t="s">
        <v>85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86</v>
      </c>
      <c r="B3" s="91" t="s">
        <v>7</v>
      </c>
      <c r="C3" s="91"/>
      <c r="D3" s="91"/>
      <c r="E3" s="91"/>
      <c r="F3" s="91"/>
      <c r="G3" s="91"/>
      <c r="H3" s="91"/>
      <c r="I3" s="91"/>
      <c r="J3" s="91"/>
      <c r="K3" s="91"/>
      <c r="L3" s="91"/>
      <c r="M3" s="91"/>
      <c r="N3" s="91"/>
      <c r="O3" s="91"/>
      <c r="P3" s="91"/>
      <c r="Q3" s="91"/>
      <c r="R3" s="91"/>
      <c r="S3" s="91"/>
      <c r="T3" s="91"/>
      <c r="U3" s="91"/>
      <c r="V3" s="91"/>
      <c r="W3" s="91"/>
      <c r="X3" s="91"/>
      <c r="Y3" s="91"/>
      <c r="Z3" s="91"/>
    </row>
    <row r="4" spans="1:26" ht="15" customHeight="1" x14ac:dyDescent="0.25">
      <c r="A4" s="92" t="s">
        <v>852</v>
      </c>
      <c r="B4" s="91" t="s">
        <v>7</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92"/>
      <c r="B5" s="93" t="s">
        <v>668</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92"/>
      <c r="B6" s="93"/>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92"/>
      <c r="B7" s="28" t="s">
        <v>669</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92"/>
      <c r="B8" s="68"/>
      <c r="C8" s="11"/>
      <c r="D8" s="35"/>
      <c r="E8" s="35"/>
      <c r="F8" s="35"/>
      <c r="G8" s="35"/>
      <c r="H8" s="35"/>
      <c r="I8" s="35"/>
      <c r="J8" s="11"/>
      <c r="K8" s="11"/>
      <c r="L8" s="35"/>
      <c r="M8" s="35"/>
      <c r="N8" s="35"/>
      <c r="O8" s="35"/>
      <c r="P8" s="35"/>
      <c r="Q8" s="35"/>
      <c r="R8" s="11"/>
      <c r="S8" s="13"/>
      <c r="T8" s="28" t="s">
        <v>670</v>
      </c>
      <c r="U8" s="28"/>
      <c r="V8" s="28"/>
      <c r="W8" s="28"/>
      <c r="X8" s="28"/>
      <c r="Y8" s="28"/>
      <c r="Z8" s="13"/>
    </row>
    <row r="9" spans="1:26" x14ac:dyDescent="0.25">
      <c r="A9" s="92"/>
      <c r="B9" s="68"/>
      <c r="C9" s="11"/>
      <c r="D9" s="35"/>
      <c r="E9" s="35"/>
      <c r="F9" s="35"/>
      <c r="G9" s="35"/>
      <c r="H9" s="35"/>
      <c r="I9" s="35"/>
      <c r="J9" s="11"/>
      <c r="K9" s="11"/>
      <c r="L9" s="35"/>
      <c r="M9" s="35"/>
      <c r="N9" s="35"/>
      <c r="O9" s="35"/>
      <c r="P9" s="35"/>
      <c r="Q9" s="35"/>
      <c r="R9" s="11"/>
      <c r="S9" s="13"/>
      <c r="T9" s="28" t="s">
        <v>671</v>
      </c>
      <c r="U9" s="28"/>
      <c r="V9" s="28"/>
      <c r="W9" s="28"/>
      <c r="X9" s="28"/>
      <c r="Y9" s="28"/>
      <c r="Z9" s="13"/>
    </row>
    <row r="10" spans="1:26" x14ac:dyDescent="0.25">
      <c r="A10" s="92"/>
      <c r="B10" s="68"/>
      <c r="C10" s="11"/>
      <c r="D10" s="35"/>
      <c r="E10" s="35"/>
      <c r="F10" s="35"/>
      <c r="G10" s="35"/>
      <c r="H10" s="35"/>
      <c r="I10" s="35"/>
      <c r="J10" s="11"/>
      <c r="K10" s="13"/>
      <c r="L10" s="28" t="s">
        <v>672</v>
      </c>
      <c r="M10" s="28"/>
      <c r="N10" s="28"/>
      <c r="O10" s="28"/>
      <c r="P10" s="28"/>
      <c r="Q10" s="28"/>
      <c r="R10" s="13"/>
      <c r="S10" s="13"/>
      <c r="T10" s="28" t="s">
        <v>673</v>
      </c>
      <c r="U10" s="28"/>
      <c r="V10" s="28"/>
      <c r="W10" s="28"/>
      <c r="X10" s="28"/>
      <c r="Y10" s="28"/>
      <c r="Z10" s="13"/>
    </row>
    <row r="11" spans="1:26" ht="15.75" thickBot="1" x14ac:dyDescent="0.3">
      <c r="A11" s="92"/>
      <c r="B11" s="68"/>
      <c r="C11" s="13"/>
      <c r="D11" s="61" t="s">
        <v>674</v>
      </c>
      <c r="E11" s="61"/>
      <c r="F11" s="61"/>
      <c r="G11" s="61"/>
      <c r="H11" s="61"/>
      <c r="I11" s="61"/>
      <c r="J11" s="13"/>
      <c r="K11" s="13"/>
      <c r="L11" s="61" t="s">
        <v>675</v>
      </c>
      <c r="M11" s="61"/>
      <c r="N11" s="61"/>
      <c r="O11" s="61"/>
      <c r="P11" s="61"/>
      <c r="Q11" s="61"/>
      <c r="R11" s="13"/>
      <c r="S11" s="13"/>
      <c r="T11" s="61" t="s">
        <v>676</v>
      </c>
      <c r="U11" s="61"/>
      <c r="V11" s="61"/>
      <c r="W11" s="61"/>
      <c r="X11" s="61"/>
      <c r="Y11" s="61"/>
      <c r="Z11" s="13"/>
    </row>
    <row r="12" spans="1:26" x14ac:dyDescent="0.25">
      <c r="A12" s="92"/>
      <c r="B12" s="68"/>
      <c r="C12" s="13"/>
      <c r="D12" s="192" t="s">
        <v>677</v>
      </c>
      <c r="E12" s="192"/>
      <c r="F12" s="13"/>
      <c r="G12" s="13"/>
      <c r="H12" s="63" t="s">
        <v>678</v>
      </c>
      <c r="I12" s="63"/>
      <c r="J12" s="13"/>
      <c r="K12" s="13"/>
      <c r="L12" s="192" t="s">
        <v>677</v>
      </c>
      <c r="M12" s="192"/>
      <c r="N12" s="13"/>
      <c r="O12" s="13"/>
      <c r="P12" s="63" t="s">
        <v>678</v>
      </c>
      <c r="Q12" s="63"/>
      <c r="R12" s="13"/>
      <c r="S12" s="13"/>
      <c r="T12" s="192" t="s">
        <v>677</v>
      </c>
      <c r="U12" s="192"/>
      <c r="V12" s="13"/>
      <c r="W12" s="13"/>
      <c r="X12" s="63" t="s">
        <v>678</v>
      </c>
      <c r="Y12" s="63"/>
      <c r="Z12" s="13"/>
    </row>
    <row r="13" spans="1:26" x14ac:dyDescent="0.25">
      <c r="A13" s="92"/>
      <c r="B13" s="68"/>
      <c r="C13" s="11"/>
      <c r="D13" s="35"/>
      <c r="E13" s="35"/>
      <c r="F13" s="11"/>
      <c r="G13" s="11"/>
      <c r="H13" s="35"/>
      <c r="I13" s="35"/>
      <c r="J13" s="11"/>
      <c r="K13" s="11"/>
      <c r="L13" s="35" t="s">
        <v>679</v>
      </c>
      <c r="M13" s="35"/>
      <c r="N13" s="35"/>
      <c r="O13" s="35"/>
      <c r="P13" s="35"/>
      <c r="Q13" s="35"/>
      <c r="R13" s="11"/>
      <c r="S13" s="11"/>
      <c r="T13" s="35"/>
      <c r="U13" s="35"/>
      <c r="V13" s="11"/>
      <c r="W13" s="11"/>
      <c r="X13" s="29"/>
      <c r="Y13" s="29"/>
      <c r="Z13" s="12"/>
    </row>
    <row r="14" spans="1:26" x14ac:dyDescent="0.25">
      <c r="A14" s="92"/>
      <c r="B14" s="46"/>
      <c r="C14" s="12"/>
      <c r="D14" s="29"/>
      <c r="E14" s="29"/>
      <c r="F14" s="12"/>
      <c r="G14" s="12"/>
      <c r="H14" s="29"/>
      <c r="I14" s="29"/>
      <c r="J14" s="12"/>
      <c r="K14" s="12"/>
      <c r="L14" s="29"/>
      <c r="M14" s="29"/>
      <c r="N14" s="12"/>
      <c r="O14" s="12"/>
      <c r="P14" s="29"/>
      <c r="Q14" s="29"/>
      <c r="R14" s="12"/>
      <c r="S14" s="12"/>
      <c r="T14" s="29"/>
      <c r="U14" s="29"/>
      <c r="V14" s="12"/>
      <c r="W14" s="12"/>
      <c r="X14" s="29"/>
      <c r="Y14" s="29"/>
      <c r="Z14" s="12"/>
    </row>
    <row r="15" spans="1:26" x14ac:dyDescent="0.25">
      <c r="A15" s="92"/>
      <c r="B15" s="191" t="s">
        <v>680</v>
      </c>
      <c r="C15" s="16"/>
      <c r="D15" s="17"/>
      <c r="E15" s="26"/>
      <c r="F15" s="17"/>
      <c r="G15" s="16"/>
      <c r="H15" s="17"/>
      <c r="I15" s="26"/>
      <c r="J15" s="17"/>
      <c r="K15" s="16"/>
      <c r="L15" s="17"/>
      <c r="M15" s="26"/>
      <c r="N15" s="17"/>
      <c r="O15" s="16"/>
      <c r="P15" s="17"/>
      <c r="Q15" s="26"/>
      <c r="R15" s="17"/>
      <c r="S15" s="16"/>
      <c r="T15" s="17"/>
      <c r="U15" s="26"/>
      <c r="V15" s="17"/>
      <c r="W15" s="16"/>
      <c r="X15" s="17"/>
      <c r="Y15" s="26"/>
      <c r="Z15" s="17"/>
    </row>
    <row r="16" spans="1:26" x14ac:dyDescent="0.25">
      <c r="A16" s="92"/>
      <c r="B16" s="39" t="s">
        <v>681</v>
      </c>
      <c r="C16" s="20"/>
      <c r="D16" s="19" t="s">
        <v>255</v>
      </c>
      <c r="E16" s="21">
        <v>15880</v>
      </c>
      <c r="F16" s="19"/>
      <c r="G16" s="20"/>
      <c r="H16" s="19"/>
      <c r="I16" s="31">
        <v>19.8</v>
      </c>
      <c r="J16" s="19" t="s">
        <v>682</v>
      </c>
      <c r="K16" s="20"/>
      <c r="L16" s="19" t="s">
        <v>255</v>
      </c>
      <c r="M16" s="31" t="s">
        <v>683</v>
      </c>
      <c r="N16" s="19"/>
      <c r="O16" s="20"/>
      <c r="P16" s="19"/>
      <c r="Q16" s="31" t="s">
        <v>684</v>
      </c>
      <c r="R16" s="19"/>
      <c r="S16" s="20"/>
      <c r="T16" s="19" t="s">
        <v>255</v>
      </c>
      <c r="U16" s="31" t="s">
        <v>685</v>
      </c>
      <c r="V16" s="19"/>
      <c r="W16" s="20"/>
      <c r="X16" s="19"/>
      <c r="Y16" s="31" t="s">
        <v>686</v>
      </c>
      <c r="Z16" s="19"/>
    </row>
    <row r="17" spans="1:26" x14ac:dyDescent="0.25">
      <c r="A17" s="92"/>
      <c r="B17" s="40" t="s">
        <v>687</v>
      </c>
      <c r="C17" s="16"/>
      <c r="D17" s="17" t="s">
        <v>255</v>
      </c>
      <c r="E17" s="18">
        <v>31647</v>
      </c>
      <c r="F17" s="17"/>
      <c r="G17" s="16"/>
      <c r="H17" s="17"/>
      <c r="I17" s="26">
        <v>14.8</v>
      </c>
      <c r="J17" s="17" t="s">
        <v>682</v>
      </c>
      <c r="K17" s="16"/>
      <c r="L17" s="17" t="s">
        <v>255</v>
      </c>
      <c r="M17" s="26" t="s">
        <v>688</v>
      </c>
      <c r="N17" s="17"/>
      <c r="O17" s="16"/>
      <c r="P17" s="17"/>
      <c r="Q17" s="26" t="s">
        <v>684</v>
      </c>
      <c r="R17" s="17"/>
      <c r="S17" s="16"/>
      <c r="T17" s="17" t="s">
        <v>255</v>
      </c>
      <c r="U17" s="26" t="s">
        <v>689</v>
      </c>
      <c r="V17" s="17"/>
      <c r="W17" s="16"/>
      <c r="X17" s="17"/>
      <c r="Y17" s="26" t="s">
        <v>686</v>
      </c>
      <c r="Z17" s="17"/>
    </row>
    <row r="18" spans="1:26" x14ac:dyDescent="0.25">
      <c r="A18" s="92"/>
      <c r="B18" s="39"/>
      <c r="C18" s="20"/>
      <c r="D18" s="19"/>
      <c r="E18" s="31"/>
      <c r="F18" s="19"/>
      <c r="G18" s="20"/>
      <c r="H18" s="19"/>
      <c r="I18" s="31"/>
      <c r="J18" s="19"/>
      <c r="K18" s="20"/>
      <c r="L18" s="19"/>
      <c r="M18" s="31"/>
      <c r="N18" s="19"/>
      <c r="O18" s="20"/>
      <c r="P18" s="19"/>
      <c r="Q18" s="31"/>
      <c r="R18" s="19"/>
      <c r="S18" s="20"/>
      <c r="T18" s="19"/>
      <c r="U18" s="31"/>
      <c r="V18" s="19"/>
      <c r="W18" s="20"/>
      <c r="X18" s="19"/>
      <c r="Y18" s="31"/>
      <c r="Z18" s="19"/>
    </row>
    <row r="19" spans="1:26" x14ac:dyDescent="0.25">
      <c r="A19" s="92"/>
      <c r="B19" s="191" t="s">
        <v>690</v>
      </c>
      <c r="C19" s="16"/>
      <c r="D19" s="17"/>
      <c r="E19" s="26"/>
      <c r="F19" s="17"/>
      <c r="G19" s="16"/>
      <c r="H19" s="17"/>
      <c r="I19" s="26"/>
      <c r="J19" s="17"/>
      <c r="K19" s="16"/>
      <c r="L19" s="17"/>
      <c r="M19" s="26"/>
      <c r="N19" s="17"/>
      <c r="O19" s="16"/>
      <c r="P19" s="17"/>
      <c r="Q19" s="26"/>
      <c r="R19" s="17"/>
      <c r="S19" s="16"/>
      <c r="T19" s="17"/>
      <c r="U19" s="26"/>
      <c r="V19" s="17"/>
      <c r="W19" s="16"/>
      <c r="X19" s="17"/>
      <c r="Y19" s="26"/>
      <c r="Z19" s="17"/>
    </row>
    <row r="20" spans="1:26" x14ac:dyDescent="0.25">
      <c r="A20" s="92"/>
      <c r="B20" s="39" t="s">
        <v>681</v>
      </c>
      <c r="C20" s="20"/>
      <c r="D20" s="19" t="s">
        <v>255</v>
      </c>
      <c r="E20" s="21">
        <v>16368</v>
      </c>
      <c r="F20" s="19"/>
      <c r="G20" s="20"/>
      <c r="H20" s="19"/>
      <c r="I20" s="31">
        <v>42</v>
      </c>
      <c r="J20" s="19" t="s">
        <v>682</v>
      </c>
      <c r="K20" s="20"/>
      <c r="L20" s="19" t="s">
        <v>255</v>
      </c>
      <c r="M20" s="31" t="s">
        <v>691</v>
      </c>
      <c r="N20" s="19"/>
      <c r="O20" s="20"/>
      <c r="P20" s="19"/>
      <c r="Q20" s="31" t="s">
        <v>692</v>
      </c>
      <c r="R20" s="19"/>
      <c r="S20" s="20"/>
      <c r="T20" s="19" t="s">
        <v>255</v>
      </c>
      <c r="U20" s="31" t="s">
        <v>693</v>
      </c>
      <c r="V20" s="19"/>
      <c r="W20" s="20"/>
      <c r="X20" s="19"/>
      <c r="Y20" s="31" t="s">
        <v>694</v>
      </c>
      <c r="Z20" s="19"/>
    </row>
    <row r="21" spans="1:26" x14ac:dyDescent="0.25">
      <c r="A21" s="92"/>
      <c r="B21" s="40" t="s">
        <v>687</v>
      </c>
      <c r="C21" s="16"/>
      <c r="D21" s="17" t="s">
        <v>255</v>
      </c>
      <c r="E21" s="18">
        <v>32531</v>
      </c>
      <c r="F21" s="17"/>
      <c r="G21" s="16"/>
      <c r="H21" s="17"/>
      <c r="I21" s="26">
        <v>26.4</v>
      </c>
      <c r="J21" s="17" t="s">
        <v>682</v>
      </c>
      <c r="K21" s="16"/>
      <c r="L21" s="17" t="s">
        <v>255</v>
      </c>
      <c r="M21" s="26" t="s">
        <v>695</v>
      </c>
      <c r="N21" s="17"/>
      <c r="O21" s="16"/>
      <c r="P21" s="17"/>
      <c r="Q21" s="26" t="s">
        <v>692</v>
      </c>
      <c r="R21" s="17"/>
      <c r="S21" s="16"/>
      <c r="T21" s="17" t="s">
        <v>255</v>
      </c>
      <c r="U21" s="26" t="s">
        <v>696</v>
      </c>
      <c r="V21" s="17"/>
      <c r="W21" s="16"/>
      <c r="X21" s="17"/>
      <c r="Y21" s="26" t="s">
        <v>694</v>
      </c>
      <c r="Z21" s="17"/>
    </row>
    <row r="22" spans="1:26" x14ac:dyDescent="0.25">
      <c r="A22" s="92"/>
      <c r="B22" s="39"/>
      <c r="C22" s="20"/>
      <c r="D22" s="19"/>
      <c r="E22" s="31"/>
      <c r="F22" s="19"/>
      <c r="G22" s="20"/>
      <c r="H22" s="19"/>
      <c r="I22" s="31"/>
      <c r="J22" s="19"/>
      <c r="K22" s="20"/>
      <c r="L22" s="19"/>
      <c r="M22" s="31"/>
      <c r="N22" s="19"/>
      <c r="O22" s="20"/>
      <c r="P22" s="19"/>
      <c r="Q22" s="31"/>
      <c r="R22" s="19"/>
      <c r="S22" s="20"/>
      <c r="T22" s="19"/>
      <c r="U22" s="31"/>
      <c r="V22" s="19"/>
      <c r="W22" s="20"/>
      <c r="X22" s="19"/>
      <c r="Y22" s="31"/>
      <c r="Z22" s="19"/>
    </row>
    <row r="23" spans="1:26" x14ac:dyDescent="0.25">
      <c r="A23" s="92"/>
      <c r="B23" s="191" t="s">
        <v>697</v>
      </c>
      <c r="C23" s="16"/>
      <c r="D23" s="17"/>
      <c r="E23" s="26"/>
      <c r="F23" s="17"/>
      <c r="G23" s="16"/>
      <c r="H23" s="17"/>
      <c r="I23" s="26"/>
      <c r="J23" s="17"/>
      <c r="K23" s="16"/>
      <c r="L23" s="17"/>
      <c r="M23" s="26"/>
      <c r="N23" s="17"/>
      <c r="O23" s="16"/>
      <c r="P23" s="17"/>
      <c r="Q23" s="26"/>
      <c r="R23" s="17"/>
      <c r="S23" s="16"/>
      <c r="T23" s="17"/>
      <c r="U23" s="26"/>
      <c r="V23" s="17"/>
      <c r="W23" s="16"/>
      <c r="X23" s="17"/>
      <c r="Y23" s="26"/>
      <c r="Z23" s="17"/>
    </row>
    <row r="24" spans="1:26" x14ac:dyDescent="0.25">
      <c r="A24" s="92"/>
      <c r="B24" s="39" t="s">
        <v>681</v>
      </c>
      <c r="C24" s="20"/>
      <c r="D24" s="19" t="s">
        <v>255</v>
      </c>
      <c r="E24" s="21">
        <v>15880</v>
      </c>
      <c r="F24" s="19"/>
      <c r="G24" s="20"/>
      <c r="H24" s="19"/>
      <c r="I24" s="31">
        <v>40.799999999999997</v>
      </c>
      <c r="J24" s="19" t="s">
        <v>682</v>
      </c>
      <c r="K24" s="20"/>
      <c r="L24" s="19" t="s">
        <v>255</v>
      </c>
      <c r="M24" s="31" t="s">
        <v>683</v>
      </c>
      <c r="N24" s="19"/>
      <c r="O24" s="20"/>
      <c r="P24" s="19"/>
      <c r="Q24" s="31" t="s">
        <v>684</v>
      </c>
      <c r="R24" s="19"/>
      <c r="S24" s="20"/>
      <c r="T24" s="19" t="s">
        <v>255</v>
      </c>
      <c r="U24" s="31" t="s">
        <v>698</v>
      </c>
      <c r="V24" s="19"/>
      <c r="W24" s="20"/>
      <c r="X24" s="19"/>
      <c r="Y24" s="31" t="s">
        <v>699</v>
      </c>
      <c r="Z24" s="19"/>
    </row>
    <row r="25" spans="1:26" x14ac:dyDescent="0.25">
      <c r="A25" s="92"/>
      <c r="B25" s="40" t="s">
        <v>687</v>
      </c>
      <c r="C25" s="16"/>
      <c r="D25" s="17" t="s">
        <v>255</v>
      </c>
      <c r="E25" s="18">
        <v>31647</v>
      </c>
      <c r="F25" s="17"/>
      <c r="G25" s="16"/>
      <c r="H25" s="17"/>
      <c r="I25" s="26">
        <v>25.7</v>
      </c>
      <c r="J25" s="17" t="s">
        <v>682</v>
      </c>
      <c r="K25" s="16"/>
      <c r="L25" s="17" t="s">
        <v>255</v>
      </c>
      <c r="M25" s="26" t="s">
        <v>688</v>
      </c>
      <c r="N25" s="17"/>
      <c r="O25" s="16"/>
      <c r="P25" s="17"/>
      <c r="Q25" s="26" t="s">
        <v>684</v>
      </c>
      <c r="R25" s="17"/>
      <c r="S25" s="16"/>
      <c r="T25" s="17" t="s">
        <v>255</v>
      </c>
      <c r="U25" s="26" t="s">
        <v>700</v>
      </c>
      <c r="V25" s="17"/>
      <c r="W25" s="16"/>
      <c r="X25" s="17"/>
      <c r="Y25" s="26" t="s">
        <v>699</v>
      </c>
      <c r="Z25" s="17"/>
    </row>
    <row r="26" spans="1:26" x14ac:dyDescent="0.25">
      <c r="A26" s="92"/>
      <c r="B26" s="96"/>
      <c r="C26" s="96"/>
      <c r="D26" s="96"/>
      <c r="E26" s="96"/>
      <c r="F26" s="96"/>
      <c r="G26" s="96"/>
      <c r="H26" s="96"/>
      <c r="I26" s="96"/>
      <c r="J26" s="96"/>
      <c r="K26" s="96"/>
      <c r="L26" s="96"/>
      <c r="M26" s="96"/>
      <c r="N26" s="96"/>
      <c r="O26" s="96"/>
      <c r="P26" s="96"/>
      <c r="Q26" s="96"/>
      <c r="R26" s="96"/>
      <c r="S26" s="96"/>
      <c r="T26" s="96"/>
      <c r="U26" s="96"/>
      <c r="V26" s="96"/>
      <c r="W26" s="96"/>
      <c r="X26" s="96"/>
      <c r="Y26" s="96"/>
      <c r="Z26" s="96"/>
    </row>
    <row r="27" spans="1:26" x14ac:dyDescent="0.25">
      <c r="A27" s="92"/>
      <c r="B27" s="45" t="s">
        <v>701</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92"/>
      <c r="B28" s="68"/>
      <c r="C28" s="11"/>
      <c r="D28" s="35"/>
      <c r="E28" s="35"/>
      <c r="F28" s="35"/>
      <c r="G28" s="35"/>
      <c r="H28" s="35"/>
      <c r="I28" s="35"/>
      <c r="J28" s="11"/>
      <c r="K28" s="11"/>
      <c r="L28" s="35"/>
      <c r="M28" s="35"/>
      <c r="N28" s="35"/>
      <c r="O28" s="35"/>
      <c r="P28" s="35"/>
      <c r="Q28" s="35"/>
      <c r="R28" s="11"/>
      <c r="S28" s="13"/>
      <c r="T28" s="28" t="s">
        <v>670</v>
      </c>
      <c r="U28" s="28"/>
      <c r="V28" s="28"/>
      <c r="W28" s="28"/>
      <c r="X28" s="28"/>
      <c r="Y28" s="28"/>
      <c r="Z28" s="13"/>
    </row>
    <row r="29" spans="1:26" x14ac:dyDescent="0.25">
      <c r="A29" s="92"/>
      <c r="B29" s="68"/>
      <c r="C29" s="11"/>
      <c r="D29" s="35"/>
      <c r="E29" s="35"/>
      <c r="F29" s="35"/>
      <c r="G29" s="35"/>
      <c r="H29" s="35"/>
      <c r="I29" s="35"/>
      <c r="J29" s="11"/>
      <c r="K29" s="11"/>
      <c r="L29" s="35"/>
      <c r="M29" s="35"/>
      <c r="N29" s="35"/>
      <c r="O29" s="35"/>
      <c r="P29" s="35"/>
      <c r="Q29" s="35"/>
      <c r="R29" s="11"/>
      <c r="S29" s="13"/>
      <c r="T29" s="28" t="s">
        <v>671</v>
      </c>
      <c r="U29" s="28"/>
      <c r="V29" s="28"/>
      <c r="W29" s="28"/>
      <c r="X29" s="28"/>
      <c r="Y29" s="28"/>
      <c r="Z29" s="13"/>
    </row>
    <row r="30" spans="1:26" x14ac:dyDescent="0.25">
      <c r="A30" s="92"/>
      <c r="B30" s="68"/>
      <c r="C30" s="11"/>
      <c r="D30" s="35"/>
      <c r="E30" s="35"/>
      <c r="F30" s="35"/>
      <c r="G30" s="35"/>
      <c r="H30" s="35"/>
      <c r="I30" s="35"/>
      <c r="J30" s="11"/>
      <c r="K30" s="13"/>
      <c r="L30" s="28" t="s">
        <v>672</v>
      </c>
      <c r="M30" s="28"/>
      <c r="N30" s="28"/>
      <c r="O30" s="28"/>
      <c r="P30" s="28"/>
      <c r="Q30" s="28"/>
      <c r="R30" s="13"/>
      <c r="S30" s="13"/>
      <c r="T30" s="28" t="s">
        <v>673</v>
      </c>
      <c r="U30" s="28"/>
      <c r="V30" s="28"/>
      <c r="W30" s="28"/>
      <c r="X30" s="28"/>
      <c r="Y30" s="28"/>
      <c r="Z30" s="13"/>
    </row>
    <row r="31" spans="1:26" ht="15.75" thickBot="1" x14ac:dyDescent="0.3">
      <c r="A31" s="92"/>
      <c r="B31" s="68"/>
      <c r="C31" s="13"/>
      <c r="D31" s="61" t="s">
        <v>674</v>
      </c>
      <c r="E31" s="61"/>
      <c r="F31" s="61"/>
      <c r="G31" s="61"/>
      <c r="H31" s="61"/>
      <c r="I31" s="61"/>
      <c r="J31" s="13"/>
      <c r="K31" s="13"/>
      <c r="L31" s="61" t="s">
        <v>675</v>
      </c>
      <c r="M31" s="61"/>
      <c r="N31" s="61"/>
      <c r="O31" s="61"/>
      <c r="P31" s="61"/>
      <c r="Q31" s="61"/>
      <c r="R31" s="13"/>
      <c r="S31" s="13"/>
      <c r="T31" s="61" t="s">
        <v>676</v>
      </c>
      <c r="U31" s="61"/>
      <c r="V31" s="61"/>
      <c r="W31" s="61"/>
      <c r="X31" s="61"/>
      <c r="Y31" s="61"/>
      <c r="Z31" s="13"/>
    </row>
    <row r="32" spans="1:26" x14ac:dyDescent="0.25">
      <c r="A32" s="92"/>
      <c r="B32" s="68"/>
      <c r="C32" s="13"/>
      <c r="D32" s="192" t="s">
        <v>677</v>
      </c>
      <c r="E32" s="192"/>
      <c r="F32" s="13"/>
      <c r="G32" s="13"/>
      <c r="H32" s="63" t="s">
        <v>678</v>
      </c>
      <c r="I32" s="63"/>
      <c r="J32" s="13"/>
      <c r="K32" s="13"/>
      <c r="L32" s="192" t="s">
        <v>677</v>
      </c>
      <c r="M32" s="192"/>
      <c r="N32" s="13"/>
      <c r="O32" s="13"/>
      <c r="P32" s="63" t="s">
        <v>678</v>
      </c>
      <c r="Q32" s="63"/>
      <c r="R32" s="13"/>
      <c r="S32" s="13"/>
      <c r="T32" s="192" t="s">
        <v>677</v>
      </c>
      <c r="U32" s="192"/>
      <c r="V32" s="13"/>
      <c r="W32" s="13"/>
      <c r="X32" s="63" t="s">
        <v>678</v>
      </c>
      <c r="Y32" s="63"/>
      <c r="Z32" s="13"/>
    </row>
    <row r="33" spans="1:26" x14ac:dyDescent="0.25">
      <c r="A33" s="92"/>
      <c r="B33" s="68"/>
      <c r="C33" s="11"/>
      <c r="D33" s="35"/>
      <c r="E33" s="35"/>
      <c r="F33" s="11"/>
      <c r="G33" s="11"/>
      <c r="H33" s="35"/>
      <c r="I33" s="35"/>
      <c r="J33" s="11"/>
      <c r="K33" s="11"/>
      <c r="L33" s="35" t="s">
        <v>679</v>
      </c>
      <c r="M33" s="35"/>
      <c r="N33" s="35"/>
      <c r="O33" s="35"/>
      <c r="P33" s="35"/>
      <c r="Q33" s="35"/>
      <c r="R33" s="11"/>
      <c r="S33" s="11"/>
      <c r="T33" s="35"/>
      <c r="U33" s="35"/>
      <c r="V33" s="11"/>
      <c r="W33" s="11"/>
      <c r="X33" s="35"/>
      <c r="Y33" s="35"/>
      <c r="Z33" s="12"/>
    </row>
    <row r="34" spans="1:26" x14ac:dyDescent="0.25">
      <c r="A34" s="92"/>
      <c r="B34" s="46"/>
      <c r="C34" s="12"/>
      <c r="D34" s="29"/>
      <c r="E34" s="29"/>
      <c r="F34" s="12"/>
      <c r="G34" s="12"/>
      <c r="H34" s="29"/>
      <c r="I34" s="29"/>
      <c r="J34" s="12"/>
      <c r="K34" s="12"/>
      <c r="L34" s="29"/>
      <c r="M34" s="29"/>
      <c r="N34" s="12"/>
      <c r="O34" s="12"/>
      <c r="P34" s="29"/>
      <c r="Q34" s="29"/>
      <c r="R34" s="12"/>
      <c r="S34" s="12"/>
      <c r="T34" s="29"/>
      <c r="U34" s="29"/>
      <c r="V34" s="12"/>
      <c r="W34" s="12"/>
      <c r="X34" s="29"/>
      <c r="Y34" s="29"/>
      <c r="Z34" s="12"/>
    </row>
    <row r="35" spans="1:26" x14ac:dyDescent="0.25">
      <c r="A35" s="92"/>
      <c r="B35" s="191" t="s">
        <v>680</v>
      </c>
      <c r="C35" s="16"/>
      <c r="D35" s="17"/>
      <c r="E35" s="26"/>
      <c r="F35" s="17"/>
      <c r="G35" s="16"/>
      <c r="H35" s="17"/>
      <c r="I35" s="26"/>
      <c r="J35" s="17"/>
      <c r="K35" s="16"/>
      <c r="L35" s="17"/>
      <c r="M35" s="26"/>
      <c r="N35" s="17"/>
      <c r="O35" s="16"/>
      <c r="P35" s="17"/>
      <c r="Q35" s="26"/>
      <c r="R35" s="17"/>
      <c r="S35" s="16"/>
      <c r="T35" s="17"/>
      <c r="U35" s="26"/>
      <c r="V35" s="17"/>
      <c r="W35" s="16"/>
      <c r="X35" s="17"/>
      <c r="Y35" s="26"/>
      <c r="Z35" s="17"/>
    </row>
    <row r="36" spans="1:26" x14ac:dyDescent="0.25">
      <c r="A36" s="92"/>
      <c r="B36" s="39" t="s">
        <v>681</v>
      </c>
      <c r="C36" s="20"/>
      <c r="D36" s="19" t="s">
        <v>255</v>
      </c>
      <c r="E36" s="21">
        <v>15165</v>
      </c>
      <c r="F36" s="19"/>
      <c r="G36" s="20"/>
      <c r="H36" s="19"/>
      <c r="I36" s="31">
        <v>17.7</v>
      </c>
      <c r="J36" s="19" t="s">
        <v>682</v>
      </c>
      <c r="K36" s="20"/>
      <c r="L36" s="19" t="s">
        <v>255</v>
      </c>
      <c r="M36" s="31" t="s">
        <v>702</v>
      </c>
      <c r="N36" s="19"/>
      <c r="O36" s="20"/>
      <c r="P36" s="19"/>
      <c r="Q36" s="31" t="s">
        <v>684</v>
      </c>
      <c r="R36" s="19"/>
      <c r="S36" s="20"/>
      <c r="T36" s="19" t="s">
        <v>255</v>
      </c>
      <c r="U36" s="31" t="s">
        <v>703</v>
      </c>
      <c r="V36" s="19"/>
      <c r="W36" s="20"/>
      <c r="X36" s="19"/>
      <c r="Y36" s="31" t="s">
        <v>686</v>
      </c>
      <c r="Z36" s="19"/>
    </row>
    <row r="37" spans="1:26" x14ac:dyDescent="0.25">
      <c r="A37" s="92"/>
      <c r="B37" s="40" t="s">
        <v>687</v>
      </c>
      <c r="C37" s="16"/>
      <c r="D37" s="17" t="s">
        <v>255</v>
      </c>
      <c r="E37" s="18">
        <v>31795</v>
      </c>
      <c r="F37" s="17"/>
      <c r="G37" s="16"/>
      <c r="H37" s="17"/>
      <c r="I37" s="26">
        <v>13.7</v>
      </c>
      <c r="J37" s="17" t="s">
        <v>682</v>
      </c>
      <c r="K37" s="16"/>
      <c r="L37" s="17" t="s">
        <v>255</v>
      </c>
      <c r="M37" s="26" t="s">
        <v>704</v>
      </c>
      <c r="N37" s="17"/>
      <c r="O37" s="16"/>
      <c r="P37" s="17"/>
      <c r="Q37" s="26" t="s">
        <v>684</v>
      </c>
      <c r="R37" s="17"/>
      <c r="S37" s="16"/>
      <c r="T37" s="17" t="s">
        <v>255</v>
      </c>
      <c r="U37" s="26" t="s">
        <v>705</v>
      </c>
      <c r="V37" s="17"/>
      <c r="W37" s="16"/>
      <c r="X37" s="17"/>
      <c r="Y37" s="26" t="s">
        <v>686</v>
      </c>
      <c r="Z37" s="17"/>
    </row>
    <row r="38" spans="1:26" x14ac:dyDescent="0.25">
      <c r="A38" s="92"/>
      <c r="B38" s="39"/>
      <c r="C38" s="20"/>
      <c r="D38" s="19"/>
      <c r="E38" s="31"/>
      <c r="F38" s="19"/>
      <c r="G38" s="20"/>
      <c r="H38" s="19"/>
      <c r="I38" s="31"/>
      <c r="J38" s="19"/>
      <c r="K38" s="20"/>
      <c r="L38" s="19"/>
      <c r="M38" s="31"/>
      <c r="N38" s="19"/>
      <c r="O38" s="20"/>
      <c r="P38" s="19"/>
      <c r="Q38" s="31"/>
      <c r="R38" s="19"/>
      <c r="S38" s="20"/>
      <c r="T38" s="19"/>
      <c r="U38" s="31"/>
      <c r="V38" s="19"/>
      <c r="W38" s="20"/>
      <c r="X38" s="19"/>
      <c r="Y38" s="31"/>
      <c r="Z38" s="19"/>
    </row>
    <row r="39" spans="1:26" x14ac:dyDescent="0.25">
      <c r="A39" s="92"/>
      <c r="B39" s="191" t="s">
        <v>690</v>
      </c>
      <c r="C39" s="16"/>
      <c r="D39" s="17"/>
      <c r="E39" s="26"/>
      <c r="F39" s="17"/>
      <c r="G39" s="16"/>
      <c r="H39" s="17"/>
      <c r="I39" s="26"/>
      <c r="J39" s="17"/>
      <c r="K39" s="16"/>
      <c r="L39" s="17"/>
      <c r="M39" s="26"/>
      <c r="N39" s="17"/>
      <c r="O39" s="16"/>
      <c r="P39" s="17"/>
      <c r="Q39" s="26"/>
      <c r="R39" s="17"/>
      <c r="S39" s="16"/>
      <c r="T39" s="17"/>
      <c r="U39" s="26"/>
      <c r="V39" s="17"/>
      <c r="W39" s="16"/>
      <c r="X39" s="17"/>
      <c r="Y39" s="26"/>
      <c r="Z39" s="17"/>
    </row>
    <row r="40" spans="1:26" x14ac:dyDescent="0.25">
      <c r="A40" s="92"/>
      <c r="B40" s="39" t="s">
        <v>681</v>
      </c>
      <c r="C40" s="20"/>
      <c r="D40" s="19" t="s">
        <v>255</v>
      </c>
      <c r="E40" s="21">
        <v>15689</v>
      </c>
      <c r="F40" s="19"/>
      <c r="G40" s="20"/>
      <c r="H40" s="19"/>
      <c r="I40" s="31">
        <v>37.5</v>
      </c>
      <c r="J40" s="19" t="s">
        <v>682</v>
      </c>
      <c r="K40" s="20"/>
      <c r="L40" s="19" t="s">
        <v>255</v>
      </c>
      <c r="M40" s="31" t="s">
        <v>706</v>
      </c>
      <c r="N40" s="19"/>
      <c r="O40" s="20"/>
      <c r="P40" s="19"/>
      <c r="Q40" s="31" t="s">
        <v>692</v>
      </c>
      <c r="R40" s="19"/>
      <c r="S40" s="20"/>
      <c r="T40" s="19" t="s">
        <v>255</v>
      </c>
      <c r="U40" s="31" t="s">
        <v>707</v>
      </c>
      <c r="V40" s="19"/>
      <c r="W40" s="20"/>
      <c r="X40" s="19"/>
      <c r="Y40" s="31" t="s">
        <v>694</v>
      </c>
      <c r="Z40" s="19"/>
    </row>
    <row r="41" spans="1:26" x14ac:dyDescent="0.25">
      <c r="A41" s="92"/>
      <c r="B41" s="40" t="s">
        <v>687</v>
      </c>
      <c r="C41" s="16"/>
      <c r="D41" s="17" t="s">
        <v>255</v>
      </c>
      <c r="E41" s="18">
        <v>32543</v>
      </c>
      <c r="F41" s="17"/>
      <c r="G41" s="16"/>
      <c r="H41" s="17"/>
      <c r="I41" s="26">
        <v>25.1</v>
      </c>
      <c r="J41" s="17" t="s">
        <v>682</v>
      </c>
      <c r="K41" s="16"/>
      <c r="L41" s="17" t="s">
        <v>255</v>
      </c>
      <c r="M41" s="26" t="s">
        <v>708</v>
      </c>
      <c r="N41" s="17"/>
      <c r="O41" s="16"/>
      <c r="P41" s="17"/>
      <c r="Q41" s="26" t="s">
        <v>692</v>
      </c>
      <c r="R41" s="17"/>
      <c r="S41" s="16"/>
      <c r="T41" s="17" t="s">
        <v>255</v>
      </c>
      <c r="U41" s="26" t="s">
        <v>709</v>
      </c>
      <c r="V41" s="17"/>
      <c r="W41" s="16"/>
      <c r="X41" s="17"/>
      <c r="Y41" s="26" t="s">
        <v>694</v>
      </c>
      <c r="Z41" s="17"/>
    </row>
    <row r="42" spans="1:26" x14ac:dyDescent="0.25">
      <c r="A42" s="92"/>
      <c r="B42" s="39"/>
      <c r="C42" s="20"/>
      <c r="D42" s="19"/>
      <c r="E42" s="31"/>
      <c r="F42" s="19"/>
      <c r="G42" s="20"/>
      <c r="H42" s="19"/>
      <c r="I42" s="31"/>
      <c r="J42" s="19"/>
      <c r="K42" s="20"/>
      <c r="L42" s="19"/>
      <c r="M42" s="31"/>
      <c r="N42" s="19"/>
      <c r="O42" s="20"/>
      <c r="P42" s="19"/>
      <c r="Q42" s="31"/>
      <c r="R42" s="19"/>
      <c r="S42" s="20"/>
      <c r="T42" s="19"/>
      <c r="U42" s="31"/>
      <c r="V42" s="19"/>
      <c r="W42" s="20"/>
      <c r="X42" s="19"/>
      <c r="Y42" s="31"/>
      <c r="Z42" s="19"/>
    </row>
    <row r="43" spans="1:26" x14ac:dyDescent="0.25">
      <c r="A43" s="92"/>
      <c r="B43" s="191" t="s">
        <v>697</v>
      </c>
      <c r="C43" s="16"/>
      <c r="D43" s="17"/>
      <c r="E43" s="26"/>
      <c r="F43" s="17"/>
      <c r="G43" s="16"/>
      <c r="H43" s="17"/>
      <c r="I43" s="26"/>
      <c r="J43" s="17"/>
      <c r="K43" s="16"/>
      <c r="L43" s="17"/>
      <c r="M43" s="26"/>
      <c r="N43" s="17"/>
      <c r="O43" s="16"/>
      <c r="P43" s="17"/>
      <c r="Q43" s="26"/>
      <c r="R43" s="17"/>
      <c r="S43" s="16"/>
      <c r="T43" s="17"/>
      <c r="U43" s="26"/>
      <c r="V43" s="17"/>
      <c r="W43" s="16"/>
      <c r="X43" s="17"/>
      <c r="Y43" s="26"/>
      <c r="Z43" s="17"/>
    </row>
    <row r="44" spans="1:26" x14ac:dyDescent="0.25">
      <c r="A44" s="92"/>
      <c r="B44" s="39" t="s">
        <v>681</v>
      </c>
      <c r="C44" s="20"/>
      <c r="D44" s="19" t="s">
        <v>255</v>
      </c>
      <c r="E44" s="21">
        <v>15165</v>
      </c>
      <c r="F44" s="19"/>
      <c r="G44" s="20"/>
      <c r="H44" s="19"/>
      <c r="I44" s="31">
        <v>36.200000000000003</v>
      </c>
      <c r="J44" s="19" t="s">
        <v>682</v>
      </c>
      <c r="K44" s="20"/>
      <c r="L44" s="19" t="s">
        <v>255</v>
      </c>
      <c r="M44" s="31" t="s">
        <v>702</v>
      </c>
      <c r="N44" s="19"/>
      <c r="O44" s="20"/>
      <c r="P44" s="19"/>
      <c r="Q44" s="31" t="s">
        <v>684</v>
      </c>
      <c r="R44" s="19"/>
      <c r="S44" s="20"/>
      <c r="T44" s="19" t="s">
        <v>255</v>
      </c>
      <c r="U44" s="31" t="s">
        <v>710</v>
      </c>
      <c r="V44" s="19"/>
      <c r="W44" s="20"/>
      <c r="X44" s="19"/>
      <c r="Y44" s="31" t="s">
        <v>699</v>
      </c>
      <c r="Z44" s="19"/>
    </row>
    <row r="45" spans="1:26" x14ac:dyDescent="0.25">
      <c r="A45" s="92"/>
      <c r="B45" s="40" t="s">
        <v>687</v>
      </c>
      <c r="C45" s="16"/>
      <c r="D45" s="17" t="s">
        <v>255</v>
      </c>
      <c r="E45" s="18">
        <v>31795</v>
      </c>
      <c r="F45" s="17"/>
      <c r="G45" s="16"/>
      <c r="H45" s="17"/>
      <c r="I45" s="26">
        <v>24.5</v>
      </c>
      <c r="J45" s="17" t="s">
        <v>682</v>
      </c>
      <c r="K45" s="16"/>
      <c r="L45" s="17" t="s">
        <v>255</v>
      </c>
      <c r="M45" s="26" t="s">
        <v>704</v>
      </c>
      <c r="N45" s="17"/>
      <c r="O45" s="16"/>
      <c r="P45" s="17"/>
      <c r="Q45" s="26" t="s">
        <v>684</v>
      </c>
      <c r="R45" s="17"/>
      <c r="S45" s="16"/>
      <c r="T45" s="17" t="s">
        <v>255</v>
      </c>
      <c r="U45" s="26" t="s">
        <v>711</v>
      </c>
      <c r="V45" s="17"/>
      <c r="W45" s="16"/>
      <c r="X45" s="17"/>
      <c r="Y45" s="26" t="s">
        <v>699</v>
      </c>
      <c r="Z45" s="17"/>
    </row>
    <row r="46" spans="1:26" x14ac:dyDescent="0.25">
      <c r="A46" s="92"/>
      <c r="B46" s="4"/>
    </row>
  </sheetData>
  <mergeCells count="69">
    <mergeCell ref="X34:Y34"/>
    <mergeCell ref="A1:A2"/>
    <mergeCell ref="B1:Z1"/>
    <mergeCell ref="B2:Z2"/>
    <mergeCell ref="B3:Z3"/>
    <mergeCell ref="A4:A46"/>
    <mergeCell ref="B4:Z4"/>
    <mergeCell ref="B5:Z5"/>
    <mergeCell ref="B6:Z6"/>
    <mergeCell ref="B26:Z26"/>
    <mergeCell ref="D33:E33"/>
    <mergeCell ref="H33:I33"/>
    <mergeCell ref="L33:Q33"/>
    <mergeCell ref="T33:U33"/>
    <mergeCell ref="X33:Y33"/>
    <mergeCell ref="D34:E34"/>
    <mergeCell ref="H34:I34"/>
    <mergeCell ref="L34:M34"/>
    <mergeCell ref="P34:Q34"/>
    <mergeCell ref="T34:U34"/>
    <mergeCell ref="D32:E32"/>
    <mergeCell ref="H32:I32"/>
    <mergeCell ref="L32:M32"/>
    <mergeCell ref="P32:Q32"/>
    <mergeCell ref="T32:U32"/>
    <mergeCell ref="X32:Y32"/>
    <mergeCell ref="D30:I30"/>
    <mergeCell ref="L30:Q30"/>
    <mergeCell ref="T30:Y30"/>
    <mergeCell ref="D31:I31"/>
    <mergeCell ref="L31:Q31"/>
    <mergeCell ref="T31:Y31"/>
    <mergeCell ref="X14:Y14"/>
    <mergeCell ref="D28:I28"/>
    <mergeCell ref="L28:Q28"/>
    <mergeCell ref="T28:Y28"/>
    <mergeCell ref="D29:I29"/>
    <mergeCell ref="L29:Q29"/>
    <mergeCell ref="T29:Y29"/>
    <mergeCell ref="B27:Z27"/>
    <mergeCell ref="D13:E13"/>
    <mergeCell ref="H13:I13"/>
    <mergeCell ref="L13:Q13"/>
    <mergeCell ref="T13:U13"/>
    <mergeCell ref="X13:Y13"/>
    <mergeCell ref="D14:E14"/>
    <mergeCell ref="H14:I14"/>
    <mergeCell ref="L14:M14"/>
    <mergeCell ref="P14:Q14"/>
    <mergeCell ref="T14:U14"/>
    <mergeCell ref="D12:E12"/>
    <mergeCell ref="H12:I12"/>
    <mergeCell ref="L12:M12"/>
    <mergeCell ref="P12:Q12"/>
    <mergeCell ref="T12:U12"/>
    <mergeCell ref="X12:Y12"/>
    <mergeCell ref="D10:I10"/>
    <mergeCell ref="L10:Q10"/>
    <mergeCell ref="T10:Y10"/>
    <mergeCell ref="D11:I11"/>
    <mergeCell ref="L11:Q11"/>
    <mergeCell ref="T11:Y11"/>
    <mergeCell ref="B7:Z7"/>
    <mergeCell ref="D8:I8"/>
    <mergeCell ref="L8:Q8"/>
    <mergeCell ref="T8:Y8"/>
    <mergeCell ref="D9:I9"/>
    <mergeCell ref="L9:Q9"/>
    <mergeCell ref="T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1.85546875" customWidth="1"/>
    <col min="4" max="4" width="4.7109375" customWidth="1"/>
    <col min="5" max="5" width="15.42578125" customWidth="1"/>
    <col min="6" max="6" width="21.85546875" customWidth="1"/>
    <col min="7" max="7" width="4.7109375" customWidth="1"/>
    <col min="8" max="8" width="15.42578125" customWidth="1"/>
    <col min="9" max="9" width="21.85546875" customWidth="1"/>
  </cols>
  <sheetData>
    <row r="1" spans="1:9" ht="30" customHeight="1" x14ac:dyDescent="0.25">
      <c r="A1" s="8" t="s">
        <v>853</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715</v>
      </c>
      <c r="B3" s="91" t="s">
        <v>7</v>
      </c>
      <c r="C3" s="91"/>
      <c r="D3" s="91"/>
      <c r="E3" s="91"/>
      <c r="F3" s="91"/>
      <c r="G3" s="91"/>
      <c r="H3" s="91"/>
      <c r="I3" s="91"/>
    </row>
    <row r="4" spans="1:9" ht="15" customHeight="1" x14ac:dyDescent="0.25">
      <c r="A4" s="92" t="s">
        <v>854</v>
      </c>
      <c r="B4" s="91" t="s">
        <v>7</v>
      </c>
      <c r="C4" s="91"/>
      <c r="D4" s="91"/>
      <c r="E4" s="91"/>
      <c r="F4" s="91"/>
      <c r="G4" s="91"/>
      <c r="H4" s="91"/>
      <c r="I4" s="91"/>
    </row>
    <row r="5" spans="1:9" ht="25.5" customHeight="1" x14ac:dyDescent="0.25">
      <c r="A5" s="92"/>
      <c r="B5" s="93" t="s">
        <v>718</v>
      </c>
      <c r="C5" s="93"/>
      <c r="D5" s="93"/>
      <c r="E5" s="93"/>
      <c r="F5" s="93"/>
      <c r="G5" s="93"/>
      <c r="H5" s="93"/>
      <c r="I5" s="93"/>
    </row>
    <row r="6" spans="1:9" x14ac:dyDescent="0.25">
      <c r="A6" s="92"/>
      <c r="B6" s="93"/>
      <c r="C6" s="93"/>
      <c r="D6" s="93"/>
      <c r="E6" s="93"/>
      <c r="F6" s="93"/>
      <c r="G6" s="93"/>
      <c r="H6" s="93"/>
      <c r="I6" s="93"/>
    </row>
    <row r="7" spans="1:9" x14ac:dyDescent="0.25">
      <c r="A7" s="92"/>
      <c r="B7" s="45" t="s">
        <v>719</v>
      </c>
      <c r="C7" s="45"/>
      <c r="D7" s="45"/>
      <c r="E7" s="45"/>
      <c r="F7" s="45"/>
      <c r="G7" s="45"/>
      <c r="H7" s="45"/>
      <c r="I7" s="45"/>
    </row>
    <row r="8" spans="1:9" x14ac:dyDescent="0.25">
      <c r="A8" s="92"/>
      <c r="B8" s="45" t="s">
        <v>720</v>
      </c>
      <c r="C8" s="45"/>
      <c r="D8" s="45"/>
      <c r="E8" s="45"/>
      <c r="F8" s="45"/>
      <c r="G8" s="45"/>
      <c r="H8" s="45"/>
      <c r="I8" s="45"/>
    </row>
    <row r="9" spans="1:9" x14ac:dyDescent="0.25">
      <c r="A9" s="92"/>
      <c r="B9" s="29" t="s">
        <v>721</v>
      </c>
      <c r="C9" s="29"/>
      <c r="D9" s="29"/>
      <c r="E9" s="29"/>
      <c r="F9" s="29"/>
      <c r="G9" s="29"/>
      <c r="H9" s="29"/>
      <c r="I9" s="29"/>
    </row>
    <row r="10" spans="1:9" x14ac:dyDescent="0.25">
      <c r="A10" s="92"/>
      <c r="B10" s="29" t="s">
        <v>722</v>
      </c>
      <c r="C10" s="29"/>
      <c r="D10" s="29"/>
      <c r="E10" s="29"/>
      <c r="F10" s="29"/>
      <c r="G10" s="29"/>
      <c r="H10" s="29"/>
      <c r="I10" s="29"/>
    </row>
    <row r="11" spans="1:9" x14ac:dyDescent="0.25">
      <c r="A11" s="92"/>
      <c r="B11" s="29"/>
      <c r="C11" s="29"/>
      <c r="D11" s="29"/>
      <c r="E11" s="29"/>
      <c r="F11" s="29"/>
      <c r="G11" s="29"/>
      <c r="H11" s="29"/>
      <c r="I11" s="29"/>
    </row>
    <row r="12" spans="1:9" x14ac:dyDescent="0.25">
      <c r="A12" s="92"/>
      <c r="B12" s="107"/>
      <c r="C12" s="31"/>
      <c r="D12" s="124">
        <v>2014</v>
      </c>
      <c r="E12" s="124"/>
      <c r="F12" s="31"/>
      <c r="G12" s="124">
        <v>2013</v>
      </c>
      <c r="H12" s="124"/>
      <c r="I12" s="31"/>
    </row>
    <row r="13" spans="1:9" x14ac:dyDescent="0.25">
      <c r="A13" s="92"/>
      <c r="B13" s="106"/>
      <c r="C13" s="105"/>
      <c r="D13" s="106"/>
      <c r="E13" s="106"/>
      <c r="F13" s="105"/>
      <c r="G13" s="106"/>
      <c r="H13" s="106"/>
      <c r="I13" s="105"/>
    </row>
    <row r="14" spans="1:9" x14ac:dyDescent="0.25">
      <c r="A14" s="92"/>
      <c r="B14" s="44" t="s">
        <v>37</v>
      </c>
      <c r="C14" s="108"/>
      <c r="D14" s="17"/>
      <c r="E14" s="26"/>
      <c r="F14" s="108"/>
      <c r="G14" s="17"/>
      <c r="H14" s="26"/>
      <c r="I14" s="108"/>
    </row>
    <row r="15" spans="1:9" x14ac:dyDescent="0.25">
      <c r="A15" s="92"/>
      <c r="B15" s="19"/>
      <c r="C15" s="109"/>
      <c r="D15" s="19"/>
      <c r="E15" s="31"/>
      <c r="F15" s="109"/>
      <c r="G15" s="19"/>
      <c r="H15" s="31"/>
      <c r="I15" s="109"/>
    </row>
    <row r="16" spans="1:9" ht="26.25" x14ac:dyDescent="0.25">
      <c r="A16" s="92"/>
      <c r="B16" s="66" t="s">
        <v>723</v>
      </c>
      <c r="C16" s="108"/>
      <c r="D16" s="17" t="s">
        <v>255</v>
      </c>
      <c r="E16" s="26">
        <v>869</v>
      </c>
      <c r="F16" s="108"/>
      <c r="G16" s="17" t="s">
        <v>255</v>
      </c>
      <c r="H16" s="18">
        <v>1085</v>
      </c>
      <c r="I16" s="108"/>
    </row>
    <row r="17" spans="1:9" ht="26.25" x14ac:dyDescent="0.25">
      <c r="A17" s="92"/>
      <c r="B17" s="27" t="s">
        <v>724</v>
      </c>
      <c r="C17" s="109"/>
      <c r="D17" s="19"/>
      <c r="E17" s="21">
        <v>1133</v>
      </c>
      <c r="F17" s="109"/>
      <c r="G17" s="19"/>
      <c r="H17" s="31">
        <v>762</v>
      </c>
      <c r="I17" s="109"/>
    </row>
    <row r="18" spans="1:9" x14ac:dyDescent="0.25">
      <c r="A18" s="92"/>
      <c r="B18" s="66" t="s">
        <v>725</v>
      </c>
      <c r="C18" s="108"/>
      <c r="D18" s="17"/>
      <c r="E18" s="26">
        <v>13</v>
      </c>
      <c r="F18" s="108"/>
      <c r="G18" s="17"/>
      <c r="H18" s="26">
        <v>43</v>
      </c>
      <c r="I18" s="108"/>
    </row>
    <row r="19" spans="1:9" x14ac:dyDescent="0.25">
      <c r="A19" s="92"/>
      <c r="B19" s="27" t="s">
        <v>726</v>
      </c>
      <c r="C19" s="109"/>
      <c r="D19" s="19"/>
      <c r="E19" s="21">
        <v>17384</v>
      </c>
      <c r="F19" s="109"/>
      <c r="G19" s="19"/>
      <c r="H19" s="21">
        <v>16967</v>
      </c>
      <c r="I19" s="109"/>
    </row>
    <row r="20" spans="1:9" x14ac:dyDescent="0.25">
      <c r="A20" s="92"/>
      <c r="B20" s="66" t="s">
        <v>727</v>
      </c>
      <c r="C20" s="108"/>
      <c r="D20" s="17"/>
      <c r="E20" s="18">
        <v>47200</v>
      </c>
      <c r="F20" s="108"/>
      <c r="G20" s="17"/>
      <c r="H20" s="18">
        <v>47270</v>
      </c>
      <c r="I20" s="108"/>
    </row>
    <row r="21" spans="1:9" ht="15.75" thickBot="1" x14ac:dyDescent="0.3">
      <c r="A21" s="92"/>
      <c r="B21" s="27" t="s">
        <v>52</v>
      </c>
      <c r="C21" s="109"/>
      <c r="D21" s="32"/>
      <c r="E21" s="33">
        <v>639</v>
      </c>
      <c r="F21" s="109"/>
      <c r="G21" s="32"/>
      <c r="H21" s="33">
        <v>535</v>
      </c>
      <c r="I21" s="109"/>
    </row>
    <row r="22" spans="1:9" x14ac:dyDescent="0.25">
      <c r="A22" s="92"/>
      <c r="B22" s="17"/>
      <c r="C22" s="108"/>
      <c r="D22" s="185"/>
      <c r="E22" s="193"/>
      <c r="F22" s="108"/>
      <c r="G22" s="185"/>
      <c r="H22" s="193"/>
      <c r="I22" s="108"/>
    </row>
    <row r="23" spans="1:9" ht="15.75" thickBot="1" x14ac:dyDescent="0.3">
      <c r="A23" s="92"/>
      <c r="B23" s="189" t="s">
        <v>53</v>
      </c>
      <c r="C23" s="109"/>
      <c r="D23" s="56" t="s">
        <v>255</v>
      </c>
      <c r="E23" s="194">
        <v>67238</v>
      </c>
      <c r="F23" s="109"/>
      <c r="G23" s="56" t="s">
        <v>255</v>
      </c>
      <c r="H23" s="194">
        <v>66662</v>
      </c>
      <c r="I23" s="109"/>
    </row>
    <row r="24" spans="1:9" ht="15.75" thickTop="1" x14ac:dyDescent="0.25">
      <c r="A24" s="92"/>
      <c r="B24" s="17"/>
      <c r="C24" s="108"/>
      <c r="D24" s="113"/>
      <c r="E24" s="114"/>
      <c r="F24" s="108"/>
      <c r="G24" s="113"/>
      <c r="H24" s="114"/>
      <c r="I24" s="108"/>
    </row>
    <row r="25" spans="1:9" ht="26.25" x14ac:dyDescent="0.25">
      <c r="A25" s="92"/>
      <c r="B25" s="58" t="s">
        <v>728</v>
      </c>
      <c r="C25" s="109"/>
      <c r="D25" s="19"/>
      <c r="E25" s="31"/>
      <c r="F25" s="109"/>
      <c r="G25" s="19"/>
      <c r="H25" s="31"/>
      <c r="I25" s="109"/>
    </row>
    <row r="26" spans="1:9" x14ac:dyDescent="0.25">
      <c r="A26" s="92"/>
      <c r="B26" s="17"/>
      <c r="C26" s="108"/>
      <c r="D26" s="17"/>
      <c r="E26" s="26"/>
      <c r="F26" s="108"/>
      <c r="G26" s="17"/>
      <c r="H26" s="26"/>
      <c r="I26" s="108"/>
    </row>
    <row r="27" spans="1:9" ht="15.75" thickBot="1" x14ac:dyDescent="0.3">
      <c r="A27" s="92"/>
      <c r="B27" s="27" t="s">
        <v>172</v>
      </c>
      <c r="C27" s="109"/>
      <c r="D27" s="32" t="s">
        <v>255</v>
      </c>
      <c r="E27" s="33">
        <v>33</v>
      </c>
      <c r="F27" s="109"/>
      <c r="G27" s="32" t="s">
        <v>255</v>
      </c>
      <c r="H27" s="33">
        <v>40</v>
      </c>
      <c r="I27" s="109"/>
    </row>
    <row r="28" spans="1:9" x14ac:dyDescent="0.25">
      <c r="A28" s="92"/>
      <c r="B28" s="17"/>
      <c r="C28" s="108"/>
      <c r="D28" s="185"/>
      <c r="E28" s="193"/>
      <c r="F28" s="108"/>
      <c r="G28" s="185"/>
      <c r="H28" s="193"/>
      <c r="I28" s="108"/>
    </row>
    <row r="29" spans="1:9" x14ac:dyDescent="0.25">
      <c r="A29" s="92"/>
      <c r="B29" s="189" t="s">
        <v>63</v>
      </c>
      <c r="C29" s="109"/>
      <c r="D29" s="19"/>
      <c r="E29" s="31">
        <v>33</v>
      </c>
      <c r="F29" s="109"/>
      <c r="G29" s="19"/>
      <c r="H29" s="31">
        <v>40</v>
      </c>
      <c r="I29" s="109"/>
    </row>
    <row r="30" spans="1:9" x14ac:dyDescent="0.25">
      <c r="A30" s="92"/>
      <c r="B30" s="17"/>
      <c r="C30" s="108"/>
      <c r="D30" s="17"/>
      <c r="E30" s="26"/>
      <c r="F30" s="108"/>
      <c r="G30" s="17"/>
      <c r="H30" s="26"/>
      <c r="I30" s="108"/>
    </row>
    <row r="31" spans="1:9" x14ac:dyDescent="0.25">
      <c r="A31" s="92"/>
      <c r="B31" s="27" t="s">
        <v>729</v>
      </c>
      <c r="C31" s="109"/>
      <c r="D31" s="19"/>
      <c r="E31" s="31"/>
      <c r="F31" s="109"/>
      <c r="G31" s="19"/>
      <c r="H31" s="31"/>
      <c r="I31" s="109"/>
    </row>
    <row r="32" spans="1:9" x14ac:dyDescent="0.25">
      <c r="A32" s="92"/>
      <c r="B32" s="183" t="s">
        <v>730</v>
      </c>
      <c r="C32" s="108"/>
      <c r="D32" s="17"/>
      <c r="E32" s="26">
        <v>86</v>
      </c>
      <c r="F32" s="108"/>
      <c r="G32" s="17"/>
      <c r="H32" s="26">
        <v>86</v>
      </c>
      <c r="I32" s="108"/>
    </row>
    <row r="33" spans="1:9" x14ac:dyDescent="0.25">
      <c r="A33" s="92"/>
      <c r="B33" s="189" t="s">
        <v>68</v>
      </c>
      <c r="C33" s="109"/>
      <c r="D33" s="19"/>
      <c r="E33" s="21">
        <v>34671</v>
      </c>
      <c r="F33" s="109"/>
      <c r="G33" s="19"/>
      <c r="H33" s="21">
        <v>34732</v>
      </c>
      <c r="I33" s="109"/>
    </row>
    <row r="34" spans="1:9" x14ac:dyDescent="0.25">
      <c r="A34" s="92"/>
      <c r="B34" s="183"/>
      <c r="C34" s="108"/>
      <c r="D34" s="17"/>
      <c r="E34" s="26"/>
      <c r="F34" s="108"/>
      <c r="G34" s="17"/>
      <c r="H34" s="26"/>
      <c r="I34" s="108"/>
    </row>
    <row r="35" spans="1:9" x14ac:dyDescent="0.25">
      <c r="A35" s="92"/>
      <c r="B35" s="189" t="s">
        <v>69</v>
      </c>
      <c r="C35" s="109"/>
      <c r="D35" s="19"/>
      <c r="E35" s="21">
        <v>34027</v>
      </c>
      <c r="F35" s="109"/>
      <c r="G35" s="19"/>
      <c r="H35" s="21">
        <v>33604</v>
      </c>
      <c r="I35" s="109"/>
    </row>
    <row r="36" spans="1:9" x14ac:dyDescent="0.25">
      <c r="A36" s="92"/>
      <c r="B36" s="108"/>
      <c r="C36" s="108"/>
      <c r="D36" s="108"/>
      <c r="E36" s="127"/>
      <c r="F36" s="108"/>
      <c r="G36" s="108"/>
      <c r="H36" s="127"/>
      <c r="I36" s="108"/>
    </row>
    <row r="37" spans="1:9" x14ac:dyDescent="0.25">
      <c r="A37" s="92"/>
      <c r="B37" s="187" t="s">
        <v>731</v>
      </c>
      <c r="C37" s="109"/>
      <c r="D37" s="19"/>
      <c r="E37" s="21">
        <v>-1410</v>
      </c>
      <c r="F37" s="109"/>
      <c r="G37" s="19"/>
      <c r="H37" s="21">
        <v>-1626</v>
      </c>
      <c r="I37" s="109"/>
    </row>
    <row r="38" spans="1:9" x14ac:dyDescent="0.25">
      <c r="A38" s="92"/>
      <c r="B38" s="183" t="s">
        <v>732</v>
      </c>
      <c r="C38" s="108"/>
      <c r="D38" s="17"/>
      <c r="E38" s="26">
        <v>-239</v>
      </c>
      <c r="F38" s="108"/>
      <c r="G38" s="17"/>
      <c r="H38" s="26">
        <v>-197</v>
      </c>
      <c r="I38" s="108"/>
    </row>
    <row r="39" spans="1:9" ht="27" thickBot="1" x14ac:dyDescent="0.3">
      <c r="A39" s="92"/>
      <c r="B39" s="187" t="s">
        <v>72</v>
      </c>
      <c r="C39" s="109"/>
      <c r="D39" s="32"/>
      <c r="E39" s="33">
        <v>70</v>
      </c>
      <c r="F39" s="109"/>
      <c r="G39" s="32"/>
      <c r="H39" s="33">
        <v>23</v>
      </c>
      <c r="I39" s="109"/>
    </row>
    <row r="40" spans="1:9" ht="15.75" thickBot="1" x14ac:dyDescent="0.3">
      <c r="A40" s="92"/>
      <c r="B40" s="188" t="s">
        <v>733</v>
      </c>
      <c r="C40" s="108"/>
      <c r="D40" s="135"/>
      <c r="E40" s="136">
        <v>67205</v>
      </c>
      <c r="F40" s="108"/>
      <c r="G40" s="135"/>
      <c r="H40" s="136">
        <v>66622</v>
      </c>
      <c r="I40" s="108"/>
    </row>
    <row r="41" spans="1:9" x14ac:dyDescent="0.25">
      <c r="A41" s="92"/>
      <c r="B41" s="189"/>
      <c r="C41" s="109"/>
      <c r="D41" s="129"/>
      <c r="E41" s="138"/>
      <c r="F41" s="109"/>
      <c r="G41" s="129"/>
      <c r="H41" s="138"/>
      <c r="I41" s="109"/>
    </row>
    <row r="42" spans="1:9" ht="27" thickBot="1" x14ac:dyDescent="0.3">
      <c r="A42" s="92"/>
      <c r="B42" s="188" t="s">
        <v>734</v>
      </c>
      <c r="C42" s="108"/>
      <c r="D42" s="42" t="s">
        <v>255</v>
      </c>
      <c r="E42" s="43">
        <v>67238</v>
      </c>
      <c r="F42" s="108"/>
      <c r="G42" s="42" t="s">
        <v>255</v>
      </c>
      <c r="H42" s="43">
        <v>66662</v>
      </c>
      <c r="I42" s="108"/>
    </row>
    <row r="43" spans="1:9" ht="15.75" thickTop="1" x14ac:dyDescent="0.25">
      <c r="A43" s="92"/>
      <c r="B43" s="4"/>
    </row>
    <row r="44" spans="1:9" ht="15" customHeight="1" x14ac:dyDescent="0.25">
      <c r="A44" s="92" t="s">
        <v>855</v>
      </c>
      <c r="B44" s="91" t="s">
        <v>7</v>
      </c>
      <c r="C44" s="91"/>
      <c r="D44" s="91"/>
      <c r="E44" s="91"/>
      <c r="F44" s="91"/>
      <c r="G44" s="91"/>
      <c r="H44" s="91"/>
      <c r="I44" s="91"/>
    </row>
    <row r="45" spans="1:9" x14ac:dyDescent="0.25">
      <c r="A45" s="92"/>
      <c r="B45" s="45" t="s">
        <v>719</v>
      </c>
      <c r="C45" s="45"/>
      <c r="D45" s="45"/>
      <c r="E45" s="45"/>
      <c r="F45" s="45"/>
      <c r="G45" s="45"/>
      <c r="H45" s="45"/>
      <c r="I45" s="45"/>
    </row>
    <row r="46" spans="1:9" x14ac:dyDescent="0.25">
      <c r="A46" s="92"/>
      <c r="B46" s="45" t="s">
        <v>735</v>
      </c>
      <c r="C46" s="45"/>
      <c r="D46" s="45"/>
      <c r="E46" s="45"/>
      <c r="F46" s="45"/>
      <c r="G46" s="45"/>
      <c r="H46" s="45"/>
      <c r="I46" s="45"/>
    </row>
    <row r="47" spans="1:9" x14ac:dyDescent="0.25">
      <c r="A47" s="92"/>
      <c r="B47" s="29" t="s">
        <v>736</v>
      </c>
      <c r="C47" s="29"/>
      <c r="D47" s="29"/>
      <c r="E47" s="29"/>
      <c r="F47" s="29"/>
      <c r="G47" s="29"/>
      <c r="H47" s="29"/>
      <c r="I47" s="29"/>
    </row>
    <row r="48" spans="1:9" x14ac:dyDescent="0.25">
      <c r="A48" s="92"/>
      <c r="B48" s="29" t="s">
        <v>737</v>
      </c>
      <c r="C48" s="29"/>
      <c r="D48" s="29"/>
      <c r="E48" s="29"/>
      <c r="F48" s="29"/>
      <c r="G48" s="29"/>
      <c r="H48" s="29"/>
      <c r="I48" s="29"/>
    </row>
    <row r="49" spans="1:9" x14ac:dyDescent="0.25">
      <c r="A49" s="92"/>
      <c r="B49" s="29"/>
      <c r="C49" s="29"/>
      <c r="D49" s="29"/>
      <c r="E49" s="29"/>
      <c r="F49" s="29"/>
      <c r="G49" s="29"/>
      <c r="H49" s="29"/>
      <c r="I49" s="29"/>
    </row>
    <row r="50" spans="1:9" x14ac:dyDescent="0.25">
      <c r="A50" s="92"/>
      <c r="B50" s="106"/>
      <c r="C50" s="105"/>
      <c r="D50" s="131">
        <v>2014</v>
      </c>
      <c r="E50" s="131"/>
      <c r="F50" s="105"/>
      <c r="G50" s="131">
        <v>2013</v>
      </c>
      <c r="H50" s="131"/>
      <c r="I50" s="105"/>
    </row>
    <row r="51" spans="1:9" x14ac:dyDescent="0.25">
      <c r="A51" s="92"/>
      <c r="B51" s="17" t="s">
        <v>481</v>
      </c>
      <c r="C51" s="108"/>
      <c r="D51" s="17"/>
      <c r="E51" s="26"/>
      <c r="F51" s="108"/>
      <c r="G51" s="17"/>
      <c r="H51" s="26"/>
      <c r="I51" s="108"/>
    </row>
    <row r="52" spans="1:9" x14ac:dyDescent="0.25">
      <c r="A52" s="92"/>
      <c r="B52" s="27" t="s">
        <v>89</v>
      </c>
      <c r="C52" s="109"/>
      <c r="D52" s="19" t="s">
        <v>255</v>
      </c>
      <c r="E52" s="31">
        <v>110</v>
      </c>
      <c r="F52" s="109"/>
      <c r="G52" s="19" t="s">
        <v>255</v>
      </c>
      <c r="H52" s="31">
        <v>122</v>
      </c>
      <c r="I52" s="109"/>
    </row>
    <row r="53" spans="1:9" x14ac:dyDescent="0.25">
      <c r="A53" s="92"/>
      <c r="B53" s="66" t="s">
        <v>738</v>
      </c>
      <c r="C53" s="108"/>
      <c r="D53" s="17"/>
      <c r="E53" s="26" t="s">
        <v>311</v>
      </c>
      <c r="F53" s="108"/>
      <c r="G53" s="17"/>
      <c r="H53" s="18">
        <v>6480</v>
      </c>
      <c r="I53" s="108"/>
    </row>
    <row r="54" spans="1:9" ht="26.25" x14ac:dyDescent="0.25">
      <c r="A54" s="92"/>
      <c r="B54" s="27" t="s">
        <v>739</v>
      </c>
      <c r="C54" s="109"/>
      <c r="D54" s="19"/>
      <c r="E54" s="31">
        <v>417</v>
      </c>
      <c r="F54" s="109"/>
      <c r="G54" s="19"/>
      <c r="H54" s="21">
        <v>-5745</v>
      </c>
      <c r="I54" s="109"/>
    </row>
    <row r="55" spans="1:9" x14ac:dyDescent="0.25">
      <c r="A55" s="92"/>
      <c r="B55" s="66" t="s">
        <v>740</v>
      </c>
      <c r="C55" s="108"/>
      <c r="D55" s="17"/>
      <c r="E55" s="18">
        <v>1795</v>
      </c>
      <c r="F55" s="108"/>
      <c r="G55" s="17"/>
      <c r="H55" s="26" t="s">
        <v>311</v>
      </c>
      <c r="I55" s="108"/>
    </row>
    <row r="56" spans="1:9" ht="27" thickBot="1" x14ac:dyDescent="0.3">
      <c r="A56" s="92"/>
      <c r="B56" s="27" t="s">
        <v>741</v>
      </c>
      <c r="C56" s="109"/>
      <c r="D56" s="32"/>
      <c r="E56" s="33">
        <v>-116</v>
      </c>
      <c r="F56" s="109"/>
      <c r="G56" s="32"/>
      <c r="H56" s="115">
        <v>2823</v>
      </c>
      <c r="I56" s="109"/>
    </row>
    <row r="57" spans="1:9" x14ac:dyDescent="0.25">
      <c r="A57" s="92"/>
      <c r="B57" s="188" t="s">
        <v>742</v>
      </c>
      <c r="C57" s="108"/>
      <c r="D57" s="185"/>
      <c r="E57" s="186">
        <v>2206</v>
      </c>
      <c r="F57" s="108"/>
      <c r="G57" s="185"/>
      <c r="H57" s="186">
        <v>3680</v>
      </c>
      <c r="I57" s="108"/>
    </row>
    <row r="58" spans="1:9" x14ac:dyDescent="0.25">
      <c r="A58" s="92"/>
      <c r="B58" s="19"/>
      <c r="C58" s="109"/>
      <c r="D58" s="19"/>
      <c r="E58" s="31"/>
      <c r="F58" s="109"/>
      <c r="G58" s="19"/>
      <c r="H58" s="31"/>
      <c r="I58" s="109"/>
    </row>
    <row r="59" spans="1:9" ht="15.75" thickBot="1" x14ac:dyDescent="0.3">
      <c r="A59" s="92"/>
      <c r="B59" s="17" t="s">
        <v>743</v>
      </c>
      <c r="C59" s="108"/>
      <c r="D59" s="22"/>
      <c r="E59" s="54">
        <v>387</v>
      </c>
      <c r="F59" s="108"/>
      <c r="G59" s="22"/>
      <c r="H59" s="54">
        <v>752</v>
      </c>
      <c r="I59" s="108"/>
    </row>
    <row r="60" spans="1:9" x14ac:dyDescent="0.25">
      <c r="A60" s="92"/>
      <c r="B60" s="19"/>
      <c r="C60" s="109"/>
      <c r="D60" s="129"/>
      <c r="E60" s="138"/>
      <c r="F60" s="109"/>
      <c r="G60" s="129"/>
      <c r="H60" s="138"/>
      <c r="I60" s="109"/>
    </row>
    <row r="61" spans="1:9" x14ac:dyDescent="0.25">
      <c r="A61" s="92"/>
      <c r="B61" s="188" t="s">
        <v>744</v>
      </c>
      <c r="C61" s="108"/>
      <c r="D61" s="17"/>
      <c r="E61" s="18">
        <v>1819</v>
      </c>
      <c r="F61" s="108"/>
      <c r="G61" s="17"/>
      <c r="H61" s="18">
        <v>2928</v>
      </c>
      <c r="I61" s="108"/>
    </row>
    <row r="62" spans="1:9" x14ac:dyDescent="0.25">
      <c r="A62" s="92"/>
      <c r="B62" s="187"/>
      <c r="C62" s="109"/>
      <c r="D62" s="19"/>
      <c r="E62" s="31"/>
      <c r="F62" s="109"/>
      <c r="G62" s="19"/>
      <c r="H62" s="31"/>
      <c r="I62" s="109"/>
    </row>
    <row r="63" spans="1:9" ht="15.75" thickBot="1" x14ac:dyDescent="0.3">
      <c r="A63" s="92"/>
      <c r="B63" s="17" t="s">
        <v>121</v>
      </c>
      <c r="C63" s="108"/>
      <c r="D63" s="22"/>
      <c r="E63" s="54">
        <v>-115</v>
      </c>
      <c r="F63" s="108"/>
      <c r="G63" s="22"/>
      <c r="H63" s="54">
        <v>12</v>
      </c>
      <c r="I63" s="108"/>
    </row>
    <row r="64" spans="1:9" x14ac:dyDescent="0.25">
      <c r="A64" s="92"/>
      <c r="B64" s="19"/>
      <c r="C64" s="109"/>
      <c r="D64" s="129"/>
      <c r="E64" s="138"/>
      <c r="F64" s="109"/>
      <c r="G64" s="129"/>
      <c r="H64" s="138"/>
      <c r="I64" s="109"/>
    </row>
    <row r="65" spans="1:9" ht="15.75" thickBot="1" x14ac:dyDescent="0.3">
      <c r="A65" s="92"/>
      <c r="B65" s="188" t="s">
        <v>125</v>
      </c>
      <c r="C65" s="108"/>
      <c r="D65" s="42" t="s">
        <v>255</v>
      </c>
      <c r="E65" s="43">
        <v>1934</v>
      </c>
      <c r="F65" s="108"/>
      <c r="G65" s="42" t="s">
        <v>255</v>
      </c>
      <c r="H65" s="43">
        <v>2916</v>
      </c>
      <c r="I65" s="108"/>
    </row>
    <row r="66" spans="1:9" ht="15.75" thickTop="1" x14ac:dyDescent="0.25">
      <c r="A66" s="92"/>
      <c r="B66" s="4"/>
    </row>
    <row r="67" spans="1:9" ht="15" customHeight="1" x14ac:dyDescent="0.25">
      <c r="A67" s="92" t="s">
        <v>856</v>
      </c>
      <c r="B67" s="91" t="s">
        <v>7</v>
      </c>
      <c r="C67" s="91"/>
      <c r="D67" s="91"/>
      <c r="E67" s="91"/>
      <c r="F67" s="91"/>
      <c r="G67" s="91"/>
      <c r="H67" s="91"/>
      <c r="I67" s="91"/>
    </row>
    <row r="68" spans="1:9" x14ac:dyDescent="0.25">
      <c r="A68" s="92"/>
      <c r="B68" s="45" t="s">
        <v>719</v>
      </c>
      <c r="C68" s="45"/>
      <c r="D68" s="45"/>
      <c r="E68" s="45"/>
      <c r="F68" s="45"/>
      <c r="G68" s="45"/>
      <c r="H68" s="45"/>
      <c r="I68" s="45"/>
    </row>
    <row r="69" spans="1:9" x14ac:dyDescent="0.25">
      <c r="A69" s="92"/>
      <c r="B69" s="45" t="s">
        <v>745</v>
      </c>
      <c r="C69" s="45"/>
      <c r="D69" s="45"/>
      <c r="E69" s="45"/>
      <c r="F69" s="45"/>
      <c r="G69" s="45"/>
      <c r="H69" s="45"/>
      <c r="I69" s="45"/>
    </row>
    <row r="70" spans="1:9" x14ac:dyDescent="0.25">
      <c r="A70" s="92"/>
      <c r="B70" s="29" t="s">
        <v>746</v>
      </c>
      <c r="C70" s="29"/>
      <c r="D70" s="29"/>
      <c r="E70" s="29"/>
      <c r="F70" s="29"/>
      <c r="G70" s="29"/>
      <c r="H70" s="29"/>
      <c r="I70" s="29"/>
    </row>
    <row r="71" spans="1:9" x14ac:dyDescent="0.25">
      <c r="A71" s="92"/>
      <c r="B71" s="29" t="s">
        <v>737</v>
      </c>
      <c r="C71" s="29"/>
      <c r="D71" s="29"/>
      <c r="E71" s="29"/>
      <c r="F71" s="29"/>
      <c r="G71" s="29"/>
      <c r="H71" s="29"/>
      <c r="I71" s="29"/>
    </row>
    <row r="72" spans="1:9" x14ac:dyDescent="0.25">
      <c r="A72" s="92"/>
      <c r="B72" s="29"/>
      <c r="C72" s="29"/>
      <c r="D72" s="29"/>
      <c r="E72" s="29"/>
      <c r="F72" s="29"/>
      <c r="G72" s="29"/>
      <c r="H72" s="29"/>
      <c r="I72" s="29"/>
    </row>
    <row r="73" spans="1:9" ht="15.75" thickBot="1" x14ac:dyDescent="0.3">
      <c r="A73" s="92"/>
      <c r="B73" s="106"/>
      <c r="C73" s="105"/>
      <c r="D73" s="120">
        <v>2014</v>
      </c>
      <c r="E73" s="120"/>
      <c r="F73" s="105"/>
      <c r="G73" s="120">
        <v>2013</v>
      </c>
      <c r="H73" s="120"/>
      <c r="I73" s="105"/>
    </row>
    <row r="74" spans="1:9" x14ac:dyDescent="0.25">
      <c r="A74" s="92"/>
      <c r="B74" s="17" t="s">
        <v>155</v>
      </c>
      <c r="C74" s="108"/>
      <c r="D74" s="185"/>
      <c r="E74" s="193"/>
      <c r="F74" s="108"/>
      <c r="G74" s="185"/>
      <c r="H74" s="193"/>
      <c r="I74" s="108"/>
    </row>
    <row r="75" spans="1:9" x14ac:dyDescent="0.25">
      <c r="A75" s="92"/>
      <c r="B75" s="27" t="s">
        <v>747</v>
      </c>
      <c r="C75" s="109"/>
      <c r="D75" s="19" t="s">
        <v>255</v>
      </c>
      <c r="E75" s="21">
        <v>1934</v>
      </c>
      <c r="F75" s="109"/>
      <c r="G75" s="19" t="s">
        <v>255</v>
      </c>
      <c r="H75" s="21">
        <v>2916</v>
      </c>
      <c r="I75" s="109"/>
    </row>
    <row r="76" spans="1:9" ht="26.25" x14ac:dyDescent="0.25">
      <c r="A76" s="92"/>
      <c r="B76" s="66" t="s">
        <v>748</v>
      </c>
      <c r="C76" s="108"/>
      <c r="D76" s="17"/>
      <c r="E76" s="26"/>
      <c r="F76" s="108"/>
      <c r="G76" s="17"/>
      <c r="H76" s="26"/>
      <c r="I76" s="108"/>
    </row>
    <row r="77" spans="1:9" ht="39" x14ac:dyDescent="0.25">
      <c r="A77" s="92"/>
      <c r="B77" s="187" t="s">
        <v>749</v>
      </c>
      <c r="C77" s="109"/>
      <c r="D77" s="19"/>
      <c r="E77" s="31">
        <v>-333</v>
      </c>
      <c r="F77" s="109"/>
      <c r="G77" s="19"/>
      <c r="H77" s="21">
        <v>2921</v>
      </c>
      <c r="I77" s="109"/>
    </row>
    <row r="78" spans="1:9" x14ac:dyDescent="0.25">
      <c r="A78" s="92"/>
      <c r="B78" s="183" t="s">
        <v>750</v>
      </c>
      <c r="C78" s="108"/>
      <c r="D78" s="17"/>
      <c r="E78" s="26">
        <v>187</v>
      </c>
      <c r="F78" s="108"/>
      <c r="G78" s="17"/>
      <c r="H78" s="26">
        <v>467</v>
      </c>
      <c r="I78" s="108"/>
    </row>
    <row r="79" spans="1:9" ht="26.25" x14ac:dyDescent="0.25">
      <c r="A79" s="92"/>
      <c r="B79" s="187" t="s">
        <v>751</v>
      </c>
      <c r="C79" s="109"/>
      <c r="D79" s="19"/>
      <c r="E79" s="31"/>
      <c r="F79" s="109"/>
      <c r="G79" s="19"/>
      <c r="H79" s="31"/>
      <c r="I79" s="109"/>
    </row>
    <row r="80" spans="1:9" x14ac:dyDescent="0.25">
      <c r="A80" s="92"/>
      <c r="B80" s="188" t="s">
        <v>52</v>
      </c>
      <c r="C80" s="108"/>
      <c r="D80" s="17"/>
      <c r="E80" s="26">
        <v>-104</v>
      </c>
      <c r="F80" s="108"/>
      <c r="G80" s="17"/>
      <c r="H80" s="26">
        <v>-79</v>
      </c>
      <c r="I80" s="108"/>
    </row>
    <row r="81" spans="1:9" ht="15.75" thickBot="1" x14ac:dyDescent="0.3">
      <c r="A81" s="92"/>
      <c r="B81" s="189" t="s">
        <v>62</v>
      </c>
      <c r="C81" s="109"/>
      <c r="D81" s="32"/>
      <c r="E81" s="33">
        <v>-7</v>
      </c>
      <c r="F81" s="109"/>
      <c r="G81" s="32"/>
      <c r="H81" s="33">
        <v>-71</v>
      </c>
      <c r="I81" s="109"/>
    </row>
    <row r="82" spans="1:9" ht="26.25" x14ac:dyDescent="0.25">
      <c r="A82" s="92"/>
      <c r="B82" s="195" t="s">
        <v>174</v>
      </c>
      <c r="C82" s="108"/>
      <c r="D82" s="185"/>
      <c r="E82" s="186">
        <v>1677</v>
      </c>
      <c r="F82" s="108"/>
      <c r="G82" s="185"/>
      <c r="H82" s="186">
        <v>6154</v>
      </c>
      <c r="I82" s="108"/>
    </row>
    <row r="83" spans="1:9" ht="15.75" thickBot="1" x14ac:dyDescent="0.3">
      <c r="A83" s="92"/>
      <c r="B83" s="106"/>
      <c r="C83" s="106"/>
      <c r="D83" s="196">
        <v>2014</v>
      </c>
      <c r="E83" s="196"/>
      <c r="F83" s="107"/>
      <c r="G83" s="196">
        <v>2013</v>
      </c>
      <c r="H83" s="196"/>
      <c r="I83" s="106"/>
    </row>
    <row r="84" spans="1:9" x14ac:dyDescent="0.25">
      <c r="A84" s="92"/>
      <c r="B84" s="17" t="s">
        <v>186</v>
      </c>
      <c r="C84" s="108"/>
      <c r="D84" s="185"/>
      <c r="E84" s="193"/>
      <c r="F84" s="108"/>
      <c r="G84" s="185"/>
      <c r="H84" s="193"/>
      <c r="I84" s="108"/>
    </row>
    <row r="85" spans="1:9" x14ac:dyDescent="0.25">
      <c r="A85" s="92"/>
      <c r="B85" s="27" t="s">
        <v>193</v>
      </c>
      <c r="C85" s="109"/>
      <c r="D85" s="19"/>
      <c r="E85" s="21">
        <v>-1510</v>
      </c>
      <c r="F85" s="109"/>
      <c r="G85" s="19"/>
      <c r="H85" s="21">
        <v>-1283</v>
      </c>
      <c r="I85" s="109"/>
    </row>
    <row r="86" spans="1:9" ht="26.25" x14ac:dyDescent="0.25">
      <c r="A86" s="92"/>
      <c r="B86" s="66" t="s">
        <v>752</v>
      </c>
      <c r="C86" s="108"/>
      <c r="D86" s="17"/>
      <c r="E86" s="26" t="s">
        <v>311</v>
      </c>
      <c r="F86" s="108"/>
      <c r="G86" s="17"/>
      <c r="H86" s="18">
        <v>-3466</v>
      </c>
      <c r="I86" s="108"/>
    </row>
    <row r="87" spans="1:9" ht="15.75" thickBot="1" x14ac:dyDescent="0.3">
      <c r="A87" s="92"/>
      <c r="B87" s="27" t="s">
        <v>753</v>
      </c>
      <c r="C87" s="109"/>
      <c r="D87" s="32"/>
      <c r="E87" s="33">
        <v>-42</v>
      </c>
      <c r="F87" s="109"/>
      <c r="G87" s="32"/>
      <c r="H87" s="33" t="s">
        <v>754</v>
      </c>
      <c r="I87" s="109"/>
    </row>
    <row r="88" spans="1:9" x14ac:dyDescent="0.25">
      <c r="A88" s="92"/>
      <c r="B88" s="188" t="s">
        <v>194</v>
      </c>
      <c r="C88" s="108"/>
      <c r="D88" s="185"/>
      <c r="E88" s="186">
        <v>-1552</v>
      </c>
      <c r="F88" s="108"/>
      <c r="G88" s="185"/>
      <c r="H88" s="186">
        <v>-4749</v>
      </c>
      <c r="I88" s="108"/>
    </row>
    <row r="89" spans="1:9" x14ac:dyDescent="0.25">
      <c r="A89" s="92"/>
      <c r="B89" s="19"/>
      <c r="C89" s="109"/>
      <c r="D89" s="19"/>
      <c r="E89" s="31"/>
      <c r="F89" s="109"/>
      <c r="G89" s="19"/>
      <c r="H89" s="31"/>
      <c r="I89" s="109"/>
    </row>
    <row r="90" spans="1:9" ht="26.25" x14ac:dyDescent="0.25">
      <c r="A90" s="92"/>
      <c r="B90" s="17" t="s">
        <v>195</v>
      </c>
      <c r="C90" s="108"/>
      <c r="D90" s="17"/>
      <c r="E90" s="26">
        <v>125</v>
      </c>
      <c r="F90" s="108"/>
      <c r="G90" s="17"/>
      <c r="H90" s="26">
        <v>999</v>
      </c>
      <c r="I90" s="108"/>
    </row>
    <row r="91" spans="1:9" x14ac:dyDescent="0.25">
      <c r="A91" s="92"/>
      <c r="B91" s="19"/>
      <c r="C91" s="109"/>
      <c r="D91" s="19"/>
      <c r="E91" s="31"/>
      <c r="F91" s="109"/>
      <c r="G91" s="19"/>
      <c r="H91" s="31"/>
      <c r="I91" s="109"/>
    </row>
    <row r="92" spans="1:9" ht="27" thickBot="1" x14ac:dyDescent="0.3">
      <c r="A92" s="92"/>
      <c r="B92" s="17" t="s">
        <v>755</v>
      </c>
      <c r="C92" s="108"/>
      <c r="D92" s="22"/>
      <c r="E92" s="23">
        <v>1890</v>
      </c>
      <c r="F92" s="108"/>
      <c r="G92" s="22"/>
      <c r="H92" s="54">
        <v>891</v>
      </c>
      <c r="I92" s="108"/>
    </row>
    <row r="93" spans="1:9" x14ac:dyDescent="0.25">
      <c r="A93" s="92"/>
      <c r="B93" s="19"/>
      <c r="C93" s="109"/>
      <c r="D93" s="129"/>
      <c r="E93" s="138"/>
      <c r="F93" s="109"/>
      <c r="G93" s="129"/>
      <c r="H93" s="138"/>
      <c r="I93" s="109"/>
    </row>
    <row r="94" spans="1:9" ht="15.75" thickBot="1" x14ac:dyDescent="0.3">
      <c r="A94" s="92"/>
      <c r="B94" s="17" t="s">
        <v>756</v>
      </c>
      <c r="C94" s="108"/>
      <c r="D94" s="42" t="s">
        <v>255</v>
      </c>
      <c r="E94" s="43">
        <v>2015</v>
      </c>
      <c r="F94" s="118"/>
      <c r="G94" s="42" t="s">
        <v>255</v>
      </c>
      <c r="H94" s="43">
        <v>1890</v>
      </c>
      <c r="I94" s="118"/>
    </row>
    <row r="95" spans="1:9" ht="15.75" thickTop="1" x14ac:dyDescent="0.25">
      <c r="A95" s="92"/>
      <c r="B95" s="4"/>
    </row>
  </sheetData>
  <mergeCells count="35">
    <mergeCell ref="A67:A95"/>
    <mergeCell ref="B67:I67"/>
    <mergeCell ref="B68:I68"/>
    <mergeCell ref="B69:I69"/>
    <mergeCell ref="B70:I70"/>
    <mergeCell ref="B71:I71"/>
    <mergeCell ref="B72:I72"/>
    <mergeCell ref="B7:I7"/>
    <mergeCell ref="B8:I8"/>
    <mergeCell ref="B9:I9"/>
    <mergeCell ref="B10:I10"/>
    <mergeCell ref="B11:I11"/>
    <mergeCell ref="A44:A66"/>
    <mergeCell ref="B44:I44"/>
    <mergeCell ref="B45:I45"/>
    <mergeCell ref="B46:I46"/>
    <mergeCell ref="B47:I47"/>
    <mergeCell ref="D83:E83"/>
    <mergeCell ref="G83:H83"/>
    <mergeCell ref="A1:A2"/>
    <mergeCell ref="B1:I1"/>
    <mergeCell ref="B2:I2"/>
    <mergeCell ref="B3:I3"/>
    <mergeCell ref="A4:A43"/>
    <mergeCell ref="B4:I4"/>
    <mergeCell ref="B5:I5"/>
    <mergeCell ref="B6:I6"/>
    <mergeCell ref="D12:E12"/>
    <mergeCell ref="G12:H12"/>
    <mergeCell ref="D50:E50"/>
    <mergeCell ref="G50:H50"/>
    <mergeCell ref="D73:E73"/>
    <mergeCell ref="G73:H73"/>
    <mergeCell ref="B48:I48"/>
    <mergeCell ref="B49:I4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57</v>
      </c>
      <c r="B1" s="8" t="s">
        <v>3</v>
      </c>
      <c r="C1" s="8" t="s">
        <v>36</v>
      </c>
    </row>
    <row r="2" spans="1:3" ht="30" x14ac:dyDescent="0.25">
      <c r="A2" s="1" t="s">
        <v>76</v>
      </c>
      <c r="B2" s="8"/>
      <c r="C2" s="8"/>
    </row>
    <row r="3" spans="1:3" ht="30" x14ac:dyDescent="0.25">
      <c r="A3" s="3" t="s">
        <v>858</v>
      </c>
      <c r="B3" s="4" t="s">
        <v>7</v>
      </c>
      <c r="C3" s="4" t="s">
        <v>7</v>
      </c>
    </row>
    <row r="4" spans="1:3" x14ac:dyDescent="0.25">
      <c r="A4" s="2" t="s">
        <v>250</v>
      </c>
      <c r="B4" s="5">
        <v>116028</v>
      </c>
      <c r="C4" s="5">
        <v>97352</v>
      </c>
    </row>
    <row r="5" spans="1:3" x14ac:dyDescent="0.25">
      <c r="A5" s="2" t="s">
        <v>251</v>
      </c>
      <c r="B5" s="5">
        <v>9338</v>
      </c>
      <c r="C5" s="5">
        <v>9338</v>
      </c>
    </row>
    <row r="6" spans="1:3" x14ac:dyDescent="0.25">
      <c r="A6" s="2" t="s">
        <v>252</v>
      </c>
      <c r="B6" s="5">
        <v>140987</v>
      </c>
      <c r="C6" s="5">
        <v>159663</v>
      </c>
    </row>
    <row r="7" spans="1:3" x14ac:dyDescent="0.25">
      <c r="A7" s="2" t="s">
        <v>253</v>
      </c>
      <c r="B7" s="5">
        <v>266353</v>
      </c>
      <c r="C7" s="5">
        <v>266353</v>
      </c>
    </row>
    <row r="8" spans="1:3" ht="30" x14ac:dyDescent="0.25">
      <c r="A8" s="2" t="s">
        <v>254</v>
      </c>
      <c r="B8" s="7">
        <v>1212</v>
      </c>
      <c r="C8" s="7">
        <v>12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59</v>
      </c>
      <c r="B1" s="1" t="s">
        <v>2</v>
      </c>
    </row>
    <row r="2" spans="1:2" ht="30" x14ac:dyDescent="0.25">
      <c r="A2" s="1" t="s">
        <v>76</v>
      </c>
      <c r="B2" s="1" t="s">
        <v>3</v>
      </c>
    </row>
    <row r="3" spans="1:2" ht="45" x14ac:dyDescent="0.25">
      <c r="A3" s="3" t="s">
        <v>860</v>
      </c>
      <c r="B3" s="4" t="s">
        <v>7</v>
      </c>
    </row>
    <row r="4" spans="1:2" ht="30" x14ac:dyDescent="0.25">
      <c r="A4" s="2" t="s">
        <v>861</v>
      </c>
      <c r="B4" s="5">
        <v>325800</v>
      </c>
    </row>
    <row r="5" spans="1:2" x14ac:dyDescent="0.25">
      <c r="A5" s="2" t="s">
        <v>862</v>
      </c>
      <c r="B5" s="4">
        <v>0</v>
      </c>
    </row>
    <row r="6" spans="1:2" x14ac:dyDescent="0.25">
      <c r="A6" s="2" t="s">
        <v>863</v>
      </c>
      <c r="B6" s="4">
        <v>0</v>
      </c>
    </row>
    <row r="7" spans="1:2" x14ac:dyDescent="0.25">
      <c r="A7" s="2" t="s">
        <v>864</v>
      </c>
      <c r="B7" s="4">
        <v>0</v>
      </c>
    </row>
    <row r="8" spans="1:2" x14ac:dyDescent="0.25">
      <c r="A8" s="2" t="s">
        <v>865</v>
      </c>
      <c r="B8" s="5">
        <v>325800</v>
      </c>
    </row>
    <row r="9" spans="1:2" ht="30" x14ac:dyDescent="0.25">
      <c r="A9" s="2" t="s">
        <v>866</v>
      </c>
      <c r="B9" s="5">
        <v>325800</v>
      </c>
    </row>
    <row r="10" spans="1:2" ht="45" x14ac:dyDescent="0.25">
      <c r="A10" s="2" t="s">
        <v>867</v>
      </c>
      <c r="B10" s="9">
        <v>10.1</v>
      </c>
    </row>
    <row r="11" spans="1:2" ht="30" x14ac:dyDescent="0.25">
      <c r="A11" s="2" t="s">
        <v>868</v>
      </c>
      <c r="B11" s="7">
        <v>0</v>
      </c>
    </row>
    <row r="12" spans="1:2" ht="30" x14ac:dyDescent="0.25">
      <c r="A12" s="2" t="s">
        <v>869</v>
      </c>
      <c r="B12" s="7">
        <v>0</v>
      </c>
    </row>
    <row r="13" spans="1:2" ht="30" x14ac:dyDescent="0.25">
      <c r="A13" s="2" t="s">
        <v>870</v>
      </c>
      <c r="B13" s="7">
        <v>0</v>
      </c>
    </row>
    <row r="14" spans="1:2" ht="45" x14ac:dyDescent="0.25">
      <c r="A14" s="2" t="s">
        <v>871</v>
      </c>
      <c r="B14" s="9">
        <v>10.1</v>
      </c>
    </row>
    <row r="15" spans="1:2" ht="45" x14ac:dyDescent="0.25">
      <c r="A15" s="2" t="s">
        <v>872</v>
      </c>
      <c r="B15" s="9">
        <v>10.1</v>
      </c>
    </row>
    <row r="16" spans="1:2" ht="30" x14ac:dyDescent="0.25">
      <c r="A16" s="2" t="s">
        <v>873</v>
      </c>
      <c r="B16" s="7">
        <v>0</v>
      </c>
    </row>
    <row r="17" spans="1:2" ht="30" x14ac:dyDescent="0.25">
      <c r="A17" s="2" t="s">
        <v>874</v>
      </c>
      <c r="B17"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5</v>
      </c>
      <c r="B1" s="8" t="s">
        <v>2</v>
      </c>
      <c r="C1" s="8"/>
    </row>
    <row r="2" spans="1:3" ht="30" x14ac:dyDescent="0.25">
      <c r="A2" s="1" t="s">
        <v>76</v>
      </c>
      <c r="B2" s="1" t="s">
        <v>3</v>
      </c>
      <c r="C2" s="1" t="s">
        <v>36</v>
      </c>
    </row>
    <row r="3" spans="1:3" ht="45" x14ac:dyDescent="0.25">
      <c r="A3" s="3" t="s">
        <v>876</v>
      </c>
      <c r="B3" s="4" t="s">
        <v>7</v>
      </c>
      <c r="C3" s="4" t="s">
        <v>7</v>
      </c>
    </row>
    <row r="4" spans="1:3" ht="30" x14ac:dyDescent="0.25">
      <c r="A4" s="2" t="s">
        <v>282</v>
      </c>
      <c r="B4" s="7">
        <v>1934</v>
      </c>
      <c r="C4" s="7">
        <v>2916</v>
      </c>
    </row>
    <row r="5" spans="1:3" x14ac:dyDescent="0.25">
      <c r="A5" s="3" t="s">
        <v>283</v>
      </c>
      <c r="B5" s="4" t="s">
        <v>7</v>
      </c>
      <c r="C5" s="4" t="s">
        <v>7</v>
      </c>
    </row>
    <row r="6" spans="1:3" ht="30" x14ac:dyDescent="0.25">
      <c r="A6" s="2" t="s">
        <v>284</v>
      </c>
      <c r="B6" s="5">
        <v>8374624</v>
      </c>
      <c r="C6" s="5">
        <v>7950228</v>
      </c>
    </row>
    <row r="7" spans="1:3" x14ac:dyDescent="0.25">
      <c r="A7" s="3" t="s">
        <v>285</v>
      </c>
      <c r="B7" s="4" t="s">
        <v>7</v>
      </c>
      <c r="C7" s="4" t="s">
        <v>7</v>
      </c>
    </row>
    <row r="8" spans="1:3" ht="30" x14ac:dyDescent="0.25">
      <c r="A8" s="2" t="s">
        <v>286</v>
      </c>
      <c r="B8" s="5">
        <v>8374624</v>
      </c>
      <c r="C8" s="5">
        <v>795022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77</v>
      </c>
      <c r="B1" s="8" t="s">
        <v>3</v>
      </c>
      <c r="C1" s="8" t="s">
        <v>36</v>
      </c>
    </row>
    <row r="2" spans="1:3" ht="30" x14ac:dyDescent="0.25">
      <c r="A2" s="1" t="s">
        <v>35</v>
      </c>
      <c r="B2" s="8"/>
      <c r="C2" s="8"/>
    </row>
    <row r="3" spans="1:3" ht="45" x14ac:dyDescent="0.25">
      <c r="A3" s="3" t="s">
        <v>878</v>
      </c>
      <c r="B3" s="4" t="s">
        <v>7</v>
      </c>
      <c r="C3" s="4" t="s">
        <v>7</v>
      </c>
    </row>
    <row r="4" spans="1:3" ht="30" x14ac:dyDescent="0.25">
      <c r="A4" s="2" t="s">
        <v>879</v>
      </c>
      <c r="B4" s="7">
        <v>247</v>
      </c>
      <c r="C4" s="7">
        <v>205</v>
      </c>
    </row>
    <row r="5" spans="1:3" ht="30" x14ac:dyDescent="0.25">
      <c r="A5" s="2" t="s">
        <v>880</v>
      </c>
      <c r="B5" s="4" t="s">
        <v>7</v>
      </c>
      <c r="C5" s="4" t="s">
        <v>7</v>
      </c>
    </row>
    <row r="6" spans="1:3" ht="45" x14ac:dyDescent="0.25">
      <c r="A6" s="3" t="s">
        <v>878</v>
      </c>
      <c r="B6" s="4" t="s">
        <v>7</v>
      </c>
      <c r="C6" s="4" t="s">
        <v>7</v>
      </c>
    </row>
    <row r="7" spans="1:3" ht="30" x14ac:dyDescent="0.25">
      <c r="A7" s="2" t="s">
        <v>879</v>
      </c>
      <c r="B7" s="4">
        <v>136</v>
      </c>
      <c r="C7" s="4">
        <v>166</v>
      </c>
    </row>
    <row r="8" spans="1:3" x14ac:dyDescent="0.25">
      <c r="A8" s="2" t="s">
        <v>881</v>
      </c>
      <c r="B8" s="4" t="s">
        <v>7</v>
      </c>
      <c r="C8" s="4" t="s">
        <v>7</v>
      </c>
    </row>
    <row r="9" spans="1:3" ht="45" x14ac:dyDescent="0.25">
      <c r="A9" s="3" t="s">
        <v>878</v>
      </c>
      <c r="B9" s="4" t="s">
        <v>7</v>
      </c>
      <c r="C9" s="4" t="s">
        <v>7</v>
      </c>
    </row>
    <row r="10" spans="1:3" ht="30" x14ac:dyDescent="0.25">
      <c r="A10" s="2" t="s">
        <v>879</v>
      </c>
      <c r="B10" s="4">
        <v>0</v>
      </c>
      <c r="C10" s="4">
        <v>0</v>
      </c>
    </row>
    <row r="11" spans="1:3" ht="45" x14ac:dyDescent="0.25">
      <c r="A11" s="2" t="s">
        <v>882</v>
      </c>
      <c r="B11" s="4" t="s">
        <v>7</v>
      </c>
      <c r="C11" s="4" t="s">
        <v>7</v>
      </c>
    </row>
    <row r="12" spans="1:3" ht="45" x14ac:dyDescent="0.25">
      <c r="A12" s="3" t="s">
        <v>878</v>
      </c>
      <c r="B12" s="4" t="s">
        <v>7</v>
      </c>
      <c r="C12" s="4" t="s">
        <v>7</v>
      </c>
    </row>
    <row r="13" spans="1:3" ht="30" x14ac:dyDescent="0.25">
      <c r="A13" s="2" t="s">
        <v>879</v>
      </c>
      <c r="B13" s="4">
        <v>0</v>
      </c>
      <c r="C13" s="4">
        <v>0</v>
      </c>
    </row>
    <row r="14" spans="1:3" x14ac:dyDescent="0.25">
      <c r="A14" s="2" t="s">
        <v>883</v>
      </c>
      <c r="B14" s="4" t="s">
        <v>7</v>
      </c>
      <c r="C14" s="4" t="s">
        <v>7</v>
      </c>
    </row>
    <row r="15" spans="1:3" ht="45" x14ac:dyDescent="0.25">
      <c r="A15" s="3" t="s">
        <v>878</v>
      </c>
      <c r="B15" s="4" t="s">
        <v>7</v>
      </c>
      <c r="C15" s="4" t="s">
        <v>7</v>
      </c>
    </row>
    <row r="16" spans="1:3" ht="30" x14ac:dyDescent="0.25">
      <c r="A16" s="2" t="s">
        <v>879</v>
      </c>
      <c r="B16" s="4">
        <v>247</v>
      </c>
      <c r="C16" s="4">
        <v>205</v>
      </c>
    </row>
    <row r="17" spans="1:3" ht="45" x14ac:dyDescent="0.25">
      <c r="A17" s="2" t="s">
        <v>884</v>
      </c>
      <c r="B17" s="4" t="s">
        <v>7</v>
      </c>
      <c r="C17" s="4" t="s">
        <v>7</v>
      </c>
    </row>
    <row r="18" spans="1:3" ht="45" x14ac:dyDescent="0.25">
      <c r="A18" s="3" t="s">
        <v>878</v>
      </c>
      <c r="B18" s="4" t="s">
        <v>7</v>
      </c>
      <c r="C18" s="4" t="s">
        <v>7</v>
      </c>
    </row>
    <row r="19" spans="1:3" ht="30" x14ac:dyDescent="0.25">
      <c r="A19" s="2" t="s">
        <v>879</v>
      </c>
      <c r="B19" s="4">
        <v>136</v>
      </c>
      <c r="C19" s="4">
        <v>166</v>
      </c>
    </row>
    <row r="20" spans="1:3" x14ac:dyDescent="0.25">
      <c r="A20" s="2" t="s">
        <v>885</v>
      </c>
      <c r="B20" s="4" t="s">
        <v>7</v>
      </c>
      <c r="C20" s="4" t="s">
        <v>7</v>
      </c>
    </row>
    <row r="21" spans="1:3" ht="45" x14ac:dyDescent="0.25">
      <c r="A21" s="3" t="s">
        <v>878</v>
      </c>
      <c r="B21" s="4" t="s">
        <v>7</v>
      </c>
      <c r="C21" s="4" t="s">
        <v>7</v>
      </c>
    </row>
    <row r="22" spans="1:3" ht="30" x14ac:dyDescent="0.25">
      <c r="A22" s="2" t="s">
        <v>879</v>
      </c>
      <c r="B22" s="4">
        <v>0</v>
      </c>
      <c r="C22" s="4">
        <v>0</v>
      </c>
    </row>
    <row r="23" spans="1:3" ht="45" x14ac:dyDescent="0.25">
      <c r="A23" s="2" t="s">
        <v>886</v>
      </c>
      <c r="B23" s="4" t="s">
        <v>7</v>
      </c>
      <c r="C23" s="4" t="s">
        <v>7</v>
      </c>
    </row>
    <row r="24" spans="1:3" ht="45" x14ac:dyDescent="0.25">
      <c r="A24" s="3" t="s">
        <v>878</v>
      </c>
      <c r="B24" s="4" t="s">
        <v>7</v>
      </c>
      <c r="C24" s="4" t="s">
        <v>7</v>
      </c>
    </row>
    <row r="25" spans="1:3" ht="30" x14ac:dyDescent="0.25">
      <c r="A25" s="2" t="s">
        <v>879</v>
      </c>
      <c r="B25" s="4">
        <v>0</v>
      </c>
      <c r="C25" s="4">
        <v>0</v>
      </c>
    </row>
    <row r="26" spans="1:3" ht="45" x14ac:dyDescent="0.25">
      <c r="A26" s="2" t="s">
        <v>887</v>
      </c>
      <c r="B26" s="4" t="s">
        <v>7</v>
      </c>
      <c r="C26" s="4" t="s">
        <v>7</v>
      </c>
    </row>
    <row r="27" spans="1:3" ht="45" x14ac:dyDescent="0.25">
      <c r="A27" s="3" t="s">
        <v>878</v>
      </c>
      <c r="B27" s="4" t="s">
        <v>7</v>
      </c>
      <c r="C27" s="4" t="s">
        <v>7</v>
      </c>
    </row>
    <row r="28" spans="1:3" ht="30" x14ac:dyDescent="0.25">
      <c r="A28" s="2" t="s">
        <v>879</v>
      </c>
      <c r="B28" s="4">
        <v>111</v>
      </c>
      <c r="C28" s="4">
        <v>39</v>
      </c>
    </row>
    <row r="29" spans="1:3" ht="60" x14ac:dyDescent="0.25">
      <c r="A29" s="2" t="s">
        <v>888</v>
      </c>
      <c r="B29" s="4" t="s">
        <v>7</v>
      </c>
      <c r="C29" s="4" t="s">
        <v>7</v>
      </c>
    </row>
    <row r="30" spans="1:3" ht="45" x14ac:dyDescent="0.25">
      <c r="A30" s="3" t="s">
        <v>878</v>
      </c>
      <c r="B30" s="4" t="s">
        <v>7</v>
      </c>
      <c r="C30" s="4" t="s">
        <v>7</v>
      </c>
    </row>
    <row r="31" spans="1:3" ht="30" x14ac:dyDescent="0.25">
      <c r="A31" s="2" t="s">
        <v>879</v>
      </c>
      <c r="B31" s="4">
        <v>0</v>
      </c>
      <c r="C31" s="4">
        <v>0</v>
      </c>
    </row>
    <row r="32" spans="1:3" ht="60" x14ac:dyDescent="0.25">
      <c r="A32" s="2" t="s">
        <v>889</v>
      </c>
      <c r="B32" s="4" t="s">
        <v>7</v>
      </c>
      <c r="C32" s="4" t="s">
        <v>7</v>
      </c>
    </row>
    <row r="33" spans="1:3" ht="45" x14ac:dyDescent="0.25">
      <c r="A33" s="3" t="s">
        <v>878</v>
      </c>
      <c r="B33" s="4" t="s">
        <v>7</v>
      </c>
      <c r="C33" s="4" t="s">
        <v>7</v>
      </c>
    </row>
    <row r="34" spans="1:3" ht="30" x14ac:dyDescent="0.25">
      <c r="A34" s="2" t="s">
        <v>879</v>
      </c>
      <c r="B34" s="4">
        <v>111</v>
      </c>
      <c r="C34" s="4">
        <v>39</v>
      </c>
    </row>
    <row r="35" spans="1:3" ht="60" x14ac:dyDescent="0.25">
      <c r="A35" s="2" t="s">
        <v>890</v>
      </c>
      <c r="B35" s="4" t="s">
        <v>7</v>
      </c>
      <c r="C35" s="4" t="s">
        <v>7</v>
      </c>
    </row>
    <row r="36" spans="1:3" ht="45" x14ac:dyDescent="0.25">
      <c r="A36" s="3" t="s">
        <v>878</v>
      </c>
      <c r="B36" s="4" t="s">
        <v>7</v>
      </c>
      <c r="C36" s="4" t="s">
        <v>7</v>
      </c>
    </row>
    <row r="37" spans="1:3" ht="30" x14ac:dyDescent="0.25">
      <c r="A37" s="2" t="s">
        <v>879</v>
      </c>
      <c r="B37" s="7">
        <v>0</v>
      </c>
      <c r="C37" s="7">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91</v>
      </c>
      <c r="B1" s="8" t="s">
        <v>3</v>
      </c>
      <c r="C1" s="8" t="s">
        <v>36</v>
      </c>
    </row>
    <row r="2" spans="1:3" ht="30" x14ac:dyDescent="0.25">
      <c r="A2" s="1" t="s">
        <v>35</v>
      </c>
      <c r="B2" s="8"/>
      <c r="C2" s="8"/>
    </row>
    <row r="3" spans="1:3" ht="45" x14ac:dyDescent="0.25">
      <c r="A3" s="3" t="s">
        <v>878</v>
      </c>
      <c r="B3" s="4" t="s">
        <v>7</v>
      </c>
      <c r="C3" s="4" t="s">
        <v>7</v>
      </c>
    </row>
    <row r="4" spans="1:3" ht="30" x14ac:dyDescent="0.25">
      <c r="A4" s="2" t="s">
        <v>879</v>
      </c>
      <c r="B4" s="7">
        <v>247</v>
      </c>
      <c r="C4" s="7">
        <v>205</v>
      </c>
    </row>
    <row r="5" spans="1:3" x14ac:dyDescent="0.25">
      <c r="A5" s="2" t="s">
        <v>881</v>
      </c>
      <c r="B5" s="4" t="s">
        <v>7</v>
      </c>
      <c r="C5" s="4" t="s">
        <v>7</v>
      </c>
    </row>
    <row r="6" spans="1:3" ht="45" x14ac:dyDescent="0.25">
      <c r="A6" s="3" t="s">
        <v>878</v>
      </c>
      <c r="B6" s="4" t="s">
        <v>7</v>
      </c>
      <c r="C6" s="4" t="s">
        <v>7</v>
      </c>
    </row>
    <row r="7" spans="1:3" ht="30" x14ac:dyDescent="0.25">
      <c r="A7" s="2" t="s">
        <v>879</v>
      </c>
      <c r="B7" s="4">
        <v>0</v>
      </c>
      <c r="C7" s="4">
        <v>0</v>
      </c>
    </row>
    <row r="8" spans="1:3" x14ac:dyDescent="0.25">
      <c r="A8" s="2" t="s">
        <v>883</v>
      </c>
      <c r="B8" s="4" t="s">
        <v>7</v>
      </c>
      <c r="C8" s="4" t="s">
        <v>7</v>
      </c>
    </row>
    <row r="9" spans="1:3" ht="45" x14ac:dyDescent="0.25">
      <c r="A9" s="3" t="s">
        <v>878</v>
      </c>
      <c r="B9" s="4" t="s">
        <v>7</v>
      </c>
      <c r="C9" s="4" t="s">
        <v>7</v>
      </c>
    </row>
    <row r="10" spans="1:3" ht="30" x14ac:dyDescent="0.25">
      <c r="A10" s="2" t="s">
        <v>879</v>
      </c>
      <c r="B10" s="4">
        <v>247</v>
      </c>
      <c r="C10" s="4">
        <v>205</v>
      </c>
    </row>
    <row r="11" spans="1:3" x14ac:dyDescent="0.25">
      <c r="A11" s="2" t="s">
        <v>885</v>
      </c>
      <c r="B11" s="4" t="s">
        <v>7</v>
      </c>
      <c r="C11" s="4" t="s">
        <v>7</v>
      </c>
    </row>
    <row r="12" spans="1:3" ht="45" x14ac:dyDescent="0.25">
      <c r="A12" s="3" t="s">
        <v>878</v>
      </c>
      <c r="B12" s="4" t="s">
        <v>7</v>
      </c>
      <c r="C12" s="4" t="s">
        <v>7</v>
      </c>
    </row>
    <row r="13" spans="1:3" ht="30" x14ac:dyDescent="0.25">
      <c r="A13" s="2" t="s">
        <v>879</v>
      </c>
      <c r="B13" s="4">
        <v>0</v>
      </c>
      <c r="C13" s="4">
        <v>0</v>
      </c>
    </row>
    <row r="14" spans="1:3" ht="45" x14ac:dyDescent="0.25">
      <c r="A14" s="2" t="s">
        <v>892</v>
      </c>
      <c r="B14" s="4" t="s">
        <v>7</v>
      </c>
      <c r="C14" s="4" t="s">
        <v>7</v>
      </c>
    </row>
    <row r="15" spans="1:3" ht="45" x14ac:dyDescent="0.25">
      <c r="A15" s="3" t="s">
        <v>878</v>
      </c>
      <c r="B15" s="4" t="s">
        <v>7</v>
      </c>
      <c r="C15" s="4" t="s">
        <v>7</v>
      </c>
    </row>
    <row r="16" spans="1:3" ht="30" x14ac:dyDescent="0.25">
      <c r="A16" s="2" t="s">
        <v>879</v>
      </c>
      <c r="B16" s="4">
        <v>186</v>
      </c>
      <c r="C16" s="4">
        <v>213</v>
      </c>
    </row>
    <row r="17" spans="1:3" ht="60" x14ac:dyDescent="0.25">
      <c r="A17" s="2" t="s">
        <v>893</v>
      </c>
      <c r="B17" s="4" t="s">
        <v>7</v>
      </c>
      <c r="C17" s="4" t="s">
        <v>7</v>
      </c>
    </row>
    <row r="18" spans="1:3" ht="45" x14ac:dyDescent="0.25">
      <c r="A18" s="3" t="s">
        <v>878</v>
      </c>
      <c r="B18" s="4" t="s">
        <v>7</v>
      </c>
      <c r="C18" s="4" t="s">
        <v>7</v>
      </c>
    </row>
    <row r="19" spans="1:3" ht="30" x14ac:dyDescent="0.25">
      <c r="A19" s="2" t="s">
        <v>879</v>
      </c>
      <c r="B19" s="4">
        <v>0</v>
      </c>
      <c r="C19" s="4">
        <v>0</v>
      </c>
    </row>
    <row r="20" spans="1:3" ht="60" x14ac:dyDescent="0.25">
      <c r="A20" s="2" t="s">
        <v>894</v>
      </c>
      <c r="B20" s="4" t="s">
        <v>7</v>
      </c>
      <c r="C20" s="4" t="s">
        <v>7</v>
      </c>
    </row>
    <row r="21" spans="1:3" ht="45" x14ac:dyDescent="0.25">
      <c r="A21" s="3" t="s">
        <v>878</v>
      </c>
      <c r="B21" s="4" t="s">
        <v>7</v>
      </c>
      <c r="C21" s="4" t="s">
        <v>7</v>
      </c>
    </row>
    <row r="22" spans="1:3" ht="30" x14ac:dyDescent="0.25">
      <c r="A22" s="2" t="s">
        <v>879</v>
      </c>
      <c r="B22" s="4">
        <v>0</v>
      </c>
      <c r="C22" s="4">
        <v>0</v>
      </c>
    </row>
    <row r="23" spans="1:3" ht="60" x14ac:dyDescent="0.25">
      <c r="A23" s="2" t="s">
        <v>895</v>
      </c>
      <c r="B23" s="4" t="s">
        <v>7</v>
      </c>
      <c r="C23" s="4" t="s">
        <v>7</v>
      </c>
    </row>
    <row r="24" spans="1:3" ht="45" x14ac:dyDescent="0.25">
      <c r="A24" s="3" t="s">
        <v>878</v>
      </c>
      <c r="B24" s="4" t="s">
        <v>7</v>
      </c>
      <c r="C24" s="4" t="s">
        <v>7</v>
      </c>
    </row>
    <row r="25" spans="1:3" ht="30" x14ac:dyDescent="0.25">
      <c r="A25" s="2" t="s">
        <v>879</v>
      </c>
      <c r="B25" s="4">
        <v>186</v>
      </c>
      <c r="C25" s="4">
        <v>213</v>
      </c>
    </row>
    <row r="26" spans="1:3" ht="30" x14ac:dyDescent="0.25">
      <c r="A26" s="2" t="s">
        <v>896</v>
      </c>
      <c r="B26" s="4" t="s">
        <v>7</v>
      </c>
      <c r="C26" s="4" t="s">
        <v>7</v>
      </c>
    </row>
    <row r="27" spans="1:3" ht="45" x14ac:dyDescent="0.25">
      <c r="A27" s="3" t="s">
        <v>878</v>
      </c>
      <c r="B27" s="4" t="s">
        <v>7</v>
      </c>
      <c r="C27" s="4" t="s">
        <v>7</v>
      </c>
    </row>
    <row r="28" spans="1:3" ht="30" x14ac:dyDescent="0.25">
      <c r="A28" s="2" t="s">
        <v>879</v>
      </c>
      <c r="B28" s="4">
        <v>15</v>
      </c>
      <c r="C28" s="4">
        <v>15</v>
      </c>
    </row>
    <row r="29" spans="1:3" ht="45" x14ac:dyDescent="0.25">
      <c r="A29" s="2" t="s">
        <v>897</v>
      </c>
      <c r="B29" s="4" t="s">
        <v>7</v>
      </c>
      <c r="C29" s="4" t="s">
        <v>7</v>
      </c>
    </row>
    <row r="30" spans="1:3" ht="45" x14ac:dyDescent="0.25">
      <c r="A30" s="3" t="s">
        <v>878</v>
      </c>
      <c r="B30" s="4" t="s">
        <v>7</v>
      </c>
      <c r="C30" s="4" t="s">
        <v>7</v>
      </c>
    </row>
    <row r="31" spans="1:3" ht="30" x14ac:dyDescent="0.25">
      <c r="A31" s="2" t="s">
        <v>879</v>
      </c>
      <c r="B31" s="4">
        <v>0</v>
      </c>
      <c r="C31" s="4">
        <v>0</v>
      </c>
    </row>
    <row r="32" spans="1:3" ht="45" x14ac:dyDescent="0.25">
      <c r="A32" s="2" t="s">
        <v>898</v>
      </c>
      <c r="B32" s="4" t="s">
        <v>7</v>
      </c>
      <c r="C32" s="4" t="s">
        <v>7</v>
      </c>
    </row>
    <row r="33" spans="1:3" ht="45" x14ac:dyDescent="0.25">
      <c r="A33" s="3" t="s">
        <v>878</v>
      </c>
      <c r="B33" s="4" t="s">
        <v>7</v>
      </c>
      <c r="C33" s="4" t="s">
        <v>7</v>
      </c>
    </row>
    <row r="34" spans="1:3" ht="30" x14ac:dyDescent="0.25">
      <c r="A34" s="2" t="s">
        <v>879</v>
      </c>
      <c r="B34" s="4">
        <v>0</v>
      </c>
      <c r="C34" s="4">
        <v>0</v>
      </c>
    </row>
    <row r="35" spans="1:3" ht="45" x14ac:dyDescent="0.25">
      <c r="A35" s="2" t="s">
        <v>899</v>
      </c>
      <c r="B35" s="4" t="s">
        <v>7</v>
      </c>
      <c r="C35" s="4" t="s">
        <v>7</v>
      </c>
    </row>
    <row r="36" spans="1:3" ht="45" x14ac:dyDescent="0.25">
      <c r="A36" s="3" t="s">
        <v>878</v>
      </c>
      <c r="B36" s="4" t="s">
        <v>7</v>
      </c>
      <c r="C36" s="4" t="s">
        <v>7</v>
      </c>
    </row>
    <row r="37" spans="1:3" ht="30" x14ac:dyDescent="0.25">
      <c r="A37" s="2" t="s">
        <v>879</v>
      </c>
      <c r="B37" s="4">
        <v>15</v>
      </c>
      <c r="C37" s="4">
        <v>15</v>
      </c>
    </row>
    <row r="38" spans="1:3" ht="45" x14ac:dyDescent="0.25">
      <c r="A38" s="2" t="s">
        <v>900</v>
      </c>
      <c r="B38" s="4" t="s">
        <v>7</v>
      </c>
      <c r="C38" s="4" t="s">
        <v>7</v>
      </c>
    </row>
    <row r="39" spans="1:3" ht="45" x14ac:dyDescent="0.25">
      <c r="A39" s="3" t="s">
        <v>878</v>
      </c>
      <c r="B39" s="4" t="s">
        <v>7</v>
      </c>
      <c r="C39" s="4" t="s">
        <v>7</v>
      </c>
    </row>
    <row r="40" spans="1:3" ht="30" x14ac:dyDescent="0.25">
      <c r="A40" s="2" t="s">
        <v>879</v>
      </c>
      <c r="B40" s="5">
        <v>1140</v>
      </c>
      <c r="C40" s="4">
        <v>633</v>
      </c>
    </row>
    <row r="41" spans="1:3" ht="60" x14ac:dyDescent="0.25">
      <c r="A41" s="2" t="s">
        <v>901</v>
      </c>
      <c r="B41" s="4" t="s">
        <v>7</v>
      </c>
      <c r="C41" s="4" t="s">
        <v>7</v>
      </c>
    </row>
    <row r="42" spans="1:3" ht="45" x14ac:dyDescent="0.25">
      <c r="A42" s="3" t="s">
        <v>878</v>
      </c>
      <c r="B42" s="4" t="s">
        <v>7</v>
      </c>
      <c r="C42" s="4" t="s">
        <v>7</v>
      </c>
    </row>
    <row r="43" spans="1:3" ht="30" x14ac:dyDescent="0.25">
      <c r="A43" s="2" t="s">
        <v>879</v>
      </c>
      <c r="B43" s="4">
        <v>0</v>
      </c>
      <c r="C43" s="4">
        <v>0</v>
      </c>
    </row>
    <row r="44" spans="1:3" ht="60" x14ac:dyDescent="0.25">
      <c r="A44" s="2" t="s">
        <v>902</v>
      </c>
      <c r="B44" s="4" t="s">
        <v>7</v>
      </c>
      <c r="C44" s="4" t="s">
        <v>7</v>
      </c>
    </row>
    <row r="45" spans="1:3" ht="45" x14ac:dyDescent="0.25">
      <c r="A45" s="3" t="s">
        <v>878</v>
      </c>
      <c r="B45" s="4" t="s">
        <v>7</v>
      </c>
      <c r="C45" s="4" t="s">
        <v>7</v>
      </c>
    </row>
    <row r="46" spans="1:3" ht="30" x14ac:dyDescent="0.25">
      <c r="A46" s="2" t="s">
        <v>879</v>
      </c>
      <c r="B46" s="4">
        <v>0</v>
      </c>
      <c r="C46" s="4">
        <v>0</v>
      </c>
    </row>
    <row r="47" spans="1:3" ht="60" x14ac:dyDescent="0.25">
      <c r="A47" s="2" t="s">
        <v>903</v>
      </c>
      <c r="B47" s="4" t="s">
        <v>7</v>
      </c>
      <c r="C47" s="4" t="s">
        <v>7</v>
      </c>
    </row>
    <row r="48" spans="1:3" ht="45" x14ac:dyDescent="0.25">
      <c r="A48" s="3" t="s">
        <v>878</v>
      </c>
      <c r="B48" s="4" t="s">
        <v>7</v>
      </c>
      <c r="C48" s="4" t="s">
        <v>7</v>
      </c>
    </row>
    <row r="49" spans="1:3" ht="30" x14ac:dyDescent="0.25">
      <c r="A49" s="2" t="s">
        <v>879</v>
      </c>
      <c r="B49" s="7">
        <v>1140</v>
      </c>
      <c r="C49" s="7">
        <v>6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3" width="36.5703125" bestFit="1" customWidth="1"/>
  </cols>
  <sheetData>
    <row r="1" spans="1:3" ht="15" customHeight="1" x14ac:dyDescent="0.25">
      <c r="A1" s="1" t="s">
        <v>904</v>
      </c>
      <c r="B1" s="8" t="s">
        <v>2</v>
      </c>
      <c r="C1" s="8"/>
    </row>
    <row r="2" spans="1:3" ht="30" x14ac:dyDescent="0.25">
      <c r="A2" s="1" t="s">
        <v>35</v>
      </c>
      <c r="B2" s="1" t="s">
        <v>3</v>
      </c>
      <c r="C2" s="1" t="s">
        <v>36</v>
      </c>
    </row>
    <row r="3" spans="1:3" ht="45" x14ac:dyDescent="0.25">
      <c r="A3" s="2" t="s">
        <v>905</v>
      </c>
      <c r="B3" s="4" t="s">
        <v>7</v>
      </c>
      <c r="C3" s="4" t="s">
        <v>7</v>
      </c>
    </row>
    <row r="4" spans="1:3" ht="45" x14ac:dyDescent="0.25">
      <c r="A4" s="3" t="s">
        <v>906</v>
      </c>
      <c r="B4" s="4" t="s">
        <v>7</v>
      </c>
      <c r="C4" s="4" t="s">
        <v>7</v>
      </c>
    </row>
    <row r="5" spans="1:3" x14ac:dyDescent="0.25">
      <c r="A5" s="2" t="s">
        <v>907</v>
      </c>
      <c r="B5" s="7">
        <v>186</v>
      </c>
      <c r="C5" s="7">
        <v>213</v>
      </c>
    </row>
    <row r="6" spans="1:3" x14ac:dyDescent="0.25">
      <c r="A6" s="2" t="s">
        <v>908</v>
      </c>
      <c r="B6" s="4" t="s">
        <v>909</v>
      </c>
      <c r="C6" s="4" t="s">
        <v>909</v>
      </c>
    </row>
    <row r="7" spans="1:3" ht="30" x14ac:dyDescent="0.25">
      <c r="A7" s="2" t="s">
        <v>910</v>
      </c>
      <c r="B7" s="4" t="s">
        <v>911</v>
      </c>
      <c r="C7" s="4" t="s">
        <v>911</v>
      </c>
    </row>
    <row r="8" spans="1:3" x14ac:dyDescent="0.25">
      <c r="A8" s="2" t="s">
        <v>912</v>
      </c>
      <c r="B8" s="239">
        <v>4.2999999999999997E-2</v>
      </c>
      <c r="C8" s="239">
        <v>4.2999999999999997E-2</v>
      </c>
    </row>
    <row r="9" spans="1:3" ht="45" x14ac:dyDescent="0.25">
      <c r="A9" s="2" t="s">
        <v>913</v>
      </c>
      <c r="B9" s="4" t="s">
        <v>7</v>
      </c>
      <c r="C9" s="4" t="s">
        <v>7</v>
      </c>
    </row>
    <row r="10" spans="1:3" ht="45" x14ac:dyDescent="0.25">
      <c r="A10" s="3" t="s">
        <v>906</v>
      </c>
      <c r="B10" s="4" t="s">
        <v>7</v>
      </c>
      <c r="C10" s="4" t="s">
        <v>7</v>
      </c>
    </row>
    <row r="11" spans="1:3" x14ac:dyDescent="0.25">
      <c r="A11" s="2" t="s">
        <v>912</v>
      </c>
      <c r="B11" s="239">
        <v>0.19800000000000001</v>
      </c>
      <c r="C11" s="239">
        <v>0.19800000000000001</v>
      </c>
    </row>
    <row r="12" spans="1:3" ht="45" x14ac:dyDescent="0.25">
      <c r="A12" s="2" t="s">
        <v>914</v>
      </c>
      <c r="B12" s="4" t="s">
        <v>7</v>
      </c>
      <c r="C12" s="4" t="s">
        <v>7</v>
      </c>
    </row>
    <row r="13" spans="1:3" ht="45" x14ac:dyDescent="0.25">
      <c r="A13" s="3" t="s">
        <v>906</v>
      </c>
      <c r="B13" s="4" t="s">
        <v>7</v>
      </c>
      <c r="C13" s="4" t="s">
        <v>7</v>
      </c>
    </row>
    <row r="14" spans="1:3" x14ac:dyDescent="0.25">
      <c r="A14" s="2" t="s">
        <v>912</v>
      </c>
      <c r="B14" s="239">
        <v>3.1E-2</v>
      </c>
      <c r="C14" s="239">
        <v>3.1E-2</v>
      </c>
    </row>
    <row r="15" spans="1:3" ht="45" x14ac:dyDescent="0.25">
      <c r="A15" s="2" t="s">
        <v>915</v>
      </c>
      <c r="B15" s="4" t="s">
        <v>7</v>
      </c>
      <c r="C15" s="4" t="s">
        <v>7</v>
      </c>
    </row>
    <row r="16" spans="1:3" ht="45" x14ac:dyDescent="0.25">
      <c r="A16" s="3" t="s">
        <v>906</v>
      </c>
      <c r="B16" s="4" t="s">
        <v>7</v>
      </c>
      <c r="C16" s="4" t="s">
        <v>7</v>
      </c>
    </row>
    <row r="17" spans="1:3" x14ac:dyDescent="0.25">
      <c r="A17" s="2" t="s">
        <v>907</v>
      </c>
      <c r="B17" s="5">
        <v>1140</v>
      </c>
      <c r="C17" s="4">
        <v>633</v>
      </c>
    </row>
    <row r="18" spans="1:3" x14ac:dyDescent="0.25">
      <c r="A18" s="2" t="s">
        <v>908</v>
      </c>
      <c r="B18" s="4" t="s">
        <v>909</v>
      </c>
      <c r="C18" s="4" t="s">
        <v>909</v>
      </c>
    </row>
    <row r="19" spans="1:3" ht="30" x14ac:dyDescent="0.25">
      <c r="A19" s="2" t="s">
        <v>910</v>
      </c>
      <c r="B19" s="4" t="s">
        <v>911</v>
      </c>
      <c r="C19" s="4" t="s">
        <v>911</v>
      </c>
    </row>
    <row r="20" spans="1:3" x14ac:dyDescent="0.25">
      <c r="A20" s="2" t="s">
        <v>912</v>
      </c>
      <c r="B20" s="239">
        <v>1.0999999999999999E-2</v>
      </c>
      <c r="C20" s="239">
        <v>8.5999999999999993E-2</v>
      </c>
    </row>
    <row r="21" spans="1:3" ht="60" x14ac:dyDescent="0.25">
      <c r="A21" s="2" t="s">
        <v>916</v>
      </c>
      <c r="B21" s="4" t="s">
        <v>7</v>
      </c>
      <c r="C21" s="4" t="s">
        <v>7</v>
      </c>
    </row>
    <row r="22" spans="1:3" ht="45" x14ac:dyDescent="0.25">
      <c r="A22" s="3" t="s">
        <v>906</v>
      </c>
      <c r="B22" s="4" t="s">
        <v>7</v>
      </c>
      <c r="C22" s="4" t="s">
        <v>7</v>
      </c>
    </row>
    <row r="23" spans="1:3" x14ac:dyDescent="0.25">
      <c r="A23" s="2" t="s">
        <v>912</v>
      </c>
      <c r="B23" s="239">
        <v>0.30199999999999999</v>
      </c>
      <c r="C23" s="239">
        <v>0.186</v>
      </c>
    </row>
    <row r="24" spans="1:3" ht="60" x14ac:dyDescent="0.25">
      <c r="A24" s="2" t="s">
        <v>917</v>
      </c>
      <c r="B24" s="4" t="s">
        <v>7</v>
      </c>
      <c r="C24" s="4" t="s">
        <v>7</v>
      </c>
    </row>
    <row r="25" spans="1:3" ht="45" x14ac:dyDescent="0.25">
      <c r="A25" s="3" t="s">
        <v>906</v>
      </c>
      <c r="B25" s="4" t="s">
        <v>7</v>
      </c>
      <c r="C25" s="4" t="s">
        <v>7</v>
      </c>
    </row>
    <row r="26" spans="1:3" x14ac:dyDescent="0.25">
      <c r="A26" s="2" t="s">
        <v>912</v>
      </c>
      <c r="B26" s="239">
        <v>-0.371</v>
      </c>
      <c r="C26" s="239">
        <v>5.0000000000000001E-3</v>
      </c>
    </row>
    <row r="27" spans="1:3" ht="30" x14ac:dyDescent="0.25">
      <c r="A27" s="2" t="s">
        <v>918</v>
      </c>
      <c r="B27" s="4" t="s">
        <v>7</v>
      </c>
      <c r="C27" s="4" t="s">
        <v>7</v>
      </c>
    </row>
    <row r="28" spans="1:3" ht="45" x14ac:dyDescent="0.25">
      <c r="A28" s="3" t="s">
        <v>906</v>
      </c>
      <c r="B28" s="4" t="s">
        <v>7</v>
      </c>
      <c r="C28" s="4" t="s">
        <v>7</v>
      </c>
    </row>
    <row r="29" spans="1:3" x14ac:dyDescent="0.25">
      <c r="A29" s="2" t="s">
        <v>907</v>
      </c>
      <c r="B29" s="7">
        <v>15</v>
      </c>
      <c r="C29" s="7">
        <v>15</v>
      </c>
    </row>
    <row r="30" spans="1:3" x14ac:dyDescent="0.25">
      <c r="A30" s="2" t="s">
        <v>908</v>
      </c>
      <c r="B30" s="4" t="s">
        <v>909</v>
      </c>
      <c r="C30" s="4" t="s">
        <v>909</v>
      </c>
    </row>
    <row r="31" spans="1:3" ht="30" x14ac:dyDescent="0.25">
      <c r="A31" s="2" t="s">
        <v>910</v>
      </c>
      <c r="B31" s="4" t="s">
        <v>911</v>
      </c>
      <c r="C31" s="4" t="s">
        <v>911</v>
      </c>
    </row>
    <row r="32" spans="1:3" x14ac:dyDescent="0.25">
      <c r="A32" s="2" t="s">
        <v>912</v>
      </c>
      <c r="B32" s="239">
        <v>0.20799999999999999</v>
      </c>
      <c r="C32" s="4" t="s">
        <v>7</v>
      </c>
    </row>
    <row r="33" spans="1:3" ht="45" x14ac:dyDescent="0.25">
      <c r="A33" s="2" t="s">
        <v>919</v>
      </c>
      <c r="B33" s="4" t="s">
        <v>7</v>
      </c>
      <c r="C33" s="4" t="s">
        <v>7</v>
      </c>
    </row>
    <row r="34" spans="1:3" ht="45" x14ac:dyDescent="0.25">
      <c r="A34" s="3" t="s">
        <v>906</v>
      </c>
      <c r="B34" s="4" t="s">
        <v>7</v>
      </c>
      <c r="C34" s="4" t="s">
        <v>7</v>
      </c>
    </row>
    <row r="35" spans="1:3" x14ac:dyDescent="0.25">
      <c r="A35" s="2" t="s">
        <v>912</v>
      </c>
      <c r="B35" s="239">
        <v>0.38900000000000001</v>
      </c>
      <c r="C35" s="239">
        <v>0.38900000000000001</v>
      </c>
    </row>
    <row r="36" spans="1:3" ht="45" x14ac:dyDescent="0.25">
      <c r="A36" s="2" t="s">
        <v>920</v>
      </c>
      <c r="B36" s="4" t="s">
        <v>7</v>
      </c>
      <c r="C36" s="4" t="s">
        <v>7</v>
      </c>
    </row>
    <row r="37" spans="1:3" ht="45" x14ac:dyDescent="0.25">
      <c r="A37" s="3" t="s">
        <v>906</v>
      </c>
      <c r="B37" s="4" t="s">
        <v>7</v>
      </c>
      <c r="C37" s="4" t="s">
        <v>7</v>
      </c>
    </row>
    <row r="38" spans="1:3" x14ac:dyDescent="0.25">
      <c r="A38" s="2" t="s">
        <v>912</v>
      </c>
      <c r="B38" s="239">
        <v>0.20200000000000001</v>
      </c>
      <c r="C38" s="239">
        <v>0.202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921</v>
      </c>
      <c r="B1" s="8" t="s">
        <v>3</v>
      </c>
      <c r="C1" s="8" t="s">
        <v>36</v>
      </c>
      <c r="D1" s="8" t="s">
        <v>922</v>
      </c>
    </row>
    <row r="2" spans="1:4" ht="30" x14ac:dyDescent="0.25">
      <c r="A2" s="1" t="s">
        <v>35</v>
      </c>
      <c r="B2" s="8"/>
      <c r="C2" s="8"/>
      <c r="D2" s="8"/>
    </row>
    <row r="3" spans="1:4" x14ac:dyDescent="0.25">
      <c r="A3" s="3" t="s">
        <v>366</v>
      </c>
      <c r="B3" s="4" t="s">
        <v>7</v>
      </c>
      <c r="C3" s="4" t="s">
        <v>7</v>
      </c>
      <c r="D3" s="4" t="s">
        <v>7</v>
      </c>
    </row>
    <row r="4" spans="1:4" ht="30" x14ac:dyDescent="0.25">
      <c r="A4" s="2" t="s">
        <v>923</v>
      </c>
      <c r="B4" s="7">
        <v>11511</v>
      </c>
      <c r="C4" s="7">
        <v>16540</v>
      </c>
      <c r="D4" s="7">
        <v>5735</v>
      </c>
    </row>
    <row r="5" spans="1:4" ht="30" x14ac:dyDescent="0.25">
      <c r="A5" s="2" t="s">
        <v>879</v>
      </c>
      <c r="B5" s="4">
        <v>247</v>
      </c>
      <c r="C5" s="4">
        <v>205</v>
      </c>
      <c r="D5" s="4" t="s">
        <v>7</v>
      </c>
    </row>
    <row r="6" spans="1:4" ht="30" x14ac:dyDescent="0.25">
      <c r="A6" s="2" t="s">
        <v>924</v>
      </c>
      <c r="B6" s="5">
        <v>9018</v>
      </c>
      <c r="C6" s="5">
        <v>12232</v>
      </c>
      <c r="D6" s="4" t="s">
        <v>7</v>
      </c>
    </row>
    <row r="7" spans="1:4" x14ac:dyDescent="0.25">
      <c r="A7" s="2" t="s">
        <v>925</v>
      </c>
      <c r="B7" s="4">
        <v>0</v>
      </c>
      <c r="C7" s="4">
        <v>196</v>
      </c>
      <c r="D7" s="4" t="s">
        <v>7</v>
      </c>
    </row>
    <row r="8" spans="1:4" x14ac:dyDescent="0.25">
      <c r="A8" s="2" t="s">
        <v>926</v>
      </c>
      <c r="B8" s="5">
        <v>246788</v>
      </c>
      <c r="C8" s="5">
        <v>262491</v>
      </c>
      <c r="D8" s="4" t="s">
        <v>7</v>
      </c>
    </row>
    <row r="9" spans="1:4" ht="30" x14ac:dyDescent="0.25">
      <c r="A9" s="2" t="s">
        <v>927</v>
      </c>
      <c r="B9" s="5">
        <v>6482</v>
      </c>
      <c r="C9" s="5">
        <v>7732</v>
      </c>
      <c r="D9" s="4" t="s">
        <v>7</v>
      </c>
    </row>
    <row r="10" spans="1:4" ht="30" x14ac:dyDescent="0.25">
      <c r="A10" s="2" t="s">
        <v>928</v>
      </c>
      <c r="B10" s="4">
        <v>891</v>
      </c>
      <c r="C10" s="4">
        <v>919</v>
      </c>
      <c r="D10" s="4" t="s">
        <v>7</v>
      </c>
    </row>
    <row r="11" spans="1:4" x14ac:dyDescent="0.25">
      <c r="A11" s="2" t="s">
        <v>929</v>
      </c>
      <c r="B11" s="5">
        <v>11511</v>
      </c>
      <c r="C11" s="5">
        <v>16540</v>
      </c>
      <c r="D11" s="4" t="s">
        <v>7</v>
      </c>
    </row>
    <row r="12" spans="1:4" x14ac:dyDescent="0.25">
      <c r="A12" s="2" t="s">
        <v>41</v>
      </c>
      <c r="B12" s="4">
        <v>247</v>
      </c>
      <c r="C12" s="4">
        <v>205</v>
      </c>
      <c r="D12" s="4" t="s">
        <v>7</v>
      </c>
    </row>
    <row r="13" spans="1:4" x14ac:dyDescent="0.25">
      <c r="A13" s="2" t="s">
        <v>930</v>
      </c>
      <c r="B13" s="5">
        <v>9195</v>
      </c>
      <c r="C13" s="5">
        <v>12354</v>
      </c>
      <c r="D13" s="4" t="s">
        <v>7</v>
      </c>
    </row>
    <row r="14" spans="1:4" ht="30" x14ac:dyDescent="0.25">
      <c r="A14" s="2" t="s">
        <v>931</v>
      </c>
      <c r="B14" s="4">
        <v>0</v>
      </c>
      <c r="C14" s="4">
        <v>196</v>
      </c>
      <c r="D14" s="4" t="s">
        <v>7</v>
      </c>
    </row>
    <row r="15" spans="1:4" x14ac:dyDescent="0.25">
      <c r="A15" s="2" t="s">
        <v>932</v>
      </c>
      <c r="B15" s="5">
        <v>253780</v>
      </c>
      <c r="C15" s="5">
        <v>266354</v>
      </c>
      <c r="D15" s="4" t="s">
        <v>7</v>
      </c>
    </row>
    <row r="16" spans="1:4" x14ac:dyDescent="0.25">
      <c r="A16" s="2" t="s">
        <v>933</v>
      </c>
      <c r="B16" s="4">
        <v>891</v>
      </c>
      <c r="C16" s="4">
        <v>919</v>
      </c>
      <c r="D16" s="4" t="s">
        <v>7</v>
      </c>
    </row>
    <row r="17" spans="1:4" x14ac:dyDescent="0.25">
      <c r="A17" s="3" t="s">
        <v>372</v>
      </c>
      <c r="B17" s="4" t="s">
        <v>7</v>
      </c>
      <c r="C17" s="4" t="s">
        <v>7</v>
      </c>
      <c r="D17" s="4" t="s">
        <v>7</v>
      </c>
    </row>
    <row r="18" spans="1:4" x14ac:dyDescent="0.25">
      <c r="A18" s="2" t="s">
        <v>934</v>
      </c>
      <c r="B18" s="5">
        <v>213142</v>
      </c>
      <c r="C18" s="5">
        <v>230981</v>
      </c>
      <c r="D18" s="4" t="s">
        <v>7</v>
      </c>
    </row>
    <row r="19" spans="1:4" ht="30" x14ac:dyDescent="0.25">
      <c r="A19" s="2" t="s">
        <v>935</v>
      </c>
      <c r="B19" s="5">
        <v>17200</v>
      </c>
      <c r="C19" s="5">
        <v>24310</v>
      </c>
      <c r="D19" s="4" t="s">
        <v>7</v>
      </c>
    </row>
    <row r="20" spans="1:4" ht="30" x14ac:dyDescent="0.25">
      <c r="A20" s="2" t="s">
        <v>936</v>
      </c>
      <c r="B20" s="4">
        <v>616</v>
      </c>
      <c r="C20" s="4">
        <v>562</v>
      </c>
      <c r="D20" s="4" t="s">
        <v>7</v>
      </c>
    </row>
    <row r="21" spans="1:4" ht="30" x14ac:dyDescent="0.25">
      <c r="A21" s="2" t="s">
        <v>937</v>
      </c>
      <c r="B21" s="4">
        <v>32</v>
      </c>
      <c r="C21" s="4">
        <v>36</v>
      </c>
      <c r="D21" s="4" t="s">
        <v>7</v>
      </c>
    </row>
    <row r="22" spans="1:4" x14ac:dyDescent="0.25">
      <c r="A22" s="2" t="s">
        <v>938</v>
      </c>
      <c r="B22" s="5">
        <v>213244</v>
      </c>
      <c r="C22" s="5">
        <v>231519</v>
      </c>
      <c r="D22" s="4" t="s">
        <v>7</v>
      </c>
    </row>
    <row r="23" spans="1:4" ht="30" x14ac:dyDescent="0.25">
      <c r="A23" s="2" t="s">
        <v>939</v>
      </c>
      <c r="B23" s="5">
        <v>18303</v>
      </c>
      <c r="C23" s="5">
        <v>26019</v>
      </c>
      <c r="D23" s="4" t="s">
        <v>7</v>
      </c>
    </row>
    <row r="24" spans="1:4" ht="30" x14ac:dyDescent="0.25">
      <c r="A24" s="2" t="s">
        <v>940</v>
      </c>
      <c r="B24" s="4">
        <v>616</v>
      </c>
      <c r="C24" s="4">
        <v>562</v>
      </c>
      <c r="D24" s="4" t="s">
        <v>7</v>
      </c>
    </row>
    <row r="25" spans="1:4" x14ac:dyDescent="0.25">
      <c r="A25" s="2" t="s">
        <v>941</v>
      </c>
      <c r="B25" s="4">
        <v>32</v>
      </c>
      <c r="C25" s="4">
        <v>36</v>
      </c>
      <c r="D25" s="4" t="s">
        <v>7</v>
      </c>
    </row>
    <row r="26" spans="1:4" x14ac:dyDescent="0.25">
      <c r="A26" s="2" t="s">
        <v>881</v>
      </c>
      <c r="B26" s="4" t="s">
        <v>7</v>
      </c>
      <c r="C26" s="4" t="s">
        <v>7</v>
      </c>
      <c r="D26" s="4" t="s">
        <v>7</v>
      </c>
    </row>
    <row r="27" spans="1:4" x14ac:dyDescent="0.25">
      <c r="A27" s="3" t="s">
        <v>366</v>
      </c>
      <c r="B27" s="4" t="s">
        <v>7</v>
      </c>
      <c r="C27" s="4" t="s">
        <v>7</v>
      </c>
      <c r="D27" s="4" t="s">
        <v>7</v>
      </c>
    </row>
    <row r="28" spans="1:4" ht="30" x14ac:dyDescent="0.25">
      <c r="A28" s="2" t="s">
        <v>879</v>
      </c>
      <c r="B28" s="4">
        <v>0</v>
      </c>
      <c r="C28" s="4">
        <v>0</v>
      </c>
      <c r="D28" s="4" t="s">
        <v>7</v>
      </c>
    </row>
    <row r="29" spans="1:4" x14ac:dyDescent="0.25">
      <c r="A29" s="2" t="s">
        <v>929</v>
      </c>
      <c r="B29" s="5">
        <v>11511</v>
      </c>
      <c r="C29" s="5">
        <v>16540</v>
      </c>
      <c r="D29" s="4" t="s">
        <v>7</v>
      </c>
    </row>
    <row r="30" spans="1:4" x14ac:dyDescent="0.25">
      <c r="A30" s="2" t="s">
        <v>41</v>
      </c>
      <c r="B30" s="4">
        <v>0</v>
      </c>
      <c r="C30" s="4">
        <v>0</v>
      </c>
      <c r="D30" s="4" t="s">
        <v>7</v>
      </c>
    </row>
    <row r="31" spans="1:4" x14ac:dyDescent="0.25">
      <c r="A31" s="3" t="s">
        <v>372</v>
      </c>
      <c r="B31" s="4" t="s">
        <v>7</v>
      </c>
      <c r="C31" s="4" t="s">
        <v>7</v>
      </c>
      <c r="D31" s="4" t="s">
        <v>7</v>
      </c>
    </row>
    <row r="32" spans="1:4" x14ac:dyDescent="0.25">
      <c r="A32" s="2" t="s">
        <v>938</v>
      </c>
      <c r="B32" s="5">
        <v>88854</v>
      </c>
      <c r="C32" s="5">
        <v>75982</v>
      </c>
      <c r="D32" s="4" t="s">
        <v>7</v>
      </c>
    </row>
    <row r="33" spans="1:4" x14ac:dyDescent="0.25">
      <c r="A33" s="2" t="s">
        <v>883</v>
      </c>
      <c r="B33" s="4" t="s">
        <v>7</v>
      </c>
      <c r="C33" s="4" t="s">
        <v>7</v>
      </c>
      <c r="D33" s="4" t="s">
        <v>7</v>
      </c>
    </row>
    <row r="34" spans="1:4" x14ac:dyDescent="0.25">
      <c r="A34" s="3" t="s">
        <v>366</v>
      </c>
      <c r="B34" s="4" t="s">
        <v>7</v>
      </c>
      <c r="C34" s="4" t="s">
        <v>7</v>
      </c>
      <c r="D34" s="4" t="s">
        <v>7</v>
      </c>
    </row>
    <row r="35" spans="1:4" ht="30" x14ac:dyDescent="0.25">
      <c r="A35" s="2" t="s">
        <v>879</v>
      </c>
      <c r="B35" s="4">
        <v>247</v>
      </c>
      <c r="C35" s="4">
        <v>205</v>
      </c>
      <c r="D35" s="4" t="s">
        <v>7</v>
      </c>
    </row>
    <row r="36" spans="1:4" x14ac:dyDescent="0.25">
      <c r="A36" s="2" t="s">
        <v>41</v>
      </c>
      <c r="B36" s="4">
        <v>247</v>
      </c>
      <c r="C36" s="4">
        <v>205</v>
      </c>
      <c r="D36" s="4" t="s">
        <v>7</v>
      </c>
    </row>
    <row r="37" spans="1:4" x14ac:dyDescent="0.25">
      <c r="A37" s="2" t="s">
        <v>930</v>
      </c>
      <c r="B37" s="5">
        <v>9195</v>
      </c>
      <c r="C37" s="5">
        <v>12354</v>
      </c>
      <c r="D37" s="4" t="s">
        <v>7</v>
      </c>
    </row>
    <row r="38" spans="1:4" ht="30" x14ac:dyDescent="0.25">
      <c r="A38" s="2" t="s">
        <v>931</v>
      </c>
      <c r="B38" s="4">
        <v>0</v>
      </c>
      <c r="C38" s="4">
        <v>196</v>
      </c>
      <c r="D38" s="4" t="s">
        <v>7</v>
      </c>
    </row>
    <row r="39" spans="1:4" x14ac:dyDescent="0.25">
      <c r="A39" s="2" t="s">
        <v>933</v>
      </c>
      <c r="B39" s="4">
        <v>891</v>
      </c>
      <c r="C39" s="4">
        <v>919</v>
      </c>
      <c r="D39" s="4" t="s">
        <v>7</v>
      </c>
    </row>
    <row r="40" spans="1:4" x14ac:dyDescent="0.25">
      <c r="A40" s="3" t="s">
        <v>372</v>
      </c>
      <c r="B40" s="4" t="s">
        <v>7</v>
      </c>
      <c r="C40" s="4" t="s">
        <v>7</v>
      </c>
      <c r="D40" s="4" t="s">
        <v>7</v>
      </c>
    </row>
    <row r="41" spans="1:4" x14ac:dyDescent="0.25">
      <c r="A41" s="2" t="s">
        <v>938</v>
      </c>
      <c r="B41" s="5">
        <v>124390</v>
      </c>
      <c r="C41" s="5">
        <v>155537</v>
      </c>
      <c r="D41" s="4" t="s">
        <v>7</v>
      </c>
    </row>
    <row r="42" spans="1:4" ht="30" x14ac:dyDescent="0.25">
      <c r="A42" s="2" t="s">
        <v>939</v>
      </c>
      <c r="B42" s="5">
        <v>18303</v>
      </c>
      <c r="C42" s="5">
        <v>26019</v>
      </c>
      <c r="D42" s="4" t="s">
        <v>7</v>
      </c>
    </row>
    <row r="43" spans="1:4" x14ac:dyDescent="0.25">
      <c r="A43" s="2" t="s">
        <v>941</v>
      </c>
      <c r="B43" s="4">
        <v>32</v>
      </c>
      <c r="C43" s="4">
        <v>36</v>
      </c>
      <c r="D43" s="4" t="s">
        <v>7</v>
      </c>
    </row>
    <row r="44" spans="1:4" x14ac:dyDescent="0.25">
      <c r="A44" s="2" t="s">
        <v>885</v>
      </c>
      <c r="B44" s="4" t="s">
        <v>7</v>
      </c>
      <c r="C44" s="4" t="s">
        <v>7</v>
      </c>
      <c r="D44" s="4" t="s">
        <v>7</v>
      </c>
    </row>
    <row r="45" spans="1:4" x14ac:dyDescent="0.25">
      <c r="A45" s="3" t="s">
        <v>366</v>
      </c>
      <c r="B45" s="4" t="s">
        <v>7</v>
      </c>
      <c r="C45" s="4" t="s">
        <v>7</v>
      </c>
      <c r="D45" s="4" t="s">
        <v>7</v>
      </c>
    </row>
    <row r="46" spans="1:4" ht="30" x14ac:dyDescent="0.25">
      <c r="A46" s="2" t="s">
        <v>879</v>
      </c>
      <c r="B46" s="4">
        <v>0</v>
      </c>
      <c r="C46" s="4">
        <v>0</v>
      </c>
      <c r="D46" s="4" t="s">
        <v>7</v>
      </c>
    </row>
    <row r="47" spans="1:4" x14ac:dyDescent="0.25">
      <c r="A47" s="2" t="s">
        <v>41</v>
      </c>
      <c r="B47" s="4">
        <v>0</v>
      </c>
      <c r="C47" s="4">
        <v>0</v>
      </c>
      <c r="D47" s="4" t="s">
        <v>7</v>
      </c>
    </row>
    <row r="48" spans="1:4" x14ac:dyDescent="0.25">
      <c r="A48" s="2" t="s">
        <v>932</v>
      </c>
      <c r="B48" s="5">
        <v>253780</v>
      </c>
      <c r="C48" s="5">
        <v>266354</v>
      </c>
      <c r="D48" s="4" t="s">
        <v>7</v>
      </c>
    </row>
    <row r="49" spans="1:4" x14ac:dyDescent="0.25">
      <c r="A49" s="3" t="s">
        <v>372</v>
      </c>
      <c r="B49" s="4" t="s">
        <v>7</v>
      </c>
      <c r="C49" s="4" t="s">
        <v>7</v>
      </c>
      <c r="D49" s="4" t="s">
        <v>7</v>
      </c>
    </row>
    <row r="50" spans="1:4" ht="30" x14ac:dyDescent="0.25">
      <c r="A50" s="2" t="s">
        <v>940</v>
      </c>
      <c r="B50" s="7">
        <v>616</v>
      </c>
      <c r="C50" s="7">
        <v>562</v>
      </c>
      <c r="D50" s="4" t="s">
        <v>7</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8" t="s">
        <v>2</v>
      </c>
      <c r="C1" s="8"/>
    </row>
    <row r="2" spans="1:3" ht="30" x14ac:dyDescent="0.25">
      <c r="A2" s="1" t="s">
        <v>88</v>
      </c>
      <c r="B2" s="1" t="s">
        <v>3</v>
      </c>
      <c r="C2" s="1" t="s">
        <v>36</v>
      </c>
    </row>
    <row r="3" spans="1:3" x14ac:dyDescent="0.25">
      <c r="A3" s="3" t="s">
        <v>89</v>
      </c>
      <c r="B3" s="4" t="s">
        <v>7</v>
      </c>
      <c r="C3" s="4" t="s">
        <v>7</v>
      </c>
    </row>
    <row r="4" spans="1:3" x14ac:dyDescent="0.25">
      <c r="A4" s="2" t="s">
        <v>90</v>
      </c>
      <c r="B4" s="7">
        <v>12681</v>
      </c>
      <c r="C4" s="7">
        <v>11466</v>
      </c>
    </row>
    <row r="5" spans="1:3" x14ac:dyDescent="0.25">
      <c r="A5" s="2" t="s">
        <v>91</v>
      </c>
      <c r="B5" s="4">
        <v>132</v>
      </c>
      <c r="C5" s="4">
        <v>185</v>
      </c>
    </row>
    <row r="6" spans="1:3" x14ac:dyDescent="0.25">
      <c r="A6" s="2" t="s">
        <v>92</v>
      </c>
      <c r="B6" s="4">
        <v>29</v>
      </c>
      <c r="C6" s="4">
        <v>17</v>
      </c>
    </row>
    <row r="7" spans="1:3" x14ac:dyDescent="0.25">
      <c r="A7" s="2" t="s">
        <v>93</v>
      </c>
      <c r="B7" s="4">
        <v>308</v>
      </c>
      <c r="C7" s="4">
        <v>290</v>
      </c>
    </row>
    <row r="8" spans="1:3" x14ac:dyDescent="0.25">
      <c r="A8" s="2" t="s">
        <v>94</v>
      </c>
      <c r="B8" s="5">
        <v>13150</v>
      </c>
      <c r="C8" s="5">
        <v>11958</v>
      </c>
    </row>
    <row r="9" spans="1:3" x14ac:dyDescent="0.25">
      <c r="A9" s="3" t="s">
        <v>95</v>
      </c>
      <c r="B9" s="4" t="s">
        <v>7</v>
      </c>
      <c r="C9" s="4" t="s">
        <v>7</v>
      </c>
    </row>
    <row r="10" spans="1:3" x14ac:dyDescent="0.25">
      <c r="A10" s="2" t="s">
        <v>55</v>
      </c>
      <c r="B10" s="5">
        <v>1341</v>
      </c>
      <c r="C10" s="5">
        <v>1255</v>
      </c>
    </row>
    <row r="11" spans="1:3" x14ac:dyDescent="0.25">
      <c r="A11" s="2" t="s">
        <v>96</v>
      </c>
      <c r="B11" s="4">
        <v>277</v>
      </c>
      <c r="C11" s="4">
        <v>431</v>
      </c>
    </row>
    <row r="12" spans="1:3" x14ac:dyDescent="0.25">
      <c r="A12" s="2" t="s">
        <v>97</v>
      </c>
      <c r="B12" s="5">
        <v>1618</v>
      </c>
      <c r="C12" s="5">
        <v>1686</v>
      </c>
    </row>
    <row r="13" spans="1:3" x14ac:dyDescent="0.25">
      <c r="A13" s="2" t="s">
        <v>98</v>
      </c>
      <c r="B13" s="5">
        <v>11532</v>
      </c>
      <c r="C13" s="5">
        <v>10272</v>
      </c>
    </row>
    <row r="14" spans="1:3" x14ac:dyDescent="0.25">
      <c r="A14" s="2" t="s">
        <v>99</v>
      </c>
      <c r="B14" s="4">
        <v>580</v>
      </c>
      <c r="C14" s="4">
        <v>662</v>
      </c>
    </row>
    <row r="15" spans="1:3" ht="30" x14ac:dyDescent="0.25">
      <c r="A15" s="2" t="s">
        <v>100</v>
      </c>
      <c r="B15" s="5">
        <v>10952</v>
      </c>
      <c r="C15" s="5">
        <v>9610</v>
      </c>
    </row>
    <row r="16" spans="1:3" x14ac:dyDescent="0.25">
      <c r="A16" s="3" t="s">
        <v>101</v>
      </c>
      <c r="B16" s="4" t="s">
        <v>7</v>
      </c>
      <c r="C16" s="4" t="s">
        <v>7</v>
      </c>
    </row>
    <row r="17" spans="1:3" x14ac:dyDescent="0.25">
      <c r="A17" s="2" t="s">
        <v>102</v>
      </c>
      <c r="B17" s="4">
        <v>55</v>
      </c>
      <c r="C17" s="4">
        <v>200</v>
      </c>
    </row>
    <row r="18" spans="1:3" x14ac:dyDescent="0.25">
      <c r="A18" s="2" t="s">
        <v>103</v>
      </c>
      <c r="B18" s="4">
        <v>91</v>
      </c>
      <c r="C18" s="4">
        <v>90</v>
      </c>
    </row>
    <row r="19" spans="1:3" x14ac:dyDescent="0.25">
      <c r="A19" s="2" t="s">
        <v>104</v>
      </c>
      <c r="B19" s="4">
        <v>-14</v>
      </c>
      <c r="C19" s="4">
        <v>82</v>
      </c>
    </row>
    <row r="20" spans="1:3" x14ac:dyDescent="0.25">
      <c r="A20" s="2" t="s">
        <v>105</v>
      </c>
      <c r="B20" s="4">
        <v>-101</v>
      </c>
      <c r="C20" s="4">
        <v>-25</v>
      </c>
    </row>
    <row r="21" spans="1:3" x14ac:dyDescent="0.25">
      <c r="A21" s="2" t="s">
        <v>106</v>
      </c>
      <c r="B21" s="4">
        <v>0</v>
      </c>
      <c r="C21" s="4">
        <v>958</v>
      </c>
    </row>
    <row r="22" spans="1:3" x14ac:dyDescent="0.25">
      <c r="A22" s="2" t="s">
        <v>107</v>
      </c>
      <c r="B22" s="4">
        <v>313</v>
      </c>
      <c r="C22" s="4">
        <v>220</v>
      </c>
    </row>
    <row r="23" spans="1:3" x14ac:dyDescent="0.25">
      <c r="A23" s="2" t="s">
        <v>108</v>
      </c>
      <c r="B23" s="4">
        <v>344</v>
      </c>
      <c r="C23" s="5">
        <v>1525</v>
      </c>
    </row>
    <row r="24" spans="1:3" x14ac:dyDescent="0.25">
      <c r="A24" s="3" t="s">
        <v>109</v>
      </c>
      <c r="B24" s="4" t="s">
        <v>7</v>
      </c>
      <c r="C24" s="4" t="s">
        <v>7</v>
      </c>
    </row>
    <row r="25" spans="1:3" x14ac:dyDescent="0.25">
      <c r="A25" s="2" t="s">
        <v>110</v>
      </c>
      <c r="B25" s="5">
        <v>5353</v>
      </c>
      <c r="C25" s="5">
        <v>4289</v>
      </c>
    </row>
    <row r="26" spans="1:3" x14ac:dyDescent="0.25">
      <c r="A26" s="2" t="s">
        <v>111</v>
      </c>
      <c r="B26" s="4">
        <v>552</v>
      </c>
      <c r="C26" s="4">
        <v>410</v>
      </c>
    </row>
    <row r="27" spans="1:3" x14ac:dyDescent="0.25">
      <c r="A27" s="2" t="s">
        <v>112</v>
      </c>
      <c r="B27" s="4">
        <v>35</v>
      </c>
      <c r="C27" s="4">
        <v>199</v>
      </c>
    </row>
    <row r="28" spans="1:3" x14ac:dyDescent="0.25">
      <c r="A28" s="2" t="s">
        <v>113</v>
      </c>
      <c r="B28" s="4">
        <v>140</v>
      </c>
      <c r="C28" s="4">
        <v>276</v>
      </c>
    </row>
    <row r="29" spans="1:3" x14ac:dyDescent="0.25">
      <c r="A29" s="2" t="s">
        <v>114</v>
      </c>
      <c r="B29" s="4">
        <v>457</v>
      </c>
      <c r="C29" s="4">
        <v>379</v>
      </c>
    </row>
    <row r="30" spans="1:3" x14ac:dyDescent="0.25">
      <c r="A30" s="2" t="s">
        <v>115</v>
      </c>
      <c r="B30" s="4">
        <v>263</v>
      </c>
      <c r="C30" s="4">
        <v>147</v>
      </c>
    </row>
    <row r="31" spans="1:3" x14ac:dyDescent="0.25">
      <c r="A31" s="2" t="s">
        <v>116</v>
      </c>
      <c r="B31" s="4">
        <v>230</v>
      </c>
      <c r="C31" s="4">
        <v>201</v>
      </c>
    </row>
    <row r="32" spans="1:3" x14ac:dyDescent="0.25">
      <c r="A32" s="2" t="s">
        <v>117</v>
      </c>
      <c r="B32" s="4">
        <v>269</v>
      </c>
      <c r="C32" s="4">
        <v>225</v>
      </c>
    </row>
    <row r="33" spans="1:3" x14ac:dyDescent="0.25">
      <c r="A33" s="2" t="s">
        <v>118</v>
      </c>
      <c r="B33" s="4">
        <v>160</v>
      </c>
      <c r="C33" s="4">
        <v>33</v>
      </c>
    </row>
    <row r="34" spans="1:3" x14ac:dyDescent="0.25">
      <c r="A34" s="2" t="s">
        <v>107</v>
      </c>
      <c r="B34" s="4">
        <v>951</v>
      </c>
      <c r="C34" s="4">
        <v>752</v>
      </c>
    </row>
    <row r="35" spans="1:3" x14ac:dyDescent="0.25">
      <c r="A35" s="2" t="s">
        <v>119</v>
      </c>
      <c r="B35" s="5">
        <v>8410</v>
      </c>
      <c r="C35" s="5">
        <v>6911</v>
      </c>
    </row>
    <row r="36" spans="1:3" x14ac:dyDescent="0.25">
      <c r="A36" s="2" t="s">
        <v>120</v>
      </c>
      <c r="B36" s="5">
        <v>2886</v>
      </c>
      <c r="C36" s="5">
        <v>4224</v>
      </c>
    </row>
    <row r="37" spans="1:3" x14ac:dyDescent="0.25">
      <c r="A37" s="3" t="s">
        <v>121</v>
      </c>
      <c r="B37" s="4" t="s">
        <v>7</v>
      </c>
      <c r="C37" s="4" t="s">
        <v>7</v>
      </c>
    </row>
    <row r="38" spans="1:3" x14ac:dyDescent="0.25">
      <c r="A38" s="2" t="s">
        <v>122</v>
      </c>
      <c r="B38" s="5">
        <v>1056</v>
      </c>
      <c r="C38" s="5">
        <v>1095</v>
      </c>
    </row>
    <row r="39" spans="1:3" x14ac:dyDescent="0.25">
      <c r="A39" s="2" t="s">
        <v>123</v>
      </c>
      <c r="B39" s="4">
        <v>-104</v>
      </c>
      <c r="C39" s="4">
        <v>213</v>
      </c>
    </row>
    <row r="40" spans="1:3" x14ac:dyDescent="0.25">
      <c r="A40" s="2" t="s">
        <v>124</v>
      </c>
      <c r="B40" s="4">
        <v>952</v>
      </c>
      <c r="C40" s="5">
        <v>1308</v>
      </c>
    </row>
    <row r="41" spans="1:3" x14ac:dyDescent="0.25">
      <c r="A41" s="2" t="s">
        <v>125</v>
      </c>
      <c r="B41" s="7">
        <v>1934</v>
      </c>
      <c r="C41" s="7">
        <v>2916</v>
      </c>
    </row>
    <row r="42" spans="1:3" x14ac:dyDescent="0.25">
      <c r="A42" s="3" t="s">
        <v>126</v>
      </c>
      <c r="B42" s="4" t="s">
        <v>7</v>
      </c>
      <c r="C42" s="4" t="s">
        <v>7</v>
      </c>
    </row>
    <row r="43" spans="1:3" x14ac:dyDescent="0.25">
      <c r="A43" s="2" t="s">
        <v>127</v>
      </c>
      <c r="B43" s="9">
        <v>0.23</v>
      </c>
      <c r="C43" s="9">
        <v>0.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2</v>
      </c>
      <c r="B1" s="8" t="s">
        <v>2</v>
      </c>
      <c r="C1" s="8"/>
    </row>
    <row r="2" spans="1:3" ht="30" x14ac:dyDescent="0.25">
      <c r="A2" s="1" t="s">
        <v>35</v>
      </c>
      <c r="B2" s="1" t="s">
        <v>3</v>
      </c>
      <c r="C2" s="1" t="s">
        <v>36</v>
      </c>
    </row>
    <row r="3" spans="1:3" x14ac:dyDescent="0.25">
      <c r="A3" s="2" t="s">
        <v>943</v>
      </c>
      <c r="B3" s="4" t="s">
        <v>7</v>
      </c>
      <c r="C3" s="4" t="s">
        <v>7</v>
      </c>
    </row>
    <row r="4" spans="1:3" x14ac:dyDescent="0.25">
      <c r="A4" s="3" t="s">
        <v>944</v>
      </c>
      <c r="B4" s="4" t="s">
        <v>7</v>
      </c>
      <c r="C4" s="4" t="s">
        <v>7</v>
      </c>
    </row>
    <row r="5" spans="1:3" ht="30" x14ac:dyDescent="0.25">
      <c r="A5" s="2" t="s">
        <v>382</v>
      </c>
      <c r="B5" s="7">
        <v>1246</v>
      </c>
      <c r="C5" s="7">
        <v>797</v>
      </c>
    </row>
    <row r="6" spans="1:3" ht="30" x14ac:dyDescent="0.25">
      <c r="A6" s="2" t="s">
        <v>383</v>
      </c>
      <c r="B6" s="4">
        <v>447</v>
      </c>
      <c r="C6" s="4">
        <v>339</v>
      </c>
    </row>
    <row r="7" spans="1:3" x14ac:dyDescent="0.25">
      <c r="A7" s="2" t="s">
        <v>384</v>
      </c>
      <c r="B7" s="4">
        <v>0</v>
      </c>
      <c r="C7" s="4">
        <v>232</v>
      </c>
    </row>
    <row r="8" spans="1:3" x14ac:dyDescent="0.25">
      <c r="A8" s="2" t="s">
        <v>945</v>
      </c>
      <c r="B8" s="4">
        <v>-428</v>
      </c>
      <c r="C8" s="4">
        <v>-122</v>
      </c>
    </row>
    <row r="9" spans="1:3" x14ac:dyDescent="0.25">
      <c r="A9" s="2" t="s">
        <v>389</v>
      </c>
      <c r="B9" s="7">
        <v>1265</v>
      </c>
      <c r="C9" s="7">
        <v>12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4" width="12" bestFit="1" customWidth="1"/>
  </cols>
  <sheetData>
    <row r="1" spans="1:4" ht="30" customHeight="1" x14ac:dyDescent="0.25">
      <c r="A1" s="8" t="s">
        <v>946</v>
      </c>
      <c r="B1" s="8" t="s">
        <v>2</v>
      </c>
      <c r="C1" s="8"/>
      <c r="D1" s="8"/>
    </row>
    <row r="2" spans="1:4" x14ac:dyDescent="0.25">
      <c r="A2" s="8"/>
      <c r="B2" s="1" t="s">
        <v>3</v>
      </c>
      <c r="C2" s="1" t="s">
        <v>36</v>
      </c>
      <c r="D2" s="1" t="s">
        <v>922</v>
      </c>
    </row>
    <row r="3" spans="1:4" x14ac:dyDescent="0.25">
      <c r="A3" s="2" t="s">
        <v>925</v>
      </c>
      <c r="B3" s="7">
        <v>0</v>
      </c>
      <c r="C3" s="7">
        <v>196000</v>
      </c>
      <c r="D3" s="4" t="s">
        <v>7</v>
      </c>
    </row>
    <row r="4" spans="1:4" ht="30" x14ac:dyDescent="0.25">
      <c r="A4" s="2" t="s">
        <v>947</v>
      </c>
      <c r="B4" s="5">
        <v>14000</v>
      </c>
      <c r="C4" s="5">
        <v>28000</v>
      </c>
      <c r="D4" s="4" t="s">
        <v>7</v>
      </c>
    </row>
    <row r="5" spans="1:4" ht="30" x14ac:dyDescent="0.25">
      <c r="A5" s="2" t="s">
        <v>948</v>
      </c>
      <c r="B5" s="5">
        <v>13000000</v>
      </c>
      <c r="C5" s="5">
        <v>13200000</v>
      </c>
      <c r="D5" s="4" t="s">
        <v>7</v>
      </c>
    </row>
    <row r="6" spans="1:4" x14ac:dyDescent="0.25">
      <c r="A6" s="2" t="s">
        <v>949</v>
      </c>
      <c r="B6" s="5">
        <v>1700000</v>
      </c>
      <c r="C6" s="4" t="s">
        <v>7</v>
      </c>
      <c r="D6" s="4" t="s">
        <v>7</v>
      </c>
    </row>
    <row r="7" spans="1:4" x14ac:dyDescent="0.25">
      <c r="A7" s="2" t="s">
        <v>950</v>
      </c>
      <c r="B7" s="5">
        <v>13300000</v>
      </c>
      <c r="C7" s="4" t="s">
        <v>7</v>
      </c>
      <c r="D7" s="4" t="s">
        <v>7</v>
      </c>
    </row>
    <row r="8" spans="1:4" x14ac:dyDescent="0.25">
      <c r="A8" s="2" t="s">
        <v>951</v>
      </c>
      <c r="B8" s="5">
        <v>35000</v>
      </c>
      <c r="C8" s="5">
        <v>35000</v>
      </c>
      <c r="D8" s="4" t="s">
        <v>7</v>
      </c>
    </row>
    <row r="9" spans="1:4" ht="30" x14ac:dyDescent="0.25">
      <c r="A9" s="2" t="s">
        <v>952</v>
      </c>
      <c r="B9" s="4" t="s">
        <v>953</v>
      </c>
      <c r="C9" s="4" t="s">
        <v>7</v>
      </c>
      <c r="D9" s="4" t="s">
        <v>7</v>
      </c>
    </row>
    <row r="10" spans="1:4" ht="30" x14ac:dyDescent="0.25">
      <c r="A10" s="2" t="s">
        <v>954</v>
      </c>
      <c r="B10" s="239">
        <v>0.95</v>
      </c>
      <c r="C10" s="4" t="s">
        <v>7</v>
      </c>
      <c r="D10" s="4" t="s">
        <v>7</v>
      </c>
    </row>
    <row r="11" spans="1:4" ht="45" x14ac:dyDescent="0.25">
      <c r="A11" s="2" t="s">
        <v>955</v>
      </c>
      <c r="B11" s="239">
        <v>0.8</v>
      </c>
      <c r="C11" s="4" t="s">
        <v>7</v>
      </c>
      <c r="D11" s="4" t="s">
        <v>7</v>
      </c>
    </row>
    <row r="12" spans="1:4" ht="45" x14ac:dyDescent="0.25">
      <c r="A12" s="2" t="s">
        <v>956</v>
      </c>
      <c r="B12" s="5">
        <v>2000</v>
      </c>
      <c r="C12" s="5">
        <v>9000</v>
      </c>
      <c r="D12" s="4" t="s">
        <v>7</v>
      </c>
    </row>
    <row r="13" spans="1:4" ht="75" x14ac:dyDescent="0.25">
      <c r="A13" s="2" t="s">
        <v>957</v>
      </c>
      <c r="B13" s="4" t="s">
        <v>958</v>
      </c>
      <c r="C13" s="4" t="s">
        <v>7</v>
      </c>
      <c r="D13" s="4" t="s">
        <v>7</v>
      </c>
    </row>
    <row r="14" spans="1:4" ht="30" x14ac:dyDescent="0.25">
      <c r="A14" s="2" t="s">
        <v>959</v>
      </c>
      <c r="B14" s="5">
        <v>14000</v>
      </c>
      <c r="C14" s="5">
        <v>14000</v>
      </c>
      <c r="D14" s="4" t="s">
        <v>7</v>
      </c>
    </row>
    <row r="15" spans="1:4" x14ac:dyDescent="0.25">
      <c r="A15" s="2" t="s">
        <v>960</v>
      </c>
      <c r="B15" s="5">
        <v>1200000</v>
      </c>
      <c r="C15" s="5">
        <v>648000</v>
      </c>
      <c r="D15" s="4" t="s">
        <v>7</v>
      </c>
    </row>
    <row r="16" spans="1:4" ht="30" x14ac:dyDescent="0.25">
      <c r="A16" s="2" t="s">
        <v>961</v>
      </c>
      <c r="B16" s="5">
        <v>53000</v>
      </c>
      <c r="C16" s="5">
        <v>13000</v>
      </c>
      <c r="D16" s="4" t="s">
        <v>7</v>
      </c>
    </row>
    <row r="17" spans="1:4" x14ac:dyDescent="0.25">
      <c r="A17" s="2" t="s">
        <v>55</v>
      </c>
      <c r="B17" s="5">
        <v>213142000</v>
      </c>
      <c r="C17" s="5">
        <v>230981000</v>
      </c>
      <c r="D17" s="4" t="s">
        <v>7</v>
      </c>
    </row>
    <row r="18" spans="1:4" ht="30" x14ac:dyDescent="0.25">
      <c r="A18" s="2" t="s">
        <v>962</v>
      </c>
      <c r="B18" s="5">
        <v>155000</v>
      </c>
      <c r="C18" s="5">
        <v>146000</v>
      </c>
      <c r="D18" s="4" t="s">
        <v>7</v>
      </c>
    </row>
    <row r="19" spans="1:4" ht="30" x14ac:dyDescent="0.25">
      <c r="A19" s="2" t="s">
        <v>963</v>
      </c>
      <c r="B19" s="5">
        <v>140987</v>
      </c>
      <c r="C19" s="5">
        <v>159663</v>
      </c>
      <c r="D19" s="4" t="s">
        <v>7</v>
      </c>
    </row>
    <row r="20" spans="1:4" ht="45" x14ac:dyDescent="0.25">
      <c r="A20" s="2" t="s">
        <v>964</v>
      </c>
      <c r="B20" s="5">
        <v>1800000</v>
      </c>
      <c r="C20" s="5">
        <v>2000000</v>
      </c>
      <c r="D20" s="4" t="s">
        <v>7</v>
      </c>
    </row>
    <row r="21" spans="1:4" ht="60" x14ac:dyDescent="0.25">
      <c r="A21" s="2" t="s">
        <v>965</v>
      </c>
      <c r="B21" s="5">
        <v>280000</v>
      </c>
      <c r="C21" s="5">
        <v>280000</v>
      </c>
      <c r="D21" s="4" t="s">
        <v>7</v>
      </c>
    </row>
    <row r="22" spans="1:4" ht="30" x14ac:dyDescent="0.25">
      <c r="A22" s="2" t="s">
        <v>966</v>
      </c>
      <c r="B22" s="4" t="s">
        <v>7</v>
      </c>
      <c r="C22" s="4" t="s">
        <v>7</v>
      </c>
      <c r="D22" s="4" t="s">
        <v>7</v>
      </c>
    </row>
    <row r="23" spans="1:4" ht="30" x14ac:dyDescent="0.25">
      <c r="A23" s="2" t="s">
        <v>963</v>
      </c>
      <c r="B23" s="5">
        <v>73266</v>
      </c>
      <c r="C23" s="5">
        <v>70620</v>
      </c>
      <c r="D23" s="4" t="s">
        <v>7</v>
      </c>
    </row>
    <row r="24" spans="1:4" x14ac:dyDescent="0.25">
      <c r="A24" s="2" t="s">
        <v>943</v>
      </c>
      <c r="B24" s="4" t="s">
        <v>7</v>
      </c>
      <c r="C24" s="4" t="s">
        <v>7</v>
      </c>
      <c r="D24" s="4" t="s">
        <v>7</v>
      </c>
    </row>
    <row r="25" spans="1:4" x14ac:dyDescent="0.25">
      <c r="A25" s="2" t="s">
        <v>55</v>
      </c>
      <c r="B25" s="5">
        <v>4500000</v>
      </c>
      <c r="C25" s="5">
        <v>4800000</v>
      </c>
      <c r="D25" s="4" t="s">
        <v>7</v>
      </c>
    </row>
    <row r="26" spans="1:4" x14ac:dyDescent="0.25">
      <c r="A26" s="2" t="s">
        <v>967</v>
      </c>
      <c r="B26" s="4" t="s">
        <v>7</v>
      </c>
      <c r="C26" s="4" t="s">
        <v>7</v>
      </c>
      <c r="D26" s="4" t="s">
        <v>7</v>
      </c>
    </row>
    <row r="27" spans="1:4" ht="30" x14ac:dyDescent="0.25">
      <c r="A27" s="2" t="s">
        <v>968</v>
      </c>
      <c r="B27" s="4" t="s">
        <v>7</v>
      </c>
      <c r="C27" s="239">
        <v>0.99099999999999999</v>
      </c>
      <c r="D27" s="4" t="s">
        <v>7</v>
      </c>
    </row>
    <row r="28" spans="1:4" x14ac:dyDescent="0.25">
      <c r="A28" s="2" t="s">
        <v>969</v>
      </c>
      <c r="B28" s="4" t="s">
        <v>7</v>
      </c>
      <c r="C28" s="4" t="s">
        <v>7</v>
      </c>
      <c r="D28" s="4" t="s">
        <v>7</v>
      </c>
    </row>
    <row r="29" spans="1:4" ht="30" x14ac:dyDescent="0.25">
      <c r="A29" s="2" t="s">
        <v>968</v>
      </c>
      <c r="B29" s="4" t="s">
        <v>7</v>
      </c>
      <c r="C29" s="239">
        <v>0.998</v>
      </c>
      <c r="D29" s="4" t="s">
        <v>7</v>
      </c>
    </row>
    <row r="30" spans="1:4" x14ac:dyDescent="0.25">
      <c r="A30" s="2" t="s">
        <v>970</v>
      </c>
      <c r="B30" s="4" t="s">
        <v>7</v>
      </c>
      <c r="C30" s="4" t="s">
        <v>7</v>
      </c>
      <c r="D30" s="4" t="s">
        <v>7</v>
      </c>
    </row>
    <row r="31" spans="1:4" ht="45" x14ac:dyDescent="0.25">
      <c r="A31" s="2" t="s">
        <v>971</v>
      </c>
      <c r="B31" s="5">
        <v>421216</v>
      </c>
      <c r="C31" s="4" t="s">
        <v>7</v>
      </c>
      <c r="D31" s="4" t="s">
        <v>7</v>
      </c>
    </row>
    <row r="32" spans="1:4" ht="45" x14ac:dyDescent="0.25">
      <c r="A32" s="2" t="s">
        <v>972</v>
      </c>
      <c r="B32" s="4" t="s">
        <v>973</v>
      </c>
      <c r="C32" s="4" t="s">
        <v>7</v>
      </c>
      <c r="D32" s="4" t="s">
        <v>7</v>
      </c>
    </row>
    <row r="33" spans="1:4" ht="30" x14ac:dyDescent="0.25">
      <c r="A33" s="2" t="s">
        <v>974</v>
      </c>
      <c r="B33" s="4" t="s">
        <v>7</v>
      </c>
      <c r="C33" s="4" t="s">
        <v>7</v>
      </c>
      <c r="D33" s="4" t="s">
        <v>7</v>
      </c>
    </row>
    <row r="34" spans="1:4" ht="45" x14ac:dyDescent="0.25">
      <c r="A34" s="2" t="s">
        <v>971</v>
      </c>
      <c r="B34" s="5">
        <v>168486</v>
      </c>
      <c r="C34" s="4" t="s">
        <v>7</v>
      </c>
      <c r="D34" s="4" t="s">
        <v>7</v>
      </c>
    </row>
    <row r="35" spans="1:4" x14ac:dyDescent="0.25">
      <c r="A35" s="2" t="s">
        <v>975</v>
      </c>
      <c r="B35" s="4" t="s">
        <v>7</v>
      </c>
      <c r="C35" s="4" t="s">
        <v>7</v>
      </c>
      <c r="D35" s="4" t="s">
        <v>7</v>
      </c>
    </row>
    <row r="36" spans="1:4" ht="30" x14ac:dyDescent="0.25">
      <c r="A36" s="2" t="s">
        <v>962</v>
      </c>
      <c r="B36" s="5">
        <v>156000</v>
      </c>
      <c r="C36" s="5">
        <v>139000</v>
      </c>
      <c r="D36" s="4" t="s">
        <v>7</v>
      </c>
    </row>
    <row r="37" spans="1:4" x14ac:dyDescent="0.25">
      <c r="A37" s="2" t="s">
        <v>976</v>
      </c>
      <c r="B37" s="4" t="s">
        <v>977</v>
      </c>
      <c r="C37" s="4" t="s">
        <v>7</v>
      </c>
      <c r="D37" s="4" t="s">
        <v>7</v>
      </c>
    </row>
    <row r="38" spans="1:4" ht="30" x14ac:dyDescent="0.25">
      <c r="A38" s="2" t="s">
        <v>978</v>
      </c>
      <c r="B38" s="4" t="s">
        <v>7</v>
      </c>
      <c r="C38" s="5">
        <v>136500000</v>
      </c>
      <c r="D38" s="5">
        <v>196500000</v>
      </c>
    </row>
    <row r="39" spans="1:4" ht="45" x14ac:dyDescent="0.25">
      <c r="A39" s="2" t="s">
        <v>979</v>
      </c>
      <c r="B39" s="239">
        <v>0.05</v>
      </c>
      <c r="C39" s="239">
        <v>0.05</v>
      </c>
      <c r="D39" s="4" t="s">
        <v>7</v>
      </c>
    </row>
    <row r="40" spans="1:4" ht="30" x14ac:dyDescent="0.25">
      <c r="A40" s="2" t="s">
        <v>980</v>
      </c>
      <c r="B40" s="5">
        <v>876000</v>
      </c>
      <c r="C40" s="5">
        <v>900000</v>
      </c>
      <c r="D40" s="4" t="s">
        <v>7</v>
      </c>
    </row>
    <row r="41" spans="1:4" ht="30" x14ac:dyDescent="0.25">
      <c r="A41" s="2" t="s">
        <v>981</v>
      </c>
      <c r="B41" s="4" t="s">
        <v>7</v>
      </c>
      <c r="C41" s="4" t="s">
        <v>7</v>
      </c>
      <c r="D41" s="4" t="s">
        <v>7</v>
      </c>
    </row>
    <row r="42" spans="1:4" ht="45" x14ac:dyDescent="0.25">
      <c r="A42" s="2" t="s">
        <v>955</v>
      </c>
      <c r="B42" s="239">
        <v>0.9</v>
      </c>
      <c r="C42" s="4" t="s">
        <v>7</v>
      </c>
      <c r="D42" s="4" t="s">
        <v>7</v>
      </c>
    </row>
    <row r="43" spans="1:4" x14ac:dyDescent="0.25">
      <c r="A43" s="2" t="s">
        <v>982</v>
      </c>
      <c r="B43" s="4" t="s">
        <v>7</v>
      </c>
      <c r="C43" s="4" t="s">
        <v>7</v>
      </c>
      <c r="D43" s="4" t="s">
        <v>7</v>
      </c>
    </row>
    <row r="44" spans="1:4" ht="45" x14ac:dyDescent="0.25">
      <c r="A44" s="2" t="s">
        <v>955</v>
      </c>
      <c r="B44" s="239">
        <v>0.9</v>
      </c>
      <c r="C44" s="4" t="s">
        <v>7</v>
      </c>
      <c r="D44" s="4" t="s">
        <v>7</v>
      </c>
    </row>
    <row r="45" spans="1:4" ht="30" x14ac:dyDescent="0.25">
      <c r="A45" s="2" t="s">
        <v>983</v>
      </c>
      <c r="B45" s="4" t="s">
        <v>7</v>
      </c>
      <c r="C45" s="4" t="s">
        <v>7</v>
      </c>
      <c r="D45" s="4" t="s">
        <v>7</v>
      </c>
    </row>
    <row r="46" spans="1:4" ht="30" x14ac:dyDescent="0.25">
      <c r="A46" s="2" t="s">
        <v>952</v>
      </c>
      <c r="B46" s="4" t="s">
        <v>984</v>
      </c>
      <c r="C46" s="4" t="s">
        <v>7</v>
      </c>
      <c r="D46" s="4" t="s">
        <v>7</v>
      </c>
    </row>
    <row r="47" spans="1:4" ht="30" x14ac:dyDescent="0.25">
      <c r="A47" s="2" t="s">
        <v>954</v>
      </c>
      <c r="B47" s="239">
        <v>0.8</v>
      </c>
      <c r="C47" s="4" t="s">
        <v>7</v>
      </c>
      <c r="D47" s="4" t="s">
        <v>7</v>
      </c>
    </row>
    <row r="48" spans="1:4" ht="30" x14ac:dyDescent="0.25">
      <c r="A48" s="2" t="s">
        <v>985</v>
      </c>
      <c r="B48" s="4" t="s">
        <v>7</v>
      </c>
      <c r="C48" s="4" t="s">
        <v>7</v>
      </c>
      <c r="D48" s="4" t="s">
        <v>7</v>
      </c>
    </row>
    <row r="49" spans="1:4" ht="30" x14ac:dyDescent="0.25">
      <c r="A49" s="2" t="s">
        <v>986</v>
      </c>
      <c r="B49" s="5">
        <v>200000</v>
      </c>
      <c r="C49" s="5">
        <v>227000</v>
      </c>
      <c r="D49" s="4" t="s">
        <v>7</v>
      </c>
    </row>
    <row r="50" spans="1:4" ht="30" x14ac:dyDescent="0.25">
      <c r="A50" s="2" t="s">
        <v>959</v>
      </c>
      <c r="B50" s="5">
        <v>14000</v>
      </c>
      <c r="C50" s="5">
        <v>14000</v>
      </c>
      <c r="D50" s="4" t="s">
        <v>7</v>
      </c>
    </row>
    <row r="51" spans="1:4" x14ac:dyDescent="0.25">
      <c r="A51" s="2" t="s">
        <v>987</v>
      </c>
      <c r="B51" s="4" t="s">
        <v>7</v>
      </c>
      <c r="C51" s="4" t="s">
        <v>7</v>
      </c>
      <c r="D51" s="4" t="s">
        <v>7</v>
      </c>
    </row>
    <row r="52" spans="1:4" ht="30" x14ac:dyDescent="0.25">
      <c r="A52" s="2" t="s">
        <v>988</v>
      </c>
      <c r="B52" s="7">
        <v>104000</v>
      </c>
      <c r="C52" s="7">
        <v>105000</v>
      </c>
      <c r="D52" s="4" t="s">
        <v>7</v>
      </c>
    </row>
    <row r="53" spans="1:4" x14ac:dyDescent="0.25">
      <c r="A53" s="2" t="s">
        <v>989</v>
      </c>
      <c r="B53" s="4" t="s">
        <v>7</v>
      </c>
      <c r="C53" s="4" t="s">
        <v>7</v>
      </c>
      <c r="D53" s="4" t="s">
        <v>7</v>
      </c>
    </row>
    <row r="54" spans="1:4" ht="45" x14ac:dyDescent="0.25">
      <c r="A54" s="2" t="s">
        <v>990</v>
      </c>
      <c r="B54" s="239">
        <v>0.9</v>
      </c>
      <c r="C54" s="4" t="s">
        <v>7</v>
      </c>
      <c r="D54" s="4" t="s">
        <v>7</v>
      </c>
    </row>
    <row r="55" spans="1:4" x14ac:dyDescent="0.25">
      <c r="A55" s="2" t="s">
        <v>991</v>
      </c>
      <c r="B55" s="4" t="s">
        <v>7</v>
      </c>
      <c r="C55" s="4" t="s">
        <v>7</v>
      </c>
      <c r="D55" s="4" t="s">
        <v>7</v>
      </c>
    </row>
    <row r="56" spans="1:4" ht="45" x14ac:dyDescent="0.25">
      <c r="A56" s="2" t="s">
        <v>955</v>
      </c>
      <c r="B56" s="239">
        <v>0.1</v>
      </c>
      <c r="C56" s="4" t="s">
        <v>7</v>
      </c>
      <c r="D56" s="4" t="s">
        <v>7</v>
      </c>
    </row>
    <row r="57" spans="1:4" x14ac:dyDescent="0.25">
      <c r="A57" s="2" t="s">
        <v>992</v>
      </c>
      <c r="B57" s="4" t="s">
        <v>7</v>
      </c>
      <c r="C57" s="4" t="s">
        <v>7</v>
      </c>
      <c r="D57" s="4" t="s">
        <v>7</v>
      </c>
    </row>
    <row r="58" spans="1:4" ht="45" x14ac:dyDescent="0.25">
      <c r="A58" s="2" t="s">
        <v>990</v>
      </c>
      <c r="B58" s="239">
        <v>0.8</v>
      </c>
      <c r="C58" s="4" t="s">
        <v>7</v>
      </c>
      <c r="D58"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3</v>
      </c>
      <c r="B1" s="8" t="s">
        <v>2</v>
      </c>
      <c r="C1" s="8"/>
    </row>
    <row r="2" spans="1:3" ht="30" x14ac:dyDescent="0.25">
      <c r="A2" s="1" t="s">
        <v>35</v>
      </c>
      <c r="B2" s="1" t="s">
        <v>3</v>
      </c>
      <c r="C2" s="1" t="s">
        <v>36</v>
      </c>
    </row>
    <row r="3" spans="1:3" x14ac:dyDescent="0.25">
      <c r="A3" s="3" t="s">
        <v>415</v>
      </c>
      <c r="B3" s="4" t="s">
        <v>7</v>
      </c>
      <c r="C3" s="4" t="s">
        <v>7</v>
      </c>
    </row>
    <row r="4" spans="1:3" ht="30" x14ac:dyDescent="0.25">
      <c r="A4" s="2" t="s">
        <v>994</v>
      </c>
      <c r="B4" s="7">
        <v>142</v>
      </c>
      <c r="C4" s="7">
        <v>170</v>
      </c>
    </row>
    <row r="5" spans="1:3" ht="30" x14ac:dyDescent="0.25">
      <c r="A5" s="2" t="s">
        <v>995</v>
      </c>
      <c r="B5" s="4">
        <v>105</v>
      </c>
      <c r="C5" s="4">
        <v>35</v>
      </c>
    </row>
    <row r="6" spans="1:3" ht="30" x14ac:dyDescent="0.25">
      <c r="A6" s="2" t="s">
        <v>996</v>
      </c>
      <c r="B6" s="4">
        <v>0</v>
      </c>
      <c r="C6" s="4">
        <v>0</v>
      </c>
    </row>
    <row r="7" spans="1:3" ht="30" x14ac:dyDescent="0.25">
      <c r="A7" s="2" t="s">
        <v>997</v>
      </c>
      <c r="B7" s="4">
        <v>247</v>
      </c>
      <c r="C7" s="4">
        <v>205</v>
      </c>
    </row>
    <row r="8" spans="1:3" x14ac:dyDescent="0.25">
      <c r="A8" s="3" t="s">
        <v>417</v>
      </c>
      <c r="B8" s="4" t="s">
        <v>7</v>
      </c>
      <c r="C8" s="4" t="s">
        <v>7</v>
      </c>
    </row>
    <row r="9" spans="1:3" ht="30" x14ac:dyDescent="0.25">
      <c r="A9" s="2" t="s">
        <v>998</v>
      </c>
      <c r="B9" s="5">
        <v>9018</v>
      </c>
      <c r="C9" s="5">
        <v>12232</v>
      </c>
    </row>
    <row r="10" spans="1:3" ht="30" x14ac:dyDescent="0.25">
      <c r="A10" s="2" t="s">
        <v>999</v>
      </c>
      <c r="B10" s="4">
        <v>183</v>
      </c>
      <c r="C10" s="4">
        <v>210</v>
      </c>
    </row>
    <row r="11" spans="1:3" ht="30" x14ac:dyDescent="0.25">
      <c r="A11" s="2" t="s">
        <v>1000</v>
      </c>
      <c r="B11" s="4">
        <v>6</v>
      </c>
      <c r="C11" s="4">
        <v>88</v>
      </c>
    </row>
    <row r="12" spans="1:3" ht="30" x14ac:dyDescent="0.25">
      <c r="A12" s="2" t="s">
        <v>1001</v>
      </c>
      <c r="B12" s="5">
        <v>9195</v>
      </c>
      <c r="C12" s="5">
        <v>12354</v>
      </c>
    </row>
    <row r="13" spans="1:3" ht="30" x14ac:dyDescent="0.25">
      <c r="A13" s="2" t="s">
        <v>880</v>
      </c>
      <c r="B13" s="4" t="s">
        <v>7</v>
      </c>
      <c r="C13" s="4" t="s">
        <v>7</v>
      </c>
    </row>
    <row r="14" spans="1:3" x14ac:dyDescent="0.25">
      <c r="A14" s="3" t="s">
        <v>415</v>
      </c>
      <c r="B14" s="4" t="s">
        <v>7</v>
      </c>
      <c r="C14" s="4" t="s">
        <v>7</v>
      </c>
    </row>
    <row r="15" spans="1:3" ht="30" x14ac:dyDescent="0.25">
      <c r="A15" s="2" t="s">
        <v>994</v>
      </c>
      <c r="B15" s="4">
        <v>134</v>
      </c>
      <c r="C15" s="4">
        <v>162</v>
      </c>
    </row>
    <row r="16" spans="1:3" ht="30" x14ac:dyDescent="0.25">
      <c r="A16" s="2" t="s">
        <v>995</v>
      </c>
      <c r="B16" s="4">
        <v>2</v>
      </c>
      <c r="C16" s="4">
        <v>4</v>
      </c>
    </row>
    <row r="17" spans="1:3" ht="30" x14ac:dyDescent="0.25">
      <c r="A17" s="2" t="s">
        <v>996</v>
      </c>
      <c r="B17" s="4">
        <v>0</v>
      </c>
      <c r="C17" s="4">
        <v>0</v>
      </c>
    </row>
    <row r="18" spans="1:3" ht="30" x14ac:dyDescent="0.25">
      <c r="A18" s="2" t="s">
        <v>997</v>
      </c>
      <c r="B18" s="4">
        <v>136</v>
      </c>
      <c r="C18" s="4">
        <v>166</v>
      </c>
    </row>
    <row r="19" spans="1:3" x14ac:dyDescent="0.25">
      <c r="A19" s="3" t="s">
        <v>417</v>
      </c>
      <c r="B19" s="4" t="s">
        <v>7</v>
      </c>
      <c r="C19" s="4" t="s">
        <v>7</v>
      </c>
    </row>
    <row r="20" spans="1:3" ht="30" x14ac:dyDescent="0.25">
      <c r="A20" s="2" t="s">
        <v>998</v>
      </c>
      <c r="B20" s="5">
        <v>3792</v>
      </c>
      <c r="C20" s="5">
        <v>5341</v>
      </c>
    </row>
    <row r="21" spans="1:3" ht="30" x14ac:dyDescent="0.25">
      <c r="A21" s="2" t="s">
        <v>999</v>
      </c>
      <c r="B21" s="4">
        <v>180</v>
      </c>
      <c r="C21" s="4">
        <v>210</v>
      </c>
    </row>
    <row r="22" spans="1:3" ht="30" x14ac:dyDescent="0.25">
      <c r="A22" s="2" t="s">
        <v>1000</v>
      </c>
      <c r="B22" s="4">
        <v>1</v>
      </c>
      <c r="C22" s="4">
        <v>49</v>
      </c>
    </row>
    <row r="23" spans="1:3" ht="30" x14ac:dyDescent="0.25">
      <c r="A23" s="2" t="s">
        <v>1001</v>
      </c>
      <c r="B23" s="5">
        <v>3971</v>
      </c>
      <c r="C23" s="5">
        <v>5502</v>
      </c>
    </row>
    <row r="24" spans="1:3" ht="45" x14ac:dyDescent="0.25">
      <c r="A24" s="2" t="s">
        <v>887</v>
      </c>
      <c r="B24" s="4" t="s">
        <v>7</v>
      </c>
      <c r="C24" s="4" t="s">
        <v>7</v>
      </c>
    </row>
    <row r="25" spans="1:3" x14ac:dyDescent="0.25">
      <c r="A25" s="3" t="s">
        <v>415</v>
      </c>
      <c r="B25" s="4" t="s">
        <v>7</v>
      </c>
      <c r="C25" s="4" t="s">
        <v>7</v>
      </c>
    </row>
    <row r="26" spans="1:3" ht="30" x14ac:dyDescent="0.25">
      <c r="A26" s="2" t="s">
        <v>994</v>
      </c>
      <c r="B26" s="4">
        <v>8</v>
      </c>
      <c r="C26" s="4">
        <v>8</v>
      </c>
    </row>
    <row r="27" spans="1:3" ht="30" x14ac:dyDescent="0.25">
      <c r="A27" s="2" t="s">
        <v>995</v>
      </c>
      <c r="B27" s="4">
        <v>103</v>
      </c>
      <c r="C27" s="4">
        <v>31</v>
      </c>
    </row>
    <row r="28" spans="1:3" ht="30" x14ac:dyDescent="0.25">
      <c r="A28" s="2" t="s">
        <v>996</v>
      </c>
      <c r="B28" s="4">
        <v>0</v>
      </c>
      <c r="C28" s="4">
        <v>0</v>
      </c>
    </row>
    <row r="29" spans="1:3" ht="30" x14ac:dyDescent="0.25">
      <c r="A29" s="2" t="s">
        <v>997</v>
      </c>
      <c r="B29" s="4">
        <v>111</v>
      </c>
      <c r="C29" s="4">
        <v>39</v>
      </c>
    </row>
    <row r="30" spans="1:3" ht="30" x14ac:dyDescent="0.25">
      <c r="A30" s="2" t="s">
        <v>1002</v>
      </c>
      <c r="B30" s="4" t="s">
        <v>7</v>
      </c>
      <c r="C30" s="4" t="s">
        <v>7</v>
      </c>
    </row>
    <row r="31" spans="1:3" x14ac:dyDescent="0.25">
      <c r="A31" s="3" t="s">
        <v>417</v>
      </c>
      <c r="B31" s="4" t="s">
        <v>7</v>
      </c>
      <c r="C31" s="4" t="s">
        <v>7</v>
      </c>
    </row>
    <row r="32" spans="1:3" ht="30" x14ac:dyDescent="0.25">
      <c r="A32" s="2" t="s">
        <v>998</v>
      </c>
      <c r="B32" s="5">
        <v>5226</v>
      </c>
      <c r="C32" s="5">
        <v>6891</v>
      </c>
    </row>
    <row r="33" spans="1:3" ht="30" x14ac:dyDescent="0.25">
      <c r="A33" s="2" t="s">
        <v>999</v>
      </c>
      <c r="B33" s="4">
        <v>3</v>
      </c>
      <c r="C33" s="4">
        <v>0</v>
      </c>
    </row>
    <row r="34" spans="1:3" ht="30" x14ac:dyDescent="0.25">
      <c r="A34" s="2" t="s">
        <v>1000</v>
      </c>
      <c r="B34" s="4">
        <v>5</v>
      </c>
      <c r="C34" s="4">
        <v>39</v>
      </c>
    </row>
    <row r="35" spans="1:3" ht="30" x14ac:dyDescent="0.25">
      <c r="A35" s="2" t="s">
        <v>1001</v>
      </c>
      <c r="B35" s="7">
        <v>5224</v>
      </c>
      <c r="C35" s="7">
        <v>685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x14ac:dyDescent="0.25">
      <c r="A1" s="1" t="s">
        <v>1003</v>
      </c>
      <c r="B1" s="8" t="s">
        <v>3</v>
      </c>
      <c r="C1" s="8" t="s">
        <v>36</v>
      </c>
    </row>
    <row r="2" spans="1:3" ht="30" x14ac:dyDescent="0.25">
      <c r="A2" s="1" t="s">
        <v>35</v>
      </c>
      <c r="B2" s="8"/>
      <c r="C2" s="8"/>
    </row>
    <row r="3" spans="1:3" x14ac:dyDescent="0.25">
      <c r="A3" s="3" t="s">
        <v>1004</v>
      </c>
      <c r="B3" s="4" t="s">
        <v>7</v>
      </c>
      <c r="C3" s="4" t="s">
        <v>7</v>
      </c>
    </row>
    <row r="4" spans="1:3" x14ac:dyDescent="0.25">
      <c r="A4" s="2" t="s">
        <v>1005</v>
      </c>
      <c r="B4" s="7">
        <v>9195</v>
      </c>
      <c r="C4" s="7">
        <v>12354</v>
      </c>
    </row>
    <row r="5" spans="1:3" ht="30" x14ac:dyDescent="0.25">
      <c r="A5" s="2" t="s">
        <v>1002</v>
      </c>
      <c r="B5" s="4" t="s">
        <v>7</v>
      </c>
      <c r="C5" s="4" t="s">
        <v>7</v>
      </c>
    </row>
    <row r="6" spans="1:3" x14ac:dyDescent="0.25">
      <c r="A6" s="3" t="s">
        <v>1006</v>
      </c>
      <c r="B6" s="4" t="s">
        <v>7</v>
      </c>
      <c r="C6" s="4" t="s">
        <v>7</v>
      </c>
    </row>
    <row r="7" spans="1:3" x14ac:dyDescent="0.25">
      <c r="A7" s="2" t="s">
        <v>1007</v>
      </c>
      <c r="B7" s="5">
        <v>1543</v>
      </c>
      <c r="C7" s="4" t="s">
        <v>7</v>
      </c>
    </row>
    <row r="8" spans="1:3" x14ac:dyDescent="0.25">
      <c r="A8" s="2" t="s">
        <v>1008</v>
      </c>
      <c r="B8" s="5">
        <v>3683</v>
      </c>
      <c r="C8" s="4" t="s">
        <v>7</v>
      </c>
    </row>
    <row r="9" spans="1:3" x14ac:dyDescent="0.25">
      <c r="A9" s="2" t="s">
        <v>1009</v>
      </c>
      <c r="B9" s="5">
        <v>5226</v>
      </c>
      <c r="C9" s="4" t="s">
        <v>7</v>
      </c>
    </row>
    <row r="10" spans="1:3" x14ac:dyDescent="0.25">
      <c r="A10" s="3" t="s">
        <v>1004</v>
      </c>
      <c r="B10" s="4" t="s">
        <v>7</v>
      </c>
      <c r="C10" s="4" t="s">
        <v>7</v>
      </c>
    </row>
    <row r="11" spans="1:3" x14ac:dyDescent="0.25">
      <c r="A11" s="2" t="s">
        <v>1010</v>
      </c>
      <c r="B11" s="5">
        <v>1545</v>
      </c>
      <c r="C11" s="4" t="s">
        <v>7</v>
      </c>
    </row>
    <row r="12" spans="1:3" x14ac:dyDescent="0.25">
      <c r="A12" s="2" t="s">
        <v>1011</v>
      </c>
      <c r="B12" s="5">
        <v>3679</v>
      </c>
      <c r="C12" s="4" t="s">
        <v>7</v>
      </c>
    </row>
    <row r="13" spans="1:3" x14ac:dyDescent="0.25">
      <c r="A13" s="2" t="s">
        <v>1005</v>
      </c>
      <c r="B13" s="7">
        <v>5224</v>
      </c>
      <c r="C13" s="7">
        <v>68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12</v>
      </c>
      <c r="B1" s="8" t="s">
        <v>2</v>
      </c>
      <c r="C1" s="8"/>
    </row>
    <row r="2" spans="1:3" x14ac:dyDescent="0.25">
      <c r="A2" s="8"/>
      <c r="B2" s="1" t="s">
        <v>3</v>
      </c>
      <c r="C2" s="1" t="s">
        <v>36</v>
      </c>
    </row>
    <row r="3" spans="1:3" ht="30" x14ac:dyDescent="0.25">
      <c r="A3" s="3" t="s">
        <v>1013</v>
      </c>
      <c r="B3" s="4" t="s">
        <v>7</v>
      </c>
      <c r="C3" s="4" t="s">
        <v>7</v>
      </c>
    </row>
    <row r="4" spans="1:3" ht="45" x14ac:dyDescent="0.25">
      <c r="A4" s="2" t="s">
        <v>1014</v>
      </c>
      <c r="B4" s="7">
        <v>2700000</v>
      </c>
      <c r="C4" s="7">
        <v>7600000</v>
      </c>
    </row>
    <row r="5" spans="1:3" ht="30" x14ac:dyDescent="0.25">
      <c r="A5" s="2" t="s">
        <v>1015</v>
      </c>
      <c r="B5" s="5">
        <v>2600000</v>
      </c>
      <c r="C5" s="5">
        <v>3100000</v>
      </c>
    </row>
    <row r="6" spans="1:3" x14ac:dyDescent="0.25">
      <c r="A6" s="2" t="s">
        <v>1016</v>
      </c>
      <c r="B6" s="7">
        <v>6000</v>
      </c>
      <c r="C6" s="7">
        <v>8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x14ac:dyDescent="0.25">
      <c r="A1" s="1" t="s">
        <v>1017</v>
      </c>
      <c r="B1" s="8" t="s">
        <v>3</v>
      </c>
      <c r="C1" s="8" t="s">
        <v>36</v>
      </c>
      <c r="D1" s="8" t="s">
        <v>922</v>
      </c>
    </row>
    <row r="2" spans="1:4" ht="30" x14ac:dyDescent="0.25">
      <c r="A2" s="1" t="s">
        <v>35</v>
      </c>
      <c r="B2" s="8"/>
      <c r="C2" s="8"/>
      <c r="D2" s="8"/>
    </row>
    <row r="3" spans="1:4" ht="30" x14ac:dyDescent="0.25">
      <c r="A3" s="3" t="s">
        <v>1018</v>
      </c>
      <c r="B3" s="4" t="s">
        <v>7</v>
      </c>
      <c r="C3" s="4" t="s">
        <v>7</v>
      </c>
      <c r="D3" s="4" t="s">
        <v>7</v>
      </c>
    </row>
    <row r="4" spans="1:4" x14ac:dyDescent="0.25">
      <c r="A4" s="2" t="s">
        <v>433</v>
      </c>
      <c r="B4" s="7">
        <v>2122</v>
      </c>
      <c r="C4" s="7">
        <v>1753</v>
      </c>
      <c r="D4" s="4" t="s">
        <v>7</v>
      </c>
    </row>
    <row r="5" spans="1:4" x14ac:dyDescent="0.25">
      <c r="A5" s="2" t="s">
        <v>322</v>
      </c>
      <c r="B5" s="5">
        <v>2362</v>
      </c>
      <c r="C5" s="5">
        <v>2821</v>
      </c>
      <c r="D5" s="4" t="s">
        <v>7</v>
      </c>
    </row>
    <row r="6" spans="1:4" x14ac:dyDescent="0.25">
      <c r="A6" s="2" t="s">
        <v>434</v>
      </c>
      <c r="B6" s="5">
        <v>1644</v>
      </c>
      <c r="C6" s="5">
        <v>1843</v>
      </c>
      <c r="D6" s="4" t="s">
        <v>7</v>
      </c>
    </row>
    <row r="7" spans="1:4" x14ac:dyDescent="0.25">
      <c r="A7" s="2" t="s">
        <v>435</v>
      </c>
      <c r="B7" s="5">
        <v>21945</v>
      </c>
      <c r="C7" s="5">
        <v>22092</v>
      </c>
      <c r="D7" s="4" t="s">
        <v>7</v>
      </c>
    </row>
    <row r="8" spans="1:4" x14ac:dyDescent="0.25">
      <c r="A8" s="2" t="s">
        <v>436</v>
      </c>
      <c r="B8" s="5">
        <v>2080</v>
      </c>
      <c r="C8" s="5">
        <v>3189</v>
      </c>
      <c r="D8" s="4" t="s">
        <v>7</v>
      </c>
    </row>
    <row r="9" spans="1:4" x14ac:dyDescent="0.25">
      <c r="A9" s="2" t="s">
        <v>1019</v>
      </c>
      <c r="B9" s="5">
        <v>2564</v>
      </c>
      <c r="C9" s="5">
        <v>2710</v>
      </c>
      <c r="D9" s="4" t="s">
        <v>7</v>
      </c>
    </row>
    <row r="10" spans="1:4" x14ac:dyDescent="0.25">
      <c r="A10" s="2" t="s">
        <v>1020</v>
      </c>
      <c r="B10" s="5">
        <v>5359</v>
      </c>
      <c r="C10" s="5">
        <v>5757</v>
      </c>
      <c r="D10" s="4" t="s">
        <v>7</v>
      </c>
    </row>
    <row r="11" spans="1:4" x14ac:dyDescent="0.25">
      <c r="A11" s="2" t="s">
        <v>1021</v>
      </c>
      <c r="B11" s="4">
        <v>64</v>
      </c>
      <c r="C11" s="4">
        <v>72</v>
      </c>
      <c r="D11" s="4" t="s">
        <v>7</v>
      </c>
    </row>
    <row r="12" spans="1:4" x14ac:dyDescent="0.25">
      <c r="A12" s="2" t="s">
        <v>1022</v>
      </c>
      <c r="B12" s="4">
        <v>638</v>
      </c>
      <c r="C12" s="4">
        <v>708</v>
      </c>
      <c r="D12" s="4" t="s">
        <v>7</v>
      </c>
    </row>
    <row r="13" spans="1:4" ht="30" x14ac:dyDescent="0.25">
      <c r="A13" s="2" t="s">
        <v>1023</v>
      </c>
      <c r="B13" s="5">
        <v>249161</v>
      </c>
      <c r="C13" s="5">
        <v>264543</v>
      </c>
      <c r="D13" s="4" t="s">
        <v>7</v>
      </c>
    </row>
    <row r="14" spans="1:4" ht="30" x14ac:dyDescent="0.25">
      <c r="A14" s="2" t="s">
        <v>442</v>
      </c>
      <c r="B14" s="4">
        <v>-952</v>
      </c>
      <c r="C14" s="4">
        <v>-833</v>
      </c>
      <c r="D14" s="4" t="s">
        <v>7</v>
      </c>
    </row>
    <row r="15" spans="1:4" x14ac:dyDescent="0.25">
      <c r="A15" s="2" t="s">
        <v>443</v>
      </c>
      <c r="B15" s="4">
        <v>52</v>
      </c>
      <c r="C15" s="4">
        <v>91</v>
      </c>
      <c r="D15" s="4" t="s">
        <v>7</v>
      </c>
    </row>
    <row r="16" spans="1:4" x14ac:dyDescent="0.25">
      <c r="A16" s="2" t="s">
        <v>444</v>
      </c>
      <c r="B16" s="5">
        <v>-1473</v>
      </c>
      <c r="C16" s="5">
        <v>-1310</v>
      </c>
      <c r="D16" s="4">
        <v>-875</v>
      </c>
    </row>
    <row r="17" spans="1:4" x14ac:dyDescent="0.25">
      <c r="A17" s="2" t="s">
        <v>926</v>
      </c>
      <c r="B17" s="5">
        <v>246788</v>
      </c>
      <c r="C17" s="5">
        <v>262491</v>
      </c>
      <c r="D17" s="4" t="s">
        <v>7</v>
      </c>
    </row>
    <row r="18" spans="1:4" ht="30" x14ac:dyDescent="0.25">
      <c r="A18" s="2" t="s">
        <v>1024</v>
      </c>
      <c r="B18" s="4" t="s">
        <v>7</v>
      </c>
      <c r="C18" s="4" t="s">
        <v>7</v>
      </c>
      <c r="D18" s="4" t="s">
        <v>7</v>
      </c>
    </row>
    <row r="19" spans="1:4" ht="30" x14ac:dyDescent="0.25">
      <c r="A19" s="3" t="s">
        <v>1018</v>
      </c>
      <c r="B19" s="4" t="s">
        <v>7</v>
      </c>
      <c r="C19" s="4" t="s">
        <v>7</v>
      </c>
      <c r="D19" s="4" t="s">
        <v>7</v>
      </c>
    </row>
    <row r="20" spans="1:4" ht="30" x14ac:dyDescent="0.25">
      <c r="A20" s="2" t="s">
        <v>1023</v>
      </c>
      <c r="B20" s="5">
        <v>196381</v>
      </c>
      <c r="C20" s="5">
        <v>209092</v>
      </c>
      <c r="D20" s="4" t="s">
        <v>7</v>
      </c>
    </row>
    <row r="21" spans="1:4" x14ac:dyDescent="0.25">
      <c r="A21" s="2" t="s">
        <v>444</v>
      </c>
      <c r="B21" s="4">
        <v>-999</v>
      </c>
      <c r="C21" s="4">
        <v>-871</v>
      </c>
      <c r="D21" s="4">
        <v>-565</v>
      </c>
    </row>
    <row r="22" spans="1:4" ht="30" x14ac:dyDescent="0.25">
      <c r="A22" s="2" t="s">
        <v>1025</v>
      </c>
      <c r="B22" s="4" t="s">
        <v>7</v>
      </c>
      <c r="C22" s="4" t="s">
        <v>7</v>
      </c>
      <c r="D22" s="4" t="s">
        <v>7</v>
      </c>
    </row>
    <row r="23" spans="1:4" ht="30" x14ac:dyDescent="0.25">
      <c r="A23" s="3" t="s">
        <v>1018</v>
      </c>
      <c r="B23" s="4" t="s">
        <v>7</v>
      </c>
      <c r="C23" s="4" t="s">
        <v>7</v>
      </c>
      <c r="D23" s="4" t="s">
        <v>7</v>
      </c>
    </row>
    <row r="24" spans="1:4" ht="30" x14ac:dyDescent="0.25">
      <c r="A24" s="2" t="s">
        <v>1023</v>
      </c>
      <c r="B24" s="5">
        <v>14002</v>
      </c>
      <c r="C24" s="5">
        <v>14506</v>
      </c>
      <c r="D24" s="4" t="s">
        <v>7</v>
      </c>
    </row>
    <row r="25" spans="1:4" x14ac:dyDescent="0.25">
      <c r="A25" s="2" t="s">
        <v>444</v>
      </c>
      <c r="B25" s="7">
        <v>-74</v>
      </c>
      <c r="C25" s="7">
        <v>-63</v>
      </c>
      <c r="D25" s="7">
        <v>-49</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x14ac:dyDescent="0.25"/>
  <cols>
    <col min="1" max="1" width="36.5703125" bestFit="1" customWidth="1"/>
    <col min="2" max="2" width="32" customWidth="1"/>
    <col min="3" max="3" width="11" customWidth="1"/>
    <col min="4" max="4" width="32" customWidth="1"/>
    <col min="5" max="5" width="11" customWidth="1"/>
    <col min="6" max="6" width="36.5703125" customWidth="1"/>
  </cols>
  <sheetData>
    <row r="1" spans="1:6" x14ac:dyDescent="0.25">
      <c r="A1" s="1" t="s">
        <v>1026</v>
      </c>
      <c r="B1" s="8" t="s">
        <v>3</v>
      </c>
      <c r="C1" s="8"/>
      <c r="D1" s="8" t="s">
        <v>36</v>
      </c>
      <c r="E1" s="8"/>
      <c r="F1" s="8" t="s">
        <v>922</v>
      </c>
    </row>
    <row r="2" spans="1:6" ht="30" x14ac:dyDescent="0.25">
      <c r="A2" s="1" t="s">
        <v>35</v>
      </c>
      <c r="B2" s="8"/>
      <c r="C2" s="8"/>
      <c r="D2" s="8"/>
      <c r="E2" s="8"/>
      <c r="F2" s="8"/>
    </row>
    <row r="3" spans="1:6" ht="30" x14ac:dyDescent="0.25">
      <c r="A3" s="3" t="s">
        <v>1027</v>
      </c>
      <c r="B3" s="4" t="s">
        <v>7</v>
      </c>
      <c r="C3" s="4"/>
      <c r="D3" s="4" t="s">
        <v>7</v>
      </c>
      <c r="E3" s="4"/>
      <c r="F3" s="4" t="s">
        <v>7</v>
      </c>
    </row>
    <row r="4" spans="1:6" ht="30" x14ac:dyDescent="0.25">
      <c r="A4" s="2" t="s">
        <v>1028</v>
      </c>
      <c r="B4" s="7">
        <v>2159</v>
      </c>
      <c r="C4" s="4"/>
      <c r="D4" s="7">
        <v>4715</v>
      </c>
      <c r="E4" s="4"/>
      <c r="F4" s="4" t="s">
        <v>7</v>
      </c>
    </row>
    <row r="5" spans="1:6" ht="45" x14ac:dyDescent="0.25">
      <c r="A5" s="2" t="s">
        <v>1029</v>
      </c>
      <c r="B5" s="5">
        <v>3776</v>
      </c>
      <c r="C5" s="240" t="s">
        <v>1030</v>
      </c>
      <c r="D5" s="5">
        <v>4162</v>
      </c>
      <c r="E5" s="240" t="s">
        <v>1030</v>
      </c>
      <c r="F5" s="4" t="s">
        <v>7</v>
      </c>
    </row>
    <row r="6" spans="1:6" ht="30" x14ac:dyDescent="0.25">
      <c r="A6" s="2" t="s">
        <v>1031</v>
      </c>
      <c r="B6" s="5">
        <v>5935</v>
      </c>
      <c r="C6" s="4"/>
      <c r="D6" s="5">
        <v>8877</v>
      </c>
      <c r="E6" s="4"/>
      <c r="F6" s="4" t="s">
        <v>7</v>
      </c>
    </row>
    <row r="7" spans="1:6" ht="30" x14ac:dyDescent="0.25">
      <c r="A7" s="2" t="s">
        <v>1032</v>
      </c>
      <c r="B7" s="4">
        <v>14</v>
      </c>
      <c r="C7" s="4"/>
      <c r="D7" s="4">
        <v>14</v>
      </c>
      <c r="E7" s="4"/>
      <c r="F7" s="4" t="s">
        <v>7</v>
      </c>
    </row>
    <row r="8" spans="1:6" ht="30" x14ac:dyDescent="0.25">
      <c r="A8" s="2" t="s">
        <v>1033</v>
      </c>
      <c r="B8" s="5">
        <v>243226</v>
      </c>
      <c r="C8" s="4"/>
      <c r="D8" s="5">
        <v>255666</v>
      </c>
      <c r="E8" s="4"/>
      <c r="F8" s="4" t="s">
        <v>7</v>
      </c>
    </row>
    <row r="9" spans="1:6" ht="30" x14ac:dyDescent="0.25">
      <c r="A9" s="2" t="s">
        <v>1034</v>
      </c>
      <c r="B9" s="5">
        <v>1459</v>
      </c>
      <c r="C9" s="4"/>
      <c r="D9" s="5">
        <v>1296</v>
      </c>
      <c r="E9" s="4"/>
      <c r="F9" s="4" t="s">
        <v>7</v>
      </c>
    </row>
    <row r="10" spans="1:6" ht="30" x14ac:dyDescent="0.25">
      <c r="A10" s="2" t="s">
        <v>1035</v>
      </c>
      <c r="B10" s="5">
        <v>249161</v>
      </c>
      <c r="C10" s="4"/>
      <c r="D10" s="5">
        <v>264543</v>
      </c>
      <c r="E10" s="4"/>
      <c r="F10" s="4" t="s">
        <v>7</v>
      </c>
    </row>
    <row r="11" spans="1:6" x14ac:dyDescent="0.25">
      <c r="A11" s="2" t="s">
        <v>444</v>
      </c>
      <c r="B11" s="5">
        <v>1473</v>
      </c>
      <c r="C11" s="4"/>
      <c r="D11" s="5">
        <v>1310</v>
      </c>
      <c r="E11" s="4"/>
      <c r="F11" s="4">
        <v>875</v>
      </c>
    </row>
    <row r="12" spans="1:6" ht="30" x14ac:dyDescent="0.25">
      <c r="A12" s="2" t="s">
        <v>1036</v>
      </c>
      <c r="B12" s="4" t="s">
        <v>7</v>
      </c>
      <c r="C12" s="4"/>
      <c r="D12" s="4" t="s">
        <v>7</v>
      </c>
      <c r="E12" s="4"/>
      <c r="F12" s="4" t="s">
        <v>7</v>
      </c>
    </row>
    <row r="13" spans="1:6" ht="30" x14ac:dyDescent="0.25">
      <c r="A13" s="3" t="s">
        <v>1027</v>
      </c>
      <c r="B13" s="4" t="s">
        <v>7</v>
      </c>
      <c r="C13" s="4"/>
      <c r="D13" s="4" t="s">
        <v>7</v>
      </c>
      <c r="E13" s="4"/>
      <c r="F13" s="4" t="s">
        <v>7</v>
      </c>
    </row>
    <row r="14" spans="1:6" ht="30" x14ac:dyDescent="0.25">
      <c r="A14" s="2" t="s">
        <v>1032</v>
      </c>
      <c r="B14" s="4">
        <v>14</v>
      </c>
      <c r="C14" s="4"/>
      <c r="D14" s="4">
        <v>14</v>
      </c>
      <c r="E14" s="4"/>
      <c r="F14" s="4" t="s">
        <v>7</v>
      </c>
    </row>
    <row r="15" spans="1:6" ht="30" x14ac:dyDescent="0.25">
      <c r="A15" s="2" t="s">
        <v>1034</v>
      </c>
      <c r="B15" s="5">
        <v>1259</v>
      </c>
      <c r="C15" s="4"/>
      <c r="D15" s="5">
        <v>1096</v>
      </c>
      <c r="E15" s="4"/>
      <c r="F15" s="4" t="s">
        <v>7</v>
      </c>
    </row>
    <row r="16" spans="1:6" x14ac:dyDescent="0.25">
      <c r="A16" s="2" t="s">
        <v>444</v>
      </c>
      <c r="B16" s="5">
        <v>1273</v>
      </c>
      <c r="C16" s="4"/>
      <c r="D16" s="5">
        <v>1110</v>
      </c>
      <c r="E16" s="4"/>
      <c r="F16" s="4" t="s">
        <v>7</v>
      </c>
    </row>
    <row r="17" spans="1:6" x14ac:dyDescent="0.25">
      <c r="A17" s="2" t="s">
        <v>1037</v>
      </c>
      <c r="B17" s="4" t="s">
        <v>7</v>
      </c>
      <c r="C17" s="4"/>
      <c r="D17" s="4" t="s">
        <v>7</v>
      </c>
      <c r="E17" s="4"/>
      <c r="F17" s="4" t="s">
        <v>7</v>
      </c>
    </row>
    <row r="18" spans="1:6" ht="30" x14ac:dyDescent="0.25">
      <c r="A18" s="3" t="s">
        <v>1027</v>
      </c>
      <c r="B18" s="4" t="s">
        <v>7</v>
      </c>
      <c r="C18" s="4"/>
      <c r="D18" s="4" t="s">
        <v>7</v>
      </c>
      <c r="E18" s="4"/>
      <c r="F18" s="4" t="s">
        <v>7</v>
      </c>
    </row>
    <row r="19" spans="1:6" ht="30" x14ac:dyDescent="0.25">
      <c r="A19" s="2" t="s">
        <v>1032</v>
      </c>
      <c r="B19" s="4">
        <v>0</v>
      </c>
      <c r="C19" s="4"/>
      <c r="D19" s="4">
        <v>0</v>
      </c>
      <c r="E19" s="4"/>
      <c r="F19" s="4" t="s">
        <v>7</v>
      </c>
    </row>
    <row r="20" spans="1:6" ht="30" x14ac:dyDescent="0.25">
      <c r="A20" s="2" t="s">
        <v>1034</v>
      </c>
      <c r="B20" s="4">
        <v>200</v>
      </c>
      <c r="C20" s="4"/>
      <c r="D20" s="4">
        <v>200</v>
      </c>
      <c r="E20" s="4"/>
      <c r="F20" s="4" t="s">
        <v>7</v>
      </c>
    </row>
    <row r="21" spans="1:6" x14ac:dyDescent="0.25">
      <c r="A21" s="2" t="s">
        <v>444</v>
      </c>
      <c r="B21" s="4">
        <v>200</v>
      </c>
      <c r="C21" s="4"/>
      <c r="D21" s="4">
        <v>200</v>
      </c>
      <c r="E21" s="4"/>
      <c r="F21" s="4" t="s">
        <v>7</v>
      </c>
    </row>
    <row r="22" spans="1:6" ht="30" x14ac:dyDescent="0.25">
      <c r="A22" s="2" t="s">
        <v>1024</v>
      </c>
      <c r="B22" s="4" t="s">
        <v>7</v>
      </c>
      <c r="C22" s="4"/>
      <c r="D22" s="4" t="s">
        <v>7</v>
      </c>
      <c r="E22" s="4"/>
      <c r="F22" s="4" t="s">
        <v>7</v>
      </c>
    </row>
    <row r="23" spans="1:6" ht="30" x14ac:dyDescent="0.25">
      <c r="A23" s="3" t="s">
        <v>1027</v>
      </c>
      <c r="B23" s="4" t="s">
        <v>7</v>
      </c>
      <c r="C23" s="4"/>
      <c r="D23" s="4" t="s">
        <v>7</v>
      </c>
      <c r="E23" s="4"/>
      <c r="F23" s="4" t="s">
        <v>7</v>
      </c>
    </row>
    <row r="24" spans="1:6" ht="30" x14ac:dyDescent="0.25">
      <c r="A24" s="2" t="s">
        <v>1028</v>
      </c>
      <c r="B24" s="5">
        <v>2159</v>
      </c>
      <c r="C24" s="4"/>
      <c r="D24" s="5">
        <v>4715</v>
      </c>
      <c r="E24" s="4"/>
      <c r="F24" s="4" t="s">
        <v>7</v>
      </c>
    </row>
    <row r="25" spans="1:6" ht="45" x14ac:dyDescent="0.25">
      <c r="A25" s="2" t="s">
        <v>1029</v>
      </c>
      <c r="B25" s="5">
        <v>2735</v>
      </c>
      <c r="C25" s="240" t="s">
        <v>1030</v>
      </c>
      <c r="D25" s="5">
        <v>2989</v>
      </c>
      <c r="E25" s="240" t="s">
        <v>1030</v>
      </c>
      <c r="F25" s="4" t="s">
        <v>7</v>
      </c>
    </row>
    <row r="26" spans="1:6" ht="30" x14ac:dyDescent="0.25">
      <c r="A26" s="2" t="s">
        <v>1031</v>
      </c>
      <c r="B26" s="5">
        <v>4894</v>
      </c>
      <c r="C26" s="4"/>
      <c r="D26" s="5">
        <v>7704</v>
      </c>
      <c r="E26" s="4"/>
      <c r="F26" s="4" t="s">
        <v>7</v>
      </c>
    </row>
    <row r="27" spans="1:6" ht="30" x14ac:dyDescent="0.25">
      <c r="A27" s="2" t="s">
        <v>1032</v>
      </c>
      <c r="B27" s="4">
        <v>14</v>
      </c>
      <c r="C27" s="4"/>
      <c r="D27" s="4">
        <v>14</v>
      </c>
      <c r="E27" s="4"/>
      <c r="F27" s="4" t="s">
        <v>7</v>
      </c>
    </row>
    <row r="28" spans="1:6" ht="30" x14ac:dyDescent="0.25">
      <c r="A28" s="2" t="s">
        <v>1033</v>
      </c>
      <c r="B28" s="5">
        <v>191487</v>
      </c>
      <c r="C28" s="4"/>
      <c r="D28" s="5">
        <v>201388</v>
      </c>
      <c r="E28" s="4"/>
      <c r="F28" s="4" t="s">
        <v>7</v>
      </c>
    </row>
    <row r="29" spans="1:6" ht="30" x14ac:dyDescent="0.25">
      <c r="A29" s="2" t="s">
        <v>1034</v>
      </c>
      <c r="B29" s="4">
        <v>989</v>
      </c>
      <c r="C29" s="4"/>
      <c r="D29" s="4">
        <v>860</v>
      </c>
      <c r="E29" s="4"/>
      <c r="F29" s="4" t="s">
        <v>7</v>
      </c>
    </row>
    <row r="30" spans="1:6" ht="30" x14ac:dyDescent="0.25">
      <c r="A30" s="2" t="s">
        <v>1035</v>
      </c>
      <c r="B30" s="5">
        <v>196381</v>
      </c>
      <c r="C30" s="4"/>
      <c r="D30" s="5">
        <v>209092</v>
      </c>
      <c r="E30" s="4"/>
      <c r="F30" s="4" t="s">
        <v>7</v>
      </c>
    </row>
    <row r="31" spans="1:6" x14ac:dyDescent="0.25">
      <c r="A31" s="2" t="s">
        <v>444</v>
      </c>
      <c r="B31" s="4">
        <v>999</v>
      </c>
      <c r="C31" s="4"/>
      <c r="D31" s="4">
        <v>871</v>
      </c>
      <c r="E31" s="4"/>
      <c r="F31" s="4">
        <v>565</v>
      </c>
    </row>
    <row r="32" spans="1:6" ht="45" x14ac:dyDescent="0.25">
      <c r="A32" s="2" t="s">
        <v>1038</v>
      </c>
      <c r="B32" s="4" t="s">
        <v>7</v>
      </c>
      <c r="C32" s="4"/>
      <c r="D32" s="4" t="s">
        <v>7</v>
      </c>
      <c r="E32" s="4"/>
      <c r="F32" s="4" t="s">
        <v>7</v>
      </c>
    </row>
    <row r="33" spans="1:6" ht="30" x14ac:dyDescent="0.25">
      <c r="A33" s="3" t="s">
        <v>1027</v>
      </c>
      <c r="B33" s="4" t="s">
        <v>7</v>
      </c>
      <c r="C33" s="4"/>
      <c r="D33" s="4" t="s">
        <v>7</v>
      </c>
      <c r="E33" s="4"/>
      <c r="F33" s="4" t="s">
        <v>7</v>
      </c>
    </row>
    <row r="34" spans="1:6" ht="30" x14ac:dyDescent="0.25">
      <c r="A34" s="2" t="s">
        <v>1032</v>
      </c>
      <c r="B34" s="4">
        <v>14</v>
      </c>
      <c r="C34" s="4"/>
      <c r="D34" s="4">
        <v>14</v>
      </c>
      <c r="E34" s="4"/>
      <c r="F34" s="4" t="s">
        <v>7</v>
      </c>
    </row>
    <row r="35" spans="1:6" ht="30" x14ac:dyDescent="0.25">
      <c r="A35" s="2" t="s">
        <v>1034</v>
      </c>
      <c r="B35" s="4">
        <v>989</v>
      </c>
      <c r="C35" s="4"/>
      <c r="D35" s="4">
        <v>860</v>
      </c>
      <c r="E35" s="4"/>
      <c r="F35" s="4" t="s">
        <v>7</v>
      </c>
    </row>
    <row r="36" spans="1:6" ht="45" x14ac:dyDescent="0.25">
      <c r="A36" s="2" t="s">
        <v>1039</v>
      </c>
      <c r="B36" s="4" t="s">
        <v>7</v>
      </c>
      <c r="C36" s="4"/>
      <c r="D36" s="4" t="s">
        <v>7</v>
      </c>
      <c r="E36" s="4"/>
      <c r="F36" s="4" t="s">
        <v>7</v>
      </c>
    </row>
    <row r="37" spans="1:6" ht="30" x14ac:dyDescent="0.25">
      <c r="A37" s="3" t="s">
        <v>1027</v>
      </c>
      <c r="B37" s="4" t="s">
        <v>7</v>
      </c>
      <c r="C37" s="4"/>
      <c r="D37" s="4" t="s">
        <v>7</v>
      </c>
      <c r="E37" s="4"/>
      <c r="F37" s="4" t="s">
        <v>7</v>
      </c>
    </row>
    <row r="38" spans="1:6" ht="30" x14ac:dyDescent="0.25">
      <c r="A38" s="2" t="s">
        <v>1032</v>
      </c>
      <c r="B38" s="4">
        <v>0</v>
      </c>
      <c r="C38" s="4"/>
      <c r="D38" s="4">
        <v>0</v>
      </c>
      <c r="E38" s="4"/>
      <c r="F38" s="4" t="s">
        <v>7</v>
      </c>
    </row>
    <row r="39" spans="1:6" ht="30" x14ac:dyDescent="0.25">
      <c r="A39" s="2" t="s">
        <v>1034</v>
      </c>
      <c r="B39" s="4">
        <v>0</v>
      </c>
      <c r="C39" s="4"/>
      <c r="D39" s="4">
        <v>0</v>
      </c>
      <c r="E39" s="4"/>
      <c r="F39" s="4" t="s">
        <v>7</v>
      </c>
    </row>
    <row r="40" spans="1:6" ht="30" x14ac:dyDescent="0.25">
      <c r="A40" s="2" t="s">
        <v>1025</v>
      </c>
      <c r="B40" s="4" t="s">
        <v>7</v>
      </c>
      <c r="C40" s="4"/>
      <c r="D40" s="4" t="s">
        <v>7</v>
      </c>
      <c r="E40" s="4"/>
      <c r="F40" s="4" t="s">
        <v>7</v>
      </c>
    </row>
    <row r="41" spans="1:6" ht="30" x14ac:dyDescent="0.25">
      <c r="A41" s="3" t="s">
        <v>1027</v>
      </c>
      <c r="B41" s="4" t="s">
        <v>7</v>
      </c>
      <c r="C41" s="4"/>
      <c r="D41" s="4" t="s">
        <v>7</v>
      </c>
      <c r="E41" s="4"/>
      <c r="F41" s="4" t="s">
        <v>7</v>
      </c>
    </row>
    <row r="42" spans="1:6" ht="30" x14ac:dyDescent="0.25">
      <c r="A42" s="2" t="s">
        <v>1033</v>
      </c>
      <c r="B42" s="5">
        <v>14002</v>
      </c>
      <c r="C42" s="4"/>
      <c r="D42" s="5">
        <v>14506</v>
      </c>
      <c r="E42" s="4"/>
      <c r="F42" s="4" t="s">
        <v>7</v>
      </c>
    </row>
    <row r="43" spans="1:6" ht="30" x14ac:dyDescent="0.25">
      <c r="A43" s="2" t="s">
        <v>1034</v>
      </c>
      <c r="B43" s="4">
        <v>73</v>
      </c>
      <c r="C43" s="4"/>
      <c r="D43" s="4">
        <v>63</v>
      </c>
      <c r="E43" s="4"/>
      <c r="F43" s="4" t="s">
        <v>7</v>
      </c>
    </row>
    <row r="44" spans="1:6" ht="30" x14ac:dyDescent="0.25">
      <c r="A44" s="2" t="s">
        <v>1035</v>
      </c>
      <c r="B44" s="5">
        <v>14002</v>
      </c>
      <c r="C44" s="4"/>
      <c r="D44" s="5">
        <v>14506</v>
      </c>
      <c r="E44" s="4"/>
      <c r="F44" s="4" t="s">
        <v>7</v>
      </c>
    </row>
    <row r="45" spans="1:6" x14ac:dyDescent="0.25">
      <c r="A45" s="2" t="s">
        <v>444</v>
      </c>
      <c r="B45" s="4">
        <v>74</v>
      </c>
      <c r="C45" s="4"/>
      <c r="D45" s="4">
        <v>63</v>
      </c>
      <c r="E45" s="4"/>
      <c r="F45" s="4">
        <v>49</v>
      </c>
    </row>
    <row r="46" spans="1:6" ht="45" x14ac:dyDescent="0.25">
      <c r="A46" s="2" t="s">
        <v>1040</v>
      </c>
      <c r="B46" s="4" t="s">
        <v>7</v>
      </c>
      <c r="C46" s="4"/>
      <c r="D46" s="4" t="s">
        <v>7</v>
      </c>
      <c r="E46" s="4"/>
      <c r="F46" s="4" t="s">
        <v>7</v>
      </c>
    </row>
    <row r="47" spans="1:6" ht="30" x14ac:dyDescent="0.25">
      <c r="A47" s="3" t="s">
        <v>1027</v>
      </c>
      <c r="B47" s="4" t="s">
        <v>7</v>
      </c>
      <c r="C47" s="4"/>
      <c r="D47" s="4" t="s">
        <v>7</v>
      </c>
      <c r="E47" s="4"/>
      <c r="F47" s="4" t="s">
        <v>7</v>
      </c>
    </row>
    <row r="48" spans="1:6" ht="30" x14ac:dyDescent="0.25">
      <c r="A48" s="2" t="s">
        <v>1034</v>
      </c>
      <c r="B48" s="4">
        <v>73</v>
      </c>
      <c r="C48" s="4"/>
      <c r="D48" s="4">
        <v>63</v>
      </c>
      <c r="E48" s="4"/>
      <c r="F48" s="4" t="s">
        <v>7</v>
      </c>
    </row>
    <row r="49" spans="1:6" ht="45" x14ac:dyDescent="0.25">
      <c r="A49" s="2" t="s">
        <v>1041</v>
      </c>
      <c r="B49" s="4" t="s">
        <v>7</v>
      </c>
      <c r="C49" s="4"/>
      <c r="D49" s="4" t="s">
        <v>7</v>
      </c>
      <c r="E49" s="4"/>
      <c r="F49" s="4" t="s">
        <v>7</v>
      </c>
    </row>
    <row r="50" spans="1:6" ht="30" x14ac:dyDescent="0.25">
      <c r="A50" s="3" t="s">
        <v>1027</v>
      </c>
      <c r="B50" s="4" t="s">
        <v>7</v>
      </c>
      <c r="C50" s="4"/>
      <c r="D50" s="4" t="s">
        <v>7</v>
      </c>
      <c r="E50" s="4"/>
      <c r="F50" s="4" t="s">
        <v>7</v>
      </c>
    </row>
    <row r="51" spans="1:6" ht="30" x14ac:dyDescent="0.25">
      <c r="A51" s="2" t="s">
        <v>1034</v>
      </c>
      <c r="B51" s="4">
        <v>0</v>
      </c>
      <c r="C51" s="4"/>
      <c r="D51" s="4">
        <v>0</v>
      </c>
      <c r="E51" s="4"/>
      <c r="F51" s="4" t="s">
        <v>7</v>
      </c>
    </row>
    <row r="52" spans="1:6" ht="30" x14ac:dyDescent="0.25">
      <c r="A52" s="2" t="s">
        <v>1042</v>
      </c>
      <c r="B52" s="4" t="s">
        <v>7</v>
      </c>
      <c r="C52" s="4"/>
      <c r="D52" s="4" t="s">
        <v>7</v>
      </c>
      <c r="E52" s="4"/>
      <c r="F52" s="4" t="s">
        <v>7</v>
      </c>
    </row>
    <row r="53" spans="1:6" ht="30" x14ac:dyDescent="0.25">
      <c r="A53" s="3" t="s">
        <v>1027</v>
      </c>
      <c r="B53" s="4" t="s">
        <v>7</v>
      </c>
      <c r="C53" s="4"/>
      <c r="D53" s="4" t="s">
        <v>7</v>
      </c>
      <c r="E53" s="4"/>
      <c r="F53" s="4" t="s">
        <v>7</v>
      </c>
    </row>
    <row r="54" spans="1:6" ht="30" x14ac:dyDescent="0.25">
      <c r="A54" s="2" t="s">
        <v>1033</v>
      </c>
      <c r="B54" s="5">
        <v>2122</v>
      </c>
      <c r="C54" s="4"/>
      <c r="D54" s="5">
        <v>1753</v>
      </c>
      <c r="E54" s="4"/>
      <c r="F54" s="4" t="s">
        <v>7</v>
      </c>
    </row>
    <row r="55" spans="1:6" ht="30" x14ac:dyDescent="0.25">
      <c r="A55" s="2" t="s">
        <v>1034</v>
      </c>
      <c r="B55" s="4">
        <v>11</v>
      </c>
      <c r="C55" s="4"/>
      <c r="D55" s="4">
        <v>8</v>
      </c>
      <c r="E55" s="4"/>
      <c r="F55" s="4" t="s">
        <v>7</v>
      </c>
    </row>
    <row r="56" spans="1:6" ht="30" x14ac:dyDescent="0.25">
      <c r="A56" s="2" t="s">
        <v>1035</v>
      </c>
      <c r="B56" s="5">
        <v>2122</v>
      </c>
      <c r="C56" s="4"/>
      <c r="D56" s="5">
        <v>1753</v>
      </c>
      <c r="E56" s="4"/>
      <c r="F56" s="4" t="s">
        <v>7</v>
      </c>
    </row>
    <row r="57" spans="1:6" x14ac:dyDescent="0.25">
      <c r="A57" s="2" t="s">
        <v>444</v>
      </c>
      <c r="B57" s="4">
        <v>11</v>
      </c>
      <c r="C57" s="4"/>
      <c r="D57" s="4">
        <v>8</v>
      </c>
      <c r="E57" s="4"/>
      <c r="F57" s="4">
        <v>3</v>
      </c>
    </row>
    <row r="58" spans="1:6" ht="45" x14ac:dyDescent="0.25">
      <c r="A58" s="2" t="s">
        <v>1043</v>
      </c>
      <c r="B58" s="4" t="s">
        <v>7</v>
      </c>
      <c r="C58" s="4"/>
      <c r="D58" s="4" t="s">
        <v>7</v>
      </c>
      <c r="E58" s="4"/>
      <c r="F58" s="4" t="s">
        <v>7</v>
      </c>
    </row>
    <row r="59" spans="1:6" ht="30" x14ac:dyDescent="0.25">
      <c r="A59" s="3" t="s">
        <v>1027</v>
      </c>
      <c r="B59" s="4" t="s">
        <v>7</v>
      </c>
      <c r="C59" s="4"/>
      <c r="D59" s="4" t="s">
        <v>7</v>
      </c>
      <c r="E59" s="4"/>
      <c r="F59" s="4" t="s">
        <v>7</v>
      </c>
    </row>
    <row r="60" spans="1:6" ht="30" x14ac:dyDescent="0.25">
      <c r="A60" s="2" t="s">
        <v>1034</v>
      </c>
      <c r="B60" s="4">
        <v>11</v>
      </c>
      <c r="C60" s="4"/>
      <c r="D60" s="4">
        <v>8</v>
      </c>
      <c r="E60" s="4"/>
      <c r="F60" s="4" t="s">
        <v>7</v>
      </c>
    </row>
    <row r="61" spans="1:6" ht="45" x14ac:dyDescent="0.25">
      <c r="A61" s="2" t="s">
        <v>1044</v>
      </c>
      <c r="B61" s="4" t="s">
        <v>7</v>
      </c>
      <c r="C61" s="4"/>
      <c r="D61" s="4" t="s">
        <v>7</v>
      </c>
      <c r="E61" s="4"/>
      <c r="F61" s="4" t="s">
        <v>7</v>
      </c>
    </row>
    <row r="62" spans="1:6" ht="30" x14ac:dyDescent="0.25">
      <c r="A62" s="3" t="s">
        <v>1027</v>
      </c>
      <c r="B62" s="4" t="s">
        <v>7</v>
      </c>
      <c r="C62" s="4"/>
      <c r="D62" s="4" t="s">
        <v>7</v>
      </c>
      <c r="E62" s="4"/>
      <c r="F62" s="4" t="s">
        <v>7</v>
      </c>
    </row>
    <row r="63" spans="1:6" ht="30" x14ac:dyDescent="0.25">
      <c r="A63" s="2" t="s">
        <v>1034</v>
      </c>
      <c r="B63" s="4">
        <v>0</v>
      </c>
      <c r="C63" s="4"/>
      <c r="D63" s="4">
        <v>0</v>
      </c>
      <c r="E63" s="4"/>
      <c r="F63" s="4" t="s">
        <v>7</v>
      </c>
    </row>
    <row r="64" spans="1:6" x14ac:dyDescent="0.25">
      <c r="A64" s="2" t="s">
        <v>1045</v>
      </c>
      <c r="B64" s="4" t="s">
        <v>7</v>
      </c>
      <c r="C64" s="4"/>
      <c r="D64" s="4" t="s">
        <v>7</v>
      </c>
      <c r="E64" s="4"/>
      <c r="F64" s="4" t="s">
        <v>7</v>
      </c>
    </row>
    <row r="65" spans="1:6" ht="30" x14ac:dyDescent="0.25">
      <c r="A65" s="3" t="s">
        <v>1027</v>
      </c>
      <c r="B65" s="4" t="s">
        <v>7</v>
      </c>
      <c r="C65" s="4"/>
      <c r="D65" s="4" t="s">
        <v>7</v>
      </c>
      <c r="E65" s="4"/>
      <c r="F65" s="4" t="s">
        <v>7</v>
      </c>
    </row>
    <row r="66" spans="1:6" ht="30" x14ac:dyDescent="0.25">
      <c r="A66" s="2" t="s">
        <v>1033</v>
      </c>
      <c r="B66" s="5">
        <v>1918</v>
      </c>
      <c r="C66" s="4"/>
      <c r="D66" s="5">
        <v>2821</v>
      </c>
      <c r="E66" s="4"/>
      <c r="F66" s="4" t="s">
        <v>7</v>
      </c>
    </row>
    <row r="67" spans="1:6" ht="30" x14ac:dyDescent="0.25">
      <c r="A67" s="2" t="s">
        <v>1034</v>
      </c>
      <c r="B67" s="4">
        <v>10</v>
      </c>
      <c r="C67" s="4"/>
      <c r="D67" s="4">
        <v>12</v>
      </c>
      <c r="E67" s="4"/>
      <c r="F67" s="4" t="s">
        <v>7</v>
      </c>
    </row>
    <row r="68" spans="1:6" ht="30" x14ac:dyDescent="0.25">
      <c r="A68" s="2" t="s">
        <v>1035</v>
      </c>
      <c r="B68" s="5">
        <v>2362</v>
      </c>
      <c r="C68" s="4"/>
      <c r="D68" s="5">
        <v>2821</v>
      </c>
      <c r="E68" s="4"/>
      <c r="F68" s="4" t="s">
        <v>7</v>
      </c>
    </row>
    <row r="69" spans="1:6" x14ac:dyDescent="0.25">
      <c r="A69" s="2" t="s">
        <v>444</v>
      </c>
      <c r="B69" s="4">
        <v>10</v>
      </c>
      <c r="C69" s="4"/>
      <c r="D69" s="4">
        <v>12</v>
      </c>
      <c r="E69" s="4"/>
      <c r="F69" s="4">
        <v>0</v>
      </c>
    </row>
    <row r="70" spans="1:6" ht="30" x14ac:dyDescent="0.25">
      <c r="A70" s="2" t="s">
        <v>1046</v>
      </c>
      <c r="B70" s="4" t="s">
        <v>7</v>
      </c>
      <c r="C70" s="4"/>
      <c r="D70" s="4" t="s">
        <v>7</v>
      </c>
      <c r="E70" s="4"/>
      <c r="F70" s="4" t="s">
        <v>7</v>
      </c>
    </row>
    <row r="71" spans="1:6" ht="30" x14ac:dyDescent="0.25">
      <c r="A71" s="3" t="s">
        <v>1027</v>
      </c>
      <c r="B71" s="4" t="s">
        <v>7</v>
      </c>
      <c r="C71" s="4"/>
      <c r="D71" s="4" t="s">
        <v>7</v>
      </c>
      <c r="E71" s="4"/>
      <c r="F71" s="4" t="s">
        <v>7</v>
      </c>
    </row>
    <row r="72" spans="1:6" ht="30" x14ac:dyDescent="0.25">
      <c r="A72" s="2" t="s">
        <v>1034</v>
      </c>
      <c r="B72" s="4">
        <v>10</v>
      </c>
      <c r="C72" s="4"/>
      <c r="D72" s="4">
        <v>12</v>
      </c>
      <c r="E72" s="4"/>
      <c r="F72" s="4" t="s">
        <v>7</v>
      </c>
    </row>
    <row r="73" spans="1:6" ht="30" x14ac:dyDescent="0.25">
      <c r="A73" s="2" t="s">
        <v>1047</v>
      </c>
      <c r="B73" s="4" t="s">
        <v>7</v>
      </c>
      <c r="C73" s="4"/>
      <c r="D73" s="4" t="s">
        <v>7</v>
      </c>
      <c r="E73" s="4"/>
      <c r="F73" s="4" t="s">
        <v>7</v>
      </c>
    </row>
    <row r="74" spans="1:6" ht="30" x14ac:dyDescent="0.25">
      <c r="A74" s="3" t="s">
        <v>1027</v>
      </c>
      <c r="B74" s="4" t="s">
        <v>7</v>
      </c>
      <c r="C74" s="4"/>
      <c r="D74" s="4" t="s">
        <v>7</v>
      </c>
      <c r="E74" s="4"/>
      <c r="F74" s="4" t="s">
        <v>7</v>
      </c>
    </row>
    <row r="75" spans="1:6" ht="30" x14ac:dyDescent="0.25">
      <c r="A75" s="2" t="s">
        <v>1034</v>
      </c>
      <c r="B75" s="4">
        <v>0</v>
      </c>
      <c r="C75" s="4"/>
      <c r="D75" s="4">
        <v>0</v>
      </c>
      <c r="E75" s="4"/>
      <c r="F75" s="4" t="s">
        <v>7</v>
      </c>
    </row>
    <row r="76" spans="1:6" x14ac:dyDescent="0.25">
      <c r="A76" s="2" t="s">
        <v>1048</v>
      </c>
      <c r="B76" s="4" t="s">
        <v>7</v>
      </c>
      <c r="C76" s="4"/>
      <c r="D76" s="4" t="s">
        <v>7</v>
      </c>
      <c r="E76" s="4"/>
      <c r="F76" s="4" t="s">
        <v>7</v>
      </c>
    </row>
    <row r="77" spans="1:6" ht="30" x14ac:dyDescent="0.25">
      <c r="A77" s="3" t="s">
        <v>1027</v>
      </c>
      <c r="B77" s="4" t="s">
        <v>7</v>
      </c>
      <c r="C77" s="4"/>
      <c r="D77" s="4" t="s">
        <v>7</v>
      </c>
      <c r="E77" s="4"/>
      <c r="F77" s="4" t="s">
        <v>7</v>
      </c>
    </row>
    <row r="78" spans="1:6" ht="30" x14ac:dyDescent="0.25">
      <c r="A78" s="2" t="s">
        <v>1028</v>
      </c>
      <c r="B78" s="4">
        <v>0</v>
      </c>
      <c r="C78" s="4"/>
      <c r="D78" s="4">
        <v>0</v>
      </c>
      <c r="E78" s="4"/>
      <c r="F78" s="4" t="s">
        <v>7</v>
      </c>
    </row>
    <row r="79" spans="1:6" ht="45" x14ac:dyDescent="0.25">
      <c r="A79" s="2" t="s">
        <v>1029</v>
      </c>
      <c r="B79" s="4">
        <v>444</v>
      </c>
      <c r="C79" s="240" t="s">
        <v>1030</v>
      </c>
      <c r="D79" s="4">
        <v>485</v>
      </c>
      <c r="E79" s="240" t="s">
        <v>1030</v>
      </c>
      <c r="F79" s="4" t="s">
        <v>7</v>
      </c>
    </row>
    <row r="80" spans="1:6" ht="30" x14ac:dyDescent="0.25">
      <c r="A80" s="2" t="s">
        <v>1031</v>
      </c>
      <c r="B80" s="4">
        <v>444</v>
      </c>
      <c r="C80" s="4"/>
      <c r="D80" s="4">
        <v>485</v>
      </c>
      <c r="E80" s="4"/>
      <c r="F80" s="4" t="s">
        <v>7</v>
      </c>
    </row>
    <row r="81" spans="1:6" ht="30" x14ac:dyDescent="0.25">
      <c r="A81" s="2" t="s">
        <v>1032</v>
      </c>
      <c r="B81" s="4">
        <v>0</v>
      </c>
      <c r="C81" s="4"/>
      <c r="D81" s="4">
        <v>0</v>
      </c>
      <c r="E81" s="4"/>
      <c r="F81" s="4" t="s">
        <v>7</v>
      </c>
    </row>
    <row r="82" spans="1:6" ht="30" x14ac:dyDescent="0.25">
      <c r="A82" s="2" t="s">
        <v>1033</v>
      </c>
      <c r="B82" s="5">
        <v>1644</v>
      </c>
      <c r="C82" s="4"/>
      <c r="D82" s="5">
        <v>1358</v>
      </c>
      <c r="E82" s="4"/>
      <c r="F82" s="4" t="s">
        <v>7</v>
      </c>
    </row>
    <row r="83" spans="1:6" ht="30" x14ac:dyDescent="0.25">
      <c r="A83" s="2" t="s">
        <v>1034</v>
      </c>
      <c r="B83" s="4">
        <v>9</v>
      </c>
      <c r="C83" s="4"/>
      <c r="D83" s="4">
        <v>6</v>
      </c>
      <c r="E83" s="4"/>
      <c r="F83" s="4" t="s">
        <v>7</v>
      </c>
    </row>
    <row r="84" spans="1:6" ht="30" x14ac:dyDescent="0.25">
      <c r="A84" s="2" t="s">
        <v>1035</v>
      </c>
      <c r="B84" s="5">
        <v>1644</v>
      </c>
      <c r="C84" s="4"/>
      <c r="D84" s="5">
        <v>1843</v>
      </c>
      <c r="E84" s="4"/>
      <c r="F84" s="4" t="s">
        <v>7</v>
      </c>
    </row>
    <row r="85" spans="1:6" x14ac:dyDescent="0.25">
      <c r="A85" s="2" t="s">
        <v>444</v>
      </c>
      <c r="B85" s="4">
        <v>9</v>
      </c>
      <c r="C85" s="4"/>
      <c r="D85" s="4">
        <v>6</v>
      </c>
      <c r="E85" s="4"/>
      <c r="F85" s="4">
        <v>0</v>
      </c>
    </row>
    <row r="86" spans="1:6" ht="30" x14ac:dyDescent="0.25">
      <c r="A86" s="2" t="s">
        <v>1049</v>
      </c>
      <c r="B86" s="4" t="s">
        <v>7</v>
      </c>
      <c r="C86" s="4"/>
      <c r="D86" s="4" t="s">
        <v>7</v>
      </c>
      <c r="E86" s="4"/>
      <c r="F86" s="4" t="s">
        <v>7</v>
      </c>
    </row>
    <row r="87" spans="1:6" ht="30" x14ac:dyDescent="0.25">
      <c r="A87" s="3" t="s">
        <v>1027</v>
      </c>
      <c r="B87" s="4" t="s">
        <v>7</v>
      </c>
      <c r="C87" s="4"/>
      <c r="D87" s="4" t="s">
        <v>7</v>
      </c>
      <c r="E87" s="4"/>
      <c r="F87" s="4" t="s">
        <v>7</v>
      </c>
    </row>
    <row r="88" spans="1:6" ht="30" x14ac:dyDescent="0.25">
      <c r="A88" s="2" t="s">
        <v>1032</v>
      </c>
      <c r="B88" s="4">
        <v>0</v>
      </c>
      <c r="C88" s="4"/>
      <c r="D88" s="4">
        <v>0</v>
      </c>
      <c r="E88" s="4"/>
      <c r="F88" s="4" t="s">
        <v>7</v>
      </c>
    </row>
    <row r="89" spans="1:6" ht="30" x14ac:dyDescent="0.25">
      <c r="A89" s="2" t="s">
        <v>1034</v>
      </c>
      <c r="B89" s="4">
        <v>9</v>
      </c>
      <c r="C89" s="4"/>
      <c r="D89" s="4">
        <v>6</v>
      </c>
      <c r="E89" s="4"/>
      <c r="F89" s="4" t="s">
        <v>7</v>
      </c>
    </row>
    <row r="90" spans="1:6" ht="30" x14ac:dyDescent="0.25">
      <c r="A90" s="2" t="s">
        <v>1050</v>
      </c>
      <c r="B90" s="4" t="s">
        <v>7</v>
      </c>
      <c r="C90" s="4"/>
      <c r="D90" s="4" t="s">
        <v>7</v>
      </c>
      <c r="E90" s="4"/>
      <c r="F90" s="4" t="s">
        <v>7</v>
      </c>
    </row>
    <row r="91" spans="1:6" ht="30" x14ac:dyDescent="0.25">
      <c r="A91" s="3" t="s">
        <v>1027</v>
      </c>
      <c r="B91" s="4" t="s">
        <v>7</v>
      </c>
      <c r="C91" s="4"/>
      <c r="D91" s="4" t="s">
        <v>7</v>
      </c>
      <c r="E91" s="4"/>
      <c r="F91" s="4" t="s">
        <v>7</v>
      </c>
    </row>
    <row r="92" spans="1:6" ht="30" x14ac:dyDescent="0.25">
      <c r="A92" s="2" t="s">
        <v>1032</v>
      </c>
      <c r="B92" s="4">
        <v>0</v>
      </c>
      <c r="C92" s="4"/>
      <c r="D92" s="4">
        <v>0</v>
      </c>
      <c r="E92" s="4"/>
      <c r="F92" s="4" t="s">
        <v>7</v>
      </c>
    </row>
    <row r="93" spans="1:6" ht="30" x14ac:dyDescent="0.25">
      <c r="A93" s="2" t="s">
        <v>1034</v>
      </c>
      <c r="B93" s="4">
        <v>0</v>
      </c>
      <c r="C93" s="4"/>
      <c r="D93" s="4">
        <v>0</v>
      </c>
      <c r="E93" s="4"/>
      <c r="F93" s="4" t="s">
        <v>7</v>
      </c>
    </row>
    <row r="94" spans="1:6" x14ac:dyDescent="0.25">
      <c r="A94" s="2" t="s">
        <v>1051</v>
      </c>
      <c r="B94" s="4" t="s">
        <v>7</v>
      </c>
      <c r="C94" s="4"/>
      <c r="D94" s="4" t="s">
        <v>7</v>
      </c>
      <c r="E94" s="4"/>
      <c r="F94" s="4" t="s">
        <v>7</v>
      </c>
    </row>
    <row r="95" spans="1:6" ht="30" x14ac:dyDescent="0.25">
      <c r="A95" s="3" t="s">
        <v>1027</v>
      </c>
      <c r="B95" s="4" t="s">
        <v>7</v>
      </c>
      <c r="C95" s="4"/>
      <c r="D95" s="4" t="s">
        <v>7</v>
      </c>
      <c r="E95" s="4"/>
      <c r="F95" s="4" t="s">
        <v>7</v>
      </c>
    </row>
    <row r="96" spans="1:6" ht="30" x14ac:dyDescent="0.25">
      <c r="A96" s="2" t="s">
        <v>1028</v>
      </c>
      <c r="B96" s="4">
        <v>0</v>
      </c>
      <c r="C96" s="4"/>
      <c r="D96" s="4">
        <v>0</v>
      </c>
      <c r="E96" s="4"/>
      <c r="F96" s="4" t="s">
        <v>7</v>
      </c>
    </row>
    <row r="97" spans="1:6" ht="45" x14ac:dyDescent="0.25">
      <c r="A97" s="2" t="s">
        <v>1029</v>
      </c>
      <c r="B97" s="4">
        <v>529</v>
      </c>
      <c r="C97" s="240" t="s">
        <v>1030</v>
      </c>
      <c r="D97" s="4">
        <v>546</v>
      </c>
      <c r="E97" s="240" t="s">
        <v>1030</v>
      </c>
      <c r="F97" s="4" t="s">
        <v>7</v>
      </c>
    </row>
    <row r="98" spans="1:6" ht="30" x14ac:dyDescent="0.25">
      <c r="A98" s="2" t="s">
        <v>1031</v>
      </c>
      <c r="B98" s="4">
        <v>529</v>
      </c>
      <c r="C98" s="4"/>
      <c r="D98" s="4">
        <v>546</v>
      </c>
      <c r="E98" s="4"/>
      <c r="F98" s="4" t="s">
        <v>7</v>
      </c>
    </row>
    <row r="99" spans="1:6" ht="30" x14ac:dyDescent="0.25">
      <c r="A99" s="2" t="s">
        <v>1032</v>
      </c>
      <c r="B99" s="4">
        <v>0</v>
      </c>
      <c r="C99" s="4"/>
      <c r="D99" s="4">
        <v>0</v>
      </c>
      <c r="E99" s="4"/>
      <c r="F99" s="4" t="s">
        <v>7</v>
      </c>
    </row>
    <row r="100" spans="1:6" ht="30" x14ac:dyDescent="0.25">
      <c r="A100" s="2" t="s">
        <v>1033</v>
      </c>
      <c r="B100" s="5">
        <v>21416</v>
      </c>
      <c r="C100" s="4"/>
      <c r="D100" s="5">
        <v>21546</v>
      </c>
      <c r="E100" s="4"/>
      <c r="F100" s="4" t="s">
        <v>7</v>
      </c>
    </row>
    <row r="101" spans="1:6" ht="30" x14ac:dyDescent="0.25">
      <c r="A101" s="2" t="s">
        <v>1034</v>
      </c>
      <c r="B101" s="4">
        <v>112</v>
      </c>
      <c r="C101" s="4"/>
      <c r="D101" s="4">
        <v>94</v>
      </c>
      <c r="E101" s="4"/>
      <c r="F101" s="4" t="s">
        <v>7</v>
      </c>
    </row>
    <row r="102" spans="1:6" ht="30" x14ac:dyDescent="0.25">
      <c r="A102" s="2" t="s">
        <v>1035</v>
      </c>
      <c r="B102" s="5">
        <v>21945</v>
      </c>
      <c r="C102" s="4"/>
      <c r="D102" s="5">
        <v>22092</v>
      </c>
      <c r="E102" s="4"/>
      <c r="F102" s="4" t="s">
        <v>7</v>
      </c>
    </row>
    <row r="103" spans="1:6" ht="45" x14ac:dyDescent="0.25">
      <c r="A103" s="2" t="s">
        <v>1052</v>
      </c>
      <c r="B103" s="4" t="s">
        <v>7</v>
      </c>
      <c r="C103" s="4"/>
      <c r="D103" s="4" t="s">
        <v>7</v>
      </c>
      <c r="E103" s="4"/>
      <c r="F103" s="4" t="s">
        <v>7</v>
      </c>
    </row>
    <row r="104" spans="1:6" ht="30" x14ac:dyDescent="0.25">
      <c r="A104" s="3" t="s">
        <v>1027</v>
      </c>
      <c r="B104" s="4" t="s">
        <v>7</v>
      </c>
      <c r="C104" s="4"/>
      <c r="D104" s="4" t="s">
        <v>7</v>
      </c>
      <c r="E104" s="4"/>
      <c r="F104" s="4" t="s">
        <v>7</v>
      </c>
    </row>
    <row r="105" spans="1:6" ht="30" x14ac:dyDescent="0.25">
      <c r="A105" s="2" t="s">
        <v>1032</v>
      </c>
      <c r="B105" s="4">
        <v>0</v>
      </c>
      <c r="C105" s="4"/>
      <c r="D105" s="4">
        <v>0</v>
      </c>
      <c r="E105" s="4"/>
      <c r="F105" s="4" t="s">
        <v>7</v>
      </c>
    </row>
    <row r="106" spans="1:6" ht="30" x14ac:dyDescent="0.25">
      <c r="A106" s="2" t="s">
        <v>1034</v>
      </c>
      <c r="B106" s="4">
        <v>112</v>
      </c>
      <c r="C106" s="4"/>
      <c r="D106" s="4">
        <v>94</v>
      </c>
      <c r="E106" s="4"/>
      <c r="F106" s="4" t="s">
        <v>7</v>
      </c>
    </row>
    <row r="107" spans="1:6" ht="30" x14ac:dyDescent="0.25">
      <c r="A107" s="2" t="s">
        <v>1053</v>
      </c>
      <c r="B107" s="4" t="s">
        <v>7</v>
      </c>
      <c r="C107" s="4"/>
      <c r="D107" s="4" t="s">
        <v>7</v>
      </c>
      <c r="E107" s="4"/>
      <c r="F107" s="4" t="s">
        <v>7</v>
      </c>
    </row>
    <row r="108" spans="1:6" ht="30" x14ac:dyDescent="0.25">
      <c r="A108" s="3" t="s">
        <v>1027</v>
      </c>
      <c r="B108" s="4" t="s">
        <v>7</v>
      </c>
      <c r="C108" s="4"/>
      <c r="D108" s="4" t="s">
        <v>7</v>
      </c>
      <c r="E108" s="4"/>
      <c r="F108" s="4" t="s">
        <v>7</v>
      </c>
    </row>
    <row r="109" spans="1:6" ht="30" x14ac:dyDescent="0.25">
      <c r="A109" s="2" t="s">
        <v>1032</v>
      </c>
      <c r="B109" s="4">
        <v>0</v>
      </c>
      <c r="C109" s="4"/>
      <c r="D109" s="4">
        <v>0</v>
      </c>
      <c r="E109" s="4"/>
      <c r="F109" s="4" t="s">
        <v>7</v>
      </c>
    </row>
    <row r="110" spans="1:6" ht="30" x14ac:dyDescent="0.25">
      <c r="A110" s="2" t="s">
        <v>1034</v>
      </c>
      <c r="B110" s="4">
        <v>0</v>
      </c>
      <c r="C110" s="4"/>
      <c r="D110" s="4">
        <v>0</v>
      </c>
      <c r="E110" s="4"/>
      <c r="F110" s="4" t="s">
        <v>7</v>
      </c>
    </row>
    <row r="111" spans="1:6" x14ac:dyDescent="0.25">
      <c r="A111" s="2" t="s">
        <v>1054</v>
      </c>
      <c r="B111" s="4" t="s">
        <v>7</v>
      </c>
      <c r="C111" s="4"/>
      <c r="D111" s="4" t="s">
        <v>7</v>
      </c>
      <c r="E111" s="4"/>
      <c r="F111" s="4" t="s">
        <v>7</v>
      </c>
    </row>
    <row r="112" spans="1:6" ht="30" x14ac:dyDescent="0.25">
      <c r="A112" s="3" t="s">
        <v>1027</v>
      </c>
      <c r="B112" s="4" t="s">
        <v>7</v>
      </c>
      <c r="C112" s="4"/>
      <c r="D112" s="4" t="s">
        <v>7</v>
      </c>
      <c r="E112" s="4"/>
      <c r="F112" s="4" t="s">
        <v>7</v>
      </c>
    </row>
    <row r="113" spans="1:6" ht="30" x14ac:dyDescent="0.25">
      <c r="A113" s="2" t="s">
        <v>1028</v>
      </c>
      <c r="B113" s="4">
        <v>0</v>
      </c>
      <c r="C113" s="4"/>
      <c r="D113" s="4">
        <v>0</v>
      </c>
      <c r="E113" s="4"/>
      <c r="F113" s="4" t="s">
        <v>7</v>
      </c>
    </row>
    <row r="114" spans="1:6" ht="45" x14ac:dyDescent="0.25">
      <c r="A114" s="2" t="s">
        <v>1029</v>
      </c>
      <c r="B114" s="4">
        <v>68</v>
      </c>
      <c r="C114" s="240" t="s">
        <v>1030</v>
      </c>
      <c r="D114" s="4">
        <v>119</v>
      </c>
      <c r="E114" s="240" t="s">
        <v>1030</v>
      </c>
      <c r="F114" s="4" t="s">
        <v>7</v>
      </c>
    </row>
    <row r="115" spans="1:6" ht="30" x14ac:dyDescent="0.25">
      <c r="A115" s="2" t="s">
        <v>1031</v>
      </c>
      <c r="B115" s="4">
        <v>68</v>
      </c>
      <c r="C115" s="4"/>
      <c r="D115" s="4">
        <v>119</v>
      </c>
      <c r="E115" s="4"/>
      <c r="F115" s="4" t="s">
        <v>7</v>
      </c>
    </row>
    <row r="116" spans="1:6" ht="30" x14ac:dyDescent="0.25">
      <c r="A116" s="2" t="s">
        <v>1032</v>
      </c>
      <c r="B116" s="4">
        <v>0</v>
      </c>
      <c r="C116" s="4"/>
      <c r="D116" s="4">
        <v>0</v>
      </c>
      <c r="E116" s="4"/>
      <c r="F116" s="4" t="s">
        <v>7</v>
      </c>
    </row>
    <row r="117" spans="1:6" ht="30" x14ac:dyDescent="0.25">
      <c r="A117" s="2" t="s">
        <v>1033</v>
      </c>
      <c r="B117" s="5">
        <v>2012</v>
      </c>
      <c r="C117" s="4"/>
      <c r="D117" s="5">
        <v>3070</v>
      </c>
      <c r="E117" s="4"/>
      <c r="F117" s="4" t="s">
        <v>7</v>
      </c>
    </row>
    <row r="118" spans="1:6" ht="30" x14ac:dyDescent="0.25">
      <c r="A118" s="2" t="s">
        <v>1034</v>
      </c>
      <c r="B118" s="4">
        <v>11</v>
      </c>
      <c r="C118" s="4"/>
      <c r="D118" s="4">
        <v>13</v>
      </c>
      <c r="E118" s="4"/>
      <c r="F118" s="4" t="s">
        <v>7</v>
      </c>
    </row>
    <row r="119" spans="1:6" ht="30" x14ac:dyDescent="0.25">
      <c r="A119" s="2" t="s">
        <v>1035</v>
      </c>
      <c r="B119" s="5">
        <v>2080</v>
      </c>
      <c r="C119" s="4"/>
      <c r="D119" s="5">
        <v>3189</v>
      </c>
      <c r="E119" s="4"/>
      <c r="F119" s="4" t="s">
        <v>7</v>
      </c>
    </row>
    <row r="120" spans="1:6" x14ac:dyDescent="0.25">
      <c r="A120" s="2" t="s">
        <v>444</v>
      </c>
      <c r="B120" s="4">
        <v>11</v>
      </c>
      <c r="C120" s="4"/>
      <c r="D120" s="4">
        <v>13</v>
      </c>
      <c r="E120" s="4"/>
      <c r="F120" s="4">
        <v>0</v>
      </c>
    </row>
    <row r="121" spans="1:6" ht="45" x14ac:dyDescent="0.25">
      <c r="A121" s="2" t="s">
        <v>1055</v>
      </c>
      <c r="B121" s="4" t="s">
        <v>7</v>
      </c>
      <c r="C121" s="4"/>
      <c r="D121" s="4" t="s">
        <v>7</v>
      </c>
      <c r="E121" s="4"/>
      <c r="F121" s="4" t="s">
        <v>7</v>
      </c>
    </row>
    <row r="122" spans="1:6" ht="30" x14ac:dyDescent="0.25">
      <c r="A122" s="3" t="s">
        <v>1027</v>
      </c>
      <c r="B122" s="4" t="s">
        <v>7</v>
      </c>
      <c r="C122" s="4"/>
      <c r="D122" s="4" t="s">
        <v>7</v>
      </c>
      <c r="E122" s="4"/>
      <c r="F122" s="4" t="s">
        <v>7</v>
      </c>
    </row>
    <row r="123" spans="1:6" ht="30" x14ac:dyDescent="0.25">
      <c r="A123" s="2" t="s">
        <v>1032</v>
      </c>
      <c r="B123" s="4">
        <v>0</v>
      </c>
      <c r="C123" s="4"/>
      <c r="D123" s="4">
        <v>0</v>
      </c>
      <c r="E123" s="4"/>
      <c r="F123" s="4" t="s">
        <v>7</v>
      </c>
    </row>
    <row r="124" spans="1:6" ht="30" x14ac:dyDescent="0.25">
      <c r="A124" s="2" t="s">
        <v>1034</v>
      </c>
      <c r="B124" s="4">
        <v>11</v>
      </c>
      <c r="C124" s="4"/>
      <c r="D124" s="4">
        <v>13</v>
      </c>
      <c r="E124" s="4"/>
      <c r="F124" s="4" t="s">
        <v>7</v>
      </c>
    </row>
    <row r="125" spans="1:6" ht="30" x14ac:dyDescent="0.25">
      <c r="A125" s="2" t="s">
        <v>1056</v>
      </c>
      <c r="B125" s="4" t="s">
        <v>7</v>
      </c>
      <c r="C125" s="4"/>
      <c r="D125" s="4" t="s">
        <v>7</v>
      </c>
      <c r="E125" s="4"/>
      <c r="F125" s="4" t="s">
        <v>7</v>
      </c>
    </row>
    <row r="126" spans="1:6" ht="30" x14ac:dyDescent="0.25">
      <c r="A126" s="3" t="s">
        <v>1027</v>
      </c>
      <c r="B126" s="4" t="s">
        <v>7</v>
      </c>
      <c r="C126" s="4"/>
      <c r="D126" s="4" t="s">
        <v>7</v>
      </c>
      <c r="E126" s="4"/>
      <c r="F126" s="4" t="s">
        <v>7</v>
      </c>
    </row>
    <row r="127" spans="1:6" ht="30" x14ac:dyDescent="0.25">
      <c r="A127" s="2" t="s">
        <v>1032</v>
      </c>
      <c r="B127" s="4">
        <v>0</v>
      </c>
      <c r="C127" s="4"/>
      <c r="D127" s="4">
        <v>0</v>
      </c>
      <c r="E127" s="4"/>
      <c r="F127" s="4" t="s">
        <v>7</v>
      </c>
    </row>
    <row r="128" spans="1:6" ht="30" x14ac:dyDescent="0.25">
      <c r="A128" s="2" t="s">
        <v>1034</v>
      </c>
      <c r="B128" s="4">
        <v>0</v>
      </c>
      <c r="C128" s="4"/>
      <c r="D128" s="4">
        <v>0</v>
      </c>
      <c r="E128" s="4"/>
      <c r="F128" s="4" t="s">
        <v>7</v>
      </c>
    </row>
    <row r="129" spans="1:6" x14ac:dyDescent="0.25">
      <c r="A129" s="2" t="s">
        <v>1057</v>
      </c>
      <c r="B129" s="4" t="s">
        <v>7</v>
      </c>
      <c r="C129" s="4"/>
      <c r="D129" s="4" t="s">
        <v>7</v>
      </c>
      <c r="E129" s="4"/>
      <c r="F129" s="4" t="s">
        <v>7</v>
      </c>
    </row>
    <row r="130" spans="1:6" ht="30" x14ac:dyDescent="0.25">
      <c r="A130" s="3" t="s">
        <v>1027</v>
      </c>
      <c r="B130" s="4" t="s">
        <v>7</v>
      </c>
      <c r="C130" s="4"/>
      <c r="D130" s="4" t="s">
        <v>7</v>
      </c>
      <c r="E130" s="4"/>
      <c r="F130" s="4" t="s">
        <v>7</v>
      </c>
    </row>
    <row r="131" spans="1:6" ht="30" x14ac:dyDescent="0.25">
      <c r="A131" s="2" t="s">
        <v>1033</v>
      </c>
      <c r="B131" s="5">
        <v>2564</v>
      </c>
      <c r="C131" s="4"/>
      <c r="D131" s="5">
        <v>2710</v>
      </c>
      <c r="E131" s="4"/>
      <c r="F131" s="4" t="s">
        <v>7</v>
      </c>
    </row>
    <row r="132" spans="1:6" ht="30" x14ac:dyDescent="0.25">
      <c r="A132" s="2" t="s">
        <v>1034</v>
      </c>
      <c r="B132" s="4">
        <v>13</v>
      </c>
      <c r="C132" s="4"/>
      <c r="D132" s="4">
        <v>12</v>
      </c>
      <c r="E132" s="4"/>
      <c r="F132" s="4" t="s">
        <v>7</v>
      </c>
    </row>
    <row r="133" spans="1:6" ht="30" x14ac:dyDescent="0.25">
      <c r="A133" s="2" t="s">
        <v>1035</v>
      </c>
      <c r="B133" s="5">
        <v>2564</v>
      </c>
      <c r="C133" s="4"/>
      <c r="D133" s="5">
        <v>2710</v>
      </c>
      <c r="E133" s="4"/>
      <c r="F133" s="4" t="s">
        <v>7</v>
      </c>
    </row>
    <row r="134" spans="1:6" x14ac:dyDescent="0.25">
      <c r="A134" s="2" t="s">
        <v>444</v>
      </c>
      <c r="B134" s="4">
        <v>14</v>
      </c>
      <c r="C134" s="4"/>
      <c r="D134" s="4">
        <v>12</v>
      </c>
      <c r="E134" s="4"/>
      <c r="F134" s="4">
        <v>7</v>
      </c>
    </row>
    <row r="135" spans="1:6" ht="45" x14ac:dyDescent="0.25">
      <c r="A135" s="2" t="s">
        <v>1058</v>
      </c>
      <c r="B135" s="4" t="s">
        <v>7</v>
      </c>
      <c r="C135" s="4"/>
      <c r="D135" s="4" t="s">
        <v>7</v>
      </c>
      <c r="E135" s="4"/>
      <c r="F135" s="4" t="s">
        <v>7</v>
      </c>
    </row>
    <row r="136" spans="1:6" ht="30" x14ac:dyDescent="0.25">
      <c r="A136" s="3" t="s">
        <v>1027</v>
      </c>
      <c r="B136" s="4" t="s">
        <v>7</v>
      </c>
      <c r="C136" s="4"/>
      <c r="D136" s="4" t="s">
        <v>7</v>
      </c>
      <c r="E136" s="4"/>
      <c r="F136" s="4" t="s">
        <v>7</v>
      </c>
    </row>
    <row r="137" spans="1:6" ht="30" x14ac:dyDescent="0.25">
      <c r="A137" s="2" t="s">
        <v>1034</v>
      </c>
      <c r="B137" s="4">
        <v>13</v>
      </c>
      <c r="C137" s="4"/>
      <c r="D137" s="4">
        <v>12</v>
      </c>
      <c r="E137" s="4"/>
      <c r="F137" s="4" t="s">
        <v>7</v>
      </c>
    </row>
    <row r="138" spans="1:6" ht="30" x14ac:dyDescent="0.25">
      <c r="A138" s="2" t="s">
        <v>1059</v>
      </c>
      <c r="B138" s="4" t="s">
        <v>7</v>
      </c>
      <c r="C138" s="4"/>
      <c r="D138" s="4" t="s">
        <v>7</v>
      </c>
      <c r="E138" s="4"/>
      <c r="F138" s="4" t="s">
        <v>7</v>
      </c>
    </row>
    <row r="139" spans="1:6" ht="30" x14ac:dyDescent="0.25">
      <c r="A139" s="3" t="s">
        <v>1027</v>
      </c>
      <c r="B139" s="4" t="s">
        <v>7</v>
      </c>
      <c r="C139" s="4"/>
      <c r="D139" s="4" t="s">
        <v>7</v>
      </c>
      <c r="E139" s="4"/>
      <c r="F139" s="4" t="s">
        <v>7</v>
      </c>
    </row>
    <row r="140" spans="1:6" ht="30" x14ac:dyDescent="0.25">
      <c r="A140" s="2" t="s">
        <v>1034</v>
      </c>
      <c r="B140" s="4">
        <v>0</v>
      </c>
      <c r="C140" s="4"/>
      <c r="D140" s="4">
        <v>0</v>
      </c>
      <c r="E140" s="4"/>
      <c r="F140" s="4" t="s">
        <v>7</v>
      </c>
    </row>
    <row r="141" spans="1:6" x14ac:dyDescent="0.25">
      <c r="A141" s="2" t="s">
        <v>1060</v>
      </c>
      <c r="B141" s="4" t="s">
        <v>7</v>
      </c>
      <c r="C141" s="4"/>
      <c r="D141" s="4" t="s">
        <v>7</v>
      </c>
      <c r="E141" s="4"/>
      <c r="F141" s="4" t="s">
        <v>7</v>
      </c>
    </row>
    <row r="142" spans="1:6" ht="30" x14ac:dyDescent="0.25">
      <c r="A142" s="3" t="s">
        <v>1027</v>
      </c>
      <c r="B142" s="4" t="s">
        <v>7</v>
      </c>
      <c r="C142" s="4"/>
      <c r="D142" s="4" t="s">
        <v>7</v>
      </c>
      <c r="E142" s="4"/>
      <c r="F142" s="4" t="s">
        <v>7</v>
      </c>
    </row>
    <row r="143" spans="1:6" ht="30" x14ac:dyDescent="0.25">
      <c r="A143" s="2" t="s">
        <v>1033</v>
      </c>
      <c r="B143" s="5">
        <v>5359</v>
      </c>
      <c r="C143" s="4"/>
      <c r="D143" s="5">
        <v>5757</v>
      </c>
      <c r="E143" s="4"/>
      <c r="F143" s="4" t="s">
        <v>7</v>
      </c>
    </row>
    <row r="144" spans="1:6" ht="30" x14ac:dyDescent="0.25">
      <c r="A144" s="2" t="s">
        <v>1034</v>
      </c>
      <c r="B144" s="4">
        <v>28</v>
      </c>
      <c r="C144" s="4"/>
      <c r="D144" s="4">
        <v>25</v>
      </c>
      <c r="E144" s="4"/>
      <c r="F144" s="4" t="s">
        <v>7</v>
      </c>
    </row>
    <row r="145" spans="1:6" ht="30" x14ac:dyDescent="0.25">
      <c r="A145" s="2" t="s">
        <v>1035</v>
      </c>
      <c r="B145" s="5">
        <v>5359</v>
      </c>
      <c r="C145" s="4"/>
      <c r="D145" s="5">
        <v>5757</v>
      </c>
      <c r="E145" s="4"/>
      <c r="F145" s="4" t="s">
        <v>7</v>
      </c>
    </row>
    <row r="146" spans="1:6" x14ac:dyDescent="0.25">
      <c r="A146" s="2" t="s">
        <v>444</v>
      </c>
      <c r="B146" s="4">
        <v>28</v>
      </c>
      <c r="C146" s="4"/>
      <c r="D146" s="4">
        <v>25</v>
      </c>
      <c r="E146" s="4"/>
      <c r="F146" s="4">
        <v>16</v>
      </c>
    </row>
    <row r="147" spans="1:6" ht="45" x14ac:dyDescent="0.25">
      <c r="A147" s="2" t="s">
        <v>1061</v>
      </c>
      <c r="B147" s="4" t="s">
        <v>7</v>
      </c>
      <c r="C147" s="4"/>
      <c r="D147" s="4" t="s">
        <v>7</v>
      </c>
      <c r="E147" s="4"/>
      <c r="F147" s="4" t="s">
        <v>7</v>
      </c>
    </row>
    <row r="148" spans="1:6" ht="30" x14ac:dyDescent="0.25">
      <c r="A148" s="3" t="s">
        <v>1027</v>
      </c>
      <c r="B148" s="4" t="s">
        <v>7</v>
      </c>
      <c r="C148" s="4"/>
      <c r="D148" s="4" t="s">
        <v>7</v>
      </c>
      <c r="E148" s="4"/>
      <c r="F148" s="4" t="s">
        <v>7</v>
      </c>
    </row>
    <row r="149" spans="1:6" ht="30" x14ac:dyDescent="0.25">
      <c r="A149" s="2" t="s">
        <v>1034</v>
      </c>
      <c r="B149" s="4">
        <v>28</v>
      </c>
      <c r="C149" s="4"/>
      <c r="D149" s="4">
        <v>25</v>
      </c>
      <c r="E149" s="4"/>
      <c r="F149" s="4" t="s">
        <v>7</v>
      </c>
    </row>
    <row r="150" spans="1:6" ht="30" x14ac:dyDescent="0.25">
      <c r="A150" s="2" t="s">
        <v>1062</v>
      </c>
      <c r="B150" s="4" t="s">
        <v>7</v>
      </c>
      <c r="C150" s="4"/>
      <c r="D150" s="4" t="s">
        <v>7</v>
      </c>
      <c r="E150" s="4"/>
      <c r="F150" s="4" t="s">
        <v>7</v>
      </c>
    </row>
    <row r="151" spans="1:6" ht="30" x14ac:dyDescent="0.25">
      <c r="A151" s="3" t="s">
        <v>1027</v>
      </c>
      <c r="B151" s="4" t="s">
        <v>7</v>
      </c>
      <c r="C151" s="4"/>
      <c r="D151" s="4" t="s">
        <v>7</v>
      </c>
      <c r="E151" s="4"/>
      <c r="F151" s="4" t="s">
        <v>7</v>
      </c>
    </row>
    <row r="152" spans="1:6" ht="30" x14ac:dyDescent="0.25">
      <c r="A152" s="2" t="s">
        <v>1034</v>
      </c>
      <c r="B152" s="4">
        <v>0</v>
      </c>
      <c r="C152" s="4"/>
      <c r="D152" s="4">
        <v>0</v>
      </c>
      <c r="E152" s="4"/>
      <c r="F152" s="4" t="s">
        <v>7</v>
      </c>
    </row>
    <row r="153" spans="1:6" x14ac:dyDescent="0.25">
      <c r="A153" s="2" t="s">
        <v>1063</v>
      </c>
      <c r="B153" s="4" t="s">
        <v>7</v>
      </c>
      <c r="C153" s="4"/>
      <c r="D153" s="4" t="s">
        <v>7</v>
      </c>
      <c r="E153" s="4"/>
      <c r="F153" s="4" t="s">
        <v>7</v>
      </c>
    </row>
    <row r="154" spans="1:6" ht="30" x14ac:dyDescent="0.25">
      <c r="A154" s="3" t="s">
        <v>1027</v>
      </c>
      <c r="B154" s="4" t="s">
        <v>7</v>
      </c>
      <c r="C154" s="4"/>
      <c r="D154" s="4" t="s">
        <v>7</v>
      </c>
      <c r="E154" s="4"/>
      <c r="F154" s="4" t="s">
        <v>7</v>
      </c>
    </row>
    <row r="155" spans="1:6" ht="30" x14ac:dyDescent="0.25">
      <c r="A155" s="2" t="s">
        <v>1028</v>
      </c>
      <c r="B155" s="4" t="s">
        <v>7</v>
      </c>
      <c r="C155" s="4"/>
      <c r="D155" s="4">
        <v>0</v>
      </c>
      <c r="E155" s="4"/>
      <c r="F155" s="4" t="s">
        <v>7</v>
      </c>
    </row>
    <row r="156" spans="1:6" ht="45" x14ac:dyDescent="0.25">
      <c r="A156" s="2" t="s">
        <v>1029</v>
      </c>
      <c r="B156" s="4" t="s">
        <v>7</v>
      </c>
      <c r="C156" s="4"/>
      <c r="D156" s="4">
        <v>23</v>
      </c>
      <c r="E156" s="240" t="s">
        <v>1030</v>
      </c>
      <c r="F156" s="4" t="s">
        <v>7</v>
      </c>
    </row>
    <row r="157" spans="1:6" ht="30" x14ac:dyDescent="0.25">
      <c r="A157" s="2" t="s">
        <v>1031</v>
      </c>
      <c r="B157" s="4" t="s">
        <v>7</v>
      </c>
      <c r="C157" s="4"/>
      <c r="D157" s="4">
        <v>23</v>
      </c>
      <c r="E157" s="4"/>
      <c r="F157" s="4" t="s">
        <v>7</v>
      </c>
    </row>
    <row r="158" spans="1:6" ht="30" x14ac:dyDescent="0.25">
      <c r="A158" s="2" t="s">
        <v>1032</v>
      </c>
      <c r="B158" s="4" t="s">
        <v>7</v>
      </c>
      <c r="C158" s="4"/>
      <c r="D158" s="4">
        <v>0</v>
      </c>
      <c r="E158" s="4"/>
      <c r="F158" s="4" t="s">
        <v>7</v>
      </c>
    </row>
    <row r="159" spans="1:6" ht="30" x14ac:dyDescent="0.25">
      <c r="A159" s="2" t="s">
        <v>1033</v>
      </c>
      <c r="B159" s="4">
        <v>638</v>
      </c>
      <c r="C159" s="4"/>
      <c r="D159" s="4">
        <v>708</v>
      </c>
      <c r="E159" s="4"/>
      <c r="F159" s="4" t="s">
        <v>7</v>
      </c>
    </row>
    <row r="160" spans="1:6" ht="30" x14ac:dyDescent="0.25">
      <c r="A160" s="2" t="s">
        <v>1034</v>
      </c>
      <c r="B160" s="4">
        <v>3</v>
      </c>
      <c r="C160" s="4"/>
      <c r="D160" s="4">
        <v>3</v>
      </c>
      <c r="E160" s="4"/>
      <c r="F160" s="4" t="s">
        <v>7</v>
      </c>
    </row>
    <row r="161" spans="1:6" ht="30" x14ac:dyDescent="0.25">
      <c r="A161" s="2" t="s">
        <v>1035</v>
      </c>
      <c r="B161" s="4">
        <v>638</v>
      </c>
      <c r="C161" s="4"/>
      <c r="D161" s="4">
        <v>708</v>
      </c>
      <c r="E161" s="4"/>
      <c r="F161" s="4" t="s">
        <v>7</v>
      </c>
    </row>
    <row r="162" spans="1:6" x14ac:dyDescent="0.25">
      <c r="A162" s="2" t="s">
        <v>444</v>
      </c>
      <c r="B162" s="4">
        <v>3</v>
      </c>
      <c r="C162" s="4"/>
      <c r="D162" s="4">
        <v>6</v>
      </c>
      <c r="E162" s="4"/>
      <c r="F162" s="4">
        <v>0</v>
      </c>
    </row>
    <row r="163" spans="1:6" ht="45" x14ac:dyDescent="0.25">
      <c r="A163" s="2" t="s">
        <v>1064</v>
      </c>
      <c r="B163" s="4" t="s">
        <v>7</v>
      </c>
      <c r="C163" s="4"/>
      <c r="D163" s="4" t="s">
        <v>7</v>
      </c>
      <c r="E163" s="4"/>
      <c r="F163" s="4" t="s">
        <v>7</v>
      </c>
    </row>
    <row r="164" spans="1:6" ht="30" x14ac:dyDescent="0.25">
      <c r="A164" s="3" t="s">
        <v>1027</v>
      </c>
      <c r="B164" s="4" t="s">
        <v>7</v>
      </c>
      <c r="C164" s="4"/>
      <c r="D164" s="4" t="s">
        <v>7</v>
      </c>
      <c r="E164" s="4"/>
      <c r="F164" s="4" t="s">
        <v>7</v>
      </c>
    </row>
    <row r="165" spans="1:6" ht="30" x14ac:dyDescent="0.25">
      <c r="A165" s="2" t="s">
        <v>1032</v>
      </c>
      <c r="B165" s="4" t="s">
        <v>7</v>
      </c>
      <c r="C165" s="4"/>
      <c r="D165" s="4">
        <v>0</v>
      </c>
      <c r="E165" s="4"/>
      <c r="F165" s="4" t="s">
        <v>7</v>
      </c>
    </row>
    <row r="166" spans="1:6" ht="30" x14ac:dyDescent="0.25">
      <c r="A166" s="2" t="s">
        <v>1034</v>
      </c>
      <c r="B166" s="4">
        <v>3</v>
      </c>
      <c r="C166" s="4"/>
      <c r="D166" s="4">
        <v>3</v>
      </c>
      <c r="E166" s="4"/>
      <c r="F166" s="4" t="s">
        <v>7</v>
      </c>
    </row>
    <row r="167" spans="1:6" ht="30" x14ac:dyDescent="0.25">
      <c r="A167" s="2" t="s">
        <v>1065</v>
      </c>
      <c r="B167" s="4" t="s">
        <v>7</v>
      </c>
      <c r="C167" s="4"/>
      <c r="D167" s="4" t="s">
        <v>7</v>
      </c>
      <c r="E167" s="4"/>
      <c r="F167" s="4" t="s">
        <v>7</v>
      </c>
    </row>
    <row r="168" spans="1:6" ht="30" x14ac:dyDescent="0.25">
      <c r="A168" s="3" t="s">
        <v>1027</v>
      </c>
      <c r="B168" s="4" t="s">
        <v>7</v>
      </c>
      <c r="C168" s="4"/>
      <c r="D168" s="4" t="s">
        <v>7</v>
      </c>
      <c r="E168" s="4"/>
      <c r="F168" s="4" t="s">
        <v>7</v>
      </c>
    </row>
    <row r="169" spans="1:6" ht="30" x14ac:dyDescent="0.25">
      <c r="A169" s="2" t="s">
        <v>1032</v>
      </c>
      <c r="B169" s="4" t="s">
        <v>7</v>
      </c>
      <c r="C169" s="4"/>
      <c r="D169" s="4">
        <v>0</v>
      </c>
      <c r="E169" s="4"/>
      <c r="F169" s="4" t="s">
        <v>7</v>
      </c>
    </row>
    <row r="170" spans="1:6" ht="30" x14ac:dyDescent="0.25">
      <c r="A170" s="2" t="s">
        <v>1034</v>
      </c>
      <c r="B170" s="4">
        <v>0</v>
      </c>
      <c r="C170" s="4"/>
      <c r="D170" s="4">
        <v>0</v>
      </c>
      <c r="E170" s="4"/>
      <c r="F170" s="4" t="s">
        <v>7</v>
      </c>
    </row>
    <row r="171" spans="1:6" x14ac:dyDescent="0.25">
      <c r="A171" s="2" t="s">
        <v>1066</v>
      </c>
      <c r="B171" s="4" t="s">
        <v>7</v>
      </c>
      <c r="C171" s="4"/>
      <c r="D171" s="4" t="s">
        <v>7</v>
      </c>
      <c r="E171" s="4"/>
      <c r="F171" s="4" t="s">
        <v>7</v>
      </c>
    </row>
    <row r="172" spans="1:6" ht="30" x14ac:dyDescent="0.25">
      <c r="A172" s="3" t="s">
        <v>1027</v>
      </c>
      <c r="B172" s="4" t="s">
        <v>7</v>
      </c>
      <c r="C172" s="4"/>
      <c r="D172" s="4" t="s">
        <v>7</v>
      </c>
      <c r="E172" s="4"/>
      <c r="F172" s="4" t="s">
        <v>7</v>
      </c>
    </row>
    <row r="173" spans="1:6" ht="30" x14ac:dyDescent="0.25">
      <c r="A173" s="2" t="s">
        <v>1033</v>
      </c>
      <c r="B173" s="4">
        <v>0</v>
      </c>
      <c r="C173" s="4"/>
      <c r="D173" s="4">
        <v>0</v>
      </c>
      <c r="E173" s="4"/>
      <c r="F173" s="4" t="s">
        <v>7</v>
      </c>
    </row>
    <row r="174" spans="1:6" ht="30" x14ac:dyDescent="0.25">
      <c r="A174" s="2" t="s">
        <v>1034</v>
      </c>
      <c r="B174" s="4">
        <v>200</v>
      </c>
      <c r="C174" s="4"/>
      <c r="D174" s="4">
        <v>200</v>
      </c>
      <c r="E174" s="4"/>
      <c r="F174" s="4" t="s">
        <v>7</v>
      </c>
    </row>
    <row r="175" spans="1:6" x14ac:dyDescent="0.25">
      <c r="A175" s="2" t="s">
        <v>444</v>
      </c>
      <c r="B175" s="4">
        <v>200</v>
      </c>
      <c r="C175" s="4"/>
      <c r="D175" s="4">
        <v>200</v>
      </c>
      <c r="E175" s="4"/>
      <c r="F175" s="4">
        <v>200</v>
      </c>
    </row>
    <row r="176" spans="1:6" ht="45" x14ac:dyDescent="0.25">
      <c r="A176" s="2" t="s">
        <v>1067</v>
      </c>
      <c r="B176" s="4" t="s">
        <v>7</v>
      </c>
      <c r="C176" s="4"/>
      <c r="D176" s="4" t="s">
        <v>7</v>
      </c>
      <c r="E176" s="4"/>
      <c r="F176" s="4" t="s">
        <v>7</v>
      </c>
    </row>
    <row r="177" spans="1:6" ht="30" x14ac:dyDescent="0.25">
      <c r="A177" s="3" t="s">
        <v>1027</v>
      </c>
      <c r="B177" s="4" t="s">
        <v>7</v>
      </c>
      <c r="C177" s="4"/>
      <c r="D177" s="4" t="s">
        <v>7</v>
      </c>
      <c r="E177" s="4"/>
      <c r="F177" s="4" t="s">
        <v>7</v>
      </c>
    </row>
    <row r="178" spans="1:6" ht="30" x14ac:dyDescent="0.25">
      <c r="A178" s="2" t="s">
        <v>1034</v>
      </c>
      <c r="B178" s="4">
        <v>0</v>
      </c>
      <c r="C178" s="4"/>
      <c r="D178" s="4">
        <v>0</v>
      </c>
      <c r="E178" s="4"/>
      <c r="F178" s="4" t="s">
        <v>7</v>
      </c>
    </row>
    <row r="179" spans="1:6" ht="30" x14ac:dyDescent="0.25">
      <c r="A179" s="2" t="s">
        <v>1068</v>
      </c>
      <c r="B179" s="4" t="s">
        <v>7</v>
      </c>
      <c r="C179" s="4"/>
      <c r="D179" s="4" t="s">
        <v>7</v>
      </c>
      <c r="E179" s="4"/>
      <c r="F179" s="4" t="s">
        <v>7</v>
      </c>
    </row>
    <row r="180" spans="1:6" ht="30" x14ac:dyDescent="0.25">
      <c r="A180" s="3" t="s">
        <v>1027</v>
      </c>
      <c r="B180" s="4" t="s">
        <v>7</v>
      </c>
      <c r="C180" s="4"/>
      <c r="D180" s="4" t="s">
        <v>7</v>
      </c>
      <c r="E180" s="4"/>
      <c r="F180" s="4" t="s">
        <v>7</v>
      </c>
    </row>
    <row r="181" spans="1:6" ht="30" x14ac:dyDescent="0.25">
      <c r="A181" s="2" t="s">
        <v>1034</v>
      </c>
      <c r="B181" s="4">
        <v>200</v>
      </c>
      <c r="C181" s="4"/>
      <c r="D181" s="4">
        <v>200</v>
      </c>
      <c r="E181" s="4"/>
      <c r="F181" s="4" t="s">
        <v>7</v>
      </c>
    </row>
    <row r="182" spans="1:6" x14ac:dyDescent="0.25">
      <c r="A182" s="2" t="s">
        <v>1069</v>
      </c>
      <c r="B182" s="4" t="s">
        <v>7</v>
      </c>
      <c r="C182" s="4"/>
      <c r="D182" s="4" t="s">
        <v>7</v>
      </c>
      <c r="E182" s="4"/>
      <c r="F182" s="4" t="s">
        <v>7</v>
      </c>
    </row>
    <row r="183" spans="1:6" ht="30" x14ac:dyDescent="0.25">
      <c r="A183" s="3" t="s">
        <v>1027</v>
      </c>
      <c r="B183" s="4" t="s">
        <v>7</v>
      </c>
      <c r="C183" s="4"/>
      <c r="D183" s="4" t="s">
        <v>7</v>
      </c>
      <c r="E183" s="4"/>
      <c r="F183" s="4" t="s">
        <v>7</v>
      </c>
    </row>
    <row r="184" spans="1:6" ht="30" x14ac:dyDescent="0.25">
      <c r="A184" s="2" t="s">
        <v>1033</v>
      </c>
      <c r="B184" s="4">
        <v>64</v>
      </c>
      <c r="C184" s="4"/>
      <c r="D184" s="4">
        <v>49</v>
      </c>
      <c r="E184" s="4"/>
      <c r="F184" s="4" t="s">
        <v>7</v>
      </c>
    </row>
    <row r="185" spans="1:6" ht="30" x14ac:dyDescent="0.25">
      <c r="A185" s="2" t="s">
        <v>1034</v>
      </c>
      <c r="B185" s="4">
        <v>0</v>
      </c>
      <c r="C185" s="4"/>
      <c r="D185" s="4">
        <v>0</v>
      </c>
      <c r="E185" s="4"/>
      <c r="F185" s="4" t="s">
        <v>7</v>
      </c>
    </row>
    <row r="186" spans="1:6" ht="30" x14ac:dyDescent="0.25">
      <c r="A186" s="2" t="s">
        <v>1035</v>
      </c>
      <c r="B186" s="4">
        <v>64</v>
      </c>
      <c r="C186" s="4"/>
      <c r="D186" s="4">
        <v>72</v>
      </c>
      <c r="E186" s="4"/>
      <c r="F186" s="4" t="s">
        <v>7</v>
      </c>
    </row>
    <row r="187" spans="1:6" x14ac:dyDescent="0.25">
      <c r="A187" s="2" t="s">
        <v>444</v>
      </c>
      <c r="B187" s="4">
        <v>0</v>
      </c>
      <c r="C187" s="4"/>
      <c r="D187" s="4">
        <v>0</v>
      </c>
      <c r="E187" s="4"/>
      <c r="F187" s="4">
        <v>0</v>
      </c>
    </row>
    <row r="188" spans="1:6" ht="45" x14ac:dyDescent="0.25">
      <c r="A188" s="2" t="s">
        <v>1070</v>
      </c>
      <c r="B188" s="4" t="s">
        <v>7</v>
      </c>
      <c r="C188" s="4"/>
      <c r="D188" s="4" t="s">
        <v>7</v>
      </c>
      <c r="E188" s="4"/>
      <c r="F188" s="4" t="s">
        <v>7</v>
      </c>
    </row>
    <row r="189" spans="1:6" ht="30" x14ac:dyDescent="0.25">
      <c r="A189" s="3" t="s">
        <v>1027</v>
      </c>
      <c r="B189" s="4" t="s">
        <v>7</v>
      </c>
      <c r="C189" s="4"/>
      <c r="D189" s="4" t="s">
        <v>7</v>
      </c>
      <c r="E189" s="4"/>
      <c r="F189" s="4" t="s">
        <v>7</v>
      </c>
    </row>
    <row r="190" spans="1:6" ht="30" x14ac:dyDescent="0.25">
      <c r="A190" s="2" t="s">
        <v>1034</v>
      </c>
      <c r="B190" s="4">
        <v>0</v>
      </c>
      <c r="C190" s="4"/>
      <c r="D190" s="4">
        <v>0</v>
      </c>
      <c r="E190" s="4"/>
      <c r="F190" s="4" t="s">
        <v>7</v>
      </c>
    </row>
    <row r="191" spans="1:6" ht="30" x14ac:dyDescent="0.25">
      <c r="A191" s="2" t="s">
        <v>1071</v>
      </c>
      <c r="B191" s="4" t="s">
        <v>7</v>
      </c>
      <c r="C191" s="4"/>
      <c r="D191" s="4" t="s">
        <v>7</v>
      </c>
      <c r="E191" s="4"/>
      <c r="F191" s="4" t="s">
        <v>7</v>
      </c>
    </row>
    <row r="192" spans="1:6" ht="30" x14ac:dyDescent="0.25">
      <c r="A192" s="3" t="s">
        <v>1027</v>
      </c>
      <c r="B192" s="4" t="s">
        <v>7</v>
      </c>
      <c r="C192" s="4"/>
      <c r="D192" s="4" t="s">
        <v>7</v>
      </c>
      <c r="E192" s="4"/>
      <c r="F192" s="4" t="s">
        <v>7</v>
      </c>
    </row>
    <row r="193" spans="1:6" ht="30" x14ac:dyDescent="0.25">
      <c r="A193" s="2" t="s">
        <v>1034</v>
      </c>
      <c r="B193" s="7">
        <v>0</v>
      </c>
      <c r="C193" s="4"/>
      <c r="D193" s="7">
        <v>0</v>
      </c>
      <c r="E193" s="4"/>
      <c r="F193" s="4" t="s">
        <v>7</v>
      </c>
    </row>
    <row r="194" spans="1:6" x14ac:dyDescent="0.25">
      <c r="A194" s="91"/>
      <c r="B194" s="91"/>
      <c r="C194" s="91"/>
      <c r="D194" s="91"/>
      <c r="E194" s="91"/>
      <c r="F194" s="91"/>
    </row>
    <row r="195" spans="1:6" ht="30" customHeight="1" x14ac:dyDescent="0.25">
      <c r="A195" s="2" t="s">
        <v>1030</v>
      </c>
      <c r="B195" s="92" t="s">
        <v>467</v>
      </c>
      <c r="C195" s="92"/>
      <c r="D195" s="92"/>
      <c r="E195" s="92"/>
      <c r="F195" s="92"/>
    </row>
  </sheetData>
  <mergeCells count="5">
    <mergeCell ref="B1:C2"/>
    <mergeCell ref="D1:E2"/>
    <mergeCell ref="F1:F2"/>
    <mergeCell ref="A194:F194"/>
    <mergeCell ref="B195:F19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72</v>
      </c>
      <c r="B1" s="8" t="s">
        <v>2</v>
      </c>
      <c r="C1" s="8"/>
    </row>
    <row r="2" spans="1:3" x14ac:dyDescent="0.25">
      <c r="A2" s="8"/>
      <c r="B2" s="1" t="s">
        <v>3</v>
      </c>
      <c r="C2" s="1" t="s">
        <v>36</v>
      </c>
    </row>
    <row r="3" spans="1:3" ht="30" x14ac:dyDescent="0.25">
      <c r="A3" s="3" t="s">
        <v>1073</v>
      </c>
      <c r="B3" s="4" t="s">
        <v>7</v>
      </c>
      <c r="C3" s="4" t="s">
        <v>7</v>
      </c>
    </row>
    <row r="4" spans="1:3" ht="45" x14ac:dyDescent="0.25">
      <c r="A4" s="2" t="s">
        <v>1074</v>
      </c>
      <c r="B4" s="7">
        <v>5735000</v>
      </c>
      <c r="C4" s="7">
        <v>8664000</v>
      </c>
    </row>
    <row r="5" spans="1:3" ht="30" x14ac:dyDescent="0.25">
      <c r="A5" s="2" t="s">
        <v>1075</v>
      </c>
      <c r="B5" s="5">
        <v>5935000</v>
      </c>
      <c r="C5" s="5">
        <v>8877000</v>
      </c>
    </row>
    <row r="6" spans="1:3" ht="30" x14ac:dyDescent="0.25">
      <c r="A6" s="2" t="s">
        <v>1076</v>
      </c>
      <c r="B6" s="5">
        <v>14000</v>
      </c>
      <c r="C6" s="5">
        <v>14000</v>
      </c>
    </row>
    <row r="7" spans="1:3" ht="45" x14ac:dyDescent="0.25">
      <c r="A7" s="2" t="s">
        <v>1077</v>
      </c>
      <c r="B7" s="5">
        <v>7984000</v>
      </c>
      <c r="C7" s="5">
        <v>6812000</v>
      </c>
    </row>
    <row r="8" spans="1:3" ht="30" x14ac:dyDescent="0.25">
      <c r="A8" s="2" t="s">
        <v>1078</v>
      </c>
      <c r="B8" s="5">
        <v>8190000</v>
      </c>
      <c r="C8" s="5">
        <v>6929000</v>
      </c>
    </row>
    <row r="9" spans="1:3" ht="45" x14ac:dyDescent="0.25">
      <c r="A9" s="2" t="s">
        <v>1079</v>
      </c>
      <c r="B9" s="5">
        <v>7000</v>
      </c>
      <c r="C9" s="5">
        <v>116000</v>
      </c>
    </row>
    <row r="10" spans="1:3" ht="30" x14ac:dyDescent="0.25">
      <c r="A10" s="2" t="s">
        <v>1080</v>
      </c>
      <c r="B10" s="5">
        <v>7000</v>
      </c>
      <c r="C10" s="5">
        <v>116000</v>
      </c>
    </row>
    <row r="11" spans="1:3" ht="45" x14ac:dyDescent="0.25">
      <c r="A11" s="2" t="s">
        <v>1081</v>
      </c>
      <c r="B11" s="5">
        <v>7000</v>
      </c>
      <c r="C11" s="5">
        <v>116000</v>
      </c>
    </row>
    <row r="12" spans="1:3" ht="30" x14ac:dyDescent="0.25">
      <c r="A12" s="2" t="s">
        <v>1082</v>
      </c>
      <c r="B12" s="5">
        <v>7000</v>
      </c>
      <c r="C12" s="5">
        <v>116000</v>
      </c>
    </row>
    <row r="13" spans="1:3" x14ac:dyDescent="0.25">
      <c r="A13" s="2" t="s">
        <v>1083</v>
      </c>
      <c r="B13" s="4" t="s">
        <v>7</v>
      </c>
      <c r="C13" s="4" t="s">
        <v>7</v>
      </c>
    </row>
    <row r="14" spans="1:3" ht="30" x14ac:dyDescent="0.25">
      <c r="A14" s="3" t="s">
        <v>1073</v>
      </c>
      <c r="B14" s="4" t="s">
        <v>7</v>
      </c>
      <c r="C14" s="4" t="s">
        <v>7</v>
      </c>
    </row>
    <row r="15" spans="1:3" ht="45" x14ac:dyDescent="0.25">
      <c r="A15" s="2" t="s">
        <v>1074</v>
      </c>
      <c r="B15" s="4" t="s">
        <v>7</v>
      </c>
      <c r="C15" s="5">
        <v>23000</v>
      </c>
    </row>
    <row r="16" spans="1:3" ht="45" x14ac:dyDescent="0.25">
      <c r="A16" s="2" t="s">
        <v>1077</v>
      </c>
      <c r="B16" s="4" t="s">
        <v>7</v>
      </c>
      <c r="C16" s="5">
        <v>14000</v>
      </c>
    </row>
    <row r="17" spans="1:3" ht="45" x14ac:dyDescent="0.25">
      <c r="A17" s="2" t="s">
        <v>1079</v>
      </c>
      <c r="B17" s="4" t="s">
        <v>7</v>
      </c>
      <c r="C17" s="4">
        <v>0</v>
      </c>
    </row>
    <row r="18" spans="1:3" ht="45" x14ac:dyDescent="0.25">
      <c r="A18" s="2" t="s">
        <v>1081</v>
      </c>
      <c r="B18" s="4" t="s">
        <v>7</v>
      </c>
      <c r="C18" s="4">
        <v>0</v>
      </c>
    </row>
    <row r="19" spans="1:3" ht="30" x14ac:dyDescent="0.25">
      <c r="A19" s="2" t="s">
        <v>1024</v>
      </c>
      <c r="B19" s="4" t="s">
        <v>7</v>
      </c>
      <c r="C19" s="4" t="s">
        <v>7</v>
      </c>
    </row>
    <row r="20" spans="1:3" ht="30" x14ac:dyDescent="0.25">
      <c r="A20" s="3" t="s">
        <v>1073</v>
      </c>
      <c r="B20" s="4" t="s">
        <v>7</v>
      </c>
      <c r="C20" s="4" t="s">
        <v>7</v>
      </c>
    </row>
    <row r="21" spans="1:3" ht="45" x14ac:dyDescent="0.25">
      <c r="A21" s="2" t="s">
        <v>1074</v>
      </c>
      <c r="B21" s="5">
        <v>4694000</v>
      </c>
      <c r="C21" s="5">
        <v>7491000</v>
      </c>
    </row>
    <row r="22" spans="1:3" ht="45" x14ac:dyDescent="0.25">
      <c r="A22" s="2" t="s">
        <v>1084</v>
      </c>
      <c r="B22" s="5">
        <v>200000</v>
      </c>
      <c r="C22" s="5">
        <v>213000</v>
      </c>
    </row>
    <row r="23" spans="1:3" ht="30" x14ac:dyDescent="0.25">
      <c r="A23" s="2" t="s">
        <v>1075</v>
      </c>
      <c r="B23" s="5">
        <v>4894000</v>
      </c>
      <c r="C23" s="5">
        <v>7704000</v>
      </c>
    </row>
    <row r="24" spans="1:3" ht="30" x14ac:dyDescent="0.25">
      <c r="A24" s="2" t="s">
        <v>1076</v>
      </c>
      <c r="B24" s="5">
        <v>14000</v>
      </c>
      <c r="C24" s="5">
        <v>14000</v>
      </c>
    </row>
    <row r="25" spans="1:3" ht="45" x14ac:dyDescent="0.25">
      <c r="A25" s="2" t="s">
        <v>1077</v>
      </c>
      <c r="B25" s="5">
        <v>6887000</v>
      </c>
      <c r="C25" s="5">
        <v>6108000</v>
      </c>
    </row>
    <row r="26" spans="1:3" ht="30" x14ac:dyDescent="0.25">
      <c r="A26" s="2" t="s">
        <v>1085</v>
      </c>
      <c r="B26" s="5">
        <v>206000</v>
      </c>
      <c r="C26" s="5">
        <v>117000</v>
      </c>
    </row>
    <row r="27" spans="1:3" ht="45" x14ac:dyDescent="0.25">
      <c r="A27" s="2" t="s">
        <v>1079</v>
      </c>
      <c r="B27" s="5">
        <v>7000</v>
      </c>
      <c r="C27" s="5">
        <v>116000</v>
      </c>
    </row>
    <row r="28" spans="1:3" ht="30" x14ac:dyDescent="0.25">
      <c r="A28" s="2" t="s">
        <v>1086</v>
      </c>
      <c r="B28" s="4">
        <v>0</v>
      </c>
      <c r="C28" s="4">
        <v>0</v>
      </c>
    </row>
    <row r="29" spans="1:3" ht="45" x14ac:dyDescent="0.25">
      <c r="A29" s="2" t="s">
        <v>1081</v>
      </c>
      <c r="B29" s="5">
        <v>7000</v>
      </c>
      <c r="C29" s="5">
        <v>116000</v>
      </c>
    </row>
    <row r="30" spans="1:3" ht="30" x14ac:dyDescent="0.25">
      <c r="A30" s="2" t="s">
        <v>1087</v>
      </c>
      <c r="B30" s="4">
        <v>0</v>
      </c>
      <c r="C30" s="4">
        <v>0</v>
      </c>
    </row>
    <row r="31" spans="1:3" x14ac:dyDescent="0.25">
      <c r="A31" s="2" t="s">
        <v>1045</v>
      </c>
      <c r="B31" s="4" t="s">
        <v>7</v>
      </c>
      <c r="C31" s="4" t="s">
        <v>7</v>
      </c>
    </row>
    <row r="32" spans="1:3" ht="30" x14ac:dyDescent="0.25">
      <c r="A32" s="3" t="s">
        <v>1073</v>
      </c>
      <c r="B32" s="4" t="s">
        <v>7</v>
      </c>
      <c r="C32" s="4" t="s">
        <v>7</v>
      </c>
    </row>
    <row r="33" spans="1:3" ht="45" x14ac:dyDescent="0.25">
      <c r="A33" s="2" t="s">
        <v>1074</v>
      </c>
      <c r="B33" s="5">
        <v>444000</v>
      </c>
      <c r="C33" s="4" t="s">
        <v>7</v>
      </c>
    </row>
    <row r="34" spans="1:3" ht="45" x14ac:dyDescent="0.25">
      <c r="A34" s="2" t="s">
        <v>1077</v>
      </c>
      <c r="B34" s="5">
        <v>465000</v>
      </c>
      <c r="C34" s="4" t="s">
        <v>7</v>
      </c>
    </row>
    <row r="35" spans="1:3" ht="45" x14ac:dyDescent="0.25">
      <c r="A35" s="2" t="s">
        <v>1079</v>
      </c>
      <c r="B35" s="4">
        <v>0</v>
      </c>
      <c r="C35" s="4" t="s">
        <v>7</v>
      </c>
    </row>
    <row r="36" spans="1:3" ht="45" x14ac:dyDescent="0.25">
      <c r="A36" s="2" t="s">
        <v>1081</v>
      </c>
      <c r="B36" s="4">
        <v>0</v>
      </c>
      <c r="C36" s="4" t="s">
        <v>7</v>
      </c>
    </row>
    <row r="37" spans="1:3" x14ac:dyDescent="0.25">
      <c r="A37" s="2" t="s">
        <v>1054</v>
      </c>
      <c r="B37" s="4" t="s">
        <v>7</v>
      </c>
      <c r="C37" s="4" t="s">
        <v>7</v>
      </c>
    </row>
    <row r="38" spans="1:3" ht="30" x14ac:dyDescent="0.25">
      <c r="A38" s="3" t="s">
        <v>1073</v>
      </c>
      <c r="B38" s="4" t="s">
        <v>7</v>
      </c>
      <c r="C38" s="4" t="s">
        <v>7</v>
      </c>
    </row>
    <row r="39" spans="1:3" ht="45" x14ac:dyDescent="0.25">
      <c r="A39" s="2" t="s">
        <v>1074</v>
      </c>
      <c r="B39" s="5">
        <v>68000</v>
      </c>
      <c r="C39" s="5">
        <v>119000</v>
      </c>
    </row>
    <row r="40" spans="1:3" ht="45" x14ac:dyDescent="0.25">
      <c r="A40" s="2" t="s">
        <v>1077</v>
      </c>
      <c r="B40" s="5">
        <v>94000</v>
      </c>
      <c r="C40" s="5">
        <v>71000</v>
      </c>
    </row>
    <row r="41" spans="1:3" ht="45" x14ac:dyDescent="0.25">
      <c r="A41" s="2" t="s">
        <v>1079</v>
      </c>
      <c r="B41" s="4">
        <v>0</v>
      </c>
      <c r="C41" s="4">
        <v>0</v>
      </c>
    </row>
    <row r="42" spans="1:3" ht="45" x14ac:dyDescent="0.25">
      <c r="A42" s="2" t="s">
        <v>1081</v>
      </c>
      <c r="B42" s="4">
        <v>0</v>
      </c>
      <c r="C42" s="4">
        <v>0</v>
      </c>
    </row>
    <row r="43" spans="1:3" x14ac:dyDescent="0.25">
      <c r="A43" s="2" t="s">
        <v>1051</v>
      </c>
      <c r="B43" s="4" t="s">
        <v>7</v>
      </c>
      <c r="C43" s="4" t="s">
        <v>7</v>
      </c>
    </row>
    <row r="44" spans="1:3" ht="30" x14ac:dyDescent="0.25">
      <c r="A44" s="3" t="s">
        <v>1073</v>
      </c>
      <c r="B44" s="4" t="s">
        <v>7</v>
      </c>
      <c r="C44" s="4" t="s">
        <v>7</v>
      </c>
    </row>
    <row r="45" spans="1:3" ht="45" x14ac:dyDescent="0.25">
      <c r="A45" s="2" t="s">
        <v>1074</v>
      </c>
      <c r="B45" s="5">
        <v>529000</v>
      </c>
      <c r="C45" s="5">
        <v>546000</v>
      </c>
    </row>
    <row r="46" spans="1:3" ht="30" x14ac:dyDescent="0.25">
      <c r="A46" s="2" t="s">
        <v>1075</v>
      </c>
      <c r="B46" s="5">
        <v>529000</v>
      </c>
      <c r="C46" s="5">
        <v>546000</v>
      </c>
    </row>
    <row r="47" spans="1:3" ht="45" x14ac:dyDescent="0.25">
      <c r="A47" s="2" t="s">
        <v>1077</v>
      </c>
      <c r="B47" s="5">
        <v>538000</v>
      </c>
      <c r="C47" s="5">
        <v>328000</v>
      </c>
    </row>
    <row r="48" spans="1:3" ht="45" x14ac:dyDescent="0.25">
      <c r="A48" s="2" t="s">
        <v>1079</v>
      </c>
      <c r="B48" s="4">
        <v>0</v>
      </c>
      <c r="C48" s="4">
        <v>0</v>
      </c>
    </row>
    <row r="49" spans="1:3" ht="45" x14ac:dyDescent="0.25">
      <c r="A49" s="2" t="s">
        <v>1081</v>
      </c>
      <c r="B49" s="4">
        <v>0</v>
      </c>
      <c r="C49" s="4">
        <v>0</v>
      </c>
    </row>
    <row r="50" spans="1:3" x14ac:dyDescent="0.25">
      <c r="A50" s="2" t="s">
        <v>1048</v>
      </c>
      <c r="B50" s="4" t="s">
        <v>7</v>
      </c>
      <c r="C50" s="4" t="s">
        <v>7</v>
      </c>
    </row>
    <row r="51" spans="1:3" ht="30" x14ac:dyDescent="0.25">
      <c r="A51" s="3" t="s">
        <v>1073</v>
      </c>
      <c r="B51" s="4" t="s">
        <v>7</v>
      </c>
      <c r="C51" s="4" t="s">
        <v>7</v>
      </c>
    </row>
    <row r="52" spans="1:3" ht="45" x14ac:dyDescent="0.25">
      <c r="A52" s="2" t="s">
        <v>1074</v>
      </c>
      <c r="B52" s="4" t="s">
        <v>7</v>
      </c>
      <c r="C52" s="5">
        <v>485000</v>
      </c>
    </row>
    <row r="53" spans="1:3" ht="30" x14ac:dyDescent="0.25">
      <c r="A53" s="2" t="s">
        <v>1075</v>
      </c>
      <c r="B53" s="5">
        <v>444000</v>
      </c>
      <c r="C53" s="5">
        <v>485000</v>
      </c>
    </row>
    <row r="54" spans="1:3" ht="45" x14ac:dyDescent="0.25">
      <c r="A54" s="2" t="s">
        <v>1077</v>
      </c>
      <c r="B54" s="4" t="s">
        <v>7</v>
      </c>
      <c r="C54" s="5">
        <v>291000</v>
      </c>
    </row>
    <row r="55" spans="1:3" ht="45" x14ac:dyDescent="0.25">
      <c r="A55" s="2" t="s">
        <v>1079</v>
      </c>
      <c r="B55" s="4" t="s">
        <v>7</v>
      </c>
      <c r="C55" s="4">
        <v>0</v>
      </c>
    </row>
    <row r="56" spans="1:3" ht="45" x14ac:dyDescent="0.25">
      <c r="A56" s="2" t="s">
        <v>1081</v>
      </c>
      <c r="B56" s="4" t="s">
        <v>7</v>
      </c>
      <c r="C56"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1088</v>
      </c>
      <c r="B1" s="8" t="s">
        <v>3</v>
      </c>
      <c r="C1" s="8" t="s">
        <v>36</v>
      </c>
    </row>
    <row r="2" spans="1:3" ht="30" x14ac:dyDescent="0.25">
      <c r="A2" s="1" t="s">
        <v>35</v>
      </c>
      <c r="B2" s="8"/>
      <c r="C2" s="8"/>
    </row>
    <row r="3" spans="1:3" ht="30" x14ac:dyDescent="0.25">
      <c r="A3" s="3" t="s">
        <v>1089</v>
      </c>
      <c r="B3" s="4" t="s">
        <v>7</v>
      </c>
      <c r="C3" s="4" t="s">
        <v>7</v>
      </c>
    </row>
    <row r="4" spans="1:3" ht="30" x14ac:dyDescent="0.25">
      <c r="A4" s="2" t="s">
        <v>1090</v>
      </c>
      <c r="B4" s="7">
        <v>6227</v>
      </c>
      <c r="C4" s="7">
        <v>5989</v>
      </c>
    </row>
    <row r="5" spans="1:3" ht="45" x14ac:dyDescent="0.25">
      <c r="A5" s="2" t="s">
        <v>1091</v>
      </c>
      <c r="B5" s="5">
        <v>3513</v>
      </c>
      <c r="C5" s="5">
        <v>1972</v>
      </c>
    </row>
    <row r="6" spans="1:3" ht="30" x14ac:dyDescent="0.25">
      <c r="A6" s="2" t="s">
        <v>1024</v>
      </c>
      <c r="B6" s="4" t="s">
        <v>7</v>
      </c>
      <c r="C6" s="4" t="s">
        <v>7</v>
      </c>
    </row>
    <row r="7" spans="1:3" ht="30" x14ac:dyDescent="0.25">
      <c r="A7" s="3" t="s">
        <v>1089</v>
      </c>
      <c r="B7" s="4" t="s">
        <v>7</v>
      </c>
      <c r="C7" s="4" t="s">
        <v>7</v>
      </c>
    </row>
    <row r="8" spans="1:3" ht="30" x14ac:dyDescent="0.25">
      <c r="A8" s="2" t="s">
        <v>1090</v>
      </c>
      <c r="B8" s="5">
        <v>5767</v>
      </c>
      <c r="C8" s="5">
        <v>5764</v>
      </c>
    </row>
    <row r="9" spans="1:3" ht="45" x14ac:dyDescent="0.25">
      <c r="A9" s="2" t="s">
        <v>1091</v>
      </c>
      <c r="B9" s="5">
        <v>3513</v>
      </c>
      <c r="C9" s="5">
        <v>1945</v>
      </c>
    </row>
    <row r="10" spans="1:3" x14ac:dyDescent="0.25">
      <c r="A10" s="2" t="s">
        <v>1051</v>
      </c>
      <c r="B10" s="4" t="s">
        <v>7</v>
      </c>
      <c r="C10" s="4" t="s">
        <v>7</v>
      </c>
    </row>
    <row r="11" spans="1:3" ht="30" x14ac:dyDescent="0.25">
      <c r="A11" s="3" t="s">
        <v>1089</v>
      </c>
      <c r="B11" s="4" t="s">
        <v>7</v>
      </c>
      <c r="C11" s="4" t="s">
        <v>7</v>
      </c>
    </row>
    <row r="12" spans="1:3" ht="30" x14ac:dyDescent="0.25">
      <c r="A12" s="2" t="s">
        <v>1090</v>
      </c>
      <c r="B12" s="4">
        <v>384</v>
      </c>
      <c r="C12" s="4">
        <v>167</v>
      </c>
    </row>
    <row r="13" spans="1:3" ht="45" x14ac:dyDescent="0.25">
      <c r="A13" s="2" t="s">
        <v>1091</v>
      </c>
      <c r="B13" s="4">
        <v>0</v>
      </c>
      <c r="C13" s="4">
        <v>0</v>
      </c>
    </row>
    <row r="14" spans="1:3" x14ac:dyDescent="0.25">
      <c r="A14" s="2" t="s">
        <v>1054</v>
      </c>
      <c r="B14" s="4" t="s">
        <v>7</v>
      </c>
      <c r="C14" s="4" t="s">
        <v>7</v>
      </c>
    </row>
    <row r="15" spans="1:3" ht="30" x14ac:dyDescent="0.25">
      <c r="A15" s="3" t="s">
        <v>1089</v>
      </c>
      <c r="B15" s="4" t="s">
        <v>7</v>
      </c>
      <c r="C15" s="4" t="s">
        <v>7</v>
      </c>
    </row>
    <row r="16" spans="1:3" ht="30" x14ac:dyDescent="0.25">
      <c r="A16" s="2" t="s">
        <v>1090</v>
      </c>
      <c r="B16" s="4">
        <v>47</v>
      </c>
      <c r="C16" s="4">
        <v>40</v>
      </c>
    </row>
    <row r="17" spans="1:3" ht="45" x14ac:dyDescent="0.25">
      <c r="A17" s="2" t="s">
        <v>1091</v>
      </c>
      <c r="B17" s="4">
        <v>0</v>
      </c>
      <c r="C17" s="4">
        <v>0</v>
      </c>
    </row>
    <row r="18" spans="1:3" x14ac:dyDescent="0.25">
      <c r="A18" s="2" t="s">
        <v>1092</v>
      </c>
      <c r="B18" s="4" t="s">
        <v>7</v>
      </c>
      <c r="C18" s="4" t="s">
        <v>7</v>
      </c>
    </row>
    <row r="19" spans="1:3" ht="30" x14ac:dyDescent="0.25">
      <c r="A19" s="3" t="s">
        <v>1089</v>
      </c>
      <c r="B19" s="4" t="s">
        <v>7</v>
      </c>
      <c r="C19" s="4" t="s">
        <v>7</v>
      </c>
    </row>
    <row r="20" spans="1:3" ht="30" x14ac:dyDescent="0.25">
      <c r="A20" s="2" t="s">
        <v>1090</v>
      </c>
      <c r="B20" s="4">
        <v>29</v>
      </c>
      <c r="C20" s="4">
        <v>18</v>
      </c>
    </row>
    <row r="21" spans="1:3" ht="45" x14ac:dyDescent="0.25">
      <c r="A21" s="2" t="s">
        <v>1091</v>
      </c>
      <c r="B21" s="7">
        <v>0</v>
      </c>
      <c r="C21" s="7">
        <v>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3</v>
      </c>
      <c r="B1" s="8" t="s">
        <v>2</v>
      </c>
      <c r="C1" s="8"/>
    </row>
    <row r="2" spans="1:3" ht="30" x14ac:dyDescent="0.25">
      <c r="A2" s="1" t="s">
        <v>35</v>
      </c>
      <c r="B2" s="1" t="s">
        <v>3</v>
      </c>
      <c r="C2" s="1" t="s">
        <v>36</v>
      </c>
    </row>
    <row r="3" spans="1:3" ht="30" x14ac:dyDescent="0.25">
      <c r="A3" s="3" t="s">
        <v>1018</v>
      </c>
      <c r="B3" s="4" t="s">
        <v>7</v>
      </c>
      <c r="C3" s="4" t="s">
        <v>7</v>
      </c>
    </row>
    <row r="4" spans="1:3" x14ac:dyDescent="0.25">
      <c r="A4" s="2" t="s">
        <v>1094</v>
      </c>
      <c r="B4" s="4">
        <v>7</v>
      </c>
      <c r="C4" s="4" t="s">
        <v>7</v>
      </c>
    </row>
    <row r="5" spans="1:3" ht="45" x14ac:dyDescent="0.25">
      <c r="A5" s="2" t="s">
        <v>1095</v>
      </c>
      <c r="B5" s="4" t="s">
        <v>7</v>
      </c>
      <c r="C5" s="4" t="s">
        <v>7</v>
      </c>
    </row>
    <row r="6" spans="1:3" ht="30" x14ac:dyDescent="0.25">
      <c r="A6" s="3" t="s">
        <v>1018</v>
      </c>
      <c r="B6" s="4" t="s">
        <v>7</v>
      </c>
      <c r="C6" s="4" t="s">
        <v>7</v>
      </c>
    </row>
    <row r="7" spans="1:3" x14ac:dyDescent="0.25">
      <c r="A7" s="2" t="s">
        <v>1094</v>
      </c>
      <c r="B7" s="4">
        <v>39</v>
      </c>
      <c r="C7" s="4">
        <v>33</v>
      </c>
    </row>
    <row r="8" spans="1:3" ht="30" x14ac:dyDescent="0.25">
      <c r="A8" s="2" t="s">
        <v>1096</v>
      </c>
      <c r="B8" s="7">
        <v>2230</v>
      </c>
      <c r="C8" s="7">
        <v>3115</v>
      </c>
    </row>
    <row r="9" spans="1:3" ht="30" x14ac:dyDescent="0.25">
      <c r="A9" s="2" t="s">
        <v>1097</v>
      </c>
      <c r="B9" s="5">
        <v>1997</v>
      </c>
      <c r="C9" s="5">
        <v>3123</v>
      </c>
    </row>
    <row r="10" spans="1:3" ht="60" x14ac:dyDescent="0.25">
      <c r="A10" s="2" t="s">
        <v>1098</v>
      </c>
      <c r="B10" s="4" t="s">
        <v>7</v>
      </c>
      <c r="C10" s="4" t="s">
        <v>7</v>
      </c>
    </row>
    <row r="11" spans="1:3" ht="30" x14ac:dyDescent="0.25">
      <c r="A11" s="3" t="s">
        <v>1018</v>
      </c>
      <c r="B11" s="4" t="s">
        <v>7</v>
      </c>
      <c r="C11" s="4" t="s">
        <v>7</v>
      </c>
    </row>
    <row r="12" spans="1:3" ht="30" x14ac:dyDescent="0.25">
      <c r="A12" s="2" t="s">
        <v>1099</v>
      </c>
      <c r="B12" s="5">
        <v>1621</v>
      </c>
      <c r="C12" s="4">
        <v>827</v>
      </c>
    </row>
    <row r="13" spans="1:3" ht="75" x14ac:dyDescent="0.25">
      <c r="A13" s="2" t="s">
        <v>1100</v>
      </c>
      <c r="B13" s="4" t="s">
        <v>7</v>
      </c>
      <c r="C13" s="4" t="s">
        <v>7</v>
      </c>
    </row>
    <row r="14" spans="1:3" ht="30" x14ac:dyDescent="0.25">
      <c r="A14" s="3" t="s">
        <v>1018</v>
      </c>
      <c r="B14" s="4" t="s">
        <v>7</v>
      </c>
      <c r="C14" s="4" t="s">
        <v>7</v>
      </c>
    </row>
    <row r="15" spans="1:3" ht="30" x14ac:dyDescent="0.25">
      <c r="A15" s="2" t="s">
        <v>1099</v>
      </c>
      <c r="B15" s="7">
        <v>376</v>
      </c>
      <c r="C15" s="7">
        <v>20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8" t="s">
        <v>2</v>
      </c>
      <c r="C1" s="8"/>
    </row>
    <row r="2" spans="1:3" ht="30" x14ac:dyDescent="0.25">
      <c r="A2" s="1" t="s">
        <v>35</v>
      </c>
      <c r="B2" s="1" t="s">
        <v>3</v>
      </c>
      <c r="C2" s="1" t="s">
        <v>36</v>
      </c>
    </row>
    <row r="3" spans="1:3" x14ac:dyDescent="0.25">
      <c r="A3" s="2" t="s">
        <v>129</v>
      </c>
      <c r="B3" s="7">
        <v>1934</v>
      </c>
      <c r="C3" s="7">
        <v>2916</v>
      </c>
    </row>
    <row r="4" spans="1:3" ht="30" x14ac:dyDescent="0.25">
      <c r="A4" s="3" t="s">
        <v>130</v>
      </c>
      <c r="B4" s="4" t="s">
        <v>7</v>
      </c>
      <c r="C4" s="4" t="s">
        <v>7</v>
      </c>
    </row>
    <row r="5" spans="1:3" ht="60" x14ac:dyDescent="0.25">
      <c r="A5" s="2" t="s">
        <v>131</v>
      </c>
      <c r="B5" s="4">
        <v>47</v>
      </c>
      <c r="C5" s="4">
        <v>20</v>
      </c>
    </row>
    <row r="6" spans="1:3" x14ac:dyDescent="0.25">
      <c r="A6" s="2" t="s">
        <v>132</v>
      </c>
      <c r="B6" s="7">
        <v>1981</v>
      </c>
      <c r="C6" s="7">
        <v>29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 bestFit="1" customWidth="1"/>
  </cols>
  <sheetData>
    <row r="1" spans="1:3" x14ac:dyDescent="0.25">
      <c r="A1" s="1" t="s">
        <v>1101</v>
      </c>
      <c r="B1" s="8" t="s">
        <v>3</v>
      </c>
      <c r="C1" s="8" t="s">
        <v>36</v>
      </c>
    </row>
    <row r="2" spans="1:3" ht="30" x14ac:dyDescent="0.25">
      <c r="A2" s="1" t="s">
        <v>35</v>
      </c>
      <c r="B2" s="8"/>
      <c r="C2" s="8"/>
    </row>
    <row r="3" spans="1:3" ht="30" x14ac:dyDescent="0.25">
      <c r="A3" s="3" t="s">
        <v>1102</v>
      </c>
      <c r="B3" s="4" t="s">
        <v>7</v>
      </c>
      <c r="C3" s="4" t="s">
        <v>7</v>
      </c>
    </row>
    <row r="4" spans="1:3" ht="30" x14ac:dyDescent="0.25">
      <c r="A4" s="2" t="s">
        <v>1103</v>
      </c>
      <c r="B4" s="7">
        <v>5267</v>
      </c>
      <c r="C4" s="7">
        <v>5419</v>
      </c>
    </row>
    <row r="5" spans="1:3" ht="45" x14ac:dyDescent="0.25">
      <c r="A5" s="2" t="s">
        <v>1104</v>
      </c>
      <c r="B5" s="5">
        <v>9941</v>
      </c>
      <c r="C5" s="5">
        <v>5245</v>
      </c>
    </row>
    <row r="6" spans="1:3" ht="30" x14ac:dyDescent="0.25">
      <c r="A6" s="2" t="s">
        <v>1105</v>
      </c>
      <c r="B6" s="5">
        <v>15208</v>
      </c>
      <c r="C6" s="5">
        <v>10664</v>
      </c>
    </row>
    <row r="7" spans="1:3" ht="30" x14ac:dyDescent="0.25">
      <c r="A7" s="2" t="s">
        <v>1106</v>
      </c>
      <c r="B7" s="5">
        <v>233953</v>
      </c>
      <c r="C7" s="5">
        <v>253879</v>
      </c>
    </row>
    <row r="8" spans="1:3" ht="30" x14ac:dyDescent="0.25">
      <c r="A8" s="2" t="s">
        <v>1107</v>
      </c>
      <c r="B8" s="5">
        <v>249161</v>
      </c>
      <c r="C8" s="5">
        <v>264543</v>
      </c>
    </row>
    <row r="9" spans="1:3" ht="30" x14ac:dyDescent="0.25">
      <c r="A9" s="2" t="s">
        <v>1024</v>
      </c>
      <c r="B9" s="4" t="s">
        <v>7</v>
      </c>
      <c r="C9" s="4" t="s">
        <v>7</v>
      </c>
    </row>
    <row r="10" spans="1:3" ht="30" x14ac:dyDescent="0.25">
      <c r="A10" s="3" t="s">
        <v>1102</v>
      </c>
      <c r="B10" s="4" t="s">
        <v>7</v>
      </c>
      <c r="C10" s="4" t="s">
        <v>7</v>
      </c>
    </row>
    <row r="11" spans="1:3" ht="30" x14ac:dyDescent="0.25">
      <c r="A11" s="2" t="s">
        <v>1103</v>
      </c>
      <c r="B11" s="5">
        <v>4481</v>
      </c>
      <c r="C11" s="5">
        <v>5290</v>
      </c>
    </row>
    <row r="12" spans="1:3" ht="45" x14ac:dyDescent="0.25">
      <c r="A12" s="2" t="s">
        <v>1104</v>
      </c>
      <c r="B12" s="5">
        <v>9060</v>
      </c>
      <c r="C12" s="5">
        <v>5034</v>
      </c>
    </row>
    <row r="13" spans="1:3" ht="30" x14ac:dyDescent="0.25">
      <c r="A13" s="2" t="s">
        <v>1105</v>
      </c>
      <c r="B13" s="5">
        <v>13541</v>
      </c>
      <c r="C13" s="5">
        <v>10324</v>
      </c>
    </row>
    <row r="14" spans="1:3" ht="30" x14ac:dyDescent="0.25">
      <c r="A14" s="2" t="s">
        <v>1106</v>
      </c>
      <c r="B14" s="5">
        <v>182840</v>
      </c>
      <c r="C14" s="5">
        <v>198768</v>
      </c>
    </row>
    <row r="15" spans="1:3" ht="30" x14ac:dyDescent="0.25">
      <c r="A15" s="2" t="s">
        <v>1107</v>
      </c>
      <c r="B15" s="5">
        <v>196381</v>
      </c>
      <c r="C15" s="5">
        <v>209092</v>
      </c>
    </row>
    <row r="16" spans="1:3" ht="30" x14ac:dyDescent="0.25">
      <c r="A16" s="2" t="s">
        <v>1025</v>
      </c>
      <c r="B16" s="4" t="s">
        <v>7</v>
      </c>
      <c r="C16" s="4" t="s">
        <v>7</v>
      </c>
    </row>
    <row r="17" spans="1:3" ht="30" x14ac:dyDescent="0.25">
      <c r="A17" s="3" t="s">
        <v>1102</v>
      </c>
      <c r="B17" s="4" t="s">
        <v>7</v>
      </c>
      <c r="C17" s="4" t="s">
        <v>7</v>
      </c>
    </row>
    <row r="18" spans="1:3" ht="30" x14ac:dyDescent="0.25">
      <c r="A18" s="2" t="s">
        <v>1103</v>
      </c>
      <c r="B18" s="4">
        <v>0</v>
      </c>
      <c r="C18" s="4">
        <v>0</v>
      </c>
    </row>
    <row r="19" spans="1:3" ht="45" x14ac:dyDescent="0.25">
      <c r="A19" s="2" t="s">
        <v>1104</v>
      </c>
      <c r="B19" s="4">
        <v>0</v>
      </c>
      <c r="C19" s="4">
        <v>0</v>
      </c>
    </row>
    <row r="20" spans="1:3" ht="30" x14ac:dyDescent="0.25">
      <c r="A20" s="2" t="s">
        <v>1105</v>
      </c>
      <c r="B20" s="4">
        <v>0</v>
      </c>
      <c r="C20" s="4">
        <v>0</v>
      </c>
    </row>
    <row r="21" spans="1:3" ht="30" x14ac:dyDescent="0.25">
      <c r="A21" s="2" t="s">
        <v>1106</v>
      </c>
      <c r="B21" s="5">
        <v>14002</v>
      </c>
      <c r="C21" s="5">
        <v>14506</v>
      </c>
    </row>
    <row r="22" spans="1:3" ht="30" x14ac:dyDescent="0.25">
      <c r="A22" s="2" t="s">
        <v>1107</v>
      </c>
      <c r="B22" s="5">
        <v>14002</v>
      </c>
      <c r="C22" s="5">
        <v>14506</v>
      </c>
    </row>
    <row r="23" spans="1:3" ht="30" x14ac:dyDescent="0.25">
      <c r="A23" s="2" t="s">
        <v>1042</v>
      </c>
      <c r="B23" s="4" t="s">
        <v>7</v>
      </c>
      <c r="C23" s="4" t="s">
        <v>7</v>
      </c>
    </row>
    <row r="24" spans="1:3" ht="30" x14ac:dyDescent="0.25">
      <c r="A24" s="3" t="s">
        <v>1102</v>
      </c>
      <c r="B24" s="4" t="s">
        <v>7</v>
      </c>
      <c r="C24" s="4" t="s">
        <v>7</v>
      </c>
    </row>
    <row r="25" spans="1:3" ht="30" x14ac:dyDescent="0.25">
      <c r="A25" s="2" t="s">
        <v>1103</v>
      </c>
      <c r="B25" s="4">
        <v>343</v>
      </c>
      <c r="C25" s="4">
        <v>42</v>
      </c>
    </row>
    <row r="26" spans="1:3" ht="45" x14ac:dyDescent="0.25">
      <c r="A26" s="2" t="s">
        <v>1104</v>
      </c>
      <c r="B26" s="4">
        <v>0</v>
      </c>
      <c r="C26" s="4">
        <v>0</v>
      </c>
    </row>
    <row r="27" spans="1:3" ht="30" x14ac:dyDescent="0.25">
      <c r="A27" s="2" t="s">
        <v>1105</v>
      </c>
      <c r="B27" s="4">
        <v>343</v>
      </c>
      <c r="C27" s="4">
        <v>42</v>
      </c>
    </row>
    <row r="28" spans="1:3" ht="30" x14ac:dyDescent="0.25">
      <c r="A28" s="2" t="s">
        <v>1106</v>
      </c>
      <c r="B28" s="5">
        <v>1779</v>
      </c>
      <c r="C28" s="5">
        <v>1711</v>
      </c>
    </row>
    <row r="29" spans="1:3" ht="30" x14ac:dyDescent="0.25">
      <c r="A29" s="2" t="s">
        <v>1107</v>
      </c>
      <c r="B29" s="5">
        <v>2122</v>
      </c>
      <c r="C29" s="5">
        <v>1753</v>
      </c>
    </row>
    <row r="30" spans="1:3" x14ac:dyDescent="0.25">
      <c r="A30" s="2" t="s">
        <v>1045</v>
      </c>
      <c r="B30" s="4" t="s">
        <v>7</v>
      </c>
      <c r="C30" s="4" t="s">
        <v>7</v>
      </c>
    </row>
    <row r="31" spans="1:3" ht="30" x14ac:dyDescent="0.25">
      <c r="A31" s="3" t="s">
        <v>1102</v>
      </c>
      <c r="B31" s="4" t="s">
        <v>7</v>
      </c>
      <c r="C31" s="4" t="s">
        <v>7</v>
      </c>
    </row>
    <row r="32" spans="1:3" ht="30" x14ac:dyDescent="0.25">
      <c r="A32" s="2" t="s">
        <v>1103</v>
      </c>
      <c r="B32" s="4">
        <v>0</v>
      </c>
      <c r="C32" s="4">
        <v>0</v>
      </c>
    </row>
    <row r="33" spans="1:3" ht="45" x14ac:dyDescent="0.25">
      <c r="A33" s="2" t="s">
        <v>1104</v>
      </c>
      <c r="B33" s="4">
        <v>364</v>
      </c>
      <c r="C33" s="4">
        <v>0</v>
      </c>
    </row>
    <row r="34" spans="1:3" ht="30" x14ac:dyDescent="0.25">
      <c r="A34" s="2" t="s">
        <v>1105</v>
      </c>
      <c r="B34" s="4">
        <v>364</v>
      </c>
      <c r="C34" s="4">
        <v>0</v>
      </c>
    </row>
    <row r="35" spans="1:3" ht="30" x14ac:dyDescent="0.25">
      <c r="A35" s="2" t="s">
        <v>1106</v>
      </c>
      <c r="B35" s="5">
        <v>1998</v>
      </c>
      <c r="C35" s="5">
        <v>2821</v>
      </c>
    </row>
    <row r="36" spans="1:3" ht="30" x14ac:dyDescent="0.25">
      <c r="A36" s="2" t="s">
        <v>1107</v>
      </c>
      <c r="B36" s="5">
        <v>2362</v>
      </c>
      <c r="C36" s="5">
        <v>2821</v>
      </c>
    </row>
    <row r="37" spans="1:3" x14ac:dyDescent="0.25">
      <c r="A37" s="2" t="s">
        <v>1048</v>
      </c>
      <c r="B37" s="4" t="s">
        <v>7</v>
      </c>
      <c r="C37" s="4" t="s">
        <v>7</v>
      </c>
    </row>
    <row r="38" spans="1:3" ht="30" x14ac:dyDescent="0.25">
      <c r="A38" s="3" t="s">
        <v>1102</v>
      </c>
      <c r="B38" s="4" t="s">
        <v>7</v>
      </c>
      <c r="C38" s="4" t="s">
        <v>7</v>
      </c>
    </row>
    <row r="39" spans="1:3" ht="30" x14ac:dyDescent="0.25">
      <c r="A39" s="2" t="s">
        <v>1103</v>
      </c>
      <c r="B39" s="4">
        <v>0</v>
      </c>
      <c r="C39" s="4">
        <v>0</v>
      </c>
    </row>
    <row r="40" spans="1:3" ht="45" x14ac:dyDescent="0.25">
      <c r="A40" s="2" t="s">
        <v>1104</v>
      </c>
      <c r="B40" s="4">
        <v>0</v>
      </c>
      <c r="C40" s="4">
        <v>0</v>
      </c>
    </row>
    <row r="41" spans="1:3" ht="30" x14ac:dyDescent="0.25">
      <c r="A41" s="2" t="s">
        <v>1105</v>
      </c>
      <c r="B41" s="4">
        <v>0</v>
      </c>
      <c r="C41" s="4">
        <v>0</v>
      </c>
    </row>
    <row r="42" spans="1:3" ht="30" x14ac:dyDescent="0.25">
      <c r="A42" s="2" t="s">
        <v>1106</v>
      </c>
      <c r="B42" s="5">
        <v>1644</v>
      </c>
      <c r="C42" s="5">
        <v>1843</v>
      </c>
    </row>
    <row r="43" spans="1:3" ht="30" x14ac:dyDescent="0.25">
      <c r="A43" s="2" t="s">
        <v>1107</v>
      </c>
      <c r="B43" s="5">
        <v>1644</v>
      </c>
      <c r="C43" s="5">
        <v>1843</v>
      </c>
    </row>
    <row r="44" spans="1:3" x14ac:dyDescent="0.25">
      <c r="A44" s="2" t="s">
        <v>1051</v>
      </c>
      <c r="B44" s="4" t="s">
        <v>7</v>
      </c>
      <c r="C44" s="4" t="s">
        <v>7</v>
      </c>
    </row>
    <row r="45" spans="1:3" ht="30" x14ac:dyDescent="0.25">
      <c r="A45" s="3" t="s">
        <v>1102</v>
      </c>
      <c r="B45" s="4" t="s">
        <v>7</v>
      </c>
      <c r="C45" s="4" t="s">
        <v>7</v>
      </c>
    </row>
    <row r="46" spans="1:3" ht="30" x14ac:dyDescent="0.25">
      <c r="A46" s="2" t="s">
        <v>1103</v>
      </c>
      <c r="B46" s="4">
        <v>375</v>
      </c>
      <c r="C46" s="4">
        <v>35</v>
      </c>
    </row>
    <row r="47" spans="1:3" ht="45" x14ac:dyDescent="0.25">
      <c r="A47" s="2" t="s">
        <v>1104</v>
      </c>
      <c r="B47" s="4">
        <v>396</v>
      </c>
      <c r="C47" s="4">
        <v>140</v>
      </c>
    </row>
    <row r="48" spans="1:3" ht="30" x14ac:dyDescent="0.25">
      <c r="A48" s="2" t="s">
        <v>1105</v>
      </c>
      <c r="B48" s="4">
        <v>771</v>
      </c>
      <c r="C48" s="4">
        <v>175</v>
      </c>
    </row>
    <row r="49" spans="1:3" ht="30" x14ac:dyDescent="0.25">
      <c r="A49" s="2" t="s">
        <v>1106</v>
      </c>
      <c r="B49" s="5">
        <v>21174</v>
      </c>
      <c r="C49" s="5">
        <v>21917</v>
      </c>
    </row>
    <row r="50" spans="1:3" ht="30" x14ac:dyDescent="0.25">
      <c r="A50" s="2" t="s">
        <v>1107</v>
      </c>
      <c r="B50" s="5">
        <v>21945</v>
      </c>
      <c r="C50" s="5">
        <v>22092</v>
      </c>
    </row>
    <row r="51" spans="1:3" x14ac:dyDescent="0.25">
      <c r="A51" s="2" t="s">
        <v>1054</v>
      </c>
      <c r="B51" s="4" t="s">
        <v>7</v>
      </c>
      <c r="C51" s="4" t="s">
        <v>7</v>
      </c>
    </row>
    <row r="52" spans="1:3" ht="30" x14ac:dyDescent="0.25">
      <c r="A52" s="3" t="s">
        <v>1102</v>
      </c>
      <c r="B52" s="4" t="s">
        <v>7</v>
      </c>
      <c r="C52" s="4" t="s">
        <v>7</v>
      </c>
    </row>
    <row r="53" spans="1:3" ht="30" x14ac:dyDescent="0.25">
      <c r="A53" s="2" t="s">
        <v>1103</v>
      </c>
      <c r="B53" s="4">
        <v>0</v>
      </c>
      <c r="C53" s="4">
        <v>0</v>
      </c>
    </row>
    <row r="54" spans="1:3" ht="45" x14ac:dyDescent="0.25">
      <c r="A54" s="2" t="s">
        <v>1104</v>
      </c>
      <c r="B54" s="4">
        <v>88</v>
      </c>
      <c r="C54" s="4">
        <v>0</v>
      </c>
    </row>
    <row r="55" spans="1:3" ht="30" x14ac:dyDescent="0.25">
      <c r="A55" s="2" t="s">
        <v>1105</v>
      </c>
      <c r="B55" s="4">
        <v>88</v>
      </c>
      <c r="C55" s="4">
        <v>0</v>
      </c>
    </row>
    <row r="56" spans="1:3" ht="30" x14ac:dyDescent="0.25">
      <c r="A56" s="2" t="s">
        <v>1106</v>
      </c>
      <c r="B56" s="5">
        <v>1992</v>
      </c>
      <c r="C56" s="5">
        <v>3189</v>
      </c>
    </row>
    <row r="57" spans="1:3" ht="30" x14ac:dyDescent="0.25">
      <c r="A57" s="2" t="s">
        <v>1107</v>
      </c>
      <c r="B57" s="5">
        <v>2080</v>
      </c>
      <c r="C57" s="5">
        <v>3189</v>
      </c>
    </row>
    <row r="58" spans="1:3" x14ac:dyDescent="0.25">
      <c r="A58" s="2" t="s">
        <v>1057</v>
      </c>
      <c r="B58" s="4" t="s">
        <v>7</v>
      </c>
      <c r="C58" s="4" t="s">
        <v>7</v>
      </c>
    </row>
    <row r="59" spans="1:3" ht="30" x14ac:dyDescent="0.25">
      <c r="A59" s="3" t="s">
        <v>1102</v>
      </c>
      <c r="B59" s="4" t="s">
        <v>7</v>
      </c>
      <c r="C59" s="4" t="s">
        <v>7</v>
      </c>
    </row>
    <row r="60" spans="1:3" ht="30" x14ac:dyDescent="0.25">
      <c r="A60" s="2" t="s">
        <v>1103</v>
      </c>
      <c r="B60" s="4">
        <v>0</v>
      </c>
      <c r="C60" s="4">
        <v>0</v>
      </c>
    </row>
    <row r="61" spans="1:3" ht="45" x14ac:dyDescent="0.25">
      <c r="A61" s="2" t="s">
        <v>1104</v>
      </c>
      <c r="B61" s="4">
        <v>0</v>
      </c>
      <c r="C61" s="4">
        <v>0</v>
      </c>
    </row>
    <row r="62" spans="1:3" ht="30" x14ac:dyDescent="0.25">
      <c r="A62" s="2" t="s">
        <v>1105</v>
      </c>
      <c r="B62" s="4">
        <v>0</v>
      </c>
      <c r="C62" s="4">
        <v>0</v>
      </c>
    </row>
    <row r="63" spans="1:3" ht="30" x14ac:dyDescent="0.25">
      <c r="A63" s="2" t="s">
        <v>1106</v>
      </c>
      <c r="B63" s="5">
        <v>2564</v>
      </c>
      <c r="C63" s="5">
        <v>2710</v>
      </c>
    </row>
    <row r="64" spans="1:3" ht="30" x14ac:dyDescent="0.25">
      <c r="A64" s="2" t="s">
        <v>1107</v>
      </c>
      <c r="B64" s="5">
        <v>2564</v>
      </c>
      <c r="C64" s="5">
        <v>2710</v>
      </c>
    </row>
    <row r="65" spans="1:3" x14ac:dyDescent="0.25">
      <c r="A65" s="2" t="s">
        <v>1060</v>
      </c>
      <c r="B65" s="4" t="s">
        <v>7</v>
      </c>
      <c r="C65" s="4" t="s">
        <v>7</v>
      </c>
    </row>
    <row r="66" spans="1:3" ht="30" x14ac:dyDescent="0.25">
      <c r="A66" s="3" t="s">
        <v>1102</v>
      </c>
      <c r="B66" s="4" t="s">
        <v>7</v>
      </c>
      <c r="C66" s="4" t="s">
        <v>7</v>
      </c>
    </row>
    <row r="67" spans="1:3" ht="30" x14ac:dyDescent="0.25">
      <c r="A67" s="2" t="s">
        <v>1103</v>
      </c>
      <c r="B67" s="4">
        <v>0</v>
      </c>
      <c r="C67" s="4">
        <v>23</v>
      </c>
    </row>
    <row r="68" spans="1:3" ht="45" x14ac:dyDescent="0.25">
      <c r="A68" s="2" t="s">
        <v>1104</v>
      </c>
      <c r="B68" s="4">
        <v>33</v>
      </c>
      <c r="C68" s="4">
        <v>23</v>
      </c>
    </row>
    <row r="69" spans="1:3" ht="30" x14ac:dyDescent="0.25">
      <c r="A69" s="2" t="s">
        <v>1105</v>
      </c>
      <c r="B69" s="4">
        <v>33</v>
      </c>
      <c r="C69" s="4">
        <v>46</v>
      </c>
    </row>
    <row r="70" spans="1:3" ht="30" x14ac:dyDescent="0.25">
      <c r="A70" s="2" t="s">
        <v>1106</v>
      </c>
      <c r="B70" s="5">
        <v>5326</v>
      </c>
      <c r="C70" s="5">
        <v>5711</v>
      </c>
    </row>
    <row r="71" spans="1:3" ht="30" x14ac:dyDescent="0.25">
      <c r="A71" s="2" t="s">
        <v>1107</v>
      </c>
      <c r="B71" s="5">
        <v>5359</v>
      </c>
      <c r="C71" s="5">
        <v>5757</v>
      </c>
    </row>
    <row r="72" spans="1:3" x14ac:dyDescent="0.25">
      <c r="A72" s="2" t="s">
        <v>1063</v>
      </c>
      <c r="B72" s="4" t="s">
        <v>7</v>
      </c>
      <c r="C72" s="4" t="s">
        <v>7</v>
      </c>
    </row>
    <row r="73" spans="1:3" ht="30" x14ac:dyDescent="0.25">
      <c r="A73" s="3" t="s">
        <v>1102</v>
      </c>
      <c r="B73" s="4" t="s">
        <v>7</v>
      </c>
      <c r="C73" s="4" t="s">
        <v>7</v>
      </c>
    </row>
    <row r="74" spans="1:3" ht="30" x14ac:dyDescent="0.25">
      <c r="A74" s="2" t="s">
        <v>1103</v>
      </c>
      <c r="B74" s="4">
        <v>68</v>
      </c>
      <c r="C74" s="4">
        <v>0</v>
      </c>
    </row>
    <row r="75" spans="1:3" ht="45" x14ac:dyDescent="0.25">
      <c r="A75" s="2" t="s">
        <v>1104</v>
      </c>
      <c r="B75" s="4">
        <v>0</v>
      </c>
      <c r="C75" s="4">
        <v>48</v>
      </c>
    </row>
    <row r="76" spans="1:3" ht="30" x14ac:dyDescent="0.25">
      <c r="A76" s="2" t="s">
        <v>1105</v>
      </c>
      <c r="B76" s="4">
        <v>68</v>
      </c>
      <c r="C76" s="4">
        <v>48</v>
      </c>
    </row>
    <row r="77" spans="1:3" ht="30" x14ac:dyDescent="0.25">
      <c r="A77" s="2" t="s">
        <v>1106</v>
      </c>
      <c r="B77" s="4">
        <v>570</v>
      </c>
      <c r="C77" s="4">
        <v>660</v>
      </c>
    </row>
    <row r="78" spans="1:3" ht="30" x14ac:dyDescent="0.25">
      <c r="A78" s="2" t="s">
        <v>1107</v>
      </c>
      <c r="B78" s="4">
        <v>638</v>
      </c>
      <c r="C78" s="4">
        <v>708</v>
      </c>
    </row>
    <row r="79" spans="1:3" x14ac:dyDescent="0.25">
      <c r="A79" s="2" t="s">
        <v>1069</v>
      </c>
      <c r="B79" s="4" t="s">
        <v>7</v>
      </c>
      <c r="C79" s="4" t="s">
        <v>7</v>
      </c>
    </row>
    <row r="80" spans="1:3" ht="30" x14ac:dyDescent="0.25">
      <c r="A80" s="3" t="s">
        <v>1102</v>
      </c>
      <c r="B80" s="4" t="s">
        <v>7</v>
      </c>
      <c r="C80" s="4" t="s">
        <v>7</v>
      </c>
    </row>
    <row r="81" spans="1:3" ht="30" x14ac:dyDescent="0.25">
      <c r="A81" s="2" t="s">
        <v>1103</v>
      </c>
      <c r="B81" s="4">
        <v>0</v>
      </c>
      <c r="C81" s="4">
        <v>29</v>
      </c>
    </row>
    <row r="82" spans="1:3" ht="45" x14ac:dyDescent="0.25">
      <c r="A82" s="2" t="s">
        <v>1104</v>
      </c>
      <c r="B82" s="4">
        <v>0</v>
      </c>
      <c r="C82" s="4">
        <v>0</v>
      </c>
    </row>
    <row r="83" spans="1:3" ht="30" x14ac:dyDescent="0.25">
      <c r="A83" s="2" t="s">
        <v>1105</v>
      </c>
      <c r="B83" s="4">
        <v>0</v>
      </c>
      <c r="C83" s="4">
        <v>29</v>
      </c>
    </row>
    <row r="84" spans="1:3" ht="30" x14ac:dyDescent="0.25">
      <c r="A84" s="2" t="s">
        <v>1106</v>
      </c>
      <c r="B84" s="4">
        <v>64</v>
      </c>
      <c r="C84" s="4">
        <v>43</v>
      </c>
    </row>
    <row r="85" spans="1:3" ht="30" x14ac:dyDescent="0.25">
      <c r="A85" s="2" t="s">
        <v>1107</v>
      </c>
      <c r="B85" s="7">
        <v>64</v>
      </c>
      <c r="C85" s="7">
        <v>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3" width="12" bestFit="1" customWidth="1"/>
  </cols>
  <sheetData>
    <row r="1" spans="1:3" x14ac:dyDescent="0.25">
      <c r="A1" s="1" t="s">
        <v>1108</v>
      </c>
      <c r="B1" s="8" t="s">
        <v>3</v>
      </c>
      <c r="C1" s="8" t="s">
        <v>36</v>
      </c>
    </row>
    <row r="2" spans="1:3" ht="30" x14ac:dyDescent="0.25">
      <c r="A2" s="1" t="s">
        <v>35</v>
      </c>
      <c r="B2" s="8"/>
      <c r="C2" s="8"/>
    </row>
    <row r="3" spans="1:3" ht="30" x14ac:dyDescent="0.25">
      <c r="A3" s="3" t="s">
        <v>1018</v>
      </c>
      <c r="B3" s="4" t="s">
        <v>7</v>
      </c>
      <c r="C3" s="4" t="s">
        <v>7</v>
      </c>
    </row>
    <row r="4" spans="1:3" ht="30" x14ac:dyDescent="0.25">
      <c r="A4" s="2" t="s">
        <v>1023</v>
      </c>
      <c r="B4" s="7">
        <v>249161</v>
      </c>
      <c r="C4" s="7">
        <v>264543</v>
      </c>
    </row>
    <row r="5" spans="1:3" ht="30" x14ac:dyDescent="0.25">
      <c r="A5" s="2" t="s">
        <v>1024</v>
      </c>
      <c r="B5" s="4" t="s">
        <v>7</v>
      </c>
      <c r="C5" s="4" t="s">
        <v>7</v>
      </c>
    </row>
    <row r="6" spans="1:3" ht="30" x14ac:dyDescent="0.25">
      <c r="A6" s="3" t="s">
        <v>1018</v>
      </c>
      <c r="B6" s="4" t="s">
        <v>7</v>
      </c>
      <c r="C6" s="4" t="s">
        <v>7</v>
      </c>
    </row>
    <row r="7" spans="1:3" ht="30" x14ac:dyDescent="0.25">
      <c r="A7" s="2" t="s">
        <v>1023</v>
      </c>
      <c r="B7" s="5">
        <v>196381</v>
      </c>
      <c r="C7" s="5">
        <v>209092</v>
      </c>
    </row>
    <row r="8" spans="1:3" ht="30" x14ac:dyDescent="0.25">
      <c r="A8" s="2" t="s">
        <v>1109</v>
      </c>
      <c r="B8" s="4" t="s">
        <v>7</v>
      </c>
      <c r="C8" s="4" t="s">
        <v>7</v>
      </c>
    </row>
    <row r="9" spans="1:3" ht="30" x14ac:dyDescent="0.25">
      <c r="A9" s="3" t="s">
        <v>1018</v>
      </c>
      <c r="B9" s="4" t="s">
        <v>7</v>
      </c>
      <c r="C9" s="4" t="s">
        <v>7</v>
      </c>
    </row>
    <row r="10" spans="1:3" ht="30" x14ac:dyDescent="0.25">
      <c r="A10" s="2" t="s">
        <v>1023</v>
      </c>
      <c r="B10" s="4">
        <v>0</v>
      </c>
      <c r="C10" s="4">
        <v>0</v>
      </c>
    </row>
    <row r="11" spans="1:3" ht="45" x14ac:dyDescent="0.25">
      <c r="A11" s="2" t="s">
        <v>1110</v>
      </c>
      <c r="B11" s="4" t="s">
        <v>7</v>
      </c>
      <c r="C11" s="4" t="s">
        <v>7</v>
      </c>
    </row>
    <row r="12" spans="1:3" ht="30" x14ac:dyDescent="0.25">
      <c r="A12" s="3" t="s">
        <v>1018</v>
      </c>
      <c r="B12" s="4" t="s">
        <v>7</v>
      </c>
      <c r="C12" s="4" t="s">
        <v>7</v>
      </c>
    </row>
    <row r="13" spans="1:3" ht="30" x14ac:dyDescent="0.25">
      <c r="A13" s="2" t="s">
        <v>1023</v>
      </c>
      <c r="B13" s="5">
        <v>2928</v>
      </c>
      <c r="C13" s="5">
        <v>4923</v>
      </c>
    </row>
    <row r="14" spans="1:3" ht="45" x14ac:dyDescent="0.25">
      <c r="A14" s="2" t="s">
        <v>1111</v>
      </c>
      <c r="B14" s="4" t="s">
        <v>7</v>
      </c>
      <c r="C14" s="4" t="s">
        <v>7</v>
      </c>
    </row>
    <row r="15" spans="1:3" ht="30" x14ac:dyDescent="0.25">
      <c r="A15" s="3" t="s">
        <v>1018</v>
      </c>
      <c r="B15" s="4" t="s">
        <v>7</v>
      </c>
      <c r="C15" s="4" t="s">
        <v>7</v>
      </c>
    </row>
    <row r="16" spans="1:3" ht="30" x14ac:dyDescent="0.25">
      <c r="A16" s="2" t="s">
        <v>1023</v>
      </c>
      <c r="B16" s="5">
        <v>11287</v>
      </c>
      <c r="C16" s="5">
        <v>9832</v>
      </c>
    </row>
    <row r="17" spans="1:3" ht="30" x14ac:dyDescent="0.25">
      <c r="A17" s="2" t="s">
        <v>1112</v>
      </c>
      <c r="B17" s="4" t="s">
        <v>7</v>
      </c>
      <c r="C17" s="4" t="s">
        <v>7</v>
      </c>
    </row>
    <row r="18" spans="1:3" ht="30" x14ac:dyDescent="0.25">
      <c r="A18" s="3" t="s">
        <v>1018</v>
      </c>
      <c r="B18" s="4" t="s">
        <v>7</v>
      </c>
      <c r="C18" s="4" t="s">
        <v>7</v>
      </c>
    </row>
    <row r="19" spans="1:3" ht="30" x14ac:dyDescent="0.25">
      <c r="A19" s="2" t="s">
        <v>1023</v>
      </c>
      <c r="B19" s="4">
        <v>0</v>
      </c>
      <c r="C19" s="4">
        <v>0</v>
      </c>
    </row>
    <row r="20" spans="1:3" ht="45" x14ac:dyDescent="0.25">
      <c r="A20" s="2" t="s">
        <v>1113</v>
      </c>
      <c r="B20" s="4" t="s">
        <v>7</v>
      </c>
      <c r="C20" s="4" t="s">
        <v>7</v>
      </c>
    </row>
    <row r="21" spans="1:3" ht="30" x14ac:dyDescent="0.25">
      <c r="A21" s="3" t="s">
        <v>1018</v>
      </c>
      <c r="B21" s="4" t="s">
        <v>7</v>
      </c>
      <c r="C21" s="4" t="s">
        <v>7</v>
      </c>
    </row>
    <row r="22" spans="1:3" ht="30" x14ac:dyDescent="0.25">
      <c r="A22" s="2" t="s">
        <v>1023</v>
      </c>
      <c r="B22" s="5">
        <v>182166</v>
      </c>
      <c r="C22" s="5">
        <v>194337</v>
      </c>
    </row>
    <row r="23" spans="1:3" ht="30" x14ac:dyDescent="0.25">
      <c r="A23" s="2" t="s">
        <v>1025</v>
      </c>
      <c r="B23" s="4" t="s">
        <v>7</v>
      </c>
      <c r="C23" s="4" t="s">
        <v>7</v>
      </c>
    </row>
    <row r="24" spans="1:3" ht="30" x14ac:dyDescent="0.25">
      <c r="A24" s="3" t="s">
        <v>1018</v>
      </c>
      <c r="B24" s="4" t="s">
        <v>7</v>
      </c>
      <c r="C24" s="4" t="s">
        <v>7</v>
      </c>
    </row>
    <row r="25" spans="1:3" ht="30" x14ac:dyDescent="0.25">
      <c r="A25" s="2" t="s">
        <v>1023</v>
      </c>
      <c r="B25" s="5">
        <v>14002</v>
      </c>
      <c r="C25" s="5">
        <v>14506</v>
      </c>
    </row>
    <row r="26" spans="1:3" ht="30" x14ac:dyDescent="0.25">
      <c r="A26" s="2" t="s">
        <v>1114</v>
      </c>
      <c r="B26" s="4" t="s">
        <v>7</v>
      </c>
      <c r="C26" s="4" t="s">
        <v>7</v>
      </c>
    </row>
    <row r="27" spans="1:3" ht="30" x14ac:dyDescent="0.25">
      <c r="A27" s="3" t="s">
        <v>1018</v>
      </c>
      <c r="B27" s="4" t="s">
        <v>7</v>
      </c>
      <c r="C27" s="4" t="s">
        <v>7</v>
      </c>
    </row>
    <row r="28" spans="1:3" ht="30" x14ac:dyDescent="0.25">
      <c r="A28" s="2" t="s">
        <v>1023</v>
      </c>
      <c r="B28" s="5">
        <v>14002</v>
      </c>
      <c r="C28" s="5">
        <v>12956</v>
      </c>
    </row>
    <row r="29" spans="1:3" ht="30" x14ac:dyDescent="0.25">
      <c r="A29" s="2" t="s">
        <v>1115</v>
      </c>
      <c r="B29" s="4" t="s">
        <v>7</v>
      </c>
      <c r="C29" s="4" t="s">
        <v>7</v>
      </c>
    </row>
    <row r="30" spans="1:3" ht="30" x14ac:dyDescent="0.25">
      <c r="A30" s="3" t="s">
        <v>1018</v>
      </c>
      <c r="B30" s="4" t="s">
        <v>7</v>
      </c>
      <c r="C30" s="4" t="s">
        <v>7</v>
      </c>
    </row>
    <row r="31" spans="1:3" ht="30" x14ac:dyDescent="0.25">
      <c r="A31" s="2" t="s">
        <v>1023</v>
      </c>
      <c r="B31" s="4">
        <v>0</v>
      </c>
      <c r="C31" s="4">
        <v>0</v>
      </c>
    </row>
    <row r="32" spans="1:3" ht="30" x14ac:dyDescent="0.25">
      <c r="A32" s="2" t="s">
        <v>1116</v>
      </c>
      <c r="B32" s="4" t="s">
        <v>7</v>
      </c>
      <c r="C32" s="4" t="s">
        <v>7</v>
      </c>
    </row>
    <row r="33" spans="1:3" ht="30" x14ac:dyDescent="0.25">
      <c r="A33" s="3" t="s">
        <v>1018</v>
      </c>
      <c r="B33" s="4" t="s">
        <v>7</v>
      </c>
      <c r="C33" s="4" t="s">
        <v>7</v>
      </c>
    </row>
    <row r="34" spans="1:3" ht="30" x14ac:dyDescent="0.25">
      <c r="A34" s="2" t="s">
        <v>1023</v>
      </c>
      <c r="B34" s="4">
        <v>0</v>
      </c>
      <c r="C34" s="5">
        <v>1550</v>
      </c>
    </row>
    <row r="35" spans="1:3" ht="30" x14ac:dyDescent="0.25">
      <c r="A35" s="2" t="s">
        <v>1117</v>
      </c>
      <c r="B35" s="4" t="s">
        <v>7</v>
      </c>
      <c r="C35" s="4" t="s">
        <v>7</v>
      </c>
    </row>
    <row r="36" spans="1:3" ht="30" x14ac:dyDescent="0.25">
      <c r="A36" s="3" t="s">
        <v>1018</v>
      </c>
      <c r="B36" s="4" t="s">
        <v>7</v>
      </c>
      <c r="C36" s="4" t="s">
        <v>7</v>
      </c>
    </row>
    <row r="37" spans="1:3" ht="30" x14ac:dyDescent="0.25">
      <c r="A37" s="2" t="s">
        <v>1023</v>
      </c>
      <c r="B37" s="4">
        <v>0</v>
      </c>
      <c r="C37" s="4">
        <v>0</v>
      </c>
    </row>
    <row r="38" spans="1:3" ht="30" x14ac:dyDescent="0.25">
      <c r="A38" s="2" t="s">
        <v>1118</v>
      </c>
      <c r="B38" s="4" t="s">
        <v>7</v>
      </c>
      <c r="C38" s="4" t="s">
        <v>7</v>
      </c>
    </row>
    <row r="39" spans="1:3" ht="30" x14ac:dyDescent="0.25">
      <c r="A39" s="3" t="s">
        <v>1018</v>
      </c>
      <c r="B39" s="4" t="s">
        <v>7</v>
      </c>
      <c r="C39" s="4" t="s">
        <v>7</v>
      </c>
    </row>
    <row r="40" spans="1:3" ht="30" x14ac:dyDescent="0.25">
      <c r="A40" s="2" t="s">
        <v>1023</v>
      </c>
      <c r="B40" s="4">
        <v>0</v>
      </c>
      <c r="C40" s="4">
        <v>0</v>
      </c>
    </row>
    <row r="41" spans="1:3" ht="30" x14ac:dyDescent="0.25">
      <c r="A41" s="2" t="s">
        <v>1042</v>
      </c>
      <c r="B41" s="4" t="s">
        <v>7</v>
      </c>
      <c r="C41" s="4" t="s">
        <v>7</v>
      </c>
    </row>
    <row r="42" spans="1:3" ht="30" x14ac:dyDescent="0.25">
      <c r="A42" s="3" t="s">
        <v>1018</v>
      </c>
      <c r="B42" s="4" t="s">
        <v>7</v>
      </c>
      <c r="C42" s="4" t="s">
        <v>7</v>
      </c>
    </row>
    <row r="43" spans="1:3" ht="30" x14ac:dyDescent="0.25">
      <c r="A43" s="2" t="s">
        <v>1023</v>
      </c>
      <c r="B43" s="5">
        <v>2122</v>
      </c>
      <c r="C43" s="5">
        <v>1753</v>
      </c>
    </row>
    <row r="44" spans="1:3" ht="30" x14ac:dyDescent="0.25">
      <c r="A44" s="2" t="s">
        <v>1119</v>
      </c>
      <c r="B44" s="4" t="s">
        <v>7</v>
      </c>
      <c r="C44" s="4" t="s">
        <v>7</v>
      </c>
    </row>
    <row r="45" spans="1:3" ht="30" x14ac:dyDescent="0.25">
      <c r="A45" s="3" t="s">
        <v>1018</v>
      </c>
      <c r="B45" s="4" t="s">
        <v>7</v>
      </c>
      <c r="C45" s="4" t="s">
        <v>7</v>
      </c>
    </row>
    <row r="46" spans="1:3" ht="30" x14ac:dyDescent="0.25">
      <c r="A46" s="2" t="s">
        <v>1023</v>
      </c>
      <c r="B46" s="5">
        <v>2122</v>
      </c>
      <c r="C46" s="5">
        <v>1753</v>
      </c>
    </row>
    <row r="47" spans="1:3" ht="30" x14ac:dyDescent="0.25">
      <c r="A47" s="2" t="s">
        <v>1120</v>
      </c>
      <c r="B47" s="4" t="s">
        <v>7</v>
      </c>
      <c r="C47" s="4" t="s">
        <v>7</v>
      </c>
    </row>
    <row r="48" spans="1:3" ht="30" x14ac:dyDescent="0.25">
      <c r="A48" s="3" t="s">
        <v>1018</v>
      </c>
      <c r="B48" s="4" t="s">
        <v>7</v>
      </c>
      <c r="C48" s="4" t="s">
        <v>7</v>
      </c>
    </row>
    <row r="49" spans="1:3" ht="30" x14ac:dyDescent="0.25">
      <c r="A49" s="2" t="s">
        <v>1023</v>
      </c>
      <c r="B49" s="4">
        <v>0</v>
      </c>
      <c r="C49" s="4">
        <v>0</v>
      </c>
    </row>
    <row r="50" spans="1:3" ht="30" x14ac:dyDescent="0.25">
      <c r="A50" s="2" t="s">
        <v>1121</v>
      </c>
      <c r="B50" s="4" t="s">
        <v>7</v>
      </c>
      <c r="C50" s="4" t="s">
        <v>7</v>
      </c>
    </row>
    <row r="51" spans="1:3" ht="30" x14ac:dyDescent="0.25">
      <c r="A51" s="3" t="s">
        <v>1018</v>
      </c>
      <c r="B51" s="4" t="s">
        <v>7</v>
      </c>
      <c r="C51" s="4" t="s">
        <v>7</v>
      </c>
    </row>
    <row r="52" spans="1:3" ht="30" x14ac:dyDescent="0.25">
      <c r="A52" s="2" t="s">
        <v>1023</v>
      </c>
      <c r="B52" s="4">
        <v>0</v>
      </c>
      <c r="C52" s="4">
        <v>0</v>
      </c>
    </row>
    <row r="53" spans="1:3" ht="30" x14ac:dyDescent="0.25">
      <c r="A53" s="2" t="s">
        <v>1122</v>
      </c>
      <c r="B53" s="4" t="s">
        <v>7</v>
      </c>
      <c r="C53" s="4" t="s">
        <v>7</v>
      </c>
    </row>
    <row r="54" spans="1:3" ht="30" x14ac:dyDescent="0.25">
      <c r="A54" s="3" t="s">
        <v>1018</v>
      </c>
      <c r="B54" s="4" t="s">
        <v>7</v>
      </c>
      <c r="C54" s="4" t="s">
        <v>7</v>
      </c>
    </row>
    <row r="55" spans="1:3" ht="30" x14ac:dyDescent="0.25">
      <c r="A55" s="2" t="s">
        <v>1023</v>
      </c>
      <c r="B55" s="4">
        <v>0</v>
      </c>
      <c r="C55" s="4">
        <v>0</v>
      </c>
    </row>
    <row r="56" spans="1:3" ht="30" x14ac:dyDescent="0.25">
      <c r="A56" s="2" t="s">
        <v>1123</v>
      </c>
      <c r="B56" s="4" t="s">
        <v>7</v>
      </c>
      <c r="C56" s="4" t="s">
        <v>7</v>
      </c>
    </row>
    <row r="57" spans="1:3" ht="30" x14ac:dyDescent="0.25">
      <c r="A57" s="3" t="s">
        <v>1018</v>
      </c>
      <c r="B57" s="4" t="s">
        <v>7</v>
      </c>
      <c r="C57" s="4" t="s">
        <v>7</v>
      </c>
    </row>
    <row r="58" spans="1:3" ht="30" x14ac:dyDescent="0.25">
      <c r="A58" s="2" t="s">
        <v>1023</v>
      </c>
      <c r="B58" s="4">
        <v>0</v>
      </c>
      <c r="C58" s="4">
        <v>0</v>
      </c>
    </row>
    <row r="59" spans="1:3" ht="30" x14ac:dyDescent="0.25">
      <c r="A59" s="2" t="s">
        <v>1124</v>
      </c>
      <c r="B59" s="4" t="s">
        <v>7</v>
      </c>
      <c r="C59" s="4" t="s">
        <v>7</v>
      </c>
    </row>
    <row r="60" spans="1:3" ht="30" x14ac:dyDescent="0.25">
      <c r="A60" s="3" t="s">
        <v>1018</v>
      </c>
      <c r="B60" s="4" t="s">
        <v>7</v>
      </c>
      <c r="C60" s="4" t="s">
        <v>7</v>
      </c>
    </row>
    <row r="61" spans="1:3" ht="30" x14ac:dyDescent="0.25">
      <c r="A61" s="2" t="s">
        <v>1023</v>
      </c>
      <c r="B61" s="5">
        <v>18920</v>
      </c>
      <c r="C61" s="5">
        <v>19246</v>
      </c>
    </row>
    <row r="62" spans="1:3" ht="30" x14ac:dyDescent="0.25">
      <c r="A62" s="2" t="s">
        <v>1125</v>
      </c>
      <c r="B62" s="4" t="s">
        <v>7</v>
      </c>
      <c r="C62" s="4" t="s">
        <v>7</v>
      </c>
    </row>
    <row r="63" spans="1:3" ht="30" x14ac:dyDescent="0.25">
      <c r="A63" s="3" t="s">
        <v>1018</v>
      </c>
      <c r="B63" s="4" t="s">
        <v>7</v>
      </c>
      <c r="C63" s="4" t="s">
        <v>7</v>
      </c>
    </row>
    <row r="64" spans="1:3" ht="30" x14ac:dyDescent="0.25">
      <c r="A64" s="2" t="s">
        <v>1023</v>
      </c>
      <c r="B64" s="4">
        <v>965</v>
      </c>
      <c r="C64" s="4">
        <v>0</v>
      </c>
    </row>
    <row r="65" spans="1:3" ht="30" x14ac:dyDescent="0.25">
      <c r="A65" s="2" t="s">
        <v>1126</v>
      </c>
      <c r="B65" s="4" t="s">
        <v>7</v>
      </c>
      <c r="C65" s="4" t="s">
        <v>7</v>
      </c>
    </row>
    <row r="66" spans="1:3" ht="30" x14ac:dyDescent="0.25">
      <c r="A66" s="3" t="s">
        <v>1018</v>
      </c>
      <c r="B66" s="4" t="s">
        <v>7</v>
      </c>
      <c r="C66" s="4" t="s">
        <v>7</v>
      </c>
    </row>
    <row r="67" spans="1:3" ht="30" x14ac:dyDescent="0.25">
      <c r="A67" s="2" t="s">
        <v>1023</v>
      </c>
      <c r="B67" s="5">
        <v>2060</v>
      </c>
      <c r="C67" s="5">
        <v>2846</v>
      </c>
    </row>
    <row r="68" spans="1:3" ht="30" x14ac:dyDescent="0.25">
      <c r="A68" s="2" t="s">
        <v>1127</v>
      </c>
      <c r="B68" s="4" t="s">
        <v>7</v>
      </c>
      <c r="C68" s="4" t="s">
        <v>7</v>
      </c>
    </row>
    <row r="69" spans="1:3" ht="30" x14ac:dyDescent="0.25">
      <c r="A69" s="3" t="s">
        <v>1018</v>
      </c>
      <c r="B69" s="4" t="s">
        <v>7</v>
      </c>
      <c r="C69" s="4" t="s">
        <v>7</v>
      </c>
    </row>
    <row r="70" spans="1:3" ht="30" x14ac:dyDescent="0.25">
      <c r="A70" s="2" t="s">
        <v>1023</v>
      </c>
      <c r="B70" s="4">
        <v>0</v>
      </c>
      <c r="C70" s="4">
        <v>0</v>
      </c>
    </row>
    <row r="71" spans="1:3" ht="30" x14ac:dyDescent="0.25">
      <c r="A71" s="2" t="s">
        <v>1128</v>
      </c>
      <c r="B71" s="4" t="s">
        <v>7</v>
      </c>
      <c r="C71" s="4" t="s">
        <v>7</v>
      </c>
    </row>
    <row r="72" spans="1:3" ht="30" x14ac:dyDescent="0.25">
      <c r="A72" s="3" t="s">
        <v>1018</v>
      </c>
      <c r="B72" s="4" t="s">
        <v>7</v>
      </c>
      <c r="C72" s="4" t="s">
        <v>7</v>
      </c>
    </row>
    <row r="73" spans="1:3" ht="30" x14ac:dyDescent="0.25">
      <c r="A73" s="2" t="s">
        <v>1023</v>
      </c>
      <c r="B73" s="4">
        <v>0</v>
      </c>
      <c r="C73" s="4">
        <v>0</v>
      </c>
    </row>
    <row r="74" spans="1:3" x14ac:dyDescent="0.25">
      <c r="A74" s="2" t="s">
        <v>1045</v>
      </c>
      <c r="B74" s="4" t="s">
        <v>7</v>
      </c>
      <c r="C74" s="4" t="s">
        <v>7</v>
      </c>
    </row>
    <row r="75" spans="1:3" ht="30" x14ac:dyDescent="0.25">
      <c r="A75" s="3" t="s">
        <v>1018</v>
      </c>
      <c r="B75" s="4" t="s">
        <v>7</v>
      </c>
      <c r="C75" s="4" t="s">
        <v>7</v>
      </c>
    </row>
    <row r="76" spans="1:3" ht="30" x14ac:dyDescent="0.25">
      <c r="A76" s="2" t="s">
        <v>1023</v>
      </c>
      <c r="B76" s="5">
        <v>2362</v>
      </c>
      <c r="C76" s="5">
        <v>2821</v>
      </c>
    </row>
    <row r="77" spans="1:3" x14ac:dyDescent="0.25">
      <c r="A77" s="2" t="s">
        <v>1129</v>
      </c>
      <c r="B77" s="4" t="s">
        <v>7</v>
      </c>
      <c r="C77" s="4" t="s">
        <v>7</v>
      </c>
    </row>
    <row r="78" spans="1:3" ht="30" x14ac:dyDescent="0.25">
      <c r="A78" s="3" t="s">
        <v>1018</v>
      </c>
      <c r="B78" s="4" t="s">
        <v>7</v>
      </c>
      <c r="C78" s="4" t="s">
        <v>7</v>
      </c>
    </row>
    <row r="79" spans="1:3" ht="30" x14ac:dyDescent="0.25">
      <c r="A79" s="2" t="s">
        <v>1023</v>
      </c>
      <c r="B79" s="5">
        <v>1366</v>
      </c>
      <c r="C79" s="5">
        <v>2050</v>
      </c>
    </row>
    <row r="80" spans="1:3" ht="30" x14ac:dyDescent="0.25">
      <c r="A80" s="2" t="s">
        <v>1130</v>
      </c>
      <c r="B80" s="4" t="s">
        <v>7</v>
      </c>
      <c r="C80" s="4" t="s">
        <v>7</v>
      </c>
    </row>
    <row r="81" spans="1:3" ht="30" x14ac:dyDescent="0.25">
      <c r="A81" s="3" t="s">
        <v>1018</v>
      </c>
      <c r="B81" s="4" t="s">
        <v>7</v>
      </c>
      <c r="C81" s="4" t="s">
        <v>7</v>
      </c>
    </row>
    <row r="82" spans="1:3" ht="30" x14ac:dyDescent="0.25">
      <c r="A82" s="2" t="s">
        <v>1023</v>
      </c>
      <c r="B82" s="4">
        <v>0</v>
      </c>
      <c r="C82" s="4">
        <v>0</v>
      </c>
    </row>
    <row r="83" spans="1:3" ht="30" x14ac:dyDescent="0.25">
      <c r="A83" s="2" t="s">
        <v>1131</v>
      </c>
      <c r="B83" s="4" t="s">
        <v>7</v>
      </c>
      <c r="C83" s="4" t="s">
        <v>7</v>
      </c>
    </row>
    <row r="84" spans="1:3" ht="30" x14ac:dyDescent="0.25">
      <c r="A84" s="3" t="s">
        <v>1018</v>
      </c>
      <c r="B84" s="4" t="s">
        <v>7</v>
      </c>
      <c r="C84" s="4" t="s">
        <v>7</v>
      </c>
    </row>
    <row r="85" spans="1:3" ht="30" x14ac:dyDescent="0.25">
      <c r="A85" s="2" t="s">
        <v>1023</v>
      </c>
      <c r="B85" s="4">
        <v>996</v>
      </c>
      <c r="C85" s="4">
        <v>771</v>
      </c>
    </row>
    <row r="86" spans="1:3" x14ac:dyDescent="0.25">
      <c r="A86" s="2" t="s">
        <v>1132</v>
      </c>
      <c r="B86" s="4" t="s">
        <v>7</v>
      </c>
      <c r="C86" s="4" t="s">
        <v>7</v>
      </c>
    </row>
    <row r="87" spans="1:3" ht="30" x14ac:dyDescent="0.25">
      <c r="A87" s="3" t="s">
        <v>1018</v>
      </c>
      <c r="B87" s="4" t="s">
        <v>7</v>
      </c>
      <c r="C87" s="4" t="s">
        <v>7</v>
      </c>
    </row>
    <row r="88" spans="1:3" ht="30" x14ac:dyDescent="0.25">
      <c r="A88" s="2" t="s">
        <v>1023</v>
      </c>
      <c r="B88" s="4">
        <v>0</v>
      </c>
      <c r="C88" s="4">
        <v>0</v>
      </c>
    </row>
    <row r="89" spans="1:3" x14ac:dyDescent="0.25">
      <c r="A89" s="2" t="s">
        <v>1133</v>
      </c>
      <c r="B89" s="4" t="s">
        <v>7</v>
      </c>
      <c r="C89" s="4" t="s">
        <v>7</v>
      </c>
    </row>
    <row r="90" spans="1:3" ht="30" x14ac:dyDescent="0.25">
      <c r="A90" s="3" t="s">
        <v>1018</v>
      </c>
      <c r="B90" s="4" t="s">
        <v>7</v>
      </c>
      <c r="C90" s="4" t="s">
        <v>7</v>
      </c>
    </row>
    <row r="91" spans="1:3" ht="30" x14ac:dyDescent="0.25">
      <c r="A91" s="2" t="s">
        <v>1023</v>
      </c>
      <c r="B91" s="4">
        <v>0</v>
      </c>
      <c r="C91" s="4">
        <v>0</v>
      </c>
    </row>
    <row r="92" spans="1:3" x14ac:dyDescent="0.25">
      <c r="A92" s="2" t="s">
        <v>1048</v>
      </c>
      <c r="B92" s="4" t="s">
        <v>7</v>
      </c>
      <c r="C92" s="4" t="s">
        <v>7</v>
      </c>
    </row>
    <row r="93" spans="1:3" ht="30" x14ac:dyDescent="0.25">
      <c r="A93" s="3" t="s">
        <v>1018</v>
      </c>
      <c r="B93" s="4" t="s">
        <v>7</v>
      </c>
      <c r="C93" s="4" t="s">
        <v>7</v>
      </c>
    </row>
    <row r="94" spans="1:3" ht="30" x14ac:dyDescent="0.25">
      <c r="A94" s="2" t="s">
        <v>1023</v>
      </c>
      <c r="B94" s="5">
        <v>1644</v>
      </c>
      <c r="C94" s="5">
        <v>1843</v>
      </c>
    </row>
    <row r="95" spans="1:3" x14ac:dyDescent="0.25">
      <c r="A95" s="2" t="s">
        <v>1134</v>
      </c>
      <c r="B95" s="4" t="s">
        <v>7</v>
      </c>
      <c r="C95" s="4" t="s">
        <v>7</v>
      </c>
    </row>
    <row r="96" spans="1:3" ht="30" x14ac:dyDescent="0.25">
      <c r="A96" s="3" t="s">
        <v>1018</v>
      </c>
      <c r="B96" s="4" t="s">
        <v>7</v>
      </c>
      <c r="C96" s="4" t="s">
        <v>7</v>
      </c>
    </row>
    <row r="97" spans="1:3" ht="30" x14ac:dyDescent="0.25">
      <c r="A97" s="2" t="s">
        <v>1023</v>
      </c>
      <c r="B97" s="5">
        <v>1644</v>
      </c>
      <c r="C97" s="5">
        <v>1843</v>
      </c>
    </row>
    <row r="98" spans="1:3" ht="30" x14ac:dyDescent="0.25">
      <c r="A98" s="2" t="s">
        <v>1135</v>
      </c>
      <c r="B98" s="4" t="s">
        <v>7</v>
      </c>
      <c r="C98" s="4" t="s">
        <v>7</v>
      </c>
    </row>
    <row r="99" spans="1:3" ht="30" x14ac:dyDescent="0.25">
      <c r="A99" s="3" t="s">
        <v>1018</v>
      </c>
      <c r="B99" s="4" t="s">
        <v>7</v>
      </c>
      <c r="C99" s="4" t="s">
        <v>7</v>
      </c>
    </row>
    <row r="100" spans="1:3" ht="30" x14ac:dyDescent="0.25">
      <c r="A100" s="2" t="s">
        <v>1023</v>
      </c>
      <c r="B100" s="4">
        <v>0</v>
      </c>
      <c r="C100" s="4">
        <v>0</v>
      </c>
    </row>
    <row r="101" spans="1:3" ht="30" x14ac:dyDescent="0.25">
      <c r="A101" s="2" t="s">
        <v>1136</v>
      </c>
      <c r="B101" s="4" t="s">
        <v>7</v>
      </c>
      <c r="C101" s="4" t="s">
        <v>7</v>
      </c>
    </row>
    <row r="102" spans="1:3" ht="30" x14ac:dyDescent="0.25">
      <c r="A102" s="3" t="s">
        <v>1018</v>
      </c>
      <c r="B102" s="4" t="s">
        <v>7</v>
      </c>
      <c r="C102" s="4" t="s">
        <v>7</v>
      </c>
    </row>
    <row r="103" spans="1:3" ht="30" x14ac:dyDescent="0.25">
      <c r="A103" s="2" t="s">
        <v>1023</v>
      </c>
      <c r="B103" s="4">
        <v>0</v>
      </c>
      <c r="C103" s="4">
        <v>0</v>
      </c>
    </row>
    <row r="104" spans="1:3" x14ac:dyDescent="0.25">
      <c r="A104" s="2" t="s">
        <v>1137</v>
      </c>
      <c r="B104" s="4" t="s">
        <v>7</v>
      </c>
      <c r="C104" s="4" t="s">
        <v>7</v>
      </c>
    </row>
    <row r="105" spans="1:3" ht="30" x14ac:dyDescent="0.25">
      <c r="A105" s="3" t="s">
        <v>1018</v>
      </c>
      <c r="B105" s="4" t="s">
        <v>7</v>
      </c>
      <c r="C105" s="4" t="s">
        <v>7</v>
      </c>
    </row>
    <row r="106" spans="1:3" ht="30" x14ac:dyDescent="0.25">
      <c r="A106" s="2" t="s">
        <v>1023</v>
      </c>
      <c r="B106" s="4">
        <v>0</v>
      </c>
      <c r="C106" s="4">
        <v>0</v>
      </c>
    </row>
    <row r="107" spans="1:3" x14ac:dyDescent="0.25">
      <c r="A107" s="2" t="s">
        <v>1138</v>
      </c>
      <c r="B107" s="4" t="s">
        <v>7</v>
      </c>
      <c r="C107" s="4" t="s">
        <v>7</v>
      </c>
    </row>
    <row r="108" spans="1:3" ht="30" x14ac:dyDescent="0.25">
      <c r="A108" s="3" t="s">
        <v>1018</v>
      </c>
      <c r="B108" s="4" t="s">
        <v>7</v>
      </c>
      <c r="C108" s="4" t="s">
        <v>7</v>
      </c>
    </row>
    <row r="109" spans="1:3" ht="30" x14ac:dyDescent="0.25">
      <c r="A109" s="2" t="s">
        <v>1023</v>
      </c>
      <c r="B109" s="4">
        <v>0</v>
      </c>
      <c r="C109" s="4">
        <v>0</v>
      </c>
    </row>
    <row r="110" spans="1:3" x14ac:dyDescent="0.25">
      <c r="A110" s="2" t="s">
        <v>1057</v>
      </c>
      <c r="B110" s="4" t="s">
        <v>7</v>
      </c>
      <c r="C110" s="4" t="s">
        <v>7</v>
      </c>
    </row>
    <row r="111" spans="1:3" ht="30" x14ac:dyDescent="0.25">
      <c r="A111" s="3" t="s">
        <v>1018</v>
      </c>
      <c r="B111" s="4" t="s">
        <v>7</v>
      </c>
      <c r="C111" s="4" t="s">
        <v>7</v>
      </c>
    </row>
    <row r="112" spans="1:3" ht="30" x14ac:dyDescent="0.25">
      <c r="A112" s="2" t="s">
        <v>1023</v>
      </c>
      <c r="B112" s="5">
        <v>2564</v>
      </c>
      <c r="C112" s="5">
        <v>2710</v>
      </c>
    </row>
    <row r="113" spans="1:3" ht="30" x14ac:dyDescent="0.25">
      <c r="A113" s="2" t="s">
        <v>1139</v>
      </c>
      <c r="B113" s="4" t="s">
        <v>7</v>
      </c>
      <c r="C113" s="4" t="s">
        <v>7</v>
      </c>
    </row>
    <row r="114" spans="1:3" ht="30" x14ac:dyDescent="0.25">
      <c r="A114" s="3" t="s">
        <v>1018</v>
      </c>
      <c r="B114" s="4" t="s">
        <v>7</v>
      </c>
      <c r="C114" s="4" t="s">
        <v>7</v>
      </c>
    </row>
    <row r="115" spans="1:3" ht="30" x14ac:dyDescent="0.25">
      <c r="A115" s="2" t="s">
        <v>1023</v>
      </c>
      <c r="B115" s="5">
        <v>2564</v>
      </c>
      <c r="C115" s="5">
        <v>2710</v>
      </c>
    </row>
    <row r="116" spans="1:3" ht="30" x14ac:dyDescent="0.25">
      <c r="A116" s="2" t="s">
        <v>1140</v>
      </c>
      <c r="B116" s="4" t="s">
        <v>7</v>
      </c>
      <c r="C116" s="4" t="s">
        <v>7</v>
      </c>
    </row>
    <row r="117" spans="1:3" ht="30" x14ac:dyDescent="0.25">
      <c r="A117" s="3" t="s">
        <v>1018</v>
      </c>
      <c r="B117" s="4" t="s">
        <v>7</v>
      </c>
      <c r="C117" s="4" t="s">
        <v>7</v>
      </c>
    </row>
    <row r="118" spans="1:3" ht="30" x14ac:dyDescent="0.25">
      <c r="A118" s="2" t="s">
        <v>1023</v>
      </c>
      <c r="B118" s="4">
        <v>0</v>
      </c>
      <c r="C118" s="4">
        <v>0</v>
      </c>
    </row>
    <row r="119" spans="1:3" ht="30" x14ac:dyDescent="0.25">
      <c r="A119" s="2" t="s">
        <v>1141</v>
      </c>
      <c r="B119" s="4" t="s">
        <v>7</v>
      </c>
      <c r="C119" s="4" t="s">
        <v>7</v>
      </c>
    </row>
    <row r="120" spans="1:3" ht="30" x14ac:dyDescent="0.25">
      <c r="A120" s="3" t="s">
        <v>1018</v>
      </c>
      <c r="B120" s="4" t="s">
        <v>7</v>
      </c>
      <c r="C120" s="4" t="s">
        <v>7</v>
      </c>
    </row>
    <row r="121" spans="1:3" ht="30" x14ac:dyDescent="0.25">
      <c r="A121" s="2" t="s">
        <v>1023</v>
      </c>
      <c r="B121" s="4">
        <v>0</v>
      </c>
      <c r="C121" s="4">
        <v>0</v>
      </c>
    </row>
    <row r="122" spans="1:3" ht="30" x14ac:dyDescent="0.25">
      <c r="A122" s="2" t="s">
        <v>1142</v>
      </c>
      <c r="B122" s="4" t="s">
        <v>7</v>
      </c>
      <c r="C122" s="4" t="s">
        <v>7</v>
      </c>
    </row>
    <row r="123" spans="1:3" ht="30" x14ac:dyDescent="0.25">
      <c r="A123" s="3" t="s">
        <v>1018</v>
      </c>
      <c r="B123" s="4" t="s">
        <v>7</v>
      </c>
      <c r="C123" s="4" t="s">
        <v>7</v>
      </c>
    </row>
    <row r="124" spans="1:3" ht="30" x14ac:dyDescent="0.25">
      <c r="A124" s="2" t="s">
        <v>1023</v>
      </c>
      <c r="B124" s="4">
        <v>0</v>
      </c>
      <c r="C124" s="4">
        <v>0</v>
      </c>
    </row>
    <row r="125" spans="1:3" ht="30" x14ac:dyDescent="0.25">
      <c r="A125" s="2" t="s">
        <v>1143</v>
      </c>
      <c r="B125" s="4" t="s">
        <v>7</v>
      </c>
      <c r="C125" s="4" t="s">
        <v>7</v>
      </c>
    </row>
    <row r="126" spans="1:3" ht="30" x14ac:dyDescent="0.25">
      <c r="A126" s="3" t="s">
        <v>1018</v>
      </c>
      <c r="B126" s="4" t="s">
        <v>7</v>
      </c>
      <c r="C126" s="4" t="s">
        <v>7</v>
      </c>
    </row>
    <row r="127" spans="1:3" ht="30" x14ac:dyDescent="0.25">
      <c r="A127" s="2" t="s">
        <v>1023</v>
      </c>
      <c r="B127" s="4">
        <v>0</v>
      </c>
      <c r="C127" s="4">
        <v>0</v>
      </c>
    </row>
    <row r="128" spans="1:3" x14ac:dyDescent="0.25">
      <c r="A128" s="2" t="s">
        <v>1054</v>
      </c>
      <c r="B128" s="4" t="s">
        <v>7</v>
      </c>
      <c r="C128" s="4" t="s">
        <v>7</v>
      </c>
    </row>
    <row r="129" spans="1:3" ht="30" x14ac:dyDescent="0.25">
      <c r="A129" s="3" t="s">
        <v>1018</v>
      </c>
      <c r="B129" s="4" t="s">
        <v>7</v>
      </c>
      <c r="C129" s="4" t="s">
        <v>7</v>
      </c>
    </row>
    <row r="130" spans="1:3" ht="30" x14ac:dyDescent="0.25">
      <c r="A130" s="2" t="s">
        <v>1023</v>
      </c>
      <c r="B130" s="5">
        <v>2080</v>
      </c>
      <c r="C130" s="5">
        <v>3189</v>
      </c>
    </row>
    <row r="131" spans="1:3" ht="30" x14ac:dyDescent="0.25">
      <c r="A131" s="2" t="s">
        <v>1144</v>
      </c>
      <c r="B131" s="4" t="s">
        <v>7</v>
      </c>
      <c r="C131" s="4" t="s">
        <v>7</v>
      </c>
    </row>
    <row r="132" spans="1:3" ht="30" x14ac:dyDescent="0.25">
      <c r="A132" s="3" t="s">
        <v>1018</v>
      </c>
      <c r="B132" s="4" t="s">
        <v>7</v>
      </c>
      <c r="C132" s="4" t="s">
        <v>7</v>
      </c>
    </row>
    <row r="133" spans="1:3" ht="30" x14ac:dyDescent="0.25">
      <c r="A133" s="2" t="s">
        <v>1023</v>
      </c>
      <c r="B133" s="5">
        <v>2014</v>
      </c>
      <c r="C133" s="5">
        <v>3071</v>
      </c>
    </row>
    <row r="134" spans="1:3" ht="30" x14ac:dyDescent="0.25">
      <c r="A134" s="2" t="s">
        <v>1145</v>
      </c>
      <c r="B134" s="4" t="s">
        <v>7</v>
      </c>
      <c r="C134" s="4" t="s">
        <v>7</v>
      </c>
    </row>
    <row r="135" spans="1:3" ht="30" x14ac:dyDescent="0.25">
      <c r="A135" s="3" t="s">
        <v>1018</v>
      </c>
      <c r="B135" s="4" t="s">
        <v>7</v>
      </c>
      <c r="C135" s="4" t="s">
        <v>7</v>
      </c>
    </row>
    <row r="136" spans="1:3" ht="30" x14ac:dyDescent="0.25">
      <c r="A136" s="2" t="s">
        <v>1023</v>
      </c>
      <c r="B136" s="4">
        <v>0</v>
      </c>
      <c r="C136" s="4">
        <v>0</v>
      </c>
    </row>
    <row r="137" spans="1:3" ht="30" x14ac:dyDescent="0.25">
      <c r="A137" s="2" t="s">
        <v>1146</v>
      </c>
      <c r="B137" s="4" t="s">
        <v>7</v>
      </c>
      <c r="C137" s="4" t="s">
        <v>7</v>
      </c>
    </row>
    <row r="138" spans="1:3" ht="30" x14ac:dyDescent="0.25">
      <c r="A138" s="3" t="s">
        <v>1018</v>
      </c>
      <c r="B138" s="4" t="s">
        <v>7</v>
      </c>
      <c r="C138" s="4" t="s">
        <v>7</v>
      </c>
    </row>
    <row r="139" spans="1:3" ht="30" x14ac:dyDescent="0.25">
      <c r="A139" s="2" t="s">
        <v>1023</v>
      </c>
      <c r="B139" s="4">
        <v>66</v>
      </c>
      <c r="C139" s="4">
        <v>118</v>
      </c>
    </row>
    <row r="140" spans="1:3" ht="30" x14ac:dyDescent="0.25">
      <c r="A140" s="2" t="s">
        <v>1147</v>
      </c>
      <c r="B140" s="4" t="s">
        <v>7</v>
      </c>
      <c r="C140" s="4" t="s">
        <v>7</v>
      </c>
    </row>
    <row r="141" spans="1:3" ht="30" x14ac:dyDescent="0.25">
      <c r="A141" s="3" t="s">
        <v>1018</v>
      </c>
      <c r="B141" s="4" t="s">
        <v>7</v>
      </c>
      <c r="C141" s="4" t="s">
        <v>7</v>
      </c>
    </row>
    <row r="142" spans="1:3" ht="30" x14ac:dyDescent="0.25">
      <c r="A142" s="2" t="s">
        <v>1023</v>
      </c>
      <c r="B142" s="4">
        <v>0</v>
      </c>
      <c r="C142" s="4">
        <v>0</v>
      </c>
    </row>
    <row r="143" spans="1:3" ht="30" x14ac:dyDescent="0.25">
      <c r="A143" s="2" t="s">
        <v>1148</v>
      </c>
      <c r="B143" s="4" t="s">
        <v>7</v>
      </c>
      <c r="C143" s="4" t="s">
        <v>7</v>
      </c>
    </row>
    <row r="144" spans="1:3" ht="30" x14ac:dyDescent="0.25">
      <c r="A144" s="3" t="s">
        <v>1018</v>
      </c>
      <c r="B144" s="4" t="s">
        <v>7</v>
      </c>
      <c r="C144" s="4" t="s">
        <v>7</v>
      </c>
    </row>
    <row r="145" spans="1:3" ht="30" x14ac:dyDescent="0.25">
      <c r="A145" s="2" t="s">
        <v>1023</v>
      </c>
      <c r="B145" s="4">
        <v>0</v>
      </c>
      <c r="C145" s="4">
        <v>0</v>
      </c>
    </row>
    <row r="146" spans="1:3" x14ac:dyDescent="0.25">
      <c r="A146" s="2" t="s">
        <v>1060</v>
      </c>
      <c r="B146" s="4" t="s">
        <v>7</v>
      </c>
      <c r="C146" s="4" t="s">
        <v>7</v>
      </c>
    </row>
    <row r="147" spans="1:3" ht="30" x14ac:dyDescent="0.25">
      <c r="A147" s="3" t="s">
        <v>1018</v>
      </c>
      <c r="B147" s="4" t="s">
        <v>7</v>
      </c>
      <c r="C147" s="4" t="s">
        <v>7</v>
      </c>
    </row>
    <row r="148" spans="1:3" ht="30" x14ac:dyDescent="0.25">
      <c r="A148" s="2" t="s">
        <v>1023</v>
      </c>
      <c r="B148" s="5">
        <v>5359</v>
      </c>
      <c r="C148" s="5">
        <v>5757</v>
      </c>
    </row>
    <row r="149" spans="1:3" ht="30" x14ac:dyDescent="0.25">
      <c r="A149" s="2" t="s">
        <v>1149</v>
      </c>
      <c r="B149" s="4" t="s">
        <v>7</v>
      </c>
      <c r="C149" s="4" t="s">
        <v>7</v>
      </c>
    </row>
    <row r="150" spans="1:3" ht="30" x14ac:dyDescent="0.25">
      <c r="A150" s="3" t="s">
        <v>1018</v>
      </c>
      <c r="B150" s="4" t="s">
        <v>7</v>
      </c>
      <c r="C150" s="4" t="s">
        <v>7</v>
      </c>
    </row>
    <row r="151" spans="1:3" ht="30" x14ac:dyDescent="0.25">
      <c r="A151" s="2" t="s">
        <v>1023</v>
      </c>
      <c r="B151" s="5">
        <v>5359</v>
      </c>
      <c r="C151" s="5">
        <v>5757</v>
      </c>
    </row>
    <row r="152" spans="1:3" ht="30" x14ac:dyDescent="0.25">
      <c r="A152" s="2" t="s">
        <v>1150</v>
      </c>
      <c r="B152" s="4" t="s">
        <v>7</v>
      </c>
      <c r="C152" s="4" t="s">
        <v>7</v>
      </c>
    </row>
    <row r="153" spans="1:3" ht="30" x14ac:dyDescent="0.25">
      <c r="A153" s="3" t="s">
        <v>1018</v>
      </c>
      <c r="B153" s="4" t="s">
        <v>7</v>
      </c>
      <c r="C153" s="4" t="s">
        <v>7</v>
      </c>
    </row>
    <row r="154" spans="1:3" ht="30" x14ac:dyDescent="0.25">
      <c r="A154" s="2" t="s">
        <v>1023</v>
      </c>
      <c r="B154" s="4">
        <v>0</v>
      </c>
      <c r="C154" s="4">
        <v>0</v>
      </c>
    </row>
    <row r="155" spans="1:3" ht="30" x14ac:dyDescent="0.25">
      <c r="A155" s="2" t="s">
        <v>1151</v>
      </c>
      <c r="B155" s="4" t="s">
        <v>7</v>
      </c>
      <c r="C155" s="4" t="s">
        <v>7</v>
      </c>
    </row>
    <row r="156" spans="1:3" ht="30" x14ac:dyDescent="0.25">
      <c r="A156" s="3" t="s">
        <v>1018</v>
      </c>
      <c r="B156" s="4" t="s">
        <v>7</v>
      </c>
      <c r="C156" s="4" t="s">
        <v>7</v>
      </c>
    </row>
    <row r="157" spans="1:3" ht="30" x14ac:dyDescent="0.25">
      <c r="A157" s="2" t="s">
        <v>1023</v>
      </c>
      <c r="B157" s="4">
        <v>0</v>
      </c>
      <c r="C157" s="4">
        <v>0</v>
      </c>
    </row>
    <row r="158" spans="1:3" ht="30" x14ac:dyDescent="0.25">
      <c r="A158" s="2" t="s">
        <v>1152</v>
      </c>
      <c r="B158" s="4" t="s">
        <v>7</v>
      </c>
      <c r="C158" s="4" t="s">
        <v>7</v>
      </c>
    </row>
    <row r="159" spans="1:3" ht="30" x14ac:dyDescent="0.25">
      <c r="A159" s="3" t="s">
        <v>1018</v>
      </c>
      <c r="B159" s="4" t="s">
        <v>7</v>
      </c>
      <c r="C159" s="4" t="s">
        <v>7</v>
      </c>
    </row>
    <row r="160" spans="1:3" ht="30" x14ac:dyDescent="0.25">
      <c r="A160" s="2" t="s">
        <v>1023</v>
      </c>
      <c r="B160" s="4">
        <v>0</v>
      </c>
      <c r="C160" s="4">
        <v>0</v>
      </c>
    </row>
    <row r="161" spans="1:3" ht="30" x14ac:dyDescent="0.25">
      <c r="A161" s="2" t="s">
        <v>1153</v>
      </c>
      <c r="B161" s="4" t="s">
        <v>7</v>
      </c>
      <c r="C161" s="4" t="s">
        <v>7</v>
      </c>
    </row>
    <row r="162" spans="1:3" ht="30" x14ac:dyDescent="0.25">
      <c r="A162" s="3" t="s">
        <v>1018</v>
      </c>
      <c r="B162" s="4" t="s">
        <v>7</v>
      </c>
      <c r="C162" s="4" t="s">
        <v>7</v>
      </c>
    </row>
    <row r="163" spans="1:3" ht="30" x14ac:dyDescent="0.25">
      <c r="A163" s="2" t="s">
        <v>1023</v>
      </c>
      <c r="B163" s="4">
        <v>0</v>
      </c>
      <c r="C163" s="4">
        <v>0</v>
      </c>
    </row>
    <row r="164" spans="1:3" x14ac:dyDescent="0.25">
      <c r="A164" s="2" t="s">
        <v>1063</v>
      </c>
      <c r="B164" s="4" t="s">
        <v>7</v>
      </c>
      <c r="C164" s="4" t="s">
        <v>7</v>
      </c>
    </row>
    <row r="165" spans="1:3" ht="30" x14ac:dyDescent="0.25">
      <c r="A165" s="3" t="s">
        <v>1018</v>
      </c>
      <c r="B165" s="4" t="s">
        <v>7</v>
      </c>
      <c r="C165" s="4" t="s">
        <v>7</v>
      </c>
    </row>
    <row r="166" spans="1:3" ht="30" x14ac:dyDescent="0.25">
      <c r="A166" s="2" t="s">
        <v>1023</v>
      </c>
      <c r="B166" s="4">
        <v>638</v>
      </c>
      <c r="C166" s="4">
        <v>708</v>
      </c>
    </row>
    <row r="167" spans="1:3" x14ac:dyDescent="0.25">
      <c r="A167" s="2" t="s">
        <v>1154</v>
      </c>
      <c r="B167" s="4" t="s">
        <v>7</v>
      </c>
      <c r="C167" s="4" t="s">
        <v>7</v>
      </c>
    </row>
    <row r="168" spans="1:3" ht="30" x14ac:dyDescent="0.25">
      <c r="A168" s="3" t="s">
        <v>1018</v>
      </c>
      <c r="B168" s="4" t="s">
        <v>7</v>
      </c>
      <c r="C168" s="4" t="s">
        <v>7</v>
      </c>
    </row>
    <row r="169" spans="1:3" ht="30" x14ac:dyDescent="0.25">
      <c r="A169" s="2" t="s">
        <v>1023</v>
      </c>
      <c r="B169" s="4">
        <v>606</v>
      </c>
      <c r="C169" s="4">
        <v>681</v>
      </c>
    </row>
    <row r="170" spans="1:3" ht="30" x14ac:dyDescent="0.25">
      <c r="A170" s="2" t="s">
        <v>1155</v>
      </c>
      <c r="B170" s="4" t="s">
        <v>7</v>
      </c>
      <c r="C170" s="4" t="s">
        <v>7</v>
      </c>
    </row>
    <row r="171" spans="1:3" ht="30" x14ac:dyDescent="0.25">
      <c r="A171" s="3" t="s">
        <v>1018</v>
      </c>
      <c r="B171" s="4" t="s">
        <v>7</v>
      </c>
      <c r="C171" s="4" t="s">
        <v>7</v>
      </c>
    </row>
    <row r="172" spans="1:3" ht="30" x14ac:dyDescent="0.25">
      <c r="A172" s="2" t="s">
        <v>1023</v>
      </c>
      <c r="B172" s="4">
        <v>3</v>
      </c>
      <c r="C172" s="4">
        <v>27</v>
      </c>
    </row>
    <row r="173" spans="1:3" ht="30" x14ac:dyDescent="0.25">
      <c r="A173" s="2" t="s">
        <v>1156</v>
      </c>
      <c r="B173" s="4" t="s">
        <v>7</v>
      </c>
      <c r="C173" s="4" t="s">
        <v>7</v>
      </c>
    </row>
    <row r="174" spans="1:3" ht="30" x14ac:dyDescent="0.25">
      <c r="A174" s="3" t="s">
        <v>1018</v>
      </c>
      <c r="B174" s="4" t="s">
        <v>7</v>
      </c>
      <c r="C174" s="4" t="s">
        <v>7</v>
      </c>
    </row>
    <row r="175" spans="1:3" ht="30" x14ac:dyDescent="0.25">
      <c r="A175" s="2" t="s">
        <v>1023</v>
      </c>
      <c r="B175" s="4">
        <v>29</v>
      </c>
      <c r="C175" s="4">
        <v>0</v>
      </c>
    </row>
    <row r="176" spans="1:3" ht="30" x14ac:dyDescent="0.25">
      <c r="A176" s="2" t="s">
        <v>1157</v>
      </c>
      <c r="B176" s="4" t="s">
        <v>7</v>
      </c>
      <c r="C176" s="4" t="s">
        <v>7</v>
      </c>
    </row>
    <row r="177" spans="1:3" ht="30" x14ac:dyDescent="0.25">
      <c r="A177" s="3" t="s">
        <v>1018</v>
      </c>
      <c r="B177" s="4" t="s">
        <v>7</v>
      </c>
      <c r="C177" s="4" t="s">
        <v>7</v>
      </c>
    </row>
    <row r="178" spans="1:3" ht="30" x14ac:dyDescent="0.25">
      <c r="A178" s="2" t="s">
        <v>1023</v>
      </c>
      <c r="B178" s="4">
        <v>0</v>
      </c>
      <c r="C178" s="4">
        <v>0</v>
      </c>
    </row>
    <row r="179" spans="1:3" ht="30" x14ac:dyDescent="0.25">
      <c r="A179" s="2" t="s">
        <v>1158</v>
      </c>
      <c r="B179" s="4" t="s">
        <v>7</v>
      </c>
      <c r="C179" s="4" t="s">
        <v>7</v>
      </c>
    </row>
    <row r="180" spans="1:3" ht="30" x14ac:dyDescent="0.25">
      <c r="A180" s="3" t="s">
        <v>1018</v>
      </c>
      <c r="B180" s="4" t="s">
        <v>7</v>
      </c>
      <c r="C180" s="4" t="s">
        <v>7</v>
      </c>
    </row>
    <row r="181" spans="1:3" ht="30" x14ac:dyDescent="0.25">
      <c r="A181" s="2" t="s">
        <v>1023</v>
      </c>
      <c r="B181" s="4">
        <v>0</v>
      </c>
      <c r="C181" s="4">
        <v>0</v>
      </c>
    </row>
    <row r="182" spans="1:3" x14ac:dyDescent="0.25">
      <c r="A182" s="2" t="s">
        <v>1069</v>
      </c>
      <c r="B182" s="4" t="s">
        <v>7</v>
      </c>
      <c r="C182" s="4" t="s">
        <v>7</v>
      </c>
    </row>
    <row r="183" spans="1:3" ht="30" x14ac:dyDescent="0.25">
      <c r="A183" s="3" t="s">
        <v>1018</v>
      </c>
      <c r="B183" s="4" t="s">
        <v>7</v>
      </c>
      <c r="C183" s="4" t="s">
        <v>7</v>
      </c>
    </row>
    <row r="184" spans="1:3" ht="30" x14ac:dyDescent="0.25">
      <c r="A184" s="2" t="s">
        <v>1023</v>
      </c>
      <c r="B184" s="4">
        <v>64</v>
      </c>
      <c r="C184" s="4">
        <v>72</v>
      </c>
    </row>
    <row r="185" spans="1:3" ht="30" x14ac:dyDescent="0.25">
      <c r="A185" s="2" t="s">
        <v>1159</v>
      </c>
      <c r="B185" s="4" t="s">
        <v>7</v>
      </c>
      <c r="C185" s="4" t="s">
        <v>7</v>
      </c>
    </row>
    <row r="186" spans="1:3" ht="30" x14ac:dyDescent="0.25">
      <c r="A186" s="3" t="s">
        <v>1018</v>
      </c>
      <c r="B186" s="4" t="s">
        <v>7</v>
      </c>
      <c r="C186" s="4" t="s">
        <v>7</v>
      </c>
    </row>
    <row r="187" spans="1:3" ht="30" x14ac:dyDescent="0.25">
      <c r="A187" s="2" t="s">
        <v>1023</v>
      </c>
      <c r="B187" s="4">
        <v>64</v>
      </c>
      <c r="C187" s="4">
        <v>37</v>
      </c>
    </row>
    <row r="188" spans="1:3" ht="30" x14ac:dyDescent="0.25">
      <c r="A188" s="2" t="s">
        <v>1160</v>
      </c>
      <c r="B188" s="4" t="s">
        <v>7</v>
      </c>
      <c r="C188" s="4" t="s">
        <v>7</v>
      </c>
    </row>
    <row r="189" spans="1:3" ht="30" x14ac:dyDescent="0.25">
      <c r="A189" s="3" t="s">
        <v>1018</v>
      </c>
      <c r="B189" s="4" t="s">
        <v>7</v>
      </c>
      <c r="C189" s="4" t="s">
        <v>7</v>
      </c>
    </row>
    <row r="190" spans="1:3" ht="30" x14ac:dyDescent="0.25">
      <c r="A190" s="2" t="s">
        <v>1023</v>
      </c>
      <c r="B190" s="4">
        <v>0</v>
      </c>
      <c r="C190" s="4">
        <v>0</v>
      </c>
    </row>
    <row r="191" spans="1:3" ht="30" x14ac:dyDescent="0.25">
      <c r="A191" s="2" t="s">
        <v>1161</v>
      </c>
      <c r="B191" s="4" t="s">
        <v>7</v>
      </c>
      <c r="C191" s="4" t="s">
        <v>7</v>
      </c>
    </row>
    <row r="192" spans="1:3" ht="30" x14ac:dyDescent="0.25">
      <c r="A192" s="3" t="s">
        <v>1018</v>
      </c>
      <c r="B192" s="4" t="s">
        <v>7</v>
      </c>
      <c r="C192" s="4" t="s">
        <v>7</v>
      </c>
    </row>
    <row r="193" spans="1:3" ht="30" x14ac:dyDescent="0.25">
      <c r="A193" s="2" t="s">
        <v>1023</v>
      </c>
      <c r="B193" s="4">
        <v>0</v>
      </c>
      <c r="C193" s="4">
        <v>35</v>
      </c>
    </row>
    <row r="194" spans="1:3" ht="30" x14ac:dyDescent="0.25">
      <c r="A194" s="2" t="s">
        <v>1162</v>
      </c>
      <c r="B194" s="4" t="s">
        <v>7</v>
      </c>
      <c r="C194" s="4" t="s">
        <v>7</v>
      </c>
    </row>
    <row r="195" spans="1:3" ht="30" x14ac:dyDescent="0.25">
      <c r="A195" s="3" t="s">
        <v>1018</v>
      </c>
      <c r="B195" s="4" t="s">
        <v>7</v>
      </c>
      <c r="C195" s="4" t="s">
        <v>7</v>
      </c>
    </row>
    <row r="196" spans="1:3" ht="30" x14ac:dyDescent="0.25">
      <c r="A196" s="2" t="s">
        <v>1023</v>
      </c>
      <c r="B196" s="4">
        <v>0</v>
      </c>
      <c r="C196" s="4">
        <v>0</v>
      </c>
    </row>
    <row r="197" spans="1:3" ht="30" x14ac:dyDescent="0.25">
      <c r="A197" s="2" t="s">
        <v>1163</v>
      </c>
      <c r="B197" s="4" t="s">
        <v>7</v>
      </c>
      <c r="C197" s="4" t="s">
        <v>7</v>
      </c>
    </row>
    <row r="198" spans="1:3" ht="30" x14ac:dyDescent="0.25">
      <c r="A198" s="3" t="s">
        <v>1018</v>
      </c>
      <c r="B198" s="4" t="s">
        <v>7</v>
      </c>
      <c r="C198" s="4" t="s">
        <v>7</v>
      </c>
    </row>
    <row r="199" spans="1:3" ht="30" x14ac:dyDescent="0.25">
      <c r="A199" s="2" t="s">
        <v>1023</v>
      </c>
      <c r="B199" s="7">
        <v>0</v>
      </c>
      <c r="C199"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4</v>
      </c>
      <c r="B1" s="8" t="s">
        <v>2</v>
      </c>
      <c r="C1" s="8"/>
    </row>
    <row r="2" spans="1:3" ht="30" x14ac:dyDescent="0.25">
      <c r="A2" s="1" t="s">
        <v>35</v>
      </c>
      <c r="B2" s="1" t="s">
        <v>3</v>
      </c>
      <c r="C2" s="1" t="s">
        <v>36</v>
      </c>
    </row>
    <row r="3" spans="1:3" ht="30" x14ac:dyDescent="0.25">
      <c r="A3" s="3" t="s">
        <v>1018</v>
      </c>
      <c r="B3" s="4" t="s">
        <v>7</v>
      </c>
      <c r="C3" s="4" t="s">
        <v>7</v>
      </c>
    </row>
    <row r="4" spans="1:3" x14ac:dyDescent="0.25">
      <c r="A4" s="2" t="s">
        <v>546</v>
      </c>
      <c r="B4" s="7">
        <v>1310</v>
      </c>
      <c r="C4" s="7">
        <v>875</v>
      </c>
    </row>
    <row r="5" spans="1:3" x14ac:dyDescent="0.25">
      <c r="A5" s="2" t="s">
        <v>547</v>
      </c>
      <c r="B5" s="4">
        <v>580</v>
      </c>
      <c r="C5" s="4">
        <v>662</v>
      </c>
    </row>
    <row r="6" spans="1:3" x14ac:dyDescent="0.25">
      <c r="A6" s="2" t="s">
        <v>548</v>
      </c>
      <c r="B6" s="4">
        <v>-417</v>
      </c>
      <c r="C6" s="4">
        <v>-227</v>
      </c>
    </row>
    <row r="7" spans="1:3" ht="30" x14ac:dyDescent="0.25">
      <c r="A7" s="2" t="s">
        <v>1165</v>
      </c>
      <c r="B7" s="7">
        <v>1473</v>
      </c>
      <c r="C7" s="7">
        <v>131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6</v>
      </c>
      <c r="B1" s="8" t="s">
        <v>2</v>
      </c>
      <c r="C1" s="8"/>
    </row>
    <row r="2" spans="1:3" ht="30" x14ac:dyDescent="0.25">
      <c r="A2" s="1" t="s">
        <v>35</v>
      </c>
      <c r="B2" s="1" t="s">
        <v>3</v>
      </c>
      <c r="C2" s="1" t="s">
        <v>36</v>
      </c>
    </row>
    <row r="3" spans="1:3" ht="30" x14ac:dyDescent="0.25">
      <c r="A3" s="3" t="s">
        <v>1018</v>
      </c>
      <c r="B3" s="4" t="s">
        <v>7</v>
      </c>
      <c r="C3" s="4" t="s">
        <v>7</v>
      </c>
    </row>
    <row r="4" spans="1:3" x14ac:dyDescent="0.25">
      <c r="A4" s="2" t="s">
        <v>546</v>
      </c>
      <c r="B4" s="7">
        <v>1310</v>
      </c>
      <c r="C4" s="7">
        <v>875</v>
      </c>
    </row>
    <row r="5" spans="1:3" ht="30" x14ac:dyDescent="0.25">
      <c r="A5" s="2" t="s">
        <v>1167</v>
      </c>
      <c r="B5" s="4">
        <v>580</v>
      </c>
      <c r="C5" s="4">
        <v>662</v>
      </c>
    </row>
    <row r="6" spans="1:3" ht="30" x14ac:dyDescent="0.25">
      <c r="A6" s="2" t="s">
        <v>1168</v>
      </c>
      <c r="B6" s="4">
        <v>-467</v>
      </c>
      <c r="C6" s="4">
        <v>-229</v>
      </c>
    </row>
    <row r="7" spans="1:3" ht="30" x14ac:dyDescent="0.25">
      <c r="A7" s="2" t="s">
        <v>1169</v>
      </c>
      <c r="B7" s="4">
        <v>50</v>
      </c>
      <c r="C7" s="4">
        <v>2</v>
      </c>
    </row>
    <row r="8" spans="1:3" ht="30" x14ac:dyDescent="0.25">
      <c r="A8" s="2" t="s">
        <v>1165</v>
      </c>
      <c r="B8" s="5">
        <v>1473</v>
      </c>
      <c r="C8" s="5">
        <v>1310</v>
      </c>
    </row>
    <row r="9" spans="1:3" ht="30" x14ac:dyDescent="0.25">
      <c r="A9" s="2" t="s">
        <v>1024</v>
      </c>
      <c r="B9" s="4" t="s">
        <v>7</v>
      </c>
      <c r="C9" s="4" t="s">
        <v>7</v>
      </c>
    </row>
    <row r="10" spans="1:3" ht="30" x14ac:dyDescent="0.25">
      <c r="A10" s="3" t="s">
        <v>1018</v>
      </c>
      <c r="B10" s="4" t="s">
        <v>7</v>
      </c>
      <c r="C10" s="4" t="s">
        <v>7</v>
      </c>
    </row>
    <row r="11" spans="1:3" x14ac:dyDescent="0.25">
      <c r="A11" s="2" t="s">
        <v>546</v>
      </c>
      <c r="B11" s="4">
        <v>871</v>
      </c>
      <c r="C11" s="4">
        <v>565</v>
      </c>
    </row>
    <row r="12" spans="1:3" ht="30" x14ac:dyDescent="0.25">
      <c r="A12" s="2" t="s">
        <v>1167</v>
      </c>
      <c r="B12" s="4">
        <v>546</v>
      </c>
      <c r="C12" s="4">
        <v>535</v>
      </c>
    </row>
    <row r="13" spans="1:3" ht="30" x14ac:dyDescent="0.25">
      <c r="A13" s="2" t="s">
        <v>1168</v>
      </c>
      <c r="B13" s="4">
        <v>-467</v>
      </c>
      <c r="C13" s="4">
        <v>-229</v>
      </c>
    </row>
    <row r="14" spans="1:3" ht="30" x14ac:dyDescent="0.25">
      <c r="A14" s="2" t="s">
        <v>1169</v>
      </c>
      <c r="B14" s="4">
        <v>49</v>
      </c>
      <c r="C14" s="4">
        <v>0</v>
      </c>
    </row>
    <row r="15" spans="1:3" ht="30" x14ac:dyDescent="0.25">
      <c r="A15" s="2" t="s">
        <v>1165</v>
      </c>
      <c r="B15" s="4">
        <v>999</v>
      </c>
      <c r="C15" s="4">
        <v>871</v>
      </c>
    </row>
    <row r="16" spans="1:3" ht="30" x14ac:dyDescent="0.25">
      <c r="A16" s="2" t="s">
        <v>1025</v>
      </c>
      <c r="B16" s="4" t="s">
        <v>7</v>
      </c>
      <c r="C16" s="4" t="s">
        <v>7</v>
      </c>
    </row>
    <row r="17" spans="1:3" ht="30" x14ac:dyDescent="0.25">
      <c r="A17" s="3" t="s">
        <v>1018</v>
      </c>
      <c r="B17" s="4" t="s">
        <v>7</v>
      </c>
      <c r="C17" s="4" t="s">
        <v>7</v>
      </c>
    </row>
    <row r="18" spans="1:3" x14ac:dyDescent="0.25">
      <c r="A18" s="2" t="s">
        <v>546</v>
      </c>
      <c r="B18" s="4">
        <v>63</v>
      </c>
      <c r="C18" s="4">
        <v>49</v>
      </c>
    </row>
    <row r="19" spans="1:3" ht="30" x14ac:dyDescent="0.25">
      <c r="A19" s="2" t="s">
        <v>1167</v>
      </c>
      <c r="B19" s="4">
        <v>11</v>
      </c>
      <c r="C19" s="4">
        <v>14</v>
      </c>
    </row>
    <row r="20" spans="1:3" ht="30" x14ac:dyDescent="0.25">
      <c r="A20" s="2" t="s">
        <v>1168</v>
      </c>
      <c r="B20" s="4">
        <v>0</v>
      </c>
      <c r="C20" s="4">
        <v>0</v>
      </c>
    </row>
    <row r="21" spans="1:3" ht="30" x14ac:dyDescent="0.25">
      <c r="A21" s="2" t="s">
        <v>1169</v>
      </c>
      <c r="B21" s="4">
        <v>0</v>
      </c>
      <c r="C21" s="4">
        <v>0</v>
      </c>
    </row>
    <row r="22" spans="1:3" ht="30" x14ac:dyDescent="0.25">
      <c r="A22" s="2" t="s">
        <v>1165</v>
      </c>
      <c r="B22" s="4">
        <v>74</v>
      </c>
      <c r="C22" s="4">
        <v>63</v>
      </c>
    </row>
    <row r="23" spans="1:3" ht="30" x14ac:dyDescent="0.25">
      <c r="A23" s="2" t="s">
        <v>1042</v>
      </c>
      <c r="B23" s="4" t="s">
        <v>7</v>
      </c>
      <c r="C23" s="4" t="s">
        <v>7</v>
      </c>
    </row>
    <row r="24" spans="1:3" ht="30" x14ac:dyDescent="0.25">
      <c r="A24" s="3" t="s">
        <v>1018</v>
      </c>
      <c r="B24" s="4" t="s">
        <v>7</v>
      </c>
      <c r="C24" s="4" t="s">
        <v>7</v>
      </c>
    </row>
    <row r="25" spans="1:3" x14ac:dyDescent="0.25">
      <c r="A25" s="2" t="s">
        <v>546</v>
      </c>
      <c r="B25" s="4">
        <v>8</v>
      </c>
      <c r="C25" s="4">
        <v>3</v>
      </c>
    </row>
    <row r="26" spans="1:3" ht="30" x14ac:dyDescent="0.25">
      <c r="A26" s="2" t="s">
        <v>1167</v>
      </c>
      <c r="B26" s="4">
        <v>3</v>
      </c>
      <c r="C26" s="4">
        <v>5</v>
      </c>
    </row>
    <row r="27" spans="1:3" ht="30" x14ac:dyDescent="0.25">
      <c r="A27" s="2" t="s">
        <v>1168</v>
      </c>
      <c r="B27" s="4">
        <v>0</v>
      </c>
      <c r="C27" s="4">
        <v>0</v>
      </c>
    </row>
    <row r="28" spans="1:3" ht="30" x14ac:dyDescent="0.25">
      <c r="A28" s="2" t="s">
        <v>1169</v>
      </c>
      <c r="B28" s="4">
        <v>0</v>
      </c>
      <c r="C28" s="4">
        <v>0</v>
      </c>
    </row>
    <row r="29" spans="1:3" ht="30" x14ac:dyDescent="0.25">
      <c r="A29" s="2" t="s">
        <v>1165</v>
      </c>
      <c r="B29" s="4">
        <v>11</v>
      </c>
      <c r="C29" s="4">
        <v>8</v>
      </c>
    </row>
    <row r="30" spans="1:3" x14ac:dyDescent="0.25">
      <c r="A30" s="2" t="s">
        <v>1045</v>
      </c>
      <c r="B30" s="4" t="s">
        <v>7</v>
      </c>
      <c r="C30" s="4" t="s">
        <v>7</v>
      </c>
    </row>
    <row r="31" spans="1:3" ht="30" x14ac:dyDescent="0.25">
      <c r="A31" s="3" t="s">
        <v>1018</v>
      </c>
      <c r="B31" s="4" t="s">
        <v>7</v>
      </c>
      <c r="C31" s="4" t="s">
        <v>7</v>
      </c>
    </row>
    <row r="32" spans="1:3" x14ac:dyDescent="0.25">
      <c r="A32" s="2" t="s">
        <v>546</v>
      </c>
      <c r="B32" s="4">
        <v>12</v>
      </c>
      <c r="C32" s="4">
        <v>0</v>
      </c>
    </row>
    <row r="33" spans="1:3" ht="30" x14ac:dyDescent="0.25">
      <c r="A33" s="2" t="s">
        <v>1167</v>
      </c>
      <c r="B33" s="4">
        <v>-2</v>
      </c>
      <c r="C33" s="4">
        <v>12</v>
      </c>
    </row>
    <row r="34" spans="1:3" ht="30" x14ac:dyDescent="0.25">
      <c r="A34" s="2" t="s">
        <v>1168</v>
      </c>
      <c r="B34" s="4">
        <v>0</v>
      </c>
      <c r="C34" s="4">
        <v>0</v>
      </c>
    </row>
    <row r="35" spans="1:3" ht="30" x14ac:dyDescent="0.25">
      <c r="A35" s="2" t="s">
        <v>1169</v>
      </c>
      <c r="B35" s="4">
        <v>0</v>
      </c>
      <c r="C35" s="4">
        <v>0</v>
      </c>
    </row>
    <row r="36" spans="1:3" ht="30" x14ac:dyDescent="0.25">
      <c r="A36" s="2" t="s">
        <v>1165</v>
      </c>
      <c r="B36" s="4">
        <v>10</v>
      </c>
      <c r="C36" s="4">
        <v>12</v>
      </c>
    </row>
    <row r="37" spans="1:3" x14ac:dyDescent="0.25">
      <c r="A37" s="2" t="s">
        <v>1051</v>
      </c>
      <c r="B37" s="4" t="s">
        <v>7</v>
      </c>
      <c r="C37" s="4" t="s">
        <v>7</v>
      </c>
    </row>
    <row r="38" spans="1:3" ht="30" x14ac:dyDescent="0.25">
      <c r="A38" s="3" t="s">
        <v>1018</v>
      </c>
      <c r="B38" s="4" t="s">
        <v>7</v>
      </c>
      <c r="C38" s="4" t="s">
        <v>7</v>
      </c>
    </row>
    <row r="39" spans="1:3" x14ac:dyDescent="0.25">
      <c r="A39" s="2" t="s">
        <v>546</v>
      </c>
      <c r="B39" s="4">
        <v>94</v>
      </c>
      <c r="C39" s="4">
        <v>35</v>
      </c>
    </row>
    <row r="40" spans="1:3" ht="30" x14ac:dyDescent="0.25">
      <c r="A40" s="2" t="s">
        <v>1167</v>
      </c>
      <c r="B40" s="4">
        <v>20</v>
      </c>
      <c r="C40" s="4">
        <v>59</v>
      </c>
    </row>
    <row r="41" spans="1:3" ht="30" x14ac:dyDescent="0.25">
      <c r="A41" s="2" t="s">
        <v>1168</v>
      </c>
      <c r="B41" s="4">
        <v>0</v>
      </c>
      <c r="C41" s="4">
        <v>0</v>
      </c>
    </row>
    <row r="42" spans="1:3" ht="30" x14ac:dyDescent="0.25">
      <c r="A42" s="2" t="s">
        <v>1169</v>
      </c>
      <c r="B42" s="4">
        <v>0</v>
      </c>
      <c r="C42" s="4">
        <v>0</v>
      </c>
    </row>
    <row r="43" spans="1:3" ht="30" x14ac:dyDescent="0.25">
      <c r="A43" s="2" t="s">
        <v>1165</v>
      </c>
      <c r="B43" s="4">
        <v>114</v>
      </c>
      <c r="C43" s="4">
        <v>94</v>
      </c>
    </row>
    <row r="44" spans="1:3" x14ac:dyDescent="0.25">
      <c r="A44" s="2" t="s">
        <v>1048</v>
      </c>
      <c r="B44" s="4" t="s">
        <v>7</v>
      </c>
      <c r="C44" s="4" t="s">
        <v>7</v>
      </c>
    </row>
    <row r="45" spans="1:3" ht="30" x14ac:dyDescent="0.25">
      <c r="A45" s="3" t="s">
        <v>1018</v>
      </c>
      <c r="B45" s="4" t="s">
        <v>7</v>
      </c>
      <c r="C45" s="4" t="s">
        <v>7</v>
      </c>
    </row>
    <row r="46" spans="1:3" x14ac:dyDescent="0.25">
      <c r="A46" s="2" t="s">
        <v>546</v>
      </c>
      <c r="B46" s="4">
        <v>6</v>
      </c>
      <c r="C46" s="4">
        <v>0</v>
      </c>
    </row>
    <row r="47" spans="1:3" ht="30" x14ac:dyDescent="0.25">
      <c r="A47" s="2" t="s">
        <v>1167</v>
      </c>
      <c r="B47" s="4">
        <v>3</v>
      </c>
      <c r="C47" s="4">
        <v>6</v>
      </c>
    </row>
    <row r="48" spans="1:3" ht="30" x14ac:dyDescent="0.25">
      <c r="A48" s="2" t="s">
        <v>1168</v>
      </c>
      <c r="B48" s="4">
        <v>0</v>
      </c>
      <c r="C48" s="4">
        <v>0</v>
      </c>
    </row>
    <row r="49" spans="1:3" ht="30" x14ac:dyDescent="0.25">
      <c r="A49" s="2" t="s">
        <v>1169</v>
      </c>
      <c r="B49" s="4">
        <v>0</v>
      </c>
      <c r="C49" s="4">
        <v>0</v>
      </c>
    </row>
    <row r="50" spans="1:3" ht="30" x14ac:dyDescent="0.25">
      <c r="A50" s="2" t="s">
        <v>1165</v>
      </c>
      <c r="B50" s="4">
        <v>9</v>
      </c>
      <c r="C50" s="4">
        <v>6</v>
      </c>
    </row>
    <row r="51" spans="1:3" x14ac:dyDescent="0.25">
      <c r="A51" s="2" t="s">
        <v>1063</v>
      </c>
      <c r="B51" s="4" t="s">
        <v>7</v>
      </c>
      <c r="C51" s="4" t="s">
        <v>7</v>
      </c>
    </row>
    <row r="52" spans="1:3" ht="30" x14ac:dyDescent="0.25">
      <c r="A52" s="3" t="s">
        <v>1018</v>
      </c>
      <c r="B52" s="4" t="s">
        <v>7</v>
      </c>
      <c r="C52" s="4" t="s">
        <v>7</v>
      </c>
    </row>
    <row r="53" spans="1:3" x14ac:dyDescent="0.25">
      <c r="A53" s="2" t="s">
        <v>546</v>
      </c>
      <c r="B53" s="4">
        <v>6</v>
      </c>
      <c r="C53" s="4">
        <v>0</v>
      </c>
    </row>
    <row r="54" spans="1:3" ht="30" x14ac:dyDescent="0.25">
      <c r="A54" s="2" t="s">
        <v>1167</v>
      </c>
      <c r="B54" s="4">
        <v>-4</v>
      </c>
      <c r="C54" s="4">
        <v>4</v>
      </c>
    </row>
    <row r="55" spans="1:3" ht="30" x14ac:dyDescent="0.25">
      <c r="A55" s="2" t="s">
        <v>1168</v>
      </c>
      <c r="B55" s="4">
        <v>0</v>
      </c>
      <c r="C55" s="4">
        <v>0</v>
      </c>
    </row>
    <row r="56" spans="1:3" ht="30" x14ac:dyDescent="0.25">
      <c r="A56" s="2" t="s">
        <v>1169</v>
      </c>
      <c r="B56" s="4">
        <v>1</v>
      </c>
      <c r="C56" s="4">
        <v>2</v>
      </c>
    </row>
    <row r="57" spans="1:3" ht="30" x14ac:dyDescent="0.25">
      <c r="A57" s="2" t="s">
        <v>1165</v>
      </c>
      <c r="B57" s="4">
        <v>3</v>
      </c>
      <c r="C57" s="4">
        <v>6</v>
      </c>
    </row>
    <row r="58" spans="1:3" x14ac:dyDescent="0.25">
      <c r="A58" s="2" t="s">
        <v>1057</v>
      </c>
      <c r="B58" s="4" t="s">
        <v>7</v>
      </c>
      <c r="C58" s="4" t="s">
        <v>7</v>
      </c>
    </row>
    <row r="59" spans="1:3" ht="30" x14ac:dyDescent="0.25">
      <c r="A59" s="3" t="s">
        <v>1018</v>
      </c>
      <c r="B59" s="4" t="s">
        <v>7</v>
      </c>
      <c r="C59" s="4" t="s">
        <v>7</v>
      </c>
    </row>
    <row r="60" spans="1:3" x14ac:dyDescent="0.25">
      <c r="A60" s="2" t="s">
        <v>546</v>
      </c>
      <c r="B60" s="4">
        <v>12</v>
      </c>
      <c r="C60" s="4">
        <v>7</v>
      </c>
    </row>
    <row r="61" spans="1:3" ht="30" x14ac:dyDescent="0.25">
      <c r="A61" s="2" t="s">
        <v>1167</v>
      </c>
      <c r="B61" s="4">
        <v>2</v>
      </c>
      <c r="C61" s="4">
        <v>5</v>
      </c>
    </row>
    <row r="62" spans="1:3" ht="30" x14ac:dyDescent="0.25">
      <c r="A62" s="2" t="s">
        <v>1168</v>
      </c>
      <c r="B62" s="4">
        <v>0</v>
      </c>
      <c r="C62" s="4">
        <v>0</v>
      </c>
    </row>
    <row r="63" spans="1:3" ht="30" x14ac:dyDescent="0.25">
      <c r="A63" s="2" t="s">
        <v>1169</v>
      </c>
      <c r="B63" s="4">
        <v>0</v>
      </c>
      <c r="C63" s="4">
        <v>0</v>
      </c>
    </row>
    <row r="64" spans="1:3" ht="30" x14ac:dyDescent="0.25">
      <c r="A64" s="2" t="s">
        <v>1165</v>
      </c>
      <c r="B64" s="4">
        <v>14</v>
      </c>
      <c r="C64" s="4">
        <v>12</v>
      </c>
    </row>
    <row r="65" spans="1:3" x14ac:dyDescent="0.25">
      <c r="A65" s="2" t="s">
        <v>1060</v>
      </c>
      <c r="B65" s="4" t="s">
        <v>7</v>
      </c>
      <c r="C65" s="4" t="s">
        <v>7</v>
      </c>
    </row>
    <row r="66" spans="1:3" ht="30" x14ac:dyDescent="0.25">
      <c r="A66" s="3" t="s">
        <v>1018</v>
      </c>
      <c r="B66" s="4" t="s">
        <v>7</v>
      </c>
      <c r="C66" s="4" t="s">
        <v>7</v>
      </c>
    </row>
    <row r="67" spans="1:3" x14ac:dyDescent="0.25">
      <c r="A67" s="2" t="s">
        <v>546</v>
      </c>
      <c r="B67" s="4">
        <v>25</v>
      </c>
      <c r="C67" s="4">
        <v>16</v>
      </c>
    </row>
    <row r="68" spans="1:3" ht="30" x14ac:dyDescent="0.25">
      <c r="A68" s="2" t="s">
        <v>1167</v>
      </c>
      <c r="B68" s="4">
        <v>3</v>
      </c>
      <c r="C68" s="4">
        <v>9</v>
      </c>
    </row>
    <row r="69" spans="1:3" ht="30" x14ac:dyDescent="0.25">
      <c r="A69" s="2" t="s">
        <v>1168</v>
      </c>
      <c r="B69" s="4">
        <v>0</v>
      </c>
      <c r="C69" s="4">
        <v>0</v>
      </c>
    </row>
    <row r="70" spans="1:3" ht="30" x14ac:dyDescent="0.25">
      <c r="A70" s="2" t="s">
        <v>1169</v>
      </c>
      <c r="B70" s="4">
        <v>0</v>
      </c>
      <c r="C70" s="4">
        <v>0</v>
      </c>
    </row>
    <row r="71" spans="1:3" ht="30" x14ac:dyDescent="0.25">
      <c r="A71" s="2" t="s">
        <v>1165</v>
      </c>
      <c r="B71" s="4">
        <v>28</v>
      </c>
      <c r="C71" s="4">
        <v>25</v>
      </c>
    </row>
    <row r="72" spans="1:3" x14ac:dyDescent="0.25">
      <c r="A72" s="2" t="s">
        <v>1066</v>
      </c>
      <c r="B72" s="4" t="s">
        <v>7</v>
      </c>
      <c r="C72" s="4" t="s">
        <v>7</v>
      </c>
    </row>
    <row r="73" spans="1:3" ht="30" x14ac:dyDescent="0.25">
      <c r="A73" s="3" t="s">
        <v>1018</v>
      </c>
      <c r="B73" s="4" t="s">
        <v>7</v>
      </c>
      <c r="C73" s="4" t="s">
        <v>7</v>
      </c>
    </row>
    <row r="74" spans="1:3" x14ac:dyDescent="0.25">
      <c r="A74" s="2" t="s">
        <v>546</v>
      </c>
      <c r="B74" s="4">
        <v>200</v>
      </c>
      <c r="C74" s="4">
        <v>200</v>
      </c>
    </row>
    <row r="75" spans="1:3" ht="30" x14ac:dyDescent="0.25">
      <c r="A75" s="2" t="s">
        <v>1167</v>
      </c>
      <c r="B75" s="4">
        <v>0</v>
      </c>
      <c r="C75" s="4">
        <v>0</v>
      </c>
    </row>
    <row r="76" spans="1:3" ht="30" x14ac:dyDescent="0.25">
      <c r="A76" s="2" t="s">
        <v>1168</v>
      </c>
      <c r="B76" s="4">
        <v>0</v>
      </c>
      <c r="C76" s="4">
        <v>0</v>
      </c>
    </row>
    <row r="77" spans="1:3" ht="30" x14ac:dyDescent="0.25">
      <c r="A77" s="2" t="s">
        <v>1169</v>
      </c>
      <c r="B77" s="4">
        <v>0</v>
      </c>
      <c r="C77" s="4">
        <v>0</v>
      </c>
    </row>
    <row r="78" spans="1:3" ht="30" x14ac:dyDescent="0.25">
      <c r="A78" s="2" t="s">
        <v>1165</v>
      </c>
      <c r="B78" s="4">
        <v>200</v>
      </c>
      <c r="C78" s="4">
        <v>200</v>
      </c>
    </row>
    <row r="79" spans="1:3" x14ac:dyDescent="0.25">
      <c r="A79" s="2" t="s">
        <v>1054</v>
      </c>
      <c r="B79" s="4" t="s">
        <v>7</v>
      </c>
      <c r="C79" s="4" t="s">
        <v>7</v>
      </c>
    </row>
    <row r="80" spans="1:3" ht="30" x14ac:dyDescent="0.25">
      <c r="A80" s="3" t="s">
        <v>1018</v>
      </c>
      <c r="B80" s="4" t="s">
        <v>7</v>
      </c>
      <c r="C80" s="4" t="s">
        <v>7</v>
      </c>
    </row>
    <row r="81" spans="1:3" x14ac:dyDescent="0.25">
      <c r="A81" s="2" t="s">
        <v>546</v>
      </c>
      <c r="B81" s="4">
        <v>13</v>
      </c>
      <c r="C81" s="4">
        <v>0</v>
      </c>
    </row>
    <row r="82" spans="1:3" ht="30" x14ac:dyDescent="0.25">
      <c r="A82" s="2" t="s">
        <v>1167</v>
      </c>
      <c r="B82" s="4">
        <v>-2</v>
      </c>
      <c r="C82" s="4">
        <v>13</v>
      </c>
    </row>
    <row r="83" spans="1:3" ht="30" x14ac:dyDescent="0.25">
      <c r="A83" s="2" t="s">
        <v>1168</v>
      </c>
      <c r="B83" s="4">
        <v>0</v>
      </c>
      <c r="C83" s="4">
        <v>0</v>
      </c>
    </row>
    <row r="84" spans="1:3" ht="30" x14ac:dyDescent="0.25">
      <c r="A84" s="2" t="s">
        <v>1169</v>
      </c>
      <c r="B84" s="4">
        <v>0</v>
      </c>
      <c r="C84" s="4">
        <v>0</v>
      </c>
    </row>
    <row r="85" spans="1:3" ht="30" x14ac:dyDescent="0.25">
      <c r="A85" s="2" t="s">
        <v>1165</v>
      </c>
      <c r="B85" s="4">
        <v>11</v>
      </c>
      <c r="C85" s="4">
        <v>13</v>
      </c>
    </row>
    <row r="86" spans="1:3" x14ac:dyDescent="0.25">
      <c r="A86" s="2" t="s">
        <v>1069</v>
      </c>
      <c r="B86" s="4" t="s">
        <v>7</v>
      </c>
      <c r="C86" s="4" t="s">
        <v>7</v>
      </c>
    </row>
    <row r="87" spans="1:3" ht="30" x14ac:dyDescent="0.25">
      <c r="A87" s="3" t="s">
        <v>1018</v>
      </c>
      <c r="B87" s="4" t="s">
        <v>7</v>
      </c>
      <c r="C87" s="4" t="s">
        <v>7</v>
      </c>
    </row>
    <row r="88" spans="1:3" x14ac:dyDescent="0.25">
      <c r="A88" s="2" t="s">
        <v>546</v>
      </c>
      <c r="B88" s="4">
        <v>0</v>
      </c>
      <c r="C88" s="4">
        <v>0</v>
      </c>
    </row>
    <row r="89" spans="1:3" ht="30" x14ac:dyDescent="0.25">
      <c r="A89" s="2" t="s">
        <v>1167</v>
      </c>
      <c r="B89" s="4">
        <v>0</v>
      </c>
      <c r="C89" s="4">
        <v>0</v>
      </c>
    </row>
    <row r="90" spans="1:3" ht="30" x14ac:dyDescent="0.25">
      <c r="A90" s="2" t="s">
        <v>1168</v>
      </c>
      <c r="B90" s="4">
        <v>0</v>
      </c>
      <c r="C90" s="4">
        <v>0</v>
      </c>
    </row>
    <row r="91" spans="1:3" ht="30" x14ac:dyDescent="0.25">
      <c r="A91" s="2" t="s">
        <v>1169</v>
      </c>
      <c r="B91" s="4">
        <v>0</v>
      </c>
      <c r="C91" s="4">
        <v>0</v>
      </c>
    </row>
    <row r="92" spans="1:3" ht="30" x14ac:dyDescent="0.25">
      <c r="A92" s="2" t="s">
        <v>1165</v>
      </c>
      <c r="B92" s="7">
        <v>0</v>
      </c>
      <c r="C92" s="7">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1170</v>
      </c>
      <c r="B1" s="8" t="s">
        <v>3</v>
      </c>
      <c r="C1" s="8" t="s">
        <v>36</v>
      </c>
    </row>
    <row r="2" spans="1:3" ht="30" x14ac:dyDescent="0.25">
      <c r="A2" s="1" t="s">
        <v>35</v>
      </c>
      <c r="B2" s="8"/>
      <c r="C2" s="8"/>
    </row>
    <row r="3" spans="1:3" ht="30" x14ac:dyDescent="0.25">
      <c r="A3" s="3" t="s">
        <v>1018</v>
      </c>
      <c r="B3" s="4" t="s">
        <v>7</v>
      </c>
      <c r="C3" s="4" t="s">
        <v>7</v>
      </c>
    </row>
    <row r="4" spans="1:3" x14ac:dyDescent="0.25">
      <c r="A4" s="2" t="s">
        <v>561</v>
      </c>
      <c r="B4" s="7">
        <v>3776</v>
      </c>
      <c r="C4" s="7">
        <v>4162</v>
      </c>
    </row>
    <row r="5" spans="1:3" ht="30" x14ac:dyDescent="0.25">
      <c r="A5" s="2" t="s">
        <v>1024</v>
      </c>
      <c r="B5" s="4" t="s">
        <v>7</v>
      </c>
      <c r="C5" s="4" t="s">
        <v>7</v>
      </c>
    </row>
    <row r="6" spans="1:3" ht="30" x14ac:dyDescent="0.25">
      <c r="A6" s="3" t="s">
        <v>1018</v>
      </c>
      <c r="B6" s="4" t="s">
        <v>7</v>
      </c>
      <c r="C6" s="4" t="s">
        <v>7</v>
      </c>
    </row>
    <row r="7" spans="1:3" x14ac:dyDescent="0.25">
      <c r="A7" s="2" t="s">
        <v>561</v>
      </c>
      <c r="B7" s="5">
        <v>2735</v>
      </c>
      <c r="C7" s="5">
        <v>2989</v>
      </c>
    </row>
    <row r="8" spans="1:3" x14ac:dyDescent="0.25">
      <c r="A8" s="2" t="s">
        <v>1045</v>
      </c>
      <c r="B8" s="4" t="s">
        <v>7</v>
      </c>
      <c r="C8" s="4" t="s">
        <v>7</v>
      </c>
    </row>
    <row r="9" spans="1:3" ht="30" x14ac:dyDescent="0.25">
      <c r="A9" s="3" t="s">
        <v>1018</v>
      </c>
      <c r="B9" s="4" t="s">
        <v>7</v>
      </c>
      <c r="C9" s="4" t="s">
        <v>7</v>
      </c>
    </row>
    <row r="10" spans="1:3" x14ac:dyDescent="0.25">
      <c r="A10" s="2" t="s">
        <v>561</v>
      </c>
      <c r="B10" s="4">
        <v>444</v>
      </c>
      <c r="C10" s="4">
        <v>485</v>
      </c>
    </row>
    <row r="11" spans="1:3" x14ac:dyDescent="0.25">
      <c r="A11" s="2" t="s">
        <v>1051</v>
      </c>
      <c r="B11" s="4" t="s">
        <v>7</v>
      </c>
      <c r="C11" s="4" t="s">
        <v>7</v>
      </c>
    </row>
    <row r="12" spans="1:3" ht="30" x14ac:dyDescent="0.25">
      <c r="A12" s="3" t="s">
        <v>1018</v>
      </c>
      <c r="B12" s="4" t="s">
        <v>7</v>
      </c>
      <c r="C12" s="4" t="s">
        <v>7</v>
      </c>
    </row>
    <row r="13" spans="1:3" x14ac:dyDescent="0.25">
      <c r="A13" s="2" t="s">
        <v>561</v>
      </c>
      <c r="B13" s="4">
        <v>529</v>
      </c>
      <c r="C13" s="4">
        <v>546</v>
      </c>
    </row>
    <row r="14" spans="1:3" x14ac:dyDescent="0.25">
      <c r="A14" s="2" t="s">
        <v>1171</v>
      </c>
      <c r="B14" s="4" t="s">
        <v>7</v>
      </c>
      <c r="C14" s="4" t="s">
        <v>7</v>
      </c>
    </row>
    <row r="15" spans="1:3" ht="30" x14ac:dyDescent="0.25">
      <c r="A15" s="3" t="s">
        <v>1018</v>
      </c>
      <c r="B15" s="4" t="s">
        <v>7</v>
      </c>
      <c r="C15" s="4" t="s">
        <v>7</v>
      </c>
    </row>
    <row r="16" spans="1:3" x14ac:dyDescent="0.25">
      <c r="A16" s="2" t="s">
        <v>561</v>
      </c>
      <c r="B16" s="4">
        <v>68</v>
      </c>
      <c r="C16" s="4">
        <v>119</v>
      </c>
    </row>
    <row r="17" spans="1:3" x14ac:dyDescent="0.25">
      <c r="A17" s="2" t="s">
        <v>1172</v>
      </c>
      <c r="B17" s="4" t="s">
        <v>7</v>
      </c>
      <c r="C17" s="4" t="s">
        <v>7</v>
      </c>
    </row>
    <row r="18" spans="1:3" ht="30" x14ac:dyDescent="0.25">
      <c r="A18" s="3" t="s">
        <v>1018</v>
      </c>
      <c r="B18" s="4" t="s">
        <v>7</v>
      </c>
      <c r="C18" s="4" t="s">
        <v>7</v>
      </c>
    </row>
    <row r="19" spans="1:3" x14ac:dyDescent="0.25">
      <c r="A19" s="2" t="s">
        <v>561</v>
      </c>
      <c r="B19" s="7">
        <v>0</v>
      </c>
      <c r="C19" s="7">
        <v>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3</v>
      </c>
      <c r="B1" s="8" t="s">
        <v>2</v>
      </c>
      <c r="C1" s="8"/>
    </row>
    <row r="2" spans="1:3" ht="30" x14ac:dyDescent="0.25">
      <c r="A2" s="1" t="s">
        <v>35</v>
      </c>
      <c r="B2" s="1" t="s">
        <v>3</v>
      </c>
      <c r="C2" s="1" t="s">
        <v>36</v>
      </c>
    </row>
    <row r="3" spans="1:3" ht="30" x14ac:dyDescent="0.25">
      <c r="A3" s="3" t="s">
        <v>1018</v>
      </c>
      <c r="B3" s="4" t="s">
        <v>7</v>
      </c>
      <c r="C3" s="4" t="s">
        <v>7</v>
      </c>
    </row>
    <row r="4" spans="1:3" x14ac:dyDescent="0.25">
      <c r="A4" s="2" t="s">
        <v>546</v>
      </c>
      <c r="B4" s="7">
        <v>1294</v>
      </c>
      <c r="C4" s="7">
        <v>0</v>
      </c>
    </row>
    <row r="5" spans="1:3" x14ac:dyDescent="0.25">
      <c r="A5" s="2" t="s">
        <v>563</v>
      </c>
      <c r="B5" s="4">
        <v>0</v>
      </c>
      <c r="C5" s="5">
        <v>1294</v>
      </c>
    </row>
    <row r="6" spans="1:3" x14ac:dyDescent="0.25">
      <c r="A6" s="2" t="s">
        <v>564</v>
      </c>
      <c r="B6" s="4">
        <v>-155</v>
      </c>
      <c r="C6" s="4">
        <v>0</v>
      </c>
    </row>
    <row r="7" spans="1:3" ht="30" x14ac:dyDescent="0.25">
      <c r="A7" s="2" t="s">
        <v>565</v>
      </c>
      <c r="B7" s="4">
        <v>339</v>
      </c>
      <c r="C7" s="4">
        <v>0</v>
      </c>
    </row>
    <row r="8" spans="1:3" x14ac:dyDescent="0.25">
      <c r="A8" s="2" t="s">
        <v>566</v>
      </c>
      <c r="B8" s="4">
        <v>0</v>
      </c>
      <c r="C8" s="4">
        <v>0</v>
      </c>
    </row>
    <row r="9" spans="1:3" x14ac:dyDescent="0.25">
      <c r="A9" s="2" t="s">
        <v>549</v>
      </c>
      <c r="B9" s="7">
        <v>1478</v>
      </c>
      <c r="C9" s="7">
        <v>129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8" t="s">
        <v>1174</v>
      </c>
      <c r="B1" s="8" t="s">
        <v>2</v>
      </c>
      <c r="C1" s="8"/>
      <c r="D1" s="8"/>
      <c r="E1" s="8"/>
    </row>
    <row r="2" spans="1:5" ht="15" customHeight="1" x14ac:dyDescent="0.25">
      <c r="A2" s="8"/>
      <c r="B2" s="8" t="s">
        <v>3</v>
      </c>
      <c r="C2" s="8"/>
      <c r="D2" s="8" t="s">
        <v>36</v>
      </c>
      <c r="E2" s="8"/>
    </row>
    <row r="3" spans="1:5" ht="30" x14ac:dyDescent="0.25">
      <c r="A3" s="3" t="s">
        <v>1089</v>
      </c>
      <c r="B3" s="4" t="s">
        <v>7</v>
      </c>
      <c r="C3" s="4"/>
      <c r="D3" s="4" t="s">
        <v>7</v>
      </c>
      <c r="E3" s="4"/>
    </row>
    <row r="4" spans="1:5" ht="30" x14ac:dyDescent="0.25">
      <c r="A4" s="2" t="s">
        <v>1175</v>
      </c>
      <c r="B4" s="5">
        <v>1800000</v>
      </c>
      <c r="C4" s="4"/>
      <c r="D4" s="4" t="s">
        <v>7</v>
      </c>
      <c r="E4" s="4"/>
    </row>
    <row r="5" spans="1:5" ht="60" x14ac:dyDescent="0.25">
      <c r="A5" s="2" t="s">
        <v>1176</v>
      </c>
      <c r="B5" s="5">
        <v>782000</v>
      </c>
      <c r="C5" s="4"/>
      <c r="D5" s="5">
        <v>1200000</v>
      </c>
      <c r="E5" s="4"/>
    </row>
    <row r="6" spans="1:5" ht="30" x14ac:dyDescent="0.25">
      <c r="A6" s="2" t="s">
        <v>1177</v>
      </c>
      <c r="B6" s="4">
        <v>7</v>
      </c>
      <c r="C6" s="4"/>
      <c r="D6" s="4" t="s">
        <v>7</v>
      </c>
      <c r="E6" s="4"/>
    </row>
    <row r="7" spans="1:5" ht="45" x14ac:dyDescent="0.25">
      <c r="A7" s="2" t="s">
        <v>1178</v>
      </c>
      <c r="B7" s="5">
        <v>486000</v>
      </c>
      <c r="C7" s="4"/>
      <c r="D7" s="4" t="s">
        <v>7</v>
      </c>
      <c r="E7" s="4"/>
    </row>
    <row r="8" spans="1:5" ht="30" x14ac:dyDescent="0.25">
      <c r="A8" s="2" t="s">
        <v>1179</v>
      </c>
      <c r="B8" s="5">
        <v>3776000</v>
      </c>
      <c r="C8" s="240" t="s">
        <v>1030</v>
      </c>
      <c r="D8" s="5">
        <v>4162000</v>
      </c>
      <c r="E8" s="240" t="s">
        <v>1030</v>
      </c>
    </row>
    <row r="9" spans="1:5" ht="30" x14ac:dyDescent="0.25">
      <c r="A9" s="2" t="s">
        <v>1024</v>
      </c>
      <c r="B9" s="4" t="s">
        <v>7</v>
      </c>
      <c r="C9" s="4"/>
      <c r="D9" s="4" t="s">
        <v>7</v>
      </c>
      <c r="E9" s="4"/>
    </row>
    <row r="10" spans="1:5" ht="30" x14ac:dyDescent="0.25">
      <c r="A10" s="3" t="s">
        <v>1089</v>
      </c>
      <c r="B10" s="4" t="s">
        <v>7</v>
      </c>
      <c r="C10" s="4"/>
      <c r="D10" s="4" t="s">
        <v>7</v>
      </c>
      <c r="E10" s="4"/>
    </row>
    <row r="11" spans="1:5" ht="30" x14ac:dyDescent="0.25">
      <c r="A11" s="2" t="s">
        <v>1179</v>
      </c>
      <c r="B11" s="5">
        <v>2735000</v>
      </c>
      <c r="C11" s="240" t="s">
        <v>1030</v>
      </c>
      <c r="D11" s="5">
        <v>2989000</v>
      </c>
      <c r="E11" s="240" t="s">
        <v>1030</v>
      </c>
    </row>
    <row r="12" spans="1:5" ht="30" x14ac:dyDescent="0.25">
      <c r="A12" s="2" t="s">
        <v>1180</v>
      </c>
      <c r="B12" s="5">
        <v>511000</v>
      </c>
      <c r="C12" s="4"/>
      <c r="D12" s="4" t="s">
        <v>7</v>
      </c>
      <c r="E12" s="4"/>
    </row>
    <row r="13" spans="1:5" ht="45" x14ac:dyDescent="0.25">
      <c r="A13" s="2" t="s">
        <v>1181</v>
      </c>
      <c r="B13" s="4" t="s">
        <v>7</v>
      </c>
      <c r="C13" s="4"/>
      <c r="D13" s="4" t="s">
        <v>7</v>
      </c>
      <c r="E13" s="4"/>
    </row>
    <row r="14" spans="1:5" ht="30" x14ac:dyDescent="0.25">
      <c r="A14" s="3" t="s">
        <v>1089</v>
      </c>
      <c r="B14" s="4" t="s">
        <v>7</v>
      </c>
      <c r="C14" s="4"/>
      <c r="D14" s="4" t="s">
        <v>7</v>
      </c>
      <c r="E14" s="4"/>
    </row>
    <row r="15" spans="1:5" ht="30" x14ac:dyDescent="0.25">
      <c r="A15" s="2" t="s">
        <v>1177</v>
      </c>
      <c r="B15" s="4">
        <v>39</v>
      </c>
      <c r="C15" s="4"/>
      <c r="D15" s="4">
        <v>33</v>
      </c>
      <c r="E15" s="4"/>
    </row>
    <row r="16" spans="1:5" x14ac:dyDescent="0.25">
      <c r="A16" s="91"/>
      <c r="B16" s="91"/>
      <c r="C16" s="91"/>
      <c r="D16" s="91"/>
      <c r="E16" s="91"/>
    </row>
    <row r="17" spans="1:5" ht="30" customHeight="1" x14ac:dyDescent="0.25">
      <c r="A17" s="2" t="s">
        <v>1030</v>
      </c>
      <c r="B17" s="92" t="s">
        <v>467</v>
      </c>
      <c r="C17" s="92"/>
      <c r="D17" s="92"/>
      <c r="E17" s="92"/>
    </row>
  </sheetData>
  <mergeCells count="6">
    <mergeCell ref="A1:A2"/>
    <mergeCell ref="B1:E1"/>
    <mergeCell ref="B2:C2"/>
    <mergeCell ref="D2:E2"/>
    <mergeCell ref="A16:E16"/>
    <mergeCell ref="B17: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2</v>
      </c>
      <c r="B1" s="8" t="s">
        <v>2</v>
      </c>
      <c r="C1" s="8"/>
    </row>
    <row r="2" spans="1:3" ht="30" x14ac:dyDescent="0.25">
      <c r="A2" s="1" t="s">
        <v>35</v>
      </c>
      <c r="B2" s="1" t="s">
        <v>3</v>
      </c>
      <c r="C2" s="1" t="s">
        <v>36</v>
      </c>
    </row>
    <row r="3" spans="1:3" x14ac:dyDescent="0.25">
      <c r="A3" s="3" t="s">
        <v>1183</v>
      </c>
      <c r="B3" s="4" t="s">
        <v>7</v>
      </c>
      <c r="C3" s="4" t="s">
        <v>7</v>
      </c>
    </row>
    <row r="4" spans="1:3" x14ac:dyDescent="0.25">
      <c r="A4" s="2" t="s">
        <v>546</v>
      </c>
      <c r="B4" s="7">
        <v>1163</v>
      </c>
      <c r="C4" s="7">
        <v>2445</v>
      </c>
    </row>
    <row r="5" spans="1:3" x14ac:dyDescent="0.25">
      <c r="A5" s="2" t="s">
        <v>573</v>
      </c>
      <c r="B5" s="4">
        <v>0</v>
      </c>
      <c r="C5" s="5">
        <v>1632</v>
      </c>
    </row>
    <row r="6" spans="1:3" x14ac:dyDescent="0.25">
      <c r="A6" s="2" t="s">
        <v>574</v>
      </c>
      <c r="B6" s="5">
        <v>1491</v>
      </c>
      <c r="C6" s="4">
        <v>367</v>
      </c>
    </row>
    <row r="7" spans="1:3" x14ac:dyDescent="0.25">
      <c r="A7" s="2" t="s">
        <v>575</v>
      </c>
      <c r="B7" s="4">
        <v>-101</v>
      </c>
      <c r="C7" s="4">
        <v>-25</v>
      </c>
    </row>
    <row r="8" spans="1:3" x14ac:dyDescent="0.25">
      <c r="A8" s="2" t="s">
        <v>566</v>
      </c>
      <c r="B8" s="4">
        <v>-707</v>
      </c>
      <c r="C8" s="5">
        <v>-3256</v>
      </c>
    </row>
    <row r="9" spans="1:3" x14ac:dyDescent="0.25">
      <c r="A9" s="2" t="s">
        <v>549</v>
      </c>
      <c r="B9" s="7">
        <v>1846</v>
      </c>
      <c r="C9" s="7">
        <v>116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84</v>
      </c>
      <c r="B1" s="8" t="s">
        <v>3</v>
      </c>
      <c r="C1" s="8" t="s">
        <v>36</v>
      </c>
    </row>
    <row r="2" spans="1:3" ht="30" x14ac:dyDescent="0.25">
      <c r="A2" s="1" t="s">
        <v>35</v>
      </c>
      <c r="B2" s="8"/>
      <c r="C2" s="8"/>
    </row>
    <row r="3" spans="1:3" ht="30" x14ac:dyDescent="0.25">
      <c r="A3" s="3" t="s">
        <v>1185</v>
      </c>
      <c r="B3" s="4" t="s">
        <v>7</v>
      </c>
      <c r="C3" s="4" t="s">
        <v>7</v>
      </c>
    </row>
    <row r="4" spans="1:3" x14ac:dyDescent="0.25">
      <c r="A4" s="2" t="s">
        <v>322</v>
      </c>
      <c r="B4" s="7">
        <v>1493</v>
      </c>
      <c r="C4" s="7">
        <v>1493</v>
      </c>
    </row>
    <row r="5" spans="1:3" x14ac:dyDescent="0.25">
      <c r="A5" s="2" t="s">
        <v>581</v>
      </c>
      <c r="B5" s="5">
        <v>6491</v>
      </c>
      <c r="C5" s="5">
        <v>6454</v>
      </c>
    </row>
    <row r="6" spans="1:3" x14ac:dyDescent="0.25">
      <c r="A6" s="2" t="s">
        <v>582</v>
      </c>
      <c r="B6" s="5">
        <v>2159</v>
      </c>
      <c r="C6" s="5">
        <v>1949</v>
      </c>
    </row>
    <row r="7" spans="1:3" x14ac:dyDescent="0.25">
      <c r="A7" s="2" t="s">
        <v>583</v>
      </c>
      <c r="B7" s="4">
        <v>64</v>
      </c>
      <c r="C7" s="4">
        <v>29</v>
      </c>
    </row>
    <row r="8" spans="1:3" x14ac:dyDescent="0.25">
      <c r="A8" s="2" t="s">
        <v>1186</v>
      </c>
      <c r="B8" s="5">
        <v>10207</v>
      </c>
      <c r="C8" s="5">
        <v>9925</v>
      </c>
    </row>
    <row r="9" spans="1:3" x14ac:dyDescent="0.25">
      <c r="A9" s="2" t="s">
        <v>584</v>
      </c>
      <c r="B9" s="5">
        <v>5578</v>
      </c>
      <c r="C9" s="5">
        <v>5317</v>
      </c>
    </row>
    <row r="10" spans="1:3" x14ac:dyDescent="0.25">
      <c r="A10" s="2" t="s">
        <v>549</v>
      </c>
      <c r="B10" s="7">
        <v>4629</v>
      </c>
      <c r="C10" s="7">
        <v>46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1187</v>
      </c>
      <c r="B1" s="8" t="s">
        <v>3</v>
      </c>
      <c r="C1" s="8" t="s">
        <v>36</v>
      </c>
    </row>
    <row r="2" spans="1:3" ht="30" x14ac:dyDescent="0.25">
      <c r="A2" s="1" t="s">
        <v>35</v>
      </c>
      <c r="B2" s="8"/>
      <c r="C2" s="8"/>
    </row>
    <row r="3" spans="1:3" ht="30" x14ac:dyDescent="0.25">
      <c r="A3" s="3" t="s">
        <v>1188</v>
      </c>
      <c r="B3" s="4" t="s">
        <v>7</v>
      </c>
      <c r="C3" s="4" t="s">
        <v>7</v>
      </c>
    </row>
    <row r="4" spans="1:3" ht="30" x14ac:dyDescent="0.25">
      <c r="A4" s="2" t="s">
        <v>590</v>
      </c>
      <c r="B4" s="7">
        <v>3786</v>
      </c>
      <c r="C4" s="7">
        <v>3807</v>
      </c>
    </row>
    <row r="5" spans="1:3" x14ac:dyDescent="0.25">
      <c r="A5" s="2" t="s">
        <v>591</v>
      </c>
      <c r="B5" s="5">
        <v>13364</v>
      </c>
      <c r="C5" s="5">
        <v>11526</v>
      </c>
    </row>
    <row r="6" spans="1:3" x14ac:dyDescent="0.25">
      <c r="A6" s="2" t="s">
        <v>592</v>
      </c>
      <c r="B6" s="5">
        <v>46277</v>
      </c>
      <c r="C6" s="5">
        <v>47050</v>
      </c>
    </row>
    <row r="7" spans="1:3" x14ac:dyDescent="0.25">
      <c r="A7" s="2" t="s">
        <v>593</v>
      </c>
      <c r="B7" s="5">
        <v>13010</v>
      </c>
      <c r="C7" s="5">
        <v>13664</v>
      </c>
    </row>
    <row r="8" spans="1:3" ht="30" x14ac:dyDescent="0.25">
      <c r="A8" s="2" t="s">
        <v>594</v>
      </c>
      <c r="B8" s="5">
        <v>76437</v>
      </c>
      <c r="C8" s="5">
        <v>76047</v>
      </c>
    </row>
    <row r="9" spans="1:3" x14ac:dyDescent="0.25">
      <c r="A9" s="3" t="s">
        <v>596</v>
      </c>
      <c r="B9" s="4" t="s">
        <v>7</v>
      </c>
      <c r="C9" s="4" t="s">
        <v>7</v>
      </c>
    </row>
    <row r="10" spans="1:3" x14ac:dyDescent="0.25">
      <c r="A10" s="2" t="s">
        <v>597</v>
      </c>
      <c r="B10" s="5">
        <v>92271</v>
      </c>
      <c r="C10" s="5">
        <v>95967</v>
      </c>
    </row>
    <row r="11" spans="1:3" x14ac:dyDescent="0.25">
      <c r="A11" s="2" t="s">
        <v>598</v>
      </c>
      <c r="B11" s="5">
        <v>38705</v>
      </c>
      <c r="C11" s="5">
        <v>49278</v>
      </c>
    </row>
    <row r="12" spans="1:3" x14ac:dyDescent="0.25">
      <c r="A12" s="2" t="s">
        <v>599</v>
      </c>
      <c r="B12" s="5">
        <v>5729</v>
      </c>
      <c r="C12" s="5">
        <v>9689</v>
      </c>
    </row>
    <row r="13" spans="1:3" x14ac:dyDescent="0.25">
      <c r="A13" s="2" t="s">
        <v>600</v>
      </c>
      <c r="B13" s="5">
        <v>136705</v>
      </c>
      <c r="C13" s="5">
        <v>154934</v>
      </c>
    </row>
    <row r="14" spans="1:3" x14ac:dyDescent="0.25">
      <c r="A14" s="2" t="s">
        <v>601</v>
      </c>
      <c r="B14" s="7">
        <v>213142</v>
      </c>
      <c r="C14" s="7">
        <v>2309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8" t="s">
        <v>2</v>
      </c>
      <c r="C1" s="8"/>
    </row>
    <row r="2" spans="1:3" ht="30" x14ac:dyDescent="0.25">
      <c r="A2" s="1" t="s">
        <v>35</v>
      </c>
      <c r="B2" s="1" t="s">
        <v>3</v>
      </c>
      <c r="C2" s="1" t="s">
        <v>36</v>
      </c>
    </row>
    <row r="3" spans="1:3" ht="45" x14ac:dyDescent="0.25">
      <c r="A3" s="2" t="s">
        <v>134</v>
      </c>
      <c r="B3" s="7">
        <v>24</v>
      </c>
      <c r="C3" s="7">
        <v>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1189</v>
      </c>
      <c r="B1" s="8" t="s">
        <v>3</v>
      </c>
      <c r="C1" s="8" t="s">
        <v>36</v>
      </c>
    </row>
    <row r="2" spans="1:3" ht="30" x14ac:dyDescent="0.25">
      <c r="A2" s="1" t="s">
        <v>35</v>
      </c>
      <c r="B2" s="8"/>
      <c r="C2" s="8"/>
    </row>
    <row r="3" spans="1:3" ht="30" x14ac:dyDescent="0.25">
      <c r="A3" s="3" t="s">
        <v>1190</v>
      </c>
      <c r="B3" s="4" t="s">
        <v>7</v>
      </c>
      <c r="C3" s="4" t="s">
        <v>7</v>
      </c>
    </row>
    <row r="4" spans="1:3" x14ac:dyDescent="0.25">
      <c r="A4" s="2">
        <v>2015</v>
      </c>
      <c r="B4" s="7">
        <v>92271</v>
      </c>
      <c r="C4" s="4" t="s">
        <v>7</v>
      </c>
    </row>
    <row r="5" spans="1:3" x14ac:dyDescent="0.25">
      <c r="A5" s="2">
        <v>2016</v>
      </c>
      <c r="B5" s="5">
        <v>29106</v>
      </c>
      <c r="C5" s="4" t="s">
        <v>7</v>
      </c>
    </row>
    <row r="6" spans="1:3" x14ac:dyDescent="0.25">
      <c r="A6" s="2">
        <v>2017</v>
      </c>
      <c r="B6" s="5">
        <v>9599</v>
      </c>
      <c r="C6" s="4" t="s">
        <v>7</v>
      </c>
    </row>
    <row r="7" spans="1:3" x14ac:dyDescent="0.25">
      <c r="A7" s="2">
        <v>2018</v>
      </c>
      <c r="B7" s="5">
        <v>3892</v>
      </c>
      <c r="C7" s="4" t="s">
        <v>7</v>
      </c>
    </row>
    <row r="8" spans="1:3" x14ac:dyDescent="0.25">
      <c r="A8" s="2" t="s">
        <v>604</v>
      </c>
      <c r="B8" s="5">
        <v>1837</v>
      </c>
      <c r="C8" s="4" t="s">
        <v>7</v>
      </c>
    </row>
    <row r="9" spans="1:3" x14ac:dyDescent="0.25">
      <c r="A9" s="2" t="s">
        <v>1191</v>
      </c>
      <c r="B9" s="7">
        <v>136705</v>
      </c>
      <c r="C9" s="7">
        <v>15493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 bestFit="1" customWidth="1"/>
  </cols>
  <sheetData>
    <row r="1" spans="1:3" x14ac:dyDescent="0.25">
      <c r="A1" s="1" t="s">
        <v>1192</v>
      </c>
      <c r="B1" s="8" t="s">
        <v>3</v>
      </c>
      <c r="C1" s="8" t="s">
        <v>36</v>
      </c>
    </row>
    <row r="2" spans="1:3" x14ac:dyDescent="0.25">
      <c r="A2" s="1" t="s">
        <v>1193</v>
      </c>
      <c r="B2" s="8"/>
      <c r="C2" s="8"/>
    </row>
    <row r="3" spans="1:3" x14ac:dyDescent="0.25">
      <c r="A3" s="2" t="s">
        <v>1194</v>
      </c>
      <c r="B3" s="9">
        <v>54.8</v>
      </c>
      <c r="C3" s="9">
        <v>6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95</v>
      </c>
      <c r="B1" s="8" t="s">
        <v>3</v>
      </c>
      <c r="C1" s="8" t="s">
        <v>36</v>
      </c>
    </row>
    <row r="2" spans="1:3" ht="30" x14ac:dyDescent="0.25">
      <c r="A2" s="1" t="s">
        <v>35</v>
      </c>
      <c r="B2" s="8"/>
      <c r="C2" s="8"/>
    </row>
    <row r="3" spans="1:3" ht="30" x14ac:dyDescent="0.25">
      <c r="A3" s="3" t="s">
        <v>1196</v>
      </c>
      <c r="B3" s="4" t="s">
        <v>7</v>
      </c>
      <c r="C3" s="4" t="s">
        <v>7</v>
      </c>
    </row>
    <row r="4" spans="1:3" x14ac:dyDescent="0.25">
      <c r="A4" s="2">
        <v>2015</v>
      </c>
      <c r="B4" s="7">
        <v>9865</v>
      </c>
      <c r="C4" s="7">
        <v>14555</v>
      </c>
    </row>
    <row r="5" spans="1:3" x14ac:dyDescent="0.25">
      <c r="A5" s="2">
        <v>2016</v>
      </c>
      <c r="B5" s="4">
        <v>623</v>
      </c>
      <c r="C5" s="5">
        <v>2366</v>
      </c>
    </row>
    <row r="6" spans="1:3" x14ac:dyDescent="0.25">
      <c r="A6" s="2">
        <v>2017</v>
      </c>
      <c r="B6" s="4">
        <v>431</v>
      </c>
      <c r="C6" s="4">
        <v>623</v>
      </c>
    </row>
    <row r="7" spans="1:3" x14ac:dyDescent="0.25">
      <c r="A7" s="2">
        <v>2018</v>
      </c>
      <c r="B7" s="5">
        <v>2328</v>
      </c>
      <c r="C7" s="4">
        <v>431</v>
      </c>
    </row>
    <row r="8" spans="1:3" x14ac:dyDescent="0.25">
      <c r="A8" s="2">
        <v>2019</v>
      </c>
      <c r="B8" s="5">
        <v>3249</v>
      </c>
      <c r="C8" s="5">
        <v>2328</v>
      </c>
    </row>
    <row r="9" spans="1:3" x14ac:dyDescent="0.25">
      <c r="A9" s="2">
        <v>2020</v>
      </c>
      <c r="B9" s="4">
        <v>189</v>
      </c>
      <c r="C9" s="5">
        <v>3249</v>
      </c>
    </row>
    <row r="10" spans="1:3" x14ac:dyDescent="0.25">
      <c r="A10" s="2">
        <v>2021</v>
      </c>
      <c r="B10" s="4">
        <v>142</v>
      </c>
      <c r="C10" s="4">
        <v>189</v>
      </c>
    </row>
    <row r="11" spans="1:3" x14ac:dyDescent="0.25">
      <c r="A11" s="2" t="s">
        <v>611</v>
      </c>
      <c r="B11" s="4">
        <v>373</v>
      </c>
      <c r="C11" s="4">
        <v>514</v>
      </c>
    </row>
    <row r="12" spans="1:3" ht="30" x14ac:dyDescent="0.25">
      <c r="A12" s="2" t="s">
        <v>1197</v>
      </c>
      <c r="B12" s="5">
        <v>17200</v>
      </c>
      <c r="C12" s="5">
        <v>24255</v>
      </c>
    </row>
    <row r="13" spans="1:3" ht="45" x14ac:dyDescent="0.25">
      <c r="A13" s="2" t="s">
        <v>615</v>
      </c>
      <c r="B13" s="4" t="s">
        <v>7</v>
      </c>
      <c r="C13" s="4">
        <v>55</v>
      </c>
    </row>
    <row r="14" spans="1:3" ht="30" x14ac:dyDescent="0.25">
      <c r="A14" s="2" t="s">
        <v>1198</v>
      </c>
      <c r="B14" s="7">
        <v>17200</v>
      </c>
      <c r="C14" s="7">
        <v>243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99</v>
      </c>
      <c r="B1" s="1" t="s">
        <v>3</v>
      </c>
      <c r="C1" s="1" t="s">
        <v>36</v>
      </c>
    </row>
    <row r="2" spans="1:3" ht="30" x14ac:dyDescent="0.25">
      <c r="A2" s="3" t="s">
        <v>1196</v>
      </c>
      <c r="B2" s="4" t="s">
        <v>7</v>
      </c>
      <c r="C2" s="4" t="s">
        <v>7</v>
      </c>
    </row>
    <row r="3" spans="1:3" ht="30" x14ac:dyDescent="0.25">
      <c r="A3" s="2" t="s">
        <v>1197</v>
      </c>
      <c r="B3" s="7">
        <v>17200000</v>
      </c>
      <c r="C3" s="7">
        <v>24255000</v>
      </c>
    </row>
    <row r="4" spans="1:3" ht="45" x14ac:dyDescent="0.25">
      <c r="A4" s="2" t="s">
        <v>1200</v>
      </c>
      <c r="B4" s="239">
        <v>1.1999999999999999E-3</v>
      </c>
      <c r="C4" s="239">
        <v>1.11E-2</v>
      </c>
    </row>
    <row r="5" spans="1:3" ht="45" x14ac:dyDescent="0.25">
      <c r="A5" s="2" t="s">
        <v>1201</v>
      </c>
      <c r="B5" s="239">
        <v>6.9500000000000006E-2</v>
      </c>
      <c r="C5" s="239">
        <v>6.9500000000000006E-2</v>
      </c>
    </row>
    <row r="6" spans="1:3" ht="45" x14ac:dyDescent="0.25">
      <c r="A6" s="2" t="s">
        <v>1202</v>
      </c>
      <c r="B6" s="239">
        <v>1.3899999999999999E-2</v>
      </c>
      <c r="C6" s="239">
        <v>2.1700000000000001E-2</v>
      </c>
    </row>
    <row r="7" spans="1:3" ht="45" x14ac:dyDescent="0.25">
      <c r="A7" s="2" t="s">
        <v>1203</v>
      </c>
      <c r="B7" s="5">
        <v>109400000</v>
      </c>
      <c r="C7" s="4" t="s">
        <v>7</v>
      </c>
    </row>
    <row r="8" spans="1:3" x14ac:dyDescent="0.25">
      <c r="A8" s="2" t="s">
        <v>1204</v>
      </c>
      <c r="B8" s="4" t="s">
        <v>7</v>
      </c>
      <c r="C8" s="4" t="s">
        <v>7</v>
      </c>
    </row>
    <row r="9" spans="1:3" ht="30" x14ac:dyDescent="0.25">
      <c r="A9" s="3" t="s">
        <v>1196</v>
      </c>
      <c r="B9" s="4" t="s">
        <v>7</v>
      </c>
      <c r="C9" s="4" t="s">
        <v>7</v>
      </c>
    </row>
    <row r="10" spans="1:3" ht="30" x14ac:dyDescent="0.25">
      <c r="A10" s="2" t="s">
        <v>1197</v>
      </c>
      <c r="B10" s="7">
        <v>22700000</v>
      </c>
      <c r="C10" s="7">
        <v>316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5</v>
      </c>
      <c r="B1" s="8" t="s">
        <v>2</v>
      </c>
      <c r="C1" s="8"/>
    </row>
    <row r="2" spans="1:3" ht="30" x14ac:dyDescent="0.25">
      <c r="A2" s="1" t="s">
        <v>35</v>
      </c>
      <c r="B2" s="1" t="s">
        <v>3</v>
      </c>
      <c r="C2" s="1" t="s">
        <v>36</v>
      </c>
    </row>
    <row r="3" spans="1:3" x14ac:dyDescent="0.25">
      <c r="A3" s="3" t="s">
        <v>1206</v>
      </c>
      <c r="B3" s="4" t="s">
        <v>7</v>
      </c>
      <c r="C3" s="4" t="s">
        <v>7</v>
      </c>
    </row>
    <row r="4" spans="1:3" ht="30" x14ac:dyDescent="0.25">
      <c r="A4" s="2" t="s">
        <v>623</v>
      </c>
      <c r="B4" s="7">
        <v>981</v>
      </c>
      <c r="C4" s="7">
        <v>1436</v>
      </c>
    </row>
    <row r="5" spans="1:3" ht="30" x14ac:dyDescent="0.25">
      <c r="A5" s="3" t="s">
        <v>624</v>
      </c>
      <c r="B5" s="4" t="s">
        <v>7</v>
      </c>
      <c r="C5" s="4" t="s">
        <v>7</v>
      </c>
    </row>
    <row r="6" spans="1:3" x14ac:dyDescent="0.25">
      <c r="A6" s="2" t="s">
        <v>625</v>
      </c>
      <c r="B6" s="4">
        <v>-31</v>
      </c>
      <c r="C6" s="4">
        <v>-30</v>
      </c>
    </row>
    <row r="7" spans="1:3" x14ac:dyDescent="0.25">
      <c r="A7" s="2" t="s">
        <v>106</v>
      </c>
      <c r="B7" s="4">
        <v>0</v>
      </c>
      <c r="C7" s="4">
        <v>-326</v>
      </c>
    </row>
    <row r="8" spans="1:3" x14ac:dyDescent="0.25">
      <c r="A8" s="2" t="s">
        <v>626</v>
      </c>
      <c r="B8" s="4">
        <v>0</v>
      </c>
      <c r="C8" s="4">
        <v>225</v>
      </c>
    </row>
    <row r="9" spans="1:3" x14ac:dyDescent="0.25">
      <c r="A9" s="2" t="s">
        <v>107</v>
      </c>
      <c r="B9" s="4">
        <v>2</v>
      </c>
      <c r="C9" s="4">
        <v>3</v>
      </c>
    </row>
    <row r="10" spans="1:3" ht="30" x14ac:dyDescent="0.25">
      <c r="A10" s="2" t="s">
        <v>1207</v>
      </c>
      <c r="B10" s="7">
        <v>952</v>
      </c>
      <c r="C10" s="7">
        <v>130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08</v>
      </c>
      <c r="B1" s="8" t="s">
        <v>3</v>
      </c>
      <c r="C1" s="8" t="s">
        <v>36</v>
      </c>
    </row>
    <row r="2" spans="1:3" ht="30" x14ac:dyDescent="0.25">
      <c r="A2" s="1" t="s">
        <v>35</v>
      </c>
      <c r="B2" s="8"/>
      <c r="C2" s="8"/>
    </row>
    <row r="3" spans="1:3" x14ac:dyDescent="0.25">
      <c r="A3" s="3" t="s">
        <v>629</v>
      </c>
      <c r="B3" s="4" t="s">
        <v>7</v>
      </c>
      <c r="C3" s="4" t="s">
        <v>7</v>
      </c>
    </row>
    <row r="4" spans="1:3" x14ac:dyDescent="0.25">
      <c r="A4" s="2" t="s">
        <v>630</v>
      </c>
      <c r="B4" s="7">
        <v>501</v>
      </c>
      <c r="C4" s="7">
        <v>445</v>
      </c>
    </row>
    <row r="5" spans="1:3" x14ac:dyDescent="0.25">
      <c r="A5" s="2" t="s">
        <v>631</v>
      </c>
      <c r="B5" s="4">
        <v>249</v>
      </c>
      <c r="C5" s="4">
        <v>239</v>
      </c>
    </row>
    <row r="6" spans="1:3" x14ac:dyDescent="0.25">
      <c r="A6" s="2" t="s">
        <v>632</v>
      </c>
      <c r="B6" s="4">
        <v>2</v>
      </c>
      <c r="C6" s="4">
        <v>3</v>
      </c>
    </row>
    <row r="7" spans="1:3" ht="30" x14ac:dyDescent="0.25">
      <c r="A7" s="2" t="s">
        <v>633</v>
      </c>
      <c r="B7" s="4">
        <v>887</v>
      </c>
      <c r="C7" s="5">
        <v>1187</v>
      </c>
    </row>
    <row r="8" spans="1:3" x14ac:dyDescent="0.25">
      <c r="A8" s="2" t="s">
        <v>634</v>
      </c>
      <c r="B8" s="4">
        <v>154</v>
      </c>
      <c r="C8" s="4">
        <v>87</v>
      </c>
    </row>
    <row r="9" spans="1:3" x14ac:dyDescent="0.25">
      <c r="A9" s="2" t="s">
        <v>635</v>
      </c>
      <c r="B9" s="4">
        <v>315</v>
      </c>
      <c r="C9" s="4">
        <v>330</v>
      </c>
    </row>
    <row r="10" spans="1:3" x14ac:dyDescent="0.25">
      <c r="A10" s="2" t="s">
        <v>107</v>
      </c>
      <c r="B10" s="4">
        <v>2</v>
      </c>
      <c r="C10" s="4">
        <v>9</v>
      </c>
    </row>
    <row r="11" spans="1:3" x14ac:dyDescent="0.25">
      <c r="A11" s="2" t="s">
        <v>636</v>
      </c>
      <c r="B11" s="5">
        <v>2110</v>
      </c>
      <c r="C11" s="5">
        <v>2300</v>
      </c>
    </row>
    <row r="12" spans="1:3" x14ac:dyDescent="0.25">
      <c r="A12" s="3" t="s">
        <v>637</v>
      </c>
      <c r="B12" s="4" t="s">
        <v>7</v>
      </c>
      <c r="C12" s="4" t="s">
        <v>7</v>
      </c>
    </row>
    <row r="13" spans="1:3" ht="30" x14ac:dyDescent="0.25">
      <c r="A13" s="2" t="s">
        <v>638</v>
      </c>
      <c r="B13" s="5">
        <v>-1267</v>
      </c>
      <c r="C13" s="5">
        <v>-1541</v>
      </c>
    </row>
    <row r="14" spans="1:3" x14ac:dyDescent="0.25">
      <c r="A14" s="2" t="s">
        <v>443</v>
      </c>
      <c r="B14" s="4">
        <v>-21</v>
      </c>
      <c r="C14" s="4">
        <v>-25</v>
      </c>
    </row>
    <row r="15" spans="1:3" x14ac:dyDescent="0.25">
      <c r="A15" s="2" t="s">
        <v>639</v>
      </c>
      <c r="B15" s="4">
        <v>-27</v>
      </c>
      <c r="C15" s="4">
        <v>-23</v>
      </c>
    </row>
    <row r="16" spans="1:3" ht="30" x14ac:dyDescent="0.25">
      <c r="A16" s="2" t="s">
        <v>633</v>
      </c>
      <c r="B16" s="4">
        <v>-827</v>
      </c>
      <c r="C16" s="4">
        <v>-760</v>
      </c>
    </row>
    <row r="17" spans="1:3" x14ac:dyDescent="0.25">
      <c r="A17" s="2" t="s">
        <v>640</v>
      </c>
      <c r="B17" s="4">
        <v>-35</v>
      </c>
      <c r="C17" s="4">
        <v>-12</v>
      </c>
    </row>
    <row r="18" spans="1:3" x14ac:dyDescent="0.25">
      <c r="A18" s="2" t="s">
        <v>157</v>
      </c>
      <c r="B18" s="4">
        <v>-63</v>
      </c>
      <c r="C18" s="4">
        <v>-150</v>
      </c>
    </row>
    <row r="19" spans="1:3" x14ac:dyDescent="0.25">
      <c r="A19" s="2" t="s">
        <v>641</v>
      </c>
      <c r="B19" s="5">
        <v>-2240</v>
      </c>
      <c r="C19" s="5">
        <v>-2511</v>
      </c>
    </row>
    <row r="20" spans="1:3" x14ac:dyDescent="0.25">
      <c r="A20" s="2" t="s">
        <v>642</v>
      </c>
      <c r="B20" s="7">
        <v>-130</v>
      </c>
      <c r="C20" s="7">
        <v>-21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9</v>
      </c>
      <c r="B1" s="8" t="s">
        <v>2</v>
      </c>
      <c r="C1" s="8"/>
    </row>
    <row r="2" spans="1:3" ht="30" x14ac:dyDescent="0.25">
      <c r="A2" s="1" t="s">
        <v>35</v>
      </c>
      <c r="B2" s="1" t="s">
        <v>3</v>
      </c>
      <c r="C2" s="1" t="s">
        <v>36</v>
      </c>
    </row>
    <row r="3" spans="1:3" x14ac:dyDescent="0.25">
      <c r="A3" s="2" t="s">
        <v>546</v>
      </c>
      <c r="B3" s="7">
        <v>80</v>
      </c>
      <c r="C3" s="7">
        <v>0</v>
      </c>
    </row>
    <row r="4" spans="1:3" ht="30" x14ac:dyDescent="0.25">
      <c r="A4" s="2" t="s">
        <v>647</v>
      </c>
      <c r="B4" s="4">
        <v>0</v>
      </c>
      <c r="C4" s="4">
        <v>80</v>
      </c>
    </row>
    <row r="5" spans="1:3" x14ac:dyDescent="0.25">
      <c r="A5" s="2" t="s">
        <v>549</v>
      </c>
      <c r="B5" s="7">
        <v>80</v>
      </c>
      <c r="C5" s="7">
        <v>8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0</v>
      </c>
      <c r="B1" s="8" t="s">
        <v>2</v>
      </c>
      <c r="C1" s="8"/>
    </row>
    <row r="2" spans="1:3" x14ac:dyDescent="0.25">
      <c r="A2" s="1" t="s">
        <v>1193</v>
      </c>
      <c r="B2" s="1" t="s">
        <v>3</v>
      </c>
      <c r="C2" s="1" t="s">
        <v>1211</v>
      </c>
    </row>
    <row r="3" spans="1:3" x14ac:dyDescent="0.25">
      <c r="A3" s="3" t="s">
        <v>1206</v>
      </c>
      <c r="B3" s="4" t="s">
        <v>7</v>
      </c>
      <c r="C3" s="4" t="s">
        <v>7</v>
      </c>
    </row>
    <row r="4" spans="1:3" ht="30" x14ac:dyDescent="0.25">
      <c r="A4" s="2" t="s">
        <v>1212</v>
      </c>
      <c r="B4" s="4" t="s">
        <v>7</v>
      </c>
      <c r="C4" s="239">
        <v>0.08</v>
      </c>
    </row>
    <row r="5" spans="1:3" ht="30" x14ac:dyDescent="0.25">
      <c r="A5" s="2" t="s">
        <v>1213</v>
      </c>
      <c r="B5" s="9">
        <v>5.2</v>
      </c>
      <c r="C5" s="4" t="s">
        <v>7</v>
      </c>
    </row>
    <row r="6" spans="1:3" ht="60" x14ac:dyDescent="0.25">
      <c r="A6" s="2" t="s">
        <v>1214</v>
      </c>
      <c r="B6" s="9">
        <v>1.8</v>
      </c>
      <c r="C6"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x14ac:dyDescent="0.25">
      <c r="A1" s="1" t="s">
        <v>1215</v>
      </c>
      <c r="B1" s="8" t="s">
        <v>3</v>
      </c>
      <c r="C1" s="8" t="s">
        <v>36</v>
      </c>
    </row>
    <row r="2" spans="1:3" ht="30" x14ac:dyDescent="0.25">
      <c r="A2" s="1" t="s">
        <v>35</v>
      </c>
      <c r="B2" s="8"/>
      <c r="C2" s="8"/>
    </row>
    <row r="3" spans="1:3" x14ac:dyDescent="0.25">
      <c r="A3" s="2" t="s">
        <v>1216</v>
      </c>
      <c r="B3" s="7">
        <v>13386</v>
      </c>
      <c r="C3" s="7">
        <v>13318</v>
      </c>
    </row>
    <row r="4" spans="1:3" ht="45" x14ac:dyDescent="0.25">
      <c r="A4" s="2" t="s">
        <v>1217</v>
      </c>
      <c r="B4" s="4" t="s">
        <v>7</v>
      </c>
      <c r="C4" s="4" t="s">
        <v>7</v>
      </c>
    </row>
    <row r="5" spans="1:3" x14ac:dyDescent="0.25">
      <c r="A5" s="2" t="s">
        <v>1216</v>
      </c>
      <c r="B5" s="5">
        <v>8543</v>
      </c>
      <c r="C5" s="5">
        <v>9026</v>
      </c>
    </row>
    <row r="6" spans="1:3" ht="45" x14ac:dyDescent="0.25">
      <c r="A6" s="2" t="s">
        <v>1218</v>
      </c>
      <c r="B6" s="4" t="s">
        <v>7</v>
      </c>
      <c r="C6" s="4" t="s">
        <v>7</v>
      </c>
    </row>
    <row r="7" spans="1:3" x14ac:dyDescent="0.25">
      <c r="A7" s="2" t="s">
        <v>1216</v>
      </c>
      <c r="B7" s="5">
        <v>2205</v>
      </c>
      <c r="C7" s="5">
        <v>1284</v>
      </c>
    </row>
    <row r="8" spans="1:3" ht="45" x14ac:dyDescent="0.25">
      <c r="A8" s="2" t="s">
        <v>1219</v>
      </c>
      <c r="B8" s="4" t="s">
        <v>7</v>
      </c>
      <c r="C8" s="4" t="s">
        <v>7</v>
      </c>
    </row>
    <row r="9" spans="1:3" x14ac:dyDescent="0.25">
      <c r="A9" s="2" t="s">
        <v>1216</v>
      </c>
      <c r="B9" s="5">
        <v>1379</v>
      </c>
      <c r="C9" s="5">
        <v>2126</v>
      </c>
    </row>
    <row r="10" spans="1:3" ht="30" x14ac:dyDescent="0.25">
      <c r="A10" s="2" t="s">
        <v>1220</v>
      </c>
      <c r="B10" s="4" t="s">
        <v>7</v>
      </c>
      <c r="C10" s="4" t="s">
        <v>7</v>
      </c>
    </row>
    <row r="11" spans="1:3" x14ac:dyDescent="0.25">
      <c r="A11" s="2" t="s">
        <v>1216</v>
      </c>
      <c r="B11" s="5">
        <v>1259</v>
      </c>
      <c r="C11" s="4">
        <v>866</v>
      </c>
    </row>
    <row r="12" spans="1:3" ht="30" x14ac:dyDescent="0.25">
      <c r="A12" s="2" t="s">
        <v>1221</v>
      </c>
      <c r="B12" s="4" t="s">
        <v>7</v>
      </c>
      <c r="C12" s="4" t="s">
        <v>7</v>
      </c>
    </row>
    <row r="13" spans="1:3" x14ac:dyDescent="0.25">
      <c r="A13" s="2" t="s">
        <v>1216</v>
      </c>
      <c r="B13" s="7">
        <v>0</v>
      </c>
      <c r="C13" s="7">
        <v>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22</v>
      </c>
      <c r="B1" s="8" t="s">
        <v>2</v>
      </c>
      <c r="C1" s="8"/>
    </row>
    <row r="2" spans="1:3" x14ac:dyDescent="0.25">
      <c r="A2" s="8"/>
      <c r="B2" s="1" t="s">
        <v>3</v>
      </c>
      <c r="C2" s="1" t="s">
        <v>36</v>
      </c>
    </row>
    <row r="3" spans="1:3" ht="30" x14ac:dyDescent="0.25">
      <c r="A3" s="2" t="s">
        <v>1223</v>
      </c>
      <c r="B3" s="7">
        <v>336000</v>
      </c>
      <c r="C3" s="7">
        <v>415000</v>
      </c>
    </row>
    <row r="4" spans="1:3" ht="30" x14ac:dyDescent="0.25">
      <c r="A4" s="2" t="s">
        <v>1224</v>
      </c>
      <c r="B4" s="239">
        <v>4.8099999999999997E-2</v>
      </c>
      <c r="C4" s="239">
        <v>3.2500000000000001E-2</v>
      </c>
    </row>
    <row r="5" spans="1:3" ht="30" x14ac:dyDescent="0.25">
      <c r="A5" s="2" t="s">
        <v>1225</v>
      </c>
      <c r="B5" s="239">
        <v>5.7500000000000002E-2</v>
      </c>
      <c r="C5" s="239">
        <v>4.8300000000000003E-2</v>
      </c>
    </row>
    <row r="6" spans="1:3" x14ac:dyDescent="0.25">
      <c r="A6" s="2" t="s">
        <v>1226</v>
      </c>
      <c r="B6" s="4" t="s">
        <v>7</v>
      </c>
      <c r="C6" s="4" t="s">
        <v>7</v>
      </c>
    </row>
    <row r="7" spans="1:3" ht="30" x14ac:dyDescent="0.25">
      <c r="A7" s="2" t="s">
        <v>1227</v>
      </c>
      <c r="B7" s="4" t="s">
        <v>973</v>
      </c>
      <c r="C7" s="4" t="s">
        <v>973</v>
      </c>
    </row>
    <row r="8" spans="1:3" x14ac:dyDescent="0.25">
      <c r="A8" s="2" t="s">
        <v>1228</v>
      </c>
      <c r="B8" s="4" t="s">
        <v>7</v>
      </c>
      <c r="C8" s="4" t="s">
        <v>7</v>
      </c>
    </row>
    <row r="9" spans="1:3" ht="30" x14ac:dyDescent="0.25">
      <c r="A9" s="2" t="s">
        <v>1227</v>
      </c>
      <c r="B9" s="4" t="s">
        <v>953</v>
      </c>
      <c r="C9" s="4" t="s">
        <v>9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4.85546875" bestFit="1" customWidth="1"/>
    <col min="7" max="8" width="36.5703125" bestFit="1" customWidth="1"/>
  </cols>
  <sheetData>
    <row r="1" spans="1:8" ht="15" customHeight="1" x14ac:dyDescent="0.25">
      <c r="A1" s="1" t="s">
        <v>135</v>
      </c>
      <c r="B1" s="8" t="s">
        <v>137</v>
      </c>
      <c r="C1" s="8" t="s">
        <v>138</v>
      </c>
      <c r="D1" s="8" t="s">
        <v>139</v>
      </c>
      <c r="E1" s="8" t="s">
        <v>140</v>
      </c>
      <c r="F1" s="8" t="s">
        <v>141</v>
      </c>
      <c r="G1" s="8" t="s">
        <v>142</v>
      </c>
      <c r="H1" s="8" t="s">
        <v>143</v>
      </c>
    </row>
    <row r="2" spans="1:8" x14ac:dyDescent="0.25">
      <c r="A2" s="1" t="s">
        <v>136</v>
      </c>
      <c r="B2" s="8"/>
      <c r="C2" s="8"/>
      <c r="D2" s="8"/>
      <c r="E2" s="8"/>
      <c r="F2" s="8"/>
      <c r="G2" s="8"/>
      <c r="H2" s="8"/>
    </row>
    <row r="3" spans="1:8" x14ac:dyDescent="0.25">
      <c r="A3" s="2" t="s">
        <v>144</v>
      </c>
      <c r="B3" s="7">
        <v>58853</v>
      </c>
      <c r="C3" s="7">
        <v>86</v>
      </c>
      <c r="D3" s="7">
        <v>36870</v>
      </c>
      <c r="E3" s="7">
        <v>31971</v>
      </c>
      <c r="F3" s="7">
        <v>-8305</v>
      </c>
      <c r="G3" s="7">
        <v>3</v>
      </c>
      <c r="H3" s="7">
        <v>-1772</v>
      </c>
    </row>
    <row r="4" spans="1:8" x14ac:dyDescent="0.25">
      <c r="A4" s="2" t="s">
        <v>129</v>
      </c>
      <c r="B4" s="5">
        <v>2916</v>
      </c>
      <c r="C4" s="4">
        <v>0</v>
      </c>
      <c r="D4" s="4">
        <v>0</v>
      </c>
      <c r="E4" s="5">
        <v>2916</v>
      </c>
      <c r="F4" s="4">
        <v>0</v>
      </c>
      <c r="G4" s="4">
        <v>0</v>
      </c>
      <c r="H4" s="4">
        <v>0</v>
      </c>
    </row>
    <row r="5" spans="1:8" x14ac:dyDescent="0.25">
      <c r="A5" s="2" t="s">
        <v>145</v>
      </c>
      <c r="B5" s="4">
        <v>149</v>
      </c>
      <c r="C5" s="4">
        <v>0</v>
      </c>
      <c r="D5" s="4">
        <v>3</v>
      </c>
      <c r="E5" s="4">
        <v>0</v>
      </c>
      <c r="F5" s="4">
        <v>0</v>
      </c>
      <c r="G5" s="4">
        <v>0</v>
      </c>
      <c r="H5" s="4">
        <v>146</v>
      </c>
    </row>
    <row r="6" spans="1:8" x14ac:dyDescent="0.25">
      <c r="A6" s="2" t="s">
        <v>146</v>
      </c>
      <c r="B6" s="4">
        <v>-61</v>
      </c>
      <c r="C6" s="4">
        <v>0</v>
      </c>
      <c r="D6" s="4">
        <v>0</v>
      </c>
      <c r="E6" s="4">
        <v>0</v>
      </c>
      <c r="F6" s="4">
        <v>-61</v>
      </c>
      <c r="G6" s="4">
        <v>0</v>
      </c>
      <c r="H6" s="4">
        <v>0</v>
      </c>
    </row>
    <row r="7" spans="1:8" ht="45" x14ac:dyDescent="0.25">
      <c r="A7" s="2" t="s">
        <v>147</v>
      </c>
      <c r="B7" s="4">
        <v>20</v>
      </c>
      <c r="C7" s="4">
        <v>0</v>
      </c>
      <c r="D7" s="4">
        <v>0</v>
      </c>
      <c r="E7" s="4">
        <v>0</v>
      </c>
      <c r="F7" s="4">
        <v>0</v>
      </c>
      <c r="G7" s="4">
        <v>0</v>
      </c>
      <c r="H7" s="4">
        <v>0</v>
      </c>
    </row>
    <row r="8" spans="1:8" ht="30" x14ac:dyDescent="0.25">
      <c r="A8" s="2" t="s">
        <v>148</v>
      </c>
      <c r="B8" s="5">
        <v>6028</v>
      </c>
      <c r="C8" s="4">
        <v>0</v>
      </c>
      <c r="D8" s="5">
        <v>-2141</v>
      </c>
      <c r="E8" s="4">
        <v>0</v>
      </c>
      <c r="F8" s="5">
        <v>8169</v>
      </c>
      <c r="G8" s="4">
        <v>0</v>
      </c>
      <c r="H8" s="4">
        <v>0</v>
      </c>
    </row>
    <row r="9" spans="1:8" ht="30" x14ac:dyDescent="0.25">
      <c r="A9" s="2" t="s">
        <v>149</v>
      </c>
      <c r="B9" s="5">
        <v>-1283</v>
      </c>
      <c r="C9" s="4">
        <v>0</v>
      </c>
      <c r="D9" s="4">
        <v>0</v>
      </c>
      <c r="E9" s="5">
        <v>-1283</v>
      </c>
      <c r="F9" s="4">
        <v>0</v>
      </c>
      <c r="G9" s="4">
        <v>0</v>
      </c>
      <c r="H9" s="4">
        <v>0</v>
      </c>
    </row>
    <row r="10" spans="1:8" x14ac:dyDescent="0.25">
      <c r="A10" s="2" t="s">
        <v>150</v>
      </c>
      <c r="B10" s="5">
        <v>66622</v>
      </c>
      <c r="C10" s="4">
        <v>86</v>
      </c>
      <c r="D10" s="5">
        <v>34732</v>
      </c>
      <c r="E10" s="5">
        <v>33604</v>
      </c>
      <c r="F10" s="4">
        <v>-197</v>
      </c>
      <c r="G10" s="4">
        <v>23</v>
      </c>
      <c r="H10" s="5">
        <v>-1626</v>
      </c>
    </row>
    <row r="11" spans="1:8" x14ac:dyDescent="0.25">
      <c r="A11" s="2" t="s">
        <v>129</v>
      </c>
      <c r="B11" s="5">
        <v>1934</v>
      </c>
      <c r="C11" s="4">
        <v>0</v>
      </c>
      <c r="D11" s="4">
        <v>0</v>
      </c>
      <c r="E11" s="5">
        <v>1934</v>
      </c>
      <c r="F11" s="4">
        <v>0</v>
      </c>
      <c r="G11" s="4">
        <v>0</v>
      </c>
      <c r="H11" s="4">
        <v>0</v>
      </c>
    </row>
    <row r="12" spans="1:8" x14ac:dyDescent="0.25">
      <c r="A12" s="2" t="s">
        <v>145</v>
      </c>
      <c r="B12" s="4">
        <v>155</v>
      </c>
      <c r="C12" s="4">
        <v>0</v>
      </c>
      <c r="D12" s="4">
        <v>-61</v>
      </c>
      <c r="E12" s="4">
        <v>0</v>
      </c>
      <c r="F12" s="4">
        <v>0</v>
      </c>
      <c r="G12" s="4">
        <v>0</v>
      </c>
      <c r="H12" s="4">
        <v>216</v>
      </c>
    </row>
    <row r="13" spans="1:8" x14ac:dyDescent="0.25">
      <c r="A13" s="2" t="s">
        <v>146</v>
      </c>
      <c r="B13" s="4">
        <v>-42</v>
      </c>
      <c r="C13" s="4">
        <v>0</v>
      </c>
      <c r="D13" s="4">
        <v>0</v>
      </c>
      <c r="E13" s="4">
        <v>0</v>
      </c>
      <c r="F13" s="4">
        <v>-42</v>
      </c>
      <c r="G13" s="4">
        <v>0</v>
      </c>
      <c r="H13" s="4">
        <v>0</v>
      </c>
    </row>
    <row r="14" spans="1:8" ht="45" x14ac:dyDescent="0.25">
      <c r="A14" s="2" t="s">
        <v>147</v>
      </c>
      <c r="B14" s="4">
        <v>47</v>
      </c>
      <c r="C14" s="4">
        <v>0</v>
      </c>
      <c r="D14" s="4">
        <v>0</v>
      </c>
      <c r="E14" s="4">
        <v>0</v>
      </c>
      <c r="F14" s="4">
        <v>0</v>
      </c>
      <c r="G14" s="4">
        <v>47</v>
      </c>
      <c r="H14" s="4">
        <v>0</v>
      </c>
    </row>
    <row r="15" spans="1:8" ht="30" x14ac:dyDescent="0.25">
      <c r="A15" s="2" t="s">
        <v>149</v>
      </c>
      <c r="B15" s="5">
        <v>-1511</v>
      </c>
      <c r="C15" s="4">
        <v>0</v>
      </c>
      <c r="D15" s="4">
        <v>0</v>
      </c>
      <c r="E15" s="5">
        <v>-1511</v>
      </c>
      <c r="F15" s="4">
        <v>0</v>
      </c>
      <c r="G15" s="4">
        <v>0</v>
      </c>
      <c r="H15" s="4">
        <v>0</v>
      </c>
    </row>
    <row r="16" spans="1:8" x14ac:dyDescent="0.25">
      <c r="A16" s="2" t="s">
        <v>151</v>
      </c>
      <c r="B16" s="7">
        <v>67205</v>
      </c>
      <c r="C16" s="7">
        <v>86</v>
      </c>
      <c r="D16" s="7">
        <v>34671</v>
      </c>
      <c r="E16" s="7">
        <v>34027</v>
      </c>
      <c r="F16" s="7">
        <v>-239</v>
      </c>
      <c r="G16" s="7">
        <v>70</v>
      </c>
      <c r="H16" s="7">
        <v>-141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x14ac:dyDescent="0.25">
      <c r="A1" s="1" t="s">
        <v>1229</v>
      </c>
      <c r="B1" s="8" t="s">
        <v>3</v>
      </c>
      <c r="C1" s="8" t="s">
        <v>36</v>
      </c>
    </row>
    <row r="2" spans="1:3" ht="30" x14ac:dyDescent="0.25">
      <c r="A2" s="1" t="s">
        <v>35</v>
      </c>
      <c r="B2" s="8"/>
      <c r="C2" s="8"/>
    </row>
    <row r="3" spans="1:3" x14ac:dyDescent="0.25">
      <c r="A3" s="2" t="s">
        <v>967</v>
      </c>
      <c r="B3" s="4" t="s">
        <v>7</v>
      </c>
      <c r="C3" s="4" t="s">
        <v>7</v>
      </c>
    </row>
    <row r="4" spans="1:3" x14ac:dyDescent="0.25">
      <c r="A4" s="2" t="s">
        <v>1230</v>
      </c>
      <c r="B4" s="7">
        <v>15880</v>
      </c>
      <c r="C4" s="7">
        <v>15165</v>
      </c>
    </row>
    <row r="5" spans="1:3" x14ac:dyDescent="0.25">
      <c r="A5" s="2" t="s">
        <v>1231</v>
      </c>
      <c r="B5" s="239">
        <v>0.19800000000000001</v>
      </c>
      <c r="C5" s="239">
        <v>0.17699999999999999</v>
      </c>
    </row>
    <row r="6" spans="1:3" ht="30" x14ac:dyDescent="0.25">
      <c r="A6" s="2" t="s">
        <v>1232</v>
      </c>
      <c r="B6" s="5">
        <v>3206</v>
      </c>
      <c r="C6" s="5">
        <v>3427</v>
      </c>
    </row>
    <row r="7" spans="1:3" ht="30" x14ac:dyDescent="0.25">
      <c r="A7" s="2" t="s">
        <v>1233</v>
      </c>
      <c r="B7" s="239">
        <v>0.04</v>
      </c>
      <c r="C7" s="239">
        <v>0.04</v>
      </c>
    </row>
    <row r="8" spans="1:3" ht="45" x14ac:dyDescent="0.25">
      <c r="A8" s="2" t="s">
        <v>1234</v>
      </c>
      <c r="B8" s="5">
        <v>4007</v>
      </c>
      <c r="C8" s="5">
        <v>4283</v>
      </c>
    </row>
    <row r="9" spans="1:3" ht="45" x14ac:dyDescent="0.25">
      <c r="A9" s="2" t="s">
        <v>1235</v>
      </c>
      <c r="B9" s="239">
        <v>0.05</v>
      </c>
      <c r="C9" s="239">
        <v>0.05</v>
      </c>
    </row>
    <row r="10" spans="1:3" x14ac:dyDescent="0.25">
      <c r="A10" s="2" t="s">
        <v>1236</v>
      </c>
      <c r="B10" s="5">
        <v>16368</v>
      </c>
      <c r="C10" s="5">
        <v>15689</v>
      </c>
    </row>
    <row r="11" spans="1:3" x14ac:dyDescent="0.25">
      <c r="A11" s="2" t="s">
        <v>1237</v>
      </c>
      <c r="B11" s="239">
        <v>0.42</v>
      </c>
      <c r="C11" s="239">
        <v>0.375</v>
      </c>
    </row>
    <row r="12" spans="1:3" ht="30" x14ac:dyDescent="0.25">
      <c r="A12" s="2" t="s">
        <v>1238</v>
      </c>
      <c r="B12" s="5">
        <v>3116</v>
      </c>
      <c r="C12" s="5">
        <v>3351</v>
      </c>
    </row>
    <row r="13" spans="1:3" ht="30" x14ac:dyDescent="0.25">
      <c r="A13" s="2" t="s">
        <v>1239</v>
      </c>
      <c r="B13" s="239">
        <v>0.08</v>
      </c>
      <c r="C13" s="239">
        <v>0.08</v>
      </c>
    </row>
    <row r="14" spans="1:3" ht="45" x14ac:dyDescent="0.25">
      <c r="A14" s="2" t="s">
        <v>1240</v>
      </c>
      <c r="B14" s="5">
        <v>3895</v>
      </c>
      <c r="C14" s="5">
        <v>4189</v>
      </c>
    </row>
    <row r="15" spans="1:3" ht="45" x14ac:dyDescent="0.25">
      <c r="A15" s="2" t="s">
        <v>1241</v>
      </c>
      <c r="B15" s="239">
        <v>0.1</v>
      </c>
      <c r="C15" s="239">
        <v>0.1</v>
      </c>
    </row>
    <row r="16" spans="1:3" ht="30" x14ac:dyDescent="0.25">
      <c r="A16" s="2" t="s">
        <v>1242</v>
      </c>
      <c r="B16" s="5">
        <v>15880</v>
      </c>
      <c r="C16" s="5">
        <v>15165</v>
      </c>
    </row>
    <row r="17" spans="1:3" x14ac:dyDescent="0.25">
      <c r="A17" s="2" t="s">
        <v>1243</v>
      </c>
      <c r="B17" s="239">
        <v>0.40799999999999997</v>
      </c>
      <c r="C17" s="239">
        <v>0.36199999999999999</v>
      </c>
    </row>
    <row r="18" spans="1:3" ht="30" x14ac:dyDescent="0.25">
      <c r="A18" s="2" t="s">
        <v>1244</v>
      </c>
      <c r="B18" s="5">
        <v>3206</v>
      </c>
      <c r="C18" s="5">
        <v>3427</v>
      </c>
    </row>
    <row r="19" spans="1:3" ht="30" x14ac:dyDescent="0.25">
      <c r="A19" s="2" t="s">
        <v>1245</v>
      </c>
      <c r="B19" s="239">
        <v>0.04</v>
      </c>
      <c r="C19" s="239">
        <v>0.04</v>
      </c>
    </row>
    <row r="20" spans="1:3" ht="45" x14ac:dyDescent="0.25">
      <c r="A20" s="2" t="s">
        <v>1246</v>
      </c>
      <c r="B20" s="5">
        <v>2337</v>
      </c>
      <c r="C20" s="5">
        <v>2514</v>
      </c>
    </row>
    <row r="21" spans="1:3" ht="45" x14ac:dyDescent="0.25">
      <c r="A21" s="2" t="s">
        <v>1247</v>
      </c>
      <c r="B21" s="239">
        <v>0.06</v>
      </c>
      <c r="C21" s="239">
        <v>0.06</v>
      </c>
    </row>
    <row r="22" spans="1:3" x14ac:dyDescent="0.25">
      <c r="A22" s="2" t="s">
        <v>969</v>
      </c>
      <c r="B22" s="4" t="s">
        <v>7</v>
      </c>
      <c r="C22" s="4" t="s">
        <v>7</v>
      </c>
    </row>
    <row r="23" spans="1:3" x14ac:dyDescent="0.25">
      <c r="A23" s="2" t="s">
        <v>1230</v>
      </c>
      <c r="B23" s="5">
        <v>31647</v>
      </c>
      <c r="C23" s="5">
        <v>31795</v>
      </c>
    </row>
    <row r="24" spans="1:3" x14ac:dyDescent="0.25">
      <c r="A24" s="2" t="s">
        <v>1231</v>
      </c>
      <c r="B24" s="239">
        <v>0.14799999999999999</v>
      </c>
      <c r="C24" s="239">
        <v>0.13700000000000001</v>
      </c>
    </row>
    <row r="25" spans="1:3" ht="30" x14ac:dyDescent="0.25">
      <c r="A25" s="2" t="s">
        <v>1232</v>
      </c>
      <c r="B25" s="5">
        <v>9154</v>
      </c>
      <c r="C25" s="5">
        <v>9880</v>
      </c>
    </row>
    <row r="26" spans="1:3" ht="30" x14ac:dyDescent="0.25">
      <c r="A26" s="2" t="s">
        <v>1233</v>
      </c>
      <c r="B26" s="239">
        <v>0.04</v>
      </c>
      <c r="C26" s="239">
        <v>0.04</v>
      </c>
    </row>
    <row r="27" spans="1:3" ht="45" x14ac:dyDescent="0.25">
      <c r="A27" s="2" t="s">
        <v>1234</v>
      </c>
      <c r="B27" s="5">
        <v>11443</v>
      </c>
      <c r="C27" s="5">
        <v>12350</v>
      </c>
    </row>
    <row r="28" spans="1:3" ht="45" x14ac:dyDescent="0.25">
      <c r="A28" s="2" t="s">
        <v>1235</v>
      </c>
      <c r="B28" s="239">
        <v>0.05</v>
      </c>
      <c r="C28" s="239">
        <v>0.05</v>
      </c>
    </row>
    <row r="29" spans="1:3" x14ac:dyDescent="0.25">
      <c r="A29" s="2" t="s">
        <v>1236</v>
      </c>
      <c r="B29" s="5">
        <v>32531</v>
      </c>
      <c r="C29" s="5">
        <v>32543</v>
      </c>
    </row>
    <row r="30" spans="1:3" x14ac:dyDescent="0.25">
      <c r="A30" s="2" t="s">
        <v>1237</v>
      </c>
      <c r="B30" s="239">
        <v>0.26400000000000001</v>
      </c>
      <c r="C30" s="239">
        <v>0.251</v>
      </c>
    </row>
    <row r="31" spans="1:3" ht="30" x14ac:dyDescent="0.25">
      <c r="A31" s="2" t="s">
        <v>1238</v>
      </c>
      <c r="B31" s="5">
        <v>9845</v>
      </c>
      <c r="C31" s="5">
        <v>10368</v>
      </c>
    </row>
    <row r="32" spans="1:3" ht="30" x14ac:dyDescent="0.25">
      <c r="A32" s="2" t="s">
        <v>1239</v>
      </c>
      <c r="B32" s="239">
        <v>0.08</v>
      </c>
      <c r="C32" s="239">
        <v>0.08</v>
      </c>
    </row>
    <row r="33" spans="1:3" ht="45" x14ac:dyDescent="0.25">
      <c r="A33" s="2" t="s">
        <v>1240</v>
      </c>
      <c r="B33" s="5">
        <v>12306</v>
      </c>
      <c r="C33" s="5">
        <v>12960</v>
      </c>
    </row>
    <row r="34" spans="1:3" ht="45" x14ac:dyDescent="0.25">
      <c r="A34" s="2" t="s">
        <v>1241</v>
      </c>
      <c r="B34" s="239">
        <v>0.1</v>
      </c>
      <c r="C34" s="239">
        <v>0.1</v>
      </c>
    </row>
    <row r="35" spans="1:3" ht="30" x14ac:dyDescent="0.25">
      <c r="A35" s="2" t="s">
        <v>1242</v>
      </c>
      <c r="B35" s="5">
        <v>31647</v>
      </c>
      <c r="C35" s="5">
        <v>31795</v>
      </c>
    </row>
    <row r="36" spans="1:3" x14ac:dyDescent="0.25">
      <c r="A36" s="2" t="s">
        <v>1243</v>
      </c>
      <c r="B36" s="239">
        <v>0.25700000000000001</v>
      </c>
      <c r="C36" s="239">
        <v>0.245</v>
      </c>
    </row>
    <row r="37" spans="1:3" ht="30" x14ac:dyDescent="0.25">
      <c r="A37" s="2" t="s">
        <v>1244</v>
      </c>
      <c r="B37" s="5">
        <v>9154</v>
      </c>
      <c r="C37" s="5">
        <v>9880</v>
      </c>
    </row>
    <row r="38" spans="1:3" ht="30" x14ac:dyDescent="0.25">
      <c r="A38" s="2" t="s">
        <v>1245</v>
      </c>
      <c r="B38" s="239">
        <v>0.04</v>
      </c>
      <c r="C38" s="239">
        <v>0.04</v>
      </c>
    </row>
    <row r="39" spans="1:3" ht="45" x14ac:dyDescent="0.25">
      <c r="A39" s="2" t="s">
        <v>1246</v>
      </c>
      <c r="B39" s="7">
        <v>7384</v>
      </c>
      <c r="C39" s="7">
        <v>7776</v>
      </c>
    </row>
    <row r="40" spans="1:3" ht="45" x14ac:dyDescent="0.25">
      <c r="A40" s="2" t="s">
        <v>1247</v>
      </c>
      <c r="B40" s="239">
        <v>0.06</v>
      </c>
      <c r="C40" s="239">
        <v>0.0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8</v>
      </c>
      <c r="B1" s="1" t="s">
        <v>2</v>
      </c>
    </row>
    <row r="2" spans="1:2" x14ac:dyDescent="0.25">
      <c r="A2" s="1" t="s">
        <v>1193</v>
      </c>
      <c r="B2" s="1" t="s">
        <v>3</v>
      </c>
    </row>
    <row r="3" spans="1:2" x14ac:dyDescent="0.25">
      <c r="A3" s="2" t="s">
        <v>1249</v>
      </c>
      <c r="B3" s="9">
        <v>1.9</v>
      </c>
    </row>
    <row r="4" spans="1:2" ht="30" x14ac:dyDescent="0.25">
      <c r="A4" s="2" t="s">
        <v>1024</v>
      </c>
      <c r="B4" s="4" t="s">
        <v>7</v>
      </c>
    </row>
    <row r="5" spans="1:2" ht="30" x14ac:dyDescent="0.25">
      <c r="A5" s="2" t="s">
        <v>1250</v>
      </c>
      <c r="B5" s="239">
        <v>0.04</v>
      </c>
    </row>
    <row r="6" spans="1:2" ht="30" x14ac:dyDescent="0.25">
      <c r="A6" s="2" t="s">
        <v>1251</v>
      </c>
      <c r="B6" s="239">
        <v>0.08</v>
      </c>
    </row>
    <row r="7" spans="1:2" x14ac:dyDescent="0.25">
      <c r="A7" s="2" t="s">
        <v>1252</v>
      </c>
      <c r="B7" s="239">
        <v>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253</v>
      </c>
      <c r="B1" s="8" t="s">
        <v>3</v>
      </c>
      <c r="C1" s="8" t="s">
        <v>36</v>
      </c>
      <c r="D1" s="8" t="s">
        <v>922</v>
      </c>
    </row>
    <row r="2" spans="1:4" ht="30" x14ac:dyDescent="0.25">
      <c r="A2" s="1" t="s">
        <v>35</v>
      </c>
      <c r="B2" s="8"/>
      <c r="C2" s="8"/>
      <c r="D2" s="8"/>
    </row>
    <row r="3" spans="1:4" x14ac:dyDescent="0.25">
      <c r="A3" s="3" t="s">
        <v>37</v>
      </c>
      <c r="B3" s="4" t="s">
        <v>7</v>
      </c>
      <c r="C3" s="4" t="s">
        <v>7</v>
      </c>
      <c r="D3" s="4" t="s">
        <v>7</v>
      </c>
    </row>
    <row r="4" spans="1:4" x14ac:dyDescent="0.25">
      <c r="A4" s="2" t="s">
        <v>1254</v>
      </c>
      <c r="B4" s="7">
        <v>7320</v>
      </c>
      <c r="C4" s="7">
        <v>12003</v>
      </c>
      <c r="D4" s="4" t="s">
        <v>7</v>
      </c>
    </row>
    <row r="5" spans="1:4" x14ac:dyDescent="0.25">
      <c r="A5" s="2" t="s">
        <v>52</v>
      </c>
      <c r="B5" s="4">
        <v>631</v>
      </c>
      <c r="C5" s="4">
        <v>682</v>
      </c>
      <c r="D5" s="4" t="s">
        <v>7</v>
      </c>
    </row>
    <row r="6" spans="1:4" x14ac:dyDescent="0.25">
      <c r="A6" s="2" t="s">
        <v>53</v>
      </c>
      <c r="B6" s="5">
        <v>299655</v>
      </c>
      <c r="C6" s="5">
        <v>324062</v>
      </c>
      <c r="D6" s="4" t="s">
        <v>7</v>
      </c>
    </row>
    <row r="7" spans="1:4" ht="30" x14ac:dyDescent="0.25">
      <c r="A7" s="3" t="s">
        <v>1255</v>
      </c>
      <c r="B7" s="4" t="s">
        <v>7</v>
      </c>
      <c r="C7" s="4" t="s">
        <v>7</v>
      </c>
      <c r="D7" s="4" t="s">
        <v>7</v>
      </c>
    </row>
    <row r="8" spans="1:4" x14ac:dyDescent="0.25">
      <c r="A8" s="2" t="s">
        <v>63</v>
      </c>
      <c r="B8" s="5">
        <v>232450</v>
      </c>
      <c r="C8" s="5">
        <v>257440</v>
      </c>
      <c r="D8" s="4" t="s">
        <v>7</v>
      </c>
    </row>
    <row r="9" spans="1:4" x14ac:dyDescent="0.25">
      <c r="A9" s="3" t="s">
        <v>1256</v>
      </c>
      <c r="B9" s="4" t="s">
        <v>7</v>
      </c>
      <c r="C9" s="4" t="s">
        <v>7</v>
      </c>
      <c r="D9" s="4" t="s">
        <v>7</v>
      </c>
    </row>
    <row r="10" spans="1:4" x14ac:dyDescent="0.25">
      <c r="A10" s="2" t="s">
        <v>730</v>
      </c>
      <c r="B10" s="4">
        <v>86</v>
      </c>
      <c r="C10" s="4">
        <v>86</v>
      </c>
      <c r="D10" s="4" t="s">
        <v>7</v>
      </c>
    </row>
    <row r="11" spans="1:4" x14ac:dyDescent="0.25">
      <c r="A11" s="2" t="s">
        <v>68</v>
      </c>
      <c r="B11" s="5">
        <v>34671</v>
      </c>
      <c r="C11" s="5">
        <v>34732</v>
      </c>
      <c r="D11" s="4" t="s">
        <v>7</v>
      </c>
    </row>
    <row r="12" spans="1:4" x14ac:dyDescent="0.25">
      <c r="A12" s="2" t="s">
        <v>69</v>
      </c>
      <c r="B12" s="5">
        <v>34027</v>
      </c>
      <c r="C12" s="5">
        <v>33604</v>
      </c>
      <c r="D12" s="4" t="s">
        <v>7</v>
      </c>
    </row>
    <row r="13" spans="1:4" x14ac:dyDescent="0.25">
      <c r="A13" s="2" t="s">
        <v>731</v>
      </c>
      <c r="B13" s="5">
        <v>-1410</v>
      </c>
      <c r="C13" s="5">
        <v>-1626</v>
      </c>
      <c r="D13" s="4" t="s">
        <v>7</v>
      </c>
    </row>
    <row r="14" spans="1:4" x14ac:dyDescent="0.25">
      <c r="A14" s="2" t="s">
        <v>1257</v>
      </c>
      <c r="B14" s="4">
        <v>-239</v>
      </c>
      <c r="C14" s="4">
        <v>-197</v>
      </c>
      <c r="D14" s="4" t="s">
        <v>7</v>
      </c>
    </row>
    <row r="15" spans="1:4" ht="30" x14ac:dyDescent="0.25">
      <c r="A15" s="2" t="s">
        <v>72</v>
      </c>
      <c r="B15" s="4">
        <v>70</v>
      </c>
      <c r="C15" s="4">
        <v>23</v>
      </c>
      <c r="D15" s="4" t="s">
        <v>7</v>
      </c>
    </row>
    <row r="16" spans="1:4" x14ac:dyDescent="0.25">
      <c r="A16" s="2" t="s">
        <v>73</v>
      </c>
      <c r="B16" s="5">
        <v>67205</v>
      </c>
      <c r="C16" s="5">
        <v>66622</v>
      </c>
      <c r="D16" s="5">
        <v>58853</v>
      </c>
    </row>
    <row r="17" spans="1:4" ht="30" x14ac:dyDescent="0.25">
      <c r="A17" s="2" t="s">
        <v>74</v>
      </c>
      <c r="B17" s="5">
        <v>299655</v>
      </c>
      <c r="C17" s="5">
        <v>324062</v>
      </c>
      <c r="D17" s="4" t="s">
        <v>7</v>
      </c>
    </row>
    <row r="18" spans="1:4" x14ac:dyDescent="0.25">
      <c r="A18" s="2" t="s">
        <v>1258</v>
      </c>
      <c r="B18" s="4" t="s">
        <v>7</v>
      </c>
      <c r="C18" s="4" t="s">
        <v>7</v>
      </c>
      <c r="D18" s="4" t="s">
        <v>7</v>
      </c>
    </row>
    <row r="19" spans="1:4" x14ac:dyDescent="0.25">
      <c r="A19" s="3" t="s">
        <v>37</v>
      </c>
      <c r="B19" s="4" t="s">
        <v>7</v>
      </c>
      <c r="C19" s="4" t="s">
        <v>7</v>
      </c>
      <c r="D19" s="4" t="s">
        <v>7</v>
      </c>
    </row>
    <row r="20" spans="1:4" x14ac:dyDescent="0.25">
      <c r="A20" s="2" t="s">
        <v>725</v>
      </c>
      <c r="B20" s="4">
        <v>13</v>
      </c>
      <c r="C20" s="4">
        <v>43</v>
      </c>
      <c r="D20" s="4" t="s">
        <v>7</v>
      </c>
    </row>
    <row r="21" spans="1:4" x14ac:dyDescent="0.25">
      <c r="A21" s="2" t="s">
        <v>52</v>
      </c>
      <c r="B21" s="4">
        <v>639</v>
      </c>
      <c r="C21" s="4">
        <v>535</v>
      </c>
      <c r="D21" s="4" t="s">
        <v>7</v>
      </c>
    </row>
    <row r="22" spans="1:4" x14ac:dyDescent="0.25">
      <c r="A22" s="2" t="s">
        <v>53</v>
      </c>
      <c r="B22" s="5">
        <v>67238</v>
      </c>
      <c r="C22" s="5">
        <v>66662</v>
      </c>
      <c r="D22" s="4" t="s">
        <v>7</v>
      </c>
    </row>
    <row r="23" spans="1:4" ht="30" x14ac:dyDescent="0.25">
      <c r="A23" s="3" t="s">
        <v>1255</v>
      </c>
      <c r="B23" s="4" t="s">
        <v>7</v>
      </c>
      <c r="C23" s="4" t="s">
        <v>7</v>
      </c>
      <c r="D23" s="4" t="s">
        <v>7</v>
      </c>
    </row>
    <row r="24" spans="1:4" x14ac:dyDescent="0.25">
      <c r="A24" s="2" t="s">
        <v>172</v>
      </c>
      <c r="B24" s="4">
        <v>33</v>
      </c>
      <c r="C24" s="4">
        <v>40</v>
      </c>
      <c r="D24" s="4" t="s">
        <v>7</v>
      </c>
    </row>
    <row r="25" spans="1:4" x14ac:dyDescent="0.25">
      <c r="A25" s="2" t="s">
        <v>63</v>
      </c>
      <c r="B25" s="4">
        <v>33</v>
      </c>
      <c r="C25" s="4">
        <v>40</v>
      </c>
      <c r="D25" s="4" t="s">
        <v>7</v>
      </c>
    </row>
    <row r="26" spans="1:4" x14ac:dyDescent="0.25">
      <c r="A26" s="3" t="s">
        <v>1256</v>
      </c>
      <c r="B26" s="4" t="s">
        <v>7</v>
      </c>
      <c r="C26" s="4" t="s">
        <v>7</v>
      </c>
      <c r="D26" s="4" t="s">
        <v>7</v>
      </c>
    </row>
    <row r="27" spans="1:4" x14ac:dyDescent="0.25">
      <c r="A27" s="2" t="s">
        <v>730</v>
      </c>
      <c r="B27" s="4">
        <v>86</v>
      </c>
      <c r="C27" s="4">
        <v>86</v>
      </c>
      <c r="D27" s="4" t="s">
        <v>7</v>
      </c>
    </row>
    <row r="28" spans="1:4" x14ac:dyDescent="0.25">
      <c r="A28" s="2" t="s">
        <v>68</v>
      </c>
      <c r="B28" s="5">
        <v>34671</v>
      </c>
      <c r="C28" s="5">
        <v>34732</v>
      </c>
      <c r="D28" s="4" t="s">
        <v>7</v>
      </c>
    </row>
    <row r="29" spans="1:4" x14ac:dyDescent="0.25">
      <c r="A29" s="2" t="s">
        <v>69</v>
      </c>
      <c r="B29" s="5">
        <v>34027</v>
      </c>
      <c r="C29" s="5">
        <v>33604</v>
      </c>
      <c r="D29" s="4" t="s">
        <v>7</v>
      </c>
    </row>
    <row r="30" spans="1:4" x14ac:dyDescent="0.25">
      <c r="A30" s="2" t="s">
        <v>731</v>
      </c>
      <c r="B30" s="5">
        <v>-1410</v>
      </c>
      <c r="C30" s="5">
        <v>-1626</v>
      </c>
      <c r="D30" s="4" t="s">
        <v>7</v>
      </c>
    </row>
    <row r="31" spans="1:4" x14ac:dyDescent="0.25">
      <c r="A31" s="2" t="s">
        <v>1257</v>
      </c>
      <c r="B31" s="4">
        <v>-239</v>
      </c>
      <c r="C31" s="4">
        <v>-197</v>
      </c>
      <c r="D31" s="4" t="s">
        <v>7</v>
      </c>
    </row>
    <row r="32" spans="1:4" ht="30" x14ac:dyDescent="0.25">
      <c r="A32" s="2" t="s">
        <v>72</v>
      </c>
      <c r="B32" s="4">
        <v>70</v>
      </c>
      <c r="C32" s="4">
        <v>23</v>
      </c>
      <c r="D32" s="4" t="s">
        <v>7</v>
      </c>
    </row>
    <row r="33" spans="1:4" x14ac:dyDescent="0.25">
      <c r="A33" s="2" t="s">
        <v>73</v>
      </c>
      <c r="B33" s="5">
        <v>67205</v>
      </c>
      <c r="C33" s="5">
        <v>66622</v>
      </c>
      <c r="D33" s="4" t="s">
        <v>7</v>
      </c>
    </row>
    <row r="34" spans="1:4" ht="30" x14ac:dyDescent="0.25">
      <c r="A34" s="2" t="s">
        <v>74</v>
      </c>
      <c r="B34" s="5">
        <v>67238</v>
      </c>
      <c r="C34" s="5">
        <v>66662</v>
      </c>
      <c r="D34" s="4" t="s">
        <v>7</v>
      </c>
    </row>
    <row r="35" spans="1:4" ht="30" x14ac:dyDescent="0.25">
      <c r="A35" s="2" t="s">
        <v>1259</v>
      </c>
      <c r="B35" s="4" t="s">
        <v>7</v>
      </c>
      <c r="C35" s="4" t="s">
        <v>7</v>
      </c>
      <c r="D35" s="4" t="s">
        <v>7</v>
      </c>
    </row>
    <row r="36" spans="1:4" x14ac:dyDescent="0.25">
      <c r="A36" s="3" t="s">
        <v>37</v>
      </c>
      <c r="B36" s="4" t="s">
        <v>7</v>
      </c>
      <c r="C36" s="4" t="s">
        <v>7</v>
      </c>
      <c r="D36" s="4" t="s">
        <v>7</v>
      </c>
    </row>
    <row r="37" spans="1:4" x14ac:dyDescent="0.25">
      <c r="A37" s="2" t="s">
        <v>1254</v>
      </c>
      <c r="B37" s="4">
        <v>869</v>
      </c>
      <c r="C37" s="5">
        <v>1085</v>
      </c>
      <c r="D37" s="4" t="s">
        <v>7</v>
      </c>
    </row>
    <row r="38" spans="1:4" x14ac:dyDescent="0.25">
      <c r="A38" s="2" t="s">
        <v>474</v>
      </c>
      <c r="B38" s="5">
        <v>17384</v>
      </c>
      <c r="C38" s="5">
        <v>16967</v>
      </c>
      <c r="D38" s="4" t="s">
        <v>7</v>
      </c>
    </row>
    <row r="39" spans="1:4" ht="30" x14ac:dyDescent="0.25">
      <c r="A39" s="2" t="s">
        <v>1260</v>
      </c>
      <c r="B39" s="4" t="s">
        <v>7</v>
      </c>
      <c r="C39" s="4" t="s">
        <v>7</v>
      </c>
      <c r="D39" s="4" t="s">
        <v>7</v>
      </c>
    </row>
    <row r="40" spans="1:4" x14ac:dyDescent="0.25">
      <c r="A40" s="3" t="s">
        <v>37</v>
      </c>
      <c r="B40" s="4" t="s">
        <v>7</v>
      </c>
      <c r="C40" s="4" t="s">
        <v>7</v>
      </c>
      <c r="D40" s="4" t="s">
        <v>7</v>
      </c>
    </row>
    <row r="41" spans="1:4" x14ac:dyDescent="0.25">
      <c r="A41" s="2" t="s">
        <v>1254</v>
      </c>
      <c r="B41" s="5">
        <v>1133</v>
      </c>
      <c r="C41" s="4">
        <v>762</v>
      </c>
      <c r="D41" s="4" t="s">
        <v>7</v>
      </c>
    </row>
    <row r="42" spans="1:4" x14ac:dyDescent="0.25">
      <c r="A42" s="2" t="s">
        <v>474</v>
      </c>
      <c r="B42" s="7">
        <v>47200</v>
      </c>
      <c r="C42" s="7">
        <v>47270</v>
      </c>
      <c r="D42" s="4" t="s">
        <v>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1</v>
      </c>
      <c r="B1" s="8" t="s">
        <v>2</v>
      </c>
      <c r="C1" s="8"/>
    </row>
    <row r="2" spans="1:3" ht="30" x14ac:dyDescent="0.25">
      <c r="A2" s="1" t="s">
        <v>35</v>
      </c>
      <c r="B2" s="1" t="s">
        <v>3</v>
      </c>
      <c r="C2" s="1" t="s">
        <v>36</v>
      </c>
    </row>
    <row r="3" spans="1:3" x14ac:dyDescent="0.25">
      <c r="A3" s="3" t="s">
        <v>481</v>
      </c>
      <c r="B3" s="4" t="s">
        <v>7</v>
      </c>
      <c r="C3" s="4" t="s">
        <v>7</v>
      </c>
    </row>
    <row r="4" spans="1:3" x14ac:dyDescent="0.25">
      <c r="A4" s="2" t="s">
        <v>90</v>
      </c>
      <c r="B4" s="7">
        <v>12681</v>
      </c>
      <c r="C4" s="7">
        <v>11466</v>
      </c>
    </row>
    <row r="5" spans="1:3" x14ac:dyDescent="0.25">
      <c r="A5" s="2" t="s">
        <v>742</v>
      </c>
      <c r="B5" s="5">
        <v>13150</v>
      </c>
      <c r="C5" s="5">
        <v>11958</v>
      </c>
    </row>
    <row r="6" spans="1:3" x14ac:dyDescent="0.25">
      <c r="A6" s="2" t="s">
        <v>743</v>
      </c>
      <c r="B6" s="5">
        <v>8410</v>
      </c>
      <c r="C6" s="5">
        <v>6911</v>
      </c>
    </row>
    <row r="7" spans="1:3" x14ac:dyDescent="0.25">
      <c r="A7" s="2" t="s">
        <v>120</v>
      </c>
      <c r="B7" s="5">
        <v>2886</v>
      </c>
      <c r="C7" s="5">
        <v>4224</v>
      </c>
    </row>
    <row r="8" spans="1:3" x14ac:dyDescent="0.25">
      <c r="A8" s="2" t="s">
        <v>124</v>
      </c>
      <c r="B8" s="4">
        <v>952</v>
      </c>
      <c r="C8" s="5">
        <v>1308</v>
      </c>
    </row>
    <row r="9" spans="1:3" x14ac:dyDescent="0.25">
      <c r="A9" s="2" t="s">
        <v>129</v>
      </c>
      <c r="B9" s="5">
        <v>1934</v>
      </c>
      <c r="C9" s="5">
        <v>2916</v>
      </c>
    </row>
    <row r="10" spans="1:3" x14ac:dyDescent="0.25">
      <c r="A10" s="2" t="s">
        <v>1258</v>
      </c>
      <c r="B10" s="4" t="s">
        <v>7</v>
      </c>
      <c r="C10" s="4" t="s">
        <v>7</v>
      </c>
    </row>
    <row r="11" spans="1:3" x14ac:dyDescent="0.25">
      <c r="A11" s="3" t="s">
        <v>481</v>
      </c>
      <c r="B11" s="4" t="s">
        <v>7</v>
      </c>
      <c r="C11" s="4" t="s">
        <v>7</v>
      </c>
    </row>
    <row r="12" spans="1:3" x14ac:dyDescent="0.25">
      <c r="A12" s="2" t="s">
        <v>90</v>
      </c>
      <c r="B12" s="4">
        <v>110</v>
      </c>
      <c r="C12" s="4">
        <v>122</v>
      </c>
    </row>
    <row r="13" spans="1:3" x14ac:dyDescent="0.25">
      <c r="A13" s="2" t="s">
        <v>742</v>
      </c>
      <c r="B13" s="5">
        <v>2206</v>
      </c>
      <c r="C13" s="5">
        <v>3680</v>
      </c>
    </row>
    <row r="14" spans="1:3" x14ac:dyDescent="0.25">
      <c r="A14" s="2" t="s">
        <v>743</v>
      </c>
      <c r="B14" s="4">
        <v>387</v>
      </c>
      <c r="C14" s="4">
        <v>752</v>
      </c>
    </row>
    <row r="15" spans="1:3" x14ac:dyDescent="0.25">
      <c r="A15" s="2" t="s">
        <v>120</v>
      </c>
      <c r="B15" s="5">
        <v>1819</v>
      </c>
      <c r="C15" s="5">
        <v>2928</v>
      </c>
    </row>
    <row r="16" spans="1:3" x14ac:dyDescent="0.25">
      <c r="A16" s="2" t="s">
        <v>124</v>
      </c>
      <c r="B16" s="4">
        <v>-115</v>
      </c>
      <c r="C16" s="4">
        <v>12</v>
      </c>
    </row>
    <row r="17" spans="1:3" x14ac:dyDescent="0.25">
      <c r="A17" s="2" t="s">
        <v>129</v>
      </c>
      <c r="B17" s="5">
        <v>1934</v>
      </c>
      <c r="C17" s="5">
        <v>2916</v>
      </c>
    </row>
    <row r="18" spans="1:3" ht="30" x14ac:dyDescent="0.25">
      <c r="A18" s="2" t="s">
        <v>1259</v>
      </c>
      <c r="B18" s="4" t="s">
        <v>7</v>
      </c>
      <c r="C18" s="4" t="s">
        <v>7</v>
      </c>
    </row>
    <row r="19" spans="1:3" x14ac:dyDescent="0.25">
      <c r="A19" s="3" t="s">
        <v>481</v>
      </c>
      <c r="B19" s="4" t="s">
        <v>7</v>
      </c>
      <c r="C19" s="4" t="s">
        <v>7</v>
      </c>
    </row>
    <row r="20" spans="1:3" x14ac:dyDescent="0.25">
      <c r="A20" s="2" t="s">
        <v>1262</v>
      </c>
      <c r="B20" s="4">
        <v>0</v>
      </c>
      <c r="C20" s="5">
        <v>6480</v>
      </c>
    </row>
    <row r="21" spans="1:3" x14ac:dyDescent="0.25">
      <c r="A21" s="2" t="s">
        <v>1263</v>
      </c>
      <c r="B21" s="4">
        <v>417</v>
      </c>
      <c r="C21" s="5">
        <v>-5745</v>
      </c>
    </row>
    <row r="22" spans="1:3" ht="30" x14ac:dyDescent="0.25">
      <c r="A22" s="2" t="s">
        <v>1260</v>
      </c>
      <c r="B22" s="4" t="s">
        <v>7</v>
      </c>
      <c r="C22" s="4" t="s">
        <v>7</v>
      </c>
    </row>
    <row r="23" spans="1:3" x14ac:dyDescent="0.25">
      <c r="A23" s="3" t="s">
        <v>481</v>
      </c>
      <c r="B23" s="4" t="s">
        <v>7</v>
      </c>
      <c r="C23" s="4" t="s">
        <v>7</v>
      </c>
    </row>
    <row r="24" spans="1:3" x14ac:dyDescent="0.25">
      <c r="A24" s="2" t="s">
        <v>1262</v>
      </c>
      <c r="B24" s="5">
        <v>1795</v>
      </c>
      <c r="C24" s="4">
        <v>0</v>
      </c>
    </row>
    <row r="25" spans="1:3" x14ac:dyDescent="0.25">
      <c r="A25" s="2" t="s">
        <v>1263</v>
      </c>
      <c r="B25" s="7">
        <v>-116</v>
      </c>
      <c r="C25" s="7">
        <v>282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64</v>
      </c>
      <c r="B1" s="8" t="s">
        <v>2</v>
      </c>
      <c r="C1" s="8"/>
    </row>
    <row r="2" spans="1:3" x14ac:dyDescent="0.25">
      <c r="A2" s="8"/>
      <c r="B2" s="1" t="s">
        <v>3</v>
      </c>
      <c r="C2" s="1" t="s">
        <v>36</v>
      </c>
    </row>
    <row r="3" spans="1:3" x14ac:dyDescent="0.25">
      <c r="A3" s="3" t="s">
        <v>155</v>
      </c>
      <c r="B3" s="4" t="s">
        <v>7</v>
      </c>
      <c r="C3" s="4" t="s">
        <v>7</v>
      </c>
    </row>
    <row r="4" spans="1:3" x14ac:dyDescent="0.25">
      <c r="A4" s="2" t="s">
        <v>129</v>
      </c>
      <c r="B4" s="7">
        <v>1934000</v>
      </c>
      <c r="C4" s="7">
        <v>2916000</v>
      </c>
    </row>
    <row r="5" spans="1:3" ht="45" x14ac:dyDescent="0.25">
      <c r="A5" s="3" t="s">
        <v>748</v>
      </c>
      <c r="B5" s="4" t="s">
        <v>7</v>
      </c>
      <c r="C5" s="4" t="s">
        <v>7</v>
      </c>
    </row>
    <row r="6" spans="1:3" x14ac:dyDescent="0.25">
      <c r="A6" s="2" t="s">
        <v>750</v>
      </c>
      <c r="B6" s="5">
        <v>155000</v>
      </c>
      <c r="C6" s="5">
        <v>146000</v>
      </c>
    </row>
    <row r="7" spans="1:3" ht="30" x14ac:dyDescent="0.25">
      <c r="A7" s="3" t="s">
        <v>751</v>
      </c>
      <c r="B7" s="4" t="s">
        <v>7</v>
      </c>
      <c r="C7" s="4" t="s">
        <v>7</v>
      </c>
    </row>
    <row r="8" spans="1:3" x14ac:dyDescent="0.25">
      <c r="A8" s="2" t="s">
        <v>52</v>
      </c>
      <c r="B8" s="5">
        <v>51000</v>
      </c>
      <c r="C8" s="5">
        <v>449000</v>
      </c>
    </row>
    <row r="9" spans="1:3" x14ac:dyDescent="0.25">
      <c r="A9" s="2" t="s">
        <v>172</v>
      </c>
      <c r="B9" s="5">
        <v>-5000</v>
      </c>
      <c r="C9" s="5">
        <v>102000</v>
      </c>
    </row>
    <row r="10" spans="1:3" ht="30" x14ac:dyDescent="0.25">
      <c r="A10" s="2" t="s">
        <v>174</v>
      </c>
      <c r="B10" s="5">
        <v>2487000</v>
      </c>
      <c r="C10" s="5">
        <v>3770000</v>
      </c>
    </row>
    <row r="11" spans="1:3" x14ac:dyDescent="0.25">
      <c r="A11" s="3" t="s">
        <v>186</v>
      </c>
      <c r="B11" s="4" t="s">
        <v>7</v>
      </c>
      <c r="C11" s="4" t="s">
        <v>7</v>
      </c>
    </row>
    <row r="12" spans="1:3" x14ac:dyDescent="0.25">
      <c r="A12" s="2" t="s">
        <v>193</v>
      </c>
      <c r="B12" s="5">
        <v>-1511000</v>
      </c>
      <c r="C12" s="5">
        <v>-1283000</v>
      </c>
    </row>
    <row r="13" spans="1:3" x14ac:dyDescent="0.25">
      <c r="A13" s="2" t="s">
        <v>176</v>
      </c>
      <c r="B13" s="4">
        <v>0</v>
      </c>
      <c r="C13" s="5">
        <v>-3352000</v>
      </c>
    </row>
    <row r="14" spans="1:3" x14ac:dyDescent="0.25">
      <c r="A14" s="2" t="s">
        <v>753</v>
      </c>
      <c r="B14" s="5">
        <v>-42000</v>
      </c>
      <c r="C14" s="5">
        <v>-61000</v>
      </c>
    </row>
    <row r="15" spans="1:3" x14ac:dyDescent="0.25">
      <c r="A15" s="2" t="s">
        <v>194</v>
      </c>
      <c r="B15" s="5">
        <v>-25978000</v>
      </c>
      <c r="C15" s="5">
        <v>-8822000</v>
      </c>
    </row>
    <row r="16" spans="1:3" ht="30" x14ac:dyDescent="0.25">
      <c r="A16" s="2" t="s">
        <v>195</v>
      </c>
      <c r="B16" s="5">
        <v>-5029000</v>
      </c>
      <c r="C16" s="5">
        <v>10805000</v>
      </c>
    </row>
    <row r="17" spans="1:3" x14ac:dyDescent="0.25">
      <c r="A17" s="2" t="s">
        <v>196</v>
      </c>
      <c r="B17" s="5">
        <v>16540000</v>
      </c>
      <c r="C17" s="5">
        <v>5735000</v>
      </c>
    </row>
    <row r="18" spans="1:3" x14ac:dyDescent="0.25">
      <c r="A18" s="2" t="s">
        <v>197</v>
      </c>
      <c r="B18" s="5">
        <v>11511000</v>
      </c>
      <c r="C18" s="5">
        <v>16540000</v>
      </c>
    </row>
    <row r="19" spans="1:3" x14ac:dyDescent="0.25">
      <c r="A19" s="2" t="s">
        <v>1258</v>
      </c>
      <c r="B19" s="4" t="s">
        <v>7</v>
      </c>
      <c r="C19" s="4" t="s">
        <v>7</v>
      </c>
    </row>
    <row r="20" spans="1:3" x14ac:dyDescent="0.25">
      <c r="A20" s="3" t="s">
        <v>155</v>
      </c>
      <c r="B20" s="4" t="s">
        <v>7</v>
      </c>
      <c r="C20" s="4" t="s">
        <v>7</v>
      </c>
    </row>
    <row r="21" spans="1:3" x14ac:dyDescent="0.25">
      <c r="A21" s="2" t="s">
        <v>129</v>
      </c>
      <c r="B21" s="5">
        <v>1934000</v>
      </c>
      <c r="C21" s="5">
        <v>2916000</v>
      </c>
    </row>
    <row r="22" spans="1:3" ht="45" x14ac:dyDescent="0.25">
      <c r="A22" s="3" t="s">
        <v>748</v>
      </c>
      <c r="B22" s="4" t="s">
        <v>7</v>
      </c>
      <c r="C22" s="4" t="s">
        <v>7</v>
      </c>
    </row>
    <row r="23" spans="1:3" ht="45" x14ac:dyDescent="0.25">
      <c r="A23" s="2" t="s">
        <v>749</v>
      </c>
      <c r="B23" s="5">
        <v>-333000</v>
      </c>
      <c r="C23" s="5">
        <v>2921000</v>
      </c>
    </row>
    <row r="24" spans="1:3" x14ac:dyDescent="0.25">
      <c r="A24" s="2" t="s">
        <v>750</v>
      </c>
      <c r="B24" s="5">
        <v>187000</v>
      </c>
      <c r="C24" s="5">
        <v>467000</v>
      </c>
    </row>
    <row r="25" spans="1:3" ht="30" x14ac:dyDescent="0.25">
      <c r="A25" s="3" t="s">
        <v>751</v>
      </c>
      <c r="B25" s="4" t="s">
        <v>7</v>
      </c>
      <c r="C25" s="4" t="s">
        <v>7</v>
      </c>
    </row>
    <row r="26" spans="1:3" x14ac:dyDescent="0.25">
      <c r="A26" s="2" t="s">
        <v>52</v>
      </c>
      <c r="B26" s="5">
        <v>-104000</v>
      </c>
      <c r="C26" s="5">
        <v>-79000</v>
      </c>
    </row>
    <row r="27" spans="1:3" x14ac:dyDescent="0.25">
      <c r="A27" s="2" t="s">
        <v>172</v>
      </c>
      <c r="B27" s="5">
        <v>-7000</v>
      </c>
      <c r="C27" s="5">
        <v>-71000</v>
      </c>
    </row>
    <row r="28" spans="1:3" ht="30" x14ac:dyDescent="0.25">
      <c r="A28" s="2" t="s">
        <v>174</v>
      </c>
      <c r="B28" s="5">
        <v>1677000</v>
      </c>
      <c r="C28" s="5">
        <v>6154000</v>
      </c>
    </row>
    <row r="29" spans="1:3" x14ac:dyDescent="0.25">
      <c r="A29" s="3" t="s">
        <v>186</v>
      </c>
      <c r="B29" s="4" t="s">
        <v>7</v>
      </c>
      <c r="C29" s="4" t="s">
        <v>7</v>
      </c>
    </row>
    <row r="30" spans="1:3" x14ac:dyDescent="0.25">
      <c r="A30" s="2" t="s">
        <v>193</v>
      </c>
      <c r="B30" s="5">
        <v>-1510000</v>
      </c>
      <c r="C30" s="5">
        <v>-1283000</v>
      </c>
    </row>
    <row r="31" spans="1:3" x14ac:dyDescent="0.25">
      <c r="A31" s="2" t="s">
        <v>176</v>
      </c>
      <c r="B31" s="4">
        <v>0</v>
      </c>
      <c r="C31" s="5">
        <v>-3466000</v>
      </c>
    </row>
    <row r="32" spans="1:3" x14ac:dyDescent="0.25">
      <c r="A32" s="2" t="s">
        <v>753</v>
      </c>
      <c r="B32" s="5">
        <v>-42000</v>
      </c>
      <c r="C32" s="4" t="s">
        <v>7</v>
      </c>
    </row>
    <row r="33" spans="1:3" x14ac:dyDescent="0.25">
      <c r="A33" s="2" t="s">
        <v>194</v>
      </c>
      <c r="B33" s="5">
        <v>-1552000</v>
      </c>
      <c r="C33" s="5">
        <v>-4749000</v>
      </c>
    </row>
    <row r="34" spans="1:3" ht="30" x14ac:dyDescent="0.25">
      <c r="A34" s="2" t="s">
        <v>195</v>
      </c>
      <c r="B34" s="5">
        <v>125000</v>
      </c>
      <c r="C34" s="5">
        <v>999000</v>
      </c>
    </row>
    <row r="35" spans="1:3" x14ac:dyDescent="0.25">
      <c r="A35" s="2" t="s">
        <v>196</v>
      </c>
      <c r="B35" s="5">
        <v>1890000</v>
      </c>
      <c r="C35" s="5">
        <v>891000</v>
      </c>
    </row>
    <row r="36" spans="1:3" x14ac:dyDescent="0.25">
      <c r="A36" s="2" t="s">
        <v>197</v>
      </c>
      <c r="B36" s="7">
        <v>2015000</v>
      </c>
      <c r="C36" s="7">
        <v>189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65</v>
      </c>
      <c r="B1" s="8" t="s">
        <v>3</v>
      </c>
    </row>
    <row r="2" spans="1:2" x14ac:dyDescent="0.25">
      <c r="A2" s="1" t="s">
        <v>1193</v>
      </c>
      <c r="B2" s="8"/>
    </row>
    <row r="3" spans="1:2" ht="45" x14ac:dyDescent="0.25">
      <c r="A3" s="2" t="s">
        <v>1266</v>
      </c>
      <c r="B3" s="9">
        <v>1.100000000000000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52</v>
      </c>
      <c r="B1" s="8" t="s">
        <v>2</v>
      </c>
      <c r="C1" s="8"/>
    </row>
    <row r="2" spans="1:3" x14ac:dyDescent="0.25">
      <c r="A2" s="8"/>
      <c r="B2" s="1" t="s">
        <v>3</v>
      </c>
      <c r="C2" s="1" t="s">
        <v>36</v>
      </c>
    </row>
    <row r="3" spans="1:3" ht="30" x14ac:dyDescent="0.25">
      <c r="A3" s="2" t="s">
        <v>153</v>
      </c>
      <c r="B3" s="9">
        <v>0.4</v>
      </c>
      <c r="C3" s="9">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v>
      </c>
      <c r="B1" s="8" t="s">
        <v>2</v>
      </c>
      <c r="C1" s="8"/>
    </row>
    <row r="2" spans="1:3" ht="30" x14ac:dyDescent="0.25">
      <c r="A2" s="1" t="s">
        <v>35</v>
      </c>
      <c r="B2" s="1" t="s">
        <v>3</v>
      </c>
      <c r="C2" s="1" t="s">
        <v>36</v>
      </c>
    </row>
    <row r="3" spans="1:3" x14ac:dyDescent="0.25">
      <c r="A3" s="3" t="s">
        <v>155</v>
      </c>
      <c r="B3" s="4" t="s">
        <v>7</v>
      </c>
      <c r="C3" s="4" t="s">
        <v>7</v>
      </c>
    </row>
    <row r="4" spans="1:3" x14ac:dyDescent="0.25">
      <c r="A4" s="2" t="s">
        <v>129</v>
      </c>
      <c r="B4" s="7">
        <v>1934</v>
      </c>
      <c r="C4" s="7">
        <v>2916</v>
      </c>
    </row>
    <row r="5" spans="1:3" ht="45" x14ac:dyDescent="0.25">
      <c r="A5" s="3" t="s">
        <v>156</v>
      </c>
      <c r="B5" s="4" t="s">
        <v>7</v>
      </c>
      <c r="C5" s="4" t="s">
        <v>7</v>
      </c>
    </row>
    <row r="6" spans="1:3" x14ac:dyDescent="0.25">
      <c r="A6" s="2" t="s">
        <v>157</v>
      </c>
      <c r="B6" s="4">
        <v>288</v>
      </c>
      <c r="C6" s="4">
        <v>231</v>
      </c>
    </row>
    <row r="7" spans="1:3" x14ac:dyDescent="0.25">
      <c r="A7" s="2" t="s">
        <v>158</v>
      </c>
      <c r="B7" s="4">
        <v>-155</v>
      </c>
      <c r="C7" s="4">
        <v>0</v>
      </c>
    </row>
    <row r="8" spans="1:3" ht="30" x14ac:dyDescent="0.25">
      <c r="A8" s="2" t="s">
        <v>159</v>
      </c>
      <c r="B8" s="4">
        <v>11</v>
      </c>
      <c r="C8" s="4">
        <v>0</v>
      </c>
    </row>
    <row r="9" spans="1:3" ht="45" x14ac:dyDescent="0.25">
      <c r="A9" s="2" t="s">
        <v>160</v>
      </c>
      <c r="B9" s="4">
        <v>216</v>
      </c>
      <c r="C9" s="4">
        <v>139</v>
      </c>
    </row>
    <row r="10" spans="1:3" ht="30" x14ac:dyDescent="0.25">
      <c r="A10" s="2" t="s">
        <v>161</v>
      </c>
      <c r="B10" s="4">
        <v>-18</v>
      </c>
      <c r="C10" s="4">
        <v>10</v>
      </c>
    </row>
    <row r="11" spans="1:3" ht="30" x14ac:dyDescent="0.25">
      <c r="A11" s="2" t="s">
        <v>162</v>
      </c>
      <c r="B11" s="4">
        <v>-56</v>
      </c>
      <c r="C11" s="4">
        <v>-84</v>
      </c>
    </row>
    <row r="12" spans="1:3" x14ac:dyDescent="0.25">
      <c r="A12" s="2" t="s">
        <v>163</v>
      </c>
      <c r="B12" s="4">
        <v>-414</v>
      </c>
      <c r="C12" s="4">
        <v>-346</v>
      </c>
    </row>
    <row r="13" spans="1:3" x14ac:dyDescent="0.25">
      <c r="A13" s="2" t="s">
        <v>164</v>
      </c>
      <c r="B13" s="4">
        <v>-55</v>
      </c>
      <c r="C13" s="4">
        <v>-200</v>
      </c>
    </row>
    <row r="14" spans="1:3" x14ac:dyDescent="0.25">
      <c r="A14" s="2" t="s">
        <v>165</v>
      </c>
      <c r="B14" s="4">
        <v>101</v>
      </c>
      <c r="C14" s="4">
        <v>25</v>
      </c>
    </row>
    <row r="15" spans="1:3" x14ac:dyDescent="0.25">
      <c r="A15" s="2" t="s">
        <v>166</v>
      </c>
      <c r="B15" s="4">
        <v>7</v>
      </c>
      <c r="C15" s="4">
        <v>0</v>
      </c>
    </row>
    <row r="16" spans="1:3" ht="30" x14ac:dyDescent="0.25">
      <c r="A16" s="2" t="s">
        <v>167</v>
      </c>
      <c r="B16" s="4">
        <v>-10</v>
      </c>
      <c r="C16" s="4">
        <v>-7</v>
      </c>
    </row>
    <row r="17" spans="1:3" x14ac:dyDescent="0.25">
      <c r="A17" s="2" t="s">
        <v>168</v>
      </c>
      <c r="B17" s="4">
        <v>155</v>
      </c>
      <c r="C17" s="4">
        <v>146</v>
      </c>
    </row>
    <row r="18" spans="1:3" x14ac:dyDescent="0.25">
      <c r="A18" s="2" t="s">
        <v>103</v>
      </c>
      <c r="B18" s="4">
        <v>-91</v>
      </c>
      <c r="C18" s="4">
        <v>-90</v>
      </c>
    </row>
    <row r="19" spans="1:3" x14ac:dyDescent="0.25">
      <c r="A19" s="2" t="s">
        <v>99</v>
      </c>
      <c r="B19" s="4">
        <v>580</v>
      </c>
      <c r="C19" s="4">
        <v>662</v>
      </c>
    </row>
    <row r="20" spans="1:3" x14ac:dyDescent="0.25">
      <c r="A20" s="2" t="s">
        <v>169</v>
      </c>
      <c r="B20" s="5">
        <v>-1420</v>
      </c>
      <c r="C20" s="5">
        <v>-4126</v>
      </c>
    </row>
    <row r="21" spans="1:3" x14ac:dyDescent="0.25">
      <c r="A21" s="2" t="s">
        <v>170</v>
      </c>
      <c r="B21" s="5">
        <v>1671</v>
      </c>
      <c r="C21" s="5">
        <v>4611</v>
      </c>
    </row>
    <row r="22" spans="1:3" x14ac:dyDescent="0.25">
      <c r="A22" s="2" t="s">
        <v>106</v>
      </c>
      <c r="B22" s="4">
        <v>0</v>
      </c>
      <c r="C22" s="4">
        <v>-958</v>
      </c>
    </row>
    <row r="23" spans="1:3" ht="30" x14ac:dyDescent="0.25">
      <c r="A23" s="3" t="s">
        <v>171</v>
      </c>
      <c r="B23" s="4" t="s">
        <v>7</v>
      </c>
      <c r="C23" s="4" t="s">
        <v>7</v>
      </c>
    </row>
    <row r="24" spans="1:3" x14ac:dyDescent="0.25">
      <c r="A24" s="2" t="s">
        <v>48</v>
      </c>
      <c r="B24" s="4">
        <v>28</v>
      </c>
      <c r="C24" s="4">
        <v>13</v>
      </c>
    </row>
    <row r="25" spans="1:3" x14ac:dyDescent="0.25">
      <c r="A25" s="2" t="s">
        <v>52</v>
      </c>
      <c r="B25" s="4">
        <v>51</v>
      </c>
      <c r="C25" s="4">
        <v>449</v>
      </c>
    </row>
    <row r="26" spans="1:3" x14ac:dyDescent="0.25">
      <c r="A26" s="2" t="s">
        <v>58</v>
      </c>
      <c r="B26" s="4">
        <v>-4</v>
      </c>
      <c r="C26" s="4">
        <v>-46</v>
      </c>
    </row>
    <row r="27" spans="1:3" x14ac:dyDescent="0.25">
      <c r="A27" s="2" t="s">
        <v>172</v>
      </c>
      <c r="B27" s="4">
        <v>-5</v>
      </c>
      <c r="C27" s="4">
        <v>102</v>
      </c>
    </row>
    <row r="28" spans="1:3" x14ac:dyDescent="0.25">
      <c r="A28" s="3" t="s">
        <v>173</v>
      </c>
      <c r="B28" s="4" t="s">
        <v>7</v>
      </c>
      <c r="C28" s="4" t="s">
        <v>7</v>
      </c>
    </row>
    <row r="29" spans="1:3" x14ac:dyDescent="0.25">
      <c r="A29" s="2" t="s">
        <v>122</v>
      </c>
      <c r="B29" s="4">
        <v>-223</v>
      </c>
      <c r="C29" s="4">
        <v>110</v>
      </c>
    </row>
    <row r="30" spans="1:3" x14ac:dyDescent="0.25">
      <c r="A30" s="2" t="s">
        <v>123</v>
      </c>
      <c r="B30" s="4">
        <v>-104</v>
      </c>
      <c r="C30" s="4">
        <v>213</v>
      </c>
    </row>
    <row r="31" spans="1:3" ht="30" x14ac:dyDescent="0.25">
      <c r="A31" s="2" t="s">
        <v>174</v>
      </c>
      <c r="B31" s="5">
        <v>2487</v>
      </c>
      <c r="C31" s="5">
        <v>3770</v>
      </c>
    </row>
    <row r="32" spans="1:3" x14ac:dyDescent="0.25">
      <c r="A32" s="3" t="s">
        <v>175</v>
      </c>
      <c r="B32" s="4" t="s">
        <v>7</v>
      </c>
      <c r="C32" s="4" t="s">
        <v>7</v>
      </c>
    </row>
    <row r="33" spans="1:3" x14ac:dyDescent="0.25">
      <c r="A33" s="2" t="s">
        <v>176</v>
      </c>
      <c r="B33" s="4">
        <v>0</v>
      </c>
      <c r="C33" s="5">
        <v>-3352</v>
      </c>
    </row>
    <row r="34" spans="1:3" x14ac:dyDescent="0.25">
      <c r="A34" s="2" t="s">
        <v>177</v>
      </c>
      <c r="B34" s="5">
        <v>-10000</v>
      </c>
      <c r="C34" s="5">
        <v>-14000</v>
      </c>
    </row>
    <row r="35" spans="1:3" ht="30" x14ac:dyDescent="0.25">
      <c r="A35" s="3" t="s">
        <v>178</v>
      </c>
      <c r="B35" s="4" t="s">
        <v>7</v>
      </c>
      <c r="C35" s="4" t="s">
        <v>7</v>
      </c>
    </row>
    <row r="36" spans="1:3" x14ac:dyDescent="0.25">
      <c r="A36" s="2" t="s">
        <v>179</v>
      </c>
      <c r="B36" s="5">
        <v>13000</v>
      </c>
      <c r="C36" s="5">
        <v>17163</v>
      </c>
    </row>
    <row r="37" spans="1:3" x14ac:dyDescent="0.25">
      <c r="A37" s="2" t="s">
        <v>180</v>
      </c>
      <c r="B37" s="4">
        <v>27</v>
      </c>
      <c r="C37" s="4">
        <v>26</v>
      </c>
    </row>
    <row r="38" spans="1:3" ht="30" x14ac:dyDescent="0.25">
      <c r="A38" s="2" t="s">
        <v>181</v>
      </c>
      <c r="B38" s="5">
        <v>13794</v>
      </c>
      <c r="C38" s="5">
        <v>15592</v>
      </c>
    </row>
    <row r="39" spans="1:3" ht="30" x14ac:dyDescent="0.25">
      <c r="A39" s="2" t="s">
        <v>182</v>
      </c>
      <c r="B39" s="4">
        <v>700</v>
      </c>
      <c r="C39" s="4">
        <v>504</v>
      </c>
    </row>
    <row r="40" spans="1:3" ht="30" x14ac:dyDescent="0.25">
      <c r="A40" s="2" t="s">
        <v>183</v>
      </c>
      <c r="B40" s="5">
        <v>1250</v>
      </c>
      <c r="C40" s="4">
        <v>0</v>
      </c>
    </row>
    <row r="41" spans="1:3" ht="30" x14ac:dyDescent="0.25">
      <c r="A41" s="2" t="s">
        <v>184</v>
      </c>
      <c r="B41" s="4">
        <v>-309</v>
      </c>
      <c r="C41" s="4">
        <v>-76</v>
      </c>
    </row>
    <row r="42" spans="1:3" ht="30" x14ac:dyDescent="0.25">
      <c r="A42" s="2" t="s">
        <v>185</v>
      </c>
      <c r="B42" s="5">
        <v>18462</v>
      </c>
      <c r="C42" s="5">
        <v>15857</v>
      </c>
    </row>
    <row r="43" spans="1:3" x14ac:dyDescent="0.25">
      <c r="A43" s="3" t="s">
        <v>186</v>
      </c>
      <c r="B43" s="4" t="s">
        <v>7</v>
      </c>
      <c r="C43" s="4" t="s">
        <v>7</v>
      </c>
    </row>
    <row r="44" spans="1:3" x14ac:dyDescent="0.25">
      <c r="A44" s="2" t="s">
        <v>187</v>
      </c>
      <c r="B44" s="5">
        <v>-17425</v>
      </c>
      <c r="C44" s="5">
        <v>-4702</v>
      </c>
    </row>
    <row r="45" spans="1:3" ht="30" x14ac:dyDescent="0.25">
      <c r="A45" s="2" t="s">
        <v>188</v>
      </c>
      <c r="B45" s="4">
        <v>54</v>
      </c>
      <c r="C45" s="4">
        <v>45</v>
      </c>
    </row>
    <row r="46" spans="1:3" ht="30" x14ac:dyDescent="0.25">
      <c r="A46" s="2" t="s">
        <v>189</v>
      </c>
      <c r="B46" s="5">
        <v>10000</v>
      </c>
      <c r="C46" s="5">
        <v>22500</v>
      </c>
    </row>
    <row r="47" spans="1:3" ht="30" x14ac:dyDescent="0.25">
      <c r="A47" s="2" t="s">
        <v>190</v>
      </c>
      <c r="B47" s="5">
        <v>-17054</v>
      </c>
      <c r="C47" s="5">
        <v>-32310</v>
      </c>
    </row>
    <row r="48" spans="1:3" ht="30" x14ac:dyDescent="0.25">
      <c r="A48" s="2" t="s">
        <v>191</v>
      </c>
      <c r="B48" s="4">
        <v>0</v>
      </c>
      <c r="C48" s="5">
        <v>6989</v>
      </c>
    </row>
    <row r="49" spans="1:3" x14ac:dyDescent="0.25">
      <c r="A49" s="2" t="s">
        <v>192</v>
      </c>
      <c r="B49" s="4">
        <v>-42</v>
      </c>
      <c r="C49" s="4">
        <v>-61</v>
      </c>
    </row>
    <row r="50" spans="1:3" x14ac:dyDescent="0.25">
      <c r="A50" s="2" t="s">
        <v>193</v>
      </c>
      <c r="B50" s="5">
        <v>-1511</v>
      </c>
      <c r="C50" s="5">
        <v>-1283</v>
      </c>
    </row>
    <row r="51" spans="1:3" x14ac:dyDescent="0.25">
      <c r="A51" s="2" t="s">
        <v>194</v>
      </c>
      <c r="B51" s="5">
        <v>-25978</v>
      </c>
      <c r="C51" s="5">
        <v>-8822</v>
      </c>
    </row>
    <row r="52" spans="1:3" ht="30" x14ac:dyDescent="0.25">
      <c r="A52" s="2" t="s">
        <v>195</v>
      </c>
      <c r="B52" s="5">
        <v>-5029</v>
      </c>
      <c r="C52" s="5">
        <v>10805</v>
      </c>
    </row>
    <row r="53" spans="1:3" x14ac:dyDescent="0.25">
      <c r="A53" s="2" t="s">
        <v>196</v>
      </c>
      <c r="B53" s="5">
        <v>16540</v>
      </c>
      <c r="C53" s="5">
        <v>5735</v>
      </c>
    </row>
    <row r="54" spans="1:3" x14ac:dyDescent="0.25">
      <c r="A54" s="2" t="s">
        <v>197</v>
      </c>
      <c r="B54" s="5">
        <v>11511</v>
      </c>
      <c r="C54" s="5">
        <v>16540</v>
      </c>
    </row>
    <row r="55" spans="1:3" ht="30" x14ac:dyDescent="0.25">
      <c r="A55" s="3" t="s">
        <v>198</v>
      </c>
      <c r="B55" s="4" t="s">
        <v>7</v>
      </c>
      <c r="C55" s="4" t="s">
        <v>7</v>
      </c>
    </row>
    <row r="56" spans="1:3" ht="30" x14ac:dyDescent="0.25">
      <c r="A56" s="2" t="s">
        <v>199</v>
      </c>
      <c r="B56" s="5">
        <v>1275</v>
      </c>
      <c r="C56" s="4">
        <v>960</v>
      </c>
    </row>
    <row r="57" spans="1:3" ht="30" x14ac:dyDescent="0.25">
      <c r="A57" s="2" t="s">
        <v>200</v>
      </c>
      <c r="B57" s="5">
        <v>2092</v>
      </c>
      <c r="C57" s="5">
        <v>2144</v>
      </c>
    </row>
    <row r="58" spans="1:3" ht="30" x14ac:dyDescent="0.25">
      <c r="A58" s="3" t="s">
        <v>201</v>
      </c>
      <c r="B58" s="4" t="s">
        <v>7</v>
      </c>
      <c r="C58" s="4" t="s">
        <v>7</v>
      </c>
    </row>
    <row r="59" spans="1:3" ht="30" x14ac:dyDescent="0.25">
      <c r="A59" s="2" t="s">
        <v>202</v>
      </c>
      <c r="B59" s="5">
        <v>1684</v>
      </c>
      <c r="C59" s="5">
        <v>2203</v>
      </c>
    </row>
    <row r="60" spans="1:3" ht="30" x14ac:dyDescent="0.25">
      <c r="A60" s="2" t="s">
        <v>203</v>
      </c>
      <c r="B60" s="7">
        <v>198</v>
      </c>
      <c r="C60" s="7">
        <v>256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SECURITIES</vt:lpstr>
      <vt:lpstr>LOANS</vt:lpstr>
      <vt:lpstr>REAL_ESTATE_OWNED</vt:lpstr>
      <vt:lpstr>PREMISES_AND_EQUIPMENT</vt:lpstr>
      <vt:lpstr>DEPOSITS</vt:lpstr>
      <vt:lpstr>ADVANCES_FROM_THE_FEDERAL_HOME</vt:lpstr>
      <vt:lpstr>FEDERAL_INCOME_TAXES</vt:lpstr>
      <vt:lpstr>LOAN_COMMITMENTS</vt:lpstr>
      <vt:lpstr>REGULATORY_CAPITAL</vt:lpstr>
      <vt:lpstr>CONDENSED_FINANCIAL_STATEMENTS</vt:lpstr>
      <vt:lpstr>SUMMARY_OF_SIGNIFICANT_ACCOUNT1</vt:lpstr>
      <vt:lpstr>SUMMARY_OF_SIGNIFICANT_ACCOUNT2</vt:lpstr>
      <vt:lpstr>SECURITIES_Tables</vt:lpstr>
      <vt:lpstr>LOANS_Tables</vt:lpstr>
      <vt:lpstr>REAL_ESTATE_OWNED_Tables</vt:lpstr>
      <vt:lpstr>PREMISES_AND_EQUIPMENT_Tables</vt:lpstr>
      <vt:lpstr>DEPOSITS_Tables</vt:lpstr>
      <vt:lpstr>ADVANCES_FROM_THE_FEDERAL_HOME1</vt:lpstr>
      <vt:lpstr>FEDERAL_INCOME_TAXES_Tables</vt:lpstr>
      <vt:lpstr>LOAN_COMMITMENTS_Tables</vt:lpstr>
      <vt:lpstr>REGULATORY_CAPITAL_Tables</vt:lpstr>
      <vt:lpstr>CONDENSED_FINANCIAL_STATEMENT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SECURITIES_Details</vt:lpstr>
      <vt:lpstr>SECURITIES_Details_1</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Textual</vt:lpstr>
      <vt:lpstr>REAL_ESTATE_OWNED_Details</vt:lpstr>
      <vt:lpstr>PREMISES_AND_EQUIPMENT_Details</vt:lpstr>
      <vt:lpstr>DEPOSITS_Details</vt:lpstr>
      <vt:lpstr>DEPOSITS_Details_1</vt:lpstr>
      <vt:lpstr>DEPOSITS_Details_Textual</vt:lpstr>
      <vt:lpstr>ADVANCES_FROM_THE_FEDERAL_HOME2</vt:lpstr>
      <vt:lpstr>ADVANCES_FROM_THE_FEDERAL_HOME3</vt:lpstr>
      <vt:lpstr>FEDERAL_INCOME_TAXES_Details</vt:lpstr>
      <vt:lpstr>FEDERAL_INCOME_TAXES_Details_1</vt:lpstr>
      <vt:lpstr>FEDERAL_INCOME_TAXES_Details_2</vt:lpstr>
      <vt:lpstr>FEDERAL_INCOME_TAXES_Details_T</vt:lpstr>
      <vt:lpstr>LOAN_COMMITMENTS_Details</vt:lpstr>
      <vt:lpstr>LOAN_COMMITMENTS_Details_Textu</vt:lpstr>
      <vt:lpstr>REGULATORY_CAPITAL_Details</vt:lpstr>
      <vt:lpstr>REGULATORY_CAPITAL_Details_Tex</vt:lpstr>
      <vt:lpstr>CONDENSED_FINANCIAL_STATEMENTS2</vt:lpstr>
      <vt:lpstr>CONDENSED_FINANCIAL_STATEMENTS3</vt:lpstr>
      <vt:lpstr>CONDENSED_FINANCIAL_STATEMENTS4</vt:lpstr>
      <vt:lpstr>CONDENSED_FINANCIAL_STATEMEN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19:27Z</dcterms:created>
  <dcterms:modified xsi:type="dcterms:W3CDTF">2014-09-29T21:19:28Z</dcterms:modified>
</cp:coreProperties>
</file>